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AND SUMMA" sheetId="11" state="visible" r:id="rId11"/>
    <sheet xmlns:r="http://schemas.openxmlformats.org/officeDocument/2006/relationships" name="BUSINESS ACQUISITIONS" sheetId="12" state="visible" r:id="rId12"/>
    <sheet xmlns:r="http://schemas.openxmlformats.org/officeDocument/2006/relationships" name="SEGMENT REPORTING" sheetId="13" state="visible" r:id="rId13"/>
    <sheet xmlns:r="http://schemas.openxmlformats.org/officeDocument/2006/relationships" name="MORTGAGE SERVICING RIGHTS AND M" sheetId="14" state="visible" r:id="rId14"/>
    <sheet xmlns:r="http://schemas.openxmlformats.org/officeDocument/2006/relationships" name="GOVERNMENT AND GOVERNMENT-BACKE" sheetId="15" state="visible" r:id="rId15"/>
    <sheet xmlns:r="http://schemas.openxmlformats.org/officeDocument/2006/relationships" name="RESIDENTIAL MORTGAGE LOANS" sheetId="16" state="visible" r:id="rId16"/>
    <sheet xmlns:r="http://schemas.openxmlformats.org/officeDocument/2006/relationships" name="CONSUMER LOANS" sheetId="17" state="visible" r:id="rId17"/>
    <sheet xmlns:r="http://schemas.openxmlformats.org/officeDocument/2006/relationships" name="SINGLE-FAMILY RENTAL PROPERTIES" sheetId="18" state="visible" r:id="rId18"/>
    <sheet xmlns:r="http://schemas.openxmlformats.org/officeDocument/2006/relationships" name="RESIDENTIAL TRANSITION LOANS" sheetId="19" state="visible" r:id="rId19"/>
    <sheet xmlns:r="http://schemas.openxmlformats.org/officeDocument/2006/relationships" name="CASH, CASH EQUIVALENTS AND REST" sheetId="20" state="visible" r:id="rId20"/>
    <sheet xmlns:r="http://schemas.openxmlformats.org/officeDocument/2006/relationships" name="OTHER ASSETS AND LIABILITIES" sheetId="21" state="visible" r:id="rId21"/>
    <sheet xmlns:r="http://schemas.openxmlformats.org/officeDocument/2006/relationships" name="EXCESS MORTGAGE SERVICING RIGHT" sheetId="22" state="visible" r:id="rId22"/>
    <sheet xmlns:r="http://schemas.openxmlformats.org/officeDocument/2006/relationships" name="SERVICER ADVANCE INVESTMENTS" sheetId="23" state="visible" r:id="rId23"/>
    <sheet xmlns:r="http://schemas.openxmlformats.org/officeDocument/2006/relationships" name="GOODWILL AND INTANGIBLE ASSETS" sheetId="24" state="visible" r:id="rId24"/>
    <sheet xmlns:r="http://schemas.openxmlformats.org/officeDocument/2006/relationships" name="LEASES" sheetId="25" state="visible" r:id="rId25"/>
    <sheet xmlns:r="http://schemas.openxmlformats.org/officeDocument/2006/relationships" name="DERIVATIVES AND HEDGING" sheetId="26" state="visible" r:id="rId26"/>
    <sheet xmlns:r="http://schemas.openxmlformats.org/officeDocument/2006/relationships" name="DEBT OBLIGATIONS" sheetId="27" state="visible" r:id="rId27"/>
    <sheet xmlns:r="http://schemas.openxmlformats.org/officeDocument/2006/relationships" name="FAIR VALUE MEASUREMENTS" sheetId="28" state="visible" r:id="rId28"/>
    <sheet xmlns:r="http://schemas.openxmlformats.org/officeDocument/2006/relationships" name="VARIABLE INTEREST ENTITIES" sheetId="29" state="visible" r:id="rId29"/>
    <sheet xmlns:r="http://schemas.openxmlformats.org/officeDocument/2006/relationships" name="EXPENSES, REALIZED AND UNREALIZ" sheetId="30" state="visible" r:id="rId30"/>
    <sheet xmlns:r="http://schemas.openxmlformats.org/officeDocument/2006/relationships" name="ASSET MANAGEMENT REVENUES" sheetId="31" state="visible" r:id="rId31"/>
    <sheet xmlns:r="http://schemas.openxmlformats.org/officeDocument/2006/relationships" name="EQUITY-BASED COMPENSATION" sheetId="32" state="visible" r:id="rId32"/>
    <sheet xmlns:r="http://schemas.openxmlformats.org/officeDocument/2006/relationships" name="EQUITY AND EARNINGS PER SHARE" sheetId="33" state="visible" r:id="rId33"/>
    <sheet xmlns:r="http://schemas.openxmlformats.org/officeDocument/2006/relationships" name="INCOME TAXES" sheetId="34" state="visible" r:id="rId34"/>
    <sheet xmlns:r="http://schemas.openxmlformats.org/officeDocument/2006/relationships" name="COMMITMENTS AND CONTINGENCIES" sheetId="35" state="visible" r:id="rId35"/>
    <sheet xmlns:r="http://schemas.openxmlformats.org/officeDocument/2006/relationships" name="RELATED PARTY TRANSACTIONS" sheetId="36" state="visible" r:id="rId36"/>
    <sheet xmlns:r="http://schemas.openxmlformats.org/officeDocument/2006/relationships" name="SUBSEQUENT EVENTS"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BASIS OF PRESENTATION AND SUM_2" sheetId="41" state="visible" r:id="rId41"/>
    <sheet xmlns:r="http://schemas.openxmlformats.org/officeDocument/2006/relationships" name="BUSINESS ACQUISITIONS (Tables)" sheetId="42" state="visible" r:id="rId42"/>
    <sheet xmlns:r="http://schemas.openxmlformats.org/officeDocument/2006/relationships" name="SEGMENT REPORTING (Tables)" sheetId="43" state="visible" r:id="rId43"/>
    <sheet xmlns:r="http://schemas.openxmlformats.org/officeDocument/2006/relationships" name="MORTGAGE SERVICING RIGHTS AND_2" sheetId="44" state="visible" r:id="rId44"/>
    <sheet xmlns:r="http://schemas.openxmlformats.org/officeDocument/2006/relationships" name="GOVERNMENT AND GOVERNMENT-BAC_2" sheetId="45" state="visible" r:id="rId45"/>
    <sheet xmlns:r="http://schemas.openxmlformats.org/officeDocument/2006/relationships" name="RESIDENTIAL MORTGAGE LOANS (Tab" sheetId="46" state="visible" r:id="rId46"/>
    <sheet xmlns:r="http://schemas.openxmlformats.org/officeDocument/2006/relationships" name="CONSUMER LOANS (Tables)" sheetId="47" state="visible" r:id="rId47"/>
    <sheet xmlns:r="http://schemas.openxmlformats.org/officeDocument/2006/relationships" name="SINGLE-FAMILY RENTAL PROPERTI_2" sheetId="48" state="visible" r:id="rId48"/>
    <sheet xmlns:r="http://schemas.openxmlformats.org/officeDocument/2006/relationships" name="RESIDENTIAL TRANSITION LOANS (T" sheetId="49" state="visible" r:id="rId49"/>
    <sheet xmlns:r="http://schemas.openxmlformats.org/officeDocument/2006/relationships" name="CASH, CASH EQUIVALENTS AND RE_2" sheetId="50" state="visible" r:id="rId50"/>
    <sheet xmlns:r="http://schemas.openxmlformats.org/officeDocument/2006/relationships" name="OTHER ASSETS AND LIABILITIES (T" sheetId="51" state="visible" r:id="rId51"/>
    <sheet xmlns:r="http://schemas.openxmlformats.org/officeDocument/2006/relationships" name="EXCESS MORTGAGE SERVICING RIG_2" sheetId="52" state="visible" r:id="rId52"/>
    <sheet xmlns:r="http://schemas.openxmlformats.org/officeDocument/2006/relationships" name="SERVICER ADVANCE INVESTMENTS (T" sheetId="53" state="visible" r:id="rId53"/>
    <sheet xmlns:r="http://schemas.openxmlformats.org/officeDocument/2006/relationships" name="GOODWILL AND INTANGIBLE ASSETS " sheetId="54" state="visible" r:id="rId54"/>
    <sheet xmlns:r="http://schemas.openxmlformats.org/officeDocument/2006/relationships" name="LEASES (Tables)" sheetId="55" state="visible" r:id="rId55"/>
    <sheet xmlns:r="http://schemas.openxmlformats.org/officeDocument/2006/relationships" name="DERIVATIVES AND HEDGING (Tables" sheetId="56" state="visible" r:id="rId56"/>
    <sheet xmlns:r="http://schemas.openxmlformats.org/officeDocument/2006/relationships" name="DEBT OBLIGATIONS (Tables)" sheetId="57" state="visible" r:id="rId57"/>
    <sheet xmlns:r="http://schemas.openxmlformats.org/officeDocument/2006/relationships" name="FAIR VALUE MEASUREMENTS (Tables" sheetId="58" state="visible" r:id="rId58"/>
    <sheet xmlns:r="http://schemas.openxmlformats.org/officeDocument/2006/relationships" name="VARIABLE INTEREST ENTITIES (Tab" sheetId="59" state="visible" r:id="rId59"/>
    <sheet xmlns:r="http://schemas.openxmlformats.org/officeDocument/2006/relationships" name="EXPENSES, REALIZED AND UNREAL_2" sheetId="60" state="visible" r:id="rId60"/>
    <sheet xmlns:r="http://schemas.openxmlformats.org/officeDocument/2006/relationships" name="ASSET MANAGEMENT REVENUES (Tabl" sheetId="61" state="visible" r:id="rId61"/>
    <sheet xmlns:r="http://schemas.openxmlformats.org/officeDocument/2006/relationships" name="EQUITY-BASED COMPENSATION (Tabl" sheetId="62" state="visible" r:id="rId62"/>
    <sheet xmlns:r="http://schemas.openxmlformats.org/officeDocument/2006/relationships" name="EQUITY AND EARNINGS PER SHARE (" sheetId="63" state="visible" r:id="rId63"/>
    <sheet xmlns:r="http://schemas.openxmlformats.org/officeDocument/2006/relationships" name="INCOME TAXES (Tables)" sheetId="64" state="visible" r:id="rId64"/>
    <sheet xmlns:r="http://schemas.openxmlformats.org/officeDocument/2006/relationships" name="BUSINESS AND ORGANIZATION (Deta" sheetId="65" state="visible" r:id="rId65"/>
    <sheet xmlns:r="http://schemas.openxmlformats.org/officeDocument/2006/relationships" name="BASIS OF PRESENTATION AND SUM_3" sheetId="66" state="visible" r:id="rId66"/>
    <sheet xmlns:r="http://schemas.openxmlformats.org/officeDocument/2006/relationships" name="BUSINESS ACQUISITIONS - Schedul" sheetId="67" state="visible" r:id="rId67"/>
    <sheet xmlns:r="http://schemas.openxmlformats.org/officeDocument/2006/relationships" name="BUSINESS ACQUISITIONS - Narrati" sheetId="68" state="visible" r:id="rId68"/>
    <sheet xmlns:r="http://schemas.openxmlformats.org/officeDocument/2006/relationships" name="BUSINESS ACQUISITIONS - Sched_2" sheetId="69" state="visible" r:id="rId69"/>
    <sheet xmlns:r="http://schemas.openxmlformats.org/officeDocument/2006/relationships" name="BUSINESS ACQUISITIONS - Sched_3" sheetId="70" state="visible" r:id="rId70"/>
    <sheet xmlns:r="http://schemas.openxmlformats.org/officeDocument/2006/relationships" name="BUSINESS ACQUISITIONS - Purchas" sheetId="71" state="visible" r:id="rId71"/>
    <sheet xmlns:r="http://schemas.openxmlformats.org/officeDocument/2006/relationships" name="SEGMENT REPORTING - Segment Fin" sheetId="72" state="visible" r:id="rId72"/>
    <sheet xmlns:r="http://schemas.openxmlformats.org/officeDocument/2006/relationships" name="MORTGAGE SERVICING RIGHTS AND_3" sheetId="73" state="visible" r:id="rId73"/>
    <sheet xmlns:r="http://schemas.openxmlformats.org/officeDocument/2006/relationships" name="MORTGAGE SERVICING RIGHTS AND_4" sheetId="74" state="visible" r:id="rId74"/>
    <sheet xmlns:r="http://schemas.openxmlformats.org/officeDocument/2006/relationships" name="MORTGAGE SERVICING RIGHTS AND_5" sheetId="75" state="visible" r:id="rId75"/>
    <sheet xmlns:r="http://schemas.openxmlformats.org/officeDocument/2006/relationships" name="MORTGAGE SERVICING RIGHTS AND_6" sheetId="76" state="visible" r:id="rId76"/>
    <sheet xmlns:r="http://schemas.openxmlformats.org/officeDocument/2006/relationships" name="MORTGAGE SERVICING RIGHTS AND_7" sheetId="77" state="visible" r:id="rId77"/>
    <sheet xmlns:r="http://schemas.openxmlformats.org/officeDocument/2006/relationships" name="MORTGAGE SERVICING RIGHTS AND_8" sheetId="78" state="visible" r:id="rId78"/>
    <sheet xmlns:r="http://schemas.openxmlformats.org/officeDocument/2006/relationships" name="MORTGAGE SERVICING RIGHTS AND_9" sheetId="79" state="visible" r:id="rId79"/>
    <sheet xmlns:r="http://schemas.openxmlformats.org/officeDocument/2006/relationships" name="GOVERNMENT AND GOVERNMENT-BAC_3" sheetId="80" state="visible" r:id="rId80"/>
    <sheet xmlns:r="http://schemas.openxmlformats.org/officeDocument/2006/relationships" name="GOVERNMENT AND GOVERNMENT-BAC_4" sheetId="81" state="visible" r:id="rId81"/>
    <sheet xmlns:r="http://schemas.openxmlformats.org/officeDocument/2006/relationships" name="GOVERNMENT AND GOVERNMENT-BAC_5" sheetId="82" state="visible" r:id="rId82"/>
    <sheet xmlns:r="http://schemas.openxmlformats.org/officeDocument/2006/relationships" name="RESIDENTIAL MORTGAGE LOANS - Re" sheetId="83" state="visible" r:id="rId83"/>
    <sheet xmlns:r="http://schemas.openxmlformats.org/officeDocument/2006/relationships" name="RESIDENTIAL MORTGAGE LOANS - Sc" sheetId="84" state="visible" r:id="rId84"/>
    <sheet xmlns:r="http://schemas.openxmlformats.org/officeDocument/2006/relationships" name="RESIDENTIAL MORTGAGE LOANS - Ca" sheetId="85" state="visible" r:id="rId85"/>
    <sheet xmlns:r="http://schemas.openxmlformats.org/officeDocument/2006/relationships" name="RESIDENTIAL MORTGAGE LOANS - _2" sheetId="86" state="visible" r:id="rId86"/>
    <sheet xmlns:r="http://schemas.openxmlformats.org/officeDocument/2006/relationships" name="CONSUMER LOANS - Narrative (Det" sheetId="87" state="visible" r:id="rId87"/>
    <sheet xmlns:r="http://schemas.openxmlformats.org/officeDocument/2006/relationships" name="CONSUMER LOANS - Summary of Inv" sheetId="88" state="visible" r:id="rId88"/>
    <sheet xmlns:r="http://schemas.openxmlformats.org/officeDocument/2006/relationships" name="CONSUMER LOANS - Schedule of Ag" sheetId="89" state="visible" r:id="rId89"/>
    <sheet xmlns:r="http://schemas.openxmlformats.org/officeDocument/2006/relationships" name="CONSUMER LOANS - Carrying Value" sheetId="90" state="visible" r:id="rId90"/>
    <sheet xmlns:r="http://schemas.openxmlformats.org/officeDocument/2006/relationships" name="SINGLE-FAMILY RENTAL PROPERTI_3" sheetId="91" state="visible" r:id="rId91"/>
    <sheet xmlns:r="http://schemas.openxmlformats.org/officeDocument/2006/relationships" name="SINGLE-FAMILY RENTAL PROPERTI_4" sheetId="92" state="visible" r:id="rId92"/>
    <sheet xmlns:r="http://schemas.openxmlformats.org/officeDocument/2006/relationships" name="SINGLE-FAMILY RENTAL PROPERTI_5" sheetId="93" state="visible" r:id="rId93"/>
    <sheet xmlns:r="http://schemas.openxmlformats.org/officeDocument/2006/relationships" name="SINGLE-FAMILY RENTAL PROPERTI_6" sheetId="94" state="visible" r:id="rId94"/>
    <sheet xmlns:r="http://schemas.openxmlformats.org/officeDocument/2006/relationships" name="SINGLE-FAMILY RENTAL PROPERTI_7" sheetId="95" state="visible" r:id="rId95"/>
    <sheet xmlns:r="http://schemas.openxmlformats.org/officeDocument/2006/relationships" name="SINGLE-FAMILY RENTAL PROPERTI_8" sheetId="96" state="visible" r:id="rId96"/>
    <sheet xmlns:r="http://schemas.openxmlformats.org/officeDocument/2006/relationships" name="RESIDENTIAL TRANSITION LOANS - " sheetId="97" state="visible" r:id="rId97"/>
    <sheet xmlns:r="http://schemas.openxmlformats.org/officeDocument/2006/relationships" name="RESIDENTIAL TRANSITION LOANS _2" sheetId="98" state="visible" r:id="rId98"/>
    <sheet xmlns:r="http://schemas.openxmlformats.org/officeDocument/2006/relationships" name="RESIDENTIAL TRANSITION LOANS _3" sheetId="99" state="visible" r:id="rId99"/>
    <sheet xmlns:r="http://schemas.openxmlformats.org/officeDocument/2006/relationships" name="RESIDENTIAL TRANSITION LOANS _4" sheetId="100" state="visible" r:id="rId100"/>
    <sheet xmlns:r="http://schemas.openxmlformats.org/officeDocument/2006/relationships" name="CASH, CASH EQUIVALENTS AND RE_3" sheetId="101" state="visible" r:id="rId101"/>
    <sheet xmlns:r="http://schemas.openxmlformats.org/officeDocument/2006/relationships" name="CASH, CASH EQUIVALENTS AND RE_4" sheetId="102" state="visible" r:id="rId102"/>
    <sheet xmlns:r="http://schemas.openxmlformats.org/officeDocument/2006/relationships" name="OTHER ASSETS AND LIABILITIES - " sheetId="103" state="visible" r:id="rId103"/>
    <sheet xmlns:r="http://schemas.openxmlformats.org/officeDocument/2006/relationships" name="OTHER ASSETS AND LIABILITIES _2" sheetId="104" state="visible" r:id="rId104"/>
    <sheet xmlns:r="http://schemas.openxmlformats.org/officeDocument/2006/relationships" name="OTHER ASSETS AND LIABILITIES _3" sheetId="105" state="visible" r:id="rId105"/>
    <sheet xmlns:r="http://schemas.openxmlformats.org/officeDocument/2006/relationships" name="OTHER ASSETS AND LIABILITIES _4" sheetId="106" state="visible" r:id="rId106"/>
    <sheet xmlns:r="http://schemas.openxmlformats.org/officeDocument/2006/relationships" name="EXCESS MORTGAGE SERVICING RIG_3" sheetId="107" state="visible" r:id="rId107"/>
    <sheet xmlns:r="http://schemas.openxmlformats.org/officeDocument/2006/relationships" name="EXCESS MORTGAGE SERVICING RIG_4" sheetId="108" state="visible" r:id="rId108"/>
    <sheet xmlns:r="http://schemas.openxmlformats.org/officeDocument/2006/relationships" name="EXCESS MORTGAGE SERVICING RIG_5" sheetId="109" state="visible" r:id="rId109"/>
    <sheet xmlns:r="http://schemas.openxmlformats.org/officeDocument/2006/relationships" name="SERVICER ADVANCE INVESTMENTS - " sheetId="110" state="visible" r:id="rId110"/>
    <sheet xmlns:r="http://schemas.openxmlformats.org/officeDocument/2006/relationships" name="SERVICER ADVANCE INVESTMENTS _2" sheetId="111" state="visible" r:id="rId111"/>
    <sheet xmlns:r="http://schemas.openxmlformats.org/officeDocument/2006/relationships" name="SERVICER ADVANCE INVESTMENTS _3" sheetId="112" state="visible" r:id="rId112"/>
    <sheet xmlns:r="http://schemas.openxmlformats.org/officeDocument/2006/relationships" name="SERVICER ADVANCE INVESTMENTS _4" sheetId="113" state="visible" r:id="rId113"/>
    <sheet xmlns:r="http://schemas.openxmlformats.org/officeDocument/2006/relationships" name="GOODWILL AND INTANGIBLE ASSET_2" sheetId="114" state="visible" r:id="rId114"/>
    <sheet xmlns:r="http://schemas.openxmlformats.org/officeDocument/2006/relationships" name="GOODWILL AND INTANGIBLE ASSET_3" sheetId="115" state="visible" r:id="rId115"/>
    <sheet xmlns:r="http://schemas.openxmlformats.org/officeDocument/2006/relationships" name="GOODWILL AND INTANGIBLE ASSET_4" sheetId="116" state="visible" r:id="rId116"/>
    <sheet xmlns:r="http://schemas.openxmlformats.org/officeDocument/2006/relationships" name="GOODWILL AND INTANGIBLE ASSET_5" sheetId="117" state="visible" r:id="rId117"/>
    <sheet xmlns:r="http://schemas.openxmlformats.org/officeDocument/2006/relationships" name="LEASES - Narrative (Details)" sheetId="118" state="visible" r:id="rId118"/>
    <sheet xmlns:r="http://schemas.openxmlformats.org/officeDocument/2006/relationships" name="LEASES - Schedule of Future Com" sheetId="119" state="visible" r:id="rId119"/>
    <sheet xmlns:r="http://schemas.openxmlformats.org/officeDocument/2006/relationships" name="LEASES - Other Information Rela" sheetId="120" state="visible" r:id="rId120"/>
    <sheet xmlns:r="http://schemas.openxmlformats.org/officeDocument/2006/relationships" name="LEASES - Supplemental Informati" sheetId="121" state="visible" r:id="rId121"/>
    <sheet xmlns:r="http://schemas.openxmlformats.org/officeDocument/2006/relationships" name="DERIVATIVES AND HEDGING - Deriv" sheetId="122" state="visible" r:id="rId122"/>
    <sheet xmlns:r="http://schemas.openxmlformats.org/officeDocument/2006/relationships" name="DERIVATIVES AND HEDGING - Der_2" sheetId="123" state="visible" r:id="rId123"/>
    <sheet xmlns:r="http://schemas.openxmlformats.org/officeDocument/2006/relationships" name="DERIVATIVES AND HEDGING - Der_3" sheetId="124" state="visible" r:id="rId124"/>
    <sheet xmlns:r="http://schemas.openxmlformats.org/officeDocument/2006/relationships" name="DEBT OBLIGATIONS - Schedule of " sheetId="125" state="visible" r:id="rId125"/>
    <sheet xmlns:r="http://schemas.openxmlformats.org/officeDocument/2006/relationships" name="DEBT OBLIGATIONS - Narrative (D" sheetId="126" state="visible" r:id="rId126"/>
    <sheet xmlns:r="http://schemas.openxmlformats.org/officeDocument/2006/relationships" name="DEBT OBLIGATIONS - Carrying Val" sheetId="127" state="visible" r:id="rId127"/>
    <sheet xmlns:r="http://schemas.openxmlformats.org/officeDocument/2006/relationships" name="DEBT OBLIGATIONS - Contractual " sheetId="128" state="visible" r:id="rId128"/>
    <sheet xmlns:r="http://schemas.openxmlformats.org/officeDocument/2006/relationships" name="DEBT OBLIGATIONS - Schedule o_2" sheetId="129" state="visible" r:id="rId129"/>
    <sheet xmlns:r="http://schemas.openxmlformats.org/officeDocument/2006/relationships" name="DEBT OBLIGATIONS - Schedule o_3" sheetId="130" state="visible" r:id="rId130"/>
    <sheet xmlns:r="http://schemas.openxmlformats.org/officeDocument/2006/relationships" name="DEBT OBLIGATIONS - Schedule o_4" sheetId="131" state="visible" r:id="rId131"/>
    <sheet xmlns:r="http://schemas.openxmlformats.org/officeDocument/2006/relationships" name="FAIR VALUE MEASUREMENTS - Carry" sheetId="132" state="visible" r:id="rId132"/>
    <sheet xmlns:r="http://schemas.openxmlformats.org/officeDocument/2006/relationships" name="FAIR VALUE MEASUREMENTS - Finan" sheetId="133" state="visible" r:id="rId133"/>
    <sheet xmlns:r="http://schemas.openxmlformats.org/officeDocument/2006/relationships" name="FAIR VALUE MEASUREMENTS - Fair " sheetId="134" state="visible" r:id="rId134"/>
    <sheet xmlns:r="http://schemas.openxmlformats.org/officeDocument/2006/relationships" name="FAIR VALUE MEASUREMENTS - Infor" sheetId="135" state="visible" r:id="rId135"/>
    <sheet xmlns:r="http://schemas.openxmlformats.org/officeDocument/2006/relationships" name="FAIR VALUE MEASUREMENTS - Narra" sheetId="136" state="visible" r:id="rId136"/>
    <sheet xmlns:r="http://schemas.openxmlformats.org/officeDocument/2006/relationships" name="FAIR VALUE MEASUREMENTS - Effec" sheetId="137" state="visible" r:id="rId137"/>
    <sheet xmlns:r="http://schemas.openxmlformats.org/officeDocument/2006/relationships" name="FAIR VALUE MEASUREMENTS - Inf_2" sheetId="138" state="visible" r:id="rId138"/>
    <sheet xmlns:r="http://schemas.openxmlformats.org/officeDocument/2006/relationships" name="FAIR VALUE MEASUREMENTS - Real " sheetId="139" state="visible" r:id="rId139"/>
    <sheet xmlns:r="http://schemas.openxmlformats.org/officeDocument/2006/relationships" name="FAIR VALUE MEASUREMENTS - Sched" sheetId="140" state="visible" r:id="rId140"/>
    <sheet xmlns:r="http://schemas.openxmlformats.org/officeDocument/2006/relationships" name="FAIR VALUE MEASUREMENTS - Sch_2" sheetId="141" state="visible" r:id="rId141"/>
    <sheet xmlns:r="http://schemas.openxmlformats.org/officeDocument/2006/relationships" name="FAIR VALUE MEASUREMENTS - Summa" sheetId="142" state="visible" r:id="rId142"/>
    <sheet xmlns:r="http://schemas.openxmlformats.org/officeDocument/2006/relationships" name="FAIR VALUE MEASUREMENTS - Loan " sheetId="143" state="visible" r:id="rId143"/>
    <sheet xmlns:r="http://schemas.openxmlformats.org/officeDocument/2006/relationships" name="FAIR VALUE MEASUREMENTS - Sch_3" sheetId="144" state="visible" r:id="rId144"/>
    <sheet xmlns:r="http://schemas.openxmlformats.org/officeDocument/2006/relationships" name="VARIABLE INTEREST ENTITIES - Na" sheetId="145" state="visible" r:id="rId145"/>
    <sheet xmlns:r="http://schemas.openxmlformats.org/officeDocument/2006/relationships" name="VARIABLE INTEREST ENTITIES - Va" sheetId="146" state="visible" r:id="rId146"/>
    <sheet xmlns:r="http://schemas.openxmlformats.org/officeDocument/2006/relationships" name="VARIABLE INTEREST ENTITIES - _2" sheetId="147" state="visible" r:id="rId147"/>
    <sheet xmlns:r="http://schemas.openxmlformats.org/officeDocument/2006/relationships" name="VARIABLE INTEREST ENTITIES - _3" sheetId="148" state="visible" r:id="rId148"/>
    <sheet xmlns:r="http://schemas.openxmlformats.org/officeDocument/2006/relationships" name="VARIABLE INTEREST ENTITIES - Ot" sheetId="149" state="visible" r:id="rId149"/>
    <sheet xmlns:r="http://schemas.openxmlformats.org/officeDocument/2006/relationships" name="EXPENSES, REALIZED AND UNREAL_3" sheetId="150" state="visible" r:id="rId150"/>
    <sheet xmlns:r="http://schemas.openxmlformats.org/officeDocument/2006/relationships" name="EXPENSES, REALIZED AND UNREAL_4" sheetId="151" state="visible" r:id="rId151"/>
    <sheet xmlns:r="http://schemas.openxmlformats.org/officeDocument/2006/relationships" name="EXPENSES, REALIZED AND UNREAL_5" sheetId="152" state="visible" r:id="rId152"/>
    <sheet xmlns:r="http://schemas.openxmlformats.org/officeDocument/2006/relationships" name="ASSET MANAGEMENT REVENUES - Sch" sheetId="153" state="visible" r:id="rId153"/>
    <sheet xmlns:r="http://schemas.openxmlformats.org/officeDocument/2006/relationships" name="ASSET MANAGEMENT REVENUES - S_2" sheetId="154" state="visible" r:id="rId154"/>
    <sheet xmlns:r="http://schemas.openxmlformats.org/officeDocument/2006/relationships" name="ASSET MANAGEMENT REVENUES - S_3" sheetId="155" state="visible" r:id="rId155"/>
    <sheet xmlns:r="http://schemas.openxmlformats.org/officeDocument/2006/relationships" name="EQUITY-BASED COMPENSATION - Nar" sheetId="156" state="visible" r:id="rId156"/>
    <sheet xmlns:r="http://schemas.openxmlformats.org/officeDocument/2006/relationships" name="EQUITY-BASED COMPENSATION - Sch" sheetId="157" state="visible" r:id="rId157"/>
    <sheet xmlns:r="http://schemas.openxmlformats.org/officeDocument/2006/relationships" name="EQUITY-BASED COMPENSATION - S_2" sheetId="158" state="visible" r:id="rId158"/>
    <sheet xmlns:r="http://schemas.openxmlformats.org/officeDocument/2006/relationships" name="EQUITY-BASED COMPENSATION - Sum" sheetId="159" state="visible" r:id="rId159"/>
    <sheet xmlns:r="http://schemas.openxmlformats.org/officeDocument/2006/relationships" name="EQUITY-BASED COMPENSATION - Ass" sheetId="160" state="visible" r:id="rId160"/>
    <sheet xmlns:r="http://schemas.openxmlformats.org/officeDocument/2006/relationships" name="EQUITY AND EARNINGS PER SHARE -" sheetId="161" state="visible" r:id="rId161"/>
    <sheet xmlns:r="http://schemas.openxmlformats.org/officeDocument/2006/relationships" name="EQUITY AND EARNINGS PER SHARE_2" sheetId="162" state="visible" r:id="rId162"/>
    <sheet xmlns:r="http://schemas.openxmlformats.org/officeDocument/2006/relationships" name="EQUITY AND EARNINGS PER SHARE_3" sheetId="163" state="visible" r:id="rId163"/>
    <sheet xmlns:r="http://schemas.openxmlformats.org/officeDocument/2006/relationships" name="EQUITY AND EARNINGS PER SHARE_4" sheetId="164" state="visible" r:id="rId164"/>
    <sheet xmlns:r="http://schemas.openxmlformats.org/officeDocument/2006/relationships" name="INCOME TAXES - Schedule of Inco" sheetId="165" state="visible" r:id="rId165"/>
    <sheet xmlns:r="http://schemas.openxmlformats.org/officeDocument/2006/relationships" name="INCOME TAXES - Narrative (Detai" sheetId="166" state="visible" r:id="rId166"/>
    <sheet xmlns:r="http://schemas.openxmlformats.org/officeDocument/2006/relationships" name="INCOME TAXES - Schedule of Repo" sheetId="167" state="visible" r:id="rId167"/>
    <sheet xmlns:r="http://schemas.openxmlformats.org/officeDocument/2006/relationships" name="INCOME TAXES - Schedule of Defe" sheetId="168" state="visible" r:id="rId168"/>
    <sheet xmlns:r="http://schemas.openxmlformats.org/officeDocument/2006/relationships" name="INCOME TAXES - Schedule of Chan" sheetId="169" state="visible" r:id="rId169"/>
    <sheet xmlns:r="http://schemas.openxmlformats.org/officeDocument/2006/relationships" name="INCOME TAXES - Schedule of Taxa" sheetId="170" state="visible" r:id="rId170"/>
    <sheet xmlns:r="http://schemas.openxmlformats.org/officeDocument/2006/relationships" name="COMMITMENTS AND CONTINGENCIES -" sheetId="171" state="visible" r:id="rId171"/>
    <sheet xmlns:r="http://schemas.openxmlformats.org/officeDocument/2006/relationships" name="RELATED PARTY TRANSACTIONS - Na" sheetId="172" state="visible" r:id="rId17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 numFmtId="171" formatCode="#,##0.0000_);(#,##0.0000)"/>
    <numFmt numFmtId="172" formatCode="#,##0.00000_);(#,##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3,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77</t>
        </is>
      </c>
      <c r="C9" s="4" t="inlineStr">
        <is>
          <t xml:space="preserve"> </t>
        </is>
      </c>
      <c r="D9" s="4" t="inlineStr">
        <is>
          <t xml:space="preserve"> </t>
        </is>
      </c>
    </row>
    <row r="10">
      <c r="A10" s="4" t="inlineStr">
        <is>
          <t>Entity Registrant Name</t>
        </is>
      </c>
      <c r="B10" s="4" t="inlineStr">
        <is>
          <t>Rithm Capital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449660</t>
        </is>
      </c>
      <c r="C12" s="4" t="inlineStr">
        <is>
          <t xml:space="preserve"> </t>
        </is>
      </c>
      <c r="D12" s="4" t="inlineStr">
        <is>
          <t xml:space="preserve"> </t>
        </is>
      </c>
    </row>
    <row r="13">
      <c r="A13" s="4" t="inlineStr">
        <is>
          <t>Entity Address, Address Line One</t>
        </is>
      </c>
      <c r="B13" s="4" t="inlineStr">
        <is>
          <t>799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50-777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3</v>
      </c>
    </row>
    <row r="30">
      <c r="A30" s="4" t="inlineStr">
        <is>
          <t>Entity Common Stock, Shares Outstanding</t>
        </is>
      </c>
      <c r="B30" s="4" t="inlineStr">
        <is>
          <t xml:space="preserve"> </t>
        </is>
      </c>
      <c r="C30" s="6" t="n">
        <v>520660083</v>
      </c>
      <c r="D30" s="4" t="inlineStr">
        <is>
          <t xml:space="preserve"> </t>
        </is>
      </c>
    </row>
    <row r="31">
      <c r="A31" s="4" t="inlineStr">
        <is>
          <t>Documents Incorporated by Reference</t>
        </is>
      </c>
      <c r="B31" s="4" t="inlineStr">
        <is>
          <t>The information required by Part III (Items 10, 11, 12, 13 and 14) will be incorporated by reference from the registrant’s Definitive Proxy Statement for its 2025 Annual Meeting of Stockholders to be filed with the Securities and Exchange Commission pursuant to Regulation 14A.</t>
        </is>
      </c>
      <c r="C31" s="4" t="inlineStr">
        <is>
          <t xml:space="preserve"> </t>
        </is>
      </c>
      <c r="D31" s="4" t="inlineStr">
        <is>
          <t xml:space="preserve"> </t>
        </is>
      </c>
    </row>
    <row r="32">
      <c r="A32" s="4" t="inlineStr">
        <is>
          <t>Entity Central Index Key</t>
        </is>
      </c>
      <c r="B32" s="4" t="inlineStr">
        <is>
          <t>000155659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Common Stock, $0.01 par value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 per share</t>
        </is>
      </c>
      <c r="C38" s="4" t="inlineStr">
        <is>
          <t xml:space="preserve"> </t>
        </is>
      </c>
      <c r="D38" s="4" t="inlineStr">
        <is>
          <t xml:space="preserve"> </t>
        </is>
      </c>
    </row>
    <row r="39">
      <c r="A39" s="4" t="inlineStr">
        <is>
          <t>Trading Symbol</t>
        </is>
      </c>
      <c r="B39" s="4" t="inlineStr">
        <is>
          <t>RIT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7.50% Series A Fixed-to-Floating Rate Cumulative Redeemable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7.50% Series A Fixed-to-Floating Rate Cumulative Redeemable Preferred Stock</t>
        </is>
      </c>
      <c r="C43" s="4" t="inlineStr">
        <is>
          <t xml:space="preserve"> </t>
        </is>
      </c>
      <c r="D43" s="4" t="inlineStr">
        <is>
          <t xml:space="preserve"> </t>
        </is>
      </c>
    </row>
    <row r="44">
      <c r="A44" s="4" t="inlineStr">
        <is>
          <t>Trading Symbol</t>
        </is>
      </c>
      <c r="B44" s="4" t="inlineStr">
        <is>
          <t>RITM PR 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7.125% Series B Fixed-to-Floating Rate Cumulative Redeemable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7.125% Series B Fixed-to-Floating Rate Cumulative Redeemable Preferred Stock</t>
        </is>
      </c>
      <c r="C48" s="4" t="inlineStr">
        <is>
          <t xml:space="preserve"> </t>
        </is>
      </c>
      <c r="D48" s="4" t="inlineStr">
        <is>
          <t xml:space="preserve"> </t>
        </is>
      </c>
    </row>
    <row r="49">
      <c r="A49" s="4" t="inlineStr">
        <is>
          <t>Trading Symbol</t>
        </is>
      </c>
      <c r="B49" s="4" t="inlineStr">
        <is>
          <t>RITM PR 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6.375% Series C Fixed-to-Floating Rate Cumulative Redeemable Preferred Stock</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6.375% Series C Fixed-to-Floating Rate Cumulative Redeemable Preferred Stock</t>
        </is>
      </c>
      <c r="C53" s="4" t="inlineStr">
        <is>
          <t xml:space="preserve"> </t>
        </is>
      </c>
      <c r="D53" s="4" t="inlineStr">
        <is>
          <t xml:space="preserve"> </t>
        </is>
      </c>
    </row>
    <row r="54">
      <c r="A54" s="4" t="inlineStr">
        <is>
          <t>Trading Symbol</t>
        </is>
      </c>
      <c r="B54" s="4" t="inlineStr">
        <is>
          <t>RITM PR C</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7.00% Fixed-Rate Reset Series D Cumulative Redeemable Preferred Stock</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7.00% Fixed-Rate Reset Series D Cumulative Redeemable Preferred Stock</t>
        </is>
      </c>
      <c r="C58" s="4" t="inlineStr">
        <is>
          <t xml:space="preserve"> </t>
        </is>
      </c>
      <c r="D58" s="4" t="inlineStr">
        <is>
          <t xml:space="preserve"> </t>
        </is>
      </c>
    </row>
    <row r="59">
      <c r="A59" s="4" t="inlineStr">
        <is>
          <t>Trading Symbol</t>
        </is>
      </c>
      <c r="B59" s="4" t="inlineStr">
        <is>
          <t>RITM PR D</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Rithm Capital Corp. (together with its consolidated subsidiaries, “Rithm Capital” or the “Company”) is a global asset manager focused on real estate, credit and financial services. Rithm Capital is a Delaware corporation formed in September 2011 as a limited liability company and commenced operations in December 2011. Prior to June 17, 2022, Rithm Capital operated under a management agreement (the “Management Agreement”) with FIG LLC (the “Former Manager”), an affiliate of Fortress Investment Group LLC. Effective June 17, 2022, Rithm Capital entered into an internalization agreement with the Former Manager, pursuant to which the Management Agreement was terminated and the Company internalized its management functions (such transactions, the “Internalization”). In connection with the Internalization, the Company agreed to pay the Former Manager $400.0 million (subject to certain adjustments), which payments were completed by December 15, 2022. As a result of the Internalization, Rithm Capital operates as an internally managed real estate investment trust (“REIT”). Rithm Capital seeks to generate long-term value for its investors by using its investment expertise to identify, manage and invest in real estate related and other financial assets and more recently, broader asset management capabilities, in each case that provides investors with attractive risk-adjusted returns. The Company’s investments in real estate related assets include its equity interest in operating companies, including leading origination and servicing platforms held through wholly-owned subsidiaries, Newrez LLC (“Newrez”) and Genesis Capital LLC (“Genesis”), as well as investments in single-family rental (“SFR”) properties, title, appraisal and property preservation and maintenance businesses. The Company’s real estate related strategy involves opportunistically pursuing acquisitions and seeking to establish strategic partnerships that the Company believes enable it to maximize the value of its investments by offering products and services related to the lifecycle of transactions that affect each mortgage loan and underlying residential property or collateral. Rithm Capital’s asset management business primarily operates through its wholly-owned subsidiaries, Sculptor Capital Management, Inc. (“Sculptor”) and its affiliates, acquired on November 17, 2023, and RCM GA Manager LLC (“RCM Manager”). Sculptor is a leading global alternative asset manager and provides asset management services and investment products across credit, real estate and multi-strategy platforms through commingled funds, separate accounts and other alternative investment vehicles. RCM Manager manages Rithm Property Trust Inc. (“Rithm Property Trust”), a publicly traded mortgage REIT pursuant to a management agreement, dated June 11, 2024 (as amended by that First Amendment to the Management Agreement, dated as of October 18, 2024, the “Rithm Property Trust Management Agreement”). As of December 31, 2024, Rithm Capital conducted its business through the following segments: (i) Origination and Servicing, (ii) Investment Portfolio, (iii) Residential Transitional Lending and (iv) Asset Management. Rithm Capital’s Origination and Servicing businesses operate through its wholly-owned subsidiaries Newrez and New Residential Mortgage LLC (“NRM”). The Company’s residential mortgage origination business sources and originates loans through four channels: Direct to Consumer, Retail/Joint Venture, Wholesale and Correspondent. Additionally, the Company’s servicing platform complements its origination business and offers its subsidiaries and third-party clients performing and special servicing capabilities. Rithm Capital also operates additional real estate related businesses through its wholly-owned subsidiaries, including: (i) Avenue 365 Lender Services, LLC, its title company, (ii) eStreet Appraisal Management LLC, its appraisal management company, (iii) Adoor LLC (“Adoor”), its company focused on the acquisition and management of SFR properties, (iv) Genesis, a lender for experienced developers and investors of residential real estate, which also supports the Adoor business, and (v) Guardian Asset Management (“Guardian”), a national provider of field services and property management services. In additional to these wholly-owned subsidiaries, Rithm Capital also has operations in commercial real estate through its joint venture with GreenBarn Investment Group, which provides acquisition and development opportunities, asset and property management, and leasing and construction support NRM and Newrez are licensed or otherwise eligible to service residential mortgage loans in all states within the United States of America (“U.S.”) and the District of Columbia. NRM and Newrez are also approved to service mortgage loans on behalf of investors, including Federal National Mortgage Association (“Fannie Mae”) and the Federal Home Loan Mortgage Corporation (“Freddie Mac”, and together with Fannie Mae, “GSEs”), and in the case of Newrez, Government National Mortgage Association (“Ginnie Mae”, collectively with the GSEs, the “Agencies” and each of Fannie Mae, Freddie Mac and Ginnie Mae, an “Agency”). Newrez is also eligible to perform servicing on behalf of other servicers as a subservicer. Newrez sells substantially all of the mortgage loans that it originates into the secondary market. Newrez securitizes loans into residential mortgage-backed securities (“RMBS”) through the Agencies. Loans originated outside of the GSEs, guidelines of the Federal Housing Administration (“FHA”), U.S. Department of Agriculture or Department of Veterans Affairs (for loans securitized with Ginnie Mae) are sold to private investors and mortgage conduits. Newrez generally retains the right to service the underlying residential mortgage loans sold and securitized by Newrez. NRM and Newrez are required to conduct aspects of their operations in accordance with applicable policies and guidelines of such Agencies. 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 and Note 25 for additional information regarding Rithm Capital’s taxable REIT subsidiaries (“TR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TRANSITION LOANS - Past Due Residential Transition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arrying Value</t>
        </is>
      </c>
      <c r="B3" s="7" t="n">
        <v>393786</v>
      </c>
      <c r="C3" s="7" t="n">
        <v>398227</v>
      </c>
    </row>
    <row r="4">
      <c r="A4" s="4" t="inlineStr">
        <is>
          <t>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6" t="n">
        <v>0</v>
      </c>
      <c r="C6" s="6" t="n">
        <v>0</v>
      </c>
    </row>
    <row r="7">
      <c r="A7" s="4" t="inlineStr">
        <is>
          <t>Carrying Value</t>
        </is>
      </c>
      <c r="B7" s="6" t="n">
        <v>0</v>
      </c>
      <c r="C7" s="6" t="n">
        <v>0</v>
      </c>
    </row>
    <row r="8">
      <c r="A8" s="4" t="inlineStr">
        <is>
          <t>Carrying Value Over (Under) UPB</t>
        </is>
      </c>
      <c r="B8" s="6" t="n">
        <v>0</v>
      </c>
      <c r="C8" s="6" t="n">
        <v>0</v>
      </c>
    </row>
    <row r="9">
      <c r="A9" s="4" t="inlineStr">
        <is>
          <t>Residential Transitional Lending</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PB</t>
        </is>
      </c>
      <c r="B11" s="6" t="n">
        <v>2172713</v>
      </c>
      <c r="C11" s="6" t="n">
        <v>1880804</v>
      </c>
    </row>
    <row r="12">
      <c r="A12" s="4" t="inlineStr">
        <is>
          <t>Carrying Value</t>
        </is>
      </c>
      <c r="B12" s="6" t="n">
        <v>2178075</v>
      </c>
      <c r="C12" s="6" t="n">
        <v>1879319</v>
      </c>
    </row>
    <row r="13">
      <c r="A13" s="4" t="inlineStr">
        <is>
          <t>Carrying Value Over (Under) UPB</t>
        </is>
      </c>
      <c r="B13" s="6" t="n">
        <v>5362</v>
      </c>
      <c r="C13" s="6" t="n">
        <v>-1485</v>
      </c>
    </row>
    <row r="14">
      <c r="A14" s="4" t="inlineStr">
        <is>
          <t>Residential Transitional Lending | Curr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UPB</t>
        </is>
      </c>
      <c r="B16" s="6" t="n">
        <v>2117479</v>
      </c>
      <c r="C16" s="6" t="n">
        <v>1838935</v>
      </c>
    </row>
    <row r="17">
      <c r="A17" s="4" t="inlineStr">
        <is>
          <t>Carrying Value</t>
        </is>
      </c>
      <c r="B17" s="6" t="n">
        <v>2128802</v>
      </c>
      <c r="C17" s="6" t="n">
        <v>1837513</v>
      </c>
    </row>
    <row r="18">
      <c r="A18" s="4" t="inlineStr">
        <is>
          <t>Carrying Value Over (Under) UPB</t>
        </is>
      </c>
      <c r="B18" s="6" t="n">
        <v>11323</v>
      </c>
      <c r="C18" s="6" t="n">
        <v>-1422</v>
      </c>
    </row>
    <row r="19">
      <c r="A19" s="4" t="inlineStr">
        <is>
          <t>Residential Transitional Lending | 90+</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PB</t>
        </is>
      </c>
      <c r="B21" s="4" t="inlineStr">
        <is>
          <t xml:space="preserve"> </t>
        </is>
      </c>
      <c r="C21" s="6" t="n">
        <v>41869</v>
      </c>
    </row>
    <row r="22">
      <c r="A22" s="4" t="inlineStr">
        <is>
          <t>Carrying Value</t>
        </is>
      </c>
      <c r="B22" s="6" t="n">
        <v>49273</v>
      </c>
      <c r="C22" s="6" t="n">
        <v>41806</v>
      </c>
    </row>
    <row r="23">
      <c r="A23" s="4" t="inlineStr">
        <is>
          <t>Carrying Value Over (Under) UPB</t>
        </is>
      </c>
      <c r="B23" s="7" t="n">
        <v>-5961</v>
      </c>
      <c r="C23" s="7" t="n">
        <v>-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ummary of Cash and Restricted Cash (Details) - USD ($) $ in Thousands</t>
        </is>
      </c>
      <c r="C1" s="2" t="inlineStr">
        <is>
          <t>Dec. 31, 2024</t>
        </is>
      </c>
      <c r="D1" s="2" t="inlineStr">
        <is>
          <t>Dec. 31, 2023</t>
        </is>
      </c>
      <c r="E1" s="2" t="inlineStr">
        <is>
          <t>Dec. 31, 2022</t>
        </is>
      </c>
      <c r="F1" s="2" t="inlineStr">
        <is>
          <t>Dec. 31, 2021</t>
        </is>
      </c>
    </row>
    <row r="2">
      <c r="A2" s="3" t="inlineStr">
        <is>
          <t>Restricted Cash and Cash Equivalents Item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1458743</v>
      </c>
      <c r="D3" s="7" t="n">
        <v>1287199</v>
      </c>
      <c r="E3" s="4" t="inlineStr">
        <is>
          <t xml:space="preserve"> </t>
        </is>
      </c>
      <c r="F3" s="4" t="inlineStr">
        <is>
          <t xml:space="preserve"> </t>
        </is>
      </c>
    </row>
    <row r="4">
      <c r="A4" s="4" t="inlineStr">
        <is>
          <t>Restricted cash</t>
        </is>
      </c>
      <c r="C4" s="6" t="n">
        <v>459066</v>
      </c>
      <c r="D4" s="6" t="n">
        <v>409896</v>
      </c>
      <c r="E4" s="4" t="inlineStr">
        <is>
          <t xml:space="preserve"> </t>
        </is>
      </c>
      <c r="F4" s="4" t="inlineStr">
        <is>
          <t xml:space="preserve"> </t>
        </is>
      </c>
    </row>
    <row r="5">
      <c r="A5" s="4" t="inlineStr">
        <is>
          <t>Cash and cash equivalents and restricted cash</t>
        </is>
      </c>
      <c r="C5" s="6" t="n">
        <v>1917809</v>
      </c>
      <c r="D5" s="6" t="n">
        <v>1697095</v>
      </c>
      <c r="E5" s="7" t="n">
        <v>1629328</v>
      </c>
      <c r="F5" s="7" t="n">
        <v>1561609</v>
      </c>
    </row>
    <row r="6">
      <c r="A6" s="4" t="inlineStr">
        <is>
          <t>Consolidated Entity, Excluding Consolidated VIE</t>
        </is>
      </c>
      <c r="C6" s="4" t="inlineStr">
        <is>
          <t xml:space="preserve"> </t>
        </is>
      </c>
      <c r="D6" s="4" t="inlineStr">
        <is>
          <t xml:space="preserve"> </t>
        </is>
      </c>
      <c r="E6" s="4" t="inlineStr">
        <is>
          <t xml:space="preserve"> </t>
        </is>
      </c>
      <c r="F6" s="4" t="inlineStr">
        <is>
          <t xml:space="preserve"> </t>
        </is>
      </c>
    </row>
    <row r="7">
      <c r="A7" s="3" t="inlineStr">
        <is>
          <t>Restricted Cash and Cash Equivalents Items [Line Items]</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1]</t>
        </is>
      </c>
      <c r="C8" s="6" t="n">
        <v>1458743</v>
      </c>
      <c r="D8" s="6" t="n">
        <v>1287199</v>
      </c>
      <c r="E8" s="4" t="inlineStr">
        <is>
          <t xml:space="preserve"> </t>
        </is>
      </c>
      <c r="F8" s="4" t="inlineStr">
        <is>
          <t xml:space="preserve"> </t>
        </is>
      </c>
    </row>
    <row r="9">
      <c r="A9" s="4" t="inlineStr">
        <is>
          <t>Restricted cash</t>
        </is>
      </c>
      <c r="B9" s="4" t="inlineStr">
        <is>
          <t>[1]</t>
        </is>
      </c>
      <c r="C9" s="6" t="n">
        <v>308443</v>
      </c>
      <c r="D9" s="6" t="n">
        <v>378048</v>
      </c>
      <c r="E9" s="4" t="inlineStr">
        <is>
          <t xml:space="preserve"> </t>
        </is>
      </c>
      <c r="F9" s="4" t="inlineStr">
        <is>
          <t xml:space="preserve"> </t>
        </is>
      </c>
    </row>
    <row r="10">
      <c r="A10" s="4" t="inlineStr">
        <is>
          <t>Variable Interest Entity, Primary Beneficiary</t>
        </is>
      </c>
      <c r="C10" s="4" t="inlineStr">
        <is>
          <t xml:space="preserve"> </t>
        </is>
      </c>
      <c r="D10" s="4" t="inlineStr">
        <is>
          <t xml:space="preserve"> </t>
        </is>
      </c>
      <c r="E10" s="4" t="inlineStr">
        <is>
          <t xml:space="preserve"> </t>
        </is>
      </c>
      <c r="F10" s="4" t="inlineStr">
        <is>
          <t xml:space="preserve"> </t>
        </is>
      </c>
    </row>
    <row r="11">
      <c r="A11" s="3" t="inlineStr">
        <is>
          <t>Restricted Cash and Cash Equivalents Items [Line Items]</t>
        </is>
      </c>
      <c r="C11" s="4" t="inlineStr">
        <is>
          <t xml:space="preserve"> </t>
        </is>
      </c>
      <c r="D11" s="4" t="inlineStr">
        <is>
          <t xml:space="preserve"> </t>
        </is>
      </c>
      <c r="E11" s="4" t="inlineStr">
        <is>
          <t xml:space="preserve"> </t>
        </is>
      </c>
      <c r="F11" s="4" t="inlineStr">
        <is>
          <t xml:space="preserve"> </t>
        </is>
      </c>
    </row>
    <row r="12">
      <c r="A12" s="4" t="inlineStr">
        <is>
          <t>Cash and cash equivalents</t>
        </is>
      </c>
      <c r="C12" s="6" t="n">
        <v>37982</v>
      </c>
      <c r="D12" s="6" t="n">
        <v>23540</v>
      </c>
      <c r="E12" s="4" t="inlineStr">
        <is>
          <t xml:space="preserve"> </t>
        </is>
      </c>
      <c r="F12" s="4" t="inlineStr">
        <is>
          <t xml:space="preserve"> </t>
        </is>
      </c>
    </row>
    <row r="13">
      <c r="A13" s="4" t="inlineStr">
        <is>
          <t>Restricted cash</t>
        </is>
      </c>
      <c r="C13" s="7" t="n">
        <v>150623</v>
      </c>
      <c r="D13" s="7" t="n">
        <v>31848</v>
      </c>
      <c r="E13" s="4" t="inlineStr">
        <is>
          <t xml:space="preserve"> </t>
        </is>
      </c>
      <c r="F13" s="4" t="inlineStr">
        <is>
          <t xml:space="preserve"> </t>
        </is>
      </c>
    </row>
    <row r="14"/>
    <row r="15">
      <c r="A15"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4 and 2023, total assets of such consolidated VIEs were $6.3 billion and $5.6 billion, respectively, and total liabilities of such consolidated VIEs were $5.2 billion and $4.7 billion, respectively. See Note 20 for further details. </t>
        </is>
      </c>
    </row>
  </sheetData>
  <mergeCells count="3">
    <mergeCell ref="A1:B1"/>
    <mergeCell ref="A14:E14"/>
    <mergeCell ref="A15:E1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Restricted Cash (Details)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t>
        </is>
      </c>
      <c r="B3" s="7" t="n">
        <v>459066</v>
      </c>
      <c r="C3" s="7" t="n">
        <v>409896</v>
      </c>
    </row>
    <row r="4">
      <c r="A4" s="4" t="inlineStr">
        <is>
          <t>Operating Segments | Investment Portfolio</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6" t="n">
        <v>66419</v>
      </c>
      <c r="C6" s="6" t="n">
        <v>44981</v>
      </c>
    </row>
    <row r="7">
      <c r="A7" s="4" t="inlineStr">
        <is>
          <t>Operating Segments | Origination and Servicing</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6" t="n">
        <v>207724</v>
      </c>
      <c r="C9" s="6" t="n">
        <v>300941</v>
      </c>
    </row>
    <row r="10">
      <c r="A10" s="4" t="inlineStr">
        <is>
          <t>Operating Segments | Residential Transitional Lending</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t>
        </is>
      </c>
      <c r="B12" s="6" t="n">
        <v>40727</v>
      </c>
      <c r="C12" s="6" t="n">
        <v>37805</v>
      </c>
    </row>
    <row r="13">
      <c r="A13" s="4" t="inlineStr">
        <is>
          <t>Operating Segments | Asset Management</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t>
        </is>
      </c>
      <c r="B15" s="7" t="n">
        <v>144196</v>
      </c>
      <c r="C15" s="7" t="n">
        <v>261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45" customWidth="1" min="3" max="3"/>
    <col width="14" customWidth="1" min="4" max="4"/>
    <col width="45" customWidth="1" min="5" max="5"/>
    <col width="45" customWidth="1" min="6" max="6"/>
  </cols>
  <sheetData>
    <row r="1">
      <c r="A1" s="1" t="inlineStr">
        <is>
          <t>OTHER ASSETS AND LIABILITIES - Schedule of Other Assets and Liabilities (Details) - USD ($) $ in Thousands</t>
        </is>
      </c>
      <c r="C1" s="2" t="inlineStr">
        <is>
          <t>Dec. 31, 2024</t>
        </is>
      </c>
      <c r="D1" s="2" t="inlineStr">
        <is>
          <t>Jun. 30, 2024</t>
        </is>
      </c>
      <c r="E1" s="2" t="inlineStr">
        <is>
          <t>Dec. 31, 2023</t>
        </is>
      </c>
      <c r="F1" s="2" t="inlineStr">
        <is>
          <t>Dec. 31, 2022</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Operating Lease, Right-of-Use Asset, Statement of Financial Position [Extensible List]</t>
        </is>
      </c>
      <c r="C3" s="4" t="inlineStr">
        <is>
          <t>Total other assets</t>
        </is>
      </c>
      <c r="D3" s="4" t="inlineStr">
        <is>
          <t xml:space="preserve"> </t>
        </is>
      </c>
      <c r="E3" s="4" t="inlineStr">
        <is>
          <t>Total other assets</t>
        </is>
      </c>
      <c r="F3" s="4" t="inlineStr">
        <is>
          <t>Total other assets</t>
        </is>
      </c>
    </row>
    <row r="4">
      <c r="A4" s="4" t="inlineStr">
        <is>
          <t>Operating Lease, Liability, Statement of Financial Position [Extensible List]</t>
        </is>
      </c>
      <c r="C4" s="4" t="inlineStr">
        <is>
          <t>Total accrued expenses and other liabilities</t>
        </is>
      </c>
      <c r="D4" s="4" t="inlineStr">
        <is>
          <t xml:space="preserve"> </t>
        </is>
      </c>
      <c r="E4" s="4" t="inlineStr">
        <is>
          <t>Total accrued expenses and other liabilities</t>
        </is>
      </c>
      <c r="F4" s="4" t="inlineStr">
        <is>
          <t>Total accrued expenses and other liabilities</t>
        </is>
      </c>
    </row>
    <row r="5">
      <c r="A5" s="4" t="inlineStr">
        <is>
          <t>Finance Lease, Liability, Statement of Financial Position [Extensible Enumeration]</t>
        </is>
      </c>
      <c r="C5" s="4" t="inlineStr">
        <is>
          <t>Total accrued expenses and other liabilities</t>
        </is>
      </c>
      <c r="D5" s="4" t="inlineStr">
        <is>
          <t xml:space="preserve"> </t>
        </is>
      </c>
      <c r="E5" s="4" t="inlineStr">
        <is>
          <t xml:space="preserve"> </t>
        </is>
      </c>
      <c r="F5" s="4" t="inlineStr">
        <is>
          <t xml:space="preserve"> </t>
        </is>
      </c>
    </row>
    <row r="6">
      <c r="A6" s="3" t="inlineStr">
        <is>
          <t>Other Assets</t>
        </is>
      </c>
      <c r="C6" s="4" t="inlineStr">
        <is>
          <t xml:space="preserve"> </t>
        </is>
      </c>
      <c r="D6" s="4" t="inlineStr">
        <is>
          <t xml:space="preserve"> </t>
        </is>
      </c>
      <c r="E6" s="4" t="inlineStr">
        <is>
          <t xml:space="preserve"> </t>
        </is>
      </c>
      <c r="F6" s="4" t="inlineStr">
        <is>
          <t xml:space="preserve"> </t>
        </is>
      </c>
    </row>
    <row r="7">
      <c r="A7" s="4" t="inlineStr">
        <is>
          <t>CLOs, at fair value</t>
        </is>
      </c>
      <c r="C7" s="7" t="n">
        <v>242227</v>
      </c>
      <c r="D7" s="4" t="inlineStr">
        <is>
          <t xml:space="preserve"> </t>
        </is>
      </c>
      <c r="E7" s="7" t="n">
        <v>226486</v>
      </c>
      <c r="F7" s="4" t="inlineStr">
        <is>
          <t xml:space="preserve"> </t>
        </is>
      </c>
    </row>
    <row r="8">
      <c r="A8" s="4" t="inlineStr">
        <is>
          <t>Deferred tax asset</t>
        </is>
      </c>
      <c r="C8" s="6" t="n">
        <v>573122</v>
      </c>
      <c r="D8" s="4" t="inlineStr">
        <is>
          <t xml:space="preserve"> </t>
        </is>
      </c>
      <c r="E8" s="6" t="n">
        <v>517769</v>
      </c>
      <c r="F8" s="4" t="inlineStr">
        <is>
          <t xml:space="preserve"> </t>
        </is>
      </c>
    </row>
    <row r="9">
      <c r="A9" s="4" t="inlineStr">
        <is>
          <t>Derivative and hedging assets</t>
        </is>
      </c>
      <c r="C9" s="6" t="n">
        <v>75147</v>
      </c>
      <c r="D9" s="4" t="inlineStr">
        <is>
          <t xml:space="preserve"> </t>
        </is>
      </c>
      <c r="E9" s="6" t="n">
        <v>28080</v>
      </c>
      <c r="F9" s="4" t="inlineStr">
        <is>
          <t xml:space="preserve"> </t>
        </is>
      </c>
    </row>
    <row r="10">
      <c r="A10" s="4" t="inlineStr">
        <is>
          <t>Equity investments</t>
        </is>
      </c>
      <c r="C10" s="6" t="n">
        <v>502610</v>
      </c>
      <c r="D10" s="4" t="inlineStr">
        <is>
          <t xml:space="preserve"> </t>
        </is>
      </c>
      <c r="E10" s="6" t="n">
        <v>173882</v>
      </c>
      <c r="F10" s="4" t="inlineStr">
        <is>
          <t xml:space="preserve"> </t>
        </is>
      </c>
    </row>
    <row r="11">
      <c r="A11" s="4" t="inlineStr">
        <is>
          <t>Excess MSRs, at fair value</t>
        </is>
      </c>
      <c r="C11" s="6" t="n">
        <v>369162</v>
      </c>
      <c r="D11" s="4" t="inlineStr">
        <is>
          <t xml:space="preserve"> </t>
        </is>
      </c>
      <c r="E11" s="6" t="n">
        <v>271150</v>
      </c>
      <c r="F11" s="4" t="inlineStr">
        <is>
          <t xml:space="preserve"> </t>
        </is>
      </c>
    </row>
    <row r="12">
      <c r="A12" s="4" t="inlineStr">
        <is>
          <t>Goodwill</t>
        </is>
      </c>
      <c r="C12" s="6" t="n">
        <v>133832</v>
      </c>
      <c r="D12" s="4" t="inlineStr">
        <is>
          <t xml:space="preserve"> </t>
        </is>
      </c>
      <c r="E12" s="6" t="n">
        <v>131857</v>
      </c>
      <c r="F12" s="7" t="n">
        <v>85199</v>
      </c>
    </row>
    <row r="13">
      <c r="A13" s="4" t="inlineStr">
        <is>
          <t>Income and fees receivable</t>
        </is>
      </c>
      <c r="C13" s="6" t="n">
        <v>208672</v>
      </c>
      <c r="D13" s="4" t="inlineStr">
        <is>
          <t xml:space="preserve"> </t>
        </is>
      </c>
      <c r="E13" s="6" t="n">
        <v>59134</v>
      </c>
      <c r="F13" s="4" t="inlineStr">
        <is>
          <t xml:space="preserve"> </t>
        </is>
      </c>
    </row>
    <row r="14">
      <c r="A14" s="4" t="inlineStr">
        <is>
          <t>Intangible assets</t>
        </is>
      </c>
      <c r="C14" s="6" t="n">
        <v>331949</v>
      </c>
      <c r="D14" s="4" t="inlineStr">
        <is>
          <t xml:space="preserve"> </t>
        </is>
      </c>
      <c r="E14" s="6" t="n">
        <v>387920</v>
      </c>
      <c r="F14" s="4" t="inlineStr">
        <is>
          <t xml:space="preserve"> </t>
        </is>
      </c>
    </row>
    <row r="15">
      <c r="A15" s="4" t="inlineStr">
        <is>
          <t>Loan receivable, at fair value</t>
        </is>
      </c>
      <c r="C15" s="6" t="n">
        <v>31580</v>
      </c>
      <c r="D15" s="4" t="inlineStr">
        <is>
          <t xml:space="preserve"> </t>
        </is>
      </c>
      <c r="E15" s="6" t="n">
        <v>31323</v>
      </c>
      <c r="F15" s="4" t="inlineStr">
        <is>
          <t xml:space="preserve"> </t>
        </is>
      </c>
    </row>
    <row r="16">
      <c r="A16" s="4" t="inlineStr">
        <is>
          <t>Margin receivable, net</t>
        </is>
      </c>
      <c r="C16" s="6" t="n">
        <v>414404</v>
      </c>
      <c r="D16" s="4" t="inlineStr">
        <is>
          <t xml:space="preserve"> </t>
        </is>
      </c>
      <c r="E16" s="6" t="n">
        <v>75947</v>
      </c>
      <c r="F16" s="4" t="inlineStr">
        <is>
          <t xml:space="preserve"> </t>
        </is>
      </c>
    </row>
    <row r="17">
      <c r="A17" s="4" t="inlineStr">
        <is>
          <t>Non-Agency RMBS, at fair value</t>
        </is>
      </c>
      <c r="C17" s="6" t="n">
        <v>552797</v>
      </c>
      <c r="D17" s="4" t="inlineStr">
        <is>
          <t xml:space="preserve"> </t>
        </is>
      </c>
      <c r="E17" s="6" t="n">
        <v>577543</v>
      </c>
      <c r="F17" s="4" t="inlineStr">
        <is>
          <t xml:space="preserve"> </t>
        </is>
      </c>
    </row>
    <row r="18">
      <c r="A18" s="4" t="inlineStr">
        <is>
          <t>Notes receivable, at fair value</t>
        </is>
      </c>
      <c r="C18" s="6" t="n">
        <v>393786</v>
      </c>
      <c r="D18" s="4" t="inlineStr">
        <is>
          <t xml:space="preserve"> </t>
        </is>
      </c>
      <c r="E18" s="6" t="n">
        <v>398227</v>
      </c>
      <c r="F18" s="4" t="inlineStr">
        <is>
          <t xml:space="preserve"> </t>
        </is>
      </c>
    </row>
    <row r="19">
      <c r="A19" s="4" t="inlineStr">
        <is>
          <t>Operating lease ROU assets</t>
        </is>
      </c>
      <c r="C19" s="6" t="n">
        <v>99224</v>
      </c>
      <c r="D19" s="4" t="inlineStr">
        <is>
          <t xml:space="preserve"> </t>
        </is>
      </c>
      <c r="E19" s="6" t="n">
        <v>104207</v>
      </c>
      <c r="F19" s="4" t="inlineStr">
        <is>
          <t xml:space="preserve"> </t>
        </is>
      </c>
    </row>
    <row r="20">
      <c r="A20" s="4" t="inlineStr">
        <is>
          <t>Prepaid expenses</t>
        </is>
      </c>
      <c r="C20" s="6" t="n">
        <v>59198</v>
      </c>
      <c r="D20" s="4" t="inlineStr">
        <is>
          <t xml:space="preserve"> </t>
        </is>
      </c>
      <c r="E20" s="6" t="n">
        <v>62513</v>
      </c>
      <c r="F20" s="4" t="inlineStr">
        <is>
          <t xml:space="preserve"> </t>
        </is>
      </c>
    </row>
    <row r="21">
      <c r="A21" s="4" t="inlineStr">
        <is>
          <t>Principal and interest receivable</t>
        </is>
      </c>
      <c r="C21" s="6" t="n">
        <v>181271</v>
      </c>
      <c r="D21" s="4" t="inlineStr">
        <is>
          <t xml:space="preserve"> </t>
        </is>
      </c>
      <c r="E21" s="6" t="n">
        <v>168516</v>
      </c>
      <c r="F21" s="4" t="inlineStr">
        <is>
          <t xml:space="preserve"> </t>
        </is>
      </c>
    </row>
    <row r="22">
      <c r="A22" s="4" t="inlineStr">
        <is>
          <t>Property and equipment</t>
        </is>
      </c>
      <c r="C22" s="6" t="n">
        <v>70495</v>
      </c>
      <c r="D22" s="4" t="inlineStr">
        <is>
          <t xml:space="preserve"> </t>
        </is>
      </c>
      <c r="E22" s="6" t="n">
        <v>40038</v>
      </c>
      <c r="F22" s="4" t="inlineStr">
        <is>
          <t xml:space="preserve"> </t>
        </is>
      </c>
    </row>
    <row r="23">
      <c r="A23" s="4" t="inlineStr">
        <is>
          <t>REO</t>
        </is>
      </c>
      <c r="C23" s="6" t="n">
        <v>27898</v>
      </c>
      <c r="D23" s="4" t="inlineStr">
        <is>
          <t xml:space="preserve"> </t>
        </is>
      </c>
      <c r="E23" s="6" t="n">
        <v>15507</v>
      </c>
      <c r="F23" s="4" t="inlineStr">
        <is>
          <t xml:space="preserve"> </t>
        </is>
      </c>
    </row>
    <row r="24">
      <c r="A24" s="4" t="inlineStr">
        <is>
          <t>Servicer advance investments, at fair value</t>
        </is>
      </c>
      <c r="C24" s="6" t="n">
        <v>339646</v>
      </c>
      <c r="D24" s="4" t="inlineStr">
        <is>
          <t xml:space="preserve"> </t>
        </is>
      </c>
      <c r="E24" s="6" t="n">
        <v>376881</v>
      </c>
      <c r="F24" s="4" t="inlineStr">
        <is>
          <t xml:space="preserve"> </t>
        </is>
      </c>
    </row>
    <row r="25">
      <c r="A25" s="4" t="inlineStr">
        <is>
          <t>Servicing fee receivables</t>
        </is>
      </c>
      <c r="C25" s="6" t="n">
        <v>106228</v>
      </c>
      <c r="D25" s="4" t="inlineStr">
        <is>
          <t xml:space="preserve"> </t>
        </is>
      </c>
      <c r="E25" s="6" t="n">
        <v>156777</v>
      </c>
      <c r="F25" s="4" t="inlineStr">
        <is>
          <t xml:space="preserve"> </t>
        </is>
      </c>
    </row>
    <row r="26">
      <c r="A26" s="4" t="inlineStr">
        <is>
          <t>Warrants, at fair value</t>
        </is>
      </c>
      <c r="C26" s="6" t="n">
        <v>9316</v>
      </c>
      <c r="D26" s="4" t="inlineStr">
        <is>
          <t xml:space="preserve"> </t>
        </is>
      </c>
      <c r="E26" s="6" t="n">
        <v>16599</v>
      </c>
      <c r="F26" s="4" t="inlineStr">
        <is>
          <t xml:space="preserve"> </t>
        </is>
      </c>
    </row>
    <row r="27">
      <c r="A27" s="4" t="inlineStr">
        <is>
          <t>Other assets</t>
        </is>
      </c>
      <c r="C27" s="6" t="n">
        <v>200124</v>
      </c>
      <c r="D27" s="4" t="inlineStr">
        <is>
          <t xml:space="preserve"> </t>
        </is>
      </c>
      <c r="E27" s="6" t="n">
        <v>182881</v>
      </c>
      <c r="F27" s="4" t="inlineStr">
        <is>
          <t xml:space="preserve"> </t>
        </is>
      </c>
    </row>
    <row r="28">
      <c r="A28" s="4" t="inlineStr">
        <is>
          <t>Total other assets</t>
        </is>
      </c>
      <c r="B28" s="4" t="inlineStr">
        <is>
          <t>[1]</t>
        </is>
      </c>
      <c r="C28" s="6" t="n">
        <v>4563415</v>
      </c>
      <c r="D28" s="4" t="inlineStr">
        <is>
          <t xml:space="preserve"> </t>
        </is>
      </c>
      <c r="E28" s="6" t="n">
        <v>3948852</v>
      </c>
      <c r="F28" s="4" t="inlineStr">
        <is>
          <t xml:space="preserve"> </t>
        </is>
      </c>
    </row>
    <row r="29">
      <c r="A29" s="3" t="inlineStr">
        <is>
          <t>Accrued Expenses and Other Liabilities</t>
        </is>
      </c>
      <c r="C29" s="4" t="inlineStr">
        <is>
          <t xml:space="preserve"> </t>
        </is>
      </c>
      <c r="D29" s="4" t="inlineStr">
        <is>
          <t xml:space="preserve"> </t>
        </is>
      </c>
      <c r="E29" s="4" t="inlineStr">
        <is>
          <t xml:space="preserve"> </t>
        </is>
      </c>
      <c r="F29" s="4" t="inlineStr">
        <is>
          <t xml:space="preserve"> </t>
        </is>
      </c>
    </row>
    <row r="30">
      <c r="A30" s="4" t="inlineStr">
        <is>
          <t>Accounts payable</t>
        </is>
      </c>
      <c r="C30" s="6" t="n">
        <v>133037</v>
      </c>
      <c r="D30" s="4" t="inlineStr">
        <is>
          <t xml:space="preserve"> </t>
        </is>
      </c>
      <c r="E30" s="6" t="n">
        <v>165144</v>
      </c>
      <c r="F30" s="4" t="inlineStr">
        <is>
          <t xml:space="preserve"> </t>
        </is>
      </c>
    </row>
    <row r="31">
      <c r="A31" s="4" t="inlineStr">
        <is>
          <t>Accrued compensation and benefits</t>
        </is>
      </c>
      <c r="C31" s="6" t="n">
        <v>322957</v>
      </c>
      <c r="D31" s="4" t="inlineStr">
        <is>
          <t xml:space="preserve"> </t>
        </is>
      </c>
      <c r="E31" s="6" t="n">
        <v>290464</v>
      </c>
      <c r="F31" s="4" t="inlineStr">
        <is>
          <t xml:space="preserve"> </t>
        </is>
      </c>
    </row>
    <row r="32">
      <c r="A32" s="4" t="inlineStr">
        <is>
          <t>Deferred tax liability</t>
        </is>
      </c>
      <c r="C32" s="6" t="n">
        <v>786141</v>
      </c>
      <c r="D32" s="4" t="inlineStr">
        <is>
          <t xml:space="preserve"> </t>
        </is>
      </c>
      <c r="E32" s="6" t="n">
        <v>801857</v>
      </c>
      <c r="F32" s="4" t="inlineStr">
        <is>
          <t xml:space="preserve"> </t>
        </is>
      </c>
    </row>
    <row r="33">
      <c r="A33" s="4" t="inlineStr">
        <is>
          <t>Derivative liabilities</t>
        </is>
      </c>
      <c r="C33" s="6" t="n">
        <v>52610</v>
      </c>
      <c r="D33" s="4" t="inlineStr">
        <is>
          <t xml:space="preserve"> </t>
        </is>
      </c>
      <c r="E33" s="6" t="n">
        <v>51765</v>
      </c>
      <c r="F33" s="4" t="inlineStr">
        <is>
          <t xml:space="preserve"> </t>
        </is>
      </c>
    </row>
    <row r="34">
      <c r="A34" s="4" t="inlineStr">
        <is>
          <t>Escheat payable</t>
        </is>
      </c>
      <c r="C34" s="6" t="n">
        <v>187830</v>
      </c>
      <c r="D34" s="4" t="inlineStr">
        <is>
          <t xml:space="preserve"> </t>
        </is>
      </c>
      <c r="E34" s="6" t="n">
        <v>169914</v>
      </c>
      <c r="F34" s="4" t="inlineStr">
        <is>
          <t xml:space="preserve"> </t>
        </is>
      </c>
    </row>
    <row r="35">
      <c r="A35" s="4" t="inlineStr">
        <is>
          <t>Excess spread financing, at fair value</t>
        </is>
      </c>
      <c r="C35" s="6" t="n">
        <v>101088</v>
      </c>
      <c r="D35" s="4" t="inlineStr">
        <is>
          <t xml:space="preserve"> </t>
        </is>
      </c>
      <c r="E35" s="6" t="n">
        <v>0</v>
      </c>
      <c r="F35" s="4" t="inlineStr">
        <is>
          <t xml:space="preserve"> </t>
        </is>
      </c>
    </row>
    <row r="36">
      <c r="A36" s="4" t="inlineStr">
        <is>
          <t>Interest payable</t>
        </is>
      </c>
      <c r="C36" s="6" t="n">
        <v>260931</v>
      </c>
      <c r="D36" s="4" t="inlineStr">
        <is>
          <t xml:space="preserve"> </t>
        </is>
      </c>
      <c r="E36" s="6" t="n">
        <v>166620</v>
      </c>
      <c r="F36" s="4" t="inlineStr">
        <is>
          <t xml:space="preserve"> </t>
        </is>
      </c>
    </row>
    <row r="37">
      <c r="A37" s="4" t="inlineStr">
        <is>
          <t>Lease liability</t>
        </is>
      </c>
      <c r="C37" s="6" t="n">
        <v>160437</v>
      </c>
      <c r="D37" s="4" t="inlineStr">
        <is>
          <t xml:space="preserve"> </t>
        </is>
      </c>
      <c r="E37" s="6" t="n">
        <v>159236</v>
      </c>
      <c r="F37" s="4" t="inlineStr">
        <is>
          <t xml:space="preserve"> </t>
        </is>
      </c>
    </row>
    <row r="38">
      <c r="A38" s="4" t="inlineStr">
        <is>
          <t>Notes receivable financing</t>
        </is>
      </c>
      <c r="C38" s="6" t="n">
        <v>371788</v>
      </c>
      <c r="D38" s="4" t="inlineStr">
        <is>
          <t xml:space="preserve"> </t>
        </is>
      </c>
      <c r="E38" s="6" t="n">
        <v>0</v>
      </c>
      <c r="F38" s="4" t="inlineStr">
        <is>
          <t xml:space="preserve"> </t>
        </is>
      </c>
    </row>
    <row r="39">
      <c r="A39" s="4" t="inlineStr">
        <is>
          <t>Unearned income and fees</t>
        </is>
      </c>
      <c r="C39" s="6" t="n">
        <v>17280</v>
      </c>
      <c r="D39" s="4" t="inlineStr">
        <is>
          <t xml:space="preserve"> </t>
        </is>
      </c>
      <c r="E39" s="6" t="n">
        <v>37468</v>
      </c>
      <c r="F39" s="4" t="inlineStr">
        <is>
          <t xml:space="preserve"> </t>
        </is>
      </c>
    </row>
    <row r="40">
      <c r="A40" s="4" t="inlineStr">
        <is>
          <t>Other liabilities</t>
        </is>
      </c>
      <c r="C40" s="6" t="n">
        <v>236672</v>
      </c>
      <c r="D40" s="4" t="inlineStr">
        <is>
          <t xml:space="preserve"> </t>
        </is>
      </c>
      <c r="E40" s="6" t="n">
        <v>223293</v>
      </c>
      <c r="F40" s="4" t="inlineStr">
        <is>
          <t xml:space="preserve"> </t>
        </is>
      </c>
    </row>
    <row r="41">
      <c r="A41" s="4" t="inlineStr">
        <is>
          <t>Total accrued expenses and other liabilities</t>
        </is>
      </c>
      <c r="B41" s="4" t="inlineStr">
        <is>
          <t>[1]</t>
        </is>
      </c>
      <c r="C41" s="6" t="n">
        <v>2630771</v>
      </c>
      <c r="D41" s="4" t="inlineStr">
        <is>
          <t xml:space="preserve"> </t>
        </is>
      </c>
      <c r="E41" s="6" t="n">
        <v>2065761</v>
      </c>
      <c r="F41" s="4" t="inlineStr">
        <is>
          <t xml:space="preserve"> </t>
        </is>
      </c>
    </row>
    <row r="42">
      <c r="A42" s="4" t="inlineStr">
        <is>
          <t>Financing receivable, transfer</t>
        </is>
      </c>
      <c r="C42" s="4" t="inlineStr">
        <is>
          <t xml:space="preserve"> </t>
        </is>
      </c>
      <c r="D42" s="7" t="n">
        <v>365000</v>
      </c>
      <c r="E42" s="4" t="inlineStr">
        <is>
          <t xml:space="preserve"> </t>
        </is>
      </c>
      <c r="F42" s="4" t="inlineStr">
        <is>
          <t xml:space="preserve"> </t>
        </is>
      </c>
    </row>
    <row r="43">
      <c r="A43" s="4" t="inlineStr">
        <is>
          <t>Financing receivable subject to repo financing</t>
        </is>
      </c>
      <c r="C43" s="4" t="inlineStr">
        <is>
          <t xml:space="preserve"> </t>
        </is>
      </c>
      <c r="D43" s="6" t="n">
        <v>323500</v>
      </c>
      <c r="E43" s="4" t="inlineStr">
        <is>
          <t xml:space="preserve"> </t>
        </is>
      </c>
      <c r="F43" s="4" t="inlineStr">
        <is>
          <t xml:space="preserve"> </t>
        </is>
      </c>
    </row>
    <row r="44">
      <c r="A44" s="4" t="inlineStr">
        <is>
          <t>Proceeds from transfer of financing receivable</t>
        </is>
      </c>
      <c r="C44" s="4" t="inlineStr">
        <is>
          <t xml:space="preserve"> </t>
        </is>
      </c>
      <c r="D44" s="7" t="n">
        <v>48000</v>
      </c>
      <c r="E44" s="4" t="inlineStr">
        <is>
          <t xml:space="preserve"> </t>
        </is>
      </c>
      <c r="F44" s="4" t="inlineStr">
        <is>
          <t xml:space="preserve"> </t>
        </is>
      </c>
    </row>
    <row r="45">
      <c r="A45" s="4" t="inlineStr">
        <is>
          <t>Related Party</t>
        </is>
      </c>
      <c r="C45" s="4" t="inlineStr">
        <is>
          <t xml:space="preserve"> </t>
        </is>
      </c>
      <c r="D45" s="4" t="inlineStr">
        <is>
          <t xml:space="preserve"> </t>
        </is>
      </c>
      <c r="E45" s="4" t="inlineStr">
        <is>
          <t xml:space="preserve"> </t>
        </is>
      </c>
      <c r="F45" s="4" t="inlineStr">
        <is>
          <t xml:space="preserve"> </t>
        </is>
      </c>
    </row>
    <row r="46">
      <c r="A46" s="3" t="inlineStr">
        <is>
          <t>Other Assets</t>
        </is>
      </c>
      <c r="C46" s="4" t="inlineStr">
        <is>
          <t xml:space="preserve"> </t>
        </is>
      </c>
      <c r="D46" s="4" t="inlineStr">
        <is>
          <t xml:space="preserve"> </t>
        </is>
      </c>
      <c r="E46" s="4" t="inlineStr">
        <is>
          <t xml:space="preserve"> </t>
        </is>
      </c>
      <c r="F46" s="4" t="inlineStr">
        <is>
          <t xml:space="preserve"> </t>
        </is>
      </c>
    </row>
    <row r="47">
      <c r="A47" s="4" t="inlineStr">
        <is>
          <t>Other receivables</t>
        </is>
      </c>
      <c r="C47" s="6" t="n">
        <v>35198</v>
      </c>
      <c r="D47" s="4" t="inlineStr">
        <is>
          <t xml:space="preserve"> </t>
        </is>
      </c>
      <c r="E47" s="6" t="n">
        <v>32319</v>
      </c>
      <c r="F47" s="4" t="inlineStr">
        <is>
          <t xml:space="preserve"> </t>
        </is>
      </c>
    </row>
    <row r="48">
      <c r="A48" s="4" t="inlineStr">
        <is>
          <t>Nonrelated Party</t>
        </is>
      </c>
      <c r="C48" s="4" t="inlineStr">
        <is>
          <t xml:space="preserve"> </t>
        </is>
      </c>
      <c r="D48" s="4" t="inlineStr">
        <is>
          <t xml:space="preserve"> </t>
        </is>
      </c>
      <c r="E48" s="4" t="inlineStr">
        <is>
          <t xml:space="preserve"> </t>
        </is>
      </c>
      <c r="F48" s="4" t="inlineStr">
        <is>
          <t xml:space="preserve"> </t>
        </is>
      </c>
    </row>
    <row r="49">
      <c r="A49" s="3" t="inlineStr">
        <is>
          <t>Other Assets</t>
        </is>
      </c>
      <c r="C49" s="4" t="inlineStr">
        <is>
          <t xml:space="preserve"> </t>
        </is>
      </c>
      <c r="D49" s="4" t="inlineStr">
        <is>
          <t xml:space="preserve"> </t>
        </is>
      </c>
      <c r="E49" s="4" t="inlineStr">
        <is>
          <t xml:space="preserve"> </t>
        </is>
      </c>
      <c r="F49" s="4" t="inlineStr">
        <is>
          <t xml:space="preserve"> </t>
        </is>
      </c>
    </row>
    <row r="50">
      <c r="A50" s="4" t="inlineStr">
        <is>
          <t>Other receivables</t>
        </is>
      </c>
      <c r="C50" s="6" t="n">
        <v>178651</v>
      </c>
      <c r="D50" s="4" t="inlineStr">
        <is>
          <t xml:space="preserve"> </t>
        </is>
      </c>
      <c r="E50" s="6" t="n">
        <v>152046</v>
      </c>
      <c r="F50" s="4" t="inlineStr">
        <is>
          <t xml:space="preserve"> </t>
        </is>
      </c>
    </row>
    <row r="51">
      <c r="A51" s="4" t="inlineStr">
        <is>
          <t>Subsidiaries</t>
        </is>
      </c>
      <c r="C51" s="4" t="inlineStr">
        <is>
          <t xml:space="preserve"> </t>
        </is>
      </c>
      <c r="D51" s="4" t="inlineStr">
        <is>
          <t xml:space="preserve"> </t>
        </is>
      </c>
      <c r="E51" s="4" t="inlineStr">
        <is>
          <t xml:space="preserve"> </t>
        </is>
      </c>
      <c r="F51" s="4" t="inlineStr">
        <is>
          <t xml:space="preserve"> </t>
        </is>
      </c>
    </row>
    <row r="52">
      <c r="A52" s="3" t="inlineStr">
        <is>
          <t>Other Assets</t>
        </is>
      </c>
      <c r="C52" s="4" t="inlineStr">
        <is>
          <t xml:space="preserve"> </t>
        </is>
      </c>
      <c r="D52" s="4" t="inlineStr">
        <is>
          <t xml:space="preserve"> </t>
        </is>
      </c>
      <c r="E52" s="4" t="inlineStr">
        <is>
          <t xml:space="preserve"> </t>
        </is>
      </c>
      <c r="F52" s="4" t="inlineStr">
        <is>
          <t xml:space="preserve"> </t>
        </is>
      </c>
    </row>
    <row r="53">
      <c r="A53" s="4" t="inlineStr">
        <is>
          <t>Deferred tax asset</t>
        </is>
      </c>
      <c r="C53" s="6" t="n">
        <v>0</v>
      </c>
      <c r="D53" s="4" t="inlineStr">
        <is>
          <t xml:space="preserve"> </t>
        </is>
      </c>
      <c r="E53" s="6" t="n">
        <v>279019</v>
      </c>
      <c r="F53" s="4" t="inlineStr">
        <is>
          <t xml:space="preserve"> </t>
        </is>
      </c>
    </row>
    <row r="54">
      <c r="A54" s="3" t="inlineStr">
        <is>
          <t>Accrued Expenses and Other Liabilities</t>
        </is>
      </c>
      <c r="C54" s="4" t="inlineStr">
        <is>
          <t xml:space="preserve"> </t>
        </is>
      </c>
      <c r="D54" s="4" t="inlineStr">
        <is>
          <t xml:space="preserve"> </t>
        </is>
      </c>
      <c r="E54" s="4" t="inlineStr">
        <is>
          <t xml:space="preserve"> </t>
        </is>
      </c>
      <c r="F54" s="4" t="inlineStr">
        <is>
          <t xml:space="preserve"> </t>
        </is>
      </c>
    </row>
    <row r="55">
      <c r="A55" s="4" t="inlineStr">
        <is>
          <t>Unearned income and fees</t>
        </is>
      </c>
      <c r="C55" s="7" t="n">
        <v>17280</v>
      </c>
      <c r="D55" s="4" t="inlineStr">
        <is>
          <t xml:space="preserve"> </t>
        </is>
      </c>
      <c r="E55" s="7" t="n">
        <v>37468</v>
      </c>
      <c r="F55" s="4" t="inlineStr">
        <is>
          <t xml:space="preserve"> </t>
        </is>
      </c>
    </row>
    <row r="56"/>
    <row r="57">
      <c r="A57"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4 and 2023, total assets of such consolidated VIEs were $6.3 billion and $5.6 billion, respectively, and total liabilities of such consolidated VIEs were $5.2 billion and $4.7 billion, respectively. See Note 20 for further details. </t>
        </is>
      </c>
    </row>
  </sheetData>
  <mergeCells count="3">
    <mergeCell ref="A1:B1"/>
    <mergeCell ref="A56:E56"/>
    <mergeCell ref="A57:E5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Real Estate Owned (Details) - USD ($) $ in Thousands</t>
        </is>
      </c>
      <c r="B1" s="2" t="inlineStr">
        <is>
          <t>12 Months Ended</t>
        </is>
      </c>
    </row>
    <row r="2">
      <c r="B2" s="2" t="inlineStr">
        <is>
          <t>Dec. 31, 2024</t>
        </is>
      </c>
      <c r="C2" s="2" t="inlineStr">
        <is>
          <t>Dec. 31, 2023</t>
        </is>
      </c>
    </row>
    <row r="3">
      <c r="A3" s="3" t="inlineStr">
        <is>
          <t>Real Estate Owned [Roll Forward]</t>
        </is>
      </c>
      <c r="B3" s="4" t="inlineStr">
        <is>
          <t xml:space="preserve"> </t>
        </is>
      </c>
      <c r="C3" s="4" t="inlineStr">
        <is>
          <t xml:space="preserve"> </t>
        </is>
      </c>
    </row>
    <row r="4">
      <c r="A4" s="4" t="inlineStr">
        <is>
          <t>Beginning balance</t>
        </is>
      </c>
      <c r="B4" s="7" t="n">
        <v>15507</v>
      </c>
      <c r="C4" s="7" t="n">
        <v>19379</v>
      </c>
    </row>
    <row r="5">
      <c r="A5" s="4" t="inlineStr">
        <is>
          <t>Purchases</t>
        </is>
      </c>
      <c r="B5" s="6" t="n">
        <v>16256</v>
      </c>
      <c r="C5" s="4" t="inlineStr">
        <is>
          <t xml:space="preserve"> </t>
        </is>
      </c>
    </row>
    <row r="6">
      <c r="A6" s="4" t="inlineStr">
        <is>
          <t>Property received in satisfaction of loan</t>
        </is>
      </c>
      <c r="B6" s="6" t="n">
        <v>28859</v>
      </c>
      <c r="C6" s="6" t="n">
        <v>21943</v>
      </c>
    </row>
    <row r="7">
      <c r="A7" s="4" t="inlineStr">
        <is>
          <t>Sales</t>
        </is>
      </c>
      <c r="B7" s="6" t="n">
        <v>-31614</v>
      </c>
      <c r="C7" s="6" t="n">
        <v>-27512</v>
      </c>
    </row>
    <row r="8">
      <c r="A8" s="4" t="inlineStr">
        <is>
          <t>Valuation provision</t>
        </is>
      </c>
      <c r="B8" s="6" t="n">
        <v>-1110</v>
      </c>
      <c r="C8" s="6" t="n">
        <v>1697</v>
      </c>
    </row>
    <row r="9">
      <c r="A9" s="4" t="inlineStr">
        <is>
          <t>Ending balance</t>
        </is>
      </c>
      <c r="B9" s="6" t="n">
        <v>27898</v>
      </c>
      <c r="C9" s="7" t="n">
        <v>15507</v>
      </c>
    </row>
    <row r="10">
      <c r="A10" s="4" t="inlineStr">
        <is>
          <t>Residential Mortgage Loans</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Unpaid principal balance</t>
        </is>
      </c>
      <c r="B12" s="6" t="n">
        <v>43500</v>
      </c>
      <c r="C12" s="4" t="inlineStr">
        <is>
          <t xml:space="preserve"> </t>
        </is>
      </c>
    </row>
    <row r="13">
      <c r="A13" s="4" t="inlineStr">
        <is>
          <t>Mortgage Receivable</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Unpaid principal balance</t>
        </is>
      </c>
      <c r="B15" s="7" t="n">
        <v>35100</v>
      </c>
      <c r="C1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OTHER ASSETS AND LIABILITIES - Schedule of Notes and Loans Receivable (Details) $ in Thousands</t>
        </is>
      </c>
      <c r="B1" s="2" t="inlineStr">
        <is>
          <t>12 Months Ended</t>
        </is>
      </c>
    </row>
    <row r="2">
      <c r="B2" s="2" t="inlineStr">
        <is>
          <t>Dec. 31, 2024 USD ($) receivable</t>
        </is>
      </c>
      <c r="C2" s="2" t="inlineStr">
        <is>
          <t>Dec. 31, 2023 USD ($) receivable</t>
        </is>
      </c>
    </row>
    <row r="3">
      <c r="A3" s="3" t="inlineStr">
        <is>
          <t>Financing Receivable [Roll Forward]</t>
        </is>
      </c>
      <c r="B3" s="4" t="inlineStr">
        <is>
          <t xml:space="preserve"> </t>
        </is>
      </c>
      <c r="C3" s="4" t="inlineStr">
        <is>
          <t xml:space="preserve"> </t>
        </is>
      </c>
    </row>
    <row r="4">
      <c r="A4" s="4" t="inlineStr">
        <is>
          <t>Beginning balance</t>
        </is>
      </c>
      <c r="B4" s="7" t="n">
        <v>429550</v>
      </c>
      <c r="C4" s="7" t="n">
        <v>94401</v>
      </c>
    </row>
    <row r="5">
      <c r="A5" s="4" t="inlineStr">
        <is>
          <t>Fundings</t>
        </is>
      </c>
      <c r="B5" s="6" t="n">
        <v>23036</v>
      </c>
      <c r="C5" s="6" t="n">
        <v>399977</v>
      </c>
    </row>
    <row r="6">
      <c r="A6" s="4" t="inlineStr">
        <is>
          <t>Payment in kind</t>
        </is>
      </c>
      <c r="B6" s="6" t="n">
        <v>4677</v>
      </c>
      <c r="C6" s="6" t="n">
        <v>5636</v>
      </c>
    </row>
    <row r="7">
      <c r="A7" s="4" t="inlineStr">
        <is>
          <t>Proceeds from repayments</t>
        </is>
      </c>
      <c r="B7" s="6" t="n">
        <v>-37670</v>
      </c>
      <c r="C7" s="6" t="n">
        <v>-70695</v>
      </c>
    </row>
    <row r="8">
      <c r="A8" s="4" t="inlineStr">
        <is>
          <t>Other factors</t>
        </is>
      </c>
      <c r="B8" s="6" t="n">
        <v>5773</v>
      </c>
      <c r="C8" s="6" t="n">
        <v>231</v>
      </c>
    </row>
    <row r="9">
      <c r="A9" s="4" t="inlineStr">
        <is>
          <t>Ending balance</t>
        </is>
      </c>
      <c r="B9" s="6" t="n">
        <v>425366</v>
      </c>
      <c r="C9" s="6" t="n">
        <v>429550</v>
      </c>
    </row>
    <row r="10">
      <c r="A10" s="4" t="inlineStr">
        <is>
          <t>Notes Receivable</t>
        </is>
      </c>
      <c r="B10" s="4" t="inlineStr">
        <is>
          <t xml:space="preserve"> </t>
        </is>
      </c>
      <c r="C10" s="4" t="inlineStr">
        <is>
          <t xml:space="preserve"> </t>
        </is>
      </c>
    </row>
    <row r="11">
      <c r="A11" s="3" t="inlineStr">
        <is>
          <t>Financing Receivable [Roll Forward]</t>
        </is>
      </c>
      <c r="B11" s="4" t="inlineStr">
        <is>
          <t xml:space="preserve"> </t>
        </is>
      </c>
      <c r="C11" s="4" t="inlineStr">
        <is>
          <t xml:space="preserve"> </t>
        </is>
      </c>
    </row>
    <row r="12">
      <c r="A12" s="4" t="inlineStr">
        <is>
          <t>Beginning balance</t>
        </is>
      </c>
      <c r="B12" s="6" t="n">
        <v>398227</v>
      </c>
      <c r="C12" s="6" t="n">
        <v>0</v>
      </c>
    </row>
    <row r="13">
      <c r="A13" s="4" t="inlineStr">
        <is>
          <t>Fundings</t>
        </is>
      </c>
      <c r="B13" s="6" t="n">
        <v>23036</v>
      </c>
      <c r="C13" s="6" t="n">
        <v>399977</v>
      </c>
    </row>
    <row r="14">
      <c r="A14" s="4" t="inlineStr">
        <is>
          <t>Payment in kind</t>
        </is>
      </c>
      <c r="B14" s="6" t="n">
        <v>0</v>
      </c>
      <c r="C14" s="6" t="n">
        <v>0</v>
      </c>
    </row>
    <row r="15">
      <c r="A15" s="4" t="inlineStr">
        <is>
          <t>Proceeds from repayments</t>
        </is>
      </c>
      <c r="B15" s="6" t="n">
        <v>-33250</v>
      </c>
      <c r="C15" s="6" t="n">
        <v>-1750</v>
      </c>
    </row>
    <row r="16">
      <c r="A16" s="4" t="inlineStr">
        <is>
          <t>Other factors</t>
        </is>
      </c>
      <c r="B16" s="6" t="n">
        <v>5773</v>
      </c>
      <c r="C16" s="6" t="n">
        <v>0</v>
      </c>
    </row>
    <row r="17">
      <c r="A17" s="4" t="inlineStr">
        <is>
          <t>Ending balance</t>
        </is>
      </c>
      <c r="B17" s="7" t="n">
        <v>393786</v>
      </c>
      <c r="C17" s="7" t="n">
        <v>398227</v>
      </c>
    </row>
    <row r="18">
      <c r="A18" s="4" t="inlineStr">
        <is>
          <t>Number of financing receivables acquired | receivable</t>
        </is>
      </c>
      <c r="B18" s="6" t="n">
        <v>1</v>
      </c>
      <c r="C18" s="6" t="n">
        <v>2</v>
      </c>
    </row>
    <row r="19">
      <c r="A19" s="4" t="inlineStr">
        <is>
          <t>Loans Receivable</t>
        </is>
      </c>
      <c r="B19" s="4" t="inlineStr">
        <is>
          <t xml:space="preserve"> </t>
        </is>
      </c>
      <c r="C19" s="4" t="inlineStr">
        <is>
          <t xml:space="preserve"> </t>
        </is>
      </c>
    </row>
    <row r="20">
      <c r="A20" s="3" t="inlineStr">
        <is>
          <t>Financing Receivable [Roll Forward]</t>
        </is>
      </c>
      <c r="B20" s="4" t="inlineStr">
        <is>
          <t xml:space="preserve"> </t>
        </is>
      </c>
      <c r="C20" s="4" t="inlineStr">
        <is>
          <t xml:space="preserve"> </t>
        </is>
      </c>
    </row>
    <row r="21">
      <c r="A21" s="4" t="inlineStr">
        <is>
          <t>Beginning balance</t>
        </is>
      </c>
      <c r="B21" s="7" t="n">
        <v>31323</v>
      </c>
      <c r="C21" s="7" t="n">
        <v>94401</v>
      </c>
    </row>
    <row r="22">
      <c r="A22" s="4" t="inlineStr">
        <is>
          <t>Fundings</t>
        </is>
      </c>
      <c r="B22" s="6" t="n">
        <v>0</v>
      </c>
      <c r="C22" s="6" t="n">
        <v>0</v>
      </c>
    </row>
    <row r="23">
      <c r="A23" s="4" t="inlineStr">
        <is>
          <t>Payment in kind</t>
        </is>
      </c>
      <c r="B23" s="6" t="n">
        <v>4677</v>
      </c>
      <c r="C23" s="6" t="n">
        <v>5636</v>
      </c>
    </row>
    <row r="24">
      <c r="A24" s="4" t="inlineStr">
        <is>
          <t>Proceeds from repayments</t>
        </is>
      </c>
      <c r="B24" s="6" t="n">
        <v>-4420</v>
      </c>
      <c r="C24" s="6" t="n">
        <v>-68945</v>
      </c>
    </row>
    <row r="25">
      <c r="A25" s="4" t="inlineStr">
        <is>
          <t>Other factors</t>
        </is>
      </c>
      <c r="B25" s="6" t="n">
        <v>0</v>
      </c>
      <c r="C25" s="6" t="n">
        <v>231</v>
      </c>
    </row>
    <row r="26">
      <c r="A26" s="4" t="inlineStr">
        <is>
          <t>Ending balance</t>
        </is>
      </c>
      <c r="B26" s="7" t="n">
        <v>31580</v>
      </c>
      <c r="C26" s="7" t="n">
        <v>3132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ast Due Notes and Loans Receivable (Details) - USD ($) $ in Thousands</t>
        </is>
      </c>
      <c r="B1" s="2" t="inlineStr">
        <is>
          <t>Dec. 31, 2024</t>
        </is>
      </c>
      <c r="C1" s="2" t="inlineStr">
        <is>
          <t>Dec. 31, 2023</t>
        </is>
      </c>
    </row>
    <row r="2">
      <c r="A2" s="3" t="inlineStr">
        <is>
          <t>Servicing Assets at Fair Value [Line Items]</t>
        </is>
      </c>
      <c r="B2" s="4" t="inlineStr">
        <is>
          <t xml:space="preserve"> </t>
        </is>
      </c>
      <c r="C2" s="4" t="inlineStr">
        <is>
          <t xml:space="preserve"> </t>
        </is>
      </c>
    </row>
    <row r="3">
      <c r="A3" s="4" t="inlineStr">
        <is>
          <t>Notes receivable</t>
        </is>
      </c>
      <c r="B3" s="7" t="n">
        <v>393786</v>
      </c>
      <c r="C3" s="7" t="n">
        <v>398227</v>
      </c>
    </row>
    <row r="4">
      <c r="A4" s="4" t="inlineStr">
        <is>
          <t>Current</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UPB</t>
        </is>
      </c>
      <c r="B6" s="6" t="n">
        <v>518856</v>
      </c>
      <c r="C6" s="6" t="n">
        <v>565786</v>
      </c>
    </row>
    <row r="7">
      <c r="A7" s="4" t="inlineStr">
        <is>
          <t>Notes receivable</t>
        </is>
      </c>
      <c r="B7" s="6" t="n">
        <v>425366</v>
      </c>
      <c r="C7" s="6" t="n">
        <v>429550</v>
      </c>
    </row>
    <row r="8">
      <c r="A8" s="4" t="inlineStr">
        <is>
          <t>Carrying Value Over (Under) UPB</t>
        </is>
      </c>
      <c r="B8" s="6" t="n">
        <v>-93490</v>
      </c>
      <c r="C8" s="6" t="n">
        <v>-136236</v>
      </c>
    </row>
    <row r="9">
      <c r="A9" s="4" t="inlineStr">
        <is>
          <t>90+</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UPB</t>
        </is>
      </c>
      <c r="B11" s="6" t="n">
        <v>0</v>
      </c>
      <c r="C11" s="6" t="n">
        <v>0</v>
      </c>
    </row>
    <row r="12">
      <c r="A12" s="4" t="inlineStr">
        <is>
          <t>Notes receivable</t>
        </is>
      </c>
      <c r="B12" s="6" t="n">
        <v>0</v>
      </c>
      <c r="C12" s="6" t="n">
        <v>0</v>
      </c>
    </row>
    <row r="13">
      <c r="A13" s="4" t="inlineStr">
        <is>
          <t>Carrying Value Over (Under) UPB</t>
        </is>
      </c>
      <c r="B13" s="6" t="n">
        <v>0</v>
      </c>
      <c r="C13" s="6" t="n">
        <v>0</v>
      </c>
    </row>
    <row r="14">
      <c r="A14" s="4" t="inlineStr">
        <is>
          <t>Past Due</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UPB</t>
        </is>
      </c>
      <c r="B16" s="6" t="n">
        <v>518856</v>
      </c>
      <c r="C16" s="6" t="n">
        <v>565786</v>
      </c>
    </row>
    <row r="17">
      <c r="A17" s="4" t="inlineStr">
        <is>
          <t>Notes receivable</t>
        </is>
      </c>
      <c r="B17" s="6" t="n">
        <v>425366</v>
      </c>
      <c r="C17" s="6" t="n">
        <v>429550</v>
      </c>
    </row>
    <row r="18">
      <c r="A18" s="4" t="inlineStr">
        <is>
          <t>Carrying Value Over (Under) UPB</t>
        </is>
      </c>
      <c r="B18" s="7" t="n">
        <v>-93490</v>
      </c>
      <c r="C18" s="7" t="n">
        <v>-13623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XCESS MORTGAGE SERVICING RIGHTS - Narrative (Details) - USD ($) $ in Thousands</t>
        </is>
      </c>
      <c r="C1" s="2" t="inlineStr">
        <is>
          <t>12 Months Ended</t>
        </is>
      </c>
    </row>
    <row r="2">
      <c r="B2" s="2" t="inlineStr">
        <is>
          <t>Jun. 20, 2024</t>
        </is>
      </c>
      <c r="C2" s="2" t="inlineStr">
        <is>
          <t>Dec. 31, 2024</t>
        </is>
      </c>
      <c r="D2" s="2" t="inlineStr">
        <is>
          <t>Dec. 31, 2023</t>
        </is>
      </c>
    </row>
    <row r="3">
      <c r="A3" s="4" t="inlineStr">
        <is>
          <t>Excess MSR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Purchases, net</t>
        </is>
      </c>
      <c r="B5" s="4" t="inlineStr">
        <is>
          <t xml:space="preserve"> </t>
        </is>
      </c>
      <c r="C5" s="7" t="n">
        <v>122887</v>
      </c>
      <c r="D5" s="4" t="inlineStr">
        <is>
          <t xml:space="preserve"> </t>
        </is>
      </c>
    </row>
    <row r="6">
      <c r="A6" s="4" t="inlineStr">
        <is>
          <t>Excess MSRs | Weighted Averag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Discount rate</t>
        </is>
      </c>
      <c r="B8" s="4" t="inlineStr">
        <is>
          <t xml:space="preserve"> </t>
        </is>
      </c>
      <c r="C8" s="10" t="n">
        <v>0.08400000000000001</v>
      </c>
      <c r="D8" s="10" t="n">
        <v>0.08799999999999999</v>
      </c>
    </row>
    <row r="9">
      <c r="A9" s="4" t="inlineStr">
        <is>
          <t>Variable Interest Entity, Primary Beneficiary | Rithm SCU Excess Holdings LLC | Corporate Joint Ventur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t>
        </is>
      </c>
      <c r="B11" s="9" t="n">
        <v>0.8</v>
      </c>
      <c r="C11" s="4" t="inlineStr">
        <is>
          <t xml:space="preserve"> </t>
        </is>
      </c>
      <c r="D11" s="4" t="inlineStr">
        <is>
          <t xml:space="preserve"> </t>
        </is>
      </c>
    </row>
    <row r="12">
      <c r="A12" s="4" t="inlineStr">
        <is>
          <t>Fortresses Excess MSR Portfolio</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urchases, net</t>
        </is>
      </c>
      <c r="B14" s="7" t="n">
        <v>124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EXCESS MORTGAGE SERVICING RIGHTS - Schedule of Activity Related to the Carrying Value of Investments in Excess MSRs (Details) - USD ($) $ in Thousands</t>
        </is>
      </c>
      <c r="B1" s="2" t="inlineStr">
        <is>
          <t>12 Months Ended</t>
        </is>
      </c>
    </row>
    <row r="2">
      <c r="B2" s="2" t="inlineStr">
        <is>
          <t>Dec. 31, 2024</t>
        </is>
      </c>
      <c r="C2" s="2" t="inlineStr">
        <is>
          <t>Dec. 31, 2023</t>
        </is>
      </c>
    </row>
    <row r="3">
      <c r="A3" s="3" t="inlineStr">
        <is>
          <t>Carrying Value of Investments in Excess MSRs</t>
        </is>
      </c>
      <c r="B3" s="4" t="inlineStr">
        <is>
          <t xml:space="preserve"> </t>
        </is>
      </c>
      <c r="C3" s="4" t="inlineStr">
        <is>
          <t xml:space="preserve"> </t>
        </is>
      </c>
    </row>
    <row r="4">
      <c r="A4" s="4" t="inlineStr">
        <is>
          <t>Beginning balance</t>
        </is>
      </c>
      <c r="B4" s="7" t="n">
        <v>8405938</v>
      </c>
      <c r="C4" s="7" t="n">
        <v>8889403</v>
      </c>
    </row>
    <row r="5">
      <c r="A5" s="3" t="inlineStr">
        <is>
          <t>Servicing Asset, At Fair Value, Acquisition [Abstract]</t>
        </is>
      </c>
      <c r="B5" s="4" t="inlineStr">
        <is>
          <t xml:space="preserve"> </t>
        </is>
      </c>
      <c r="C5" s="4" t="inlineStr">
        <is>
          <t xml:space="preserve"> </t>
        </is>
      </c>
    </row>
    <row r="6">
      <c r="A6" s="4" t="inlineStr">
        <is>
          <t>Ending balance</t>
        </is>
      </c>
      <c r="B6" s="7" t="n">
        <v>10321671</v>
      </c>
      <c r="C6" s="7" t="n">
        <v>8405938</v>
      </c>
    </row>
    <row r="7">
      <c r="A7" s="4" t="inlineStr">
        <is>
          <t>Servicing Asset, Fair Value, Change in Fair Value, Other, Statement of Income or Comprehensive Income [Extensible Enumeration]</t>
        </is>
      </c>
      <c r="B7" s="4" t="inlineStr">
        <is>
          <t>Realized and unrealized gains (losses), net</t>
        </is>
      </c>
      <c r="C7" s="4" t="inlineStr">
        <is>
          <t>Realized and unrealized gains (losses), net</t>
        </is>
      </c>
    </row>
    <row r="8">
      <c r="A8" s="4" t="inlineStr">
        <is>
          <t>Excess MSRs</t>
        </is>
      </c>
      <c r="B8" s="4" t="inlineStr">
        <is>
          <t xml:space="preserve"> </t>
        </is>
      </c>
      <c r="C8" s="4" t="inlineStr">
        <is>
          <t xml:space="preserve"> </t>
        </is>
      </c>
    </row>
    <row r="9">
      <c r="A9" s="3" t="inlineStr">
        <is>
          <t>Carrying Value of Investments in Excess MSRs</t>
        </is>
      </c>
      <c r="B9" s="4" t="inlineStr">
        <is>
          <t xml:space="preserve"> </t>
        </is>
      </c>
      <c r="C9" s="4" t="inlineStr">
        <is>
          <t xml:space="preserve"> </t>
        </is>
      </c>
    </row>
    <row r="10">
      <c r="A10" s="4" t="inlineStr">
        <is>
          <t>Beginning balance</t>
        </is>
      </c>
      <c r="B10" s="7" t="n">
        <v>271150</v>
      </c>
      <c r="C10" s="7" t="n">
        <v>321803</v>
      </c>
    </row>
    <row r="11">
      <c r="A11" s="4" t="inlineStr">
        <is>
          <t>Purchases</t>
        </is>
      </c>
      <c r="B11" s="6" t="n">
        <v>122887</v>
      </c>
      <c r="C11" s="4" t="inlineStr">
        <is>
          <t xml:space="preserve"> </t>
        </is>
      </c>
    </row>
    <row r="12">
      <c r="A12" s="4" t="inlineStr">
        <is>
          <t>Interest income</t>
        </is>
      </c>
      <c r="B12" s="6" t="n">
        <v>29815</v>
      </c>
      <c r="C12" s="6" t="n">
        <v>18310</v>
      </c>
    </row>
    <row r="13">
      <c r="A13" s="4" t="inlineStr">
        <is>
          <t>Other income</t>
        </is>
      </c>
      <c r="B13" s="6" t="n">
        <v>-656</v>
      </c>
      <c r="C13" s="6" t="n">
        <v>267</v>
      </c>
    </row>
    <row r="14">
      <c r="A14" s="4" t="inlineStr">
        <is>
          <t>Proceeds from repayments</t>
        </is>
      </c>
      <c r="B14" s="6" t="n">
        <v>-55750</v>
      </c>
      <c r="C14" s="6" t="n">
        <v>-41552</v>
      </c>
    </row>
    <row r="15">
      <c r="A15" s="4" t="inlineStr">
        <is>
          <t>Proceeds from sales</t>
        </is>
      </c>
      <c r="B15" s="6" t="n">
        <v>499</v>
      </c>
      <c r="C15" s="6" t="n">
        <v>2779</v>
      </c>
    </row>
    <row r="16">
      <c r="A16" s="4" t="inlineStr">
        <is>
          <t>Change in fair value</t>
        </is>
      </c>
      <c r="B16" s="6" t="n">
        <v>10820</v>
      </c>
      <c r="C16" s="6" t="n">
        <v>-15227</v>
      </c>
    </row>
    <row r="17">
      <c r="A17" s="3" t="inlineStr">
        <is>
          <t>Servicing Asset, At Fair Value, Acquisition [Abstract]</t>
        </is>
      </c>
      <c r="B17" s="4" t="inlineStr">
        <is>
          <t xml:space="preserve"> </t>
        </is>
      </c>
      <c r="C17" s="4" t="inlineStr">
        <is>
          <t xml:space="preserve"> </t>
        </is>
      </c>
    </row>
    <row r="18">
      <c r="A18" s="4" t="inlineStr">
        <is>
          <t>Distributions of earnings from equity method investees</t>
        </is>
      </c>
      <c r="B18" s="6" t="n">
        <v>-344</v>
      </c>
      <c r="C18" s="6" t="n">
        <v>-2219</v>
      </c>
    </row>
    <row r="19">
      <c r="A19" s="4" t="inlineStr">
        <is>
          <t>Distributions of capital from equity method investees</t>
        </is>
      </c>
      <c r="B19" s="6" t="n">
        <v>-8846</v>
      </c>
      <c r="C19" s="6" t="n">
        <v>-9968</v>
      </c>
    </row>
    <row r="20">
      <c r="A20" s="4" t="inlineStr">
        <is>
          <t>Change in fair value of investments in equity method investees</t>
        </is>
      </c>
      <c r="B20" s="6" t="n">
        <v>1617</v>
      </c>
      <c r="C20" s="6" t="n">
        <v>2515</v>
      </c>
    </row>
    <row r="21">
      <c r="A21" s="4" t="inlineStr">
        <is>
          <t>Reclassification of SLS serviced Excess MSRs to full MSRs</t>
        </is>
      </c>
      <c r="B21" s="6" t="n">
        <v>-1032</v>
      </c>
      <c r="C21" s="4" t="inlineStr">
        <is>
          <t xml:space="preserve"> </t>
        </is>
      </c>
    </row>
    <row r="22">
      <c r="A22" s="4" t="inlineStr">
        <is>
          <t>Ending balance</t>
        </is>
      </c>
      <c r="B22" s="6" t="n">
        <v>369162</v>
      </c>
      <c r="C22" s="6" t="n">
        <v>271150</v>
      </c>
    </row>
    <row r="23">
      <c r="A23" s="4" t="inlineStr">
        <is>
          <t>Indirect investment</t>
        </is>
      </c>
      <c r="B23" s="7" t="n">
        <v>62800</v>
      </c>
      <c r="C23" s="7" t="n">
        <v>724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EXCESS MORTGAGE SERVICING RIGHTS - Summary of Investments in Excess MSR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Weighted Average Life (Years)</t>
        </is>
      </c>
      <c r="B4" s="4" t="inlineStr">
        <is>
          <t>3 years 7 months 6 days</t>
        </is>
      </c>
      <c r="C4" s="4" t="inlineStr">
        <is>
          <t xml:space="preserve"> </t>
        </is>
      </c>
      <c r="D4" s="4" t="inlineStr">
        <is>
          <t xml:space="preserve"> </t>
        </is>
      </c>
    </row>
    <row r="5">
      <c r="A5" s="4" t="inlineStr">
        <is>
          <t>Original and Recaptured Pool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riginal and Recaptured Pools</t>
        </is>
      </c>
      <c r="B7" s="7" t="n">
        <v>10820</v>
      </c>
      <c r="C7" s="7" t="n">
        <v>-12712</v>
      </c>
      <c r="D7" s="7" t="n">
        <v>-1436</v>
      </c>
    </row>
    <row r="8">
      <c r="A8" s="4" t="inlineStr">
        <is>
          <t>Corporate Joint Venture | Servicer advance investmen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UPB</t>
        </is>
      </c>
      <c r="B10" s="6" t="n">
        <v>13316828</v>
      </c>
      <c r="C10" s="6" t="n">
        <v>15499559</v>
      </c>
      <c r="D10" s="4" t="inlineStr">
        <is>
          <t xml:space="preserve"> </t>
        </is>
      </c>
    </row>
    <row r="11">
      <c r="A11" s="4" t="inlineStr">
        <is>
          <t>Excess MSR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UPB</t>
        </is>
      </c>
      <c r="B13" s="7" t="n">
        <v>53494378</v>
      </c>
      <c r="C13" s="7" t="n">
        <v>42957347</v>
      </c>
      <c r="D13" s="4" t="inlineStr">
        <is>
          <t xml:space="preserve"> </t>
        </is>
      </c>
    </row>
    <row r="14">
      <c r="A14" s="4" t="inlineStr">
        <is>
          <t>Weighted Average Life (Years)</t>
        </is>
      </c>
      <c r="B14" s="4" t="inlineStr">
        <is>
          <t>5 years 10 months 24 days</t>
        </is>
      </c>
      <c r="C14" s="4" t="inlineStr">
        <is>
          <t>6 years 3 months 18 days</t>
        </is>
      </c>
      <c r="D14" s="4" t="inlineStr">
        <is>
          <t xml:space="preserve"> </t>
        </is>
      </c>
    </row>
    <row r="15">
      <c r="A15" s="4" t="inlineStr">
        <is>
          <t>Amortized Cost Basis</t>
        </is>
      </c>
      <c r="B15" s="7" t="n">
        <v>321962</v>
      </c>
      <c r="C15" s="7" t="n">
        <v>181721</v>
      </c>
      <c r="D15" s="4" t="inlineStr">
        <is>
          <t xml:space="preserve"> </t>
        </is>
      </c>
    </row>
    <row r="16">
      <c r="A16" s="4" t="inlineStr">
        <is>
          <t>Carrying Value</t>
        </is>
      </c>
      <c r="B16" s="7" t="n">
        <v>369162</v>
      </c>
      <c r="C16" s="7" t="n">
        <v>208385</v>
      </c>
      <c r="D16" s="4" t="inlineStr">
        <is>
          <t xml:space="preserve"> </t>
        </is>
      </c>
    </row>
    <row r="17">
      <c r="A17" s="4" t="inlineStr">
        <is>
          <t>Excess MSRs | Minimum</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terest in Excess MSR</t>
        </is>
      </c>
      <c r="B19" s="9" t="n">
        <v>0.65</v>
      </c>
      <c r="C19" s="10" t="n">
        <v>0.325</v>
      </c>
      <c r="D19" s="4" t="inlineStr">
        <is>
          <t xml:space="preserve"> </t>
        </is>
      </c>
    </row>
    <row r="20">
      <c r="A20" s="4" t="inlineStr">
        <is>
          <t>Excess MSRs | Minimum | Mr. Coop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Interest in Excess MSR</t>
        </is>
      </c>
      <c r="B22" s="9" t="n">
        <v>0.2</v>
      </c>
      <c r="C22" s="9" t="n">
        <v>0</v>
      </c>
      <c r="D22" s="4" t="inlineStr">
        <is>
          <t xml:space="preserve"> </t>
        </is>
      </c>
    </row>
    <row r="23">
      <c r="A23" s="4" t="inlineStr">
        <is>
          <t>Excess MSRs | Minimum | Former Manag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Interest in Excess MSR</t>
        </is>
      </c>
      <c r="B25" s="4" t="inlineStr">
        <is>
          <t xml:space="preserve"> </t>
        </is>
      </c>
      <c r="C25" s="9" t="n">
        <v>0</v>
      </c>
      <c r="D25" s="4" t="inlineStr">
        <is>
          <t xml:space="preserve"> </t>
        </is>
      </c>
    </row>
    <row r="26">
      <c r="A26" s="4" t="inlineStr">
        <is>
          <t>Excess MSRs | Maximum</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Interest in Excess MSR</t>
        </is>
      </c>
      <c r="B28" s="9" t="n">
        <v>0.8</v>
      </c>
      <c r="C28" s="9" t="n">
        <v>1</v>
      </c>
      <c r="D28" s="4" t="inlineStr">
        <is>
          <t xml:space="preserve"> </t>
        </is>
      </c>
    </row>
    <row r="29">
      <c r="A29" s="4" t="inlineStr">
        <is>
          <t>Excess MSRs | Maximum | Mr. Cooper</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Interest in Excess MSR</t>
        </is>
      </c>
      <c r="B31" s="9" t="n">
        <v>0.35</v>
      </c>
      <c r="C31" s="9" t="n">
        <v>0.35</v>
      </c>
      <c r="D31" s="4" t="inlineStr">
        <is>
          <t xml:space="preserve"> </t>
        </is>
      </c>
    </row>
    <row r="32">
      <c r="A32" s="4" t="inlineStr">
        <is>
          <t>Excess MSRs | Maximum | Former Manag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Interest in Excess MSR</t>
        </is>
      </c>
      <c r="B34" s="4" t="inlineStr">
        <is>
          <t xml:space="preserve"> </t>
        </is>
      </c>
      <c r="C34" s="9" t="n">
        <v>0.5</v>
      </c>
      <c r="D34" s="4" t="inlineStr">
        <is>
          <t xml:space="preserve"> </t>
        </is>
      </c>
    </row>
    <row r="35">
      <c r="A35" s="4" t="inlineStr">
        <is>
          <t>Excess MSRs | Weighted Average</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Interest in Excess MSR</t>
        </is>
      </c>
      <c r="B37" s="10" t="n">
        <v>0.699</v>
      </c>
      <c r="C37" s="10" t="n">
        <v>0.5649999999999999</v>
      </c>
      <c r="D37" s="4" t="inlineStr">
        <is>
          <t xml:space="preserve"> </t>
        </is>
      </c>
    </row>
    <row r="38">
      <c r="A38" s="4" t="inlineStr">
        <is>
          <t>Excess MSRs | Weighted Average | Mr. Cooper</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Interest in Excess MSR</t>
        </is>
      </c>
      <c r="B40" s="10" t="n">
        <v>0.309</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Accounting — The accompanying consolidated financial statements are prepared in accordance with U.S. generally accepted accounting principles (“GAAP” or “U.S. GAAP”). In the opinion of management, all adjustments considered necessary for a fair presentation of Rithm Capital’s financial position, results of operations and cash flows have been included and are of a normal and recurring nature. The consolidated financial statements include the accounts of Rithm Capital and its consolidated subsidiaries. All significant intercompany transactions and balances have been eliminated. Rithm Capital consolidates those entities in which it has control over significant operating, financing and investing decisions of the entity, as well as those entities classified as VIEs in which Rithm Capital is determined to be the primary beneficiary. For entities over which Rithm Capital exercises significant influence, but which do not meet the requirements for consolidation, Rithm Capital applies the equity method of accounting whereby it records its share of the underlying income of such entities unless a fair value option is elected. Distributions from such equity method investments are classified in the consolidated statements of cash flows based on the cumulative earnings approach, where all distributions up to cumulative earnings are classified as distributions of earnings. 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 Risks and Uncertainties — In the normal course of its business, Rithm Capital primarily encounters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ies to perform their servicing obligations with respect to the residential mortgage loans underlying Rithm Capital’s excess mortgage servicing rights (“Excess MSRs”), mortgage servicing rights (“MSRs”), MSR financing receivables, servicer advance investments, RMBS issued by either public trusts or private label securitization entities and loans. If a servicer is terminated, Rithm Capital’s right to receive its portion of the cash flows related to interests in servicing related assets may also be terminated. Use of Estimates — The preparation of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fair value measurements of the Company’s assets and liabilities, the determination of whether or not to consolidate a VIE or a voting interest entity (“VOE”), goodwill and intangible assets and the disclosure of contingent assets and liabilities at the reporting date. Actual results could differ from those estimates and such differences could be material. Foreign Currency — The functional currency of substantially all of the Company’s consolidated subsidiaries is the U.S. dollar, as their operations are considered extensions of the U.S. parent’s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As a result, no transaction gains or losses are recognized for nonmonetary assets and liabilities. The profit or loss arising from foreign currency transactions are remeasured using the rate in effect on the date of any relevant transaction. Gains and losses on transactions denominated in foreign currencies due to changes in exchange rates are recorded within general and administrative on the consolidated statements of operations. Unrealized gains and losses due to changes in exchange rates related to investments denominated in a currency other than an entity’s functional currency are reported as cumulative translation adjustment in the consolidated statements of comprehensive income. The Company has a subsidiary whose functional currency is the Euro, and the financial statements of such entity are translated into U.S. dollars using the exchange rates prevailing at the end of each reporting period, and the statement of operations of the entity is translated using the rate in effect on the date of any relevant transaction. Gains and losses arising from the translation of monetary assets and liabilities are recorded as a currency translation adjustment in the consolidated statements of comprehensive income and are included in accumulated other comprehensive income (loss) in the consolidated balance sheets. Business Combinations and Assets Acquisitions —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Accounting Standards Codification (“ASC”) 805, Business Combinations , using the acquisition method which requires, among other things, that the assets acquired and liabilities assumed be recognized at fair value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Likewise, a bargain purchase gain is recognized in current earnings when the aggregate fair value of the consideration transferred and any noncontrolling interests in the acquiree is less than the fair value of the identifiable net assets acquired. Acquisition related costs are expensed as incurred. The results of operations of acquired businesses are included from the date of acquisition. Common control transactions include a transfer of net assets or an exchange of equity interests between entities under the control of the same parent. Common control transactions have characteristics that are similar to a business combination but do not meet the requirements to be accounted for as a business combination. The accounting and reporting for a transaction between entities under common control is addressed in the ASC 805-50, Transactions Between Entities Under Common Control , which requires that the receiving entity recognize the net assets received at their historical carrying amounts. Consolidation and Transfers of Financial Assets — For each equity investment made, the Company evaluates the underlying entity that issued the securities acquired or to which the Company makes a loan to determine the appropriate accounting. A similar analysis is performed for each entity with which the Company enters into an agreement for management, servicing or related services. In performing the analysis, the Company applies the guidance in ASC 810-10, Consolidation . In situations where the Company is the transferor of financial assets, the Company applies the guidance in ASC 860-10, Transfers and Servicing . In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IEs, must be evaluated for consolidation. If the Company determines that consolidation is not required, it will then assess whether the transfer of the underlying assets would qualify for sale accounting or should be accounted for as secured borrowing. The Company’s equity investments, where the Company exercises significant influence but for which the Company has not elected the fair value option, are accounted for under the equity method of accounting. In circumstances where an entity does not have the characteristics of a VIE, it would be considered a VOE. The Company would consolidate a VOE where the Company has a majority equity interest and has control over significant operating, financial and investing decisions of the entity.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may periodically enter into transactions in which it transfers assets to a third party. Upon a transfer of financial assets, the Company will sometimes retain or acquire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 - 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Depending upon the structure of the securitization transaction, these transactions will be recorded in accordance with ASC 860-10 and will be accounted for as either a sale and the loans will be removed from the consolidated balance sheets, or as a financing and the loans will remain on the consolidated balance sheets. ASC 860-10 is a standard that may require the Company to exercise significant judgment in determining whether a transaction should be recorded as a sale or a financing. Certain consolidated VIEs meet the definition of collateralized financing entities (“CFE”). A CFE is a VIE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CFE. Policies of Certain Consolidated Entities — For purposes of these consolidated financial statements, “consolidated entities” refer to special purpose entities, funds or other investment vehicles which the Company is required to consolidate in accordance with ASC 810, Consolidation . Investments held by a consolidated fund that is considered an investment company are reflected at their estimated fair values pursuant to specialized investment company accounting guidance retained by the Company using net asset value (“NAV”) per share of the underlying funds. Refer to Note 19 for further details. The Company’s policy is that a consolidated entity that is considered an investment company under GAAP will generally consolidate another investment company when it owns substantially all of the interest in the investment company. The Company also consolidates certain securitization vehicles that are CFEs. The Company elected fair value option for the financial assets and the financial liabilities upon consolidation of these securitization vehicles. The Company measures the financial assets of these consolidated securitization vehicles based on the fair value of the financial liabilities, as the Company believes the fair value of the financial liabilities is more observable. The financial assets are measured as (i) the sum of the fair value of the financial liability including beneficial interests retained by the Company less (ii) the carrying value of any nonfinancial assets held temporarily. As a result of this measurement alternative, there is no attribution of amounts to non-controlling interests for consolidated CFEs. Assets of consolidated CFEs accounted for using the measurement alternative are presented within assets of consolidated CFEs under investments, at fair value and other assets, and liabilities due to third parties are presented within liabilities of consolidated CFEs under notes payable, at fair value and other liabilities, in the consolidated balance sheets. Change in the fair value of these consolidated securitization vehicles’ financial assets and liabilities and related interest and other income are presented within realized and unrealized gains (losses), net, and ongoing expenses of the vehicles are presented as expenses within general and administrative on the consolidated statements of operations. Refer to Note 20 for further details. Excess MSRs — Excess MSRs refer to the excess servicing spread related to MSRs, whose underlying collateral is securitized in a trust. Upon acquisition, Rithm Capital has elected to record each of such investments at fair value. Rithm Capital elected to record its investments at fair value in order to provide users of the financial statements with better information regarding the effects of prepayment risk and other market factors on Excess MSRs. Under this election, Rithm Capital records a valuation adjustment on its Excess MSRs on a quarterly basis to recognize the changes in fair value in net income. Excess MSRs are aggregated into pools as applicable; each pool of Excess MSRs is accounted for in the aggregate. Interest income for Excess MSRs is accreted into earnings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Rithm Capital’s policy is to recognize interest income only on its Excess MSRs in existing eligible underlying mortgages. The difference between the fair value of Excess MSRs and their amortized cost basis is recorded as change in realized and unrealized gains (losses), net on the consolidated statements of operations. Fair value is generally determined by discounting the expected future cash flows using discount rates that incorporate the market risks and liquidity premium specific to the Excess MSRs, and therefore may differ from their effective yields. Excess MSRs is grouped and presented as part of other assets on the consolidated balance sheets. MSRs and MSR Financing Receivables — MSRs represent the contractual right to service residential mortgage loans. The Company recognizes MSRs created through the sale of loans it originates. Under the accounting guidance for transfers and servicing, the Company initially measures a mortgage servicing asset that qualifies for separate recognition at fair value on the date of transfer. Rithm Capital elected to record its investments at fair value in order to provide users of the financial statements with better information regarding the effects of prepayment risk and other market factors on MSRs. Under this election, Rithm Capital records a valuation adjustment on its MSRs on a quarterly basis to recognize the changes in fair value in net income. MSRs are aggregated into pools as applicable; each pool of MSRs is accounted for in the aggregate. Income from MSRs is recorded in servicing revenue, net and comprises (i) income from the MSRs, plus or minus (ii) the mark-to-market on the MSRs including change in fair value due to realization of cash flows. Fair value is generally determined by discounting the expected future cash flows using discount rates that incorporate the market risks and liquidity premium specific to the MSRs. In certain cases, Rithm Capital has legally purchased MSRs or the right to the economic interest in MSRs; however, Rithm Capital has determined that the purchase agreement would not be treated as a sale under GAAP. Therefore, rather than recording an investment in MSRs, Rithm Capital records an investment in MSR financing receivables. Income from this investment (net of subservicing fees) is recorded as interest income and is grouped and presented as part of servicing revenue, net in the consolidated statements of operations. Additionally, Rithm Capital has elected to measure MSR financing receivables at fair value, with changes in fair value flowing through servicing revenue, net in the consolidated statements of operations. Servicer Advance Investments — Rithm Capital accounts for its servicer advance investments similarly to its Excess MSRs. Interest income for servicer advance investments is accreted into earnings on an effective yield or “interest” method, based upon the expected aggregate cash flows of the servicer advance investments, including the base fee component of the related MSR (but excluding any Excess MSR component) through the expected life of the underlying mortgages, net of a portion of the base fee component of the MSR that Rithm Capital remits to the servicer as compensation for the servicer’s servicing activities. Changes to expected cash flows result in a cumulative retrospective adjustment, which is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past actual and current estimated future cash flows to the initial investment. For periods in which cash flows are impacted by an independent factor where there is a change in effective interest rate during the period, the new yield is calculated retrospectively back to the change in effective interest rate during that period. The difference between the fair value of servicer advance investments and their amortized cost basis is recorded as change in realized and unrealized gains (losses), net on the consolidated statements of operations. Fair value is generally determined by discounting the expected future cash flows using discount rates that incorporate the market risks and liquidity premium specific to the servicer advance investments, and therefore may differ from their effective yields. Servicer advance investments is grouped and presented as part of other assets on the consolidated balance sheets. Real Estate and Other Securities — Agency RMBS and non-Agency residential and other securities are classified as either available-for-sale (“AFS”) or accounted for under the fair value option. The Company determines the appropriate classification of its securities at the time they are acquired. If classified as available-for-sale, investments are carried at fair value, with net unrealized gains or losses reported as a component of accumulated other comprehensive income. If classified under the fair value option, changes in fair value are recorded in the consolidated statements of operations as a component of realized and unrealized gains (losses), net. Fair value is determined under the guidance of ASC 820, Fair Value Measurements and Disclosures . Management’s judgment is used to arrive at the fair value of the Company’s real estate and other securities, taking into account prices obtained from third-party pricing providers and other applicable market data. The third-party pricing providers use pricing models that generally incorporate such factors as coupons, primary and secondary mortgage rates, rate reset periods, issuer, prepayment speeds, credit enhancements and expected life of the security. The Company’s application of ASC 820 guidance is discussed in further detail in Note 19. Investment securities transactions are recorded on the trade date. At disposition, the net realized gain or loss is determined on the basis of the cost of the specific investment and is included in net income. There are several different accounting models that may be applicable for purposes of the recognition of interest income on securities depending on whether the security is designated as available-for-sale or fair value option. The following accounting models apply to securities classified as available-for-sale: (i) Securities of high credit quality rated ‘AA’ or higher that, at the time of purchase, the Company expects to collect all contractual cash flows and the security cannot be contractually prepaid in such a way that the Company would not recover substantially all of its recorded investment. (ii) Non-Agency securities which are not of high credit quality at the time of purchase or that can be contractually prepaid or otherwise settled in such a way that the Company would not recover substantially all of its recorded investment. For securities of high credit quality accounted for under (i) above, the Company recognizes interest income by applying the permitted “interest method,”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securities, as principal prepayments occur, a proportional amount of the unamortized premium or discount is recognized in interest income such that the contractual effective interest rate on the remaining security balance is unaffected. For non-Agency securities accounted for under (ii) above, the Company recognizes interest income by applying the required prospective level-yield methodology. Interest income under this methodology is impacted by management judgments around both the amount and timing of credit losses (defaults) and prepayments. Consequently, interest income on these non-Agency securities is recognized based on the timing and amount of cash flows expected to be collected, as opposed to being based on contractual cash flows. These securities are generally purchased at a discount to the principal amount. At the original acquisition date, the Company estimates the timing and amount of cash flows expected to be collected and calculates the present value of those amounts to the Company’s purchase price. In each subsequent balance sheet date, the Company revises its estimates of the remaining timing and amount of cash flows expected to be collected. If there is a positive change in the amount and timing of future cash flows expected to be collected from the previous estimate, the effective interest rate in future accounting periods may increase resulting in an increase in the reported amount of interest income in future periods. A positive change in the amount and timing of future cash flows expected to be collected is considered to have occurred when the net present value of future cash flows expected to be collected has increased from the previous estimate. This can occur from a change in either the timing of when cash flows are expected to be collected (i.e., from changes in prepayment speeds or the timing of estimated defaults) or in the amount of cash flows expected to be collected (i.e., from reductions in estimates of future defaults). If there is a negative or adverse change in the amount and timing of future cash flows expected to be collected from the previous estimate and the security's fair value is below its amortized cost, an impairment loss equal to the adverse change in cash flows expected to be collected, discounted using the security's effective rate before impairment, is required to be recorded in current period earnings. Additionally, while the effective interest rate used to accrete interest income after an impairment has been recognized will generally be the same, the amount of interest income recorded in future periods will decline because of the reduced balance of the amortized cost basis of the investment to which such effective interest rate is applied. The following accounting models apply to securities accounted for under the fair value option: (iii) Securities of high credit quality rated ‘AA’ or higher that, at the time of purchase, the Company expects to collect all contractual cash flows and the security cannot be contractually prepaid in such a way that the Company would not recover substantially all of its recorded investment. (iv) Non-Agency securities which are not of high credit quality at the time of purchase or that can be contractually prepaid or otherwise settled in such a way that the Company would not recover substantially all of its recorded investment. Interest income on securities accounted for in (iii) above is recognized based on the stated coupon rate and the outstanding principal amount. The original purchase premium or discount is not amortized or accreted as part of interest income but rather reflected as part of the security’s fair value. Interest income on non-Agency securities accounted for in (iv) above is recognized in accordance with the model described in (ii) above. The Company evaluates its securities classified as available-for-sale on a quarterly basis to assess whether a decline in the fair value below the amortized cost basis should be recognized in net income or other comprehensive income. The presence of an impairment is based upon a fair value decline below a security’s amortized cost basis and a corresponding adverse change in expected cash flows due to credit related factors as well as non-credit factors, such as changes in interest rates and market spreads. A security is considered to be impaired if the Company (i) intends to sell the security, (ii) will more likely than not be required to sell the security before recovering its cost basis or (iii) does not expect to recover the security’s entire amortized cost basis, even if the Company does not intend to sell the security, or the Company believes it is more likely than not that it will be required to sell the security before recovering its cost basis. Under these scenarios, the full amount of impairment is recognized currently in net income and the cost basis of the security is adjusted. However, if the Company does not intend to sell the impaired security and it is more likely than not that it will not be required to sell before recovery, the impairment is separated into (i) the estimated amount relating to credit loss, or the credit component, and (ii) the amount relating to all other factors, or the non-credit component. Credit related impairment is recognized as an allowance on the balance she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Narrative (Details) - Advance Purchaser - USD ($) $ in Millions</t>
        </is>
      </c>
      <c r="B1" s="2" t="inlineStr">
        <is>
          <t>Dec. 31, 2024</t>
        </is>
      </c>
      <c r="C1" s="2" t="inlineStr">
        <is>
          <t>Dec. 31, 2023</t>
        </is>
      </c>
    </row>
    <row r="2">
      <c r="A2" s="3" t="inlineStr">
        <is>
          <t>Servicing Assets at Fair Value [Line Items]</t>
        </is>
      </c>
      <c r="B2" s="4" t="inlineStr">
        <is>
          <t xml:space="preserve"> </t>
        </is>
      </c>
      <c r="C2" s="4" t="inlineStr">
        <is>
          <t xml:space="preserve"> </t>
        </is>
      </c>
    </row>
    <row r="3">
      <c r="A3" s="4" t="inlineStr">
        <is>
          <t>Capital distributed to third-party co-investors</t>
        </is>
      </c>
      <c r="B3" s="5" t="n">
        <v>71.5</v>
      </c>
      <c r="C3" s="4" t="inlineStr">
        <is>
          <t xml:space="preserve"> </t>
        </is>
      </c>
    </row>
    <row r="4">
      <c r="A4" s="4" t="inlineStr">
        <is>
          <t>Capital distributed to new residential</t>
        </is>
      </c>
      <c r="B4" s="5" t="n">
        <v>597.9</v>
      </c>
      <c r="C4" s="4" t="inlineStr">
        <is>
          <t xml:space="preserve"> </t>
        </is>
      </c>
    </row>
    <row r="5">
      <c r="A5" s="4" t="inlineStr">
        <is>
          <t>Servicer Advance Investments</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Ownership percentage</t>
        </is>
      </c>
      <c r="B7" s="10" t="n">
        <v>0.893</v>
      </c>
      <c r="C7" s="10" t="n">
        <v>0.89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ERVICER ADVANCE INVESTMENTS - Summary of Investments in Servicer Advances (Details) - Servicer Advance Investments - Servicer advance investments - USD ($) $ in Thousands</t>
        </is>
      </c>
      <c r="B1" s="2" t="inlineStr">
        <is>
          <t>12 Months Ended</t>
        </is>
      </c>
    </row>
    <row r="2">
      <c r="B2" s="2" t="inlineStr">
        <is>
          <t>Dec. 31, 2024</t>
        </is>
      </c>
      <c r="C2" s="2" t="inlineStr">
        <is>
          <t>Dec. 31, 2023</t>
        </is>
      </c>
    </row>
    <row r="3">
      <c r="A3" s="3" t="inlineStr">
        <is>
          <t>Investments in and Advances to Affiliates [Line Items]</t>
        </is>
      </c>
      <c r="B3" s="4" t="inlineStr">
        <is>
          <t xml:space="preserve"> </t>
        </is>
      </c>
      <c r="C3" s="4" t="inlineStr">
        <is>
          <t xml:space="preserve"> </t>
        </is>
      </c>
    </row>
    <row r="4">
      <c r="A4" s="4" t="inlineStr">
        <is>
          <t>Amortized Cost Basis</t>
        </is>
      </c>
      <c r="B4" s="7" t="n">
        <v>327471</v>
      </c>
      <c r="C4" s="7" t="n">
        <v>362760</v>
      </c>
    </row>
    <row r="5">
      <c r="A5" s="4" t="inlineStr">
        <is>
          <t>Carrying Value</t>
        </is>
      </c>
      <c r="B5" s="7" t="n">
        <v>339646</v>
      </c>
      <c r="C5" s="7" t="n">
        <v>376881</v>
      </c>
    </row>
    <row r="6">
      <c r="A6" s="4" t="inlineStr">
        <is>
          <t>Weighted Average Discount Rate</t>
        </is>
      </c>
      <c r="B6" s="10" t="n">
        <v>0.065</v>
      </c>
      <c r="C6" s="10" t="n">
        <v>0.062</v>
      </c>
    </row>
    <row r="7">
      <c r="A7" s="4" t="inlineStr">
        <is>
          <t>Weighted Average Yield</t>
        </is>
      </c>
      <c r="B7" s="10" t="n">
        <v>0.06900000000000001</v>
      </c>
      <c r="C7" s="10" t="n">
        <v>0.066</v>
      </c>
    </row>
    <row r="8">
      <c r="A8" s="4" t="inlineStr">
        <is>
          <t>Weighted Average Life (Years)</t>
        </is>
      </c>
      <c r="B8" s="4" t="inlineStr">
        <is>
          <t>7 years 7 months 6 days</t>
        </is>
      </c>
      <c r="C8" s="4" t="inlineStr">
        <is>
          <t>8 years 1 month 6 day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ummary of Investments in Servicer Advances - Additional Information (Details) - USD ($) $ in Thousands</t>
        </is>
      </c>
      <c r="B1" s="2" t="inlineStr">
        <is>
          <t>Dec. 31,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Outstanding Servicer Advances</t>
        </is>
      </c>
      <c r="B3" s="7" t="n">
        <v>339646</v>
      </c>
      <c r="C3" s="7" t="n">
        <v>376881</v>
      </c>
    </row>
    <row r="4">
      <c r="A4" s="4" t="inlineStr">
        <is>
          <t>Face Amount of Secured Notes and Bonds Payable</t>
        </is>
      </c>
      <c r="B4" s="6" t="n">
        <v>31501279</v>
      </c>
      <c r="C4" s="4" t="inlineStr">
        <is>
          <t xml:space="preserve"> </t>
        </is>
      </c>
    </row>
    <row r="5">
      <c r="A5" s="4" t="inlineStr">
        <is>
          <t>Servicer Advance Investments | Servicer advance investments</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Residential mortgage loan UPB and other collateral</t>
        </is>
      </c>
      <c r="B7" s="6" t="n">
        <v>13316828</v>
      </c>
      <c r="C7" s="6" t="n">
        <v>15499559</v>
      </c>
    </row>
    <row r="8">
      <c r="A8" s="4" t="inlineStr">
        <is>
          <t>Outstanding Servicer Advances</t>
        </is>
      </c>
      <c r="B8" s="7" t="n">
        <v>298945</v>
      </c>
      <c r="C8" s="7" t="n">
        <v>320630</v>
      </c>
    </row>
    <row r="9">
      <c r="A9" s="4" t="inlineStr">
        <is>
          <t>Servicer Advances to UPB of Underlying Residential Mortgage Loans</t>
        </is>
      </c>
      <c r="B9" s="10" t="n">
        <v>0.022</v>
      </c>
      <c r="C9" s="10" t="n">
        <v>0.021</v>
      </c>
    </row>
    <row r="10">
      <c r="A10" s="4" t="inlineStr">
        <is>
          <t>Face Amount of Secured Notes and Bonds Payable</t>
        </is>
      </c>
      <c r="B10" s="7" t="n">
        <v>258183</v>
      </c>
      <c r="C10" s="7" t="n">
        <v>278845</v>
      </c>
    </row>
    <row r="11">
      <c r="A11" s="4" t="inlineStr">
        <is>
          <t>Gross Loan-to-Value</t>
        </is>
      </c>
      <c r="B11" s="9" t="n">
        <v>0.85</v>
      </c>
      <c r="C11" s="10" t="n">
        <v>0.841</v>
      </c>
    </row>
    <row r="12">
      <c r="A12" s="4" t="inlineStr">
        <is>
          <t>Net Loan-to-Value</t>
        </is>
      </c>
      <c r="B12" s="10" t="n">
        <v>0.829</v>
      </c>
      <c r="C12" s="10" t="n">
        <v>0.819</v>
      </c>
    </row>
    <row r="13">
      <c r="A13" s="4" t="inlineStr">
        <is>
          <t>Gross Cost of Funds</t>
        </is>
      </c>
      <c r="B13" s="10" t="n">
        <v>0.063</v>
      </c>
      <c r="C13" s="10" t="n">
        <v>0.075</v>
      </c>
    </row>
    <row r="14">
      <c r="A14" s="4" t="inlineStr">
        <is>
          <t>Net Cost of Funds</t>
        </is>
      </c>
      <c r="B14" s="10" t="n">
        <v>0.059</v>
      </c>
      <c r="C14" s="10" t="n">
        <v>0.069000000000000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ummary of Investments in Servicer Advances - Components of Funded Advances (Details) - USD ($) $ in Thousands</t>
        </is>
      </c>
      <c r="B1" s="2" t="inlineStr">
        <is>
          <t>Dec. 31, 2024</t>
        </is>
      </c>
      <c r="C1" s="2" t="inlineStr">
        <is>
          <t>Dec. 31, 2023</t>
        </is>
      </c>
    </row>
    <row r="2">
      <c r="A2" s="3" t="inlineStr">
        <is>
          <t>Servicing Assets at Fair Value [Line Items]</t>
        </is>
      </c>
      <c r="B2" s="4" t="inlineStr">
        <is>
          <t xml:space="preserve"> </t>
        </is>
      </c>
      <c r="C2" s="4" t="inlineStr">
        <is>
          <t xml:space="preserve"> </t>
        </is>
      </c>
    </row>
    <row r="3">
      <c r="A3" s="4" t="inlineStr">
        <is>
          <t>Total</t>
        </is>
      </c>
      <c r="B3" s="7" t="n">
        <v>339646</v>
      </c>
      <c r="C3" s="7" t="n">
        <v>376881</v>
      </c>
    </row>
    <row r="4">
      <c r="A4" s="4" t="inlineStr">
        <is>
          <t>Servicer Advance Investments | Servicer advance investments</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Principal and interest advances</t>
        </is>
      </c>
      <c r="B6" s="6" t="n">
        <v>51135</v>
      </c>
      <c r="C6" s="6" t="n">
        <v>57909</v>
      </c>
    </row>
    <row r="7">
      <c r="A7" s="4" t="inlineStr">
        <is>
          <t>Escrow advances (taxes and insurance advances)</t>
        </is>
      </c>
      <c r="B7" s="6" t="n">
        <v>137072</v>
      </c>
      <c r="C7" s="6" t="n">
        <v>149346</v>
      </c>
    </row>
    <row r="8">
      <c r="A8" s="4" t="inlineStr">
        <is>
          <t>Foreclosure advances</t>
        </is>
      </c>
      <c r="B8" s="6" t="n">
        <v>110738</v>
      </c>
      <c r="C8" s="6" t="n">
        <v>113375</v>
      </c>
    </row>
    <row r="9">
      <c r="A9" s="4" t="inlineStr">
        <is>
          <t>Total</t>
        </is>
      </c>
      <c r="B9" s="7" t="n">
        <v>298945</v>
      </c>
      <c r="C9" s="7" t="n">
        <v>3206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Value of Goodwill (Details) - USD ($)</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131857000</v>
      </c>
      <c r="C4" s="7" t="n">
        <v>85199000</v>
      </c>
    </row>
    <row r="5">
      <c r="A5" s="4" t="inlineStr">
        <is>
          <t>Goodwill acquired</t>
        </is>
      </c>
      <c r="B5" s="6" t="n">
        <v>0</v>
      </c>
      <c r="C5" s="6" t="n">
        <v>46658000</v>
      </c>
    </row>
    <row r="6">
      <c r="A6" s="4" t="inlineStr">
        <is>
          <t>Goodwill impairment loss</t>
        </is>
      </c>
      <c r="B6" s="6" t="n">
        <v>0</v>
      </c>
      <c r="C6" s="6" t="n">
        <v>0</v>
      </c>
    </row>
    <row r="7">
      <c r="A7" s="4" t="inlineStr">
        <is>
          <t>Measurement period adjustments (Note 3)</t>
        </is>
      </c>
      <c r="B7" s="6" t="n">
        <v>1975000</v>
      </c>
      <c r="C7" s="4" t="inlineStr">
        <is>
          <t xml:space="preserve"> </t>
        </is>
      </c>
    </row>
    <row r="8">
      <c r="A8" s="4" t="inlineStr">
        <is>
          <t>Ending balance</t>
        </is>
      </c>
      <c r="B8" s="6" t="n">
        <v>133832000</v>
      </c>
      <c r="C8" s="6" t="n">
        <v>131857000</v>
      </c>
    </row>
    <row r="9">
      <c r="A9" s="4" t="inlineStr">
        <is>
          <t>Origination and Servicing</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29468000</v>
      </c>
      <c r="C11" s="6" t="n">
        <v>29468000</v>
      </c>
    </row>
    <row r="12">
      <c r="A12" s="4" t="inlineStr">
        <is>
          <t>Goodwill acquired</t>
        </is>
      </c>
      <c r="B12" s="6" t="n">
        <v>0</v>
      </c>
      <c r="C12" s="6" t="n">
        <v>0</v>
      </c>
    </row>
    <row r="13">
      <c r="A13" s="4" t="inlineStr">
        <is>
          <t>Goodwill impairment loss</t>
        </is>
      </c>
      <c r="B13" s="6" t="n">
        <v>0</v>
      </c>
      <c r="C13" s="6" t="n">
        <v>0</v>
      </c>
    </row>
    <row r="14">
      <c r="A14" s="4" t="inlineStr">
        <is>
          <t>Measurement period adjustments (Note 3)</t>
        </is>
      </c>
      <c r="B14" s="6" t="n">
        <v>0</v>
      </c>
      <c r="C14" s="4" t="inlineStr">
        <is>
          <t xml:space="preserve"> </t>
        </is>
      </c>
    </row>
    <row r="15">
      <c r="A15" s="4" t="inlineStr">
        <is>
          <t>Ending balance</t>
        </is>
      </c>
      <c r="B15" s="6" t="n">
        <v>29468000</v>
      </c>
      <c r="C15" s="6" t="n">
        <v>29468000</v>
      </c>
    </row>
    <row r="16">
      <c r="A16" s="4" t="inlineStr">
        <is>
          <t>Residential Transitional Lending</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55731000</v>
      </c>
      <c r="C18" s="6" t="n">
        <v>55731000</v>
      </c>
    </row>
    <row r="19">
      <c r="A19" s="4" t="inlineStr">
        <is>
          <t>Goodwill acquired</t>
        </is>
      </c>
      <c r="B19" s="6" t="n">
        <v>0</v>
      </c>
      <c r="C19" s="6" t="n">
        <v>0</v>
      </c>
    </row>
    <row r="20">
      <c r="A20" s="4" t="inlineStr">
        <is>
          <t>Goodwill impairment loss</t>
        </is>
      </c>
      <c r="B20" s="6" t="n">
        <v>0</v>
      </c>
      <c r="C20" s="6" t="n">
        <v>0</v>
      </c>
    </row>
    <row r="21">
      <c r="A21" s="4" t="inlineStr">
        <is>
          <t>Measurement period adjustments (Note 3)</t>
        </is>
      </c>
      <c r="B21" s="6" t="n">
        <v>0</v>
      </c>
      <c r="C21" s="4" t="inlineStr">
        <is>
          <t xml:space="preserve"> </t>
        </is>
      </c>
    </row>
    <row r="22">
      <c r="A22" s="4" t="inlineStr">
        <is>
          <t>Ending balance</t>
        </is>
      </c>
      <c r="B22" s="6" t="n">
        <v>55731000</v>
      </c>
      <c r="C22" s="6" t="n">
        <v>55731000</v>
      </c>
    </row>
    <row r="23">
      <c r="A23" s="4" t="inlineStr">
        <is>
          <t>Asset Management</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46658000</v>
      </c>
      <c r="C25" s="6" t="n">
        <v>0</v>
      </c>
    </row>
    <row r="26">
      <c r="A26" s="4" t="inlineStr">
        <is>
          <t>Goodwill acquired</t>
        </is>
      </c>
      <c r="B26" s="6" t="n">
        <v>0</v>
      </c>
      <c r="C26" s="6" t="n">
        <v>46658000</v>
      </c>
    </row>
    <row r="27">
      <c r="A27" s="4" t="inlineStr">
        <is>
          <t>Goodwill impairment loss</t>
        </is>
      </c>
      <c r="B27" s="6" t="n">
        <v>0</v>
      </c>
      <c r="C27" s="6" t="n">
        <v>0</v>
      </c>
    </row>
    <row r="28">
      <c r="A28" s="4" t="inlineStr">
        <is>
          <t>Measurement period adjustments (Note 3)</t>
        </is>
      </c>
      <c r="B28" s="6" t="n">
        <v>1975000</v>
      </c>
      <c r="C28" s="4" t="inlineStr">
        <is>
          <t xml:space="preserve"> </t>
        </is>
      </c>
    </row>
    <row r="29">
      <c r="A29" s="4" t="inlineStr">
        <is>
          <t>Ending balance</t>
        </is>
      </c>
      <c r="B29" s="7" t="n">
        <v>48633000</v>
      </c>
      <c r="C29" s="7" t="n">
        <v>46658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cquired Intangible Assets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Intangible Assets:</t>
        </is>
      </c>
      <c r="B4" s="7" t="n">
        <v>491944000</v>
      </c>
      <c r="C4" s="7" t="n">
        <v>468098000</v>
      </c>
      <c r="D4" s="4" t="inlineStr">
        <is>
          <t xml:space="preserve"> </t>
        </is>
      </c>
    </row>
    <row r="5">
      <c r="A5" s="4" t="inlineStr">
        <is>
          <t>Accumulated Amortization:</t>
        </is>
      </c>
      <c r="B5" s="6" t="n">
        <v>159995000</v>
      </c>
      <c r="C5" s="6" t="n">
        <v>80178000</v>
      </c>
      <c r="D5" s="4" t="inlineStr">
        <is>
          <t xml:space="preserve"> </t>
        </is>
      </c>
    </row>
    <row r="6">
      <c r="A6" s="4" t="inlineStr">
        <is>
          <t>Intangible Assets, Net:</t>
        </is>
      </c>
      <c r="B6" s="6" t="n">
        <v>331949000</v>
      </c>
      <c r="C6" s="6" t="n">
        <v>387920000</v>
      </c>
      <c r="D6" s="4" t="inlineStr">
        <is>
          <t xml:space="preserve"> </t>
        </is>
      </c>
    </row>
    <row r="7">
      <c r="A7" s="4" t="inlineStr">
        <is>
          <t>Intangible asset impairment</t>
        </is>
      </c>
      <c r="B7" s="6" t="n">
        <v>0</v>
      </c>
      <c r="C7" s="6" t="n">
        <v>0</v>
      </c>
      <c r="D7" s="7" t="n">
        <v>0</v>
      </c>
    </row>
    <row r="8">
      <c r="A8" s="4" t="inlineStr">
        <is>
          <t>Lic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Intangible Assets:</t>
        </is>
      </c>
      <c r="B10" s="6" t="n">
        <v>21365000</v>
      </c>
      <c r="C10" s="6" t="n">
        <v>21365000</v>
      </c>
      <c r="D10" s="4" t="inlineStr">
        <is>
          <t xml:space="preserve"> </t>
        </is>
      </c>
    </row>
    <row r="11">
      <c r="A11" s="4" t="inlineStr">
        <is>
          <t>Intangible Assets, Net:</t>
        </is>
      </c>
      <c r="B11" s="7" t="n">
        <v>21365000</v>
      </c>
      <c r="C11" s="6" t="n">
        <v>21365000</v>
      </c>
      <c r="D11" s="4" t="inlineStr">
        <is>
          <t xml:space="preserve"> </t>
        </is>
      </c>
    </row>
    <row r="12">
      <c r="A12" s="4" t="inlineStr">
        <is>
          <t>Management contrac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ves (Years)</t>
        </is>
      </c>
      <c r="B14" s="4" t="inlineStr">
        <is>
          <t>10 years</t>
        </is>
      </c>
      <c r="C14" s="4" t="inlineStr">
        <is>
          <t xml:space="preserve"> </t>
        </is>
      </c>
      <c r="D14" s="4" t="inlineStr">
        <is>
          <t xml:space="preserve"> </t>
        </is>
      </c>
    </row>
    <row r="15">
      <c r="A15" s="4" t="inlineStr">
        <is>
          <t>Gross Intangible Assets:</t>
        </is>
      </c>
      <c r="B15" s="7" t="n">
        <v>275000000</v>
      </c>
      <c r="C15" s="6" t="n">
        <v>275000000</v>
      </c>
      <c r="D15" s="4" t="inlineStr">
        <is>
          <t xml:space="preserve"> </t>
        </is>
      </c>
    </row>
    <row r="16">
      <c r="A16" s="4" t="inlineStr">
        <is>
          <t>Accumulated Amortization:</t>
        </is>
      </c>
      <c r="B16" s="6" t="n">
        <v>30940000</v>
      </c>
      <c r="C16" s="6" t="n">
        <v>3388000</v>
      </c>
      <c r="D16" s="4" t="inlineStr">
        <is>
          <t xml:space="preserve"> </t>
        </is>
      </c>
    </row>
    <row r="17">
      <c r="A17" s="4" t="inlineStr">
        <is>
          <t>Intangible Assets, Net:</t>
        </is>
      </c>
      <c r="B17" s="6" t="n">
        <v>244060000</v>
      </c>
      <c r="C17" s="6" t="n">
        <v>271612000</v>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Intangible Assets:</t>
        </is>
      </c>
      <c r="B20" s="6" t="n">
        <v>79753000</v>
      </c>
      <c r="C20" s="6" t="n">
        <v>57949000</v>
      </c>
      <c r="D20" s="4" t="inlineStr">
        <is>
          <t xml:space="preserve"> </t>
        </is>
      </c>
    </row>
    <row r="21">
      <c r="A21" s="4" t="inlineStr">
        <is>
          <t>Accumulated Amortization:</t>
        </is>
      </c>
      <c r="B21" s="6" t="n">
        <v>25773000</v>
      </c>
      <c r="C21" s="6" t="n">
        <v>17834000</v>
      </c>
      <c r="D21" s="4" t="inlineStr">
        <is>
          <t xml:space="preserve"> </t>
        </is>
      </c>
    </row>
    <row r="22">
      <c r="A22" s="4" t="inlineStr">
        <is>
          <t>Intangible Assets, Net:</t>
        </is>
      </c>
      <c r="B22" s="7" t="n">
        <v>53980000</v>
      </c>
      <c r="C22" s="6" t="n">
        <v>40115000</v>
      </c>
      <c r="D22" s="4" t="inlineStr">
        <is>
          <t xml:space="preserve"> </t>
        </is>
      </c>
    </row>
    <row r="23">
      <c r="A23" s="4" t="inlineStr">
        <is>
          <t>Customer relationships | Min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Estimated Useful Lives (Years)</t>
        </is>
      </c>
      <c r="B25" s="4" t="inlineStr">
        <is>
          <t>2 years</t>
        </is>
      </c>
      <c r="C25" s="4" t="inlineStr">
        <is>
          <t xml:space="preserve"> </t>
        </is>
      </c>
      <c r="D25" s="4" t="inlineStr">
        <is>
          <t xml:space="preserve"> </t>
        </is>
      </c>
    </row>
    <row r="26">
      <c r="A26" s="4" t="inlineStr">
        <is>
          <t>Customer relationships | 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Estimated Useful Lives (Years)</t>
        </is>
      </c>
      <c r="B28" s="4" t="inlineStr">
        <is>
          <t>9 years</t>
        </is>
      </c>
      <c r="C28" s="4" t="inlineStr">
        <is>
          <t xml:space="preserve"> </t>
        </is>
      </c>
      <c r="D28" s="4" t="inlineStr">
        <is>
          <t xml:space="preserve"> </t>
        </is>
      </c>
    </row>
    <row r="29">
      <c r="A29" s="4" t="inlineStr">
        <is>
          <t>Purchased technology</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Intangible Assets:</t>
        </is>
      </c>
      <c r="B31" s="7" t="n">
        <v>105567000</v>
      </c>
      <c r="C31" s="6" t="n">
        <v>103525000</v>
      </c>
      <c r="D31" s="4" t="inlineStr">
        <is>
          <t xml:space="preserve"> </t>
        </is>
      </c>
    </row>
    <row r="32">
      <c r="A32" s="4" t="inlineStr">
        <is>
          <t>Accumulated Amortization:</t>
        </is>
      </c>
      <c r="B32" s="6" t="n">
        <v>97259000</v>
      </c>
      <c r="C32" s="6" t="n">
        <v>54113000</v>
      </c>
      <c r="D32" s="4" t="inlineStr">
        <is>
          <t xml:space="preserve"> </t>
        </is>
      </c>
    </row>
    <row r="33">
      <c r="A33" s="4" t="inlineStr">
        <is>
          <t>Intangible Assets, Net:</t>
        </is>
      </c>
      <c r="B33" s="7" t="n">
        <v>8308000</v>
      </c>
      <c r="C33" s="6" t="n">
        <v>49412000</v>
      </c>
      <c r="D33" s="4" t="inlineStr">
        <is>
          <t xml:space="preserve"> </t>
        </is>
      </c>
    </row>
    <row r="34">
      <c r="A34" s="4" t="inlineStr">
        <is>
          <t>Purchased technology | Min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Estimated Useful Lives (Years)</t>
        </is>
      </c>
      <c r="B36" s="4" t="inlineStr">
        <is>
          <t>3 years</t>
        </is>
      </c>
      <c r="C36" s="4" t="inlineStr">
        <is>
          <t xml:space="preserve"> </t>
        </is>
      </c>
      <c r="D36" s="4" t="inlineStr">
        <is>
          <t xml:space="preserve"> </t>
        </is>
      </c>
    </row>
    <row r="37">
      <c r="A37" s="4" t="inlineStr">
        <is>
          <t>Purchased technology | Max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Estimated Useful Lives (Years)</t>
        </is>
      </c>
      <c r="B39" s="4" t="inlineStr">
        <is>
          <t>7 years</t>
        </is>
      </c>
      <c r="C39" s="4" t="inlineStr">
        <is>
          <t xml:space="preserve"> </t>
        </is>
      </c>
      <c r="D39" s="4" t="inlineStr">
        <is>
          <t xml:space="preserve"> </t>
        </is>
      </c>
    </row>
    <row r="40">
      <c r="A40" s="4" t="inlineStr">
        <is>
          <t>Trademarks / Trade names</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Gross Intangible Assets:</t>
        </is>
      </c>
      <c r="B42" s="7" t="n">
        <v>10259000</v>
      </c>
      <c r="C42" s="6" t="n">
        <v>10259000</v>
      </c>
      <c r="D42" s="4" t="inlineStr">
        <is>
          <t xml:space="preserve"> </t>
        </is>
      </c>
    </row>
    <row r="43">
      <c r="A43" s="4" t="inlineStr">
        <is>
          <t>Accumulated Amortization:</t>
        </is>
      </c>
      <c r="B43" s="6" t="n">
        <v>6023000</v>
      </c>
      <c r="C43" s="6" t="n">
        <v>4843000</v>
      </c>
      <c r="D43" s="4" t="inlineStr">
        <is>
          <t xml:space="preserve"> </t>
        </is>
      </c>
    </row>
    <row r="44">
      <c r="A44" s="4" t="inlineStr">
        <is>
          <t>Intangible Assets, Net:</t>
        </is>
      </c>
      <c r="B44" s="6" t="n">
        <v>4236000</v>
      </c>
      <c r="C44" s="6" t="n">
        <v>5416000</v>
      </c>
      <c r="D44" s="4" t="inlineStr">
        <is>
          <t xml:space="preserve"> </t>
        </is>
      </c>
    </row>
    <row r="45">
      <c r="A45" s="4" t="inlineStr">
        <is>
          <t>Indefinite-lived intangible assets</t>
        </is>
      </c>
      <c r="B45" s="7" t="n">
        <v>1900000</v>
      </c>
      <c r="C45" s="7" t="n">
        <v>1900000</v>
      </c>
      <c r="D45" s="4" t="inlineStr">
        <is>
          <t xml:space="preserve"> </t>
        </is>
      </c>
    </row>
    <row r="46">
      <c r="A46" s="4" t="inlineStr">
        <is>
          <t>Trademarks / Trade names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Estimated Useful Lives (Years)</t>
        </is>
      </c>
      <c r="B48" s="4" t="inlineStr">
        <is>
          <t>1 year</t>
        </is>
      </c>
      <c r="C48" s="4" t="inlineStr">
        <is>
          <t xml:space="preserve"> </t>
        </is>
      </c>
      <c r="D48" s="4" t="inlineStr">
        <is>
          <t xml:space="preserve"> </t>
        </is>
      </c>
    </row>
    <row r="49">
      <c r="A49" s="4" t="inlineStr">
        <is>
          <t>Trademarks / Trade names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Estimated Useful Lives (Years)</t>
        </is>
      </c>
      <c r="B51" s="4" t="inlineStr">
        <is>
          <t>5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Intangible Asset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79817</v>
      </c>
      <c r="C4" s="7" t="n">
        <v>32596</v>
      </c>
      <c r="D4" s="7" t="n">
        <v>2926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49694</v>
      </c>
    </row>
    <row r="4">
      <c r="A4" s="4" t="inlineStr">
        <is>
          <t>2026</t>
        </is>
      </c>
      <c r="B4" s="6" t="n">
        <v>40871</v>
      </c>
    </row>
    <row r="5">
      <c r="A5" s="4" t="inlineStr">
        <is>
          <t>2027</t>
        </is>
      </c>
      <c r="B5" s="6" t="n">
        <v>36722</v>
      </c>
    </row>
    <row r="6">
      <c r="A6" s="4" t="inlineStr">
        <is>
          <t>2028</t>
        </is>
      </c>
      <c r="B6" s="6" t="n">
        <v>36289</v>
      </c>
    </row>
    <row r="7">
      <c r="A7" s="4" t="inlineStr">
        <is>
          <t>2029</t>
        </is>
      </c>
      <c r="B7" s="6" t="n">
        <v>35898</v>
      </c>
    </row>
    <row r="8">
      <c r="A8" s="4" t="inlineStr">
        <is>
          <t>2030 and thereafter</t>
        </is>
      </c>
      <c r="B8" s="6" t="n">
        <v>109234</v>
      </c>
    </row>
    <row r="9">
      <c r="A9" s="4" t="inlineStr">
        <is>
          <t>Intangible assets, net</t>
        </is>
      </c>
      <c r="B9" s="7" t="n">
        <v>30870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ent expense, net of sublease income</t>
        </is>
      </c>
      <c r="B4" s="5" t="n">
        <v>35.4</v>
      </c>
      <c r="C4" s="5" t="n">
        <v>45.8</v>
      </c>
      <c r="D4" s="5" t="n">
        <v>45.2</v>
      </c>
    </row>
    <row r="5">
      <c r="A5" s="4" t="inlineStr">
        <is>
          <t>Operating Lease, Right-of-Use Asset, Statement of Financial Position [Extensible List]</t>
        </is>
      </c>
      <c r="B5" s="4" t="inlineStr">
        <is>
          <t>Prepaid Expense and Other Assets</t>
        </is>
      </c>
      <c r="C5" s="4" t="inlineStr">
        <is>
          <t>Prepaid Expense and Other Assets</t>
        </is>
      </c>
      <c r="D5" s="4" t="inlineStr">
        <is>
          <t>Prepaid Expense and Other Assets</t>
        </is>
      </c>
    </row>
    <row r="6">
      <c r="A6" s="4" t="inlineStr">
        <is>
          <t>Operating Lease, Liability, Statement of Financial Position [Extensible List]</t>
        </is>
      </c>
      <c r="B6" s="4" t="inlineStr">
        <is>
          <t>Accrued expenses and other liabilities</t>
        </is>
      </c>
      <c r="C6" s="4" t="inlineStr">
        <is>
          <t>Accrued expenses and other liabilities</t>
        </is>
      </c>
      <c r="D6" s="4" t="inlineStr">
        <is>
          <t>Accrued expenses and other liabilities</t>
        </is>
      </c>
    </row>
    <row r="7">
      <c r="A7" s="4" t="inlineStr">
        <is>
          <t>Sublease rentals</t>
        </is>
      </c>
      <c r="B7" s="5" t="n">
        <v>33.7</v>
      </c>
      <c r="C7" s="4" t="inlineStr">
        <is>
          <t xml:space="preserve"> </t>
        </is>
      </c>
      <c r="D7" s="4" t="inlineStr">
        <is>
          <t xml:space="preserve"> </t>
        </is>
      </c>
    </row>
    <row r="8">
      <c r="A8" s="4" t="inlineStr">
        <is>
          <t>Collateral Pledged</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obligations</t>
        </is>
      </c>
      <c r="B10" s="5" t="n">
        <v>7.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Commitments for Non-Cancelable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43449</v>
      </c>
      <c r="C3" s="4" t="inlineStr">
        <is>
          <t xml:space="preserve"> </t>
        </is>
      </c>
    </row>
    <row r="4">
      <c r="A4" s="4" t="inlineStr">
        <is>
          <t>2026</t>
        </is>
      </c>
      <c r="B4" s="6" t="n">
        <v>36578</v>
      </c>
      <c r="C4" s="4" t="inlineStr">
        <is>
          <t xml:space="preserve"> </t>
        </is>
      </c>
    </row>
    <row r="5">
      <c r="A5" s="4" t="inlineStr">
        <is>
          <t>2027</t>
        </is>
      </c>
      <c r="B5" s="6" t="n">
        <v>37682</v>
      </c>
      <c r="C5" s="4" t="inlineStr">
        <is>
          <t xml:space="preserve"> </t>
        </is>
      </c>
    </row>
    <row r="6">
      <c r="A6" s="4" t="inlineStr">
        <is>
          <t>2028</t>
        </is>
      </c>
      <c r="B6" s="6" t="n">
        <v>27978</v>
      </c>
      <c r="C6" s="4" t="inlineStr">
        <is>
          <t xml:space="preserve"> </t>
        </is>
      </c>
    </row>
    <row r="7">
      <c r="A7" s="4" t="inlineStr">
        <is>
          <t>2029</t>
        </is>
      </c>
      <c r="B7" s="6" t="n">
        <v>26323</v>
      </c>
      <c r="C7" s="4" t="inlineStr">
        <is>
          <t xml:space="preserve"> </t>
        </is>
      </c>
    </row>
    <row r="8">
      <c r="A8" s="4" t="inlineStr">
        <is>
          <t>2030 and thereafter</t>
        </is>
      </c>
      <c r="B8" s="6" t="n">
        <v>14967</v>
      </c>
      <c r="C8" s="4" t="inlineStr">
        <is>
          <t xml:space="preserve"> </t>
        </is>
      </c>
    </row>
    <row r="9">
      <c r="A9" s="4" t="inlineStr">
        <is>
          <t>Total remaining undiscounted lease payments</t>
        </is>
      </c>
      <c r="B9" s="6" t="n">
        <v>186977</v>
      </c>
      <c r="C9" s="4" t="inlineStr">
        <is>
          <t xml:space="preserve"> </t>
        </is>
      </c>
    </row>
    <row r="10">
      <c r="A10" s="4" t="inlineStr">
        <is>
          <t>Less: imputed interest</t>
        </is>
      </c>
      <c r="B10" s="6" t="n">
        <v>27172</v>
      </c>
      <c r="C10" s="4" t="inlineStr">
        <is>
          <t xml:space="preserve"> </t>
        </is>
      </c>
    </row>
    <row r="11">
      <c r="A11" s="4" t="inlineStr">
        <is>
          <t>Total Remaining Discounted Lease Payments</t>
        </is>
      </c>
      <c r="B11" s="6" t="n">
        <v>159805</v>
      </c>
      <c r="C11" s="4" t="inlineStr">
        <is>
          <t xml:space="preserve"> </t>
        </is>
      </c>
    </row>
    <row r="12">
      <c r="A12" s="3" t="inlineStr">
        <is>
          <t>Finance Leases</t>
        </is>
      </c>
      <c r="B12" s="4" t="inlineStr">
        <is>
          <t xml:space="preserve"> </t>
        </is>
      </c>
      <c r="C12" s="4" t="inlineStr">
        <is>
          <t xml:space="preserve"> </t>
        </is>
      </c>
    </row>
    <row r="13">
      <c r="A13" s="4" t="inlineStr">
        <is>
          <t>2025</t>
        </is>
      </c>
      <c r="B13" s="6" t="n">
        <v>228</v>
      </c>
      <c r="C13" s="4" t="inlineStr">
        <is>
          <t xml:space="preserve"> </t>
        </is>
      </c>
    </row>
    <row r="14">
      <c r="A14" s="4" t="inlineStr">
        <is>
          <t>2026</t>
        </is>
      </c>
      <c r="B14" s="6" t="n">
        <v>228</v>
      </c>
      <c r="C14" s="4" t="inlineStr">
        <is>
          <t xml:space="preserve"> </t>
        </is>
      </c>
    </row>
    <row r="15">
      <c r="A15" s="4" t="inlineStr">
        <is>
          <t>2027</t>
        </is>
      </c>
      <c r="B15" s="6" t="n">
        <v>228</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2030 and thereafter</t>
        </is>
      </c>
      <c r="B18" s="6" t="n">
        <v>0</v>
      </c>
      <c r="C18" s="4" t="inlineStr">
        <is>
          <t xml:space="preserve"> </t>
        </is>
      </c>
    </row>
    <row r="19">
      <c r="A19" s="4" t="inlineStr">
        <is>
          <t>Total remaining undiscounted lease payments</t>
        </is>
      </c>
      <c r="B19" s="6" t="n">
        <v>684</v>
      </c>
      <c r="C19" s="4" t="inlineStr">
        <is>
          <t xml:space="preserve"> </t>
        </is>
      </c>
    </row>
    <row r="20">
      <c r="A20" s="4" t="inlineStr">
        <is>
          <t>Less: imputed interest</t>
        </is>
      </c>
      <c r="B20" s="6" t="n">
        <v>52</v>
      </c>
      <c r="C20" s="4" t="inlineStr">
        <is>
          <t xml:space="preserve"> </t>
        </is>
      </c>
    </row>
    <row r="21">
      <c r="A21" s="4" t="inlineStr">
        <is>
          <t>Total Remaining Discounted Lease Payments</t>
        </is>
      </c>
      <c r="B21" s="6" t="n">
        <v>632</v>
      </c>
      <c r="C21" s="4" t="inlineStr">
        <is>
          <t xml:space="preserve"> </t>
        </is>
      </c>
    </row>
    <row r="22">
      <c r="A22" s="3" t="inlineStr">
        <is>
          <t>Total</t>
        </is>
      </c>
      <c r="B22" s="4" t="inlineStr">
        <is>
          <t xml:space="preserve"> </t>
        </is>
      </c>
      <c r="C22" s="4" t="inlineStr">
        <is>
          <t xml:space="preserve"> </t>
        </is>
      </c>
    </row>
    <row r="23">
      <c r="A23" s="4" t="inlineStr">
        <is>
          <t>2025</t>
        </is>
      </c>
      <c r="B23" s="6" t="n">
        <v>43677</v>
      </c>
      <c r="C23" s="4" t="inlineStr">
        <is>
          <t xml:space="preserve"> </t>
        </is>
      </c>
    </row>
    <row r="24">
      <c r="A24" s="4" t="inlineStr">
        <is>
          <t>2026</t>
        </is>
      </c>
      <c r="B24" s="6" t="n">
        <v>36806</v>
      </c>
      <c r="C24" s="4" t="inlineStr">
        <is>
          <t xml:space="preserve"> </t>
        </is>
      </c>
    </row>
    <row r="25">
      <c r="A25" s="4" t="inlineStr">
        <is>
          <t>2027</t>
        </is>
      </c>
      <c r="B25" s="6" t="n">
        <v>37910</v>
      </c>
      <c r="C25" s="4" t="inlineStr">
        <is>
          <t xml:space="preserve"> </t>
        </is>
      </c>
    </row>
    <row r="26">
      <c r="A26" s="4" t="inlineStr">
        <is>
          <t>2028</t>
        </is>
      </c>
      <c r="B26" s="6" t="n">
        <v>27978</v>
      </c>
      <c r="C26" s="4" t="inlineStr">
        <is>
          <t xml:space="preserve"> </t>
        </is>
      </c>
    </row>
    <row r="27">
      <c r="A27" s="4" t="inlineStr">
        <is>
          <t>2029</t>
        </is>
      </c>
      <c r="B27" s="6" t="n">
        <v>26323</v>
      </c>
      <c r="C27" s="4" t="inlineStr">
        <is>
          <t xml:space="preserve"> </t>
        </is>
      </c>
    </row>
    <row r="28">
      <c r="A28" s="4" t="inlineStr">
        <is>
          <t>2030 and thereafter</t>
        </is>
      </c>
      <c r="B28" s="6" t="n">
        <v>14967</v>
      </c>
      <c r="C28" s="4" t="inlineStr">
        <is>
          <t xml:space="preserve"> </t>
        </is>
      </c>
    </row>
    <row r="29">
      <c r="A29" s="4" t="inlineStr">
        <is>
          <t>Total remaining undiscounted lease payments</t>
        </is>
      </c>
      <c r="B29" s="6" t="n">
        <v>187661</v>
      </c>
      <c r="C29" s="4" t="inlineStr">
        <is>
          <t xml:space="preserve"> </t>
        </is>
      </c>
    </row>
    <row r="30">
      <c r="A30" s="4" t="inlineStr">
        <is>
          <t>Less: imputed interest</t>
        </is>
      </c>
      <c r="B30" s="6" t="n">
        <v>27224</v>
      </c>
      <c r="C30" s="4" t="inlineStr">
        <is>
          <t xml:space="preserve"> </t>
        </is>
      </c>
    </row>
    <row r="31">
      <c r="A31" s="4" t="inlineStr">
        <is>
          <t>Total Remaining Discounted Lease Payments</t>
        </is>
      </c>
      <c r="B31" s="7" t="n">
        <v>160437</v>
      </c>
      <c r="C31" s="7" t="n">
        <v>15923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Acquisition of Computershare Mortgage Services Inc. Rithm Capital completed the acquisition of Computershare Mortgage Services Inc. (“Computershare”) and certain affiliated companies, including Specialized Loan Servicing LLC (“SLS”), and the simultaneous merger of SLS into Newrez on May 1, 2024 (the “Computershare Acquisition”). Rithm Capital accounted for this transaction using the acquisition method which requires, among other things, that the assets acquired and liabilities assumed be recognized at fair value as of the acquisition date. Purchase Price Allocation The following table summarizes the allocation of the total consideration paid as of December 31, 2024 to acquire the assets and assume the liabilities related to the Computershare Acquisition during the second quarter of 2024: Total Consideration $ 731,025 Assets: Residential mortgage loans, held-for-sale 2,402 Servicer advances receivable 275,513 Mortgage servicing rights, at fair value 700,207 Cash and cash equivalents 101,993 Restricted cash 2,271 Other assets (A) 92,594 Total Assets Acquired 1,174,980 Liabilities: Accrued expenses and other liabilities 225,944 Secured notes and bonds payable 190,596 Total Liabilities Assumed 416,540 Net Assets 758,440 Bargain Purchase Gain $ 27,415 (A) Includes $16.0 million of intangible assets in the form of customer relationships. This intangible is being amortized over a finite life of 4.5 years. Rithm Capital acquired 100% of the outstanding equity interests of Computershare and certain affiliated companies, including SLS, for a GAAP purchase price of $731.0 million cash consideration. At the time of acquisition, SLS merged into Newrez. Upon completing the Computershare Acquisition, the consideration transferred for the acquired assets and assumed liabilities was determined to be less than the net assets acquired from Computershare, resulting in an economic gain (“Bargain Purchase”). Rithm Capital completed the required reassessment to validate that all assets acquired and liabilities assumed on the acquisition date had been identified and appropriately measured in accordance with ASC 805, Business Combinations . Based on the reassessment, the transaction resulted in a Bargain Purchase gain of $27.4 million, which has been included in other income (loss), net The estimate of fair value of assets and liabilities required the use of significant assumptions and estimates. Critical estimates included, but were not limited to, future expected cash flows, including projected revenues and expenses, and the applicable discount rates. These estimates were based on assumptions that management believes to be reasonable; however, actual results may differ materially from these estimates. The assessment of fair value is preliminary and is based on information that was available to management at the time the consolidated financial statements were prepared. Those estimates and assumptions are subject to change as management obtains additional information related to those estimates during the applicable measurement period. The most significant open items necessary to complete the assessment of fair value are related to servicer advances receivable, mortgage servicing rights, other assets and other liabilities. The final acquisition accounting adjustments, including those resulting from conforming Computershare’s accounting policies to those of Rithm Capital’s, could differ materially. Rithm Capital has not disclosed the amount of revenue and net income attributable to Computershare for the year ended December 31, 2024, because it is impracticable to do so. As of the beginning of the third quarter in 2024, Computershare’s operations and financial information have been integrated within the Company’s systems, making it infeasible to separately identify and report the specific revenue and net income figures for Computershare. Acquisition related costs are expensed in the period incurred. Rithm Capital recognized $17.8 million of Computershare Acquisition related costs that were expensed for the year ended December 31, 2024. These costs are grouped and presented within compensation and benefits and general and administrative in the consolidated statements of operations. Intangible assets acquired consist of customer relationships. Rithm Capital amortizes finite-lived customer relationships on a straight-line basis over their respective useful lives. The weighted average life of the total acquired identifiable intangible assets is 4.5 years. The following table presents the details of identifiable intangible assets acquired: Estimated Useful Life Amount Customer Relationships 4.5 $ 16,000 Total Identifiable Intangible Assets $ 16,000 Measurement Period Adjustments The following table summarizes the provisional amounts recognized related to the Computershare Acquisition as of the acquisition date, as well as the measurement period adjustments made in the fourth quarter of 2024 to arrive at the revised preliminary allocation of the total consideration paid to acquire the assets and assume the liabilities: Preliminary Amounts as of the Acquisition Date Subsequent Adjustments to Fair Value (A) Revised Preliminary Amounts as of the Acquisition Date Total Consideration $ 708,026 $ 22,999 $ 731,025 Assets: Residential mortgage loans, held-for-sale 2,402 — 2,402 Servicer advances receivable 275,782 (269) 275,513 Mortgage servicing rights, at fair value 696,462 3,745 700,207 Cash and cash equivalents 102,011 (18) 101,993 Restricted cash 2,237 34 2,271 Other assets 84,028 8,566 92,594 Total Assets Acquired 1,162,922 12,058 1,174,980 Liabilities: Accrued expenses and other liabilities 236,141 (10,197) 225,944 Secured notes and bonds payable 190,596 — 190,596 Total Liabilities Assumed 426,737 (10,197) 416,540 Net Assets 736,185 22,255 758,440 Bargain Purchase Gain $ 28,159 $ (744) $ 27,415 (A) The adjustment to total consideration was primarily driven by changes in valuation of MSRs acquired and resolutions with seller with respect to servicing fee receivables (as reflected in other assets) and legal obligations (as reflected in accrued expenses and other liabilities). Unaudited Supplemental Pro Forma Financial Information The following table presents unaudited pro forma combined revenues and income before income taxes for the years ended December 31, 2024 and 2023 prepared as if the Computershare Acquisition had been consummated on January 1, 2023: Year Ended December 31, Pro Forma 2024 2023 Revenues $ 5,437,872 $ 4,135,079 Income before income taxes 1,233,419 718,013 The unaudited supplemental pro forma financial information reflects, among other things, financing adjustments, amortization of intangibles and transactions costs. The unaudited supplemental pro forma financial information has not been adjusted to reflect all conforming accounting policies. The unaudited supplemental pro forma financial information does not include any anticipated synergies or other anticipated benefits of the Computershare Acquisition and, accordingly, the unaudited supplemental pro forma financial information is not necessarily indicative of either future results of operations or results that might have been achieved had the Computershare Acquisition occurred on January 1, 2023. Acquisition of Sculptor Capital Management, Inc. Rithm Capital completed the acquisition of Sculptor on November 17, 2023 (the “Sculptor Acquisition”) as part of its strategy to expand its asset management capabilities. Rithm Capital accounted for this transaction using the acquisition method which requires, among other things, that the assets acquired and liabilities assumed be recognized at fair value as of the acquisition date. Purchase Price Allocation The following table summarizes the allocation of the total consideration paid to acquire the assets and assume the liabilities related to the Sculptor Acquisition during the fourth quarter of 2023: Total Consideration (A) $ 630,317 Assets: Cash and cash equivalents 267,469 Restricted cash 26,373 Other assets (B)(C) 1,346,633 Total Assets Acquired 1,640,475 Liabilities: Secured financing agreements 177,551 Secured notes and bonds payable 99,232 Accrued expenses and other liabilities 746,135 Total Liabilities Assumed 1,022,918 Noncontrolling interest 35,873 Net Assets 581,684 Goodwill $ 48,633 (A) The fair value of total consideration transferred included cash of $600.6 million and assumption of unvested shares of Sculptor stock of $29.7 million for a total consideration of $630.3 million. (B) Includes $275.0 million of intangible assets in the form of management contracts. These intangibles are being amortized over a finite life of 10 years. (C) Includes $246.1 million of CLOs. Rithm Capital acquired 100% of the outstanding equity interests of Sculptor for a GAAP purchase price of approximately $630.3 million. Prior to the close of the Sculptor Acquisition, on October 12, 2023, Rithm Capital purchased from Delaware Life Insurance Company (“DLIC”) warrants to purchase 4,338,015 shares of Sculptor class A common stock issued by Sculptor to DLIC in November 2020 at an exercise price of $7.95 per share. The warrant purchase price was $37.5 million, including additional amounts paid to DLIC in connection with the successful closing of the Sculptor Acquisition, and is considered a component of the Sculptor Acquisition purchase price. Rithm Capital recognized goodwill of $48.6 million, a portion of which is purchased goodwill, related to the Sculptor Acquisition. The goodwill was primarily driven by the assembled workforce acquired with the Sculptor Acquisition. Purchased goodwill is expected to be deductible for income tax purposes over 15 years. Rithm Capital will assess the goodwill annually during the fourth quarter and in interim periods in case of events or circumstances that make it more likely than not that an impairment may have occurred. The estimate of fair value of assets and liabilities required the use of significant assumptions and estimates. Critical estimates included, but were not limited to, future expected cash flows, including projected revenues and expenses, and the applicable discount rates. These estimates were based on assumptions that management believes to be reasonable; however, actual results may differ from these estimates. The results of Sculptor’s operations were included in the Company’s consolidated statements of operations from November 17, 2023 through December 31, 2023 and represent $82.7 million of asset management revenues, $3.8 million of interest income and $1.0 million of net income. Acquisition-related costs are expensed in the period incurred. Rithm Capital recognized $32.9 million of Sculptor Acquisition-related costs that were expensed for the year ended December 31, 2023. These costs are grouped and presented within general and administrative in the consolidated statements of operations. Intangible assets consist of management agreements with Sculptor’s various funds categorized as management contracts. Rithm Capital amortizes finite-lived management contracts on a straight-line basis over their respective useful lives. The weighted average life of the total acquired identifiable intangible assets is 10 years. The following table presents the details of identifiable intangible assets acquired: Estimated Useful Life Amount Management contracts 10 $ 275,000 Total Identifiable Intangible Assets $ 275,000 Measurement Period Adjustments The following table summarizes the provisional amounts recognized related to the Sculptor Acquisition as of the acquisition date, as well as the measurement period adjustments made in the fourth quarter of 2024 to arrive at the final allocation of the total consideration paid to acquire the assets and assume the liabilities: Preliminary Amounts as of the Acquisition Date Subsequent Adjustments to Fair Value Final Amounts as of the Acquisition Date Total Consideration $ 630,317 $ — $ 630,317 Assets: Cash and cash equivalents 267,469 — 267,469 Restricted cash 26,373 — 26,373 Other assets (A) 1,348,608 (1,975) 1,346,633 Total Assets Acquired 1,642,450 (1,975) 1,640,475 Liabilities: Secured financing agreements 177,551 — 177,551 Secured notes and bonds payable 99,232 — 99,232 Accrued expenses and other liabilities 746,135 — 746,135 Total Liabilities Assumed 1,022,918 — 1,022,918 Noncontrolling interest 35,873 — 35,873 Net Assets 583,659 (1,975) 581,684 Goodwill $ 46,658 $ 1,975 $ 48,633 (A) The adjustment to other assets primarily reflects the impact on deferred tax assets attributable to certain return to provision adjustments. Unvested RSUs In connection with the Sculptor Acquisition, unvested RSUs held by Sculptor employees at the time of the Sculptor Acquisition were converted into a deferred cash plan payable, resulting in a $29.7 million liability as of the date of the Sculptor Acquisition of deferred cash compensation due to employees. Unaudited Supplemental Pro Forma Financial Information The following table presents unaudited pro forma combined revenues and income before income taxes for the years ended December 31, 2023 and 2022 prepared as if the Sculptor Acquisition had been consummated on January 1, 2022: Year Ended December 31, Pro Forma 2023 2022 Revenues $ 4,135,342 $ 5,425,858 Income before income taxes 591,129 1,223,201 The unaudited supplemental pro forma financial information reflects, among other things, financing adjustments, amortization of intangibles and transactions costs. The unaudited supplemental pro forma financial information has not been adjusted to reflect all conforming of accounting policies. The unaudited supplemental pro forma financial information does not include any anticipated synergies or other anticipated benefits of the Sculptor Acquisition and, accordingly, the unaudited supplemental pro forma financial information is not necessarily indicative of either future results of operations or results that might have been achieved had the Sculptor Acquisition occurred on January 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3" customWidth="1" min="2" max="2"/>
    <col width="25" customWidth="1" min="3" max="3"/>
  </cols>
  <sheetData>
    <row r="1">
      <c r="A1" s="1" t="inlineStr">
        <is>
          <t>LEASES - Other Information Related to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average remaining lease term (years)</t>
        </is>
      </c>
      <c r="B3" s="4" t="inlineStr">
        <is>
          <t>5 years 1 month 6 days</t>
        </is>
      </c>
      <c r="C3" s="4" t="inlineStr">
        <is>
          <t>5 years 9 months 18 days</t>
        </is>
      </c>
    </row>
    <row r="4">
      <c r="A4" s="4" t="inlineStr">
        <is>
          <t>Finance leases, weighted-average remaining lease term (years)</t>
        </is>
      </c>
      <c r="B4" s="4" t="inlineStr">
        <is>
          <t>2 years 6 months</t>
        </is>
      </c>
      <c r="C4" s="4" t="inlineStr">
        <is>
          <t>3 years 6 months</t>
        </is>
      </c>
    </row>
    <row r="5">
      <c r="A5" s="4" t="inlineStr">
        <is>
          <t>Operating leases, weighted-average discount rate</t>
        </is>
      </c>
      <c r="B5" s="10" t="n">
        <v>0.065</v>
      </c>
      <c r="C5" s="10" t="n">
        <v>0.062</v>
      </c>
    </row>
    <row r="6">
      <c r="A6" s="4" t="inlineStr">
        <is>
          <t>Finance leases, weighted-average discount rate</t>
        </is>
      </c>
      <c r="B6" s="10" t="n">
        <v>0.079</v>
      </c>
      <c r="C6" s="10" t="n">
        <v>0.07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 operating leases</t>
        </is>
      </c>
      <c r="B4" s="7" t="n">
        <v>51289</v>
      </c>
      <c r="C4" s="7" t="n">
        <v>34655</v>
      </c>
      <c r="D4" s="7" t="n">
        <v>51005</v>
      </c>
    </row>
    <row r="5">
      <c r="A5" s="4" t="inlineStr">
        <is>
          <t>Operating cash flows - finance leases</t>
        </is>
      </c>
      <c r="B5" s="6" t="n">
        <v>4</v>
      </c>
      <c r="C5" s="6" t="n">
        <v>0</v>
      </c>
      <c r="D5" s="6" t="n">
        <v>0</v>
      </c>
    </row>
    <row r="6">
      <c r="A6" s="4" t="inlineStr">
        <is>
          <t>Finance cash flows - finance leases</t>
        </is>
      </c>
      <c r="B6" s="6" t="n">
        <v>224</v>
      </c>
      <c r="C6" s="6" t="n">
        <v>0</v>
      </c>
      <c r="D6" s="6" t="n">
        <v>0</v>
      </c>
    </row>
    <row r="7">
      <c r="A7" s="3" t="inlineStr">
        <is>
          <t>Supplemental Non-Cash Information on Lease Liabilities Arising from Obtaining ROU Assets:</t>
        </is>
      </c>
      <c r="B7" s="4" t="inlineStr">
        <is>
          <t xml:space="preserve"> </t>
        </is>
      </c>
      <c r="C7" s="4" t="inlineStr">
        <is>
          <t xml:space="preserve"> </t>
        </is>
      </c>
      <c r="D7" s="4" t="inlineStr">
        <is>
          <t xml:space="preserve"> </t>
        </is>
      </c>
    </row>
    <row r="8">
      <c r="A8" s="4" t="inlineStr">
        <is>
          <t>ROU obtained in exchange for new operating lease liabilities</t>
        </is>
      </c>
      <c r="B8" s="7" t="n">
        <v>20465</v>
      </c>
      <c r="C8" s="7" t="n">
        <v>1449</v>
      </c>
      <c r="D8" s="7" t="n">
        <v>577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 Derivatives and Hedges Recorded at Fair Value (Details) - USD ($) $ in Thousands</t>
        </is>
      </c>
      <c r="B1" s="2" t="inlineStr">
        <is>
          <t>3 Months Ended</t>
        </is>
      </c>
    </row>
    <row r="2">
      <c r="B2" s="2" t="inlineStr">
        <is>
          <t>Mar. 31, 2024</t>
        </is>
      </c>
      <c r="C2" s="2" t="inlineStr">
        <is>
          <t>Dec. 31, 2024</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Derivative and hedging assets</t>
        </is>
      </c>
      <c r="B4" s="4" t="inlineStr">
        <is>
          <t xml:space="preserve"> </t>
        </is>
      </c>
      <c r="C4" s="7" t="n">
        <v>75147</v>
      </c>
      <c r="D4" s="7" t="n">
        <v>28080</v>
      </c>
    </row>
    <row r="5">
      <c r="A5" s="4" t="inlineStr">
        <is>
          <t>Derivative and Hedging Liabilities:</t>
        </is>
      </c>
      <c r="B5" s="4" t="inlineStr">
        <is>
          <t xml:space="preserve"> </t>
        </is>
      </c>
      <c r="C5" s="6" t="n">
        <v>52610</v>
      </c>
      <c r="D5" s="6" t="n">
        <v>51765</v>
      </c>
    </row>
    <row r="6">
      <c r="A6" s="4" t="inlineStr">
        <is>
          <t>Derivative liabilities, other commitments</t>
        </is>
      </c>
      <c r="B6" s="7" t="n">
        <v>25500</v>
      </c>
      <c r="C6" s="4" t="inlineStr">
        <is>
          <t xml:space="preserve"> </t>
        </is>
      </c>
      <c r="D6" s="4" t="inlineStr">
        <is>
          <t xml:space="preserve"> </t>
        </is>
      </c>
    </row>
    <row r="7">
      <c r="A7" s="4" t="inlineStr">
        <is>
          <t>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and hedging assets</t>
        </is>
      </c>
      <c r="B9" s="4" t="inlineStr">
        <is>
          <t xml:space="preserve"> </t>
        </is>
      </c>
      <c r="C9" s="6" t="n">
        <v>6</v>
      </c>
      <c r="D9" s="6" t="n">
        <v>106</v>
      </c>
    </row>
    <row r="10">
      <c r="A10" s="4" t="inlineStr">
        <is>
          <t>Derivative asset, variation margin accounts</t>
        </is>
      </c>
      <c r="B10" s="4" t="inlineStr">
        <is>
          <t xml:space="preserve"> </t>
        </is>
      </c>
      <c r="C10" s="6" t="n">
        <v>42000</v>
      </c>
      <c r="D10" s="6" t="n">
        <v>342000</v>
      </c>
    </row>
    <row r="11">
      <c r="A11" s="4" t="inlineStr">
        <is>
          <t>IRLC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and hedging assets</t>
        </is>
      </c>
      <c r="B13" s="4" t="inlineStr">
        <is>
          <t xml:space="preserve"> </t>
        </is>
      </c>
      <c r="C13" s="6" t="n">
        <v>21496</v>
      </c>
      <c r="D13" s="6" t="n">
        <v>26482</v>
      </c>
    </row>
    <row r="14">
      <c r="A14" s="4" t="inlineStr">
        <is>
          <t>Derivative and Hedging Liabilities:</t>
        </is>
      </c>
      <c r="B14" s="4" t="inlineStr">
        <is>
          <t xml:space="preserve"> </t>
        </is>
      </c>
      <c r="C14" s="6" t="n">
        <v>10202</v>
      </c>
      <c r="D14" s="6" t="n">
        <v>2678</v>
      </c>
    </row>
    <row r="15">
      <c r="A15" s="4" t="inlineStr">
        <is>
          <t>TBA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and hedging assets</t>
        </is>
      </c>
      <c r="B17" s="4" t="inlineStr">
        <is>
          <t xml:space="preserve"> </t>
        </is>
      </c>
      <c r="C17" s="6" t="n">
        <v>50809</v>
      </c>
      <c r="D17" s="6" t="n">
        <v>1492</v>
      </c>
    </row>
    <row r="18">
      <c r="A18" s="4" t="inlineStr">
        <is>
          <t>Derivative and Hedging Liabilities:</t>
        </is>
      </c>
      <c r="B18" s="4" t="inlineStr">
        <is>
          <t xml:space="preserve"> </t>
        </is>
      </c>
      <c r="C18" s="6" t="n">
        <v>15628</v>
      </c>
      <c r="D18" s="6" t="n">
        <v>49087</v>
      </c>
    </row>
    <row r="19">
      <c r="A19" s="4" t="inlineStr">
        <is>
          <t>Foreign exchange forward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and hedging assets</t>
        </is>
      </c>
      <c r="B21" s="4" t="inlineStr">
        <is>
          <t xml:space="preserve"> </t>
        </is>
      </c>
      <c r="C21" s="6" t="n">
        <v>2836</v>
      </c>
      <c r="D21" s="6" t="n">
        <v>0</v>
      </c>
    </row>
    <row r="22">
      <c r="A22" s="4" t="inlineStr">
        <is>
          <t>Treasury short sal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and Hedging Liabilities:</t>
        </is>
      </c>
      <c r="B24" s="4" t="inlineStr">
        <is>
          <t xml:space="preserve"> </t>
        </is>
      </c>
      <c r="C24" s="6" t="n">
        <v>1245</v>
      </c>
      <c r="D24" s="6" t="n">
        <v>0</v>
      </c>
    </row>
    <row r="25">
      <c r="A25" s="4" t="inlineStr">
        <is>
          <t>Derivative liabilities, reverse repurchase agreements</t>
        </is>
      </c>
      <c r="B25" s="4" t="inlineStr">
        <is>
          <t xml:space="preserve"> </t>
        </is>
      </c>
      <c r="C25" s="6" t="n">
        <v>503900</v>
      </c>
      <c r="D25" s="4" t="inlineStr">
        <is>
          <t xml:space="preserve"> </t>
        </is>
      </c>
    </row>
    <row r="26">
      <c r="A26" s="4" t="inlineStr">
        <is>
          <t>Other commitment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and Hedging Liabilities:</t>
        </is>
      </c>
      <c r="B28" s="4" t="inlineStr">
        <is>
          <t xml:space="preserve"> </t>
        </is>
      </c>
      <c r="C28" s="6" t="n">
        <v>25521</v>
      </c>
      <c r="D28" s="6" t="n">
        <v>0</v>
      </c>
    </row>
    <row r="29">
      <c r="A29" s="4" t="inlineStr">
        <is>
          <t>Stock option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and Hedging Liabilities:</t>
        </is>
      </c>
      <c r="B31" s="4" t="inlineStr">
        <is>
          <t xml:space="preserve"> </t>
        </is>
      </c>
      <c r="C31" s="7" t="n">
        <v>14</v>
      </c>
      <c r="D31" s="7"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Derivatives and Hedging Notional Amount (Details) - Not Designated as Hedging Instrument - USD ($) $ in Thousands</t>
        </is>
      </c>
      <c r="B1" s="2" t="inlineStr">
        <is>
          <t>12 Months Ended</t>
        </is>
      </c>
    </row>
    <row r="2">
      <c r="B2" s="2" t="inlineStr">
        <is>
          <t>Dec. 31, 2024</t>
        </is>
      </c>
      <c r="C2" s="2" t="inlineStr">
        <is>
          <t>Dec. 31, 2023</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 notional amount</t>
        </is>
      </c>
      <c r="B5" s="7" t="n">
        <v>8995000</v>
      </c>
      <c r="C5" s="7" t="n">
        <v>7979988</v>
      </c>
    </row>
    <row r="6">
      <c r="A6" s="4" t="inlineStr">
        <is>
          <t>Interest rate swaps | TBAs, short posit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7" t="n">
        <v>5900000</v>
      </c>
      <c r="C8" s="7" t="n">
        <v>0</v>
      </c>
    </row>
    <row r="9">
      <c r="A9" s="4" t="inlineStr">
        <is>
          <t>Derivative, cap interest rate</t>
        </is>
      </c>
      <c r="B9" s="10" t="n">
        <v>0.038</v>
      </c>
      <c r="C9" s="9" t="n">
        <v>0</v>
      </c>
    </row>
    <row r="10">
      <c r="A10" s="4" t="inlineStr">
        <is>
          <t>Weighted average maturity</t>
        </is>
      </c>
      <c r="B10" s="4" t="inlineStr">
        <is>
          <t>32 months</t>
        </is>
      </c>
      <c r="C10" s="4" t="inlineStr">
        <is>
          <t>0 months</t>
        </is>
      </c>
    </row>
    <row r="11">
      <c r="A11" s="4" t="inlineStr">
        <is>
          <t>Interest rate swaps | TBAs, long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7" t="n">
        <v>3100000</v>
      </c>
      <c r="C13" s="7" t="n">
        <v>8000000</v>
      </c>
    </row>
    <row r="14">
      <c r="A14" s="4" t="inlineStr">
        <is>
          <t>Derivative, cap interest rate</t>
        </is>
      </c>
      <c r="B14" s="10" t="n">
        <v>0.036</v>
      </c>
      <c r="C14" s="10" t="n">
        <v>0.025</v>
      </c>
    </row>
    <row r="15">
      <c r="A15" s="4" t="inlineStr">
        <is>
          <t>Weighted average maturity</t>
        </is>
      </c>
      <c r="B15" s="4" t="inlineStr">
        <is>
          <t>71 months</t>
        </is>
      </c>
      <c r="C15" s="4" t="inlineStr">
        <is>
          <t>32 months</t>
        </is>
      </c>
    </row>
    <row r="16">
      <c r="A16" s="4" t="inlineStr">
        <is>
          <t>IRLC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notional amount</t>
        </is>
      </c>
      <c r="B18" s="7" t="n">
        <v>3413043</v>
      </c>
      <c r="C18" s="7" t="n">
        <v>2757060</v>
      </c>
    </row>
    <row r="19">
      <c r="A19" s="4" t="inlineStr">
        <is>
          <t>Treasury short sal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notional amount</t>
        </is>
      </c>
      <c r="B21" s="6" t="n">
        <v>0</v>
      </c>
      <c r="C21" s="6" t="n">
        <v>1800000</v>
      </c>
    </row>
    <row r="22">
      <c r="A22" s="4" t="inlineStr">
        <is>
          <t>TBAs | TBAs, short position</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notional amount</t>
        </is>
      </c>
      <c r="B24" s="6" t="n">
        <v>17402824</v>
      </c>
      <c r="C24" s="6" t="n">
        <v>6013100</v>
      </c>
    </row>
    <row r="25">
      <c r="A25" s="4" t="inlineStr">
        <is>
          <t>Other commit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 notional amount</t>
        </is>
      </c>
      <c r="B27" s="6" t="n">
        <v>25057</v>
      </c>
      <c r="C27" s="6" t="n">
        <v>0</v>
      </c>
    </row>
    <row r="28">
      <c r="A28" s="4" t="inlineStr">
        <is>
          <t>Foreign exchange forward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liability, notional amount</t>
        </is>
      </c>
      <c r="B30" s="7" t="n">
        <v>17300</v>
      </c>
      <c r="C30" s="7"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DERIVATIVES AND HEDGING - Derivatives and Hedging Gain (Losses)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Gain (Loss)</t>
        </is>
      </c>
      <c r="B4" s="7" t="n">
        <v>-127924000</v>
      </c>
      <c r="C4" s="7" t="n">
        <v>-103358000</v>
      </c>
      <c r="D4" s="7" t="n">
        <v>1380323000</v>
      </c>
    </row>
    <row r="5">
      <c r="A5" s="4" t="inlineStr">
        <is>
          <t>Gain (loss) on settlement of derivative instruments</t>
        </is>
      </c>
      <c r="B5" s="6" t="n">
        <v>0</v>
      </c>
      <c r="C5" s="4" t="inlineStr">
        <is>
          <t xml:space="preserve"> </t>
        </is>
      </c>
      <c r="D5" s="6" t="n">
        <v>-79000000</v>
      </c>
    </row>
    <row r="6">
      <c r="A6" s="4" t="inlineStr">
        <is>
          <t>Gain (loss) on settlement of residential mortgage loan</t>
        </is>
      </c>
      <c r="B6" s="7" t="n">
        <v>28157000</v>
      </c>
      <c r="C6" s="7" t="n">
        <v>73476000</v>
      </c>
      <c r="D6" s="7" t="n">
        <v>1285219000</v>
      </c>
    </row>
    <row r="7">
      <c r="A7" s="4" t="inlineStr">
        <is>
          <t>Servicing Revenu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Gain (Loss), Statement of Income or Comprehensive Income [Extensible Enumeration]</t>
        </is>
      </c>
      <c r="B9" s="4" t="inlineStr">
        <is>
          <t>Revenue</t>
        </is>
      </c>
      <c r="C9" s="4" t="inlineStr">
        <is>
          <t>Revenue</t>
        </is>
      </c>
      <c r="D9" s="4" t="inlineStr">
        <is>
          <t>Revenue</t>
        </is>
      </c>
    </row>
    <row r="10">
      <c r="A10" s="4" t="inlineStr">
        <is>
          <t>Total Gain (Loss)</t>
        </is>
      </c>
      <c r="B10" s="7" t="n">
        <v>0</v>
      </c>
      <c r="C10" s="7" t="n">
        <v>0</v>
      </c>
      <c r="D10" s="7" t="n">
        <v>-11316000</v>
      </c>
    </row>
    <row r="11">
      <c r="A11" s="4" t="inlineStr">
        <is>
          <t>Gain on originated residential mortgage loans, held-for-sale, ne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Gain (Loss), Statement of Income or Comprehensive Income [Extensible Enumeration]</t>
        </is>
      </c>
      <c r="B13" s="4" t="inlineStr">
        <is>
          <t>Revenue</t>
        </is>
      </c>
      <c r="C13" s="4" t="inlineStr">
        <is>
          <t>Revenue</t>
        </is>
      </c>
      <c r="D13" s="4" t="inlineStr">
        <is>
          <t>Revenue</t>
        </is>
      </c>
    </row>
    <row r="14">
      <c r="A14" s="4" t="inlineStr">
        <is>
          <t>Total Gain (Loss)</t>
        </is>
      </c>
      <c r="B14" s="7" t="n">
        <v>78226000</v>
      </c>
      <c r="C14" s="7" t="n">
        <v>-49016000</v>
      </c>
      <c r="D14" s="7" t="n">
        <v>-77292000</v>
      </c>
    </row>
    <row r="15">
      <c r="A15" s="4" t="inlineStr">
        <is>
          <t>Change In Fair Value Of Investmen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Gain (Loss), Statement of Income or Comprehensive Income [Extensible Enumeration]</t>
        </is>
      </c>
      <c r="B17" s="4" t="inlineStr">
        <is>
          <t>Realized and unrealized gains (losses), net</t>
        </is>
      </c>
      <c r="C17" s="4" t="inlineStr">
        <is>
          <t>Realized and unrealized gains (losses), net</t>
        </is>
      </c>
      <c r="D17" s="4" t="inlineStr">
        <is>
          <t>Realized and unrealized gains (losses), net</t>
        </is>
      </c>
    </row>
    <row r="18">
      <c r="A18" s="4" t="inlineStr">
        <is>
          <t>Total Gain (Loss)</t>
        </is>
      </c>
      <c r="B18" s="7" t="n">
        <v>-206150000</v>
      </c>
      <c r="C18" s="7" t="n">
        <v>-54342000</v>
      </c>
      <c r="D18" s="7" t="n">
        <v>1468931000</v>
      </c>
    </row>
    <row r="19">
      <c r="A19" s="4" t="inlineStr">
        <is>
          <t>TBAs | Servicing Revenue</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Total Gain (Loss)</t>
        </is>
      </c>
      <c r="B21" s="6" t="n">
        <v>0</v>
      </c>
      <c r="C21" s="6" t="n">
        <v>0</v>
      </c>
      <c r="D21" s="6" t="n">
        <v>-15205000</v>
      </c>
    </row>
    <row r="22">
      <c r="A22" s="4" t="inlineStr">
        <is>
          <t>TBAs | Gain on originated residential mortgage loans, held-for-sale, ne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Total Gain (Loss)</t>
        </is>
      </c>
      <c r="B24" s="6" t="n">
        <v>90675000</v>
      </c>
      <c r="C24" s="6" t="n">
        <v>-62924000</v>
      </c>
      <c r="D24" s="6" t="n">
        <v>25700000</v>
      </c>
    </row>
    <row r="25">
      <c r="A25" s="4" t="inlineStr">
        <is>
          <t>TBAs | Change In Fair Value Of Investment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Total Gain (Loss)</t>
        </is>
      </c>
      <c r="B27" s="6" t="n">
        <v>-269862000</v>
      </c>
      <c r="C27" s="6" t="n">
        <v>-7326000</v>
      </c>
      <c r="D27" s="6" t="n">
        <v>309154000</v>
      </c>
    </row>
    <row r="28">
      <c r="A28" s="4" t="inlineStr">
        <is>
          <t>IRLC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Total Gain (Loss)</t>
        </is>
      </c>
      <c r="B30" s="6" t="n">
        <v>-12449000</v>
      </c>
      <c r="C30" s="6" t="n">
        <v>15018000</v>
      </c>
      <c r="D30" s="6" t="n">
        <v>-102992000</v>
      </c>
    </row>
    <row r="31">
      <c r="A31" s="4" t="inlineStr">
        <is>
          <t>Treasury futur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Total Gain (Loss)</t>
        </is>
      </c>
      <c r="B33" s="6" t="n">
        <v>0</v>
      </c>
      <c r="C33" s="6" t="n">
        <v>0</v>
      </c>
      <c r="D33" s="6" t="n">
        <v>-1746000</v>
      </c>
    </row>
    <row r="34">
      <c r="A34" s="4" t="inlineStr">
        <is>
          <t>Options on Treasury future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Total Gain (Loss)</t>
        </is>
      </c>
      <c r="B36" s="6" t="n">
        <v>0</v>
      </c>
      <c r="C36" s="6" t="n">
        <v>0</v>
      </c>
      <c r="D36" s="6" t="n">
        <v>5635000</v>
      </c>
    </row>
    <row r="37">
      <c r="A37" s="4" t="inlineStr">
        <is>
          <t>Interest rate swaps | Gain on originated residential mortgage loans, held-for-sale, net</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Total Gain (Loss)</t>
        </is>
      </c>
      <c r="B39" s="6" t="n">
        <v>0</v>
      </c>
      <c r="C39" s="6" t="n">
        <v>-1110000</v>
      </c>
      <c r="D39" s="6" t="n">
        <v>0</v>
      </c>
    </row>
    <row r="40">
      <c r="A40" s="4" t="inlineStr">
        <is>
          <t>Interest rate swaps | Change In Fair Value Of Investments</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Total Gain (Loss)</t>
        </is>
      </c>
      <c r="B42" s="6" t="n">
        <v>63448000</v>
      </c>
      <c r="C42" s="6" t="n">
        <v>20990000</v>
      </c>
      <c r="D42" s="6" t="n">
        <v>1159777000</v>
      </c>
    </row>
    <row r="43">
      <c r="A43" s="4" t="inlineStr">
        <is>
          <t>Treasury short sales</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Total Gain (Loss)</t>
        </is>
      </c>
      <c r="B45" s="6" t="n">
        <v>23783000</v>
      </c>
      <c r="C45" s="6" t="n">
        <v>-68006000</v>
      </c>
      <c r="D45" s="6" t="n">
        <v>0</v>
      </c>
    </row>
    <row r="46">
      <c r="A46" s="4" t="inlineStr">
        <is>
          <t>Other commitment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Total Gain (Loss)</t>
        </is>
      </c>
      <c r="B48" s="6" t="n">
        <v>-25535000</v>
      </c>
      <c r="C48" s="6" t="n">
        <v>0</v>
      </c>
      <c r="D48" s="6" t="n">
        <v>0</v>
      </c>
    </row>
    <row r="49">
      <c r="A49" s="4" t="inlineStr">
        <is>
          <t>Stock options</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Total Gain (Loss)</t>
        </is>
      </c>
      <c r="B51" s="6" t="n">
        <v>-3000</v>
      </c>
      <c r="C51" s="6" t="n">
        <v>0</v>
      </c>
      <c r="D51" s="6" t="n">
        <v>0</v>
      </c>
    </row>
    <row r="52">
      <c r="A52" s="4" t="inlineStr">
        <is>
          <t>Foreign exchange forwards</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Total Gain (Loss)</t>
        </is>
      </c>
      <c r="B54" s="7" t="n">
        <v>2019000</v>
      </c>
      <c r="C54" s="7" t="n">
        <v>0</v>
      </c>
      <c r="D54"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DEBT OBLIGATIONS - Schedule of Debt Obligation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utstanding Face Amount</t>
        </is>
      </c>
      <c r="B4" s="7" t="n">
        <v>31501279</v>
      </c>
      <c r="C4" s="4" t="inlineStr">
        <is>
          <t xml:space="preserve"> </t>
        </is>
      </c>
      <c r="D4" s="4" t="inlineStr">
        <is>
          <t xml:space="preserve"> </t>
        </is>
      </c>
    </row>
    <row r="5">
      <c r="A5" s="4" t="inlineStr">
        <is>
          <t>Carrying Value</t>
        </is>
      </c>
      <c r="B5" s="7" t="n">
        <v>31269457</v>
      </c>
      <c r="C5" s="7" t="n">
        <v>26076708</v>
      </c>
      <c r="D5" s="7" t="n">
        <v>23452158</v>
      </c>
    </row>
    <row r="6">
      <c r="A6" s="4" t="inlineStr">
        <is>
          <t>Weighted Average Funding Cost</t>
        </is>
      </c>
      <c r="B6" s="10" t="n">
        <v>0.058</v>
      </c>
      <c r="C6" s="4" t="inlineStr">
        <is>
          <t xml:space="preserve"> </t>
        </is>
      </c>
      <c r="D6" s="4" t="inlineStr">
        <is>
          <t xml:space="preserve"> </t>
        </is>
      </c>
    </row>
    <row r="7">
      <c r="A7" s="4" t="inlineStr">
        <is>
          <t>Weighted Average Life (Years)</t>
        </is>
      </c>
      <c r="B7" s="4" t="inlineStr">
        <is>
          <t>3 years 7 months 6 days</t>
        </is>
      </c>
      <c r="C7" s="4" t="inlineStr">
        <is>
          <t xml:space="preserve"> </t>
        </is>
      </c>
      <c r="D7" s="4" t="inlineStr">
        <is>
          <t xml:space="preserve"> </t>
        </is>
      </c>
    </row>
    <row r="8">
      <c r="A8" s="4" t="inlineStr">
        <is>
          <t>Interest payable</t>
        </is>
      </c>
      <c r="B8" s="7" t="n">
        <v>260931</v>
      </c>
      <c r="C8" s="6" t="n">
        <v>166620</v>
      </c>
      <c r="D8" s="4" t="inlineStr">
        <is>
          <t xml:space="preserve"> </t>
        </is>
      </c>
    </row>
    <row r="9">
      <c r="A9" s="4" t="inlineStr">
        <is>
          <t>Secured Financing Agreemen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utstanding Face Amount</t>
        </is>
      </c>
      <c r="B11" s="6" t="n">
        <v>16784505</v>
      </c>
      <c r="C11" s="4" t="inlineStr">
        <is>
          <t xml:space="preserve"> </t>
        </is>
      </c>
      <c r="D11" s="4" t="inlineStr">
        <is>
          <t xml:space="preserve"> </t>
        </is>
      </c>
    </row>
    <row r="12">
      <c r="A12" s="4" t="inlineStr">
        <is>
          <t>Carrying Value</t>
        </is>
      </c>
      <c r="B12" s="7" t="n">
        <v>16782467</v>
      </c>
      <c r="C12" s="6" t="n">
        <v>12561283</v>
      </c>
      <c r="D12" s="4" t="inlineStr">
        <is>
          <t xml:space="preserve"> </t>
        </is>
      </c>
    </row>
    <row r="13">
      <c r="A13" s="4" t="inlineStr">
        <is>
          <t>Weighted Average Funding Cost</t>
        </is>
      </c>
      <c r="B13" s="10" t="n">
        <v>0.055</v>
      </c>
      <c r="C13" s="4" t="inlineStr">
        <is>
          <t xml:space="preserve"> </t>
        </is>
      </c>
      <c r="D13" s="4" t="inlineStr">
        <is>
          <t xml:space="preserve"> </t>
        </is>
      </c>
    </row>
    <row r="14">
      <c r="A14" s="4" t="inlineStr">
        <is>
          <t>Weighted Average Life (Years)</t>
        </is>
      </c>
      <c r="B14" s="4" t="inlineStr">
        <is>
          <t>6 months</t>
        </is>
      </c>
      <c r="C14" s="4" t="inlineStr">
        <is>
          <t xml:space="preserve"> </t>
        </is>
      </c>
      <c r="D14" s="4" t="inlineStr">
        <is>
          <t xml:space="preserve"> </t>
        </is>
      </c>
    </row>
    <row r="15">
      <c r="A15" s="4" t="inlineStr">
        <is>
          <t>Interest payable</t>
        </is>
      </c>
      <c r="B15" s="7" t="n">
        <v>239400</v>
      </c>
      <c r="C15" s="6" t="n">
        <v>142300</v>
      </c>
      <c r="D15" s="4" t="inlineStr">
        <is>
          <t xml:space="preserve"> </t>
        </is>
      </c>
    </row>
    <row r="16">
      <c r="A16" s="4" t="inlineStr">
        <is>
          <t>Secured Notes And Bonds Payabl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utstanding Face Amount</t>
        </is>
      </c>
      <c r="B18" s="6" t="n">
        <v>10353561</v>
      </c>
      <c r="C18" s="4" t="inlineStr">
        <is>
          <t xml:space="preserve"> </t>
        </is>
      </c>
      <c r="D18" s="4" t="inlineStr">
        <is>
          <t xml:space="preserve"> </t>
        </is>
      </c>
    </row>
    <row r="19">
      <c r="A19" s="4" t="inlineStr">
        <is>
          <t>Carrying Value</t>
        </is>
      </c>
      <c r="B19" s="7" t="n">
        <v>10298075</v>
      </c>
      <c r="C19" s="6" t="n">
        <v>10360188</v>
      </c>
      <c r="D19" s="4" t="inlineStr">
        <is>
          <t xml:space="preserve"> </t>
        </is>
      </c>
    </row>
    <row r="20">
      <c r="A20" s="4" t="inlineStr">
        <is>
          <t>Weighted Average Funding Cost</t>
        </is>
      </c>
      <c r="B20" s="10" t="n">
        <v>0.066</v>
      </c>
      <c r="C20" s="4" t="inlineStr">
        <is>
          <t xml:space="preserve"> </t>
        </is>
      </c>
      <c r="D20" s="4" t="inlineStr">
        <is>
          <t xml:space="preserve"> </t>
        </is>
      </c>
    </row>
    <row r="21">
      <c r="A21" s="4" t="inlineStr">
        <is>
          <t>Weighted Average Life (Years)</t>
        </is>
      </c>
      <c r="B21" s="4" t="inlineStr">
        <is>
          <t>1 year 7 months 6 days</t>
        </is>
      </c>
      <c r="C21" s="4" t="inlineStr">
        <is>
          <t xml:space="preserve"> </t>
        </is>
      </c>
      <c r="D21" s="4" t="inlineStr">
        <is>
          <t xml:space="preserve"> </t>
        </is>
      </c>
    </row>
    <row r="22">
      <c r="A22" s="4" t="inlineStr">
        <is>
          <t>Liabilities of Consolidated Fund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Outstanding Face Amount</t>
        </is>
      </c>
      <c r="B24" s="7" t="n">
        <v>4363213</v>
      </c>
      <c r="C24" s="4" t="inlineStr">
        <is>
          <t xml:space="preserve"> </t>
        </is>
      </c>
      <c r="D24" s="4" t="inlineStr">
        <is>
          <t xml:space="preserve"> </t>
        </is>
      </c>
    </row>
    <row r="25">
      <c r="A25" s="4" t="inlineStr">
        <is>
          <t>Carrying Value</t>
        </is>
      </c>
      <c r="B25" s="7" t="n">
        <v>4188915</v>
      </c>
      <c r="C25" s="6" t="n">
        <v>3155237</v>
      </c>
      <c r="D25" s="4" t="inlineStr">
        <is>
          <t xml:space="preserve"> </t>
        </is>
      </c>
    </row>
    <row r="26">
      <c r="A26" s="4" t="inlineStr">
        <is>
          <t>Weighted Average Funding Cost</t>
        </is>
      </c>
      <c r="B26" s="10" t="n">
        <v>0.052</v>
      </c>
      <c r="C26" s="4" t="inlineStr">
        <is>
          <t xml:space="preserve"> </t>
        </is>
      </c>
      <c r="D26" s="4" t="inlineStr">
        <is>
          <t xml:space="preserve"> </t>
        </is>
      </c>
    </row>
    <row r="27">
      <c r="A27" s="4" t="inlineStr">
        <is>
          <t>Weighted Average Life (Years)</t>
        </is>
      </c>
      <c r="B27" s="4" t="inlineStr">
        <is>
          <t>20 years 3 months 18 days</t>
        </is>
      </c>
      <c r="C27" s="4" t="inlineStr">
        <is>
          <t xml:space="preserve"> </t>
        </is>
      </c>
      <c r="D27" s="4" t="inlineStr">
        <is>
          <t xml:space="preserve"> </t>
        </is>
      </c>
    </row>
    <row r="28">
      <c r="A28" s="4" t="inlineStr">
        <is>
          <t>Warehouse Credit Facilities-Residential Mortgage Loans | Secured Financing Agreement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Outstanding Face Amount</t>
        </is>
      </c>
      <c r="B30" s="7" t="n">
        <v>4235333</v>
      </c>
      <c r="C30" s="4" t="inlineStr">
        <is>
          <t xml:space="preserve"> </t>
        </is>
      </c>
      <c r="D30" s="4" t="inlineStr">
        <is>
          <t xml:space="preserve"> </t>
        </is>
      </c>
    </row>
    <row r="31">
      <c r="A31" s="4" t="inlineStr">
        <is>
          <t>Carrying Value</t>
        </is>
      </c>
      <c r="B31" s="7" t="n">
        <v>4235333</v>
      </c>
      <c r="C31" s="6" t="n">
        <v>1940038</v>
      </c>
      <c r="D31" s="4" t="inlineStr">
        <is>
          <t xml:space="preserve"> </t>
        </is>
      </c>
    </row>
    <row r="32">
      <c r="A32" s="4" t="inlineStr">
        <is>
          <t>Weighted Average Funding Cost</t>
        </is>
      </c>
      <c r="B32" s="10" t="n">
        <v>0.056</v>
      </c>
      <c r="C32" s="4" t="inlineStr">
        <is>
          <t xml:space="preserve"> </t>
        </is>
      </c>
      <c r="D32" s="4" t="inlineStr">
        <is>
          <t xml:space="preserve"> </t>
        </is>
      </c>
    </row>
    <row r="33">
      <c r="A33" s="4" t="inlineStr">
        <is>
          <t>Weighted Average Life (Years)</t>
        </is>
      </c>
      <c r="B33" s="4" t="inlineStr">
        <is>
          <t>8 months 12 days</t>
        </is>
      </c>
      <c r="C33" s="4" t="inlineStr">
        <is>
          <t xml:space="preserve"> </t>
        </is>
      </c>
      <c r="D33" s="4" t="inlineStr">
        <is>
          <t xml:space="preserve"> </t>
        </is>
      </c>
    </row>
    <row r="34">
      <c r="A34" s="4" t="inlineStr">
        <is>
          <t>Warehouse Credit Facilities-Residential Mortgage Loans | Secured Financing Agreements: | Collateral</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Weighted Average Life (Years)</t>
        </is>
      </c>
      <c r="B36" s="4" t="inlineStr">
        <is>
          <t>26 years</t>
        </is>
      </c>
      <c r="C36" s="4" t="inlineStr">
        <is>
          <t xml:space="preserve"> </t>
        </is>
      </c>
      <c r="D36" s="4" t="inlineStr">
        <is>
          <t xml:space="preserve"> </t>
        </is>
      </c>
    </row>
    <row r="37">
      <c r="A37" s="4" t="inlineStr">
        <is>
          <t>Outstanding Face</t>
        </is>
      </c>
      <c r="B37" s="7" t="n">
        <v>4676659</v>
      </c>
      <c r="C37" s="4" t="inlineStr">
        <is>
          <t xml:space="preserve"> </t>
        </is>
      </c>
      <c r="D37" s="4" t="inlineStr">
        <is>
          <t xml:space="preserve"> </t>
        </is>
      </c>
    </row>
    <row r="38">
      <c r="A38" s="4" t="inlineStr">
        <is>
          <t>Amortized Cost Basis</t>
        </is>
      </c>
      <c r="B38" s="6" t="n">
        <v>4734520</v>
      </c>
      <c r="C38" s="4" t="inlineStr">
        <is>
          <t xml:space="preserve"> </t>
        </is>
      </c>
      <c r="D38" s="4" t="inlineStr">
        <is>
          <t xml:space="preserve"> </t>
        </is>
      </c>
    </row>
    <row r="39">
      <c r="A39" s="4" t="inlineStr">
        <is>
          <t>Carrying Value</t>
        </is>
      </c>
      <c r="B39" s="6" t="n">
        <v>4691298</v>
      </c>
      <c r="C39" s="4" t="inlineStr">
        <is>
          <t xml:space="preserve"> </t>
        </is>
      </c>
      <c r="D39" s="4" t="inlineStr">
        <is>
          <t xml:space="preserve"> </t>
        </is>
      </c>
    </row>
    <row r="40">
      <c r="A40" s="4" t="inlineStr">
        <is>
          <t>Warehouse Credit Facility- Mortgage Loans Receivable | Secured Financing Agreement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Outstanding Face Amount</t>
        </is>
      </c>
      <c r="B42" s="6" t="n">
        <v>1547307</v>
      </c>
      <c r="C42" s="4" t="inlineStr">
        <is>
          <t xml:space="preserve"> </t>
        </is>
      </c>
      <c r="D42" s="4" t="inlineStr">
        <is>
          <t xml:space="preserve"> </t>
        </is>
      </c>
    </row>
    <row r="43">
      <c r="A43" s="4" t="inlineStr">
        <is>
          <t>Carrying Value</t>
        </is>
      </c>
      <c r="B43" s="7" t="n">
        <v>1547307</v>
      </c>
      <c r="C43" s="6" t="n">
        <v>1337010</v>
      </c>
      <c r="D43" s="4" t="inlineStr">
        <is>
          <t xml:space="preserve"> </t>
        </is>
      </c>
    </row>
    <row r="44">
      <c r="A44" s="4" t="inlineStr">
        <is>
          <t>Weighted Average Funding Cost</t>
        </is>
      </c>
      <c r="B44" s="10" t="n">
        <v>0.07099999999999999</v>
      </c>
      <c r="C44" s="4" t="inlineStr">
        <is>
          <t xml:space="preserve"> </t>
        </is>
      </c>
      <c r="D44" s="4" t="inlineStr">
        <is>
          <t xml:space="preserve"> </t>
        </is>
      </c>
    </row>
    <row r="45">
      <c r="A45" s="4" t="inlineStr">
        <is>
          <t>Weighted Average Life (Years)</t>
        </is>
      </c>
      <c r="B45" s="4" t="inlineStr">
        <is>
          <t>10 months 24 days</t>
        </is>
      </c>
      <c r="C45" s="4" t="inlineStr">
        <is>
          <t xml:space="preserve"> </t>
        </is>
      </c>
      <c r="D45" s="4" t="inlineStr">
        <is>
          <t xml:space="preserve"> </t>
        </is>
      </c>
    </row>
    <row r="46">
      <c r="A46" s="4" t="inlineStr">
        <is>
          <t>Warehouse Credit Facility- Mortgage Loans Receivable | Secured Financing Agreements: | Collateral</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Weighted Average Life (Years)</t>
        </is>
      </c>
      <c r="B48" s="4" t="inlineStr">
        <is>
          <t>1 year 1 month 6 days</t>
        </is>
      </c>
      <c r="C48" s="4" t="inlineStr">
        <is>
          <t xml:space="preserve"> </t>
        </is>
      </c>
      <c r="D48" s="4" t="inlineStr">
        <is>
          <t xml:space="preserve"> </t>
        </is>
      </c>
    </row>
    <row r="49">
      <c r="A49" s="4" t="inlineStr">
        <is>
          <t>Outstanding Face</t>
        </is>
      </c>
      <c r="B49" s="7" t="n">
        <v>1867607</v>
      </c>
      <c r="C49" s="4" t="inlineStr">
        <is>
          <t xml:space="preserve"> </t>
        </is>
      </c>
      <c r="D49" s="4" t="inlineStr">
        <is>
          <t xml:space="preserve"> </t>
        </is>
      </c>
    </row>
    <row r="50">
      <c r="A50" s="4" t="inlineStr">
        <is>
          <t>Amortized Cost Basis</t>
        </is>
      </c>
      <c r="B50" s="6" t="n">
        <v>1872028</v>
      </c>
      <c r="C50" s="4" t="inlineStr">
        <is>
          <t xml:space="preserve"> </t>
        </is>
      </c>
      <c r="D50" s="4" t="inlineStr">
        <is>
          <t xml:space="preserve"> </t>
        </is>
      </c>
    </row>
    <row r="51">
      <c r="A51" s="4" t="inlineStr">
        <is>
          <t>Carrying Value</t>
        </is>
      </c>
      <c r="B51" s="6" t="n">
        <v>1872028</v>
      </c>
      <c r="C51" s="4" t="inlineStr">
        <is>
          <t xml:space="preserve"> </t>
        </is>
      </c>
      <c r="D51" s="4" t="inlineStr">
        <is>
          <t xml:space="preserve"> </t>
        </is>
      </c>
    </row>
    <row r="52">
      <c r="A52" s="4" t="inlineStr">
        <is>
          <t>Agency RMBS or Treasuries | Secured Financing Agreement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Outstanding Face Amount</t>
        </is>
      </c>
      <c r="B54" s="6" t="n">
        <v>9782976</v>
      </c>
      <c r="C54" s="4" t="inlineStr">
        <is>
          <t xml:space="preserve"> </t>
        </is>
      </c>
      <c r="D54" s="4" t="inlineStr">
        <is>
          <t xml:space="preserve"> </t>
        </is>
      </c>
    </row>
    <row r="55">
      <c r="A55" s="4" t="inlineStr">
        <is>
          <t>Carrying Value</t>
        </is>
      </c>
      <c r="B55" s="7" t="n">
        <v>9782976</v>
      </c>
      <c r="C55" s="6" t="n">
        <v>8152469</v>
      </c>
      <c r="D55" s="4" t="inlineStr">
        <is>
          <t xml:space="preserve"> </t>
        </is>
      </c>
    </row>
    <row r="56">
      <c r="A56" s="4" t="inlineStr">
        <is>
          <t>Weighted Average Funding Cost</t>
        </is>
      </c>
      <c r="B56" s="10" t="n">
        <v>0.051</v>
      </c>
      <c r="C56" s="4" t="inlineStr">
        <is>
          <t xml:space="preserve"> </t>
        </is>
      </c>
      <c r="D56" s="4" t="inlineStr">
        <is>
          <t xml:space="preserve"> </t>
        </is>
      </c>
    </row>
    <row r="57">
      <c r="A57" s="4" t="inlineStr">
        <is>
          <t>Weighted Average Life (Years)</t>
        </is>
      </c>
      <c r="B57" s="4" t="inlineStr">
        <is>
          <t>2 months 12 days</t>
        </is>
      </c>
      <c r="C57" s="4" t="inlineStr">
        <is>
          <t xml:space="preserve"> </t>
        </is>
      </c>
      <c r="D57" s="4" t="inlineStr">
        <is>
          <t xml:space="preserve"> </t>
        </is>
      </c>
    </row>
    <row r="58">
      <c r="A58" s="4" t="inlineStr">
        <is>
          <t>Agency RMBS or Treasuries | Secured Financing Agreements: | Collateral</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Weighted Average Life (Years)</t>
        </is>
      </c>
      <c r="B60" s="4" t="inlineStr">
        <is>
          <t>4 years 3 months 18 days</t>
        </is>
      </c>
      <c r="C60" s="4" t="inlineStr">
        <is>
          <t xml:space="preserve"> </t>
        </is>
      </c>
      <c r="D60" s="4" t="inlineStr">
        <is>
          <t xml:space="preserve"> </t>
        </is>
      </c>
    </row>
    <row r="61">
      <c r="A61" s="4" t="inlineStr">
        <is>
          <t>Outstanding Face</t>
        </is>
      </c>
      <c r="B61" s="7" t="n">
        <v>9920895</v>
      </c>
      <c r="C61" s="4" t="inlineStr">
        <is>
          <t xml:space="preserve"> </t>
        </is>
      </c>
      <c r="D61" s="4" t="inlineStr">
        <is>
          <t xml:space="preserve"> </t>
        </is>
      </c>
    </row>
    <row r="62">
      <c r="A62" s="4" t="inlineStr">
        <is>
          <t>Amortized Cost Basis</t>
        </is>
      </c>
      <c r="B62" s="6" t="n">
        <v>9766248</v>
      </c>
      <c r="C62" s="4" t="inlineStr">
        <is>
          <t xml:space="preserve"> </t>
        </is>
      </c>
      <c r="D62" s="4" t="inlineStr">
        <is>
          <t xml:space="preserve"> </t>
        </is>
      </c>
    </row>
    <row r="63">
      <c r="A63" s="4" t="inlineStr">
        <is>
          <t>Carrying Value</t>
        </is>
      </c>
      <c r="B63" s="6" t="n">
        <v>10117712</v>
      </c>
      <c r="C63" s="4" t="inlineStr">
        <is>
          <t xml:space="preserve"> </t>
        </is>
      </c>
      <c r="D63" s="4" t="inlineStr">
        <is>
          <t xml:space="preserve"> </t>
        </is>
      </c>
    </row>
    <row r="64">
      <c r="A64" s="4" t="inlineStr">
        <is>
          <t>Non-Agency RMBS | Secured Financing Agreement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Outstanding Face Amount</t>
        </is>
      </c>
      <c r="B66" s="6" t="n">
        <v>744457</v>
      </c>
      <c r="C66" s="4" t="inlineStr">
        <is>
          <t xml:space="preserve"> </t>
        </is>
      </c>
      <c r="D66" s="4" t="inlineStr">
        <is>
          <t xml:space="preserve"> </t>
        </is>
      </c>
    </row>
    <row r="67">
      <c r="A67" s="4" t="inlineStr">
        <is>
          <t>Carrying Value</t>
        </is>
      </c>
      <c r="B67" s="7" t="n">
        <v>744457</v>
      </c>
      <c r="C67" s="6" t="n">
        <v>610189</v>
      </c>
      <c r="D67" s="4" t="inlineStr">
        <is>
          <t xml:space="preserve"> </t>
        </is>
      </c>
    </row>
    <row r="68">
      <c r="A68" s="4" t="inlineStr">
        <is>
          <t>Weighted Average Funding Cost</t>
        </is>
      </c>
      <c r="B68" s="10" t="n">
        <v>0.066</v>
      </c>
      <c r="C68" s="4" t="inlineStr">
        <is>
          <t xml:space="preserve"> </t>
        </is>
      </c>
      <c r="D68" s="4" t="inlineStr">
        <is>
          <t xml:space="preserve"> </t>
        </is>
      </c>
    </row>
    <row r="69">
      <c r="A69" s="4" t="inlineStr">
        <is>
          <t>Weighted Average Life (Years)</t>
        </is>
      </c>
      <c r="B69" s="4" t="inlineStr">
        <is>
          <t>8 months 12 days</t>
        </is>
      </c>
      <c r="C69" s="4" t="inlineStr">
        <is>
          <t xml:space="preserve"> </t>
        </is>
      </c>
      <c r="D69" s="4" t="inlineStr">
        <is>
          <t xml:space="preserve"> </t>
        </is>
      </c>
    </row>
    <row r="70">
      <c r="A70" s="4" t="inlineStr">
        <is>
          <t>Non-Agency RMBS | Secured Financing Agreements: | Collateral</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Weighted Average Life (Years)</t>
        </is>
      </c>
      <c r="B72" s="4" t="inlineStr">
        <is>
          <t>5 years 10 months 24 days</t>
        </is>
      </c>
      <c r="C72" s="4" t="inlineStr">
        <is>
          <t xml:space="preserve"> </t>
        </is>
      </c>
      <c r="D72" s="4" t="inlineStr">
        <is>
          <t xml:space="preserve"> </t>
        </is>
      </c>
    </row>
    <row r="73">
      <c r="A73" s="4" t="inlineStr">
        <is>
          <t>Outstanding Face</t>
        </is>
      </c>
      <c r="B73" s="7" t="n">
        <v>15764455</v>
      </c>
      <c r="C73" s="4" t="inlineStr">
        <is>
          <t xml:space="preserve"> </t>
        </is>
      </c>
      <c r="D73" s="4" t="inlineStr">
        <is>
          <t xml:space="preserve"> </t>
        </is>
      </c>
    </row>
    <row r="74">
      <c r="A74" s="4" t="inlineStr">
        <is>
          <t>Amortized Cost Basis</t>
        </is>
      </c>
      <c r="B74" s="6" t="n">
        <v>1063159</v>
      </c>
      <c r="C74" s="4" t="inlineStr">
        <is>
          <t xml:space="preserve"> </t>
        </is>
      </c>
      <c r="D74" s="4" t="inlineStr">
        <is>
          <t xml:space="preserve"> </t>
        </is>
      </c>
    </row>
    <row r="75">
      <c r="A75" s="4" t="inlineStr">
        <is>
          <t>Carrying Value</t>
        </is>
      </c>
      <c r="B75" s="6" t="n">
        <v>1122686</v>
      </c>
      <c r="C75" s="4" t="inlineStr">
        <is>
          <t xml:space="preserve"> </t>
        </is>
      </c>
      <c r="D75" s="4" t="inlineStr">
        <is>
          <t xml:space="preserve"> </t>
        </is>
      </c>
    </row>
    <row r="76">
      <c r="A76" s="4" t="inlineStr">
        <is>
          <t>Excess MSRs</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Carrying Value</t>
        </is>
      </c>
      <c r="B78" s="6" t="n">
        <v>3110437</v>
      </c>
      <c r="C78" s="6" t="n">
        <v>2713933</v>
      </c>
      <c r="D78" s="6" t="n">
        <v>2907300</v>
      </c>
    </row>
    <row r="79">
      <c r="A79" s="4" t="inlineStr">
        <is>
          <t>Excess MSRs | Secured Financing Agreements:</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Outstanding Face Amount</t>
        </is>
      </c>
      <c r="B81" s="6" t="n">
        <v>223241</v>
      </c>
      <c r="C81" s="4" t="inlineStr">
        <is>
          <t xml:space="preserve"> </t>
        </is>
      </c>
      <c r="D81" s="4" t="inlineStr">
        <is>
          <t xml:space="preserve"> </t>
        </is>
      </c>
    </row>
    <row r="82">
      <c r="A82" s="4" t="inlineStr">
        <is>
          <t>Carrying Value</t>
        </is>
      </c>
      <c r="B82" s="7" t="n">
        <v>222452</v>
      </c>
      <c r="C82" s="6" t="n">
        <v>0</v>
      </c>
      <c r="D82" s="4" t="inlineStr">
        <is>
          <t xml:space="preserve"> </t>
        </is>
      </c>
    </row>
    <row r="83">
      <c r="A83" s="4" t="inlineStr">
        <is>
          <t>Weighted Average Funding Cost</t>
        </is>
      </c>
      <c r="B83" s="10" t="n">
        <v>0.06900000000000001</v>
      </c>
      <c r="C83" s="4" t="inlineStr">
        <is>
          <t xml:space="preserve"> </t>
        </is>
      </c>
      <c r="D83" s="4" t="inlineStr">
        <is>
          <t xml:space="preserve"> </t>
        </is>
      </c>
    </row>
    <row r="84">
      <c r="A84" s="4" t="inlineStr">
        <is>
          <t>Weighted Average Life (Years)</t>
        </is>
      </c>
      <c r="B84" s="4" t="inlineStr">
        <is>
          <t>1 year 8 months 12 days</t>
        </is>
      </c>
      <c r="C84" s="4" t="inlineStr">
        <is>
          <t xml:space="preserve"> </t>
        </is>
      </c>
      <c r="D84" s="4" t="inlineStr">
        <is>
          <t xml:space="preserve"> </t>
        </is>
      </c>
    </row>
    <row r="85">
      <c r="A85" s="4" t="inlineStr">
        <is>
          <t>Excess MSRs | Secured Financing Agreements: | Collateral</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Weighted Average Life (Years)</t>
        </is>
      </c>
      <c r="B87" s="4" t="inlineStr">
        <is>
          <t>5 years 10 months 24 days</t>
        </is>
      </c>
      <c r="C87" s="4" t="inlineStr">
        <is>
          <t xml:space="preserve"> </t>
        </is>
      </c>
      <c r="D87" s="4" t="inlineStr">
        <is>
          <t xml:space="preserve"> </t>
        </is>
      </c>
    </row>
    <row r="88">
      <c r="A88" s="4" t="inlineStr">
        <is>
          <t>Outstanding Face</t>
        </is>
      </c>
      <c r="B88" s="7" t="n">
        <v>53494378</v>
      </c>
      <c r="C88" s="4" t="inlineStr">
        <is>
          <t xml:space="preserve"> </t>
        </is>
      </c>
      <c r="D88" s="4" t="inlineStr">
        <is>
          <t xml:space="preserve"> </t>
        </is>
      </c>
    </row>
    <row r="89">
      <c r="A89" s="4" t="inlineStr">
        <is>
          <t>Amortized Cost Basis</t>
        </is>
      </c>
      <c r="B89" s="6" t="n">
        <v>303849</v>
      </c>
      <c r="C89" s="4" t="inlineStr">
        <is>
          <t xml:space="preserve"> </t>
        </is>
      </c>
      <c r="D89" s="4" t="inlineStr">
        <is>
          <t xml:space="preserve"> </t>
        </is>
      </c>
    </row>
    <row r="90">
      <c r="A90" s="4" t="inlineStr">
        <is>
          <t>Carrying Value</t>
        </is>
      </c>
      <c r="B90" s="6" t="n">
        <v>347652</v>
      </c>
      <c r="C90" s="4" t="inlineStr">
        <is>
          <t xml:space="preserve"> </t>
        </is>
      </c>
      <c r="D90" s="4" t="inlineStr">
        <is>
          <t xml:space="preserve"> </t>
        </is>
      </c>
    </row>
    <row r="91">
      <c r="A91" s="4" t="inlineStr">
        <is>
          <t>CLOs | Secured Financing Agreements:</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Outstanding Face Amount</t>
        </is>
      </c>
      <c r="B93" s="6" t="n">
        <v>172239</v>
      </c>
      <c r="C93" s="4" t="inlineStr">
        <is>
          <t xml:space="preserve"> </t>
        </is>
      </c>
      <c r="D93" s="4" t="inlineStr">
        <is>
          <t xml:space="preserve"> </t>
        </is>
      </c>
    </row>
    <row r="94">
      <c r="A94" s="4" t="inlineStr">
        <is>
          <t>Carrying Value</t>
        </is>
      </c>
      <c r="B94" s="7" t="n">
        <v>170990</v>
      </c>
      <c r="C94" s="6" t="n">
        <v>183947</v>
      </c>
      <c r="D94" s="4" t="inlineStr">
        <is>
          <t xml:space="preserve"> </t>
        </is>
      </c>
    </row>
    <row r="95">
      <c r="A95" s="4" t="inlineStr">
        <is>
          <t>Weighted Average Funding Cost</t>
        </is>
      </c>
      <c r="B95" s="10" t="n">
        <v>0.056</v>
      </c>
      <c r="C95" s="4" t="inlineStr">
        <is>
          <t xml:space="preserve"> </t>
        </is>
      </c>
      <c r="D95" s="4" t="inlineStr">
        <is>
          <t xml:space="preserve"> </t>
        </is>
      </c>
    </row>
    <row r="96">
      <c r="A96" s="4" t="inlineStr">
        <is>
          <t>Weighted Average Life (Years)</t>
        </is>
      </c>
      <c r="B96" s="4" t="inlineStr">
        <is>
          <t>9 years 3 months 18 days</t>
        </is>
      </c>
      <c r="C96" s="4" t="inlineStr">
        <is>
          <t xml:space="preserve"> </t>
        </is>
      </c>
      <c r="D96" s="4" t="inlineStr">
        <is>
          <t xml:space="preserve"> </t>
        </is>
      </c>
    </row>
    <row r="97">
      <c r="A97" s="4" t="inlineStr">
        <is>
          <t>CLOs | Secured Financing Agreements: | Collateral</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Weighted Average Life (Years)</t>
        </is>
      </c>
      <c r="B99" s="4" t="inlineStr">
        <is>
          <t>9 years 3 months 18 days</t>
        </is>
      </c>
      <c r="C99" s="4" t="inlineStr">
        <is>
          <t xml:space="preserve"> </t>
        </is>
      </c>
      <c r="D99" s="4" t="inlineStr">
        <is>
          <t xml:space="preserve"> </t>
        </is>
      </c>
    </row>
    <row r="100">
      <c r="A100" s="4" t="inlineStr">
        <is>
          <t>Outstanding Face</t>
        </is>
      </c>
      <c r="B100" s="7" t="n">
        <v>173238</v>
      </c>
      <c r="C100" s="4" t="inlineStr">
        <is>
          <t xml:space="preserve"> </t>
        </is>
      </c>
      <c r="D100" s="4" t="inlineStr">
        <is>
          <t xml:space="preserve"> </t>
        </is>
      </c>
    </row>
    <row r="101">
      <c r="A101" s="4" t="inlineStr">
        <is>
          <t>Carrying Value</t>
        </is>
      </c>
      <c r="B101" s="6" t="n">
        <v>172753</v>
      </c>
      <c r="C101" s="4" t="inlineStr">
        <is>
          <t xml:space="preserve"> </t>
        </is>
      </c>
      <c r="D101" s="4" t="inlineStr">
        <is>
          <t xml:space="preserve"> </t>
        </is>
      </c>
    </row>
    <row r="102">
      <c r="A102" s="4" t="inlineStr">
        <is>
          <t>CLOs | Secured Notes And Bonds Payable</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Outstanding Face Amount</t>
        </is>
      </c>
      <c r="B104" s="6" t="n">
        <v>18459</v>
      </c>
      <c r="C104" s="4" t="inlineStr">
        <is>
          <t xml:space="preserve"> </t>
        </is>
      </c>
      <c r="D104" s="4" t="inlineStr">
        <is>
          <t xml:space="preserve"> </t>
        </is>
      </c>
    </row>
    <row r="105">
      <c r="A105" s="4" t="inlineStr">
        <is>
          <t>Carrying Value</t>
        </is>
      </c>
      <c r="B105" s="7" t="n">
        <v>18429</v>
      </c>
      <c r="C105" s="6" t="n">
        <v>30258</v>
      </c>
      <c r="D105" s="4" t="inlineStr">
        <is>
          <t xml:space="preserve"> </t>
        </is>
      </c>
    </row>
    <row r="106">
      <c r="A106" s="4" t="inlineStr">
        <is>
          <t>Weighted Average Funding Cost</t>
        </is>
      </c>
      <c r="B106" s="10" t="n">
        <v>0.068</v>
      </c>
      <c r="C106" s="4" t="inlineStr">
        <is>
          <t xml:space="preserve"> </t>
        </is>
      </c>
      <c r="D106" s="4" t="inlineStr">
        <is>
          <t xml:space="preserve"> </t>
        </is>
      </c>
    </row>
    <row r="107">
      <c r="A107" s="4" t="inlineStr">
        <is>
          <t>Weighted Average Life (Years)</t>
        </is>
      </c>
      <c r="B107" s="4" t="inlineStr">
        <is>
          <t>5 years 6 months</t>
        </is>
      </c>
      <c r="C107" s="4" t="inlineStr">
        <is>
          <t xml:space="preserve"> </t>
        </is>
      </c>
      <c r="D107" s="4" t="inlineStr">
        <is>
          <t xml:space="preserve"> </t>
        </is>
      </c>
    </row>
    <row r="108">
      <c r="A108" s="4" t="inlineStr">
        <is>
          <t>CLOs | Secured Notes And Bonds Payable | Collateral</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Weighted Average Life (Years)</t>
        </is>
      </c>
      <c r="B110" s="4" t="inlineStr">
        <is>
          <t>5 years 6 months</t>
        </is>
      </c>
      <c r="C110" s="4" t="inlineStr">
        <is>
          <t xml:space="preserve"> </t>
        </is>
      </c>
      <c r="D110" s="4" t="inlineStr">
        <is>
          <t xml:space="preserve"> </t>
        </is>
      </c>
    </row>
    <row r="111">
      <c r="A111" s="4" t="inlineStr">
        <is>
          <t>Outstanding Face</t>
        </is>
      </c>
      <c r="B111" s="7" t="n">
        <v>21762</v>
      </c>
      <c r="C111" s="4" t="inlineStr">
        <is>
          <t xml:space="preserve"> </t>
        </is>
      </c>
      <c r="D111" s="4" t="inlineStr">
        <is>
          <t xml:space="preserve"> </t>
        </is>
      </c>
    </row>
    <row r="112">
      <c r="A112" s="4" t="inlineStr">
        <is>
          <t>Carrying Value</t>
        </is>
      </c>
      <c r="B112" s="6" t="n">
        <v>21226</v>
      </c>
      <c r="C112" s="4" t="inlineStr">
        <is>
          <t xml:space="preserve"> </t>
        </is>
      </c>
      <c r="D112" s="4" t="inlineStr">
        <is>
          <t xml:space="preserve"> </t>
        </is>
      </c>
    </row>
    <row r="113">
      <c r="A113" s="4" t="inlineStr">
        <is>
          <t>SFR properties and commercial | Secured Financing Agreements:</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Outstanding Face Amount</t>
        </is>
      </c>
      <c r="B115" s="6" t="n">
        <v>78952</v>
      </c>
      <c r="C115" s="4" t="inlineStr">
        <is>
          <t xml:space="preserve"> </t>
        </is>
      </c>
      <c r="D115" s="4" t="inlineStr">
        <is>
          <t xml:space="preserve"> </t>
        </is>
      </c>
    </row>
    <row r="116">
      <c r="A116" s="4" t="inlineStr">
        <is>
          <t>Carrying Value</t>
        </is>
      </c>
      <c r="B116" s="7" t="n">
        <v>78952</v>
      </c>
      <c r="C116" s="6" t="n">
        <v>337630</v>
      </c>
      <c r="D116" s="4" t="inlineStr">
        <is>
          <t xml:space="preserve"> </t>
        </is>
      </c>
    </row>
    <row r="117">
      <c r="A117" s="4" t="inlineStr">
        <is>
          <t>Weighted Average Funding Cost</t>
        </is>
      </c>
      <c r="B117" s="9" t="n">
        <v>0.08</v>
      </c>
      <c r="C117" s="4" t="inlineStr">
        <is>
          <t xml:space="preserve"> </t>
        </is>
      </c>
      <c r="D117" s="4" t="inlineStr">
        <is>
          <t xml:space="preserve"> </t>
        </is>
      </c>
    </row>
    <row r="118">
      <c r="A118" s="4" t="inlineStr">
        <is>
          <t>Weighted Average Life (Years)</t>
        </is>
      </c>
      <c r="B118" s="4" t="inlineStr">
        <is>
          <t>1 year 10 months 24 days</t>
        </is>
      </c>
      <c r="C118" s="4" t="inlineStr">
        <is>
          <t xml:space="preserve"> </t>
        </is>
      </c>
      <c r="D118" s="4" t="inlineStr">
        <is>
          <t xml:space="preserve"> </t>
        </is>
      </c>
    </row>
    <row r="119">
      <c r="A119" s="4" t="inlineStr">
        <is>
          <t>SFR properties and commercial | Secured Financing Agreements: | Collateral</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Amortized Cost Basis</t>
        </is>
      </c>
      <c r="B121" s="7" t="n">
        <v>148637</v>
      </c>
      <c r="C121" s="4" t="inlineStr">
        <is>
          <t xml:space="preserve"> </t>
        </is>
      </c>
      <c r="D121" s="4" t="inlineStr">
        <is>
          <t xml:space="preserve"> </t>
        </is>
      </c>
    </row>
    <row r="122">
      <c r="A122" s="4" t="inlineStr">
        <is>
          <t>Carrying Value</t>
        </is>
      </c>
      <c r="B122" s="6" t="n">
        <v>148637</v>
      </c>
      <c r="C122" s="4" t="inlineStr">
        <is>
          <t xml:space="preserve"> </t>
        </is>
      </c>
      <c r="D122" s="4" t="inlineStr">
        <is>
          <t xml:space="preserve"> </t>
        </is>
      </c>
    </row>
    <row r="123">
      <c r="A123" s="4" t="inlineStr">
        <is>
          <t>MSRs | Secured Notes And Bonds Payable</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Outstanding Face Amount</t>
        </is>
      </c>
      <c r="B125" s="6" t="n">
        <v>5845839</v>
      </c>
      <c r="C125" s="4" t="inlineStr">
        <is>
          <t xml:space="preserve"> </t>
        </is>
      </c>
      <c r="D125" s="4" t="inlineStr">
        <is>
          <t xml:space="preserve"> </t>
        </is>
      </c>
    </row>
    <row r="126">
      <c r="A126" s="4" t="inlineStr">
        <is>
          <t>Carrying Value</t>
        </is>
      </c>
      <c r="B126" s="7" t="n">
        <v>5838250</v>
      </c>
      <c r="C126" s="6" t="n">
        <v>4800728</v>
      </c>
      <c r="D126" s="4" t="inlineStr">
        <is>
          <t xml:space="preserve"> </t>
        </is>
      </c>
    </row>
    <row r="127">
      <c r="A127" s="4" t="inlineStr">
        <is>
          <t>Weighted Average Funding Cost</t>
        </is>
      </c>
      <c r="B127" s="10" t="n">
        <v>0.068</v>
      </c>
      <c r="C127" s="4" t="inlineStr">
        <is>
          <t xml:space="preserve"> </t>
        </is>
      </c>
      <c r="D127" s="4" t="inlineStr">
        <is>
          <t xml:space="preserve"> </t>
        </is>
      </c>
    </row>
    <row r="128">
      <c r="A128" s="4" t="inlineStr">
        <is>
          <t>Weighted Average Life (Years)</t>
        </is>
      </c>
      <c r="B128" s="4" t="inlineStr">
        <is>
          <t>1 year 7 months 6 days</t>
        </is>
      </c>
      <c r="C128" s="4" t="inlineStr">
        <is>
          <t xml:space="preserve"> </t>
        </is>
      </c>
      <c r="D128" s="4" t="inlineStr">
        <is>
          <t xml:space="preserve"> </t>
        </is>
      </c>
    </row>
    <row r="129">
      <c r="A129" s="4" t="inlineStr">
        <is>
          <t>MSRs | Secured Notes And Bonds Payable | Collateral</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Weighted Average Life (Years)</t>
        </is>
      </c>
      <c r="B131" s="4" t="inlineStr">
        <is>
          <t>6 years 4 months 24 days</t>
        </is>
      </c>
      <c r="C131" s="4" t="inlineStr">
        <is>
          <t xml:space="preserve"> </t>
        </is>
      </c>
      <c r="D131" s="4" t="inlineStr">
        <is>
          <t xml:space="preserve"> </t>
        </is>
      </c>
    </row>
    <row r="132">
      <c r="A132" s="4" t="inlineStr">
        <is>
          <t>Outstanding Face</t>
        </is>
      </c>
      <c r="B132" s="7" t="n">
        <v>563546914</v>
      </c>
      <c r="C132" s="4" t="inlineStr">
        <is>
          <t xml:space="preserve"> </t>
        </is>
      </c>
      <c r="D132" s="4" t="inlineStr">
        <is>
          <t xml:space="preserve"> </t>
        </is>
      </c>
    </row>
    <row r="133">
      <c r="A133" s="4" t="inlineStr">
        <is>
          <t>Amortized Cost Basis</t>
        </is>
      </c>
      <c r="B133" s="6" t="n">
        <v>7685659</v>
      </c>
      <c r="C133" s="4" t="inlineStr">
        <is>
          <t xml:space="preserve"> </t>
        </is>
      </c>
      <c r="D133" s="4" t="inlineStr">
        <is>
          <t xml:space="preserve"> </t>
        </is>
      </c>
    </row>
    <row r="134">
      <c r="A134" s="4" t="inlineStr">
        <is>
          <t>Carrying Value</t>
        </is>
      </c>
      <c r="B134" s="6" t="n">
        <v>10018862</v>
      </c>
      <c r="C134" s="4" t="inlineStr">
        <is>
          <t xml:space="preserve"> </t>
        </is>
      </c>
      <c r="D134" s="4" t="inlineStr">
        <is>
          <t xml:space="preserve"> </t>
        </is>
      </c>
    </row>
    <row r="135">
      <c r="A135" s="4" t="inlineStr">
        <is>
          <t>Servicer Advance Investments | Secured Notes And Bonds Payable</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Outstanding Face Amount</t>
        </is>
      </c>
      <c r="B137" s="6" t="n">
        <v>258183</v>
      </c>
      <c r="C137" s="4" t="inlineStr">
        <is>
          <t xml:space="preserve"> </t>
        </is>
      </c>
      <c r="D137" s="4" t="inlineStr">
        <is>
          <t xml:space="preserve"> </t>
        </is>
      </c>
    </row>
    <row r="138">
      <c r="A138" s="4" t="inlineStr">
        <is>
          <t>Carrying Value</t>
        </is>
      </c>
      <c r="B138" s="7" t="n">
        <v>258183</v>
      </c>
      <c r="C138" s="6" t="n">
        <v>459564</v>
      </c>
      <c r="D138" s="4" t="inlineStr">
        <is>
          <t xml:space="preserve"> </t>
        </is>
      </c>
    </row>
    <row r="139">
      <c r="A139" s="4" t="inlineStr">
        <is>
          <t>Weighted Average Funding Cost</t>
        </is>
      </c>
      <c r="B139" s="10" t="n">
        <v>0.062</v>
      </c>
      <c r="C139" s="4" t="inlineStr">
        <is>
          <t xml:space="preserve"> </t>
        </is>
      </c>
      <c r="D139" s="4" t="inlineStr">
        <is>
          <t xml:space="preserve"> </t>
        </is>
      </c>
    </row>
    <row r="140">
      <c r="A140" s="4" t="inlineStr">
        <is>
          <t>Weighted Average Life (Years)</t>
        </is>
      </c>
      <c r="B140" s="4" t="inlineStr">
        <is>
          <t>1 year 2 months 12 days</t>
        </is>
      </c>
      <c r="C140" s="4" t="inlineStr">
        <is>
          <t xml:space="preserve"> </t>
        </is>
      </c>
      <c r="D140" s="4" t="inlineStr">
        <is>
          <t xml:space="preserve"> </t>
        </is>
      </c>
    </row>
    <row r="141">
      <c r="A141" s="4" t="inlineStr">
        <is>
          <t>Servicer Advance Investments | Secured Notes And Bonds Payable | Collateral</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Weighted Average Life (Years)</t>
        </is>
      </c>
      <c r="B143" s="4" t="inlineStr">
        <is>
          <t>7 years 7 months 6 days</t>
        </is>
      </c>
      <c r="C143" s="4" t="inlineStr">
        <is>
          <t xml:space="preserve"> </t>
        </is>
      </c>
      <c r="D143" s="4" t="inlineStr">
        <is>
          <t xml:space="preserve"> </t>
        </is>
      </c>
    </row>
    <row r="144">
      <c r="A144" s="4" t="inlineStr">
        <is>
          <t>Outstanding Face</t>
        </is>
      </c>
      <c r="B144" s="7" t="n">
        <v>298945</v>
      </c>
      <c r="C144" s="4" t="inlineStr">
        <is>
          <t xml:space="preserve"> </t>
        </is>
      </c>
      <c r="D144" s="4" t="inlineStr">
        <is>
          <t xml:space="preserve"> </t>
        </is>
      </c>
    </row>
    <row r="145">
      <c r="A145" s="4" t="inlineStr">
        <is>
          <t>Amortized Cost Basis</t>
        </is>
      </c>
      <c r="B145" s="6" t="n">
        <v>327471</v>
      </c>
      <c r="C145" s="4" t="inlineStr">
        <is>
          <t xml:space="preserve"> </t>
        </is>
      </c>
      <c r="D145" s="4" t="inlineStr">
        <is>
          <t xml:space="preserve"> </t>
        </is>
      </c>
    </row>
    <row r="146">
      <c r="A146" s="4" t="inlineStr">
        <is>
          <t>Carrying Value</t>
        </is>
      </c>
      <c r="B146" s="6" t="n">
        <v>339646</v>
      </c>
      <c r="C146" s="4" t="inlineStr">
        <is>
          <t xml:space="preserve"> </t>
        </is>
      </c>
      <c r="D146" s="4" t="inlineStr">
        <is>
          <t xml:space="preserve"> </t>
        </is>
      </c>
    </row>
    <row r="147">
      <c r="A147" s="4" t="inlineStr">
        <is>
          <t>Servicer Advances | Secured Notes And Bonds Payable</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Outstanding Face Amount</t>
        </is>
      </c>
      <c r="B149" s="6" t="n">
        <v>2630428</v>
      </c>
      <c r="C149" s="4" t="inlineStr">
        <is>
          <t xml:space="preserve"> </t>
        </is>
      </c>
      <c r="D149" s="4" t="inlineStr">
        <is>
          <t xml:space="preserve"> </t>
        </is>
      </c>
    </row>
    <row r="150">
      <c r="A150" s="4" t="inlineStr">
        <is>
          <t>Carrying Value</t>
        </is>
      </c>
      <c r="B150" s="7" t="n">
        <v>2629802</v>
      </c>
      <c r="C150" s="6" t="n">
        <v>2254369</v>
      </c>
      <c r="D150" s="4" t="inlineStr">
        <is>
          <t xml:space="preserve"> </t>
        </is>
      </c>
    </row>
    <row r="151">
      <c r="A151" s="4" t="inlineStr">
        <is>
          <t>Weighted Average Funding Cost</t>
        </is>
      </c>
      <c r="B151" s="9" t="n">
        <v>0.07000000000000001</v>
      </c>
      <c r="C151" s="4" t="inlineStr">
        <is>
          <t xml:space="preserve"> </t>
        </is>
      </c>
      <c r="D151" s="4" t="inlineStr">
        <is>
          <t xml:space="preserve"> </t>
        </is>
      </c>
    </row>
    <row r="152">
      <c r="A152" s="4" t="inlineStr">
        <is>
          <t>Weighted Average Life (Years)</t>
        </is>
      </c>
      <c r="B152" s="4" t="inlineStr">
        <is>
          <t>1 year 2 months 12 days</t>
        </is>
      </c>
      <c r="C152" s="4" t="inlineStr">
        <is>
          <t xml:space="preserve"> </t>
        </is>
      </c>
      <c r="D152" s="4" t="inlineStr">
        <is>
          <t xml:space="preserve"> </t>
        </is>
      </c>
    </row>
    <row r="153">
      <c r="A153" s="4" t="inlineStr">
        <is>
          <t>Face amount of variable rate debt</t>
        </is>
      </c>
      <c r="B153" s="7" t="n">
        <v>1868700</v>
      </c>
      <c r="C153" s="4" t="inlineStr">
        <is>
          <t xml:space="preserve"> </t>
        </is>
      </c>
      <c r="D153" s="4" t="inlineStr">
        <is>
          <t xml:space="preserve"> </t>
        </is>
      </c>
    </row>
    <row r="154">
      <c r="A154" s="4" t="inlineStr">
        <is>
          <t>Face amount of fixed rate debt</t>
        </is>
      </c>
      <c r="B154" s="7" t="n">
        <v>1020000</v>
      </c>
      <c r="C154" s="4" t="inlineStr">
        <is>
          <t xml:space="preserve"> </t>
        </is>
      </c>
      <c r="D154" s="4" t="inlineStr">
        <is>
          <t xml:space="preserve"> </t>
        </is>
      </c>
    </row>
    <row r="155">
      <c r="A155" s="4" t="inlineStr">
        <is>
          <t>Servicer Advances | Secured Notes And Bonds Payable | Minimum</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Variable interest rate spread</t>
        </is>
      </c>
      <c r="B157" s="10" t="n">
        <v>0.016</v>
      </c>
      <c r="C157" s="4" t="inlineStr">
        <is>
          <t xml:space="preserve"> </t>
        </is>
      </c>
      <c r="D157" s="4" t="inlineStr">
        <is>
          <t xml:space="preserve"> </t>
        </is>
      </c>
    </row>
    <row r="158">
      <c r="A158" s="4" t="inlineStr">
        <is>
          <t>Interest rate of fixed interest debt</t>
        </is>
      </c>
      <c r="B158" s="10" t="n">
        <v>0.039</v>
      </c>
      <c r="C158" s="4" t="inlineStr">
        <is>
          <t xml:space="preserve"> </t>
        </is>
      </c>
      <c r="D158" s="4" t="inlineStr">
        <is>
          <t xml:space="preserve"> </t>
        </is>
      </c>
    </row>
    <row r="159">
      <c r="A159" s="4" t="inlineStr">
        <is>
          <t>Servicer Advances | Secured Notes And Bonds Payable | Maximum</t>
        </is>
      </c>
      <c r="B159" s="4" t="inlineStr">
        <is>
          <t xml:space="preserve"> </t>
        </is>
      </c>
      <c r="C159" s="4" t="inlineStr">
        <is>
          <t xml:space="preserve"> </t>
        </is>
      </c>
      <c r="D159" s="4" t="inlineStr">
        <is>
          <t xml:space="preserve"> </t>
        </is>
      </c>
    </row>
    <row r="160">
      <c r="A160" s="3" t="inlineStr">
        <is>
          <t>Debt Instrument [Line Items]</t>
        </is>
      </c>
      <c r="B160" s="4" t="inlineStr">
        <is>
          <t xml:space="preserve"> </t>
        </is>
      </c>
      <c r="C160" s="4" t="inlineStr">
        <is>
          <t xml:space="preserve"> </t>
        </is>
      </c>
      <c r="D160" s="4" t="inlineStr">
        <is>
          <t xml:space="preserve"> </t>
        </is>
      </c>
    </row>
    <row r="161">
      <c r="A161" s="4" t="inlineStr">
        <is>
          <t>Variable interest rate spread</t>
        </is>
      </c>
      <c r="B161" s="9" t="n">
        <v>0.03</v>
      </c>
      <c r="C161" s="4" t="inlineStr">
        <is>
          <t xml:space="preserve"> </t>
        </is>
      </c>
      <c r="D161" s="4" t="inlineStr">
        <is>
          <t xml:space="preserve"> </t>
        </is>
      </c>
    </row>
    <row r="162">
      <c r="A162" s="4" t="inlineStr">
        <is>
          <t>Interest rate of fixed interest debt</t>
        </is>
      </c>
      <c r="B162" s="10" t="n">
        <v>0.057</v>
      </c>
      <c r="C162" s="4" t="inlineStr">
        <is>
          <t xml:space="preserve"> </t>
        </is>
      </c>
      <c r="D162" s="4" t="inlineStr">
        <is>
          <t xml:space="preserve"> </t>
        </is>
      </c>
    </row>
    <row r="163">
      <c r="A163" s="4" t="inlineStr">
        <is>
          <t>Servicer Advances | Secured Notes And Bonds Payable | Collateral</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Weighted Average Life (Years)</t>
        </is>
      </c>
      <c r="B165" s="4" t="inlineStr">
        <is>
          <t>7 months 6 days</t>
        </is>
      </c>
      <c r="C165" s="4" t="inlineStr">
        <is>
          <t xml:space="preserve"> </t>
        </is>
      </c>
      <c r="D165" s="4" t="inlineStr">
        <is>
          <t xml:space="preserve"> </t>
        </is>
      </c>
    </row>
    <row r="166">
      <c r="A166" s="4" t="inlineStr">
        <is>
          <t>Outstanding Face</t>
        </is>
      </c>
      <c r="B166" s="7" t="n">
        <v>3038170</v>
      </c>
      <c r="C166" s="4" t="inlineStr">
        <is>
          <t xml:space="preserve"> </t>
        </is>
      </c>
      <c r="D166" s="4" t="inlineStr">
        <is>
          <t xml:space="preserve"> </t>
        </is>
      </c>
    </row>
    <row r="167">
      <c r="A167" s="4" t="inlineStr">
        <is>
          <t>Amortized Cost Basis</t>
        </is>
      </c>
      <c r="B167" s="6" t="n">
        <v>3026989</v>
      </c>
      <c r="C167" s="4" t="inlineStr">
        <is>
          <t xml:space="preserve"> </t>
        </is>
      </c>
      <c r="D167" s="4" t="inlineStr">
        <is>
          <t xml:space="preserve"> </t>
        </is>
      </c>
    </row>
    <row r="168">
      <c r="A168" s="4" t="inlineStr">
        <is>
          <t>Carrying Value</t>
        </is>
      </c>
      <c r="B168" s="6" t="n">
        <v>3026989</v>
      </c>
      <c r="C168" s="4" t="inlineStr">
        <is>
          <t xml:space="preserve"> </t>
        </is>
      </c>
      <c r="D168" s="4" t="inlineStr">
        <is>
          <t xml:space="preserve"> </t>
        </is>
      </c>
    </row>
    <row r="169">
      <c r="A169" s="4" t="inlineStr">
        <is>
          <t>Residential Mortgage Loans | Secured Notes And Bonds Payable</t>
        </is>
      </c>
      <c r="B169" s="4" t="inlineStr">
        <is>
          <t xml:space="preserve"> </t>
        </is>
      </c>
      <c r="C169" s="4" t="inlineStr">
        <is>
          <t xml:space="preserve"> </t>
        </is>
      </c>
      <c r="D169" s="4" t="inlineStr">
        <is>
          <t xml:space="preserve"> </t>
        </is>
      </c>
    </row>
    <row r="170">
      <c r="A170" s="3" t="inlineStr">
        <is>
          <t>Debt Instrument [Line Items]</t>
        </is>
      </c>
      <c r="B170" s="4" t="inlineStr">
        <is>
          <t xml:space="preserve"> </t>
        </is>
      </c>
      <c r="C170" s="4" t="inlineStr">
        <is>
          <t xml:space="preserve"> </t>
        </is>
      </c>
      <c r="D170" s="4" t="inlineStr">
        <is>
          <t xml:space="preserve"> </t>
        </is>
      </c>
    </row>
    <row r="171">
      <c r="A171" s="4" t="inlineStr">
        <is>
          <t>Outstanding Face Amount</t>
        </is>
      </c>
      <c r="B171" s="6" t="n">
        <v>0</v>
      </c>
      <c r="C171" s="4" t="inlineStr">
        <is>
          <t xml:space="preserve"> </t>
        </is>
      </c>
      <c r="D171" s="4" t="inlineStr">
        <is>
          <t xml:space="preserve"> </t>
        </is>
      </c>
    </row>
    <row r="172">
      <c r="A172" s="4" t="inlineStr">
        <is>
          <t>Carrying Value</t>
        </is>
      </c>
      <c r="B172" s="7" t="n">
        <v>0</v>
      </c>
      <c r="C172" s="6" t="n">
        <v>650000</v>
      </c>
      <c r="D172" s="4" t="inlineStr">
        <is>
          <t xml:space="preserve"> </t>
        </is>
      </c>
    </row>
    <row r="173">
      <c r="A173" s="4" t="inlineStr">
        <is>
          <t>Weighted Average Funding Cost</t>
        </is>
      </c>
      <c r="B173" s="9" t="n">
        <v>0</v>
      </c>
      <c r="C173" s="4" t="inlineStr">
        <is>
          <t xml:space="preserve"> </t>
        </is>
      </c>
      <c r="D173" s="4" t="inlineStr">
        <is>
          <t xml:space="preserve"> </t>
        </is>
      </c>
    </row>
    <row r="174">
      <c r="A174" s="4" t="inlineStr">
        <is>
          <t>Residential Mortgage Loans | Secured Notes And Bonds Payable | Collateral</t>
        </is>
      </c>
      <c r="B174" s="4" t="inlineStr">
        <is>
          <t xml:space="preserve"> </t>
        </is>
      </c>
      <c r="C174" s="4" t="inlineStr">
        <is>
          <t xml:space="preserve"> </t>
        </is>
      </c>
      <c r="D174" s="4" t="inlineStr">
        <is>
          <t xml:space="preserve"> </t>
        </is>
      </c>
    </row>
    <row r="175">
      <c r="A175" s="3" t="inlineStr">
        <is>
          <t>Debt Instrument [Line Items]</t>
        </is>
      </c>
      <c r="B175" s="4" t="inlineStr">
        <is>
          <t xml:space="preserve"> </t>
        </is>
      </c>
      <c r="C175" s="4" t="inlineStr">
        <is>
          <t xml:space="preserve"> </t>
        </is>
      </c>
      <c r="D175" s="4" t="inlineStr">
        <is>
          <t xml:space="preserve"> </t>
        </is>
      </c>
    </row>
    <row r="176">
      <c r="A176" s="4" t="inlineStr">
        <is>
          <t>Outstanding Face</t>
        </is>
      </c>
      <c r="B176" s="7" t="n">
        <v>0</v>
      </c>
      <c r="C176" s="4" t="inlineStr">
        <is>
          <t xml:space="preserve"> </t>
        </is>
      </c>
      <c r="D176" s="4" t="inlineStr">
        <is>
          <t xml:space="preserve"> </t>
        </is>
      </c>
    </row>
    <row r="177">
      <c r="A177" s="4" t="inlineStr">
        <is>
          <t>Amortized Cost Basis</t>
        </is>
      </c>
      <c r="B177" s="6" t="n">
        <v>0</v>
      </c>
      <c r="C177" s="4" t="inlineStr">
        <is>
          <t xml:space="preserve"> </t>
        </is>
      </c>
      <c r="D177" s="4" t="inlineStr">
        <is>
          <t xml:space="preserve"> </t>
        </is>
      </c>
    </row>
    <row r="178">
      <c r="A178" s="4" t="inlineStr">
        <is>
          <t>Carrying Value</t>
        </is>
      </c>
      <c r="B178" s="6" t="n">
        <v>0</v>
      </c>
      <c r="C178" s="4" t="inlineStr">
        <is>
          <t xml:space="preserve"> </t>
        </is>
      </c>
      <c r="D178" s="4" t="inlineStr">
        <is>
          <t xml:space="preserve"> </t>
        </is>
      </c>
    </row>
    <row r="179">
      <c r="A179" s="4" t="inlineStr">
        <is>
          <t>Residential Mortgage Loans | Liabilities of Consolidated Funds</t>
        </is>
      </c>
      <c r="B179" s="4" t="inlineStr">
        <is>
          <t xml:space="preserve"> </t>
        </is>
      </c>
      <c r="C179" s="4" t="inlineStr">
        <is>
          <t xml:space="preserve"> </t>
        </is>
      </c>
      <c r="D179" s="4" t="inlineStr">
        <is>
          <t xml:space="preserve"> </t>
        </is>
      </c>
    </row>
    <row r="180">
      <c r="A180" s="3" t="inlineStr">
        <is>
          <t>Debt Instrument [Line Items]</t>
        </is>
      </c>
      <c r="B180" s="4" t="inlineStr">
        <is>
          <t xml:space="preserve"> </t>
        </is>
      </c>
      <c r="C180" s="4" t="inlineStr">
        <is>
          <t xml:space="preserve"> </t>
        </is>
      </c>
      <c r="D180" s="4" t="inlineStr">
        <is>
          <t xml:space="preserve"> </t>
        </is>
      </c>
    </row>
    <row r="181">
      <c r="A181" s="4" t="inlineStr">
        <is>
          <t>Outstanding Face Amount</t>
        </is>
      </c>
      <c r="B181" s="6" t="n">
        <v>2540874</v>
      </c>
      <c r="C181" s="4" t="inlineStr">
        <is>
          <t xml:space="preserve"> </t>
        </is>
      </c>
      <c r="D181" s="4" t="inlineStr">
        <is>
          <t xml:space="preserve"> </t>
        </is>
      </c>
    </row>
    <row r="182">
      <c r="A182" s="4" t="inlineStr">
        <is>
          <t>Carrying Value</t>
        </is>
      </c>
      <c r="B182" s="7" t="n">
        <v>2369934</v>
      </c>
      <c r="C182" s="6" t="n">
        <v>2618082</v>
      </c>
      <c r="D182" s="4" t="inlineStr">
        <is>
          <t xml:space="preserve"> </t>
        </is>
      </c>
    </row>
    <row r="183">
      <c r="A183" s="4" t="inlineStr">
        <is>
          <t>Weighted Average Funding Cost</t>
        </is>
      </c>
      <c r="B183" s="10" t="n">
        <v>0.046</v>
      </c>
      <c r="C183" s="4" t="inlineStr">
        <is>
          <t xml:space="preserve"> </t>
        </is>
      </c>
      <c r="D183" s="4" t="inlineStr">
        <is>
          <t xml:space="preserve"> </t>
        </is>
      </c>
    </row>
    <row r="184">
      <c r="A184" s="4" t="inlineStr">
        <is>
          <t>Weighted Average Life (Years)</t>
        </is>
      </c>
      <c r="B184" s="4" t="inlineStr">
        <is>
          <t>25 years 9 months 18 days</t>
        </is>
      </c>
      <c r="C184" s="4" t="inlineStr">
        <is>
          <t xml:space="preserve"> </t>
        </is>
      </c>
      <c r="D184" s="4" t="inlineStr">
        <is>
          <t xml:space="preserve"> </t>
        </is>
      </c>
    </row>
    <row r="185">
      <c r="A185" s="4" t="inlineStr">
        <is>
          <t>Residential Mortgage Loans | Liabilities of Consolidated Funds | Collateral</t>
        </is>
      </c>
      <c r="B185" s="4" t="inlineStr">
        <is>
          <t xml:space="preserve"> </t>
        </is>
      </c>
      <c r="C185" s="4" t="inlineStr">
        <is>
          <t xml:space="preserve"> </t>
        </is>
      </c>
      <c r="D185" s="4" t="inlineStr">
        <is>
          <t xml:space="preserve"> </t>
        </is>
      </c>
    </row>
    <row r="186">
      <c r="A186" s="3" t="inlineStr">
        <is>
          <t>Debt Instrument [Line Items]</t>
        </is>
      </c>
      <c r="B186" s="4" t="inlineStr">
        <is>
          <t xml:space="preserve"> </t>
        </is>
      </c>
      <c r="C186" s="4" t="inlineStr">
        <is>
          <t xml:space="preserve"> </t>
        </is>
      </c>
      <c r="D186" s="4" t="inlineStr">
        <is>
          <t xml:space="preserve"> </t>
        </is>
      </c>
    </row>
    <row r="187">
      <c r="A187" s="4" t="inlineStr">
        <is>
          <t>Weighted Average Life (Years)</t>
        </is>
      </c>
      <c r="B187" s="4" t="inlineStr">
        <is>
          <t>25 years 9 months 18 days</t>
        </is>
      </c>
      <c r="C187" s="4" t="inlineStr">
        <is>
          <t xml:space="preserve"> </t>
        </is>
      </c>
      <c r="D187" s="4" t="inlineStr">
        <is>
          <t xml:space="preserve"> </t>
        </is>
      </c>
    </row>
    <row r="188">
      <c r="A188" s="4" t="inlineStr">
        <is>
          <t>Outstanding Face</t>
        </is>
      </c>
      <c r="B188" s="7" t="n">
        <v>2966605</v>
      </c>
      <c r="C188" s="4" t="inlineStr">
        <is>
          <t xml:space="preserve"> </t>
        </is>
      </c>
      <c r="D188" s="4" t="inlineStr">
        <is>
          <t xml:space="preserve"> </t>
        </is>
      </c>
    </row>
    <row r="189">
      <c r="A189" s="4" t="inlineStr">
        <is>
          <t>Carrying Value</t>
        </is>
      </c>
      <c r="B189" s="6" t="n">
        <v>2791027</v>
      </c>
      <c r="C189" s="4" t="inlineStr">
        <is>
          <t xml:space="preserve"> </t>
        </is>
      </c>
      <c r="D189" s="4" t="inlineStr">
        <is>
          <t xml:space="preserve"> </t>
        </is>
      </c>
    </row>
    <row r="190">
      <c r="A190" s="4" t="inlineStr">
        <is>
          <t>Consumer Loans</t>
        </is>
      </c>
      <c r="B190" s="4" t="inlineStr">
        <is>
          <t xml:space="preserve"> </t>
        </is>
      </c>
      <c r="C190" s="4" t="inlineStr">
        <is>
          <t xml:space="preserve"> </t>
        </is>
      </c>
      <c r="D190" s="4" t="inlineStr">
        <is>
          <t xml:space="preserve"> </t>
        </is>
      </c>
    </row>
    <row r="191">
      <c r="A191" s="3" t="inlineStr">
        <is>
          <t>Debt Instrument [Line Items]</t>
        </is>
      </c>
      <c r="B191" s="4" t="inlineStr">
        <is>
          <t xml:space="preserve"> </t>
        </is>
      </c>
      <c r="C191" s="4" t="inlineStr">
        <is>
          <t xml:space="preserve"> </t>
        </is>
      </c>
      <c r="D191" s="4" t="inlineStr">
        <is>
          <t xml:space="preserve"> </t>
        </is>
      </c>
    </row>
    <row r="192">
      <c r="A192" s="4" t="inlineStr">
        <is>
          <t>Carrying Value</t>
        </is>
      </c>
      <c r="B192" s="6" t="n">
        <v>564791</v>
      </c>
      <c r="C192" s="6" t="n">
        <v>1106974</v>
      </c>
      <c r="D192" s="6" t="n">
        <v>299498</v>
      </c>
    </row>
    <row r="193">
      <c r="A193" s="4" t="inlineStr">
        <is>
          <t>Consumer Loans | Secured Notes And Bonds Payable</t>
        </is>
      </c>
      <c r="B193" s="4" t="inlineStr">
        <is>
          <t xml:space="preserve"> </t>
        </is>
      </c>
      <c r="C193" s="4" t="inlineStr">
        <is>
          <t xml:space="preserve"> </t>
        </is>
      </c>
      <c r="D193" s="4" t="inlineStr">
        <is>
          <t xml:space="preserve"> </t>
        </is>
      </c>
    </row>
    <row r="194">
      <c r="A194" s="3" t="inlineStr">
        <is>
          <t>Debt Instrument [Line Items]</t>
        </is>
      </c>
      <c r="B194" s="4" t="inlineStr">
        <is>
          <t xml:space="preserve"> </t>
        </is>
      </c>
      <c r="C194" s="4" t="inlineStr">
        <is>
          <t xml:space="preserve"> </t>
        </is>
      </c>
      <c r="D194" s="4" t="inlineStr">
        <is>
          <t xml:space="preserve"> </t>
        </is>
      </c>
    </row>
    <row r="195">
      <c r="A195" s="4" t="inlineStr">
        <is>
          <t>Outstanding Face Amount</t>
        </is>
      </c>
      <c r="B195" s="6" t="n">
        <v>585034</v>
      </c>
      <c r="C195" s="4" t="inlineStr">
        <is>
          <t xml:space="preserve"> </t>
        </is>
      </c>
      <c r="D195" s="4" t="inlineStr">
        <is>
          <t xml:space="preserve"> </t>
        </is>
      </c>
    </row>
    <row r="196">
      <c r="A196" s="4" t="inlineStr">
        <is>
          <t>Carrying Value</t>
        </is>
      </c>
      <c r="B196" s="7" t="n">
        <v>564791</v>
      </c>
      <c r="C196" s="6" t="n">
        <v>1106974</v>
      </c>
      <c r="D196" s="4" t="inlineStr">
        <is>
          <t xml:space="preserve"> </t>
        </is>
      </c>
    </row>
    <row r="197">
      <c r="A197" s="4" t="inlineStr">
        <is>
          <t>Weighted Average Funding Cost</t>
        </is>
      </c>
      <c r="B197" s="10" t="n">
        <v>0.053</v>
      </c>
      <c r="C197" s="4" t="inlineStr">
        <is>
          <t xml:space="preserve"> </t>
        </is>
      </c>
      <c r="D197" s="4" t="inlineStr">
        <is>
          <t xml:space="preserve"> </t>
        </is>
      </c>
    </row>
    <row r="198">
      <c r="A198" s="4" t="inlineStr">
        <is>
          <t>Weighted Average Life (Years)</t>
        </is>
      </c>
      <c r="B198" s="4" t="inlineStr">
        <is>
          <t>3 years 6 months</t>
        </is>
      </c>
      <c r="C198" s="4" t="inlineStr">
        <is>
          <t xml:space="preserve"> </t>
        </is>
      </c>
      <c r="D198" s="4" t="inlineStr">
        <is>
          <t xml:space="preserve"> </t>
        </is>
      </c>
    </row>
    <row r="199">
      <c r="A199" s="4" t="inlineStr">
        <is>
          <t>Consumer Loans | Secured Notes And Bonds Payable | Collateral</t>
        </is>
      </c>
      <c r="B199" s="4" t="inlineStr">
        <is>
          <t xml:space="preserve"> </t>
        </is>
      </c>
      <c r="C199" s="4" t="inlineStr">
        <is>
          <t xml:space="preserve"> </t>
        </is>
      </c>
      <c r="D199" s="4" t="inlineStr">
        <is>
          <t xml:space="preserve"> </t>
        </is>
      </c>
    </row>
    <row r="200">
      <c r="A200" s="3" t="inlineStr">
        <is>
          <t>Debt Instrument [Line Items]</t>
        </is>
      </c>
      <c r="B200" s="4" t="inlineStr">
        <is>
          <t xml:space="preserve"> </t>
        </is>
      </c>
      <c r="C200" s="4" t="inlineStr">
        <is>
          <t xml:space="preserve"> </t>
        </is>
      </c>
      <c r="D200" s="4" t="inlineStr">
        <is>
          <t xml:space="preserve"> </t>
        </is>
      </c>
    </row>
    <row r="201">
      <c r="A201" s="4" t="inlineStr">
        <is>
          <t>Weighted Average Life (Years)</t>
        </is>
      </c>
      <c r="B201" s="4" t="inlineStr">
        <is>
          <t>1 year 8 months 12 days</t>
        </is>
      </c>
      <c r="C201" s="4" t="inlineStr">
        <is>
          <t xml:space="preserve"> </t>
        </is>
      </c>
      <c r="D201" s="4" t="inlineStr">
        <is>
          <t xml:space="preserve"> </t>
        </is>
      </c>
    </row>
    <row r="202">
      <c r="A202" s="4" t="inlineStr">
        <is>
          <t>Outstanding Face</t>
        </is>
      </c>
      <c r="B202" s="7" t="n">
        <v>767623</v>
      </c>
      <c r="C202" s="4" t="inlineStr">
        <is>
          <t xml:space="preserve"> </t>
        </is>
      </c>
      <c r="D202" s="4" t="inlineStr">
        <is>
          <t xml:space="preserve"> </t>
        </is>
      </c>
    </row>
    <row r="203">
      <c r="A203" s="4" t="inlineStr">
        <is>
          <t>Amortized Cost Basis</t>
        </is>
      </c>
      <c r="B203" s="6" t="n">
        <v>749539</v>
      </c>
      <c r="C203" s="4" t="inlineStr">
        <is>
          <t xml:space="preserve"> </t>
        </is>
      </c>
      <c r="D203" s="4" t="inlineStr">
        <is>
          <t xml:space="preserve"> </t>
        </is>
      </c>
    </row>
    <row r="204">
      <c r="A204" s="4" t="inlineStr">
        <is>
          <t>Carrying Value</t>
        </is>
      </c>
      <c r="B204" s="6" t="n">
        <v>665565</v>
      </c>
      <c r="C204" s="4" t="inlineStr">
        <is>
          <t xml:space="preserve"> </t>
        </is>
      </c>
      <c r="D204" s="4" t="inlineStr">
        <is>
          <t xml:space="preserve"> </t>
        </is>
      </c>
    </row>
    <row r="205">
      <c r="A205" s="4" t="inlineStr">
        <is>
          <t>SFR Properties</t>
        </is>
      </c>
      <c r="B205" s="4" t="inlineStr">
        <is>
          <t xml:space="preserve"> </t>
        </is>
      </c>
      <c r="C205" s="4" t="inlineStr">
        <is>
          <t xml:space="preserve"> </t>
        </is>
      </c>
      <c r="D205" s="4" t="inlineStr">
        <is>
          <t xml:space="preserve"> </t>
        </is>
      </c>
    </row>
    <row r="206">
      <c r="A206" s="3" t="inlineStr">
        <is>
          <t>Debt Instrument [Line Items]</t>
        </is>
      </c>
      <c r="B206" s="4" t="inlineStr">
        <is>
          <t xml:space="preserve"> </t>
        </is>
      </c>
      <c r="C206" s="4" t="inlineStr">
        <is>
          <t xml:space="preserve"> </t>
        </is>
      </c>
      <c r="D206" s="4" t="inlineStr">
        <is>
          <t xml:space="preserve"> </t>
        </is>
      </c>
    </row>
    <row r="207">
      <c r="A207" s="4" t="inlineStr">
        <is>
          <t>Carrying Value</t>
        </is>
      </c>
      <c r="B207" s="6" t="n">
        <v>795601</v>
      </c>
      <c r="C207" s="6" t="n">
        <v>1126804</v>
      </c>
      <c r="D207" s="6" t="n">
        <v>822372</v>
      </c>
    </row>
    <row r="208">
      <c r="A208" s="4" t="inlineStr">
        <is>
          <t>SFR Properties | Secured Notes And Bonds Payable</t>
        </is>
      </c>
      <c r="B208" s="4" t="inlineStr">
        <is>
          <t xml:space="preserve"> </t>
        </is>
      </c>
      <c r="C208" s="4" t="inlineStr">
        <is>
          <t xml:space="preserve"> </t>
        </is>
      </c>
      <c r="D208" s="4" t="inlineStr">
        <is>
          <t xml:space="preserve"> </t>
        </is>
      </c>
    </row>
    <row r="209">
      <c r="A209" s="3" t="inlineStr">
        <is>
          <t>Debt Instrument [Line Items]</t>
        </is>
      </c>
      <c r="B209" s="4" t="inlineStr">
        <is>
          <t xml:space="preserve"> </t>
        </is>
      </c>
      <c r="C209" s="4" t="inlineStr">
        <is>
          <t xml:space="preserve"> </t>
        </is>
      </c>
      <c r="D209" s="4" t="inlineStr">
        <is>
          <t xml:space="preserve"> </t>
        </is>
      </c>
    </row>
    <row r="210">
      <c r="A210" s="4" t="inlineStr">
        <is>
          <t>Outstanding Face Amount</t>
        </is>
      </c>
      <c r="B210" s="6" t="n">
        <v>740618</v>
      </c>
      <c r="C210" s="4" t="inlineStr">
        <is>
          <t xml:space="preserve"> </t>
        </is>
      </c>
      <c r="D210" s="4" t="inlineStr">
        <is>
          <t xml:space="preserve"> </t>
        </is>
      </c>
    </row>
    <row r="211">
      <c r="A211" s="4" t="inlineStr">
        <is>
          <t>Carrying Value</t>
        </is>
      </c>
      <c r="B211" s="7" t="n">
        <v>716649</v>
      </c>
      <c r="C211" s="6" t="n">
        <v>789174</v>
      </c>
      <c r="D211" s="4" t="inlineStr">
        <is>
          <t xml:space="preserve"> </t>
        </is>
      </c>
    </row>
    <row r="212">
      <c r="A212" s="4" t="inlineStr">
        <is>
          <t>Weighted Average Funding Cost</t>
        </is>
      </c>
      <c r="B212" s="10" t="n">
        <v>0.042</v>
      </c>
      <c r="C212" s="4" t="inlineStr">
        <is>
          <t xml:space="preserve"> </t>
        </is>
      </c>
      <c r="D212" s="4" t="inlineStr">
        <is>
          <t xml:space="preserve"> </t>
        </is>
      </c>
    </row>
    <row r="213">
      <c r="A213" s="4" t="inlineStr">
        <is>
          <t>Weighted Average Life (Years)</t>
        </is>
      </c>
      <c r="B213" s="4" t="inlineStr">
        <is>
          <t>2 years 3 months 18 days</t>
        </is>
      </c>
      <c r="C213" s="4" t="inlineStr">
        <is>
          <t xml:space="preserve"> </t>
        </is>
      </c>
      <c r="D213" s="4" t="inlineStr">
        <is>
          <t xml:space="preserve"> </t>
        </is>
      </c>
    </row>
    <row r="214">
      <c r="A214" s="4" t="inlineStr">
        <is>
          <t>SFR Properties | Secured Notes And Bonds Payable | Minimum</t>
        </is>
      </c>
      <c r="B214" s="4" t="inlineStr">
        <is>
          <t xml:space="preserve"> </t>
        </is>
      </c>
      <c r="C214" s="4" t="inlineStr">
        <is>
          <t xml:space="preserve"> </t>
        </is>
      </c>
      <c r="D214" s="4" t="inlineStr">
        <is>
          <t xml:space="preserve"> </t>
        </is>
      </c>
    </row>
    <row r="215">
      <c r="A215" s="3" t="inlineStr">
        <is>
          <t>Debt Instrument [Line Items]</t>
        </is>
      </c>
      <c r="B215" s="4" t="inlineStr">
        <is>
          <t xml:space="preserve"> </t>
        </is>
      </c>
      <c r="C215" s="4" t="inlineStr">
        <is>
          <t xml:space="preserve"> </t>
        </is>
      </c>
      <c r="D215" s="4" t="inlineStr">
        <is>
          <t xml:space="preserve"> </t>
        </is>
      </c>
    </row>
    <row r="216">
      <c r="A216" s="4" t="inlineStr">
        <is>
          <t>Interest rate, stated percentage</t>
        </is>
      </c>
      <c r="B216" s="10" t="n">
        <v>0.035</v>
      </c>
      <c r="C216" s="4" t="inlineStr">
        <is>
          <t xml:space="preserve"> </t>
        </is>
      </c>
      <c r="D216" s="4" t="inlineStr">
        <is>
          <t xml:space="preserve"> </t>
        </is>
      </c>
    </row>
    <row r="217">
      <c r="A217" s="4" t="inlineStr">
        <is>
          <t>SFR Properties | Secured Notes And Bonds Payable | Maximum</t>
        </is>
      </c>
      <c r="B217" s="4" t="inlineStr">
        <is>
          <t xml:space="preserve"> </t>
        </is>
      </c>
      <c r="C217" s="4" t="inlineStr">
        <is>
          <t xml:space="preserve"> </t>
        </is>
      </c>
      <c r="D217" s="4" t="inlineStr">
        <is>
          <t xml:space="preserve"> </t>
        </is>
      </c>
    </row>
    <row r="218">
      <c r="A218" s="3" t="inlineStr">
        <is>
          <t>Debt Instrument [Line Items]</t>
        </is>
      </c>
      <c r="B218" s="4" t="inlineStr">
        <is>
          <t xml:space="preserve"> </t>
        </is>
      </c>
      <c r="C218" s="4" t="inlineStr">
        <is>
          <t xml:space="preserve"> </t>
        </is>
      </c>
      <c r="D218" s="4" t="inlineStr">
        <is>
          <t xml:space="preserve"> </t>
        </is>
      </c>
    </row>
    <row r="219">
      <c r="A219" s="4" t="inlineStr">
        <is>
          <t>Interest rate, stated percentage</t>
        </is>
      </c>
      <c r="B219" s="10" t="n">
        <v>0.07099999999999999</v>
      </c>
      <c r="C219" s="4" t="inlineStr">
        <is>
          <t xml:space="preserve"> </t>
        </is>
      </c>
      <c r="D219" s="4" t="inlineStr">
        <is>
          <t xml:space="preserve"> </t>
        </is>
      </c>
    </row>
    <row r="220">
      <c r="A220" s="4" t="inlineStr">
        <is>
          <t>SFR Properties | Secured Notes And Bonds Payable | Collateral</t>
        </is>
      </c>
      <c r="B220" s="4" t="inlineStr">
        <is>
          <t xml:space="preserve"> </t>
        </is>
      </c>
      <c r="C220" s="4" t="inlineStr">
        <is>
          <t xml:space="preserve"> </t>
        </is>
      </c>
      <c r="D220" s="4" t="inlineStr">
        <is>
          <t xml:space="preserve"> </t>
        </is>
      </c>
    </row>
    <row r="221">
      <c r="A221" s="3" t="inlineStr">
        <is>
          <t>Debt Instrument [Line Items]</t>
        </is>
      </c>
      <c r="B221" s="4" t="inlineStr">
        <is>
          <t xml:space="preserve"> </t>
        </is>
      </c>
      <c r="C221" s="4" t="inlineStr">
        <is>
          <t xml:space="preserve"> </t>
        </is>
      </c>
      <c r="D221" s="4" t="inlineStr">
        <is>
          <t xml:space="preserve"> </t>
        </is>
      </c>
    </row>
    <row r="222">
      <c r="A222" s="4" t="inlineStr">
        <is>
          <t>Amortized Cost Basis</t>
        </is>
      </c>
      <c r="B222" s="7" t="n">
        <v>879656</v>
      </c>
      <c r="C222" s="4" t="inlineStr">
        <is>
          <t xml:space="preserve"> </t>
        </is>
      </c>
      <c r="D222" s="4" t="inlineStr">
        <is>
          <t xml:space="preserve"> </t>
        </is>
      </c>
    </row>
    <row r="223">
      <c r="A223" s="4" t="inlineStr">
        <is>
          <t>Carrying Value</t>
        </is>
      </c>
      <c r="B223" s="6" t="n">
        <v>879656</v>
      </c>
      <c r="C223" s="4" t="inlineStr">
        <is>
          <t xml:space="preserve"> </t>
        </is>
      </c>
      <c r="D223" s="4" t="inlineStr">
        <is>
          <t xml:space="preserve"> </t>
        </is>
      </c>
    </row>
    <row r="224">
      <c r="A224" s="4" t="inlineStr">
        <is>
          <t>Residential Transitional Lending</t>
        </is>
      </c>
      <c r="B224" s="4" t="inlineStr">
        <is>
          <t xml:space="preserve"> </t>
        </is>
      </c>
      <c r="C224" s="4" t="inlineStr">
        <is>
          <t xml:space="preserve"> </t>
        </is>
      </c>
      <c r="D224" s="4" t="inlineStr">
        <is>
          <t xml:space="preserve"> </t>
        </is>
      </c>
    </row>
    <row r="225">
      <c r="A225" s="3" t="inlineStr">
        <is>
          <t>Debt Instrument [Line Items]</t>
        </is>
      </c>
      <c r="B225" s="4" t="inlineStr">
        <is>
          <t xml:space="preserve"> </t>
        </is>
      </c>
      <c r="C225" s="4" t="inlineStr">
        <is>
          <t xml:space="preserve"> </t>
        </is>
      </c>
      <c r="D225" s="4" t="inlineStr">
        <is>
          <t xml:space="preserve"> </t>
        </is>
      </c>
    </row>
    <row r="226">
      <c r="A226" s="4" t="inlineStr">
        <is>
          <t>Carrying Value</t>
        </is>
      </c>
      <c r="B226" s="6" t="n">
        <v>2606330</v>
      </c>
      <c r="C226" s="6" t="n">
        <v>1856008</v>
      </c>
      <c r="D226" s="7" t="n">
        <v>1733581</v>
      </c>
    </row>
    <row r="227">
      <c r="A227" s="4" t="inlineStr">
        <is>
          <t>Residential Transitional Lending | Secured Notes And Bonds Payable</t>
        </is>
      </c>
      <c r="B227" s="4" t="inlineStr">
        <is>
          <t xml:space="preserve"> </t>
        </is>
      </c>
      <c r="C227" s="4" t="inlineStr">
        <is>
          <t xml:space="preserve"> </t>
        </is>
      </c>
      <c r="D227" s="4" t="inlineStr">
        <is>
          <t xml:space="preserve"> </t>
        </is>
      </c>
    </row>
    <row r="228">
      <c r="A228" s="3" t="inlineStr">
        <is>
          <t>Debt Instrument [Line Items]</t>
        </is>
      </c>
      <c r="B228" s="4" t="inlineStr">
        <is>
          <t xml:space="preserve"> </t>
        </is>
      </c>
      <c r="C228" s="4" t="inlineStr">
        <is>
          <t xml:space="preserve"> </t>
        </is>
      </c>
      <c r="D228" s="4" t="inlineStr">
        <is>
          <t xml:space="preserve"> </t>
        </is>
      </c>
    </row>
    <row r="229">
      <c r="A229" s="4" t="inlineStr">
        <is>
          <t>Outstanding Face Amount</t>
        </is>
      </c>
      <c r="B229" s="6" t="n">
        <v>200000</v>
      </c>
      <c r="C229" s="4" t="inlineStr">
        <is>
          <t xml:space="preserve"> </t>
        </is>
      </c>
      <c r="D229" s="4" t="inlineStr">
        <is>
          <t xml:space="preserve"> </t>
        </is>
      </c>
    </row>
    <row r="230">
      <c r="A230" s="4" t="inlineStr">
        <is>
          <t>Carrying Value</t>
        </is>
      </c>
      <c r="B230" s="7" t="n">
        <v>200000</v>
      </c>
      <c r="C230" s="6" t="n">
        <v>200000</v>
      </c>
      <c r="D230" s="4" t="inlineStr">
        <is>
          <t xml:space="preserve"> </t>
        </is>
      </c>
    </row>
    <row r="231">
      <c r="A231" s="4" t="inlineStr">
        <is>
          <t>Weighted Average Funding Cost</t>
        </is>
      </c>
      <c r="B231" s="10" t="n">
        <v>0.058</v>
      </c>
      <c r="C231" s="4" t="inlineStr">
        <is>
          <t xml:space="preserve"> </t>
        </is>
      </c>
      <c r="D231" s="4" t="inlineStr">
        <is>
          <t xml:space="preserve"> </t>
        </is>
      </c>
    </row>
    <row r="232">
      <c r="A232" s="4" t="inlineStr">
        <is>
          <t>Weighted Average Life (Years)</t>
        </is>
      </c>
      <c r="B232" s="4" t="inlineStr">
        <is>
          <t>1 year 6 months</t>
        </is>
      </c>
      <c r="C232" s="4" t="inlineStr">
        <is>
          <t xml:space="preserve"> </t>
        </is>
      </c>
      <c r="D232" s="4" t="inlineStr">
        <is>
          <t xml:space="preserve"> </t>
        </is>
      </c>
    </row>
    <row r="233">
      <c r="A233" s="4" t="inlineStr">
        <is>
          <t>Residential Transitional Lending | Secured Notes And Bonds Payable | Collateral</t>
        </is>
      </c>
      <c r="B233" s="4" t="inlineStr">
        <is>
          <t xml:space="preserve"> </t>
        </is>
      </c>
      <c r="C233" s="4" t="inlineStr">
        <is>
          <t xml:space="preserve"> </t>
        </is>
      </c>
      <c r="D233" s="4" t="inlineStr">
        <is>
          <t xml:space="preserve"> </t>
        </is>
      </c>
    </row>
    <row r="234">
      <c r="A234" s="3" t="inlineStr">
        <is>
          <t>Debt Instrument [Line Items]</t>
        </is>
      </c>
      <c r="B234" s="4" t="inlineStr">
        <is>
          <t xml:space="preserve"> </t>
        </is>
      </c>
      <c r="C234" s="4" t="inlineStr">
        <is>
          <t xml:space="preserve"> </t>
        </is>
      </c>
      <c r="D234" s="4" t="inlineStr">
        <is>
          <t xml:space="preserve"> </t>
        </is>
      </c>
    </row>
    <row r="235">
      <c r="A235" s="4" t="inlineStr">
        <is>
          <t>Weighted Average Life (Years)</t>
        </is>
      </c>
      <c r="B235" s="4" t="inlineStr">
        <is>
          <t>4 months 24 days</t>
        </is>
      </c>
      <c r="C235" s="4" t="inlineStr">
        <is>
          <t xml:space="preserve"> </t>
        </is>
      </c>
      <c r="D235" s="4" t="inlineStr">
        <is>
          <t xml:space="preserve"> </t>
        </is>
      </c>
    </row>
    <row r="236">
      <c r="A236" s="4" t="inlineStr">
        <is>
          <t>Outstanding Face</t>
        </is>
      </c>
      <c r="B236" s="7" t="n">
        <v>226535</v>
      </c>
      <c r="C236" s="4" t="inlineStr">
        <is>
          <t xml:space="preserve"> </t>
        </is>
      </c>
      <c r="D236" s="4" t="inlineStr">
        <is>
          <t xml:space="preserve"> </t>
        </is>
      </c>
    </row>
    <row r="237">
      <c r="A237" s="4" t="inlineStr">
        <is>
          <t>Amortized Cost Basis</t>
        </is>
      </c>
      <c r="B237" s="6" t="n">
        <v>226535</v>
      </c>
      <c r="C237" s="4" t="inlineStr">
        <is>
          <t xml:space="preserve"> </t>
        </is>
      </c>
      <c r="D237" s="4" t="inlineStr">
        <is>
          <t xml:space="preserve"> </t>
        </is>
      </c>
    </row>
    <row r="238">
      <c r="A238" s="4" t="inlineStr">
        <is>
          <t>Carrying Value</t>
        </is>
      </c>
      <c r="B238" s="6" t="n">
        <v>226798</v>
      </c>
      <c r="C238" s="4" t="inlineStr">
        <is>
          <t xml:space="preserve"> </t>
        </is>
      </c>
      <c r="D238" s="4" t="inlineStr">
        <is>
          <t xml:space="preserve"> </t>
        </is>
      </c>
    </row>
    <row r="239">
      <c r="A239" s="4" t="inlineStr">
        <is>
          <t>Residential Transitional Lending | Liabilities of Consolidated Funds</t>
        </is>
      </c>
      <c r="B239" s="4" t="inlineStr">
        <is>
          <t xml:space="preserve"> </t>
        </is>
      </c>
      <c r="C239" s="4" t="inlineStr">
        <is>
          <t xml:space="preserve"> </t>
        </is>
      </c>
      <c r="D239" s="4" t="inlineStr">
        <is>
          <t xml:space="preserve"> </t>
        </is>
      </c>
    </row>
    <row r="240">
      <c r="A240" s="3" t="inlineStr">
        <is>
          <t>Debt Instrument [Line Items]</t>
        </is>
      </c>
      <c r="B240" s="4" t="inlineStr">
        <is>
          <t xml:space="preserve"> </t>
        </is>
      </c>
      <c r="C240" s="4" t="inlineStr">
        <is>
          <t xml:space="preserve"> </t>
        </is>
      </c>
      <c r="D240" s="4" t="inlineStr">
        <is>
          <t xml:space="preserve"> </t>
        </is>
      </c>
    </row>
    <row r="241">
      <c r="A241" s="4" t="inlineStr">
        <is>
          <t>Outstanding Face Amount</t>
        </is>
      </c>
      <c r="B241" s="6" t="n">
        <v>861949</v>
      </c>
      <c r="C241" s="4" t="inlineStr">
        <is>
          <t xml:space="preserve"> </t>
        </is>
      </c>
      <c r="D241" s="4" t="inlineStr">
        <is>
          <t xml:space="preserve"> </t>
        </is>
      </c>
    </row>
    <row r="242">
      <c r="A242" s="4" t="inlineStr">
        <is>
          <t>Carrying Value</t>
        </is>
      </c>
      <c r="B242" s="7" t="n">
        <v>859023</v>
      </c>
      <c r="C242" s="6" t="n">
        <v>318998</v>
      </c>
      <c r="D242" s="4" t="inlineStr">
        <is>
          <t xml:space="preserve"> </t>
        </is>
      </c>
    </row>
    <row r="243">
      <c r="A243" s="4" t="inlineStr">
        <is>
          <t>Weighted Average Funding Cost</t>
        </is>
      </c>
      <c r="B243" s="10" t="n">
        <v>0.063</v>
      </c>
      <c r="C243" s="4" t="inlineStr">
        <is>
          <t xml:space="preserve"> </t>
        </is>
      </c>
      <c r="D243" s="4" t="inlineStr">
        <is>
          <t xml:space="preserve"> </t>
        </is>
      </c>
    </row>
    <row r="244">
      <c r="A244" s="4" t="inlineStr">
        <is>
          <t>Weighted Average Life (Years)</t>
        </is>
      </c>
      <c r="B244" s="4" t="inlineStr">
        <is>
          <t>14 years 4 months 24 days</t>
        </is>
      </c>
      <c r="C244" s="4" t="inlineStr">
        <is>
          <t xml:space="preserve"> </t>
        </is>
      </c>
      <c r="D244" s="4" t="inlineStr">
        <is>
          <t xml:space="preserve"> </t>
        </is>
      </c>
    </row>
    <row r="245">
      <c r="A245" s="4" t="inlineStr">
        <is>
          <t>Residential Transitional Lending | Liabilities of Consolidated Funds | Collateral</t>
        </is>
      </c>
      <c r="B245" s="4" t="inlineStr">
        <is>
          <t xml:space="preserve"> </t>
        </is>
      </c>
      <c r="C245" s="4" t="inlineStr">
        <is>
          <t xml:space="preserve"> </t>
        </is>
      </c>
      <c r="D245" s="4" t="inlineStr">
        <is>
          <t xml:space="preserve"> </t>
        </is>
      </c>
    </row>
    <row r="246">
      <c r="A246" s="3" t="inlineStr">
        <is>
          <t>Debt Instrument [Line Items]</t>
        </is>
      </c>
      <c r="B246" s="4" t="inlineStr">
        <is>
          <t xml:space="preserve"> </t>
        </is>
      </c>
      <c r="C246" s="4" t="inlineStr">
        <is>
          <t xml:space="preserve"> </t>
        </is>
      </c>
      <c r="D246" s="4" t="inlineStr">
        <is>
          <t xml:space="preserve"> </t>
        </is>
      </c>
    </row>
    <row r="247">
      <c r="A247" s="4" t="inlineStr">
        <is>
          <t>Weighted Average Life (Years)</t>
        </is>
      </c>
      <c r="B247" s="4" t="inlineStr">
        <is>
          <t>9 months 18 days</t>
        </is>
      </c>
      <c r="C247" s="4" t="inlineStr">
        <is>
          <t xml:space="preserve"> </t>
        </is>
      </c>
      <c r="D247" s="4" t="inlineStr">
        <is>
          <t xml:space="preserve"> </t>
        </is>
      </c>
    </row>
    <row r="248">
      <c r="A248" s="4" t="inlineStr">
        <is>
          <t>Outstanding Face</t>
        </is>
      </c>
      <c r="B248" s="7" t="n">
        <v>933823</v>
      </c>
      <c r="C248" s="4" t="inlineStr">
        <is>
          <t xml:space="preserve"> </t>
        </is>
      </c>
      <c r="D248" s="4" t="inlineStr">
        <is>
          <t xml:space="preserve"> </t>
        </is>
      </c>
    </row>
    <row r="249">
      <c r="A249" s="4" t="inlineStr">
        <is>
          <t>Carrying Value</t>
        </is>
      </c>
      <c r="B249" s="6" t="n">
        <v>962192</v>
      </c>
      <c r="C249" s="4" t="inlineStr">
        <is>
          <t xml:space="preserve"> </t>
        </is>
      </c>
      <c r="D249" s="4" t="inlineStr">
        <is>
          <t xml:space="preserve"> </t>
        </is>
      </c>
    </row>
    <row r="250">
      <c r="A250" s="4" t="inlineStr">
        <is>
          <t>Secured facility - asset management | Secured Notes And Bonds Payable</t>
        </is>
      </c>
      <c r="B250" s="4" t="inlineStr">
        <is>
          <t xml:space="preserve"> </t>
        </is>
      </c>
      <c r="C250" s="4" t="inlineStr">
        <is>
          <t xml:space="preserve"> </t>
        </is>
      </c>
      <c r="D250" s="4" t="inlineStr">
        <is>
          <t xml:space="preserve"> </t>
        </is>
      </c>
    </row>
    <row r="251">
      <c r="A251" s="3" t="inlineStr">
        <is>
          <t>Debt Instrument [Line Items]</t>
        </is>
      </c>
      <c r="B251" s="4" t="inlineStr">
        <is>
          <t xml:space="preserve"> </t>
        </is>
      </c>
      <c r="C251" s="4" t="inlineStr">
        <is>
          <t xml:space="preserve"> </t>
        </is>
      </c>
      <c r="D251" s="4" t="inlineStr">
        <is>
          <t xml:space="preserve"> </t>
        </is>
      </c>
    </row>
    <row r="252">
      <c r="A252" s="4" t="inlineStr">
        <is>
          <t>Outstanding Face Amount</t>
        </is>
      </c>
      <c r="B252" s="6" t="n">
        <v>75000</v>
      </c>
      <c r="C252" s="4" t="inlineStr">
        <is>
          <t xml:space="preserve"> </t>
        </is>
      </c>
      <c r="D252" s="4" t="inlineStr">
        <is>
          <t xml:space="preserve"> </t>
        </is>
      </c>
    </row>
    <row r="253">
      <c r="A253" s="4" t="inlineStr">
        <is>
          <t>Carrying Value</t>
        </is>
      </c>
      <c r="B253" s="7" t="n">
        <v>71971</v>
      </c>
      <c r="C253" s="6" t="n">
        <v>69121</v>
      </c>
      <c r="D253" s="4" t="inlineStr">
        <is>
          <t xml:space="preserve"> </t>
        </is>
      </c>
    </row>
    <row r="254">
      <c r="A254" s="4" t="inlineStr">
        <is>
          <t>Weighted Average Funding Cost</t>
        </is>
      </c>
      <c r="B254" s="10" t="n">
        <v>0.08799999999999999</v>
      </c>
      <c r="C254" s="4" t="inlineStr">
        <is>
          <t xml:space="preserve"> </t>
        </is>
      </c>
      <c r="D254" s="4" t="inlineStr">
        <is>
          <t xml:space="preserve"> </t>
        </is>
      </c>
    </row>
    <row r="255">
      <c r="A255" s="4" t="inlineStr">
        <is>
          <t>Weighted Average Life (Years)</t>
        </is>
      </c>
      <c r="B255" s="4" t="inlineStr">
        <is>
          <t>9 months 18 days</t>
        </is>
      </c>
      <c r="C255" s="4" t="inlineStr">
        <is>
          <t xml:space="preserve"> </t>
        </is>
      </c>
      <c r="D255" s="4" t="inlineStr">
        <is>
          <t xml:space="preserve"> </t>
        </is>
      </c>
    </row>
    <row r="256">
      <c r="A256" s="4" t="inlineStr">
        <is>
          <t>Liabilities of Consolidated Funds | Liabilities of Consolidated Funds</t>
        </is>
      </c>
      <c r="B256" s="4" t="inlineStr">
        <is>
          <t xml:space="preserve"> </t>
        </is>
      </c>
      <c r="C256" s="4" t="inlineStr">
        <is>
          <t xml:space="preserve"> </t>
        </is>
      </c>
      <c r="D256" s="4" t="inlineStr">
        <is>
          <t xml:space="preserve"> </t>
        </is>
      </c>
    </row>
    <row r="257">
      <c r="A257" s="3" t="inlineStr">
        <is>
          <t>Debt Instrument [Line Items]</t>
        </is>
      </c>
      <c r="B257" s="4" t="inlineStr">
        <is>
          <t xml:space="preserve"> </t>
        </is>
      </c>
      <c r="C257" s="4" t="inlineStr">
        <is>
          <t xml:space="preserve"> </t>
        </is>
      </c>
      <c r="D257" s="4" t="inlineStr">
        <is>
          <t xml:space="preserve"> </t>
        </is>
      </c>
    </row>
    <row r="258">
      <c r="A258" s="4" t="inlineStr">
        <is>
          <t>Outstanding Face Amount</t>
        </is>
      </c>
      <c r="B258" s="7" t="n">
        <v>960390</v>
      </c>
      <c r="C258" s="4" t="inlineStr">
        <is>
          <t xml:space="preserve"> </t>
        </is>
      </c>
      <c r="D258" s="4" t="inlineStr">
        <is>
          <t xml:space="preserve"> </t>
        </is>
      </c>
    </row>
    <row r="259">
      <c r="A259" s="4" t="inlineStr">
        <is>
          <t>Carrying Value</t>
        </is>
      </c>
      <c r="B259" s="7" t="n">
        <v>959958</v>
      </c>
      <c r="C259" s="7" t="n">
        <v>218157</v>
      </c>
      <c r="D259" s="4" t="inlineStr">
        <is>
          <t xml:space="preserve"> </t>
        </is>
      </c>
    </row>
    <row r="260">
      <c r="A260" s="4" t="inlineStr">
        <is>
          <t>Weighted Average Funding Cost</t>
        </is>
      </c>
      <c r="B260" s="9" t="n">
        <v>0.06</v>
      </c>
      <c r="C260" s="4" t="inlineStr">
        <is>
          <t xml:space="preserve"> </t>
        </is>
      </c>
      <c r="D260" s="4" t="inlineStr">
        <is>
          <t xml:space="preserve"> </t>
        </is>
      </c>
    </row>
    <row r="261">
      <c r="A261" s="4" t="inlineStr">
        <is>
          <t>Weighted Average Life (Years)</t>
        </is>
      </c>
      <c r="B261" s="4" t="inlineStr">
        <is>
          <t>10 years 8 months 12 days</t>
        </is>
      </c>
      <c r="C261" s="4" t="inlineStr">
        <is>
          <t xml:space="preserve"> </t>
        </is>
      </c>
      <c r="D261" s="4" t="inlineStr">
        <is>
          <t xml:space="preserve"> </t>
        </is>
      </c>
    </row>
    <row r="262">
      <c r="A262" s="4" t="inlineStr">
        <is>
          <t>Liabilities of Consolidated Funds | Liabilities of Consolidated Funds | Collateral</t>
        </is>
      </c>
      <c r="B262" s="4" t="inlineStr">
        <is>
          <t xml:space="preserve"> </t>
        </is>
      </c>
      <c r="C262" s="4" t="inlineStr">
        <is>
          <t xml:space="preserve"> </t>
        </is>
      </c>
      <c r="D262" s="4" t="inlineStr">
        <is>
          <t xml:space="preserve"> </t>
        </is>
      </c>
    </row>
    <row r="263">
      <c r="A263" s="3" t="inlineStr">
        <is>
          <t>Debt Instrument [Line Items]</t>
        </is>
      </c>
      <c r="B263" s="4" t="inlineStr">
        <is>
          <t xml:space="preserve"> </t>
        </is>
      </c>
      <c r="C263" s="4" t="inlineStr">
        <is>
          <t xml:space="preserve"> </t>
        </is>
      </c>
      <c r="D263" s="4" t="inlineStr">
        <is>
          <t xml:space="preserve"> </t>
        </is>
      </c>
    </row>
    <row r="264">
      <c r="A264" s="4" t="inlineStr">
        <is>
          <t>Weighted Average Life (Years)</t>
        </is>
      </c>
      <c r="B264" s="4" t="inlineStr">
        <is>
          <t>4 years</t>
        </is>
      </c>
      <c r="C264" s="4" t="inlineStr">
        <is>
          <t xml:space="preserve"> </t>
        </is>
      </c>
      <c r="D264" s="4" t="inlineStr">
        <is>
          <t xml:space="preserve"> </t>
        </is>
      </c>
    </row>
    <row r="265">
      <c r="A265" s="4" t="inlineStr">
        <is>
          <t>Outstanding Face</t>
        </is>
      </c>
      <c r="B265" s="7" t="n">
        <v>1055721</v>
      </c>
      <c r="C265" s="4" t="inlineStr">
        <is>
          <t xml:space="preserve"> </t>
        </is>
      </c>
      <c r="D265" s="4" t="inlineStr">
        <is>
          <t xml:space="preserve"> </t>
        </is>
      </c>
    </row>
    <row r="266">
      <c r="A266" s="4" t="inlineStr">
        <is>
          <t>Carrying Value</t>
        </is>
      </c>
      <c r="B266" s="6" t="n">
        <v>1096207</v>
      </c>
      <c r="C266" s="4" t="inlineStr">
        <is>
          <t xml:space="preserve"> </t>
        </is>
      </c>
      <c r="D266" s="4" t="inlineStr">
        <is>
          <t xml:space="preserve"> </t>
        </is>
      </c>
    </row>
    <row r="267">
      <c r="A267" s="4" t="inlineStr">
        <is>
          <t>2.5% To 3.7% Agency MSR Secured Note And Bond Payable | Secured Notes And Bonds Payable</t>
        </is>
      </c>
      <c r="B267" s="4" t="inlineStr">
        <is>
          <t xml:space="preserve"> </t>
        </is>
      </c>
      <c r="C267" s="4" t="inlineStr">
        <is>
          <t xml:space="preserve"> </t>
        </is>
      </c>
      <c r="D267" s="4" t="inlineStr">
        <is>
          <t xml:space="preserve"> </t>
        </is>
      </c>
    </row>
    <row r="268">
      <c r="A268" s="3" t="inlineStr">
        <is>
          <t>Debt Instrument [Line Items]</t>
        </is>
      </c>
      <c r="B268" s="4" t="inlineStr">
        <is>
          <t xml:space="preserve"> </t>
        </is>
      </c>
      <c r="C268" s="4" t="inlineStr">
        <is>
          <t xml:space="preserve"> </t>
        </is>
      </c>
      <c r="D268" s="4" t="inlineStr">
        <is>
          <t xml:space="preserve"> </t>
        </is>
      </c>
    </row>
    <row r="269">
      <c r="A269" s="4" t="inlineStr">
        <is>
          <t>Outstanding Face Amount</t>
        </is>
      </c>
      <c r="B269" s="7" t="n">
        <v>4600000</v>
      </c>
      <c r="C269" s="4" t="inlineStr">
        <is>
          <t xml:space="preserve"> </t>
        </is>
      </c>
      <c r="D269" s="4" t="inlineStr">
        <is>
          <t xml:space="preserve"> </t>
        </is>
      </c>
    </row>
    <row r="270">
      <c r="A270" s="4" t="inlineStr">
        <is>
          <t>2.5% To 3.7% Agency MSR Secured Note And Bond Payable | Secured Notes And Bonds Payable | Minimum</t>
        </is>
      </c>
      <c r="B270" s="4" t="inlineStr">
        <is>
          <t xml:space="preserve"> </t>
        </is>
      </c>
      <c r="C270" s="4" t="inlineStr">
        <is>
          <t xml:space="preserve"> </t>
        </is>
      </c>
      <c r="D270" s="4" t="inlineStr">
        <is>
          <t xml:space="preserve"> </t>
        </is>
      </c>
    </row>
    <row r="271">
      <c r="A271" s="3" t="inlineStr">
        <is>
          <t>Debt Instrument [Line Items]</t>
        </is>
      </c>
      <c r="B271" s="4" t="inlineStr">
        <is>
          <t xml:space="preserve"> </t>
        </is>
      </c>
      <c r="C271" s="4" t="inlineStr">
        <is>
          <t xml:space="preserve"> </t>
        </is>
      </c>
      <c r="D271" s="4" t="inlineStr">
        <is>
          <t xml:space="preserve"> </t>
        </is>
      </c>
    </row>
    <row r="272">
      <c r="A272" s="4" t="inlineStr">
        <is>
          <t>Variable interest rate spread</t>
        </is>
      </c>
      <c r="B272" s="10" t="n">
        <v>0.025</v>
      </c>
      <c r="C272" s="4" t="inlineStr">
        <is>
          <t xml:space="preserve"> </t>
        </is>
      </c>
      <c r="D272" s="4" t="inlineStr">
        <is>
          <t xml:space="preserve"> </t>
        </is>
      </c>
    </row>
    <row r="273">
      <c r="A273" s="4" t="inlineStr">
        <is>
          <t>2.5% To 3.7% Agency MSR Secured Note And Bond Payable | Secured Notes And Bonds Payable | Maximum</t>
        </is>
      </c>
      <c r="B273" s="4" t="inlineStr">
        <is>
          <t xml:space="preserve"> </t>
        </is>
      </c>
      <c r="C273" s="4" t="inlineStr">
        <is>
          <t xml:space="preserve"> </t>
        </is>
      </c>
      <c r="D273" s="4" t="inlineStr">
        <is>
          <t xml:space="preserve"> </t>
        </is>
      </c>
    </row>
    <row r="274">
      <c r="A274" s="3" t="inlineStr">
        <is>
          <t>Debt Instrument [Line Items]</t>
        </is>
      </c>
      <c r="B274" s="4" t="inlineStr">
        <is>
          <t xml:space="preserve"> </t>
        </is>
      </c>
      <c r="C274" s="4" t="inlineStr">
        <is>
          <t xml:space="preserve"> </t>
        </is>
      </c>
      <c r="D274" s="4" t="inlineStr">
        <is>
          <t xml:space="preserve"> </t>
        </is>
      </c>
    </row>
    <row r="275">
      <c r="A275" s="4" t="inlineStr">
        <is>
          <t>Variable interest rate spread</t>
        </is>
      </c>
      <c r="B275" s="10" t="n">
        <v>0.033</v>
      </c>
      <c r="C275" s="4" t="inlineStr">
        <is>
          <t xml:space="preserve"> </t>
        </is>
      </c>
      <c r="D275" s="4" t="inlineStr">
        <is>
          <t xml:space="preserve"> </t>
        </is>
      </c>
    </row>
    <row r="276">
      <c r="A276" s="4" t="inlineStr">
        <is>
          <t>3.0% To 5.4% Public Notes | Secured Notes And Bonds Payable</t>
        </is>
      </c>
      <c r="B276" s="4" t="inlineStr">
        <is>
          <t xml:space="preserve"> </t>
        </is>
      </c>
      <c r="C276" s="4" t="inlineStr">
        <is>
          <t xml:space="preserve"> </t>
        </is>
      </c>
      <c r="D276" s="4" t="inlineStr">
        <is>
          <t xml:space="preserve"> </t>
        </is>
      </c>
    </row>
    <row r="277">
      <c r="A277" s="3" t="inlineStr">
        <is>
          <t>Debt Instrument [Line Items]</t>
        </is>
      </c>
      <c r="B277" s="4" t="inlineStr">
        <is>
          <t xml:space="preserve"> </t>
        </is>
      </c>
      <c r="C277" s="4" t="inlineStr">
        <is>
          <t xml:space="preserve"> </t>
        </is>
      </c>
      <c r="D277" s="4" t="inlineStr">
        <is>
          <t xml:space="preserve"> </t>
        </is>
      </c>
    </row>
    <row r="278">
      <c r="A278" s="4" t="inlineStr">
        <is>
          <t>Outstanding Face Amount</t>
        </is>
      </c>
      <c r="B278" s="7" t="n">
        <v>1300000</v>
      </c>
      <c r="C278" s="4" t="inlineStr">
        <is>
          <t xml:space="preserve"> </t>
        </is>
      </c>
      <c r="D278" s="4" t="inlineStr">
        <is>
          <t xml:space="preserve"> </t>
        </is>
      </c>
    </row>
    <row r="279">
      <c r="A279" s="4" t="inlineStr">
        <is>
          <t>3.0% To 5.4% Public Notes | Secured Notes And Bonds Payable | Minimum</t>
        </is>
      </c>
      <c r="B279" s="4" t="inlineStr">
        <is>
          <t xml:space="preserve"> </t>
        </is>
      </c>
      <c r="C279" s="4" t="inlineStr">
        <is>
          <t xml:space="preserve"> </t>
        </is>
      </c>
      <c r="D279" s="4" t="inlineStr">
        <is>
          <t xml:space="preserve"> </t>
        </is>
      </c>
    </row>
    <row r="280">
      <c r="A280" s="3" t="inlineStr">
        <is>
          <t>Debt Instrument [Line Items]</t>
        </is>
      </c>
      <c r="B280" s="4" t="inlineStr">
        <is>
          <t xml:space="preserve"> </t>
        </is>
      </c>
      <c r="C280" s="4" t="inlineStr">
        <is>
          <t xml:space="preserve"> </t>
        </is>
      </c>
      <c r="D280" s="4" t="inlineStr">
        <is>
          <t xml:space="preserve"> </t>
        </is>
      </c>
    </row>
    <row r="281">
      <c r="A281" s="4" t="inlineStr">
        <is>
          <t>Interest rate, stated percentage</t>
        </is>
      </c>
      <c r="B281" s="9" t="n">
        <v>0.03</v>
      </c>
      <c r="C281" s="4" t="inlineStr">
        <is>
          <t xml:space="preserve"> </t>
        </is>
      </c>
      <c r="D281" s="4" t="inlineStr">
        <is>
          <t xml:space="preserve"> </t>
        </is>
      </c>
    </row>
    <row r="282">
      <c r="A282" s="4" t="inlineStr">
        <is>
          <t>3.0% To 5.4% Public Notes | Secured Notes And Bonds Payable | Maximum</t>
        </is>
      </c>
      <c r="B282" s="4" t="inlineStr">
        <is>
          <t xml:space="preserve"> </t>
        </is>
      </c>
      <c r="C282" s="4" t="inlineStr">
        <is>
          <t xml:space="preserve"> </t>
        </is>
      </c>
      <c r="D282" s="4" t="inlineStr">
        <is>
          <t xml:space="preserve"> </t>
        </is>
      </c>
    </row>
    <row r="283">
      <c r="A283" s="3" t="inlineStr">
        <is>
          <t>Debt Instrument [Line Items]</t>
        </is>
      </c>
      <c r="B283" s="4" t="inlineStr">
        <is>
          <t xml:space="preserve"> </t>
        </is>
      </c>
      <c r="C283" s="4" t="inlineStr">
        <is>
          <t xml:space="preserve"> </t>
        </is>
      </c>
      <c r="D283" s="4" t="inlineStr">
        <is>
          <t xml:space="preserve"> </t>
        </is>
      </c>
    </row>
    <row r="284">
      <c r="A284" s="4" t="inlineStr">
        <is>
          <t>Interest rate, stated percentage</t>
        </is>
      </c>
      <c r="B284" s="10" t="n">
        <v>0.074</v>
      </c>
      <c r="C284" s="4" t="inlineStr">
        <is>
          <t xml:space="preserve"> </t>
        </is>
      </c>
      <c r="D284" s="4" t="inlineStr">
        <is>
          <t xml:space="preserve"> </t>
        </is>
      </c>
    </row>
    <row r="285">
      <c r="A285" s="4" t="inlineStr">
        <is>
          <t>Consumer Loan, UPB Class A | Secured Notes And Bonds Payable</t>
        </is>
      </c>
      <c r="B285" s="4" t="inlineStr">
        <is>
          <t xml:space="preserve"> </t>
        </is>
      </c>
      <c r="C285" s="4" t="inlineStr">
        <is>
          <t xml:space="preserve"> </t>
        </is>
      </c>
      <c r="D285" s="4" t="inlineStr">
        <is>
          <t xml:space="preserve"> </t>
        </is>
      </c>
    </row>
    <row r="286">
      <c r="A286" s="3" t="inlineStr">
        <is>
          <t>Debt Instrument [Line Items]</t>
        </is>
      </c>
      <c r="B286" s="4" t="inlineStr">
        <is>
          <t xml:space="preserve"> </t>
        </is>
      </c>
      <c r="C286" s="4" t="inlineStr">
        <is>
          <t xml:space="preserve"> </t>
        </is>
      </c>
      <c r="D286" s="4" t="inlineStr">
        <is>
          <t xml:space="preserve"> </t>
        </is>
      </c>
    </row>
    <row r="287">
      <c r="A287" s="4" t="inlineStr">
        <is>
          <t>Outstanding Face Amount</t>
        </is>
      </c>
      <c r="B287" s="7" t="n">
        <v>148600</v>
      </c>
      <c r="C287" s="4" t="inlineStr">
        <is>
          <t xml:space="preserve"> </t>
        </is>
      </c>
      <c r="D287" s="4" t="inlineStr">
        <is>
          <t xml:space="preserve"> </t>
        </is>
      </c>
    </row>
    <row r="288">
      <c r="A288" s="4" t="inlineStr">
        <is>
          <t>Interest rate, stated percentage</t>
        </is>
      </c>
      <c r="B288" s="9" t="n">
        <v>0.02</v>
      </c>
      <c r="C288" s="4" t="inlineStr">
        <is>
          <t xml:space="preserve"> </t>
        </is>
      </c>
      <c r="D288" s="4" t="inlineStr">
        <is>
          <t xml:space="preserve"> </t>
        </is>
      </c>
    </row>
    <row r="289">
      <c r="A289" s="4" t="inlineStr">
        <is>
          <t>Consumer Loan, UPB Class B | Secured Notes And Bonds Payable</t>
        </is>
      </c>
      <c r="B289" s="4" t="inlineStr">
        <is>
          <t xml:space="preserve"> </t>
        </is>
      </c>
      <c r="C289" s="4" t="inlineStr">
        <is>
          <t xml:space="preserve"> </t>
        </is>
      </c>
      <c r="D289" s="4" t="inlineStr">
        <is>
          <t xml:space="preserve"> </t>
        </is>
      </c>
    </row>
    <row r="290">
      <c r="A290" s="3" t="inlineStr">
        <is>
          <t>Debt Instrument [Line Items]</t>
        </is>
      </c>
      <c r="B290" s="4" t="inlineStr">
        <is>
          <t xml:space="preserve"> </t>
        </is>
      </c>
      <c r="C290" s="4" t="inlineStr">
        <is>
          <t xml:space="preserve"> </t>
        </is>
      </c>
      <c r="D290" s="4" t="inlineStr">
        <is>
          <t xml:space="preserve"> </t>
        </is>
      </c>
    </row>
    <row r="291">
      <c r="A291" s="4" t="inlineStr">
        <is>
          <t>Outstanding Face Amount</t>
        </is>
      </c>
      <c r="B291" s="7" t="n">
        <v>53000</v>
      </c>
      <c r="C291" s="4" t="inlineStr">
        <is>
          <t xml:space="preserve"> </t>
        </is>
      </c>
      <c r="D291" s="4" t="inlineStr">
        <is>
          <t xml:space="preserve"> </t>
        </is>
      </c>
    </row>
    <row r="292">
      <c r="A292" s="4" t="inlineStr">
        <is>
          <t>Interest rate, stated percentage</t>
        </is>
      </c>
      <c r="B292" s="10" t="n">
        <v>0.027</v>
      </c>
      <c r="C292" s="4" t="inlineStr">
        <is>
          <t xml:space="preserve"> </t>
        </is>
      </c>
      <c r="D292" s="4" t="inlineStr">
        <is>
          <t xml:space="preserve"> </t>
        </is>
      </c>
    </row>
    <row r="293">
      <c r="A293" s="4" t="inlineStr">
        <is>
          <t>Consumer Loan, Marcus | Secured Notes And Bonds Payable</t>
        </is>
      </c>
      <c r="B293" s="4" t="inlineStr">
        <is>
          <t xml:space="preserve"> </t>
        </is>
      </c>
      <c r="C293" s="4" t="inlineStr">
        <is>
          <t xml:space="preserve"> </t>
        </is>
      </c>
      <c r="D293" s="4" t="inlineStr">
        <is>
          <t xml:space="preserve"> </t>
        </is>
      </c>
    </row>
    <row r="294">
      <c r="A294" s="3" t="inlineStr">
        <is>
          <t>Debt Instrument [Line Items]</t>
        </is>
      </c>
      <c r="B294" s="4" t="inlineStr">
        <is>
          <t xml:space="preserve"> </t>
        </is>
      </c>
      <c r="C294" s="4" t="inlineStr">
        <is>
          <t xml:space="preserve"> </t>
        </is>
      </c>
      <c r="D294" s="4" t="inlineStr">
        <is>
          <t xml:space="preserve"> </t>
        </is>
      </c>
    </row>
    <row r="295">
      <c r="A295" s="4" t="inlineStr">
        <is>
          <t>Outstanding Face Amount</t>
        </is>
      </c>
      <c r="B295" s="7" t="n">
        <v>383400</v>
      </c>
      <c r="C295" s="4" t="inlineStr">
        <is>
          <t xml:space="preserve"> </t>
        </is>
      </c>
      <c r="D295" s="4" t="inlineStr">
        <is>
          <t xml:space="preserve"> </t>
        </is>
      </c>
    </row>
    <row r="296">
      <c r="A296" s="4" t="inlineStr">
        <is>
          <t>Variable interest rate spread</t>
        </is>
      </c>
      <c r="B296" s="10" t="n">
        <v>0.024</v>
      </c>
      <c r="C296" s="4" t="inlineStr">
        <is>
          <t xml:space="preserve"> </t>
        </is>
      </c>
      <c r="D296" s="4" t="inlineStr">
        <is>
          <t xml:space="preserve"> </t>
        </is>
      </c>
    </row>
    <row r="297">
      <c r="A297" s="4" t="inlineStr">
        <is>
          <t>Subordinated Notes | Liabilities of Consolidated Funds</t>
        </is>
      </c>
      <c r="B297" s="4" t="inlineStr">
        <is>
          <t xml:space="preserve"> </t>
        </is>
      </c>
      <c r="C297" s="4" t="inlineStr">
        <is>
          <t xml:space="preserve"> </t>
        </is>
      </c>
      <c r="D297" s="4" t="inlineStr">
        <is>
          <t xml:space="preserve"> </t>
        </is>
      </c>
    </row>
    <row r="298">
      <c r="A298" s="3" t="inlineStr">
        <is>
          <t>Debt Instrument [Line Items]</t>
        </is>
      </c>
      <c r="B298" s="4" t="inlineStr">
        <is>
          <t xml:space="preserve"> </t>
        </is>
      </c>
      <c r="C298" s="4" t="inlineStr">
        <is>
          <t xml:space="preserve"> </t>
        </is>
      </c>
      <c r="D298" s="4" t="inlineStr">
        <is>
          <t xml:space="preserve"> </t>
        </is>
      </c>
    </row>
    <row r="299">
      <c r="A299" s="4" t="inlineStr">
        <is>
          <t>Face amount of variable rate debt</t>
        </is>
      </c>
      <c r="B299" s="7" t="n">
        <v>49300</v>
      </c>
      <c r="C299" s="4" t="inlineStr">
        <is>
          <t xml:space="preserve"> </t>
        </is>
      </c>
      <c r="D299"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s>
  <sheetData>
    <row r="1">
      <c r="A1" s="1" t="inlineStr">
        <is>
          <t>DEBT OBLIGATIONS - Narrative (Details) - USD ($)</t>
        </is>
      </c>
      <c r="E1" s="2" t="inlineStr">
        <is>
          <t>12 Months Ended</t>
        </is>
      </c>
    </row>
    <row r="2">
      <c r="B2" s="2" t="inlineStr">
        <is>
          <t>Mar. 19, 2024</t>
        </is>
      </c>
      <c r="C2" s="2" t="inlineStr">
        <is>
          <t>Oct. 15, 2023</t>
        </is>
      </c>
      <c r="D2" s="2" t="inlineStr">
        <is>
          <t>Sep. 16, 2020</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 of Secured Notes and Bonds Payable</t>
        </is>
      </c>
      <c r="B4" s="4" t="inlineStr">
        <is>
          <t xml:space="preserve"> </t>
        </is>
      </c>
      <c r="C4" s="4" t="inlineStr">
        <is>
          <t xml:space="preserve"> </t>
        </is>
      </c>
      <c r="D4" s="4" t="inlineStr">
        <is>
          <t xml:space="preserve"> </t>
        </is>
      </c>
      <c r="E4" s="7" t="n">
        <v>31501279000</v>
      </c>
      <c r="F4" s="4" t="inlineStr">
        <is>
          <t xml:space="preserve"> </t>
        </is>
      </c>
      <c r="G4" s="4" t="inlineStr">
        <is>
          <t xml:space="preserve"> </t>
        </is>
      </c>
    </row>
    <row r="5">
      <c r="A5" s="4" t="inlineStr">
        <is>
          <t>Undiscounted future payment</t>
        </is>
      </c>
      <c r="B5" s="4" t="inlineStr">
        <is>
          <t xml:space="preserve"> </t>
        </is>
      </c>
      <c r="C5" s="4" t="inlineStr">
        <is>
          <t xml:space="preserve"> </t>
        </is>
      </c>
      <c r="D5" s="4" t="inlineStr">
        <is>
          <t xml:space="preserve"> </t>
        </is>
      </c>
      <c r="E5" s="6" t="n">
        <v>252492000</v>
      </c>
      <c r="F5" s="4" t="inlineStr">
        <is>
          <t xml:space="preserve"> </t>
        </is>
      </c>
      <c r="G5" s="4" t="inlineStr">
        <is>
          <t xml:space="preserve"> </t>
        </is>
      </c>
    </row>
    <row r="6">
      <c r="A6" s="4" t="inlineStr">
        <is>
          <t>TRA liability</t>
        </is>
      </c>
      <c r="B6" s="4" t="inlineStr">
        <is>
          <t xml:space="preserve"> </t>
        </is>
      </c>
      <c r="C6" s="4" t="inlineStr">
        <is>
          <t xml:space="preserve"> </t>
        </is>
      </c>
      <c r="D6" s="4" t="inlineStr">
        <is>
          <t xml:space="preserve"> </t>
        </is>
      </c>
      <c r="E6" s="6" t="n">
        <v>170400000</v>
      </c>
      <c r="F6" s="7" t="n">
        <v>172200000</v>
      </c>
      <c r="G6" s="4" t="inlineStr">
        <is>
          <t xml:space="preserve"> </t>
        </is>
      </c>
    </row>
    <row r="7">
      <c r="A7" s="4" t="inlineStr">
        <is>
          <t>Secured Financ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 of Secured Notes and Bonds Payable</t>
        </is>
      </c>
      <c r="B9" s="4" t="inlineStr">
        <is>
          <t xml:space="preserve"> </t>
        </is>
      </c>
      <c r="C9" s="4" t="inlineStr">
        <is>
          <t xml:space="preserve"> </t>
        </is>
      </c>
      <c r="D9" s="4" t="inlineStr">
        <is>
          <t xml:space="preserve"> </t>
        </is>
      </c>
      <c r="E9" s="6" t="n">
        <v>16784505000</v>
      </c>
      <c r="F9" s="4" t="inlineStr">
        <is>
          <t xml:space="preserve"> </t>
        </is>
      </c>
      <c r="G9" s="4" t="inlineStr">
        <is>
          <t xml:space="preserve"> </t>
        </is>
      </c>
    </row>
    <row r="10">
      <c r="A10" s="4" t="inlineStr">
        <is>
          <t>Proceeds from issuance of debt</t>
        </is>
      </c>
      <c r="B10" s="4" t="inlineStr">
        <is>
          <t xml:space="preserve"> </t>
        </is>
      </c>
      <c r="C10" s="4" t="inlineStr">
        <is>
          <t xml:space="preserve"> </t>
        </is>
      </c>
      <c r="D10" s="4" t="inlineStr">
        <is>
          <t xml:space="preserve"> </t>
        </is>
      </c>
      <c r="E10" s="7" t="n">
        <v>137627611000</v>
      </c>
      <c r="F10" s="6" t="n">
        <v>91141391000</v>
      </c>
      <c r="G10" s="4" t="inlineStr">
        <is>
          <t xml:space="preserve"> </t>
        </is>
      </c>
    </row>
    <row r="11">
      <c r="A11" s="4" t="inlineStr">
        <is>
          <t>Senior Notes | 2029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Amount of Secured Notes and Bonds Payable</t>
        </is>
      </c>
      <c r="B13" s="7" t="n">
        <v>7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discount percentage</t>
        </is>
      </c>
      <c r="B14" s="11" t="n">
        <v>0.9898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stated percentage</t>
        </is>
      </c>
      <c r="B15" s="9" t="n">
        <v>0.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redemption price, percentage of principal amount redeemed</t>
        </is>
      </c>
      <c r="B16" s="9" t="n">
        <v>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redemption percentage</t>
        </is>
      </c>
      <c r="B17" s="9" t="n">
        <v>1.08</v>
      </c>
      <c r="C17" s="4" t="inlineStr">
        <is>
          <t xml:space="preserve"> </t>
        </is>
      </c>
      <c r="D17" s="4" t="inlineStr">
        <is>
          <t xml:space="preserve"> </t>
        </is>
      </c>
      <c r="E17" s="9" t="n">
        <v>1.01</v>
      </c>
      <c r="F17" s="4" t="inlineStr">
        <is>
          <t xml:space="preserve"> </t>
        </is>
      </c>
      <c r="G17" s="4" t="inlineStr">
        <is>
          <t xml:space="preserve"> </t>
        </is>
      </c>
    </row>
    <row r="18">
      <c r="A18" s="4" t="inlineStr">
        <is>
          <t>Proceeds from issuance of debt</t>
        </is>
      </c>
      <c r="B18" s="7" t="n">
        <v>759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fees</t>
        </is>
      </c>
      <c r="B19" s="7" t="n">
        <v>9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 and warehouse line fees</t>
        </is>
      </c>
      <c r="B20" s="4" t="inlineStr">
        <is>
          <t xml:space="preserve"> </t>
        </is>
      </c>
      <c r="C20" s="4" t="inlineStr">
        <is>
          <t xml:space="preserve"> </t>
        </is>
      </c>
      <c r="D20" s="4" t="inlineStr">
        <is>
          <t xml:space="preserve"> </t>
        </is>
      </c>
      <c r="E20" s="7" t="n">
        <v>51000000</v>
      </c>
      <c r="F20" s="4" t="inlineStr">
        <is>
          <t xml:space="preserve"> </t>
        </is>
      </c>
      <c r="G20" s="4" t="inlineStr">
        <is>
          <t xml:space="preserve"> </t>
        </is>
      </c>
    </row>
    <row r="21">
      <c r="A21" s="4" t="inlineStr">
        <is>
          <t>Unamortized discount and debt issuance cost</t>
        </is>
      </c>
      <c r="B21" s="4" t="inlineStr">
        <is>
          <t xml:space="preserve"> </t>
        </is>
      </c>
      <c r="C21" s="4" t="inlineStr">
        <is>
          <t xml:space="preserve"> </t>
        </is>
      </c>
      <c r="D21" s="4" t="inlineStr">
        <is>
          <t xml:space="preserve"> </t>
        </is>
      </c>
      <c r="E21" s="7" t="n">
        <v>14800000</v>
      </c>
      <c r="F21" s="4" t="inlineStr">
        <is>
          <t xml:space="preserve"> </t>
        </is>
      </c>
      <c r="G21" s="4" t="inlineStr">
        <is>
          <t xml:space="preserve"> </t>
        </is>
      </c>
    </row>
    <row r="22">
      <c r="A22" s="4" t="inlineStr">
        <is>
          <t>Debt instrument, restrictive covenants, minimum total unencumbered assets maintenance requirement</t>
        </is>
      </c>
      <c r="B22" s="12" t="n">
        <v>1.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Notes | 2029 Senior Notes | Debt Instrument, Redemption,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redemption percentage</t>
        </is>
      </c>
      <c r="B25" s="9" t="n">
        <v>1.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Notes | 2025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ce Amount of Secured Notes and Bonds Payable</t>
        </is>
      </c>
      <c r="B28" s="4" t="inlineStr">
        <is>
          <t xml:space="preserve"> </t>
        </is>
      </c>
      <c r="C28" s="4" t="inlineStr">
        <is>
          <t xml:space="preserve"> </t>
        </is>
      </c>
      <c r="D28" s="7" t="n">
        <v>550000000</v>
      </c>
      <c r="E28" s="4" t="inlineStr">
        <is>
          <t xml:space="preserve"> </t>
        </is>
      </c>
      <c r="F28" s="4" t="inlineStr">
        <is>
          <t xml:space="preserve"> </t>
        </is>
      </c>
      <c r="G28" s="4" t="inlineStr">
        <is>
          <t xml:space="preserve"> </t>
        </is>
      </c>
    </row>
    <row r="29">
      <c r="A29" s="4" t="inlineStr">
        <is>
          <t>Interest rate, stated percentage</t>
        </is>
      </c>
      <c r="B29" s="4" t="inlineStr">
        <is>
          <t xml:space="preserve"> </t>
        </is>
      </c>
      <c r="C29" s="4" t="inlineStr">
        <is>
          <t xml:space="preserve"> </t>
        </is>
      </c>
      <c r="D29" s="10" t="n">
        <v>0.0625</v>
      </c>
      <c r="E29" s="4" t="inlineStr">
        <is>
          <t xml:space="preserve"> </t>
        </is>
      </c>
      <c r="F29" s="4" t="inlineStr">
        <is>
          <t xml:space="preserve"> </t>
        </is>
      </c>
      <c r="G29" s="4" t="inlineStr">
        <is>
          <t xml:space="preserve"> </t>
        </is>
      </c>
    </row>
    <row r="30">
      <c r="A30" s="4" t="inlineStr">
        <is>
          <t>Debt redemption percentage</t>
        </is>
      </c>
      <c r="B30" s="4" t="inlineStr">
        <is>
          <t xml:space="preserve"> </t>
        </is>
      </c>
      <c r="C30" s="11" t="n">
        <v>1.01563</v>
      </c>
      <c r="D30" s="4" t="inlineStr">
        <is>
          <t xml:space="preserve"> </t>
        </is>
      </c>
      <c r="E30" s="9" t="n">
        <v>1.01</v>
      </c>
      <c r="F30" s="4" t="inlineStr">
        <is>
          <t xml:space="preserve"> </t>
        </is>
      </c>
      <c r="G30" s="4" t="inlineStr">
        <is>
          <t xml:space="preserve"> </t>
        </is>
      </c>
    </row>
    <row r="31">
      <c r="A31" s="4" t="inlineStr">
        <is>
          <t>Proceeds from issuance of debt</t>
        </is>
      </c>
      <c r="B31" s="4" t="inlineStr">
        <is>
          <t xml:space="preserve"> </t>
        </is>
      </c>
      <c r="C31" s="4" t="inlineStr">
        <is>
          <t xml:space="preserve"> </t>
        </is>
      </c>
      <c r="D31" s="7" t="n">
        <v>544500000</v>
      </c>
      <c r="E31" s="4" t="inlineStr">
        <is>
          <t xml:space="preserve"> </t>
        </is>
      </c>
      <c r="F31" s="4" t="inlineStr">
        <is>
          <t xml:space="preserve"> </t>
        </is>
      </c>
      <c r="G31" s="4" t="inlineStr">
        <is>
          <t xml:space="preserve"> </t>
        </is>
      </c>
    </row>
    <row r="32">
      <c r="A32" s="4" t="inlineStr">
        <is>
          <t>Issuance fees</t>
        </is>
      </c>
      <c r="B32" s="4" t="inlineStr">
        <is>
          <t xml:space="preserve"> </t>
        </is>
      </c>
      <c r="C32" s="4" t="inlineStr">
        <is>
          <t xml:space="preserve"> </t>
        </is>
      </c>
      <c r="D32" s="7" t="n">
        <v>8300000</v>
      </c>
      <c r="E32" s="7" t="n">
        <v>1400000</v>
      </c>
      <c r="F32" s="6" t="n">
        <v>3200000</v>
      </c>
      <c r="G32" s="4" t="inlineStr">
        <is>
          <t xml:space="preserve"> </t>
        </is>
      </c>
    </row>
    <row r="33">
      <c r="A33" s="4" t="inlineStr">
        <is>
          <t>Interest expense and warehouse line fees</t>
        </is>
      </c>
      <c r="B33" s="4" t="inlineStr">
        <is>
          <t xml:space="preserve"> </t>
        </is>
      </c>
      <c r="C33" s="4" t="inlineStr">
        <is>
          <t xml:space="preserve"> </t>
        </is>
      </c>
      <c r="D33" s="4" t="inlineStr">
        <is>
          <t xml:space="preserve"> </t>
        </is>
      </c>
      <c r="E33" s="7" t="n">
        <v>20900000</v>
      </c>
      <c r="F33" s="7" t="n">
        <v>34400000</v>
      </c>
      <c r="G33" s="7" t="n">
        <v>34400000</v>
      </c>
    </row>
    <row r="34">
      <c r="A34" s="4" t="inlineStr">
        <is>
          <t>Debt instrument, restrictive covenants, minimum total unencumbered assets maintenance requirement</t>
        </is>
      </c>
      <c r="B34" s="4" t="inlineStr">
        <is>
          <t xml:space="preserve"> </t>
        </is>
      </c>
      <c r="C34" s="4" t="inlineStr">
        <is>
          <t xml:space="preserve"> </t>
        </is>
      </c>
      <c r="D34" s="4" t="inlineStr">
        <is>
          <t xml:space="preserve"> </t>
        </is>
      </c>
      <c r="E34" s="12" t="n">
        <v>1.2</v>
      </c>
      <c r="F34" s="4" t="inlineStr">
        <is>
          <t xml:space="preserve"> </t>
        </is>
      </c>
      <c r="G34" s="4" t="inlineStr">
        <is>
          <t xml:space="preserve"> </t>
        </is>
      </c>
    </row>
    <row r="35">
      <c r="A35" s="4" t="inlineStr">
        <is>
          <t>Debt instrument, repurchased face amount</t>
        </is>
      </c>
      <c r="B35" s="7" t="n">
        <v>27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repurchase amount</t>
        </is>
      </c>
      <c r="B36" s="6" t="n">
        <v>2824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early tender premium</t>
        </is>
      </c>
      <c r="B37" s="6" t="n">
        <v>3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line of credit</t>
        </is>
      </c>
      <c r="B38" s="7" t="n">
        <v>27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s | 2025 Senior Notes | Debt Instrument, Redemption,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redemption percentage</t>
        </is>
      </c>
      <c r="B41" s="4" t="inlineStr">
        <is>
          <t xml:space="preserve"> </t>
        </is>
      </c>
      <c r="C41" s="4" t="inlineStr">
        <is>
          <t xml:space="preserve"> </t>
        </is>
      </c>
      <c r="D41" s="9" t="n">
        <v>1</v>
      </c>
      <c r="E41" s="4" t="inlineStr">
        <is>
          <t xml:space="preserve"> </t>
        </is>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Carrying Value (Details) - USD ($) $ in Thousands</t>
        </is>
      </c>
      <c r="B1" s="2" t="inlineStr">
        <is>
          <t>12 Months Ended</t>
        </is>
      </c>
    </row>
    <row r="2">
      <c r="B2" s="2" t="inlineStr">
        <is>
          <t>Dec. 31, 2024</t>
        </is>
      </c>
      <c r="C2" s="2" t="inlineStr">
        <is>
          <t>Dec. 31, 2023</t>
        </is>
      </c>
    </row>
    <row r="3">
      <c r="A3" s="3" t="inlineStr">
        <is>
          <t>Debt Instrument [Roll Forward]</t>
        </is>
      </c>
      <c r="B3" s="4" t="inlineStr">
        <is>
          <t xml:space="preserve"> </t>
        </is>
      </c>
      <c r="C3" s="4" t="inlineStr">
        <is>
          <t xml:space="preserve"> </t>
        </is>
      </c>
    </row>
    <row r="4">
      <c r="A4" s="4" t="inlineStr">
        <is>
          <t>Beginning balance</t>
        </is>
      </c>
      <c r="B4" s="7" t="n">
        <v>26076708</v>
      </c>
      <c r="C4" s="7" t="n">
        <v>23452158</v>
      </c>
    </row>
    <row r="5">
      <c r="A5" s="4" t="inlineStr">
        <is>
          <t>Ending balance</t>
        </is>
      </c>
      <c r="B5" s="6" t="n">
        <v>31269457</v>
      </c>
      <c r="C5" s="6" t="n">
        <v>26076708</v>
      </c>
    </row>
    <row r="6">
      <c r="A6" s="4" t="inlineStr">
        <is>
          <t>Excess MSRs</t>
        </is>
      </c>
      <c r="B6" s="4" t="inlineStr">
        <is>
          <t xml:space="preserve"> </t>
        </is>
      </c>
      <c r="C6" s="4" t="inlineStr">
        <is>
          <t xml:space="preserve"> </t>
        </is>
      </c>
    </row>
    <row r="7">
      <c r="A7" s="3" t="inlineStr">
        <is>
          <t>Debt Instrument [Roll Forward]</t>
        </is>
      </c>
      <c r="B7" s="4" t="inlineStr">
        <is>
          <t xml:space="preserve"> </t>
        </is>
      </c>
      <c r="C7" s="4" t="inlineStr">
        <is>
          <t xml:space="preserve"> </t>
        </is>
      </c>
    </row>
    <row r="8">
      <c r="A8" s="4" t="inlineStr">
        <is>
          <t>Beginning balance</t>
        </is>
      </c>
      <c r="B8" s="6" t="n">
        <v>2713933</v>
      </c>
      <c r="C8" s="6" t="n">
        <v>2907300</v>
      </c>
    </row>
    <row r="9">
      <c r="A9" s="4" t="inlineStr">
        <is>
          <t>Ending balance</t>
        </is>
      </c>
      <c r="B9" s="6" t="n">
        <v>3110437</v>
      </c>
      <c r="C9" s="6" t="n">
        <v>2713933</v>
      </c>
    </row>
    <row r="10">
      <c r="A10" s="4" t="inlineStr">
        <is>
          <t>MSRs</t>
        </is>
      </c>
      <c r="B10" s="4" t="inlineStr">
        <is>
          <t xml:space="preserve"> </t>
        </is>
      </c>
      <c r="C10" s="4" t="inlineStr">
        <is>
          <t xml:space="preserve"> </t>
        </is>
      </c>
    </row>
    <row r="11">
      <c r="A11" s="3" t="inlineStr">
        <is>
          <t>Debt Instrument [Roll Forward]</t>
        </is>
      </c>
      <c r="B11" s="4" t="inlineStr">
        <is>
          <t xml:space="preserve"> </t>
        </is>
      </c>
      <c r="C11" s="4" t="inlineStr">
        <is>
          <t xml:space="preserve"> </t>
        </is>
      </c>
    </row>
    <row r="12">
      <c r="A12" s="4" t="inlineStr">
        <is>
          <t>Beginning balance</t>
        </is>
      </c>
      <c r="B12" s="6" t="n">
        <v>4800728</v>
      </c>
      <c r="C12" s="6" t="n">
        <v>4791543</v>
      </c>
    </row>
    <row r="13">
      <c r="A13" s="4" t="inlineStr">
        <is>
          <t>Ending balance</t>
        </is>
      </c>
      <c r="B13" s="6" t="n">
        <v>5838250</v>
      </c>
      <c r="C13" s="6" t="n">
        <v>4800728</v>
      </c>
    </row>
    <row r="14">
      <c r="A14" s="4" t="inlineStr">
        <is>
          <t>Government and Government-Backed and Other Securities</t>
        </is>
      </c>
      <c r="B14" s="4" t="inlineStr">
        <is>
          <t xml:space="preserve"> </t>
        </is>
      </c>
      <c r="C14" s="4" t="inlineStr">
        <is>
          <t xml:space="preserve"> </t>
        </is>
      </c>
    </row>
    <row r="15">
      <c r="A15" s="3" t="inlineStr">
        <is>
          <t>Debt Instrument [Roll Forward]</t>
        </is>
      </c>
      <c r="B15" s="4" t="inlineStr">
        <is>
          <t xml:space="preserve"> </t>
        </is>
      </c>
      <c r="C15" s="4" t="inlineStr">
        <is>
          <t xml:space="preserve"> </t>
        </is>
      </c>
    </row>
    <row r="16">
      <c r="A16" s="4" t="inlineStr">
        <is>
          <t>Beginning balance</t>
        </is>
      </c>
      <c r="B16" s="6" t="n">
        <v>8762658</v>
      </c>
      <c r="C16" s="6" t="n">
        <v>7431070</v>
      </c>
    </row>
    <row r="17">
      <c r="A17" s="4" t="inlineStr">
        <is>
          <t>Ending balance</t>
        </is>
      </c>
      <c r="B17" s="6" t="n">
        <v>10527433</v>
      </c>
      <c r="C17" s="6" t="n">
        <v>8762658</v>
      </c>
    </row>
    <row r="18">
      <c r="A18" s="4" t="inlineStr">
        <is>
          <t>Residential mortgage loans, residential transition loans, SFR and commercial notes receivable</t>
        </is>
      </c>
      <c r="B18" s="4" t="inlineStr">
        <is>
          <t xml:space="preserve"> </t>
        </is>
      </c>
      <c r="C18" s="4" t="inlineStr">
        <is>
          <t xml:space="preserve"> </t>
        </is>
      </c>
    </row>
    <row r="19">
      <c r="A19" s="3" t="inlineStr">
        <is>
          <t>Debt Instrument [Roll Forward]</t>
        </is>
      </c>
      <c r="B19" s="4" t="inlineStr">
        <is>
          <t xml:space="preserve"> </t>
        </is>
      </c>
      <c r="C19" s="4" t="inlineStr">
        <is>
          <t xml:space="preserve"> </t>
        </is>
      </c>
    </row>
    <row r="20">
      <c r="A20" s="4" t="inlineStr">
        <is>
          <t>Beginning balance</t>
        </is>
      </c>
      <c r="B20" s="6" t="n">
        <v>5208120</v>
      </c>
      <c r="C20" s="6" t="n">
        <v>5466794</v>
      </c>
    </row>
    <row r="21">
      <c r="A21" s="4" t="inlineStr">
        <is>
          <t>Ending balance</t>
        </is>
      </c>
      <c r="B21" s="6" t="n">
        <v>6605267</v>
      </c>
      <c r="C21" s="6" t="n">
        <v>5208120</v>
      </c>
    </row>
    <row r="22">
      <c r="A22" s="4" t="inlineStr">
        <is>
          <t>Consumer Loans</t>
        </is>
      </c>
      <c r="B22" s="4" t="inlineStr">
        <is>
          <t xml:space="preserve"> </t>
        </is>
      </c>
      <c r="C22" s="4" t="inlineStr">
        <is>
          <t xml:space="preserve"> </t>
        </is>
      </c>
    </row>
    <row r="23">
      <c r="A23" s="3" t="inlineStr">
        <is>
          <t>Debt Instrument [Roll Forward]</t>
        </is>
      </c>
      <c r="B23" s="4" t="inlineStr">
        <is>
          <t xml:space="preserve"> </t>
        </is>
      </c>
      <c r="C23" s="4" t="inlineStr">
        <is>
          <t xml:space="preserve"> </t>
        </is>
      </c>
    </row>
    <row r="24">
      <c r="A24" s="4" t="inlineStr">
        <is>
          <t>Beginning balance</t>
        </is>
      </c>
      <c r="B24" s="6" t="n">
        <v>1106974</v>
      </c>
      <c r="C24" s="6" t="n">
        <v>299498</v>
      </c>
    </row>
    <row r="25">
      <c r="A25" s="4" t="inlineStr">
        <is>
          <t>Ending balance</t>
        </is>
      </c>
      <c r="B25" s="6" t="n">
        <v>564791</v>
      </c>
      <c r="C25" s="6" t="n">
        <v>1106974</v>
      </c>
    </row>
    <row r="26">
      <c r="A26" s="4" t="inlineStr">
        <is>
          <t>SFR Properties</t>
        </is>
      </c>
      <c r="B26" s="4" t="inlineStr">
        <is>
          <t xml:space="preserve"> </t>
        </is>
      </c>
      <c r="C26" s="4" t="inlineStr">
        <is>
          <t xml:space="preserve"> </t>
        </is>
      </c>
    </row>
    <row r="27">
      <c r="A27" s="3" t="inlineStr">
        <is>
          <t>Debt Instrument [Roll Forward]</t>
        </is>
      </c>
      <c r="B27" s="4" t="inlineStr">
        <is>
          <t xml:space="preserve"> </t>
        </is>
      </c>
      <c r="C27" s="4" t="inlineStr">
        <is>
          <t xml:space="preserve"> </t>
        </is>
      </c>
    </row>
    <row r="28">
      <c r="A28" s="4" t="inlineStr">
        <is>
          <t>Beginning balance</t>
        </is>
      </c>
      <c r="B28" s="6" t="n">
        <v>1126804</v>
      </c>
      <c r="C28" s="6" t="n">
        <v>822372</v>
      </c>
    </row>
    <row r="29">
      <c r="A29" s="4" t="inlineStr">
        <is>
          <t>Ending balance</t>
        </is>
      </c>
      <c r="B29" s="6" t="n">
        <v>795601</v>
      </c>
      <c r="C29" s="6" t="n">
        <v>1126804</v>
      </c>
    </row>
    <row r="30">
      <c r="A30" s="4" t="inlineStr">
        <is>
          <t>Asset Management, CLOs and Consolidated Funds</t>
        </is>
      </c>
      <c r="B30" s="4" t="inlineStr">
        <is>
          <t xml:space="preserve"> </t>
        </is>
      </c>
      <c r="C30" s="4" t="inlineStr">
        <is>
          <t xml:space="preserve"> </t>
        </is>
      </c>
    </row>
    <row r="31">
      <c r="A31" s="3" t="inlineStr">
        <is>
          <t>Debt Instrument [Roll Forward]</t>
        </is>
      </c>
      <c r="B31" s="4" t="inlineStr">
        <is>
          <t xml:space="preserve"> </t>
        </is>
      </c>
      <c r="C31" s="4" t="inlineStr">
        <is>
          <t xml:space="preserve"> </t>
        </is>
      </c>
    </row>
    <row r="32">
      <c r="A32" s="4" t="inlineStr">
        <is>
          <t>Beginning balance</t>
        </is>
      </c>
      <c r="B32" s="6" t="n">
        <v>501483</v>
      </c>
      <c r="C32" s="6" t="n">
        <v>0</v>
      </c>
    </row>
    <row r="33">
      <c r="A33" s="4" t="inlineStr">
        <is>
          <t>Ending balance</t>
        </is>
      </c>
      <c r="B33" s="6" t="n">
        <v>1221348</v>
      </c>
      <c r="C33" s="6" t="n">
        <v>501483</v>
      </c>
    </row>
    <row r="34">
      <c r="A34" s="4" t="inlineStr">
        <is>
          <t>Residential Transitional Lending</t>
        </is>
      </c>
      <c r="B34" s="4" t="inlineStr">
        <is>
          <t xml:space="preserve"> </t>
        </is>
      </c>
      <c r="C34" s="4" t="inlineStr">
        <is>
          <t xml:space="preserve"> </t>
        </is>
      </c>
    </row>
    <row r="35">
      <c r="A35" s="3" t="inlineStr">
        <is>
          <t>Debt Instrument [Roll Forward]</t>
        </is>
      </c>
      <c r="B35" s="4" t="inlineStr">
        <is>
          <t xml:space="preserve"> </t>
        </is>
      </c>
      <c r="C35" s="4" t="inlineStr">
        <is>
          <t xml:space="preserve"> </t>
        </is>
      </c>
    </row>
    <row r="36">
      <c r="A36" s="4" t="inlineStr">
        <is>
          <t>Beginning balance</t>
        </is>
      </c>
      <c r="B36" s="6" t="n">
        <v>1856008</v>
      </c>
      <c r="C36" s="6" t="n">
        <v>1733581</v>
      </c>
    </row>
    <row r="37">
      <c r="A37" s="4" t="inlineStr">
        <is>
          <t>Ending balance</t>
        </is>
      </c>
      <c r="B37" s="6" t="n">
        <v>2606330</v>
      </c>
      <c r="C37" s="6" t="n">
        <v>1856008</v>
      </c>
    </row>
    <row r="38">
      <c r="A38" s="4" t="inlineStr">
        <is>
          <t>Secured Financing Agreements:</t>
        </is>
      </c>
      <c r="B38" s="4" t="inlineStr">
        <is>
          <t xml:space="preserve"> </t>
        </is>
      </c>
      <c r="C38" s="4" t="inlineStr">
        <is>
          <t xml:space="preserve"> </t>
        </is>
      </c>
    </row>
    <row r="39">
      <c r="A39" s="3" t="inlineStr">
        <is>
          <t>Debt Instrument [Roll Forward]</t>
        </is>
      </c>
      <c r="B39" s="4" t="inlineStr">
        <is>
          <t xml:space="preserve"> </t>
        </is>
      </c>
      <c r="C39" s="4" t="inlineStr">
        <is>
          <t xml:space="preserve"> </t>
        </is>
      </c>
    </row>
    <row r="40">
      <c r="A40" s="4" t="inlineStr">
        <is>
          <t>Beginning balance</t>
        </is>
      </c>
      <c r="B40" s="6" t="n">
        <v>12561283</v>
      </c>
      <c r="C40" s="4" t="inlineStr">
        <is>
          <t xml:space="preserve"> </t>
        </is>
      </c>
    </row>
    <row r="41">
      <c r="A41" s="4" t="inlineStr">
        <is>
          <t>Acquired borrowings, net of discount (Note 3)</t>
        </is>
      </c>
      <c r="B41" s="4" t="inlineStr">
        <is>
          <t xml:space="preserve"> </t>
        </is>
      </c>
      <c r="C41" s="6" t="n">
        <v>177551</v>
      </c>
    </row>
    <row r="42">
      <c r="A42" s="4" t="inlineStr">
        <is>
          <t>Borrowings</t>
        </is>
      </c>
      <c r="B42" s="6" t="n">
        <v>137627611</v>
      </c>
      <c r="C42" s="6" t="n">
        <v>91141391</v>
      </c>
    </row>
    <row r="43">
      <c r="A43" s="4" t="inlineStr">
        <is>
          <t>Repayments</t>
        </is>
      </c>
      <c r="B43" s="6" t="n">
        <v>-133398640</v>
      </c>
      <c r="C43" s="6" t="n">
        <v>-90017916</v>
      </c>
    </row>
    <row r="44">
      <c r="A44" s="4" t="inlineStr">
        <is>
          <t>FX remeasurement</t>
        </is>
      </c>
      <c r="B44" s="6" t="n">
        <v>-13723</v>
      </c>
      <c r="C44" s="6" t="n">
        <v>7114</v>
      </c>
    </row>
    <row r="45">
      <c r="A45" s="4" t="inlineStr">
        <is>
          <t>Capitalized deferred financing costs, net of amortization</t>
        </is>
      </c>
      <c r="B45" s="6" t="n">
        <v>5934</v>
      </c>
      <c r="C45" s="6" t="n">
        <v>-4593</v>
      </c>
    </row>
    <row r="46">
      <c r="A46" s="4" t="inlineStr">
        <is>
          <t>Ending balance</t>
        </is>
      </c>
      <c r="B46" s="6" t="n">
        <v>16782467</v>
      </c>
      <c r="C46" s="6" t="n">
        <v>12561283</v>
      </c>
    </row>
    <row r="47">
      <c r="A47" s="4" t="inlineStr">
        <is>
          <t>Secured Financing Agreements: | Excess MSRs</t>
        </is>
      </c>
      <c r="B47" s="4" t="inlineStr">
        <is>
          <t xml:space="preserve"> </t>
        </is>
      </c>
      <c r="C47" s="4" t="inlineStr">
        <is>
          <t xml:space="preserve"> </t>
        </is>
      </c>
    </row>
    <row r="48">
      <c r="A48" s="3" t="inlineStr">
        <is>
          <t>Debt Instrument [Roll Forward]</t>
        </is>
      </c>
      <c r="B48" s="4" t="inlineStr">
        <is>
          <t xml:space="preserve"> </t>
        </is>
      </c>
      <c r="C48" s="4" t="inlineStr">
        <is>
          <t xml:space="preserve"> </t>
        </is>
      </c>
    </row>
    <row r="49">
      <c r="A49" s="4" t="inlineStr">
        <is>
          <t>Beginning balance</t>
        </is>
      </c>
      <c r="B49" s="6" t="n">
        <v>0</v>
      </c>
      <c r="C49" s="4" t="inlineStr">
        <is>
          <t xml:space="preserve"> </t>
        </is>
      </c>
    </row>
    <row r="50">
      <c r="A50" s="4" t="inlineStr">
        <is>
          <t>Acquired borrowings, net of discount (Note 3)</t>
        </is>
      </c>
      <c r="B50" s="4" t="inlineStr">
        <is>
          <t xml:space="preserve"> </t>
        </is>
      </c>
      <c r="C50" s="6" t="n">
        <v>0</v>
      </c>
    </row>
    <row r="51">
      <c r="A51" s="4" t="inlineStr">
        <is>
          <t>Borrowings</t>
        </is>
      </c>
      <c r="B51" s="6" t="n">
        <v>223241</v>
      </c>
      <c r="C51" s="6" t="n">
        <v>0</v>
      </c>
    </row>
    <row r="52">
      <c r="A52" s="4" t="inlineStr">
        <is>
          <t>Repayments</t>
        </is>
      </c>
      <c r="B52" s="6" t="n">
        <v>0</v>
      </c>
      <c r="C52" s="6" t="n">
        <v>0</v>
      </c>
    </row>
    <row r="53">
      <c r="A53" s="4" t="inlineStr">
        <is>
          <t>FX remeasurement</t>
        </is>
      </c>
      <c r="B53" s="6" t="n">
        <v>0</v>
      </c>
      <c r="C53" s="6" t="n">
        <v>0</v>
      </c>
    </row>
    <row r="54">
      <c r="A54" s="4" t="inlineStr">
        <is>
          <t>Capitalized deferred financing costs, net of amortization</t>
        </is>
      </c>
      <c r="B54" s="6" t="n">
        <v>-789</v>
      </c>
      <c r="C54" s="6" t="n">
        <v>0</v>
      </c>
    </row>
    <row r="55">
      <c r="A55" s="4" t="inlineStr">
        <is>
          <t>Ending balance</t>
        </is>
      </c>
      <c r="B55" s="6" t="n">
        <v>222452</v>
      </c>
      <c r="C55" s="6" t="n">
        <v>0</v>
      </c>
    </row>
    <row r="56">
      <c r="A56" s="4" t="inlineStr">
        <is>
          <t>Secured Financing Agreements: | MSRs</t>
        </is>
      </c>
      <c r="B56" s="4" t="inlineStr">
        <is>
          <t xml:space="preserve"> </t>
        </is>
      </c>
      <c r="C56" s="4" t="inlineStr">
        <is>
          <t xml:space="preserve"> </t>
        </is>
      </c>
    </row>
    <row r="57">
      <c r="A57" s="3" t="inlineStr">
        <is>
          <t>Debt Instrument [Roll Forward]</t>
        </is>
      </c>
      <c r="B57" s="4" t="inlineStr">
        <is>
          <t xml:space="preserve"> </t>
        </is>
      </c>
      <c r="C57" s="4" t="inlineStr">
        <is>
          <t xml:space="preserve"> </t>
        </is>
      </c>
    </row>
    <row r="58">
      <c r="A58" s="4" t="inlineStr">
        <is>
          <t>Acquired borrowings, net of discount (Note 3)</t>
        </is>
      </c>
      <c r="B58" s="4" t="inlineStr">
        <is>
          <t xml:space="preserve"> </t>
        </is>
      </c>
      <c r="C58" s="6" t="n">
        <v>0</v>
      </c>
    </row>
    <row r="59">
      <c r="A59" s="4" t="inlineStr">
        <is>
          <t>Borrowings</t>
        </is>
      </c>
      <c r="B59" s="6" t="n">
        <v>0</v>
      </c>
      <c r="C59" s="6" t="n">
        <v>0</v>
      </c>
    </row>
    <row r="60">
      <c r="A60" s="4" t="inlineStr">
        <is>
          <t>Repayments</t>
        </is>
      </c>
      <c r="B60" s="6" t="n">
        <v>0</v>
      </c>
      <c r="C60" s="6" t="n">
        <v>0</v>
      </c>
    </row>
    <row r="61">
      <c r="A61" s="4" t="inlineStr">
        <is>
          <t>FX remeasurement</t>
        </is>
      </c>
      <c r="B61" s="6" t="n">
        <v>0</v>
      </c>
      <c r="C61" s="6" t="n">
        <v>0</v>
      </c>
    </row>
    <row r="62">
      <c r="A62" s="4" t="inlineStr">
        <is>
          <t>Capitalized deferred financing costs, net of amortization</t>
        </is>
      </c>
      <c r="B62" s="6" t="n">
        <v>0</v>
      </c>
      <c r="C62" s="6" t="n">
        <v>0</v>
      </c>
    </row>
    <row r="63">
      <c r="A63" s="4" t="inlineStr">
        <is>
          <t>Secured Financing Agreements: | Government and Government-Backed and Other Securities</t>
        </is>
      </c>
      <c r="B63" s="4" t="inlineStr">
        <is>
          <t xml:space="preserve"> </t>
        </is>
      </c>
      <c r="C63" s="4" t="inlineStr">
        <is>
          <t xml:space="preserve"> </t>
        </is>
      </c>
    </row>
    <row r="64">
      <c r="A64" s="3" t="inlineStr">
        <is>
          <t>Debt Instrument [Roll Forward]</t>
        </is>
      </c>
      <c r="B64" s="4" t="inlineStr">
        <is>
          <t xml:space="preserve"> </t>
        </is>
      </c>
      <c r="C64" s="4" t="inlineStr">
        <is>
          <t xml:space="preserve"> </t>
        </is>
      </c>
    </row>
    <row r="65">
      <c r="A65" s="4" t="inlineStr">
        <is>
          <t>Acquired borrowings, net of discount (Note 3)</t>
        </is>
      </c>
      <c r="B65" s="4" t="inlineStr">
        <is>
          <t xml:space="preserve"> </t>
        </is>
      </c>
      <c r="C65" s="6" t="n">
        <v>0</v>
      </c>
    </row>
    <row r="66">
      <c r="A66" s="4" t="inlineStr">
        <is>
          <t>Borrowings</t>
        </is>
      </c>
      <c r="B66" s="6" t="n">
        <v>70352653</v>
      </c>
      <c r="C66" s="6" t="n">
        <v>50253463</v>
      </c>
    </row>
    <row r="67">
      <c r="A67" s="4" t="inlineStr">
        <is>
          <t>Repayments</t>
        </is>
      </c>
      <c r="B67" s="6" t="n">
        <v>-68587878</v>
      </c>
      <c r="C67" s="6" t="n">
        <v>-48921875</v>
      </c>
    </row>
    <row r="68">
      <c r="A68" s="4" t="inlineStr">
        <is>
          <t>FX remeasurement</t>
        </is>
      </c>
      <c r="B68" s="6" t="n">
        <v>0</v>
      </c>
      <c r="C68" s="6" t="n">
        <v>0</v>
      </c>
    </row>
    <row r="69">
      <c r="A69" s="4" t="inlineStr">
        <is>
          <t>Capitalized deferred financing costs, net of amortization</t>
        </is>
      </c>
      <c r="B69" s="6" t="n">
        <v>0</v>
      </c>
      <c r="C69" s="6" t="n">
        <v>0</v>
      </c>
    </row>
    <row r="70">
      <c r="A70" s="4" t="inlineStr">
        <is>
          <t>Secured Financing Agreements: | Residential mortgage loans, residential transition loans, SFR and commercial notes receivable</t>
        </is>
      </c>
      <c r="B70" s="4" t="inlineStr">
        <is>
          <t xml:space="preserve"> </t>
        </is>
      </c>
      <c r="C70" s="4" t="inlineStr">
        <is>
          <t xml:space="preserve"> </t>
        </is>
      </c>
    </row>
    <row r="71">
      <c r="A71" s="3" t="inlineStr">
        <is>
          <t>Debt Instrument [Roll Forward]</t>
        </is>
      </c>
      <c r="B71" s="4" t="inlineStr">
        <is>
          <t xml:space="preserve"> </t>
        </is>
      </c>
      <c r="C71" s="4" t="inlineStr">
        <is>
          <t xml:space="preserve"> </t>
        </is>
      </c>
    </row>
    <row r="72">
      <c r="A72" s="4" t="inlineStr">
        <is>
          <t>Acquired borrowings, net of discount (Note 3)</t>
        </is>
      </c>
      <c r="B72" s="4" t="inlineStr">
        <is>
          <t xml:space="preserve"> </t>
        </is>
      </c>
      <c r="C72" s="6" t="n">
        <v>0</v>
      </c>
    </row>
    <row r="73">
      <c r="A73" s="4" t="inlineStr">
        <is>
          <t>Borrowings</t>
        </is>
      </c>
      <c r="B73" s="6" t="n">
        <v>63522887</v>
      </c>
      <c r="C73" s="6" t="n">
        <v>37971788</v>
      </c>
    </row>
    <row r="74">
      <c r="A74" s="4" t="inlineStr">
        <is>
          <t>Repayments</t>
        </is>
      </c>
      <c r="B74" s="6" t="n">
        <v>-61227849</v>
      </c>
      <c r="C74" s="6" t="n">
        <v>-38634841</v>
      </c>
    </row>
    <row r="75">
      <c r="A75" s="4" t="inlineStr">
        <is>
          <t>FX remeasurement</t>
        </is>
      </c>
      <c r="B75" s="6" t="n">
        <v>0</v>
      </c>
      <c r="C75" s="6" t="n">
        <v>0</v>
      </c>
    </row>
    <row r="76">
      <c r="A76" s="4" t="inlineStr">
        <is>
          <t>Capitalized deferred financing costs, net of amortization</t>
        </is>
      </c>
      <c r="B76" s="6" t="n">
        <v>257</v>
      </c>
      <c r="C76" s="6" t="n">
        <v>1763</v>
      </c>
    </row>
    <row r="77">
      <c r="A77" s="4" t="inlineStr">
        <is>
          <t>Secured Financing Agreements: | Consumer Loans</t>
        </is>
      </c>
      <c r="B77" s="4" t="inlineStr">
        <is>
          <t xml:space="preserve"> </t>
        </is>
      </c>
      <c r="C77" s="4" t="inlineStr">
        <is>
          <t xml:space="preserve"> </t>
        </is>
      </c>
    </row>
    <row r="78">
      <c r="A78" s="3" t="inlineStr">
        <is>
          <t>Debt Instrument [Roll Forward]</t>
        </is>
      </c>
      <c r="B78" s="4" t="inlineStr">
        <is>
          <t xml:space="preserve"> </t>
        </is>
      </c>
      <c r="C78" s="4" t="inlineStr">
        <is>
          <t xml:space="preserve"> </t>
        </is>
      </c>
    </row>
    <row r="79">
      <c r="A79" s="4" t="inlineStr">
        <is>
          <t>Acquired borrowings, net of discount (Note 3)</t>
        </is>
      </c>
      <c r="B79" s="4" t="inlineStr">
        <is>
          <t xml:space="preserve"> </t>
        </is>
      </c>
      <c r="C79" s="6" t="n">
        <v>0</v>
      </c>
    </row>
    <row r="80">
      <c r="A80" s="4" t="inlineStr">
        <is>
          <t>Borrowings</t>
        </is>
      </c>
      <c r="B80" s="6" t="n">
        <v>0</v>
      </c>
      <c r="C80" s="6" t="n">
        <v>0</v>
      </c>
    </row>
    <row r="81">
      <c r="A81" s="4" t="inlineStr">
        <is>
          <t>Repayments</t>
        </is>
      </c>
      <c r="B81" s="6" t="n">
        <v>0</v>
      </c>
      <c r="C81" s="6" t="n">
        <v>0</v>
      </c>
    </row>
    <row r="82">
      <c r="A82" s="4" t="inlineStr">
        <is>
          <t>FX remeasurement</t>
        </is>
      </c>
      <c r="B82" s="6" t="n">
        <v>0</v>
      </c>
      <c r="C82" s="6" t="n">
        <v>0</v>
      </c>
    </row>
    <row r="83">
      <c r="A83" s="4" t="inlineStr">
        <is>
          <t>Capitalized deferred financing costs, net of amortization</t>
        </is>
      </c>
      <c r="B83" s="6" t="n">
        <v>0</v>
      </c>
      <c r="C83" s="6" t="n">
        <v>0</v>
      </c>
    </row>
    <row r="84">
      <c r="A84" s="4" t="inlineStr">
        <is>
          <t>Secured Financing Agreements: | SFR Properties</t>
        </is>
      </c>
      <c r="B84" s="4" t="inlineStr">
        <is>
          <t xml:space="preserve"> </t>
        </is>
      </c>
      <c r="C84" s="4" t="inlineStr">
        <is>
          <t xml:space="preserve"> </t>
        </is>
      </c>
    </row>
    <row r="85">
      <c r="A85" s="3" t="inlineStr">
        <is>
          <t>Debt Instrument [Roll Forward]</t>
        </is>
      </c>
      <c r="B85" s="4" t="inlineStr">
        <is>
          <t xml:space="preserve"> </t>
        </is>
      </c>
      <c r="C85" s="4" t="inlineStr">
        <is>
          <t xml:space="preserve"> </t>
        </is>
      </c>
    </row>
    <row r="86">
      <c r="A86" s="4" t="inlineStr">
        <is>
          <t>Acquired borrowings, net of discount (Note 3)</t>
        </is>
      </c>
      <c r="B86" s="4" t="inlineStr">
        <is>
          <t xml:space="preserve"> </t>
        </is>
      </c>
      <c r="C86" s="6" t="n">
        <v>0</v>
      </c>
    </row>
    <row r="87">
      <c r="A87" s="4" t="inlineStr">
        <is>
          <t>Borrowings</t>
        </is>
      </c>
      <c r="B87" s="6" t="n">
        <v>52361</v>
      </c>
      <c r="C87" s="6" t="n">
        <v>343986</v>
      </c>
    </row>
    <row r="88">
      <c r="A88" s="4" t="inlineStr">
        <is>
          <t>Repayments</t>
        </is>
      </c>
      <c r="B88" s="6" t="n">
        <v>-314313</v>
      </c>
      <c r="C88" s="6" t="n">
        <v>-4677</v>
      </c>
    </row>
    <row r="89">
      <c r="A89" s="4" t="inlineStr">
        <is>
          <t>FX remeasurement</t>
        </is>
      </c>
      <c r="B89" s="6" t="n">
        <v>-3082</v>
      </c>
      <c r="C89" s="6" t="n">
        <v>0</v>
      </c>
    </row>
    <row r="90">
      <c r="A90" s="4" t="inlineStr">
        <is>
          <t>Capitalized deferred financing costs, net of amortization</t>
        </is>
      </c>
      <c r="B90" s="6" t="n">
        <v>6356</v>
      </c>
      <c r="C90" s="6" t="n">
        <v>-6356</v>
      </c>
    </row>
    <row r="91">
      <c r="A91" s="4" t="inlineStr">
        <is>
          <t>Secured Financing Agreements: | Asset Management, CLOs and Consolidated Funds</t>
        </is>
      </c>
      <c r="B91" s="4" t="inlineStr">
        <is>
          <t xml:space="preserve"> </t>
        </is>
      </c>
      <c r="C91" s="4" t="inlineStr">
        <is>
          <t xml:space="preserve"> </t>
        </is>
      </c>
    </row>
    <row r="92">
      <c r="A92" s="3" t="inlineStr">
        <is>
          <t>Debt Instrument [Roll Forward]</t>
        </is>
      </c>
      <c r="B92" s="4" t="inlineStr">
        <is>
          <t xml:space="preserve"> </t>
        </is>
      </c>
      <c r="C92" s="4" t="inlineStr">
        <is>
          <t xml:space="preserve"> </t>
        </is>
      </c>
    </row>
    <row r="93">
      <c r="A93" s="4" t="inlineStr">
        <is>
          <t>Acquired borrowings, net of discount (Note 3)</t>
        </is>
      </c>
      <c r="B93" s="4" t="inlineStr">
        <is>
          <t xml:space="preserve"> </t>
        </is>
      </c>
      <c r="C93" s="6" t="n">
        <v>177551</v>
      </c>
    </row>
    <row r="94">
      <c r="A94" s="4" t="inlineStr">
        <is>
          <t>Borrowings</t>
        </is>
      </c>
      <c r="B94" s="6" t="n">
        <v>25715</v>
      </c>
      <c r="C94" s="6" t="n">
        <v>0</v>
      </c>
    </row>
    <row r="95">
      <c r="A95" s="4" t="inlineStr">
        <is>
          <t>Repayments</t>
        </is>
      </c>
      <c r="B95" s="6" t="n">
        <v>-28143</v>
      </c>
      <c r="C95" s="6" t="n">
        <v>-718</v>
      </c>
    </row>
    <row r="96">
      <c r="A96" s="4" t="inlineStr">
        <is>
          <t>FX remeasurement</t>
        </is>
      </c>
      <c r="B96" s="6" t="n">
        <v>-10641</v>
      </c>
      <c r="C96" s="6" t="n">
        <v>7114</v>
      </c>
    </row>
    <row r="97">
      <c r="A97" s="4" t="inlineStr">
        <is>
          <t>Capitalized deferred financing costs, net of amortization</t>
        </is>
      </c>
      <c r="B97" s="6" t="n">
        <v>110</v>
      </c>
      <c r="C97" s="6" t="n">
        <v>0</v>
      </c>
    </row>
    <row r="98">
      <c r="A98" s="4" t="inlineStr">
        <is>
          <t>Secured Financing Agreements: | Residential Transitional Lending</t>
        </is>
      </c>
      <c r="B98" s="4" t="inlineStr">
        <is>
          <t xml:space="preserve"> </t>
        </is>
      </c>
      <c r="C98" s="4" t="inlineStr">
        <is>
          <t xml:space="preserve"> </t>
        </is>
      </c>
    </row>
    <row r="99">
      <c r="A99" s="3" t="inlineStr">
        <is>
          <t>Debt Instrument [Roll Forward]</t>
        </is>
      </c>
      <c r="B99" s="4" t="inlineStr">
        <is>
          <t xml:space="preserve"> </t>
        </is>
      </c>
      <c r="C99" s="4" t="inlineStr">
        <is>
          <t xml:space="preserve"> </t>
        </is>
      </c>
    </row>
    <row r="100">
      <c r="A100" s="4" t="inlineStr">
        <is>
          <t>Acquired borrowings, net of discount (Note 3)</t>
        </is>
      </c>
      <c r="B100" s="4" t="inlineStr">
        <is>
          <t xml:space="preserve"> </t>
        </is>
      </c>
      <c r="C100" s="6" t="n">
        <v>0</v>
      </c>
    </row>
    <row r="101">
      <c r="A101" s="4" t="inlineStr">
        <is>
          <t>Borrowings</t>
        </is>
      </c>
      <c r="B101" s="6" t="n">
        <v>3450754</v>
      </c>
      <c r="C101" s="6" t="n">
        <v>2572154</v>
      </c>
    </row>
    <row r="102">
      <c r="A102" s="4" t="inlineStr">
        <is>
          <t>Repayments</t>
        </is>
      </c>
      <c r="B102" s="6" t="n">
        <v>-3240457</v>
      </c>
      <c r="C102" s="6" t="n">
        <v>-2455805</v>
      </c>
    </row>
    <row r="103">
      <c r="A103" s="4" t="inlineStr">
        <is>
          <t>FX remeasurement</t>
        </is>
      </c>
      <c r="B103" s="6" t="n">
        <v>0</v>
      </c>
      <c r="C103" s="6" t="n">
        <v>0</v>
      </c>
    </row>
    <row r="104">
      <c r="A104" s="4" t="inlineStr">
        <is>
          <t>Capitalized deferred financing costs, net of amortization</t>
        </is>
      </c>
      <c r="B104" s="6" t="n">
        <v>0</v>
      </c>
      <c r="C104" s="6" t="n">
        <v>0</v>
      </c>
    </row>
    <row r="105">
      <c r="A105" s="4" t="inlineStr">
        <is>
          <t>Secured Notes and Bonds Payable:</t>
        </is>
      </c>
      <c r="B105" s="4" t="inlineStr">
        <is>
          <t xml:space="preserve"> </t>
        </is>
      </c>
      <c r="C105" s="4" t="inlineStr">
        <is>
          <t xml:space="preserve"> </t>
        </is>
      </c>
    </row>
    <row r="106">
      <c r="A106" s="3" t="inlineStr">
        <is>
          <t>Debt Instrument [Roll Forward]</t>
        </is>
      </c>
      <c r="B106" s="4" t="inlineStr">
        <is>
          <t xml:space="preserve"> </t>
        </is>
      </c>
      <c r="C106" s="4" t="inlineStr">
        <is>
          <t xml:space="preserve"> </t>
        </is>
      </c>
    </row>
    <row r="107">
      <c r="A107" s="4" t="inlineStr">
        <is>
          <t>Acquired borrowings, net of discount (Note 3)</t>
        </is>
      </c>
      <c r="B107" s="6" t="n">
        <v>190596</v>
      </c>
      <c r="C107" s="6" t="n">
        <v>99232</v>
      </c>
    </row>
    <row r="108">
      <c r="A108" s="4" t="inlineStr">
        <is>
          <t>Borrowings</t>
        </is>
      </c>
      <c r="B108" s="6" t="n">
        <v>5529900</v>
      </c>
      <c r="C108" s="6" t="n">
        <v>8099962</v>
      </c>
    </row>
    <row r="109">
      <c r="A109" s="4" t="inlineStr">
        <is>
          <t>Repayments</t>
        </is>
      </c>
      <c r="B109" s="6" t="n">
        <v>-5803196</v>
      </c>
      <c r="C109" s="6" t="n">
        <v>-7636954</v>
      </c>
    </row>
    <row r="110">
      <c r="A110" s="4" t="inlineStr">
        <is>
          <t>FX remeasurement</t>
        </is>
      </c>
      <c r="B110" s="6" t="n">
        <v>-377</v>
      </c>
      <c r="C110" s="6" t="n">
        <v>-1008</v>
      </c>
    </row>
    <row r="111">
      <c r="A111" s="4" t="inlineStr">
        <is>
          <t>Unrealized (gain) loss on notes, fair value</t>
        </is>
      </c>
      <c r="B111" s="6" t="n">
        <v>6262</v>
      </c>
      <c r="C111" s="6" t="n">
        <v>5560</v>
      </c>
    </row>
    <row r="112">
      <c r="A112" s="4" t="inlineStr">
        <is>
          <t>Capitalized deferred financing costs, net of amortization</t>
        </is>
      </c>
      <c r="B112" s="6" t="n">
        <v>14704</v>
      </c>
      <c r="C112" s="6" t="n">
        <v>7372</v>
      </c>
    </row>
    <row r="113">
      <c r="A113" s="4" t="inlineStr">
        <is>
          <t>Secured Notes and Bonds Payable: | Excess MSRs</t>
        </is>
      </c>
      <c r="B113" s="4" t="inlineStr">
        <is>
          <t xml:space="preserve"> </t>
        </is>
      </c>
      <c r="C113" s="4" t="inlineStr">
        <is>
          <t xml:space="preserve"> </t>
        </is>
      </c>
    </row>
    <row r="114">
      <c r="A114" s="3" t="inlineStr">
        <is>
          <t>Debt Instrument [Roll Forward]</t>
        </is>
      </c>
      <c r="B114" s="4" t="inlineStr">
        <is>
          <t xml:space="preserve"> </t>
        </is>
      </c>
      <c r="C114" s="4" t="inlineStr">
        <is>
          <t xml:space="preserve"> </t>
        </is>
      </c>
    </row>
    <row r="115">
      <c r="A115" s="4" t="inlineStr">
        <is>
          <t>Acquired borrowings, net of discount (Note 3)</t>
        </is>
      </c>
      <c r="B115" s="6" t="n">
        <v>190596</v>
      </c>
      <c r="C115" s="6" t="n">
        <v>0</v>
      </c>
    </row>
    <row r="116">
      <c r="A116" s="4" t="inlineStr">
        <is>
          <t>Borrowings</t>
        </is>
      </c>
      <c r="B116" s="6" t="n">
        <v>2843835</v>
      </c>
      <c r="C116" s="6" t="n">
        <v>2757587</v>
      </c>
    </row>
    <row r="117">
      <c r="A117" s="4" t="inlineStr">
        <is>
          <t>Repayments</t>
        </is>
      </c>
      <c r="B117" s="6" t="n">
        <v>-2860702</v>
      </c>
      <c r="C117" s="6" t="n">
        <v>-2954228</v>
      </c>
    </row>
    <row r="118">
      <c r="A118" s="4" t="inlineStr">
        <is>
          <t>FX remeasurement</t>
        </is>
      </c>
      <c r="B118" s="6" t="n">
        <v>0</v>
      </c>
      <c r="C118" s="6" t="n">
        <v>0</v>
      </c>
    </row>
    <row r="119">
      <c r="A119" s="4" t="inlineStr">
        <is>
          <t>Unrealized (gain) loss on notes, fair value</t>
        </is>
      </c>
      <c r="B119" s="6" t="n">
        <v>0</v>
      </c>
      <c r="C119" s="6" t="n">
        <v>0</v>
      </c>
    </row>
    <row r="120">
      <c r="A120" s="4" t="inlineStr">
        <is>
          <t>Capitalized deferred financing costs, net of amortization</t>
        </is>
      </c>
      <c r="B120" s="6" t="n">
        <v>323</v>
      </c>
      <c r="C120" s="6" t="n">
        <v>3274</v>
      </c>
    </row>
    <row r="121">
      <c r="A121" s="4" t="inlineStr">
        <is>
          <t>Secured Notes and Bonds Payable: | MSRs</t>
        </is>
      </c>
      <c r="B121" s="4" t="inlineStr">
        <is>
          <t xml:space="preserve"> </t>
        </is>
      </c>
      <c r="C121" s="4" t="inlineStr">
        <is>
          <t xml:space="preserve"> </t>
        </is>
      </c>
    </row>
    <row r="122">
      <c r="A122" s="3" t="inlineStr">
        <is>
          <t>Debt Instrument [Roll Forward]</t>
        </is>
      </c>
      <c r="B122" s="4" t="inlineStr">
        <is>
          <t xml:space="preserve"> </t>
        </is>
      </c>
      <c r="C122" s="4" t="inlineStr">
        <is>
          <t xml:space="preserve"> </t>
        </is>
      </c>
    </row>
    <row r="123">
      <c r="A123" s="4" t="inlineStr">
        <is>
          <t>Acquired borrowings, net of discount (Note 3)</t>
        </is>
      </c>
      <c r="B123" s="6" t="n">
        <v>0</v>
      </c>
      <c r="C123" s="6" t="n">
        <v>0</v>
      </c>
    </row>
    <row r="124">
      <c r="A124" s="4" t="inlineStr">
        <is>
          <t>Borrowings</t>
        </is>
      </c>
      <c r="B124" s="6" t="n">
        <v>2671987</v>
      </c>
      <c r="C124" s="6" t="n">
        <v>4156358</v>
      </c>
    </row>
    <row r="125">
      <c r="A125" s="4" t="inlineStr">
        <is>
          <t>Repayments</t>
        </is>
      </c>
      <c r="B125" s="6" t="n">
        <v>-1633923</v>
      </c>
      <c r="C125" s="6" t="n">
        <v>-4148588</v>
      </c>
    </row>
    <row r="126">
      <c r="A126" s="4" t="inlineStr">
        <is>
          <t>FX remeasurement</t>
        </is>
      </c>
      <c r="B126" s="6" t="n">
        <v>0</v>
      </c>
      <c r="C126" s="6" t="n">
        <v>0</v>
      </c>
    </row>
    <row r="127">
      <c r="A127" s="4" t="inlineStr">
        <is>
          <t>Unrealized (gain) loss on notes, fair value</t>
        </is>
      </c>
      <c r="B127" s="6" t="n">
        <v>0</v>
      </c>
      <c r="C127" s="6" t="n">
        <v>0</v>
      </c>
    </row>
    <row r="128">
      <c r="A128" s="4" t="inlineStr">
        <is>
          <t>Capitalized deferred financing costs, net of amortization</t>
        </is>
      </c>
      <c r="B128" s="6" t="n">
        <v>-542</v>
      </c>
      <c r="C128" s="6" t="n">
        <v>1415</v>
      </c>
    </row>
    <row r="129">
      <c r="A129" s="4" t="inlineStr">
        <is>
          <t>Secured Notes and Bonds Payable: | Government and Government-Backed and Other Securities</t>
        </is>
      </c>
      <c r="B129" s="4" t="inlineStr">
        <is>
          <t xml:space="preserve"> </t>
        </is>
      </c>
      <c r="C129" s="4" t="inlineStr">
        <is>
          <t xml:space="preserve"> </t>
        </is>
      </c>
    </row>
    <row r="130">
      <c r="A130" s="3" t="inlineStr">
        <is>
          <t>Debt Instrument [Roll Forward]</t>
        </is>
      </c>
      <c r="B130" s="4" t="inlineStr">
        <is>
          <t xml:space="preserve"> </t>
        </is>
      </c>
      <c r="C130" s="4" t="inlineStr">
        <is>
          <t xml:space="preserve"> </t>
        </is>
      </c>
    </row>
    <row r="131">
      <c r="A131" s="4" t="inlineStr">
        <is>
          <t>Acquired borrowings, net of discount (Note 3)</t>
        </is>
      </c>
      <c r="B131" s="6" t="n">
        <v>0</v>
      </c>
      <c r="C131" s="6" t="n">
        <v>0</v>
      </c>
    </row>
    <row r="132">
      <c r="A132" s="4" t="inlineStr">
        <is>
          <t>Borrowings</t>
        </is>
      </c>
      <c r="B132" s="6" t="n">
        <v>0</v>
      </c>
      <c r="C132" s="6" t="n">
        <v>0</v>
      </c>
    </row>
    <row r="133">
      <c r="A133" s="4" t="inlineStr">
        <is>
          <t>Repayments</t>
        </is>
      </c>
      <c r="B133" s="6" t="n">
        <v>0</v>
      </c>
      <c r="C133" s="6" t="n">
        <v>0</v>
      </c>
    </row>
    <row r="134">
      <c r="A134" s="4" t="inlineStr">
        <is>
          <t>FX remeasurement</t>
        </is>
      </c>
      <c r="B134" s="6" t="n">
        <v>0</v>
      </c>
      <c r="C134" s="6" t="n">
        <v>0</v>
      </c>
    </row>
    <row r="135">
      <c r="A135" s="4" t="inlineStr">
        <is>
          <t>Unrealized (gain) loss on notes, fair value</t>
        </is>
      </c>
      <c r="B135" s="6" t="n">
        <v>0</v>
      </c>
      <c r="C135" s="6" t="n">
        <v>0</v>
      </c>
    </row>
    <row r="136">
      <c r="A136" s="4" t="inlineStr">
        <is>
          <t>Capitalized deferred financing costs, net of amortization</t>
        </is>
      </c>
      <c r="B136" s="6" t="n">
        <v>0</v>
      </c>
      <c r="C136" s="6" t="n">
        <v>0</v>
      </c>
    </row>
    <row r="137">
      <c r="A137" s="4" t="inlineStr">
        <is>
          <t>Secured Notes and Bonds Payable: | Residential mortgage loans, residential transition loans, SFR and commercial notes receivable</t>
        </is>
      </c>
      <c r="B137" s="4" t="inlineStr">
        <is>
          <t xml:space="preserve"> </t>
        </is>
      </c>
      <c r="C137" s="4" t="inlineStr">
        <is>
          <t xml:space="preserve"> </t>
        </is>
      </c>
    </row>
    <row r="138">
      <c r="A138" s="3" t="inlineStr">
        <is>
          <t>Debt Instrument [Roll Forward]</t>
        </is>
      </c>
      <c r="B138" s="4" t="inlineStr">
        <is>
          <t xml:space="preserve"> </t>
        </is>
      </c>
      <c r="C138" s="4" t="inlineStr">
        <is>
          <t xml:space="preserve"> </t>
        </is>
      </c>
    </row>
    <row r="139">
      <c r="A139" s="4" t="inlineStr">
        <is>
          <t>Acquired borrowings, net of discount (Note 3)</t>
        </is>
      </c>
      <c r="B139" s="6" t="n">
        <v>0</v>
      </c>
      <c r="C139" s="6" t="n">
        <v>0</v>
      </c>
    </row>
    <row r="140">
      <c r="A140" s="4" t="inlineStr">
        <is>
          <t>Borrowings</t>
        </is>
      </c>
      <c r="B140" s="6" t="n">
        <v>0</v>
      </c>
      <c r="C140" s="6" t="n">
        <v>0</v>
      </c>
    </row>
    <row r="141">
      <c r="A141" s="4" t="inlineStr">
        <is>
          <t>Repayments</t>
        </is>
      </c>
      <c r="B141" s="6" t="n">
        <v>-650000</v>
      </c>
      <c r="C141" s="6" t="n">
        <v>-116730</v>
      </c>
    </row>
    <row r="142">
      <c r="A142" s="4" t="inlineStr">
        <is>
          <t>FX remeasurement</t>
        </is>
      </c>
      <c r="B142" s="6" t="n">
        <v>0</v>
      </c>
      <c r="C142" s="6" t="n">
        <v>0</v>
      </c>
    </row>
    <row r="143">
      <c r="A143" s="4" t="inlineStr">
        <is>
          <t>Unrealized (gain) loss on notes, fair value</t>
        </is>
      </c>
      <c r="B143" s="6" t="n">
        <v>0</v>
      </c>
      <c r="C143" s="6" t="n">
        <v>-3258</v>
      </c>
    </row>
    <row r="144">
      <c r="A144" s="4" t="inlineStr">
        <is>
          <t>Capitalized deferred financing costs, net of amortization</t>
        </is>
      </c>
      <c r="B144" s="6" t="n">
        <v>0</v>
      </c>
      <c r="C144" s="6" t="n">
        <v>0</v>
      </c>
    </row>
    <row r="145">
      <c r="A145" s="4" t="inlineStr">
        <is>
          <t>Secured Notes and Bonds Payable: | Consumer Loans</t>
        </is>
      </c>
      <c r="B145" s="4" t="inlineStr">
        <is>
          <t xml:space="preserve"> </t>
        </is>
      </c>
      <c r="C145" s="4" t="inlineStr">
        <is>
          <t xml:space="preserve"> </t>
        </is>
      </c>
    </row>
    <row r="146">
      <c r="A146" s="3" t="inlineStr">
        <is>
          <t>Debt Instrument [Roll Forward]</t>
        </is>
      </c>
      <c r="B146" s="4" t="inlineStr">
        <is>
          <t xml:space="preserve"> </t>
        </is>
      </c>
      <c r="C146" s="4" t="inlineStr">
        <is>
          <t xml:space="preserve"> </t>
        </is>
      </c>
    </row>
    <row r="147">
      <c r="A147" s="4" t="inlineStr">
        <is>
          <t>Acquired borrowings, net of discount (Note 3)</t>
        </is>
      </c>
      <c r="B147" s="6" t="n">
        <v>0</v>
      </c>
      <c r="C147" s="6" t="n">
        <v>0</v>
      </c>
    </row>
    <row r="148">
      <c r="A148" s="4" t="inlineStr">
        <is>
          <t>Borrowings</t>
        </is>
      </c>
      <c r="B148" s="6" t="n">
        <v>0</v>
      </c>
      <c r="C148" s="6" t="n">
        <v>1185612</v>
      </c>
    </row>
    <row r="149">
      <c r="A149" s="4" t="inlineStr">
        <is>
          <t>Repayments</t>
        </is>
      </c>
      <c r="B149" s="6" t="n">
        <v>-549633</v>
      </c>
      <c r="C149" s="6" t="n">
        <v>-381718</v>
      </c>
    </row>
    <row r="150">
      <c r="A150" s="4" t="inlineStr">
        <is>
          <t>FX remeasurement</t>
        </is>
      </c>
      <c r="B150" s="6" t="n">
        <v>0</v>
      </c>
      <c r="C150" s="6" t="n">
        <v>0</v>
      </c>
    </row>
    <row r="151">
      <c r="A151" s="4" t="inlineStr">
        <is>
          <t>Unrealized (gain) loss on notes, fair value</t>
        </is>
      </c>
      <c r="B151" s="6" t="n">
        <v>6262</v>
      </c>
      <c r="C151" s="6" t="n">
        <v>8818</v>
      </c>
    </row>
    <row r="152">
      <c r="A152" s="4" t="inlineStr">
        <is>
          <t>Capitalized deferred financing costs, net of amortization</t>
        </is>
      </c>
      <c r="B152" s="6" t="n">
        <v>1188</v>
      </c>
      <c r="C152" s="6" t="n">
        <v>-5236</v>
      </c>
    </row>
    <row r="153">
      <c r="A153" s="4" t="inlineStr">
        <is>
          <t>Secured Notes and Bonds Payable: | SFR Properties</t>
        </is>
      </c>
      <c r="B153" s="4" t="inlineStr">
        <is>
          <t xml:space="preserve"> </t>
        </is>
      </c>
      <c r="C153" s="4" t="inlineStr">
        <is>
          <t xml:space="preserve"> </t>
        </is>
      </c>
    </row>
    <row r="154">
      <c r="A154" s="3" t="inlineStr">
        <is>
          <t>Debt Instrument [Roll Forward]</t>
        </is>
      </c>
      <c r="B154" s="4" t="inlineStr">
        <is>
          <t xml:space="preserve"> </t>
        </is>
      </c>
      <c r="C154" s="4" t="inlineStr">
        <is>
          <t xml:space="preserve"> </t>
        </is>
      </c>
    </row>
    <row r="155">
      <c r="A155" s="4" t="inlineStr">
        <is>
          <t>Acquired borrowings, net of discount (Note 3)</t>
        </is>
      </c>
      <c r="B155" s="6" t="n">
        <v>0</v>
      </c>
      <c r="C155" s="6" t="n">
        <v>0</v>
      </c>
    </row>
    <row r="156">
      <c r="A156" s="4" t="inlineStr">
        <is>
          <t>Borrowings</t>
        </is>
      </c>
      <c r="B156" s="6" t="n">
        <v>0</v>
      </c>
      <c r="C156" s="6" t="n">
        <v>0</v>
      </c>
    </row>
    <row r="157">
      <c r="A157" s="4" t="inlineStr">
        <is>
          <t>Repayments</t>
        </is>
      </c>
      <c r="B157" s="6" t="n">
        <v>-83716</v>
      </c>
      <c r="C157" s="6" t="n">
        <v>-35690</v>
      </c>
    </row>
    <row r="158">
      <c r="A158" s="4" t="inlineStr">
        <is>
          <t>FX remeasurement</t>
        </is>
      </c>
      <c r="B158" s="6" t="n">
        <v>0</v>
      </c>
      <c r="C158" s="6" t="n">
        <v>0</v>
      </c>
    </row>
    <row r="159">
      <c r="A159" s="4" t="inlineStr">
        <is>
          <t>Unrealized (gain) loss on notes, fair value</t>
        </is>
      </c>
      <c r="B159" s="6" t="n">
        <v>0</v>
      </c>
      <c r="C159" s="6" t="n">
        <v>0</v>
      </c>
    </row>
    <row r="160">
      <c r="A160" s="4" t="inlineStr">
        <is>
          <t>Capitalized deferred financing costs, net of amortization</t>
        </is>
      </c>
      <c r="B160" s="6" t="n">
        <v>11191</v>
      </c>
      <c r="C160" s="6" t="n">
        <v>7169</v>
      </c>
    </row>
    <row r="161">
      <c r="A161" s="4" t="inlineStr">
        <is>
          <t>Secured Notes and Bonds Payable: | Asset Management, CLOs and Consolidated Funds</t>
        </is>
      </c>
      <c r="B161" s="4" t="inlineStr">
        <is>
          <t xml:space="preserve"> </t>
        </is>
      </c>
      <c r="C161" s="4" t="inlineStr">
        <is>
          <t xml:space="preserve"> </t>
        </is>
      </c>
    </row>
    <row r="162">
      <c r="A162" s="3" t="inlineStr">
        <is>
          <t>Debt Instrument [Roll Forward]</t>
        </is>
      </c>
      <c r="B162" s="4" t="inlineStr">
        <is>
          <t xml:space="preserve"> </t>
        </is>
      </c>
      <c r="C162" s="4" t="inlineStr">
        <is>
          <t xml:space="preserve"> </t>
        </is>
      </c>
    </row>
    <row r="163">
      <c r="A163" s="4" t="inlineStr">
        <is>
          <t>Acquired borrowings, net of discount (Note 3)</t>
        </is>
      </c>
      <c r="B163" s="6" t="n">
        <v>0</v>
      </c>
      <c r="C163" s="6" t="n">
        <v>99232</v>
      </c>
    </row>
    <row r="164">
      <c r="A164" s="4" t="inlineStr">
        <is>
          <t>Borrowings</t>
        </is>
      </c>
      <c r="B164" s="6" t="n">
        <v>14078</v>
      </c>
      <c r="C164" s="6" t="n">
        <v>405</v>
      </c>
    </row>
    <row r="165">
      <c r="A165" s="4" t="inlineStr">
        <is>
          <t>Repayments</t>
        </is>
      </c>
      <c r="B165" s="6" t="n">
        <v>-25222</v>
      </c>
      <c r="C165" s="6" t="n">
        <v>0</v>
      </c>
    </row>
    <row r="166">
      <c r="A166" s="4" t="inlineStr">
        <is>
          <t>FX remeasurement</t>
        </is>
      </c>
      <c r="B166" s="6" t="n">
        <v>-377</v>
      </c>
      <c r="C166" s="6" t="n">
        <v>-1008</v>
      </c>
    </row>
    <row r="167">
      <c r="A167" s="4" t="inlineStr">
        <is>
          <t>Unrealized (gain) loss on notes, fair value</t>
        </is>
      </c>
      <c r="B167" s="6" t="n">
        <v>0</v>
      </c>
      <c r="C167" s="6" t="n">
        <v>0</v>
      </c>
    </row>
    <row r="168">
      <c r="A168" s="4" t="inlineStr">
        <is>
          <t>Capitalized deferred financing costs, net of amortization</t>
        </is>
      </c>
      <c r="B168" s="6" t="n">
        <v>2544</v>
      </c>
      <c r="C168" s="6" t="n">
        <v>750</v>
      </c>
    </row>
    <row r="169">
      <c r="A169" s="4" t="inlineStr">
        <is>
          <t>Secured Notes and Bonds Payable: | Residential Transitional Lending</t>
        </is>
      </c>
      <c r="B169" s="4" t="inlineStr">
        <is>
          <t xml:space="preserve"> </t>
        </is>
      </c>
      <c r="C169" s="4" t="inlineStr">
        <is>
          <t xml:space="preserve"> </t>
        </is>
      </c>
    </row>
    <row r="170">
      <c r="A170" s="3" t="inlineStr">
        <is>
          <t>Debt Instrument [Roll Forward]</t>
        </is>
      </c>
      <c r="B170" s="4" t="inlineStr">
        <is>
          <t xml:space="preserve"> </t>
        </is>
      </c>
      <c r="C170" s="4" t="inlineStr">
        <is>
          <t xml:space="preserve"> </t>
        </is>
      </c>
    </row>
    <row r="171">
      <c r="A171" s="4" t="inlineStr">
        <is>
          <t>Acquired borrowings, net of discount (Note 3)</t>
        </is>
      </c>
      <c r="B171" s="6" t="n">
        <v>0</v>
      </c>
      <c r="C171" s="6" t="n">
        <v>0</v>
      </c>
    </row>
    <row r="172">
      <c r="A172" s="4" t="inlineStr">
        <is>
          <t>Borrowings</t>
        </is>
      </c>
      <c r="B172" s="6" t="n">
        <v>0</v>
      </c>
      <c r="C172" s="6" t="n">
        <v>0</v>
      </c>
    </row>
    <row r="173">
      <c r="A173" s="4" t="inlineStr">
        <is>
          <t>Repayments</t>
        </is>
      </c>
      <c r="B173" s="6" t="n">
        <v>0</v>
      </c>
      <c r="C173" s="6" t="n">
        <v>0</v>
      </c>
    </row>
    <row r="174">
      <c r="A174" s="4" t="inlineStr">
        <is>
          <t>FX remeasurement</t>
        </is>
      </c>
      <c r="B174" s="6" t="n">
        <v>0</v>
      </c>
      <c r="C174" s="6" t="n">
        <v>0</v>
      </c>
    </row>
    <row r="175">
      <c r="A175" s="4" t="inlineStr">
        <is>
          <t>Unrealized (gain) loss on notes, fair value</t>
        </is>
      </c>
      <c r="B175" s="6" t="n">
        <v>0</v>
      </c>
      <c r="C175" s="6" t="n">
        <v>0</v>
      </c>
    </row>
    <row r="176">
      <c r="A176" s="4" t="inlineStr">
        <is>
          <t>Capitalized deferred financing costs, net of amortization</t>
        </is>
      </c>
      <c r="B176" s="6" t="n">
        <v>0</v>
      </c>
      <c r="C176" s="6" t="n">
        <v>0</v>
      </c>
    </row>
    <row r="177">
      <c r="A177" s="4" t="inlineStr">
        <is>
          <t>Liabilities of Consolidated Funds</t>
        </is>
      </c>
      <c r="B177" s="4" t="inlineStr">
        <is>
          <t xml:space="preserve"> </t>
        </is>
      </c>
      <c r="C177" s="4" t="inlineStr">
        <is>
          <t xml:space="preserve"> </t>
        </is>
      </c>
    </row>
    <row r="178">
      <c r="A178" s="3" t="inlineStr">
        <is>
          <t>Debt Instrument [Roll Forward]</t>
        </is>
      </c>
      <c r="B178" s="4" t="inlineStr">
        <is>
          <t xml:space="preserve"> </t>
        </is>
      </c>
      <c r="C178" s="4" t="inlineStr">
        <is>
          <t xml:space="preserve"> </t>
        </is>
      </c>
    </row>
    <row r="179">
      <c r="A179" s="4" t="inlineStr">
        <is>
          <t>Beginning balance</t>
        </is>
      </c>
      <c r="B179" s="6" t="n">
        <v>3155237</v>
      </c>
      <c r="C179" s="4" t="inlineStr">
        <is>
          <t xml:space="preserve"> </t>
        </is>
      </c>
    </row>
    <row r="180">
      <c r="A180" s="4" t="inlineStr">
        <is>
          <t>Non-cash borrowings</t>
        </is>
      </c>
      <c r="B180" s="6" t="n">
        <v>512590</v>
      </c>
      <c r="C180" s="4" t="inlineStr">
        <is>
          <t xml:space="preserve"> </t>
        </is>
      </c>
    </row>
    <row r="181">
      <c r="A181" s="4" t="inlineStr">
        <is>
          <t>Borrowings</t>
        </is>
      </c>
      <c r="B181" s="6" t="n">
        <v>1633016</v>
      </c>
      <c r="C181" s="6" t="n">
        <v>944648</v>
      </c>
    </row>
    <row r="182">
      <c r="A182" s="4" t="inlineStr">
        <is>
          <t>Repayments</t>
        </is>
      </c>
      <c r="B182" s="6" t="n">
        <v>-1176640</v>
      </c>
      <c r="C182" s="6" t="n">
        <v>-264134</v>
      </c>
    </row>
    <row r="183">
      <c r="A183" s="4" t="inlineStr">
        <is>
          <t>Discount on borrowings, net of amortization</t>
        </is>
      </c>
      <c r="B183" s="6" t="n">
        <v>-16369</v>
      </c>
      <c r="C183" s="4" t="inlineStr">
        <is>
          <t xml:space="preserve"> </t>
        </is>
      </c>
    </row>
    <row r="184">
      <c r="A184" s="4" t="inlineStr">
        <is>
          <t>Unrealized (gain) loss on notes, fair value</t>
        </is>
      </c>
      <c r="B184" s="6" t="n">
        <v>79878</v>
      </c>
      <c r="C184" s="6" t="n">
        <v>66325</v>
      </c>
    </row>
    <row r="185">
      <c r="A185" s="4" t="inlineStr">
        <is>
          <t>Capitalized deferred financing costs, net of amortization</t>
        </is>
      </c>
      <c r="B185" s="6" t="n">
        <v>1203</v>
      </c>
      <c r="C185" s="4" t="inlineStr">
        <is>
          <t xml:space="preserve"> </t>
        </is>
      </c>
    </row>
    <row r="186">
      <c r="A186" s="4" t="inlineStr">
        <is>
          <t>Ending balance</t>
        </is>
      </c>
      <c r="B186" s="6" t="n">
        <v>4188915</v>
      </c>
      <c r="C186" s="6" t="n">
        <v>3155237</v>
      </c>
    </row>
    <row r="187">
      <c r="A187" s="4" t="inlineStr">
        <is>
          <t>Liabilities of Consolidated Funds | Excess MSRs</t>
        </is>
      </c>
      <c r="B187" s="4" t="inlineStr">
        <is>
          <t xml:space="preserve"> </t>
        </is>
      </c>
      <c r="C187" s="4" t="inlineStr">
        <is>
          <t xml:space="preserve"> </t>
        </is>
      </c>
    </row>
    <row r="188">
      <c r="A188" s="3" t="inlineStr">
        <is>
          <t>Debt Instrument [Roll Forward]</t>
        </is>
      </c>
      <c r="B188" s="4" t="inlineStr">
        <is>
          <t xml:space="preserve"> </t>
        </is>
      </c>
      <c r="C188" s="4" t="inlineStr">
        <is>
          <t xml:space="preserve"> </t>
        </is>
      </c>
    </row>
    <row r="189">
      <c r="A189" s="4" t="inlineStr">
        <is>
          <t>Non-cash borrowings</t>
        </is>
      </c>
      <c r="B189" s="6" t="n">
        <v>0</v>
      </c>
      <c r="C189" s="4" t="inlineStr">
        <is>
          <t xml:space="preserve"> </t>
        </is>
      </c>
    </row>
    <row r="190">
      <c r="A190" s="4" t="inlineStr">
        <is>
          <t>Borrowings</t>
        </is>
      </c>
      <c r="B190" s="6" t="n">
        <v>0</v>
      </c>
      <c r="C190" s="6" t="n">
        <v>0</v>
      </c>
    </row>
    <row r="191">
      <c r="A191" s="4" t="inlineStr">
        <is>
          <t>Repayments</t>
        </is>
      </c>
      <c r="B191" s="6" t="n">
        <v>0</v>
      </c>
      <c r="C191" s="6" t="n">
        <v>0</v>
      </c>
    </row>
    <row r="192">
      <c r="A192" s="4" t="inlineStr">
        <is>
          <t>Discount on borrowings, net of amortization</t>
        </is>
      </c>
      <c r="B192" s="6" t="n">
        <v>0</v>
      </c>
      <c r="C192" s="4" t="inlineStr">
        <is>
          <t xml:space="preserve"> </t>
        </is>
      </c>
    </row>
    <row r="193">
      <c r="A193" s="4" t="inlineStr">
        <is>
          <t>Unrealized (gain) loss on notes, fair value</t>
        </is>
      </c>
      <c r="B193" s="6" t="n">
        <v>0</v>
      </c>
      <c r="C193" s="6" t="n">
        <v>0</v>
      </c>
    </row>
    <row r="194">
      <c r="A194" s="4" t="inlineStr">
        <is>
          <t>Capitalized deferred financing costs, net of amortization</t>
        </is>
      </c>
      <c r="B194" s="6" t="n">
        <v>0</v>
      </c>
      <c r="C194" s="4" t="inlineStr">
        <is>
          <t xml:space="preserve"> </t>
        </is>
      </c>
    </row>
    <row r="195">
      <c r="A195" s="4" t="inlineStr">
        <is>
          <t>Liabilities of Consolidated Funds | MSRs</t>
        </is>
      </c>
      <c r="B195" s="4" t="inlineStr">
        <is>
          <t xml:space="preserve"> </t>
        </is>
      </c>
      <c r="C195" s="4" t="inlineStr">
        <is>
          <t xml:space="preserve"> </t>
        </is>
      </c>
    </row>
    <row r="196">
      <c r="A196" s="3" t="inlineStr">
        <is>
          <t>Debt Instrument [Roll Forward]</t>
        </is>
      </c>
      <c r="B196" s="4" t="inlineStr">
        <is>
          <t xml:space="preserve"> </t>
        </is>
      </c>
      <c r="C196" s="4" t="inlineStr">
        <is>
          <t xml:space="preserve"> </t>
        </is>
      </c>
    </row>
    <row r="197">
      <c r="A197" s="4" t="inlineStr">
        <is>
          <t>Non-cash borrowings</t>
        </is>
      </c>
      <c r="B197" s="6" t="n">
        <v>0</v>
      </c>
      <c r="C197" s="4" t="inlineStr">
        <is>
          <t xml:space="preserve"> </t>
        </is>
      </c>
    </row>
    <row r="198">
      <c r="A198" s="4" t="inlineStr">
        <is>
          <t>Borrowings</t>
        </is>
      </c>
      <c r="B198" s="6" t="n">
        <v>0</v>
      </c>
      <c r="C198" s="6" t="n">
        <v>0</v>
      </c>
    </row>
    <row r="199">
      <c r="A199" s="4" t="inlineStr">
        <is>
          <t>Repayments</t>
        </is>
      </c>
      <c r="B199" s="6" t="n">
        <v>0</v>
      </c>
      <c r="C199" s="6" t="n">
        <v>0</v>
      </c>
    </row>
    <row r="200">
      <c r="A200" s="4" t="inlineStr">
        <is>
          <t>Discount on borrowings, net of amortization</t>
        </is>
      </c>
      <c r="B200" s="6" t="n">
        <v>0</v>
      </c>
      <c r="C200" s="4" t="inlineStr">
        <is>
          <t xml:space="preserve"> </t>
        </is>
      </c>
    </row>
    <row r="201">
      <c r="A201" s="4" t="inlineStr">
        <is>
          <t>Unrealized (gain) loss on notes, fair value</t>
        </is>
      </c>
      <c r="B201" s="6" t="n">
        <v>0</v>
      </c>
      <c r="C201" s="6" t="n">
        <v>0</v>
      </c>
    </row>
    <row r="202">
      <c r="A202" s="4" t="inlineStr">
        <is>
          <t>Capitalized deferred financing costs, net of amortization</t>
        </is>
      </c>
      <c r="B202" s="6" t="n">
        <v>0</v>
      </c>
      <c r="C202" s="4" t="inlineStr">
        <is>
          <t xml:space="preserve"> </t>
        </is>
      </c>
    </row>
    <row r="203">
      <c r="A203" s="4" t="inlineStr">
        <is>
          <t>Liabilities of Consolidated Funds | Government and Government-Backed and Other Securities</t>
        </is>
      </c>
      <c r="B203" s="4" t="inlineStr">
        <is>
          <t xml:space="preserve"> </t>
        </is>
      </c>
      <c r="C203" s="4" t="inlineStr">
        <is>
          <t xml:space="preserve"> </t>
        </is>
      </c>
    </row>
    <row r="204">
      <c r="A204" s="3" t="inlineStr">
        <is>
          <t>Debt Instrument [Roll Forward]</t>
        </is>
      </c>
      <c r="B204" s="4" t="inlineStr">
        <is>
          <t xml:space="preserve"> </t>
        </is>
      </c>
      <c r="C204" s="4" t="inlineStr">
        <is>
          <t xml:space="preserve"> </t>
        </is>
      </c>
    </row>
    <row r="205">
      <c r="A205" s="4" t="inlineStr">
        <is>
          <t>Non-cash borrowings</t>
        </is>
      </c>
      <c r="B205" s="6" t="n">
        <v>0</v>
      </c>
      <c r="C205" s="4" t="inlineStr">
        <is>
          <t xml:space="preserve"> </t>
        </is>
      </c>
    </row>
    <row r="206">
      <c r="A206" s="4" t="inlineStr">
        <is>
          <t>Borrowings</t>
        </is>
      </c>
      <c r="B206" s="6" t="n">
        <v>0</v>
      </c>
      <c r="C206" s="6" t="n">
        <v>0</v>
      </c>
    </row>
    <row r="207">
      <c r="A207" s="4" t="inlineStr">
        <is>
          <t>Repayments</t>
        </is>
      </c>
      <c r="B207" s="6" t="n">
        <v>0</v>
      </c>
      <c r="C207" s="6" t="n">
        <v>0</v>
      </c>
    </row>
    <row r="208">
      <c r="A208" s="4" t="inlineStr">
        <is>
          <t>Discount on borrowings, net of amortization</t>
        </is>
      </c>
      <c r="B208" s="6" t="n">
        <v>0</v>
      </c>
      <c r="C208" s="4" t="inlineStr">
        <is>
          <t xml:space="preserve"> </t>
        </is>
      </c>
    </row>
    <row r="209">
      <c r="A209" s="4" t="inlineStr">
        <is>
          <t>Unrealized (gain) loss on notes, fair value</t>
        </is>
      </c>
      <c r="B209" s="6" t="n">
        <v>0</v>
      </c>
      <c r="C209" s="6" t="n">
        <v>0</v>
      </c>
    </row>
    <row r="210">
      <c r="A210" s="4" t="inlineStr">
        <is>
          <t>Capitalized deferred financing costs, net of amortization</t>
        </is>
      </c>
      <c r="B210" s="6" t="n">
        <v>0</v>
      </c>
      <c r="C210" s="4" t="inlineStr">
        <is>
          <t xml:space="preserve"> </t>
        </is>
      </c>
    </row>
    <row r="211">
      <c r="A211" s="4" t="inlineStr">
        <is>
          <t>Liabilities of Consolidated Funds | Residential mortgage loans, residential transition loans, SFR and commercial notes receivable</t>
        </is>
      </c>
      <c r="B211" s="4" t="inlineStr">
        <is>
          <t xml:space="preserve"> </t>
        </is>
      </c>
      <c r="C211" s="4" t="inlineStr">
        <is>
          <t xml:space="preserve"> </t>
        </is>
      </c>
    </row>
    <row r="212">
      <c r="A212" s="3" t="inlineStr">
        <is>
          <t>Debt Instrument [Roll Forward]</t>
        </is>
      </c>
      <c r="B212" s="4" t="inlineStr">
        <is>
          <t xml:space="preserve"> </t>
        </is>
      </c>
      <c r="C212" s="4" t="inlineStr">
        <is>
          <t xml:space="preserve"> </t>
        </is>
      </c>
    </row>
    <row r="213">
      <c r="A213" s="4" t="inlineStr">
        <is>
          <t>Non-cash borrowings</t>
        </is>
      </c>
      <c r="B213" s="6" t="n">
        <v>0</v>
      </c>
      <c r="C213" s="4" t="inlineStr">
        <is>
          <t xml:space="preserve"> </t>
        </is>
      </c>
    </row>
    <row r="214">
      <c r="A214" s="4" t="inlineStr">
        <is>
          <t>Borrowings</t>
        </is>
      </c>
      <c r="B214" s="6" t="n">
        <v>49726</v>
      </c>
      <c r="C214" s="6" t="n">
        <v>725902</v>
      </c>
    </row>
    <row r="215">
      <c r="A215" s="4" t="inlineStr">
        <is>
          <t>Repayments</t>
        </is>
      </c>
      <c r="B215" s="6" t="n">
        <v>-358443</v>
      </c>
      <c r="C215" s="6" t="n">
        <v>-264134</v>
      </c>
    </row>
    <row r="216">
      <c r="A216" s="4" t="inlineStr">
        <is>
          <t>Discount on borrowings, net of amortization</t>
        </is>
      </c>
      <c r="B216" s="6" t="n">
        <v>-16369</v>
      </c>
      <c r="C216" s="4" t="inlineStr">
        <is>
          <t xml:space="preserve"> </t>
        </is>
      </c>
    </row>
    <row r="217">
      <c r="A217" s="4" t="inlineStr">
        <is>
          <t>Unrealized (gain) loss on notes, fair value</t>
        </is>
      </c>
      <c r="B217" s="6" t="n">
        <v>76938</v>
      </c>
      <c r="C217" s="6" t="n">
        <v>60836</v>
      </c>
    </row>
    <row r="218">
      <c r="A218" s="4" t="inlineStr">
        <is>
          <t>Capitalized deferred financing costs, net of amortization</t>
        </is>
      </c>
      <c r="B218" s="6" t="n">
        <v>0</v>
      </c>
      <c r="C218" s="4" t="inlineStr">
        <is>
          <t xml:space="preserve"> </t>
        </is>
      </c>
    </row>
    <row r="219">
      <c r="A219" s="4" t="inlineStr">
        <is>
          <t>Liabilities of Consolidated Funds | Consumer Loans</t>
        </is>
      </c>
      <c r="B219" s="4" t="inlineStr">
        <is>
          <t xml:space="preserve"> </t>
        </is>
      </c>
      <c r="C219" s="4" t="inlineStr">
        <is>
          <t xml:space="preserve"> </t>
        </is>
      </c>
    </row>
    <row r="220">
      <c r="A220" s="3" t="inlineStr">
        <is>
          <t>Debt Instrument [Roll Forward]</t>
        </is>
      </c>
      <c r="B220" s="4" t="inlineStr">
        <is>
          <t xml:space="preserve"> </t>
        </is>
      </c>
      <c r="C220" s="4" t="inlineStr">
        <is>
          <t xml:space="preserve"> </t>
        </is>
      </c>
    </row>
    <row r="221">
      <c r="A221" s="4" t="inlineStr">
        <is>
          <t>Non-cash borrowings</t>
        </is>
      </c>
      <c r="B221" s="6" t="n">
        <v>0</v>
      </c>
      <c r="C221" s="4" t="inlineStr">
        <is>
          <t xml:space="preserve"> </t>
        </is>
      </c>
    </row>
    <row r="222">
      <c r="A222" s="4" t="inlineStr">
        <is>
          <t>Borrowings</t>
        </is>
      </c>
      <c r="B222" s="6" t="n">
        <v>0</v>
      </c>
      <c r="C222" s="6" t="n">
        <v>0</v>
      </c>
    </row>
    <row r="223">
      <c r="A223" s="4" t="inlineStr">
        <is>
          <t>Repayments</t>
        </is>
      </c>
      <c r="B223" s="6" t="n">
        <v>0</v>
      </c>
      <c r="C223" s="6" t="n">
        <v>0</v>
      </c>
    </row>
    <row r="224">
      <c r="A224" s="4" t="inlineStr">
        <is>
          <t>Discount on borrowings, net of amortization</t>
        </is>
      </c>
      <c r="B224" s="6" t="n">
        <v>0</v>
      </c>
      <c r="C224" s="4" t="inlineStr">
        <is>
          <t xml:space="preserve"> </t>
        </is>
      </c>
    </row>
    <row r="225">
      <c r="A225" s="4" t="inlineStr">
        <is>
          <t>Unrealized (gain) loss on notes, fair value</t>
        </is>
      </c>
      <c r="B225" s="6" t="n">
        <v>0</v>
      </c>
      <c r="C225" s="6" t="n">
        <v>0</v>
      </c>
    </row>
    <row r="226">
      <c r="A226" s="4" t="inlineStr">
        <is>
          <t>Capitalized deferred financing costs, net of amortization</t>
        </is>
      </c>
      <c r="B226" s="6" t="n">
        <v>0</v>
      </c>
      <c r="C226" s="4" t="inlineStr">
        <is>
          <t xml:space="preserve"> </t>
        </is>
      </c>
    </row>
    <row r="227">
      <c r="A227" s="4" t="inlineStr">
        <is>
          <t>Liabilities of Consolidated Funds | SFR Properties</t>
        </is>
      </c>
      <c r="B227" s="4" t="inlineStr">
        <is>
          <t xml:space="preserve"> </t>
        </is>
      </c>
      <c r="C227" s="4" t="inlineStr">
        <is>
          <t xml:space="preserve"> </t>
        </is>
      </c>
    </row>
    <row r="228">
      <c r="A228" s="3" t="inlineStr">
        <is>
          <t>Debt Instrument [Roll Forward]</t>
        </is>
      </c>
      <c r="B228" s="4" t="inlineStr">
        <is>
          <t xml:space="preserve"> </t>
        </is>
      </c>
      <c r="C228" s="4" t="inlineStr">
        <is>
          <t xml:space="preserve"> </t>
        </is>
      </c>
    </row>
    <row r="229">
      <c r="A229" s="4" t="inlineStr">
        <is>
          <t>Non-cash borrowings</t>
        </is>
      </c>
      <c r="B229" s="6" t="n">
        <v>0</v>
      </c>
      <c r="C229" s="4" t="inlineStr">
        <is>
          <t xml:space="preserve"> </t>
        </is>
      </c>
    </row>
    <row r="230">
      <c r="A230" s="4" t="inlineStr">
        <is>
          <t>Borrowings</t>
        </is>
      </c>
      <c r="B230" s="6" t="n">
        <v>0</v>
      </c>
      <c r="C230" s="6" t="n">
        <v>0</v>
      </c>
    </row>
    <row r="231">
      <c r="A231" s="4" t="inlineStr">
        <is>
          <t>Repayments</t>
        </is>
      </c>
      <c r="B231" s="6" t="n">
        <v>0</v>
      </c>
      <c r="C231" s="6" t="n">
        <v>0</v>
      </c>
    </row>
    <row r="232">
      <c r="A232" s="4" t="inlineStr">
        <is>
          <t>Discount on borrowings, net of amortization</t>
        </is>
      </c>
      <c r="B232" s="6" t="n">
        <v>0</v>
      </c>
      <c r="C232" s="4" t="inlineStr">
        <is>
          <t xml:space="preserve"> </t>
        </is>
      </c>
    </row>
    <row r="233">
      <c r="A233" s="4" t="inlineStr">
        <is>
          <t>Unrealized (gain) loss on notes, fair value</t>
        </is>
      </c>
      <c r="B233" s="6" t="n">
        <v>0</v>
      </c>
      <c r="C233" s="6" t="n">
        <v>0</v>
      </c>
    </row>
    <row r="234">
      <c r="A234" s="4" t="inlineStr">
        <is>
          <t>Capitalized deferred financing costs, net of amortization</t>
        </is>
      </c>
      <c r="B234" s="6" t="n">
        <v>0</v>
      </c>
      <c r="C234" s="4" t="inlineStr">
        <is>
          <t xml:space="preserve"> </t>
        </is>
      </c>
    </row>
    <row r="235">
      <c r="A235" s="4" t="inlineStr">
        <is>
          <t>Liabilities of Consolidated Funds | Asset Management, CLOs and Consolidated Funds</t>
        </is>
      </c>
      <c r="B235" s="4" t="inlineStr">
        <is>
          <t xml:space="preserve"> </t>
        </is>
      </c>
      <c r="C235" s="4" t="inlineStr">
        <is>
          <t xml:space="preserve"> </t>
        </is>
      </c>
    </row>
    <row r="236">
      <c r="A236" s="3" t="inlineStr">
        <is>
          <t>Debt Instrument [Roll Forward]</t>
        </is>
      </c>
      <c r="B236" s="4" t="inlineStr">
        <is>
          <t xml:space="preserve"> </t>
        </is>
      </c>
      <c r="C236" s="4" t="inlineStr">
        <is>
          <t xml:space="preserve"> </t>
        </is>
      </c>
    </row>
    <row r="237">
      <c r="A237" s="4" t="inlineStr">
        <is>
          <t>Non-cash borrowings</t>
        </is>
      </c>
      <c r="B237" s="6" t="n">
        <v>512590</v>
      </c>
      <c r="C237" s="4" t="inlineStr">
        <is>
          <t xml:space="preserve"> </t>
        </is>
      </c>
    </row>
    <row r="238">
      <c r="A238" s="4" t="inlineStr">
        <is>
          <t>Borrowings</t>
        </is>
      </c>
      <c r="B238" s="6" t="n">
        <v>721341</v>
      </c>
      <c r="C238" s="6" t="n">
        <v>218746</v>
      </c>
    </row>
    <row r="239">
      <c r="A239" s="4" t="inlineStr">
        <is>
          <t>Repayments</t>
        </is>
      </c>
      <c r="B239" s="6" t="n">
        <v>-494135</v>
      </c>
      <c r="C239" s="6" t="n">
        <v>0</v>
      </c>
    </row>
    <row r="240">
      <c r="A240" s="4" t="inlineStr">
        <is>
          <t>Discount on borrowings, net of amortization</t>
        </is>
      </c>
      <c r="B240" s="6" t="n">
        <v>0</v>
      </c>
      <c r="C240" s="4" t="inlineStr">
        <is>
          <t xml:space="preserve"> </t>
        </is>
      </c>
    </row>
    <row r="241">
      <c r="A241" s="4" t="inlineStr">
        <is>
          <t>Unrealized (gain) loss on notes, fair value</t>
        </is>
      </c>
      <c r="B241" s="6" t="n">
        <v>2039</v>
      </c>
      <c r="C241" s="6" t="n">
        <v>-589</v>
      </c>
    </row>
    <row r="242">
      <c r="A242" s="4" t="inlineStr">
        <is>
          <t>Capitalized deferred financing costs, net of amortization</t>
        </is>
      </c>
      <c r="B242" s="6" t="n">
        <v>-34</v>
      </c>
      <c r="C242" s="4" t="inlineStr">
        <is>
          <t xml:space="preserve"> </t>
        </is>
      </c>
    </row>
    <row r="243">
      <c r="A243" s="4" t="inlineStr">
        <is>
          <t>Liabilities of Consolidated Funds | Residential Transitional Lending</t>
        </is>
      </c>
      <c r="B243" s="4" t="inlineStr">
        <is>
          <t xml:space="preserve"> </t>
        </is>
      </c>
      <c r="C243" s="4" t="inlineStr">
        <is>
          <t xml:space="preserve"> </t>
        </is>
      </c>
    </row>
    <row r="244">
      <c r="A244" s="3" t="inlineStr">
        <is>
          <t>Debt Instrument [Roll Forward]</t>
        </is>
      </c>
      <c r="B244" s="4" t="inlineStr">
        <is>
          <t xml:space="preserve"> </t>
        </is>
      </c>
      <c r="C244" s="4" t="inlineStr">
        <is>
          <t xml:space="preserve"> </t>
        </is>
      </c>
    </row>
    <row r="245">
      <c r="A245" s="4" t="inlineStr">
        <is>
          <t>Beginning balance</t>
        </is>
      </c>
      <c r="B245" s="6" t="n">
        <v>318998</v>
      </c>
      <c r="C245" s="4" t="inlineStr">
        <is>
          <t xml:space="preserve"> </t>
        </is>
      </c>
    </row>
    <row r="246">
      <c r="A246" s="4" t="inlineStr">
        <is>
          <t>Non-cash borrowings</t>
        </is>
      </c>
      <c r="B246" s="6" t="n">
        <v>0</v>
      </c>
      <c r="C246" s="4" t="inlineStr">
        <is>
          <t xml:space="preserve"> </t>
        </is>
      </c>
    </row>
    <row r="247">
      <c r="A247" s="4" t="inlineStr">
        <is>
          <t>Borrowings</t>
        </is>
      </c>
      <c r="B247" s="6" t="n">
        <v>861949</v>
      </c>
      <c r="C247" s="6" t="n">
        <v>0</v>
      </c>
    </row>
    <row r="248">
      <c r="A248" s="4" t="inlineStr">
        <is>
          <t>Repayments</t>
        </is>
      </c>
      <c r="B248" s="6" t="n">
        <v>-324062</v>
      </c>
      <c r="C248" s="6" t="n">
        <v>0</v>
      </c>
    </row>
    <row r="249">
      <c r="A249" s="4" t="inlineStr">
        <is>
          <t>Discount on borrowings, net of amortization</t>
        </is>
      </c>
      <c r="B249" s="6" t="n">
        <v>0</v>
      </c>
      <c r="C249" s="4" t="inlineStr">
        <is>
          <t xml:space="preserve"> </t>
        </is>
      </c>
    </row>
    <row r="250">
      <c r="A250" s="4" t="inlineStr">
        <is>
          <t>Unrealized (gain) loss on notes, fair value</t>
        </is>
      </c>
      <c r="B250" s="6" t="n">
        <v>901</v>
      </c>
      <c r="C250" s="6" t="n">
        <v>6078</v>
      </c>
    </row>
    <row r="251">
      <c r="A251" s="4" t="inlineStr">
        <is>
          <t>Capitalized deferred financing costs, net of amortization</t>
        </is>
      </c>
      <c r="B251" s="6" t="n">
        <v>1237</v>
      </c>
      <c r="C251" s="4" t="inlineStr">
        <is>
          <t xml:space="preserve"> </t>
        </is>
      </c>
    </row>
    <row r="252">
      <c r="A252" s="4" t="inlineStr">
        <is>
          <t>Ending balance</t>
        </is>
      </c>
      <c r="B252" s="7" t="n">
        <v>859023</v>
      </c>
      <c r="C252" s="7" t="n">
        <v>31899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DEBT OBLIGATIONS - Contractual Maturities of Debt Obligations (Details) $ in Thousands</t>
        </is>
      </c>
      <c r="B1" s="2" t="inlineStr">
        <is>
          <t>Dec. 31, 2024 USD ($)</t>
        </is>
      </c>
    </row>
    <row r="2">
      <c r="A2" s="3" t="inlineStr">
        <is>
          <t>Debt maturing in:</t>
        </is>
      </c>
      <c r="B2" s="4" t="inlineStr">
        <is>
          <t xml:space="preserve"> </t>
        </is>
      </c>
    </row>
    <row r="3">
      <c r="A3" s="4" t="inlineStr">
        <is>
          <t>2025</t>
        </is>
      </c>
      <c r="B3" s="7" t="n">
        <v>20640047</v>
      </c>
    </row>
    <row r="4">
      <c r="A4" s="4" t="inlineStr">
        <is>
          <t>2026</t>
        </is>
      </c>
      <c r="B4" s="6" t="n">
        <v>4346736</v>
      </c>
    </row>
    <row r="5">
      <c r="A5" s="4" t="inlineStr">
        <is>
          <t>2027</t>
        </is>
      </c>
      <c r="B5" s="6" t="n">
        <v>957457</v>
      </c>
    </row>
    <row r="6">
      <c r="A6" s="4" t="inlineStr">
        <is>
          <t>2028</t>
        </is>
      </c>
      <c r="B6" s="6" t="n">
        <v>503381</v>
      </c>
    </row>
    <row r="7">
      <c r="A7" s="4" t="inlineStr">
        <is>
          <t>2029 and thereafter</t>
        </is>
      </c>
      <c r="B7" s="6" t="n">
        <v>6103658</v>
      </c>
    </row>
    <row r="8">
      <c r="A8" s="4" t="inlineStr">
        <is>
          <t>Total</t>
        </is>
      </c>
      <c r="B8" s="6" t="n">
        <v>32551279</v>
      </c>
    </row>
    <row r="9">
      <c r="A9" s="4" t="inlineStr">
        <is>
          <t>Nonrecourse</t>
        </is>
      </c>
      <c r="B9" s="4" t="inlineStr">
        <is>
          <t xml:space="preserve"> </t>
        </is>
      </c>
    </row>
    <row r="10">
      <c r="A10" s="3" t="inlineStr">
        <is>
          <t>Debt maturing in:</t>
        </is>
      </c>
      <c r="B10" s="4" t="inlineStr">
        <is>
          <t xml:space="preserve"> </t>
        </is>
      </c>
    </row>
    <row r="11">
      <c r="A11" s="4" t="inlineStr">
        <is>
          <t>2025</t>
        </is>
      </c>
      <c r="B11" s="6" t="n">
        <v>1115221</v>
      </c>
    </row>
    <row r="12">
      <c r="A12" s="4" t="inlineStr">
        <is>
          <t>2026</t>
        </is>
      </c>
      <c r="B12" s="6" t="n">
        <v>2558810</v>
      </c>
    </row>
    <row r="13">
      <c r="A13" s="4" t="inlineStr">
        <is>
          <t>2027</t>
        </is>
      </c>
      <c r="B13" s="6" t="n">
        <v>650457</v>
      </c>
    </row>
    <row r="14">
      <c r="A14" s="4" t="inlineStr">
        <is>
          <t>2028</t>
        </is>
      </c>
      <c r="B14" s="6" t="n">
        <v>503381</v>
      </c>
    </row>
    <row r="15">
      <c r="A15" s="4" t="inlineStr">
        <is>
          <t>2029 and thereafter</t>
        </is>
      </c>
      <c r="B15" s="6" t="n">
        <v>4635565</v>
      </c>
    </row>
    <row r="16">
      <c r="A16" s="4" t="inlineStr">
        <is>
          <t>Total</t>
        </is>
      </c>
      <c r="B16" s="6" t="n">
        <v>9463434</v>
      </c>
    </row>
    <row r="17">
      <c r="A17" s="4" t="inlineStr">
        <is>
          <t>Recourse</t>
        </is>
      </c>
      <c r="B17" s="4" t="inlineStr">
        <is>
          <t xml:space="preserve"> </t>
        </is>
      </c>
    </row>
    <row r="18">
      <c r="A18" s="3" t="inlineStr">
        <is>
          <t>Debt maturing in:</t>
        </is>
      </c>
      <c r="B18" s="4" t="inlineStr">
        <is>
          <t xml:space="preserve"> </t>
        </is>
      </c>
    </row>
    <row r="19">
      <c r="A19" s="4" t="inlineStr">
        <is>
          <t>2025</t>
        </is>
      </c>
      <c r="B19" s="6" t="n">
        <v>19524826</v>
      </c>
    </row>
    <row r="20">
      <c r="A20" s="4" t="inlineStr">
        <is>
          <t>2026</t>
        </is>
      </c>
      <c r="B20" s="6" t="n">
        <v>1787926</v>
      </c>
    </row>
    <row r="21">
      <c r="A21" s="4" t="inlineStr">
        <is>
          <t>2027</t>
        </is>
      </c>
      <c r="B21" s="6" t="n">
        <v>307000</v>
      </c>
    </row>
    <row r="22">
      <c r="A22" s="4" t="inlineStr">
        <is>
          <t>2028</t>
        </is>
      </c>
      <c r="B22" s="6" t="n">
        <v>0</v>
      </c>
    </row>
    <row r="23">
      <c r="A23" s="4" t="inlineStr">
        <is>
          <t>2029 and thereafter</t>
        </is>
      </c>
      <c r="B23" s="6" t="n">
        <v>1468093</v>
      </c>
    </row>
    <row r="24">
      <c r="A24" s="4" t="inlineStr">
        <is>
          <t>Total</t>
        </is>
      </c>
      <c r="B24" s="6" t="n">
        <v>23087845</v>
      </c>
    </row>
    <row r="25">
      <c r="A25" s="4" t="inlineStr">
        <is>
          <t>Nonrecourse, Secured Financing Agreements</t>
        </is>
      </c>
      <c r="B25" s="4" t="inlineStr">
        <is>
          <t xml:space="preserve"> </t>
        </is>
      </c>
    </row>
    <row r="26">
      <c r="A26" s="3" t="inlineStr">
        <is>
          <t>Debt maturing in:</t>
        </is>
      </c>
      <c r="B26" s="4" t="inlineStr">
        <is>
          <t xml:space="preserve"> </t>
        </is>
      </c>
    </row>
    <row r="27">
      <c r="A27" s="4" t="inlineStr">
        <is>
          <t>Total</t>
        </is>
      </c>
      <c r="B27" s="6" t="n">
        <v>1300000</v>
      </c>
    </row>
    <row r="28">
      <c r="A28" s="4" t="inlineStr">
        <is>
          <t>Nonrecourse, Secured Notes And Bonds Payable</t>
        </is>
      </c>
      <c r="B28" s="4" t="inlineStr">
        <is>
          <t xml:space="preserve"> </t>
        </is>
      </c>
    </row>
    <row r="29">
      <c r="A29" s="3" t="inlineStr">
        <is>
          <t>Debt maturing in:</t>
        </is>
      </c>
      <c r="B29" s="4" t="inlineStr">
        <is>
          <t xml:space="preserve"> </t>
        </is>
      </c>
    </row>
    <row r="30">
      <c r="A30" s="4" t="inlineStr">
        <is>
          <t>Total</t>
        </is>
      </c>
      <c r="B30" s="6" t="n">
        <v>3600000</v>
      </c>
    </row>
    <row r="31">
      <c r="A31" s="4" t="inlineStr">
        <is>
          <t>Nonrecourse, Unsecured Notes Net Of Issuance Costs</t>
        </is>
      </c>
      <c r="B31" s="4" t="inlineStr">
        <is>
          <t xml:space="preserve"> </t>
        </is>
      </c>
    </row>
    <row r="32">
      <c r="A32" s="3" t="inlineStr">
        <is>
          <t>Debt maturing in:</t>
        </is>
      </c>
      <c r="B32" s="4" t="inlineStr">
        <is>
          <t xml:space="preserve"> </t>
        </is>
      </c>
    </row>
    <row r="33">
      <c r="A33" s="4" t="inlineStr">
        <is>
          <t>Total</t>
        </is>
      </c>
      <c r="B33" s="6" t="n">
        <v>300000</v>
      </c>
    </row>
    <row r="34">
      <c r="A34" s="4" t="inlineStr">
        <is>
          <t>Nonrecourse, Consolidated Funds Notes Payable</t>
        </is>
      </c>
      <c r="B34" s="4" t="inlineStr">
        <is>
          <t xml:space="preserve"> </t>
        </is>
      </c>
    </row>
    <row r="35">
      <c r="A35" s="3" t="inlineStr">
        <is>
          <t>Debt maturing in:</t>
        </is>
      </c>
      <c r="B35" s="4" t="inlineStr">
        <is>
          <t xml:space="preserve"> </t>
        </is>
      </c>
    </row>
    <row r="36">
      <c r="A36" s="4" t="inlineStr">
        <is>
          <t>Total</t>
        </is>
      </c>
      <c r="B36" s="6" t="n">
        <v>3400000</v>
      </c>
    </row>
    <row r="37">
      <c r="A37" s="4" t="inlineStr">
        <is>
          <t>Recourse, Secured Financing Agreements</t>
        </is>
      </c>
      <c r="B37" s="4" t="inlineStr">
        <is>
          <t xml:space="preserve"> </t>
        </is>
      </c>
    </row>
    <row r="38">
      <c r="A38" s="3" t="inlineStr">
        <is>
          <t>Debt maturing in:</t>
        </is>
      </c>
      <c r="B38" s="4" t="inlineStr">
        <is>
          <t xml:space="preserve"> </t>
        </is>
      </c>
    </row>
    <row r="39">
      <c r="A39" s="4" t="inlineStr">
        <is>
          <t>Total</t>
        </is>
      </c>
      <c r="B39" s="6" t="n">
        <v>16200000</v>
      </c>
    </row>
    <row r="40">
      <c r="A40" s="4" t="inlineStr">
        <is>
          <t>Recourse, Secured Notes And Bonds Payable</t>
        </is>
      </c>
      <c r="B40" s="4" t="inlineStr">
        <is>
          <t xml:space="preserve"> </t>
        </is>
      </c>
    </row>
    <row r="41">
      <c r="A41" s="3" t="inlineStr">
        <is>
          <t>Debt maturing in:</t>
        </is>
      </c>
      <c r="B41" s="4" t="inlineStr">
        <is>
          <t xml:space="preserve"> </t>
        </is>
      </c>
    </row>
    <row r="42">
      <c r="A42" s="4" t="inlineStr">
        <is>
          <t>Total</t>
        </is>
      </c>
      <c r="B42" s="6" t="n">
        <v>6600000</v>
      </c>
    </row>
    <row r="43">
      <c r="A43" s="4" t="inlineStr">
        <is>
          <t>Recourse, Unsecured Notes Net Of Issuance Costs</t>
        </is>
      </c>
      <c r="B43" s="4" t="inlineStr">
        <is>
          <t xml:space="preserve"> </t>
        </is>
      </c>
    </row>
    <row r="44">
      <c r="A44" s="3" t="inlineStr">
        <is>
          <t>Debt maturing in:</t>
        </is>
      </c>
      <c r="B44" s="4" t="inlineStr">
        <is>
          <t xml:space="preserve"> </t>
        </is>
      </c>
    </row>
    <row r="45">
      <c r="A45" s="4" t="inlineStr">
        <is>
          <t>Total</t>
        </is>
      </c>
      <c r="B45" s="6" t="n">
        <v>1100000</v>
      </c>
    </row>
    <row r="46">
      <c r="A46" s="4" t="inlineStr">
        <is>
          <t>Recourse, Consolidated Funds Notes Payable</t>
        </is>
      </c>
      <c r="B46" s="4" t="inlineStr">
        <is>
          <t xml:space="preserve"> </t>
        </is>
      </c>
    </row>
    <row r="47">
      <c r="A47" s="3" t="inlineStr">
        <is>
          <t>Debt maturing in:</t>
        </is>
      </c>
      <c r="B47" s="4" t="inlineStr">
        <is>
          <t xml:space="preserve"> </t>
        </is>
      </c>
    </row>
    <row r="48">
      <c r="A48" s="4" t="inlineStr">
        <is>
          <t>Total</t>
        </is>
      </c>
      <c r="B48" s="7"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Borrowing Capacity (Details) $ in Thousands</t>
        </is>
      </c>
      <c r="B1" s="2" t="inlineStr">
        <is>
          <t>Dec. 31, 2024 USD ($)</t>
        </is>
      </c>
    </row>
    <row r="2">
      <c r="A2" s="4" t="inlineStr">
        <is>
          <t>Residential mortgage loans, residential transition loans, SFR and commercial notes receivable | Secured Financing Agreements:</t>
        </is>
      </c>
      <c r="B2" s="4" t="inlineStr">
        <is>
          <t xml:space="preserve"> </t>
        </is>
      </c>
    </row>
    <row r="3">
      <c r="A3" s="3" t="inlineStr">
        <is>
          <t>Debt Instrument [Line Items]</t>
        </is>
      </c>
      <c r="B3" s="4" t="inlineStr">
        <is>
          <t xml:space="preserve"> </t>
        </is>
      </c>
    </row>
    <row r="4">
      <c r="A4" s="4" t="inlineStr">
        <is>
          <t>Borrowing Capacity</t>
        </is>
      </c>
      <c r="B4" s="7" t="n">
        <v>6485023</v>
      </c>
    </row>
    <row r="5">
      <c r="A5" s="4" t="inlineStr">
        <is>
          <t>Balance Outstanding</t>
        </is>
      </c>
      <c r="B5" s="6" t="n">
        <v>2081228</v>
      </c>
    </row>
    <row r="6">
      <c r="A6" s="4" t="inlineStr">
        <is>
          <t>Available Financing</t>
        </is>
      </c>
      <c r="B6" s="6" t="n">
        <v>4403795</v>
      </c>
    </row>
    <row r="7">
      <c r="A7" s="4" t="inlineStr">
        <is>
          <t>Loan originations | Secured Financing Agreements:</t>
        </is>
      </c>
      <c r="B7" s="4" t="inlineStr">
        <is>
          <t xml:space="preserve"> </t>
        </is>
      </c>
    </row>
    <row r="8">
      <c r="A8" s="3" t="inlineStr">
        <is>
          <t>Debt Instrument [Line Items]</t>
        </is>
      </c>
      <c r="B8" s="4" t="inlineStr">
        <is>
          <t xml:space="preserve"> </t>
        </is>
      </c>
    </row>
    <row r="9">
      <c r="A9" s="4" t="inlineStr">
        <is>
          <t>Borrowing Capacity</t>
        </is>
      </c>
      <c r="B9" s="6" t="n">
        <v>5627000</v>
      </c>
    </row>
    <row r="10">
      <c r="A10" s="4" t="inlineStr">
        <is>
          <t>Balance Outstanding</t>
        </is>
      </c>
      <c r="B10" s="6" t="n">
        <v>3780365</v>
      </c>
    </row>
    <row r="11">
      <c r="A11" s="4" t="inlineStr">
        <is>
          <t>Available Financing</t>
        </is>
      </c>
      <c r="B11" s="6" t="n">
        <v>1846635</v>
      </c>
    </row>
    <row r="12">
      <c r="A12" s="4" t="inlineStr">
        <is>
          <t>CLOs | Secured Financing Agreements:</t>
        </is>
      </c>
      <c r="B12" s="4" t="inlineStr">
        <is>
          <t xml:space="preserve"> </t>
        </is>
      </c>
    </row>
    <row r="13">
      <c r="A13" s="3" t="inlineStr">
        <is>
          <t>Debt Instrument [Line Items]</t>
        </is>
      </c>
      <c r="B13" s="4" t="inlineStr">
        <is>
          <t xml:space="preserve"> </t>
        </is>
      </c>
    </row>
    <row r="14">
      <c r="A14" s="4" t="inlineStr">
        <is>
          <t>Borrowing Capacity</t>
        </is>
      </c>
      <c r="B14" s="6" t="n">
        <v>410665</v>
      </c>
    </row>
    <row r="15">
      <c r="A15" s="4" t="inlineStr">
        <is>
          <t>Balance Outstanding</t>
        </is>
      </c>
      <c r="B15" s="6" t="n">
        <v>172239</v>
      </c>
    </row>
    <row r="16">
      <c r="A16" s="4" t="inlineStr">
        <is>
          <t>Available Financing</t>
        </is>
      </c>
      <c r="B16" s="6" t="n">
        <v>238426</v>
      </c>
    </row>
    <row r="17">
      <c r="A17" s="4" t="inlineStr">
        <is>
          <t>Excess MSRs | Secured Financing Agreements:</t>
        </is>
      </c>
      <c r="B17" s="4" t="inlineStr">
        <is>
          <t xml:space="preserve"> </t>
        </is>
      </c>
    </row>
    <row r="18">
      <c r="A18" s="3" t="inlineStr">
        <is>
          <t>Debt Instrument [Line Items]</t>
        </is>
      </c>
      <c r="B18" s="4" t="inlineStr">
        <is>
          <t xml:space="preserve"> </t>
        </is>
      </c>
    </row>
    <row r="19">
      <c r="A19" s="4" t="inlineStr">
        <is>
          <t>Borrowing Capacity</t>
        </is>
      </c>
      <c r="B19" s="6" t="n">
        <v>350000</v>
      </c>
    </row>
    <row r="20">
      <c r="A20" s="4" t="inlineStr">
        <is>
          <t>Balance Outstanding</t>
        </is>
      </c>
      <c r="B20" s="6" t="n">
        <v>223241</v>
      </c>
    </row>
    <row r="21">
      <c r="A21" s="4" t="inlineStr">
        <is>
          <t>Available Financing</t>
        </is>
      </c>
      <c r="B21" s="6" t="n">
        <v>126759</v>
      </c>
    </row>
    <row r="22">
      <c r="A22" s="4" t="inlineStr">
        <is>
          <t>MSRs | Secured Notes And Bonds Payable</t>
        </is>
      </c>
      <c r="B22" s="4" t="inlineStr">
        <is>
          <t xml:space="preserve"> </t>
        </is>
      </c>
    </row>
    <row r="23">
      <c r="A23" s="3" t="inlineStr">
        <is>
          <t>Debt Instrument [Line Items]</t>
        </is>
      </c>
      <c r="B23" s="4" t="inlineStr">
        <is>
          <t xml:space="preserve"> </t>
        </is>
      </c>
    </row>
    <row r="24">
      <c r="A24" s="4" t="inlineStr">
        <is>
          <t>Borrowing Capacity</t>
        </is>
      </c>
      <c r="B24" s="6" t="n">
        <v>6577890</v>
      </c>
    </row>
    <row r="25">
      <c r="A25" s="4" t="inlineStr">
        <is>
          <t>Balance Outstanding</t>
        </is>
      </c>
      <c r="B25" s="6" t="n">
        <v>5845839</v>
      </c>
    </row>
    <row r="26">
      <c r="A26" s="4" t="inlineStr">
        <is>
          <t>Available Financing</t>
        </is>
      </c>
      <c r="B26" s="6" t="n">
        <v>732051</v>
      </c>
    </row>
    <row r="27">
      <c r="A27" s="4" t="inlineStr">
        <is>
          <t>Servicer advances | Secured Notes And Bonds Payable</t>
        </is>
      </c>
      <c r="B27" s="4" t="inlineStr">
        <is>
          <t xml:space="preserve"> </t>
        </is>
      </c>
    </row>
    <row r="28">
      <c r="A28" s="3" t="inlineStr">
        <is>
          <t>Debt Instrument [Line Items]</t>
        </is>
      </c>
      <c r="B28" s="4" t="inlineStr">
        <is>
          <t xml:space="preserve"> </t>
        </is>
      </c>
    </row>
    <row r="29">
      <c r="A29" s="4" t="inlineStr">
        <is>
          <t>Borrowing Capacity</t>
        </is>
      </c>
      <c r="B29" s="6" t="n">
        <v>4150000</v>
      </c>
    </row>
    <row r="30">
      <c r="A30" s="4" t="inlineStr">
        <is>
          <t>Balance Outstanding</t>
        </is>
      </c>
      <c r="B30" s="6" t="n">
        <v>2888609</v>
      </c>
    </row>
    <row r="31">
      <c r="A31" s="4" t="inlineStr">
        <is>
          <t>Available Financing</t>
        </is>
      </c>
      <c r="B31" s="6" t="n">
        <v>1261391</v>
      </c>
    </row>
    <row r="32">
      <c r="A32" s="4" t="inlineStr">
        <is>
          <t>SFR | Secured Notes And Bonds Payable</t>
        </is>
      </c>
      <c r="B32" s="4" t="inlineStr">
        <is>
          <t xml:space="preserve"> </t>
        </is>
      </c>
    </row>
    <row r="33">
      <c r="A33" s="3" t="inlineStr">
        <is>
          <t>Debt Instrument [Line Items]</t>
        </is>
      </c>
      <c r="B33" s="4" t="inlineStr">
        <is>
          <t xml:space="preserve"> </t>
        </is>
      </c>
    </row>
    <row r="34">
      <c r="A34" s="4" t="inlineStr">
        <is>
          <t>Borrowing Capacity</t>
        </is>
      </c>
      <c r="B34" s="6" t="n">
        <v>200000</v>
      </c>
    </row>
    <row r="35">
      <c r="A35" s="4" t="inlineStr">
        <is>
          <t>Balance Outstanding</t>
        </is>
      </c>
      <c r="B35" s="6" t="n">
        <v>90160</v>
      </c>
    </row>
    <row r="36">
      <c r="A36" s="4" t="inlineStr">
        <is>
          <t>Available Financing</t>
        </is>
      </c>
      <c r="B36" s="6" t="n">
        <v>109840</v>
      </c>
    </row>
    <row r="37">
      <c r="A37" s="4" t="inlineStr">
        <is>
          <t>Consolidated funds | Liabilities Of Consolidated Funds</t>
        </is>
      </c>
      <c r="B37" s="4" t="inlineStr">
        <is>
          <t xml:space="preserve"> </t>
        </is>
      </c>
    </row>
    <row r="38">
      <c r="A38" s="3" t="inlineStr">
        <is>
          <t>Debt Instrument [Line Items]</t>
        </is>
      </c>
      <c r="B38" s="4" t="inlineStr">
        <is>
          <t xml:space="preserve"> </t>
        </is>
      </c>
    </row>
    <row r="39">
      <c r="A39" s="4" t="inlineStr">
        <is>
          <t>Borrowing Capacity</t>
        </is>
      </c>
      <c r="B39" s="6" t="n">
        <v>52500</v>
      </c>
    </row>
    <row r="40">
      <c r="A40" s="4" t="inlineStr">
        <is>
          <t>Balance Outstanding</t>
        </is>
      </c>
      <c r="B40" s="6" t="n">
        <v>0</v>
      </c>
    </row>
    <row r="41">
      <c r="A41" s="4" t="inlineStr">
        <is>
          <t>Available Financing</t>
        </is>
      </c>
      <c r="B41" s="6" t="n">
        <v>52500</v>
      </c>
    </row>
    <row r="42">
      <c r="A42" s="4" t="inlineStr">
        <is>
          <t>Debt Excess Borrowing Capacity</t>
        </is>
      </c>
      <c r="B42" s="4" t="inlineStr">
        <is>
          <t xml:space="preserve"> </t>
        </is>
      </c>
    </row>
    <row r="43">
      <c r="A43" s="3" t="inlineStr">
        <is>
          <t>Debt Instrument [Line Items]</t>
        </is>
      </c>
      <c r="B43" s="4" t="inlineStr">
        <is>
          <t xml:space="preserve"> </t>
        </is>
      </c>
    </row>
    <row r="44">
      <c r="A44" s="4" t="inlineStr">
        <is>
          <t>Borrowing Capacity</t>
        </is>
      </c>
      <c r="B44" s="6" t="n">
        <v>23853078</v>
      </c>
    </row>
    <row r="45">
      <c r="A45" s="4" t="inlineStr">
        <is>
          <t>Balance Outstanding</t>
        </is>
      </c>
      <c r="B45" s="6" t="n">
        <v>15081681</v>
      </c>
    </row>
    <row r="46">
      <c r="A46" s="4" t="inlineStr">
        <is>
          <t>Available Financing</t>
        </is>
      </c>
      <c r="B46" s="7" t="n">
        <v>877139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Rithm Capital conducts its business and generates substantially all of its revenues primarily in the U.S. through operating segments that have been aggregated into the following reportable segments: (i) Origination and Servicing, (ii) Investment Portfolio, (iii) Residential Transitional Lending and (iv) Asset Management. Activities that are not directly attributable or not allocated to any of the reportable segments are reported under Corporate as a reconciling item to the Company’s consolidated financial statements. The activities within Corporate primarily consist of general and administrative expenses, corporate cash and related interest income and the Senior Unsecured Notes (as defined in Note 18) and related interest expense. In 2024, Rithm Capital reevaluated and revised the composition of its reportable segments based on the changes to its management reporting structure and performance assessment. MSR portfolio serviced by third-parties, government and government-backed securities, including corresponding hedges, servicer advances receivable and Guardian’s operations that were previously reflected within the Investment Portfolio segment are now reflected within the Origination and Servicing segment. Segment information for prior periods has been recast to reflect these changes. Additionally, the title of the Mortgage Loans Receivable segment was changed to Residential Transitional Lending. The structure of the reportable segments is differentiated by the nature of the Company’s business activities, which is consistent with the reporting structure of the Company’s internal organization, as well as by the financial information used by the Company’s chief operating decision maker (“CODM”) to make decisions regarding the Company’s business, including resource allocation and performance assessment. The Company’s CODM is the Chairman, Chief Executive Office and President. The Origination and Servicing segment generates revenue through servicing fee revenue, interest income and gain on originated and sold residential mortgage loans. The Investment Portfolio segment generates revenue from certain real estate securities, SFR properties, residential mortgage loans, consumer loans and certain ancillary and equity method investments primarily in the form of interest income and other investment portfolio revenues. The Residential Transitional Lending segment generates revenue through interest income related to the origination and management of a portfolio of short-term mortgage loans to fund the construction and development of, or investment in, residential properties. The Asset Management segment generates revenue through management and incentive fees based primarily on the AUM and performance of funds and accounts managed by the Company. Income before income taxes is the measure of segment profit and loss that is determined in accordance with the measurement principles used in measuring the corresponding amounts in the consolidated financial statements and used by the CODM to evaluate segment results. It is also one of the factors considered in determining capital allocation among the segments, assessing performance for each segment and determining compensation for certain employees. The following tables summarize segment financial information, including the Corporate category explained above, which in total reconciles to the same data for Rithm Capital on a consolidated basis: Origination and Servicing Investment Portfolio Residential Transitional Lending Asset Management Corporate Category Total Year Ended December 31, 2024 Servicing fee revenue, net and interest income from MSRs and MSR financing receivables $ 1,993,319 $ — $ — $ — $ — $ 1,993,319 Change in fair value of MSRs and MSR financing receivables (includes realization of cash flows of $(602,241)) (167,574) — — — — (167,574) Servicing revenue, net 1,825,745 — — — — 1,825,745 Interest income 1,351,066 319,596 257,833 21,288 7 1,949,790 Gain on originated residential mortgage loans, held-for-sale, net 672,093 10,442 — — — 682,535 Other revenues 121,291 106,181 — — — 227,472 Asset management revenues — — — 520,294 — 520,294 Total Revenues 3,970,195 436,219 257,833 541,582 7 5,205,836 Interest expense and warehouse line fees 1,327,115 271,908 125,722 36,274 74,306 1,835,325 Other segment expenses (A) 500,347 80,724 19,578 97,550 46,154 744,353 Compensation and benefits 706,805 3,809 47,320 328,758 48,076 1,134,768 Depreciation and amortization 56,496 30,748 6,268 30,598 21 124,131 Total Operating Expenses 2,590,763 387,189 198,888 493,180 168,557 3,838,577 Realized and unrealized gains (losses), net (288,322) 18,671 54,020 (74) — (215,705) Other income (loss), net 21,677 22,032 (1,603) 15,100 49 57,255 Total Other Income (Loss) (266,645) 40,703 52,417 15,026 49 (158,450) Income (Loss) before Income Taxes 1,112,787 89,733 111,362 63,428 (168,501) 1,208,809 Income tax expense 219,086 6,949 5,224 36,058 — 267,317 Net Income (Loss) 893,701 82,784 106,138 27,370 (168,501) 941,492 Noncontrolling interests in income (loss) of consolidated subsidiaries 2,554 3,133 — 4,302 — 9,989 Dividends on preferred stock — — — — 96,456 96,456 Net Income (Loss) Attributable to Common Stockholders $ 891,147 $ 79,651 $ 106,138 $ 23,068 $ (264,957) $ 835,047 (A) The Origination and Servicing segment’s other segment expenses primarily include expenses related to loan origination and servicing, information technology, occupancy and legal and professional. The Investment Portfolio segment’s other segment expenses primarily include expenses related to loan servicing and property and maintenance. The Residential Transitional Lending segment’s other segment expenses primarily include expenses related to loan origination, occupancy and information technology. The Asset Management segment’s other segment expenses primarily include expenses related to legal and professional, information technology and occupancy. Origination and Servicing Investment Portfolio Residential Transitional Lending Asset Management Corporate Category Total December 31, 2024 Investments $ 24,108,692 $ 2,379,086 $ 2,178,075 $ — $ — $ 28,665,853 Cash and cash equivalents 1,004,326 27,987 37,605 174,819 214,006 1,458,743 Restricted cash 207,724 49,126 33,555 18,038 — 308,443 Other assets 7,068,046 2,199,220 138,397 962,845 5,752 10,374,260 Goodwill 29,468 — 55,731 48,633 — 133,832 Assets of consolidated CFEs — 2,808,319 995,712 1,303,795 — 5,107,826 Total Assets $ 32,418,256 $ 7,463,738 $ 3,439,075 $ 2,508,130 $ 219,758 $ 46,048,957 Debt $ 21,968,357 $ 3,103,488 $ 1,747,307 $ 431,806 $ 1,033,804 $ 28,284,762 Other liabilities 4,725,155 433,762 29,999 104,879 235,846 5,529,641 Liabilities of consolidated CFEs — 2,361,345 860,123 1,126,776 — 4,348,244 Total Liabilities 26,693,512 5,898,595 2,637,429 1,663,461 1,269,650 38,162,647 Total Equity 5,724,744 1,565,143 801,646 844,669 (1,049,892) 7,886,310 Noncontrolling interests in equity of consolidated subsidiaries 9,687 41,707 — 39,942 — 91,336 Total Rithm Capital Stockholders’ Equity $ 5,715,057 $ 1,523,436 $ 801,646 $ 804,727 $ (1,049,892) $ 7,794,974 Investments in Equity Method Investees $ 24,488 $ 291,637 $ 13,352 $ 113,662 $ — $ 443,139 Origination and Servicing Investment Portfolio Residential Transitional Lending Asset Management Corporate Category Total Year Ended December 31, 2023 Servicing fee revenue, net and interest income from MSRs and MSR financing receivables $ 1,859,357 $ — $ — $ — $ — $ 1,859,357 Change in fair value of MSRs and MSR financing receivables (includes realization of cash flows of $(518,978)) (565,684) — — — — (565,684) Servicing revenue, net 1,293,673 — — — — 1,293,673 Interest income 1,084,479 322,143 205,779 3,788 — 1,616,189 Gain on originated residential mortgage loans, held-for-sale, net 494,693 38,784 — — — 533,477 Other revenues 133,424 102,743 — — — 236,167 Asset management revenues — — — 82,681 — 82,681 Total Revenues 3,006,269 463,670 205,779 86,469 — 3,762,187 Interest expense and warehouse line fees 1,011,387 245,120 105,909 2,727 36,184 1,401,327 Other segment expenses (A) 513,453 59,698 12,529 16,801 77,940 680,421 Compensation and benefits 655,819 8,681 43,547 42,839 36,206 787,092 Depreciation and amortization 44,174 25,930 6,282 4,230 65 80,681 Total Operating Expenses 2,224,833 339,429 168,267 66,597 150,395 2,949,521 Realized and unrealized gains (losses), net (29,289) 273 1,500 8,060 — (19,456) Other income (loss), net (20,125) (657) 6,209 557 (26,361) (40,377) Total Other Income (Loss) (49,414) (384) 7,709 8,617 (26,361) (59,833) Income (Loss) before Income Taxes 732,022 123,857 45,221 28,489 (176,756) 752,833 Income tax expense (benefit) 107,617 (7,457) (5,122) 27,121 — 122,159 Net Income (Loss) 624,405 131,314 50,343 1,368 (176,756) 630,674 Noncontrolling interests in income (loss) of consolidated subsidiaries 581 7,471 — 365 — 8,417 Dividends on preferred stock — — — — 89,579 89,579 Net Income (Loss) Attributable to Common Stockholders $ 623,824 $ 123,843 $ 50,343 $ 1,003 $ (266,335) $ 532,678 (A) The Origination and Servicing segment’s other segment expenses primarily include expenses related to loan origination and servicing, information technology, occupancy and legal and professional. The Investment Portfolio segment’s other segment expenses primarily include expenses related to loan servicing and property and maintenance. The Residential Transitional Lending segment’s other segment expenses primarily include expenses related to loan origination, occupancy and information technology. The Asset Management segment’s other segment expenses primarily include expenses related to legal and professional, information technology and occupancy. Origination and Servicing Investment Portfolio Residential Transitional Lending Asset Management Corporate Category Total December 31, 2023 Investments $ 19,014,526 $ 3,144,814 $ 1,879,319 $ — $ — $ 24,038,659 Cash and cash equivalents 548,666 30,639 58,628 230,008 419,258 1,287,199 Restricted cash 300,941 38,718 30,233 8,156 — 378,048 Other assets 5,210,015 3,721,620 108,523 1,069,203 20,483 10,129,844 Goodwill 29,468 — 55,731 46,658 — 131,857 Assets of consolidated entities — 3,044,850 365,698 340,929 — 3,751,477 Total Assets $ 25,103,616 $ 9,980,641 $ 2,498,132 $ 1,694,954 $ 439,741 $ 39,717,084 Debt $ 17,116,565 $ 3,984,572 $ 1,537,008 $ 455,512 $ 546,818 $ 23,640,475 Other liabilities 3,391,408 1,837,801 23,608 345,999 213,121 5,811,937 Liabilities of consolidated entities — 2,624,345 319,369 219,920 — 3,163,634 Total Liabilities 20,507,973 8,446,718 1,879,985 1,021,431 759,939 32,616,046 Total Equity 4,595,643 1,533,923 618,147 673,523 (320,198) 7,101,038 Noncontrolling interests in equity of consolidated subsidiaries 8,220 44,905 — 40,971 — 94,096 Total Rithm Capital Stockholders’ Equity $ 4,587,423 $ 1,489,018 $ 618,147 $ 632,552 $ (320,198) $ 7,006,942 Investments in Equity Method Investees $ — $ 110,883 $ — $ 91,563 $ — $ 202,446 Origination and Servicing Investment Portfolio Residential Transitional Lending Asset Management Corporate Category Total Year Ended December 31, 2022 Servicing fee revenue, net and interest income from MSRs and MSR financing receivables $ 1,831,354 $ — $ — $ — $ — $ 1,831,354 Change in fair value of MSRs and MSR financing receivables (includes realization of cash flows of $(631,120)) 727,334 — — — — 727,334 Servicing revenue, net 2,558,688 — — — — 2,558,688 Interest income 615,809 277,057 145,315 — 278 1,038,459 Gain on originated residential mortgage loans, held-for-sale, net 1,127,282 (34,533) — — — 1,092,749 Other revenues 132,432 98,473 — — — 230,905 Asset management revenues — — — — — — Total Revenues 4,434,211 340,997 145,315 — 278 4,920,801 Interest expense and warehouse line fees 522,963 167,304 50,980 — 36,546 777,793 Other segment expenses (A) 740,629 14,675 16,313 — 481,118 1,252,735 Compensation and benefits 1,172,089 1,786 41,662 — 15,909 1,231,446 Depreciation and amortization 59,458 23,393 6,302 — 348 89,501 Total Operating Expenses 2,495,139 207,158 115,257 — 533,921 3,351,475 Realized and unrealized gains (losses), net (342,789) 126,273 36,390 — 67 (180,059) Other income (loss), net (5,664) (113,875) 12,243 — (19,170) (126,466) Total Other Income (Loss) (348,453) 12,398 48,633 — (19,103) (306,525) Income (Loss) before Income Taxes 1,590,619 146,237 78,691 — (552,746) 1,262,801 Income tax expense (benefit) 327,318 35,378 (7,792) — (75,388) 279,516 Net Income (Loss) 1,263,301 110,859 86,483 — (477,358) 983,285 Noncontrolling interests in income (loss) of consolidated subsidiaries 2,716 26,050 — — — 28,766 Dividends on preferred stock — — — — 89,726 89,726 Net Income (Loss) Attributable to Common Stockholders $ 1,260,585 $ 84,809 $ 86,483 $ — $ (567,084) $ 864,793 (A) The Origination and Servicing segment’s other segment expenses primarily include expenses related to loan origination and servicing, information technology, occupancy and legal and professional. The Investment Portfolio segment’s other segment expenses primarily include expenses related to loan servicing and property and maintenance. The Residential Transitional Lending segment’s other segment expenses primarily include expenses related to loan origination, occupancy and information technology. Origination and Servicing Investment Portfolio Residential Transitional Lending Asset Management Corporate Category Total December 31, 2022 Investments $ 18,801,342 $ 2,612,347 $ 1,714,053 $ — $ — $ 23,127,742 Cash and cash equivalents 604,191 159,635 52,441 — 520,241 1,336,508 Restricted cash 218,435 37,322 16,001 — — 271,758 Other assets 4,970,130 1,794,096 169,894 — 28,043 6,962,163 Goodwill 29,468 — 55,731 — — 85,199 Assets of consolidated entities — 2,443,561 359,577 — — 2,803,138 Total Assets $ 24,623,566 $ 7,046,961 $ 2,367,697 $ — $ 548,284 $ 34,586,508 Debt $ 16,209,175 $ 3,413,925 $ 1,420,661 $ — $ 545,056 $ 21,588,817 Other liabilities 3,095,524 286,408 25,469 — 159,783 3,567,184 Liabilities of consolidated entities — 2,107,173 313,266 — — 2,420,439 Total Liabilities 19,304,699 5,807,506 1,759,396 — 704,839 27,576,440 Total Equity 5,318,867 1,239,455 608,301 — (156,555) 7,010,068 Noncontrolling interests in equity of consolidated subsidiaries 12,437 54,630 — — — 67,067 Total Rithm Capital Stockholders’ Equity $ 5,306,430 $ 1,184,825 $ 608,301 $ — $ (156,555) $ 6,943,001 Investments in Equity Method Investees $ — $ 96,210 $ — $ — $ — $ 96,21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OBLIGATIONS - Schedule of Debt Redemption (Details) - 2029 Senior Notes - Senior Notes</t>
        </is>
      </c>
      <c r="C1" s="2" t="inlineStr">
        <is>
          <t>12 Months Ended</t>
        </is>
      </c>
    </row>
    <row r="2">
      <c r="B2" s="2" t="inlineStr">
        <is>
          <t>Mar. 19, 2024</t>
        </is>
      </c>
      <c r="C2" s="2" t="inlineStr">
        <is>
          <t>Dec. 31, 2024</t>
        </is>
      </c>
    </row>
    <row r="3">
      <c r="A3" s="3" t="inlineStr">
        <is>
          <t>Debt Instrument [Line Items]</t>
        </is>
      </c>
      <c r="B3" s="4" t="inlineStr">
        <is>
          <t xml:space="preserve"> </t>
        </is>
      </c>
      <c r="C3" s="4" t="inlineStr">
        <is>
          <t xml:space="preserve"> </t>
        </is>
      </c>
    </row>
    <row r="4">
      <c r="A4" s="4" t="inlineStr">
        <is>
          <t>Debt redemption percentage</t>
        </is>
      </c>
      <c r="B4" s="9" t="n">
        <v>1.08</v>
      </c>
      <c r="C4" s="9" t="n">
        <v>1.01</v>
      </c>
    </row>
    <row r="5">
      <c r="A5" s="4" t="inlineStr">
        <is>
          <t>Debt Instrument, Redemption, Period O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redemption percentage</t>
        </is>
      </c>
      <c r="B7" s="9" t="n">
        <v>1.04</v>
      </c>
      <c r="C7" s="4" t="inlineStr">
        <is>
          <t xml:space="preserve"> </t>
        </is>
      </c>
    </row>
    <row r="8">
      <c r="A8" s="4" t="inlineStr">
        <is>
          <t>Debt Instrument, Redemption, Period Two</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redemption percentage</t>
        </is>
      </c>
      <c r="B10" s="9" t="n">
        <v>1.02</v>
      </c>
      <c r="C10" s="4" t="inlineStr">
        <is>
          <t xml:space="preserve"> </t>
        </is>
      </c>
    </row>
    <row r="11">
      <c r="A11" s="4" t="inlineStr">
        <is>
          <t>Debt Instrument, Redemption, Period Thre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redemption percentage</t>
        </is>
      </c>
      <c r="B13" s="9" t="n">
        <v>1</v>
      </c>
      <c r="C13"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aximum Undiscounted Amounts (Details) $ in Thousands</t>
        </is>
      </c>
      <c r="B1" s="2" t="inlineStr">
        <is>
          <t>Dec. 31, 2024 USD ($)</t>
        </is>
      </c>
    </row>
    <row r="2">
      <c r="A2" s="3" t="inlineStr">
        <is>
          <t>Debt Disclosure [Abstract]</t>
        </is>
      </c>
      <c r="B2" s="4" t="inlineStr">
        <is>
          <t xml:space="preserve"> </t>
        </is>
      </c>
    </row>
    <row r="3">
      <c r="A3" s="4" t="inlineStr">
        <is>
          <t>2025</t>
        </is>
      </c>
      <c r="B3" s="7" t="n">
        <v>16603</v>
      </c>
    </row>
    <row r="4">
      <c r="A4" s="4" t="inlineStr">
        <is>
          <t>2026</t>
        </is>
      </c>
      <c r="B4" s="6" t="n">
        <v>17215</v>
      </c>
    </row>
    <row r="5">
      <c r="A5" s="4" t="inlineStr">
        <is>
          <t>2027</t>
        </is>
      </c>
      <c r="B5" s="6" t="n">
        <v>17506</v>
      </c>
    </row>
    <row r="6">
      <c r="A6" s="4" t="inlineStr">
        <is>
          <t>2028</t>
        </is>
      </c>
      <c r="B6" s="6" t="n">
        <v>16176</v>
      </c>
    </row>
    <row r="7">
      <c r="A7" s="4" t="inlineStr">
        <is>
          <t>2029 and thereafter</t>
        </is>
      </c>
      <c r="B7" s="6" t="n">
        <v>184992</v>
      </c>
    </row>
    <row r="8">
      <c r="A8" s="4" t="inlineStr">
        <is>
          <t>Total Payments</t>
        </is>
      </c>
      <c r="B8" s="7" t="n">
        <v>25249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MEASUREMENTS - Carrying Values and Fair Values of Financial Assets Recorded at Fair Value on a Recurring Basis (Details) - USD ($) $ in Thousand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MSRs and MSR financing receivables</t>
        </is>
      </c>
      <c r="C3" s="7" t="n">
        <v>10321671</v>
      </c>
      <c r="D3" s="7" t="n">
        <v>8405938</v>
      </c>
      <c r="E3" s="7" t="n">
        <v>8889403</v>
      </c>
      <c r="F3" s="4" t="inlineStr">
        <is>
          <t xml:space="preserve"> </t>
        </is>
      </c>
    </row>
    <row r="4">
      <c r="A4" s="4" t="inlineStr">
        <is>
          <t>Government and government-backed securities</t>
        </is>
      </c>
      <c r="C4" s="6" t="n">
        <v>7245667</v>
      </c>
      <c r="D4" s="6" t="n">
        <v>9337159</v>
      </c>
      <c r="E4" s="4" t="inlineStr">
        <is>
          <t xml:space="preserve"> </t>
        </is>
      </c>
      <c r="F4" s="4" t="inlineStr">
        <is>
          <t xml:space="preserve"> </t>
        </is>
      </c>
    </row>
    <row r="5">
      <c r="A5" s="4" t="inlineStr">
        <is>
          <t>Residential mortgage loans, HFS</t>
        </is>
      </c>
      <c r="B5" s="4" t="inlineStr">
        <is>
          <t>[1]</t>
        </is>
      </c>
      <c r="C5" s="6" t="n">
        <v>4374241</v>
      </c>
      <c r="D5" s="6" t="n">
        <v>2540742</v>
      </c>
      <c r="E5" s="4" t="inlineStr">
        <is>
          <t xml:space="preserve"> </t>
        </is>
      </c>
      <c r="F5" s="4" t="inlineStr">
        <is>
          <t xml:space="preserve"> </t>
        </is>
      </c>
    </row>
    <row r="6">
      <c r="A6" s="4" t="inlineStr">
        <is>
          <t>Residential mortgage loans, HFS, at fair value</t>
        </is>
      </c>
      <c r="C6" s="6" t="n">
        <v>4307571</v>
      </c>
      <c r="D6" s="6" t="n">
        <v>2461865</v>
      </c>
      <c r="E6" s="4" t="inlineStr">
        <is>
          <t xml:space="preserve"> </t>
        </is>
      </c>
      <c r="F6" s="4" t="inlineStr">
        <is>
          <t xml:space="preserve"> </t>
        </is>
      </c>
    </row>
    <row r="7">
      <c r="A7" s="4" t="inlineStr">
        <is>
          <t>Residential mortgage loans subject to repurchase</t>
        </is>
      </c>
      <c r="C7" s="6" t="n">
        <v>2745756</v>
      </c>
      <c r="D7" s="6" t="n">
        <v>1782998</v>
      </c>
      <c r="E7" s="6" t="n">
        <v>1219890</v>
      </c>
      <c r="F7" s="4" t="inlineStr">
        <is>
          <t xml:space="preserve"> </t>
        </is>
      </c>
    </row>
    <row r="8">
      <c r="A8" s="4" t="inlineStr">
        <is>
          <t>Derivative and hedging assets</t>
        </is>
      </c>
      <c r="C8" s="6" t="n">
        <v>75147</v>
      </c>
      <c r="D8" s="6" t="n">
        <v>28080</v>
      </c>
      <c r="E8" s="4" t="inlineStr">
        <is>
          <t xml:space="preserve"> </t>
        </is>
      </c>
      <c r="F8" s="4" t="inlineStr">
        <is>
          <t xml:space="preserve"> </t>
        </is>
      </c>
    </row>
    <row r="9">
      <c r="A9" s="4" t="inlineStr">
        <is>
          <t>Notes receivable</t>
        </is>
      </c>
      <c r="C9" s="6" t="n">
        <v>393786</v>
      </c>
      <c r="D9" s="6" t="n">
        <v>398227</v>
      </c>
      <c r="E9" s="4" t="inlineStr">
        <is>
          <t xml:space="preserve"> </t>
        </is>
      </c>
      <c r="F9" s="4" t="inlineStr">
        <is>
          <t xml:space="preserve"> </t>
        </is>
      </c>
    </row>
    <row r="10">
      <c r="A10" s="4" t="inlineStr">
        <is>
          <t>Loans receivable</t>
        </is>
      </c>
      <c r="C10" s="6" t="n">
        <v>31580</v>
      </c>
      <c r="D10" s="6" t="n">
        <v>31323</v>
      </c>
      <c r="E10" s="4" t="inlineStr">
        <is>
          <t xml:space="preserve"> </t>
        </is>
      </c>
      <c r="F10" s="4" t="inlineStr">
        <is>
          <t xml:space="preserve"> </t>
        </is>
      </c>
    </row>
    <row r="11">
      <c r="A11" s="4" t="inlineStr">
        <is>
          <t>Cash and cash equivalents and restricted cash</t>
        </is>
      </c>
      <c r="C11" s="6" t="n">
        <v>1917809</v>
      </c>
      <c r="D11" s="6" t="n">
        <v>1697095</v>
      </c>
      <c r="E11" s="6" t="n">
        <v>1629328</v>
      </c>
      <c r="F11" s="7" t="n">
        <v>1561609</v>
      </c>
    </row>
    <row r="12">
      <c r="A12" s="4" t="inlineStr">
        <is>
          <t>Reverse repurchase agreements</t>
        </is>
      </c>
      <c r="C12" s="6" t="n">
        <v>0</v>
      </c>
      <c r="D12" s="6" t="n">
        <v>1769601</v>
      </c>
      <c r="E12" s="4" t="inlineStr">
        <is>
          <t xml:space="preserve"> </t>
        </is>
      </c>
      <c r="F12" s="4" t="inlineStr">
        <is>
          <t xml:space="preserve"> </t>
        </is>
      </c>
    </row>
    <row r="13">
      <c r="A13" s="4" t="inlineStr">
        <is>
          <t>Other assets</t>
        </is>
      </c>
      <c r="C13" s="6" t="n">
        <v>2311979</v>
      </c>
      <c r="D13" s="6" t="n">
        <v>2005782</v>
      </c>
      <c r="E13" s="4" t="inlineStr">
        <is>
          <t xml:space="preserve"> </t>
        </is>
      </c>
      <c r="F13" s="4" t="inlineStr">
        <is>
          <t xml:space="preserve"> </t>
        </is>
      </c>
    </row>
    <row r="14">
      <c r="A14" s="3" t="inlineStr">
        <is>
          <t>Liabilities:</t>
        </is>
      </c>
      <c r="C14" s="4" t="inlineStr">
        <is>
          <t xml:space="preserve"> </t>
        </is>
      </c>
      <c r="D14" s="4" t="inlineStr">
        <is>
          <t xml:space="preserve"> </t>
        </is>
      </c>
      <c r="E14" s="4" t="inlineStr">
        <is>
          <t xml:space="preserve"> </t>
        </is>
      </c>
      <c r="F14" s="4" t="inlineStr">
        <is>
          <t xml:space="preserve"> </t>
        </is>
      </c>
    </row>
    <row r="15">
      <c r="A15" s="4" t="inlineStr">
        <is>
          <t>Treasury securities payable</t>
        </is>
      </c>
      <c r="C15" s="6" t="n">
        <v>0</v>
      </c>
      <c r="D15" s="6" t="n">
        <v>1827281</v>
      </c>
      <c r="E15" s="4" t="inlineStr">
        <is>
          <t xml:space="preserve"> </t>
        </is>
      </c>
      <c r="F15" s="4" t="inlineStr">
        <is>
          <t xml:space="preserve"> </t>
        </is>
      </c>
    </row>
    <row r="16">
      <c r="A16" s="4" t="inlineStr">
        <is>
          <t>Derivative liabilities</t>
        </is>
      </c>
      <c r="C16" s="6" t="n">
        <v>52610</v>
      </c>
      <c r="D16" s="6" t="n">
        <v>51765</v>
      </c>
      <c r="E16" s="4" t="inlineStr">
        <is>
          <t xml:space="preserve"> </t>
        </is>
      </c>
      <c r="F16" s="4" t="inlineStr">
        <is>
          <t xml:space="preserve"> </t>
        </is>
      </c>
    </row>
    <row r="17">
      <c r="A17" s="4" t="inlineStr">
        <is>
          <t>Excess spread financing, at fair value</t>
        </is>
      </c>
      <c r="C17" s="6" t="n">
        <v>101088</v>
      </c>
      <c r="D17" s="6" t="n">
        <v>0</v>
      </c>
      <c r="E17" s="4" t="inlineStr">
        <is>
          <t xml:space="preserve"> </t>
        </is>
      </c>
      <c r="F17" s="4" t="inlineStr">
        <is>
          <t xml:space="preserve"> </t>
        </is>
      </c>
    </row>
    <row r="18">
      <c r="A18" s="4" t="inlineStr">
        <is>
          <t>Notes receivable financing</t>
        </is>
      </c>
      <c r="C18" s="6" t="n">
        <v>371788</v>
      </c>
      <c r="D18" s="6" t="n">
        <v>0</v>
      </c>
      <c r="E18" s="4" t="inlineStr">
        <is>
          <t xml:space="preserve"> </t>
        </is>
      </c>
      <c r="F18" s="4" t="inlineStr">
        <is>
          <t xml:space="preserve"> </t>
        </is>
      </c>
    </row>
    <row r="19">
      <c r="A19" s="4" t="inlineStr">
        <is>
          <t>Notes payable of consolidated CFEs - funds</t>
        </is>
      </c>
      <c r="C19" s="6" t="n">
        <v>224100</v>
      </c>
      <c r="D19" s="6" t="n">
        <v>218200</v>
      </c>
      <c r="E19" s="4" t="inlineStr">
        <is>
          <t xml:space="preserve"> </t>
        </is>
      </c>
      <c r="F19" s="4" t="inlineStr">
        <is>
          <t xml:space="preserve"> </t>
        </is>
      </c>
    </row>
    <row r="20">
      <c r="A20" s="4" t="inlineStr">
        <is>
          <t>Residential Mortgage Backed Securities, Held To Maturity, Treasury</t>
        </is>
      </c>
      <c r="C20" s="4" t="inlineStr">
        <is>
          <t xml:space="preserve"> </t>
        </is>
      </c>
      <c r="D20" s="4" t="inlineStr">
        <is>
          <t xml:space="preserve"> </t>
        </is>
      </c>
      <c r="E20" s="4" t="inlineStr">
        <is>
          <t xml:space="preserve"> </t>
        </is>
      </c>
      <c r="F20" s="4" t="inlineStr">
        <is>
          <t xml:space="preserve"> </t>
        </is>
      </c>
    </row>
    <row r="21">
      <c r="A21" s="3" t="inlineStr">
        <is>
          <t>Liabilities:</t>
        </is>
      </c>
      <c r="C21" s="4" t="inlineStr">
        <is>
          <t xml:space="preserve"> </t>
        </is>
      </c>
      <c r="D21" s="4" t="inlineStr">
        <is>
          <t xml:space="preserve"> </t>
        </is>
      </c>
      <c r="E21" s="4" t="inlineStr">
        <is>
          <t xml:space="preserve"> </t>
        </is>
      </c>
      <c r="F21" s="4" t="inlineStr">
        <is>
          <t xml:space="preserve"> </t>
        </is>
      </c>
    </row>
    <row r="22">
      <c r="A22" s="4" t="inlineStr">
        <is>
          <t>Amortized cost</t>
        </is>
      </c>
      <c r="C22" s="6" t="n">
        <v>24770</v>
      </c>
      <c r="D22" s="6" t="n">
        <v>24553</v>
      </c>
      <c r="E22" s="4" t="inlineStr">
        <is>
          <t xml:space="preserve"> </t>
        </is>
      </c>
      <c r="F22" s="4" t="inlineStr">
        <is>
          <t xml:space="preserve"> </t>
        </is>
      </c>
    </row>
    <row r="23">
      <c r="A23" s="4" t="inlineStr">
        <is>
          <t>Recurring Basis</t>
        </is>
      </c>
      <c r="C23" s="4" t="inlineStr">
        <is>
          <t xml:space="preserve"> </t>
        </is>
      </c>
      <c r="D23" s="4" t="inlineStr">
        <is>
          <t xml:space="preserve"> </t>
        </is>
      </c>
      <c r="E23" s="4" t="inlineStr">
        <is>
          <t xml:space="preserve"> </t>
        </is>
      </c>
      <c r="F23" s="4" t="inlineStr">
        <is>
          <t xml:space="preserve"> </t>
        </is>
      </c>
    </row>
    <row r="24">
      <c r="A24" s="3" t="inlineStr">
        <is>
          <t>Assets:</t>
        </is>
      </c>
      <c r="C24" s="4" t="inlineStr">
        <is>
          <t xml:space="preserve"> </t>
        </is>
      </c>
      <c r="D24" s="4" t="inlineStr">
        <is>
          <t xml:space="preserve"> </t>
        </is>
      </c>
      <c r="E24" s="4" t="inlineStr">
        <is>
          <t xml:space="preserve"> </t>
        </is>
      </c>
      <c r="F24" s="4" t="inlineStr">
        <is>
          <t xml:space="preserve"> </t>
        </is>
      </c>
    </row>
    <row r="25">
      <c r="A25" s="4" t="inlineStr">
        <is>
          <t>Excess MSRs, principal balance</t>
        </is>
      </c>
      <c r="C25" s="6" t="n">
        <v>53494378</v>
      </c>
      <c r="D25" s="6" t="n">
        <v>60049904</v>
      </c>
      <c r="E25" s="4" t="inlineStr">
        <is>
          <t xml:space="preserve"> </t>
        </is>
      </c>
      <c r="F25" s="4" t="inlineStr">
        <is>
          <t xml:space="preserve"> </t>
        </is>
      </c>
    </row>
    <row r="26">
      <c r="A26" s="4" t="inlineStr">
        <is>
          <t>MSRs and MSR financing receivables, principal balance</t>
        </is>
      </c>
      <c r="C26" s="6" t="n">
        <v>590214351</v>
      </c>
      <c r="D26" s="6" t="n">
        <v>528434509</v>
      </c>
      <c r="E26" s="4" t="inlineStr">
        <is>
          <t xml:space="preserve"> </t>
        </is>
      </c>
      <c r="F26" s="4" t="inlineStr">
        <is>
          <t xml:space="preserve"> </t>
        </is>
      </c>
    </row>
    <row r="27">
      <c r="A27" s="4" t="inlineStr">
        <is>
          <t>Servicer advance investments, principal balance</t>
        </is>
      </c>
      <c r="C27" s="6" t="n">
        <v>298945</v>
      </c>
      <c r="D27" s="6" t="n">
        <v>320630</v>
      </c>
      <c r="E27" s="4" t="inlineStr">
        <is>
          <t xml:space="preserve"> </t>
        </is>
      </c>
      <c r="F27" s="4" t="inlineStr">
        <is>
          <t xml:space="preserve"> </t>
        </is>
      </c>
    </row>
    <row r="28">
      <c r="A28" s="4" t="inlineStr">
        <is>
          <t>Government and government-backed securities, principal balance</t>
        </is>
      </c>
      <c r="C28" s="6" t="n">
        <v>9947189</v>
      </c>
      <c r="D28" s="6" t="n">
        <v>8615260</v>
      </c>
      <c r="E28" s="4" t="inlineStr">
        <is>
          <t xml:space="preserve"> </t>
        </is>
      </c>
      <c r="F28" s="4" t="inlineStr">
        <is>
          <t xml:space="preserve"> </t>
        </is>
      </c>
    </row>
    <row r="29">
      <c r="A29" s="4" t="inlineStr">
        <is>
          <t>Non-Agency Securities, Principal Balance</t>
        </is>
      </c>
      <c r="C29" s="6" t="n">
        <v>8962730</v>
      </c>
      <c r="D29" s="6" t="n">
        <v>9971779</v>
      </c>
      <c r="E29" s="4" t="inlineStr">
        <is>
          <t xml:space="preserve"> </t>
        </is>
      </c>
      <c r="F29" s="4" t="inlineStr">
        <is>
          <t xml:space="preserve"> </t>
        </is>
      </c>
    </row>
    <row r="30">
      <c r="A30" s="4" t="inlineStr">
        <is>
          <t>Residential mortgage loans, HFS, principal balance</t>
        </is>
      </c>
      <c r="C30" s="6" t="n">
        <v>75872</v>
      </c>
      <c r="D30" s="6" t="n">
        <v>94336</v>
      </c>
      <c r="E30" s="4" t="inlineStr">
        <is>
          <t xml:space="preserve"> </t>
        </is>
      </c>
      <c r="F30" s="4" t="inlineStr">
        <is>
          <t xml:space="preserve"> </t>
        </is>
      </c>
    </row>
    <row r="31">
      <c r="A31" s="4" t="inlineStr">
        <is>
          <t>Residential mortgage loans, HFS, at fair value, principal balance</t>
        </is>
      </c>
      <c r="C31" s="6" t="n">
        <v>4274620</v>
      </c>
      <c r="D31" s="6" t="n">
        <v>2460924</v>
      </c>
      <c r="E31" s="4" t="inlineStr">
        <is>
          <t xml:space="preserve"> </t>
        </is>
      </c>
      <c r="F31" s="4" t="inlineStr">
        <is>
          <t xml:space="preserve"> </t>
        </is>
      </c>
    </row>
    <row r="32">
      <c r="A32" s="4" t="inlineStr">
        <is>
          <t>Residential mortgage loans, HFI, at fair value, principal balance</t>
        </is>
      </c>
      <c r="C32" s="6" t="n">
        <v>396061</v>
      </c>
      <c r="D32" s="6" t="n">
        <v>448060</v>
      </c>
      <c r="E32" s="4" t="inlineStr">
        <is>
          <t xml:space="preserve"> </t>
        </is>
      </c>
      <c r="F32" s="4" t="inlineStr">
        <is>
          <t xml:space="preserve"> </t>
        </is>
      </c>
    </row>
    <row r="33">
      <c r="A33" s="4" t="inlineStr">
        <is>
          <t>Residential mortgage loans subject to repurchase, principal balance</t>
        </is>
      </c>
      <c r="C33" s="6" t="n">
        <v>2745756</v>
      </c>
      <c r="D33" s="6" t="n">
        <v>1782998</v>
      </c>
      <c r="E33" s="4" t="inlineStr">
        <is>
          <t xml:space="preserve"> </t>
        </is>
      </c>
      <c r="F33" s="4" t="inlineStr">
        <is>
          <t xml:space="preserve"> </t>
        </is>
      </c>
    </row>
    <row r="34">
      <c r="A34" s="4" t="inlineStr">
        <is>
          <t>Consumer loans, principal balance</t>
        </is>
      </c>
      <c r="C34" s="6" t="n">
        <v>767623</v>
      </c>
      <c r="D34" s="6" t="n">
        <v>1308774</v>
      </c>
      <c r="E34" s="4" t="inlineStr">
        <is>
          <t xml:space="preserve"> </t>
        </is>
      </c>
      <c r="F34" s="4" t="inlineStr">
        <is>
          <t xml:space="preserve"> </t>
        </is>
      </c>
    </row>
    <row r="35">
      <c r="A35" s="4" t="inlineStr">
        <is>
          <t>Derivative and hedging assets, principal balance</t>
        </is>
      </c>
      <c r="C35" s="6" t="n">
        <v>18597732</v>
      </c>
      <c r="D35" s="6" t="n">
        <v>11188206</v>
      </c>
      <c r="E35" s="4" t="inlineStr">
        <is>
          <t xml:space="preserve"> </t>
        </is>
      </c>
      <c r="F35" s="4" t="inlineStr">
        <is>
          <t xml:space="preserve"> </t>
        </is>
      </c>
    </row>
    <row r="36">
      <c r="A36" s="4" t="inlineStr">
        <is>
          <t>Mortgage loans receivable, principal balance</t>
        </is>
      </c>
      <c r="C36" s="6" t="n">
        <v>2172713</v>
      </c>
      <c r="D36" s="6" t="n">
        <v>1880804</v>
      </c>
      <c r="E36" s="4" t="inlineStr">
        <is>
          <t xml:space="preserve"> </t>
        </is>
      </c>
      <c r="F36" s="4" t="inlineStr">
        <is>
          <t xml:space="preserve"> </t>
        </is>
      </c>
    </row>
    <row r="37">
      <c r="A37" s="4" t="inlineStr">
        <is>
          <t>Notes receivable, principal balance</t>
        </is>
      </c>
      <c r="C37" s="6" t="n">
        <v>487276</v>
      </c>
      <c r="D37" s="6" t="n">
        <v>534463</v>
      </c>
      <c r="E37" s="4" t="inlineStr">
        <is>
          <t xml:space="preserve"> </t>
        </is>
      </c>
      <c r="F37" s="4" t="inlineStr">
        <is>
          <t xml:space="preserve"> </t>
        </is>
      </c>
    </row>
    <row r="38">
      <c r="A38" s="4" t="inlineStr">
        <is>
          <t>Loans receivable, principal balance</t>
        </is>
      </c>
      <c r="C38" s="6" t="n">
        <v>31580</v>
      </c>
      <c r="D38" s="6" t="n">
        <v>31323</v>
      </c>
      <c r="E38" s="4" t="inlineStr">
        <is>
          <t xml:space="preserve"> </t>
        </is>
      </c>
      <c r="F38" s="4" t="inlineStr">
        <is>
          <t xml:space="preserve"> </t>
        </is>
      </c>
    </row>
    <row r="39">
      <c r="A39" s="4" t="inlineStr">
        <is>
          <t>Equity investment, at fair value, principal balance</t>
        </is>
      </c>
      <c r="C39" s="6" t="n">
        <v>192500</v>
      </c>
      <c r="D39" s="4" t="inlineStr">
        <is>
          <t xml:space="preserve"> </t>
        </is>
      </c>
      <c r="E39" s="4" t="inlineStr">
        <is>
          <t xml:space="preserve"> </t>
        </is>
      </c>
      <c r="F39" s="4" t="inlineStr">
        <is>
          <t xml:space="preserve"> </t>
        </is>
      </c>
    </row>
    <row r="40">
      <c r="A40" s="4" t="inlineStr">
        <is>
          <t>Cash and cash equivalents and restricted cash</t>
        </is>
      </c>
      <c r="C40" s="6" t="n">
        <v>1767186</v>
      </c>
      <c r="D40" s="6" t="n">
        <v>1672819</v>
      </c>
      <c r="E40" s="4" t="inlineStr">
        <is>
          <t xml:space="preserve"> </t>
        </is>
      </c>
      <c r="F40" s="4" t="inlineStr">
        <is>
          <t xml:space="preserve"> </t>
        </is>
      </c>
    </row>
    <row r="41">
      <c r="A41" s="4" t="inlineStr">
        <is>
          <t>CLOs, principal balance</t>
        </is>
      </c>
      <c r="C41" s="6" t="n">
        <v>243355</v>
      </c>
      <c r="D41" s="4" t="inlineStr">
        <is>
          <t xml:space="preserve"> </t>
        </is>
      </c>
      <c r="E41" s="4" t="inlineStr">
        <is>
          <t xml:space="preserve"> </t>
        </is>
      </c>
      <c r="F41" s="4" t="inlineStr">
        <is>
          <t xml:space="preserve"> </t>
        </is>
      </c>
    </row>
    <row r="42">
      <c r="A42" s="4" t="inlineStr">
        <is>
          <t>Reverse repurchase agreements, principal balance</t>
        </is>
      </c>
      <c r="C42" s="4" t="inlineStr">
        <is>
          <t xml:space="preserve"> </t>
        </is>
      </c>
      <c r="D42" s="6" t="n">
        <v>1769601</v>
      </c>
      <c r="E42" s="4" t="inlineStr">
        <is>
          <t xml:space="preserve"> </t>
        </is>
      </c>
      <c r="F42" s="4" t="inlineStr">
        <is>
          <t xml:space="preserve"> </t>
        </is>
      </c>
    </row>
    <row r="43">
      <c r="A43" s="4" t="inlineStr">
        <is>
          <t>Investments of consolidated CFEs - funds, principal balance</t>
        </is>
      </c>
      <c r="C43" s="6" t="n">
        <v>1108903</v>
      </c>
      <c r="D43" s="6" t="n">
        <v>323973</v>
      </c>
      <c r="E43" s="4" t="inlineStr">
        <is>
          <t xml:space="preserve"> </t>
        </is>
      </c>
      <c r="F43" s="4" t="inlineStr">
        <is>
          <t xml:space="preserve"> </t>
        </is>
      </c>
    </row>
    <row r="44">
      <c r="A44" s="4" t="inlineStr">
        <is>
          <t>Investments of consolidated CFEs - loan securitizations, principal balance</t>
        </is>
      </c>
      <c r="C44" s="6" t="n">
        <v>3900428</v>
      </c>
      <c r="D44" s="6" t="n">
        <v>3606057</v>
      </c>
      <c r="E44" s="4" t="inlineStr">
        <is>
          <t xml:space="preserve"> </t>
        </is>
      </c>
      <c r="F44" s="4" t="inlineStr">
        <is>
          <t xml:space="preserve"> </t>
        </is>
      </c>
    </row>
    <row r="45">
      <c r="A45" s="4" t="inlineStr">
        <is>
          <t>Investments of consolidated CFEs - loan securitizations</t>
        </is>
      </c>
      <c r="C45" s="6" t="n">
        <v>3753219</v>
      </c>
      <c r="D45" s="6" t="n">
        <v>3410548</v>
      </c>
      <c r="E45" s="4" t="inlineStr">
        <is>
          <t xml:space="preserve"> </t>
        </is>
      </c>
      <c r="F45" s="4" t="inlineStr">
        <is>
          <t xml:space="preserve"> </t>
        </is>
      </c>
    </row>
    <row r="46">
      <c r="A46" s="3" t="inlineStr">
        <is>
          <t>Liabilities:</t>
        </is>
      </c>
      <c r="C46" s="4" t="inlineStr">
        <is>
          <t xml:space="preserve"> </t>
        </is>
      </c>
      <c r="D46" s="4" t="inlineStr">
        <is>
          <t xml:space="preserve"> </t>
        </is>
      </c>
      <c r="E46" s="4" t="inlineStr">
        <is>
          <t xml:space="preserve"> </t>
        </is>
      </c>
      <c r="F46" s="4" t="inlineStr">
        <is>
          <t xml:space="preserve"> </t>
        </is>
      </c>
    </row>
    <row r="47">
      <c r="A47" s="4" t="inlineStr">
        <is>
          <t>Secured financing agreements, principal balance</t>
        </is>
      </c>
      <c r="C47" s="6" t="n">
        <v>16784505</v>
      </c>
      <c r="D47" s="6" t="n">
        <v>12570327</v>
      </c>
      <c r="E47" s="4" t="inlineStr">
        <is>
          <t xml:space="preserve"> </t>
        </is>
      </c>
      <c r="F47" s="4" t="inlineStr">
        <is>
          <t xml:space="preserve"> </t>
        </is>
      </c>
    </row>
    <row r="48">
      <c r="A48" s="4" t="inlineStr">
        <is>
          <t>Secured notes and bonds payable, principal balance</t>
        </is>
      </c>
      <c r="C48" s="6" t="n">
        <v>10353561</v>
      </c>
      <c r="D48" s="6" t="n">
        <v>10446168</v>
      </c>
      <c r="E48" s="4" t="inlineStr">
        <is>
          <t xml:space="preserve"> </t>
        </is>
      </c>
      <c r="F48" s="4" t="inlineStr">
        <is>
          <t xml:space="preserve"> </t>
        </is>
      </c>
    </row>
    <row r="49">
      <c r="A49" s="4" t="inlineStr">
        <is>
          <t>Unsecured notes, net of issuance costs, principal balance</t>
        </is>
      </c>
      <c r="C49" s="6" t="n">
        <v>1302492</v>
      </c>
      <c r="D49" s="6" t="n">
        <v>814739</v>
      </c>
      <c r="E49" s="4" t="inlineStr">
        <is>
          <t xml:space="preserve"> </t>
        </is>
      </c>
      <c r="F49" s="4" t="inlineStr">
        <is>
          <t xml:space="preserve"> </t>
        </is>
      </c>
    </row>
    <row r="50">
      <c r="A50" s="4" t="inlineStr">
        <is>
          <t>Residential mortgage loan repurchase liability, principal balance</t>
        </is>
      </c>
      <c r="C50" s="6" t="n">
        <v>2745756</v>
      </c>
      <c r="D50" s="6" t="n">
        <v>1782998</v>
      </c>
      <c r="E50" s="4" t="inlineStr">
        <is>
          <t xml:space="preserve"> </t>
        </is>
      </c>
      <c r="F50" s="4" t="inlineStr">
        <is>
          <t xml:space="preserve"> </t>
        </is>
      </c>
    </row>
    <row r="51">
      <c r="A51" s="4" t="inlineStr">
        <is>
          <t>Treasury securities payable, principal balance</t>
        </is>
      </c>
      <c r="C51" s="4" t="inlineStr">
        <is>
          <t xml:space="preserve"> </t>
        </is>
      </c>
      <c r="D51" s="6" t="n">
        <v>1800000</v>
      </c>
      <c r="E51" s="4" t="inlineStr">
        <is>
          <t xml:space="preserve"> </t>
        </is>
      </c>
      <c r="F51" s="4" t="inlineStr">
        <is>
          <t xml:space="preserve"> </t>
        </is>
      </c>
    </row>
    <row r="52">
      <c r="A52" s="4" t="inlineStr">
        <is>
          <t>Derivative liabilities, principal balance</t>
        </is>
      </c>
      <c r="C52" s="6" t="n">
        <v>11255492</v>
      </c>
      <c r="D52" s="6" t="n">
        <v>5561942</v>
      </c>
      <c r="E52" s="4" t="inlineStr">
        <is>
          <t xml:space="preserve"> </t>
        </is>
      </c>
      <c r="F52" s="4" t="inlineStr">
        <is>
          <t xml:space="preserve"> </t>
        </is>
      </c>
    </row>
    <row r="53">
      <c r="A53" s="4" t="inlineStr">
        <is>
          <t>Excess spread financing, principal balance</t>
        </is>
      </c>
      <c r="C53" s="6" t="n">
        <v>15271757</v>
      </c>
      <c r="D53" s="4" t="inlineStr">
        <is>
          <t xml:space="preserve"> </t>
        </is>
      </c>
      <c r="E53" s="4" t="inlineStr">
        <is>
          <t xml:space="preserve"> </t>
        </is>
      </c>
      <c r="F53" s="4" t="inlineStr">
        <is>
          <t xml:space="preserve"> </t>
        </is>
      </c>
    </row>
    <row r="54">
      <c r="A54" s="4" t="inlineStr">
        <is>
          <t>Notes receivable financing, principal balance</t>
        </is>
      </c>
      <c r="C54" s="6" t="n">
        <v>371446</v>
      </c>
      <c r="D54" s="4" t="inlineStr">
        <is>
          <t xml:space="preserve"> </t>
        </is>
      </c>
      <c r="E54" s="4" t="inlineStr">
        <is>
          <t xml:space="preserve"> </t>
        </is>
      </c>
      <c r="F54" s="4" t="inlineStr">
        <is>
          <t xml:space="preserve"> </t>
        </is>
      </c>
    </row>
    <row r="55">
      <c r="A55" s="4" t="inlineStr">
        <is>
          <t>Notes payable of consolidated CFEs - funds, principal balance</t>
        </is>
      </c>
      <c r="C55" s="6" t="n">
        <v>1182640</v>
      </c>
      <c r="D55" s="6" t="n">
        <v>222250</v>
      </c>
      <c r="E55" s="4" t="inlineStr">
        <is>
          <t xml:space="preserve"> </t>
        </is>
      </c>
      <c r="F55" s="4" t="inlineStr">
        <is>
          <t xml:space="preserve"> </t>
        </is>
      </c>
    </row>
    <row r="56">
      <c r="A56" s="4" t="inlineStr">
        <is>
          <t>Notes payable of consolidated CFEs - loan securitizations, principal balance</t>
        </is>
      </c>
      <c r="C56" s="6" t="n">
        <v>3402823</v>
      </c>
      <c r="D56" s="6" t="n">
        <v>3173665</v>
      </c>
      <c r="E56" s="4" t="inlineStr">
        <is>
          <t xml:space="preserve"> </t>
        </is>
      </c>
      <c r="F56" s="4" t="inlineStr">
        <is>
          <t xml:space="preserve"> </t>
        </is>
      </c>
    </row>
    <row r="57">
      <c r="A57" s="4" t="inlineStr">
        <is>
          <t>Notes payable of consolidated CFEs - loan securitizations</t>
        </is>
      </c>
      <c r="C57" s="6" t="n">
        <v>3228957</v>
      </c>
      <c r="D57" s="6" t="n">
        <v>2943714</v>
      </c>
      <c r="E57" s="4" t="inlineStr">
        <is>
          <t xml:space="preserve"> </t>
        </is>
      </c>
      <c r="F57" s="4" t="inlineStr">
        <is>
          <t xml:space="preserve"> </t>
        </is>
      </c>
    </row>
    <row r="58">
      <c r="A58" s="4" t="inlineStr">
        <is>
          <t>Recurring Basis | Asset-Backed Securities Issued</t>
        </is>
      </c>
      <c r="C58" s="4" t="inlineStr">
        <is>
          <t xml:space="preserve"> </t>
        </is>
      </c>
      <c r="D58" s="4" t="inlineStr">
        <is>
          <t xml:space="preserve"> </t>
        </is>
      </c>
      <c r="E58" s="4" t="inlineStr">
        <is>
          <t xml:space="preserve"> </t>
        </is>
      </c>
      <c r="F58" s="4" t="inlineStr">
        <is>
          <t xml:space="preserve"> </t>
        </is>
      </c>
    </row>
    <row r="59">
      <c r="A59" s="3" t="inlineStr">
        <is>
          <t>Liabilities:</t>
        </is>
      </c>
      <c r="C59" s="4" t="inlineStr">
        <is>
          <t xml:space="preserve"> </t>
        </is>
      </c>
      <c r="D59" s="4" t="inlineStr">
        <is>
          <t xml:space="preserve"> </t>
        </is>
      </c>
      <c r="E59" s="4" t="inlineStr">
        <is>
          <t xml:space="preserve"> </t>
        </is>
      </c>
      <c r="F59" s="4" t="inlineStr">
        <is>
          <t xml:space="preserve"> </t>
        </is>
      </c>
    </row>
    <row r="60">
      <c r="A60" s="4" t="inlineStr">
        <is>
          <t>Fair value, measurement with unobservable inputs reconciliation, recurring basis, liability value</t>
        </is>
      </c>
      <c r="C60" s="6" t="n">
        <v>185500</v>
      </c>
      <c r="D60" s="6" t="n">
        <v>235800</v>
      </c>
      <c r="E60" s="4" t="inlineStr">
        <is>
          <t xml:space="preserve"> </t>
        </is>
      </c>
      <c r="F60" s="4" t="inlineStr">
        <is>
          <t xml:space="preserve"> </t>
        </is>
      </c>
    </row>
    <row r="61">
      <c r="A61" s="4" t="inlineStr">
        <is>
          <t>Recurring Basis | Level 3</t>
        </is>
      </c>
      <c r="C61" s="4" t="inlineStr">
        <is>
          <t xml:space="preserve"> </t>
        </is>
      </c>
      <c r="D61" s="4" t="inlineStr">
        <is>
          <t xml:space="preserve"> </t>
        </is>
      </c>
      <c r="E61" s="4" t="inlineStr">
        <is>
          <t xml:space="preserve"> </t>
        </is>
      </c>
      <c r="F61" s="4" t="inlineStr">
        <is>
          <t xml:space="preserve"> </t>
        </is>
      </c>
    </row>
    <row r="62">
      <c r="A62" s="3" t="inlineStr">
        <is>
          <t>Liabilities:</t>
        </is>
      </c>
      <c r="C62" s="4" t="inlineStr">
        <is>
          <t xml:space="preserve"> </t>
        </is>
      </c>
      <c r="D62" s="4" t="inlineStr">
        <is>
          <t xml:space="preserve"> </t>
        </is>
      </c>
      <c r="E62" s="4" t="inlineStr">
        <is>
          <t xml:space="preserve"> </t>
        </is>
      </c>
      <c r="F62" s="4" t="inlineStr">
        <is>
          <t xml:space="preserve"> </t>
        </is>
      </c>
    </row>
    <row r="63">
      <c r="A63" s="4" t="inlineStr">
        <is>
          <t>Fair value, measurement with unobservable inputs reconciliation, recurring basis, liability value</t>
        </is>
      </c>
      <c r="C63" s="6" t="n">
        <v>2482756</v>
      </c>
      <c r="D63" s="6" t="n">
        <v>772925</v>
      </c>
      <c r="E63" s="6" t="n">
        <v>632404</v>
      </c>
      <c r="F63" s="4" t="inlineStr">
        <is>
          <t xml:space="preserve"> </t>
        </is>
      </c>
    </row>
    <row r="64">
      <c r="A64" s="4" t="inlineStr">
        <is>
          <t>Recurring Basis | Level 3 | Asset-Backed Securities Issued</t>
        </is>
      </c>
      <c r="C64" s="4" t="inlineStr">
        <is>
          <t xml:space="preserve"> </t>
        </is>
      </c>
      <c r="D64" s="4" t="inlineStr">
        <is>
          <t xml:space="preserve"> </t>
        </is>
      </c>
      <c r="E64" s="4" t="inlineStr">
        <is>
          <t xml:space="preserve"> </t>
        </is>
      </c>
      <c r="F64" s="4" t="inlineStr">
        <is>
          <t xml:space="preserve"> </t>
        </is>
      </c>
    </row>
    <row r="65">
      <c r="A65" s="3" t="inlineStr">
        <is>
          <t>Liabilities:</t>
        </is>
      </c>
      <c r="C65" s="4" t="inlineStr">
        <is>
          <t xml:space="preserve"> </t>
        </is>
      </c>
      <c r="D65" s="4" t="inlineStr">
        <is>
          <t xml:space="preserve"> </t>
        </is>
      </c>
      <c r="E65" s="4" t="inlineStr">
        <is>
          <t xml:space="preserve"> </t>
        </is>
      </c>
      <c r="F65" s="4" t="inlineStr">
        <is>
          <t xml:space="preserve"> </t>
        </is>
      </c>
    </row>
    <row r="66">
      <c r="A66" s="4" t="inlineStr">
        <is>
          <t>Fair value, measurement with unobservable inputs reconciliation, recurring basis, liability value</t>
        </is>
      </c>
      <c r="C66" s="6" t="n">
        <v>185460</v>
      </c>
      <c r="D66" s="6" t="n">
        <v>235770</v>
      </c>
      <c r="E66" s="7" t="n">
        <v>319486</v>
      </c>
      <c r="F66" s="4" t="inlineStr">
        <is>
          <t xml:space="preserve"> </t>
        </is>
      </c>
    </row>
    <row r="67">
      <c r="A67" s="4" t="inlineStr">
        <is>
          <t>Recurring Basis | Carrying Value</t>
        </is>
      </c>
      <c r="C67" s="4" t="inlineStr">
        <is>
          <t xml:space="preserve"> </t>
        </is>
      </c>
      <c r="D67" s="4" t="inlineStr">
        <is>
          <t xml:space="preserve"> </t>
        </is>
      </c>
      <c r="E67" s="4" t="inlineStr">
        <is>
          <t xml:space="preserve"> </t>
        </is>
      </c>
      <c r="F67" s="4" t="inlineStr">
        <is>
          <t xml:space="preserve"> </t>
        </is>
      </c>
    </row>
    <row r="68">
      <c r="A68" s="3" t="inlineStr">
        <is>
          <t>Assets:</t>
        </is>
      </c>
      <c r="C68" s="4" t="inlineStr">
        <is>
          <t xml:space="preserve"> </t>
        </is>
      </c>
      <c r="D68" s="4" t="inlineStr">
        <is>
          <t xml:space="preserve"> </t>
        </is>
      </c>
      <c r="E68" s="4" t="inlineStr">
        <is>
          <t xml:space="preserve"> </t>
        </is>
      </c>
      <c r="F68" s="4" t="inlineStr">
        <is>
          <t xml:space="preserve"> </t>
        </is>
      </c>
    </row>
    <row r="69">
      <c r="A69" s="4" t="inlineStr">
        <is>
          <t>Excess MSRs</t>
        </is>
      </c>
      <c r="C69" s="6" t="n">
        <v>369162</v>
      </c>
      <c r="D69" s="6" t="n">
        <v>271150</v>
      </c>
      <c r="E69" s="4" t="inlineStr">
        <is>
          <t xml:space="preserve"> </t>
        </is>
      </c>
      <c r="F69" s="4" t="inlineStr">
        <is>
          <t xml:space="preserve"> </t>
        </is>
      </c>
    </row>
    <row r="70">
      <c r="A70" s="4" t="inlineStr">
        <is>
          <t>MSRs and MSR financing receivables</t>
        </is>
      </c>
      <c r="C70" s="6" t="n">
        <v>10321671</v>
      </c>
      <c r="D70" s="6" t="n">
        <v>8405938</v>
      </c>
      <c r="E70" s="4" t="inlineStr">
        <is>
          <t xml:space="preserve"> </t>
        </is>
      </c>
      <c r="F70" s="4" t="inlineStr">
        <is>
          <t xml:space="preserve"> </t>
        </is>
      </c>
    </row>
    <row r="71">
      <c r="A71" s="4" t="inlineStr">
        <is>
          <t>Servicer advance investments</t>
        </is>
      </c>
      <c r="C71" s="6" t="n">
        <v>339646</v>
      </c>
      <c r="D71" s="6" t="n">
        <v>376881</v>
      </c>
      <c r="E71" s="4" t="inlineStr">
        <is>
          <t xml:space="preserve"> </t>
        </is>
      </c>
      <c r="F71" s="4" t="inlineStr">
        <is>
          <t xml:space="preserve"> </t>
        </is>
      </c>
    </row>
    <row r="72">
      <c r="A72" s="4" t="inlineStr">
        <is>
          <t>Government and government-backed securities</t>
        </is>
      </c>
      <c r="C72" s="6" t="n">
        <v>9736116</v>
      </c>
      <c r="D72" s="6" t="n">
        <v>8557683</v>
      </c>
      <c r="E72" s="4" t="inlineStr">
        <is>
          <t xml:space="preserve"> </t>
        </is>
      </c>
      <c r="F72" s="4" t="inlineStr">
        <is>
          <t xml:space="preserve"> </t>
        </is>
      </c>
    </row>
    <row r="73">
      <c r="A73" s="4" t="inlineStr">
        <is>
          <t>Non-Agency Securities</t>
        </is>
      </c>
      <c r="C73" s="6" t="n">
        <v>552797</v>
      </c>
      <c r="D73" s="6" t="n">
        <v>804029</v>
      </c>
      <c r="E73" s="4" t="inlineStr">
        <is>
          <t xml:space="preserve"> </t>
        </is>
      </c>
      <c r="F73" s="4" t="inlineStr">
        <is>
          <t xml:space="preserve"> </t>
        </is>
      </c>
    </row>
    <row r="74">
      <c r="A74" s="4" t="inlineStr">
        <is>
          <t>Residential mortgage loans, HFS</t>
        </is>
      </c>
      <c r="C74" s="6" t="n">
        <v>66670</v>
      </c>
      <c r="D74" s="6" t="n">
        <v>78877</v>
      </c>
      <c r="E74" s="4" t="inlineStr">
        <is>
          <t xml:space="preserve"> </t>
        </is>
      </c>
      <c r="F74" s="4" t="inlineStr">
        <is>
          <t xml:space="preserve"> </t>
        </is>
      </c>
    </row>
    <row r="75">
      <c r="A75" s="4" t="inlineStr">
        <is>
          <t>Residential mortgage loans, HFS, at fair value</t>
        </is>
      </c>
      <c r="C75" s="6" t="n">
        <v>4307571</v>
      </c>
      <c r="D75" s="6" t="n">
        <v>2461865</v>
      </c>
      <c r="E75" s="4" t="inlineStr">
        <is>
          <t xml:space="preserve"> </t>
        </is>
      </c>
      <c r="F75" s="4" t="inlineStr">
        <is>
          <t xml:space="preserve"> </t>
        </is>
      </c>
    </row>
    <row r="76">
      <c r="A76" s="4" t="inlineStr">
        <is>
          <t>Residential mortgage loans, HFI, at fair value</t>
        </is>
      </c>
      <c r="C76" s="6" t="n">
        <v>361890</v>
      </c>
      <c r="D76" s="6" t="n">
        <v>379044</v>
      </c>
      <c r="E76" s="4" t="inlineStr">
        <is>
          <t xml:space="preserve"> </t>
        </is>
      </c>
      <c r="F76" s="4" t="inlineStr">
        <is>
          <t xml:space="preserve"> </t>
        </is>
      </c>
    </row>
    <row r="77">
      <c r="A77" s="4" t="inlineStr">
        <is>
          <t>Residential mortgage loans subject to repurchase</t>
        </is>
      </c>
      <c r="C77" s="6" t="n">
        <v>2745756</v>
      </c>
      <c r="D77" s="6" t="n">
        <v>1782998</v>
      </c>
      <c r="E77" s="4" t="inlineStr">
        <is>
          <t xml:space="preserve"> </t>
        </is>
      </c>
      <c r="F77" s="4" t="inlineStr">
        <is>
          <t xml:space="preserve"> </t>
        </is>
      </c>
    </row>
    <row r="78">
      <c r="A78" s="4" t="inlineStr">
        <is>
          <t>Consumer loans</t>
        </is>
      </c>
      <c r="C78" s="6" t="n">
        <v>665565</v>
      </c>
      <c r="D78" s="6" t="n">
        <v>1274005</v>
      </c>
      <c r="E78" s="4" t="inlineStr">
        <is>
          <t xml:space="preserve"> </t>
        </is>
      </c>
      <c r="F78" s="4" t="inlineStr">
        <is>
          <t xml:space="preserve"> </t>
        </is>
      </c>
    </row>
    <row r="79">
      <c r="A79" s="4" t="inlineStr">
        <is>
          <t>Derivative and hedging assets</t>
        </is>
      </c>
      <c r="C79" s="6" t="n">
        <v>75147</v>
      </c>
      <c r="D79" s="6" t="n">
        <v>28080</v>
      </c>
      <c r="E79" s="4" t="inlineStr">
        <is>
          <t xml:space="preserve"> </t>
        </is>
      </c>
      <c r="F79" s="4" t="inlineStr">
        <is>
          <t xml:space="preserve"> </t>
        </is>
      </c>
    </row>
    <row r="80">
      <c r="A80" s="4" t="inlineStr">
        <is>
          <t>Mortgage loans receivable</t>
        </is>
      </c>
      <c r="C80" s="6" t="n">
        <v>2178075</v>
      </c>
      <c r="D80" s="6" t="n">
        <v>1879319</v>
      </c>
      <c r="E80" s="4" t="inlineStr">
        <is>
          <t xml:space="preserve"> </t>
        </is>
      </c>
      <c r="F80" s="4" t="inlineStr">
        <is>
          <t xml:space="preserve"> </t>
        </is>
      </c>
    </row>
    <row r="81">
      <c r="A81" s="4" t="inlineStr">
        <is>
          <t>Notes receivable</t>
        </is>
      </c>
      <c r="C81" s="6" t="n">
        <v>393786</v>
      </c>
      <c r="D81" s="6" t="n">
        <v>398227</v>
      </c>
      <c r="E81" s="4" t="inlineStr">
        <is>
          <t xml:space="preserve"> </t>
        </is>
      </c>
      <c r="F81" s="4" t="inlineStr">
        <is>
          <t xml:space="preserve"> </t>
        </is>
      </c>
    </row>
    <row r="82">
      <c r="A82" s="4" t="inlineStr">
        <is>
          <t>Loans receivable</t>
        </is>
      </c>
      <c r="C82" s="6" t="n">
        <v>31580</v>
      </c>
      <c r="D82" s="6" t="n">
        <v>31323</v>
      </c>
      <c r="E82" s="4" t="inlineStr">
        <is>
          <t xml:space="preserve"> </t>
        </is>
      </c>
      <c r="F82" s="4" t="inlineStr">
        <is>
          <t xml:space="preserve"> </t>
        </is>
      </c>
    </row>
    <row r="83">
      <c r="A83" s="4" t="inlineStr">
        <is>
          <t>Equity investment, at fair value</t>
        </is>
      </c>
      <c r="C83" s="6" t="n">
        <v>194410</v>
      </c>
      <c r="D83" s="4" t="inlineStr">
        <is>
          <t xml:space="preserve"> </t>
        </is>
      </c>
      <c r="E83" s="4" t="inlineStr">
        <is>
          <t xml:space="preserve"> </t>
        </is>
      </c>
      <c r="F83" s="4" t="inlineStr">
        <is>
          <t xml:space="preserve"> </t>
        </is>
      </c>
    </row>
    <row r="84">
      <c r="A84" s="4" t="inlineStr">
        <is>
          <t>Cash and cash equivalents and restricted cash</t>
        </is>
      </c>
      <c r="C84" s="6" t="n">
        <v>1767186</v>
      </c>
      <c r="D84" s="6" t="n">
        <v>1672819</v>
      </c>
      <c r="E84" s="4" t="inlineStr">
        <is>
          <t xml:space="preserve"> </t>
        </is>
      </c>
      <c r="F84" s="4" t="inlineStr">
        <is>
          <t xml:space="preserve"> </t>
        </is>
      </c>
    </row>
    <row r="85">
      <c r="A85" s="4" t="inlineStr">
        <is>
          <t>CLOs</t>
        </is>
      </c>
      <c r="C85" s="6" t="n">
        <v>242227</v>
      </c>
      <c r="D85" s="4" t="inlineStr">
        <is>
          <t xml:space="preserve"> </t>
        </is>
      </c>
      <c r="E85" s="4" t="inlineStr">
        <is>
          <t xml:space="preserve"> </t>
        </is>
      </c>
      <c r="F85" s="4" t="inlineStr">
        <is>
          <t xml:space="preserve"> </t>
        </is>
      </c>
    </row>
    <row r="86">
      <c r="A86" s="4" t="inlineStr">
        <is>
          <t>Reverse repurchase agreements</t>
        </is>
      </c>
      <c r="C86" s="4" t="inlineStr">
        <is>
          <t xml:space="preserve"> </t>
        </is>
      </c>
      <c r="D86" s="6" t="n">
        <v>1769601</v>
      </c>
      <c r="E86" s="4" t="inlineStr">
        <is>
          <t xml:space="preserve"> </t>
        </is>
      </c>
      <c r="F86" s="4" t="inlineStr">
        <is>
          <t xml:space="preserve"> </t>
        </is>
      </c>
    </row>
    <row r="87">
      <c r="A87" s="4" t="inlineStr">
        <is>
          <t>Investments of consolidated CFEs - funds</t>
        </is>
      </c>
      <c r="C87" s="6" t="n">
        <v>1118359</v>
      </c>
      <c r="D87" s="6" t="n">
        <v>340929</v>
      </c>
      <c r="E87" s="4" t="inlineStr">
        <is>
          <t xml:space="preserve"> </t>
        </is>
      </c>
      <c r="F87" s="4" t="inlineStr">
        <is>
          <t xml:space="preserve"> </t>
        </is>
      </c>
    </row>
    <row r="88">
      <c r="A88" s="4" t="inlineStr">
        <is>
          <t>Investments of consolidated CFEs - loan securitizations</t>
        </is>
      </c>
      <c r="C88" s="6" t="n">
        <v>3753219</v>
      </c>
      <c r="D88" s="6" t="n">
        <v>3410548</v>
      </c>
      <c r="E88" s="4" t="inlineStr">
        <is>
          <t xml:space="preserve"> </t>
        </is>
      </c>
      <c r="F88" s="4" t="inlineStr">
        <is>
          <t xml:space="preserve"> </t>
        </is>
      </c>
    </row>
    <row r="89">
      <c r="A89" s="4" t="inlineStr">
        <is>
          <t>Other assets</t>
        </is>
      </c>
      <c r="C89" s="6" t="n">
        <v>113224</v>
      </c>
      <c r="D89" s="6" t="n">
        <v>96092</v>
      </c>
      <c r="E89" s="4" t="inlineStr">
        <is>
          <t xml:space="preserve"> </t>
        </is>
      </c>
      <c r="F89" s="4" t="inlineStr">
        <is>
          <t xml:space="preserve"> </t>
        </is>
      </c>
    </row>
    <row r="90">
      <c r="A90" s="4" t="inlineStr">
        <is>
          <t>Assets, fair value</t>
        </is>
      </c>
      <c r="C90" s="6" t="n">
        <v>39334057</v>
      </c>
      <c r="D90" s="6" t="n">
        <v>34019408</v>
      </c>
      <c r="E90" s="4" t="inlineStr">
        <is>
          <t xml:space="preserve"> </t>
        </is>
      </c>
      <c r="F90" s="4" t="inlineStr">
        <is>
          <t xml:space="preserve"> </t>
        </is>
      </c>
    </row>
    <row r="91">
      <c r="A91" s="3" t="inlineStr">
        <is>
          <t>Liabilities:</t>
        </is>
      </c>
      <c r="C91" s="4" t="inlineStr">
        <is>
          <t xml:space="preserve"> </t>
        </is>
      </c>
      <c r="D91" s="4" t="inlineStr">
        <is>
          <t xml:space="preserve"> </t>
        </is>
      </c>
      <c r="E91" s="4" t="inlineStr">
        <is>
          <t xml:space="preserve"> </t>
        </is>
      </c>
      <c r="F91" s="4" t="inlineStr">
        <is>
          <t xml:space="preserve"> </t>
        </is>
      </c>
    </row>
    <row r="92">
      <c r="A92" s="4" t="inlineStr">
        <is>
          <t>Secured financing agreements</t>
        </is>
      </c>
      <c r="C92" s="6" t="n">
        <v>16782467</v>
      </c>
      <c r="D92" s="6" t="n">
        <v>12561283</v>
      </c>
      <c r="E92" s="4" t="inlineStr">
        <is>
          <t xml:space="preserve"> </t>
        </is>
      </c>
      <c r="F92" s="4" t="inlineStr">
        <is>
          <t xml:space="preserve"> </t>
        </is>
      </c>
    </row>
    <row r="93">
      <c r="A93" s="4" t="inlineStr">
        <is>
          <t>Secured notes and bonds payable</t>
        </is>
      </c>
      <c r="C93" s="6" t="n">
        <v>10298075</v>
      </c>
      <c r="D93" s="6" t="n">
        <v>10360188</v>
      </c>
      <c r="E93" s="4" t="inlineStr">
        <is>
          <t xml:space="preserve"> </t>
        </is>
      </c>
      <c r="F93" s="4" t="inlineStr">
        <is>
          <t xml:space="preserve"> </t>
        </is>
      </c>
    </row>
    <row r="94">
      <c r="A94" s="4" t="inlineStr">
        <is>
          <t>Unsecured notes, net of issuance costs</t>
        </is>
      </c>
      <c r="C94" s="6" t="n">
        <v>1204220</v>
      </c>
      <c r="D94" s="6" t="n">
        <v>719004</v>
      </c>
      <c r="E94" s="4" t="inlineStr">
        <is>
          <t xml:space="preserve"> </t>
        </is>
      </c>
      <c r="F94" s="4" t="inlineStr">
        <is>
          <t xml:space="preserve"> </t>
        </is>
      </c>
    </row>
    <row r="95">
      <c r="A95" s="4" t="inlineStr">
        <is>
          <t>Residential mortgage loan repurchase liability</t>
        </is>
      </c>
      <c r="C95" s="6" t="n">
        <v>2745756</v>
      </c>
      <c r="D95" s="6" t="n">
        <v>1782998</v>
      </c>
      <c r="E95" s="4" t="inlineStr">
        <is>
          <t xml:space="preserve"> </t>
        </is>
      </c>
      <c r="F95" s="4" t="inlineStr">
        <is>
          <t xml:space="preserve"> </t>
        </is>
      </c>
    </row>
    <row r="96">
      <c r="A96" s="4" t="inlineStr">
        <is>
          <t>Treasury securities payable</t>
        </is>
      </c>
      <c r="C96" s="4" t="inlineStr">
        <is>
          <t xml:space="preserve"> </t>
        </is>
      </c>
      <c r="D96" s="6" t="n">
        <v>1827281</v>
      </c>
      <c r="E96" s="4" t="inlineStr">
        <is>
          <t xml:space="preserve"> </t>
        </is>
      </c>
      <c r="F96" s="4" t="inlineStr">
        <is>
          <t xml:space="preserve"> </t>
        </is>
      </c>
    </row>
    <row r="97">
      <c r="A97" s="4" t="inlineStr">
        <is>
          <t>Derivative liabilities</t>
        </is>
      </c>
      <c r="C97" s="6" t="n">
        <v>52610</v>
      </c>
      <c r="D97" s="6" t="n">
        <v>51765</v>
      </c>
      <c r="E97" s="4" t="inlineStr">
        <is>
          <t xml:space="preserve"> </t>
        </is>
      </c>
      <c r="F97" s="4" t="inlineStr">
        <is>
          <t xml:space="preserve"> </t>
        </is>
      </c>
    </row>
    <row r="98">
      <c r="A98" s="4" t="inlineStr">
        <is>
          <t>Excess spread financing, at fair value</t>
        </is>
      </c>
      <c r="C98" s="6" t="n">
        <v>101088</v>
      </c>
      <c r="D98" s="4" t="inlineStr">
        <is>
          <t xml:space="preserve"> </t>
        </is>
      </c>
      <c r="E98" s="4" t="inlineStr">
        <is>
          <t xml:space="preserve"> </t>
        </is>
      </c>
      <c r="F98" s="4" t="inlineStr">
        <is>
          <t xml:space="preserve"> </t>
        </is>
      </c>
    </row>
    <row r="99">
      <c r="A99" s="4" t="inlineStr">
        <is>
          <t>Notes receivable financing</t>
        </is>
      </c>
      <c r="C99" s="6" t="n">
        <v>371788</v>
      </c>
      <c r="D99" s="4" t="inlineStr">
        <is>
          <t xml:space="preserve"> </t>
        </is>
      </c>
      <c r="E99" s="4" t="inlineStr">
        <is>
          <t xml:space="preserve"> </t>
        </is>
      </c>
      <c r="F99" s="4" t="inlineStr">
        <is>
          <t xml:space="preserve"> </t>
        </is>
      </c>
    </row>
    <row r="100">
      <c r="A100" s="4" t="inlineStr">
        <is>
          <t>Notes payable of consolidated CFEs - funds</t>
        </is>
      </c>
      <c r="C100" s="6" t="n">
        <v>959958</v>
      </c>
      <c r="D100" s="6" t="n">
        <v>219920</v>
      </c>
      <c r="E100" s="4" t="inlineStr">
        <is>
          <t xml:space="preserve"> </t>
        </is>
      </c>
      <c r="F100" s="4" t="inlineStr">
        <is>
          <t xml:space="preserve"> </t>
        </is>
      </c>
    </row>
    <row r="101">
      <c r="A101" s="4" t="inlineStr">
        <is>
          <t>Notes payable of consolidated CFEs - loan securitizations</t>
        </is>
      </c>
      <c r="C101" s="6" t="n">
        <v>3228957</v>
      </c>
      <c r="D101" s="6" t="n">
        <v>2943714</v>
      </c>
      <c r="E101" s="4" t="inlineStr">
        <is>
          <t xml:space="preserve"> </t>
        </is>
      </c>
      <c r="F101" s="4" t="inlineStr">
        <is>
          <t xml:space="preserve"> </t>
        </is>
      </c>
    </row>
    <row r="102">
      <c r="A102" s="4" t="inlineStr">
        <is>
          <t>Liabilities, fair value</t>
        </is>
      </c>
      <c r="C102" s="6" t="n">
        <v>35744919</v>
      </c>
      <c r="D102" s="6" t="n">
        <v>30466153</v>
      </c>
      <c r="E102" s="4" t="inlineStr">
        <is>
          <t xml:space="preserve"> </t>
        </is>
      </c>
      <c r="F102" s="4" t="inlineStr">
        <is>
          <t xml:space="preserve"> </t>
        </is>
      </c>
    </row>
    <row r="103">
      <c r="A103" s="4" t="inlineStr">
        <is>
          <t>Recurring Basis | Fair Value</t>
        </is>
      </c>
      <c r="C103" s="4" t="inlineStr">
        <is>
          <t xml:space="preserve"> </t>
        </is>
      </c>
      <c r="D103" s="4" t="inlineStr">
        <is>
          <t xml:space="preserve"> </t>
        </is>
      </c>
      <c r="E103" s="4" t="inlineStr">
        <is>
          <t xml:space="preserve"> </t>
        </is>
      </c>
      <c r="F103" s="4" t="inlineStr">
        <is>
          <t xml:space="preserve"> </t>
        </is>
      </c>
    </row>
    <row r="104">
      <c r="A104" s="3" t="inlineStr">
        <is>
          <t>Assets:</t>
        </is>
      </c>
      <c r="C104" s="4" t="inlineStr">
        <is>
          <t xml:space="preserve"> </t>
        </is>
      </c>
      <c r="D104" s="4" t="inlineStr">
        <is>
          <t xml:space="preserve"> </t>
        </is>
      </c>
      <c r="E104" s="4" t="inlineStr">
        <is>
          <t xml:space="preserve"> </t>
        </is>
      </c>
      <c r="F104" s="4" t="inlineStr">
        <is>
          <t xml:space="preserve"> </t>
        </is>
      </c>
    </row>
    <row r="105">
      <c r="A105" s="4" t="inlineStr">
        <is>
          <t>Excess MSRs</t>
        </is>
      </c>
      <c r="C105" s="6" t="n">
        <v>369162</v>
      </c>
      <c r="D105" s="6" t="n">
        <v>271150</v>
      </c>
      <c r="E105" s="4" t="inlineStr">
        <is>
          <t xml:space="preserve"> </t>
        </is>
      </c>
      <c r="F105" s="4" t="inlineStr">
        <is>
          <t xml:space="preserve"> </t>
        </is>
      </c>
    </row>
    <row r="106">
      <c r="A106" s="4" t="inlineStr">
        <is>
          <t>MSRs and MSR financing receivables</t>
        </is>
      </c>
      <c r="C106" s="6" t="n">
        <v>10321671</v>
      </c>
      <c r="D106" s="6" t="n">
        <v>8405938</v>
      </c>
      <c r="E106" s="4" t="inlineStr">
        <is>
          <t xml:space="preserve"> </t>
        </is>
      </c>
      <c r="F106" s="4" t="inlineStr">
        <is>
          <t xml:space="preserve"> </t>
        </is>
      </c>
    </row>
    <row r="107">
      <c r="A107" s="4" t="inlineStr">
        <is>
          <t>Servicer advance investments</t>
        </is>
      </c>
      <c r="C107" s="6" t="n">
        <v>339646</v>
      </c>
      <c r="D107" s="6" t="n">
        <v>376881</v>
      </c>
      <c r="E107" s="4" t="inlineStr">
        <is>
          <t xml:space="preserve"> </t>
        </is>
      </c>
      <c r="F107" s="4" t="inlineStr">
        <is>
          <t xml:space="preserve"> </t>
        </is>
      </c>
    </row>
    <row r="108">
      <c r="A108" s="4" t="inlineStr">
        <is>
          <t>Government and government-backed securities</t>
        </is>
      </c>
      <c r="C108" s="6" t="n">
        <v>9736121</v>
      </c>
      <c r="D108" s="6" t="n">
        <v>8557696</v>
      </c>
      <c r="E108" s="4" t="inlineStr">
        <is>
          <t xml:space="preserve"> </t>
        </is>
      </c>
      <c r="F108" s="4" t="inlineStr">
        <is>
          <t xml:space="preserve"> </t>
        </is>
      </c>
    </row>
    <row r="109">
      <c r="A109" s="4" t="inlineStr">
        <is>
          <t>Non-Agency Securities</t>
        </is>
      </c>
      <c r="C109" s="6" t="n">
        <v>552797</v>
      </c>
      <c r="D109" s="6" t="n">
        <v>804029</v>
      </c>
      <c r="E109" s="4" t="inlineStr">
        <is>
          <t xml:space="preserve"> </t>
        </is>
      </c>
      <c r="F109" s="4" t="inlineStr">
        <is>
          <t xml:space="preserve"> </t>
        </is>
      </c>
    </row>
    <row r="110">
      <c r="A110" s="4" t="inlineStr">
        <is>
          <t>Residential mortgage loans, HFS</t>
        </is>
      </c>
      <c r="C110" s="6" t="n">
        <v>66670</v>
      </c>
      <c r="D110" s="6" t="n">
        <v>78877</v>
      </c>
      <c r="E110" s="4" t="inlineStr">
        <is>
          <t xml:space="preserve"> </t>
        </is>
      </c>
      <c r="F110" s="4" t="inlineStr">
        <is>
          <t xml:space="preserve"> </t>
        </is>
      </c>
    </row>
    <row r="111">
      <c r="A111" s="4" t="inlineStr">
        <is>
          <t>Residential mortgage loans, HFS, at fair value</t>
        </is>
      </c>
      <c r="C111" s="6" t="n">
        <v>4307571</v>
      </c>
      <c r="D111" s="6" t="n">
        <v>2461865</v>
      </c>
      <c r="E111" s="4" t="inlineStr">
        <is>
          <t xml:space="preserve"> </t>
        </is>
      </c>
      <c r="F111" s="4" t="inlineStr">
        <is>
          <t xml:space="preserve"> </t>
        </is>
      </c>
    </row>
    <row r="112">
      <c r="A112" s="4" t="inlineStr">
        <is>
          <t>Residential mortgage loans, HFI, at fair value</t>
        </is>
      </c>
      <c r="C112" s="6" t="n">
        <v>361890</v>
      </c>
      <c r="D112" s="6" t="n">
        <v>379044</v>
      </c>
      <c r="E112" s="4" t="inlineStr">
        <is>
          <t xml:space="preserve"> </t>
        </is>
      </c>
      <c r="F112" s="4" t="inlineStr">
        <is>
          <t xml:space="preserve"> </t>
        </is>
      </c>
    </row>
    <row r="113">
      <c r="A113" s="4" t="inlineStr">
        <is>
          <t>Residential mortgage loans subject to repurchase</t>
        </is>
      </c>
      <c r="C113" s="6" t="n">
        <v>2745756</v>
      </c>
      <c r="D113" s="6" t="n">
        <v>1782998</v>
      </c>
      <c r="E113" s="4" t="inlineStr">
        <is>
          <t xml:space="preserve"> </t>
        </is>
      </c>
      <c r="F113" s="4" t="inlineStr">
        <is>
          <t xml:space="preserve"> </t>
        </is>
      </c>
    </row>
    <row r="114">
      <c r="A114" s="4" t="inlineStr">
        <is>
          <t>Consumer loans</t>
        </is>
      </c>
      <c r="C114" s="6" t="n">
        <v>665565</v>
      </c>
      <c r="D114" s="6" t="n">
        <v>1274005</v>
      </c>
      <c r="E114" s="4" t="inlineStr">
        <is>
          <t xml:space="preserve"> </t>
        </is>
      </c>
      <c r="F114" s="4" t="inlineStr">
        <is>
          <t xml:space="preserve"> </t>
        </is>
      </c>
    </row>
    <row r="115">
      <c r="A115" s="4" t="inlineStr">
        <is>
          <t>Derivative and hedging assets</t>
        </is>
      </c>
      <c r="C115" s="6" t="n">
        <v>75147</v>
      </c>
      <c r="D115" s="6" t="n">
        <v>28080</v>
      </c>
      <c r="E115" s="4" t="inlineStr">
        <is>
          <t xml:space="preserve"> </t>
        </is>
      </c>
      <c r="F115" s="4" t="inlineStr">
        <is>
          <t xml:space="preserve"> </t>
        </is>
      </c>
    </row>
    <row r="116">
      <c r="A116" s="4" t="inlineStr">
        <is>
          <t>Mortgage loans receivable</t>
        </is>
      </c>
      <c r="C116" s="6" t="n">
        <v>2178075</v>
      </c>
      <c r="D116" s="6" t="n">
        <v>1879319</v>
      </c>
      <c r="E116" s="4" t="inlineStr">
        <is>
          <t xml:space="preserve"> </t>
        </is>
      </c>
      <c r="F116" s="4" t="inlineStr">
        <is>
          <t xml:space="preserve"> </t>
        </is>
      </c>
    </row>
    <row r="117">
      <c r="A117" s="4" t="inlineStr">
        <is>
          <t>Notes receivable</t>
        </is>
      </c>
      <c r="C117" s="6" t="n">
        <v>393786</v>
      </c>
      <c r="D117" s="6" t="n">
        <v>398227</v>
      </c>
      <c r="E117" s="4" t="inlineStr">
        <is>
          <t xml:space="preserve"> </t>
        </is>
      </c>
      <c r="F117" s="4" t="inlineStr">
        <is>
          <t xml:space="preserve"> </t>
        </is>
      </c>
    </row>
    <row r="118">
      <c r="A118" s="4" t="inlineStr">
        <is>
          <t>Loans receivable</t>
        </is>
      </c>
      <c r="C118" s="6" t="n">
        <v>31580</v>
      </c>
      <c r="D118" s="6" t="n">
        <v>31323</v>
      </c>
      <c r="E118" s="4" t="inlineStr">
        <is>
          <t xml:space="preserve"> </t>
        </is>
      </c>
      <c r="F118" s="4" t="inlineStr">
        <is>
          <t xml:space="preserve"> </t>
        </is>
      </c>
    </row>
    <row r="119">
      <c r="A119" s="4" t="inlineStr">
        <is>
          <t>Equity investment, at fair value</t>
        </is>
      </c>
      <c r="C119" s="6" t="n">
        <v>194410</v>
      </c>
      <c r="D119" s="4" t="inlineStr">
        <is>
          <t xml:space="preserve"> </t>
        </is>
      </c>
      <c r="E119" s="4" t="inlineStr">
        <is>
          <t xml:space="preserve"> </t>
        </is>
      </c>
      <c r="F119" s="4" t="inlineStr">
        <is>
          <t xml:space="preserve"> </t>
        </is>
      </c>
    </row>
    <row r="120">
      <c r="A120" s="4" t="inlineStr">
        <is>
          <t>Cash and cash equivalents and restricted cash</t>
        </is>
      </c>
      <c r="C120" s="6" t="n">
        <v>1767186</v>
      </c>
      <c r="D120" s="6" t="n">
        <v>1672819</v>
      </c>
      <c r="E120" s="4" t="inlineStr">
        <is>
          <t xml:space="preserve"> </t>
        </is>
      </c>
      <c r="F120" s="4" t="inlineStr">
        <is>
          <t xml:space="preserve"> </t>
        </is>
      </c>
    </row>
    <row r="121">
      <c r="A121" s="4" t="inlineStr">
        <is>
          <t>CLOs</t>
        </is>
      </c>
      <c r="C121" s="6" t="n">
        <v>242227</v>
      </c>
      <c r="D121" s="4" t="inlineStr">
        <is>
          <t xml:space="preserve"> </t>
        </is>
      </c>
      <c r="E121" s="4" t="inlineStr">
        <is>
          <t xml:space="preserve"> </t>
        </is>
      </c>
      <c r="F121" s="4" t="inlineStr">
        <is>
          <t xml:space="preserve"> </t>
        </is>
      </c>
    </row>
    <row r="122">
      <c r="A122" s="4" t="inlineStr">
        <is>
          <t>Reverse repurchase agreements</t>
        </is>
      </c>
      <c r="C122" s="4" t="inlineStr">
        <is>
          <t xml:space="preserve"> </t>
        </is>
      </c>
      <c r="D122" s="6" t="n">
        <v>1769601</v>
      </c>
      <c r="E122" s="4" t="inlineStr">
        <is>
          <t xml:space="preserve"> </t>
        </is>
      </c>
      <c r="F122" s="4" t="inlineStr">
        <is>
          <t xml:space="preserve"> </t>
        </is>
      </c>
    </row>
    <row r="123">
      <c r="A123" s="4" t="inlineStr">
        <is>
          <t>Investments of consolidated CFEs - funds</t>
        </is>
      </c>
      <c r="C123" s="6" t="n">
        <v>1118359</v>
      </c>
      <c r="D123" s="6" t="n">
        <v>340929</v>
      </c>
      <c r="E123" s="4" t="inlineStr">
        <is>
          <t xml:space="preserve"> </t>
        </is>
      </c>
      <c r="F123" s="4" t="inlineStr">
        <is>
          <t xml:space="preserve"> </t>
        </is>
      </c>
    </row>
    <row r="124">
      <c r="A124" s="4" t="inlineStr">
        <is>
          <t>Other assets</t>
        </is>
      </c>
      <c r="C124" s="6" t="n">
        <v>113224</v>
      </c>
      <c r="D124" s="6" t="n">
        <v>96092</v>
      </c>
      <c r="E124" s="4" t="inlineStr">
        <is>
          <t xml:space="preserve"> </t>
        </is>
      </c>
      <c r="F124" s="4" t="inlineStr">
        <is>
          <t xml:space="preserve"> </t>
        </is>
      </c>
    </row>
    <row r="125">
      <c r="A125" s="4" t="inlineStr">
        <is>
          <t>Assets, fair value</t>
        </is>
      </c>
      <c r="C125" s="6" t="n">
        <v>39334062</v>
      </c>
      <c r="D125" s="6" t="n">
        <v>34019421</v>
      </c>
      <c r="E125" s="4" t="inlineStr">
        <is>
          <t xml:space="preserve"> </t>
        </is>
      </c>
      <c r="F125" s="4" t="inlineStr">
        <is>
          <t xml:space="preserve"> </t>
        </is>
      </c>
    </row>
    <row r="126">
      <c r="A126" s="3" t="inlineStr">
        <is>
          <t>Liabilities:</t>
        </is>
      </c>
      <c r="C126" s="4" t="inlineStr">
        <is>
          <t xml:space="preserve"> </t>
        </is>
      </c>
      <c r="D126" s="4" t="inlineStr">
        <is>
          <t xml:space="preserve"> </t>
        </is>
      </c>
      <c r="E126" s="4" t="inlineStr">
        <is>
          <t xml:space="preserve"> </t>
        </is>
      </c>
      <c r="F126" s="4" t="inlineStr">
        <is>
          <t xml:space="preserve"> </t>
        </is>
      </c>
    </row>
    <row r="127">
      <c r="A127" s="4" t="inlineStr">
        <is>
          <t>Secured financing agreements</t>
        </is>
      </c>
      <c r="C127" s="6" t="n">
        <v>16787036</v>
      </c>
      <c r="D127" s="6" t="n">
        <v>12561283</v>
      </c>
      <c r="E127" s="4" t="inlineStr">
        <is>
          <t xml:space="preserve"> </t>
        </is>
      </c>
      <c r="F127" s="4" t="inlineStr">
        <is>
          <t xml:space="preserve"> </t>
        </is>
      </c>
    </row>
    <row r="128">
      <c r="A128" s="4" t="inlineStr">
        <is>
          <t>Secured notes and bonds payable</t>
        </is>
      </c>
      <c r="C128" s="6" t="n">
        <v>10318385</v>
      </c>
      <c r="D128" s="6" t="n">
        <v>10369649</v>
      </c>
      <c r="E128" s="4" t="inlineStr">
        <is>
          <t xml:space="preserve"> </t>
        </is>
      </c>
      <c r="F128" s="4" t="inlineStr">
        <is>
          <t xml:space="preserve"> </t>
        </is>
      </c>
    </row>
    <row r="129">
      <c r="A129" s="4" t="inlineStr">
        <is>
          <t>Unsecured notes, net of issuance costs</t>
        </is>
      </c>
      <c r="C129" s="6" t="n">
        <v>1229408</v>
      </c>
      <c r="D129" s="6" t="n">
        <v>708328</v>
      </c>
      <c r="E129" s="4" t="inlineStr">
        <is>
          <t xml:space="preserve"> </t>
        </is>
      </c>
      <c r="F129" s="4" t="inlineStr">
        <is>
          <t xml:space="preserve"> </t>
        </is>
      </c>
    </row>
    <row r="130">
      <c r="A130" s="4" t="inlineStr">
        <is>
          <t>Residential mortgage loan repurchase liability</t>
        </is>
      </c>
      <c r="C130" s="6" t="n">
        <v>2745756</v>
      </c>
      <c r="D130" s="6" t="n">
        <v>1782998</v>
      </c>
      <c r="E130" s="4" t="inlineStr">
        <is>
          <t xml:space="preserve"> </t>
        </is>
      </c>
      <c r="F130" s="4" t="inlineStr">
        <is>
          <t xml:space="preserve"> </t>
        </is>
      </c>
    </row>
    <row r="131">
      <c r="A131" s="4" t="inlineStr">
        <is>
          <t>Treasury securities payable</t>
        </is>
      </c>
      <c r="C131" s="4" t="inlineStr">
        <is>
          <t xml:space="preserve"> </t>
        </is>
      </c>
      <c r="D131" s="6" t="n">
        <v>1827281</v>
      </c>
      <c r="E131" s="4" t="inlineStr">
        <is>
          <t xml:space="preserve"> </t>
        </is>
      </c>
      <c r="F131" s="4" t="inlineStr">
        <is>
          <t xml:space="preserve"> </t>
        </is>
      </c>
    </row>
    <row r="132">
      <c r="A132" s="4" t="inlineStr">
        <is>
          <t>Derivative liabilities</t>
        </is>
      </c>
      <c r="C132" s="6" t="n">
        <v>52610</v>
      </c>
      <c r="D132" s="6" t="n">
        <v>51765</v>
      </c>
      <c r="E132" s="4" t="inlineStr">
        <is>
          <t xml:space="preserve"> </t>
        </is>
      </c>
      <c r="F132" s="4" t="inlineStr">
        <is>
          <t xml:space="preserve"> </t>
        </is>
      </c>
    </row>
    <row r="133">
      <c r="A133" s="4" t="inlineStr">
        <is>
          <t>Excess spread financing, at fair value</t>
        </is>
      </c>
      <c r="C133" s="6" t="n">
        <v>101088</v>
      </c>
      <c r="D133" s="4" t="inlineStr">
        <is>
          <t xml:space="preserve"> </t>
        </is>
      </c>
      <c r="E133" s="4" t="inlineStr">
        <is>
          <t xml:space="preserve"> </t>
        </is>
      </c>
      <c r="F133" s="4" t="inlineStr">
        <is>
          <t xml:space="preserve"> </t>
        </is>
      </c>
    </row>
    <row r="134">
      <c r="A134" s="4" t="inlineStr">
        <is>
          <t>Notes receivable financing</t>
        </is>
      </c>
      <c r="C134" s="6" t="n">
        <v>377227</v>
      </c>
      <c r="D134" s="4" t="inlineStr">
        <is>
          <t xml:space="preserve"> </t>
        </is>
      </c>
      <c r="E134" s="4" t="inlineStr">
        <is>
          <t xml:space="preserve"> </t>
        </is>
      </c>
      <c r="F134" s="4" t="inlineStr">
        <is>
          <t xml:space="preserve"> </t>
        </is>
      </c>
    </row>
    <row r="135">
      <c r="A135" s="4" t="inlineStr">
        <is>
          <t>Notes payable of consolidated CFEs - funds</t>
        </is>
      </c>
      <c r="C135" s="6" t="n">
        <v>959958</v>
      </c>
      <c r="D135" s="6" t="n">
        <v>219920</v>
      </c>
      <c r="E135" s="4" t="inlineStr">
        <is>
          <t xml:space="preserve"> </t>
        </is>
      </c>
      <c r="F135" s="4" t="inlineStr">
        <is>
          <t xml:space="preserve"> </t>
        </is>
      </c>
    </row>
    <row r="136">
      <c r="A136" s="4" t="inlineStr">
        <is>
          <t>Liabilities, fair value</t>
        </is>
      </c>
      <c r="C136" s="6" t="n">
        <v>35800425</v>
      </c>
      <c r="D136" s="6" t="n">
        <v>30464938</v>
      </c>
      <c r="E136" s="4" t="inlineStr">
        <is>
          <t xml:space="preserve"> </t>
        </is>
      </c>
      <c r="F136" s="4" t="inlineStr">
        <is>
          <t xml:space="preserve"> </t>
        </is>
      </c>
    </row>
    <row r="137">
      <c r="A137" s="4" t="inlineStr">
        <is>
          <t>Recurring Basis | Fair Value | Level 1</t>
        </is>
      </c>
      <c r="C137" s="4" t="inlineStr">
        <is>
          <t xml:space="preserve"> </t>
        </is>
      </c>
      <c r="D137" s="4" t="inlineStr">
        <is>
          <t xml:space="preserve"> </t>
        </is>
      </c>
      <c r="E137" s="4" t="inlineStr">
        <is>
          <t xml:space="preserve"> </t>
        </is>
      </c>
      <c r="F137" s="4" t="inlineStr">
        <is>
          <t xml:space="preserve"> </t>
        </is>
      </c>
    </row>
    <row r="138">
      <c r="A138" s="3" t="inlineStr">
        <is>
          <t>Assets:</t>
        </is>
      </c>
      <c r="C138" s="4" t="inlineStr">
        <is>
          <t xml:space="preserve"> </t>
        </is>
      </c>
      <c r="D138" s="4" t="inlineStr">
        <is>
          <t xml:space="preserve"> </t>
        </is>
      </c>
      <c r="E138" s="4" t="inlineStr">
        <is>
          <t xml:space="preserve"> </t>
        </is>
      </c>
      <c r="F138" s="4" t="inlineStr">
        <is>
          <t xml:space="preserve"> </t>
        </is>
      </c>
    </row>
    <row r="139">
      <c r="A139" s="4" t="inlineStr">
        <is>
          <t>Excess MSRs</t>
        </is>
      </c>
      <c r="C139" s="6" t="n">
        <v>0</v>
      </c>
      <c r="D139" s="6" t="n">
        <v>0</v>
      </c>
      <c r="E139" s="4" t="inlineStr">
        <is>
          <t xml:space="preserve"> </t>
        </is>
      </c>
      <c r="F139" s="4" t="inlineStr">
        <is>
          <t xml:space="preserve"> </t>
        </is>
      </c>
    </row>
    <row r="140">
      <c r="A140" s="4" t="inlineStr">
        <is>
          <t>MSRs and MSR financing receivables</t>
        </is>
      </c>
      <c r="C140" s="6" t="n">
        <v>0</v>
      </c>
      <c r="D140" s="6" t="n">
        <v>0</v>
      </c>
      <c r="E140" s="4" t="inlineStr">
        <is>
          <t xml:space="preserve"> </t>
        </is>
      </c>
      <c r="F140" s="4" t="inlineStr">
        <is>
          <t xml:space="preserve"> </t>
        </is>
      </c>
    </row>
    <row r="141">
      <c r="A141" s="4" t="inlineStr">
        <is>
          <t>Servicer advance investments</t>
        </is>
      </c>
      <c r="C141" s="6" t="n">
        <v>0</v>
      </c>
      <c r="D141" s="6" t="n">
        <v>0</v>
      </c>
      <c r="E141" s="4" t="inlineStr">
        <is>
          <t xml:space="preserve"> </t>
        </is>
      </c>
      <c r="F141" s="4" t="inlineStr">
        <is>
          <t xml:space="preserve"> </t>
        </is>
      </c>
    </row>
    <row r="142">
      <c r="A142" s="4" t="inlineStr">
        <is>
          <t>Government and government-backed securities</t>
        </is>
      </c>
      <c r="C142" s="6" t="n">
        <v>3285478</v>
      </c>
      <c r="D142" s="6" t="n">
        <v>24566</v>
      </c>
      <c r="E142" s="4" t="inlineStr">
        <is>
          <t xml:space="preserve"> </t>
        </is>
      </c>
      <c r="F142" s="4" t="inlineStr">
        <is>
          <t xml:space="preserve"> </t>
        </is>
      </c>
    </row>
    <row r="143">
      <c r="A143" s="4" t="inlineStr">
        <is>
          <t>Non-Agency Securities</t>
        </is>
      </c>
      <c r="C143" s="6" t="n">
        <v>0</v>
      </c>
      <c r="D143" s="6" t="n">
        <v>0</v>
      </c>
      <c r="E143" s="4" t="inlineStr">
        <is>
          <t xml:space="preserve"> </t>
        </is>
      </c>
      <c r="F143" s="4" t="inlineStr">
        <is>
          <t xml:space="preserve"> </t>
        </is>
      </c>
    </row>
    <row r="144">
      <c r="A144" s="4" t="inlineStr">
        <is>
          <t>Residential mortgage loans, HFS</t>
        </is>
      </c>
      <c r="C144" s="6" t="n">
        <v>0</v>
      </c>
      <c r="D144" s="6" t="n">
        <v>0</v>
      </c>
      <c r="E144" s="4" t="inlineStr">
        <is>
          <t xml:space="preserve"> </t>
        </is>
      </c>
      <c r="F144" s="4" t="inlineStr">
        <is>
          <t xml:space="preserve"> </t>
        </is>
      </c>
    </row>
    <row r="145">
      <c r="A145" s="4" t="inlineStr">
        <is>
          <t>Residential mortgage loans, HFS, at fair value</t>
        </is>
      </c>
      <c r="C145" s="6" t="n">
        <v>0</v>
      </c>
      <c r="D145" s="6" t="n">
        <v>0</v>
      </c>
      <c r="E145" s="4" t="inlineStr">
        <is>
          <t xml:space="preserve"> </t>
        </is>
      </c>
      <c r="F145" s="4" t="inlineStr">
        <is>
          <t xml:space="preserve"> </t>
        </is>
      </c>
    </row>
    <row r="146">
      <c r="A146" s="4" t="inlineStr">
        <is>
          <t>Residential mortgage loans, HFI, at fair value</t>
        </is>
      </c>
      <c r="C146" s="6" t="n">
        <v>0</v>
      </c>
      <c r="D146" s="6" t="n">
        <v>0</v>
      </c>
      <c r="E146" s="4" t="inlineStr">
        <is>
          <t xml:space="preserve"> </t>
        </is>
      </c>
      <c r="F146" s="4" t="inlineStr">
        <is>
          <t xml:space="preserve"> </t>
        </is>
      </c>
    </row>
    <row r="147">
      <c r="A147" s="4" t="inlineStr">
        <is>
          <t>Residential mortgage loans subject to repurchase</t>
        </is>
      </c>
      <c r="C147" s="6" t="n">
        <v>0</v>
      </c>
      <c r="D147" s="6" t="n">
        <v>0</v>
      </c>
      <c r="E147" s="4" t="inlineStr">
        <is>
          <t xml:space="preserve"> </t>
        </is>
      </c>
      <c r="F147" s="4" t="inlineStr">
        <is>
          <t xml:space="preserve"> </t>
        </is>
      </c>
    </row>
    <row r="148">
      <c r="A148" s="4" t="inlineStr">
        <is>
          <t>Consumer loans</t>
        </is>
      </c>
      <c r="C148" s="6" t="n">
        <v>0</v>
      </c>
      <c r="D148" s="6" t="n">
        <v>0</v>
      </c>
      <c r="E148" s="4" t="inlineStr">
        <is>
          <t xml:space="preserve"> </t>
        </is>
      </c>
      <c r="F148" s="4" t="inlineStr">
        <is>
          <t xml:space="preserve"> </t>
        </is>
      </c>
    </row>
    <row r="149">
      <c r="A149" s="4" t="inlineStr">
        <is>
          <t>Derivative and hedging assets</t>
        </is>
      </c>
      <c r="C149" s="6" t="n">
        <v>0</v>
      </c>
      <c r="D149" s="6" t="n">
        <v>0</v>
      </c>
      <c r="E149" s="4" t="inlineStr">
        <is>
          <t xml:space="preserve"> </t>
        </is>
      </c>
      <c r="F149" s="4" t="inlineStr">
        <is>
          <t xml:space="preserve"> </t>
        </is>
      </c>
    </row>
    <row r="150">
      <c r="A150" s="4" t="inlineStr">
        <is>
          <t>Mortgage loans receivable</t>
        </is>
      </c>
      <c r="C150" s="6" t="n">
        <v>0</v>
      </c>
      <c r="D150" s="6" t="n">
        <v>0</v>
      </c>
      <c r="E150" s="4" t="inlineStr">
        <is>
          <t xml:space="preserve"> </t>
        </is>
      </c>
      <c r="F150" s="4" t="inlineStr">
        <is>
          <t xml:space="preserve"> </t>
        </is>
      </c>
    </row>
    <row r="151">
      <c r="A151" s="4" t="inlineStr">
        <is>
          <t>Notes receivable</t>
        </is>
      </c>
      <c r="C151" s="6" t="n">
        <v>0</v>
      </c>
      <c r="D151" s="6" t="n">
        <v>0</v>
      </c>
      <c r="E151" s="4" t="inlineStr">
        <is>
          <t xml:space="preserve"> </t>
        </is>
      </c>
      <c r="F151" s="4" t="inlineStr">
        <is>
          <t xml:space="preserve"> </t>
        </is>
      </c>
    </row>
    <row r="152">
      <c r="A152" s="4" t="inlineStr">
        <is>
          <t>Loans receivable</t>
        </is>
      </c>
      <c r="C152" s="6" t="n">
        <v>0</v>
      </c>
      <c r="D152" s="6" t="n">
        <v>0</v>
      </c>
      <c r="E152" s="4" t="inlineStr">
        <is>
          <t xml:space="preserve"> </t>
        </is>
      </c>
      <c r="F152" s="4" t="inlineStr">
        <is>
          <t xml:space="preserve"> </t>
        </is>
      </c>
    </row>
    <row r="153">
      <c r="A153" s="4" t="inlineStr">
        <is>
          <t>Equity investment, at fair value</t>
        </is>
      </c>
      <c r="C153" s="6" t="n">
        <v>0</v>
      </c>
      <c r="D153" s="4" t="inlineStr">
        <is>
          <t xml:space="preserve"> </t>
        </is>
      </c>
      <c r="E153" s="4" t="inlineStr">
        <is>
          <t xml:space="preserve"> </t>
        </is>
      </c>
      <c r="F153" s="4" t="inlineStr">
        <is>
          <t xml:space="preserve"> </t>
        </is>
      </c>
    </row>
    <row r="154">
      <c r="A154" s="4" t="inlineStr">
        <is>
          <t>Cash and cash equivalents and restricted cash</t>
        </is>
      </c>
      <c r="C154" s="6" t="n">
        <v>1767186</v>
      </c>
      <c r="D154" s="6" t="n">
        <v>1672819</v>
      </c>
      <c r="E154" s="4" t="inlineStr">
        <is>
          <t xml:space="preserve"> </t>
        </is>
      </c>
      <c r="F154" s="4" t="inlineStr">
        <is>
          <t xml:space="preserve"> </t>
        </is>
      </c>
    </row>
    <row r="155">
      <c r="A155" s="4" t="inlineStr">
        <is>
          <t>CLOs</t>
        </is>
      </c>
      <c r="C155" s="6" t="n">
        <v>0</v>
      </c>
      <c r="D155" s="4" t="inlineStr">
        <is>
          <t xml:space="preserve"> </t>
        </is>
      </c>
      <c r="E155" s="4" t="inlineStr">
        <is>
          <t xml:space="preserve"> </t>
        </is>
      </c>
      <c r="F155" s="4" t="inlineStr">
        <is>
          <t xml:space="preserve"> </t>
        </is>
      </c>
    </row>
    <row r="156">
      <c r="A156" s="4" t="inlineStr">
        <is>
          <t>Reverse repurchase agreements</t>
        </is>
      </c>
      <c r="C156" s="4" t="inlineStr">
        <is>
          <t xml:space="preserve"> </t>
        </is>
      </c>
      <c r="D156" s="6" t="n">
        <v>0</v>
      </c>
      <c r="E156" s="4" t="inlineStr">
        <is>
          <t xml:space="preserve"> </t>
        </is>
      </c>
      <c r="F156" s="4" t="inlineStr">
        <is>
          <t xml:space="preserve"> </t>
        </is>
      </c>
    </row>
    <row r="157">
      <c r="A157" s="4" t="inlineStr">
        <is>
          <t>Investments of consolidated CFEs - funds</t>
        </is>
      </c>
      <c r="C157" s="6" t="n">
        <v>0</v>
      </c>
      <c r="D157" s="6" t="n">
        <v>19073</v>
      </c>
      <c r="E157" s="4" t="inlineStr">
        <is>
          <t xml:space="preserve"> </t>
        </is>
      </c>
      <c r="F157" s="4" t="inlineStr">
        <is>
          <t xml:space="preserve"> </t>
        </is>
      </c>
    </row>
    <row r="158">
      <c r="A158" s="4" t="inlineStr">
        <is>
          <t>Investments of consolidated CFEs - loan securitizations</t>
        </is>
      </c>
      <c r="C158" s="6" t="n">
        <v>0</v>
      </c>
      <c r="D158" s="6" t="n">
        <v>18367</v>
      </c>
      <c r="E158" s="4" t="inlineStr">
        <is>
          <t xml:space="preserve"> </t>
        </is>
      </c>
      <c r="F158" s="4" t="inlineStr">
        <is>
          <t xml:space="preserve"> </t>
        </is>
      </c>
    </row>
    <row r="159">
      <c r="A159" s="4" t="inlineStr">
        <is>
          <t>Other assets</t>
        </is>
      </c>
      <c r="C159" s="6" t="n">
        <v>17831</v>
      </c>
      <c r="D159" s="6" t="n">
        <v>0</v>
      </c>
      <c r="E159" s="4" t="inlineStr">
        <is>
          <t xml:space="preserve"> </t>
        </is>
      </c>
      <c r="F159" s="4" t="inlineStr">
        <is>
          <t xml:space="preserve"> </t>
        </is>
      </c>
    </row>
    <row r="160">
      <c r="A160" s="4" t="inlineStr">
        <is>
          <t>Assets, fair value</t>
        </is>
      </c>
      <c r="C160" s="6" t="n">
        <v>5070495</v>
      </c>
      <c r="D160" s="6" t="n">
        <v>1734825</v>
      </c>
      <c r="E160" s="4" t="inlineStr">
        <is>
          <t xml:space="preserve"> </t>
        </is>
      </c>
      <c r="F160" s="4" t="inlineStr">
        <is>
          <t xml:space="preserve"> </t>
        </is>
      </c>
    </row>
    <row r="161">
      <c r="A161" s="3" t="inlineStr">
        <is>
          <t>Liabilities:</t>
        </is>
      </c>
      <c r="C161" s="4" t="inlineStr">
        <is>
          <t xml:space="preserve"> </t>
        </is>
      </c>
      <c r="D161" s="4" t="inlineStr">
        <is>
          <t xml:space="preserve"> </t>
        </is>
      </c>
      <c r="E161" s="4" t="inlineStr">
        <is>
          <t xml:space="preserve"> </t>
        </is>
      </c>
      <c r="F161" s="4" t="inlineStr">
        <is>
          <t xml:space="preserve"> </t>
        </is>
      </c>
    </row>
    <row r="162">
      <c r="A162" s="4" t="inlineStr">
        <is>
          <t>Secured financing agreements</t>
        </is>
      </c>
      <c r="C162" s="6" t="n">
        <v>0</v>
      </c>
      <c r="D162" s="6" t="n">
        <v>0</v>
      </c>
      <c r="E162" s="4" t="inlineStr">
        <is>
          <t xml:space="preserve"> </t>
        </is>
      </c>
      <c r="F162" s="4" t="inlineStr">
        <is>
          <t xml:space="preserve"> </t>
        </is>
      </c>
    </row>
    <row r="163">
      <c r="A163" s="4" t="inlineStr">
        <is>
          <t>Secured notes and bonds payable</t>
        </is>
      </c>
      <c r="C163" s="6" t="n">
        <v>0</v>
      </c>
      <c r="D163" s="6" t="n">
        <v>0</v>
      </c>
      <c r="E163" s="4" t="inlineStr">
        <is>
          <t xml:space="preserve"> </t>
        </is>
      </c>
      <c r="F163" s="4" t="inlineStr">
        <is>
          <t xml:space="preserve"> </t>
        </is>
      </c>
    </row>
    <row r="164">
      <c r="A164" s="4" t="inlineStr">
        <is>
          <t>Unsecured notes, net of issuance costs</t>
        </is>
      </c>
      <c r="C164" s="6" t="n">
        <v>0</v>
      </c>
      <c r="D164" s="6" t="n">
        <v>0</v>
      </c>
      <c r="E164" s="4" t="inlineStr">
        <is>
          <t xml:space="preserve"> </t>
        </is>
      </c>
      <c r="F164" s="4" t="inlineStr">
        <is>
          <t xml:space="preserve"> </t>
        </is>
      </c>
    </row>
    <row r="165">
      <c r="A165" s="4" t="inlineStr">
        <is>
          <t>Residential mortgage loan repurchase liability</t>
        </is>
      </c>
      <c r="C165" s="6" t="n">
        <v>0</v>
      </c>
      <c r="D165" s="6" t="n">
        <v>0</v>
      </c>
      <c r="E165" s="4" t="inlineStr">
        <is>
          <t xml:space="preserve"> </t>
        </is>
      </c>
      <c r="F165" s="4" t="inlineStr">
        <is>
          <t xml:space="preserve"> </t>
        </is>
      </c>
    </row>
    <row r="166">
      <c r="A166" s="4" t="inlineStr">
        <is>
          <t>Treasury securities payable</t>
        </is>
      </c>
      <c r="C166" s="4" t="inlineStr">
        <is>
          <t xml:space="preserve"> </t>
        </is>
      </c>
      <c r="D166" s="6" t="n">
        <v>1827281</v>
      </c>
      <c r="E166" s="4" t="inlineStr">
        <is>
          <t xml:space="preserve"> </t>
        </is>
      </c>
      <c r="F166" s="4" t="inlineStr">
        <is>
          <t xml:space="preserve"> </t>
        </is>
      </c>
    </row>
    <row r="167">
      <c r="A167" s="4" t="inlineStr">
        <is>
          <t>Derivative liabilities</t>
        </is>
      </c>
      <c r="C167" s="6" t="n">
        <v>1259</v>
      </c>
      <c r="D167" s="6" t="n">
        <v>0</v>
      </c>
      <c r="E167" s="4" t="inlineStr">
        <is>
          <t xml:space="preserve"> </t>
        </is>
      </c>
      <c r="F167" s="4" t="inlineStr">
        <is>
          <t xml:space="preserve"> </t>
        </is>
      </c>
    </row>
    <row r="168">
      <c r="A168" s="4" t="inlineStr">
        <is>
          <t>Excess spread financing, at fair value</t>
        </is>
      </c>
      <c r="C168" s="6" t="n">
        <v>0</v>
      </c>
      <c r="D168" s="4" t="inlineStr">
        <is>
          <t xml:space="preserve"> </t>
        </is>
      </c>
      <c r="E168" s="4" t="inlineStr">
        <is>
          <t xml:space="preserve"> </t>
        </is>
      </c>
      <c r="F168" s="4" t="inlineStr">
        <is>
          <t xml:space="preserve"> </t>
        </is>
      </c>
    </row>
    <row r="169">
      <c r="A169" s="4" t="inlineStr">
        <is>
          <t>Notes receivable financing</t>
        </is>
      </c>
      <c r="C169" s="6" t="n">
        <v>0</v>
      </c>
      <c r="D169" s="4" t="inlineStr">
        <is>
          <t xml:space="preserve"> </t>
        </is>
      </c>
      <c r="E169" s="4" t="inlineStr">
        <is>
          <t xml:space="preserve"> </t>
        </is>
      </c>
      <c r="F169" s="4" t="inlineStr">
        <is>
          <t xml:space="preserve"> </t>
        </is>
      </c>
    </row>
    <row r="170">
      <c r="A170" s="4" t="inlineStr">
        <is>
          <t>Notes payable of consolidated CFEs - funds</t>
        </is>
      </c>
      <c r="C170" s="6" t="n">
        <v>0</v>
      </c>
      <c r="D170" s="6" t="n">
        <v>1763</v>
      </c>
      <c r="E170" s="4" t="inlineStr">
        <is>
          <t xml:space="preserve"> </t>
        </is>
      </c>
      <c r="F170" s="4" t="inlineStr">
        <is>
          <t xml:space="preserve"> </t>
        </is>
      </c>
    </row>
    <row r="171">
      <c r="A171" s="4" t="inlineStr">
        <is>
          <t>Notes payable of consolidated CFEs - loan securitizations</t>
        </is>
      </c>
      <c r="C171" s="6" t="n">
        <v>0</v>
      </c>
      <c r="D171" s="6" t="n">
        <v>6634</v>
      </c>
      <c r="E171" s="4" t="inlineStr">
        <is>
          <t xml:space="preserve"> </t>
        </is>
      </c>
      <c r="F171" s="4" t="inlineStr">
        <is>
          <t xml:space="preserve"> </t>
        </is>
      </c>
    </row>
    <row r="172">
      <c r="A172" s="4" t="inlineStr">
        <is>
          <t>Liabilities, fair value</t>
        </is>
      </c>
      <c r="C172" s="6" t="n">
        <v>1259</v>
      </c>
      <c r="D172" s="6" t="n">
        <v>1835678</v>
      </c>
      <c r="E172" s="4" t="inlineStr">
        <is>
          <t xml:space="preserve"> </t>
        </is>
      </c>
      <c r="F172" s="4" t="inlineStr">
        <is>
          <t xml:space="preserve"> </t>
        </is>
      </c>
    </row>
    <row r="173">
      <c r="A173" s="4" t="inlineStr">
        <is>
          <t>Recurring Basis | Fair Value | Level 1 | US Treasury Bill Securities</t>
        </is>
      </c>
      <c r="C173" s="4" t="inlineStr">
        <is>
          <t xml:space="preserve"> </t>
        </is>
      </c>
      <c r="D173" s="4" t="inlineStr">
        <is>
          <t xml:space="preserve"> </t>
        </is>
      </c>
      <c r="E173" s="4" t="inlineStr">
        <is>
          <t xml:space="preserve"> </t>
        </is>
      </c>
      <c r="F173" s="4" t="inlineStr">
        <is>
          <t xml:space="preserve"> </t>
        </is>
      </c>
    </row>
    <row r="174">
      <c r="A174" s="3" t="inlineStr">
        <is>
          <t>Liabilities:</t>
        </is>
      </c>
      <c r="C174" s="4" t="inlineStr">
        <is>
          <t xml:space="preserve"> </t>
        </is>
      </c>
      <c r="D174" s="4" t="inlineStr">
        <is>
          <t xml:space="preserve"> </t>
        </is>
      </c>
      <c r="E174" s="4" t="inlineStr">
        <is>
          <t xml:space="preserve"> </t>
        </is>
      </c>
      <c r="F174" s="4" t="inlineStr">
        <is>
          <t xml:space="preserve"> </t>
        </is>
      </c>
    </row>
    <row r="175">
      <c r="A175" s="4" t="inlineStr">
        <is>
          <t>Amortized cost</t>
        </is>
      </c>
      <c r="C175" s="6" t="n">
        <v>24800</v>
      </c>
      <c r="D175" s="4" t="inlineStr">
        <is>
          <t xml:space="preserve"> </t>
        </is>
      </c>
      <c r="E175" s="4" t="inlineStr">
        <is>
          <t xml:space="preserve"> </t>
        </is>
      </c>
      <c r="F175" s="4" t="inlineStr">
        <is>
          <t xml:space="preserve"> </t>
        </is>
      </c>
    </row>
    <row r="176">
      <c r="A176" s="4" t="inlineStr">
        <is>
          <t>Recurring Basis | Fair Value | Level 2</t>
        </is>
      </c>
      <c r="C176" s="4" t="inlineStr">
        <is>
          <t xml:space="preserve"> </t>
        </is>
      </c>
      <c r="D176" s="4" t="inlineStr">
        <is>
          <t xml:space="preserve"> </t>
        </is>
      </c>
      <c r="E176" s="4" t="inlineStr">
        <is>
          <t xml:space="preserve"> </t>
        </is>
      </c>
      <c r="F176" s="4" t="inlineStr">
        <is>
          <t xml:space="preserve"> </t>
        </is>
      </c>
    </row>
    <row r="177">
      <c r="A177" s="3" t="inlineStr">
        <is>
          <t>Assets:</t>
        </is>
      </c>
      <c r="C177" s="4" t="inlineStr">
        <is>
          <t xml:space="preserve"> </t>
        </is>
      </c>
      <c r="D177" s="4" t="inlineStr">
        <is>
          <t xml:space="preserve"> </t>
        </is>
      </c>
      <c r="E177" s="4" t="inlineStr">
        <is>
          <t xml:space="preserve"> </t>
        </is>
      </c>
      <c r="F177" s="4" t="inlineStr">
        <is>
          <t xml:space="preserve"> </t>
        </is>
      </c>
    </row>
    <row r="178">
      <c r="A178" s="4" t="inlineStr">
        <is>
          <t>Excess MSRs</t>
        </is>
      </c>
      <c r="C178" s="6" t="n">
        <v>0</v>
      </c>
      <c r="D178" s="6" t="n">
        <v>0</v>
      </c>
      <c r="E178" s="4" t="inlineStr">
        <is>
          <t xml:space="preserve"> </t>
        </is>
      </c>
      <c r="F178" s="4" t="inlineStr">
        <is>
          <t xml:space="preserve"> </t>
        </is>
      </c>
    </row>
    <row r="179">
      <c r="A179" s="4" t="inlineStr">
        <is>
          <t>MSRs and MSR financing receivables</t>
        </is>
      </c>
      <c r="C179" s="6" t="n">
        <v>0</v>
      </c>
      <c r="D179" s="6" t="n">
        <v>0</v>
      </c>
      <c r="E179" s="4" t="inlineStr">
        <is>
          <t xml:space="preserve"> </t>
        </is>
      </c>
      <c r="F179" s="4" t="inlineStr">
        <is>
          <t xml:space="preserve"> </t>
        </is>
      </c>
    </row>
    <row r="180">
      <c r="A180" s="4" t="inlineStr">
        <is>
          <t>Servicer advance investments</t>
        </is>
      </c>
      <c r="C180" s="6" t="n">
        <v>0</v>
      </c>
      <c r="D180" s="6" t="n">
        <v>0</v>
      </c>
      <c r="E180" s="4" t="inlineStr">
        <is>
          <t xml:space="preserve"> </t>
        </is>
      </c>
      <c r="F180" s="4" t="inlineStr">
        <is>
          <t xml:space="preserve"> </t>
        </is>
      </c>
    </row>
    <row r="181">
      <c r="A181" s="4" t="inlineStr">
        <is>
          <t>Government and government-backed securities</t>
        </is>
      </c>
      <c r="C181" s="6" t="n">
        <v>6450643</v>
      </c>
      <c r="D181" s="6" t="n">
        <v>8533130</v>
      </c>
      <c r="E181" s="4" t="inlineStr">
        <is>
          <t xml:space="preserve"> </t>
        </is>
      </c>
      <c r="F181" s="4" t="inlineStr">
        <is>
          <t xml:space="preserve"> </t>
        </is>
      </c>
    </row>
    <row r="182">
      <c r="A182" s="4" t="inlineStr">
        <is>
          <t>Non-Agency Securities</t>
        </is>
      </c>
      <c r="C182" s="6" t="n">
        <v>0</v>
      </c>
      <c r="D182" s="6" t="n">
        <v>0</v>
      </c>
      <c r="E182" s="4" t="inlineStr">
        <is>
          <t xml:space="preserve"> </t>
        </is>
      </c>
      <c r="F182" s="4" t="inlineStr">
        <is>
          <t xml:space="preserve"> </t>
        </is>
      </c>
    </row>
    <row r="183">
      <c r="A183" s="4" t="inlineStr">
        <is>
          <t>Residential mortgage loans, HFS</t>
        </is>
      </c>
      <c r="C183" s="6" t="n">
        <v>0</v>
      </c>
      <c r="D183" s="6" t="n">
        <v>0</v>
      </c>
      <c r="E183" s="4" t="inlineStr">
        <is>
          <t xml:space="preserve"> </t>
        </is>
      </c>
      <c r="F183" s="4" t="inlineStr">
        <is>
          <t xml:space="preserve"> </t>
        </is>
      </c>
    </row>
    <row r="184">
      <c r="A184" s="4" t="inlineStr">
        <is>
          <t>Residential mortgage loans, HFS, at fair value</t>
        </is>
      </c>
      <c r="C184" s="6" t="n">
        <v>4280405</v>
      </c>
      <c r="D184" s="6" t="n">
        <v>2327528</v>
      </c>
      <c r="E184" s="4" t="inlineStr">
        <is>
          <t xml:space="preserve"> </t>
        </is>
      </c>
      <c r="F184" s="4" t="inlineStr">
        <is>
          <t xml:space="preserve"> </t>
        </is>
      </c>
    </row>
    <row r="185">
      <c r="A185" s="4" t="inlineStr">
        <is>
          <t>Residential mortgage loans, HFI, at fair value</t>
        </is>
      </c>
      <c r="C185" s="6" t="n">
        <v>0</v>
      </c>
      <c r="D185" s="6" t="n">
        <v>0</v>
      </c>
      <c r="E185" s="4" t="inlineStr">
        <is>
          <t xml:space="preserve"> </t>
        </is>
      </c>
      <c r="F185" s="4" t="inlineStr">
        <is>
          <t xml:space="preserve"> </t>
        </is>
      </c>
    </row>
    <row r="186">
      <c r="A186" s="4" t="inlineStr">
        <is>
          <t>Residential mortgage loans subject to repurchase</t>
        </is>
      </c>
      <c r="C186" s="6" t="n">
        <v>2745756</v>
      </c>
      <c r="D186" s="6" t="n">
        <v>1782998</v>
      </c>
      <c r="E186" s="4" t="inlineStr">
        <is>
          <t xml:space="preserve"> </t>
        </is>
      </c>
      <c r="F186" s="4" t="inlineStr">
        <is>
          <t xml:space="preserve"> </t>
        </is>
      </c>
    </row>
    <row r="187">
      <c r="A187" s="4" t="inlineStr">
        <is>
          <t>Consumer loans</t>
        </is>
      </c>
      <c r="C187" s="6" t="n">
        <v>0</v>
      </c>
      <c r="D187" s="6" t="n">
        <v>0</v>
      </c>
      <c r="E187" s="4" t="inlineStr">
        <is>
          <t xml:space="preserve"> </t>
        </is>
      </c>
      <c r="F187" s="4" t="inlineStr">
        <is>
          <t xml:space="preserve"> </t>
        </is>
      </c>
    </row>
    <row r="188">
      <c r="A188" s="4" t="inlineStr">
        <is>
          <t>Derivative and hedging assets</t>
        </is>
      </c>
      <c r="C188" s="6" t="n">
        <v>53651</v>
      </c>
      <c r="D188" s="6" t="n">
        <v>1598</v>
      </c>
      <c r="E188" s="4" t="inlineStr">
        <is>
          <t xml:space="preserve"> </t>
        </is>
      </c>
      <c r="F188" s="4" t="inlineStr">
        <is>
          <t xml:space="preserve"> </t>
        </is>
      </c>
    </row>
    <row r="189">
      <c r="A189" s="4" t="inlineStr">
        <is>
          <t>Mortgage loans receivable</t>
        </is>
      </c>
      <c r="C189" s="6" t="n">
        <v>0</v>
      </c>
      <c r="D189" s="6" t="n">
        <v>0</v>
      </c>
      <c r="E189" s="4" t="inlineStr">
        <is>
          <t xml:space="preserve"> </t>
        </is>
      </c>
      <c r="F189" s="4" t="inlineStr">
        <is>
          <t xml:space="preserve"> </t>
        </is>
      </c>
    </row>
    <row r="190">
      <c r="A190" s="4" t="inlineStr">
        <is>
          <t>Notes receivable</t>
        </is>
      </c>
      <c r="C190" s="6" t="n">
        <v>0</v>
      </c>
      <c r="D190" s="6" t="n">
        <v>0</v>
      </c>
      <c r="E190" s="4" t="inlineStr">
        <is>
          <t xml:space="preserve"> </t>
        </is>
      </c>
      <c r="F190" s="4" t="inlineStr">
        <is>
          <t xml:space="preserve"> </t>
        </is>
      </c>
    </row>
    <row r="191">
      <c r="A191" s="4" t="inlineStr">
        <is>
          <t>Loans receivable</t>
        </is>
      </c>
      <c r="C191" s="6" t="n">
        <v>0</v>
      </c>
      <c r="D191" s="6" t="n">
        <v>0</v>
      </c>
      <c r="E191" s="4" t="inlineStr">
        <is>
          <t xml:space="preserve"> </t>
        </is>
      </c>
      <c r="F191" s="4" t="inlineStr">
        <is>
          <t xml:space="preserve"> </t>
        </is>
      </c>
    </row>
    <row r="192">
      <c r="A192" s="4" t="inlineStr">
        <is>
          <t>Equity investment, at fair value</t>
        </is>
      </c>
      <c r="C192" s="6" t="n">
        <v>0</v>
      </c>
      <c r="D192" s="4" t="inlineStr">
        <is>
          <t xml:space="preserve"> </t>
        </is>
      </c>
      <c r="E192" s="4" t="inlineStr">
        <is>
          <t xml:space="preserve"> </t>
        </is>
      </c>
      <c r="F192" s="4" t="inlineStr">
        <is>
          <t xml:space="preserve"> </t>
        </is>
      </c>
    </row>
    <row r="193">
      <c r="A193" s="4" t="inlineStr">
        <is>
          <t>Cash and cash equivalents and restricted cash</t>
        </is>
      </c>
      <c r="C193" s="6" t="n">
        <v>0</v>
      </c>
      <c r="D193" s="6" t="n">
        <v>0</v>
      </c>
      <c r="E193" s="4" t="inlineStr">
        <is>
          <t xml:space="preserve"> </t>
        </is>
      </c>
      <c r="F193" s="4" t="inlineStr">
        <is>
          <t xml:space="preserve"> </t>
        </is>
      </c>
    </row>
    <row r="194">
      <c r="A194" s="4" t="inlineStr">
        <is>
          <t>CLOs</t>
        </is>
      </c>
      <c r="C194" s="6" t="n">
        <v>217049</v>
      </c>
      <c r="D194" s="4" t="inlineStr">
        <is>
          <t xml:space="preserve"> </t>
        </is>
      </c>
      <c r="E194" s="4" t="inlineStr">
        <is>
          <t xml:space="preserve"> </t>
        </is>
      </c>
      <c r="F194" s="4" t="inlineStr">
        <is>
          <t xml:space="preserve"> </t>
        </is>
      </c>
    </row>
    <row r="195">
      <c r="A195" s="4" t="inlineStr">
        <is>
          <t>Reverse repurchase agreements</t>
        </is>
      </c>
      <c r="C195" s="4" t="inlineStr">
        <is>
          <t xml:space="preserve"> </t>
        </is>
      </c>
      <c r="D195" s="6" t="n">
        <v>1769601</v>
      </c>
      <c r="E195" s="4" t="inlineStr">
        <is>
          <t xml:space="preserve"> </t>
        </is>
      </c>
      <c r="F195" s="4" t="inlineStr">
        <is>
          <t xml:space="preserve"> </t>
        </is>
      </c>
    </row>
    <row r="196">
      <c r="A196" s="4" t="inlineStr">
        <is>
          <t>Investments of consolidated CFEs - funds</t>
        </is>
      </c>
      <c r="C196" s="6" t="n">
        <v>0</v>
      </c>
      <c r="D196" s="6" t="n">
        <v>0</v>
      </c>
      <c r="E196" s="4" t="inlineStr">
        <is>
          <t xml:space="preserve"> </t>
        </is>
      </c>
      <c r="F196" s="4" t="inlineStr">
        <is>
          <t xml:space="preserve"> </t>
        </is>
      </c>
    </row>
    <row r="197">
      <c r="A197" s="4" t="inlineStr">
        <is>
          <t>Investments of consolidated CFEs - loan securitizations</t>
        </is>
      </c>
      <c r="C197" s="6" t="n">
        <v>2791027</v>
      </c>
      <c r="D197" s="6" t="n">
        <v>3038587</v>
      </c>
      <c r="E197" s="4" t="inlineStr">
        <is>
          <t xml:space="preserve"> </t>
        </is>
      </c>
      <c r="F197" s="4" t="inlineStr">
        <is>
          <t xml:space="preserve"> </t>
        </is>
      </c>
    </row>
    <row r="198">
      <c r="A198" s="4" t="inlineStr">
        <is>
          <t>Other assets</t>
        </is>
      </c>
      <c r="C198" s="6" t="n">
        <v>0</v>
      </c>
      <c r="D198" s="6" t="n">
        <v>0</v>
      </c>
      <c r="E198" s="4" t="inlineStr">
        <is>
          <t xml:space="preserve"> </t>
        </is>
      </c>
      <c r="F198" s="4" t="inlineStr">
        <is>
          <t xml:space="preserve"> </t>
        </is>
      </c>
    </row>
    <row r="199">
      <c r="A199" s="4" t="inlineStr">
        <is>
          <t>Assets, fair value</t>
        </is>
      </c>
      <c r="C199" s="6" t="n">
        <v>16538531</v>
      </c>
      <c r="D199" s="6" t="n">
        <v>17453442</v>
      </c>
      <c r="E199" s="4" t="inlineStr">
        <is>
          <t xml:space="preserve"> </t>
        </is>
      </c>
      <c r="F199" s="4" t="inlineStr">
        <is>
          <t xml:space="preserve"> </t>
        </is>
      </c>
    </row>
    <row r="200">
      <c r="A200" s="3" t="inlineStr">
        <is>
          <t>Liabilities:</t>
        </is>
      </c>
      <c r="C200" s="4" t="inlineStr">
        <is>
          <t xml:space="preserve"> </t>
        </is>
      </c>
      <c r="D200" s="4" t="inlineStr">
        <is>
          <t xml:space="preserve"> </t>
        </is>
      </c>
      <c r="E200" s="4" t="inlineStr">
        <is>
          <t xml:space="preserve"> </t>
        </is>
      </c>
      <c r="F200" s="4" t="inlineStr">
        <is>
          <t xml:space="preserve"> </t>
        </is>
      </c>
    </row>
    <row r="201">
      <c r="A201" s="4" t="inlineStr">
        <is>
          <t>Secured financing agreements</t>
        </is>
      </c>
      <c r="C201" s="6" t="n">
        <v>16611477</v>
      </c>
      <c r="D201" s="6" t="n">
        <v>12377171</v>
      </c>
      <c r="E201" s="4" t="inlineStr">
        <is>
          <t xml:space="preserve"> </t>
        </is>
      </c>
      <c r="F201" s="4" t="inlineStr">
        <is>
          <t xml:space="preserve"> </t>
        </is>
      </c>
    </row>
    <row r="202">
      <c r="A202" s="4" t="inlineStr">
        <is>
          <t>Secured notes and bonds payable</t>
        </is>
      </c>
      <c r="C202" s="6" t="n">
        <v>0</v>
      </c>
      <c r="D202" s="6" t="n">
        <v>0</v>
      </c>
      <c r="E202" s="4" t="inlineStr">
        <is>
          <t xml:space="preserve"> </t>
        </is>
      </c>
      <c r="F202" s="4" t="inlineStr">
        <is>
          <t xml:space="preserve"> </t>
        </is>
      </c>
    </row>
    <row r="203">
      <c r="A203" s="4" t="inlineStr">
        <is>
          <t>Unsecured notes, net of issuance costs</t>
        </is>
      </c>
      <c r="C203" s="6" t="n">
        <v>0</v>
      </c>
      <c r="D203" s="6" t="n">
        <v>0</v>
      </c>
      <c r="E203" s="4" t="inlineStr">
        <is>
          <t xml:space="preserve"> </t>
        </is>
      </c>
      <c r="F203" s="4" t="inlineStr">
        <is>
          <t xml:space="preserve"> </t>
        </is>
      </c>
    </row>
    <row r="204">
      <c r="A204" s="4" t="inlineStr">
        <is>
          <t>Residential mortgage loan repurchase liability</t>
        </is>
      </c>
      <c r="C204" s="6" t="n">
        <v>2745756</v>
      </c>
      <c r="D204" s="6" t="n">
        <v>1782998</v>
      </c>
      <c r="E204" s="4" t="inlineStr">
        <is>
          <t xml:space="preserve"> </t>
        </is>
      </c>
      <c r="F204" s="4" t="inlineStr">
        <is>
          <t xml:space="preserve"> </t>
        </is>
      </c>
    </row>
    <row r="205">
      <c r="A205" s="4" t="inlineStr">
        <is>
          <t>Treasury securities payable</t>
        </is>
      </c>
      <c r="C205" s="4" t="inlineStr">
        <is>
          <t xml:space="preserve"> </t>
        </is>
      </c>
      <c r="D205" s="6" t="n">
        <v>0</v>
      </c>
      <c r="E205" s="4" t="inlineStr">
        <is>
          <t xml:space="preserve"> </t>
        </is>
      </c>
      <c r="F205" s="4" t="inlineStr">
        <is>
          <t xml:space="preserve"> </t>
        </is>
      </c>
    </row>
    <row r="206">
      <c r="A206" s="4" t="inlineStr">
        <is>
          <t>Derivative liabilities</t>
        </is>
      </c>
      <c r="C206" s="6" t="n">
        <v>15628</v>
      </c>
      <c r="D206" s="6" t="n">
        <v>49087</v>
      </c>
      <c r="E206" s="4" t="inlineStr">
        <is>
          <t xml:space="preserve"> </t>
        </is>
      </c>
      <c r="F206" s="4" t="inlineStr">
        <is>
          <t xml:space="preserve"> </t>
        </is>
      </c>
    </row>
    <row r="207">
      <c r="A207" s="4" t="inlineStr">
        <is>
          <t>Excess spread financing, at fair value</t>
        </is>
      </c>
      <c r="C207" s="6" t="n">
        <v>0</v>
      </c>
      <c r="D207" s="4" t="inlineStr">
        <is>
          <t xml:space="preserve"> </t>
        </is>
      </c>
      <c r="E207" s="4" t="inlineStr">
        <is>
          <t xml:space="preserve"> </t>
        </is>
      </c>
      <c r="F207" s="4" t="inlineStr">
        <is>
          <t xml:space="preserve"> </t>
        </is>
      </c>
    </row>
    <row r="208">
      <c r="A208" s="4" t="inlineStr">
        <is>
          <t>Notes receivable financing</t>
        </is>
      </c>
      <c r="C208" s="6" t="n">
        <v>0</v>
      </c>
      <c r="D208" s="4" t="inlineStr">
        <is>
          <t xml:space="preserve"> </t>
        </is>
      </c>
      <c r="E208" s="4" t="inlineStr">
        <is>
          <t xml:space="preserve"> </t>
        </is>
      </c>
      <c r="F208" s="4" t="inlineStr">
        <is>
          <t xml:space="preserve"> </t>
        </is>
      </c>
    </row>
    <row r="209">
      <c r="A209" s="4" t="inlineStr">
        <is>
          <t>Notes payable of consolidated CFEs - funds</t>
        </is>
      </c>
      <c r="C209" s="6" t="n">
        <v>0</v>
      </c>
      <c r="D209" s="6" t="n">
        <v>0</v>
      </c>
      <c r="E209" s="4" t="inlineStr">
        <is>
          <t xml:space="preserve"> </t>
        </is>
      </c>
      <c r="F209" s="4" t="inlineStr">
        <is>
          <t xml:space="preserve"> </t>
        </is>
      </c>
    </row>
    <row r="210">
      <c r="A210" s="4" t="inlineStr">
        <is>
          <t>Notes payable of consolidated CFEs - loan securitizations</t>
        </is>
      </c>
      <c r="C210" s="6" t="n">
        <v>2369934</v>
      </c>
      <c r="D210" s="6" t="n">
        <v>2618082</v>
      </c>
      <c r="E210" s="4" t="inlineStr">
        <is>
          <t xml:space="preserve"> </t>
        </is>
      </c>
      <c r="F210" s="4" t="inlineStr">
        <is>
          <t xml:space="preserve"> </t>
        </is>
      </c>
    </row>
    <row r="211">
      <c r="A211" s="4" t="inlineStr">
        <is>
          <t>Liabilities, fair value</t>
        </is>
      </c>
      <c r="C211" s="6" t="n">
        <v>21742795</v>
      </c>
      <c r="D211" s="6" t="n">
        <v>16827338</v>
      </c>
      <c r="E211" s="4" t="inlineStr">
        <is>
          <t xml:space="preserve"> </t>
        </is>
      </c>
      <c r="F211" s="4" t="inlineStr">
        <is>
          <t xml:space="preserve"> </t>
        </is>
      </c>
    </row>
    <row r="212">
      <c r="A212" s="4" t="inlineStr">
        <is>
          <t>Recurring Basis | Fair Value | Level 3</t>
        </is>
      </c>
      <c r="C212" s="4" t="inlineStr">
        <is>
          <t xml:space="preserve"> </t>
        </is>
      </c>
      <c r="D212" s="4" t="inlineStr">
        <is>
          <t xml:space="preserve"> </t>
        </is>
      </c>
      <c r="E212" s="4" t="inlineStr">
        <is>
          <t xml:space="preserve"> </t>
        </is>
      </c>
      <c r="F212" s="4" t="inlineStr">
        <is>
          <t xml:space="preserve"> </t>
        </is>
      </c>
    </row>
    <row r="213">
      <c r="A213" s="3" t="inlineStr">
        <is>
          <t>Assets:</t>
        </is>
      </c>
      <c r="C213" s="4" t="inlineStr">
        <is>
          <t xml:space="preserve"> </t>
        </is>
      </c>
      <c r="D213" s="4" t="inlineStr">
        <is>
          <t xml:space="preserve"> </t>
        </is>
      </c>
      <c r="E213" s="4" t="inlineStr">
        <is>
          <t xml:space="preserve"> </t>
        </is>
      </c>
      <c r="F213" s="4" t="inlineStr">
        <is>
          <t xml:space="preserve"> </t>
        </is>
      </c>
    </row>
    <row r="214">
      <c r="A214" s="4" t="inlineStr">
        <is>
          <t>Excess MSRs</t>
        </is>
      </c>
      <c r="C214" s="6" t="n">
        <v>369162</v>
      </c>
      <c r="D214" s="6" t="n">
        <v>271150</v>
      </c>
      <c r="E214" s="4" t="inlineStr">
        <is>
          <t xml:space="preserve"> </t>
        </is>
      </c>
      <c r="F214" s="4" t="inlineStr">
        <is>
          <t xml:space="preserve"> </t>
        </is>
      </c>
    </row>
    <row r="215">
      <c r="A215" s="4" t="inlineStr">
        <is>
          <t>MSRs and MSR financing receivables</t>
        </is>
      </c>
      <c r="C215" s="6" t="n">
        <v>10321671</v>
      </c>
      <c r="D215" s="6" t="n">
        <v>8405938</v>
      </c>
      <c r="E215" s="4" t="inlineStr">
        <is>
          <t xml:space="preserve"> </t>
        </is>
      </c>
      <c r="F215" s="4" t="inlineStr">
        <is>
          <t xml:space="preserve"> </t>
        </is>
      </c>
    </row>
    <row r="216">
      <c r="A216" s="4" t="inlineStr">
        <is>
          <t>Servicer advance investments</t>
        </is>
      </c>
      <c r="C216" s="6" t="n">
        <v>339646</v>
      </c>
      <c r="D216" s="6" t="n">
        <v>376881</v>
      </c>
      <c r="E216" s="4" t="inlineStr">
        <is>
          <t xml:space="preserve"> </t>
        </is>
      </c>
      <c r="F216" s="4" t="inlineStr">
        <is>
          <t xml:space="preserve"> </t>
        </is>
      </c>
    </row>
    <row r="217">
      <c r="A217" s="4" t="inlineStr">
        <is>
          <t>Government and government-backed securities</t>
        </is>
      </c>
      <c r="C217" s="6" t="n">
        <v>0</v>
      </c>
      <c r="D217" s="6" t="n">
        <v>0</v>
      </c>
      <c r="E217" s="4" t="inlineStr">
        <is>
          <t xml:space="preserve"> </t>
        </is>
      </c>
      <c r="F217" s="4" t="inlineStr">
        <is>
          <t xml:space="preserve"> </t>
        </is>
      </c>
    </row>
    <row r="218">
      <c r="A218" s="4" t="inlineStr">
        <is>
          <t>Non-Agency Securities</t>
        </is>
      </c>
      <c r="C218" s="6" t="n">
        <v>552797</v>
      </c>
      <c r="D218" s="6" t="n">
        <v>804029</v>
      </c>
      <c r="E218" s="4" t="inlineStr">
        <is>
          <t xml:space="preserve"> </t>
        </is>
      </c>
      <c r="F218" s="4" t="inlineStr">
        <is>
          <t xml:space="preserve"> </t>
        </is>
      </c>
    </row>
    <row r="219">
      <c r="A219" s="4" t="inlineStr">
        <is>
          <t>Residential mortgage loans, HFS</t>
        </is>
      </c>
      <c r="C219" s="6" t="n">
        <v>66670</v>
      </c>
      <c r="D219" s="6" t="n">
        <v>78877</v>
      </c>
      <c r="E219" s="4" t="inlineStr">
        <is>
          <t xml:space="preserve"> </t>
        </is>
      </c>
      <c r="F219" s="4" t="inlineStr">
        <is>
          <t xml:space="preserve"> </t>
        </is>
      </c>
    </row>
    <row r="220">
      <c r="A220" s="4" t="inlineStr">
        <is>
          <t>Residential mortgage loans, HFS, at fair value</t>
        </is>
      </c>
      <c r="C220" s="6" t="n">
        <v>27166</v>
      </c>
      <c r="D220" s="6" t="n">
        <v>134337</v>
      </c>
      <c r="E220" s="4" t="inlineStr">
        <is>
          <t xml:space="preserve"> </t>
        </is>
      </c>
      <c r="F220" s="4" t="inlineStr">
        <is>
          <t xml:space="preserve"> </t>
        </is>
      </c>
    </row>
    <row r="221">
      <c r="A221" s="4" t="inlineStr">
        <is>
          <t>Residential mortgage loans, HFI, at fair value</t>
        </is>
      </c>
      <c r="C221" s="6" t="n">
        <v>361890</v>
      </c>
      <c r="D221" s="6" t="n">
        <v>379044</v>
      </c>
      <c r="E221" s="4" t="inlineStr">
        <is>
          <t xml:space="preserve"> </t>
        </is>
      </c>
      <c r="F221" s="4" t="inlineStr">
        <is>
          <t xml:space="preserve"> </t>
        </is>
      </c>
    </row>
    <row r="222">
      <c r="A222" s="4" t="inlineStr">
        <is>
          <t>Residential mortgage loans subject to repurchase</t>
        </is>
      </c>
      <c r="C222" s="6" t="n">
        <v>0</v>
      </c>
      <c r="D222" s="6" t="n">
        <v>0</v>
      </c>
      <c r="E222" s="4" t="inlineStr">
        <is>
          <t xml:space="preserve"> </t>
        </is>
      </c>
      <c r="F222" s="4" t="inlineStr">
        <is>
          <t xml:space="preserve"> </t>
        </is>
      </c>
    </row>
    <row r="223">
      <c r="A223" s="4" t="inlineStr">
        <is>
          <t>Consumer loans</t>
        </is>
      </c>
      <c r="C223" s="6" t="n">
        <v>665565</v>
      </c>
      <c r="D223" s="6" t="n">
        <v>1274005</v>
      </c>
      <c r="E223" s="4" t="inlineStr">
        <is>
          <t xml:space="preserve"> </t>
        </is>
      </c>
      <c r="F223" s="4" t="inlineStr">
        <is>
          <t xml:space="preserve"> </t>
        </is>
      </c>
    </row>
    <row r="224">
      <c r="A224" s="4" t="inlineStr">
        <is>
          <t>Derivative and hedging assets</t>
        </is>
      </c>
      <c r="C224" s="6" t="n">
        <v>21496</v>
      </c>
      <c r="D224" s="6" t="n">
        <v>26482</v>
      </c>
      <c r="E224" s="4" t="inlineStr">
        <is>
          <t xml:space="preserve"> </t>
        </is>
      </c>
      <c r="F224" s="4" t="inlineStr">
        <is>
          <t xml:space="preserve"> </t>
        </is>
      </c>
    </row>
    <row r="225">
      <c r="A225" s="4" t="inlineStr">
        <is>
          <t>Mortgage loans receivable</t>
        </is>
      </c>
      <c r="C225" s="6" t="n">
        <v>2178075</v>
      </c>
      <c r="D225" s="6" t="n">
        <v>1879319</v>
      </c>
      <c r="E225" s="4" t="inlineStr">
        <is>
          <t xml:space="preserve"> </t>
        </is>
      </c>
      <c r="F225" s="4" t="inlineStr">
        <is>
          <t xml:space="preserve"> </t>
        </is>
      </c>
    </row>
    <row r="226">
      <c r="A226" s="4" t="inlineStr">
        <is>
          <t>Notes receivable</t>
        </is>
      </c>
      <c r="C226" s="6" t="n">
        <v>393786</v>
      </c>
      <c r="D226" s="6" t="n">
        <v>398227</v>
      </c>
      <c r="E226" s="4" t="inlineStr">
        <is>
          <t xml:space="preserve"> </t>
        </is>
      </c>
      <c r="F226" s="4" t="inlineStr">
        <is>
          <t xml:space="preserve"> </t>
        </is>
      </c>
    </row>
    <row r="227">
      <c r="A227" s="4" t="inlineStr">
        <is>
          <t>Loans receivable</t>
        </is>
      </c>
      <c r="C227" s="6" t="n">
        <v>31580</v>
      </c>
      <c r="D227" s="6" t="n">
        <v>31323</v>
      </c>
      <c r="E227" s="4" t="inlineStr">
        <is>
          <t xml:space="preserve"> </t>
        </is>
      </c>
      <c r="F227" s="4" t="inlineStr">
        <is>
          <t xml:space="preserve"> </t>
        </is>
      </c>
    </row>
    <row r="228">
      <c r="A228" s="4" t="inlineStr">
        <is>
          <t>Equity investment, at fair value</t>
        </is>
      </c>
      <c r="C228" s="6" t="n">
        <v>194410</v>
      </c>
      <c r="D228" s="4" t="inlineStr">
        <is>
          <t xml:space="preserve"> </t>
        </is>
      </c>
      <c r="E228" s="4" t="inlineStr">
        <is>
          <t xml:space="preserve"> </t>
        </is>
      </c>
      <c r="F228" s="4" t="inlineStr">
        <is>
          <t xml:space="preserve"> </t>
        </is>
      </c>
    </row>
    <row r="229">
      <c r="A229" s="4" t="inlineStr">
        <is>
          <t>Cash and cash equivalents and restricted cash</t>
        </is>
      </c>
      <c r="C229" s="6" t="n">
        <v>0</v>
      </c>
      <c r="D229" s="6" t="n">
        <v>0</v>
      </c>
      <c r="E229" s="4" t="inlineStr">
        <is>
          <t xml:space="preserve"> </t>
        </is>
      </c>
      <c r="F229" s="4" t="inlineStr">
        <is>
          <t xml:space="preserve"> </t>
        </is>
      </c>
    </row>
    <row r="230">
      <c r="A230" s="4" t="inlineStr">
        <is>
          <t>CLOs</t>
        </is>
      </c>
      <c r="C230" s="6" t="n">
        <v>25178</v>
      </c>
      <c r="D230" s="4" t="inlineStr">
        <is>
          <t xml:space="preserve"> </t>
        </is>
      </c>
      <c r="E230" s="4" t="inlineStr">
        <is>
          <t xml:space="preserve"> </t>
        </is>
      </c>
      <c r="F230" s="4" t="inlineStr">
        <is>
          <t xml:space="preserve"> </t>
        </is>
      </c>
    </row>
    <row r="231">
      <c r="A231" s="4" t="inlineStr">
        <is>
          <t>Reverse repurchase agreements</t>
        </is>
      </c>
      <c r="C231" s="4" t="inlineStr">
        <is>
          <t xml:space="preserve"> </t>
        </is>
      </c>
      <c r="D231" s="6" t="n">
        <v>0</v>
      </c>
      <c r="E231" s="4" t="inlineStr">
        <is>
          <t xml:space="preserve"> </t>
        </is>
      </c>
      <c r="F231" s="4" t="inlineStr">
        <is>
          <t xml:space="preserve"> </t>
        </is>
      </c>
    </row>
    <row r="232">
      <c r="A232" s="4" t="inlineStr">
        <is>
          <t>Investments of consolidated CFEs - funds</t>
        </is>
      </c>
      <c r="C232" s="6" t="n">
        <v>785253</v>
      </c>
      <c r="D232" s="6" t="n">
        <v>0</v>
      </c>
      <c r="E232" s="4" t="inlineStr">
        <is>
          <t xml:space="preserve"> </t>
        </is>
      </c>
      <c r="F232" s="4" t="inlineStr">
        <is>
          <t xml:space="preserve"> </t>
        </is>
      </c>
    </row>
    <row r="233">
      <c r="A233" s="4" t="inlineStr">
        <is>
          <t>Investments of consolidated CFEs - loan securitizations</t>
        </is>
      </c>
      <c r="C233" s="6" t="n">
        <v>962192</v>
      </c>
      <c r="D233" s="6" t="n">
        <v>353594</v>
      </c>
      <c r="E233" s="4" t="inlineStr">
        <is>
          <t xml:space="preserve"> </t>
        </is>
      </c>
      <c r="F233" s="4" t="inlineStr">
        <is>
          <t xml:space="preserve"> </t>
        </is>
      </c>
    </row>
    <row r="234">
      <c r="A234" s="4" t="inlineStr">
        <is>
          <t>Other assets</t>
        </is>
      </c>
      <c r="C234" s="6" t="n">
        <v>95393</v>
      </c>
      <c r="D234" s="6" t="n">
        <v>96092</v>
      </c>
      <c r="E234" s="4" t="inlineStr">
        <is>
          <t xml:space="preserve"> </t>
        </is>
      </c>
      <c r="F234" s="4" t="inlineStr">
        <is>
          <t xml:space="preserve"> </t>
        </is>
      </c>
    </row>
    <row r="235">
      <c r="A235" s="4" t="inlineStr">
        <is>
          <t>Assets, fair value</t>
        </is>
      </c>
      <c r="C235" s="6" t="n">
        <v>17391930</v>
      </c>
      <c r="D235" s="6" t="n">
        <v>14509298</v>
      </c>
      <c r="E235" s="4" t="inlineStr">
        <is>
          <t xml:space="preserve"> </t>
        </is>
      </c>
      <c r="F235" s="4" t="inlineStr">
        <is>
          <t xml:space="preserve"> </t>
        </is>
      </c>
    </row>
    <row r="236">
      <c r="A236" s="3" t="inlineStr">
        <is>
          <t>Liabilities:</t>
        </is>
      </c>
      <c r="C236" s="4" t="inlineStr">
        <is>
          <t xml:space="preserve"> </t>
        </is>
      </c>
      <c r="D236" s="4" t="inlineStr">
        <is>
          <t xml:space="preserve"> </t>
        </is>
      </c>
      <c r="E236" s="4" t="inlineStr">
        <is>
          <t xml:space="preserve"> </t>
        </is>
      </c>
      <c r="F236" s="4" t="inlineStr">
        <is>
          <t xml:space="preserve"> </t>
        </is>
      </c>
    </row>
    <row r="237">
      <c r="A237" s="4" t="inlineStr">
        <is>
          <t>Secured financing agreements</t>
        </is>
      </c>
      <c r="C237" s="6" t="n">
        <v>175559</v>
      </c>
      <c r="D237" s="6" t="n">
        <v>184112</v>
      </c>
      <c r="E237" s="4" t="inlineStr">
        <is>
          <t xml:space="preserve"> </t>
        </is>
      </c>
      <c r="F237" s="4" t="inlineStr">
        <is>
          <t xml:space="preserve"> </t>
        </is>
      </c>
    </row>
    <row r="238">
      <c r="A238" s="4" t="inlineStr">
        <is>
          <t>Secured notes and bonds payable</t>
        </is>
      </c>
      <c r="C238" s="6" t="n">
        <v>10318385</v>
      </c>
      <c r="D238" s="6" t="n">
        <v>10369649</v>
      </c>
      <c r="E238" s="4" t="inlineStr">
        <is>
          <t xml:space="preserve"> </t>
        </is>
      </c>
      <c r="F238" s="4" t="inlineStr">
        <is>
          <t xml:space="preserve"> </t>
        </is>
      </c>
    </row>
    <row r="239">
      <c r="A239" s="4" t="inlineStr">
        <is>
          <t>Unsecured notes, net of issuance costs</t>
        </is>
      </c>
      <c r="C239" s="6" t="n">
        <v>1229408</v>
      </c>
      <c r="D239" s="6" t="n">
        <v>708328</v>
      </c>
      <c r="E239" s="4" t="inlineStr">
        <is>
          <t xml:space="preserve"> </t>
        </is>
      </c>
      <c r="F239" s="4" t="inlineStr">
        <is>
          <t xml:space="preserve"> </t>
        </is>
      </c>
    </row>
    <row r="240">
      <c r="A240" s="4" t="inlineStr">
        <is>
          <t>Residential mortgage loan repurchase liability</t>
        </is>
      </c>
      <c r="C240" s="6" t="n">
        <v>0</v>
      </c>
      <c r="D240" s="6" t="n">
        <v>0</v>
      </c>
      <c r="E240" s="4" t="inlineStr">
        <is>
          <t xml:space="preserve"> </t>
        </is>
      </c>
      <c r="F240" s="4" t="inlineStr">
        <is>
          <t xml:space="preserve"> </t>
        </is>
      </c>
    </row>
    <row r="241">
      <c r="A241" s="4" t="inlineStr">
        <is>
          <t>Treasury securities payable</t>
        </is>
      </c>
      <c r="C241" s="4" t="inlineStr">
        <is>
          <t xml:space="preserve"> </t>
        </is>
      </c>
      <c r="D241" s="6" t="n">
        <v>0</v>
      </c>
      <c r="E241" s="4" t="inlineStr">
        <is>
          <t xml:space="preserve"> </t>
        </is>
      </c>
      <c r="F241" s="4" t="inlineStr">
        <is>
          <t xml:space="preserve"> </t>
        </is>
      </c>
    </row>
    <row r="242">
      <c r="A242" s="4" t="inlineStr">
        <is>
          <t>Derivative liabilities</t>
        </is>
      </c>
      <c r="C242" s="6" t="n">
        <v>35723</v>
      </c>
      <c r="D242" s="6" t="n">
        <v>2678</v>
      </c>
      <c r="E242" s="4" t="inlineStr">
        <is>
          <t xml:space="preserve"> </t>
        </is>
      </c>
      <c r="F242" s="4" t="inlineStr">
        <is>
          <t xml:space="preserve"> </t>
        </is>
      </c>
    </row>
    <row r="243">
      <c r="A243" s="4" t="inlineStr">
        <is>
          <t>Excess spread financing, at fair value</t>
        </is>
      </c>
      <c r="C243" s="6" t="n">
        <v>101088</v>
      </c>
      <c r="D243" s="4" t="inlineStr">
        <is>
          <t xml:space="preserve"> </t>
        </is>
      </c>
      <c r="E243" s="4" t="inlineStr">
        <is>
          <t xml:space="preserve"> </t>
        </is>
      </c>
      <c r="F243" s="4" t="inlineStr">
        <is>
          <t xml:space="preserve"> </t>
        </is>
      </c>
    </row>
    <row r="244">
      <c r="A244" s="4" t="inlineStr">
        <is>
          <t>Notes receivable financing</t>
        </is>
      </c>
      <c r="C244" s="6" t="n">
        <v>377227</v>
      </c>
      <c r="D244" s="4" t="inlineStr">
        <is>
          <t xml:space="preserve"> </t>
        </is>
      </c>
      <c r="E244" s="4" t="inlineStr">
        <is>
          <t xml:space="preserve"> </t>
        </is>
      </c>
      <c r="F244" s="4" t="inlineStr">
        <is>
          <t xml:space="preserve"> </t>
        </is>
      </c>
    </row>
    <row r="245">
      <c r="A245" s="4" t="inlineStr">
        <is>
          <t>Notes payable of consolidated CFEs - funds</t>
        </is>
      </c>
      <c r="C245" s="6" t="n">
        <v>959958</v>
      </c>
      <c r="D245" s="6" t="n">
        <v>218157</v>
      </c>
      <c r="E245" s="4" t="inlineStr">
        <is>
          <t xml:space="preserve"> </t>
        </is>
      </c>
      <c r="F245" s="4" t="inlineStr">
        <is>
          <t xml:space="preserve"> </t>
        </is>
      </c>
    </row>
    <row r="246">
      <c r="A246" s="4" t="inlineStr">
        <is>
          <t>Notes payable of consolidated CFEs - loan securitizations</t>
        </is>
      </c>
      <c r="C246" s="6" t="n">
        <v>859023</v>
      </c>
      <c r="D246" s="6" t="n">
        <v>318998</v>
      </c>
      <c r="E246" s="4" t="inlineStr">
        <is>
          <t xml:space="preserve"> </t>
        </is>
      </c>
      <c r="F246" s="4" t="inlineStr">
        <is>
          <t xml:space="preserve"> </t>
        </is>
      </c>
    </row>
    <row r="247">
      <c r="A247" s="4" t="inlineStr">
        <is>
          <t>Liabilities, fair value</t>
        </is>
      </c>
      <c r="C247" s="6" t="n">
        <v>14056371</v>
      </c>
      <c r="D247" s="6" t="n">
        <v>11801922</v>
      </c>
      <c r="E247" s="4" t="inlineStr">
        <is>
          <t xml:space="preserve"> </t>
        </is>
      </c>
      <c r="F247" s="4" t="inlineStr">
        <is>
          <t xml:space="preserve"> </t>
        </is>
      </c>
    </row>
    <row r="248">
      <c r="A248" s="4" t="inlineStr">
        <is>
          <t>Recurring Basis | Fair Value | Fair Value Measured at Net Asset Value Per Share</t>
        </is>
      </c>
      <c r="C248" s="4" t="inlineStr">
        <is>
          <t xml:space="preserve"> </t>
        </is>
      </c>
      <c r="D248" s="4" t="inlineStr">
        <is>
          <t xml:space="preserve"> </t>
        </is>
      </c>
      <c r="E248" s="4" t="inlineStr">
        <is>
          <t xml:space="preserve"> </t>
        </is>
      </c>
      <c r="F248" s="4" t="inlineStr">
        <is>
          <t xml:space="preserve"> </t>
        </is>
      </c>
    </row>
    <row r="249">
      <c r="A249" s="3" t="inlineStr">
        <is>
          <t>Assets:</t>
        </is>
      </c>
      <c r="C249" s="4" t="inlineStr">
        <is>
          <t xml:space="preserve"> </t>
        </is>
      </c>
      <c r="D249" s="4" t="inlineStr">
        <is>
          <t xml:space="preserve"> </t>
        </is>
      </c>
      <c r="E249" s="4" t="inlineStr">
        <is>
          <t xml:space="preserve"> </t>
        </is>
      </c>
      <c r="F249" s="4" t="inlineStr">
        <is>
          <t xml:space="preserve"> </t>
        </is>
      </c>
    </row>
    <row r="250">
      <c r="A250" s="4" t="inlineStr">
        <is>
          <t>Investments of consolidated CFEs - funds</t>
        </is>
      </c>
      <c r="C250" s="6" t="n">
        <v>333106</v>
      </c>
      <c r="D250" s="6" t="n">
        <v>321856</v>
      </c>
      <c r="E250" s="4" t="inlineStr">
        <is>
          <t xml:space="preserve"> </t>
        </is>
      </c>
      <c r="F250" s="4" t="inlineStr">
        <is>
          <t xml:space="preserve"> </t>
        </is>
      </c>
    </row>
    <row r="251">
      <c r="A251" s="4" t="inlineStr">
        <is>
          <t>Assets, fair value</t>
        </is>
      </c>
      <c r="C251" s="6" t="n">
        <v>333106</v>
      </c>
      <c r="D251" s="6" t="n">
        <v>321856</v>
      </c>
      <c r="E251" s="4" t="inlineStr">
        <is>
          <t xml:space="preserve"> </t>
        </is>
      </c>
      <c r="F251" s="4" t="inlineStr">
        <is>
          <t xml:space="preserve"> </t>
        </is>
      </c>
    </row>
    <row r="252">
      <c r="A252" s="3" t="inlineStr">
        <is>
          <t>Liabilities:</t>
        </is>
      </c>
      <c r="C252" s="4" t="inlineStr">
        <is>
          <t xml:space="preserve"> </t>
        </is>
      </c>
      <c r="D252" s="4" t="inlineStr">
        <is>
          <t xml:space="preserve"> </t>
        </is>
      </c>
      <c r="E252" s="4" t="inlineStr">
        <is>
          <t xml:space="preserve"> </t>
        </is>
      </c>
      <c r="F252" s="4" t="inlineStr">
        <is>
          <t xml:space="preserve"> </t>
        </is>
      </c>
    </row>
    <row r="253">
      <c r="A253" s="4" t="inlineStr">
        <is>
          <t>Liabilities, fair value</t>
        </is>
      </c>
      <c r="C253" s="7" t="n">
        <v>0</v>
      </c>
      <c r="D253" s="7" t="n">
        <v>0</v>
      </c>
      <c r="E253" s="4" t="inlineStr">
        <is>
          <t xml:space="preserve"> </t>
        </is>
      </c>
      <c r="F253" s="4" t="inlineStr">
        <is>
          <t xml:space="preserve"> </t>
        </is>
      </c>
    </row>
    <row r="254"/>
    <row r="255">
      <c r="A255"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4 and 2023, total assets of such consolidated VIEs were $6.3 billion and $5.6 billion, respectively, and total liabilities of such consolidated VIEs were $5.2 billion and $4.7 billion, respectively. See Note 20 for further details. </t>
        </is>
      </c>
    </row>
  </sheetData>
  <mergeCells count="3">
    <mergeCell ref="A1:B1"/>
    <mergeCell ref="A254:E254"/>
    <mergeCell ref="A255:E25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6" customWidth="1" min="2" max="2"/>
    <col width="68" customWidth="1" min="3" max="3"/>
  </cols>
  <sheetData>
    <row r="1">
      <c r="A1" s="1" t="inlineStr">
        <is>
          <t>FAIR VALUE MEASUREMENTS - Financial Assets Measured at Fair Value on a Recurring Basis using Level 3 Inputs (Details) - USD ($) $ in Thousands</t>
        </is>
      </c>
      <c r="B1" s="2" t="inlineStr">
        <is>
          <t>12 Months Ended</t>
        </is>
      </c>
    </row>
    <row r="2">
      <c r="B2" s="2" t="inlineStr">
        <is>
          <t>Dec. 31, 2024</t>
        </is>
      </c>
      <c r="C2" s="2" t="inlineStr">
        <is>
          <t>Dec. 31, 2023</t>
        </is>
      </c>
    </row>
    <row r="3">
      <c r="A3" s="3" t="inlineStr">
        <is>
          <t>Purchases, Sales and Repayment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Realized and unrealized gains (losses), net</t>
        </is>
      </c>
    </row>
    <row r="5">
      <c r="A5" s="4" t="inlineStr">
        <is>
          <t>Fair Value, Asset (Liability), Recurring Basis, Unobservable Input Reconciliation, Gain (Loss), Statement of Income or Comprehensive Income [Extensible Enumeration]</t>
        </is>
      </c>
      <c r="B5" s="4" t="inlineStr">
        <is>
          <t xml:space="preserve"> </t>
        </is>
      </c>
      <c r="C5" s="4" t="inlineStr">
        <is>
          <t>Other income (loss), net</t>
        </is>
      </c>
    </row>
    <row r="6">
      <c r="A6" s="4" t="inlineStr">
        <is>
          <t>Fair Value, Asset, Recurring Basis, Unobservable Input Reconciliation, Asset, Gain (Loss), Statement of Other Comprehensive Income or Comprehensive Income [Extensible Enumeration]</t>
        </is>
      </c>
      <c r="B6" s="4" t="inlineStr">
        <is>
          <t xml:space="preserve"> </t>
        </is>
      </c>
      <c r="C6" s="4" t="inlineStr">
        <is>
          <t>Unrealized gain (loss) on available-for-sale securities, net of tax</t>
        </is>
      </c>
    </row>
    <row r="7">
      <c r="A7" s="4" t="inlineStr">
        <is>
          <t>Recurring Basis</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Balance, beginning</t>
        </is>
      </c>
      <c r="B9" s="7" t="n">
        <v>14427743</v>
      </c>
      <c r="C9" s="7" t="n">
        <v>13558824</v>
      </c>
    </row>
    <row r="10">
      <c r="A10" s="3" t="inlineStr">
        <is>
          <t>Transfers:</t>
        </is>
      </c>
      <c r="B10" s="4" t="inlineStr">
        <is>
          <t xml:space="preserve"> </t>
        </is>
      </c>
      <c r="C10" s="4" t="inlineStr">
        <is>
          <t xml:space="preserve"> </t>
        </is>
      </c>
    </row>
    <row r="11">
      <c r="A11" s="4" t="inlineStr">
        <is>
          <t>Transfers from Level 3</t>
        </is>
      </c>
      <c r="B11" s="6" t="n">
        <v>-452730</v>
      </c>
      <c r="C11" s="6" t="n">
        <v>-41430</v>
      </c>
    </row>
    <row r="12">
      <c r="A12" s="4" t="inlineStr">
        <is>
          <t>Transfers to Level 3</t>
        </is>
      </c>
      <c r="B12" s="6" t="n">
        <v>605285</v>
      </c>
      <c r="C12" s="6" t="n">
        <v>22565</v>
      </c>
    </row>
    <row r="13">
      <c r="A13" s="4" t="inlineStr">
        <is>
          <t>Sculptor Acquisition (Note 3)</t>
        </is>
      </c>
      <c r="B13" s="6" t="n">
        <v>699175</v>
      </c>
      <c r="C13" s="6" t="n">
        <v>216229</v>
      </c>
    </row>
    <row r="14">
      <c r="A14" s="3" t="inlineStr">
        <is>
          <t>Gain (Loss) Included in Net Income:</t>
        </is>
      </c>
      <c r="B14" s="4" t="inlineStr">
        <is>
          <t xml:space="preserve"> </t>
        </is>
      </c>
      <c r="C14" s="4" t="inlineStr">
        <is>
          <t xml:space="preserve"> </t>
        </is>
      </c>
    </row>
    <row r="15">
      <c r="A15" s="4" t="inlineStr">
        <is>
          <t>Credit losses on securities</t>
        </is>
      </c>
      <c r="B15" s="6" t="n">
        <v>-936</v>
      </c>
      <c r="C15" s="6" t="n">
        <v>2951</v>
      </c>
    </row>
    <row r="16">
      <c r="A16" s="4" t="inlineStr">
        <is>
          <t>Included in servicing revenue</t>
        </is>
      </c>
      <c r="B16" s="6" t="n">
        <v>-191654</v>
      </c>
      <c r="C16" s="6" t="n">
        <v>-565684</v>
      </c>
    </row>
    <row r="17">
      <c r="A17" s="4" t="inlineStr">
        <is>
          <t>Other factors</t>
        </is>
      </c>
      <c r="B17" s="6" t="n">
        <v>32630</v>
      </c>
      <c r="C17" s="6" t="n">
        <v>-241</v>
      </c>
    </row>
    <row r="18">
      <c r="A18" s="4" t="inlineStr">
        <is>
          <t>Instrument-specific credit risk</t>
        </is>
      </c>
      <c r="B18" s="6" t="n">
        <v>-16277</v>
      </c>
      <c r="C18" s="6" t="n">
        <v>12191</v>
      </c>
    </row>
    <row r="19">
      <c r="A19" s="4" t="inlineStr">
        <is>
          <t>Gain (loss) on settlement of investments, net</t>
        </is>
      </c>
      <c r="B19" s="6" t="n">
        <v>792</v>
      </c>
      <c r="C19" s="6" t="n">
        <v>615</v>
      </c>
    </row>
    <row r="20">
      <c r="A20" s="4" t="inlineStr">
        <is>
          <t>Other income (loss), net</t>
        </is>
      </c>
      <c r="B20" s="6" t="n">
        <v>-14245</v>
      </c>
      <c r="C20" s="6" t="n">
        <v>69647</v>
      </c>
    </row>
    <row r="21">
      <c r="A21" s="4" t="inlineStr">
        <is>
          <t>Gains (losses) included in OCI</t>
        </is>
      </c>
      <c r="B21" s="6" t="n">
        <v>3084</v>
      </c>
      <c r="C21" s="6" t="n">
        <v>13118</v>
      </c>
    </row>
    <row r="22">
      <c r="A22" s="4" t="inlineStr">
        <is>
          <t>Interest income</t>
        </is>
      </c>
      <c r="B22" s="6" t="n">
        <v>110280</v>
      </c>
      <c r="C22" s="6" t="n">
        <v>91626</v>
      </c>
    </row>
    <row r="23">
      <c r="A23" s="3" t="inlineStr">
        <is>
          <t>Purchases, Sales and Repayments:</t>
        </is>
      </c>
      <c r="B23" s="4" t="inlineStr">
        <is>
          <t xml:space="preserve"> </t>
        </is>
      </c>
      <c r="C23" s="4" t="inlineStr">
        <is>
          <t xml:space="preserve"> </t>
        </is>
      </c>
    </row>
    <row r="24">
      <c r="A24" s="4" t="inlineStr">
        <is>
          <t>Purchases, net</t>
        </is>
      </c>
      <c r="B24" s="6" t="n">
        <v>2026694</v>
      </c>
      <c r="C24" s="6" t="n">
        <v>2772795</v>
      </c>
    </row>
    <row r="25">
      <c r="A25" s="4" t="inlineStr">
        <is>
          <t>Sales and settlement fundings</t>
        </is>
      </c>
      <c r="B25" s="6" t="n">
        <v>-438539</v>
      </c>
      <c r="C25" s="6" t="n">
        <v>-933321</v>
      </c>
    </row>
    <row r="26">
      <c r="A26" s="4" t="inlineStr">
        <is>
          <t>Proceeds from repayments</t>
        </is>
      </c>
      <c r="B26" s="6" t="n">
        <v>-3722321</v>
      </c>
      <c r="C26" s="6" t="n">
        <v>-3690493</v>
      </c>
    </row>
    <row r="27">
      <c r="A27" s="4" t="inlineStr">
        <is>
          <t>Originations and other</t>
        </is>
      </c>
      <c r="B27" s="6" t="n">
        <v>4287226</v>
      </c>
      <c r="C27" s="6" t="n">
        <v>2898351</v>
      </c>
    </row>
    <row r="28">
      <c r="A28" s="4" t="inlineStr">
        <is>
          <t>Balance, ending</t>
        </is>
      </c>
      <c r="B28" s="6" t="n">
        <v>17356207</v>
      </c>
      <c r="C28" s="6" t="n">
        <v>14427743</v>
      </c>
    </row>
    <row r="29">
      <c r="A29" s="4" t="inlineStr">
        <is>
          <t>Recurring Basis | Excess MSR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alance, beginning</t>
        </is>
      </c>
      <c r="B31" s="6" t="n">
        <v>271150</v>
      </c>
      <c r="C31" s="6" t="n">
        <v>321803</v>
      </c>
    </row>
    <row r="32">
      <c r="A32" s="3" t="inlineStr">
        <is>
          <t>Transfers:</t>
        </is>
      </c>
      <c r="B32" s="4" t="inlineStr">
        <is>
          <t xml:space="preserve"> </t>
        </is>
      </c>
      <c r="C32" s="4" t="inlineStr">
        <is>
          <t xml:space="preserve"> </t>
        </is>
      </c>
    </row>
    <row r="33">
      <c r="A33" s="4" t="inlineStr">
        <is>
          <t>Transfers from Level 3</t>
        </is>
      </c>
      <c r="B33" s="6" t="n">
        <v>0</v>
      </c>
      <c r="C33" s="6" t="n">
        <v>0</v>
      </c>
    </row>
    <row r="34">
      <c r="A34" s="4" t="inlineStr">
        <is>
          <t>Transfers to Level 3</t>
        </is>
      </c>
      <c r="B34" s="6" t="n">
        <v>0</v>
      </c>
      <c r="C34" s="6" t="n">
        <v>0</v>
      </c>
    </row>
    <row r="35">
      <c r="A35" s="4" t="inlineStr">
        <is>
          <t>Sculptor Acquisition (Note 3)</t>
        </is>
      </c>
      <c r="B35" s="6" t="n">
        <v>-1032</v>
      </c>
      <c r="C35" s="6" t="n">
        <v>0</v>
      </c>
    </row>
    <row r="36">
      <c r="A36" s="3" t="inlineStr">
        <is>
          <t>Gain (Loss) Included in Net Income:</t>
        </is>
      </c>
      <c r="B36" s="4" t="inlineStr">
        <is>
          <t xml:space="preserve"> </t>
        </is>
      </c>
      <c r="C36" s="4" t="inlineStr">
        <is>
          <t xml:space="preserve"> </t>
        </is>
      </c>
    </row>
    <row r="37">
      <c r="A37" s="4" t="inlineStr">
        <is>
          <t>Credit losses on securities</t>
        </is>
      </c>
      <c r="B37" s="6" t="n">
        <v>0</v>
      </c>
      <c r="C37" s="6" t="n">
        <v>0</v>
      </c>
    </row>
    <row r="38">
      <c r="A38" s="4" t="inlineStr">
        <is>
          <t>Included in servicing revenue</t>
        </is>
      </c>
      <c r="B38" s="6" t="n">
        <v>0</v>
      </c>
      <c r="C38" s="6" t="n">
        <v>0</v>
      </c>
    </row>
    <row r="39">
      <c r="A39" s="4" t="inlineStr">
        <is>
          <t>Other factors</t>
        </is>
      </c>
      <c r="B39" s="6" t="n">
        <v>12437</v>
      </c>
      <c r="C39" s="6" t="n">
        <v>-12712</v>
      </c>
    </row>
    <row r="40">
      <c r="A40" s="4" t="inlineStr">
        <is>
          <t>Instrument-specific credit risk</t>
        </is>
      </c>
      <c r="B40" s="6" t="n">
        <v>0</v>
      </c>
      <c r="C40" s="6" t="n">
        <v>0</v>
      </c>
    </row>
    <row r="41">
      <c r="A41" s="4" t="inlineStr">
        <is>
          <t>Gain (loss) on settlement of investments, net</t>
        </is>
      </c>
      <c r="B41" s="6" t="n">
        <v>-656</v>
      </c>
      <c r="C41" s="6" t="n">
        <v>615</v>
      </c>
    </row>
    <row r="42">
      <c r="A42" s="4" t="inlineStr">
        <is>
          <t>Other income (loss), net</t>
        </is>
      </c>
      <c r="B42" s="6" t="n">
        <v>0</v>
      </c>
      <c r="C42" s="6" t="n">
        <v>-348</v>
      </c>
    </row>
    <row r="43">
      <c r="A43" s="4" t="inlineStr">
        <is>
          <t>Gains (losses) included in OCI</t>
        </is>
      </c>
      <c r="B43" s="6" t="n">
        <v>0</v>
      </c>
      <c r="C43" s="6" t="n">
        <v>0</v>
      </c>
    </row>
    <row r="44">
      <c r="A44" s="4" t="inlineStr">
        <is>
          <t>Interest income</t>
        </is>
      </c>
      <c r="B44" s="6" t="n">
        <v>29815</v>
      </c>
      <c r="C44" s="6" t="n">
        <v>18310</v>
      </c>
    </row>
    <row r="45">
      <c r="A45" s="3" t="inlineStr">
        <is>
          <t>Purchases, Sales and Repayments:</t>
        </is>
      </c>
      <c r="B45" s="4" t="inlineStr">
        <is>
          <t xml:space="preserve"> </t>
        </is>
      </c>
      <c r="C45" s="4" t="inlineStr">
        <is>
          <t xml:space="preserve"> </t>
        </is>
      </c>
    </row>
    <row r="46">
      <c r="A46" s="4" t="inlineStr">
        <is>
          <t>Purchases, net</t>
        </is>
      </c>
      <c r="B46" s="6" t="n">
        <v>122887</v>
      </c>
      <c r="C46" s="6" t="n">
        <v>0</v>
      </c>
    </row>
    <row r="47">
      <c r="A47" s="4" t="inlineStr">
        <is>
          <t>Sales and settlement fundings</t>
        </is>
      </c>
      <c r="B47" s="6" t="n">
        <v>-499</v>
      </c>
      <c r="C47" s="6" t="n">
        <v>-4212</v>
      </c>
    </row>
    <row r="48">
      <c r="A48" s="4" t="inlineStr">
        <is>
          <t>Proceeds from repayments</t>
        </is>
      </c>
      <c r="B48" s="6" t="n">
        <v>-64940</v>
      </c>
      <c r="C48" s="6" t="n">
        <v>-52306</v>
      </c>
    </row>
    <row r="49">
      <c r="A49" s="4" t="inlineStr">
        <is>
          <t>Originations and other</t>
        </is>
      </c>
      <c r="B49" s="6" t="n">
        <v>0</v>
      </c>
      <c r="C49" s="6" t="n">
        <v>0</v>
      </c>
    </row>
    <row r="50">
      <c r="A50" s="4" t="inlineStr">
        <is>
          <t>Balance, ending</t>
        </is>
      </c>
      <c r="B50" s="6" t="n">
        <v>369162</v>
      </c>
      <c r="C50" s="6" t="n">
        <v>271150</v>
      </c>
    </row>
    <row r="51">
      <c r="A51" s="4" t="inlineStr">
        <is>
          <t>Recurring Basis | MSRs And MSR Financing Receivable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Balance, beginning</t>
        </is>
      </c>
      <c r="B53" s="6" t="n">
        <v>8405938</v>
      </c>
      <c r="C53" s="6" t="n">
        <v>8889403</v>
      </c>
    </row>
    <row r="54">
      <c r="A54" s="3" t="inlineStr">
        <is>
          <t>Transfers:</t>
        </is>
      </c>
      <c r="B54" s="4" t="inlineStr">
        <is>
          <t xml:space="preserve"> </t>
        </is>
      </c>
      <c r="C54" s="4" t="inlineStr">
        <is>
          <t xml:space="preserve"> </t>
        </is>
      </c>
    </row>
    <row r="55">
      <c r="A55" s="4" t="inlineStr">
        <is>
          <t>Transfers from Level 3</t>
        </is>
      </c>
      <c r="B55" s="6" t="n">
        <v>0</v>
      </c>
      <c r="C55" s="6" t="n">
        <v>0</v>
      </c>
    </row>
    <row r="56">
      <c r="A56" s="4" t="inlineStr">
        <is>
          <t>Transfers to Level 3</t>
        </is>
      </c>
      <c r="B56" s="6" t="n">
        <v>0</v>
      </c>
      <c r="C56" s="6" t="n">
        <v>0</v>
      </c>
    </row>
    <row r="57">
      <c r="A57" s="4" t="inlineStr">
        <is>
          <t>Sculptor Acquisition (Note 3)</t>
        </is>
      </c>
      <c r="B57" s="6" t="n">
        <v>700207</v>
      </c>
      <c r="C57" s="6" t="n">
        <v>0</v>
      </c>
    </row>
    <row r="58">
      <c r="A58" s="3" t="inlineStr">
        <is>
          <t>Gain (Loss) Included in Net Income:</t>
        </is>
      </c>
      <c r="B58" s="4" t="inlineStr">
        <is>
          <t xml:space="preserve"> </t>
        </is>
      </c>
      <c r="C58" s="4" t="inlineStr">
        <is>
          <t xml:space="preserve"> </t>
        </is>
      </c>
    </row>
    <row r="59">
      <c r="A59" s="4" t="inlineStr">
        <is>
          <t>Credit losses on securities</t>
        </is>
      </c>
      <c r="B59" s="6" t="n">
        <v>0</v>
      </c>
      <c r="C59" s="6" t="n">
        <v>0</v>
      </c>
    </row>
    <row r="60">
      <c r="A60" s="4" t="inlineStr">
        <is>
          <t>Included in servicing revenue</t>
        </is>
      </c>
      <c r="B60" s="6" t="n">
        <v>-191654</v>
      </c>
      <c r="C60" s="6" t="n">
        <v>-565684</v>
      </c>
    </row>
    <row r="61">
      <c r="A61" s="4" t="inlineStr">
        <is>
          <t>Other factors</t>
        </is>
      </c>
      <c r="B61" s="6" t="n">
        <v>0</v>
      </c>
      <c r="C61" s="6" t="n">
        <v>0</v>
      </c>
    </row>
    <row r="62">
      <c r="A62" s="4" t="inlineStr">
        <is>
          <t>Instrument-specific credit risk</t>
        </is>
      </c>
      <c r="B62" s="6" t="n">
        <v>0</v>
      </c>
      <c r="C62" s="6" t="n">
        <v>0</v>
      </c>
    </row>
    <row r="63">
      <c r="A63" s="4" t="inlineStr">
        <is>
          <t>Gain (loss) on settlement of investments, net</t>
        </is>
      </c>
      <c r="B63" s="6" t="n">
        <v>0</v>
      </c>
      <c r="C63" s="6" t="n">
        <v>0</v>
      </c>
    </row>
    <row r="64">
      <c r="A64" s="4" t="inlineStr">
        <is>
          <t>Other income (loss), net</t>
        </is>
      </c>
      <c r="B64" s="6" t="n">
        <v>0</v>
      </c>
      <c r="C64" s="6" t="n">
        <v>0</v>
      </c>
    </row>
    <row r="65">
      <c r="A65" s="4" t="inlineStr">
        <is>
          <t>Gains (losses) included in OCI</t>
        </is>
      </c>
      <c r="B65" s="6" t="n">
        <v>0</v>
      </c>
      <c r="C65" s="6" t="n">
        <v>0</v>
      </c>
    </row>
    <row r="66">
      <c r="A66" s="4" t="inlineStr">
        <is>
          <t>Interest income</t>
        </is>
      </c>
      <c r="B66" s="6" t="n">
        <v>0</v>
      </c>
      <c r="C66" s="6" t="n">
        <v>0</v>
      </c>
    </row>
    <row r="67">
      <c r="A67" s="3" t="inlineStr">
        <is>
          <t>Purchases, Sales and Repayments:</t>
        </is>
      </c>
      <c r="B67" s="4" t="inlineStr">
        <is>
          <t xml:space="preserve"> </t>
        </is>
      </c>
      <c r="C67" s="4" t="inlineStr">
        <is>
          <t xml:space="preserve"> </t>
        </is>
      </c>
    </row>
    <row r="68">
      <c r="A68" s="4" t="inlineStr">
        <is>
          <t>Purchases, net</t>
        </is>
      </c>
      <c r="B68" s="6" t="n">
        <v>0</v>
      </c>
      <c r="C68" s="6" t="n">
        <v>0</v>
      </c>
    </row>
    <row r="69">
      <c r="A69" s="4" t="inlineStr">
        <is>
          <t>Sales and settlement fundings</t>
        </is>
      </c>
      <c r="B69" s="6" t="n">
        <v>11026</v>
      </c>
      <c r="C69" s="6" t="n">
        <v>-704436</v>
      </c>
    </row>
    <row r="70">
      <c r="A70" s="4" t="inlineStr">
        <is>
          <t>Proceeds from repayments</t>
        </is>
      </c>
      <c r="B70" s="6" t="n">
        <v>0</v>
      </c>
      <c r="C70" s="6" t="n">
        <v>0</v>
      </c>
    </row>
    <row r="71">
      <c r="A71" s="4" t="inlineStr">
        <is>
          <t>Originations and other</t>
        </is>
      </c>
      <c r="B71" s="6" t="n">
        <v>1396154</v>
      </c>
      <c r="C71" s="6" t="n">
        <v>786655</v>
      </c>
    </row>
    <row r="72">
      <c r="A72" s="4" t="inlineStr">
        <is>
          <t>Balance, ending</t>
        </is>
      </c>
      <c r="B72" s="6" t="n">
        <v>10321671</v>
      </c>
      <c r="C72" s="6" t="n">
        <v>8405938</v>
      </c>
    </row>
    <row r="73">
      <c r="A73" s="4" t="inlineStr">
        <is>
          <t>Recurring Basis | Servicer Advance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Balance, beginning</t>
        </is>
      </c>
      <c r="B75" s="6" t="n">
        <v>376881</v>
      </c>
      <c r="C75" s="6" t="n">
        <v>398820</v>
      </c>
    </row>
    <row r="76">
      <c r="A76" s="3" t="inlineStr">
        <is>
          <t>Transfers:</t>
        </is>
      </c>
      <c r="B76" s="4" t="inlineStr">
        <is>
          <t xml:space="preserve"> </t>
        </is>
      </c>
      <c r="C76" s="4" t="inlineStr">
        <is>
          <t xml:space="preserve"> </t>
        </is>
      </c>
    </row>
    <row r="77">
      <c r="A77" s="4" t="inlineStr">
        <is>
          <t>Transfers from Level 3</t>
        </is>
      </c>
      <c r="B77" s="6" t="n">
        <v>-7873</v>
      </c>
      <c r="C77" s="6" t="n">
        <v>0</v>
      </c>
    </row>
    <row r="78">
      <c r="A78" s="4" t="inlineStr">
        <is>
          <t>Transfers to Level 3</t>
        </is>
      </c>
      <c r="B78" s="6" t="n">
        <v>0</v>
      </c>
      <c r="C78" s="6" t="n">
        <v>0</v>
      </c>
    </row>
    <row r="79">
      <c r="A79" s="4" t="inlineStr">
        <is>
          <t>Sculptor Acquisition (Note 3)</t>
        </is>
      </c>
      <c r="B79" s="6" t="n">
        <v>0</v>
      </c>
      <c r="C79" s="6" t="n">
        <v>0</v>
      </c>
    </row>
    <row r="80">
      <c r="A80" s="3" t="inlineStr">
        <is>
          <t>Gain (Loss) Included in Net Income:</t>
        </is>
      </c>
      <c r="B80" s="4" t="inlineStr">
        <is>
          <t xml:space="preserve"> </t>
        </is>
      </c>
      <c r="C80" s="4" t="inlineStr">
        <is>
          <t xml:space="preserve"> </t>
        </is>
      </c>
    </row>
    <row r="81">
      <c r="A81" s="4" t="inlineStr">
        <is>
          <t>Credit losses on securities</t>
        </is>
      </c>
      <c r="B81" s="6" t="n">
        <v>0</v>
      </c>
      <c r="C81" s="6" t="n">
        <v>0</v>
      </c>
    </row>
    <row r="82">
      <c r="A82" s="4" t="inlineStr">
        <is>
          <t>Included in servicing revenue</t>
        </is>
      </c>
      <c r="B82" s="6" t="n">
        <v>0</v>
      </c>
      <c r="C82" s="6" t="n">
        <v>0</v>
      </c>
    </row>
    <row r="83">
      <c r="A83" s="4" t="inlineStr">
        <is>
          <t>Other factors</t>
        </is>
      </c>
      <c r="B83" s="6" t="n">
        <v>-2526</v>
      </c>
      <c r="C83" s="6" t="n">
        <v>8049</v>
      </c>
    </row>
    <row r="84">
      <c r="A84" s="4" t="inlineStr">
        <is>
          <t>Instrument-specific credit risk</t>
        </is>
      </c>
      <c r="B84" s="6" t="n">
        <v>0</v>
      </c>
      <c r="C84" s="6" t="n">
        <v>0</v>
      </c>
    </row>
    <row r="85">
      <c r="A85" s="4" t="inlineStr">
        <is>
          <t>Gain (loss) on settlement of investments, net</t>
        </is>
      </c>
      <c r="B85" s="6" t="n">
        <v>0</v>
      </c>
      <c r="C85" s="6" t="n">
        <v>0</v>
      </c>
    </row>
    <row r="86">
      <c r="A86" s="4" t="inlineStr">
        <is>
          <t>Other income (loss), net</t>
        </is>
      </c>
      <c r="B86" s="6" t="n">
        <v>0</v>
      </c>
      <c r="C86" s="6" t="n">
        <v>0</v>
      </c>
    </row>
    <row r="87">
      <c r="A87" s="4" t="inlineStr">
        <is>
          <t>Gains (losses) included in OCI</t>
        </is>
      </c>
      <c r="B87" s="6" t="n">
        <v>0</v>
      </c>
      <c r="C87" s="6" t="n">
        <v>0</v>
      </c>
    </row>
    <row r="88">
      <c r="A88" s="4" t="inlineStr">
        <is>
          <t>Interest income</t>
        </is>
      </c>
      <c r="B88" s="6" t="n">
        <v>24263</v>
      </c>
      <c r="C88" s="6" t="n">
        <v>22180</v>
      </c>
    </row>
    <row r="89">
      <c r="A89" s="3" t="inlineStr">
        <is>
          <t>Purchases, Sales and Repayments:</t>
        </is>
      </c>
      <c r="B89" s="4" t="inlineStr">
        <is>
          <t xml:space="preserve"> </t>
        </is>
      </c>
      <c r="C89" s="4" t="inlineStr">
        <is>
          <t xml:space="preserve"> </t>
        </is>
      </c>
    </row>
    <row r="90">
      <c r="A90" s="4" t="inlineStr">
        <is>
          <t>Purchases, net</t>
        </is>
      </c>
      <c r="B90" s="6" t="n">
        <v>781896</v>
      </c>
      <c r="C90" s="6" t="n">
        <v>852015</v>
      </c>
    </row>
    <row r="91">
      <c r="A91" s="4" t="inlineStr">
        <is>
          <t>Sales and settlement fundings</t>
        </is>
      </c>
      <c r="B91" s="6" t="n">
        <v>0</v>
      </c>
      <c r="C91" s="6" t="n">
        <v>0</v>
      </c>
    </row>
    <row r="92">
      <c r="A92" s="4" t="inlineStr">
        <is>
          <t>Proceeds from repayments</t>
        </is>
      </c>
      <c r="B92" s="6" t="n">
        <v>-832995</v>
      </c>
      <c r="C92" s="6" t="n">
        <v>-904183</v>
      </c>
    </row>
    <row r="93">
      <c r="A93" s="4" t="inlineStr">
        <is>
          <t>Originations and other</t>
        </is>
      </c>
      <c r="B93" s="6" t="n">
        <v>0</v>
      </c>
      <c r="C93" s="6" t="n">
        <v>0</v>
      </c>
    </row>
    <row r="94">
      <c r="A94" s="4" t="inlineStr">
        <is>
          <t>Balance, ending</t>
        </is>
      </c>
      <c r="B94" s="6" t="n">
        <v>339646</v>
      </c>
      <c r="C94" s="6" t="n">
        <v>376881</v>
      </c>
    </row>
    <row r="95">
      <c r="A95" s="4" t="inlineStr">
        <is>
          <t>Recurring Basis | non-Agency</t>
        </is>
      </c>
      <c r="B95" s="4" t="inlineStr">
        <is>
          <t xml:space="preserve"> </t>
        </is>
      </c>
      <c r="C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row>
    <row r="97">
      <c r="A97" s="4" t="inlineStr">
        <is>
          <t>Balance, beginning</t>
        </is>
      </c>
      <c r="B97" s="6" t="n">
        <v>577543</v>
      </c>
      <c r="C97" s="6" t="n">
        <v>614472</v>
      </c>
    </row>
    <row r="98">
      <c r="A98" s="3" t="inlineStr">
        <is>
          <t>Transfers:</t>
        </is>
      </c>
      <c r="B98" s="4" t="inlineStr">
        <is>
          <t xml:space="preserve"> </t>
        </is>
      </c>
      <c r="C98" s="4" t="inlineStr">
        <is>
          <t xml:space="preserve"> </t>
        </is>
      </c>
    </row>
    <row r="99">
      <c r="A99" s="4" t="inlineStr">
        <is>
          <t>Transfers from Level 3</t>
        </is>
      </c>
      <c r="B99" s="6" t="n">
        <v>-7384</v>
      </c>
      <c r="C99" s="6" t="n">
        <v>0</v>
      </c>
    </row>
    <row r="100">
      <c r="A100" s="4" t="inlineStr">
        <is>
          <t>Transfers to Level 3</t>
        </is>
      </c>
      <c r="B100" s="6" t="n">
        <v>0</v>
      </c>
      <c r="C100" s="6" t="n">
        <v>0</v>
      </c>
    </row>
    <row r="101">
      <c r="A101" s="4" t="inlineStr">
        <is>
          <t>Sculptor Acquisition (Note 3)</t>
        </is>
      </c>
      <c r="B101" s="6" t="n">
        <v>0</v>
      </c>
      <c r="C101" s="6" t="n">
        <v>0</v>
      </c>
    </row>
    <row r="102">
      <c r="A102" s="3" t="inlineStr">
        <is>
          <t>Gain (Loss) Included in Net Income:</t>
        </is>
      </c>
      <c r="B102" s="4" t="inlineStr">
        <is>
          <t xml:space="preserve"> </t>
        </is>
      </c>
      <c r="C102" s="4" t="inlineStr">
        <is>
          <t xml:space="preserve"> </t>
        </is>
      </c>
    </row>
    <row r="103">
      <c r="A103" s="4" t="inlineStr">
        <is>
          <t>Credit losses on securities</t>
        </is>
      </c>
      <c r="B103" s="6" t="n">
        <v>-936</v>
      </c>
      <c r="C103" s="6" t="n">
        <v>2951</v>
      </c>
    </row>
    <row r="104">
      <c r="A104" s="4" t="inlineStr">
        <is>
          <t>Included in servicing revenue</t>
        </is>
      </c>
      <c r="B104" s="6" t="n">
        <v>0</v>
      </c>
      <c r="C104" s="6" t="n">
        <v>0</v>
      </c>
    </row>
    <row r="105">
      <c r="A105" s="4" t="inlineStr">
        <is>
          <t>Other factors</t>
        </is>
      </c>
      <c r="B105" s="6" t="n">
        <v>5486</v>
      </c>
      <c r="C105" s="6" t="n">
        <v>0</v>
      </c>
    </row>
    <row r="106">
      <c r="A106" s="4" t="inlineStr">
        <is>
          <t>Instrument-specific credit risk</t>
        </is>
      </c>
      <c r="B106" s="6" t="n">
        <v>0</v>
      </c>
      <c r="C106" s="6" t="n">
        <v>0</v>
      </c>
    </row>
    <row r="107">
      <c r="A107" s="4" t="inlineStr">
        <is>
          <t>Gain (loss) on settlement of investments, net</t>
        </is>
      </c>
      <c r="B107" s="6" t="n">
        <v>-137</v>
      </c>
      <c r="C107" s="6" t="n">
        <v>0</v>
      </c>
    </row>
    <row r="108">
      <c r="A108" s="4" t="inlineStr">
        <is>
          <t>Other income (loss), net</t>
        </is>
      </c>
      <c r="B108" s="6" t="n">
        <v>0</v>
      </c>
      <c r="C108" s="6" t="n">
        <v>7798</v>
      </c>
    </row>
    <row r="109">
      <c r="A109" s="4" t="inlineStr">
        <is>
          <t>Gains (losses) included in OCI</t>
        </is>
      </c>
      <c r="B109" s="6" t="n">
        <v>8438</v>
      </c>
      <c r="C109" s="6" t="n">
        <v>5466</v>
      </c>
    </row>
    <row r="110">
      <c r="A110" s="4" t="inlineStr">
        <is>
          <t>Interest income</t>
        </is>
      </c>
      <c r="B110" s="6" t="n">
        <v>27750</v>
      </c>
      <c r="C110" s="6" t="n">
        <v>12929</v>
      </c>
    </row>
    <row r="111">
      <c r="A111" s="3" t="inlineStr">
        <is>
          <t>Purchases, Sales and Repayments:</t>
        </is>
      </c>
      <c r="B111" s="4" t="inlineStr">
        <is>
          <t xml:space="preserve"> </t>
        </is>
      </c>
      <c r="C111" s="4" t="inlineStr">
        <is>
          <t xml:space="preserve"> </t>
        </is>
      </c>
    </row>
    <row r="112">
      <c r="A112" s="4" t="inlineStr">
        <is>
          <t>Purchases, net</t>
        </is>
      </c>
      <c r="B112" s="6" t="n">
        <v>51536</v>
      </c>
      <c r="C112" s="6" t="n">
        <v>17362</v>
      </c>
    </row>
    <row r="113">
      <c r="A113" s="4" t="inlineStr">
        <is>
          <t>Sales and settlement fundings</t>
        </is>
      </c>
      <c r="B113" s="6" t="n">
        <v>0</v>
      </c>
      <c r="C113" s="6" t="n">
        <v>0</v>
      </c>
    </row>
    <row r="114">
      <c r="A114" s="4" t="inlineStr">
        <is>
          <t>Proceeds from repayments</t>
        </is>
      </c>
      <c r="B114" s="6" t="n">
        <v>-109499</v>
      </c>
      <c r="C114" s="6" t="n">
        <v>-83435</v>
      </c>
    </row>
    <row r="115">
      <c r="A115" s="4" t="inlineStr">
        <is>
          <t>Originations and other</t>
        </is>
      </c>
      <c r="B115" s="6" t="n">
        <v>0</v>
      </c>
      <c r="C115" s="6" t="n">
        <v>0</v>
      </c>
    </row>
    <row r="116">
      <c r="A116" s="4" t="inlineStr">
        <is>
          <t>Balance, ending</t>
        </is>
      </c>
      <c r="B116" s="6" t="n">
        <v>552797</v>
      </c>
      <c r="C116" s="6" t="n">
        <v>577543</v>
      </c>
    </row>
    <row r="117">
      <c r="A117" s="4" t="inlineStr">
        <is>
          <t>Recurring Basis | CLOs And Consolidated Funds</t>
        </is>
      </c>
      <c r="B117" s="4" t="inlineStr">
        <is>
          <t xml:space="preserve"> </t>
        </is>
      </c>
      <c r="C117" s="4" t="inlineStr">
        <is>
          <t xml:space="preserve"> </t>
        </is>
      </c>
    </row>
    <row r="118">
      <c r="A118" s="3" t="inlineStr">
        <is>
          <t>Fair Value, Assets Measured on Recurring Basis, Unobservable Input Reconciliation, Calculation [Roll Forward]</t>
        </is>
      </c>
      <c r="B118" s="4" t="inlineStr">
        <is>
          <t xml:space="preserve"> </t>
        </is>
      </c>
      <c r="C118" s="4" t="inlineStr">
        <is>
          <t xml:space="preserve"> </t>
        </is>
      </c>
    </row>
    <row r="119">
      <c r="A119" s="4" t="inlineStr">
        <is>
          <t>Balance, beginning</t>
        </is>
      </c>
      <c r="B119" s="6" t="n">
        <v>226486</v>
      </c>
      <c r="C119" s="6" t="n">
        <v>0</v>
      </c>
    </row>
    <row r="120">
      <c r="A120" s="3" t="inlineStr">
        <is>
          <t>Transfers:</t>
        </is>
      </c>
      <c r="B120" s="4" t="inlineStr">
        <is>
          <t xml:space="preserve"> </t>
        </is>
      </c>
      <c r="C120" s="4" t="inlineStr">
        <is>
          <t xml:space="preserve"> </t>
        </is>
      </c>
    </row>
    <row r="121">
      <c r="A121" s="4" t="inlineStr">
        <is>
          <t>Transfers from Level 3</t>
        </is>
      </c>
      <c r="B121" s="6" t="n">
        <v>-219832</v>
      </c>
      <c r="C121" s="6" t="n">
        <v>0</v>
      </c>
    </row>
    <row r="122">
      <c r="A122" s="4" t="inlineStr">
        <is>
          <t>Transfers to Level 3</t>
        </is>
      </c>
      <c r="B122" s="6" t="n">
        <v>519496</v>
      </c>
      <c r="C122" s="6" t="n">
        <v>0</v>
      </c>
    </row>
    <row r="123">
      <c r="A123" s="4" t="inlineStr">
        <is>
          <t>Sculptor Acquisition (Note 3)</t>
        </is>
      </c>
      <c r="B123" s="6" t="n">
        <v>0</v>
      </c>
      <c r="C123" s="6" t="n">
        <v>216229</v>
      </c>
    </row>
    <row r="124">
      <c r="A124" s="3" t="inlineStr">
        <is>
          <t>Gain (Loss) Included in Net Income:</t>
        </is>
      </c>
      <c r="B124" s="4" t="inlineStr">
        <is>
          <t xml:space="preserve"> </t>
        </is>
      </c>
      <c r="C124" s="4" t="inlineStr">
        <is>
          <t xml:space="preserve"> </t>
        </is>
      </c>
    </row>
    <row r="125">
      <c r="A125" s="4" t="inlineStr">
        <is>
          <t>Credit losses on securities</t>
        </is>
      </c>
      <c r="B125" s="6" t="n">
        <v>0</v>
      </c>
      <c r="C125" s="6" t="n">
        <v>0</v>
      </c>
    </row>
    <row r="126">
      <c r="A126" s="4" t="inlineStr">
        <is>
          <t>Included in servicing revenue</t>
        </is>
      </c>
      <c r="B126" s="6" t="n">
        <v>0</v>
      </c>
      <c r="C126" s="6" t="n">
        <v>0</v>
      </c>
    </row>
    <row r="127">
      <c r="A127" s="4" t="inlineStr">
        <is>
          <t>Other factors</t>
        </is>
      </c>
      <c r="B127" s="6" t="n">
        <v>2888</v>
      </c>
      <c r="C127" s="6" t="n">
        <v>0</v>
      </c>
    </row>
    <row r="128">
      <c r="A128" s="4" t="inlineStr">
        <is>
          <t>Instrument-specific credit risk</t>
        </is>
      </c>
      <c r="B128" s="6" t="n">
        <v>0</v>
      </c>
      <c r="C128" s="6" t="n">
        <v>0</v>
      </c>
    </row>
    <row r="129">
      <c r="A129" s="4" t="inlineStr">
        <is>
          <t>Gain (loss) on settlement of investments, net</t>
        </is>
      </c>
      <c r="B129" s="6" t="n">
        <v>1585</v>
      </c>
      <c r="C129" s="6" t="n">
        <v>0</v>
      </c>
    </row>
    <row r="130">
      <c r="A130" s="4" t="inlineStr">
        <is>
          <t>Other income (loss), net</t>
        </is>
      </c>
      <c r="B130" s="6" t="n">
        <v>2382</v>
      </c>
      <c r="C130" s="6" t="n">
        <v>2852</v>
      </c>
    </row>
    <row r="131">
      <c r="A131" s="4" t="inlineStr">
        <is>
          <t>Gains (losses) included in OCI</t>
        </is>
      </c>
      <c r="B131" s="6" t="n">
        <v>-5354</v>
      </c>
      <c r="C131" s="6" t="n">
        <v>7652</v>
      </c>
    </row>
    <row r="132">
      <c r="A132" s="4" t="inlineStr">
        <is>
          <t>Interest income</t>
        </is>
      </c>
      <c r="B132" s="6" t="n">
        <v>0</v>
      </c>
      <c r="C132" s="6" t="n">
        <v>0</v>
      </c>
    </row>
    <row r="133">
      <c r="A133" s="3" t="inlineStr">
        <is>
          <t>Purchases, Sales and Repayments:</t>
        </is>
      </c>
      <c r="B133" s="4" t="inlineStr">
        <is>
          <t xml:space="preserve"> </t>
        </is>
      </c>
      <c r="C133" s="4" t="inlineStr">
        <is>
          <t xml:space="preserve"> </t>
        </is>
      </c>
    </row>
    <row r="134">
      <c r="A134" s="4" t="inlineStr">
        <is>
          <t>Purchases, net</t>
        </is>
      </c>
      <c r="B134" s="6" t="n">
        <v>598386</v>
      </c>
      <c r="C134" s="6" t="n">
        <v>471</v>
      </c>
    </row>
    <row r="135">
      <c r="A135" s="4" t="inlineStr">
        <is>
          <t>Sales and settlement fundings</t>
        </is>
      </c>
      <c r="B135" s="6" t="n">
        <v>-284667</v>
      </c>
      <c r="C135" s="6" t="n">
        <v>0</v>
      </c>
    </row>
    <row r="136">
      <c r="A136" s="4" t="inlineStr">
        <is>
          <t>Proceeds from repayments</t>
        </is>
      </c>
      <c r="B136" s="6" t="n">
        <v>-30939</v>
      </c>
      <c r="C136" s="6" t="n">
        <v>-718</v>
      </c>
    </row>
    <row r="137">
      <c r="A137" s="4" t="inlineStr">
        <is>
          <t>Originations and other</t>
        </is>
      </c>
      <c r="B137" s="6" t="n">
        <v>0</v>
      </c>
      <c r="C137" s="6" t="n">
        <v>0</v>
      </c>
    </row>
    <row r="138">
      <c r="A138" s="4" t="inlineStr">
        <is>
          <t>Balance, ending</t>
        </is>
      </c>
      <c r="B138" s="6" t="n">
        <v>810431</v>
      </c>
      <c r="C138" s="6" t="n">
        <v>226486</v>
      </c>
    </row>
    <row r="139">
      <c r="A139" s="4" t="inlineStr">
        <is>
          <t>Recurring Basis | Residential Mortgage Loans</t>
        </is>
      </c>
      <c r="B139" s="4" t="inlineStr">
        <is>
          <t xml:space="preserve"> </t>
        </is>
      </c>
      <c r="C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row>
    <row r="141">
      <c r="A141" s="4" t="inlineStr">
        <is>
          <t>Balance, beginning</t>
        </is>
      </c>
      <c r="B141" s="6" t="n">
        <v>513381</v>
      </c>
      <c r="C141" s="6" t="n">
        <v>713896</v>
      </c>
    </row>
    <row r="142">
      <c r="A142" s="3" t="inlineStr">
        <is>
          <t>Transfers:</t>
        </is>
      </c>
      <c r="B142" s="4" t="inlineStr">
        <is>
          <t xml:space="preserve"> </t>
        </is>
      </c>
      <c r="C142" s="4" t="inlineStr">
        <is>
          <t xml:space="preserve"> </t>
        </is>
      </c>
    </row>
    <row r="143">
      <c r="A143" s="4" t="inlineStr">
        <is>
          <t>Transfers from Level 3</t>
        </is>
      </c>
      <c r="B143" s="6" t="n">
        <v>-217641</v>
      </c>
      <c r="C143" s="6" t="n">
        <v>-41430</v>
      </c>
    </row>
    <row r="144">
      <c r="A144" s="4" t="inlineStr">
        <is>
          <t>Transfers to Level 3</t>
        </is>
      </c>
      <c r="B144" s="6" t="n">
        <v>85789</v>
      </c>
      <c r="C144" s="6" t="n">
        <v>22565</v>
      </c>
    </row>
    <row r="145">
      <c r="A145" s="4" t="inlineStr">
        <is>
          <t>Sculptor Acquisition (Note 3)</t>
        </is>
      </c>
      <c r="B145" s="6" t="n">
        <v>0</v>
      </c>
      <c r="C145" s="6" t="n">
        <v>0</v>
      </c>
    </row>
    <row r="146">
      <c r="A146" s="3" t="inlineStr">
        <is>
          <t>Gain (Loss) Included in Net Income:</t>
        </is>
      </c>
      <c r="B146" s="4" t="inlineStr">
        <is>
          <t xml:space="preserve"> </t>
        </is>
      </c>
      <c r="C146" s="4" t="inlineStr">
        <is>
          <t xml:space="preserve"> </t>
        </is>
      </c>
    </row>
    <row r="147">
      <c r="A147" s="4" t="inlineStr">
        <is>
          <t>Credit losses on securities</t>
        </is>
      </c>
      <c r="B147" s="6" t="n">
        <v>0</v>
      </c>
      <c r="C147" s="6" t="n">
        <v>0</v>
      </c>
    </row>
    <row r="148">
      <c r="A148" s="4" t="inlineStr">
        <is>
          <t>Included in servicing revenue</t>
        </is>
      </c>
      <c r="B148" s="6" t="n">
        <v>0</v>
      </c>
      <c r="C148" s="6" t="n">
        <v>0</v>
      </c>
    </row>
    <row r="149">
      <c r="A149" s="4" t="inlineStr">
        <is>
          <t>Other factors</t>
        </is>
      </c>
      <c r="B149" s="6" t="n">
        <v>13624</v>
      </c>
      <c r="C149" s="6" t="n">
        <v>3677</v>
      </c>
    </row>
    <row r="150">
      <c r="A150" s="4" t="inlineStr">
        <is>
          <t>Instrument-specific credit risk</t>
        </is>
      </c>
      <c r="B150" s="6" t="n">
        <v>27151</v>
      </c>
      <c r="C150" s="6" t="n">
        <v>11234</v>
      </c>
    </row>
    <row r="151">
      <c r="A151" s="4" t="inlineStr">
        <is>
          <t>Gain (loss) on settlement of investments, net</t>
        </is>
      </c>
      <c r="B151" s="6" t="n">
        <v>0</v>
      </c>
      <c r="C151" s="6" t="n">
        <v>0</v>
      </c>
    </row>
    <row r="152">
      <c r="A152" s="4" t="inlineStr">
        <is>
          <t>Other income (loss), net</t>
        </is>
      </c>
      <c r="B152" s="6" t="n">
        <v>10957</v>
      </c>
      <c r="C152" s="6" t="n">
        <v>44694</v>
      </c>
    </row>
    <row r="153">
      <c r="A153" s="4" t="inlineStr">
        <is>
          <t>Gains (losses) included in OCI</t>
        </is>
      </c>
      <c r="B153" s="6" t="n">
        <v>0</v>
      </c>
      <c r="C153" s="6" t="n">
        <v>0</v>
      </c>
    </row>
    <row r="154">
      <c r="A154" s="4" t="inlineStr">
        <is>
          <t>Interest income</t>
        </is>
      </c>
      <c r="B154" s="6" t="n">
        <v>0</v>
      </c>
      <c r="C154" s="6" t="n">
        <v>0</v>
      </c>
    </row>
    <row r="155">
      <c r="A155" s="3" t="inlineStr">
        <is>
          <t>Purchases, Sales and Repayments:</t>
        </is>
      </c>
      <c r="B155" s="4" t="inlineStr">
        <is>
          <t xml:space="preserve"> </t>
        </is>
      </c>
      <c r="C155" s="4" t="inlineStr">
        <is>
          <t xml:space="preserve"> </t>
        </is>
      </c>
    </row>
    <row r="156">
      <c r="A156" s="4" t="inlineStr">
        <is>
          <t>Purchases, net</t>
        </is>
      </c>
      <c r="B156" s="6" t="n">
        <v>248952</v>
      </c>
      <c r="C156" s="6" t="n">
        <v>38992</v>
      </c>
    </row>
    <row r="157">
      <c r="A157" s="4" t="inlineStr">
        <is>
          <t>Sales and settlement fundings</t>
        </is>
      </c>
      <c r="B157" s="6" t="n">
        <v>-188490</v>
      </c>
      <c r="C157" s="6" t="n">
        <v>-252183</v>
      </c>
    </row>
    <row r="158">
      <c r="A158" s="4" t="inlineStr">
        <is>
          <t>Proceeds from repayments</t>
        </is>
      </c>
      <c r="B158" s="6" t="n">
        <v>-68639</v>
      </c>
      <c r="C158" s="6" t="n">
        <v>-91249</v>
      </c>
    </row>
    <row r="159">
      <c r="A159" s="4" t="inlineStr">
        <is>
          <t>Originations and other</t>
        </is>
      </c>
      <c r="B159" s="6" t="n">
        <v>30642</v>
      </c>
      <c r="C159" s="6" t="n">
        <v>63185</v>
      </c>
    </row>
    <row r="160">
      <c r="A160" s="4" t="inlineStr">
        <is>
          <t>Balance, ending</t>
        </is>
      </c>
      <c r="B160" s="6" t="n">
        <v>455726</v>
      </c>
      <c r="C160" s="6" t="n">
        <v>513381</v>
      </c>
    </row>
    <row r="161">
      <c r="A161" s="4" t="inlineStr">
        <is>
          <t>Recurring Basis | Consumer Loans</t>
        </is>
      </c>
      <c r="B161" s="4" t="inlineStr">
        <is>
          <t xml:space="preserve"> </t>
        </is>
      </c>
      <c r="C161" s="4" t="inlineStr">
        <is>
          <t xml:space="preserve"> </t>
        </is>
      </c>
    </row>
    <row r="162">
      <c r="A162" s="3" t="inlineStr">
        <is>
          <t>Fair Value, Assets Measured on Recurring Basis, Unobservable Input Reconciliation, Calculation [Roll Forward]</t>
        </is>
      </c>
      <c r="B162" s="4" t="inlineStr">
        <is>
          <t xml:space="preserve"> </t>
        </is>
      </c>
      <c r="C162" s="4" t="inlineStr">
        <is>
          <t xml:space="preserve"> </t>
        </is>
      </c>
    </row>
    <row r="163">
      <c r="A163" s="4" t="inlineStr">
        <is>
          <t>Balance, beginning</t>
        </is>
      </c>
      <c r="B163" s="6" t="n">
        <v>1274005</v>
      </c>
      <c r="C163" s="6" t="n">
        <v>363756</v>
      </c>
    </row>
    <row r="164">
      <c r="A164" s="3" t="inlineStr">
        <is>
          <t>Transfers:</t>
        </is>
      </c>
      <c r="B164" s="4" t="inlineStr">
        <is>
          <t xml:space="preserve"> </t>
        </is>
      </c>
      <c r="C164" s="4" t="inlineStr">
        <is>
          <t xml:space="preserve"> </t>
        </is>
      </c>
    </row>
    <row r="165">
      <c r="A165" s="4" t="inlineStr">
        <is>
          <t>Transfers from Level 3</t>
        </is>
      </c>
      <c r="B165" s="6" t="n">
        <v>0</v>
      </c>
      <c r="C165" s="6" t="n">
        <v>0</v>
      </c>
    </row>
    <row r="166">
      <c r="A166" s="4" t="inlineStr">
        <is>
          <t>Transfers to Level 3</t>
        </is>
      </c>
      <c r="B166" s="6" t="n">
        <v>0</v>
      </c>
      <c r="C166" s="6" t="n">
        <v>0</v>
      </c>
    </row>
    <row r="167">
      <c r="A167" s="4" t="inlineStr">
        <is>
          <t>Sculptor Acquisition (Note 3)</t>
        </is>
      </c>
      <c r="B167" s="6" t="n">
        <v>0</v>
      </c>
      <c r="C167" s="6" t="n">
        <v>0</v>
      </c>
    </row>
    <row r="168">
      <c r="A168" s="3" t="inlineStr">
        <is>
          <t>Gain (Loss) Included in Net Income:</t>
        </is>
      </c>
      <c r="B168" s="4" t="inlineStr">
        <is>
          <t xml:space="preserve"> </t>
        </is>
      </c>
      <c r="C168" s="4" t="inlineStr">
        <is>
          <t xml:space="preserve"> </t>
        </is>
      </c>
    </row>
    <row r="169">
      <c r="A169" s="4" t="inlineStr">
        <is>
          <t>Credit losses on securities</t>
        </is>
      </c>
      <c r="B169" s="6" t="n">
        <v>0</v>
      </c>
      <c r="C169" s="6" t="n">
        <v>0</v>
      </c>
    </row>
    <row r="170">
      <c r="A170" s="4" t="inlineStr">
        <is>
          <t>Included in servicing revenue</t>
        </is>
      </c>
      <c r="B170" s="6" t="n">
        <v>0</v>
      </c>
      <c r="C170" s="6" t="n">
        <v>0</v>
      </c>
    </row>
    <row r="171">
      <c r="A171" s="4" t="inlineStr">
        <is>
          <t>Other factors</t>
        </is>
      </c>
      <c r="B171" s="6" t="n">
        <v>-47950</v>
      </c>
      <c r="C171" s="6" t="n">
        <v>-27158</v>
      </c>
    </row>
    <row r="172">
      <c r="A172" s="4" t="inlineStr">
        <is>
          <t>Instrument-specific credit risk</t>
        </is>
      </c>
      <c r="B172" s="6" t="n">
        <v>-51977</v>
      </c>
      <c r="C172" s="6" t="n">
        <v>957</v>
      </c>
    </row>
    <row r="173">
      <c r="A173" s="4" t="inlineStr">
        <is>
          <t>Gain (loss) on settlement of investments, net</t>
        </is>
      </c>
      <c r="B173" s="6" t="n">
        <v>0</v>
      </c>
      <c r="C173" s="6" t="n">
        <v>0</v>
      </c>
    </row>
    <row r="174">
      <c r="A174" s="4" t="inlineStr">
        <is>
          <t>Other income (loss), net</t>
        </is>
      </c>
      <c r="B174" s="6" t="n">
        <v>0</v>
      </c>
      <c r="C174" s="6" t="n">
        <v>0</v>
      </c>
    </row>
    <row r="175">
      <c r="A175" s="4" t="inlineStr">
        <is>
          <t>Gains (losses) included in OCI</t>
        </is>
      </c>
      <c r="B175" s="6" t="n">
        <v>0</v>
      </c>
      <c r="C175" s="6" t="n">
        <v>0</v>
      </c>
    </row>
    <row r="176">
      <c r="A176" s="4" t="inlineStr">
        <is>
          <t>Interest income</t>
        </is>
      </c>
      <c r="B176" s="6" t="n">
        <v>27914</v>
      </c>
      <c r="C176" s="6" t="n">
        <v>37717</v>
      </c>
    </row>
    <row r="177">
      <c r="A177" s="3" t="inlineStr">
        <is>
          <t>Purchases, Sales and Repayments:</t>
        </is>
      </c>
      <c r="B177" s="4" t="inlineStr">
        <is>
          <t xml:space="preserve"> </t>
        </is>
      </c>
      <c r="C177" s="4" t="inlineStr">
        <is>
          <t xml:space="preserve"> </t>
        </is>
      </c>
    </row>
    <row r="178">
      <c r="A178" s="4" t="inlineStr">
        <is>
          <t>Purchases, net</t>
        </is>
      </c>
      <c r="B178" s="6" t="n">
        <v>0</v>
      </c>
      <c r="C178" s="6" t="n">
        <v>1317347</v>
      </c>
    </row>
    <row r="179">
      <c r="A179" s="4" t="inlineStr">
        <is>
          <t>Sales and settlement fundings</t>
        </is>
      </c>
      <c r="B179" s="6" t="n">
        <v>24091</v>
      </c>
      <c r="C179" s="6" t="n">
        <v>27510</v>
      </c>
    </row>
    <row r="180">
      <c r="A180" s="4" t="inlineStr">
        <is>
          <t>Proceeds from repayments</t>
        </is>
      </c>
      <c r="B180" s="6" t="n">
        <v>-560518</v>
      </c>
      <c r="C180" s="6" t="n">
        <v>-446124</v>
      </c>
    </row>
    <row r="181">
      <c r="A181" s="4" t="inlineStr">
        <is>
          <t>Originations and other</t>
        </is>
      </c>
      <c r="B181" s="6" t="n">
        <v>0</v>
      </c>
      <c r="C181" s="6" t="n">
        <v>0</v>
      </c>
    </row>
    <row r="182">
      <c r="A182" s="4" t="inlineStr">
        <is>
          <t>Balance, ending</t>
        </is>
      </c>
      <c r="B182" s="6" t="n">
        <v>665565</v>
      </c>
      <c r="C182" s="6" t="n">
        <v>1274005</v>
      </c>
    </row>
    <row r="183">
      <c r="A183" s="4" t="inlineStr">
        <is>
          <t>Recurring Basis | Other Assets</t>
        </is>
      </c>
      <c r="B183" s="4" t="inlineStr">
        <is>
          <t xml:space="preserve"> </t>
        </is>
      </c>
      <c r="C183" s="4" t="inlineStr">
        <is>
          <t xml:space="preserve"> </t>
        </is>
      </c>
    </row>
    <row r="184">
      <c r="A184" s="3" t="inlineStr">
        <is>
          <t>Fair Value, Assets Measured on Recurring Basis, Unobservable Input Reconciliation, Calculation [Roll Forward]</t>
        </is>
      </c>
      <c r="B184" s="4" t="inlineStr">
        <is>
          <t xml:space="preserve"> </t>
        </is>
      </c>
      <c r="C184" s="4" t="inlineStr">
        <is>
          <t xml:space="preserve"> </t>
        </is>
      </c>
    </row>
    <row r="185">
      <c r="A185" s="4" t="inlineStr">
        <is>
          <t>Balance, beginning</t>
        </is>
      </c>
      <c r="B185" s="6" t="n">
        <v>549446</v>
      </c>
      <c r="C185" s="6" t="n">
        <v>192646</v>
      </c>
    </row>
    <row r="186">
      <c r="A186" s="3" t="inlineStr">
        <is>
          <t>Transfers:</t>
        </is>
      </c>
      <c r="B186" s="4" t="inlineStr">
        <is>
          <t xml:space="preserve"> </t>
        </is>
      </c>
      <c r="C186" s="4" t="inlineStr">
        <is>
          <t xml:space="preserve"> </t>
        </is>
      </c>
    </row>
    <row r="187">
      <c r="A187" s="4" t="inlineStr">
        <is>
          <t>Transfers from Level 3</t>
        </is>
      </c>
      <c r="B187" s="6" t="n">
        <v>0</v>
      </c>
      <c r="C187" s="6" t="n">
        <v>0</v>
      </c>
    </row>
    <row r="188">
      <c r="A188" s="4" t="inlineStr">
        <is>
          <t>Transfers to Level 3</t>
        </is>
      </c>
      <c r="B188" s="6" t="n">
        <v>0</v>
      </c>
      <c r="C188" s="6" t="n">
        <v>0</v>
      </c>
    </row>
    <row r="189">
      <c r="A189" s="4" t="inlineStr">
        <is>
          <t>Sculptor Acquisition (Note 3)</t>
        </is>
      </c>
      <c r="B189" s="6" t="n">
        <v>0</v>
      </c>
      <c r="C189" s="6" t="n">
        <v>0</v>
      </c>
    </row>
    <row r="190">
      <c r="A190" s="3" t="inlineStr">
        <is>
          <t>Gain (Loss) Included in Net Income:</t>
        </is>
      </c>
      <c r="B190" s="4" t="inlineStr">
        <is>
          <t xml:space="preserve"> </t>
        </is>
      </c>
      <c r="C190" s="4" t="inlineStr">
        <is>
          <t xml:space="preserve"> </t>
        </is>
      </c>
    </row>
    <row r="191">
      <c r="A191" s="4" t="inlineStr">
        <is>
          <t>Credit losses on securities</t>
        </is>
      </c>
      <c r="B191" s="6" t="n">
        <v>0</v>
      </c>
      <c r="C191" s="6" t="n">
        <v>0</v>
      </c>
    </row>
    <row r="192">
      <c r="A192" s="4" t="inlineStr">
        <is>
          <t>Included in servicing revenue</t>
        </is>
      </c>
      <c r="B192" s="6" t="n">
        <v>0</v>
      </c>
      <c r="C192" s="6" t="n">
        <v>0</v>
      </c>
    </row>
    <row r="193">
      <c r="A193" s="4" t="inlineStr">
        <is>
          <t>Other factors</t>
        </is>
      </c>
      <c r="B193" s="6" t="n">
        <v>23091</v>
      </c>
      <c r="C193" s="6" t="n">
        <v>27903</v>
      </c>
    </row>
    <row r="194">
      <c r="A194" s="4" t="inlineStr">
        <is>
          <t>Instrument-specific credit risk</t>
        </is>
      </c>
      <c r="B194" s="6" t="n">
        <v>0</v>
      </c>
      <c r="C194" s="6" t="n">
        <v>0</v>
      </c>
    </row>
    <row r="195">
      <c r="A195" s="4" t="inlineStr">
        <is>
          <t>Gain (loss) on settlement of investments, net</t>
        </is>
      </c>
      <c r="B195" s="6" t="n">
        <v>0</v>
      </c>
      <c r="C195" s="6" t="n">
        <v>0</v>
      </c>
    </row>
    <row r="196">
      <c r="A196" s="4" t="inlineStr">
        <is>
          <t>Other income (loss), net</t>
        </is>
      </c>
      <c r="B196" s="6" t="n">
        <v>-27584</v>
      </c>
      <c r="C196" s="6" t="n">
        <v>15018</v>
      </c>
    </row>
    <row r="197">
      <c r="A197" s="4" t="inlineStr">
        <is>
          <t>Gains (losses) included in OCI</t>
        </is>
      </c>
      <c r="B197" s="6" t="n">
        <v>0</v>
      </c>
      <c r="C197" s="6" t="n">
        <v>0</v>
      </c>
    </row>
    <row r="198">
      <c r="A198" s="4" t="inlineStr">
        <is>
          <t>Interest income</t>
        </is>
      </c>
      <c r="B198" s="6" t="n">
        <v>538</v>
      </c>
      <c r="C198" s="6" t="n">
        <v>490</v>
      </c>
    </row>
    <row r="199">
      <c r="A199" s="3" t="inlineStr">
        <is>
          <t>Purchases, Sales and Repayments:</t>
        </is>
      </c>
      <c r="B199" s="4" t="inlineStr">
        <is>
          <t xml:space="preserve"> </t>
        </is>
      </c>
      <c r="C199" s="4" t="inlineStr">
        <is>
          <t xml:space="preserve"> </t>
        </is>
      </c>
    </row>
    <row r="200">
      <c r="A200" s="4" t="inlineStr">
        <is>
          <t>Purchases, net</t>
        </is>
      </c>
      <c r="B200" s="6" t="n">
        <v>223037</v>
      </c>
      <c r="C200" s="6" t="n">
        <v>399977</v>
      </c>
    </row>
    <row r="201">
      <c r="A201" s="4" t="inlineStr">
        <is>
          <t>Sales and settlement fundings</t>
        </is>
      </c>
      <c r="B201" s="6" t="n">
        <v>0</v>
      </c>
      <c r="C201" s="6" t="n">
        <v>0</v>
      </c>
    </row>
    <row r="202">
      <c r="A202" s="4" t="inlineStr">
        <is>
          <t>Proceeds from repayments</t>
        </is>
      </c>
      <c r="B202" s="6" t="n">
        <v>-67539</v>
      </c>
      <c r="C202" s="6" t="n">
        <v>-86588</v>
      </c>
    </row>
    <row r="203">
      <c r="A203" s="4" t="inlineStr">
        <is>
          <t>Originations and other</t>
        </is>
      </c>
      <c r="B203" s="6" t="n">
        <v>-47</v>
      </c>
      <c r="C203" s="6" t="n">
        <v>0</v>
      </c>
    </row>
    <row r="204">
      <c r="A204" s="4" t="inlineStr">
        <is>
          <t>Balance, ending</t>
        </is>
      </c>
      <c r="B204" s="6" t="n">
        <v>700942</v>
      </c>
      <c r="C204" s="6" t="n">
        <v>549446</v>
      </c>
    </row>
    <row r="205">
      <c r="A205" s="4" t="inlineStr">
        <is>
          <t>Recurring Basis | Residential Transitional Lending</t>
        </is>
      </c>
      <c r="B205" s="4" t="inlineStr">
        <is>
          <t xml:space="preserve"> </t>
        </is>
      </c>
      <c r="C205" s="4" t="inlineStr">
        <is>
          <t xml:space="preserve"> </t>
        </is>
      </c>
    </row>
    <row r="206">
      <c r="A206" s="3" t="inlineStr">
        <is>
          <t>Fair Value, Assets Measured on Recurring Basis, Unobservable Input Reconciliation, Calculation [Roll Forward]</t>
        </is>
      </c>
      <c r="B206" s="4" t="inlineStr">
        <is>
          <t xml:space="preserve"> </t>
        </is>
      </c>
      <c r="C206" s="4" t="inlineStr">
        <is>
          <t xml:space="preserve"> </t>
        </is>
      </c>
    </row>
    <row r="207">
      <c r="A207" s="4" t="inlineStr">
        <is>
          <t>Balance, beginning</t>
        </is>
      </c>
      <c r="B207" s="6" t="n">
        <v>2232913</v>
      </c>
      <c r="C207" s="6" t="n">
        <v>2064028</v>
      </c>
    </row>
    <row r="208">
      <c r="A208" s="3" t="inlineStr">
        <is>
          <t>Transfers:</t>
        </is>
      </c>
      <c r="B208" s="4" t="inlineStr">
        <is>
          <t xml:space="preserve"> </t>
        </is>
      </c>
      <c r="C208" s="4" t="inlineStr">
        <is>
          <t xml:space="preserve"> </t>
        </is>
      </c>
    </row>
    <row r="209">
      <c r="A209" s="4" t="inlineStr">
        <is>
          <t>Transfers from Level 3</t>
        </is>
      </c>
      <c r="B209" s="6" t="n">
        <v>0</v>
      </c>
      <c r="C209" s="6" t="n">
        <v>0</v>
      </c>
    </row>
    <row r="210">
      <c r="A210" s="4" t="inlineStr">
        <is>
          <t>Transfers to Level 3</t>
        </is>
      </c>
      <c r="B210" s="6" t="n">
        <v>0</v>
      </c>
      <c r="C210" s="6" t="n">
        <v>0</v>
      </c>
    </row>
    <row r="211">
      <c r="A211" s="4" t="inlineStr">
        <is>
          <t>Sculptor Acquisition (Note 3)</t>
        </is>
      </c>
      <c r="B211" s="6" t="n">
        <v>0</v>
      </c>
      <c r="C211" s="6" t="n">
        <v>0</v>
      </c>
    </row>
    <row r="212">
      <c r="A212" s="3" t="inlineStr">
        <is>
          <t>Gain (Loss) Included in Net Income:</t>
        </is>
      </c>
      <c r="B212" s="4" t="inlineStr">
        <is>
          <t xml:space="preserve"> </t>
        </is>
      </c>
      <c r="C212" s="4" t="inlineStr">
        <is>
          <t xml:space="preserve"> </t>
        </is>
      </c>
    </row>
    <row r="213">
      <c r="A213" s="4" t="inlineStr">
        <is>
          <t>Credit losses on securities</t>
        </is>
      </c>
      <c r="B213" s="6" t="n">
        <v>0</v>
      </c>
      <c r="C213" s="6" t="n">
        <v>0</v>
      </c>
    </row>
    <row r="214">
      <c r="A214" s="4" t="inlineStr">
        <is>
          <t>Included in servicing revenue</t>
        </is>
      </c>
      <c r="B214" s="6" t="n">
        <v>0</v>
      </c>
      <c r="C214" s="6" t="n">
        <v>0</v>
      </c>
    </row>
    <row r="215">
      <c r="A215" s="4" t="inlineStr">
        <is>
          <t>Other factors</t>
        </is>
      </c>
      <c r="B215" s="6" t="n">
        <v>25580</v>
      </c>
      <c r="C215" s="6" t="n">
        <v>0</v>
      </c>
    </row>
    <row r="216">
      <c r="A216" s="4" t="inlineStr">
        <is>
          <t>Instrument-specific credit risk</t>
        </is>
      </c>
      <c r="B216" s="6" t="n">
        <v>8549</v>
      </c>
      <c r="C216" s="6" t="n">
        <v>0</v>
      </c>
    </row>
    <row r="217">
      <c r="A217" s="4" t="inlineStr">
        <is>
          <t>Gain (loss) on settlement of investments, net</t>
        </is>
      </c>
      <c r="B217" s="6" t="n">
        <v>0</v>
      </c>
      <c r="C217" s="6" t="n">
        <v>0</v>
      </c>
    </row>
    <row r="218">
      <c r="A218" s="4" t="inlineStr">
        <is>
          <t>Other income (loss), net</t>
        </is>
      </c>
      <c r="B218" s="6" t="n">
        <v>0</v>
      </c>
      <c r="C218" s="6" t="n">
        <v>-367</v>
      </c>
    </row>
    <row r="219">
      <c r="A219" s="4" t="inlineStr">
        <is>
          <t>Gains (losses) included in OCI</t>
        </is>
      </c>
      <c r="B219" s="6" t="n">
        <v>0</v>
      </c>
      <c r="C219" s="6" t="n">
        <v>0</v>
      </c>
    </row>
    <row r="220">
      <c r="A220" s="4" t="inlineStr">
        <is>
          <t>Interest income</t>
        </is>
      </c>
      <c r="B220" s="6" t="n">
        <v>0</v>
      </c>
      <c r="C220" s="6" t="n">
        <v>0</v>
      </c>
    </row>
    <row r="221">
      <c r="A221" s="3" t="inlineStr">
        <is>
          <t>Purchases, Sales and Repayments:</t>
        </is>
      </c>
      <c r="B221" s="4" t="inlineStr">
        <is>
          <t xml:space="preserve"> </t>
        </is>
      </c>
      <c r="C221" s="4" t="inlineStr">
        <is>
          <t xml:space="preserve"> </t>
        </is>
      </c>
    </row>
    <row r="222">
      <c r="A222" s="4" t="inlineStr">
        <is>
          <t>Purchases, net</t>
        </is>
      </c>
      <c r="B222" s="6" t="n">
        <v>0</v>
      </c>
      <c r="C222" s="6" t="n">
        <v>146631</v>
      </c>
    </row>
    <row r="223">
      <c r="A223" s="4" t="inlineStr">
        <is>
          <t>Sales and settlement fundings</t>
        </is>
      </c>
      <c r="B223" s="6" t="n">
        <v>0</v>
      </c>
      <c r="C223" s="6" t="n">
        <v>0</v>
      </c>
    </row>
    <row r="224">
      <c r="A224" s="4" t="inlineStr">
        <is>
          <t>Proceeds from repayments</t>
        </is>
      </c>
      <c r="B224" s="6" t="n">
        <v>-1987252</v>
      </c>
      <c r="C224" s="6" t="n">
        <v>-2025890</v>
      </c>
    </row>
    <row r="225">
      <c r="A225" s="4" t="inlineStr">
        <is>
          <t>Originations and other</t>
        </is>
      </c>
      <c r="B225" s="6" t="n">
        <v>2860477</v>
      </c>
      <c r="C225" s="6" t="n">
        <v>2048511</v>
      </c>
    </row>
    <row r="226">
      <c r="A226" s="4" t="inlineStr">
        <is>
          <t>Balance, ending</t>
        </is>
      </c>
      <c r="B226" s="7" t="n">
        <v>3140267</v>
      </c>
      <c r="C226" s="7" t="n">
        <v>223291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Liabilities Measured at Fair Value on a Recurring Basis using Level 3 Inputs (Details) - Recurring Basis - USD ($) $ in Thousands</t>
        </is>
      </c>
      <c r="B1" s="2" t="inlineStr">
        <is>
          <t>12 Months Ended</t>
        </is>
      </c>
    </row>
    <row r="2">
      <c r="B2" s="2" t="inlineStr">
        <is>
          <t>Dec. 31, 2024</t>
        </is>
      </c>
      <c r="C2" s="2" t="inlineStr">
        <is>
          <t>Dec. 31, 2023</t>
        </is>
      </c>
    </row>
    <row r="3">
      <c r="A3" s="4" t="inlineStr">
        <is>
          <t>Asset-Backed Securities Issued</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235800</v>
      </c>
      <c r="C5" s="4" t="inlineStr">
        <is>
          <t xml:space="preserve"> </t>
        </is>
      </c>
    </row>
    <row r="6">
      <c r="A6" s="3" t="inlineStr">
        <is>
          <t>Purchases, Issuance and Repayments:</t>
        </is>
      </c>
      <c r="B6" s="4" t="inlineStr">
        <is>
          <t xml:space="preserve"> </t>
        </is>
      </c>
      <c r="C6" s="4" t="inlineStr">
        <is>
          <t xml:space="preserve"> </t>
        </is>
      </c>
    </row>
    <row r="7">
      <c r="A7" s="4" t="inlineStr">
        <is>
          <t>Ending balance</t>
        </is>
      </c>
      <c r="B7" s="6" t="n">
        <v>185500</v>
      </c>
      <c r="C7" s="7" t="n">
        <v>235800</v>
      </c>
    </row>
    <row r="8">
      <c r="A8" s="4" t="inlineStr">
        <is>
          <t>Level 3</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6" t="n">
        <v>772925</v>
      </c>
      <c r="C10" s="6" t="n">
        <v>632404</v>
      </c>
    </row>
    <row r="11">
      <c r="A11" s="4" t="inlineStr">
        <is>
          <t>Transfers to Level 3</t>
        </is>
      </c>
      <c r="B11" s="6" t="n">
        <v>371446</v>
      </c>
      <c r="C11" s="4" t="inlineStr">
        <is>
          <t xml:space="preserve"> </t>
        </is>
      </c>
    </row>
    <row r="12">
      <c r="A12" s="4" t="inlineStr">
        <is>
          <t>Computershare Acquisition (Note 3)</t>
        </is>
      </c>
      <c r="B12" s="6" t="n">
        <v>125168</v>
      </c>
      <c r="C12" s="4" t="inlineStr">
        <is>
          <t xml:space="preserve"> </t>
        </is>
      </c>
    </row>
    <row r="13">
      <c r="A13" s="3" t="inlineStr">
        <is>
          <t>Gains (Losses) Included in Net Income:</t>
        </is>
      </c>
      <c r="B13" s="4" t="inlineStr">
        <is>
          <t xml:space="preserve"> </t>
        </is>
      </c>
      <c r="C13" s="4" t="inlineStr">
        <is>
          <t xml:space="preserve"> </t>
        </is>
      </c>
    </row>
    <row r="14">
      <c r="A14" s="4" t="inlineStr">
        <is>
          <t>Servicing revenue, net</t>
        </is>
      </c>
      <c r="B14" s="6" t="n">
        <v>-24080</v>
      </c>
      <c r="C14" s="4" t="inlineStr">
        <is>
          <t xml:space="preserve"> </t>
        </is>
      </c>
    </row>
    <row r="15">
      <c r="A15" s="4" t="inlineStr">
        <is>
          <t>Other income</t>
        </is>
      </c>
      <c r="B15" s="6" t="n">
        <v>36634</v>
      </c>
      <c r="C15" s="6" t="n">
        <v>11051</v>
      </c>
    </row>
    <row r="16">
      <c r="A16" s="3" t="inlineStr">
        <is>
          <t>Purchases, Issuance and Repayments:</t>
        </is>
      </c>
      <c r="B16" s="4" t="inlineStr">
        <is>
          <t xml:space="preserve"> </t>
        </is>
      </c>
      <c r="C16" s="4" t="inlineStr">
        <is>
          <t xml:space="preserve"> </t>
        </is>
      </c>
    </row>
    <row r="17">
      <c r="A17" s="4" t="inlineStr">
        <is>
          <t>Sculptor Acquisition (Note 3)</t>
        </is>
      </c>
      <c r="B17" s="6" t="n">
        <v>1582003</v>
      </c>
      <c r="C17" s="6" t="n">
        <v>218746</v>
      </c>
    </row>
    <row r="18">
      <c r="A18" s="4" t="inlineStr">
        <is>
          <t>Payments</t>
        </is>
      </c>
      <c r="B18" s="6" t="n">
        <v>-380634</v>
      </c>
      <c r="C18" s="6" t="n">
        <v>-89276</v>
      </c>
    </row>
    <row r="19">
      <c r="A19" s="4" t="inlineStr">
        <is>
          <t>Other</t>
        </is>
      </c>
      <c r="B19" s="6" t="n">
        <v>-706</v>
      </c>
      <c r="C19" s="4" t="inlineStr">
        <is>
          <t xml:space="preserve"> </t>
        </is>
      </c>
    </row>
    <row r="20">
      <c r="A20" s="4" t="inlineStr">
        <is>
          <t>Ending balance</t>
        </is>
      </c>
      <c r="B20" s="6" t="n">
        <v>2482756</v>
      </c>
      <c r="C20" s="6" t="n">
        <v>772925</v>
      </c>
    </row>
    <row r="21">
      <c r="A21" s="4" t="inlineStr">
        <is>
          <t>Level 3 | Asset-Backed Securities Issued</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Beginning balance</t>
        </is>
      </c>
      <c r="B23" s="6" t="n">
        <v>235770</v>
      </c>
      <c r="C23" s="6" t="n">
        <v>319486</v>
      </c>
    </row>
    <row r="24">
      <c r="A24" s="4" t="inlineStr">
        <is>
          <t>Transfers to Level 3</t>
        </is>
      </c>
      <c r="B24" s="6" t="n">
        <v>0</v>
      </c>
      <c r="C24" s="4" t="inlineStr">
        <is>
          <t xml:space="preserve"> </t>
        </is>
      </c>
    </row>
    <row r="25">
      <c r="A25" s="4" t="inlineStr">
        <is>
          <t>Computershare Acquisition (Note 3)</t>
        </is>
      </c>
      <c r="B25" s="6" t="n">
        <v>0</v>
      </c>
      <c r="C25" s="4" t="inlineStr">
        <is>
          <t xml:space="preserve"> </t>
        </is>
      </c>
    </row>
    <row r="26">
      <c r="A26" s="3" t="inlineStr">
        <is>
          <t>Gains (Losses) Included in Net Income:</t>
        </is>
      </c>
      <c r="B26" s="4" t="inlineStr">
        <is>
          <t xml:space="preserve"> </t>
        </is>
      </c>
      <c r="C26" s="4" t="inlineStr">
        <is>
          <t xml:space="preserve"> </t>
        </is>
      </c>
    </row>
    <row r="27">
      <c r="A27" s="4" t="inlineStr">
        <is>
          <t>Servicing revenue, net</t>
        </is>
      </c>
      <c r="B27" s="6" t="n">
        <v>0</v>
      </c>
      <c r="C27" s="4" t="inlineStr">
        <is>
          <t xml:space="preserve"> </t>
        </is>
      </c>
    </row>
    <row r="28">
      <c r="A28" s="4" t="inlineStr">
        <is>
          <t>Other income</t>
        </is>
      </c>
      <c r="B28" s="6" t="n">
        <v>6262</v>
      </c>
      <c r="C28" s="6" t="n">
        <v>5560</v>
      </c>
    </row>
    <row r="29">
      <c r="A29" s="3" t="inlineStr">
        <is>
          <t>Purchases, Issuance and Repayments:</t>
        </is>
      </c>
      <c r="B29" s="4" t="inlineStr">
        <is>
          <t xml:space="preserve"> </t>
        </is>
      </c>
      <c r="C29" s="4" t="inlineStr">
        <is>
          <t xml:space="preserve"> </t>
        </is>
      </c>
    </row>
    <row r="30">
      <c r="A30" s="4" t="inlineStr">
        <is>
          <t>Sculptor Acquisition (Note 3)</t>
        </is>
      </c>
      <c r="B30" s="6" t="n">
        <v>0</v>
      </c>
      <c r="C30" s="6" t="n">
        <v>0</v>
      </c>
    </row>
    <row r="31">
      <c r="A31" s="4" t="inlineStr">
        <is>
          <t>Payments</t>
        </is>
      </c>
      <c r="B31" s="6" t="n">
        <v>-56572</v>
      </c>
      <c r="C31" s="6" t="n">
        <v>-89276</v>
      </c>
    </row>
    <row r="32">
      <c r="A32" s="4" t="inlineStr">
        <is>
          <t>Other</t>
        </is>
      </c>
      <c r="B32" s="6" t="n">
        <v>0</v>
      </c>
      <c r="C32" s="4" t="inlineStr">
        <is>
          <t xml:space="preserve"> </t>
        </is>
      </c>
    </row>
    <row r="33">
      <c r="A33" s="4" t="inlineStr">
        <is>
          <t>Ending balance</t>
        </is>
      </c>
      <c r="B33" s="6" t="n">
        <v>185460</v>
      </c>
      <c r="C33" s="6" t="n">
        <v>235770</v>
      </c>
    </row>
    <row r="34">
      <c r="A34" s="4" t="inlineStr">
        <is>
          <t>Level 3 | Notes Payable of CFEs - Consolidated Funds</t>
        </is>
      </c>
      <c r="B34" s="4" t="inlineStr">
        <is>
          <t xml:space="preserve"> </t>
        </is>
      </c>
      <c r="C34" s="4" t="inlineStr">
        <is>
          <t xml:space="preserve"> </t>
        </is>
      </c>
    </row>
    <row r="35">
      <c r="A35" s="3" t="inlineStr">
        <is>
          <t>Fair Value, Liabilities Measured on Recurring Basis, Unobservable Input Reconciliation, Calculation [Roll Forward]</t>
        </is>
      </c>
      <c r="B35" s="4" t="inlineStr">
        <is>
          <t xml:space="preserve"> </t>
        </is>
      </c>
      <c r="C35" s="4" t="inlineStr">
        <is>
          <t xml:space="preserve"> </t>
        </is>
      </c>
    </row>
    <row r="36">
      <c r="A36" s="4" t="inlineStr">
        <is>
          <t>Beginning balance</t>
        </is>
      </c>
      <c r="B36" s="6" t="n">
        <v>218157</v>
      </c>
      <c r="C36" s="6" t="n">
        <v>0</v>
      </c>
    </row>
    <row r="37">
      <c r="A37" s="4" t="inlineStr">
        <is>
          <t>Transfers to Level 3</t>
        </is>
      </c>
      <c r="B37" s="6" t="n">
        <v>0</v>
      </c>
      <c r="C37" s="4" t="inlineStr">
        <is>
          <t xml:space="preserve"> </t>
        </is>
      </c>
    </row>
    <row r="38">
      <c r="A38" s="4" t="inlineStr">
        <is>
          <t>Computershare Acquisition (Note 3)</t>
        </is>
      </c>
      <c r="B38" s="6" t="n">
        <v>0</v>
      </c>
      <c r="C38" s="4" t="inlineStr">
        <is>
          <t xml:space="preserve"> </t>
        </is>
      </c>
    </row>
    <row r="39">
      <c r="A39" s="3" t="inlineStr">
        <is>
          <t>Gains (Losses) Included in Net Income:</t>
        </is>
      </c>
      <c r="B39" s="4" t="inlineStr">
        <is>
          <t xml:space="preserve"> </t>
        </is>
      </c>
      <c r="C39" s="4" t="inlineStr">
        <is>
          <t xml:space="preserve"> </t>
        </is>
      </c>
    </row>
    <row r="40">
      <c r="A40" s="4" t="inlineStr">
        <is>
          <t>Servicing revenue, net</t>
        </is>
      </c>
      <c r="B40" s="6" t="n">
        <v>0</v>
      </c>
      <c r="C40" s="4" t="inlineStr">
        <is>
          <t xml:space="preserve"> </t>
        </is>
      </c>
    </row>
    <row r="41">
      <c r="A41" s="4" t="inlineStr">
        <is>
          <t>Other income</t>
        </is>
      </c>
      <c r="B41" s="6" t="n">
        <v>18626</v>
      </c>
      <c r="C41" s="6" t="n">
        <v>-589</v>
      </c>
    </row>
    <row r="42">
      <c r="A42" s="3" t="inlineStr">
        <is>
          <t>Purchases, Issuance and Repayments:</t>
        </is>
      </c>
      <c r="B42" s="4" t="inlineStr">
        <is>
          <t xml:space="preserve"> </t>
        </is>
      </c>
      <c r="C42" s="4" t="inlineStr">
        <is>
          <t xml:space="preserve"> </t>
        </is>
      </c>
    </row>
    <row r="43">
      <c r="A43" s="4" t="inlineStr">
        <is>
          <t>Sculptor Acquisition (Note 3)</t>
        </is>
      </c>
      <c r="B43" s="6" t="n">
        <v>723175</v>
      </c>
      <c r="C43" s="6" t="n">
        <v>218746</v>
      </c>
    </row>
    <row r="44">
      <c r="A44" s="4" t="inlineStr">
        <is>
          <t>Payments</t>
        </is>
      </c>
      <c r="B44" s="6" t="n">
        <v>0</v>
      </c>
      <c r="C44" s="6" t="n">
        <v>0</v>
      </c>
    </row>
    <row r="45">
      <c r="A45" s="4" t="inlineStr">
        <is>
          <t>Other</t>
        </is>
      </c>
      <c r="B45" s="6" t="n">
        <v>0</v>
      </c>
      <c r="C45" s="4" t="inlineStr">
        <is>
          <t xml:space="preserve"> </t>
        </is>
      </c>
    </row>
    <row r="46">
      <c r="A46" s="4" t="inlineStr">
        <is>
          <t>Ending balance</t>
        </is>
      </c>
      <c r="B46" s="6" t="n">
        <v>959958</v>
      </c>
      <c r="C46" s="6" t="n">
        <v>218157</v>
      </c>
    </row>
    <row r="47">
      <c r="A47" s="4" t="inlineStr">
        <is>
          <t>Level 3 | Notes Payable of CFEs - Residential Transition Loans</t>
        </is>
      </c>
      <c r="B47" s="4" t="inlineStr">
        <is>
          <t xml:space="preserve"> </t>
        </is>
      </c>
      <c r="C47" s="4" t="inlineStr">
        <is>
          <t xml:space="preserve"> </t>
        </is>
      </c>
    </row>
    <row r="48">
      <c r="A48" s="3" t="inlineStr">
        <is>
          <t>Fair Value, Liabilities Measured on Recurring Basis, Unobservable Input Reconciliation, Calculation [Roll Forward]</t>
        </is>
      </c>
      <c r="B48" s="4" t="inlineStr">
        <is>
          <t xml:space="preserve"> </t>
        </is>
      </c>
      <c r="C48" s="4" t="inlineStr">
        <is>
          <t xml:space="preserve"> </t>
        </is>
      </c>
    </row>
    <row r="49">
      <c r="A49" s="4" t="inlineStr">
        <is>
          <t>Beginning balance</t>
        </is>
      </c>
      <c r="B49" s="6" t="n">
        <v>318998</v>
      </c>
      <c r="C49" s="6" t="n">
        <v>312918</v>
      </c>
    </row>
    <row r="50">
      <c r="A50" s="4" t="inlineStr">
        <is>
          <t>Transfers to Level 3</t>
        </is>
      </c>
      <c r="B50" s="6" t="n">
        <v>0</v>
      </c>
      <c r="C50" s="4" t="inlineStr">
        <is>
          <t xml:space="preserve"> </t>
        </is>
      </c>
    </row>
    <row r="51">
      <c r="A51" s="4" t="inlineStr">
        <is>
          <t>Computershare Acquisition (Note 3)</t>
        </is>
      </c>
      <c r="B51" s="6" t="n">
        <v>0</v>
      </c>
      <c r="C51" s="4" t="inlineStr">
        <is>
          <t xml:space="preserve"> </t>
        </is>
      </c>
    </row>
    <row r="52">
      <c r="A52" s="3" t="inlineStr">
        <is>
          <t>Gains (Losses) Included in Net Income:</t>
        </is>
      </c>
      <c r="B52" s="4" t="inlineStr">
        <is>
          <t xml:space="preserve"> </t>
        </is>
      </c>
      <c r="C52" s="4" t="inlineStr">
        <is>
          <t xml:space="preserve"> </t>
        </is>
      </c>
    </row>
    <row r="53">
      <c r="A53" s="4" t="inlineStr">
        <is>
          <t>Servicing revenue, net</t>
        </is>
      </c>
      <c r="B53" s="6" t="n">
        <v>0</v>
      </c>
      <c r="C53" s="4" t="inlineStr">
        <is>
          <t xml:space="preserve"> </t>
        </is>
      </c>
    </row>
    <row r="54">
      <c r="A54" s="4" t="inlineStr">
        <is>
          <t>Other income</t>
        </is>
      </c>
      <c r="B54" s="6" t="n">
        <v>5965</v>
      </c>
      <c r="C54" s="6" t="n">
        <v>6080</v>
      </c>
    </row>
    <row r="55">
      <c r="A55" s="3" t="inlineStr">
        <is>
          <t>Purchases, Issuance and Repayments:</t>
        </is>
      </c>
      <c r="B55" s="4" t="inlineStr">
        <is>
          <t xml:space="preserve"> </t>
        </is>
      </c>
      <c r="C55" s="4" t="inlineStr">
        <is>
          <t xml:space="preserve"> </t>
        </is>
      </c>
    </row>
    <row r="56">
      <c r="A56" s="4" t="inlineStr">
        <is>
          <t>Sculptor Acquisition (Note 3)</t>
        </is>
      </c>
      <c r="B56" s="6" t="n">
        <v>858828</v>
      </c>
      <c r="C56" s="6" t="n">
        <v>0</v>
      </c>
    </row>
    <row r="57">
      <c r="A57" s="4" t="inlineStr">
        <is>
          <t>Payments</t>
        </is>
      </c>
      <c r="B57" s="6" t="n">
        <v>-324062</v>
      </c>
      <c r="C57" s="6" t="n">
        <v>0</v>
      </c>
    </row>
    <row r="58">
      <c r="A58" s="4" t="inlineStr">
        <is>
          <t>Other</t>
        </is>
      </c>
      <c r="B58" s="6" t="n">
        <v>-706</v>
      </c>
      <c r="C58" s="4" t="inlineStr">
        <is>
          <t xml:space="preserve"> </t>
        </is>
      </c>
    </row>
    <row r="59">
      <c r="A59" s="4" t="inlineStr">
        <is>
          <t>Ending balance</t>
        </is>
      </c>
      <c r="B59" s="6" t="n">
        <v>859023</v>
      </c>
      <c r="C59" s="6" t="n">
        <v>318998</v>
      </c>
    </row>
    <row r="60">
      <c r="A60" s="4" t="inlineStr">
        <is>
          <t>Level 3 | Excess Spread Financing</t>
        </is>
      </c>
      <c r="B60" s="4" t="inlineStr">
        <is>
          <t xml:space="preserve"> </t>
        </is>
      </c>
      <c r="C60" s="4" t="inlineStr">
        <is>
          <t xml:space="preserve"> </t>
        </is>
      </c>
    </row>
    <row r="61">
      <c r="A61" s="3" t="inlineStr">
        <is>
          <t>Fair Value, Liabilities Measured on Recurring Basis, Unobservable Input Reconciliation, Calculation [Roll Forward]</t>
        </is>
      </c>
      <c r="B61" s="4" t="inlineStr">
        <is>
          <t xml:space="preserve"> </t>
        </is>
      </c>
      <c r="C61" s="4" t="inlineStr">
        <is>
          <t xml:space="preserve"> </t>
        </is>
      </c>
    </row>
    <row r="62">
      <c r="A62" s="4" t="inlineStr">
        <is>
          <t>Beginning balance</t>
        </is>
      </c>
      <c r="B62" s="6" t="n">
        <v>0</v>
      </c>
      <c r="C62" s="6" t="n">
        <v>0</v>
      </c>
    </row>
    <row r="63">
      <c r="A63" s="4" t="inlineStr">
        <is>
          <t>Transfers to Level 3</t>
        </is>
      </c>
      <c r="B63" s="6" t="n">
        <v>0</v>
      </c>
      <c r="C63" s="4" t="inlineStr">
        <is>
          <t xml:space="preserve"> </t>
        </is>
      </c>
    </row>
    <row r="64">
      <c r="A64" s="4" t="inlineStr">
        <is>
          <t>Computershare Acquisition (Note 3)</t>
        </is>
      </c>
      <c r="B64" s="6" t="n">
        <v>125168</v>
      </c>
      <c r="C64" s="4" t="inlineStr">
        <is>
          <t xml:space="preserve"> </t>
        </is>
      </c>
    </row>
    <row r="65">
      <c r="A65" s="3" t="inlineStr">
        <is>
          <t>Gains (Losses) Included in Net Income:</t>
        </is>
      </c>
      <c r="B65" s="4" t="inlineStr">
        <is>
          <t xml:space="preserve"> </t>
        </is>
      </c>
      <c r="C65" s="4" t="inlineStr">
        <is>
          <t xml:space="preserve"> </t>
        </is>
      </c>
    </row>
    <row r="66">
      <c r="A66" s="4" t="inlineStr">
        <is>
          <t>Servicing revenue, net</t>
        </is>
      </c>
      <c r="B66" s="6" t="n">
        <v>-24080</v>
      </c>
      <c r="C66" s="4" t="inlineStr">
        <is>
          <t xml:space="preserve"> </t>
        </is>
      </c>
    </row>
    <row r="67">
      <c r="A67" s="4" t="inlineStr">
        <is>
          <t>Other income</t>
        </is>
      </c>
      <c r="B67" s="6" t="n">
        <v>0</v>
      </c>
      <c r="C67" s="6" t="n">
        <v>0</v>
      </c>
    </row>
    <row r="68">
      <c r="A68" s="3" t="inlineStr">
        <is>
          <t>Purchases, Issuance and Repayments:</t>
        </is>
      </c>
      <c r="B68" s="4" t="inlineStr">
        <is>
          <t xml:space="preserve"> </t>
        </is>
      </c>
      <c r="C68" s="4" t="inlineStr">
        <is>
          <t xml:space="preserve"> </t>
        </is>
      </c>
    </row>
    <row r="69">
      <c r="A69" s="4" t="inlineStr">
        <is>
          <t>Sculptor Acquisition (Note 3)</t>
        </is>
      </c>
      <c r="B69" s="6" t="n">
        <v>0</v>
      </c>
      <c r="C69" s="6" t="n">
        <v>0</v>
      </c>
    </row>
    <row r="70">
      <c r="A70" s="4" t="inlineStr">
        <is>
          <t>Payments</t>
        </is>
      </c>
      <c r="B70" s="6" t="n">
        <v>0</v>
      </c>
      <c r="C70" s="6" t="n">
        <v>0</v>
      </c>
    </row>
    <row r="71">
      <c r="A71" s="4" t="inlineStr">
        <is>
          <t>Other</t>
        </is>
      </c>
      <c r="B71" s="6" t="n">
        <v>0</v>
      </c>
      <c r="C71" s="4" t="inlineStr">
        <is>
          <t xml:space="preserve"> </t>
        </is>
      </c>
    </row>
    <row r="72">
      <c r="A72" s="4" t="inlineStr">
        <is>
          <t>Ending balance</t>
        </is>
      </c>
      <c r="B72" s="6" t="n">
        <v>101088</v>
      </c>
      <c r="C72" s="6" t="n">
        <v>0</v>
      </c>
    </row>
    <row r="73">
      <c r="A73" s="4" t="inlineStr">
        <is>
          <t>Level 3 | Notes Receivable Financing</t>
        </is>
      </c>
      <c r="B73" s="4" t="inlineStr">
        <is>
          <t xml:space="preserve"> </t>
        </is>
      </c>
      <c r="C73" s="4" t="inlineStr">
        <is>
          <t xml:space="preserve"> </t>
        </is>
      </c>
    </row>
    <row r="74">
      <c r="A74" s="3" t="inlineStr">
        <is>
          <t>Fair Value, Liabilities Measured on Recurring Basis, Unobservable Input Reconciliation, Calculation [Roll Forward]</t>
        </is>
      </c>
      <c r="B74" s="4" t="inlineStr">
        <is>
          <t xml:space="preserve"> </t>
        </is>
      </c>
      <c r="C74" s="4" t="inlineStr">
        <is>
          <t xml:space="preserve"> </t>
        </is>
      </c>
    </row>
    <row r="75">
      <c r="A75" s="4" t="inlineStr">
        <is>
          <t>Beginning balance</t>
        </is>
      </c>
      <c r="B75" s="6" t="n">
        <v>0</v>
      </c>
      <c r="C75" s="6" t="n">
        <v>0</v>
      </c>
    </row>
    <row r="76">
      <c r="A76" s="4" t="inlineStr">
        <is>
          <t>Transfers to Level 3</t>
        </is>
      </c>
      <c r="B76" s="6" t="n">
        <v>371446</v>
      </c>
      <c r="C76" s="4" t="inlineStr">
        <is>
          <t xml:space="preserve"> </t>
        </is>
      </c>
    </row>
    <row r="77">
      <c r="A77" s="4" t="inlineStr">
        <is>
          <t>Computershare Acquisition (Note 3)</t>
        </is>
      </c>
      <c r="B77" s="6" t="n">
        <v>0</v>
      </c>
      <c r="C77" s="4" t="inlineStr">
        <is>
          <t xml:space="preserve"> </t>
        </is>
      </c>
    </row>
    <row r="78">
      <c r="A78" s="3" t="inlineStr">
        <is>
          <t>Gains (Losses) Included in Net Income:</t>
        </is>
      </c>
      <c r="B78" s="4" t="inlineStr">
        <is>
          <t xml:space="preserve"> </t>
        </is>
      </c>
      <c r="C78" s="4" t="inlineStr">
        <is>
          <t xml:space="preserve"> </t>
        </is>
      </c>
    </row>
    <row r="79">
      <c r="A79" s="4" t="inlineStr">
        <is>
          <t>Servicing revenue, net</t>
        </is>
      </c>
      <c r="B79" s="6" t="n">
        <v>0</v>
      </c>
      <c r="C79" s="4" t="inlineStr">
        <is>
          <t xml:space="preserve"> </t>
        </is>
      </c>
    </row>
    <row r="80">
      <c r="A80" s="4" t="inlineStr">
        <is>
          <t>Other income</t>
        </is>
      </c>
      <c r="B80" s="6" t="n">
        <v>5781</v>
      </c>
      <c r="C80" s="6" t="n">
        <v>0</v>
      </c>
    </row>
    <row r="81">
      <c r="A81" s="3" t="inlineStr">
        <is>
          <t>Purchases, Issuance and Repayments:</t>
        </is>
      </c>
      <c r="B81" s="4" t="inlineStr">
        <is>
          <t xml:space="preserve"> </t>
        </is>
      </c>
      <c r="C81" s="4" t="inlineStr">
        <is>
          <t xml:space="preserve"> </t>
        </is>
      </c>
    </row>
    <row r="82">
      <c r="A82" s="4" t="inlineStr">
        <is>
          <t>Sculptor Acquisition (Note 3)</t>
        </is>
      </c>
      <c r="B82" s="6" t="n">
        <v>0</v>
      </c>
      <c r="C82" s="6" t="n">
        <v>0</v>
      </c>
    </row>
    <row r="83">
      <c r="A83" s="4" t="inlineStr">
        <is>
          <t>Payments</t>
        </is>
      </c>
      <c r="B83" s="6" t="n">
        <v>0</v>
      </c>
      <c r="C83" s="6" t="n">
        <v>0</v>
      </c>
    </row>
    <row r="84">
      <c r="A84" s="4" t="inlineStr">
        <is>
          <t>Other</t>
        </is>
      </c>
      <c r="B84" s="6" t="n">
        <v>0</v>
      </c>
      <c r="C84" s="4" t="inlineStr">
        <is>
          <t xml:space="preserve"> </t>
        </is>
      </c>
    </row>
    <row r="85">
      <c r="A85" s="4" t="inlineStr">
        <is>
          <t>Ending balance</t>
        </is>
      </c>
      <c r="B85" s="7" t="n">
        <v>377227</v>
      </c>
      <c r="C85" s="7"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Information Regarding Inputs used in Valuing Excess MSRs Owned Directly and through Equity Method Investees (Details)</t>
        </is>
      </c>
      <c r="B1" s="2" t="inlineStr">
        <is>
          <t>12 Months Ended</t>
        </is>
      </c>
    </row>
    <row r="2">
      <c r="B2" s="2" t="inlineStr">
        <is>
          <t>Dec. 31, 2024 $ / Loan</t>
        </is>
      </c>
      <c r="C2" s="2" t="inlineStr">
        <is>
          <t>Dec. 31, 2023 $ / Loan</t>
        </is>
      </c>
    </row>
    <row r="3">
      <c r="A3" s="4" t="inlineStr">
        <is>
          <t>Prepayment Rate | MSRs And MSR Financing Receivables | Weighted Averag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ervicing asset, measurement input</t>
        </is>
      </c>
      <c r="B5" s="13" t="n">
        <v>0.068</v>
      </c>
      <c r="C5" s="13" t="n">
        <v>0.08599999999999999</v>
      </c>
    </row>
    <row r="6">
      <c r="A6" s="4" t="inlineStr">
        <is>
          <t>Prepayment Rate | MSRs And MSR Financing Receivables | 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rvicing asset, measurement input</t>
        </is>
      </c>
      <c r="B8" s="13" t="n">
        <v>0.018</v>
      </c>
      <c r="C8" s="13" t="n">
        <v>0.003</v>
      </c>
    </row>
    <row r="9">
      <c r="A9" s="4" t="inlineStr">
        <is>
          <t>Prepayment Rate | MSRs And MSR Financing Receivables | 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Servicing asset, measurement input</t>
        </is>
      </c>
      <c r="B11" s="6" t="n">
        <v>1</v>
      </c>
      <c r="C11" s="13" t="n">
        <v>0.837</v>
      </c>
    </row>
    <row r="12">
      <c r="A12" s="4" t="inlineStr">
        <is>
          <t>Prepayment Rate | MSRs And MSR Financing Receivables | GSE | Weighted Averag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Servicing asset, measurement input</t>
        </is>
      </c>
      <c r="B14" s="13" t="n">
        <v>0.06</v>
      </c>
      <c r="C14" s="13" t="n">
        <v>0.073</v>
      </c>
    </row>
    <row r="15">
      <c r="A15" s="4" t="inlineStr">
        <is>
          <t>Prepayment Rate | MSRs And MSR Financing Receivables | GSE | Min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Servicing asset, measurement input</t>
        </is>
      </c>
      <c r="B17" s="13" t="n">
        <v>0.025</v>
      </c>
      <c r="C17" s="13" t="n">
        <v>0.006</v>
      </c>
    </row>
    <row r="18">
      <c r="A18" s="4" t="inlineStr">
        <is>
          <t>Prepayment Rate | MSRs And MSR Financing Receivables | GSE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ervicing asset, measurement input</t>
        </is>
      </c>
      <c r="B20" s="13" t="n">
        <v>0.994</v>
      </c>
      <c r="C20" s="13" t="n">
        <v>0.837</v>
      </c>
    </row>
    <row r="21">
      <c r="A21" s="4" t="inlineStr">
        <is>
          <t>Prepayment Rate | MSRs And MSR Financing Receivables | non-Agency | Weighted Averag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Servicing asset, measurement input</t>
        </is>
      </c>
      <c r="B23" s="13" t="n">
        <v>0.08400000000000001</v>
      </c>
      <c r="C23" s="13" t="n">
        <v>0.122</v>
      </c>
    </row>
    <row r="24">
      <c r="A24" s="4" t="inlineStr">
        <is>
          <t>Prepayment Rate | MSRs And MSR Financing Receivables | non-Agency | Min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Servicing asset, measurement input</t>
        </is>
      </c>
      <c r="B26" s="13" t="n">
        <v>0.018</v>
      </c>
      <c r="C26" s="13" t="n">
        <v>0.003</v>
      </c>
    </row>
    <row r="27">
      <c r="A27" s="4" t="inlineStr">
        <is>
          <t>Prepayment Rate | MSRs And MSR Financing Receivables | non-Agency | Max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Servicing asset, measurement input</t>
        </is>
      </c>
      <c r="B29" s="6" t="n">
        <v>1</v>
      </c>
      <c r="C29" s="13" t="n">
        <v>0.834</v>
      </c>
    </row>
    <row r="30">
      <c r="A30" s="4" t="inlineStr">
        <is>
          <t>Prepayment Rate | MSRs And MSR Financing Receivables | Ginnie Mae | Weighted Averag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ervicing asset, measurement input</t>
        </is>
      </c>
      <c r="B32" s="13" t="n">
        <v>0.08</v>
      </c>
      <c r="C32" s="13" t="n">
        <v>0.105</v>
      </c>
    </row>
    <row r="33">
      <c r="A33" s="4" t="inlineStr">
        <is>
          <t>Prepayment Rate | MSRs And MSR Financing Receivables | Ginnie Mae | Minimum</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Servicing asset, measurement input</t>
        </is>
      </c>
      <c r="B35" s="13" t="n">
        <v>0.021</v>
      </c>
      <c r="C35" s="13" t="n">
        <v>0.05</v>
      </c>
    </row>
    <row r="36">
      <c r="A36" s="4" t="inlineStr">
        <is>
          <t>Prepayment Rate | MSRs And MSR Financing Receivables | Ginnie Mae | Max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Servicing asset, measurement input</t>
        </is>
      </c>
      <c r="B38" s="13" t="n">
        <v>0.785</v>
      </c>
      <c r="C38" s="13" t="n">
        <v>0.819</v>
      </c>
    </row>
    <row r="39">
      <c r="A39" s="4" t="inlineStr">
        <is>
          <t>Prepayment Rate | Directly Held | Excess MSRs | Weighted Averag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Servicing asset, measurement input</t>
        </is>
      </c>
      <c r="B41" s="13" t="n">
        <v>0.066</v>
      </c>
      <c r="C41" s="13" t="n">
        <v>0.065</v>
      </c>
    </row>
    <row r="42">
      <c r="A42" s="4" t="inlineStr">
        <is>
          <t>Prepayment Rate | Directly Held | Excess MSRs | Minimum</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Servicing asset, measurement input</t>
        </is>
      </c>
      <c r="B44" s="13" t="n">
        <v>0.024</v>
      </c>
      <c r="C44" s="13" t="n">
        <v>0.024</v>
      </c>
    </row>
    <row r="45">
      <c r="A45" s="4" t="inlineStr">
        <is>
          <t>Prepayment Rate | Directly Held | Excess MSRs | Maximum</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Servicing asset, measurement input</t>
        </is>
      </c>
      <c r="B47" s="13" t="n">
        <v>0.133</v>
      </c>
      <c r="C47" s="13" t="n">
        <v>0.122</v>
      </c>
    </row>
    <row r="48">
      <c r="A48" s="4" t="inlineStr">
        <is>
          <t>Prepayment Rate | Held through Equity Method Investees | Excess MSRs | Weighted Averag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Servicing asset, measurement input</t>
        </is>
      </c>
      <c r="B50" s="4" t="inlineStr">
        <is>
          <t xml:space="preserve"> </t>
        </is>
      </c>
      <c r="C50" s="13" t="n">
        <v>0.078</v>
      </c>
    </row>
    <row r="51">
      <c r="A51" s="4" t="inlineStr">
        <is>
          <t>Prepayment Rate | Held through Equity Method Investees | Excess MSRs | Minimum</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Servicing asset, measurement input</t>
        </is>
      </c>
      <c r="B53" s="4" t="inlineStr">
        <is>
          <t xml:space="preserve"> </t>
        </is>
      </c>
      <c r="C53" s="13" t="n">
        <v>0.063</v>
      </c>
    </row>
    <row r="54">
      <c r="A54" s="4" t="inlineStr">
        <is>
          <t>Prepayment Rate | Held through Equity Method Investees | Excess MSRs | Maximum</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Servicing asset, measurement input</t>
        </is>
      </c>
      <c r="B56" s="4" t="inlineStr">
        <is>
          <t xml:space="preserve"> </t>
        </is>
      </c>
      <c r="C56" s="12" t="n">
        <v>0.09</v>
      </c>
    </row>
    <row r="57">
      <c r="A57" s="4" t="inlineStr">
        <is>
          <t>Delinquency | MSRs And MSR Financing Receivables | Weighted Averag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Servicing asset, measurement input</t>
        </is>
      </c>
      <c r="B59" s="13" t="n">
        <v>0.062</v>
      </c>
      <c r="C59" s="13" t="n">
        <v>0.061</v>
      </c>
    </row>
    <row r="60">
      <c r="A60" s="4" t="inlineStr">
        <is>
          <t>Delinquency | MSRs And MSR Financing Receivables | Minimum</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Servicing asset, measurement input</t>
        </is>
      </c>
      <c r="B62" s="6" t="n">
        <v>0</v>
      </c>
      <c r="C62" s="6" t="n">
        <v>0</v>
      </c>
    </row>
    <row r="63">
      <c r="A63" s="4" t="inlineStr">
        <is>
          <t>Delinquency | MSRs And MSR Financing Receivables | Maximum</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Servicing asset, measurement input</t>
        </is>
      </c>
      <c r="B65" s="6" t="n">
        <v>1</v>
      </c>
      <c r="C65" s="6" t="n">
        <v>1</v>
      </c>
    </row>
    <row r="66">
      <c r="A66" s="4" t="inlineStr">
        <is>
          <t>Delinquency | MSRs And MSR Financing Receivables | GSE | Weighted Average</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Servicing asset, measurement input</t>
        </is>
      </c>
      <c r="B68" s="13" t="n">
        <v>0.019</v>
      </c>
      <c r="C68" s="13" t="n">
        <v>0.023</v>
      </c>
    </row>
    <row r="69">
      <c r="A69" s="4" t="inlineStr">
        <is>
          <t>Delinquency | MSRs And MSR Financing Receivables | GSE | Minimum</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Servicing asset, measurement input</t>
        </is>
      </c>
      <c r="B71" s="6" t="n">
        <v>0</v>
      </c>
      <c r="C71" s="6" t="n">
        <v>0</v>
      </c>
    </row>
    <row r="72">
      <c r="A72" s="4" t="inlineStr">
        <is>
          <t>Delinquency | MSRs And MSR Financing Receivables | GSE | Maximum</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Servicing asset, measurement input</t>
        </is>
      </c>
      <c r="B74" s="6" t="n">
        <v>1</v>
      </c>
      <c r="C74" s="6" t="n">
        <v>1</v>
      </c>
    </row>
    <row r="75">
      <c r="A75" s="4" t="inlineStr">
        <is>
          <t>Delinquency | MSRs And MSR Financing Receivables | non-Agency | Weighted Average</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Servicing asset, measurement input</t>
        </is>
      </c>
      <c r="B77" s="13" t="n">
        <v>0.248</v>
      </c>
      <c r="C77" s="13" t="n">
        <v>0.232</v>
      </c>
    </row>
    <row r="78">
      <c r="A78" s="4" t="inlineStr">
        <is>
          <t>Delinquency | MSRs And MSR Financing Receivables | non-Agency | Minimum</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Servicing asset, measurement input</t>
        </is>
      </c>
      <c r="B80" s="6" t="n">
        <v>0</v>
      </c>
      <c r="C80" s="13" t="n">
        <v>0.008999999999999999</v>
      </c>
    </row>
    <row r="81">
      <c r="A81" s="4" t="inlineStr">
        <is>
          <t>Delinquency | MSRs And MSR Financing Receivables | non-Agency | Maximum</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Servicing asset, measurement input</t>
        </is>
      </c>
      <c r="B83" s="6" t="n">
        <v>1</v>
      </c>
      <c r="C83" s="13" t="n">
        <v>0.833</v>
      </c>
    </row>
    <row r="84">
      <c r="A84" s="4" t="inlineStr">
        <is>
          <t>Delinquency | MSRs And MSR Financing Receivables | Ginnie Mae | Weighted Average</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Servicing asset, measurement input</t>
        </is>
      </c>
      <c r="B86" s="13" t="n">
        <v>0.1</v>
      </c>
      <c r="C86" s="13" t="n">
        <v>0.097</v>
      </c>
    </row>
    <row r="87">
      <c r="A87" s="4" t="inlineStr">
        <is>
          <t>Delinquency | MSRs And MSR Financing Receivables | Ginnie Mae | Minimum</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Servicing asset, measurement input</t>
        </is>
      </c>
      <c r="B89" s="6" t="n">
        <v>0</v>
      </c>
      <c r="C89" s="13" t="n">
        <v>0.003</v>
      </c>
    </row>
    <row r="90">
      <c r="A90" s="4" t="inlineStr">
        <is>
          <t>Delinquency | MSRs And MSR Financing Receivables | Ginnie Mae | Maximum</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Servicing asset, measurement input</t>
        </is>
      </c>
      <c r="B92" s="6" t="n">
        <v>1</v>
      </c>
      <c r="C92" s="13" t="n">
        <v>0.8</v>
      </c>
    </row>
    <row r="93">
      <c r="A93" s="4" t="inlineStr">
        <is>
          <t>Delinquency | Directly Held | Excess MSRs | Weighted Average</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Servicing asset, measurement input</t>
        </is>
      </c>
      <c r="B95" s="13" t="n">
        <v>0.051</v>
      </c>
      <c r="C95" s="13" t="n">
        <v>0.043</v>
      </c>
    </row>
    <row r="96">
      <c r="A96" s="4" t="inlineStr">
        <is>
          <t>Delinquency | Directly Held | Excess MSRs | Minimum</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Servicing asset, measurement input</t>
        </is>
      </c>
      <c r="B98" s="13" t="n">
        <v>0.002</v>
      </c>
      <c r="C98" s="13" t="n">
        <v>0.002</v>
      </c>
    </row>
    <row r="99">
      <c r="A99" s="4" t="inlineStr">
        <is>
          <t>Delinquency | Directly Held | Excess MSRs | Maximum</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Servicing asset, measurement input</t>
        </is>
      </c>
      <c r="B101" s="13" t="n">
        <v>0.147</v>
      </c>
      <c r="C101" s="13" t="n">
        <v>0.08799999999999999</v>
      </c>
    </row>
    <row r="102">
      <c r="A102" s="4" t="inlineStr">
        <is>
          <t>Delinquency | Held through Equity Method Investees | Excess MSRs | Weighted Average</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Servicing asset, measurement input</t>
        </is>
      </c>
      <c r="B104" s="4" t="inlineStr">
        <is>
          <t xml:space="preserve"> </t>
        </is>
      </c>
      <c r="C104" s="13" t="n">
        <v>0.035</v>
      </c>
    </row>
    <row r="105">
      <c r="A105" s="4" t="inlineStr">
        <is>
          <t>Delinquency | Held through Equity Method Investees | Excess MSRs | Minimum</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Servicing asset, measurement input</t>
        </is>
      </c>
      <c r="B107" s="4" t="inlineStr">
        <is>
          <t xml:space="preserve"> </t>
        </is>
      </c>
      <c r="C107" s="13" t="n">
        <v>0.022</v>
      </c>
    </row>
    <row r="108">
      <c r="A108" s="4" t="inlineStr">
        <is>
          <t>Delinquency | Held through Equity Method Investees | Excess MSRs | Maximum</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Servicing asset, measurement input</t>
        </is>
      </c>
      <c r="B110" s="4" t="inlineStr">
        <is>
          <t xml:space="preserve"> </t>
        </is>
      </c>
      <c r="C110" s="13" t="n">
        <v>0.056</v>
      </c>
    </row>
    <row r="111">
      <c r="A111" s="4" t="inlineStr">
        <is>
          <t>Recapture Rate | MSRs And MSR Financing Receivables | Weighted Average</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Servicing asset, measurement input</t>
        </is>
      </c>
      <c r="B113" s="13" t="n">
        <v>0.2</v>
      </c>
      <c r="C113" s="13" t="n">
        <v>0.2</v>
      </c>
    </row>
    <row r="114">
      <c r="A114" s="4" t="inlineStr">
        <is>
          <t>Recapture Rate | MSRs And MSR Financing Receivables | Minimum</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Servicing asset, measurement input</t>
        </is>
      </c>
      <c r="B116" s="6" t="n">
        <v>0</v>
      </c>
      <c r="C116" s="6" t="n">
        <v>0</v>
      </c>
    </row>
    <row r="117">
      <c r="A117" s="4" t="inlineStr">
        <is>
          <t>Recapture Rate | MSRs And MSR Financing Receivables | Maximum</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Servicing asset, measurement input</t>
        </is>
      </c>
      <c r="B119" s="13" t="n">
        <v>0.261</v>
      </c>
      <c r="C119" s="13" t="n">
        <v>0.304</v>
      </c>
    </row>
    <row r="120">
      <c r="A120" s="4" t="inlineStr">
        <is>
          <t>Recapture Rate | MSRs And MSR Financing Receivables | GSE | Weighted Average</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Servicing asset, measurement input</t>
        </is>
      </c>
      <c r="B122" s="13" t="n">
        <v>0.141</v>
      </c>
      <c r="C122" s="13" t="n">
        <v>0.159</v>
      </c>
    </row>
    <row r="123">
      <c r="A123" s="4" t="inlineStr">
        <is>
          <t>Recapture Rate | MSRs And MSR Financing Receivables | GSE | Minimum</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Servicing asset, measurement input</t>
        </is>
      </c>
      <c r="B125" s="13" t="n">
        <v>0.076</v>
      </c>
      <c r="C125" s="13" t="n">
        <v>0.078</v>
      </c>
    </row>
    <row r="126">
      <c r="A126" s="4" t="inlineStr">
        <is>
          <t>Recapture Rate | MSRs And MSR Financing Receivables | GSE | Maximum</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Servicing asset, measurement input</t>
        </is>
      </c>
      <c r="B128" s="13" t="n">
        <v>0.219</v>
      </c>
      <c r="C128" s="13" t="n">
        <v>0.273</v>
      </c>
    </row>
    <row r="129">
      <c r="A129" s="4" t="inlineStr">
        <is>
          <t>Recapture Rate | MSRs And MSR Financing Receivables | non-Agency | Weighted Average</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Servicing asset, measurement input</t>
        </is>
      </c>
      <c r="B131" s="13" t="n">
        <v>0.016</v>
      </c>
      <c r="C131" s="13" t="n">
        <v>0.004</v>
      </c>
    </row>
    <row r="132">
      <c r="A132" s="4" t="inlineStr">
        <is>
          <t>Recapture Rate | MSRs And MSR Financing Receivables | non-Agency | Minimum</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Servicing asset, measurement input</t>
        </is>
      </c>
      <c r="B134" s="6" t="n">
        <v>0</v>
      </c>
      <c r="C134" s="6" t="n">
        <v>0</v>
      </c>
    </row>
    <row r="135">
      <c r="A135" s="4" t="inlineStr">
        <is>
          <t>Recapture Rate | MSRs And MSR Financing Receivables | non-Agency | Maximum</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Servicing asset, measurement input</t>
        </is>
      </c>
      <c r="B137" s="13" t="n">
        <v>0.158</v>
      </c>
      <c r="C137" s="13" t="n">
        <v>0.279</v>
      </c>
    </row>
    <row r="138">
      <c r="A138" s="4" t="inlineStr">
        <is>
          <t>Recapture Rate | MSRs And MSR Financing Receivables | Ginnie Mae | Weighted Average</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Servicing asset, measurement input</t>
        </is>
      </c>
      <c r="B140" s="13" t="n">
        <v>0.218</v>
      </c>
      <c r="C140" s="13" t="n">
        <v>0.203</v>
      </c>
    </row>
    <row r="141">
      <c r="A141" s="4" t="inlineStr">
        <is>
          <t>Recapture Rate | MSRs And MSR Financing Receivables | Ginnie Mae | Minimum</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Servicing asset, measurement input</t>
        </is>
      </c>
      <c r="B143" s="13" t="n">
        <v>0.08</v>
      </c>
      <c r="C143" s="13" t="n">
        <v>0.093</v>
      </c>
    </row>
    <row r="144">
      <c r="A144" s="4" t="inlineStr">
        <is>
          <t>Recapture Rate | MSRs And MSR Financing Receivables | Ginnie Mae | Maximum</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Servicing asset, measurement input</t>
        </is>
      </c>
      <c r="B146" s="13" t="n">
        <v>0.261</v>
      </c>
      <c r="C146" s="13" t="n">
        <v>0.304</v>
      </c>
    </row>
    <row r="147">
      <c r="A147" s="4" t="inlineStr">
        <is>
          <t>Recapture Rate | Directly Held | Excess MSRs | Weighted Average</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Servicing asset, measurement input</t>
        </is>
      </c>
      <c r="B149" s="13" t="n">
        <v>0.396</v>
      </c>
      <c r="C149" s="13" t="n">
        <v>0.552</v>
      </c>
    </row>
    <row r="150">
      <c r="A150" s="4" t="inlineStr">
        <is>
          <t>Recapture Rate | Directly Held | Excess MSRs | Minimum</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Servicing asset, measurement input</t>
        </is>
      </c>
      <c r="B152" s="6" t="n">
        <v>0</v>
      </c>
      <c r="C152" s="6" t="n">
        <v>0</v>
      </c>
    </row>
    <row r="153">
      <c r="A153" s="4" t="inlineStr">
        <is>
          <t>Recapture Rate | Directly Held | Excess MSRs | Maximum</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Servicing asset, measurement input</t>
        </is>
      </c>
      <c r="B155" s="13" t="n">
        <v>0.642</v>
      </c>
      <c r="C155" s="13" t="n">
        <v>0.911</v>
      </c>
    </row>
    <row r="156">
      <c r="A156" s="4" t="inlineStr">
        <is>
          <t>Recapture Rate | Held through Equity Method Investees | Excess MSRs | Weighted Average</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Servicing asset, measurement input</t>
        </is>
      </c>
      <c r="B158" s="4" t="inlineStr">
        <is>
          <t xml:space="preserve"> </t>
        </is>
      </c>
      <c r="C158" s="12" t="n">
        <v>0.59</v>
      </c>
    </row>
    <row r="159">
      <c r="A159" s="4" t="inlineStr">
        <is>
          <t>Recapture Rate | Held through Equity Method Investees | Excess MSRs | Minimum</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Servicing asset, measurement input</t>
        </is>
      </c>
      <c r="B161" s="4" t="inlineStr">
        <is>
          <t xml:space="preserve"> </t>
        </is>
      </c>
      <c r="C161" s="13" t="n">
        <v>0.451</v>
      </c>
    </row>
    <row r="162">
      <c r="A162" s="4" t="inlineStr">
        <is>
          <t>Recapture Rate | Held through Equity Method Investees | Excess MSRs | Maximum</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Servicing asset, measurement input</t>
        </is>
      </c>
      <c r="B164" s="4" t="inlineStr">
        <is>
          <t xml:space="preserve"> </t>
        </is>
      </c>
      <c r="C164" s="13" t="n">
        <v>0.643</v>
      </c>
    </row>
    <row r="165">
      <c r="A165" s="4" t="inlineStr">
        <is>
          <t>Mortgage Servicing Amount or Excess Mortgage Servicing Amount (bps) | MSRs And MSR Financing Receivables | Weighted Average</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Servicing asset, measurement input</t>
        </is>
      </c>
      <c r="B167" s="14" t="n">
        <v>0.0035</v>
      </c>
      <c r="C167" s="14" t="n">
        <v>0.0033</v>
      </c>
    </row>
    <row r="168">
      <c r="A168" s="4" t="inlineStr">
        <is>
          <t>Mortgage Servicing Amount or Excess Mortgage Servicing Amount (bps) | MSRs And MSR Financing Receivables | Minimum</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Servicing asset, measurement input</t>
        </is>
      </c>
      <c r="B170" s="14" t="n">
        <v>0.0001</v>
      </c>
      <c r="C170" s="14" t="n">
        <v>0.0003</v>
      </c>
    </row>
    <row r="171">
      <c r="A171" s="4" t="inlineStr">
        <is>
          <t>Mortgage Servicing Amount or Excess Mortgage Servicing Amount (bps) | MSRs And MSR Financing Receivables | Maximum</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Servicing asset, measurement input</t>
        </is>
      </c>
      <c r="B173" s="14" t="n">
        <v>0.0159</v>
      </c>
      <c r="C173" s="14" t="n">
        <v>0.0242</v>
      </c>
    </row>
    <row r="174">
      <c r="A174" s="4" t="inlineStr">
        <is>
          <t>Mortgage Servicing Amount or Excess Mortgage Servicing Amount (bps) | MSRs And MSR Financing Receivables | GSE | Weighted Average</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Servicing asset, measurement input</t>
        </is>
      </c>
      <c r="B176" s="14" t="n">
        <v>0.0028</v>
      </c>
      <c r="C176" s="14" t="n">
        <v>0.0027</v>
      </c>
    </row>
    <row r="177">
      <c r="A177" s="4" t="inlineStr">
        <is>
          <t>Mortgage Servicing Amount or Excess Mortgage Servicing Amount (bps) | MSRs And MSR Financing Receivables | GSE | Minimum</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Servicing asset, measurement input</t>
        </is>
      </c>
      <c r="B179" s="14" t="n">
        <v>0.0002</v>
      </c>
      <c r="C179" s="14" t="n">
        <v>0.0005999999999999999</v>
      </c>
    </row>
    <row r="180">
      <c r="A180" s="4" t="inlineStr">
        <is>
          <t>Mortgage Servicing Amount or Excess Mortgage Servicing Amount (bps) | MSRs And MSR Financing Receivables | GSE | Maximum</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Servicing asset, measurement input</t>
        </is>
      </c>
      <c r="B182" s="14" t="n">
        <v>0.0159</v>
      </c>
      <c r="C182" s="14" t="n">
        <v>0.0104</v>
      </c>
    </row>
    <row r="183">
      <c r="A183" s="4" t="inlineStr">
        <is>
          <t>Mortgage Servicing Amount or Excess Mortgage Servicing Amount (bps) | MSRs And MSR Financing Receivables | non-Agency | Weighted Average</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Servicing asset, measurement input</t>
        </is>
      </c>
      <c r="B185" s="14" t="n">
        <v>0.0045</v>
      </c>
      <c r="C185" s="14" t="n">
        <v>0.0046</v>
      </c>
    </row>
    <row r="186">
      <c r="A186" s="4" t="inlineStr">
        <is>
          <t>Mortgage Servicing Amount or Excess Mortgage Servicing Amount (bps) | MSRs And MSR Financing Receivables | non-Agency | Minimum</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Servicing asset, measurement input</t>
        </is>
      </c>
      <c r="B188" s="14" t="n">
        <v>0.0001</v>
      </c>
      <c r="C188" s="14" t="n">
        <v>0.0003</v>
      </c>
    </row>
    <row r="189">
      <c r="A189" s="4" t="inlineStr">
        <is>
          <t>Mortgage Servicing Amount or Excess Mortgage Servicing Amount (bps) | MSRs And MSR Financing Receivables | non-Agency | Maximum</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Servicing asset, measurement input</t>
        </is>
      </c>
      <c r="B191" s="14" t="n">
        <v>0.0156</v>
      </c>
      <c r="C191" s="14" t="n">
        <v>0.0242</v>
      </c>
    </row>
    <row r="192">
      <c r="A192" s="4" t="inlineStr">
        <is>
          <t>Mortgage Servicing Amount or Excess Mortgage Servicing Amount (bps) | MSRs And MSR Financing Receivables | Ginnie Mae | Weighted Average</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Servicing asset, measurement input</t>
        </is>
      </c>
      <c r="B194" s="14" t="n">
        <v>0.0046</v>
      </c>
      <c r="C194" s="14" t="n">
        <v>0.0043</v>
      </c>
    </row>
    <row r="195">
      <c r="A195" s="4" t="inlineStr">
        <is>
          <t>Mortgage Servicing Amount or Excess Mortgage Servicing Amount (bps) | MSRs And MSR Financing Receivables | Ginnie Mae | Minimum</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Servicing asset, measurement input</t>
        </is>
      </c>
      <c r="B197" s="14" t="n">
        <v>0.0008</v>
      </c>
      <c r="C197" s="14" t="n">
        <v>0.0019</v>
      </c>
    </row>
    <row r="198">
      <c r="A198" s="4" t="inlineStr">
        <is>
          <t>Mortgage Servicing Amount or Excess Mortgage Servicing Amount (bps) | MSRs And MSR Financing Receivables | Ginnie Mae | Maximum</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Servicing asset, measurement input</t>
        </is>
      </c>
      <c r="B200" s="14" t="n">
        <v>0.0154</v>
      </c>
      <c r="C200" s="14" t="n">
        <v>0.008200000000000001</v>
      </c>
    </row>
    <row r="201">
      <c r="A201" s="4" t="inlineStr">
        <is>
          <t>Mortgage Servicing Amount or Excess Mortgage Servicing Amount (bps) | Directly Held | Excess MSRs | Weighted Average</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Servicing asset, measurement input</t>
        </is>
      </c>
      <c r="B203" s="14" t="n">
        <v>0.0021</v>
      </c>
      <c r="C203" s="14" t="n">
        <v>0.002</v>
      </c>
    </row>
    <row r="204">
      <c r="A204" s="4" t="inlineStr">
        <is>
          <t>Mortgage Servicing Amount or Excess Mortgage Servicing Amount (bps) | Directly Held | Excess MSRs | Minimum</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Servicing asset, measurement input</t>
        </is>
      </c>
      <c r="B206" s="14" t="n">
        <v>0.0007</v>
      </c>
      <c r="C206" s="14" t="n">
        <v>0.0001</v>
      </c>
    </row>
    <row r="207">
      <c r="A207" s="4" t="inlineStr">
        <is>
          <t>Mortgage Servicing Amount or Excess Mortgage Servicing Amount (bps) | Directly Held | Excess MSRs | Maximum</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Servicing asset, measurement input</t>
        </is>
      </c>
      <c r="B209" s="14" t="n">
        <v>0.0032</v>
      </c>
      <c r="C209" s="14" t="n">
        <v>0.0055</v>
      </c>
    </row>
    <row r="210">
      <c r="A210" s="4" t="inlineStr">
        <is>
          <t>Mortgage Servicing Amount or Excess Mortgage Servicing Amount (bps) | Held through Equity Method Investees | Excess MSRs | Weighted Average</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Servicing asset, measurement input</t>
        </is>
      </c>
      <c r="B212" s="4" t="inlineStr">
        <is>
          <t xml:space="preserve"> </t>
        </is>
      </c>
      <c r="C212" s="14" t="n">
        <v>0.0021</v>
      </c>
    </row>
    <row r="213">
      <c r="A213" s="4" t="inlineStr">
        <is>
          <t>Mortgage Servicing Amount or Excess Mortgage Servicing Amount (bps) | Held through Equity Method Investees | Excess MSRs | Minimum</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Servicing asset, measurement input</t>
        </is>
      </c>
      <c r="B215" s="4" t="inlineStr">
        <is>
          <t xml:space="preserve"> </t>
        </is>
      </c>
      <c r="C215" s="14" t="n">
        <v>0.0016</v>
      </c>
    </row>
    <row r="216">
      <c r="A216" s="4" t="inlineStr">
        <is>
          <t>Mortgage Servicing Amount or Excess Mortgage Servicing Amount (bps) | Held through Equity Method Investees | Excess MSRs | Maximum</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Servicing asset, measurement input</t>
        </is>
      </c>
      <c r="B218" s="4" t="inlineStr">
        <is>
          <t xml:space="preserve"> </t>
        </is>
      </c>
      <c r="C218" s="14" t="n">
        <v>0.0025</v>
      </c>
    </row>
    <row r="219">
      <c r="A219" s="4" t="inlineStr">
        <is>
          <t>Collateral Weighted Average Maturity (Years) | MSRs And MSR Financing Receivables | Weighted Average</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Collateral Weighted Average Maturity (Years)</t>
        </is>
      </c>
      <c r="B221" s="4" t="inlineStr">
        <is>
          <t>24 years</t>
        </is>
      </c>
      <c r="C221" s="4" t="inlineStr">
        <is>
          <t>24 years</t>
        </is>
      </c>
    </row>
    <row r="222">
      <c r="A222" s="4" t="inlineStr">
        <is>
          <t>Collateral Weighted Average Maturity (Years) | MSRs And MSR Financing Receivables | Minimum</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Collateral Weighted Average Maturity (Years)</t>
        </is>
      </c>
      <c r="B224" s="4" t="inlineStr">
        <is>
          <t>0 years</t>
        </is>
      </c>
      <c r="C224" s="4" t="inlineStr">
        <is>
          <t>0 years</t>
        </is>
      </c>
    </row>
    <row r="225">
      <c r="A225" s="4" t="inlineStr">
        <is>
          <t>Collateral Weighted Average Maturity (Years) | MSRs And MSR Financing Receivables | Maximum</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Collateral Weighted Average Maturity (Years)</t>
        </is>
      </c>
      <c r="B227" s="4" t="inlineStr">
        <is>
          <t>58 years</t>
        </is>
      </c>
      <c r="C227" s="4" t="inlineStr">
        <is>
          <t>40 years</t>
        </is>
      </c>
    </row>
    <row r="228">
      <c r="A228" s="4" t="inlineStr">
        <is>
          <t>Collateral Weighted Average Maturity (Years) | MSRs And MSR Financing Receivables | GSE | Weighted Average</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Collateral Weighted Average Maturity (Years)</t>
        </is>
      </c>
      <c r="B230" s="4" t="inlineStr">
        <is>
          <t>23 years</t>
        </is>
      </c>
      <c r="C230" s="4" t="inlineStr">
        <is>
          <t>23 years</t>
        </is>
      </c>
    </row>
    <row r="231">
      <c r="A231" s="4" t="inlineStr">
        <is>
          <t>Collateral Weighted Average Maturity (Years) | MSRs And MSR Financing Receivables | GSE | Minimum</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Collateral Weighted Average Maturity (Years)</t>
        </is>
      </c>
      <c r="B233" s="4" t="inlineStr">
        <is>
          <t>0 years</t>
        </is>
      </c>
      <c r="C233" s="4" t="inlineStr">
        <is>
          <t>0 years</t>
        </is>
      </c>
    </row>
    <row r="234">
      <c r="A234" s="4" t="inlineStr">
        <is>
          <t>Collateral Weighted Average Maturity (Years) | MSRs And MSR Financing Receivables | GSE | Maximum</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Collateral Weighted Average Maturity (Years)</t>
        </is>
      </c>
      <c r="B236" s="4" t="inlineStr">
        <is>
          <t>40 years</t>
        </is>
      </c>
      <c r="C236" s="4" t="inlineStr">
        <is>
          <t>40 years</t>
        </is>
      </c>
    </row>
    <row r="237">
      <c r="A237" s="4" t="inlineStr">
        <is>
          <t>Collateral Weighted Average Maturity (Years) | MSRs And MSR Financing Receivables | non-Agency | Weighted Average</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Collateral Weighted Average Maturity (Years)</t>
        </is>
      </c>
      <c r="B239" s="4" t="inlineStr">
        <is>
          <t>21 years</t>
        </is>
      </c>
      <c r="C239" s="4" t="inlineStr">
        <is>
          <t>21 years</t>
        </is>
      </c>
    </row>
    <row r="240">
      <c r="A240" s="4" t="inlineStr">
        <is>
          <t>Collateral Weighted Average Maturity (Years) | MSRs And MSR Financing Receivables | non-Agency | Minimum</t>
        </is>
      </c>
      <c r="B240" s="4" t="inlineStr">
        <is>
          <t xml:space="preserve"> </t>
        </is>
      </c>
      <c r="C240" s="4" t="inlineStr">
        <is>
          <t xml:space="preserve"> </t>
        </is>
      </c>
    </row>
    <row r="241">
      <c r="A241" s="3" t="inlineStr">
        <is>
          <t>Fair Value Measurement Inputs and Valuation Techniques [Line Items]</t>
        </is>
      </c>
      <c r="B241" s="4" t="inlineStr">
        <is>
          <t xml:space="preserve"> </t>
        </is>
      </c>
      <c r="C241" s="4" t="inlineStr">
        <is>
          <t xml:space="preserve"> </t>
        </is>
      </c>
    </row>
    <row r="242">
      <c r="A242" s="4" t="inlineStr">
        <is>
          <t>Collateral Weighted Average Maturity (Years)</t>
        </is>
      </c>
      <c r="B242" s="4" t="inlineStr">
        <is>
          <t>0 years</t>
        </is>
      </c>
      <c r="C242" s="4" t="inlineStr">
        <is>
          <t>0 years</t>
        </is>
      </c>
    </row>
    <row r="243">
      <c r="A243" s="4" t="inlineStr">
        <is>
          <t>Collateral Weighted Average Maturity (Years) | MSRs And MSR Financing Receivables | non-Agency | Maximum</t>
        </is>
      </c>
      <c r="B243" s="4" t="inlineStr">
        <is>
          <t xml:space="preserve"> </t>
        </is>
      </c>
      <c r="C243" s="4" t="inlineStr">
        <is>
          <t xml:space="preserve"> </t>
        </is>
      </c>
    </row>
    <row r="244">
      <c r="A244" s="3" t="inlineStr">
        <is>
          <t>Fair Value Measurement Inputs and Valuation Techniques [Line Items]</t>
        </is>
      </c>
      <c r="B244" s="4" t="inlineStr">
        <is>
          <t xml:space="preserve"> </t>
        </is>
      </c>
      <c r="C244" s="4" t="inlineStr">
        <is>
          <t xml:space="preserve"> </t>
        </is>
      </c>
    </row>
    <row r="245">
      <c r="A245" s="4" t="inlineStr">
        <is>
          <t>Collateral Weighted Average Maturity (Years)</t>
        </is>
      </c>
      <c r="B245" s="4" t="inlineStr">
        <is>
          <t>58 years</t>
        </is>
      </c>
      <c r="C245" s="4" t="inlineStr">
        <is>
          <t>40 years</t>
        </is>
      </c>
    </row>
    <row r="246">
      <c r="A246" s="4" t="inlineStr">
        <is>
          <t>Collateral Weighted Average Maturity (Years) | MSRs And MSR Financing Receivables | Ginnie Mae | Weighted Average</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Collateral Weighted Average Maturity (Years)</t>
        </is>
      </c>
      <c r="B248" s="4" t="inlineStr">
        <is>
          <t>26 years</t>
        </is>
      </c>
      <c r="C248" s="4" t="inlineStr">
        <is>
          <t>27 years</t>
        </is>
      </c>
    </row>
    <row r="249">
      <c r="A249" s="4" t="inlineStr">
        <is>
          <t>Collateral Weighted Average Maturity (Years) | MSRs And MSR Financing Receivables | Ginnie Mae | Minimum</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Collateral Weighted Average Maturity (Years)</t>
        </is>
      </c>
      <c r="B251" s="4" t="inlineStr">
        <is>
          <t>0 years</t>
        </is>
      </c>
      <c r="C251" s="4" t="inlineStr">
        <is>
          <t>0 years</t>
        </is>
      </c>
    </row>
    <row r="252">
      <c r="A252" s="4" t="inlineStr">
        <is>
          <t>Collateral Weighted Average Maturity (Years) | MSRs And MSR Financing Receivables | Ginnie Mae | Maximum</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Collateral Weighted Average Maturity (Years)</t>
        </is>
      </c>
      <c r="B254" s="4" t="inlineStr">
        <is>
          <t>42 years</t>
        </is>
      </c>
      <c r="C254" s="4" t="inlineStr">
        <is>
          <t>39 years</t>
        </is>
      </c>
    </row>
    <row r="255">
      <c r="A255" s="4" t="inlineStr">
        <is>
          <t>Collateral Weighted Average Maturity (Years) | Directly Held | Excess MSRs | Weighted Average</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Collateral Weighted Average Maturity (Years)</t>
        </is>
      </c>
      <c r="B257" s="4" t="inlineStr">
        <is>
          <t>19 years</t>
        </is>
      </c>
      <c r="C257" s="4" t="inlineStr">
        <is>
          <t>20 years</t>
        </is>
      </c>
    </row>
    <row r="258">
      <c r="A258" s="4" t="inlineStr">
        <is>
          <t>Collateral Weighted Average Maturity (Years) | Directly Held | Excess MSRs | Minimum</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Collateral Weighted Average Maturity (Years)</t>
        </is>
      </c>
      <c r="B260" s="4" t="inlineStr">
        <is>
          <t>11 years</t>
        </is>
      </c>
      <c r="C260" s="4" t="inlineStr">
        <is>
          <t>11 years</t>
        </is>
      </c>
    </row>
    <row r="261">
      <c r="A261" s="4" t="inlineStr">
        <is>
          <t>Collateral Weighted Average Maturity (Years) | Directly Held | Excess MSRs | Maximum</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Collateral Weighted Average Maturity (Years)</t>
        </is>
      </c>
      <c r="B263" s="4" t="inlineStr">
        <is>
          <t>22 years</t>
        </is>
      </c>
      <c r="C263" s="4" t="inlineStr">
        <is>
          <t>27 years</t>
        </is>
      </c>
    </row>
    <row r="264">
      <c r="A264" s="4" t="inlineStr">
        <is>
          <t>Collateral Weighted Average Maturity (Years) | Held through Equity Method Investees | Excess MSRs | Weighted Average</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Collateral Weighted Average Maturity (Years)</t>
        </is>
      </c>
      <c r="B266" s="4" t="inlineStr">
        <is>
          <t xml:space="preserve"> </t>
        </is>
      </c>
      <c r="C266" s="4" t="inlineStr">
        <is>
          <t>18 years</t>
        </is>
      </c>
    </row>
    <row r="267">
      <c r="A267" s="4" t="inlineStr">
        <is>
          <t>Collateral Weighted Average Maturity (Years) | Held through Equity Method Investees | Excess MSRs | Minimum</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Collateral Weighted Average Maturity (Years)</t>
        </is>
      </c>
      <c r="B269" s="4" t="inlineStr">
        <is>
          <t xml:space="preserve"> </t>
        </is>
      </c>
      <c r="C269" s="4" t="inlineStr">
        <is>
          <t>14 years</t>
        </is>
      </c>
    </row>
    <row r="270">
      <c r="A270" s="4" t="inlineStr">
        <is>
          <t>Collateral Weighted Average Maturity (Years) | Held through Equity Method Investees | Excess MSRs | Maximum</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Collateral Weighted Average Maturity (Years)</t>
        </is>
      </c>
      <c r="B272" s="4" t="inlineStr">
        <is>
          <t xml:space="preserve"> </t>
        </is>
      </c>
      <c r="C272" s="4" t="inlineStr">
        <is>
          <t>21 years</t>
        </is>
      </c>
    </row>
    <row r="273">
      <c r="A273" s="4" t="inlineStr">
        <is>
          <t>Measurement Input, Servicing Cost | MSRs And MSR Financing Receivables | non-Agency | Weighted Average</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Servicing asset, measurement input</t>
        </is>
      </c>
      <c r="B275" s="12" t="n">
        <v>9.6</v>
      </c>
      <c r="C275" s="12" t="n">
        <v>9.16</v>
      </c>
    </row>
    <row r="276">
      <c r="A276" s="4" t="inlineStr">
        <is>
          <t>Measurement Input, Servicing Cost | MSRs And MSR Financing Receivables | non-Agency | Minimum</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Servicing asset, measurement input</t>
        </is>
      </c>
      <c r="B278" s="12" t="n">
        <v>8.449999999999999</v>
      </c>
      <c r="C278" s="12" t="n">
        <v>7.5</v>
      </c>
    </row>
    <row r="279">
      <c r="A279" s="4" t="inlineStr">
        <is>
          <t>Measurement Input, Servicing Cost | MSRs And MSR Financing Receivables | non-Agency | Maximum</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Servicing asset, measurement input</t>
        </is>
      </c>
      <c r="B281" s="12" t="n">
        <v>11.55</v>
      </c>
      <c r="C281" s="12" t="n">
        <v>9.57</v>
      </c>
    </row>
    <row r="282">
      <c r="A282" s="4" t="inlineStr">
        <is>
          <t>Measurement Input, Servicing Cost | MSRs And MSR Financing Receivables | Ginnie Mae | Minimum</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Servicing asset, measurement input</t>
        </is>
      </c>
      <c r="B284" s="12" t="n">
        <v>8.25</v>
      </c>
      <c r="C284" s="12" t="n">
        <v>8.369999999999999</v>
      </c>
    </row>
    <row r="285">
      <c r="A285" s="4" t="inlineStr">
        <is>
          <t>Measurement Input, Servicing Cost | MSRs And MSR Financing Receivables | Agency | Weighted Average</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Servicing asset, measurement input</t>
        </is>
      </c>
      <c r="B287" s="12" t="n">
        <v>6.89</v>
      </c>
      <c r="C287" s="12" t="n">
        <v>6.99</v>
      </c>
    </row>
    <row r="288">
      <c r="A288" s="4" t="inlineStr">
        <is>
          <t>Measurement Input, Servicing Cost | MSRs And MSR Financing Receivables | Agency | Minimum</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Servicing asset, measurement input</t>
        </is>
      </c>
      <c r="B290" s="12" t="n">
        <v>6.87</v>
      </c>
      <c r="C290" s="12" t="n">
        <v>6.38</v>
      </c>
    </row>
    <row r="291">
      <c r="A291" s="4" t="inlineStr">
        <is>
          <t>Measurement Input, Servicing Cost | MSRs And MSR Financing Receivables | Agency | Maximum</t>
        </is>
      </c>
      <c r="B291" s="4" t="inlineStr">
        <is>
          <t xml:space="preserve"> </t>
        </is>
      </c>
      <c r="C291" s="4" t="inlineStr">
        <is>
          <t xml:space="preserve"> </t>
        </is>
      </c>
    </row>
    <row r="292">
      <c r="A292" s="3" t="inlineStr">
        <is>
          <t>Fair Value Measurement Inputs and Valuation Techniques [Line Items]</t>
        </is>
      </c>
      <c r="B292" s="4" t="inlineStr">
        <is>
          <t xml:space="preserve"> </t>
        </is>
      </c>
      <c r="C292" s="4" t="inlineStr">
        <is>
          <t xml:space="preserve"> </t>
        </is>
      </c>
    </row>
    <row r="293">
      <c r="A293" s="4" t="inlineStr">
        <is>
          <t>Servicing asset, measurement input</t>
        </is>
      </c>
      <c r="B293" s="12" t="n">
        <v>6.96</v>
      </c>
      <c r="C293" s="12" t="n">
        <v>7.0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arrative (Details) $ in Thousands</t>
        </is>
      </c>
      <c r="B1" s="2" t="inlineStr">
        <is>
          <t>12 Months Ended</t>
        </is>
      </c>
    </row>
    <row r="2">
      <c r="B2" s="2" t="inlineStr">
        <is>
          <t>Dec. 31, 2024 USD ($)</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 of commercial real estate held within unconsolidated VIEs</t>
        </is>
      </c>
      <c r="B4" s="7" t="n">
        <v>830891</v>
      </c>
      <c r="C4" s="7" t="n">
        <v>821319</v>
      </c>
      <c r="D4" s="4" t="inlineStr">
        <is>
          <t xml:space="preserve"> </t>
        </is>
      </c>
    </row>
    <row r="5">
      <c r="A5" s="4" t="inlineStr">
        <is>
          <t>Alternative investment</t>
        </is>
      </c>
      <c r="B5" s="6" t="n">
        <v>23800</v>
      </c>
      <c r="C5" s="6" t="n">
        <v>70200</v>
      </c>
      <c r="D5" s="4" t="inlineStr">
        <is>
          <t xml:space="preserve"> </t>
        </is>
      </c>
    </row>
    <row r="6">
      <c r="A6" s="4" t="inlineStr">
        <is>
          <t>Notes payable of consolidated CFEs</t>
        </is>
      </c>
      <c r="B6" s="6" t="n">
        <v>224100</v>
      </c>
      <c r="C6" s="6" t="n">
        <v>218200</v>
      </c>
      <c r="D6" s="4" t="inlineStr">
        <is>
          <t xml:space="preserve"> </t>
        </is>
      </c>
    </row>
    <row r="7">
      <c r="A7" s="4" t="inlineStr">
        <is>
          <t>Real Estate Owned</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ssets, fair value adjustment</t>
        </is>
      </c>
      <c r="B9" s="6" t="n">
        <v>2600</v>
      </c>
      <c r="C9" s="6" t="n">
        <v>1700</v>
      </c>
      <c r="D9" s="7" t="n">
        <v>700</v>
      </c>
    </row>
    <row r="10">
      <c r="A10" s="4" t="inlineStr">
        <is>
          <t>Residential mortgage loans, held-for-sale, at fair valu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Assets, fair value adjustment</t>
        </is>
      </c>
      <c r="B12" s="6" t="n">
        <v>4000</v>
      </c>
      <c r="C12" s="6" t="n">
        <v>1900</v>
      </c>
      <c r="D12" s="7" t="n">
        <v>8300</v>
      </c>
    </row>
    <row r="13">
      <c r="A13" s="4" t="inlineStr">
        <is>
          <t>CLO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Fair value of notes payable</t>
        </is>
      </c>
      <c r="B15" s="6" t="n">
        <v>735900</v>
      </c>
      <c r="C15" s="4" t="inlineStr">
        <is>
          <t xml:space="preserve"> </t>
        </is>
      </c>
      <c r="D15" s="4" t="inlineStr">
        <is>
          <t xml:space="preserve"> </t>
        </is>
      </c>
    </row>
    <row r="16">
      <c r="A16" s="4" t="inlineStr">
        <is>
          <t>Fair Value, Measurements, Nonrecurring</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Assets, fair value</t>
        </is>
      </c>
      <c r="B18" s="6" t="n">
        <v>87600</v>
      </c>
      <c r="C18" s="6" t="n">
        <v>84800</v>
      </c>
      <c r="D18" s="4" t="inlineStr">
        <is>
          <t xml:space="preserve"> </t>
        </is>
      </c>
    </row>
    <row r="19">
      <c r="A19" s="4" t="inlineStr">
        <is>
          <t>Fair Value, Measurements, Nonrecurring | Residential Mortgage Loans, Held-for-Sale</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Assets, fair value</t>
        </is>
      </c>
      <c r="B21" s="6" t="n">
        <v>66700</v>
      </c>
      <c r="C21" s="6" t="n">
        <v>78900</v>
      </c>
      <c r="D21" s="4" t="inlineStr">
        <is>
          <t xml:space="preserve"> </t>
        </is>
      </c>
    </row>
    <row r="22">
      <c r="A22" s="4" t="inlineStr">
        <is>
          <t>Fair Value, Measurements, Nonrecurring | Real Estate Owned</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Assets, fair value</t>
        </is>
      </c>
      <c r="B24" s="7" t="n">
        <v>20900</v>
      </c>
      <c r="C24" s="6" t="n">
        <v>5900</v>
      </c>
      <c r="D24" s="4" t="inlineStr">
        <is>
          <t xml:space="preserve"> </t>
        </is>
      </c>
    </row>
    <row r="25">
      <c r="A25" s="4" t="inlineStr">
        <is>
          <t>Discount Rate</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Alternative investment, measurement input</t>
        </is>
      </c>
      <c r="B27" s="13" t="n">
        <v>0.118</v>
      </c>
      <c r="C27" s="4" t="inlineStr">
        <is>
          <t xml:space="preserve"> </t>
        </is>
      </c>
      <c r="D27" s="4" t="inlineStr">
        <is>
          <t xml:space="preserve"> </t>
        </is>
      </c>
    </row>
    <row r="28">
      <c r="A28" s="4" t="inlineStr">
        <is>
          <t>Variable Interest Entity, Not Primary Beneficiary</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Carrying value of commercial real estate held within unconsolidated VIEs</t>
        </is>
      </c>
      <c r="B30" s="7" t="n">
        <v>194410</v>
      </c>
      <c r="C30" s="7" t="n">
        <v>0</v>
      </c>
      <c r="D30" s="4" t="inlineStr">
        <is>
          <t xml:space="preserve"> </t>
        </is>
      </c>
    </row>
    <row r="31">
      <c r="A31" s="4" t="inlineStr">
        <is>
          <t>Variable Interest Entity, Not Primary Beneficiary | Credit Risk Transfer LLC</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Ownership percentage by parent</t>
        </is>
      </c>
      <c r="B33" s="9" t="n">
        <v>0.7</v>
      </c>
      <c r="C33" s="4" t="inlineStr">
        <is>
          <t xml:space="preserve"> </t>
        </is>
      </c>
      <c r="D33" s="4" t="inlineStr">
        <is>
          <t xml:space="preserve"> </t>
        </is>
      </c>
    </row>
    <row r="34">
      <c r="A34" s="4" t="inlineStr">
        <is>
          <t>Maturity Greater than 30 Days</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Days delinquent (in days)</t>
        </is>
      </c>
      <c r="B36" s="4" t="inlineStr">
        <is>
          <t>30 days</t>
        </is>
      </c>
      <c r="C36" s="4" t="inlineStr">
        <is>
          <t xml:space="preserve"> </t>
        </is>
      </c>
      <c r="D36" s="4" t="inlineStr">
        <is>
          <t xml:space="preserve"> </t>
        </is>
      </c>
    </row>
    <row r="37">
      <c r="A37" s="4" t="inlineStr">
        <is>
          <t>Weighted Average</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Broker price discount</t>
        </is>
      </c>
      <c r="B39" s="9" t="n">
        <v>0.22</v>
      </c>
      <c r="C39" s="4" t="inlineStr">
        <is>
          <t xml:space="preserve"> </t>
        </is>
      </c>
      <c r="D39" s="4" t="inlineStr">
        <is>
          <t xml:space="preserve"> </t>
        </is>
      </c>
    </row>
    <row r="40">
      <c r="A40" s="4" t="inlineStr">
        <is>
          <t>Weighted Average | Excess MSRs</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Discount rate</t>
        </is>
      </c>
      <c r="B42" s="10" t="n">
        <v>0.08400000000000001</v>
      </c>
      <c r="C42" s="10" t="n">
        <v>0.08799999999999999</v>
      </c>
      <c r="D42" s="4" t="inlineStr">
        <is>
          <t xml:space="preserve"> </t>
        </is>
      </c>
    </row>
    <row r="43">
      <c r="A43" s="4" t="inlineStr">
        <is>
          <t>Minimum</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Recapture rate, term (in months)</t>
        </is>
      </c>
      <c r="B45" s="4" t="inlineStr">
        <is>
          <t>3 months</t>
        </is>
      </c>
      <c r="C45" s="4" t="inlineStr">
        <is>
          <t xml:space="preserve"> </t>
        </is>
      </c>
      <c r="D45" s="4" t="inlineStr">
        <is>
          <t xml:space="preserve"> </t>
        </is>
      </c>
    </row>
    <row r="46">
      <c r="A46" s="4" t="inlineStr">
        <is>
          <t>Broker price discount</t>
        </is>
      </c>
      <c r="B46" s="9" t="n">
        <v>0.1</v>
      </c>
      <c r="C46" s="4" t="inlineStr">
        <is>
          <t xml:space="preserve"> </t>
        </is>
      </c>
      <c r="D46" s="4" t="inlineStr">
        <is>
          <t xml:space="preserve"> </t>
        </is>
      </c>
    </row>
    <row r="47">
      <c r="A47" s="4" t="inlineStr">
        <is>
          <t>Minimum | Excess MSRs</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Discount rate</t>
        </is>
      </c>
      <c r="B49" s="10" t="n">
        <v>0.081</v>
      </c>
      <c r="C49" s="10" t="n">
        <v>0.08500000000000001</v>
      </c>
      <c r="D49" s="4" t="inlineStr">
        <is>
          <t xml:space="preserve"> </t>
        </is>
      </c>
    </row>
    <row r="50">
      <c r="A50" s="4" t="inlineStr">
        <is>
          <t>Maximum</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Recapture rate, term (in months)</t>
        </is>
      </c>
      <c r="B52" s="4" t="inlineStr">
        <is>
          <t>6 months</t>
        </is>
      </c>
      <c r="C52" s="4" t="inlineStr">
        <is>
          <t xml:space="preserve"> </t>
        </is>
      </c>
      <c r="D52" s="4" t="inlineStr">
        <is>
          <t xml:space="preserve"> </t>
        </is>
      </c>
    </row>
    <row r="53">
      <c r="A53" s="4" t="inlineStr">
        <is>
          <t>Broker price discount</t>
        </is>
      </c>
      <c r="B53" s="9" t="n">
        <v>0.25</v>
      </c>
      <c r="C53" s="4" t="inlineStr">
        <is>
          <t xml:space="preserve"> </t>
        </is>
      </c>
      <c r="D53" s="4" t="inlineStr">
        <is>
          <t xml:space="preserve"> </t>
        </is>
      </c>
    </row>
    <row r="54">
      <c r="A54" s="4" t="inlineStr">
        <is>
          <t>Maximum | Excess MSRs</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Discount rate</t>
        </is>
      </c>
      <c r="B56" s="9" t="n">
        <v>0.09</v>
      </c>
      <c r="C56" s="9" t="n">
        <v>0.09</v>
      </c>
      <c r="D56" s="4" t="inlineStr">
        <is>
          <t xml:space="preserve"> </t>
        </is>
      </c>
    </row>
    <row r="57">
      <c r="A57" s="4" t="inlineStr">
        <is>
          <t>MSRs And MSR Financing Receivables</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Variable interest rate spread</t>
        </is>
      </c>
      <c r="B59" s="10" t="n">
        <v>0.0095</v>
      </c>
      <c r="C59" s="4" t="inlineStr">
        <is>
          <t xml:space="preserve"> </t>
        </is>
      </c>
      <c r="D59" s="4" t="inlineStr">
        <is>
          <t xml:space="preserve"> </t>
        </is>
      </c>
    </row>
    <row r="60">
      <c r="A60" s="4" t="inlineStr">
        <is>
          <t>Mortgage Servicing Rights | Weighted Average</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Discount rate</t>
        </is>
      </c>
      <c r="B62" s="10" t="n">
        <v>0.089</v>
      </c>
      <c r="C62" s="10" t="n">
        <v>0.08500000000000001</v>
      </c>
      <c r="D62" s="4" t="inlineStr">
        <is>
          <t xml:space="preserve"> </t>
        </is>
      </c>
    </row>
    <row r="63">
      <c r="A63" s="4" t="inlineStr">
        <is>
          <t>Mortgage Servicing Rights | Minimum</t>
        </is>
      </c>
      <c r="B63" s="4" t="inlineStr">
        <is>
          <t xml:space="preserve"> </t>
        </is>
      </c>
      <c r="C63" s="4" t="inlineStr">
        <is>
          <t xml:space="preserve"> </t>
        </is>
      </c>
      <c r="D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row>
    <row r="65">
      <c r="A65" s="4" t="inlineStr">
        <is>
          <t>Discount rate</t>
        </is>
      </c>
      <c r="B65" s="10" t="n">
        <v>0.08699999999999999</v>
      </c>
      <c r="C65" s="10" t="n">
        <v>0.079</v>
      </c>
      <c r="D65" s="4" t="inlineStr">
        <is>
          <t xml:space="preserve"> </t>
        </is>
      </c>
    </row>
    <row r="66">
      <c r="A66" s="4" t="inlineStr">
        <is>
          <t>Mortgage Servicing Rights | Maximum</t>
        </is>
      </c>
      <c r="B66" s="4" t="inlineStr">
        <is>
          <t xml:space="preserve"> </t>
        </is>
      </c>
      <c r="C66" s="4" t="inlineStr">
        <is>
          <t xml:space="preserve"> </t>
        </is>
      </c>
      <c r="D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row>
    <row r="68">
      <c r="A68" s="4" t="inlineStr">
        <is>
          <t>Discount rate</t>
        </is>
      </c>
      <c r="B68" s="10" t="n">
        <v>0.103</v>
      </c>
      <c r="C68" s="10" t="n">
        <v>0.108</v>
      </c>
      <c r="D68" s="4" t="inlineStr">
        <is>
          <t xml:space="preserve"> </t>
        </is>
      </c>
    </row>
    <row r="69">
      <c r="A69" s="4" t="inlineStr">
        <is>
          <t>Residential Transitional Lending | Non-performing loans</t>
        </is>
      </c>
      <c r="B69" s="4" t="inlineStr">
        <is>
          <t xml:space="preserve"> </t>
        </is>
      </c>
      <c r="C69" s="4" t="inlineStr">
        <is>
          <t xml:space="preserve"> </t>
        </is>
      </c>
      <c r="D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row>
    <row r="71">
      <c r="A71" s="4" t="inlineStr">
        <is>
          <t>Mortgage loans, held For investment, fair value</t>
        </is>
      </c>
      <c r="B71" s="7" t="n">
        <v>55200</v>
      </c>
      <c r="C71" s="4" t="inlineStr">
        <is>
          <t xml:space="preserve"> </t>
        </is>
      </c>
      <c r="D71" s="4" t="inlineStr">
        <is>
          <t xml:space="preserve"> </t>
        </is>
      </c>
    </row>
    <row r="72">
      <c r="A72" s="4" t="inlineStr">
        <is>
          <t>Collateral</t>
        </is>
      </c>
      <c r="B72" s="7" t="n">
        <v>78200</v>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Percentage Change In Measurement Inputs (Details) - USD ($) $ in Thousands</t>
        </is>
      </c>
      <c r="B1" s="2" t="inlineStr">
        <is>
          <t>12 Months Ended</t>
        </is>
      </c>
    </row>
    <row r="2">
      <c r="B2" s="2" t="inlineStr">
        <is>
          <t>Dec. 31, 2024</t>
        </is>
      </c>
      <c r="C2" s="2" t="inlineStr">
        <is>
          <t>Dec. 31,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t>
        </is>
      </c>
      <c r="B4" s="7" t="n">
        <v>10321671</v>
      </c>
      <c r="C4" s="7" t="n">
        <v>8405938</v>
      </c>
      <c r="D4" s="7" t="n">
        <v>8889403</v>
      </c>
    </row>
    <row r="5">
      <c r="A5" s="4" t="inlineStr">
        <is>
          <t>MSRs And MSR Financing Receivables | Agenc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t>
        </is>
      </c>
      <c r="B7" s="6" t="n">
        <v>6413199</v>
      </c>
      <c r="C7" s="4" t="inlineStr">
        <is>
          <t xml:space="preserve"> </t>
        </is>
      </c>
      <c r="D7" s="4" t="inlineStr">
        <is>
          <t xml:space="preserve"> </t>
        </is>
      </c>
    </row>
    <row r="8">
      <c r="A8" s="4" t="inlineStr">
        <is>
          <t>MSRs And MSR Financing Receivables | Agency | Twenty Percent Decrease In Measurement Input | Discount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stimated fair value</t>
        </is>
      </c>
      <c r="B10" s="6" t="n">
        <v>7000981</v>
      </c>
      <c r="C10" s="4" t="inlineStr">
        <is>
          <t xml:space="preserve"> </t>
        </is>
      </c>
      <c r="D10" s="4" t="inlineStr">
        <is>
          <t xml:space="preserve"> </t>
        </is>
      </c>
    </row>
    <row r="11">
      <c r="A11" s="3" t="inlineStr">
        <is>
          <t>Change in Estimated Fair Value:</t>
        </is>
      </c>
      <c r="B11" s="4" t="inlineStr">
        <is>
          <t xml:space="preserve"> </t>
        </is>
      </c>
      <c r="C11" s="4" t="inlineStr">
        <is>
          <t xml:space="preserve"> </t>
        </is>
      </c>
      <c r="D11" s="4" t="inlineStr">
        <is>
          <t xml:space="preserve"> </t>
        </is>
      </c>
    </row>
    <row r="12">
      <c r="A12" s="4" t="inlineStr">
        <is>
          <t>Amount</t>
        </is>
      </c>
      <c r="B12" s="7" t="n">
        <v>587782</v>
      </c>
      <c r="C12" s="4" t="inlineStr">
        <is>
          <t xml:space="preserve"> </t>
        </is>
      </c>
      <c r="D12" s="4" t="inlineStr">
        <is>
          <t xml:space="preserve"> </t>
        </is>
      </c>
    </row>
    <row r="13">
      <c r="A13" s="4" t="inlineStr">
        <is>
          <t>Percentage</t>
        </is>
      </c>
      <c r="B13" s="10" t="n">
        <v>0.092</v>
      </c>
      <c r="C13" s="4" t="inlineStr">
        <is>
          <t xml:space="preserve"> </t>
        </is>
      </c>
      <c r="D13" s="4" t="inlineStr">
        <is>
          <t xml:space="preserve"> </t>
        </is>
      </c>
    </row>
    <row r="14">
      <c r="A14" s="4" t="inlineStr">
        <is>
          <t>MSRs And MSR Financing Receivables | Agency | Twenty Percent Decrease In Measurement Input | Prepayment Rat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stimated fair value</t>
        </is>
      </c>
      <c r="B16" s="7" t="n">
        <v>6721591</v>
      </c>
      <c r="C16" s="4" t="inlineStr">
        <is>
          <t xml:space="preserve"> </t>
        </is>
      </c>
      <c r="D16" s="4" t="inlineStr">
        <is>
          <t xml:space="preserve"> </t>
        </is>
      </c>
    </row>
    <row r="17">
      <c r="A17" s="3" t="inlineStr">
        <is>
          <t>Change in Estimated Fair Value:</t>
        </is>
      </c>
      <c r="B17" s="4" t="inlineStr">
        <is>
          <t xml:space="preserve"> </t>
        </is>
      </c>
      <c r="C17" s="4" t="inlineStr">
        <is>
          <t xml:space="preserve"> </t>
        </is>
      </c>
      <c r="D17" s="4" t="inlineStr">
        <is>
          <t xml:space="preserve"> </t>
        </is>
      </c>
    </row>
    <row r="18">
      <c r="A18" s="4" t="inlineStr">
        <is>
          <t>Amount</t>
        </is>
      </c>
      <c r="B18" s="7" t="n">
        <v>308392</v>
      </c>
      <c r="C18" s="4" t="inlineStr">
        <is>
          <t xml:space="preserve"> </t>
        </is>
      </c>
      <c r="D18" s="4" t="inlineStr">
        <is>
          <t xml:space="preserve"> </t>
        </is>
      </c>
    </row>
    <row r="19">
      <c r="A19" s="4" t="inlineStr">
        <is>
          <t>Percentage</t>
        </is>
      </c>
      <c r="B19" s="10" t="n">
        <v>0.048</v>
      </c>
      <c r="C19" s="4" t="inlineStr">
        <is>
          <t xml:space="preserve"> </t>
        </is>
      </c>
      <c r="D19" s="4" t="inlineStr">
        <is>
          <t xml:space="preserve"> </t>
        </is>
      </c>
    </row>
    <row r="20">
      <c r="A20" s="4" t="inlineStr">
        <is>
          <t>MSRs And MSR Financing Receivables | Agency | Twenty Percent Decrease In Measurement Input | Delinquency</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stimated fair value</t>
        </is>
      </c>
      <c r="B22" s="7" t="n">
        <v>6426913</v>
      </c>
      <c r="C22" s="4" t="inlineStr">
        <is>
          <t xml:space="preserve"> </t>
        </is>
      </c>
      <c r="D22" s="4" t="inlineStr">
        <is>
          <t xml:space="preserve"> </t>
        </is>
      </c>
    </row>
    <row r="23">
      <c r="A23" s="3" t="inlineStr">
        <is>
          <t>Change in Estimated Fair Value:</t>
        </is>
      </c>
      <c r="B23" s="4" t="inlineStr">
        <is>
          <t xml:space="preserve"> </t>
        </is>
      </c>
      <c r="C23" s="4" t="inlineStr">
        <is>
          <t xml:space="preserve"> </t>
        </is>
      </c>
      <c r="D23" s="4" t="inlineStr">
        <is>
          <t xml:space="preserve"> </t>
        </is>
      </c>
    </row>
    <row r="24">
      <c r="A24" s="4" t="inlineStr">
        <is>
          <t>Amount</t>
        </is>
      </c>
      <c r="B24" s="7" t="n">
        <v>13714</v>
      </c>
      <c r="C24" s="4" t="inlineStr">
        <is>
          <t xml:space="preserve"> </t>
        </is>
      </c>
      <c r="D24" s="4" t="inlineStr">
        <is>
          <t xml:space="preserve"> </t>
        </is>
      </c>
    </row>
    <row r="25">
      <c r="A25" s="4" t="inlineStr">
        <is>
          <t>Percentage</t>
        </is>
      </c>
      <c r="B25" s="10" t="n">
        <v>0.002</v>
      </c>
      <c r="C25" s="4" t="inlineStr">
        <is>
          <t xml:space="preserve"> </t>
        </is>
      </c>
      <c r="D25" s="4" t="inlineStr">
        <is>
          <t xml:space="preserve"> </t>
        </is>
      </c>
    </row>
    <row r="26">
      <c r="A26" s="4" t="inlineStr">
        <is>
          <t>MSRs And MSR Financing Receivables | Agency | Twenty Percent Decrease In Measurement Input | Recapture Rat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stimated fair value</t>
        </is>
      </c>
      <c r="B28" s="7" t="n">
        <v>6359477</v>
      </c>
      <c r="C28" s="4" t="inlineStr">
        <is>
          <t xml:space="preserve"> </t>
        </is>
      </c>
      <c r="D28" s="4" t="inlineStr">
        <is>
          <t xml:space="preserve"> </t>
        </is>
      </c>
    </row>
    <row r="29">
      <c r="A29" s="3" t="inlineStr">
        <is>
          <t>Change in Estimated Fair Value:</t>
        </is>
      </c>
      <c r="B29" s="4" t="inlineStr">
        <is>
          <t xml:space="preserve"> </t>
        </is>
      </c>
      <c r="C29" s="4" t="inlineStr">
        <is>
          <t xml:space="preserve"> </t>
        </is>
      </c>
      <c r="D29" s="4" t="inlineStr">
        <is>
          <t xml:space="preserve"> </t>
        </is>
      </c>
    </row>
    <row r="30">
      <c r="A30" s="4" t="inlineStr">
        <is>
          <t>Amount</t>
        </is>
      </c>
      <c r="B30" s="7" t="n">
        <v>-53722</v>
      </c>
      <c r="C30" s="4" t="inlineStr">
        <is>
          <t xml:space="preserve"> </t>
        </is>
      </c>
      <c r="D30" s="4" t="inlineStr">
        <is>
          <t xml:space="preserve"> </t>
        </is>
      </c>
    </row>
    <row r="31">
      <c r="A31" s="4" t="inlineStr">
        <is>
          <t>Percentage</t>
        </is>
      </c>
      <c r="B31" s="4" t="inlineStr">
        <is>
          <t>(0.80%)</t>
        </is>
      </c>
      <c r="C31" s="4" t="inlineStr">
        <is>
          <t xml:space="preserve"> </t>
        </is>
      </c>
      <c r="D31" s="4" t="inlineStr">
        <is>
          <t xml:space="preserve"> </t>
        </is>
      </c>
    </row>
    <row r="32">
      <c r="A32" s="4" t="inlineStr">
        <is>
          <t>MSRs And MSR Financing Receivables | Agency | Ten Percent Decrease In Measurement Input | Discount Rate</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Estimated fair value</t>
        </is>
      </c>
      <c r="B34" s="7" t="n">
        <v>6694714</v>
      </c>
      <c r="C34" s="4" t="inlineStr">
        <is>
          <t xml:space="preserve"> </t>
        </is>
      </c>
      <c r="D34" s="4" t="inlineStr">
        <is>
          <t xml:space="preserve"> </t>
        </is>
      </c>
    </row>
    <row r="35">
      <c r="A35" s="3" t="inlineStr">
        <is>
          <t>Change in Estimated Fair Value:</t>
        </is>
      </c>
      <c r="B35" s="4" t="inlineStr">
        <is>
          <t xml:space="preserve"> </t>
        </is>
      </c>
      <c r="C35" s="4" t="inlineStr">
        <is>
          <t xml:space="preserve"> </t>
        </is>
      </c>
      <c r="D35" s="4" t="inlineStr">
        <is>
          <t xml:space="preserve"> </t>
        </is>
      </c>
    </row>
    <row r="36">
      <c r="A36" s="4" t="inlineStr">
        <is>
          <t>Amount</t>
        </is>
      </c>
      <c r="B36" s="7" t="n">
        <v>281515</v>
      </c>
      <c r="C36" s="4" t="inlineStr">
        <is>
          <t xml:space="preserve"> </t>
        </is>
      </c>
      <c r="D36" s="4" t="inlineStr">
        <is>
          <t xml:space="preserve"> </t>
        </is>
      </c>
    </row>
    <row r="37">
      <c r="A37" s="4" t="inlineStr">
        <is>
          <t>Percentage</t>
        </is>
      </c>
      <c r="B37" s="10" t="n">
        <v>0.044</v>
      </c>
      <c r="C37" s="4" t="inlineStr">
        <is>
          <t xml:space="preserve"> </t>
        </is>
      </c>
      <c r="D37" s="4" t="inlineStr">
        <is>
          <t xml:space="preserve"> </t>
        </is>
      </c>
    </row>
    <row r="38">
      <c r="A38" s="4" t="inlineStr">
        <is>
          <t>MSRs And MSR Financing Receivables | Agency | Ten Percent Decrease In Measurement Input | Prepayment Rate</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Estimated fair value</t>
        </is>
      </c>
      <c r="B40" s="7" t="n">
        <v>6561642</v>
      </c>
      <c r="C40" s="4" t="inlineStr">
        <is>
          <t xml:space="preserve"> </t>
        </is>
      </c>
      <c r="D40" s="4" t="inlineStr">
        <is>
          <t xml:space="preserve"> </t>
        </is>
      </c>
    </row>
    <row r="41">
      <c r="A41" s="3" t="inlineStr">
        <is>
          <t>Change in Estimated Fair Value:</t>
        </is>
      </c>
      <c r="B41" s="4" t="inlineStr">
        <is>
          <t xml:space="preserve"> </t>
        </is>
      </c>
      <c r="C41" s="4" t="inlineStr">
        <is>
          <t xml:space="preserve"> </t>
        </is>
      </c>
      <c r="D41" s="4" t="inlineStr">
        <is>
          <t xml:space="preserve"> </t>
        </is>
      </c>
    </row>
    <row r="42">
      <c r="A42" s="4" t="inlineStr">
        <is>
          <t>Amount</t>
        </is>
      </c>
      <c r="B42" s="7" t="n">
        <v>148443</v>
      </c>
      <c r="C42" s="4" t="inlineStr">
        <is>
          <t xml:space="preserve"> </t>
        </is>
      </c>
      <c r="D42" s="4" t="inlineStr">
        <is>
          <t xml:space="preserve"> </t>
        </is>
      </c>
    </row>
    <row r="43">
      <c r="A43" s="4" t="inlineStr">
        <is>
          <t>Percentage</t>
        </is>
      </c>
      <c r="B43" s="10" t="n">
        <v>0.023</v>
      </c>
      <c r="C43" s="4" t="inlineStr">
        <is>
          <t xml:space="preserve"> </t>
        </is>
      </c>
      <c r="D43" s="4" t="inlineStr">
        <is>
          <t xml:space="preserve"> </t>
        </is>
      </c>
    </row>
    <row r="44">
      <c r="A44" s="4" t="inlineStr">
        <is>
          <t>MSRs And MSR Financing Receivables | Agency | Ten Percent Decrease In Measurement Input | Delinquency</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Estimated fair value</t>
        </is>
      </c>
      <c r="B46" s="7" t="n">
        <v>6420396</v>
      </c>
      <c r="C46" s="4" t="inlineStr">
        <is>
          <t xml:space="preserve"> </t>
        </is>
      </c>
      <c r="D46" s="4" t="inlineStr">
        <is>
          <t xml:space="preserve"> </t>
        </is>
      </c>
    </row>
    <row r="47">
      <c r="A47" s="3" t="inlineStr">
        <is>
          <t>Change in Estimated Fair Value:</t>
        </is>
      </c>
      <c r="B47" s="4" t="inlineStr">
        <is>
          <t xml:space="preserve"> </t>
        </is>
      </c>
      <c r="C47" s="4" t="inlineStr">
        <is>
          <t xml:space="preserve"> </t>
        </is>
      </c>
      <c r="D47" s="4" t="inlineStr">
        <is>
          <t xml:space="preserve"> </t>
        </is>
      </c>
    </row>
    <row r="48">
      <c r="A48" s="4" t="inlineStr">
        <is>
          <t>Amount</t>
        </is>
      </c>
      <c r="B48" s="7" t="n">
        <v>7197</v>
      </c>
      <c r="C48" s="4" t="inlineStr">
        <is>
          <t xml:space="preserve"> </t>
        </is>
      </c>
      <c r="D48" s="4" t="inlineStr">
        <is>
          <t xml:space="preserve"> </t>
        </is>
      </c>
    </row>
    <row r="49">
      <c r="A49" s="4" t="inlineStr">
        <is>
          <t>Percentage</t>
        </is>
      </c>
      <c r="B49" s="10" t="n">
        <v>0.001</v>
      </c>
      <c r="C49" s="4" t="inlineStr">
        <is>
          <t xml:space="preserve"> </t>
        </is>
      </c>
      <c r="D49" s="4" t="inlineStr">
        <is>
          <t xml:space="preserve"> </t>
        </is>
      </c>
    </row>
    <row r="50">
      <c r="A50" s="4" t="inlineStr">
        <is>
          <t>MSRs And MSR Financing Receivables | Agency | Ten Percent Decrease In Measurement Input | Recapture Rate</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Estimated fair value</t>
        </is>
      </c>
      <c r="B52" s="7" t="n">
        <v>6386356</v>
      </c>
      <c r="C52" s="4" t="inlineStr">
        <is>
          <t xml:space="preserve"> </t>
        </is>
      </c>
      <c r="D52" s="4" t="inlineStr">
        <is>
          <t xml:space="preserve"> </t>
        </is>
      </c>
    </row>
    <row r="53">
      <c r="A53" s="3" t="inlineStr">
        <is>
          <t>Change in Estimated Fair Value:</t>
        </is>
      </c>
      <c r="B53" s="4" t="inlineStr">
        <is>
          <t xml:space="preserve"> </t>
        </is>
      </c>
      <c r="C53" s="4" t="inlineStr">
        <is>
          <t xml:space="preserve"> </t>
        </is>
      </c>
      <c r="D53" s="4" t="inlineStr">
        <is>
          <t xml:space="preserve"> </t>
        </is>
      </c>
    </row>
    <row r="54">
      <c r="A54" s="4" t="inlineStr">
        <is>
          <t>Amount</t>
        </is>
      </c>
      <c r="B54" s="7" t="n">
        <v>-26843</v>
      </c>
      <c r="C54" s="4" t="inlineStr">
        <is>
          <t xml:space="preserve"> </t>
        </is>
      </c>
      <c r="D54" s="4" t="inlineStr">
        <is>
          <t xml:space="preserve"> </t>
        </is>
      </c>
    </row>
    <row r="55">
      <c r="A55" s="4" t="inlineStr">
        <is>
          <t>Percentage</t>
        </is>
      </c>
      <c r="B55" s="4" t="inlineStr">
        <is>
          <t>(0.40%)</t>
        </is>
      </c>
      <c r="C55" s="4" t="inlineStr">
        <is>
          <t xml:space="preserve"> </t>
        </is>
      </c>
      <c r="D55" s="4" t="inlineStr">
        <is>
          <t xml:space="preserve"> </t>
        </is>
      </c>
    </row>
    <row r="56">
      <c r="A56" s="4" t="inlineStr">
        <is>
          <t>MSRs And MSR Financing Receivables | Agency | Ten Percent Increase In Measurement Input | Discount Rate</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Estimated fair value</t>
        </is>
      </c>
      <c r="B58" s="7" t="n">
        <v>6153899</v>
      </c>
      <c r="C58" s="4" t="inlineStr">
        <is>
          <t xml:space="preserve"> </t>
        </is>
      </c>
      <c r="D58" s="4" t="inlineStr">
        <is>
          <t xml:space="preserve"> </t>
        </is>
      </c>
    </row>
    <row r="59">
      <c r="A59" s="3" t="inlineStr">
        <is>
          <t>Change in Estimated Fair Value:</t>
        </is>
      </c>
      <c r="B59" s="4" t="inlineStr">
        <is>
          <t xml:space="preserve"> </t>
        </is>
      </c>
      <c r="C59" s="4" t="inlineStr">
        <is>
          <t xml:space="preserve"> </t>
        </is>
      </c>
      <c r="D59" s="4" t="inlineStr">
        <is>
          <t xml:space="preserve"> </t>
        </is>
      </c>
    </row>
    <row r="60">
      <c r="A60" s="4" t="inlineStr">
        <is>
          <t>Amount</t>
        </is>
      </c>
      <c r="B60" s="7" t="n">
        <v>-259300</v>
      </c>
      <c r="C60" s="4" t="inlineStr">
        <is>
          <t xml:space="preserve"> </t>
        </is>
      </c>
      <c r="D60" s="4" t="inlineStr">
        <is>
          <t xml:space="preserve"> </t>
        </is>
      </c>
    </row>
    <row r="61">
      <c r="A61" s="4" t="inlineStr">
        <is>
          <t>Percentage</t>
        </is>
      </c>
      <c r="B61" s="4" t="inlineStr">
        <is>
          <t>(4.00%)</t>
        </is>
      </c>
      <c r="C61" s="4" t="inlineStr">
        <is>
          <t xml:space="preserve"> </t>
        </is>
      </c>
      <c r="D61" s="4" t="inlineStr">
        <is>
          <t xml:space="preserve"> </t>
        </is>
      </c>
    </row>
    <row r="62">
      <c r="A62" s="4" t="inlineStr">
        <is>
          <t>MSRs And MSR Financing Receivables | Agency | Ten Percent Increase In Measurement Input | Prepayment Rate</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Estimated fair value</t>
        </is>
      </c>
      <c r="B64" s="7" t="n">
        <v>6274999</v>
      </c>
      <c r="C64" s="4" t="inlineStr">
        <is>
          <t xml:space="preserve"> </t>
        </is>
      </c>
      <c r="D64" s="4" t="inlineStr">
        <is>
          <t xml:space="preserve"> </t>
        </is>
      </c>
    </row>
    <row r="65">
      <c r="A65" s="3" t="inlineStr">
        <is>
          <t>Change in Estimated Fair Value:</t>
        </is>
      </c>
      <c r="B65" s="4" t="inlineStr">
        <is>
          <t xml:space="preserve"> </t>
        </is>
      </c>
      <c r="C65" s="4" t="inlineStr">
        <is>
          <t xml:space="preserve"> </t>
        </is>
      </c>
      <c r="D65" s="4" t="inlineStr">
        <is>
          <t xml:space="preserve"> </t>
        </is>
      </c>
    </row>
    <row r="66">
      <c r="A66" s="4" t="inlineStr">
        <is>
          <t>Amount</t>
        </is>
      </c>
      <c r="B66" s="7" t="n">
        <v>-138200</v>
      </c>
      <c r="C66" s="4" t="inlineStr">
        <is>
          <t xml:space="preserve"> </t>
        </is>
      </c>
      <c r="D66" s="4" t="inlineStr">
        <is>
          <t xml:space="preserve"> </t>
        </is>
      </c>
    </row>
    <row r="67">
      <c r="A67" s="4" t="inlineStr">
        <is>
          <t>Percentage</t>
        </is>
      </c>
      <c r="B67" s="4" t="inlineStr">
        <is>
          <t>(2.20%)</t>
        </is>
      </c>
      <c r="C67" s="4" t="inlineStr">
        <is>
          <t xml:space="preserve"> </t>
        </is>
      </c>
      <c r="D67" s="4" t="inlineStr">
        <is>
          <t xml:space="preserve"> </t>
        </is>
      </c>
    </row>
    <row r="68">
      <c r="A68" s="4" t="inlineStr">
        <is>
          <t>MSRs And MSR Financing Receivables | Agency | Ten Percent Increase In Measurement Input | Delinquency</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Estimated fair value</t>
        </is>
      </c>
      <c r="B70" s="7" t="n">
        <v>6405573</v>
      </c>
      <c r="C70" s="4" t="inlineStr">
        <is>
          <t xml:space="preserve"> </t>
        </is>
      </c>
      <c r="D70" s="4" t="inlineStr">
        <is>
          <t xml:space="preserve"> </t>
        </is>
      </c>
    </row>
    <row r="71">
      <c r="A71" s="3" t="inlineStr">
        <is>
          <t>Change in Estimated Fair Value:</t>
        </is>
      </c>
      <c r="B71" s="4" t="inlineStr">
        <is>
          <t xml:space="preserve"> </t>
        </is>
      </c>
      <c r="C71" s="4" t="inlineStr">
        <is>
          <t xml:space="preserve"> </t>
        </is>
      </c>
      <c r="D71" s="4" t="inlineStr">
        <is>
          <t xml:space="preserve"> </t>
        </is>
      </c>
    </row>
    <row r="72">
      <c r="A72" s="4" t="inlineStr">
        <is>
          <t>Amount</t>
        </is>
      </c>
      <c r="B72" s="7" t="n">
        <v>-7626</v>
      </c>
      <c r="C72" s="4" t="inlineStr">
        <is>
          <t xml:space="preserve"> </t>
        </is>
      </c>
      <c r="D72" s="4" t="inlineStr">
        <is>
          <t xml:space="preserve"> </t>
        </is>
      </c>
    </row>
    <row r="73">
      <c r="A73" s="4" t="inlineStr">
        <is>
          <t>Percentage</t>
        </is>
      </c>
      <c r="B73" s="4" t="inlineStr">
        <is>
          <t>(0.10%)</t>
        </is>
      </c>
      <c r="C73" s="4" t="inlineStr">
        <is>
          <t xml:space="preserve"> </t>
        </is>
      </c>
      <c r="D73" s="4" t="inlineStr">
        <is>
          <t xml:space="preserve"> </t>
        </is>
      </c>
    </row>
    <row r="74">
      <c r="A74" s="4" t="inlineStr">
        <is>
          <t>MSRs And MSR Financing Receivables | Agency | Ten Percent Increase In Measurement Input | Recapture Rate</t>
        </is>
      </c>
      <c r="B74" s="4" t="inlineStr">
        <is>
          <t xml:space="preserve"> </t>
        </is>
      </c>
      <c r="C74" s="4" t="inlineStr">
        <is>
          <t xml:space="preserve"> </t>
        </is>
      </c>
      <c r="D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row>
    <row r="76">
      <c r="A76" s="4" t="inlineStr">
        <is>
          <t>Estimated fair value</t>
        </is>
      </c>
      <c r="B76" s="7" t="n">
        <v>6440112</v>
      </c>
      <c r="C76" s="4" t="inlineStr">
        <is>
          <t xml:space="preserve"> </t>
        </is>
      </c>
      <c r="D76" s="4" t="inlineStr">
        <is>
          <t xml:space="preserve"> </t>
        </is>
      </c>
    </row>
    <row r="77">
      <c r="A77" s="3" t="inlineStr">
        <is>
          <t>Change in Estimated Fair Value:</t>
        </is>
      </c>
      <c r="B77" s="4" t="inlineStr">
        <is>
          <t xml:space="preserve"> </t>
        </is>
      </c>
      <c r="C77" s="4" t="inlineStr">
        <is>
          <t xml:space="preserve"> </t>
        </is>
      </c>
      <c r="D77" s="4" t="inlineStr">
        <is>
          <t xml:space="preserve"> </t>
        </is>
      </c>
    </row>
    <row r="78">
      <c r="A78" s="4" t="inlineStr">
        <is>
          <t>Amount</t>
        </is>
      </c>
      <c r="B78" s="7" t="n">
        <v>26913</v>
      </c>
      <c r="C78" s="4" t="inlineStr">
        <is>
          <t xml:space="preserve"> </t>
        </is>
      </c>
      <c r="D78" s="4" t="inlineStr">
        <is>
          <t xml:space="preserve"> </t>
        </is>
      </c>
    </row>
    <row r="79">
      <c r="A79" s="4" t="inlineStr">
        <is>
          <t>Percentage</t>
        </is>
      </c>
      <c r="B79" s="10" t="n">
        <v>0.004</v>
      </c>
      <c r="C79" s="4" t="inlineStr">
        <is>
          <t xml:space="preserve"> </t>
        </is>
      </c>
      <c r="D79" s="4" t="inlineStr">
        <is>
          <t xml:space="preserve"> </t>
        </is>
      </c>
    </row>
    <row r="80">
      <c r="A80" s="4" t="inlineStr">
        <is>
          <t>MSRs And MSR Financing Receivables | Agency | Twenty Percent Increase In Measurement Input | Discount Rate</t>
        </is>
      </c>
      <c r="B80" s="4" t="inlineStr">
        <is>
          <t xml:space="preserve"> </t>
        </is>
      </c>
      <c r="C80" s="4" t="inlineStr">
        <is>
          <t xml:space="preserve"> </t>
        </is>
      </c>
      <c r="D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row>
    <row r="82">
      <c r="A82" s="4" t="inlineStr">
        <is>
          <t>Estimated fair value</t>
        </is>
      </c>
      <c r="B82" s="7" t="n">
        <v>5914398</v>
      </c>
      <c r="C82" s="4" t="inlineStr">
        <is>
          <t xml:space="preserve"> </t>
        </is>
      </c>
      <c r="D82" s="4" t="inlineStr">
        <is>
          <t xml:space="preserve"> </t>
        </is>
      </c>
    </row>
    <row r="83">
      <c r="A83" s="3" t="inlineStr">
        <is>
          <t>Change in Estimated Fair Value:</t>
        </is>
      </c>
      <c r="B83" s="4" t="inlineStr">
        <is>
          <t xml:space="preserve"> </t>
        </is>
      </c>
      <c r="C83" s="4" t="inlineStr">
        <is>
          <t xml:space="preserve"> </t>
        </is>
      </c>
      <c r="D83" s="4" t="inlineStr">
        <is>
          <t xml:space="preserve"> </t>
        </is>
      </c>
    </row>
    <row r="84">
      <c r="A84" s="4" t="inlineStr">
        <is>
          <t>Amount</t>
        </is>
      </c>
      <c r="B84" s="7" t="n">
        <v>-498801</v>
      </c>
      <c r="C84" s="4" t="inlineStr">
        <is>
          <t xml:space="preserve"> </t>
        </is>
      </c>
      <c r="D84" s="4" t="inlineStr">
        <is>
          <t xml:space="preserve"> </t>
        </is>
      </c>
    </row>
    <row r="85">
      <c r="A85" s="4" t="inlineStr">
        <is>
          <t>Percentage</t>
        </is>
      </c>
      <c r="B85" s="4" t="inlineStr">
        <is>
          <t>(7.80%)</t>
        </is>
      </c>
      <c r="C85" s="4" t="inlineStr">
        <is>
          <t xml:space="preserve"> </t>
        </is>
      </c>
      <c r="D85" s="4" t="inlineStr">
        <is>
          <t xml:space="preserve"> </t>
        </is>
      </c>
    </row>
    <row r="86">
      <c r="A86" s="4" t="inlineStr">
        <is>
          <t>MSRs And MSR Financing Receivables | Agency | Twenty Percent Increase In Measurement Input | Prepayment Rate</t>
        </is>
      </c>
      <c r="B86" s="4" t="inlineStr">
        <is>
          <t xml:space="preserve"> </t>
        </is>
      </c>
      <c r="C86" s="4" t="inlineStr">
        <is>
          <t xml:space="preserve"> </t>
        </is>
      </c>
      <c r="D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row>
    <row r="88">
      <c r="A88" s="4" t="inlineStr">
        <is>
          <t>Estimated fair value</t>
        </is>
      </c>
      <c r="B88" s="7" t="n">
        <v>6149114</v>
      </c>
      <c r="C88" s="4" t="inlineStr">
        <is>
          <t xml:space="preserve"> </t>
        </is>
      </c>
      <c r="D88" s="4" t="inlineStr">
        <is>
          <t xml:space="preserve"> </t>
        </is>
      </c>
    </row>
    <row r="89">
      <c r="A89" s="3" t="inlineStr">
        <is>
          <t>Change in Estimated Fair Value:</t>
        </is>
      </c>
      <c r="B89" s="4" t="inlineStr">
        <is>
          <t xml:space="preserve"> </t>
        </is>
      </c>
      <c r="C89" s="4" t="inlineStr">
        <is>
          <t xml:space="preserve"> </t>
        </is>
      </c>
      <c r="D89" s="4" t="inlineStr">
        <is>
          <t xml:space="preserve"> </t>
        </is>
      </c>
    </row>
    <row r="90">
      <c r="A90" s="4" t="inlineStr">
        <is>
          <t>Amount</t>
        </is>
      </c>
      <c r="B90" s="7" t="n">
        <v>-264085</v>
      </c>
      <c r="C90" s="4" t="inlineStr">
        <is>
          <t xml:space="preserve"> </t>
        </is>
      </c>
      <c r="D90" s="4" t="inlineStr">
        <is>
          <t xml:space="preserve"> </t>
        </is>
      </c>
    </row>
    <row r="91">
      <c r="A91" s="4" t="inlineStr">
        <is>
          <t>Percentage</t>
        </is>
      </c>
      <c r="B91" s="4" t="inlineStr">
        <is>
          <t>(4.10%)</t>
        </is>
      </c>
      <c r="C91" s="4" t="inlineStr">
        <is>
          <t xml:space="preserve"> </t>
        </is>
      </c>
      <c r="D91" s="4" t="inlineStr">
        <is>
          <t xml:space="preserve"> </t>
        </is>
      </c>
    </row>
    <row r="92">
      <c r="A92" s="4" t="inlineStr">
        <is>
          <t>MSRs And MSR Financing Receivables | Agency | Twenty Percent Increase In Measurement Input | Delinquency</t>
        </is>
      </c>
      <c r="B92" s="4" t="inlineStr">
        <is>
          <t xml:space="preserve"> </t>
        </is>
      </c>
      <c r="C92" s="4" t="inlineStr">
        <is>
          <t xml:space="preserve"> </t>
        </is>
      </c>
      <c r="D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row>
    <row r="94">
      <c r="A94" s="4" t="inlineStr">
        <is>
          <t>Estimated fair value</t>
        </is>
      </c>
      <c r="B94" s="7" t="n">
        <v>6397516</v>
      </c>
      <c r="C94" s="4" t="inlineStr">
        <is>
          <t xml:space="preserve"> </t>
        </is>
      </c>
      <c r="D94" s="4" t="inlineStr">
        <is>
          <t xml:space="preserve"> </t>
        </is>
      </c>
    </row>
    <row r="95">
      <c r="A95" s="3" t="inlineStr">
        <is>
          <t>Change in Estimated Fair Value:</t>
        </is>
      </c>
      <c r="B95" s="4" t="inlineStr">
        <is>
          <t xml:space="preserve"> </t>
        </is>
      </c>
      <c r="C95" s="4" t="inlineStr">
        <is>
          <t xml:space="preserve"> </t>
        </is>
      </c>
      <c r="D95" s="4" t="inlineStr">
        <is>
          <t xml:space="preserve"> </t>
        </is>
      </c>
    </row>
    <row r="96">
      <c r="A96" s="4" t="inlineStr">
        <is>
          <t>Amount</t>
        </is>
      </c>
      <c r="B96" s="7" t="n">
        <v>-15683</v>
      </c>
      <c r="C96" s="4" t="inlineStr">
        <is>
          <t xml:space="preserve"> </t>
        </is>
      </c>
      <c r="D96" s="4" t="inlineStr">
        <is>
          <t xml:space="preserve"> </t>
        </is>
      </c>
    </row>
    <row r="97">
      <c r="A97" s="4" t="inlineStr">
        <is>
          <t>Percentage</t>
        </is>
      </c>
      <c r="B97" s="4" t="inlineStr">
        <is>
          <t>(0.20%)</t>
        </is>
      </c>
      <c r="C97" s="4" t="inlineStr">
        <is>
          <t xml:space="preserve"> </t>
        </is>
      </c>
      <c r="D97" s="4" t="inlineStr">
        <is>
          <t xml:space="preserve"> </t>
        </is>
      </c>
    </row>
    <row r="98">
      <c r="A98" s="4" t="inlineStr">
        <is>
          <t>MSRs And MSR Financing Receivables | Agency | Twenty Percent Increase In Measurement Input | Recapture Rate</t>
        </is>
      </c>
      <c r="B98" s="4" t="inlineStr">
        <is>
          <t xml:space="preserve"> </t>
        </is>
      </c>
      <c r="C98" s="4" t="inlineStr">
        <is>
          <t xml:space="preserve"> </t>
        </is>
      </c>
      <c r="D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row>
    <row r="100">
      <c r="A100" s="4" t="inlineStr">
        <is>
          <t>Estimated fair value</t>
        </is>
      </c>
      <c r="B100" s="7" t="n">
        <v>6466991</v>
      </c>
      <c r="C100" s="4" t="inlineStr">
        <is>
          <t xml:space="preserve"> </t>
        </is>
      </c>
      <c r="D100" s="4" t="inlineStr">
        <is>
          <t xml:space="preserve"> </t>
        </is>
      </c>
    </row>
    <row r="101">
      <c r="A101" s="3" t="inlineStr">
        <is>
          <t>Change in Estimated Fair Value:</t>
        </is>
      </c>
      <c r="B101" s="4" t="inlineStr">
        <is>
          <t xml:space="preserve"> </t>
        </is>
      </c>
      <c r="C101" s="4" t="inlineStr">
        <is>
          <t xml:space="preserve"> </t>
        </is>
      </c>
      <c r="D101" s="4" t="inlineStr">
        <is>
          <t xml:space="preserve"> </t>
        </is>
      </c>
    </row>
    <row r="102">
      <c r="A102" s="4" t="inlineStr">
        <is>
          <t>Amount</t>
        </is>
      </c>
      <c r="B102" s="7" t="n">
        <v>53792</v>
      </c>
      <c r="C102" s="4" t="inlineStr">
        <is>
          <t xml:space="preserve"> </t>
        </is>
      </c>
      <c r="D102" s="4" t="inlineStr">
        <is>
          <t xml:space="preserve"> </t>
        </is>
      </c>
    </row>
    <row r="103">
      <c r="A103" s="4" t="inlineStr">
        <is>
          <t>Percentage</t>
        </is>
      </c>
      <c r="B103" s="10" t="n">
        <v>0.008</v>
      </c>
      <c r="C103" s="4" t="inlineStr">
        <is>
          <t xml:space="preserve"> </t>
        </is>
      </c>
      <c r="D103" s="4" t="inlineStr">
        <is>
          <t xml:space="preserve"> </t>
        </is>
      </c>
    </row>
    <row r="104">
      <c r="A104" s="4" t="inlineStr">
        <is>
          <t>MSRs And MSR Financing Receivables | non-Agency</t>
        </is>
      </c>
      <c r="B104" s="4" t="inlineStr">
        <is>
          <t xml:space="preserve"> </t>
        </is>
      </c>
      <c r="C104" s="4" t="inlineStr">
        <is>
          <t xml:space="preserve"> </t>
        </is>
      </c>
      <c r="D104" s="4" t="inlineStr">
        <is>
          <t xml:space="preserve"> </t>
        </is>
      </c>
    </row>
    <row r="105">
      <c r="A105" s="3" t="inlineStr">
        <is>
          <t>Fair Value Measurement Inputs and Valuation Techniques [Line Items]</t>
        </is>
      </c>
      <c r="B105" s="4" t="inlineStr">
        <is>
          <t xml:space="preserve"> </t>
        </is>
      </c>
      <c r="C105" s="4" t="inlineStr">
        <is>
          <t xml:space="preserve"> </t>
        </is>
      </c>
      <c r="D105" s="4" t="inlineStr">
        <is>
          <t xml:space="preserve"> </t>
        </is>
      </c>
    </row>
    <row r="106">
      <c r="A106" s="4" t="inlineStr">
        <is>
          <t>Fair value</t>
        </is>
      </c>
      <c r="B106" s="7" t="n">
        <v>836408</v>
      </c>
      <c r="C106" s="4" t="inlineStr">
        <is>
          <t xml:space="preserve"> </t>
        </is>
      </c>
      <c r="D106" s="4" t="inlineStr">
        <is>
          <t xml:space="preserve"> </t>
        </is>
      </c>
    </row>
    <row r="107">
      <c r="A107" s="4" t="inlineStr">
        <is>
          <t>MSRs And MSR Financing Receivables | non-Agency | Twenty Percent Decrease In Measurement Input | Discount Rate</t>
        </is>
      </c>
      <c r="B107" s="4" t="inlineStr">
        <is>
          <t xml:space="preserve"> </t>
        </is>
      </c>
      <c r="C107" s="4" t="inlineStr">
        <is>
          <t xml:space="preserve"> </t>
        </is>
      </c>
      <c r="D107" s="4" t="inlineStr">
        <is>
          <t xml:space="preserve"> </t>
        </is>
      </c>
    </row>
    <row r="108">
      <c r="A108" s="3" t="inlineStr">
        <is>
          <t>Fair Value Measurement Inputs and Valuation Techniques [Line Items]</t>
        </is>
      </c>
      <c r="B108" s="4" t="inlineStr">
        <is>
          <t xml:space="preserve"> </t>
        </is>
      </c>
      <c r="C108" s="4" t="inlineStr">
        <is>
          <t xml:space="preserve"> </t>
        </is>
      </c>
      <c r="D108" s="4" t="inlineStr">
        <is>
          <t xml:space="preserve"> </t>
        </is>
      </c>
    </row>
    <row r="109">
      <c r="A109" s="4" t="inlineStr">
        <is>
          <t>Estimated fair value</t>
        </is>
      </c>
      <c r="B109" s="6" t="n">
        <v>922398</v>
      </c>
      <c r="C109" s="4" t="inlineStr">
        <is>
          <t xml:space="preserve"> </t>
        </is>
      </c>
      <c r="D109" s="4" t="inlineStr">
        <is>
          <t xml:space="preserve"> </t>
        </is>
      </c>
    </row>
    <row r="110">
      <c r="A110" s="3" t="inlineStr">
        <is>
          <t>Change in Estimated Fair Value:</t>
        </is>
      </c>
      <c r="B110" s="4" t="inlineStr">
        <is>
          <t xml:space="preserve"> </t>
        </is>
      </c>
      <c r="C110" s="4" t="inlineStr">
        <is>
          <t xml:space="preserve"> </t>
        </is>
      </c>
      <c r="D110" s="4" t="inlineStr">
        <is>
          <t xml:space="preserve"> </t>
        </is>
      </c>
    </row>
    <row r="111">
      <c r="A111" s="4" t="inlineStr">
        <is>
          <t>Amount</t>
        </is>
      </c>
      <c r="B111" s="7" t="n">
        <v>85990</v>
      </c>
      <c r="C111" s="4" t="inlineStr">
        <is>
          <t xml:space="preserve"> </t>
        </is>
      </c>
      <c r="D111" s="4" t="inlineStr">
        <is>
          <t xml:space="preserve"> </t>
        </is>
      </c>
    </row>
    <row r="112">
      <c r="A112" s="4" t="inlineStr">
        <is>
          <t>Percentage</t>
        </is>
      </c>
      <c r="B112" s="10" t="n">
        <v>0.103</v>
      </c>
      <c r="C112" s="4" t="inlineStr">
        <is>
          <t xml:space="preserve"> </t>
        </is>
      </c>
      <c r="D112" s="4" t="inlineStr">
        <is>
          <t xml:space="preserve"> </t>
        </is>
      </c>
    </row>
    <row r="113">
      <c r="A113" s="4" t="inlineStr">
        <is>
          <t>MSRs And MSR Financing Receivables | non-Agency | Twenty Percent Decrease In Measurement Input | Prepayment Rate</t>
        </is>
      </c>
      <c r="B113" s="4" t="inlineStr">
        <is>
          <t xml:space="preserve"> </t>
        </is>
      </c>
      <c r="C113" s="4" t="inlineStr">
        <is>
          <t xml:space="preserve"> </t>
        </is>
      </c>
      <c r="D113" s="4" t="inlineStr">
        <is>
          <t xml:space="preserve"> </t>
        </is>
      </c>
    </row>
    <row r="114">
      <c r="A114" s="3" t="inlineStr">
        <is>
          <t>Fair Value Measurement Inputs and Valuation Techniques [Line Items]</t>
        </is>
      </c>
      <c r="B114" s="4" t="inlineStr">
        <is>
          <t xml:space="preserve"> </t>
        </is>
      </c>
      <c r="C114" s="4" t="inlineStr">
        <is>
          <t xml:space="preserve"> </t>
        </is>
      </c>
      <c r="D114" s="4" t="inlineStr">
        <is>
          <t xml:space="preserve"> </t>
        </is>
      </c>
    </row>
    <row r="115">
      <c r="A115" s="4" t="inlineStr">
        <is>
          <t>Estimated fair value</t>
        </is>
      </c>
      <c r="B115" s="7" t="n">
        <v>881658</v>
      </c>
      <c r="C115" s="4" t="inlineStr">
        <is>
          <t xml:space="preserve"> </t>
        </is>
      </c>
      <c r="D115" s="4" t="inlineStr">
        <is>
          <t xml:space="preserve"> </t>
        </is>
      </c>
    </row>
    <row r="116">
      <c r="A116" s="3" t="inlineStr">
        <is>
          <t>Change in Estimated Fair Value:</t>
        </is>
      </c>
      <c r="B116" s="4" t="inlineStr">
        <is>
          <t xml:space="preserve"> </t>
        </is>
      </c>
      <c r="C116" s="4" t="inlineStr">
        <is>
          <t xml:space="preserve"> </t>
        </is>
      </c>
      <c r="D116" s="4" t="inlineStr">
        <is>
          <t xml:space="preserve"> </t>
        </is>
      </c>
    </row>
    <row r="117">
      <c r="A117" s="4" t="inlineStr">
        <is>
          <t>Amount</t>
        </is>
      </c>
      <c r="B117" s="7" t="n">
        <v>45250</v>
      </c>
      <c r="C117" s="4" t="inlineStr">
        <is>
          <t xml:space="preserve"> </t>
        </is>
      </c>
      <c r="D117" s="4" t="inlineStr">
        <is>
          <t xml:space="preserve"> </t>
        </is>
      </c>
    </row>
    <row r="118">
      <c r="A118" s="4" t="inlineStr">
        <is>
          <t>Percentage</t>
        </is>
      </c>
      <c r="B118" s="10" t="n">
        <v>0.054</v>
      </c>
      <c r="C118" s="4" t="inlineStr">
        <is>
          <t xml:space="preserve"> </t>
        </is>
      </c>
      <c r="D118" s="4" t="inlineStr">
        <is>
          <t xml:space="preserve"> </t>
        </is>
      </c>
    </row>
    <row r="119">
      <c r="A119" s="4" t="inlineStr">
        <is>
          <t>MSRs And MSR Financing Receivables | non-Agency | Twenty Percent Decrease In Measurement Input | Delinquency</t>
        </is>
      </c>
      <c r="B119" s="4" t="inlineStr">
        <is>
          <t xml:space="preserve"> </t>
        </is>
      </c>
      <c r="C119" s="4" t="inlineStr">
        <is>
          <t xml:space="preserve"> </t>
        </is>
      </c>
      <c r="D119" s="4" t="inlineStr">
        <is>
          <t xml:space="preserve"> </t>
        </is>
      </c>
    </row>
    <row r="120">
      <c r="A120" s="3" t="inlineStr">
        <is>
          <t>Fair Value Measurement Inputs and Valuation Techniques [Line Items]</t>
        </is>
      </c>
      <c r="B120" s="4" t="inlineStr">
        <is>
          <t xml:space="preserve"> </t>
        </is>
      </c>
      <c r="C120" s="4" t="inlineStr">
        <is>
          <t xml:space="preserve"> </t>
        </is>
      </c>
      <c r="D120" s="4" t="inlineStr">
        <is>
          <t xml:space="preserve"> </t>
        </is>
      </c>
    </row>
    <row r="121">
      <c r="A121" s="4" t="inlineStr">
        <is>
          <t>Estimated fair value</t>
        </is>
      </c>
      <c r="B121" s="7" t="n">
        <v>840588</v>
      </c>
      <c r="C121" s="4" t="inlineStr">
        <is>
          <t xml:space="preserve"> </t>
        </is>
      </c>
      <c r="D121" s="4" t="inlineStr">
        <is>
          <t xml:space="preserve"> </t>
        </is>
      </c>
    </row>
    <row r="122">
      <c r="A122" s="3" t="inlineStr">
        <is>
          <t>Change in Estimated Fair Value:</t>
        </is>
      </c>
      <c r="B122" s="4" t="inlineStr">
        <is>
          <t xml:space="preserve"> </t>
        </is>
      </c>
      <c r="C122" s="4" t="inlineStr">
        <is>
          <t xml:space="preserve"> </t>
        </is>
      </c>
      <c r="D122" s="4" t="inlineStr">
        <is>
          <t xml:space="preserve"> </t>
        </is>
      </c>
    </row>
    <row r="123">
      <c r="A123" s="4" t="inlineStr">
        <is>
          <t>Amount</t>
        </is>
      </c>
      <c r="B123" s="7" t="n">
        <v>4180</v>
      </c>
      <c r="C123" s="4" t="inlineStr">
        <is>
          <t xml:space="preserve"> </t>
        </is>
      </c>
      <c r="D123" s="4" t="inlineStr">
        <is>
          <t xml:space="preserve"> </t>
        </is>
      </c>
    </row>
    <row r="124">
      <c r="A124" s="4" t="inlineStr">
        <is>
          <t>Percentage</t>
        </is>
      </c>
      <c r="B124" s="10" t="n">
        <v>0.005</v>
      </c>
      <c r="C124" s="4" t="inlineStr">
        <is>
          <t xml:space="preserve"> </t>
        </is>
      </c>
      <c r="D124" s="4" t="inlineStr">
        <is>
          <t xml:space="preserve"> </t>
        </is>
      </c>
    </row>
    <row r="125">
      <c r="A125" s="4" t="inlineStr">
        <is>
          <t>MSRs And MSR Financing Receivables | non-Agency | Twenty Percent Decrease In Measurement Input | Recapture Rate</t>
        </is>
      </c>
      <c r="B125" s="4" t="inlineStr">
        <is>
          <t xml:space="preserve"> </t>
        </is>
      </c>
      <c r="C125" s="4" t="inlineStr">
        <is>
          <t xml:space="preserve"> </t>
        </is>
      </c>
      <c r="D125" s="4" t="inlineStr">
        <is>
          <t xml:space="preserve"> </t>
        </is>
      </c>
    </row>
    <row r="126">
      <c r="A126" s="3" t="inlineStr">
        <is>
          <t>Fair Value Measurement Inputs and Valuation Techniques [Line Items]</t>
        </is>
      </c>
      <c r="B126" s="4" t="inlineStr">
        <is>
          <t xml:space="preserve"> </t>
        </is>
      </c>
      <c r="C126" s="4" t="inlineStr">
        <is>
          <t xml:space="preserve"> </t>
        </is>
      </c>
      <c r="D126" s="4" t="inlineStr">
        <is>
          <t xml:space="preserve"> </t>
        </is>
      </c>
    </row>
    <row r="127">
      <c r="A127" s="4" t="inlineStr">
        <is>
          <t>Estimated fair value</t>
        </is>
      </c>
      <c r="B127" s="7" t="n">
        <v>834856</v>
      </c>
      <c r="C127" s="4" t="inlineStr">
        <is>
          <t xml:space="preserve"> </t>
        </is>
      </c>
      <c r="D127" s="4" t="inlineStr">
        <is>
          <t xml:space="preserve"> </t>
        </is>
      </c>
    </row>
    <row r="128">
      <c r="A128" s="3" t="inlineStr">
        <is>
          <t>Change in Estimated Fair Value:</t>
        </is>
      </c>
      <c r="B128" s="4" t="inlineStr">
        <is>
          <t xml:space="preserve"> </t>
        </is>
      </c>
      <c r="C128" s="4" t="inlineStr">
        <is>
          <t xml:space="preserve"> </t>
        </is>
      </c>
      <c r="D128" s="4" t="inlineStr">
        <is>
          <t xml:space="preserve"> </t>
        </is>
      </c>
    </row>
    <row r="129">
      <c r="A129" s="4" t="inlineStr">
        <is>
          <t>Amount</t>
        </is>
      </c>
      <c r="B129" s="7" t="n">
        <v>-1552</v>
      </c>
      <c r="C129" s="4" t="inlineStr">
        <is>
          <t xml:space="preserve"> </t>
        </is>
      </c>
      <c r="D129" s="4" t="inlineStr">
        <is>
          <t xml:space="preserve"> </t>
        </is>
      </c>
    </row>
    <row r="130">
      <c r="A130" s="4" t="inlineStr">
        <is>
          <t>Percentage</t>
        </is>
      </c>
      <c r="B130" s="4" t="inlineStr">
        <is>
          <t>(0.20%)</t>
        </is>
      </c>
      <c r="C130" s="4" t="inlineStr">
        <is>
          <t xml:space="preserve"> </t>
        </is>
      </c>
      <c r="D130" s="4" t="inlineStr">
        <is>
          <t xml:space="preserve"> </t>
        </is>
      </c>
    </row>
    <row r="131">
      <c r="A131" s="4" t="inlineStr">
        <is>
          <t>MSRs And MSR Financing Receivables | non-Agency | Ten Percent Decrease In Measurement Input | Discount Rate</t>
        </is>
      </c>
      <c r="B131" s="4" t="inlineStr">
        <is>
          <t xml:space="preserve"> </t>
        </is>
      </c>
      <c r="C131" s="4" t="inlineStr">
        <is>
          <t xml:space="preserve"> </t>
        </is>
      </c>
      <c r="D131" s="4" t="inlineStr">
        <is>
          <t xml:space="preserve"> </t>
        </is>
      </c>
    </row>
    <row r="132">
      <c r="A132" s="3" t="inlineStr">
        <is>
          <t>Fair Value Measurement Inputs and Valuation Techniques [Line Items]</t>
        </is>
      </c>
      <c r="B132" s="4" t="inlineStr">
        <is>
          <t xml:space="preserve"> </t>
        </is>
      </c>
      <c r="C132" s="4" t="inlineStr">
        <is>
          <t xml:space="preserve"> </t>
        </is>
      </c>
      <c r="D132" s="4" t="inlineStr">
        <is>
          <t xml:space="preserve"> </t>
        </is>
      </c>
    </row>
    <row r="133">
      <c r="A133" s="4" t="inlineStr">
        <is>
          <t>Estimated fair value</t>
        </is>
      </c>
      <c r="B133" s="7" t="n">
        <v>877494</v>
      </c>
      <c r="C133" s="4" t="inlineStr">
        <is>
          <t xml:space="preserve"> </t>
        </is>
      </c>
      <c r="D133" s="4" t="inlineStr">
        <is>
          <t xml:space="preserve"> </t>
        </is>
      </c>
    </row>
    <row r="134">
      <c r="A134" s="3" t="inlineStr">
        <is>
          <t>Change in Estimated Fair Value:</t>
        </is>
      </c>
      <c r="B134" s="4" t="inlineStr">
        <is>
          <t xml:space="preserve"> </t>
        </is>
      </c>
      <c r="C134" s="4" t="inlineStr">
        <is>
          <t xml:space="preserve"> </t>
        </is>
      </c>
      <c r="D134" s="4" t="inlineStr">
        <is>
          <t xml:space="preserve"> </t>
        </is>
      </c>
    </row>
    <row r="135">
      <c r="A135" s="4" t="inlineStr">
        <is>
          <t>Amount</t>
        </is>
      </c>
      <c r="B135" s="7" t="n">
        <v>41086</v>
      </c>
      <c r="C135" s="4" t="inlineStr">
        <is>
          <t xml:space="preserve"> </t>
        </is>
      </c>
      <c r="D135" s="4" t="inlineStr">
        <is>
          <t xml:space="preserve"> </t>
        </is>
      </c>
    </row>
    <row r="136">
      <c r="A136" s="4" t="inlineStr">
        <is>
          <t>Percentage</t>
        </is>
      </c>
      <c r="B136" s="10" t="n">
        <v>0.049</v>
      </c>
      <c r="C136" s="4" t="inlineStr">
        <is>
          <t xml:space="preserve"> </t>
        </is>
      </c>
      <c r="D136" s="4" t="inlineStr">
        <is>
          <t xml:space="preserve"> </t>
        </is>
      </c>
    </row>
    <row r="137">
      <c r="A137" s="4" t="inlineStr">
        <is>
          <t>MSRs And MSR Financing Receivables | non-Agency | Ten Percent Decrease In Measurement Input | Prepayment Rate</t>
        </is>
      </c>
      <c r="B137" s="4" t="inlineStr">
        <is>
          <t xml:space="preserve"> </t>
        </is>
      </c>
      <c r="C137" s="4" t="inlineStr">
        <is>
          <t xml:space="preserve"> </t>
        </is>
      </c>
      <c r="D137" s="4" t="inlineStr">
        <is>
          <t xml:space="preserve"> </t>
        </is>
      </c>
    </row>
    <row r="138">
      <c r="A138" s="3" t="inlineStr">
        <is>
          <t>Fair Value Measurement Inputs and Valuation Techniques [Line Items]</t>
        </is>
      </c>
      <c r="B138" s="4" t="inlineStr">
        <is>
          <t xml:space="preserve"> </t>
        </is>
      </c>
      <c r="C138" s="4" t="inlineStr">
        <is>
          <t xml:space="preserve"> </t>
        </is>
      </c>
      <c r="D138" s="4" t="inlineStr">
        <is>
          <t xml:space="preserve"> </t>
        </is>
      </c>
    </row>
    <row r="139">
      <c r="A139" s="4" t="inlineStr">
        <is>
          <t>Estimated fair value</t>
        </is>
      </c>
      <c r="B139" s="7" t="n">
        <v>858407</v>
      </c>
      <c r="C139" s="4" t="inlineStr">
        <is>
          <t xml:space="preserve"> </t>
        </is>
      </c>
      <c r="D139" s="4" t="inlineStr">
        <is>
          <t xml:space="preserve"> </t>
        </is>
      </c>
    </row>
    <row r="140">
      <c r="A140" s="3" t="inlineStr">
        <is>
          <t>Change in Estimated Fair Value:</t>
        </is>
      </c>
      <c r="B140" s="4" t="inlineStr">
        <is>
          <t xml:space="preserve"> </t>
        </is>
      </c>
      <c r="C140" s="4" t="inlineStr">
        <is>
          <t xml:space="preserve"> </t>
        </is>
      </c>
      <c r="D140" s="4" t="inlineStr">
        <is>
          <t xml:space="preserve"> </t>
        </is>
      </c>
    </row>
    <row r="141">
      <c r="A141" s="4" t="inlineStr">
        <is>
          <t>Amount</t>
        </is>
      </c>
      <c r="B141" s="7" t="n">
        <v>21999</v>
      </c>
      <c r="C141" s="4" t="inlineStr">
        <is>
          <t xml:space="preserve"> </t>
        </is>
      </c>
      <c r="D141" s="4" t="inlineStr">
        <is>
          <t xml:space="preserve"> </t>
        </is>
      </c>
    </row>
    <row r="142">
      <c r="A142" s="4" t="inlineStr">
        <is>
          <t>Percentage</t>
        </is>
      </c>
      <c r="B142" s="10" t="n">
        <v>0.026</v>
      </c>
      <c r="C142" s="4" t="inlineStr">
        <is>
          <t xml:space="preserve"> </t>
        </is>
      </c>
      <c r="D142" s="4" t="inlineStr">
        <is>
          <t xml:space="preserve"> </t>
        </is>
      </c>
    </row>
    <row r="143">
      <c r="A143" s="4" t="inlineStr">
        <is>
          <t>MSRs And MSR Financing Receivables | non-Agency | Ten Percent Decrease In Measurement Input | Delinquency</t>
        </is>
      </c>
      <c r="B143" s="4" t="inlineStr">
        <is>
          <t xml:space="preserve"> </t>
        </is>
      </c>
      <c r="C143" s="4" t="inlineStr">
        <is>
          <t xml:space="preserve"> </t>
        </is>
      </c>
      <c r="D143" s="4" t="inlineStr">
        <is>
          <t xml:space="preserve"> </t>
        </is>
      </c>
    </row>
    <row r="144">
      <c r="A144" s="3" t="inlineStr">
        <is>
          <t>Fair Value Measurement Inputs and Valuation Techniques [Line Items]</t>
        </is>
      </c>
      <c r="B144" s="4" t="inlineStr">
        <is>
          <t xml:space="preserve"> </t>
        </is>
      </c>
      <c r="C144" s="4" t="inlineStr">
        <is>
          <t xml:space="preserve"> </t>
        </is>
      </c>
      <c r="D144" s="4" t="inlineStr">
        <is>
          <t xml:space="preserve"> </t>
        </is>
      </c>
    </row>
    <row r="145">
      <c r="A145" s="4" t="inlineStr">
        <is>
          <t>Estimated fair value</t>
        </is>
      </c>
      <c r="B145" s="7" t="n">
        <v>838120</v>
      </c>
      <c r="C145" s="4" t="inlineStr">
        <is>
          <t xml:space="preserve"> </t>
        </is>
      </c>
      <c r="D145" s="4" t="inlineStr">
        <is>
          <t xml:space="preserve"> </t>
        </is>
      </c>
    </row>
    <row r="146">
      <c r="A146" s="3" t="inlineStr">
        <is>
          <t>Change in Estimated Fair Value:</t>
        </is>
      </c>
      <c r="B146" s="4" t="inlineStr">
        <is>
          <t xml:space="preserve"> </t>
        </is>
      </c>
      <c r="C146" s="4" t="inlineStr">
        <is>
          <t xml:space="preserve"> </t>
        </is>
      </c>
      <c r="D146" s="4" t="inlineStr">
        <is>
          <t xml:space="preserve"> </t>
        </is>
      </c>
    </row>
    <row r="147">
      <c r="A147" s="4" t="inlineStr">
        <is>
          <t>Amount</t>
        </is>
      </c>
      <c r="B147" s="7" t="n">
        <v>1712</v>
      </c>
      <c r="C147" s="4" t="inlineStr">
        <is>
          <t xml:space="preserve"> </t>
        </is>
      </c>
      <c r="D147" s="4" t="inlineStr">
        <is>
          <t xml:space="preserve"> </t>
        </is>
      </c>
    </row>
    <row r="148">
      <c r="A148" s="4" t="inlineStr">
        <is>
          <t>Percentage</t>
        </is>
      </c>
      <c r="B148" s="10" t="n">
        <v>0.002</v>
      </c>
      <c r="C148" s="4" t="inlineStr">
        <is>
          <t xml:space="preserve"> </t>
        </is>
      </c>
      <c r="D148" s="4" t="inlineStr">
        <is>
          <t xml:space="preserve"> </t>
        </is>
      </c>
    </row>
    <row r="149">
      <c r="A149" s="4" t="inlineStr">
        <is>
          <t>MSRs And MSR Financing Receivables | non-Agency | Ten Percent Decrease In Measurement Input | Recapture Rate</t>
        </is>
      </c>
      <c r="B149" s="4" t="inlineStr">
        <is>
          <t xml:space="preserve"> </t>
        </is>
      </c>
      <c r="C149" s="4" t="inlineStr">
        <is>
          <t xml:space="preserve"> </t>
        </is>
      </c>
      <c r="D149" s="4" t="inlineStr">
        <is>
          <t xml:space="preserve"> </t>
        </is>
      </c>
    </row>
    <row r="150">
      <c r="A150" s="3" t="inlineStr">
        <is>
          <t>Fair Value Measurement Inputs and Valuation Techniques [Line Items]</t>
        </is>
      </c>
      <c r="B150" s="4" t="inlineStr">
        <is>
          <t xml:space="preserve"> </t>
        </is>
      </c>
      <c r="C150" s="4" t="inlineStr">
        <is>
          <t xml:space="preserve"> </t>
        </is>
      </c>
      <c r="D150" s="4" t="inlineStr">
        <is>
          <t xml:space="preserve"> </t>
        </is>
      </c>
    </row>
    <row r="151">
      <c r="A151" s="4" t="inlineStr">
        <is>
          <t>Estimated fair value</t>
        </is>
      </c>
      <c r="B151" s="7" t="n">
        <v>835647</v>
      </c>
      <c r="C151" s="4" t="inlineStr">
        <is>
          <t xml:space="preserve"> </t>
        </is>
      </c>
      <c r="D151" s="4" t="inlineStr">
        <is>
          <t xml:space="preserve"> </t>
        </is>
      </c>
    </row>
    <row r="152">
      <c r="A152" s="3" t="inlineStr">
        <is>
          <t>Change in Estimated Fair Value:</t>
        </is>
      </c>
      <c r="B152" s="4" t="inlineStr">
        <is>
          <t xml:space="preserve"> </t>
        </is>
      </c>
      <c r="C152" s="4" t="inlineStr">
        <is>
          <t xml:space="preserve"> </t>
        </is>
      </c>
      <c r="D152" s="4" t="inlineStr">
        <is>
          <t xml:space="preserve"> </t>
        </is>
      </c>
    </row>
    <row r="153">
      <c r="A153" s="4" t="inlineStr">
        <is>
          <t>Amount</t>
        </is>
      </c>
      <c r="B153" s="7" t="n">
        <v>-761</v>
      </c>
      <c r="C153" s="4" t="inlineStr">
        <is>
          <t xml:space="preserve"> </t>
        </is>
      </c>
      <c r="D153" s="4" t="inlineStr">
        <is>
          <t xml:space="preserve"> </t>
        </is>
      </c>
    </row>
    <row r="154">
      <c r="A154" s="4" t="inlineStr">
        <is>
          <t>Percentage</t>
        </is>
      </c>
      <c r="B154" s="4" t="inlineStr">
        <is>
          <t>(0.10%)</t>
        </is>
      </c>
      <c r="C154" s="4" t="inlineStr">
        <is>
          <t xml:space="preserve"> </t>
        </is>
      </c>
      <c r="D154" s="4" t="inlineStr">
        <is>
          <t xml:space="preserve"> </t>
        </is>
      </c>
    </row>
    <row r="155">
      <c r="A155" s="4" t="inlineStr">
        <is>
          <t>MSRs And MSR Financing Receivables | non-Agency | Ten Percent Increase In Measurement Input | Discount Rate</t>
        </is>
      </c>
      <c r="B155" s="4" t="inlineStr">
        <is>
          <t xml:space="preserve"> </t>
        </is>
      </c>
      <c r="C155" s="4" t="inlineStr">
        <is>
          <t xml:space="preserve"> </t>
        </is>
      </c>
      <c r="D155" s="4" t="inlineStr">
        <is>
          <t xml:space="preserve"> </t>
        </is>
      </c>
    </row>
    <row r="156">
      <c r="A156" s="3" t="inlineStr">
        <is>
          <t>Fair Value Measurement Inputs and Valuation Techniques [Line Items]</t>
        </is>
      </c>
      <c r="B156" s="4" t="inlineStr">
        <is>
          <t xml:space="preserve"> </t>
        </is>
      </c>
      <c r="C156" s="4" t="inlineStr">
        <is>
          <t xml:space="preserve"> </t>
        </is>
      </c>
      <c r="D156" s="4" t="inlineStr">
        <is>
          <t xml:space="preserve"> </t>
        </is>
      </c>
    </row>
    <row r="157">
      <c r="A157" s="4" t="inlineStr">
        <is>
          <t>Estimated fair value</t>
        </is>
      </c>
      <c r="B157" s="7" t="n">
        <v>798862</v>
      </c>
      <c r="C157" s="4" t="inlineStr">
        <is>
          <t xml:space="preserve"> </t>
        </is>
      </c>
      <c r="D157" s="4" t="inlineStr">
        <is>
          <t xml:space="preserve"> </t>
        </is>
      </c>
    </row>
    <row r="158">
      <c r="A158" s="3" t="inlineStr">
        <is>
          <t>Change in Estimated Fair Value:</t>
        </is>
      </c>
      <c r="B158" s="4" t="inlineStr">
        <is>
          <t xml:space="preserve"> </t>
        </is>
      </c>
      <c r="C158" s="4" t="inlineStr">
        <is>
          <t xml:space="preserve"> </t>
        </is>
      </c>
      <c r="D158" s="4" t="inlineStr">
        <is>
          <t xml:space="preserve"> </t>
        </is>
      </c>
    </row>
    <row r="159">
      <c r="A159" s="4" t="inlineStr">
        <is>
          <t>Amount</t>
        </is>
      </c>
      <c r="B159" s="7" t="n">
        <v>-37546</v>
      </c>
      <c r="C159" s="4" t="inlineStr">
        <is>
          <t xml:space="preserve"> </t>
        </is>
      </c>
      <c r="D159" s="4" t="inlineStr">
        <is>
          <t xml:space="preserve"> </t>
        </is>
      </c>
    </row>
    <row r="160">
      <c r="A160" s="4" t="inlineStr">
        <is>
          <t>Percentage</t>
        </is>
      </c>
      <c r="B160" s="4" t="inlineStr">
        <is>
          <t>(4.50%)</t>
        </is>
      </c>
      <c r="C160" s="4" t="inlineStr">
        <is>
          <t xml:space="preserve"> </t>
        </is>
      </c>
      <c r="D160" s="4" t="inlineStr">
        <is>
          <t xml:space="preserve"> </t>
        </is>
      </c>
    </row>
    <row r="161">
      <c r="A161" s="4" t="inlineStr">
        <is>
          <t>MSRs And MSR Financing Receivables | non-Agency | Ten Percent Increase In Measurement Input | Prepayment Rate</t>
        </is>
      </c>
      <c r="B161" s="4" t="inlineStr">
        <is>
          <t xml:space="preserve"> </t>
        </is>
      </c>
      <c r="C161" s="4" t="inlineStr">
        <is>
          <t xml:space="preserve"> </t>
        </is>
      </c>
      <c r="D161" s="4" t="inlineStr">
        <is>
          <t xml:space="preserve"> </t>
        </is>
      </c>
    </row>
    <row r="162">
      <c r="A162" s="3" t="inlineStr">
        <is>
          <t>Fair Value Measurement Inputs and Valuation Techniques [Line Items]</t>
        </is>
      </c>
      <c r="B162" s="4" t="inlineStr">
        <is>
          <t xml:space="preserve"> </t>
        </is>
      </c>
      <c r="C162" s="4" t="inlineStr">
        <is>
          <t xml:space="preserve"> </t>
        </is>
      </c>
      <c r="D162" s="4" t="inlineStr">
        <is>
          <t xml:space="preserve"> </t>
        </is>
      </c>
    </row>
    <row r="163">
      <c r="A163" s="4" t="inlineStr">
        <is>
          <t>Estimated fair value</t>
        </is>
      </c>
      <c r="B163" s="7" t="n">
        <v>815646</v>
      </c>
      <c r="C163" s="4" t="inlineStr">
        <is>
          <t xml:space="preserve"> </t>
        </is>
      </c>
      <c r="D163" s="4" t="inlineStr">
        <is>
          <t xml:space="preserve"> </t>
        </is>
      </c>
    </row>
    <row r="164">
      <c r="A164" s="3" t="inlineStr">
        <is>
          <t>Change in Estimated Fair Value:</t>
        </is>
      </c>
      <c r="B164" s="4" t="inlineStr">
        <is>
          <t xml:space="preserve"> </t>
        </is>
      </c>
      <c r="C164" s="4" t="inlineStr">
        <is>
          <t xml:space="preserve"> </t>
        </is>
      </c>
      <c r="D164" s="4" t="inlineStr">
        <is>
          <t xml:space="preserve"> </t>
        </is>
      </c>
    </row>
    <row r="165">
      <c r="A165" s="4" t="inlineStr">
        <is>
          <t>Amount</t>
        </is>
      </c>
      <c r="B165" s="7" t="n">
        <v>-20762</v>
      </c>
      <c r="C165" s="4" t="inlineStr">
        <is>
          <t xml:space="preserve"> </t>
        </is>
      </c>
      <c r="D165" s="4" t="inlineStr">
        <is>
          <t xml:space="preserve"> </t>
        </is>
      </c>
    </row>
    <row r="166">
      <c r="A166" s="4" t="inlineStr">
        <is>
          <t>Percentage</t>
        </is>
      </c>
      <c r="B166" s="4" t="inlineStr">
        <is>
          <t>(2.50%)</t>
        </is>
      </c>
      <c r="C166" s="4" t="inlineStr">
        <is>
          <t xml:space="preserve"> </t>
        </is>
      </c>
      <c r="D166" s="4" t="inlineStr">
        <is>
          <t xml:space="preserve"> </t>
        </is>
      </c>
    </row>
    <row r="167">
      <c r="A167" s="4" t="inlineStr">
        <is>
          <t>MSRs And MSR Financing Receivables | non-Agency | Ten Percent Increase In Measurement Input | Delinquency</t>
        </is>
      </c>
      <c r="B167" s="4" t="inlineStr">
        <is>
          <t xml:space="preserve"> </t>
        </is>
      </c>
      <c r="C167" s="4" t="inlineStr">
        <is>
          <t xml:space="preserve"> </t>
        </is>
      </c>
      <c r="D167" s="4" t="inlineStr">
        <is>
          <t xml:space="preserve"> </t>
        </is>
      </c>
    </row>
    <row r="168">
      <c r="A168" s="3" t="inlineStr">
        <is>
          <t>Fair Value Measurement Inputs and Valuation Techniques [Line Items]</t>
        </is>
      </c>
      <c r="B168" s="4" t="inlineStr">
        <is>
          <t xml:space="preserve"> </t>
        </is>
      </c>
      <c r="C168" s="4" t="inlineStr">
        <is>
          <t xml:space="preserve"> </t>
        </is>
      </c>
      <c r="D168" s="4" t="inlineStr">
        <is>
          <t xml:space="preserve"> </t>
        </is>
      </c>
    </row>
    <row r="169">
      <c r="A169" s="4" t="inlineStr">
        <is>
          <t>Estimated fair value</t>
        </is>
      </c>
      <c r="B169" s="7" t="n">
        <v>834595</v>
      </c>
      <c r="C169" s="4" t="inlineStr">
        <is>
          <t xml:space="preserve"> </t>
        </is>
      </c>
      <c r="D169" s="4" t="inlineStr">
        <is>
          <t xml:space="preserve"> </t>
        </is>
      </c>
    </row>
    <row r="170">
      <c r="A170" s="3" t="inlineStr">
        <is>
          <t>Change in Estimated Fair Value:</t>
        </is>
      </c>
      <c r="B170" s="4" t="inlineStr">
        <is>
          <t xml:space="preserve"> </t>
        </is>
      </c>
      <c r="C170" s="4" t="inlineStr">
        <is>
          <t xml:space="preserve"> </t>
        </is>
      </c>
      <c r="D170" s="4" t="inlineStr">
        <is>
          <t xml:space="preserve"> </t>
        </is>
      </c>
    </row>
    <row r="171">
      <c r="A171" s="4" t="inlineStr">
        <is>
          <t>Amount</t>
        </is>
      </c>
      <c r="B171" s="7" t="n">
        <v>-1813</v>
      </c>
      <c r="C171" s="4" t="inlineStr">
        <is>
          <t xml:space="preserve"> </t>
        </is>
      </c>
      <c r="D171" s="4" t="inlineStr">
        <is>
          <t xml:space="preserve"> </t>
        </is>
      </c>
    </row>
    <row r="172">
      <c r="A172" s="4" t="inlineStr">
        <is>
          <t>Percentage</t>
        </is>
      </c>
      <c r="B172" s="4" t="inlineStr">
        <is>
          <t>(0.20%)</t>
        </is>
      </c>
      <c r="C172" s="4" t="inlineStr">
        <is>
          <t xml:space="preserve"> </t>
        </is>
      </c>
      <c r="D172" s="4" t="inlineStr">
        <is>
          <t xml:space="preserve"> </t>
        </is>
      </c>
    </row>
    <row r="173">
      <c r="A173" s="4" t="inlineStr">
        <is>
          <t>MSRs And MSR Financing Receivables | non-Agency | Ten Percent Increase In Measurement Input | Recapture Rate</t>
        </is>
      </c>
      <c r="B173" s="4" t="inlineStr">
        <is>
          <t xml:space="preserve"> </t>
        </is>
      </c>
      <c r="C173" s="4" t="inlineStr">
        <is>
          <t xml:space="preserve"> </t>
        </is>
      </c>
      <c r="D173" s="4" t="inlineStr">
        <is>
          <t xml:space="preserve"> </t>
        </is>
      </c>
    </row>
    <row r="174">
      <c r="A174" s="3" t="inlineStr">
        <is>
          <t>Fair Value Measurement Inputs and Valuation Techniques [Line Items]</t>
        </is>
      </c>
      <c r="B174" s="4" t="inlineStr">
        <is>
          <t xml:space="preserve"> </t>
        </is>
      </c>
      <c r="C174" s="4" t="inlineStr">
        <is>
          <t xml:space="preserve"> </t>
        </is>
      </c>
      <c r="D174" s="4" t="inlineStr">
        <is>
          <t xml:space="preserve"> </t>
        </is>
      </c>
    </row>
    <row r="175">
      <c r="A175" s="4" t="inlineStr">
        <is>
          <t>Estimated fair value</t>
        </is>
      </c>
      <c r="B175" s="7" t="n">
        <v>837228</v>
      </c>
      <c r="C175" s="4" t="inlineStr">
        <is>
          <t xml:space="preserve"> </t>
        </is>
      </c>
      <c r="D175" s="4" t="inlineStr">
        <is>
          <t xml:space="preserve"> </t>
        </is>
      </c>
    </row>
    <row r="176">
      <c r="A176" s="3" t="inlineStr">
        <is>
          <t>Change in Estimated Fair Value:</t>
        </is>
      </c>
      <c r="B176" s="4" t="inlineStr">
        <is>
          <t xml:space="preserve"> </t>
        </is>
      </c>
      <c r="C176" s="4" t="inlineStr">
        <is>
          <t xml:space="preserve"> </t>
        </is>
      </c>
      <c r="D176" s="4" t="inlineStr">
        <is>
          <t xml:space="preserve"> </t>
        </is>
      </c>
    </row>
    <row r="177">
      <c r="A177" s="4" t="inlineStr">
        <is>
          <t>Amount</t>
        </is>
      </c>
      <c r="B177" s="7" t="n">
        <v>820</v>
      </c>
      <c r="C177" s="4" t="inlineStr">
        <is>
          <t xml:space="preserve"> </t>
        </is>
      </c>
      <c r="D177" s="4" t="inlineStr">
        <is>
          <t xml:space="preserve"> </t>
        </is>
      </c>
    </row>
    <row r="178">
      <c r="A178" s="4" t="inlineStr">
        <is>
          <t>Percentage</t>
        </is>
      </c>
      <c r="B178" s="10" t="n">
        <v>0.001</v>
      </c>
      <c r="C178" s="4" t="inlineStr">
        <is>
          <t xml:space="preserve"> </t>
        </is>
      </c>
      <c r="D178" s="4" t="inlineStr">
        <is>
          <t xml:space="preserve"> </t>
        </is>
      </c>
    </row>
    <row r="179">
      <c r="A179" s="4" t="inlineStr">
        <is>
          <t>MSRs And MSR Financing Receivables | non-Agency | Twenty Percent Increase In Measurement Input | Discount Rate</t>
        </is>
      </c>
      <c r="B179" s="4" t="inlineStr">
        <is>
          <t xml:space="preserve"> </t>
        </is>
      </c>
      <c r="C179" s="4" t="inlineStr">
        <is>
          <t xml:space="preserve"> </t>
        </is>
      </c>
      <c r="D179" s="4" t="inlineStr">
        <is>
          <t xml:space="preserve"> </t>
        </is>
      </c>
    </row>
    <row r="180">
      <c r="A180" s="3" t="inlineStr">
        <is>
          <t>Fair Value Measurement Inputs and Valuation Techniques [Line Items]</t>
        </is>
      </c>
      <c r="B180" s="4" t="inlineStr">
        <is>
          <t xml:space="preserve"> </t>
        </is>
      </c>
      <c r="C180" s="4" t="inlineStr">
        <is>
          <t xml:space="preserve"> </t>
        </is>
      </c>
      <c r="D180" s="4" t="inlineStr">
        <is>
          <t xml:space="preserve"> </t>
        </is>
      </c>
    </row>
    <row r="181">
      <c r="A181" s="4" t="inlineStr">
        <is>
          <t>Estimated fair value</t>
        </is>
      </c>
      <c r="B181" s="7" t="n">
        <v>764307</v>
      </c>
      <c r="C181" s="4" t="inlineStr">
        <is>
          <t xml:space="preserve"> </t>
        </is>
      </c>
      <c r="D181" s="4" t="inlineStr">
        <is>
          <t xml:space="preserve"> </t>
        </is>
      </c>
    </row>
    <row r="182">
      <c r="A182" s="3" t="inlineStr">
        <is>
          <t>Change in Estimated Fair Value:</t>
        </is>
      </c>
      <c r="B182" s="4" t="inlineStr">
        <is>
          <t xml:space="preserve"> </t>
        </is>
      </c>
      <c r="C182" s="4" t="inlineStr">
        <is>
          <t xml:space="preserve"> </t>
        </is>
      </c>
      <c r="D182" s="4" t="inlineStr">
        <is>
          <t xml:space="preserve"> </t>
        </is>
      </c>
    </row>
    <row r="183">
      <c r="A183" s="4" t="inlineStr">
        <is>
          <t>Amount</t>
        </is>
      </c>
      <c r="B183" s="7" t="n">
        <v>-72101</v>
      </c>
      <c r="C183" s="4" t="inlineStr">
        <is>
          <t xml:space="preserve"> </t>
        </is>
      </c>
      <c r="D183" s="4" t="inlineStr">
        <is>
          <t xml:space="preserve"> </t>
        </is>
      </c>
    </row>
    <row r="184">
      <c r="A184" s="4" t="inlineStr">
        <is>
          <t>Percentage</t>
        </is>
      </c>
      <c r="B184" s="4" t="inlineStr">
        <is>
          <t>(8.60%)</t>
        </is>
      </c>
      <c r="C184" s="4" t="inlineStr">
        <is>
          <t xml:space="preserve"> </t>
        </is>
      </c>
      <c r="D184" s="4" t="inlineStr">
        <is>
          <t xml:space="preserve"> </t>
        </is>
      </c>
    </row>
    <row r="185">
      <c r="A185" s="4" t="inlineStr">
        <is>
          <t>MSRs And MSR Financing Receivables | non-Agency | Twenty Percent Increase In Measurement Input | Prepayment Rate</t>
        </is>
      </c>
      <c r="B185" s="4" t="inlineStr">
        <is>
          <t xml:space="preserve"> </t>
        </is>
      </c>
      <c r="C185" s="4" t="inlineStr">
        <is>
          <t xml:space="preserve"> </t>
        </is>
      </c>
      <c r="D185" s="4" t="inlineStr">
        <is>
          <t xml:space="preserve"> </t>
        </is>
      </c>
    </row>
    <row r="186">
      <c r="A186" s="3" t="inlineStr">
        <is>
          <t>Fair Value Measurement Inputs and Valuation Techniques [Line Items]</t>
        </is>
      </c>
      <c r="B186" s="4" t="inlineStr">
        <is>
          <t xml:space="preserve"> </t>
        </is>
      </c>
      <c r="C186" s="4" t="inlineStr">
        <is>
          <t xml:space="preserve"> </t>
        </is>
      </c>
      <c r="D186" s="4" t="inlineStr">
        <is>
          <t xml:space="preserve"> </t>
        </is>
      </c>
    </row>
    <row r="187">
      <c r="A187" s="4" t="inlineStr">
        <is>
          <t>Estimated fair value</t>
        </is>
      </c>
      <c r="B187" s="7" t="n">
        <v>795919</v>
      </c>
      <c r="C187" s="4" t="inlineStr">
        <is>
          <t xml:space="preserve"> </t>
        </is>
      </c>
      <c r="D187" s="4" t="inlineStr">
        <is>
          <t xml:space="preserve"> </t>
        </is>
      </c>
    </row>
    <row r="188">
      <c r="A188" s="3" t="inlineStr">
        <is>
          <t>Change in Estimated Fair Value:</t>
        </is>
      </c>
      <c r="B188" s="4" t="inlineStr">
        <is>
          <t xml:space="preserve"> </t>
        </is>
      </c>
      <c r="C188" s="4" t="inlineStr">
        <is>
          <t xml:space="preserve"> </t>
        </is>
      </c>
      <c r="D188" s="4" t="inlineStr">
        <is>
          <t xml:space="preserve"> </t>
        </is>
      </c>
    </row>
    <row r="189">
      <c r="A189" s="4" t="inlineStr">
        <is>
          <t>Amount</t>
        </is>
      </c>
      <c r="B189" s="7" t="n">
        <v>-40489</v>
      </c>
      <c r="C189" s="4" t="inlineStr">
        <is>
          <t xml:space="preserve"> </t>
        </is>
      </c>
      <c r="D189" s="4" t="inlineStr">
        <is>
          <t xml:space="preserve"> </t>
        </is>
      </c>
    </row>
    <row r="190">
      <c r="A190" s="4" t="inlineStr">
        <is>
          <t>Percentage</t>
        </is>
      </c>
      <c r="B190" s="4" t="inlineStr">
        <is>
          <t>(4.80%)</t>
        </is>
      </c>
      <c r="C190" s="4" t="inlineStr">
        <is>
          <t xml:space="preserve"> </t>
        </is>
      </c>
      <c r="D190" s="4" t="inlineStr">
        <is>
          <t xml:space="preserve"> </t>
        </is>
      </c>
    </row>
    <row r="191">
      <c r="A191" s="4" t="inlineStr">
        <is>
          <t>MSRs And MSR Financing Receivables | non-Agency | Twenty Percent Increase In Measurement Input | Delinquency</t>
        </is>
      </c>
      <c r="B191" s="4" t="inlineStr">
        <is>
          <t xml:space="preserve"> </t>
        </is>
      </c>
      <c r="C191" s="4" t="inlineStr">
        <is>
          <t xml:space="preserve"> </t>
        </is>
      </c>
      <c r="D191" s="4" t="inlineStr">
        <is>
          <t xml:space="preserve"> </t>
        </is>
      </c>
    </row>
    <row r="192">
      <c r="A192" s="3" t="inlineStr">
        <is>
          <t>Fair Value Measurement Inputs and Valuation Techniques [Line Items]</t>
        </is>
      </c>
      <c r="B192" s="4" t="inlineStr">
        <is>
          <t xml:space="preserve"> </t>
        </is>
      </c>
      <c r="C192" s="4" t="inlineStr">
        <is>
          <t xml:space="preserve"> </t>
        </is>
      </c>
      <c r="D192" s="4" t="inlineStr">
        <is>
          <t xml:space="preserve"> </t>
        </is>
      </c>
    </row>
    <row r="193">
      <c r="A193" s="4" t="inlineStr">
        <is>
          <t>Estimated fair value</t>
        </is>
      </c>
      <c r="B193" s="7" t="n">
        <v>831950</v>
      </c>
      <c r="C193" s="4" t="inlineStr">
        <is>
          <t xml:space="preserve"> </t>
        </is>
      </c>
      <c r="D193" s="4" t="inlineStr">
        <is>
          <t xml:space="preserve"> </t>
        </is>
      </c>
    </row>
    <row r="194">
      <c r="A194" s="3" t="inlineStr">
        <is>
          <t>Change in Estimated Fair Value:</t>
        </is>
      </c>
      <c r="B194" s="4" t="inlineStr">
        <is>
          <t xml:space="preserve"> </t>
        </is>
      </c>
      <c r="C194" s="4" t="inlineStr">
        <is>
          <t xml:space="preserve"> </t>
        </is>
      </c>
      <c r="D194" s="4" t="inlineStr">
        <is>
          <t xml:space="preserve"> </t>
        </is>
      </c>
    </row>
    <row r="195">
      <c r="A195" s="4" t="inlineStr">
        <is>
          <t>Amount</t>
        </is>
      </c>
      <c r="B195" s="7" t="n">
        <v>-4458</v>
      </c>
      <c r="C195" s="4" t="inlineStr">
        <is>
          <t xml:space="preserve"> </t>
        </is>
      </c>
      <c r="D195" s="4" t="inlineStr">
        <is>
          <t xml:space="preserve"> </t>
        </is>
      </c>
    </row>
    <row r="196">
      <c r="A196" s="4" t="inlineStr">
        <is>
          <t>Percentage</t>
        </is>
      </c>
      <c r="B196" s="4" t="inlineStr">
        <is>
          <t>(0.50%)</t>
        </is>
      </c>
      <c r="C196" s="4" t="inlineStr">
        <is>
          <t xml:space="preserve"> </t>
        </is>
      </c>
      <c r="D196" s="4" t="inlineStr">
        <is>
          <t xml:space="preserve"> </t>
        </is>
      </c>
    </row>
    <row r="197">
      <c r="A197" s="4" t="inlineStr">
        <is>
          <t>MSRs And MSR Financing Receivables | non-Agency | Twenty Percent Increase In Measurement Input | Recapture Rate</t>
        </is>
      </c>
      <c r="B197" s="4" t="inlineStr">
        <is>
          <t xml:space="preserve"> </t>
        </is>
      </c>
      <c r="C197" s="4" t="inlineStr">
        <is>
          <t xml:space="preserve"> </t>
        </is>
      </c>
      <c r="D197" s="4" t="inlineStr">
        <is>
          <t xml:space="preserve"> </t>
        </is>
      </c>
    </row>
    <row r="198">
      <c r="A198" s="3" t="inlineStr">
        <is>
          <t>Fair Value Measurement Inputs and Valuation Techniques [Line Items]</t>
        </is>
      </c>
      <c r="B198" s="4" t="inlineStr">
        <is>
          <t xml:space="preserve"> </t>
        </is>
      </c>
      <c r="C198" s="4" t="inlineStr">
        <is>
          <t xml:space="preserve"> </t>
        </is>
      </c>
      <c r="D198" s="4" t="inlineStr">
        <is>
          <t xml:space="preserve"> </t>
        </is>
      </c>
    </row>
    <row r="199">
      <c r="A199" s="4" t="inlineStr">
        <is>
          <t>Estimated fair value</t>
        </is>
      </c>
      <c r="B199" s="7" t="n">
        <v>838018</v>
      </c>
      <c r="C199" s="4" t="inlineStr">
        <is>
          <t xml:space="preserve"> </t>
        </is>
      </c>
      <c r="D199" s="4" t="inlineStr">
        <is>
          <t xml:space="preserve"> </t>
        </is>
      </c>
    </row>
    <row r="200">
      <c r="A200" s="3" t="inlineStr">
        <is>
          <t>Change in Estimated Fair Value:</t>
        </is>
      </c>
      <c r="B200" s="4" t="inlineStr">
        <is>
          <t xml:space="preserve"> </t>
        </is>
      </c>
      <c r="C200" s="4" t="inlineStr">
        <is>
          <t xml:space="preserve"> </t>
        </is>
      </c>
      <c r="D200" s="4" t="inlineStr">
        <is>
          <t xml:space="preserve"> </t>
        </is>
      </c>
    </row>
    <row r="201">
      <c r="A201" s="4" t="inlineStr">
        <is>
          <t>Amount</t>
        </is>
      </c>
      <c r="B201" s="7" t="n">
        <v>1610</v>
      </c>
      <c r="C201" s="4" t="inlineStr">
        <is>
          <t xml:space="preserve"> </t>
        </is>
      </c>
      <c r="D201" s="4" t="inlineStr">
        <is>
          <t xml:space="preserve"> </t>
        </is>
      </c>
    </row>
    <row r="202">
      <c r="A202" s="4" t="inlineStr">
        <is>
          <t>Percentage</t>
        </is>
      </c>
      <c r="B202" s="10" t="n">
        <v>0.002</v>
      </c>
      <c r="C202" s="4" t="inlineStr">
        <is>
          <t xml:space="preserve"> </t>
        </is>
      </c>
      <c r="D202" s="4" t="inlineStr">
        <is>
          <t xml:space="preserve"> </t>
        </is>
      </c>
    </row>
    <row r="203">
      <c r="A203" s="4" t="inlineStr">
        <is>
          <t>MSRs And MSR Financing Receivables | Ginnie Mae</t>
        </is>
      </c>
      <c r="B203" s="4" t="inlineStr">
        <is>
          <t xml:space="preserve"> </t>
        </is>
      </c>
      <c r="C203" s="4" t="inlineStr">
        <is>
          <t xml:space="preserve"> </t>
        </is>
      </c>
      <c r="D203" s="4" t="inlineStr">
        <is>
          <t xml:space="preserve"> </t>
        </is>
      </c>
    </row>
    <row r="204">
      <c r="A204" s="3" t="inlineStr">
        <is>
          <t>Fair Value Measurement Inputs and Valuation Techniques [Line Items]</t>
        </is>
      </c>
      <c r="B204" s="4" t="inlineStr">
        <is>
          <t xml:space="preserve"> </t>
        </is>
      </c>
      <c r="C204" s="4" t="inlineStr">
        <is>
          <t xml:space="preserve"> </t>
        </is>
      </c>
      <c r="D204" s="4" t="inlineStr">
        <is>
          <t xml:space="preserve"> </t>
        </is>
      </c>
    </row>
    <row r="205">
      <c r="A205" s="4" t="inlineStr">
        <is>
          <t>Fair value</t>
        </is>
      </c>
      <c r="B205" s="7" t="n">
        <v>3072064</v>
      </c>
      <c r="C205" s="4" t="inlineStr">
        <is>
          <t xml:space="preserve"> </t>
        </is>
      </c>
      <c r="D205" s="4" t="inlineStr">
        <is>
          <t xml:space="preserve"> </t>
        </is>
      </c>
    </row>
    <row r="206">
      <c r="A206" s="4" t="inlineStr">
        <is>
          <t>MSRs And MSR Financing Receivables | Ginnie Mae | Twenty Percent Decrease In Measurement Input | Discount Rate</t>
        </is>
      </c>
      <c r="B206" s="4" t="inlineStr">
        <is>
          <t xml:space="preserve"> </t>
        </is>
      </c>
      <c r="C206" s="4" t="inlineStr">
        <is>
          <t xml:space="preserve"> </t>
        </is>
      </c>
      <c r="D206" s="4" t="inlineStr">
        <is>
          <t xml:space="preserve"> </t>
        </is>
      </c>
    </row>
    <row r="207">
      <c r="A207" s="3" t="inlineStr">
        <is>
          <t>Fair Value Measurement Inputs and Valuation Techniques [Line Items]</t>
        </is>
      </c>
      <c r="B207" s="4" t="inlineStr">
        <is>
          <t xml:space="preserve"> </t>
        </is>
      </c>
      <c r="C207" s="4" t="inlineStr">
        <is>
          <t xml:space="preserve"> </t>
        </is>
      </c>
      <c r="D207" s="4" t="inlineStr">
        <is>
          <t xml:space="preserve"> </t>
        </is>
      </c>
    </row>
    <row r="208">
      <c r="A208" s="4" t="inlineStr">
        <is>
          <t>Estimated fair value</t>
        </is>
      </c>
      <c r="B208" s="6" t="n">
        <v>3350187</v>
      </c>
      <c r="C208" s="4" t="inlineStr">
        <is>
          <t xml:space="preserve"> </t>
        </is>
      </c>
      <c r="D208" s="4" t="inlineStr">
        <is>
          <t xml:space="preserve"> </t>
        </is>
      </c>
    </row>
    <row r="209">
      <c r="A209" s="3" t="inlineStr">
        <is>
          <t>Change in Estimated Fair Value:</t>
        </is>
      </c>
      <c r="B209" s="4" t="inlineStr">
        <is>
          <t xml:space="preserve"> </t>
        </is>
      </c>
      <c r="C209" s="4" t="inlineStr">
        <is>
          <t xml:space="preserve"> </t>
        </is>
      </c>
      <c r="D209" s="4" t="inlineStr">
        <is>
          <t xml:space="preserve"> </t>
        </is>
      </c>
    </row>
    <row r="210">
      <c r="A210" s="4" t="inlineStr">
        <is>
          <t>Amount</t>
        </is>
      </c>
      <c r="B210" s="7" t="n">
        <v>278123</v>
      </c>
      <c r="C210" s="4" t="inlineStr">
        <is>
          <t xml:space="preserve"> </t>
        </is>
      </c>
      <c r="D210" s="4" t="inlineStr">
        <is>
          <t xml:space="preserve"> </t>
        </is>
      </c>
    </row>
    <row r="211">
      <c r="A211" s="4" t="inlineStr">
        <is>
          <t>Percentage</t>
        </is>
      </c>
      <c r="B211" s="10" t="n">
        <v>0.091</v>
      </c>
      <c r="C211" s="4" t="inlineStr">
        <is>
          <t xml:space="preserve"> </t>
        </is>
      </c>
      <c r="D211" s="4" t="inlineStr">
        <is>
          <t xml:space="preserve"> </t>
        </is>
      </c>
    </row>
    <row r="212">
      <c r="A212" s="4" t="inlineStr">
        <is>
          <t>MSRs And MSR Financing Receivables | Ginnie Mae | Twenty Percent Decrease In Measurement Input | Prepayment Rate</t>
        </is>
      </c>
      <c r="B212" s="4" t="inlineStr">
        <is>
          <t xml:space="preserve"> </t>
        </is>
      </c>
      <c r="C212" s="4" t="inlineStr">
        <is>
          <t xml:space="preserve"> </t>
        </is>
      </c>
      <c r="D212" s="4" t="inlineStr">
        <is>
          <t xml:space="preserve"> </t>
        </is>
      </c>
    </row>
    <row r="213">
      <c r="A213" s="3" t="inlineStr">
        <is>
          <t>Fair Value Measurement Inputs and Valuation Techniques [Line Items]</t>
        </is>
      </c>
      <c r="B213" s="4" t="inlineStr">
        <is>
          <t xml:space="preserve"> </t>
        </is>
      </c>
      <c r="C213" s="4" t="inlineStr">
        <is>
          <t xml:space="preserve"> </t>
        </is>
      </c>
      <c r="D213" s="4" t="inlineStr">
        <is>
          <t xml:space="preserve"> </t>
        </is>
      </c>
    </row>
    <row r="214">
      <c r="A214" s="4" t="inlineStr">
        <is>
          <t>Estimated fair value</t>
        </is>
      </c>
      <c r="B214" s="7" t="n">
        <v>3222618</v>
      </c>
      <c r="C214" s="4" t="inlineStr">
        <is>
          <t xml:space="preserve"> </t>
        </is>
      </c>
      <c r="D214" s="4" t="inlineStr">
        <is>
          <t xml:space="preserve"> </t>
        </is>
      </c>
    </row>
    <row r="215">
      <c r="A215" s="3" t="inlineStr">
        <is>
          <t>Change in Estimated Fair Value:</t>
        </is>
      </c>
      <c r="B215" s="4" t="inlineStr">
        <is>
          <t xml:space="preserve"> </t>
        </is>
      </c>
      <c r="C215" s="4" t="inlineStr">
        <is>
          <t xml:space="preserve"> </t>
        </is>
      </c>
      <c r="D215" s="4" t="inlineStr">
        <is>
          <t xml:space="preserve"> </t>
        </is>
      </c>
    </row>
    <row r="216">
      <c r="A216" s="4" t="inlineStr">
        <is>
          <t>Amount</t>
        </is>
      </c>
      <c r="B216" s="7" t="n">
        <v>150554</v>
      </c>
      <c r="C216" s="4" t="inlineStr">
        <is>
          <t xml:space="preserve"> </t>
        </is>
      </c>
      <c r="D216" s="4" t="inlineStr">
        <is>
          <t xml:space="preserve"> </t>
        </is>
      </c>
    </row>
    <row r="217">
      <c r="A217" s="4" t="inlineStr">
        <is>
          <t>Percentage</t>
        </is>
      </c>
      <c r="B217" s="10" t="n">
        <v>0.049</v>
      </c>
      <c r="C217" s="4" t="inlineStr">
        <is>
          <t xml:space="preserve"> </t>
        </is>
      </c>
      <c r="D217" s="4" t="inlineStr">
        <is>
          <t xml:space="preserve"> </t>
        </is>
      </c>
    </row>
    <row r="218">
      <c r="A218" s="4" t="inlineStr">
        <is>
          <t>MSRs And MSR Financing Receivables | Ginnie Mae | Twenty Percent Decrease In Measurement Input | Delinquency</t>
        </is>
      </c>
      <c r="B218" s="4" t="inlineStr">
        <is>
          <t xml:space="preserve"> </t>
        </is>
      </c>
      <c r="C218" s="4" t="inlineStr">
        <is>
          <t xml:space="preserve"> </t>
        </is>
      </c>
      <c r="D218" s="4" t="inlineStr">
        <is>
          <t xml:space="preserve"> </t>
        </is>
      </c>
    </row>
    <row r="219">
      <c r="A219" s="3" t="inlineStr">
        <is>
          <t>Fair Value Measurement Inputs and Valuation Techniques [Line Items]</t>
        </is>
      </c>
      <c r="B219" s="4" t="inlineStr">
        <is>
          <t xml:space="preserve"> </t>
        </is>
      </c>
      <c r="C219" s="4" t="inlineStr">
        <is>
          <t xml:space="preserve"> </t>
        </is>
      </c>
      <c r="D219" s="4" t="inlineStr">
        <is>
          <t xml:space="preserve"> </t>
        </is>
      </c>
    </row>
    <row r="220">
      <c r="A220" s="4" t="inlineStr">
        <is>
          <t>Estimated fair value</t>
        </is>
      </c>
      <c r="B220" s="7" t="n">
        <v>3110859</v>
      </c>
      <c r="C220" s="4" t="inlineStr">
        <is>
          <t xml:space="preserve"> </t>
        </is>
      </c>
      <c r="D220" s="4" t="inlineStr">
        <is>
          <t xml:space="preserve"> </t>
        </is>
      </c>
    </row>
    <row r="221">
      <c r="A221" s="3" t="inlineStr">
        <is>
          <t>Change in Estimated Fair Value:</t>
        </is>
      </c>
      <c r="B221" s="4" t="inlineStr">
        <is>
          <t xml:space="preserve"> </t>
        </is>
      </c>
      <c r="C221" s="4" t="inlineStr">
        <is>
          <t xml:space="preserve"> </t>
        </is>
      </c>
      <c r="D221" s="4" t="inlineStr">
        <is>
          <t xml:space="preserve"> </t>
        </is>
      </c>
    </row>
    <row r="222">
      <c r="A222" s="4" t="inlineStr">
        <is>
          <t>Amount</t>
        </is>
      </c>
      <c r="B222" s="7" t="n">
        <v>38795</v>
      </c>
      <c r="C222" s="4" t="inlineStr">
        <is>
          <t xml:space="preserve"> </t>
        </is>
      </c>
      <c r="D222" s="4" t="inlineStr">
        <is>
          <t xml:space="preserve"> </t>
        </is>
      </c>
    </row>
    <row r="223">
      <c r="A223" s="4" t="inlineStr">
        <is>
          <t>Percentage</t>
        </is>
      </c>
      <c r="B223" s="10" t="n">
        <v>0.013</v>
      </c>
      <c r="C223" s="4" t="inlineStr">
        <is>
          <t xml:space="preserve"> </t>
        </is>
      </c>
      <c r="D223" s="4" t="inlineStr">
        <is>
          <t xml:space="preserve"> </t>
        </is>
      </c>
    </row>
    <row r="224">
      <c r="A224" s="4" t="inlineStr">
        <is>
          <t>MSRs And MSR Financing Receivables | Ginnie Mae | Twenty Percent Decrease In Measurement Input | Recapture Rate</t>
        </is>
      </c>
      <c r="B224" s="4" t="inlineStr">
        <is>
          <t xml:space="preserve"> </t>
        </is>
      </c>
      <c r="C224" s="4" t="inlineStr">
        <is>
          <t xml:space="preserve"> </t>
        </is>
      </c>
      <c r="D224" s="4" t="inlineStr">
        <is>
          <t xml:space="preserve"> </t>
        </is>
      </c>
    </row>
    <row r="225">
      <c r="A225" s="3" t="inlineStr">
        <is>
          <t>Fair Value Measurement Inputs and Valuation Techniques [Line Items]</t>
        </is>
      </c>
      <c r="B225" s="4" t="inlineStr">
        <is>
          <t xml:space="preserve"> </t>
        </is>
      </c>
      <c r="C225" s="4" t="inlineStr">
        <is>
          <t xml:space="preserve"> </t>
        </is>
      </c>
      <c r="D225" s="4" t="inlineStr">
        <is>
          <t xml:space="preserve"> </t>
        </is>
      </c>
    </row>
    <row r="226">
      <c r="A226" s="4" t="inlineStr">
        <is>
          <t>Estimated fair value</t>
        </is>
      </c>
      <c r="B226" s="7" t="n">
        <v>3026631</v>
      </c>
      <c r="C226" s="4" t="inlineStr">
        <is>
          <t xml:space="preserve"> </t>
        </is>
      </c>
      <c r="D226" s="4" t="inlineStr">
        <is>
          <t xml:space="preserve"> </t>
        </is>
      </c>
    </row>
    <row r="227">
      <c r="A227" s="3" t="inlineStr">
        <is>
          <t>Change in Estimated Fair Value:</t>
        </is>
      </c>
      <c r="B227" s="4" t="inlineStr">
        <is>
          <t xml:space="preserve"> </t>
        </is>
      </c>
      <c r="C227" s="4" t="inlineStr">
        <is>
          <t xml:space="preserve"> </t>
        </is>
      </c>
      <c r="D227" s="4" t="inlineStr">
        <is>
          <t xml:space="preserve"> </t>
        </is>
      </c>
    </row>
    <row r="228">
      <c r="A228" s="4" t="inlineStr">
        <is>
          <t>Amount</t>
        </is>
      </c>
      <c r="B228" s="7" t="n">
        <v>-45433</v>
      </c>
      <c r="C228" s="4" t="inlineStr">
        <is>
          <t xml:space="preserve"> </t>
        </is>
      </c>
      <c r="D228" s="4" t="inlineStr">
        <is>
          <t xml:space="preserve"> </t>
        </is>
      </c>
    </row>
    <row r="229">
      <c r="A229" s="4" t="inlineStr">
        <is>
          <t>Percentage</t>
        </is>
      </c>
      <c r="B229" s="4" t="inlineStr">
        <is>
          <t>(1.50%)</t>
        </is>
      </c>
      <c r="C229" s="4" t="inlineStr">
        <is>
          <t xml:space="preserve"> </t>
        </is>
      </c>
      <c r="D229" s="4" t="inlineStr">
        <is>
          <t xml:space="preserve"> </t>
        </is>
      </c>
    </row>
    <row r="230">
      <c r="A230" s="4" t="inlineStr">
        <is>
          <t>MSRs And MSR Financing Receivables | Ginnie Mae | Ten Percent Decrease In Measurement Input | Discount Rate</t>
        </is>
      </c>
      <c r="B230" s="4" t="inlineStr">
        <is>
          <t xml:space="preserve"> </t>
        </is>
      </c>
      <c r="C230" s="4" t="inlineStr">
        <is>
          <t xml:space="preserve"> </t>
        </is>
      </c>
      <c r="D230" s="4" t="inlineStr">
        <is>
          <t xml:space="preserve"> </t>
        </is>
      </c>
    </row>
    <row r="231">
      <c r="A231" s="3" t="inlineStr">
        <is>
          <t>Fair Value Measurement Inputs and Valuation Techniques [Line Items]</t>
        </is>
      </c>
      <c r="B231" s="4" t="inlineStr">
        <is>
          <t xml:space="preserve"> </t>
        </is>
      </c>
      <c r="C231" s="4" t="inlineStr">
        <is>
          <t xml:space="preserve"> </t>
        </is>
      </c>
      <c r="D231" s="4" t="inlineStr">
        <is>
          <t xml:space="preserve"> </t>
        </is>
      </c>
    </row>
    <row r="232">
      <c r="A232" s="4" t="inlineStr">
        <is>
          <t>Estimated fair value</t>
        </is>
      </c>
      <c r="B232" s="7" t="n">
        <v>3205269</v>
      </c>
      <c r="C232" s="4" t="inlineStr">
        <is>
          <t xml:space="preserve"> </t>
        </is>
      </c>
      <c r="D232" s="4" t="inlineStr">
        <is>
          <t xml:space="preserve"> </t>
        </is>
      </c>
    </row>
    <row r="233">
      <c r="A233" s="3" t="inlineStr">
        <is>
          <t>Change in Estimated Fair Value:</t>
        </is>
      </c>
      <c r="B233" s="4" t="inlineStr">
        <is>
          <t xml:space="preserve"> </t>
        </is>
      </c>
      <c r="C233" s="4" t="inlineStr">
        <is>
          <t xml:space="preserve"> </t>
        </is>
      </c>
      <c r="D233" s="4" t="inlineStr">
        <is>
          <t xml:space="preserve"> </t>
        </is>
      </c>
    </row>
    <row r="234">
      <c r="A234" s="4" t="inlineStr">
        <is>
          <t>Amount</t>
        </is>
      </c>
      <c r="B234" s="7" t="n">
        <v>133205</v>
      </c>
      <c r="C234" s="4" t="inlineStr">
        <is>
          <t xml:space="preserve"> </t>
        </is>
      </c>
      <c r="D234" s="4" t="inlineStr">
        <is>
          <t xml:space="preserve"> </t>
        </is>
      </c>
    </row>
    <row r="235">
      <c r="A235" s="4" t="inlineStr">
        <is>
          <t>Percentage</t>
        </is>
      </c>
      <c r="B235" s="10" t="n">
        <v>0.043</v>
      </c>
      <c r="C235" s="4" t="inlineStr">
        <is>
          <t xml:space="preserve"> </t>
        </is>
      </c>
      <c r="D235" s="4" t="inlineStr">
        <is>
          <t xml:space="preserve"> </t>
        </is>
      </c>
    </row>
    <row r="236">
      <c r="A236" s="4" t="inlineStr">
        <is>
          <t>MSRs And MSR Financing Receivables | Ginnie Mae | Ten Percent Decrease In Measurement Input | Prepayment Rate</t>
        </is>
      </c>
      <c r="B236" s="4" t="inlineStr">
        <is>
          <t xml:space="preserve"> </t>
        </is>
      </c>
      <c r="C236" s="4" t="inlineStr">
        <is>
          <t xml:space="preserve"> </t>
        </is>
      </c>
      <c r="D236" s="4" t="inlineStr">
        <is>
          <t xml:space="preserve"> </t>
        </is>
      </c>
    </row>
    <row r="237">
      <c r="A237" s="3" t="inlineStr">
        <is>
          <t>Fair Value Measurement Inputs and Valuation Techniques [Line Items]</t>
        </is>
      </c>
      <c r="B237" s="4" t="inlineStr">
        <is>
          <t xml:space="preserve"> </t>
        </is>
      </c>
      <c r="C237" s="4" t="inlineStr">
        <is>
          <t xml:space="preserve"> </t>
        </is>
      </c>
      <c r="D237" s="4" t="inlineStr">
        <is>
          <t xml:space="preserve"> </t>
        </is>
      </c>
    </row>
    <row r="238">
      <c r="A238" s="4" t="inlineStr">
        <is>
          <t>Estimated fair value</t>
        </is>
      </c>
      <c r="B238" s="7" t="n">
        <v>3143401</v>
      </c>
      <c r="C238" s="4" t="inlineStr">
        <is>
          <t xml:space="preserve"> </t>
        </is>
      </c>
      <c r="D238" s="4" t="inlineStr">
        <is>
          <t xml:space="preserve"> </t>
        </is>
      </c>
    </row>
    <row r="239">
      <c r="A239" s="3" t="inlineStr">
        <is>
          <t>Change in Estimated Fair Value:</t>
        </is>
      </c>
      <c r="B239" s="4" t="inlineStr">
        <is>
          <t xml:space="preserve"> </t>
        </is>
      </c>
      <c r="C239" s="4" t="inlineStr">
        <is>
          <t xml:space="preserve"> </t>
        </is>
      </c>
      <c r="D239" s="4" t="inlineStr">
        <is>
          <t xml:space="preserve"> </t>
        </is>
      </c>
    </row>
    <row r="240">
      <c r="A240" s="4" t="inlineStr">
        <is>
          <t>Amount</t>
        </is>
      </c>
      <c r="B240" s="7" t="n">
        <v>71337</v>
      </c>
      <c r="C240" s="4" t="inlineStr">
        <is>
          <t xml:space="preserve"> </t>
        </is>
      </c>
      <c r="D240" s="4" t="inlineStr">
        <is>
          <t xml:space="preserve"> </t>
        </is>
      </c>
    </row>
    <row r="241">
      <c r="A241" s="4" t="inlineStr">
        <is>
          <t>Percentage</t>
        </is>
      </c>
      <c r="B241" s="10" t="n">
        <v>0.023</v>
      </c>
      <c r="C241" s="4" t="inlineStr">
        <is>
          <t xml:space="preserve"> </t>
        </is>
      </c>
      <c r="D241" s="4" t="inlineStr">
        <is>
          <t xml:space="preserve"> </t>
        </is>
      </c>
    </row>
    <row r="242">
      <c r="A242" s="4" t="inlineStr">
        <is>
          <t>MSRs And MSR Financing Receivables | Ginnie Mae | Ten Percent Decrease In Measurement Input | Delinquency</t>
        </is>
      </c>
      <c r="B242" s="4" t="inlineStr">
        <is>
          <t xml:space="preserve"> </t>
        </is>
      </c>
      <c r="C242" s="4" t="inlineStr">
        <is>
          <t xml:space="preserve"> </t>
        </is>
      </c>
      <c r="D242" s="4" t="inlineStr">
        <is>
          <t xml:space="preserve"> </t>
        </is>
      </c>
    </row>
    <row r="243">
      <c r="A243" s="3" t="inlineStr">
        <is>
          <t>Fair Value Measurement Inputs and Valuation Techniques [Line Items]</t>
        </is>
      </c>
      <c r="B243" s="4" t="inlineStr">
        <is>
          <t xml:space="preserve"> </t>
        </is>
      </c>
      <c r="C243" s="4" t="inlineStr">
        <is>
          <t xml:space="preserve"> </t>
        </is>
      </c>
      <c r="D243" s="4" t="inlineStr">
        <is>
          <t xml:space="preserve"> </t>
        </is>
      </c>
    </row>
    <row r="244">
      <c r="A244" s="4" t="inlineStr">
        <is>
          <t>Estimated fair value</t>
        </is>
      </c>
      <c r="B244" s="7" t="n">
        <v>3091392</v>
      </c>
      <c r="C244" s="4" t="inlineStr">
        <is>
          <t xml:space="preserve"> </t>
        </is>
      </c>
      <c r="D244" s="4" t="inlineStr">
        <is>
          <t xml:space="preserve"> </t>
        </is>
      </c>
    </row>
    <row r="245">
      <c r="A245" s="3" t="inlineStr">
        <is>
          <t>Change in Estimated Fair Value:</t>
        </is>
      </c>
      <c r="B245" s="4" t="inlineStr">
        <is>
          <t xml:space="preserve"> </t>
        </is>
      </c>
      <c r="C245" s="4" t="inlineStr">
        <is>
          <t xml:space="preserve"> </t>
        </is>
      </c>
      <c r="D245" s="4" t="inlineStr">
        <is>
          <t xml:space="preserve"> </t>
        </is>
      </c>
    </row>
    <row r="246">
      <c r="A246" s="4" t="inlineStr">
        <is>
          <t>Amount</t>
        </is>
      </c>
      <c r="B246" s="7" t="n">
        <v>19328</v>
      </c>
      <c r="C246" s="4" t="inlineStr">
        <is>
          <t xml:space="preserve"> </t>
        </is>
      </c>
      <c r="D246" s="4" t="inlineStr">
        <is>
          <t xml:space="preserve"> </t>
        </is>
      </c>
    </row>
    <row r="247">
      <c r="A247" s="4" t="inlineStr">
        <is>
          <t>Percentage</t>
        </is>
      </c>
      <c r="B247" s="10" t="n">
        <v>0.006</v>
      </c>
      <c r="C247" s="4" t="inlineStr">
        <is>
          <t xml:space="preserve"> </t>
        </is>
      </c>
      <c r="D247" s="4" t="inlineStr">
        <is>
          <t xml:space="preserve"> </t>
        </is>
      </c>
    </row>
    <row r="248">
      <c r="A248" s="4" t="inlineStr">
        <is>
          <t>MSRs And MSR Financing Receivables | Ginnie Mae | Ten Percent Decrease In Measurement Input | Recapture Rate</t>
        </is>
      </c>
      <c r="B248" s="4" t="inlineStr">
        <is>
          <t xml:space="preserve"> </t>
        </is>
      </c>
      <c r="C248" s="4" t="inlineStr">
        <is>
          <t xml:space="preserve"> </t>
        </is>
      </c>
      <c r="D248" s="4" t="inlineStr">
        <is>
          <t xml:space="preserve"> </t>
        </is>
      </c>
    </row>
    <row r="249">
      <c r="A249" s="3" t="inlineStr">
        <is>
          <t>Fair Value Measurement Inputs and Valuation Techniques [Line Items]</t>
        </is>
      </c>
      <c r="B249" s="4" t="inlineStr">
        <is>
          <t xml:space="preserve"> </t>
        </is>
      </c>
      <c r="C249" s="4" t="inlineStr">
        <is>
          <t xml:space="preserve"> </t>
        </is>
      </c>
      <c r="D249" s="4" t="inlineStr">
        <is>
          <t xml:space="preserve"> </t>
        </is>
      </c>
    </row>
    <row r="250">
      <c r="A250" s="4" t="inlineStr">
        <is>
          <t>Estimated fair value</t>
        </is>
      </c>
      <c r="B250" s="7" t="n">
        <v>3049250</v>
      </c>
      <c r="C250" s="4" t="inlineStr">
        <is>
          <t xml:space="preserve"> </t>
        </is>
      </c>
      <c r="D250" s="4" t="inlineStr">
        <is>
          <t xml:space="preserve"> </t>
        </is>
      </c>
    </row>
    <row r="251">
      <c r="A251" s="3" t="inlineStr">
        <is>
          <t>Change in Estimated Fair Value:</t>
        </is>
      </c>
      <c r="B251" s="4" t="inlineStr">
        <is>
          <t xml:space="preserve"> </t>
        </is>
      </c>
      <c r="C251" s="4" t="inlineStr">
        <is>
          <t xml:space="preserve"> </t>
        </is>
      </c>
      <c r="D251" s="4" t="inlineStr">
        <is>
          <t xml:space="preserve"> </t>
        </is>
      </c>
    </row>
    <row r="252">
      <c r="A252" s="4" t="inlineStr">
        <is>
          <t>Amount</t>
        </is>
      </c>
      <c r="B252" s="7" t="n">
        <v>-22814</v>
      </c>
      <c r="C252" s="4" t="inlineStr">
        <is>
          <t xml:space="preserve"> </t>
        </is>
      </c>
      <c r="D252" s="4" t="inlineStr">
        <is>
          <t xml:space="preserve"> </t>
        </is>
      </c>
    </row>
    <row r="253">
      <c r="A253" s="4" t="inlineStr">
        <is>
          <t>Percentage</t>
        </is>
      </c>
      <c r="B253" s="4" t="inlineStr">
        <is>
          <t>(0.70%)</t>
        </is>
      </c>
      <c r="C253" s="4" t="inlineStr">
        <is>
          <t xml:space="preserve"> </t>
        </is>
      </c>
      <c r="D253" s="4" t="inlineStr">
        <is>
          <t xml:space="preserve"> </t>
        </is>
      </c>
    </row>
    <row r="254">
      <c r="A254" s="4" t="inlineStr">
        <is>
          <t>MSRs And MSR Financing Receivables | Ginnie Mae | Ten Percent Increase In Measurement Input | Discount Rate</t>
        </is>
      </c>
      <c r="B254" s="4" t="inlineStr">
        <is>
          <t xml:space="preserve"> </t>
        </is>
      </c>
      <c r="C254" s="4" t="inlineStr">
        <is>
          <t xml:space="preserve"> </t>
        </is>
      </c>
      <c r="D254" s="4" t="inlineStr">
        <is>
          <t xml:space="preserve"> </t>
        </is>
      </c>
    </row>
    <row r="255">
      <c r="A255" s="3" t="inlineStr">
        <is>
          <t>Fair Value Measurement Inputs and Valuation Techniques [Line Items]</t>
        </is>
      </c>
      <c r="B255" s="4" t="inlineStr">
        <is>
          <t xml:space="preserve"> </t>
        </is>
      </c>
      <c r="C255" s="4" t="inlineStr">
        <is>
          <t xml:space="preserve"> </t>
        </is>
      </c>
      <c r="D255" s="4" t="inlineStr">
        <is>
          <t xml:space="preserve"> </t>
        </is>
      </c>
    </row>
    <row r="256">
      <c r="A256" s="4" t="inlineStr">
        <is>
          <t>Estimated fair value</t>
        </is>
      </c>
      <c r="B256" s="7" t="n">
        <v>2948780</v>
      </c>
      <c r="C256" s="4" t="inlineStr">
        <is>
          <t xml:space="preserve"> </t>
        </is>
      </c>
      <c r="D256" s="4" t="inlineStr">
        <is>
          <t xml:space="preserve"> </t>
        </is>
      </c>
    </row>
    <row r="257">
      <c r="A257" s="3" t="inlineStr">
        <is>
          <t>Change in Estimated Fair Value:</t>
        </is>
      </c>
      <c r="B257" s="4" t="inlineStr">
        <is>
          <t xml:space="preserve"> </t>
        </is>
      </c>
      <c r="C257" s="4" t="inlineStr">
        <is>
          <t xml:space="preserve"> </t>
        </is>
      </c>
      <c r="D257" s="4" t="inlineStr">
        <is>
          <t xml:space="preserve"> </t>
        </is>
      </c>
    </row>
    <row r="258">
      <c r="A258" s="4" t="inlineStr">
        <is>
          <t>Amount</t>
        </is>
      </c>
      <c r="B258" s="7" t="n">
        <v>-123284</v>
      </c>
      <c r="C258" s="4" t="inlineStr">
        <is>
          <t xml:space="preserve"> </t>
        </is>
      </c>
      <c r="D258" s="4" t="inlineStr">
        <is>
          <t xml:space="preserve"> </t>
        </is>
      </c>
    </row>
    <row r="259">
      <c r="A259" s="4" t="inlineStr">
        <is>
          <t>Percentage</t>
        </is>
      </c>
      <c r="B259" s="4" t="inlineStr">
        <is>
          <t>(4.00%)</t>
        </is>
      </c>
      <c r="C259" s="4" t="inlineStr">
        <is>
          <t xml:space="preserve"> </t>
        </is>
      </c>
      <c r="D259" s="4" t="inlineStr">
        <is>
          <t xml:space="preserve"> </t>
        </is>
      </c>
    </row>
    <row r="260">
      <c r="A260" s="4" t="inlineStr">
        <is>
          <t>MSRs And MSR Financing Receivables | Ginnie Mae | Ten Percent Increase In Measurement Input | Prepayment Rate</t>
        </is>
      </c>
      <c r="B260" s="4" t="inlineStr">
        <is>
          <t xml:space="preserve"> </t>
        </is>
      </c>
      <c r="C260" s="4" t="inlineStr">
        <is>
          <t xml:space="preserve"> </t>
        </is>
      </c>
      <c r="D260" s="4" t="inlineStr">
        <is>
          <t xml:space="preserve"> </t>
        </is>
      </c>
    </row>
    <row r="261">
      <c r="A261" s="3" t="inlineStr">
        <is>
          <t>Fair Value Measurement Inputs and Valuation Techniques [Line Items]</t>
        </is>
      </c>
      <c r="B261" s="4" t="inlineStr">
        <is>
          <t xml:space="preserve"> </t>
        </is>
      </c>
      <c r="C261" s="4" t="inlineStr">
        <is>
          <t xml:space="preserve"> </t>
        </is>
      </c>
      <c r="D261" s="4" t="inlineStr">
        <is>
          <t xml:space="preserve"> </t>
        </is>
      </c>
    </row>
    <row r="262">
      <c r="A262" s="4" t="inlineStr">
        <is>
          <t>Estimated fair value</t>
        </is>
      </c>
      <c r="B262" s="7" t="n">
        <v>3006780</v>
      </c>
      <c r="C262" s="4" t="inlineStr">
        <is>
          <t xml:space="preserve"> </t>
        </is>
      </c>
      <c r="D262" s="4" t="inlineStr">
        <is>
          <t xml:space="preserve"> </t>
        </is>
      </c>
    </row>
    <row r="263">
      <c r="A263" s="3" t="inlineStr">
        <is>
          <t>Change in Estimated Fair Value:</t>
        </is>
      </c>
      <c r="B263" s="4" t="inlineStr">
        <is>
          <t xml:space="preserve"> </t>
        </is>
      </c>
      <c r="C263" s="4" t="inlineStr">
        <is>
          <t xml:space="preserve"> </t>
        </is>
      </c>
      <c r="D263" s="4" t="inlineStr">
        <is>
          <t xml:space="preserve"> </t>
        </is>
      </c>
    </row>
    <row r="264">
      <c r="A264" s="4" t="inlineStr">
        <is>
          <t>Amount</t>
        </is>
      </c>
      <c r="B264" s="7" t="n">
        <v>-65284</v>
      </c>
      <c r="C264" s="4" t="inlineStr">
        <is>
          <t xml:space="preserve"> </t>
        </is>
      </c>
      <c r="D264" s="4" t="inlineStr">
        <is>
          <t xml:space="preserve"> </t>
        </is>
      </c>
    </row>
    <row r="265">
      <c r="A265" s="4" t="inlineStr">
        <is>
          <t>Percentage</t>
        </is>
      </c>
      <c r="B265" s="4" t="inlineStr">
        <is>
          <t>(2.10%)</t>
        </is>
      </c>
      <c r="C265" s="4" t="inlineStr">
        <is>
          <t xml:space="preserve"> </t>
        </is>
      </c>
      <c r="D265" s="4" t="inlineStr">
        <is>
          <t xml:space="preserve"> </t>
        </is>
      </c>
    </row>
    <row r="266">
      <c r="A266" s="4" t="inlineStr">
        <is>
          <t>MSRs And MSR Financing Receivables | Ginnie Mae | Ten Percent Increase In Measurement Input | Delinquency</t>
        </is>
      </c>
      <c r="B266" s="4" t="inlineStr">
        <is>
          <t xml:space="preserve"> </t>
        </is>
      </c>
      <c r="C266" s="4" t="inlineStr">
        <is>
          <t xml:space="preserve"> </t>
        </is>
      </c>
      <c r="D266" s="4" t="inlineStr">
        <is>
          <t xml:space="preserve"> </t>
        </is>
      </c>
    </row>
    <row r="267">
      <c r="A267" s="3" t="inlineStr">
        <is>
          <t>Fair Value Measurement Inputs and Valuation Techniques [Line Items]</t>
        </is>
      </c>
      <c r="B267" s="4" t="inlineStr">
        <is>
          <t xml:space="preserve"> </t>
        </is>
      </c>
      <c r="C267" s="4" t="inlineStr">
        <is>
          <t xml:space="preserve"> </t>
        </is>
      </c>
      <c r="D267" s="4" t="inlineStr">
        <is>
          <t xml:space="preserve"> </t>
        </is>
      </c>
    </row>
    <row r="268">
      <c r="A268" s="4" t="inlineStr">
        <is>
          <t>Estimated fair value</t>
        </is>
      </c>
      <c r="B268" s="7" t="n">
        <v>3052443</v>
      </c>
      <c r="C268" s="4" t="inlineStr">
        <is>
          <t xml:space="preserve"> </t>
        </is>
      </c>
      <c r="D268" s="4" t="inlineStr">
        <is>
          <t xml:space="preserve"> </t>
        </is>
      </c>
    </row>
    <row r="269">
      <c r="A269" s="3" t="inlineStr">
        <is>
          <t>Change in Estimated Fair Value:</t>
        </is>
      </c>
      <c r="B269" s="4" t="inlineStr">
        <is>
          <t xml:space="preserve"> </t>
        </is>
      </c>
      <c r="C269" s="4" t="inlineStr">
        <is>
          <t xml:space="preserve"> </t>
        </is>
      </c>
      <c r="D269" s="4" t="inlineStr">
        <is>
          <t xml:space="preserve"> </t>
        </is>
      </c>
    </row>
    <row r="270">
      <c r="A270" s="4" t="inlineStr">
        <is>
          <t>Amount</t>
        </is>
      </c>
      <c r="B270" s="7" t="n">
        <v>-19621</v>
      </c>
      <c r="C270" s="4" t="inlineStr">
        <is>
          <t xml:space="preserve"> </t>
        </is>
      </c>
      <c r="D270" s="4" t="inlineStr">
        <is>
          <t xml:space="preserve"> </t>
        </is>
      </c>
    </row>
    <row r="271">
      <c r="A271" s="4" t="inlineStr">
        <is>
          <t>Percentage</t>
        </is>
      </c>
      <c r="B271" s="4" t="inlineStr">
        <is>
          <t>(0.60%)</t>
        </is>
      </c>
      <c r="C271" s="4" t="inlineStr">
        <is>
          <t xml:space="preserve"> </t>
        </is>
      </c>
      <c r="D271" s="4" t="inlineStr">
        <is>
          <t xml:space="preserve"> </t>
        </is>
      </c>
    </row>
    <row r="272">
      <c r="A272" s="4" t="inlineStr">
        <is>
          <t>MSRs And MSR Financing Receivables | Ginnie Mae | Ten Percent Increase In Measurement Input | Recapture Rate</t>
        </is>
      </c>
      <c r="B272" s="4" t="inlineStr">
        <is>
          <t xml:space="preserve"> </t>
        </is>
      </c>
      <c r="C272" s="4" t="inlineStr">
        <is>
          <t xml:space="preserve"> </t>
        </is>
      </c>
      <c r="D272" s="4" t="inlineStr">
        <is>
          <t xml:space="preserve"> </t>
        </is>
      </c>
    </row>
    <row r="273">
      <c r="A273" s="3" t="inlineStr">
        <is>
          <t>Fair Value Measurement Inputs and Valuation Techniques [Line Items]</t>
        </is>
      </c>
      <c r="B273" s="4" t="inlineStr">
        <is>
          <t xml:space="preserve"> </t>
        </is>
      </c>
      <c r="C273" s="4" t="inlineStr">
        <is>
          <t xml:space="preserve"> </t>
        </is>
      </c>
      <c r="D273" s="4" t="inlineStr">
        <is>
          <t xml:space="preserve"> </t>
        </is>
      </c>
    </row>
    <row r="274">
      <c r="A274" s="4" t="inlineStr">
        <is>
          <t>Estimated fair value</t>
        </is>
      </c>
      <c r="B274" s="7" t="n">
        <v>3094489</v>
      </c>
      <c r="C274" s="4" t="inlineStr">
        <is>
          <t xml:space="preserve"> </t>
        </is>
      </c>
      <c r="D274" s="4" t="inlineStr">
        <is>
          <t xml:space="preserve"> </t>
        </is>
      </c>
    </row>
    <row r="275">
      <c r="A275" s="3" t="inlineStr">
        <is>
          <t>Change in Estimated Fair Value:</t>
        </is>
      </c>
      <c r="B275" s="4" t="inlineStr">
        <is>
          <t xml:space="preserve"> </t>
        </is>
      </c>
      <c r="C275" s="4" t="inlineStr">
        <is>
          <t xml:space="preserve"> </t>
        </is>
      </c>
      <c r="D275" s="4" t="inlineStr">
        <is>
          <t xml:space="preserve"> </t>
        </is>
      </c>
    </row>
    <row r="276">
      <c r="A276" s="4" t="inlineStr">
        <is>
          <t>Amount</t>
        </is>
      </c>
      <c r="B276" s="7" t="n">
        <v>22425</v>
      </c>
      <c r="C276" s="4" t="inlineStr">
        <is>
          <t xml:space="preserve"> </t>
        </is>
      </c>
      <c r="D276" s="4" t="inlineStr">
        <is>
          <t xml:space="preserve"> </t>
        </is>
      </c>
    </row>
    <row r="277">
      <c r="A277" s="4" t="inlineStr">
        <is>
          <t>Percentage</t>
        </is>
      </c>
      <c r="B277" s="10" t="n">
        <v>0.007</v>
      </c>
      <c r="C277" s="4" t="inlineStr">
        <is>
          <t xml:space="preserve"> </t>
        </is>
      </c>
      <c r="D277" s="4" t="inlineStr">
        <is>
          <t xml:space="preserve"> </t>
        </is>
      </c>
    </row>
    <row r="278">
      <c r="A278" s="4" t="inlineStr">
        <is>
          <t>MSRs And MSR Financing Receivables | Ginnie Mae | Twenty Percent Increase In Measurement Input | Discount Rate</t>
        </is>
      </c>
      <c r="B278" s="4" t="inlineStr">
        <is>
          <t xml:space="preserve"> </t>
        </is>
      </c>
      <c r="C278" s="4" t="inlineStr">
        <is>
          <t xml:space="preserve"> </t>
        </is>
      </c>
      <c r="D278" s="4" t="inlineStr">
        <is>
          <t xml:space="preserve"> </t>
        </is>
      </c>
    </row>
    <row r="279">
      <c r="A279" s="3" t="inlineStr">
        <is>
          <t>Fair Value Measurement Inputs and Valuation Techniques [Line Items]</t>
        </is>
      </c>
      <c r="B279" s="4" t="inlineStr">
        <is>
          <t xml:space="preserve"> </t>
        </is>
      </c>
      <c r="C279" s="4" t="inlineStr">
        <is>
          <t xml:space="preserve"> </t>
        </is>
      </c>
      <c r="D279" s="4" t="inlineStr">
        <is>
          <t xml:space="preserve"> </t>
        </is>
      </c>
    </row>
    <row r="280">
      <c r="A280" s="4" t="inlineStr">
        <is>
          <t>Estimated fair value</t>
        </is>
      </c>
      <c r="B280" s="7" t="n">
        <v>2834945</v>
      </c>
      <c r="C280" s="4" t="inlineStr">
        <is>
          <t xml:space="preserve"> </t>
        </is>
      </c>
      <c r="D280" s="4" t="inlineStr">
        <is>
          <t xml:space="preserve"> </t>
        </is>
      </c>
    </row>
    <row r="281">
      <c r="A281" s="3" t="inlineStr">
        <is>
          <t>Change in Estimated Fair Value:</t>
        </is>
      </c>
      <c r="B281" s="4" t="inlineStr">
        <is>
          <t xml:space="preserve"> </t>
        </is>
      </c>
      <c r="C281" s="4" t="inlineStr">
        <is>
          <t xml:space="preserve"> </t>
        </is>
      </c>
      <c r="D281" s="4" t="inlineStr">
        <is>
          <t xml:space="preserve"> </t>
        </is>
      </c>
    </row>
    <row r="282">
      <c r="A282" s="4" t="inlineStr">
        <is>
          <t>Amount</t>
        </is>
      </c>
      <c r="B282" s="7" t="n">
        <v>-237119</v>
      </c>
      <c r="C282" s="4" t="inlineStr">
        <is>
          <t xml:space="preserve"> </t>
        </is>
      </c>
      <c r="D282" s="4" t="inlineStr">
        <is>
          <t xml:space="preserve"> </t>
        </is>
      </c>
    </row>
    <row r="283">
      <c r="A283" s="4" t="inlineStr">
        <is>
          <t>Percentage</t>
        </is>
      </c>
      <c r="B283" s="4" t="inlineStr">
        <is>
          <t>(7.70%)</t>
        </is>
      </c>
      <c r="C283" s="4" t="inlineStr">
        <is>
          <t xml:space="preserve"> </t>
        </is>
      </c>
      <c r="D283" s="4" t="inlineStr">
        <is>
          <t xml:space="preserve"> </t>
        </is>
      </c>
    </row>
    <row r="284">
      <c r="A284" s="4" t="inlineStr">
        <is>
          <t>MSRs And MSR Financing Receivables | Ginnie Mae | Twenty Percent Increase In Measurement Input | Prepayment Rate</t>
        </is>
      </c>
      <c r="B284" s="4" t="inlineStr">
        <is>
          <t xml:space="preserve"> </t>
        </is>
      </c>
      <c r="C284" s="4" t="inlineStr">
        <is>
          <t xml:space="preserve"> </t>
        </is>
      </c>
      <c r="D284" s="4" t="inlineStr">
        <is>
          <t xml:space="preserve"> </t>
        </is>
      </c>
    </row>
    <row r="285">
      <c r="A285" s="3" t="inlineStr">
        <is>
          <t>Fair Value Measurement Inputs and Valuation Techniques [Line Items]</t>
        </is>
      </c>
      <c r="B285" s="4" t="inlineStr">
        <is>
          <t xml:space="preserve"> </t>
        </is>
      </c>
      <c r="C285" s="4" t="inlineStr">
        <is>
          <t xml:space="preserve"> </t>
        </is>
      </c>
      <c r="D285" s="4" t="inlineStr">
        <is>
          <t xml:space="preserve"> </t>
        </is>
      </c>
    </row>
    <row r="286">
      <c r="A286" s="4" t="inlineStr">
        <is>
          <t>Estimated fair value</t>
        </is>
      </c>
      <c r="B286" s="7" t="n">
        <v>2947250</v>
      </c>
      <c r="C286" s="4" t="inlineStr">
        <is>
          <t xml:space="preserve"> </t>
        </is>
      </c>
      <c r="D286" s="4" t="inlineStr">
        <is>
          <t xml:space="preserve"> </t>
        </is>
      </c>
    </row>
    <row r="287">
      <c r="A287" s="3" t="inlineStr">
        <is>
          <t>Change in Estimated Fair Value:</t>
        </is>
      </c>
      <c r="B287" s="4" t="inlineStr">
        <is>
          <t xml:space="preserve"> </t>
        </is>
      </c>
      <c r="C287" s="4" t="inlineStr">
        <is>
          <t xml:space="preserve"> </t>
        </is>
      </c>
      <c r="D287" s="4" t="inlineStr">
        <is>
          <t xml:space="preserve"> </t>
        </is>
      </c>
    </row>
    <row r="288">
      <c r="A288" s="4" t="inlineStr">
        <is>
          <t>Amount</t>
        </is>
      </c>
      <c r="B288" s="7" t="n">
        <v>-124814</v>
      </c>
      <c r="C288" s="4" t="inlineStr">
        <is>
          <t xml:space="preserve"> </t>
        </is>
      </c>
      <c r="D288" s="4" t="inlineStr">
        <is>
          <t xml:space="preserve"> </t>
        </is>
      </c>
    </row>
    <row r="289">
      <c r="A289" s="4" t="inlineStr">
        <is>
          <t>Percentage</t>
        </is>
      </c>
      <c r="B289" s="4" t="inlineStr">
        <is>
          <t>(4.10%)</t>
        </is>
      </c>
      <c r="C289" s="4" t="inlineStr">
        <is>
          <t xml:space="preserve"> </t>
        </is>
      </c>
      <c r="D289" s="4" t="inlineStr">
        <is>
          <t xml:space="preserve"> </t>
        </is>
      </c>
    </row>
    <row r="290">
      <c r="A290" s="4" t="inlineStr">
        <is>
          <t>MSRs And MSR Financing Receivables | Ginnie Mae | Twenty Percent Increase In Measurement Input | Delinquency</t>
        </is>
      </c>
      <c r="B290" s="4" t="inlineStr">
        <is>
          <t xml:space="preserve"> </t>
        </is>
      </c>
      <c r="C290" s="4" t="inlineStr">
        <is>
          <t xml:space="preserve"> </t>
        </is>
      </c>
      <c r="D290" s="4" t="inlineStr">
        <is>
          <t xml:space="preserve"> </t>
        </is>
      </c>
    </row>
    <row r="291">
      <c r="A291" s="3" t="inlineStr">
        <is>
          <t>Fair Value Measurement Inputs and Valuation Techniques [Line Items]</t>
        </is>
      </c>
      <c r="B291" s="4" t="inlineStr">
        <is>
          <t xml:space="preserve"> </t>
        </is>
      </c>
      <c r="C291" s="4" t="inlineStr">
        <is>
          <t xml:space="preserve"> </t>
        </is>
      </c>
      <c r="D291" s="4" t="inlineStr">
        <is>
          <t xml:space="preserve"> </t>
        </is>
      </c>
    </row>
    <row r="292">
      <c r="A292" s="4" t="inlineStr">
        <is>
          <t>Estimated fair value</t>
        </is>
      </c>
      <c r="B292" s="7" t="n">
        <v>3033127</v>
      </c>
      <c r="C292" s="4" t="inlineStr">
        <is>
          <t xml:space="preserve"> </t>
        </is>
      </c>
      <c r="D292" s="4" t="inlineStr">
        <is>
          <t xml:space="preserve"> </t>
        </is>
      </c>
    </row>
    <row r="293">
      <c r="A293" s="3" t="inlineStr">
        <is>
          <t>Change in Estimated Fair Value:</t>
        </is>
      </c>
      <c r="B293" s="4" t="inlineStr">
        <is>
          <t xml:space="preserve"> </t>
        </is>
      </c>
      <c r="C293" s="4" t="inlineStr">
        <is>
          <t xml:space="preserve"> </t>
        </is>
      </c>
      <c r="D293" s="4" t="inlineStr">
        <is>
          <t xml:space="preserve"> </t>
        </is>
      </c>
    </row>
    <row r="294">
      <c r="A294" s="4" t="inlineStr">
        <is>
          <t>Amount</t>
        </is>
      </c>
      <c r="B294" s="7" t="n">
        <v>-38937</v>
      </c>
      <c r="C294" s="4" t="inlineStr">
        <is>
          <t xml:space="preserve"> </t>
        </is>
      </c>
      <c r="D294" s="4" t="inlineStr">
        <is>
          <t xml:space="preserve"> </t>
        </is>
      </c>
    </row>
    <row r="295">
      <c r="A295" s="4" t="inlineStr">
        <is>
          <t>Percentage</t>
        </is>
      </c>
      <c r="B295" s="4" t="inlineStr">
        <is>
          <t>(1.30%)</t>
        </is>
      </c>
      <c r="C295" s="4" t="inlineStr">
        <is>
          <t xml:space="preserve"> </t>
        </is>
      </c>
      <c r="D295" s="4" t="inlineStr">
        <is>
          <t xml:space="preserve"> </t>
        </is>
      </c>
    </row>
    <row r="296">
      <c r="A296" s="4" t="inlineStr">
        <is>
          <t>MSRs And MSR Financing Receivables | Ginnie Mae | Twenty Percent Increase In Measurement Input | Recapture Rate</t>
        </is>
      </c>
      <c r="B296" s="4" t="inlineStr">
        <is>
          <t xml:space="preserve"> </t>
        </is>
      </c>
      <c r="C296" s="4" t="inlineStr">
        <is>
          <t xml:space="preserve"> </t>
        </is>
      </c>
      <c r="D296" s="4" t="inlineStr">
        <is>
          <t xml:space="preserve"> </t>
        </is>
      </c>
    </row>
    <row r="297">
      <c r="A297" s="3" t="inlineStr">
        <is>
          <t>Fair Value Measurement Inputs and Valuation Techniques [Line Items]</t>
        </is>
      </c>
      <c r="B297" s="4" t="inlineStr">
        <is>
          <t xml:space="preserve"> </t>
        </is>
      </c>
      <c r="C297" s="4" t="inlineStr">
        <is>
          <t xml:space="preserve"> </t>
        </is>
      </c>
      <c r="D297" s="4" t="inlineStr">
        <is>
          <t xml:space="preserve"> </t>
        </is>
      </c>
    </row>
    <row r="298">
      <c r="A298" s="4" t="inlineStr">
        <is>
          <t>Estimated fair value</t>
        </is>
      </c>
      <c r="B298" s="7" t="n">
        <v>3117108</v>
      </c>
      <c r="C298" s="4" t="inlineStr">
        <is>
          <t xml:space="preserve"> </t>
        </is>
      </c>
      <c r="D298" s="4" t="inlineStr">
        <is>
          <t xml:space="preserve"> </t>
        </is>
      </c>
    </row>
    <row r="299">
      <c r="A299" s="3" t="inlineStr">
        <is>
          <t>Change in Estimated Fair Value:</t>
        </is>
      </c>
      <c r="B299" s="4" t="inlineStr">
        <is>
          <t xml:space="preserve"> </t>
        </is>
      </c>
      <c r="C299" s="4" t="inlineStr">
        <is>
          <t xml:space="preserve"> </t>
        </is>
      </c>
      <c r="D299" s="4" t="inlineStr">
        <is>
          <t xml:space="preserve"> </t>
        </is>
      </c>
    </row>
    <row r="300">
      <c r="A300" s="4" t="inlineStr">
        <is>
          <t>Amount</t>
        </is>
      </c>
      <c r="B300" s="7" t="n">
        <v>45044</v>
      </c>
      <c r="C300" s="4" t="inlineStr">
        <is>
          <t xml:space="preserve"> </t>
        </is>
      </c>
      <c r="D300" s="4" t="inlineStr">
        <is>
          <t xml:space="preserve"> </t>
        </is>
      </c>
    </row>
    <row r="301">
      <c r="A301" s="4" t="inlineStr">
        <is>
          <t>Percentage</t>
        </is>
      </c>
      <c r="B301" s="10" t="n">
        <v>0.015</v>
      </c>
      <c r="C301" s="4" t="inlineStr">
        <is>
          <t xml:space="preserve"> </t>
        </is>
      </c>
      <c r="D301"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FAIR VALUE MEASUREMENTS - Information Regarding the Inputs used in Valuing the Servicer Advances (Details) - Servicer Advance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Fair value inputs, monthly servicing fee</t>
        </is>
      </c>
      <c r="B4" s="11" t="n">
        <v>0.00038</v>
      </c>
      <c r="C4" s="11" t="n">
        <v>0.00108</v>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Outstanding Servicer Advances to UPB of Underlying Residential Mortgage Loans</t>
        </is>
      </c>
      <c r="B7" s="10" t="n">
        <v>0.021</v>
      </c>
      <c r="C7" s="10" t="n">
        <v>0.011</v>
      </c>
    </row>
    <row r="8">
      <c r="A8" s="4" t="inlineStr">
        <is>
          <t>Minimum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asset, measurement input</t>
        </is>
      </c>
      <c r="B10" s="13" t="n">
        <v>0.046</v>
      </c>
      <c r="C10" s="13" t="n">
        <v>0.028</v>
      </c>
    </row>
    <row r="11">
      <c r="A11" s="4" t="inlineStr">
        <is>
          <t>Minimum | Delinquenc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ervicing asset, measurement input</t>
        </is>
      </c>
      <c r="B13" s="13" t="n">
        <v>0.196</v>
      </c>
      <c r="C13" s="13" t="n">
        <v>0.033</v>
      </c>
    </row>
    <row r="14">
      <c r="A14" s="4" t="inlineStr">
        <is>
          <t>Minimum | Mortgage Servicing Amou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 measurement input</t>
        </is>
      </c>
      <c r="B16" s="15" t="n">
        <v>0.00199</v>
      </c>
      <c r="C16" s="15" t="n">
        <v>0.00182</v>
      </c>
    </row>
    <row r="17">
      <c r="A17" s="4" t="inlineStr">
        <is>
          <t>Minimum |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ervicing asset, measurement input</t>
        </is>
      </c>
      <c r="B19" s="13" t="n">
        <v>0.065</v>
      </c>
      <c r="C19" s="13" t="n">
        <v>0.062</v>
      </c>
    </row>
    <row r="20">
      <c r="A20" s="4" t="inlineStr">
        <is>
          <t>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Outstanding Servicer Advances to UPB of Underlying Residential Mortgage Loans</t>
        </is>
      </c>
      <c r="B22" s="4" t="inlineStr">
        <is>
          <t xml:space="preserve"> </t>
        </is>
      </c>
      <c r="C22" s="10" t="n">
        <v>0.021</v>
      </c>
    </row>
    <row r="23">
      <c r="A23" s="4" t="inlineStr">
        <is>
          <t>Maximum | Prepayme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ervicing asset, measurement input</t>
        </is>
      </c>
      <c r="B25" s="4" t="inlineStr">
        <is>
          <t xml:space="preserve"> </t>
        </is>
      </c>
      <c r="C25" s="13" t="n">
        <v>0.045</v>
      </c>
    </row>
    <row r="26">
      <c r="A26" s="4" t="inlineStr">
        <is>
          <t>Maximum | Delinquenc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ervicing asset, measurement input</t>
        </is>
      </c>
      <c r="B28" s="4" t="inlineStr">
        <is>
          <t xml:space="preserve"> </t>
        </is>
      </c>
      <c r="C28" s="13" t="n">
        <v>0.258</v>
      </c>
    </row>
    <row r="29">
      <c r="A29" s="4" t="inlineStr">
        <is>
          <t>Maximum | Mortgage Servicing Amoun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Servicing asset, measurement input</t>
        </is>
      </c>
      <c r="B31" s="4" t="inlineStr">
        <is>
          <t xml:space="preserve"> </t>
        </is>
      </c>
      <c r="C31" s="15" t="n">
        <v>0.00199</v>
      </c>
    </row>
    <row r="32">
      <c r="A32" s="4" t="inlineStr">
        <is>
          <t>Maximum | Discou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Servicing asset, measurement input</t>
        </is>
      </c>
      <c r="B34" s="4" t="inlineStr">
        <is>
          <t xml:space="preserve"> </t>
        </is>
      </c>
      <c r="C34" s="13" t="n">
        <v>0.067</v>
      </c>
    </row>
    <row r="35">
      <c r="A35" s="4" t="inlineStr">
        <is>
          <t>Weighted Averag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Outstanding Servicer Advances to UPB of Underlying Residential Mortgage Loans</t>
        </is>
      </c>
      <c r="B37" s="4" t="inlineStr">
        <is>
          <t xml:space="preserve"> </t>
        </is>
      </c>
      <c r="C37" s="10" t="n">
        <v>0.021</v>
      </c>
    </row>
    <row r="38">
      <c r="A38" s="4" t="inlineStr">
        <is>
          <t>Weighted Average | Prepayme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Servicing asset, measurement input</t>
        </is>
      </c>
      <c r="B40" s="4" t="inlineStr">
        <is>
          <t xml:space="preserve"> </t>
        </is>
      </c>
      <c r="C40" s="13" t="n">
        <v>0.044</v>
      </c>
    </row>
    <row r="41">
      <c r="A41" s="4" t="inlineStr">
        <is>
          <t>Weighted Average | Delinquency</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Servicing asset, measurement input</t>
        </is>
      </c>
      <c r="B43" s="4" t="inlineStr">
        <is>
          <t xml:space="preserve"> </t>
        </is>
      </c>
      <c r="C43" s="13" t="n">
        <v>0.253</v>
      </c>
    </row>
    <row r="44">
      <c r="A44" s="4" t="inlineStr">
        <is>
          <t>Weighted Average | Mortgage Servicing Amount</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Servicing asset, measurement input</t>
        </is>
      </c>
      <c r="B46" s="4" t="inlineStr">
        <is>
          <t xml:space="preserve"> </t>
        </is>
      </c>
      <c r="C46" s="15" t="n">
        <v>0.00198</v>
      </c>
    </row>
    <row r="47">
      <c r="A47" s="4" t="inlineStr">
        <is>
          <t>Weighted Average | Discoun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Servicing asset, measurement input</t>
        </is>
      </c>
      <c r="B49" s="4" t="inlineStr">
        <is>
          <t xml:space="preserve"> </t>
        </is>
      </c>
      <c r="C49" s="13" t="n">
        <v>0.062</v>
      </c>
    </row>
    <row r="50">
      <c r="A50" s="4" t="inlineStr">
        <is>
          <t>Weighted Average | Collateral Weighted Average Maturity (Year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llateral Weighted Average Maturity (Years)</t>
        </is>
      </c>
      <c r="B52" s="4" t="inlineStr">
        <is>
          <t>21 years 1 month 6 days</t>
        </is>
      </c>
      <c r="C52" s="4" t="inlineStr">
        <is>
          <t>21 years 9 months 18 days</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 Real Estate And Other Securities Valuation Methodology and Results (Details) $ in Thousands</t>
        </is>
      </c>
      <c r="B1" s="2" t="inlineStr">
        <is>
          <t>12 Months Ended</t>
        </is>
      </c>
    </row>
    <row r="2">
      <c r="B2" s="2" t="inlineStr">
        <is>
          <t>Dec. 31, 2024 USD ($) source</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Outstanding Face Amount</t>
        </is>
      </c>
      <c r="B4" s="7" t="n">
        <v>15878274</v>
      </c>
      <c r="C4" s="7" t="n">
        <v>18562039</v>
      </c>
    </row>
    <row r="5">
      <c r="A5" s="4" t="inlineStr">
        <is>
          <t>Amortized Cost Basis</t>
        </is>
      </c>
      <c r="B5" s="6" t="n">
        <v>7259894</v>
      </c>
      <c r="C5" s="6" t="n">
        <v>9195898</v>
      </c>
    </row>
    <row r="6">
      <c r="A6" s="4" t="inlineStr">
        <is>
          <t>Government and government-backed securities</t>
        </is>
      </c>
      <c r="B6" s="7" t="n">
        <v>7245667</v>
      </c>
      <c r="C6" s="6" t="n">
        <v>9337159</v>
      </c>
    </row>
    <row r="7">
      <c r="A7" s="4" t="inlineStr">
        <is>
          <t>Number of broker quotation sources | source</t>
        </is>
      </c>
      <c r="B7" s="6" t="n">
        <v>2</v>
      </c>
      <c r="C7" s="4" t="inlineStr">
        <is>
          <t xml:space="preserve"> </t>
        </is>
      </c>
    </row>
    <row r="8">
      <c r="A8" s="4" t="inlineStr">
        <is>
          <t>Multiple Qu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Government and government-backed securities</t>
        </is>
      </c>
      <c r="B10" s="7" t="n">
        <v>7196838</v>
      </c>
      <c r="C10" s="6" t="n">
        <v>9110673</v>
      </c>
    </row>
    <row r="11">
      <c r="A11" s="4" t="inlineStr">
        <is>
          <t>Single Quo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Government and government-backed securities</t>
        </is>
      </c>
      <c r="B13" s="6" t="n">
        <v>48829</v>
      </c>
      <c r="C13" s="6" t="n">
        <v>226486</v>
      </c>
    </row>
    <row r="14">
      <c r="A14" s="4" t="inlineStr">
        <is>
          <t>Agenc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Outstanding Face Amount</t>
        </is>
      </c>
      <c r="B16" s="6" t="n">
        <v>6672189</v>
      </c>
      <c r="C16" s="6" t="n">
        <v>8590260</v>
      </c>
    </row>
    <row r="17">
      <c r="A17" s="4" t="inlineStr">
        <is>
          <t>Amortized Cost Basis</t>
        </is>
      </c>
      <c r="B17" s="6" t="n">
        <v>6510235</v>
      </c>
      <c r="C17" s="6" t="n">
        <v>8417025</v>
      </c>
    </row>
    <row r="18">
      <c r="A18" s="4" t="inlineStr">
        <is>
          <t>Agency | Level 2</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Government and government-backed securities</t>
        </is>
      </c>
      <c r="B20" s="6" t="n">
        <v>6450643</v>
      </c>
      <c r="C20" s="6" t="n">
        <v>8533130</v>
      </c>
    </row>
    <row r="21">
      <c r="A21" s="4" t="inlineStr">
        <is>
          <t>Agency | Level 2 | Multiple Quote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Government and government-backed securities</t>
        </is>
      </c>
      <c r="B23" s="6" t="n">
        <v>6450643</v>
      </c>
      <c r="C23" s="6" t="n">
        <v>8533130</v>
      </c>
    </row>
    <row r="24">
      <c r="A24" s="4" t="inlineStr">
        <is>
          <t>Agency | Level 2 | Single Quot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Government and government-backed securities</t>
        </is>
      </c>
      <c r="B26" s="6" t="n">
        <v>0</v>
      </c>
      <c r="C26" s="6" t="n">
        <v>0</v>
      </c>
    </row>
    <row r="27">
      <c r="A27" s="4" t="inlineStr">
        <is>
          <t>Collateral</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Outstanding Face Amount</t>
        </is>
      </c>
      <c r="B29" s="6" t="n">
        <v>243355</v>
      </c>
      <c r="C29" s="6" t="n">
        <v>244336</v>
      </c>
    </row>
    <row r="30">
      <c r="A30" s="4" t="inlineStr">
        <is>
          <t>Amortized Cost Basis</t>
        </is>
      </c>
      <c r="B30" s="6" t="n">
        <v>234397</v>
      </c>
      <c r="C30" s="6" t="n">
        <v>223634</v>
      </c>
    </row>
    <row r="31">
      <c r="A31" s="4" t="inlineStr">
        <is>
          <t>Collateral | Fair Value, Inputs, Level 2 and 3</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Government and government-backed securities</t>
        </is>
      </c>
      <c r="B33" s="6" t="n">
        <v>242227</v>
      </c>
      <c r="C33" s="6" t="n">
        <v>226486</v>
      </c>
    </row>
    <row r="34">
      <c r="A34" s="4" t="inlineStr">
        <is>
          <t>Collateral | Fair Value, Inputs, Level 2 and 3 | Multiple Quot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Government and government-backed securities</t>
        </is>
      </c>
      <c r="B36" s="6" t="n">
        <v>217049</v>
      </c>
      <c r="C36" s="6" t="n">
        <v>0</v>
      </c>
    </row>
    <row r="37">
      <c r="A37" s="4" t="inlineStr">
        <is>
          <t>Collateral | Fair Value, Inputs, Level 2 and 3 | Single Quo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Government and government-backed securities</t>
        </is>
      </c>
      <c r="B39" s="6" t="n">
        <v>25178</v>
      </c>
      <c r="C39" s="6" t="n">
        <v>226486</v>
      </c>
    </row>
    <row r="40">
      <c r="A40" s="4" t="inlineStr">
        <is>
          <t>Non-Agency Securiti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Outstanding Face Amount</t>
        </is>
      </c>
      <c r="B42" s="6" t="n">
        <v>8962730</v>
      </c>
      <c r="C42" s="6" t="n">
        <v>9727443</v>
      </c>
    </row>
    <row r="43">
      <c r="A43" s="4" t="inlineStr">
        <is>
          <t>Amortized Cost Basis</t>
        </is>
      </c>
      <c r="B43" s="7" t="n">
        <v>515262</v>
      </c>
      <c r="C43" s="7" t="n">
        <v>555239</v>
      </c>
    </row>
    <row r="44">
      <c r="A44" s="4" t="inlineStr">
        <is>
          <t>Percent of securities</t>
        </is>
      </c>
      <c r="B44" s="10" t="n">
        <v>0.821</v>
      </c>
      <c r="C44" s="10" t="n">
        <v>0.607</v>
      </c>
    </row>
    <row r="45">
      <c r="A45" s="4" t="inlineStr">
        <is>
          <t>Fair Value</t>
        </is>
      </c>
      <c r="B45" s="7" t="n">
        <v>453978</v>
      </c>
      <c r="C45" s="7" t="n">
        <v>488314</v>
      </c>
    </row>
    <row r="46">
      <c r="A46" s="4" t="inlineStr">
        <is>
          <t>Non-Agency Securities | Minimum | Discoun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iscount Rate</t>
        </is>
      </c>
      <c r="B48" s="13" t="n">
        <v>0.047</v>
      </c>
      <c r="C48" s="13" t="n">
        <v>0.041</v>
      </c>
    </row>
    <row r="49">
      <c r="A49" s="4" t="inlineStr">
        <is>
          <t>Non-Agency Securities | Minimum | Prepayme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iscount Rate</t>
        </is>
      </c>
      <c r="B51" s="6" t="n">
        <v>0</v>
      </c>
      <c r="C51" s="6" t="n">
        <v>0</v>
      </c>
    </row>
    <row r="52">
      <c r="A52" s="4" t="inlineStr">
        <is>
          <t>Non-Agency Securities | Minimum | CD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Discount Rate</t>
        </is>
      </c>
      <c r="B54" s="6" t="n">
        <v>0</v>
      </c>
      <c r="C54" s="13" t="n">
        <v>0.004</v>
      </c>
    </row>
    <row r="55">
      <c r="A55" s="4" t="inlineStr">
        <is>
          <t>Non-Agency Securities | Minimum | Loss Severity</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iscount Rate</t>
        </is>
      </c>
      <c r="B57" s="6" t="n">
        <v>0</v>
      </c>
      <c r="C57" s="13" t="n">
        <v>0.175</v>
      </c>
    </row>
    <row r="58">
      <c r="A58" s="4" t="inlineStr">
        <is>
          <t>Non-Agency Securities | Maximum | Discount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iscount Rate</t>
        </is>
      </c>
      <c r="B60" s="13" t="n">
        <v>0.2</v>
      </c>
      <c r="C60" s="13" t="n">
        <v>0.335</v>
      </c>
    </row>
    <row r="61">
      <c r="A61" s="4" t="inlineStr">
        <is>
          <t>Non-Agency Securities | Maximum | Prepayment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iscount Rate</t>
        </is>
      </c>
      <c r="B63" s="13" t="n">
        <v>0.2</v>
      </c>
      <c r="C63" s="13" t="n">
        <v>0.2</v>
      </c>
    </row>
    <row r="64">
      <c r="A64" s="4" t="inlineStr">
        <is>
          <t>Non-Agency Securities | Maximum | CDR</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iscount Rate</t>
        </is>
      </c>
      <c r="B66" s="13" t="n">
        <v>0.019</v>
      </c>
      <c r="C66" s="13" t="n">
        <v>0.08</v>
      </c>
    </row>
    <row r="67">
      <c r="A67" s="4" t="inlineStr">
        <is>
          <t>Non-Agency Securities | Maximum | Loss Severity</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iscount Rate</t>
        </is>
      </c>
      <c r="B69" s="13" t="n">
        <v>0.5</v>
      </c>
      <c r="C69" s="13" t="n">
        <v>0.45</v>
      </c>
    </row>
    <row r="70">
      <c r="A70" s="4" t="inlineStr">
        <is>
          <t>Non-Agency Securities | Weighted Average |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Discount Rate</t>
        </is>
      </c>
      <c r="B72" s="13" t="n">
        <v>0.06900000000000001</v>
      </c>
      <c r="C72" s="13" t="n">
        <v>0.063</v>
      </c>
    </row>
    <row r="73">
      <c r="A73" s="4" t="inlineStr">
        <is>
          <t>Non-Agency Securities | Weighted Average | Prepayment Rat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iscount Rate</t>
        </is>
      </c>
      <c r="B75" s="13" t="n">
        <v>0.063</v>
      </c>
      <c r="C75" s="13" t="n">
        <v>0.116</v>
      </c>
    </row>
    <row r="76">
      <c r="A76" s="4" t="inlineStr">
        <is>
          <t>Non-Agency Securities | Weighted Average | CDR</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iscount Rate</t>
        </is>
      </c>
      <c r="B78" s="13" t="n">
        <v>0.005</v>
      </c>
      <c r="C78" s="13" t="n">
        <v>0.017</v>
      </c>
    </row>
    <row r="79">
      <c r="A79" s="4" t="inlineStr">
        <is>
          <t>Non-Agency Securities | Weighted Average | Loss Severity</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Discount Rate</t>
        </is>
      </c>
      <c r="B81" s="13" t="n">
        <v>0.17</v>
      </c>
      <c r="C81" s="13" t="n">
        <v>0.327</v>
      </c>
    </row>
    <row r="82">
      <c r="A82" s="4" t="inlineStr">
        <is>
          <t>Non-Agency Securities | Level 3</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Government and government-backed securities</t>
        </is>
      </c>
      <c r="B84" s="7" t="n">
        <v>552797</v>
      </c>
      <c r="C84" s="7" t="n">
        <v>577543</v>
      </c>
    </row>
    <row r="85">
      <c r="A85" s="4" t="inlineStr">
        <is>
          <t>Non-Agency Securities | Level 3 | Multiple Quotes</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Government and government-backed securities</t>
        </is>
      </c>
      <c r="B87" s="6" t="n">
        <v>529146</v>
      </c>
      <c r="C87" s="6" t="n">
        <v>577543</v>
      </c>
    </row>
    <row r="88">
      <c r="A88" s="4" t="inlineStr">
        <is>
          <t>Non-Agency Securities | Level 3 | Single Quot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Government and government-backed securities</t>
        </is>
      </c>
      <c r="B90" s="7" t="n">
        <v>23651</v>
      </c>
      <c r="C90" s="7"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AND MSR FINANCING RECEIVABLE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 AND MSR FINANCING RECEIVABLES</t>
        </is>
      </c>
      <c r="B4" s="4" t="inlineStr">
        <is>
          <t>MORTGAGE SERVICING RIGHTS AND MSR FINANCING RECEIVABLES The following table summarizes activity related to MSRs and MSR financing receivables: Balance as of December 31, 2022 $ 8,889,403 Originations (A) 786,655 Proceeds from sales (B) (704,436) Change in Fair Value Due To: Realization of cash flows (C) (518,978) Change in valuation inputs and assumptions (46,706) Balance as of December 31, 2023 8,405,938 Acquisition 700,207 Originations (A) 1,396,154 Sales 11,026 Change in Fair Value Due To: Realization of cash flows (C) (607,169) Change in valuation inputs and assumptions 415,515 Balance as of December 31, 2024 $ 10,321,671 (A) Represents MSRs retained on the sale of originated residential mortgage loans. Includes $54.4 million and $0.0 million of MSRs capitalized through co-issue with third-parties for the years ended December 31, 2024 and 2023, respectively. (B) Relates primarily to excess servicing cash flows sold on certain agency loans with a total UPB of approximately $91.4 billion during the year ended December 31, 2023. In connection with these sales, the Company recorded a gain of approximately $5.2 million during the period, which is included within change in fair value of MSRs and MSR financing receivables in the consolidated statements of operations. (C) Based on the paydown of the underlying residential mortgage loans. The following table summarizes components of servicing revenue, net: Year Ended December 31, 2024 2023 2022 Servicing fee revenue, net and interest income from MSRs and MSR financing receivables $ 1,833,221 $ 1,735,060 $ 1,698,977 Ancillary and other fees 160,098 124,297 132,377 Servicing fee revenue, net and fees 1,993,319 1,859,357 1,831,354 Change in Fair Value Due To: Realization of cash flows (A) (602,241) (518,978) (631,120) Change in valuation inputs and assumptions, net of realized gains (losses) (B) 434,667 (46,706) 1,448,811 Change in fair value of derivative instruments — — (11,316) Gain (loss) on settlement of derivative instruments — — (79,041) Servicing Revenue, Net $ 1,825,745 $ 1,293,673 $ 2,558,688 (A) Net of $4.9 million of realization of cash flows related to excess spread financing for the year ended December 31, 2024. There was no excess spread financing during the years ended December 31, 2023 and 2022 (Note 12). (B) Net of $19.2 million of change in valuation inputs and assumptions related to excess spread financing for the year ended December 31, 2024. There was no excess spread financing during the years ended December 31, 2023 and 2022 (Note 12). The following table summarizes MSRs and MSR financing receivables by type as of December 31, 2024 and 2023: UPB of Underlying Mortgages Weighted Average Life (Years) (A) Carrying Value (B) 2024 GSE $ 383,014,320 6.5 $ 6,413,199 non-Agency 70,022,636 5.4 836,408 Ginnie Mae (C) 137,177,395 6.4 3,072,064 Total / Weighted Average $ 590,214,351 6.4 $ 10,321,671 2023 GSE $ 351,642,337 7.7 $ 5,333,013 non-Agency 48,928,545 6.8 678,913 Ginnie Mae (C) 127,863,627 7.1 2,394,012 Total / Weighted Average $ 528,434,509 7.5 $ 8,405,938 (A) Represents the weighted average expected timing of the receipt of expected cash flows for this investment. (B) Represents the fair value for this investment. As of December 31, 2024 and 2023, weighted average discount rates of 8.9% (range of 8.7% – 10.3%) and 8.5% (range of 7.9% – 10.8%), respectively, were used to value Rithm Capital’s MSRs and MSR financing receivables, respectively. (C) As of December 31, 2024 and 2023, Rithm Capital has approximately $2.7 billion and $1.8 billion in residential mortgage loans subject to repurchase and the related residential mortgage loans repurchase liability on its consolidated balance sheets. Residential Mortgage Loans Subject to Repurchase Rithm Capital, through Newrez, is an approved issuer of Ginnie Mae MBS and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As a result, once the delinquency criteria have been met and regardless of whether the repurchase option has been exercised, the Company recognizes delinquent loans as if they had been repurchased with a corresponding liability. As of December 31, 2024 and 2023, Rithm Capital reflected approximately $2.7 billion and $1.8 billion, respectively, in residential mortgage loans subject to repurchase and residential mortgage loan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recognizing loans eligible for repurchase. Rather, upon repurchase of a loan, the MSR is written off. As of December 31, 2024 and 2023, Rithm Capital holds approximately $0.5 billion and $0.4 billion, respectively, of such repurchased loans presented within residential mortgage loans, held-for-sale on its consolidated balance sheets. Onity MSR Financing Receivable Transactions In July 2017, Onity Group Inc. (formerly known as Ocwen Financial Corporation) (collectively with certain affiliates, “Onity”), and subsequently PHH Mortgage Corporation (“PHH”) (as successor through acquisition by Onity), and Rithm Capital entered into an agreement to transfer to Rithm Capital, Onity’s remaining interests in MSRs relating to loans with an aggregate UPB of approximately $110.0 billion and with respect to which Rithm Capital already held certain rights (“Rights to MSRs”). Additionally, in January 2018, Onity sold and transferred to Rithm Capital certain Rights to MSRs and other assets related to MSRs for loans with an UPB of approximately $86.8 billion, of which approximately $10.4 billion UPB, as of December 31, 2024, of underlying loans consents have not been received and all other conditions to transfer have not been met and, accordingly, are recorded as MSR financing receivables, at fair value. Geographic Distributions The table below summarizes the geographic distribution of the residential mortgage loans underlying the MSRs and MSR financing receivables: Percentage of Total Outstanding Unpaid Principal Amount State Concentration December 31, 2024 December 31, 2023 California 16.5 % 17.1 % Florida 8.2 % 8.6 % Texas 6.6 % 6.2 % New York 5.7 % 6.0 % Washington 5.2 % 5.8 % New Jersey 4.1 % 4.3 % Virginia 3.7 % 3.6 % Maryland 3.4 % 3.4 % Illinois 3.3 % 3.3 % Georgia 3.1 % 3.0 % Other U.S. 40.2 % 38.7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ervicing and Subservicing Newrez performs servicing of residential mortgage loans for unaffiliated parties under servicing agreements. The servicing agreements do not meet the criteria to be recognized as a servicing right asset and, therefore, are not recognized in the consolidated balance sheets. The UPB of residential mortgage loans serviced for others as of December 31, 2024 and 2023 was $242.9 billion and $102.5 billion, respectively. Rithm Capital earned servicing revenue of $219.6 million, $139.4 million and $132.1 million for the years ended December 31, 2024, 2023 and 2022, respectively, related to unaffiliated serviced loans presented within servicing revenue, net in the consolidated statements of operations. In relation to certain owned MSRs, Rithm Capital engages unaffiliated licensed mortgage servicers as subservicers to perform the operational servicing duties, including recapture activities, in exchange for a subservicing fee, which is recognized as subservicing expense and presented as part of general and administrative in the consolidated statements of operations. As of December 31, 2024, PHH and Valon Mortgage, Inc. subserviced 7.1% and 4.0% of owned MSRs, respectively, with the remaining 88.9% of owned MSRs serviced by Newrez (Note 1). Servicer Advances Receivable In connection with Rithm Capital’s ownership of MSRs, the Company assumes the obligation to serve as a liquidity provider to initially fund servicer advances on the underlying pool of mortgages it services (Note 26). These servicer advances are recorded when advanced and are included in servicer advances receivable on the consolidated balance sheets. The table below summarizes the type of advances included in the servicer advances receivable: December 31, 2024 2023 Principal and interest advances $ 640,723 $ 616,801 Escrow advances (taxes and insurance advances) 1,733,426 1,442,697 Foreclosure advances 950,092 767,171 Gross advance balance (A)(B)(C) 3,324,241 2,826,669 Reserves, impairment, unamortized discount, net of recovery accruals (125,320) (66,419) Total Servicer Advances Receivable $ 3,198,921 $ 2,760,250 (A) Includes $673.7 million and $585.0 million of servicer advances receivable related to GSEs MSRs, respectively, recoverable either from the borrower or the Agencies. (B) Includes $529.3 million and $405.6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pected losses for advances associated with loans in the MSR portfolio are considered in the MSR fair value through a non-reimbursable advance loss assumption. Rithm Capital’s servicer advances receivable related to non-Agency MSRs generally have the highest reimbursement priority pursuant to the underlying servicing agreements (i.e., ranks “top of the waterfall”), and Rithm Capital is generally entitled to repayment from the respective loan or REO liquidation proceeds before any interest or principal is paid on the notes issued by the trust. In most cases, advances in excess of the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modified or delinquent, the Company provisioned $121.4 million, or 3.7%, and $93.7 million, or 3.3%, for expected non-recovery of advances as of December 31, 2024 and 2023, respectively. The following table summarizes servicer advances provision activity during the period: Balance as of December 31, 2022 $ 65,428 Provision 63,016 Write-offs (34,763) Balance as of December 31, 2023 93,681 Provision 47,685 Write-offs (19,970) Balance as of December 31, 2024 $ 121,396 See Note 18 regarding the financing of MSRs and servicer advances receivable. Excess MSR assets include Rithm Capital’s ownership of Excess MSRs, and associated recapture agreements, acquired from and serviced by Mr. Cooper Group Inc. (“Mr. Cooper”). Prior to June 20, 2024, Rithm Capital owned certain pools of Excess MSR directly and certain pools through a joint venture with the Former Manager (the “Fortress Excess MSR JV”). On June 20, 2024, Rithm Capital, together with certain Sculptor nonconsolidated funds, acquired an excess MSR portfolio from the Former Manager (including the Former Manager’s ownership in the Fortress Excess MSR JV) for approximately $124.0 million. A new joint venture with such Sculptor nonconsolidated funds was formed for the acquisition. Rithm Capital owns an 80.0% interest in and manages the joint venture, and as a result, consolidates this joint venture. Following the acquisition from the Former Manager, all of Rithm Capital’s ownership in pools of Excess MSRs is consolidated on its consolidated balance sheet and is presented in other assets at fair value. See Note 20 for noncontrolling interests related to these Excess MSRs. Mr. Cooper, as servicer, performs all of the servicing and advancing functions on the Company’s Excess MSR assets, retains the ancillary income and assumes servicing obligations and liabilities as the servicer of the underlying loans in the portfolio. As part of the Computershare Acquisition (Note 3), Rithm Capital acquired MSRs owned by SLS underlying certain Excess MSRs owned by Rithm Capital. Accordingly, those Excess MSRs have been reclassified to full MSRs on Rithm Capital’s consolidated balance sheets. Investments in Excess MSRs The following table presents activity related to the consolidated investments in Excess MSRs measured at fair value: Total Balance as of December 31, 2022 (A) $ 321,803 Interest income 18,310 Other income 267 Proceeds from repayments (41,552) Proceeds from sales (2,779) Change in fair value (15,227) Activity of Investments in Equity Method Investees: Distributions of earnings from equity method investees (2,219) Distributions of capital from equity method investees (9,968) Change in fair value of investments in equity method investees 2,515 Balance as of December 31, 2023 (A) 271,150 Purchases 122,887 Interest income 29,815 Other income (656) Proceeds from repayments (55,750) Proceeds from sales (499) Change in fair value 10,820 Acquisition of Assets from Fortress Excess MSR JV: Distributions of earnings from equity method investees (344) Distributions of capital from equity method investees (8,846) Change in fair value of investments in equity method investees 1,617 Reclassification of SLS serviced Excess MSRs to full MSRs (1,032) Balance as of December 31, 2024 $ 369,162 (A) Rithm Capital’s total investment in Excess MSRs as of December 31, 2023 and 2022 includes $62.8 million and $72.4 million of indirect investments in Excess MSRs, respectively. As a result of Rithm Capital’s investment in the Fortress Excess MSR JV during the second quarter of 2024, all of the Company’s investments in Excess MSRs are direct investments as of December 31, 2024, as shown in the table above. The following summarizes Rithm Capital’s direct investments in Excess MSRs: December 31, 2024 UPB of Underlying Mortgages Interest in Excess MSR Weighted Average Life Years (A) Amortized Cost Basis Carrying Value (B) Rithm Capital (C)(D) Mr. Cooper Total $ 53,494,378 65.0% – 80.0% (69.9%) 20.0% – 35.0% (30.9%) 5.9 $ 321,962 $ 369,162 December 31, 2023 UPB of Underlying Mortgages Interest in Excess MSR Weighted Average Life Years (A) Amortized Cost Basis Carrying Value (B) Rithm Capital (C)(D) Former Manager-managed funds Mr. Cooper Total $ 42,957,347 32.5% – 100.0% (56.5%) —% – 50.0% —% – 35.0% 6.3 $ 181,721 $ 208,385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e fee component of the related MSR as of December 31, 2024 and 2023 (Note 14) on $13.3 billion and $15.5 billion UPB, respectively, underlying these Excess MSRs. Changes in fair value of Excess MSRs investments consist of the following: Year Ended December 31, 2024 2023 2022 Original and Recaptured Pools $ 10,820 $ (12,712) $ (1,436) As of December 31, 2024 and 2023, weighted average discount rates of 8.4% and 8.8%, respectively, were used to value Rithm Capital’s investments in Excess MS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FAIR VALUE MEASUREMENTS - Schedule of Inputs Used In Valuing Residential Mortgage Loans, Consumer Loans, Mortgage Loans Receivable, Derivatives, and Mortgage Backed Securities (Details) $ in Thousands</t>
        </is>
      </c>
      <c r="B1" s="2" t="inlineStr">
        <is>
          <t>Dec. 31, 2024 USD ($)</t>
        </is>
      </c>
      <c r="C1" s="2" t="inlineStr">
        <is>
          <t>Dec. 31, 2023 USD ($)</t>
        </is>
      </c>
    </row>
    <row r="2">
      <c r="A2" s="4" t="inlineStr">
        <is>
          <t>Residential mortgage loans, HFI, at fair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held-for-investment, fair value</t>
        </is>
      </c>
      <c r="B4" s="7" t="n">
        <v>361890</v>
      </c>
      <c r="C4" s="7" t="n">
        <v>379044</v>
      </c>
    </row>
    <row r="5">
      <c r="A5" s="4" t="inlineStr">
        <is>
          <t>Residential mortgage loans, HFI, at fair value | Discount Rat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held-for-investment, measurement input</t>
        </is>
      </c>
      <c r="B7" s="13" t="n">
        <v>0.079</v>
      </c>
      <c r="C7" s="13" t="n">
        <v>0.079</v>
      </c>
    </row>
    <row r="8">
      <c r="A8" s="4" t="inlineStr">
        <is>
          <t>Residential mortgage loans, HFI, at fair value | Discoun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held-for-investment, measurement input</t>
        </is>
      </c>
      <c r="B10" s="13" t="n">
        <v>0.093</v>
      </c>
      <c r="C10" s="13" t="n">
        <v>0.083</v>
      </c>
    </row>
    <row r="11">
      <c r="A11" s="4" t="inlineStr">
        <is>
          <t>Residential mortgage loans, HFI, at fair value | Discount Rate | Weighted Averag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held-for-investment, measurement input</t>
        </is>
      </c>
      <c r="B13" s="13" t="n">
        <v>0.08400000000000001</v>
      </c>
      <c r="C13" s="13" t="n">
        <v>0.081</v>
      </c>
    </row>
    <row r="14">
      <c r="A14" s="4" t="inlineStr">
        <is>
          <t>Residential mortgage loans, HFI, at fair value | Prepayment Rat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held-for-investment, measurement input</t>
        </is>
      </c>
      <c r="B16" s="13" t="n">
        <v>0.054</v>
      </c>
      <c r="C16" s="13" t="n">
        <v>0.029</v>
      </c>
    </row>
    <row r="17">
      <c r="A17" s="4" t="inlineStr">
        <is>
          <t>Residential mortgage loans, HFI, at fair value | Prepayment Rat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held-for-investment, measurement input</t>
        </is>
      </c>
      <c r="B19" s="13" t="n">
        <v>0.082</v>
      </c>
      <c r="C19" s="13" t="n">
        <v>0.035</v>
      </c>
    </row>
    <row r="20">
      <c r="A20" s="4" t="inlineStr">
        <is>
          <t>Residential mortgage loans, HFI, at fair value | Prepayment Rate | Weighted 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held-for-investment, measurement input</t>
        </is>
      </c>
      <c r="B22" s="13" t="n">
        <v>0.08</v>
      </c>
      <c r="C22" s="13" t="n">
        <v>0.032</v>
      </c>
    </row>
    <row r="23">
      <c r="A23" s="4" t="inlineStr">
        <is>
          <t>Residential mortgage loans, HFI, at fair value | CDR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s, held-for-investment, measurement input</t>
        </is>
      </c>
      <c r="B25" s="13" t="n">
        <v>0.013</v>
      </c>
      <c r="C25" s="13" t="n">
        <v>0.014</v>
      </c>
    </row>
    <row r="26">
      <c r="A26" s="4" t="inlineStr">
        <is>
          <t>Residential mortgage loans, HFI, at fair value | CDR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s, held-for-investment, measurement input</t>
        </is>
      </c>
      <c r="B28" s="13" t="n">
        <v>0.049</v>
      </c>
      <c r="C28" s="13" t="n">
        <v>0.059</v>
      </c>
    </row>
    <row r="29">
      <c r="A29" s="4" t="inlineStr">
        <is>
          <t>Residential mortgage loans, HFI, at fair value | CDR | Weighted Averag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s, held-for-investment, measurement input</t>
        </is>
      </c>
      <c r="B31" s="13" t="n">
        <v>0.033</v>
      </c>
      <c r="C31" s="13" t="n">
        <v>0.043</v>
      </c>
    </row>
    <row r="32">
      <c r="A32" s="4" t="inlineStr">
        <is>
          <t>Residential mortgage loans, HFI, at fair value | Loss Severity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held-for-investment, measurement input</t>
        </is>
      </c>
      <c r="B34" s="13" t="n">
        <v>0.124</v>
      </c>
      <c r="C34" s="13" t="n">
        <v>0.244</v>
      </c>
    </row>
    <row r="35">
      <c r="A35" s="4" t="inlineStr">
        <is>
          <t>Residential mortgage loans, HFI, at fair value | Loss Severity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held-for-investment, measurement input</t>
        </is>
      </c>
      <c r="B37" s="13" t="n">
        <v>0.337</v>
      </c>
      <c r="C37" s="13" t="n">
        <v>0.574</v>
      </c>
    </row>
    <row r="38">
      <c r="A38" s="4" t="inlineStr">
        <is>
          <t>Residential mortgage loans, HFI, at fair value | Loss Severity | Weighted Averag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 held-for-investment, measurement input</t>
        </is>
      </c>
      <c r="B40" s="13" t="n">
        <v>0.264</v>
      </c>
      <c r="C40" s="13" t="n">
        <v>0.461</v>
      </c>
    </row>
    <row r="41">
      <c r="A41" s="4" t="inlineStr">
        <is>
          <t>Consumer Loans HFI, at Fair Valu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sumer loans</t>
        </is>
      </c>
      <c r="B43" s="7" t="n">
        <v>665565</v>
      </c>
      <c r="C43" s="7" t="n">
        <v>1274005</v>
      </c>
    </row>
    <row r="44">
      <c r="A44" s="4" t="inlineStr">
        <is>
          <t>Consumer Loans HFI, at Fair Value | SpringCastl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nsumer loans</t>
        </is>
      </c>
      <c r="B46" s="6" t="n">
        <v>219308</v>
      </c>
      <c r="C46" s="6" t="n">
        <v>285632</v>
      </c>
    </row>
    <row r="47">
      <c r="A47" s="4" t="inlineStr">
        <is>
          <t>Consumer Loans HFI, at Fair Value | Marcu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onsumer loans</t>
        </is>
      </c>
      <c r="B49" s="7" t="n">
        <v>446257</v>
      </c>
      <c r="C49" s="7" t="n">
        <v>988373</v>
      </c>
    </row>
    <row r="50">
      <c r="A50" s="4" t="inlineStr">
        <is>
          <t>Consumer Loans HFI, at Fair Value | Discount Rate | Minimum | SpringCastl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nsumer loans, held-for-investment, measurement input</t>
        </is>
      </c>
      <c r="B52" s="13" t="n">
        <v>0.092</v>
      </c>
      <c r="C52" s="13" t="n">
        <v>0.08400000000000001</v>
      </c>
    </row>
    <row r="53">
      <c r="A53" s="4" t="inlineStr">
        <is>
          <t>Consumer Loans HFI, at Fair Value | Discount Rate | Minimum | Marcu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onsumer loans, held-for-investment, measurement input</t>
        </is>
      </c>
      <c r="B55" s="13" t="n">
        <v>0.079</v>
      </c>
      <c r="C55" s="4" t="inlineStr">
        <is>
          <t xml:space="preserve"> </t>
        </is>
      </c>
    </row>
    <row r="56">
      <c r="A56" s="4" t="inlineStr">
        <is>
          <t>Consumer Loans HFI, at Fair Value | Discount Rate | Maximum | SpringCastl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onsumer loans, held-for-investment, measurement input</t>
        </is>
      </c>
      <c r="B58" s="13" t="n">
        <v>0.102</v>
      </c>
      <c r="C58" s="13" t="n">
        <v>0.094</v>
      </c>
    </row>
    <row r="59">
      <c r="A59" s="4" t="inlineStr">
        <is>
          <t>Consumer Loans HFI, at Fair Value | Discount Rate | Maximum | Marcu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onsumer loans, held-for-investment, measurement input</t>
        </is>
      </c>
      <c r="B61" s="13" t="n">
        <v>0.179</v>
      </c>
      <c r="C61" s="4" t="inlineStr">
        <is>
          <t xml:space="preserve"> </t>
        </is>
      </c>
    </row>
    <row r="62">
      <c r="A62" s="4" t="inlineStr">
        <is>
          <t>Consumer Loans HFI, at Fair Value | Discount Rate | Weighted Average | SpringCastl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Consumer loans, held-for-investment, measurement input</t>
        </is>
      </c>
      <c r="B64" s="13" t="n">
        <v>0.094</v>
      </c>
      <c r="C64" s="13" t="n">
        <v>0.08599999999999999</v>
      </c>
    </row>
    <row r="65">
      <c r="A65" s="4" t="inlineStr">
        <is>
          <t>Consumer Loans HFI, at Fair Value | Discount Rate | Weighted Average | Marcu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onsumer loans, held-for-investment, measurement input</t>
        </is>
      </c>
      <c r="B67" s="13" t="n">
        <v>0.101</v>
      </c>
      <c r="C67" s="13" t="n">
        <v>0.095</v>
      </c>
    </row>
    <row r="68">
      <c r="A68" s="4" t="inlineStr">
        <is>
          <t>Consumer Loans HFI, at Fair Value | Prepayment Rate | Minimum | SpringCastl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Consumer loans, held-for-investment, measurement input</t>
        </is>
      </c>
      <c r="B70" s="13" t="n">
        <v>0.129</v>
      </c>
      <c r="C70" s="13" t="n">
        <v>0.097</v>
      </c>
    </row>
    <row r="71">
      <c r="A71" s="4" t="inlineStr">
        <is>
          <t>Consumer Loans HFI, at Fair Value | Prepayment Rate | Minimum | Marcu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Consumer loans, held-for-investment, measurement input</t>
        </is>
      </c>
      <c r="B73" s="6" t="n">
        <v>0</v>
      </c>
      <c r="C73" s="4" t="inlineStr">
        <is>
          <t xml:space="preserve"> </t>
        </is>
      </c>
    </row>
    <row r="74">
      <c r="A74" s="4" t="inlineStr">
        <is>
          <t>Consumer Loans HFI, at Fair Value | Prepayment Rate | Maximum | SpringCastl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Consumer loans, held-for-investment, measurement input</t>
        </is>
      </c>
      <c r="B76" s="13" t="n">
        <v>0.384</v>
      </c>
      <c r="C76" s="13" t="n">
        <v>0.373</v>
      </c>
    </row>
    <row r="77">
      <c r="A77" s="4" t="inlineStr">
        <is>
          <t>Consumer Loans HFI, at Fair Value | Prepayment Rate | Maximum | Marcu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Consumer loans, held-for-investment, measurement input</t>
        </is>
      </c>
      <c r="B79" s="13" t="n">
        <v>0.231</v>
      </c>
      <c r="C79" s="4" t="inlineStr">
        <is>
          <t xml:space="preserve"> </t>
        </is>
      </c>
    </row>
    <row r="80">
      <c r="A80" s="4" t="inlineStr">
        <is>
          <t>Consumer Loans HFI, at Fair Value | Prepayment Rate | Weighted Average | SpringCastl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Consumer loans, held-for-investment, measurement input</t>
        </is>
      </c>
      <c r="B82" s="13" t="n">
        <v>0.145</v>
      </c>
      <c r="C82" s="13" t="n">
        <v>0.17</v>
      </c>
    </row>
    <row r="83">
      <c r="A83" s="4" t="inlineStr">
        <is>
          <t>Consumer Loans HFI, at Fair Value | Prepayment Rate | Weighted Average | Marcu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Consumer loans, held-for-investment, measurement input</t>
        </is>
      </c>
      <c r="B85" s="13" t="n">
        <v>0.178</v>
      </c>
      <c r="C85" s="13" t="n">
        <v>0.225</v>
      </c>
    </row>
    <row r="86">
      <c r="A86" s="4" t="inlineStr">
        <is>
          <t>Consumer Loans HFI, at Fair Value | CDR | Minimum | SpringCastl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Consumer loans, held-for-investment, measurement input</t>
        </is>
      </c>
      <c r="B88" s="13" t="n">
        <v>0.023</v>
      </c>
      <c r="C88" s="13" t="n">
        <v>0.017</v>
      </c>
    </row>
    <row r="89">
      <c r="A89" s="4" t="inlineStr">
        <is>
          <t>Consumer Loans HFI, at Fair Value | CDR | Minimum | Marcu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Consumer loans, held-for-investment, measurement input</t>
        </is>
      </c>
      <c r="B91" s="13" t="n">
        <v>0.04</v>
      </c>
      <c r="C91" s="4" t="inlineStr">
        <is>
          <t xml:space="preserve"> </t>
        </is>
      </c>
    </row>
    <row r="92">
      <c r="A92" s="4" t="inlineStr">
        <is>
          <t>Consumer Loans HFI, at Fair Value | CDR | Maximum | SpringCastl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Consumer loans, held-for-investment, measurement input</t>
        </is>
      </c>
      <c r="B94" s="13" t="n">
        <v>0.171</v>
      </c>
      <c r="C94" s="13" t="n">
        <v>0.07099999999999999</v>
      </c>
    </row>
    <row r="95">
      <c r="A95" s="4" t="inlineStr">
        <is>
          <t>Consumer Loans HFI, at Fair Value | CDR | Maximum | Marcu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Consumer loans, held-for-investment, measurement input</t>
        </is>
      </c>
      <c r="B97" s="13" t="n">
        <v>0.5</v>
      </c>
      <c r="C97" s="4" t="inlineStr">
        <is>
          <t xml:space="preserve"> </t>
        </is>
      </c>
    </row>
    <row r="98">
      <c r="A98" s="4" t="inlineStr">
        <is>
          <t>Consumer Loans HFI, at Fair Value | CDR | Weighted Average | SpringCastl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Consumer loans, held-for-investment, measurement input</t>
        </is>
      </c>
      <c r="B100" s="13" t="n">
        <v>0.051</v>
      </c>
      <c r="C100" s="13" t="n">
        <v>0.048</v>
      </c>
    </row>
    <row r="101">
      <c r="A101" s="4" t="inlineStr">
        <is>
          <t>Consumer Loans HFI, at Fair Value | CDR | Weighted Average | Marcu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Consumer loans, held-for-investment, measurement input</t>
        </is>
      </c>
      <c r="B103" s="13" t="n">
        <v>0.143</v>
      </c>
      <c r="C103" s="13" t="n">
        <v>0.062</v>
      </c>
    </row>
    <row r="104">
      <c r="A104" s="4" t="inlineStr">
        <is>
          <t>Consumer Loans HFI, at Fair Value | Loss Severity | Minimum | SpringCastl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Consumer loans, held-for-investment, measurement input</t>
        </is>
      </c>
      <c r="B106" s="13" t="n">
        <v>0.742</v>
      </c>
      <c r="C106" s="13" t="n">
        <v>0.825</v>
      </c>
    </row>
    <row r="107">
      <c r="A107" s="4" t="inlineStr">
        <is>
          <t>Consumer Loans HFI, at Fair Value | Loss Severity | Maximum | SpringCastl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Consumer loans, held-for-investment, measurement input</t>
        </is>
      </c>
      <c r="B109" s="6" t="n">
        <v>1</v>
      </c>
      <c r="C109" s="6" t="n">
        <v>1</v>
      </c>
    </row>
    <row r="110">
      <c r="A110" s="4" t="inlineStr">
        <is>
          <t>Consumer Loans HFI, at Fair Value | Loss Severity | Weighted Average | SpringCastle</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Consumer loans, held-for-investment, measurement input</t>
        </is>
      </c>
      <c r="B112" s="13" t="n">
        <v>0.923</v>
      </c>
      <c r="C112" s="13" t="n">
        <v>0.9330000000000001</v>
      </c>
    </row>
    <row r="113">
      <c r="A113" s="4" t="inlineStr">
        <is>
          <t>Consumer Loans HFI, at Fair Value | Loss Severity | Weighted Average | Marcus</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Consumer loans, held-for-investment, measurement input</t>
        </is>
      </c>
      <c r="B115" s="13" t="n">
        <v>0.875</v>
      </c>
      <c r="C115" s="13" t="n">
        <v>0.93</v>
      </c>
    </row>
    <row r="116">
      <c r="A116" s="4" t="inlineStr">
        <is>
          <t>IRLCs</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rivative, fair value</t>
        </is>
      </c>
      <c r="B118" s="7" t="n">
        <v>11294</v>
      </c>
      <c r="C118" s="7" t="n">
        <v>23804</v>
      </c>
    </row>
    <row r="119">
      <c r="A119" s="4" t="inlineStr">
        <is>
          <t>IRLCs | Loan Funding Probability | Minimum</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Derivative, measurement input</t>
        </is>
      </c>
      <c r="B121" s="6" t="n">
        <v>0</v>
      </c>
      <c r="C121" s="6" t="n">
        <v>0</v>
      </c>
    </row>
    <row r="122">
      <c r="A122" s="4" t="inlineStr">
        <is>
          <t>IRLCs | Loan Funding Probability | Maximum</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Derivative, measurement input</t>
        </is>
      </c>
      <c r="B124" s="6" t="n">
        <v>1</v>
      </c>
      <c r="C124" s="6" t="n">
        <v>1</v>
      </c>
    </row>
    <row r="125">
      <c r="A125" s="4" t="inlineStr">
        <is>
          <t>IRLCs | Loan Funding Probability | Weighted Average</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rivative, measurement input</t>
        </is>
      </c>
      <c r="B127" s="13" t="n">
        <v>0.861</v>
      </c>
      <c r="C127" s="13" t="n">
        <v>0.8080000000000001</v>
      </c>
    </row>
    <row r="128">
      <c r="A128" s="4" t="inlineStr">
        <is>
          <t>IRLCs | Fair Value of Initial Servicing Rights (bps) | Minimum</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Derivative, measurement input</t>
        </is>
      </c>
      <c r="B130" s="15" t="n">
        <v>0.0001</v>
      </c>
      <c r="C130" s="15" t="n">
        <v>0.0007</v>
      </c>
    </row>
    <row r="131">
      <c r="A131" s="4" t="inlineStr">
        <is>
          <t>IRLCs | Fair Value of Initial Servicing Rights (bps) | Maximum</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Derivative, measurement input</t>
        </is>
      </c>
      <c r="B133" s="15" t="n">
        <v>0.04267</v>
      </c>
      <c r="C133" s="15" t="n">
        <v>0.03313</v>
      </c>
    </row>
    <row r="134">
      <c r="A134" s="4" t="inlineStr">
        <is>
          <t>IRLCs | Fair Value of Initial Servicing Rights (bps) | Weighted Average</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rivative, measurement input</t>
        </is>
      </c>
      <c r="B136" s="15" t="n">
        <v>0.02818</v>
      </c>
      <c r="C136" s="15" t="n">
        <v>0.02105</v>
      </c>
    </row>
    <row r="137">
      <c r="A137" s="4" t="inlineStr">
        <is>
          <t>Asset-Backed Securities Issued</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Asset-backed securities, fair value</t>
        </is>
      </c>
      <c r="B139" s="7" t="n">
        <v>185460</v>
      </c>
      <c r="C139" s="7" t="n">
        <v>235770</v>
      </c>
    </row>
    <row r="140">
      <c r="A140" s="4" t="inlineStr">
        <is>
          <t>Asset-Backed Securities Issued | Discount Rate | Weighted Average</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Asset-backed securities, measurement input</t>
        </is>
      </c>
      <c r="B142" s="13" t="n">
        <v>0.054</v>
      </c>
      <c r="C142" s="13" t="n">
        <v>0.06</v>
      </c>
    </row>
    <row r="143">
      <c r="A143" s="4" t="inlineStr">
        <is>
          <t>Asset-Backed Securities Issued | Prepayment Rate | Weighted Averag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Asset-backed securities, measurement input</t>
        </is>
      </c>
      <c r="B145" s="13" t="n">
        <v>0.145</v>
      </c>
      <c r="C145" s="13" t="n">
        <v>0.17</v>
      </c>
    </row>
    <row r="146">
      <c r="A146" s="4" t="inlineStr">
        <is>
          <t>Asset-Backed Securities Issued | CDR | Weighted Average</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Asset-backed securities, measurement input</t>
        </is>
      </c>
      <c r="B148" s="13" t="n">
        <v>0.051</v>
      </c>
      <c r="C148" s="13" t="n">
        <v>0.048</v>
      </c>
    </row>
    <row r="149">
      <c r="A149" s="4" t="inlineStr">
        <is>
          <t>Asset-Backed Securities Issued | Loss Severity | Weighted Averag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Asset-backed securities, measurement input</t>
        </is>
      </c>
      <c r="B151" s="13" t="n">
        <v>0.923</v>
      </c>
      <c r="C151" s="13" t="n">
        <v>0.9330000000000001</v>
      </c>
    </row>
    <row r="152">
      <c r="A152" s="4" t="inlineStr">
        <is>
          <t>Acquired loans | Residential Transitional Lending</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Mortgage loans, held For investment, fair value</t>
        </is>
      </c>
      <c r="B154" s="4" t="inlineStr">
        <is>
          <t xml:space="preserve"> </t>
        </is>
      </c>
      <c r="C154" s="7" t="n">
        <v>114366</v>
      </c>
    </row>
    <row r="155">
      <c r="A155" s="4" t="inlineStr">
        <is>
          <t>Acquired loans | Residential Transitional Lending | Discount Rate | Weighted Averag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Mortgage loans, held-for-investment, measurement input</t>
        </is>
      </c>
      <c r="B157" s="4" t="inlineStr">
        <is>
          <t xml:space="preserve"> </t>
        </is>
      </c>
      <c r="C157" s="13" t="n">
        <v>0.11</v>
      </c>
    </row>
    <row r="158">
      <c r="A158" s="4" t="inlineStr">
        <is>
          <t>Acquired loans | Residential Transitional Lending | Prepayment Rate | Weighted Average</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Mortgage loans, held-for-investment, measurement input</t>
        </is>
      </c>
      <c r="B160" s="4" t="inlineStr">
        <is>
          <t xml:space="preserve"> </t>
        </is>
      </c>
      <c r="C160" s="6" t="n">
        <v>0</v>
      </c>
    </row>
    <row r="161">
      <c r="A161" s="4" t="inlineStr">
        <is>
          <t>Acquired loans | Residential Transitional Lending | CDR | Minimum</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Mortgage loans, held-for-investment, measurement input</t>
        </is>
      </c>
      <c r="B163" s="4" t="inlineStr">
        <is>
          <t xml:space="preserve"> </t>
        </is>
      </c>
      <c r="C163" s="13" t="n">
        <v>0.018</v>
      </c>
    </row>
    <row r="164">
      <c r="A164" s="4" t="inlineStr">
        <is>
          <t>Acquired loans | Residential Transitional Lending | CDR | Maximum</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Mortgage loans, held-for-investment, measurement input</t>
        </is>
      </c>
      <c r="B166" s="4" t="inlineStr">
        <is>
          <t xml:space="preserve"> </t>
        </is>
      </c>
      <c r="C166" s="13" t="n">
        <v>0.025</v>
      </c>
    </row>
    <row r="167">
      <c r="A167" s="4" t="inlineStr">
        <is>
          <t>Acquired loans | Residential Transitional Lending | CDR | Weighted Average</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Mortgage loans, held-for-investment, measurement input</t>
        </is>
      </c>
      <c r="B169" s="4" t="inlineStr">
        <is>
          <t xml:space="preserve"> </t>
        </is>
      </c>
      <c r="C169" s="13" t="n">
        <v>0.022</v>
      </c>
    </row>
    <row r="170">
      <c r="A170" s="4" t="inlineStr">
        <is>
          <t>Acquired loans | Residential Transitional Lending | Loss Severity | Weighted Average</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Mortgage loans, held-for-investment, measurement input</t>
        </is>
      </c>
      <c r="B172" s="4" t="inlineStr">
        <is>
          <t xml:space="preserve"> </t>
        </is>
      </c>
      <c r="C172" s="13" t="n">
        <v>0.25</v>
      </c>
    </row>
    <row r="173">
      <c r="A173" s="4" t="inlineStr">
        <is>
          <t>Originated loans | Residential Mortgage Loans HFS, at Fair Value | Dealer price quotes and historical sale transactions | Minimum</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Loans held-for-sale, measurement input</t>
        </is>
      </c>
      <c r="B175" s="4" t="inlineStr">
        <is>
          <t xml:space="preserve"> </t>
        </is>
      </c>
      <c r="C175" s="13" t="n">
        <v>0.507</v>
      </c>
    </row>
    <row r="176">
      <c r="A176" s="4" t="inlineStr">
        <is>
          <t>Originated loans | Residential Mortgage Loans HFS, at Fair Value | Dealer price quotes and historical sale transactions | Maximum</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Loans held-for-sale, measurement input</t>
        </is>
      </c>
      <c r="B178" s="4" t="inlineStr">
        <is>
          <t xml:space="preserve"> </t>
        </is>
      </c>
      <c r="C178" s="6" t="n">
        <v>1</v>
      </c>
    </row>
    <row r="179">
      <c r="A179" s="4" t="inlineStr">
        <is>
          <t>Originated loans | Residential Mortgage Loans HFS, at Fair Value | Dealer price quotes and historical sale transactions | Weighted Average</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Loans held-for-sale, measurement input</t>
        </is>
      </c>
      <c r="B181" s="4" t="inlineStr">
        <is>
          <t xml:space="preserve"> </t>
        </is>
      </c>
      <c r="C181" s="13" t="n">
        <v>0.857</v>
      </c>
    </row>
    <row r="182">
      <c r="A182" s="4" t="inlineStr">
        <is>
          <t>Performing Financial Instruments | Residential Mortgage Loans HFS, at Fair Value</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Loans held-for-sale, fair value</t>
        </is>
      </c>
      <c r="B184" s="4" t="inlineStr">
        <is>
          <t xml:space="preserve"> </t>
        </is>
      </c>
      <c r="C184" s="7" t="n">
        <v>78794</v>
      </c>
    </row>
    <row r="185">
      <c r="A185" s="4" t="inlineStr">
        <is>
          <t>Performing Financial Instruments | Residential Transitional Lending</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Mortgage loans, held For investment, fair value</t>
        </is>
      </c>
      <c r="B187" s="7" t="n">
        <v>2128801</v>
      </c>
      <c r="C187" s="4" t="inlineStr">
        <is>
          <t xml:space="preserve"> </t>
        </is>
      </c>
    </row>
    <row r="188">
      <c r="A188" s="4" t="inlineStr">
        <is>
          <t>Performing Financial Instruments | Residential Transitional Lending | Discount Rate | Minimum</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Mortgage loans, held-for-investment, measurement input</t>
        </is>
      </c>
      <c r="B190" s="13" t="n">
        <v>0.083</v>
      </c>
      <c r="C190" s="4" t="inlineStr">
        <is>
          <t xml:space="preserve"> </t>
        </is>
      </c>
    </row>
    <row r="191">
      <c r="A191" s="4" t="inlineStr">
        <is>
          <t>Performing Financial Instruments | Residential Transitional Lending | Discount Rate | Maximum</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Mortgage loans, held-for-investment, measurement input</t>
        </is>
      </c>
      <c r="B193" s="13" t="n">
        <v>0.099</v>
      </c>
      <c r="C193" s="4" t="inlineStr">
        <is>
          <t xml:space="preserve"> </t>
        </is>
      </c>
    </row>
    <row r="194">
      <c r="A194" s="4" t="inlineStr">
        <is>
          <t>Performing Financial Instruments | Residential Transitional Lending | Discount Rate | Weighted Average</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Mortgage loans, held-for-investment, measurement input</t>
        </is>
      </c>
      <c r="B196" s="13" t="n">
        <v>0.083</v>
      </c>
      <c r="C196" s="4" t="inlineStr">
        <is>
          <t xml:space="preserve"> </t>
        </is>
      </c>
    </row>
    <row r="197">
      <c r="A197" s="4" t="inlineStr">
        <is>
          <t>Performing Financial Instruments | Residential Transitional Lending | Prepayment Rate | Minimum</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Mortgage loans, held-for-investment, measurement input</t>
        </is>
      </c>
      <c r="B199" s="6" t="n">
        <v>0</v>
      </c>
      <c r="C199" s="4" t="inlineStr">
        <is>
          <t xml:space="preserve"> </t>
        </is>
      </c>
    </row>
    <row r="200">
      <c r="A200" s="4" t="inlineStr">
        <is>
          <t>Performing Financial Instruments | Residential Transitional Lending | Prepayment Rate | Maximum</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Mortgage loans, held-for-investment, measurement input</t>
        </is>
      </c>
      <c r="B202" s="13" t="n">
        <v>0.5</v>
      </c>
      <c r="C202" s="4" t="inlineStr">
        <is>
          <t xml:space="preserve"> </t>
        </is>
      </c>
    </row>
    <row r="203">
      <c r="A203" s="4" t="inlineStr">
        <is>
          <t>Performing Financial Instruments | Residential Transitional Lending | Prepayment Rate | Weighted Average</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Mortgage loans, held-for-investment, measurement input</t>
        </is>
      </c>
      <c r="B205" s="13" t="n">
        <v>0.458</v>
      </c>
      <c r="C205" s="4" t="inlineStr">
        <is>
          <t xml:space="preserve"> </t>
        </is>
      </c>
    </row>
    <row r="206">
      <c r="A206" s="4" t="inlineStr">
        <is>
          <t>Performing Financial Instruments | Residential Transitional Lending | CDR | Minimum</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Mortgage loans, held-for-investment, measurement input</t>
        </is>
      </c>
      <c r="B208" s="13" t="n">
        <v>0.005</v>
      </c>
      <c r="C208" s="4" t="inlineStr">
        <is>
          <t xml:space="preserve"> </t>
        </is>
      </c>
    </row>
    <row r="209">
      <c r="A209" s="4" t="inlineStr">
        <is>
          <t>Performing Financial Instruments | Residential Transitional Lending | CDR | Maximum</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Mortgage loans, held-for-investment, measurement input</t>
        </is>
      </c>
      <c r="B211" s="13" t="n">
        <v>0.018</v>
      </c>
      <c r="C211" s="4" t="inlineStr">
        <is>
          <t xml:space="preserve"> </t>
        </is>
      </c>
    </row>
    <row r="212">
      <c r="A212" s="4" t="inlineStr">
        <is>
          <t>Performing Financial Instruments | Residential Transitional Lending | CDR | Weighted Average</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Mortgage loans, held-for-investment, measurement input</t>
        </is>
      </c>
      <c r="B214" s="13" t="n">
        <v>0.005</v>
      </c>
      <c r="C214" s="4" t="inlineStr">
        <is>
          <t xml:space="preserve"> </t>
        </is>
      </c>
    </row>
    <row r="215">
      <c r="A215" s="4" t="inlineStr">
        <is>
          <t>Performing Financial Instruments | Residential Transitional Lending | Loss Severity | Weighted Average</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Mortgage loans, held-for-investment, measurement input</t>
        </is>
      </c>
      <c r="B217" s="13" t="n">
        <v>0.25</v>
      </c>
      <c r="C217" s="4" t="inlineStr">
        <is>
          <t xml:space="preserve"> </t>
        </is>
      </c>
    </row>
    <row r="218">
      <c r="A218" s="4" t="inlineStr">
        <is>
          <t>Performing Financial Instruments | Acquired loans | Residential Mortgage Loans HFS, at Fair Value</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Loans held-for-sale, fair value</t>
        </is>
      </c>
      <c r="B220" s="7" t="n">
        <v>17700</v>
      </c>
      <c r="C220" s="7" t="n">
        <v>45545</v>
      </c>
    </row>
    <row r="221">
      <c r="A221" s="4" t="inlineStr">
        <is>
          <t>Performing Financial Instruments | Acquired loans | Residential Mortgage Loans HFS, at Fair Value | Discount Rate | Minimum</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Loans held-for-sale, measurement input</t>
        </is>
      </c>
      <c r="B223" s="13" t="n">
        <v>0.07000000000000001</v>
      </c>
      <c r="C223" s="13" t="n">
        <v>0.079</v>
      </c>
    </row>
    <row r="224">
      <c r="A224" s="4" t="inlineStr">
        <is>
          <t>Performing Financial Instruments | Acquired loans | Residential Mortgage Loans HFS, at Fair Value | Discount Rate | Maximum</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Loans held-for-sale, measurement input</t>
        </is>
      </c>
      <c r="B226" s="13" t="n">
        <v>0.08599999999999999</v>
      </c>
      <c r="C226" s="13" t="n">
        <v>0.083</v>
      </c>
    </row>
    <row r="227">
      <c r="A227" s="4" t="inlineStr">
        <is>
          <t>Performing Financial Instruments | Acquired loans | Residential Mortgage Loans HFS, at Fair Value | Discount Rate | Weighted Average</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Loans held-for-sale, measurement input</t>
        </is>
      </c>
      <c r="B229" s="13" t="n">
        <v>0.079</v>
      </c>
      <c r="C229" s="13" t="n">
        <v>0.082</v>
      </c>
    </row>
    <row r="230">
      <c r="A230" s="4" t="inlineStr">
        <is>
          <t>Performing Financial Instruments | Acquired loans | Residential Mortgage Loans HFS, at Fair Value | Prepayment Rate | Minimum</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Loans held-for-sale, measurement input</t>
        </is>
      </c>
      <c r="B232" s="13" t="n">
        <v>0.06</v>
      </c>
      <c r="C232" s="13" t="n">
        <v>0.02</v>
      </c>
    </row>
    <row r="233">
      <c r="A233" s="4" t="inlineStr">
        <is>
          <t>Performing Financial Instruments | Acquired loans | Residential Mortgage Loans HFS, at Fair Value | Prepayment Rate | Maximum</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Loans held-for-sale, measurement input</t>
        </is>
      </c>
      <c r="B235" s="13" t="n">
        <v>0.082</v>
      </c>
      <c r="C235" s="13" t="n">
        <v>0.098</v>
      </c>
    </row>
    <row r="236">
      <c r="A236" s="4" t="inlineStr">
        <is>
          <t>Performing Financial Instruments | Acquired loans | Residential Mortgage Loans HFS, at Fair Value | Prepayment Rate | Weighted Average</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Loans held-for-sale, measurement input</t>
        </is>
      </c>
      <c r="B238" s="13" t="n">
        <v>0.079</v>
      </c>
      <c r="C238" s="13" t="n">
        <v>0.059</v>
      </c>
    </row>
    <row r="239">
      <c r="A239" s="4" t="inlineStr">
        <is>
          <t>Performing Financial Instruments | Acquired loans | Residential Mortgage Loans HFS, at Fair Value | CDR | Minimum</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Loans held-for-sale, measurement input</t>
        </is>
      </c>
      <c r="B241" s="13" t="n">
        <v>0.018</v>
      </c>
      <c r="C241" s="13" t="n">
        <v>0.013</v>
      </c>
    </row>
    <row r="242">
      <c r="A242" s="4" t="inlineStr">
        <is>
          <t>Performing Financial Instruments | Acquired loans | Residential Mortgage Loans HFS, at Fair Value | CDR | Maximum</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Loans held-for-sale, measurement input</t>
        </is>
      </c>
      <c r="B244" s="13" t="n">
        <v>0.05</v>
      </c>
      <c r="C244" s="13" t="n">
        <v>0.059</v>
      </c>
    </row>
    <row r="245">
      <c r="A245" s="4" t="inlineStr">
        <is>
          <t>Performing Financial Instruments | Acquired loans | Residential Mortgage Loans HFS, at Fair Value | CDR | Weighted Average</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Loans held-for-sale, measurement input</t>
        </is>
      </c>
      <c r="B247" s="13" t="n">
        <v>0.031</v>
      </c>
      <c r="C247" s="13" t="n">
        <v>0.023</v>
      </c>
    </row>
    <row r="248">
      <c r="A248" s="4" t="inlineStr">
        <is>
          <t>Performing Financial Instruments | Acquired loans | Residential Mortgage Loans HFS, at Fair Value | Loss Severity | Minimum</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Loans held-for-sale, measurement input</t>
        </is>
      </c>
      <c r="B250" s="13" t="n">
        <v>0.206</v>
      </c>
      <c r="C250" s="13" t="n">
        <v>0.126</v>
      </c>
    </row>
    <row r="251">
      <c r="A251" s="4" t="inlineStr">
        <is>
          <t>Performing Financial Instruments | Acquired loans | Residential Mortgage Loans HFS, at Fair Value | Loss Severity | Maximum</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Loans held-for-sale, measurement input</t>
        </is>
      </c>
      <c r="B253" s="13" t="n">
        <v>0.337</v>
      </c>
      <c r="C253" s="13" t="n">
        <v>0.574</v>
      </c>
    </row>
    <row r="254">
      <c r="A254" s="4" t="inlineStr">
        <is>
          <t>Performing Financial Instruments | Acquired loans | Residential Mortgage Loans HFS, at Fair Value | Loss Severity | Weighted Average</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Loans held-for-sale, measurement input</t>
        </is>
      </c>
      <c r="B256" s="13" t="n">
        <v>0.24</v>
      </c>
      <c r="C256" s="13" t="n">
        <v>0.29</v>
      </c>
    </row>
    <row r="257">
      <c r="A257" s="4" t="inlineStr">
        <is>
          <t>Performing Financial Instruments | Originated loans | Residential Mortgage Loans HFS, at Fair Value</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Loans held-for-sale, fair value</t>
        </is>
      </c>
      <c r="B259" s="4" t="inlineStr">
        <is>
          <t xml:space="preserve"> </t>
        </is>
      </c>
      <c r="C259" s="7" t="n">
        <v>33249</v>
      </c>
    </row>
    <row r="260">
      <c r="A260" s="4" t="inlineStr">
        <is>
          <t>Loans held-for-sale, measurement input</t>
        </is>
      </c>
      <c r="B260" s="4" t="inlineStr">
        <is>
          <t xml:space="preserve"> </t>
        </is>
      </c>
      <c r="C260" s="13" t="n">
        <v>0.555</v>
      </c>
    </row>
    <row r="261">
      <c r="A261" s="4" t="inlineStr">
        <is>
          <t>Performing Financial Instruments | Originated loans | Residential Mortgage Loans HFS, at Fair Value | Discount Rate | Weighted Average</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Loans held-for-sale, measurement input</t>
        </is>
      </c>
      <c r="B263" s="4" t="inlineStr">
        <is>
          <t xml:space="preserve"> </t>
        </is>
      </c>
      <c r="C263" s="13" t="n">
        <v>0.073</v>
      </c>
    </row>
    <row r="264">
      <c r="A264" s="4" t="inlineStr">
        <is>
          <t>Performing Financial Instruments | Originated loans | Residential Mortgage Loans HFS, at Fair Value | Prepayment Rate | Weighted Average</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Loans held-for-sale, measurement input</t>
        </is>
      </c>
      <c r="B266" s="4" t="inlineStr">
        <is>
          <t xml:space="preserve"> </t>
        </is>
      </c>
      <c r="C266" s="13" t="n">
        <v>0.089</v>
      </c>
    </row>
    <row r="267">
      <c r="A267" s="4" t="inlineStr">
        <is>
          <t>Performing Financial Instruments | Originated loans | Residential Mortgage Loans HFS, at Fair Value | CDR | Weighted Average</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Loans held-for-sale, measurement input</t>
        </is>
      </c>
      <c r="B269" s="4" t="inlineStr">
        <is>
          <t xml:space="preserve"> </t>
        </is>
      </c>
      <c r="C269" s="13" t="n">
        <v>0.036</v>
      </c>
    </row>
    <row r="270">
      <c r="A270" s="4" t="inlineStr">
        <is>
          <t>Performing Financial Instruments | Originated loans | Residential Mortgage Loans HFS, at Fair Value | Loss Severity | Weighted Average</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Loans held-for-sale, measurement input</t>
        </is>
      </c>
      <c r="B272" s="4" t="inlineStr">
        <is>
          <t xml:space="preserve"> </t>
        </is>
      </c>
      <c r="C272" s="13" t="n">
        <v>0.207</v>
      </c>
    </row>
    <row r="273">
      <c r="A273" s="4" t="inlineStr">
        <is>
          <t>Non-performing loans | Residential Mortgage Loans HFS, at Fair Value</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Loans held-for-sale, fair value</t>
        </is>
      </c>
      <c r="B275" s="4" t="inlineStr">
        <is>
          <t xml:space="preserve"> </t>
        </is>
      </c>
      <c r="C275" s="7" t="n">
        <v>25993</v>
      </c>
    </row>
    <row r="276">
      <c r="A276" s="4" t="inlineStr">
        <is>
          <t>Non-performing loans | Residential Transitional Lending</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Mortgage loans, held For investment, fair value</t>
        </is>
      </c>
      <c r="B278" s="7" t="n">
        <v>55200</v>
      </c>
      <c r="C278" s="4" t="inlineStr">
        <is>
          <t xml:space="preserve"> </t>
        </is>
      </c>
    </row>
    <row r="279">
      <c r="A279" s="4" t="inlineStr">
        <is>
          <t>Non-performing loans | Acquired loans | Residential Mortgage Loans HFS, at Fair Value</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Loans held-for-sale, fair value</t>
        </is>
      </c>
      <c r="B281" s="7" t="n">
        <v>9466</v>
      </c>
      <c r="C281" s="7" t="n">
        <v>18944</v>
      </c>
    </row>
    <row r="282">
      <c r="A282" s="4" t="inlineStr">
        <is>
          <t>Non-performing loans | Acquired loans | Residential Mortgage Loans HFS, at Fair Value | Discount Rate | Minimum</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Loans held-for-sale, measurement input</t>
        </is>
      </c>
      <c r="B284" s="13" t="n">
        <v>0.08500000000000001</v>
      </c>
      <c r="C284" s="13" t="n">
        <v>0.077</v>
      </c>
    </row>
    <row r="285">
      <c r="A285" s="4" t="inlineStr">
        <is>
          <t>Non-performing loans | Acquired loans | Residential Mortgage Loans HFS, at Fair Value | Discount Rate | Maximum</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Loans held-for-sale, measurement input</t>
        </is>
      </c>
      <c r="B287" s="13" t="n">
        <v>0.093</v>
      </c>
      <c r="C287" s="13" t="n">
        <v>0.082</v>
      </c>
    </row>
    <row r="288">
      <c r="A288" s="4" t="inlineStr">
        <is>
          <t>Non-performing loans | Acquired loans | Residential Mortgage Loans HFS, at Fair Value | Discount Rate | Weighted Average</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Loans held-for-sale, measurement input</t>
        </is>
      </c>
      <c r="B290" s="13" t="n">
        <v>0.08799999999999999</v>
      </c>
      <c r="C290" s="13" t="n">
        <v>0.081</v>
      </c>
    </row>
    <row r="291">
      <c r="A291" s="4" t="inlineStr">
        <is>
          <t>Non-performing loans | Acquired loans | Residential Mortgage Loans HFS, at Fair Value | CDR | Minimum</t>
        </is>
      </c>
      <c r="B291" s="4" t="inlineStr">
        <is>
          <t xml:space="preserve"> </t>
        </is>
      </c>
      <c r="C291" s="4" t="inlineStr">
        <is>
          <t xml:space="preserve"> </t>
        </is>
      </c>
    </row>
    <row r="292">
      <c r="A292" s="3" t="inlineStr">
        <is>
          <t>Fair Value Measurement Inputs and Valuation Techniques [Line Items]</t>
        </is>
      </c>
      <c r="B292" s="4" t="inlineStr">
        <is>
          <t xml:space="preserve"> </t>
        </is>
      </c>
      <c r="C292" s="4" t="inlineStr">
        <is>
          <t xml:space="preserve"> </t>
        </is>
      </c>
    </row>
    <row r="293">
      <c r="A293" s="4" t="inlineStr">
        <is>
          <t>Loans held-for-sale, measurement input</t>
        </is>
      </c>
      <c r="B293" s="13" t="n">
        <v>0.013</v>
      </c>
      <c r="C293" s="4" t="inlineStr">
        <is>
          <t xml:space="preserve"> </t>
        </is>
      </c>
    </row>
    <row r="294">
      <c r="A294" s="4" t="inlineStr">
        <is>
          <t>Non-performing loans | Acquired loans | Residential Mortgage Loans HFS, at Fair Value | CDR | Maximum</t>
        </is>
      </c>
      <c r="B294" s="4" t="inlineStr">
        <is>
          <t xml:space="preserve"> </t>
        </is>
      </c>
      <c r="C294" s="4" t="inlineStr">
        <is>
          <t xml:space="preserve"> </t>
        </is>
      </c>
    </row>
    <row r="295">
      <c r="A295" s="3" t="inlineStr">
        <is>
          <t>Fair Value Measurement Inputs and Valuation Techniques [Line Items]</t>
        </is>
      </c>
      <c r="B295" s="4" t="inlineStr">
        <is>
          <t xml:space="preserve"> </t>
        </is>
      </c>
      <c r="C295" s="4" t="inlineStr">
        <is>
          <t xml:space="preserve"> </t>
        </is>
      </c>
    </row>
    <row r="296">
      <c r="A296" s="4" t="inlineStr">
        <is>
          <t>Loans held-for-sale, measurement input</t>
        </is>
      </c>
      <c r="B296" s="13" t="n">
        <v>0.051</v>
      </c>
      <c r="C296" s="4" t="inlineStr">
        <is>
          <t xml:space="preserve"> </t>
        </is>
      </c>
    </row>
    <row r="297">
      <c r="A297" s="4" t="inlineStr">
        <is>
          <t>Non-performing loans | Acquired loans | Residential Mortgage Loans HFS, at Fair Value | CDR | Weighted Average</t>
        </is>
      </c>
      <c r="B297" s="4" t="inlineStr">
        <is>
          <t xml:space="preserve"> </t>
        </is>
      </c>
      <c r="C297" s="4" t="inlineStr">
        <is>
          <t xml:space="preserve"> </t>
        </is>
      </c>
    </row>
    <row r="298">
      <c r="A298" s="3" t="inlineStr">
        <is>
          <t>Fair Value Measurement Inputs and Valuation Techniques [Line Items]</t>
        </is>
      </c>
      <c r="B298" s="4" t="inlineStr">
        <is>
          <t xml:space="preserve"> </t>
        </is>
      </c>
      <c r="C298" s="4" t="inlineStr">
        <is>
          <t xml:space="preserve"> </t>
        </is>
      </c>
    </row>
    <row r="299">
      <c r="A299" s="4" t="inlineStr">
        <is>
          <t>Loans held-for-sale, measurement input</t>
        </is>
      </c>
      <c r="B299" s="13" t="n">
        <v>0.038</v>
      </c>
      <c r="C299" s="4" t="inlineStr">
        <is>
          <t xml:space="preserve"> </t>
        </is>
      </c>
    </row>
    <row r="300">
      <c r="A300" s="4" t="inlineStr">
        <is>
          <t>Non-performing loans | Acquired loans | Residential Mortgage Loans HFS, at Fair Value | Annual Change in Home Prices | Minimum</t>
        </is>
      </c>
      <c r="B300" s="4" t="inlineStr">
        <is>
          <t xml:space="preserve"> </t>
        </is>
      </c>
      <c r="C300" s="4" t="inlineStr">
        <is>
          <t xml:space="preserve"> </t>
        </is>
      </c>
    </row>
    <row r="301">
      <c r="A301" s="3" t="inlineStr">
        <is>
          <t>Fair Value Measurement Inputs and Valuation Techniques [Line Items]</t>
        </is>
      </c>
      <c r="B301" s="4" t="inlineStr">
        <is>
          <t xml:space="preserve"> </t>
        </is>
      </c>
      <c r="C301" s="4" t="inlineStr">
        <is>
          <t xml:space="preserve"> </t>
        </is>
      </c>
    </row>
    <row r="302">
      <c r="A302" s="4" t="inlineStr">
        <is>
          <t>Loans held-for-sale, measurement input</t>
        </is>
      </c>
      <c r="B302" s="13" t="n">
        <v>0.08599999999999999</v>
      </c>
      <c r="C302" s="13" t="n">
        <v>0.035</v>
      </c>
    </row>
    <row r="303">
      <c r="A303" s="4" t="inlineStr">
        <is>
          <t>Non-performing loans | Acquired loans | Residential Mortgage Loans HFS, at Fair Value | Annual Change in Home Prices | Maximum</t>
        </is>
      </c>
      <c r="B303" s="4" t="inlineStr">
        <is>
          <t xml:space="preserve"> </t>
        </is>
      </c>
      <c r="C303" s="4" t="inlineStr">
        <is>
          <t xml:space="preserve"> </t>
        </is>
      </c>
    </row>
    <row r="304">
      <c r="A304" s="3" t="inlineStr">
        <is>
          <t>Fair Value Measurement Inputs and Valuation Techniques [Line Items]</t>
        </is>
      </c>
      <c r="B304" s="4" t="inlineStr">
        <is>
          <t xml:space="preserve"> </t>
        </is>
      </c>
      <c r="C304" s="4" t="inlineStr">
        <is>
          <t xml:space="preserve"> </t>
        </is>
      </c>
    </row>
    <row r="305">
      <c r="A305" s="4" t="inlineStr">
        <is>
          <t>Loans held-for-sale, measurement input</t>
        </is>
      </c>
      <c r="B305" s="13" t="n">
        <v>0.158</v>
      </c>
      <c r="C305" s="13" t="n">
        <v>0.07199999999999999</v>
      </c>
    </row>
    <row r="306">
      <c r="A306" s="4" t="inlineStr">
        <is>
          <t>Non-performing loans | Acquired loans | Residential Mortgage Loans HFS, at Fair Value | Annual Change in Home Prices | Weighted Average</t>
        </is>
      </c>
      <c r="B306" s="4" t="inlineStr">
        <is>
          <t xml:space="preserve"> </t>
        </is>
      </c>
      <c r="C306" s="4" t="inlineStr">
        <is>
          <t xml:space="preserve"> </t>
        </is>
      </c>
    </row>
    <row r="307">
      <c r="A307" s="3" t="inlineStr">
        <is>
          <t>Fair Value Measurement Inputs and Valuation Techniques [Line Items]</t>
        </is>
      </c>
      <c r="B307" s="4" t="inlineStr">
        <is>
          <t xml:space="preserve"> </t>
        </is>
      </c>
      <c r="C307" s="4" t="inlineStr">
        <is>
          <t xml:space="preserve"> </t>
        </is>
      </c>
    </row>
    <row r="308">
      <c r="A308" s="4" t="inlineStr">
        <is>
          <t>Loans held-for-sale, measurement input</t>
        </is>
      </c>
      <c r="B308" s="13" t="n">
        <v>0.109</v>
      </c>
      <c r="C308" s="13" t="n">
        <v>0.059</v>
      </c>
    </row>
    <row r="309">
      <c r="A309" s="4" t="inlineStr">
        <is>
          <t>Non-performing loans | Acquired loans | Residential Mortgage Loans HFS, at Fair Value | CDR | Minimum</t>
        </is>
      </c>
      <c r="B309" s="4" t="inlineStr">
        <is>
          <t xml:space="preserve"> </t>
        </is>
      </c>
      <c r="C309" s="4" t="inlineStr">
        <is>
          <t xml:space="preserve"> </t>
        </is>
      </c>
    </row>
    <row r="310">
      <c r="A310" s="3" t="inlineStr">
        <is>
          <t>Fair Value Measurement Inputs and Valuation Techniques [Line Items]</t>
        </is>
      </c>
      <c r="B310" s="4" t="inlineStr">
        <is>
          <t xml:space="preserve"> </t>
        </is>
      </c>
      <c r="C310" s="4" t="inlineStr">
        <is>
          <t xml:space="preserve"> </t>
        </is>
      </c>
    </row>
    <row r="311">
      <c r="A311" s="4" t="inlineStr">
        <is>
          <t>Loans held-for-sale, term</t>
        </is>
      </c>
      <c r="B311" s="4" t="inlineStr">
        <is>
          <t xml:space="preserve"> </t>
        </is>
      </c>
      <c r="C311" s="4" t="inlineStr">
        <is>
          <t>5 years 6 months</t>
        </is>
      </c>
    </row>
    <row r="312">
      <c r="A312" s="4" t="inlineStr">
        <is>
          <t>Non-performing loans | Acquired loans | Residential Mortgage Loans HFS, at Fair Value | CDR | Maximum</t>
        </is>
      </c>
      <c r="B312" s="4" t="inlineStr">
        <is>
          <t xml:space="preserve"> </t>
        </is>
      </c>
      <c r="C312" s="4" t="inlineStr">
        <is>
          <t xml:space="preserve"> </t>
        </is>
      </c>
    </row>
    <row r="313">
      <c r="A313" s="3" t="inlineStr">
        <is>
          <t>Fair Value Measurement Inputs and Valuation Techniques [Line Items]</t>
        </is>
      </c>
      <c r="B313" s="4" t="inlineStr">
        <is>
          <t xml:space="preserve"> </t>
        </is>
      </c>
      <c r="C313" s="4" t="inlineStr">
        <is>
          <t xml:space="preserve"> </t>
        </is>
      </c>
    </row>
    <row r="314">
      <c r="A314" s="4" t="inlineStr">
        <is>
          <t>Loans held-for-sale, term</t>
        </is>
      </c>
      <c r="B314" s="4" t="inlineStr">
        <is>
          <t xml:space="preserve"> </t>
        </is>
      </c>
      <c r="C314" s="4" t="inlineStr">
        <is>
          <t>11 years</t>
        </is>
      </c>
    </row>
    <row r="315">
      <c r="A315" s="4" t="inlineStr">
        <is>
          <t>Non-performing loans | Acquired loans | Residential Mortgage Loans HFS, at Fair Value | CDR | Weighted Average</t>
        </is>
      </c>
      <c r="B315" s="4" t="inlineStr">
        <is>
          <t xml:space="preserve"> </t>
        </is>
      </c>
      <c r="C315" s="4" t="inlineStr">
        <is>
          <t xml:space="preserve"> </t>
        </is>
      </c>
    </row>
    <row r="316">
      <c r="A316" s="3" t="inlineStr">
        <is>
          <t>Fair Value Measurement Inputs and Valuation Techniques [Line Items]</t>
        </is>
      </c>
      <c r="B316" s="4" t="inlineStr">
        <is>
          <t xml:space="preserve"> </t>
        </is>
      </c>
      <c r="C316" s="4" t="inlineStr">
        <is>
          <t xml:space="preserve"> </t>
        </is>
      </c>
    </row>
    <row r="317">
      <c r="A317" s="4" t="inlineStr">
        <is>
          <t>Loans held-for-sale, term</t>
        </is>
      </c>
      <c r="B317" s="4" t="inlineStr">
        <is>
          <t xml:space="preserve"> </t>
        </is>
      </c>
      <c r="C317" s="4" t="inlineStr">
        <is>
          <t>6 years 6 months</t>
        </is>
      </c>
    </row>
    <row r="318">
      <c r="A318" s="4" t="inlineStr">
        <is>
          <t>Non-performing loans | Acquired loans | Residential Mortgage Loans HFS, at Fair Value | Current Value of Underlying Properties | Minimum</t>
        </is>
      </c>
      <c r="B318" s="4" t="inlineStr">
        <is>
          <t xml:space="preserve"> </t>
        </is>
      </c>
      <c r="C318" s="4" t="inlineStr">
        <is>
          <t xml:space="preserve"> </t>
        </is>
      </c>
    </row>
    <row r="319">
      <c r="A319" s="3" t="inlineStr">
        <is>
          <t>Fair Value Measurement Inputs and Valuation Techniques [Line Items]</t>
        </is>
      </c>
      <c r="B319" s="4" t="inlineStr">
        <is>
          <t xml:space="preserve"> </t>
        </is>
      </c>
      <c r="C319" s="4" t="inlineStr">
        <is>
          <t xml:space="preserve"> </t>
        </is>
      </c>
    </row>
    <row r="320">
      <c r="A320" s="4" t="inlineStr">
        <is>
          <t>Loans held-for-sale, measurement input</t>
        </is>
      </c>
      <c r="B320" s="13" t="n">
        <v>2.649</v>
      </c>
      <c r="C320" s="13" t="n">
        <v>2.357</v>
      </c>
    </row>
    <row r="321">
      <c r="A321" s="4" t="inlineStr">
        <is>
          <t>Non-performing loans | Acquired loans | Residential Mortgage Loans HFS, at Fair Value | Current Value of Underlying Properties | Maximum</t>
        </is>
      </c>
      <c r="B321" s="4" t="inlineStr">
        <is>
          <t xml:space="preserve"> </t>
        </is>
      </c>
      <c r="C321" s="4" t="inlineStr">
        <is>
          <t xml:space="preserve"> </t>
        </is>
      </c>
    </row>
    <row r="322">
      <c r="A322" s="3" t="inlineStr">
        <is>
          <t>Fair Value Measurement Inputs and Valuation Techniques [Line Items]</t>
        </is>
      </c>
      <c r="B322" s="4" t="inlineStr">
        <is>
          <t xml:space="preserve"> </t>
        </is>
      </c>
      <c r="C322" s="4" t="inlineStr">
        <is>
          <t xml:space="preserve"> </t>
        </is>
      </c>
    </row>
    <row r="323">
      <c r="A323" s="4" t="inlineStr">
        <is>
          <t>Loans held-for-sale, measurement input</t>
        </is>
      </c>
      <c r="B323" s="13" t="n">
        <v>3.103</v>
      </c>
      <c r="C323" s="13" t="n">
        <v>8.960000000000001</v>
      </c>
    </row>
    <row r="324">
      <c r="A324" s="4" t="inlineStr">
        <is>
          <t>Non-performing loans | Acquired loans | Residential Mortgage Loans HFS, at Fair Value | Current Value of Underlying Properties | Weighted Average</t>
        </is>
      </c>
      <c r="B324" s="4" t="inlineStr">
        <is>
          <t xml:space="preserve"> </t>
        </is>
      </c>
      <c r="C324" s="4" t="inlineStr">
        <is>
          <t xml:space="preserve"> </t>
        </is>
      </c>
    </row>
    <row r="325">
      <c r="A325" s="3" t="inlineStr">
        <is>
          <t>Fair Value Measurement Inputs and Valuation Techniques [Line Items]</t>
        </is>
      </c>
      <c r="B325" s="4" t="inlineStr">
        <is>
          <t xml:space="preserve"> </t>
        </is>
      </c>
      <c r="C325" s="4" t="inlineStr">
        <is>
          <t xml:space="preserve"> </t>
        </is>
      </c>
    </row>
    <row r="326">
      <c r="A326" s="4" t="inlineStr">
        <is>
          <t>Loans held-for-sale, measurement input</t>
        </is>
      </c>
      <c r="B326" s="13" t="n">
        <v>2.795</v>
      </c>
      <c r="C326" s="13" t="n">
        <v>2.97</v>
      </c>
    </row>
    <row r="327">
      <c r="A327" s="4" t="inlineStr">
        <is>
          <t>Non-performing loans | Originated loans | Residential Mortgage Loans HFS, at Fair Value</t>
        </is>
      </c>
      <c r="B327" s="4" t="inlineStr">
        <is>
          <t xml:space="preserve"> </t>
        </is>
      </c>
      <c r="C327" s="4" t="inlineStr">
        <is>
          <t xml:space="preserve"> </t>
        </is>
      </c>
    </row>
    <row r="328">
      <c r="A328" s="3" t="inlineStr">
        <is>
          <t>Fair Value Measurement Inputs and Valuation Techniques [Line Items]</t>
        </is>
      </c>
      <c r="B328" s="4" t="inlineStr">
        <is>
          <t xml:space="preserve"> </t>
        </is>
      </c>
      <c r="C328" s="4" t="inlineStr">
        <is>
          <t xml:space="preserve"> </t>
        </is>
      </c>
    </row>
    <row r="329">
      <c r="A329" s="4" t="inlineStr">
        <is>
          <t>Loans held-for-sale, fair value</t>
        </is>
      </c>
      <c r="B329" s="4" t="inlineStr">
        <is>
          <t xml:space="preserve"> </t>
        </is>
      </c>
      <c r="C329" s="7" t="n">
        <v>7049</v>
      </c>
    </row>
    <row r="330">
      <c r="A330" s="4" t="inlineStr">
        <is>
          <t>Loans held-for-sale, measurement input</t>
        </is>
      </c>
      <c r="B330" s="4" t="inlineStr">
        <is>
          <t xml:space="preserve"> </t>
        </is>
      </c>
      <c r="C330" s="13" t="n">
        <v>0.706</v>
      </c>
    </row>
    <row r="331">
      <c r="A331" s="4" t="inlineStr">
        <is>
          <t>Non-performing loans | Originated loans | Residential Mortgage Loans HFS, at Fair Value | Discount Rate | Weighted Average</t>
        </is>
      </c>
      <c r="B331" s="4" t="inlineStr">
        <is>
          <t xml:space="preserve"> </t>
        </is>
      </c>
      <c r="C331" s="4" t="inlineStr">
        <is>
          <t xml:space="preserve"> </t>
        </is>
      </c>
    </row>
    <row r="332">
      <c r="A332" s="3" t="inlineStr">
        <is>
          <t>Fair Value Measurement Inputs and Valuation Techniques [Line Items]</t>
        </is>
      </c>
      <c r="B332" s="4" t="inlineStr">
        <is>
          <t xml:space="preserve"> </t>
        </is>
      </c>
      <c r="C332" s="4" t="inlineStr">
        <is>
          <t xml:space="preserve"> </t>
        </is>
      </c>
    </row>
    <row r="333">
      <c r="A333" s="4" t="inlineStr">
        <is>
          <t>Loans held-for-sale, measurement input</t>
        </is>
      </c>
      <c r="B333" s="4" t="inlineStr">
        <is>
          <t xml:space="preserve"> </t>
        </is>
      </c>
      <c r="C333" s="13" t="n">
        <v>0.073</v>
      </c>
    </row>
    <row r="334">
      <c r="A334" s="4" t="inlineStr">
        <is>
          <t>Non-performing loans | Originated loans | Residential Mortgage Loans HFS, at Fair Value | CDR | Weighted Average</t>
        </is>
      </c>
      <c r="B334" s="4" t="inlineStr">
        <is>
          <t xml:space="preserve"> </t>
        </is>
      </c>
      <c r="C334" s="4" t="inlineStr">
        <is>
          <t xml:space="preserve"> </t>
        </is>
      </c>
    </row>
    <row r="335">
      <c r="A335" s="3" t="inlineStr">
        <is>
          <t>Fair Value Measurement Inputs and Valuation Techniques [Line Items]</t>
        </is>
      </c>
      <c r="B335" s="4" t="inlineStr">
        <is>
          <t xml:space="preserve"> </t>
        </is>
      </c>
      <c r="C335" s="4" t="inlineStr">
        <is>
          <t xml:space="preserve"> </t>
        </is>
      </c>
    </row>
    <row r="336">
      <c r="A336" s="4" t="inlineStr">
        <is>
          <t>Loans held-for-sale, term</t>
        </is>
      </c>
      <c r="B336" s="4" t="inlineStr">
        <is>
          <t xml:space="preserve"> </t>
        </is>
      </c>
      <c r="C336" s="4" t="inlineStr">
        <is>
          <t>7 years 7 months 6 days</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tes And Loans Receivable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Notes receivable</t>
        </is>
      </c>
      <c r="B3" s="7" t="n">
        <v>393786</v>
      </c>
      <c r="C3" s="7" t="n">
        <v>398227</v>
      </c>
    </row>
    <row r="4">
      <c r="A4" s="4" t="inlineStr">
        <is>
          <t>Notes receivable financing</t>
        </is>
      </c>
      <c r="B4" s="6" t="n">
        <v>377227</v>
      </c>
      <c r="C4" s="4" t="inlineStr">
        <is>
          <t xml:space="preserve"> </t>
        </is>
      </c>
    </row>
    <row r="5">
      <c r="A5" s="4" t="inlineStr">
        <is>
          <t>Loans receivable</t>
        </is>
      </c>
      <c r="B5" s="6" t="n">
        <v>31580</v>
      </c>
      <c r="C5" s="6" t="n">
        <v>31323</v>
      </c>
    </row>
    <row r="6">
      <c r="A6" s="4" t="inlineStr">
        <is>
          <t>Total</t>
        </is>
      </c>
      <c r="B6" s="7" t="n">
        <v>802593</v>
      </c>
      <c r="C6" s="7" t="n">
        <v>429550</v>
      </c>
    </row>
    <row r="7">
      <c r="A7" s="4" t="inlineStr">
        <is>
          <t>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Notes receivable, discount rate</t>
        </is>
      </c>
      <c r="B9" s="9" t="n">
        <v>0.09</v>
      </c>
      <c r="C9" s="4" t="inlineStr">
        <is>
          <t xml:space="preserve"> </t>
        </is>
      </c>
    </row>
    <row r="10">
      <c r="A10" s="4" t="inlineStr">
        <is>
          <t>Notes receivable financing discount rate</t>
        </is>
      </c>
      <c r="B10" s="10" t="n">
        <v>0.057</v>
      </c>
      <c r="C10" s="4" t="inlineStr">
        <is>
          <t xml:space="preserve"> </t>
        </is>
      </c>
    </row>
    <row r="11">
      <c r="A11" s="4" t="inlineStr">
        <is>
          <t>Discount Rate</t>
        </is>
      </c>
      <c r="B11" s="10" t="n">
        <v>0.185</v>
      </c>
      <c r="C11" s="10" t="n">
        <v>0.12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Fair Value of Structured Alternative Investment Solution (Details) $ in Thousands</t>
        </is>
      </c>
      <c r="B1" s="2" t="inlineStr">
        <is>
          <t>12 Months Ended</t>
        </is>
      </c>
    </row>
    <row r="2">
      <c r="B2" s="2" t="inlineStr">
        <is>
          <t>Dec. 31, 2024 USD ($) d</t>
        </is>
      </c>
      <c r="C2" s="2" t="inlineStr">
        <is>
          <t>Dec. 31, 2023 USD ($) d</t>
        </is>
      </c>
    </row>
    <row r="3">
      <c r="A3" s="3" t="inlineStr">
        <is>
          <t>Fair Value, Balance Sheet Grouping, Financial Statement Captions [Line Items]</t>
        </is>
      </c>
      <c r="B3" s="4" t="inlineStr">
        <is>
          <t xml:space="preserve"> </t>
        </is>
      </c>
      <c r="C3" s="4" t="inlineStr">
        <is>
          <t xml:space="preserve"> </t>
        </is>
      </c>
    </row>
    <row r="4">
      <c r="A4" s="4" t="inlineStr">
        <is>
          <t>Alternative investment</t>
        </is>
      </c>
      <c r="B4" s="7" t="n">
        <v>23800</v>
      </c>
      <c r="C4" s="7" t="n">
        <v>70200</v>
      </c>
    </row>
    <row r="5">
      <c r="A5" s="4" t="inlineStr">
        <is>
          <t>Investments subject to initial lock-up period</t>
        </is>
      </c>
      <c r="B5" s="7" t="n">
        <v>137400</v>
      </c>
      <c r="C5" s="4" t="inlineStr">
        <is>
          <t xml:space="preserve"> </t>
        </is>
      </c>
    </row>
    <row r="6">
      <c r="A6" s="4" t="inlineStr">
        <is>
          <t>Initial lock-up period</t>
        </is>
      </c>
      <c r="B6" s="4" t="inlineStr">
        <is>
          <t>3 years</t>
        </is>
      </c>
      <c r="C6" s="4" t="inlineStr">
        <is>
          <t xml:space="preserve"> </t>
        </is>
      </c>
    </row>
    <row r="7">
      <c r="A7" s="4" t="inlineStr">
        <is>
          <t>Percentage of investments that cannot be redeemed</t>
        </is>
      </c>
      <c r="B7" s="9" t="n">
        <v>1</v>
      </c>
      <c r="C7" s="4" t="inlineStr">
        <is>
          <t xml:space="preserve"> </t>
        </is>
      </c>
    </row>
    <row r="8">
      <c r="A8" s="4" t="inlineStr">
        <is>
          <t>Min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Redemption Notice Period | d</t>
        </is>
      </c>
      <c r="B10" s="6" t="n">
        <v>30</v>
      </c>
      <c r="C10" s="6" t="n">
        <v>30</v>
      </c>
    </row>
    <row r="11">
      <c r="A11" s="4" t="inlineStr">
        <is>
          <t>Liquidation term</t>
        </is>
      </c>
      <c r="B11" s="4" t="inlineStr">
        <is>
          <t>7 years</t>
        </is>
      </c>
      <c r="C11" s="4" t="inlineStr">
        <is>
          <t xml:space="preserve"> </t>
        </is>
      </c>
    </row>
    <row r="12">
      <c r="A12" s="4" t="inlineStr">
        <is>
          <t>Maximum</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Redemption Notice Period | d</t>
        </is>
      </c>
      <c r="B14" s="6" t="n">
        <v>90</v>
      </c>
      <c r="C14" s="6" t="n">
        <v>90</v>
      </c>
    </row>
    <row r="15">
      <c r="A15" s="4" t="inlineStr">
        <is>
          <t>Liquidation term</t>
        </is>
      </c>
      <c r="B15" s="4" t="inlineStr">
        <is>
          <t>9 years</t>
        </is>
      </c>
      <c r="C15" s="4" t="inlineStr">
        <is>
          <t xml:space="preserve"> </t>
        </is>
      </c>
    </row>
    <row r="16">
      <c r="A16" s="4" t="inlineStr">
        <is>
          <t>Fair Value | Fair Value Measured at Net Asset Value Per Shar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lternative investment</t>
        </is>
      </c>
      <c r="B18" s="7" t="n">
        <v>333106</v>
      </c>
      <c r="C18" s="7" t="n">
        <v>321856</v>
      </c>
    </row>
    <row r="19">
      <c r="A19" s="4" t="inlineStr">
        <is>
          <t>Fair Value | Fair Value Measured at Net Asset Value Per Share | Open-ended</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lternative investment</t>
        </is>
      </c>
      <c r="B21" s="6" t="n">
        <v>172409</v>
      </c>
      <c r="C21" s="6" t="n">
        <v>228698</v>
      </c>
    </row>
    <row r="22">
      <c r="A22" s="4" t="inlineStr">
        <is>
          <t>Fair Value | Fair Value Measured at Net Asset Value Per Share | Close-ended</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lternative investment</t>
        </is>
      </c>
      <c r="B24" s="7" t="n">
        <v>160697</v>
      </c>
      <c r="C24" s="7" t="n">
        <v>93158</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Loan Securitizations (Details) $ in Thousands</t>
        </is>
      </c>
      <c r="B1" s="2" t="inlineStr">
        <is>
          <t>Dec. 31, 2024 USD ($)</t>
        </is>
      </c>
      <c r="C1" s="2" t="inlineStr">
        <is>
          <t>Dec. 31, 2023 USD ($)</t>
        </is>
      </c>
    </row>
    <row r="2">
      <c r="A2" s="4" t="inlineStr">
        <is>
          <t>Residential Mortgage Loan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Investments at Fair Value</t>
        </is>
      </c>
      <c r="B4" s="7" t="n">
        <v>2791027</v>
      </c>
      <c r="C4" s="7" t="n">
        <v>3038587</v>
      </c>
    </row>
    <row r="5">
      <c r="A5" s="4" t="inlineStr">
        <is>
          <t>Unsecured notes, net of issuance costs</t>
        </is>
      </c>
      <c r="B5" s="6" t="n">
        <v>2369934</v>
      </c>
      <c r="C5" s="6" t="n">
        <v>2618082</v>
      </c>
    </row>
    <row r="6">
      <c r="A6" s="4" t="inlineStr">
        <is>
          <t>Residential Transitional Lend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Investments at Fair Value</t>
        </is>
      </c>
      <c r="B8" s="6" t="n">
        <v>962192</v>
      </c>
      <c r="C8" s="6" t="n">
        <v>353594</v>
      </c>
    </row>
    <row r="9">
      <c r="A9" s="4" t="inlineStr">
        <is>
          <t>Unsecured notes, net of issuance costs</t>
        </is>
      </c>
      <c r="B9" s="7" t="n">
        <v>859023</v>
      </c>
      <c r="C9" s="7" t="n">
        <v>318998</v>
      </c>
    </row>
    <row r="10">
      <c r="A10" s="4" t="inlineStr">
        <is>
          <t>Residential Transitional Lending | Discount Rate | Minimum</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Measurement input</t>
        </is>
      </c>
      <c r="B12" s="13" t="n">
        <v>0.017</v>
      </c>
      <c r="C12" s="13" t="n">
        <v>0.022</v>
      </c>
    </row>
    <row r="13">
      <c r="A13" s="4" t="inlineStr">
        <is>
          <t>Residential Transitional Lending | Discount Rate | Maximum</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Measurement input</t>
        </is>
      </c>
      <c r="B15" s="13" t="n">
        <v>0.117</v>
      </c>
      <c r="C15" s="13" t="n">
        <v>0.074</v>
      </c>
    </row>
    <row r="16">
      <c r="A16" s="4" t="inlineStr">
        <is>
          <t>Residential Transitional Lending | Discount Rate | Weighted Average</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Measurement input</t>
        </is>
      </c>
      <c r="B18" s="13" t="n">
        <v>0.022</v>
      </c>
      <c r="C18" s="13" t="n">
        <v>0.027</v>
      </c>
    </row>
    <row r="19">
      <c r="A19" s="4" t="inlineStr">
        <is>
          <t>Residential Transitional Lending | Prepayment Rate</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Measurement input</t>
        </is>
      </c>
      <c r="B21" s="13" t="n">
        <v>0.08</v>
      </c>
      <c r="C21" s="13" t="n">
        <v>0.2</v>
      </c>
    </row>
    <row r="22">
      <c r="A22" s="4" t="inlineStr">
        <is>
          <t>Residential Transitional Lending | CD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Measurement input</t>
        </is>
      </c>
      <c r="B24" s="4" t="inlineStr">
        <is>
          <t xml:space="preserve"> </t>
        </is>
      </c>
      <c r="C24" s="13" t="n">
        <v>0.03</v>
      </c>
    </row>
    <row r="25">
      <c r="A25" s="4" t="inlineStr">
        <is>
          <t>Residential Transitional Lending | CDR | Minimum</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Measurement input</t>
        </is>
      </c>
      <c r="B27" s="13" t="n">
        <v>0.008</v>
      </c>
      <c r="C27" s="4" t="inlineStr">
        <is>
          <t xml:space="preserve"> </t>
        </is>
      </c>
    </row>
    <row r="28">
      <c r="A28" s="4" t="inlineStr">
        <is>
          <t>Residential Transitional Lending | CDR | Maximum</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Measurement input</t>
        </is>
      </c>
      <c r="B30" s="13" t="n">
        <v>0.02</v>
      </c>
      <c r="C30" s="4" t="inlineStr">
        <is>
          <t xml:space="preserve"> </t>
        </is>
      </c>
    </row>
    <row r="31">
      <c r="A31" s="4" t="inlineStr">
        <is>
          <t>Residential Transitional Lending | CDR | Weighted Average</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Measurement input</t>
        </is>
      </c>
      <c r="B33" s="13" t="n">
        <v>0.013</v>
      </c>
      <c r="C33" s="4" t="inlineStr">
        <is>
          <t xml:space="preserve"> </t>
        </is>
      </c>
    </row>
    <row r="34">
      <c r="A34" s="4" t="inlineStr">
        <is>
          <t>Residential Transitional Lending | Loss Severity</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Measurement input</t>
        </is>
      </c>
      <c r="B36" s="13" t="n">
        <v>0.1</v>
      </c>
      <c r="C36" s="13" t="n">
        <v>0.1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chedule of Inputs Used in Valuing Assets and Liabilities At Fair Value (Details) - Fair Value, Measurements, Nonrecurring - Fair Value $ in Thousands</t>
        </is>
      </c>
      <c r="B1" s="2" t="inlineStr">
        <is>
          <t>12 Months Ended</t>
        </is>
      </c>
    </row>
    <row r="2">
      <c r="B2" s="2" t="inlineStr">
        <is>
          <t>Dec. 31, 2024 USD ($)</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Fair Value</t>
        </is>
      </c>
      <c r="B4" s="7" t="n">
        <v>66670</v>
      </c>
      <c r="C4" s="7" t="n">
        <v>78877</v>
      </c>
    </row>
    <row r="5">
      <c r="A5" s="4" t="inlineStr">
        <is>
          <t>Performing Financial Instrume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7" t="n">
        <v>51011</v>
      </c>
      <c r="C7" s="7" t="n">
        <v>57038</v>
      </c>
    </row>
    <row r="8">
      <c r="A8" s="4" t="inlineStr">
        <is>
          <t>Performing Financial Instruments | Minimum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inancing receivable, measurement input</t>
        </is>
      </c>
      <c r="B10" s="13" t="n">
        <v>0.063</v>
      </c>
      <c r="C10" s="13" t="n">
        <v>0.061</v>
      </c>
    </row>
    <row r="11">
      <c r="A11" s="4" t="inlineStr">
        <is>
          <t>Performing Financial Instruments | Minimum | Weighted Average Life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eighted Average Life (Years)</t>
        </is>
      </c>
      <c r="B13" s="4" t="inlineStr">
        <is>
          <t>2 years 9 months 18 days</t>
        </is>
      </c>
      <c r="C13" s="4" t="inlineStr">
        <is>
          <t>5 years</t>
        </is>
      </c>
    </row>
    <row r="14">
      <c r="A14" s="4" t="inlineStr">
        <is>
          <t>Performing Financial Instruments | Minimum | Prepayme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nancing receivable, measurement input</t>
        </is>
      </c>
      <c r="B16" s="13" t="n">
        <v>0.06</v>
      </c>
      <c r="C16" s="13" t="n">
        <v>0.02</v>
      </c>
    </row>
    <row r="17">
      <c r="A17" s="4" t="inlineStr">
        <is>
          <t>Performing Financial Instruments | Minimum | CD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inancing receivable, measurement input</t>
        </is>
      </c>
      <c r="B19" s="13" t="n">
        <v>0.018</v>
      </c>
      <c r="C19" s="13" t="n">
        <v>0.026</v>
      </c>
    </row>
    <row r="20">
      <c r="A20" s="4" t="inlineStr">
        <is>
          <t>Performing Financial Instruments | Minimum | Loss Sever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inancing receivable, measurement input</t>
        </is>
      </c>
      <c r="B22" s="13" t="n">
        <v>0.187</v>
      </c>
      <c r="C22" s="13" t="n">
        <v>0.305</v>
      </c>
    </row>
    <row r="23">
      <c r="A23" s="4" t="inlineStr">
        <is>
          <t>Performing Financial Instruments | Maximum | Discou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inancing receivable, measurement input</t>
        </is>
      </c>
      <c r="B25" s="13" t="n">
        <v>0.08599999999999999</v>
      </c>
      <c r="C25" s="13" t="n">
        <v>0.083</v>
      </c>
    </row>
    <row r="26">
      <c r="A26" s="4" t="inlineStr">
        <is>
          <t>Performing Financial Instruments | Maximum | Weighted Average Life (Yea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eighted Average Life (Years)</t>
        </is>
      </c>
      <c r="B28" s="4" t="inlineStr">
        <is>
          <t>6 years</t>
        </is>
      </c>
      <c r="C28" s="4" t="inlineStr">
        <is>
          <t>7 years 10 months 24 days</t>
        </is>
      </c>
    </row>
    <row r="29">
      <c r="A29" s="4" t="inlineStr">
        <is>
          <t>Performing Financial Instruments | Maximum | Prepaymen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inancing receivable, measurement input</t>
        </is>
      </c>
      <c r="B31" s="13" t="n">
        <v>0.082</v>
      </c>
      <c r="C31" s="13" t="n">
        <v>0.066</v>
      </c>
    </row>
    <row r="32">
      <c r="A32" s="4" t="inlineStr">
        <is>
          <t>Performing Financial Instruments | Maximum | CD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inancing receivable, measurement input</t>
        </is>
      </c>
      <c r="B34" s="13" t="n">
        <v>0.229</v>
      </c>
      <c r="C34" s="13" t="n">
        <v>0.059</v>
      </c>
    </row>
    <row r="35">
      <c r="A35" s="4" t="inlineStr">
        <is>
          <t>Performing Financial Instruments | Maximum | Loss Sever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inancing receivable, measurement input</t>
        </is>
      </c>
      <c r="B37" s="13" t="n">
        <v>0.337</v>
      </c>
      <c r="C37" s="13" t="n">
        <v>0.574</v>
      </c>
    </row>
    <row r="38">
      <c r="A38" s="4" t="inlineStr">
        <is>
          <t>Performing Financial Instruments | Weighted Average | Discou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inancing receivable, measurement input</t>
        </is>
      </c>
      <c r="B40" s="13" t="n">
        <v>0.077</v>
      </c>
      <c r="C40" s="13" t="n">
        <v>0.081</v>
      </c>
    </row>
    <row r="41">
      <c r="A41" s="4" t="inlineStr">
        <is>
          <t>Performing Financial Instruments | Weighted Average | Weighted Average Life (Year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eighted Average Life (Years)</t>
        </is>
      </c>
      <c r="B43" s="4" t="inlineStr">
        <is>
          <t>4 years 4 months 24 days</t>
        </is>
      </c>
      <c r="C43" s="4" t="inlineStr">
        <is>
          <t>5 years 10 months 24 days</t>
        </is>
      </c>
    </row>
    <row r="44">
      <c r="A44" s="4" t="inlineStr">
        <is>
          <t>Performing Financial Instruments | Weighted Average | Prepayment Rat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Financing receivable, measurement input</t>
        </is>
      </c>
      <c r="B46" s="13" t="n">
        <v>0.08</v>
      </c>
      <c r="C46" s="13" t="n">
        <v>0.037</v>
      </c>
    </row>
    <row r="47">
      <c r="A47" s="4" t="inlineStr">
        <is>
          <t>Performing Financial Instruments | Weighted Average | CD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inancing receivable, measurement input</t>
        </is>
      </c>
      <c r="B49" s="13" t="n">
        <v>0.036</v>
      </c>
      <c r="C49" s="13" t="n">
        <v>0.031</v>
      </c>
    </row>
    <row r="50">
      <c r="A50" s="4" t="inlineStr">
        <is>
          <t>Performing Financial Instruments | Weighted Average | Loss Severity</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inancing receivable, measurement input</t>
        </is>
      </c>
      <c r="B52" s="13" t="n">
        <v>0.207</v>
      </c>
      <c r="C52" s="13" t="n">
        <v>0.373</v>
      </c>
    </row>
    <row r="53">
      <c r="A53" s="4" t="inlineStr">
        <is>
          <t>Non-performing loan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air Value</t>
        </is>
      </c>
      <c r="B55" s="7" t="n">
        <v>15659</v>
      </c>
      <c r="C55" s="7" t="n">
        <v>21839</v>
      </c>
    </row>
    <row r="56">
      <c r="A56" s="4" t="inlineStr">
        <is>
          <t>Non-performing loans | Minimum | Discount Rat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Financing receivable, measurement input</t>
        </is>
      </c>
      <c r="B58" s="13" t="n">
        <v>0.08500000000000001</v>
      </c>
      <c r="C58" s="13" t="n">
        <v>0.077</v>
      </c>
    </row>
    <row r="59">
      <c r="A59" s="4" t="inlineStr">
        <is>
          <t>Non-performing loans | Minimum | Weighted Average Life (Year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eighted Average Life (Years)</t>
        </is>
      </c>
      <c r="B61" s="4" t="inlineStr">
        <is>
          <t>5 years 2 months 12 days</t>
        </is>
      </c>
      <c r="C61" s="4" t="inlineStr">
        <is>
          <t>4 years 3 months 18 days</t>
        </is>
      </c>
    </row>
    <row r="62">
      <c r="A62" s="4" t="inlineStr">
        <is>
          <t>Non-performing loans | Minimum | Prepayment Rat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Financing receivable, measurement input</t>
        </is>
      </c>
      <c r="B64" s="13" t="n">
        <v>0.017</v>
      </c>
      <c r="C64" s="13" t="n">
        <v>0.025</v>
      </c>
    </row>
    <row r="65">
      <c r="A65" s="4" t="inlineStr">
        <is>
          <t>Non-performing loans | Minimum | CD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Financing receivable, measurement input</t>
        </is>
      </c>
      <c r="B67" s="13" t="n">
        <v>0.013</v>
      </c>
      <c r="C67" s="13" t="n">
        <v>0.014</v>
      </c>
    </row>
    <row r="68">
      <c r="A68" s="4" t="inlineStr">
        <is>
          <t>Non-performing loans | Minimum | Loss Severity</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Financing receivable, measurement input</t>
        </is>
      </c>
      <c r="B70" s="13" t="n">
        <v>0.124</v>
      </c>
      <c r="C70" s="13" t="n">
        <v>0.244</v>
      </c>
    </row>
    <row r="71">
      <c r="A71" s="4" t="inlineStr">
        <is>
          <t>Non-performing loans | Maximum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Financing receivable, measurement input</t>
        </is>
      </c>
      <c r="B73" s="13" t="n">
        <v>0.094</v>
      </c>
      <c r="C73" s="13" t="n">
        <v>0.091</v>
      </c>
    </row>
    <row r="74">
      <c r="A74" s="4" t="inlineStr">
        <is>
          <t>Non-performing loans | Maximum | Weighted Average Life (Year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Weighted Average Life (Years)</t>
        </is>
      </c>
      <c r="B76" s="4" t="inlineStr">
        <is>
          <t>6 years 2 months 12 days</t>
        </is>
      </c>
      <c r="C76" s="4" t="inlineStr">
        <is>
          <t>11 years</t>
        </is>
      </c>
    </row>
    <row r="77">
      <c r="A77" s="4" t="inlineStr">
        <is>
          <t>Non-performing loans | Maximum | Prepayment R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Financing receivable, measurement input</t>
        </is>
      </c>
      <c r="B79" s="13" t="n">
        <v>0.054</v>
      </c>
      <c r="C79" s="13" t="n">
        <v>0.029</v>
      </c>
    </row>
    <row r="80">
      <c r="A80" s="4" t="inlineStr">
        <is>
          <t>Non-performing loans | Maximum | CD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Financing receivable, measurement input</t>
        </is>
      </c>
      <c r="B82" s="13" t="n">
        <v>0.093</v>
      </c>
      <c r="C82" s="13" t="n">
        <v>0.139</v>
      </c>
    </row>
    <row r="83">
      <c r="A83" s="4" t="inlineStr">
        <is>
          <t>Non-performing loans | Maximum | Loss Severity</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Financing receivable, measurement input</t>
        </is>
      </c>
      <c r="B85" s="13" t="n">
        <v>0.399</v>
      </c>
      <c r="C85" s="13" t="n">
        <v>0.444</v>
      </c>
    </row>
    <row r="86">
      <c r="A86" s="4" t="inlineStr">
        <is>
          <t>Non-performing loans | Weighted Average | Discount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Financing receivable, measurement input</t>
        </is>
      </c>
      <c r="B88" s="13" t="n">
        <v>0.091</v>
      </c>
      <c r="C88" s="13" t="n">
        <v>0.08500000000000001</v>
      </c>
    </row>
    <row r="89">
      <c r="A89" s="4" t="inlineStr">
        <is>
          <t>Non-performing loans | Weighted Average | Weighted Average Life (Year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Weighted Average Life (Years)</t>
        </is>
      </c>
      <c r="B91" s="4" t="inlineStr">
        <is>
          <t>5 years 9 months 18 days</t>
        </is>
      </c>
      <c r="C91" s="4" t="inlineStr">
        <is>
          <t>5 years 8 months 12 days</t>
        </is>
      </c>
    </row>
    <row r="92">
      <c r="A92" s="4" t="inlineStr">
        <is>
          <t>Non-performing loans | Weighted Average | Prepayment Rat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Financing receivable, measurement input</t>
        </is>
      </c>
      <c r="B94" s="13" t="n">
        <v>0.035</v>
      </c>
      <c r="C94" s="13" t="n">
        <v>0.027</v>
      </c>
    </row>
    <row r="95">
      <c r="A95" s="4" t="inlineStr">
        <is>
          <t>Non-performing loans | Weighted Average | CDR</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Financing receivable, measurement input</t>
        </is>
      </c>
      <c r="B97" s="13" t="n">
        <v>0.052</v>
      </c>
      <c r="C97" s="13" t="n">
        <v>0.068</v>
      </c>
    </row>
    <row r="98">
      <c r="A98" s="4" t="inlineStr">
        <is>
          <t>Non-performing loans | Weighted Average | Loss Severity</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Financing receivable, measurement input</t>
        </is>
      </c>
      <c r="B100" s="13" t="n">
        <v>0.231</v>
      </c>
      <c r="C100" s="13" t="n">
        <v>0.32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27" customWidth="1" min="5" max="5"/>
    <col width="14" customWidth="1" min="6" max="6"/>
    <col width="22" customWidth="1" min="7" max="7"/>
    <col width="22" customWidth="1" min="8" max="8"/>
  </cols>
  <sheetData>
    <row r="1">
      <c r="A1" s="1" t="inlineStr">
        <is>
          <t>VARIABLE INTEREST ENTITIES - Narrative (Details)</t>
        </is>
      </c>
      <c r="C1" s="2" t="inlineStr">
        <is>
          <t>1 Months Ended</t>
        </is>
      </c>
      <c r="D1" s="2" t="inlineStr">
        <is>
          <t>3 Months Ended</t>
        </is>
      </c>
      <c r="E1" s="2" t="inlineStr">
        <is>
          <t>12 Months Ended</t>
        </is>
      </c>
    </row>
    <row r="2">
      <c r="C2" s="2" t="inlineStr">
        <is>
          <t>May 31, 2021 USD ($)</t>
        </is>
      </c>
      <c r="D2" s="2" t="inlineStr">
        <is>
          <t>Dec. 31, 2024 USD ($) loan fund</t>
        </is>
      </c>
      <c r="E2" s="2" t="inlineStr">
        <is>
          <t>Dec. 31, 2024 USD ($) fund</t>
        </is>
      </c>
      <c r="F2" s="2" t="inlineStr">
        <is>
          <t>Jun. 28, 2024</t>
        </is>
      </c>
      <c r="G2" s="2" t="inlineStr">
        <is>
          <t>Dec. 31, 2023 USD ($)</t>
        </is>
      </c>
      <c r="H2" s="2" t="inlineStr">
        <is>
          <t>Sep. 25, 2020 USD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C4" s="4" t="inlineStr">
        <is>
          <t xml:space="preserve"> </t>
        </is>
      </c>
      <c r="D4" s="7" t="n">
        <v>31501279000</v>
      </c>
      <c r="E4" s="7" t="n">
        <v>31501279000</v>
      </c>
      <c r="F4" s="4" t="inlineStr">
        <is>
          <t xml:space="preserve"> </t>
        </is>
      </c>
      <c r="G4" s="4" t="inlineStr">
        <is>
          <t xml:space="preserve"> </t>
        </is>
      </c>
      <c r="H4" s="4" t="inlineStr">
        <is>
          <t xml:space="preserve"> </t>
        </is>
      </c>
    </row>
    <row r="5">
      <c r="A5" s="4" t="inlineStr">
        <is>
          <t>Long-term debt</t>
        </is>
      </c>
      <c r="C5" s="4" t="inlineStr">
        <is>
          <t xml:space="preserve"> </t>
        </is>
      </c>
      <c r="D5" s="6" t="n">
        <v>32551279000</v>
      </c>
      <c r="E5" s="6" t="n">
        <v>32551279000</v>
      </c>
      <c r="F5" s="4" t="inlineStr">
        <is>
          <t xml:space="preserve"> </t>
        </is>
      </c>
      <c r="G5" s="4" t="inlineStr">
        <is>
          <t xml:space="preserve"> </t>
        </is>
      </c>
      <c r="H5" s="4" t="inlineStr">
        <is>
          <t xml:space="preserve"> </t>
        </is>
      </c>
    </row>
    <row r="6">
      <c r="A6" s="4" t="inlineStr">
        <is>
          <t>Secured notes and bonds payable (includes [$0] and $235,770 at fair value, respectively)</t>
        </is>
      </c>
      <c r="B6" s="4" t="inlineStr">
        <is>
          <t>[1]</t>
        </is>
      </c>
      <c r="C6" s="4" t="inlineStr">
        <is>
          <t xml:space="preserve"> </t>
        </is>
      </c>
      <c r="D6" s="6" t="n">
        <v>10298075000</v>
      </c>
      <c r="E6" s="6" t="n">
        <v>10298075000</v>
      </c>
      <c r="F6" s="4" t="inlineStr">
        <is>
          <t xml:space="preserve"> </t>
        </is>
      </c>
      <c r="G6" s="7" t="n">
        <v>10360188000</v>
      </c>
      <c r="H6" s="4" t="inlineStr">
        <is>
          <t xml:space="preserve"> </t>
        </is>
      </c>
    </row>
    <row r="7">
      <c r="A7" s="4" t="inlineStr">
        <is>
          <t>CLO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Variable Interest Ent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secured notes, net of issuance costs</t>
        </is>
      </c>
      <c r="C9" s="4" t="inlineStr">
        <is>
          <t xml:space="preserve"> </t>
        </is>
      </c>
      <c r="D9" s="7" t="n">
        <v>735900000</v>
      </c>
      <c r="E9" s="7" t="n">
        <v>735900000</v>
      </c>
      <c r="F9" s="4" t="inlineStr">
        <is>
          <t xml:space="preserve"> </t>
        </is>
      </c>
      <c r="G9" s="4" t="inlineStr">
        <is>
          <t xml:space="preserve"> </t>
        </is>
      </c>
      <c r="H9" s="4" t="inlineStr">
        <is>
          <t xml:space="preserve"> </t>
        </is>
      </c>
    </row>
    <row r="10">
      <c r="A10" s="4" t="inlineStr">
        <is>
          <t>Number of consolidated funds | fund</t>
        </is>
      </c>
      <c r="C10" s="4" t="inlineStr">
        <is>
          <t xml:space="preserve"> </t>
        </is>
      </c>
      <c r="D10" s="6" t="n">
        <v>2</v>
      </c>
      <c r="E10" s="6" t="n">
        <v>2</v>
      </c>
      <c r="F10" s="4" t="inlineStr">
        <is>
          <t xml:space="preserve"> </t>
        </is>
      </c>
      <c r="G10" s="4" t="inlineStr">
        <is>
          <t xml:space="preserve"> </t>
        </is>
      </c>
      <c r="H10" s="4" t="inlineStr">
        <is>
          <t xml:space="preserve"> </t>
        </is>
      </c>
    </row>
    <row r="11">
      <c r="A11" s="4" t="inlineStr">
        <is>
          <t>Securitization Notes Payable | Consumer Loan Compan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C13" s="4" t="inlineStr">
        <is>
          <t xml:space="preserve"> </t>
        </is>
      </c>
      <c r="D13" s="4" t="inlineStr">
        <is>
          <t xml:space="preserve"> </t>
        </is>
      </c>
      <c r="E13" s="4" t="inlineStr">
        <is>
          <t xml:space="preserve"> </t>
        </is>
      </c>
      <c r="F13" s="4" t="inlineStr">
        <is>
          <t xml:space="preserve"> </t>
        </is>
      </c>
      <c r="G13" s="4" t="inlineStr">
        <is>
          <t xml:space="preserve"> </t>
        </is>
      </c>
      <c r="H13" s="7" t="n">
        <v>663000000</v>
      </c>
    </row>
    <row r="14">
      <c r="A14" s="4" t="inlineStr">
        <is>
          <t>Secured Notes and Bonds Payable: | Sculpto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Variable Interest Ent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secured notes, net of issuance costs</t>
        </is>
      </c>
      <c r="C16" s="4" t="inlineStr">
        <is>
          <t xml:space="preserve"> </t>
        </is>
      </c>
      <c r="D16" s="7" t="n">
        <v>224100000</v>
      </c>
      <c r="E16" s="7" t="n">
        <v>224100000</v>
      </c>
      <c r="F16" s="4" t="inlineStr">
        <is>
          <t xml:space="preserve"> </t>
        </is>
      </c>
      <c r="G16" s="4" t="inlineStr">
        <is>
          <t xml:space="preserve"> </t>
        </is>
      </c>
      <c r="H16" s="4" t="inlineStr">
        <is>
          <t xml:space="preserve"> </t>
        </is>
      </c>
    </row>
    <row r="17">
      <c r="A17" s="4" t="inlineStr">
        <is>
          <t>Secured notes and bonds payable (includes [$0] and $235,770 at fair value, respectively)</t>
        </is>
      </c>
      <c r="C17" s="4" t="inlineStr">
        <is>
          <t xml:space="preserve"> </t>
        </is>
      </c>
      <c r="D17" s="6" t="n">
        <v>350000000</v>
      </c>
      <c r="E17" s="6" t="n">
        <v>350000000</v>
      </c>
      <c r="F17" s="4" t="inlineStr">
        <is>
          <t xml:space="preserve"> </t>
        </is>
      </c>
      <c r="G17" s="4" t="inlineStr">
        <is>
          <t xml:space="preserve"> </t>
        </is>
      </c>
      <c r="H17" s="4" t="inlineStr">
        <is>
          <t xml:space="preserve"> </t>
        </is>
      </c>
    </row>
    <row r="18">
      <c r="A18" s="4" t="inlineStr">
        <is>
          <t>Notes payable retained</t>
        </is>
      </c>
      <c r="C18" s="4" t="inlineStr">
        <is>
          <t xml:space="preserve"> </t>
        </is>
      </c>
      <c r="D18" s="6" t="n">
        <v>127800000</v>
      </c>
      <c r="E18" s="6" t="n">
        <v>127800000</v>
      </c>
      <c r="F18" s="4" t="inlineStr">
        <is>
          <t xml:space="preserve"> </t>
        </is>
      </c>
      <c r="G18" s="4" t="inlineStr">
        <is>
          <t xml:space="preserve"> </t>
        </is>
      </c>
      <c r="H18" s="4" t="inlineStr">
        <is>
          <t xml:space="preserve"> </t>
        </is>
      </c>
    </row>
    <row r="19">
      <c r="A19" s="4" t="inlineStr">
        <is>
          <t>Secured Notes and Bonds Payable: | CLO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Variable Interest Ent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secured notes, net of issuance costs</t>
        </is>
      </c>
      <c r="C21" s="4" t="inlineStr">
        <is>
          <t xml:space="preserve"> </t>
        </is>
      </c>
      <c r="D21" s="6" t="n">
        <v>735900000</v>
      </c>
      <c r="E21" s="6" t="n">
        <v>735900000</v>
      </c>
      <c r="F21" s="4" t="inlineStr">
        <is>
          <t xml:space="preserve"> </t>
        </is>
      </c>
      <c r="G21" s="4" t="inlineStr">
        <is>
          <t xml:space="preserve"> </t>
        </is>
      </c>
      <c r="H21" s="4" t="inlineStr">
        <is>
          <t xml:space="preserve"> </t>
        </is>
      </c>
    </row>
    <row r="22">
      <c r="A22" s="4" t="inlineStr">
        <is>
          <t>Notes payable retained</t>
        </is>
      </c>
      <c r="C22" s="4" t="inlineStr">
        <is>
          <t xml:space="preserve"> </t>
        </is>
      </c>
      <c r="D22" s="6" t="n">
        <v>76300000</v>
      </c>
      <c r="E22" s="6" t="n">
        <v>76300000</v>
      </c>
      <c r="F22" s="4" t="inlineStr">
        <is>
          <t xml:space="preserve"> </t>
        </is>
      </c>
      <c r="G22" s="4" t="inlineStr">
        <is>
          <t xml:space="preserve"> </t>
        </is>
      </c>
      <c r="H22" s="4" t="inlineStr">
        <is>
          <t xml:space="preserve"> </t>
        </is>
      </c>
    </row>
    <row r="23">
      <c r="A23" s="4" t="inlineStr">
        <is>
          <t>Secured Notes and Bonds Payable: | CLOs | Sculpto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Variable Interest Ent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notes and bonds payable (includes [$0] and $235,770 at fair value, respectively)</t>
        </is>
      </c>
      <c r="C25" s="4" t="inlineStr">
        <is>
          <t xml:space="preserve"> </t>
        </is>
      </c>
      <c r="D25" s="6" t="n">
        <v>814400000</v>
      </c>
      <c r="E25" s="7" t="n">
        <v>814400000</v>
      </c>
      <c r="F25" s="4" t="inlineStr">
        <is>
          <t xml:space="preserve"> </t>
        </is>
      </c>
      <c r="G25" s="4" t="inlineStr">
        <is>
          <t xml:space="preserve"> </t>
        </is>
      </c>
      <c r="H25" s="4" t="inlineStr">
        <is>
          <t xml:space="preserve"> </t>
        </is>
      </c>
    </row>
    <row r="26">
      <c r="A26" s="4" t="inlineStr">
        <is>
          <t>2022-RTL1 Securitization | Residential Transitional Lend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Variable Interest Ent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erm</t>
        </is>
      </c>
      <c r="C28" s="4" t="inlineStr">
        <is>
          <t xml:space="preserve"> </t>
        </is>
      </c>
      <c r="D28" s="4" t="inlineStr">
        <is>
          <t xml:space="preserve"> </t>
        </is>
      </c>
      <c r="E28" s="4" t="inlineStr">
        <is>
          <t>120 months</t>
        </is>
      </c>
      <c r="F28" s="4" t="inlineStr">
        <is>
          <t xml:space="preserve"> </t>
        </is>
      </c>
      <c r="G28" s="4" t="inlineStr">
        <is>
          <t xml:space="preserve"> </t>
        </is>
      </c>
      <c r="H28" s="4" t="inlineStr">
        <is>
          <t xml:space="preserve"> </t>
        </is>
      </c>
    </row>
    <row r="29">
      <c r="A29" s="4" t="inlineStr">
        <is>
          <t>2022-RTL1 Securitization | Securitization Notes Pay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Variable Interest Ent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C31" s="4" t="inlineStr">
        <is>
          <t xml:space="preserve"> </t>
        </is>
      </c>
      <c r="D31" s="6" t="n">
        <v>1200000000</v>
      </c>
      <c r="E31" s="7" t="n">
        <v>1200000000</v>
      </c>
      <c r="F31" s="4" t="inlineStr">
        <is>
          <t xml:space="preserve"> </t>
        </is>
      </c>
      <c r="G31" s="4" t="inlineStr">
        <is>
          <t xml:space="preserve"> </t>
        </is>
      </c>
      <c r="H31" s="4" t="inlineStr">
        <is>
          <t xml:space="preserve"> </t>
        </is>
      </c>
    </row>
    <row r="32">
      <c r="A32" s="4" t="inlineStr">
        <is>
          <t>Long-term debt</t>
        </is>
      </c>
      <c r="C32" s="4" t="inlineStr">
        <is>
          <t xml:space="preserve"> </t>
        </is>
      </c>
      <c r="D32" s="6" t="n">
        <v>933800000</v>
      </c>
      <c r="E32" s="6" t="n">
        <v>933800000</v>
      </c>
      <c r="F32" s="4" t="inlineStr">
        <is>
          <t xml:space="preserve"> </t>
        </is>
      </c>
      <c r="G32" s="4" t="inlineStr">
        <is>
          <t xml:space="preserve"> </t>
        </is>
      </c>
      <c r="H32" s="4" t="inlineStr">
        <is>
          <t xml:space="preserve"> </t>
        </is>
      </c>
    </row>
    <row r="33">
      <c r="A33" s="4" t="inlineStr">
        <is>
          <t>Class A Notes | Secured Notes and Bonds Payable: | Sculpto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Variable Interest Ent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es payable retained</t>
        </is>
      </c>
      <c r="C35" s="4" t="inlineStr">
        <is>
          <t xml:space="preserve"> </t>
        </is>
      </c>
      <c r="D35" s="6" t="n">
        <v>20000000</v>
      </c>
      <c r="E35" s="6" t="n">
        <v>20000000</v>
      </c>
      <c r="F35" s="4" t="inlineStr">
        <is>
          <t xml:space="preserve"> </t>
        </is>
      </c>
      <c r="G35" s="4" t="inlineStr">
        <is>
          <t xml:space="preserve"> </t>
        </is>
      </c>
      <c r="H35" s="4" t="inlineStr">
        <is>
          <t xml:space="preserve"> </t>
        </is>
      </c>
    </row>
    <row r="36">
      <c r="A36" s="4" t="inlineStr">
        <is>
          <t>Class C Notes | Secured Notes and Bonds Payable: | Sculpto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Variable Interest Ent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s payable retained</t>
        </is>
      </c>
      <c r="C38" s="4" t="inlineStr">
        <is>
          <t xml:space="preserve"> </t>
        </is>
      </c>
      <c r="D38" s="6" t="n">
        <v>20000000</v>
      </c>
      <c r="E38" s="6" t="n">
        <v>20000000</v>
      </c>
      <c r="F38" s="4" t="inlineStr">
        <is>
          <t xml:space="preserve"> </t>
        </is>
      </c>
      <c r="G38" s="4" t="inlineStr">
        <is>
          <t xml:space="preserve"> </t>
        </is>
      </c>
      <c r="H38" s="4" t="inlineStr">
        <is>
          <t xml:space="preserve"> </t>
        </is>
      </c>
    </row>
    <row r="39">
      <c r="A39" s="4" t="inlineStr">
        <is>
          <t>Subordinated Notes | Secured Notes and Bonds Payable: | Sculpto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Variable Interest Ent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es payable retained</t>
        </is>
      </c>
      <c r="C41" s="4" t="inlineStr">
        <is>
          <t xml:space="preserve"> </t>
        </is>
      </c>
      <c r="D41" s="7" t="n">
        <v>87800000</v>
      </c>
      <c r="E41" s="6" t="n">
        <v>87800000</v>
      </c>
      <c r="F41" s="4" t="inlineStr">
        <is>
          <t xml:space="preserve"> </t>
        </is>
      </c>
      <c r="G41" s="4" t="inlineStr">
        <is>
          <t xml:space="preserve"> </t>
        </is>
      </c>
      <c r="H41" s="4" t="inlineStr">
        <is>
          <t xml:space="preserve"> </t>
        </is>
      </c>
    </row>
    <row r="42">
      <c r="A42" s="4" t="inlineStr">
        <is>
          <t>Related Par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Variable Interest Ent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interest tranches sold | loan</t>
        </is>
      </c>
      <c r="C44" s="4" t="inlineStr">
        <is>
          <t xml:space="preserve"> </t>
        </is>
      </c>
      <c r="D44" s="6" t="n">
        <v>2</v>
      </c>
      <c r="E44" s="4" t="inlineStr">
        <is>
          <t xml:space="preserve"> </t>
        </is>
      </c>
      <c r="F44" s="4" t="inlineStr">
        <is>
          <t xml:space="preserve"> </t>
        </is>
      </c>
      <c r="G44" s="4" t="inlineStr">
        <is>
          <t xml:space="preserve"> </t>
        </is>
      </c>
      <c r="H44" s="4" t="inlineStr">
        <is>
          <t xml:space="preserve"> </t>
        </is>
      </c>
    </row>
    <row r="45">
      <c r="A45" s="4" t="inlineStr">
        <is>
          <t>Assets</t>
        </is>
      </c>
      <c r="C45" s="4" t="inlineStr">
        <is>
          <t xml:space="preserve"> </t>
        </is>
      </c>
      <c r="D45" s="7" t="n">
        <v>371500000</v>
      </c>
      <c r="E45" s="6" t="n">
        <v>371500000</v>
      </c>
      <c r="F45" s="4" t="inlineStr">
        <is>
          <t xml:space="preserve"> </t>
        </is>
      </c>
      <c r="G45" s="4" t="inlineStr">
        <is>
          <t xml:space="preserve"> </t>
        </is>
      </c>
      <c r="H45" s="4" t="inlineStr">
        <is>
          <t xml:space="preserve"> </t>
        </is>
      </c>
    </row>
    <row r="46">
      <c r="A46" s="4" t="inlineStr">
        <is>
          <t>Liabilities</t>
        </is>
      </c>
      <c r="C46" s="4" t="inlineStr">
        <is>
          <t xml:space="preserve"> </t>
        </is>
      </c>
      <c r="D46" s="6" t="n">
        <v>352900000</v>
      </c>
      <c r="E46" s="6" t="n">
        <v>352900000</v>
      </c>
      <c r="F46" s="4" t="inlineStr">
        <is>
          <t xml:space="preserve"> </t>
        </is>
      </c>
      <c r="G46" s="4" t="inlineStr">
        <is>
          <t xml:space="preserve"> </t>
        </is>
      </c>
      <c r="H46" s="4" t="inlineStr">
        <is>
          <t xml:space="preserve"> </t>
        </is>
      </c>
    </row>
    <row r="47">
      <c r="A47" s="4" t="inlineStr">
        <is>
          <t>Deconsolidated recognized loss</t>
        </is>
      </c>
      <c r="C47" s="4" t="inlineStr">
        <is>
          <t xml:space="preserve"> </t>
        </is>
      </c>
      <c r="D47" s="6" t="n">
        <v>900000</v>
      </c>
      <c r="E47" s="6" t="n">
        <v>900000</v>
      </c>
      <c r="F47" s="4" t="inlineStr">
        <is>
          <t xml:space="preserve"> </t>
        </is>
      </c>
      <c r="G47" s="4" t="inlineStr">
        <is>
          <t xml:space="preserve"> </t>
        </is>
      </c>
      <c r="H47" s="4" t="inlineStr">
        <is>
          <t xml:space="preserve"> </t>
        </is>
      </c>
    </row>
    <row r="48">
      <c r="A48" s="4" t="inlineStr">
        <is>
          <t>Unsecured notes, net of issuance costs</t>
        </is>
      </c>
      <c r="C48" s="4" t="inlineStr">
        <is>
          <t xml:space="preserve"> </t>
        </is>
      </c>
      <c r="D48" s="7" t="n">
        <v>17700000</v>
      </c>
      <c r="E48" s="7" t="n">
        <v>17700000</v>
      </c>
      <c r="F48" s="4" t="inlineStr">
        <is>
          <t xml:space="preserve"> </t>
        </is>
      </c>
      <c r="G48" s="4" t="inlineStr">
        <is>
          <t xml:space="preserve"> </t>
        </is>
      </c>
      <c r="H48" s="4" t="inlineStr">
        <is>
          <t xml:space="preserve"> </t>
        </is>
      </c>
    </row>
    <row r="49">
      <c r="A49" s="4" t="inlineStr">
        <is>
          <t>Advance Purchaser LLC | Corporate Joint Ventu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Variable Interest Ent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percentage</t>
        </is>
      </c>
      <c r="C51" s="4" t="inlineStr">
        <is>
          <t xml:space="preserve"> </t>
        </is>
      </c>
      <c r="D51" s="10" t="n">
        <v>0.893</v>
      </c>
      <c r="E51" s="10" t="n">
        <v>0.893</v>
      </c>
      <c r="F51" s="4" t="inlineStr">
        <is>
          <t xml:space="preserve"> </t>
        </is>
      </c>
      <c r="G51" s="10" t="n">
        <v>0.893</v>
      </c>
      <c r="H51" s="4" t="inlineStr">
        <is>
          <t xml:space="preserve"> </t>
        </is>
      </c>
    </row>
    <row r="52">
      <c r="A52" s="4" t="inlineStr">
        <is>
          <t>Variable Interest Entity, Primary Beneficiary | Consumer Loan Compan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Variable Interest Ent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percentage by parent</t>
        </is>
      </c>
      <c r="C54" s="4" t="inlineStr">
        <is>
          <t xml:space="preserve"> </t>
        </is>
      </c>
      <c r="D54" s="4" t="inlineStr">
        <is>
          <t xml:space="preserve"> </t>
        </is>
      </c>
      <c r="E54" s="4" t="inlineStr">
        <is>
          <t xml:space="preserve"> </t>
        </is>
      </c>
      <c r="F54" s="9" t="n">
        <v>1</v>
      </c>
      <c r="G54" s="4" t="inlineStr">
        <is>
          <t xml:space="preserve"> </t>
        </is>
      </c>
      <c r="H54" s="4" t="inlineStr">
        <is>
          <t xml:space="preserve"> </t>
        </is>
      </c>
    </row>
    <row r="55">
      <c r="A55" s="4" t="inlineStr">
        <is>
          <t>Variable Interest Entity, Primary Beneficiary | Line of Credit | Revolving Credit Facil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Variable Interest Ent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maximum borrowing capacity</t>
        </is>
      </c>
      <c r="C57" s="4" t="inlineStr">
        <is>
          <t xml:space="preserve"> </t>
        </is>
      </c>
      <c r="D57" s="7" t="n">
        <v>52500000</v>
      </c>
      <c r="E57" s="7" t="n">
        <v>52500000</v>
      </c>
      <c r="F57" s="4" t="inlineStr">
        <is>
          <t xml:space="preserve"> </t>
        </is>
      </c>
      <c r="G57" s="4" t="inlineStr">
        <is>
          <t xml:space="preserve"> </t>
        </is>
      </c>
      <c r="H57" s="4" t="inlineStr">
        <is>
          <t xml:space="preserve"> </t>
        </is>
      </c>
    </row>
    <row r="58">
      <c r="A58" s="4" t="inlineStr">
        <is>
          <t>Line of credit facility, maximum borrowing capacity per quarter</t>
        </is>
      </c>
      <c r="C58" s="4" t="inlineStr">
        <is>
          <t xml:space="preserve"> </t>
        </is>
      </c>
      <c r="D58" s="4" t="inlineStr">
        <is>
          <t xml:space="preserve"> </t>
        </is>
      </c>
      <c r="E58" s="7" t="n">
        <v>20000000</v>
      </c>
      <c r="F58" s="4" t="inlineStr">
        <is>
          <t xml:space="preserve"> </t>
        </is>
      </c>
      <c r="G58" s="4" t="inlineStr">
        <is>
          <t xml:space="preserve"> </t>
        </is>
      </c>
      <c r="H58" s="4" t="inlineStr">
        <is>
          <t xml:space="preserve"> </t>
        </is>
      </c>
    </row>
    <row r="59">
      <c r="A59" s="4" t="inlineStr">
        <is>
          <t>Variable interest rate spread</t>
        </is>
      </c>
      <c r="C59" s="4" t="inlineStr">
        <is>
          <t xml:space="preserve"> </t>
        </is>
      </c>
      <c r="D59" s="4" t="inlineStr">
        <is>
          <t xml:space="preserve"> </t>
        </is>
      </c>
      <c r="E59" s="9" t="n">
        <v>0.03</v>
      </c>
      <c r="F59" s="4" t="inlineStr">
        <is>
          <t xml:space="preserve"> </t>
        </is>
      </c>
      <c r="G59" s="4" t="inlineStr">
        <is>
          <t xml:space="preserve"> </t>
        </is>
      </c>
      <c r="H59" s="4" t="inlineStr">
        <is>
          <t xml:space="preserve"> </t>
        </is>
      </c>
    </row>
    <row r="60">
      <c r="A60" s="4" t="inlineStr">
        <is>
          <t>Unused commitment fee</t>
        </is>
      </c>
      <c r="C60" s="4" t="inlineStr">
        <is>
          <t xml:space="preserve"> </t>
        </is>
      </c>
      <c r="D60" s="4" t="inlineStr">
        <is>
          <t xml:space="preserve"> </t>
        </is>
      </c>
      <c r="E60" s="10" t="n">
        <v>0.0115</v>
      </c>
      <c r="F60" s="4" t="inlineStr">
        <is>
          <t xml:space="preserve"> </t>
        </is>
      </c>
      <c r="G60" s="4" t="inlineStr">
        <is>
          <t xml:space="preserve"> </t>
        </is>
      </c>
      <c r="H60" s="4" t="inlineStr">
        <is>
          <t xml:space="preserve"> </t>
        </is>
      </c>
    </row>
    <row r="61">
      <c r="A61" s="4" t="inlineStr">
        <is>
          <t>Variable Interest Entity, Primary Beneficiary | Securitization Facility, 2021-1 | Securitization Notes Payabl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Variable Interest Ent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face amount</t>
        </is>
      </c>
      <c r="C63" s="7" t="n">
        <v>750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term</t>
        </is>
      </c>
      <c r="C64" s="4" t="inlineStr">
        <is>
          <t>3 years</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ariable Interest Entity, Primary Beneficiary | Related Par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Variable Interest Ent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Unsecured notes, net of issuance costs</t>
        </is>
      </c>
      <c r="C67" s="4" t="inlineStr">
        <is>
          <t xml:space="preserve"> </t>
        </is>
      </c>
      <c r="D67" s="6" t="n">
        <v>2400000000</v>
      </c>
      <c r="E67" s="7" t="n">
        <v>2400000000</v>
      </c>
      <c r="F67" s="4" t="inlineStr">
        <is>
          <t xml:space="preserve"> </t>
        </is>
      </c>
      <c r="G67" s="4" t="inlineStr">
        <is>
          <t xml:space="preserve"> </t>
        </is>
      </c>
      <c r="H67" s="4" t="inlineStr">
        <is>
          <t xml:space="preserve"> </t>
        </is>
      </c>
    </row>
    <row r="68">
      <c r="A68" s="4" t="inlineStr">
        <is>
          <t>Variable Interest Entity, Primary Beneficiary | Related Party | Retained Interes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Variable Interest Ent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Unsecured notes, net of issuance costs</t>
        </is>
      </c>
      <c r="C70" s="4" t="inlineStr">
        <is>
          <t xml:space="preserve"> </t>
        </is>
      </c>
      <c r="D70" s="7" t="n">
        <v>400000000</v>
      </c>
      <c r="E70" s="7" t="n">
        <v>400000000</v>
      </c>
      <c r="F70" s="4" t="inlineStr">
        <is>
          <t xml:space="preserve"> </t>
        </is>
      </c>
      <c r="G70" s="4" t="inlineStr">
        <is>
          <t xml:space="preserve"> </t>
        </is>
      </c>
      <c r="H70" s="4" t="inlineStr">
        <is>
          <t xml:space="preserve"> </t>
        </is>
      </c>
    </row>
    <row r="71">
      <c r="A71" s="4" t="inlineStr">
        <is>
          <t>Variable Interest Entity, Primary Beneficiary | Advance Purchaser LLC | Corporate Joint Ventur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Variable Interest Ent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wnership percentage</t>
        </is>
      </c>
      <c r="C73" s="4" t="inlineStr">
        <is>
          <t xml:space="preserve"> </t>
        </is>
      </c>
      <c r="D73" s="10" t="n">
        <v>0.893</v>
      </c>
      <c r="E73" s="10" t="n">
        <v>0.893</v>
      </c>
      <c r="F73" s="4" t="inlineStr">
        <is>
          <t xml:space="preserve"> </t>
        </is>
      </c>
      <c r="G73" s="4" t="inlineStr">
        <is>
          <t xml:space="preserve"> </t>
        </is>
      </c>
      <c r="H73" s="4" t="inlineStr">
        <is>
          <t xml:space="preserve"> </t>
        </is>
      </c>
    </row>
    <row r="74">
      <c r="A74" s="4" t="inlineStr">
        <is>
          <t>Variable Interest Entity, Not Primary Beneficiary | Credit Risk Transfer LLC</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Variable Interest Ent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wnership percentage by parent</t>
        </is>
      </c>
      <c r="C76" s="4" t="inlineStr">
        <is>
          <t xml:space="preserve"> </t>
        </is>
      </c>
      <c r="D76" s="9" t="n">
        <v>0.7</v>
      </c>
      <c r="E76" s="9" t="n">
        <v>0.7</v>
      </c>
      <c r="F76" s="4" t="inlineStr">
        <is>
          <t xml:space="preserve"> </t>
        </is>
      </c>
      <c r="G76" s="4" t="inlineStr">
        <is>
          <t xml:space="preserve"> </t>
        </is>
      </c>
      <c r="H76" s="4" t="inlineStr">
        <is>
          <t xml:space="preserve"> </t>
        </is>
      </c>
    </row>
    <row r="77"/>
    <row r="78">
      <c r="A78"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4 and 2023, total assets of such consolidated VIEs were $6.3 billion and $5.6 billion, respectively, and total liabilities of such consolidated VIEs were $5.2 billion and $4.7 billion, respectively. See Note 20 for further details. </t>
        </is>
      </c>
    </row>
  </sheetData>
  <mergeCells count="3">
    <mergeCell ref="A1:B2"/>
    <mergeCell ref="A77:G77"/>
    <mergeCell ref="A78:G7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Variable Interest Entities, Assets and Liabilities (Details) - USD ($) $ in Thousands</t>
        </is>
      </c>
      <c r="C1" s="2" t="inlineStr">
        <is>
          <t>Dec. 31, 2024</t>
        </is>
      </c>
      <c r="D1" s="2" t="inlineStr">
        <is>
          <t>Dec. 31, 2023</t>
        </is>
      </c>
      <c r="E1" s="2" t="inlineStr">
        <is>
          <t>Dec. 31, 2022</t>
        </is>
      </c>
    </row>
    <row r="2">
      <c r="A2" s="3" t="inlineStr">
        <is>
          <t>Assets</t>
        </is>
      </c>
      <c r="C2" s="4" t="inlineStr">
        <is>
          <t xml:space="preserve"> </t>
        </is>
      </c>
      <c r="D2" s="4" t="inlineStr">
        <is>
          <t xml:space="preserve"> </t>
        </is>
      </c>
      <c r="E2" s="4" t="inlineStr">
        <is>
          <t xml:space="preserve"> </t>
        </is>
      </c>
    </row>
    <row r="3">
      <c r="A3" s="4" t="inlineStr">
        <is>
          <t>Servicer advance investments, at fair value</t>
        </is>
      </c>
      <c r="C3" s="7" t="n">
        <v>339646</v>
      </c>
      <c r="D3" s="7" t="n">
        <v>376881</v>
      </c>
      <c r="E3" s="4" t="inlineStr">
        <is>
          <t xml:space="preserve"> </t>
        </is>
      </c>
    </row>
    <row r="4">
      <c r="A4" s="4" t="inlineStr">
        <is>
          <t>Residential mortgage loans, HFS, at fair value</t>
        </is>
      </c>
      <c r="C4" s="6" t="n">
        <v>4307571</v>
      </c>
      <c r="D4" s="6" t="n">
        <v>2461865</v>
      </c>
      <c r="E4" s="4" t="inlineStr">
        <is>
          <t xml:space="preserve"> </t>
        </is>
      </c>
    </row>
    <row r="5">
      <c r="A5" s="4" t="inlineStr">
        <is>
          <t>Assets of consolidated CFEs</t>
        </is>
      </c>
      <c r="C5" s="6" t="n">
        <v>5107826</v>
      </c>
      <c r="D5" s="6" t="n">
        <v>3751477</v>
      </c>
      <c r="E5" s="7" t="n">
        <v>2803138</v>
      </c>
    </row>
    <row r="6">
      <c r="A6" s="4" t="inlineStr">
        <is>
          <t>Cash and cash equivalents</t>
        </is>
      </c>
      <c r="C6" s="6" t="n">
        <v>1458743</v>
      </c>
      <c r="D6" s="6" t="n">
        <v>1287199</v>
      </c>
      <c r="E6" s="4" t="inlineStr">
        <is>
          <t xml:space="preserve"> </t>
        </is>
      </c>
    </row>
    <row r="7">
      <c r="A7" s="4" t="inlineStr">
        <is>
          <t>Restricted cash</t>
        </is>
      </c>
      <c r="C7" s="6" t="n">
        <v>308443</v>
      </c>
      <c r="D7" s="6" t="n">
        <v>378048</v>
      </c>
      <c r="E7" s="6" t="n">
        <v>271758</v>
      </c>
    </row>
    <row r="8">
      <c r="A8" s="4" t="inlineStr">
        <is>
          <t>Total Assets</t>
        </is>
      </c>
      <c r="C8" s="6" t="n">
        <v>46048957</v>
      </c>
      <c r="D8" s="6" t="n">
        <v>39717084</v>
      </c>
      <c r="E8" s="6" t="n">
        <v>34586508</v>
      </c>
    </row>
    <row r="9">
      <c r="A9" s="3" t="inlineStr">
        <is>
          <t>Liabilities</t>
        </is>
      </c>
      <c r="C9" s="4" t="inlineStr">
        <is>
          <t xml:space="preserve"> </t>
        </is>
      </c>
      <c r="D9" s="4" t="inlineStr">
        <is>
          <t xml:space="preserve"> </t>
        </is>
      </c>
      <c r="E9" s="4" t="inlineStr">
        <is>
          <t xml:space="preserve"> </t>
        </is>
      </c>
    </row>
    <row r="10">
      <c r="A10" s="4" t="inlineStr">
        <is>
          <t>Secured financing agreements</t>
        </is>
      </c>
      <c r="B10" s="4" t="inlineStr">
        <is>
          <t>[1]</t>
        </is>
      </c>
      <c r="C10" s="6" t="n">
        <v>16782467</v>
      </c>
      <c r="D10" s="6" t="n">
        <v>12561283</v>
      </c>
      <c r="E10" s="4" t="inlineStr">
        <is>
          <t xml:space="preserve"> </t>
        </is>
      </c>
    </row>
    <row r="11">
      <c r="A11" s="4" t="inlineStr">
        <is>
          <t>Notes payable of consolidated CFEs</t>
        </is>
      </c>
      <c r="C11" s="6" t="n">
        <v>224100</v>
      </c>
      <c r="D11" s="6" t="n">
        <v>218200</v>
      </c>
      <c r="E11" s="4" t="inlineStr">
        <is>
          <t xml:space="preserve"> </t>
        </is>
      </c>
    </row>
    <row r="12">
      <c r="A12" s="4" t="inlineStr">
        <is>
          <t>Accrued expenses and other liabilities</t>
        </is>
      </c>
      <c r="B12" s="4" t="inlineStr">
        <is>
          <t>[1]</t>
        </is>
      </c>
      <c r="C12" s="6" t="n">
        <v>2630771</v>
      </c>
      <c r="D12" s="6" t="n">
        <v>2065761</v>
      </c>
      <c r="E12" s="4" t="inlineStr">
        <is>
          <t xml:space="preserve"> </t>
        </is>
      </c>
    </row>
    <row r="13">
      <c r="A13" s="4" t="inlineStr">
        <is>
          <t>Total Liabilities</t>
        </is>
      </c>
      <c r="C13" s="6" t="n">
        <v>38162647</v>
      </c>
      <c r="D13" s="6" t="n">
        <v>32616046</v>
      </c>
      <c r="E13" s="7" t="n">
        <v>27576440</v>
      </c>
    </row>
    <row r="14">
      <c r="A14" s="4" t="inlineStr">
        <is>
          <t>VIE, consolidated</t>
        </is>
      </c>
      <c r="C14" s="4" t="inlineStr">
        <is>
          <t xml:space="preserve"> </t>
        </is>
      </c>
      <c r="D14" s="4" t="inlineStr">
        <is>
          <t xml:space="preserve"> </t>
        </is>
      </c>
      <c r="E14" s="4" t="inlineStr">
        <is>
          <t xml:space="preserve"> </t>
        </is>
      </c>
    </row>
    <row r="15">
      <c r="A15" s="3" t="inlineStr">
        <is>
          <t>Assets</t>
        </is>
      </c>
      <c r="C15" s="4" t="inlineStr">
        <is>
          <t xml:space="preserve"> </t>
        </is>
      </c>
      <c r="D15" s="4" t="inlineStr">
        <is>
          <t xml:space="preserve"> </t>
        </is>
      </c>
      <c r="E15" s="4" t="inlineStr">
        <is>
          <t xml:space="preserve"> </t>
        </is>
      </c>
    </row>
    <row r="16">
      <c r="A16" s="4" t="inlineStr">
        <is>
          <t>Servicer advance investments, at fair value</t>
        </is>
      </c>
      <c r="C16" s="6" t="n">
        <v>339646</v>
      </c>
      <c r="D16" s="6" t="n">
        <v>367803</v>
      </c>
      <c r="E16" s="4" t="inlineStr">
        <is>
          <t xml:space="preserve"> </t>
        </is>
      </c>
    </row>
    <row r="17">
      <c r="A17" s="4" t="inlineStr">
        <is>
          <t>Residential mortgage loans, HFS, at fair value</t>
        </is>
      </c>
      <c r="C17" s="6" t="n">
        <v>496420</v>
      </c>
      <c r="D17" s="6" t="n">
        <v>1112097</v>
      </c>
      <c r="E17" s="4" t="inlineStr">
        <is>
          <t xml:space="preserve"> </t>
        </is>
      </c>
    </row>
    <row r="18">
      <c r="A18" s="4" t="inlineStr">
        <is>
          <t>Consumer loans</t>
        </is>
      </c>
      <c r="C18" s="6" t="n">
        <v>219308</v>
      </c>
      <c r="D18" s="6" t="n">
        <v>285632</v>
      </c>
      <c r="E18" s="4" t="inlineStr">
        <is>
          <t xml:space="preserve"> </t>
        </is>
      </c>
    </row>
    <row r="19">
      <c r="A19" s="4" t="inlineStr">
        <is>
          <t>Assets of consolidated CFEs</t>
        </is>
      </c>
      <c r="C19" s="6" t="n">
        <v>4871578</v>
      </c>
      <c r="D19" s="6" t="n">
        <v>3714037</v>
      </c>
      <c r="E19" s="4" t="inlineStr">
        <is>
          <t xml:space="preserve"> </t>
        </is>
      </c>
    </row>
    <row r="20">
      <c r="A20" s="4" t="inlineStr">
        <is>
          <t>Cash and cash equivalents</t>
        </is>
      </c>
      <c r="C20" s="6" t="n">
        <v>37982</v>
      </c>
      <c r="D20" s="6" t="n">
        <v>23540</v>
      </c>
      <c r="E20" s="4" t="inlineStr">
        <is>
          <t xml:space="preserve"> </t>
        </is>
      </c>
    </row>
    <row r="21">
      <c r="A21" s="4" t="inlineStr">
        <is>
          <t>Restricted cash</t>
        </is>
      </c>
      <c r="C21" s="6" t="n">
        <v>169479</v>
      </c>
      <c r="D21" s="6" t="n">
        <v>52535</v>
      </c>
      <c r="E21" s="4" t="inlineStr">
        <is>
          <t xml:space="preserve"> </t>
        </is>
      </c>
    </row>
    <row r="22">
      <c r="A22" s="4" t="inlineStr">
        <is>
          <t>Other assets</t>
        </is>
      </c>
      <c r="C22" s="6" t="n">
        <v>186921</v>
      </c>
      <c r="D22" s="6" t="n">
        <v>10614</v>
      </c>
      <c r="E22" s="4" t="inlineStr">
        <is>
          <t xml:space="preserve"> </t>
        </is>
      </c>
    </row>
    <row r="23">
      <c r="A23" s="4" t="inlineStr">
        <is>
          <t>Total Assets</t>
        </is>
      </c>
      <c r="C23" s="6" t="n">
        <v>6321334</v>
      </c>
      <c r="D23" s="6" t="n">
        <v>5566258</v>
      </c>
      <c r="E23" s="4" t="inlineStr">
        <is>
          <t xml:space="preserve"> </t>
        </is>
      </c>
    </row>
    <row r="24">
      <c r="A24" s="3" t="inlineStr">
        <is>
          <t>Liabilities</t>
        </is>
      </c>
      <c r="C24" s="4" t="inlineStr">
        <is>
          <t xml:space="preserve"> </t>
        </is>
      </c>
      <c r="D24" s="4" t="inlineStr">
        <is>
          <t xml:space="preserve"> </t>
        </is>
      </c>
      <c r="E24" s="4" t="inlineStr">
        <is>
          <t xml:space="preserve"> </t>
        </is>
      </c>
    </row>
    <row r="25">
      <c r="A25" s="4" t="inlineStr">
        <is>
          <t>Secured financing agreements</t>
        </is>
      </c>
      <c r="C25" s="6" t="n">
        <v>384948</v>
      </c>
      <c r="D25" s="6" t="n">
        <v>996845</v>
      </c>
      <c r="E25" s="4" t="inlineStr">
        <is>
          <t xml:space="preserve"> </t>
        </is>
      </c>
    </row>
    <row r="26">
      <c r="A26" s="4" t="inlineStr">
        <is>
          <t>Secured notes and bonds payable</t>
        </is>
      </c>
      <c r="C26" s="6" t="n">
        <v>443643</v>
      </c>
      <c r="D26" s="6" t="n">
        <v>510174</v>
      </c>
      <c r="E26" s="4" t="inlineStr">
        <is>
          <t xml:space="preserve"> </t>
        </is>
      </c>
    </row>
    <row r="27">
      <c r="A27" s="4" t="inlineStr">
        <is>
          <t>Notes payable of consolidated CFEs</t>
        </is>
      </c>
      <c r="C27" s="6" t="n">
        <v>4188915</v>
      </c>
      <c r="D27" s="6" t="n">
        <v>3155237</v>
      </c>
      <c r="E27" s="4" t="inlineStr">
        <is>
          <t xml:space="preserve"> </t>
        </is>
      </c>
    </row>
    <row r="28">
      <c r="A28" s="4" t="inlineStr">
        <is>
          <t>Accrued expenses and other liabilities</t>
        </is>
      </c>
      <c r="C28" s="6" t="n">
        <v>164973</v>
      </c>
      <c r="D28" s="6" t="n">
        <v>20132</v>
      </c>
      <c r="E28" s="4" t="inlineStr">
        <is>
          <t xml:space="preserve"> </t>
        </is>
      </c>
    </row>
    <row r="29">
      <c r="A29" s="4" t="inlineStr">
        <is>
          <t>Total Liabilities</t>
        </is>
      </c>
      <c r="C29" s="6" t="n">
        <v>5182479</v>
      </c>
      <c r="D29" s="6" t="n">
        <v>4682388</v>
      </c>
      <c r="E29" s="4" t="inlineStr">
        <is>
          <t xml:space="preserve"> </t>
        </is>
      </c>
    </row>
    <row r="30">
      <c r="A30" s="4" t="inlineStr">
        <is>
          <t>VIE, consolidated | Advance Purchaser</t>
        </is>
      </c>
      <c r="C30" s="4" t="inlineStr">
        <is>
          <t xml:space="preserve"> </t>
        </is>
      </c>
      <c r="D30" s="4" t="inlineStr">
        <is>
          <t xml:space="preserve"> </t>
        </is>
      </c>
      <c r="E30" s="4" t="inlineStr">
        <is>
          <t xml:space="preserve"> </t>
        </is>
      </c>
    </row>
    <row r="31">
      <c r="A31" s="3" t="inlineStr">
        <is>
          <t>Assets</t>
        </is>
      </c>
      <c r="C31" s="4" t="inlineStr">
        <is>
          <t xml:space="preserve"> </t>
        </is>
      </c>
      <c r="D31" s="4" t="inlineStr">
        <is>
          <t xml:space="preserve"> </t>
        </is>
      </c>
      <c r="E31" s="4" t="inlineStr">
        <is>
          <t xml:space="preserve"> </t>
        </is>
      </c>
    </row>
    <row r="32">
      <c r="A32" s="4" t="inlineStr">
        <is>
          <t>Servicer advance investments, at fair value</t>
        </is>
      </c>
      <c r="C32" s="6" t="n">
        <v>339646</v>
      </c>
      <c r="D32" s="6" t="n">
        <v>367803</v>
      </c>
      <c r="E32" s="4" t="inlineStr">
        <is>
          <t xml:space="preserve"> </t>
        </is>
      </c>
    </row>
    <row r="33">
      <c r="A33" s="4" t="inlineStr">
        <is>
          <t>Residential mortgage loans, HFS, at fair value</t>
        </is>
      </c>
      <c r="C33" s="6" t="n">
        <v>0</v>
      </c>
      <c r="D33" s="6" t="n">
        <v>0</v>
      </c>
      <c r="E33" s="4" t="inlineStr">
        <is>
          <t xml:space="preserve"> </t>
        </is>
      </c>
    </row>
    <row r="34">
      <c r="A34" s="4" t="inlineStr">
        <is>
          <t>Consumer loans</t>
        </is>
      </c>
      <c r="C34" s="6" t="n">
        <v>0</v>
      </c>
      <c r="D34" s="6" t="n">
        <v>0</v>
      </c>
      <c r="E34" s="4" t="inlineStr">
        <is>
          <t xml:space="preserve"> </t>
        </is>
      </c>
    </row>
    <row r="35">
      <c r="A35" s="4" t="inlineStr">
        <is>
          <t>Assets of consolidated CFEs</t>
        </is>
      </c>
      <c r="C35" s="6" t="n">
        <v>0</v>
      </c>
      <c r="D35" s="6" t="n">
        <v>0</v>
      </c>
      <c r="E35" s="4" t="inlineStr">
        <is>
          <t xml:space="preserve"> </t>
        </is>
      </c>
    </row>
    <row r="36">
      <c r="A36" s="4" t="inlineStr">
        <is>
          <t>Cash and cash equivalents</t>
        </is>
      </c>
      <c r="C36" s="6" t="n">
        <v>5163</v>
      </c>
      <c r="D36" s="6" t="n">
        <v>5381</v>
      </c>
      <c r="E36" s="4" t="inlineStr">
        <is>
          <t xml:space="preserve"> </t>
        </is>
      </c>
    </row>
    <row r="37">
      <c r="A37" s="4" t="inlineStr">
        <is>
          <t>Restricted cash</t>
        </is>
      </c>
      <c r="C37" s="6" t="n">
        <v>6727</v>
      </c>
      <c r="D37" s="6" t="n">
        <v>8273</v>
      </c>
      <c r="E37" s="4" t="inlineStr">
        <is>
          <t xml:space="preserve"> </t>
        </is>
      </c>
    </row>
    <row r="38">
      <c r="A38" s="4" t="inlineStr">
        <is>
          <t>Other assets</t>
        </is>
      </c>
      <c r="C38" s="6" t="n">
        <v>4</v>
      </c>
      <c r="D38" s="6" t="n">
        <v>9</v>
      </c>
      <c r="E38" s="4" t="inlineStr">
        <is>
          <t xml:space="preserve"> </t>
        </is>
      </c>
    </row>
    <row r="39">
      <c r="A39" s="4" t="inlineStr">
        <is>
          <t>Total Assets</t>
        </is>
      </c>
      <c r="C39" s="6" t="n">
        <v>351540</v>
      </c>
      <c r="D39" s="6" t="n">
        <v>381466</v>
      </c>
      <c r="E39" s="4" t="inlineStr">
        <is>
          <t xml:space="preserve"> </t>
        </is>
      </c>
    </row>
    <row r="40">
      <c r="A40" s="3" t="inlineStr">
        <is>
          <t>Liabilities</t>
        </is>
      </c>
      <c r="C40" s="4" t="inlineStr">
        <is>
          <t xml:space="preserve"> </t>
        </is>
      </c>
      <c r="D40" s="4" t="inlineStr">
        <is>
          <t xml:space="preserve"> </t>
        </is>
      </c>
      <c r="E40" s="4" t="inlineStr">
        <is>
          <t xml:space="preserve"> </t>
        </is>
      </c>
    </row>
    <row r="41">
      <c r="A41" s="4" t="inlineStr">
        <is>
          <t>Secured financing agreements</t>
        </is>
      </c>
      <c r="C41" s="6" t="n">
        <v>0</v>
      </c>
      <c r="D41" s="6" t="n">
        <v>0</v>
      </c>
      <c r="E41" s="4" t="inlineStr">
        <is>
          <t xml:space="preserve"> </t>
        </is>
      </c>
    </row>
    <row r="42">
      <c r="A42" s="4" t="inlineStr">
        <is>
          <t>Secured notes and bonds payable</t>
        </is>
      </c>
      <c r="C42" s="6" t="n">
        <v>258183</v>
      </c>
      <c r="D42" s="6" t="n">
        <v>274404</v>
      </c>
      <c r="E42" s="4" t="inlineStr">
        <is>
          <t xml:space="preserve"> </t>
        </is>
      </c>
    </row>
    <row r="43">
      <c r="A43" s="4" t="inlineStr">
        <is>
          <t>Notes payable of consolidated CFEs</t>
        </is>
      </c>
      <c r="C43" s="6" t="n">
        <v>0</v>
      </c>
      <c r="D43" s="6" t="n">
        <v>0</v>
      </c>
      <c r="E43" s="4" t="inlineStr">
        <is>
          <t xml:space="preserve"> </t>
        </is>
      </c>
    </row>
    <row r="44">
      <c r="A44" s="4" t="inlineStr">
        <is>
          <t>Accrued expenses and other liabilities</t>
        </is>
      </c>
      <c r="C44" s="6" t="n">
        <v>1975</v>
      </c>
      <c r="D44" s="6" t="n">
        <v>2606</v>
      </c>
      <c r="E44" s="4" t="inlineStr">
        <is>
          <t xml:space="preserve"> </t>
        </is>
      </c>
    </row>
    <row r="45">
      <c r="A45" s="4" t="inlineStr">
        <is>
          <t>Total Liabilities</t>
        </is>
      </c>
      <c r="C45" s="6" t="n">
        <v>260158</v>
      </c>
      <c r="D45" s="6" t="n">
        <v>277010</v>
      </c>
      <c r="E45" s="4" t="inlineStr">
        <is>
          <t xml:space="preserve"> </t>
        </is>
      </c>
    </row>
    <row r="46">
      <c r="A46" s="4" t="inlineStr">
        <is>
          <t>VIE, consolidated | Newrez Joint Ventures</t>
        </is>
      </c>
      <c r="C46" s="4" t="inlineStr">
        <is>
          <t xml:space="preserve"> </t>
        </is>
      </c>
      <c r="D46" s="4" t="inlineStr">
        <is>
          <t xml:space="preserve"> </t>
        </is>
      </c>
      <c r="E46" s="4" t="inlineStr">
        <is>
          <t xml:space="preserve"> </t>
        </is>
      </c>
    </row>
    <row r="47">
      <c r="A47" s="3" t="inlineStr">
        <is>
          <t>Assets</t>
        </is>
      </c>
      <c r="C47" s="4" t="inlineStr">
        <is>
          <t xml:space="preserve"> </t>
        </is>
      </c>
      <c r="D47" s="4" t="inlineStr">
        <is>
          <t xml:space="preserve"> </t>
        </is>
      </c>
      <c r="E47" s="4" t="inlineStr">
        <is>
          <t xml:space="preserve"> </t>
        </is>
      </c>
    </row>
    <row r="48">
      <c r="A48" s="4" t="inlineStr">
        <is>
          <t>Servicer advance investments, at fair value</t>
        </is>
      </c>
      <c r="C48" s="6" t="n">
        <v>0</v>
      </c>
      <c r="D48" s="6" t="n">
        <v>0</v>
      </c>
      <c r="E48" s="4" t="inlineStr">
        <is>
          <t xml:space="preserve"> </t>
        </is>
      </c>
    </row>
    <row r="49">
      <c r="A49" s="4" t="inlineStr">
        <is>
          <t>Residential mortgage loans, HFS, at fair value</t>
        </is>
      </c>
      <c r="C49" s="6" t="n">
        <v>0</v>
      </c>
      <c r="D49" s="6" t="n">
        <v>0</v>
      </c>
      <c r="E49" s="4" t="inlineStr">
        <is>
          <t xml:space="preserve"> </t>
        </is>
      </c>
    </row>
    <row r="50">
      <c r="A50" s="4" t="inlineStr">
        <is>
          <t>Consumer loans</t>
        </is>
      </c>
      <c r="C50" s="6" t="n">
        <v>0</v>
      </c>
      <c r="D50" s="6" t="n">
        <v>0</v>
      </c>
      <c r="E50" s="4" t="inlineStr">
        <is>
          <t xml:space="preserve"> </t>
        </is>
      </c>
    </row>
    <row r="51">
      <c r="A51" s="4" t="inlineStr">
        <is>
          <t>Assets of consolidated CFEs</t>
        </is>
      </c>
      <c r="C51" s="6" t="n">
        <v>0</v>
      </c>
      <c r="D51" s="6" t="n">
        <v>0</v>
      </c>
      <c r="E51" s="4" t="inlineStr">
        <is>
          <t xml:space="preserve"> </t>
        </is>
      </c>
    </row>
    <row r="52">
      <c r="A52" s="4" t="inlineStr">
        <is>
          <t>Cash and cash equivalents</t>
        </is>
      </c>
      <c r="C52" s="6" t="n">
        <v>21023</v>
      </c>
      <c r="D52" s="6" t="n">
        <v>18159</v>
      </c>
      <c r="E52" s="4" t="inlineStr">
        <is>
          <t xml:space="preserve"> </t>
        </is>
      </c>
    </row>
    <row r="53">
      <c r="A53" s="4" t="inlineStr">
        <is>
          <t>Restricted cash</t>
        </is>
      </c>
      <c r="C53" s="6" t="n">
        <v>0</v>
      </c>
      <c r="D53" s="6" t="n">
        <v>0</v>
      </c>
      <c r="E53" s="4" t="inlineStr">
        <is>
          <t xml:space="preserve"> </t>
        </is>
      </c>
    </row>
    <row r="54">
      <c r="A54" s="4" t="inlineStr">
        <is>
          <t>Other assets</t>
        </is>
      </c>
      <c r="C54" s="6" t="n">
        <v>452</v>
      </c>
      <c r="D54" s="6" t="n">
        <v>688</v>
      </c>
      <c r="E54" s="4" t="inlineStr">
        <is>
          <t xml:space="preserve"> </t>
        </is>
      </c>
    </row>
    <row r="55">
      <c r="A55" s="4" t="inlineStr">
        <is>
          <t>Total Assets</t>
        </is>
      </c>
      <c r="C55" s="6" t="n">
        <v>21475</v>
      </c>
      <c r="D55" s="6" t="n">
        <v>18847</v>
      </c>
      <c r="E55" s="4" t="inlineStr">
        <is>
          <t xml:space="preserve"> </t>
        </is>
      </c>
    </row>
    <row r="56">
      <c r="A56" s="3" t="inlineStr">
        <is>
          <t>Liabilities</t>
        </is>
      </c>
      <c r="C56" s="4" t="inlineStr">
        <is>
          <t xml:space="preserve"> </t>
        </is>
      </c>
      <c r="D56" s="4" t="inlineStr">
        <is>
          <t xml:space="preserve"> </t>
        </is>
      </c>
      <c r="E56" s="4" t="inlineStr">
        <is>
          <t xml:space="preserve"> </t>
        </is>
      </c>
    </row>
    <row r="57">
      <c r="A57" s="4" t="inlineStr">
        <is>
          <t>Secured financing agreements</t>
        </is>
      </c>
      <c r="C57" s="6" t="n">
        <v>0</v>
      </c>
      <c r="D57" s="6" t="n">
        <v>0</v>
      </c>
      <c r="E57" s="4" t="inlineStr">
        <is>
          <t xml:space="preserve"> </t>
        </is>
      </c>
    </row>
    <row r="58">
      <c r="A58" s="4" t="inlineStr">
        <is>
          <t>Secured notes and bonds payable</t>
        </is>
      </c>
      <c r="C58" s="6" t="n">
        <v>0</v>
      </c>
      <c r="D58" s="6" t="n">
        <v>0</v>
      </c>
      <c r="E58" s="4" t="inlineStr">
        <is>
          <t xml:space="preserve"> </t>
        </is>
      </c>
    </row>
    <row r="59">
      <c r="A59" s="4" t="inlineStr">
        <is>
          <t>Notes payable of consolidated CFEs</t>
        </is>
      </c>
      <c r="C59" s="6" t="n">
        <v>0</v>
      </c>
      <c r="D59" s="6" t="n">
        <v>0</v>
      </c>
      <c r="E59" s="4" t="inlineStr">
        <is>
          <t xml:space="preserve"> </t>
        </is>
      </c>
    </row>
    <row r="60">
      <c r="A60" s="4" t="inlineStr">
        <is>
          <t>Accrued expenses and other liabilities</t>
        </is>
      </c>
      <c r="C60" s="6" t="n">
        <v>1854</v>
      </c>
      <c r="D60" s="6" t="n">
        <v>2240</v>
      </c>
      <c r="E60" s="4" t="inlineStr">
        <is>
          <t xml:space="preserve"> </t>
        </is>
      </c>
    </row>
    <row r="61">
      <c r="A61" s="4" t="inlineStr">
        <is>
          <t>Total Liabilities</t>
        </is>
      </c>
      <c r="C61" s="6" t="n">
        <v>1854</v>
      </c>
      <c r="D61" s="6" t="n">
        <v>2240</v>
      </c>
      <c r="E61" s="4" t="inlineStr">
        <is>
          <t xml:space="preserve"> </t>
        </is>
      </c>
    </row>
    <row r="62">
      <c r="A62" s="4" t="inlineStr">
        <is>
          <t>VIE, consolidated | Residential Mortgage Loans</t>
        </is>
      </c>
      <c r="C62" s="4" t="inlineStr">
        <is>
          <t xml:space="preserve"> </t>
        </is>
      </c>
      <c r="D62" s="4" t="inlineStr">
        <is>
          <t xml:space="preserve"> </t>
        </is>
      </c>
      <c r="E62" s="4" t="inlineStr">
        <is>
          <t xml:space="preserve"> </t>
        </is>
      </c>
    </row>
    <row r="63">
      <c r="A63" s="3" t="inlineStr">
        <is>
          <t>Assets</t>
        </is>
      </c>
      <c r="C63" s="4" t="inlineStr">
        <is>
          <t xml:space="preserve"> </t>
        </is>
      </c>
      <c r="D63" s="4" t="inlineStr">
        <is>
          <t xml:space="preserve"> </t>
        </is>
      </c>
      <c r="E63" s="4" t="inlineStr">
        <is>
          <t xml:space="preserve"> </t>
        </is>
      </c>
    </row>
    <row r="64">
      <c r="A64" s="4" t="inlineStr">
        <is>
          <t>Servicer advance investments, at fair value</t>
        </is>
      </c>
      <c r="C64" s="6" t="n">
        <v>0</v>
      </c>
      <c r="D64" s="6" t="n">
        <v>0</v>
      </c>
      <c r="E64" s="4" t="inlineStr">
        <is>
          <t xml:space="preserve"> </t>
        </is>
      </c>
    </row>
    <row r="65">
      <c r="A65" s="4" t="inlineStr">
        <is>
          <t>Residential mortgage loans, HFS, at fair value</t>
        </is>
      </c>
      <c r="C65" s="6" t="n">
        <v>496420</v>
      </c>
      <c r="D65" s="6" t="n">
        <v>1112097</v>
      </c>
      <c r="E65" s="4" t="inlineStr">
        <is>
          <t xml:space="preserve"> </t>
        </is>
      </c>
    </row>
    <row r="66">
      <c r="A66" s="4" t="inlineStr">
        <is>
          <t>Consumer loans</t>
        </is>
      </c>
      <c r="C66" s="6" t="n">
        <v>0</v>
      </c>
      <c r="D66" s="6" t="n">
        <v>0</v>
      </c>
      <c r="E66" s="4" t="inlineStr">
        <is>
          <t xml:space="preserve"> </t>
        </is>
      </c>
    </row>
    <row r="67">
      <c r="A67" s="4" t="inlineStr">
        <is>
          <t>Assets of consolidated CFEs</t>
        </is>
      </c>
      <c r="C67" s="6" t="n">
        <v>0</v>
      </c>
      <c r="D67" s="6" t="n">
        <v>0</v>
      </c>
      <c r="E67" s="4" t="inlineStr">
        <is>
          <t xml:space="preserve"> </t>
        </is>
      </c>
    </row>
    <row r="68">
      <c r="A68" s="4" t="inlineStr">
        <is>
          <t>Cash and cash equivalents</t>
        </is>
      </c>
      <c r="C68" s="6" t="n">
        <v>0</v>
      </c>
      <c r="D68" s="6" t="n">
        <v>0</v>
      </c>
      <c r="E68" s="4" t="inlineStr">
        <is>
          <t xml:space="preserve"> </t>
        </is>
      </c>
    </row>
    <row r="69">
      <c r="A69" s="4" t="inlineStr">
        <is>
          <t>Restricted cash</t>
        </is>
      </c>
      <c r="C69" s="6" t="n">
        <v>6087</v>
      </c>
      <c r="D69" s="6" t="n">
        <v>6113</v>
      </c>
      <c r="E69" s="4" t="inlineStr">
        <is>
          <t xml:space="preserve"> </t>
        </is>
      </c>
    </row>
    <row r="70">
      <c r="A70" s="4" t="inlineStr">
        <is>
          <t>Other assets</t>
        </is>
      </c>
      <c r="C70" s="6" t="n">
        <v>0</v>
      </c>
      <c r="D70" s="6" t="n">
        <v>0</v>
      </c>
      <c r="E70" s="4" t="inlineStr">
        <is>
          <t xml:space="preserve"> </t>
        </is>
      </c>
    </row>
    <row r="71">
      <c r="A71" s="4" t="inlineStr">
        <is>
          <t>Total Assets</t>
        </is>
      </c>
      <c r="C71" s="6" t="n">
        <v>502507</v>
      </c>
      <c r="D71" s="6" t="n">
        <v>1118210</v>
      </c>
      <c r="E71" s="4" t="inlineStr">
        <is>
          <t xml:space="preserve"> </t>
        </is>
      </c>
    </row>
    <row r="72">
      <c r="A72" s="3" t="inlineStr">
        <is>
          <t>Liabilities</t>
        </is>
      </c>
      <c r="C72" s="4" t="inlineStr">
        <is>
          <t xml:space="preserve"> </t>
        </is>
      </c>
      <c r="D72" s="4" t="inlineStr">
        <is>
          <t xml:space="preserve"> </t>
        </is>
      </c>
      <c r="E72" s="4" t="inlineStr">
        <is>
          <t xml:space="preserve"> </t>
        </is>
      </c>
    </row>
    <row r="73">
      <c r="A73" s="4" t="inlineStr">
        <is>
          <t>Secured financing agreements</t>
        </is>
      </c>
      <c r="C73" s="6" t="n">
        <v>384948</v>
      </c>
      <c r="D73" s="6" t="n">
        <v>996845</v>
      </c>
      <c r="E73" s="4" t="inlineStr">
        <is>
          <t xml:space="preserve"> </t>
        </is>
      </c>
    </row>
    <row r="74">
      <c r="A74" s="4" t="inlineStr">
        <is>
          <t>Secured notes and bonds payable</t>
        </is>
      </c>
      <c r="C74" s="6" t="n">
        <v>0</v>
      </c>
      <c r="D74" s="6" t="n">
        <v>0</v>
      </c>
      <c r="E74" s="4" t="inlineStr">
        <is>
          <t xml:space="preserve"> </t>
        </is>
      </c>
    </row>
    <row r="75">
      <c r="A75" s="4" t="inlineStr">
        <is>
          <t>Notes payable of consolidated CFEs</t>
        </is>
      </c>
      <c r="C75" s="6" t="n">
        <v>0</v>
      </c>
      <c r="D75" s="6" t="n">
        <v>0</v>
      </c>
      <c r="E75" s="4" t="inlineStr">
        <is>
          <t xml:space="preserve"> </t>
        </is>
      </c>
    </row>
    <row r="76">
      <c r="A76" s="4" t="inlineStr">
        <is>
          <t>Accrued expenses and other liabilities</t>
        </is>
      </c>
      <c r="C76" s="6" t="n">
        <v>0</v>
      </c>
      <c r="D76" s="6" t="n">
        <v>5382</v>
      </c>
      <c r="E76" s="4" t="inlineStr">
        <is>
          <t xml:space="preserve"> </t>
        </is>
      </c>
    </row>
    <row r="77">
      <c r="A77" s="4" t="inlineStr">
        <is>
          <t>Total Liabilities</t>
        </is>
      </c>
      <c r="C77" s="6" t="n">
        <v>384948</v>
      </c>
      <c r="D77" s="6" t="n">
        <v>1002227</v>
      </c>
      <c r="E77" s="4" t="inlineStr">
        <is>
          <t xml:space="preserve"> </t>
        </is>
      </c>
    </row>
    <row r="78">
      <c r="A78" s="4" t="inlineStr">
        <is>
          <t>VIE, consolidated | Consumer Loan Companies</t>
        </is>
      </c>
      <c r="C78" s="4" t="inlineStr">
        <is>
          <t xml:space="preserve"> </t>
        </is>
      </c>
      <c r="D78" s="4" t="inlineStr">
        <is>
          <t xml:space="preserve"> </t>
        </is>
      </c>
      <c r="E78" s="4" t="inlineStr">
        <is>
          <t xml:space="preserve"> </t>
        </is>
      </c>
    </row>
    <row r="79">
      <c r="A79" s="3" t="inlineStr">
        <is>
          <t>Assets</t>
        </is>
      </c>
      <c r="C79" s="4" t="inlineStr">
        <is>
          <t xml:space="preserve"> </t>
        </is>
      </c>
      <c r="D79" s="4" t="inlineStr">
        <is>
          <t xml:space="preserve"> </t>
        </is>
      </c>
      <c r="E79" s="4" t="inlineStr">
        <is>
          <t xml:space="preserve"> </t>
        </is>
      </c>
    </row>
    <row r="80">
      <c r="A80" s="4" t="inlineStr">
        <is>
          <t>Servicer advance investments, at fair value</t>
        </is>
      </c>
      <c r="C80" s="6" t="n">
        <v>0</v>
      </c>
      <c r="D80" s="6" t="n">
        <v>0</v>
      </c>
      <c r="E80" s="4" t="inlineStr">
        <is>
          <t xml:space="preserve"> </t>
        </is>
      </c>
    </row>
    <row r="81">
      <c r="A81" s="4" t="inlineStr">
        <is>
          <t>Residential mortgage loans, HFS, at fair value</t>
        </is>
      </c>
      <c r="C81" s="6" t="n">
        <v>0</v>
      </c>
      <c r="D81" s="6" t="n">
        <v>0</v>
      </c>
      <c r="E81" s="4" t="inlineStr">
        <is>
          <t xml:space="preserve"> </t>
        </is>
      </c>
    </row>
    <row r="82">
      <c r="A82" s="4" t="inlineStr">
        <is>
          <t>Consumer loans</t>
        </is>
      </c>
      <c r="C82" s="6" t="n">
        <v>219308</v>
      </c>
      <c r="D82" s="6" t="n">
        <v>285632</v>
      </c>
      <c r="E82" s="4" t="inlineStr">
        <is>
          <t xml:space="preserve"> </t>
        </is>
      </c>
    </row>
    <row r="83">
      <c r="A83" s="4" t="inlineStr">
        <is>
          <t>Assets of consolidated CFEs</t>
        </is>
      </c>
      <c r="C83" s="6" t="n">
        <v>0</v>
      </c>
      <c r="D83" s="6" t="n">
        <v>0</v>
      </c>
      <c r="E83" s="4" t="inlineStr">
        <is>
          <t xml:space="preserve"> </t>
        </is>
      </c>
    </row>
    <row r="84">
      <c r="A84" s="4" t="inlineStr">
        <is>
          <t>Cash and cash equivalents</t>
        </is>
      </c>
      <c r="C84" s="6" t="n">
        <v>0</v>
      </c>
      <c r="D84" s="6" t="n">
        <v>0</v>
      </c>
      <c r="E84" s="4" t="inlineStr">
        <is>
          <t xml:space="preserve"> </t>
        </is>
      </c>
    </row>
    <row r="85">
      <c r="A85" s="4" t="inlineStr">
        <is>
          <t>Restricted cash</t>
        </is>
      </c>
      <c r="C85" s="6" t="n">
        <v>6042</v>
      </c>
      <c r="D85" s="6" t="n">
        <v>6301</v>
      </c>
      <c r="E85" s="4" t="inlineStr">
        <is>
          <t xml:space="preserve"> </t>
        </is>
      </c>
    </row>
    <row r="86">
      <c r="A86" s="4" t="inlineStr">
        <is>
          <t>Other assets</t>
        </is>
      </c>
      <c r="C86" s="6" t="n">
        <v>11186</v>
      </c>
      <c r="D86" s="6" t="n">
        <v>4325</v>
      </c>
      <c r="E86" s="4" t="inlineStr">
        <is>
          <t xml:space="preserve"> </t>
        </is>
      </c>
    </row>
    <row r="87">
      <c r="A87" s="4" t="inlineStr">
        <is>
          <t>Total Assets</t>
        </is>
      </c>
      <c r="C87" s="6" t="n">
        <v>236536</v>
      </c>
      <c r="D87" s="6" t="n">
        <v>296258</v>
      </c>
      <c r="E87" s="4" t="inlineStr">
        <is>
          <t xml:space="preserve"> </t>
        </is>
      </c>
    </row>
    <row r="88">
      <c r="A88" s="3" t="inlineStr">
        <is>
          <t>Liabilities</t>
        </is>
      </c>
      <c r="C88" s="4" t="inlineStr">
        <is>
          <t xml:space="preserve"> </t>
        </is>
      </c>
      <c r="D88" s="4" t="inlineStr">
        <is>
          <t xml:space="preserve"> </t>
        </is>
      </c>
      <c r="E88" s="4" t="inlineStr">
        <is>
          <t xml:space="preserve"> </t>
        </is>
      </c>
    </row>
    <row r="89">
      <c r="A89" s="4" t="inlineStr">
        <is>
          <t>Secured financing agreements</t>
        </is>
      </c>
      <c r="C89" s="6" t="n">
        <v>0</v>
      </c>
      <c r="D89" s="6" t="n">
        <v>0</v>
      </c>
      <c r="E89" s="4" t="inlineStr">
        <is>
          <t xml:space="preserve"> </t>
        </is>
      </c>
    </row>
    <row r="90">
      <c r="A90" s="4" t="inlineStr">
        <is>
          <t>Secured notes and bonds payable</t>
        </is>
      </c>
      <c r="C90" s="6" t="n">
        <v>185460</v>
      </c>
      <c r="D90" s="6" t="n">
        <v>235770</v>
      </c>
      <c r="E90" s="4" t="inlineStr">
        <is>
          <t xml:space="preserve"> </t>
        </is>
      </c>
    </row>
    <row r="91">
      <c r="A91" s="4" t="inlineStr">
        <is>
          <t>Notes payable of consolidated CFEs</t>
        </is>
      </c>
      <c r="C91" s="6" t="n">
        <v>0</v>
      </c>
      <c r="D91" s="6" t="n">
        <v>0</v>
      </c>
      <c r="E91" s="4" t="inlineStr">
        <is>
          <t xml:space="preserve"> </t>
        </is>
      </c>
    </row>
    <row r="92">
      <c r="A92" s="4" t="inlineStr">
        <is>
          <t>Accrued expenses and other liabilities</t>
        </is>
      </c>
      <c r="C92" s="6" t="n">
        <v>226</v>
      </c>
      <c r="D92" s="6" t="n">
        <v>1507</v>
      </c>
      <c r="E92" s="4" t="inlineStr">
        <is>
          <t xml:space="preserve"> </t>
        </is>
      </c>
    </row>
    <row r="93">
      <c r="A93" s="4" t="inlineStr">
        <is>
          <t>Total Liabilities</t>
        </is>
      </c>
      <c r="C93" s="6" t="n">
        <v>185686</v>
      </c>
      <c r="D93" s="6" t="n">
        <v>237277</v>
      </c>
      <c r="E93" s="4" t="inlineStr">
        <is>
          <t xml:space="preserve"> </t>
        </is>
      </c>
    </row>
    <row r="94">
      <c r="A94" s="4" t="inlineStr">
        <is>
          <t>VIE, consolidated | Sculptor Loan Financing Partners</t>
        </is>
      </c>
      <c r="C94" s="4" t="inlineStr">
        <is>
          <t xml:space="preserve"> </t>
        </is>
      </c>
      <c r="D94" s="4" t="inlineStr">
        <is>
          <t xml:space="preserve"> </t>
        </is>
      </c>
      <c r="E94" s="4" t="inlineStr">
        <is>
          <t xml:space="preserve"> </t>
        </is>
      </c>
    </row>
    <row r="95">
      <c r="A95" s="3" t="inlineStr">
        <is>
          <t>Assets</t>
        </is>
      </c>
      <c r="C95" s="4" t="inlineStr">
        <is>
          <t xml:space="preserve"> </t>
        </is>
      </c>
      <c r="D95" s="4" t="inlineStr">
        <is>
          <t xml:space="preserve"> </t>
        </is>
      </c>
      <c r="E95" s="4" t="inlineStr">
        <is>
          <t xml:space="preserve"> </t>
        </is>
      </c>
    </row>
    <row r="96">
      <c r="A96" s="4" t="inlineStr">
        <is>
          <t>Servicer advance investments, at fair value</t>
        </is>
      </c>
      <c r="C96" s="6" t="n">
        <v>0</v>
      </c>
      <c r="D96" s="6" t="n">
        <v>0</v>
      </c>
      <c r="E96" s="4" t="inlineStr">
        <is>
          <t xml:space="preserve"> </t>
        </is>
      </c>
    </row>
    <row r="97">
      <c r="A97" s="4" t="inlineStr">
        <is>
          <t>Residential mortgage loans, HFS, at fair value</t>
        </is>
      </c>
      <c r="C97" s="6" t="n">
        <v>0</v>
      </c>
      <c r="D97" s="6" t="n">
        <v>0</v>
      </c>
      <c r="E97" s="4" t="inlineStr">
        <is>
          <t xml:space="preserve"> </t>
        </is>
      </c>
    </row>
    <row r="98">
      <c r="A98" s="4" t="inlineStr">
        <is>
          <t>Consumer loans</t>
        </is>
      </c>
      <c r="C98" s="6" t="n">
        <v>0</v>
      </c>
      <c r="D98" s="6" t="n">
        <v>0</v>
      </c>
      <c r="E98" s="4" t="inlineStr">
        <is>
          <t xml:space="preserve"> </t>
        </is>
      </c>
    </row>
    <row r="99">
      <c r="A99" s="4" t="inlineStr">
        <is>
          <t>Assets of consolidated CFEs</t>
        </is>
      </c>
      <c r="C99" s="6" t="n">
        <v>0</v>
      </c>
      <c r="D99" s="6" t="n">
        <v>0</v>
      </c>
      <c r="E99" s="4" t="inlineStr">
        <is>
          <t xml:space="preserve"> </t>
        </is>
      </c>
    </row>
    <row r="100">
      <c r="A100" s="4" t="inlineStr">
        <is>
          <t>Cash and cash equivalents</t>
        </is>
      </c>
      <c r="C100" s="6" t="n">
        <v>10314</v>
      </c>
      <c r="D100" s="6" t="n">
        <v>0</v>
      </c>
      <c r="E100" s="4" t="inlineStr">
        <is>
          <t xml:space="preserve"> </t>
        </is>
      </c>
    </row>
    <row r="101">
      <c r="A101" s="4" t="inlineStr">
        <is>
          <t>Restricted cash</t>
        </is>
      </c>
      <c r="C101" s="6" t="n">
        <v>0</v>
      </c>
      <c r="D101" s="6" t="n">
        <v>0</v>
      </c>
      <c r="E101" s="4" t="inlineStr">
        <is>
          <t xml:space="preserve"> </t>
        </is>
      </c>
    </row>
    <row r="102">
      <c r="A102" s="4" t="inlineStr">
        <is>
          <t>Other assets</t>
        </is>
      </c>
      <c r="C102" s="6" t="n">
        <v>38860</v>
      </c>
      <c r="D102" s="6" t="n">
        <v>0</v>
      </c>
      <c r="E102" s="4" t="inlineStr">
        <is>
          <t xml:space="preserve"> </t>
        </is>
      </c>
    </row>
    <row r="103">
      <c r="A103" s="4" t="inlineStr">
        <is>
          <t>Total Assets</t>
        </is>
      </c>
      <c r="C103" s="6" t="n">
        <v>49174</v>
      </c>
      <c r="D103" s="6" t="n">
        <v>0</v>
      </c>
      <c r="E103" s="4" t="inlineStr">
        <is>
          <t xml:space="preserve"> </t>
        </is>
      </c>
    </row>
    <row r="104">
      <c r="A104" s="3" t="inlineStr">
        <is>
          <t>Liabilities</t>
        </is>
      </c>
      <c r="C104" s="4" t="inlineStr">
        <is>
          <t xml:space="preserve"> </t>
        </is>
      </c>
      <c r="D104" s="4" t="inlineStr">
        <is>
          <t xml:space="preserve"> </t>
        </is>
      </c>
      <c r="E104" s="4" t="inlineStr">
        <is>
          <t xml:space="preserve"> </t>
        </is>
      </c>
    </row>
    <row r="105">
      <c r="A105" s="4" t="inlineStr">
        <is>
          <t>Secured financing agreements</t>
        </is>
      </c>
      <c r="C105" s="6" t="n">
        <v>0</v>
      </c>
      <c r="D105" s="6" t="n">
        <v>0</v>
      </c>
      <c r="E105" s="4" t="inlineStr">
        <is>
          <t xml:space="preserve"> </t>
        </is>
      </c>
    </row>
    <row r="106">
      <c r="A106" s="4" t="inlineStr">
        <is>
          <t>Secured notes and bonds payable</t>
        </is>
      </c>
      <c r="C106" s="6" t="n">
        <v>0</v>
      </c>
      <c r="D106" s="6" t="n">
        <v>0</v>
      </c>
      <c r="E106" s="4" t="inlineStr">
        <is>
          <t xml:space="preserve"> </t>
        </is>
      </c>
    </row>
    <row r="107">
      <c r="A107" s="4" t="inlineStr">
        <is>
          <t>Notes payable of consolidated CFEs</t>
        </is>
      </c>
      <c r="C107" s="6" t="n">
        <v>0</v>
      </c>
      <c r="D107" s="6" t="n">
        <v>0</v>
      </c>
      <c r="E107" s="4" t="inlineStr">
        <is>
          <t xml:space="preserve"> </t>
        </is>
      </c>
    </row>
    <row r="108">
      <c r="A108" s="4" t="inlineStr">
        <is>
          <t>Accrued expenses and other liabilities</t>
        </is>
      </c>
      <c r="C108" s="6" t="n">
        <v>90</v>
      </c>
      <c r="D108" s="6" t="n">
        <v>0</v>
      </c>
      <c r="E108" s="4" t="inlineStr">
        <is>
          <t xml:space="preserve"> </t>
        </is>
      </c>
    </row>
    <row r="109">
      <c r="A109" s="4" t="inlineStr">
        <is>
          <t>Total Liabilities</t>
        </is>
      </c>
      <c r="C109" s="6" t="n">
        <v>90</v>
      </c>
      <c r="D109" s="6" t="n">
        <v>0</v>
      </c>
      <c r="E109" s="4" t="inlineStr">
        <is>
          <t xml:space="preserve"> </t>
        </is>
      </c>
    </row>
    <row r="110">
      <c r="A110" s="4" t="inlineStr">
        <is>
          <t>VIE, consolidated | Commercial Investments</t>
        </is>
      </c>
      <c r="C110" s="4" t="inlineStr">
        <is>
          <t xml:space="preserve"> </t>
        </is>
      </c>
      <c r="D110" s="4" t="inlineStr">
        <is>
          <t xml:space="preserve"> </t>
        </is>
      </c>
      <c r="E110" s="4" t="inlineStr">
        <is>
          <t xml:space="preserve"> </t>
        </is>
      </c>
    </row>
    <row r="111">
      <c r="A111" s="3" t="inlineStr">
        <is>
          <t>Assets</t>
        </is>
      </c>
      <c r="C111" s="4" t="inlineStr">
        <is>
          <t xml:space="preserve"> </t>
        </is>
      </c>
      <c r="D111" s="4" t="inlineStr">
        <is>
          <t xml:space="preserve"> </t>
        </is>
      </c>
      <c r="E111" s="4" t="inlineStr">
        <is>
          <t xml:space="preserve"> </t>
        </is>
      </c>
    </row>
    <row r="112">
      <c r="A112" s="4" t="inlineStr">
        <is>
          <t>Servicer advance investments, at fair value</t>
        </is>
      </c>
      <c r="C112" s="6" t="n">
        <v>0</v>
      </c>
      <c r="D112" s="6" t="n">
        <v>0</v>
      </c>
      <c r="E112" s="4" t="inlineStr">
        <is>
          <t xml:space="preserve"> </t>
        </is>
      </c>
    </row>
    <row r="113">
      <c r="A113" s="4" t="inlineStr">
        <is>
          <t>Residential mortgage loans, HFS, at fair value</t>
        </is>
      </c>
      <c r="C113" s="6" t="n">
        <v>0</v>
      </c>
      <c r="D113" s="6" t="n">
        <v>0</v>
      </c>
      <c r="E113" s="4" t="inlineStr">
        <is>
          <t xml:space="preserve"> </t>
        </is>
      </c>
    </row>
    <row r="114">
      <c r="A114" s="4" t="inlineStr">
        <is>
          <t>Consumer loans</t>
        </is>
      </c>
      <c r="C114" s="6" t="n">
        <v>0</v>
      </c>
      <c r="D114" s="6" t="n">
        <v>0</v>
      </c>
      <c r="E114" s="4" t="inlineStr">
        <is>
          <t xml:space="preserve"> </t>
        </is>
      </c>
    </row>
    <row r="115">
      <c r="A115" s="4" t="inlineStr">
        <is>
          <t>Assets of consolidated CFEs</t>
        </is>
      </c>
      <c r="C115" s="6" t="n">
        <v>0</v>
      </c>
      <c r="D115" s="6" t="n">
        <v>0</v>
      </c>
      <c r="E115" s="4" t="inlineStr">
        <is>
          <t xml:space="preserve"> </t>
        </is>
      </c>
    </row>
    <row r="116">
      <c r="A116" s="4" t="inlineStr">
        <is>
          <t>Cash and cash equivalents</t>
        </is>
      </c>
      <c r="C116" s="6" t="n">
        <v>1482</v>
      </c>
      <c r="D116" s="6" t="n">
        <v>0</v>
      </c>
      <c r="E116" s="4" t="inlineStr">
        <is>
          <t xml:space="preserve"> </t>
        </is>
      </c>
    </row>
    <row r="117">
      <c r="A117" s="4" t="inlineStr">
        <is>
          <t>Restricted cash</t>
        </is>
      </c>
      <c r="C117" s="6" t="n">
        <v>0</v>
      </c>
      <c r="D117" s="6" t="n">
        <v>0</v>
      </c>
      <c r="E117" s="4" t="inlineStr">
        <is>
          <t xml:space="preserve"> </t>
        </is>
      </c>
    </row>
    <row r="118">
      <c r="A118" s="4" t="inlineStr">
        <is>
          <t>Other assets</t>
        </is>
      </c>
      <c r="C118" s="6" t="n">
        <v>50794</v>
      </c>
      <c r="D118" s="6" t="n">
        <v>0</v>
      </c>
      <c r="E118" s="4" t="inlineStr">
        <is>
          <t xml:space="preserve"> </t>
        </is>
      </c>
    </row>
    <row r="119">
      <c r="A119" s="4" t="inlineStr">
        <is>
          <t>Total Assets</t>
        </is>
      </c>
      <c r="C119" s="6" t="n">
        <v>52276</v>
      </c>
      <c r="D119" s="6" t="n">
        <v>0</v>
      </c>
      <c r="E119" s="4" t="inlineStr">
        <is>
          <t xml:space="preserve"> </t>
        </is>
      </c>
    </row>
    <row r="120">
      <c r="A120" s="3" t="inlineStr">
        <is>
          <t>Liabilities</t>
        </is>
      </c>
      <c r="C120" s="4" t="inlineStr">
        <is>
          <t xml:space="preserve"> </t>
        </is>
      </c>
      <c r="D120" s="4" t="inlineStr">
        <is>
          <t xml:space="preserve"> </t>
        </is>
      </c>
      <c r="E120" s="4" t="inlineStr">
        <is>
          <t xml:space="preserve"> </t>
        </is>
      </c>
    </row>
    <row r="121">
      <c r="A121" s="4" t="inlineStr">
        <is>
          <t>Secured financing agreements</t>
        </is>
      </c>
      <c r="C121" s="6" t="n">
        <v>0</v>
      </c>
      <c r="D121" s="6" t="n">
        <v>0</v>
      </c>
      <c r="E121" s="4" t="inlineStr">
        <is>
          <t xml:space="preserve"> </t>
        </is>
      </c>
    </row>
    <row r="122">
      <c r="A122" s="4" t="inlineStr">
        <is>
          <t>Secured notes and bonds payable</t>
        </is>
      </c>
      <c r="C122" s="6" t="n">
        <v>0</v>
      </c>
      <c r="D122" s="6" t="n">
        <v>0</v>
      </c>
      <c r="E122" s="4" t="inlineStr">
        <is>
          <t xml:space="preserve"> </t>
        </is>
      </c>
    </row>
    <row r="123">
      <c r="A123" s="4" t="inlineStr">
        <is>
          <t>Notes payable of consolidated CFEs</t>
        </is>
      </c>
      <c r="C123" s="6" t="n">
        <v>0</v>
      </c>
      <c r="D123" s="6" t="n">
        <v>0</v>
      </c>
      <c r="E123" s="4" t="inlineStr">
        <is>
          <t xml:space="preserve"> </t>
        </is>
      </c>
    </row>
    <row r="124">
      <c r="A124" s="4" t="inlineStr">
        <is>
          <t>Accrued expenses and other liabilities</t>
        </is>
      </c>
      <c r="C124" s="6" t="n">
        <v>1499</v>
      </c>
      <c r="D124" s="6" t="n">
        <v>0</v>
      </c>
      <c r="E124" s="4" t="inlineStr">
        <is>
          <t xml:space="preserve"> </t>
        </is>
      </c>
    </row>
    <row r="125">
      <c r="A125" s="4" t="inlineStr">
        <is>
          <t>Total Liabilities</t>
        </is>
      </c>
      <c r="C125" s="6" t="n">
        <v>1499</v>
      </c>
      <c r="D125" s="6" t="n">
        <v>0</v>
      </c>
      <c r="E125" s="4" t="inlineStr">
        <is>
          <t xml:space="preserve"> </t>
        </is>
      </c>
    </row>
    <row r="126">
      <c r="A126" s="4" t="inlineStr">
        <is>
          <t>VIE, consolidated | Residential Transitional Lending</t>
        </is>
      </c>
      <c r="C126" s="4" t="inlineStr">
        <is>
          <t xml:space="preserve"> </t>
        </is>
      </c>
      <c r="D126" s="4" t="inlineStr">
        <is>
          <t xml:space="preserve"> </t>
        </is>
      </c>
      <c r="E126" s="4" t="inlineStr">
        <is>
          <t xml:space="preserve"> </t>
        </is>
      </c>
    </row>
    <row r="127">
      <c r="A127" s="3" t="inlineStr">
        <is>
          <t>Assets</t>
        </is>
      </c>
      <c r="C127" s="4" t="inlineStr">
        <is>
          <t xml:space="preserve"> </t>
        </is>
      </c>
      <c r="D127" s="4" t="inlineStr">
        <is>
          <t xml:space="preserve"> </t>
        </is>
      </c>
      <c r="E127" s="4" t="inlineStr">
        <is>
          <t xml:space="preserve"> </t>
        </is>
      </c>
    </row>
    <row r="128">
      <c r="A128" s="4" t="inlineStr">
        <is>
          <t>Servicer advance investments, at fair value</t>
        </is>
      </c>
      <c r="C128" s="6" t="n">
        <v>0</v>
      </c>
      <c r="D128" s="6" t="n">
        <v>0</v>
      </c>
      <c r="E128" s="4" t="inlineStr">
        <is>
          <t xml:space="preserve"> </t>
        </is>
      </c>
    </row>
    <row r="129">
      <c r="A129" s="4" t="inlineStr">
        <is>
          <t>Residential mortgage loans, HFS, at fair value</t>
        </is>
      </c>
      <c r="C129" s="6" t="n">
        <v>0</v>
      </c>
      <c r="D129" s="6" t="n">
        <v>0</v>
      </c>
      <c r="E129" s="4" t="inlineStr">
        <is>
          <t xml:space="preserve"> </t>
        </is>
      </c>
    </row>
    <row r="130">
      <c r="A130" s="4" t="inlineStr">
        <is>
          <t>Consumer loans</t>
        </is>
      </c>
      <c r="C130" s="6" t="n">
        <v>0</v>
      </c>
      <c r="D130" s="6" t="n">
        <v>0</v>
      </c>
      <c r="E130" s="4" t="inlineStr">
        <is>
          <t xml:space="preserve"> </t>
        </is>
      </c>
    </row>
    <row r="131">
      <c r="A131" s="4" t="inlineStr">
        <is>
          <t>Assets of consolidated CFEs</t>
        </is>
      </c>
      <c r="C131" s="6" t="n">
        <v>962192</v>
      </c>
      <c r="D131" s="6" t="n">
        <v>353594</v>
      </c>
      <c r="E131" s="4" t="inlineStr">
        <is>
          <t xml:space="preserve"> </t>
        </is>
      </c>
    </row>
    <row r="132">
      <c r="A132" s="4" t="inlineStr">
        <is>
          <t>Cash and cash equivalents</t>
        </is>
      </c>
      <c r="C132" s="6" t="n">
        <v>0</v>
      </c>
      <c r="D132" s="6" t="n">
        <v>0</v>
      </c>
      <c r="E132" s="4" t="inlineStr">
        <is>
          <t xml:space="preserve"> </t>
        </is>
      </c>
    </row>
    <row r="133">
      <c r="A133" s="4" t="inlineStr">
        <is>
          <t>Restricted cash</t>
        </is>
      </c>
      <c r="C133" s="6" t="n">
        <v>7172</v>
      </c>
      <c r="D133" s="6" t="n">
        <v>7572</v>
      </c>
      <c r="E133" s="4" t="inlineStr">
        <is>
          <t xml:space="preserve"> </t>
        </is>
      </c>
    </row>
    <row r="134">
      <c r="A134" s="4" t="inlineStr">
        <is>
          <t>Other assets</t>
        </is>
      </c>
      <c r="C134" s="6" t="n">
        <v>26348</v>
      </c>
      <c r="D134" s="6" t="n">
        <v>4532</v>
      </c>
      <c r="E134" s="4" t="inlineStr">
        <is>
          <t xml:space="preserve"> </t>
        </is>
      </c>
    </row>
    <row r="135">
      <c r="A135" s="4" t="inlineStr">
        <is>
          <t>Total Assets</t>
        </is>
      </c>
      <c r="C135" s="6" t="n">
        <v>995712</v>
      </c>
      <c r="D135" s="6" t="n">
        <v>365698</v>
      </c>
      <c r="E135" s="4" t="inlineStr">
        <is>
          <t xml:space="preserve"> </t>
        </is>
      </c>
    </row>
    <row r="136">
      <c r="A136" s="3" t="inlineStr">
        <is>
          <t>Liabilities</t>
        </is>
      </c>
      <c r="C136" s="4" t="inlineStr">
        <is>
          <t xml:space="preserve"> </t>
        </is>
      </c>
      <c r="D136" s="4" t="inlineStr">
        <is>
          <t xml:space="preserve"> </t>
        </is>
      </c>
      <c r="E136" s="4" t="inlineStr">
        <is>
          <t xml:space="preserve"> </t>
        </is>
      </c>
    </row>
    <row r="137">
      <c r="A137" s="4" t="inlineStr">
        <is>
          <t>Secured financing agreements</t>
        </is>
      </c>
      <c r="C137" s="6" t="n">
        <v>0</v>
      </c>
      <c r="D137" s="6" t="n">
        <v>0</v>
      </c>
      <c r="E137" s="4" t="inlineStr">
        <is>
          <t xml:space="preserve"> </t>
        </is>
      </c>
    </row>
    <row r="138">
      <c r="A138" s="4" t="inlineStr">
        <is>
          <t>Secured notes and bonds payable</t>
        </is>
      </c>
      <c r="C138" s="6" t="n">
        <v>0</v>
      </c>
      <c r="D138" s="6" t="n">
        <v>0</v>
      </c>
      <c r="E138" s="4" t="inlineStr">
        <is>
          <t xml:space="preserve"> </t>
        </is>
      </c>
    </row>
    <row r="139">
      <c r="A139" s="4" t="inlineStr">
        <is>
          <t>Notes payable of consolidated CFEs</t>
        </is>
      </c>
      <c r="C139" s="6" t="n">
        <v>859023</v>
      </c>
      <c r="D139" s="6" t="n">
        <v>318998</v>
      </c>
      <c r="E139" s="4" t="inlineStr">
        <is>
          <t xml:space="preserve"> </t>
        </is>
      </c>
    </row>
    <row r="140">
      <c r="A140" s="4" t="inlineStr">
        <is>
          <t>Accrued expenses and other liabilities</t>
        </is>
      </c>
      <c r="C140" s="6" t="n">
        <v>1099</v>
      </c>
      <c r="D140" s="6" t="n">
        <v>371</v>
      </c>
      <c r="E140" s="4" t="inlineStr">
        <is>
          <t xml:space="preserve"> </t>
        </is>
      </c>
    </row>
    <row r="141">
      <c r="A141" s="4" t="inlineStr">
        <is>
          <t>Total Liabilities</t>
        </is>
      </c>
      <c r="C141" s="6" t="n">
        <v>860122</v>
      </c>
      <c r="D141" s="6" t="n">
        <v>319369</v>
      </c>
      <c r="E141" s="4" t="inlineStr">
        <is>
          <t xml:space="preserve"> </t>
        </is>
      </c>
    </row>
    <row r="142">
      <c r="A142" s="4" t="inlineStr">
        <is>
          <t>VIE, consolidated | Loan Securitizations - Residential Mortgage Loans</t>
        </is>
      </c>
      <c r="C142" s="4" t="inlineStr">
        <is>
          <t xml:space="preserve"> </t>
        </is>
      </c>
      <c r="D142" s="4" t="inlineStr">
        <is>
          <t xml:space="preserve"> </t>
        </is>
      </c>
      <c r="E142" s="4" t="inlineStr">
        <is>
          <t xml:space="preserve"> </t>
        </is>
      </c>
    </row>
    <row r="143">
      <c r="A143" s="3" t="inlineStr">
        <is>
          <t>Assets</t>
        </is>
      </c>
      <c r="C143" s="4" t="inlineStr">
        <is>
          <t xml:space="preserve"> </t>
        </is>
      </c>
      <c r="D143" s="4" t="inlineStr">
        <is>
          <t xml:space="preserve"> </t>
        </is>
      </c>
      <c r="E143" s="4" t="inlineStr">
        <is>
          <t xml:space="preserve"> </t>
        </is>
      </c>
    </row>
    <row r="144">
      <c r="A144" s="4" t="inlineStr">
        <is>
          <t>Servicer advance investments, at fair value</t>
        </is>
      </c>
      <c r="C144" s="6" t="n">
        <v>0</v>
      </c>
      <c r="D144" s="6" t="n">
        <v>0</v>
      </c>
      <c r="E144" s="4" t="inlineStr">
        <is>
          <t xml:space="preserve"> </t>
        </is>
      </c>
    </row>
    <row r="145">
      <c r="A145" s="4" t="inlineStr">
        <is>
          <t>Residential mortgage loans, HFS, at fair value</t>
        </is>
      </c>
      <c r="C145" s="6" t="n">
        <v>0</v>
      </c>
      <c r="D145" s="6" t="n">
        <v>0</v>
      </c>
      <c r="E145" s="4" t="inlineStr">
        <is>
          <t xml:space="preserve"> </t>
        </is>
      </c>
    </row>
    <row r="146">
      <c r="A146" s="4" t="inlineStr">
        <is>
          <t>Consumer loans</t>
        </is>
      </c>
      <c r="C146" s="6" t="n">
        <v>0</v>
      </c>
      <c r="D146" s="6" t="n">
        <v>0</v>
      </c>
      <c r="E146" s="4" t="inlineStr">
        <is>
          <t xml:space="preserve"> </t>
        </is>
      </c>
    </row>
    <row r="147">
      <c r="A147" s="4" t="inlineStr">
        <is>
          <t>Assets of consolidated CFEs</t>
        </is>
      </c>
      <c r="C147" s="6" t="n">
        <v>2791027</v>
      </c>
      <c r="D147" s="6" t="n">
        <v>3038587</v>
      </c>
      <c r="E147" s="4" t="inlineStr">
        <is>
          <t xml:space="preserve"> </t>
        </is>
      </c>
    </row>
    <row r="148">
      <c r="A148" s="4" t="inlineStr">
        <is>
          <t>Cash and cash equivalents</t>
        </is>
      </c>
      <c r="C148" s="6" t="n">
        <v>0</v>
      </c>
      <c r="D148" s="6" t="n">
        <v>0</v>
      </c>
      <c r="E148" s="4" t="inlineStr">
        <is>
          <t xml:space="preserve"> </t>
        </is>
      </c>
    </row>
    <row r="149">
      <c r="A149" s="4" t="inlineStr">
        <is>
          <t>Restricted cash</t>
        </is>
      </c>
      <c r="C149" s="6" t="n">
        <v>17293</v>
      </c>
      <c r="D149" s="6" t="n">
        <v>6263</v>
      </c>
      <c r="E149" s="4" t="inlineStr">
        <is>
          <t xml:space="preserve"> </t>
        </is>
      </c>
    </row>
    <row r="150">
      <c r="A150" s="4" t="inlineStr">
        <is>
          <t>Other assets</t>
        </is>
      </c>
      <c r="C150" s="6" t="n">
        <v>0</v>
      </c>
      <c r="D150" s="6" t="n">
        <v>0</v>
      </c>
      <c r="E150" s="4" t="inlineStr">
        <is>
          <t xml:space="preserve"> </t>
        </is>
      </c>
    </row>
    <row r="151">
      <c r="A151" s="4" t="inlineStr">
        <is>
          <t>Total Assets</t>
        </is>
      </c>
      <c r="C151" s="6" t="n">
        <v>2808320</v>
      </c>
      <c r="D151" s="6" t="n">
        <v>3044850</v>
      </c>
      <c r="E151" s="4" t="inlineStr">
        <is>
          <t xml:space="preserve"> </t>
        </is>
      </c>
    </row>
    <row r="152">
      <c r="A152" s="3" t="inlineStr">
        <is>
          <t>Liabilities</t>
        </is>
      </c>
      <c r="C152" s="4" t="inlineStr">
        <is>
          <t xml:space="preserve"> </t>
        </is>
      </c>
      <c r="D152" s="4" t="inlineStr">
        <is>
          <t xml:space="preserve"> </t>
        </is>
      </c>
      <c r="E152" s="4" t="inlineStr">
        <is>
          <t xml:space="preserve"> </t>
        </is>
      </c>
    </row>
    <row r="153">
      <c r="A153" s="4" t="inlineStr">
        <is>
          <t>Secured financing agreements</t>
        </is>
      </c>
      <c r="C153" s="6" t="n">
        <v>0</v>
      </c>
      <c r="D153" s="6" t="n">
        <v>0</v>
      </c>
      <c r="E153" s="4" t="inlineStr">
        <is>
          <t xml:space="preserve"> </t>
        </is>
      </c>
    </row>
    <row r="154">
      <c r="A154" s="4" t="inlineStr">
        <is>
          <t>Secured notes and bonds payable</t>
        </is>
      </c>
      <c r="C154" s="6" t="n">
        <v>0</v>
      </c>
      <c r="D154" s="6" t="n">
        <v>0</v>
      </c>
      <c r="E154" s="4" t="inlineStr">
        <is>
          <t xml:space="preserve"> </t>
        </is>
      </c>
    </row>
    <row r="155">
      <c r="A155" s="4" t="inlineStr">
        <is>
          <t>Notes payable of consolidated CFEs</t>
        </is>
      </c>
      <c r="C155" s="6" t="n">
        <v>2369934</v>
      </c>
      <c r="D155" s="6" t="n">
        <v>2618082</v>
      </c>
      <c r="E155" s="4" t="inlineStr">
        <is>
          <t xml:space="preserve"> </t>
        </is>
      </c>
    </row>
    <row r="156">
      <c r="A156" s="4" t="inlineStr">
        <is>
          <t>Accrued expenses and other liabilities</t>
        </is>
      </c>
      <c r="C156" s="6" t="n">
        <v>17626</v>
      </c>
      <c r="D156" s="6" t="n">
        <v>6263</v>
      </c>
      <c r="E156" s="4" t="inlineStr">
        <is>
          <t xml:space="preserve"> </t>
        </is>
      </c>
    </row>
    <row r="157">
      <c r="A157" s="4" t="inlineStr">
        <is>
          <t>Total Liabilities</t>
        </is>
      </c>
      <c r="C157" s="6" t="n">
        <v>2387560</v>
      </c>
      <c r="D157" s="6" t="n">
        <v>2624345</v>
      </c>
      <c r="E157" s="4" t="inlineStr">
        <is>
          <t xml:space="preserve"> </t>
        </is>
      </c>
    </row>
    <row r="158">
      <c r="A158" s="4" t="inlineStr">
        <is>
          <t>VIE, consolidated | Consolidated Funds</t>
        </is>
      </c>
      <c r="C158" s="4" t="inlineStr">
        <is>
          <t xml:space="preserve"> </t>
        </is>
      </c>
      <c r="D158" s="4" t="inlineStr">
        <is>
          <t xml:space="preserve"> </t>
        </is>
      </c>
      <c r="E158" s="4" t="inlineStr">
        <is>
          <t xml:space="preserve"> </t>
        </is>
      </c>
    </row>
    <row r="159">
      <c r="A159" s="3" t="inlineStr">
        <is>
          <t>Assets</t>
        </is>
      </c>
      <c r="C159" s="4" t="inlineStr">
        <is>
          <t xml:space="preserve"> </t>
        </is>
      </c>
      <c r="D159" s="4" t="inlineStr">
        <is>
          <t xml:space="preserve"> </t>
        </is>
      </c>
      <c r="E159" s="4" t="inlineStr">
        <is>
          <t xml:space="preserve"> </t>
        </is>
      </c>
    </row>
    <row r="160">
      <c r="A160" s="4" t="inlineStr">
        <is>
          <t>Servicer advance investments, at fair value</t>
        </is>
      </c>
      <c r="C160" s="6" t="n">
        <v>0</v>
      </c>
      <c r="D160" s="6" t="n">
        <v>0</v>
      </c>
      <c r="E160" s="4" t="inlineStr">
        <is>
          <t xml:space="preserve"> </t>
        </is>
      </c>
    </row>
    <row r="161">
      <c r="A161" s="4" t="inlineStr">
        <is>
          <t>Residential mortgage loans, HFS, at fair value</t>
        </is>
      </c>
      <c r="C161" s="6" t="n">
        <v>0</v>
      </c>
      <c r="D161" s="6" t="n">
        <v>0</v>
      </c>
      <c r="E161" s="4" t="inlineStr">
        <is>
          <t xml:space="preserve"> </t>
        </is>
      </c>
    </row>
    <row r="162">
      <c r="A162" s="4" t="inlineStr">
        <is>
          <t>Consumer loans</t>
        </is>
      </c>
      <c r="C162" s="6" t="n">
        <v>0</v>
      </c>
      <c r="D162" s="6" t="n">
        <v>0</v>
      </c>
      <c r="E162" s="4" t="inlineStr">
        <is>
          <t xml:space="preserve"> </t>
        </is>
      </c>
    </row>
    <row r="163">
      <c r="A163" s="4" t="inlineStr">
        <is>
          <t>Assets of consolidated CFEs</t>
        </is>
      </c>
      <c r="C163" s="6" t="n">
        <v>1118359</v>
      </c>
      <c r="D163" s="6" t="n">
        <v>321856</v>
      </c>
      <c r="E163" s="4" t="inlineStr">
        <is>
          <t xml:space="preserve"> </t>
        </is>
      </c>
    </row>
    <row r="164">
      <c r="A164" s="4" t="inlineStr">
        <is>
          <t>Cash and cash equivalents</t>
        </is>
      </c>
      <c r="C164" s="6" t="n">
        <v>0</v>
      </c>
      <c r="D164" s="6" t="n">
        <v>0</v>
      </c>
      <c r="E164" s="4" t="inlineStr">
        <is>
          <t xml:space="preserve"> </t>
        </is>
      </c>
    </row>
    <row r="165">
      <c r="A165" s="4" t="inlineStr">
        <is>
          <t>Restricted cash</t>
        </is>
      </c>
      <c r="C165" s="6" t="n">
        <v>126158</v>
      </c>
      <c r="D165" s="6" t="n">
        <v>18013</v>
      </c>
      <c r="E165" s="4" t="inlineStr">
        <is>
          <t xml:space="preserve"> </t>
        </is>
      </c>
    </row>
    <row r="166">
      <c r="A166" s="4" t="inlineStr">
        <is>
          <t>Other assets</t>
        </is>
      </c>
      <c r="C166" s="6" t="n">
        <v>59277</v>
      </c>
      <c r="D166" s="6" t="n">
        <v>1060</v>
      </c>
      <c r="E166" s="4" t="inlineStr">
        <is>
          <t xml:space="preserve"> </t>
        </is>
      </c>
    </row>
    <row r="167">
      <c r="A167" s="4" t="inlineStr">
        <is>
          <t>Total Assets</t>
        </is>
      </c>
      <c r="C167" s="6" t="n">
        <v>1303794</v>
      </c>
      <c r="D167" s="6" t="n">
        <v>340929</v>
      </c>
      <c r="E167" s="4" t="inlineStr">
        <is>
          <t xml:space="preserve"> </t>
        </is>
      </c>
    </row>
    <row r="168">
      <c r="A168" s="3" t="inlineStr">
        <is>
          <t>Liabilities</t>
        </is>
      </c>
      <c r="C168" s="4" t="inlineStr">
        <is>
          <t xml:space="preserve"> </t>
        </is>
      </c>
      <c r="D168" s="4" t="inlineStr">
        <is>
          <t xml:space="preserve"> </t>
        </is>
      </c>
      <c r="E168" s="4" t="inlineStr">
        <is>
          <t xml:space="preserve"> </t>
        </is>
      </c>
    </row>
    <row r="169">
      <c r="A169" s="4" t="inlineStr">
        <is>
          <t>Secured financing agreements</t>
        </is>
      </c>
      <c r="C169" s="6" t="n">
        <v>0</v>
      </c>
      <c r="D169" s="6" t="n">
        <v>0</v>
      </c>
      <c r="E169" s="4" t="inlineStr">
        <is>
          <t xml:space="preserve"> </t>
        </is>
      </c>
    </row>
    <row r="170">
      <c r="A170" s="4" t="inlineStr">
        <is>
          <t>Secured notes and bonds payable</t>
        </is>
      </c>
      <c r="C170" s="6" t="n">
        <v>0</v>
      </c>
      <c r="D170" s="6" t="n">
        <v>0</v>
      </c>
      <c r="E170" s="4" t="inlineStr">
        <is>
          <t xml:space="preserve"> </t>
        </is>
      </c>
    </row>
    <row r="171">
      <c r="A171" s="4" t="inlineStr">
        <is>
          <t>Notes payable of consolidated CFEs</t>
        </is>
      </c>
      <c r="C171" s="6" t="n">
        <v>959958</v>
      </c>
      <c r="D171" s="6" t="n">
        <v>218157</v>
      </c>
      <c r="E171" s="4" t="inlineStr">
        <is>
          <t xml:space="preserve"> </t>
        </is>
      </c>
    </row>
    <row r="172">
      <c r="A172" s="4" t="inlineStr">
        <is>
          <t>Accrued expenses and other liabilities</t>
        </is>
      </c>
      <c r="C172" s="6" t="n">
        <v>140604</v>
      </c>
      <c r="D172" s="6" t="n">
        <v>1763</v>
      </c>
      <c r="E172" s="4" t="inlineStr">
        <is>
          <t xml:space="preserve"> </t>
        </is>
      </c>
    </row>
    <row r="173">
      <c r="A173" s="4" t="inlineStr">
        <is>
          <t>Total Liabilities</t>
        </is>
      </c>
      <c r="C173" s="7" t="n">
        <v>1100562</v>
      </c>
      <c r="D173" s="7" t="n">
        <v>219920</v>
      </c>
      <c r="E173" s="4" t="inlineStr">
        <is>
          <t xml:space="preserve"> </t>
        </is>
      </c>
    </row>
    <row r="174"/>
    <row r="175">
      <c r="A175"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4 and 2023, total assets of such consolidated VIEs were $6.3 billion and $5.6 billion, respectively, and total liabilities of such consolidated VIEs were $5.2 billion and $4.7 billion, respectively. See Note 20 for further details. </t>
        </is>
      </c>
    </row>
  </sheetData>
  <mergeCells count="3">
    <mergeCell ref="A1:B1"/>
    <mergeCell ref="A174:D174"/>
    <mergeCell ref="A175:D175"/>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Variable Interest Entities, Characteristics (Details) - USD ($) $ in Thousand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Carrying value of commercial real estate held within unconsolidated VIEs</t>
        </is>
      </c>
      <c r="B4" s="7" t="n">
        <v>830891</v>
      </c>
      <c r="C4" s="7" t="n">
        <v>821319</v>
      </c>
    </row>
    <row r="5">
      <c r="A5" s="4" t="inlineStr">
        <is>
          <t>Carrying value of Rithm Capital’s investments in unconsolidated commercial real estate VIEs</t>
        </is>
      </c>
      <c r="B5" s="6" t="n">
        <v>502610</v>
      </c>
      <c r="C5" s="6" t="n">
        <v>173882</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rrying value of commercial real estate held within unconsolidated VIEs</t>
        </is>
      </c>
      <c r="B8" s="6" t="n">
        <v>194410</v>
      </c>
      <c r="C8" s="6" t="n">
        <v>0</v>
      </c>
    </row>
    <row r="9">
      <c r="A9" s="4" t="inlineStr">
        <is>
          <t>Variable Interest Entity, Not Primary Beneficiary | Real Estate Bond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Residential mortgage loan UPB and other collateral</t>
        </is>
      </c>
      <c r="B11" s="7" t="n">
        <v>8152970</v>
      </c>
      <c r="C11" s="7" t="n">
        <v>8237692</v>
      </c>
    </row>
    <row r="12">
      <c r="A12" s="4" t="inlineStr">
        <is>
          <t>Weighted average delinquency</t>
        </is>
      </c>
      <c r="B12" s="10" t="n">
        <v>0.052</v>
      </c>
      <c r="C12" s="10" t="n">
        <v>0.053</v>
      </c>
    </row>
    <row r="13">
      <c r="A13" s="4" t="inlineStr">
        <is>
          <t>Net credit losses</t>
        </is>
      </c>
      <c r="B13" s="7" t="n">
        <v>161646</v>
      </c>
      <c r="C13" s="7" t="n">
        <v>162061</v>
      </c>
    </row>
    <row r="14">
      <c r="A14" s="4" t="inlineStr">
        <is>
          <t>Face amount of debt held by third parties</t>
        </is>
      </c>
      <c r="B14" s="6" t="n">
        <v>7532832</v>
      </c>
      <c r="C14" s="6" t="n">
        <v>7596408</v>
      </c>
    </row>
    <row r="15">
      <c r="A15" s="4" t="inlineStr">
        <is>
          <t>Carrying value of bonds retained by Rithm Capital</t>
        </is>
      </c>
      <c r="B15" s="6" t="n">
        <v>532845</v>
      </c>
      <c r="C15" s="6" t="n">
        <v>543447</v>
      </c>
    </row>
    <row r="16">
      <c r="A16" s="4" t="inlineStr">
        <is>
          <t>Cash flows received by Rithm Capital on these notes</t>
        </is>
      </c>
      <c r="B16" s="7" t="n">
        <v>94589</v>
      </c>
      <c r="C16" s="6" t="n">
        <v>91401</v>
      </c>
    </row>
    <row r="17">
      <c r="A17" s="4" t="inlineStr">
        <is>
          <t>Number of days delinquent (in days)</t>
        </is>
      </c>
      <c r="B17" s="4" t="inlineStr">
        <is>
          <t>60 days</t>
        </is>
      </c>
      <c r="C17" s="4" t="inlineStr">
        <is>
          <t xml:space="preserve"> </t>
        </is>
      </c>
    </row>
    <row r="18">
      <c r="A18" s="4" t="inlineStr">
        <is>
          <t>Variable Interest Entity, Not Primary Beneficiary | Commercial Real Estate</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rrying value of commercial real estate held within unconsolidated VIEs</t>
        </is>
      </c>
      <c r="B20" s="7" t="n">
        <v>190258</v>
      </c>
      <c r="C20" s="6" t="n">
        <v>66652</v>
      </c>
    </row>
    <row r="21">
      <c r="A21" s="4" t="inlineStr">
        <is>
          <t>Carrying value of Rithm Capital’s investments in unconsolidated commercial real estate VIEs</t>
        </is>
      </c>
      <c r="B21" s="7" t="n">
        <v>57846</v>
      </c>
      <c r="C21" s="7" t="n">
        <v>2921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Unconsolidated (Details) - USD ($) $ in Thousands</t>
        </is>
      </c>
      <c r="B1" s="2" t="inlineStr">
        <is>
          <t>Dec. 31, 2024</t>
        </is>
      </c>
      <c r="C1" s="2" t="inlineStr">
        <is>
          <t>Dec. 31, 2023</t>
        </is>
      </c>
    </row>
    <row r="2">
      <c r="A2" s="3" t="inlineStr">
        <is>
          <t>Maximum Risk of Loss as a Result of the Company’s Involvement with Unconsolidated VIEs:</t>
        </is>
      </c>
      <c r="B2" s="4" t="inlineStr">
        <is>
          <t xml:space="preserve"> </t>
        </is>
      </c>
      <c r="C2" s="4" t="inlineStr">
        <is>
          <t xml:space="preserve"> </t>
        </is>
      </c>
    </row>
    <row r="3">
      <c r="A3" s="4" t="inlineStr">
        <is>
          <t>Unearned income and fees</t>
        </is>
      </c>
      <c r="B3" s="7" t="n">
        <v>17268</v>
      </c>
      <c r="C3" s="7" t="n">
        <v>37468</v>
      </c>
    </row>
    <row r="4">
      <c r="A4" s="4" t="inlineStr">
        <is>
          <t>Income and fees receivable</t>
        </is>
      </c>
      <c r="B4" s="6" t="n">
        <v>35723</v>
      </c>
      <c r="C4" s="6" t="n">
        <v>43250</v>
      </c>
    </row>
    <row r="5">
      <c r="A5" s="4" t="inlineStr">
        <is>
          <t>Investments</t>
        </is>
      </c>
      <c r="B5" s="6" t="n">
        <v>577849</v>
      </c>
      <c r="C5" s="6" t="n">
        <v>533026</v>
      </c>
    </row>
    <row r="6">
      <c r="A6" s="4" t="inlineStr">
        <is>
          <t>Unfunded commitments</t>
        </is>
      </c>
      <c r="B6" s="6" t="n">
        <v>174530</v>
      </c>
      <c r="C6" s="6" t="n">
        <v>207575</v>
      </c>
    </row>
    <row r="7">
      <c r="A7" s="4" t="inlineStr">
        <is>
          <t>Other commitments</t>
        </is>
      </c>
      <c r="B7" s="6" t="n">
        <v>25521</v>
      </c>
      <c r="C7" s="6" t="n">
        <v>0</v>
      </c>
    </row>
    <row r="8">
      <c r="A8" s="4" t="inlineStr">
        <is>
          <t>Maximum Exposure to Loss</t>
        </is>
      </c>
      <c r="B8" s="6" t="n">
        <v>830891</v>
      </c>
      <c r="C8" s="6" t="n">
        <v>821319</v>
      </c>
    </row>
    <row r="9">
      <c r="A9" s="4" t="inlineStr">
        <is>
          <t>Employees And Executive Managing Directors</t>
        </is>
      </c>
      <c r="B9" s="4" t="inlineStr">
        <is>
          <t xml:space="preserve"> </t>
        </is>
      </c>
      <c r="C9" s="4" t="inlineStr">
        <is>
          <t xml:space="preserve"> </t>
        </is>
      </c>
    </row>
    <row r="10">
      <c r="A10" s="3" t="inlineStr">
        <is>
          <t>Maximum Risk of Loss as a Result of the Company’s Involvement with Unconsolidated VIEs:</t>
        </is>
      </c>
      <c r="B10" s="4" t="inlineStr">
        <is>
          <t xml:space="preserve"> </t>
        </is>
      </c>
      <c r="C10" s="4" t="inlineStr">
        <is>
          <t xml:space="preserve"> </t>
        </is>
      </c>
    </row>
    <row r="11">
      <c r="A11" s="4" t="inlineStr">
        <is>
          <t>Unfunded commitments</t>
        </is>
      </c>
      <c r="B11" s="7" t="n">
        <v>133900</v>
      </c>
      <c r="C11" s="7" t="n">
        <v>975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VARIABLE INTEREST ENTITIES - Others' Interest in Equity of Consumer Loan Companies (Details) - USD ($) $ in Thousands</t>
        </is>
      </c>
      <c r="C1" s="2" t="inlineStr">
        <is>
          <t>12 Months Ended</t>
        </is>
      </c>
    </row>
    <row r="2">
      <c r="B2" s="2" t="inlineStr">
        <is>
          <t>Jun. 28, 2024</t>
        </is>
      </c>
      <c r="C2" s="2" t="inlineStr">
        <is>
          <t>Dec. 31, 2024</t>
        </is>
      </c>
      <c r="D2" s="2" t="inlineStr">
        <is>
          <t>Dec. 31, 2023</t>
        </is>
      </c>
      <c r="E2" s="2" t="inlineStr">
        <is>
          <t>Dec. 31, 2022</t>
        </is>
      </c>
      <c r="F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olidated Equity</t>
        </is>
      </c>
      <c r="B4" s="4" t="inlineStr">
        <is>
          <t xml:space="preserve"> </t>
        </is>
      </c>
      <c r="C4" s="7" t="n">
        <v>7886310</v>
      </c>
      <c r="D4" s="7" t="n">
        <v>7101038</v>
      </c>
      <c r="E4" s="7" t="n">
        <v>7010068</v>
      </c>
      <c r="F4" s="7" t="n">
        <v>6669380</v>
      </c>
    </row>
    <row r="5">
      <c r="A5" s="4" t="inlineStr">
        <is>
          <t>Noncontrolling Interest in Equity of Consolidated Subsidiaries</t>
        </is>
      </c>
      <c r="B5" s="4" t="inlineStr">
        <is>
          <t xml:space="preserve"> </t>
        </is>
      </c>
      <c r="C5" s="6" t="n">
        <v>91336</v>
      </c>
      <c r="D5" s="6" t="n">
        <v>94096</v>
      </c>
      <c r="E5" s="6" t="n">
        <v>67067</v>
      </c>
      <c r="F5" s="4" t="inlineStr">
        <is>
          <t xml:space="preserve"> </t>
        </is>
      </c>
    </row>
    <row r="6">
      <c r="A6" s="4" t="inlineStr">
        <is>
          <t>Net Income (Loss)</t>
        </is>
      </c>
      <c r="B6" s="4" t="inlineStr">
        <is>
          <t xml:space="preserve"> </t>
        </is>
      </c>
      <c r="C6" s="6" t="n">
        <v>941492</v>
      </c>
      <c r="D6" s="6" t="n">
        <v>630674</v>
      </c>
      <c r="E6" s="6" t="n">
        <v>983285</v>
      </c>
      <c r="F6" s="4" t="inlineStr">
        <is>
          <t xml:space="preserve"> </t>
        </is>
      </c>
    </row>
    <row r="7">
      <c r="A7" s="4" t="inlineStr">
        <is>
          <t>Noncontrolling Interest in Income (Loss) of Consolidated Subsidiaries</t>
        </is>
      </c>
      <c r="B7" s="4" t="inlineStr">
        <is>
          <t xml:space="preserve"> </t>
        </is>
      </c>
      <c r="C7" s="7" t="n">
        <v>9989</v>
      </c>
      <c r="D7" s="7" t="n">
        <v>8417</v>
      </c>
      <c r="E7" s="7" t="n">
        <v>28766</v>
      </c>
      <c r="F7" s="4" t="inlineStr">
        <is>
          <t xml:space="preserve"> </t>
        </is>
      </c>
    </row>
    <row r="8">
      <c r="A8" s="4" t="inlineStr">
        <is>
          <t>Advance Purchaser | Corporate Joint Ven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10" t="n">
        <v>0.893</v>
      </c>
      <c r="D10" s="10" t="n">
        <v>0.893</v>
      </c>
      <c r="E10" s="4" t="inlineStr">
        <is>
          <t xml:space="preserve"> </t>
        </is>
      </c>
      <c r="F10" s="4" t="inlineStr">
        <is>
          <t xml:space="preserve"> </t>
        </is>
      </c>
    </row>
    <row r="11">
      <c r="A11" s="4" t="inlineStr">
        <is>
          <t>Consumer Loan Compan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purchased</t>
        </is>
      </c>
      <c r="B13" s="10" t="n">
        <v>0.465</v>
      </c>
      <c r="C13" s="4" t="inlineStr">
        <is>
          <t xml:space="preserve"> </t>
        </is>
      </c>
      <c r="D13" s="4" t="inlineStr">
        <is>
          <t xml:space="preserve"> </t>
        </is>
      </c>
      <c r="E13" s="4" t="inlineStr">
        <is>
          <t xml:space="preserve"> </t>
        </is>
      </c>
      <c r="F13" s="4" t="inlineStr">
        <is>
          <t xml:space="preserve"> </t>
        </is>
      </c>
    </row>
    <row r="14">
      <c r="A14" s="4" t="inlineStr">
        <is>
          <t>Payments to acquire interest in subsidiaries and affiliates</t>
        </is>
      </c>
      <c r="B14" s="7" t="n">
        <v>22000</v>
      </c>
      <c r="C14" s="4" t="inlineStr">
        <is>
          <t xml:space="preserve"> </t>
        </is>
      </c>
      <c r="D14" s="4" t="inlineStr">
        <is>
          <t xml:space="preserve"> </t>
        </is>
      </c>
      <c r="E14" s="4" t="inlineStr">
        <is>
          <t xml:space="preserve"> </t>
        </is>
      </c>
      <c r="F14" s="4" t="inlineStr">
        <is>
          <t xml:space="preserve"> </t>
        </is>
      </c>
    </row>
    <row r="15">
      <c r="A15" s="4" t="inlineStr">
        <is>
          <t>VIE, consolidated | Advance Purchaser | Corporate Joint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10" t="n">
        <v>0.893</v>
      </c>
      <c r="D17" s="4" t="inlineStr">
        <is>
          <t xml:space="preserve"> </t>
        </is>
      </c>
      <c r="E17" s="4" t="inlineStr">
        <is>
          <t xml:space="preserve"> </t>
        </is>
      </c>
      <c r="F17" s="4" t="inlineStr">
        <is>
          <t xml:space="preserve"> </t>
        </is>
      </c>
    </row>
    <row r="18">
      <c r="A18" s="4" t="inlineStr">
        <is>
          <t>VIE, consolidated | Advance Purchas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s' Ownership Interest</t>
        </is>
      </c>
      <c r="B20" s="4" t="inlineStr">
        <is>
          <t xml:space="preserve"> </t>
        </is>
      </c>
      <c r="C20" s="10" t="n">
        <v>0.107</v>
      </c>
      <c r="D20" s="10" t="n">
        <v>0.107</v>
      </c>
      <c r="E20" s="4" t="inlineStr">
        <is>
          <t xml:space="preserve"> </t>
        </is>
      </c>
      <c r="F20" s="4" t="inlineStr">
        <is>
          <t xml:space="preserve"> </t>
        </is>
      </c>
    </row>
    <row r="21">
      <c r="A21" s="4" t="inlineStr">
        <is>
          <t>VIE, consolidated | Advance Purchaser | Weighted Aver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s' Ownership Interest</t>
        </is>
      </c>
      <c r="B23" s="4" t="inlineStr">
        <is>
          <t xml:space="preserve"> </t>
        </is>
      </c>
      <c r="C23" s="10" t="n">
        <v>0.107</v>
      </c>
      <c r="D23" s="10" t="n">
        <v>0.107</v>
      </c>
      <c r="E23" s="10" t="n">
        <v>0.107</v>
      </c>
      <c r="F23" s="4" t="inlineStr">
        <is>
          <t xml:space="preserve"> </t>
        </is>
      </c>
    </row>
    <row r="24">
      <c r="A24" s="4" t="inlineStr">
        <is>
          <t>VIE, consolidated | Newrez Joint Ven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s' Ownership Interest</t>
        </is>
      </c>
      <c r="B26" s="4" t="inlineStr">
        <is>
          <t xml:space="preserve"> </t>
        </is>
      </c>
      <c r="C26" s="10" t="n">
        <v>0.495</v>
      </c>
      <c r="D26" s="10" t="n">
        <v>0.495</v>
      </c>
      <c r="E26" s="4" t="inlineStr">
        <is>
          <t xml:space="preserve"> </t>
        </is>
      </c>
      <c r="F26" s="4" t="inlineStr">
        <is>
          <t xml:space="preserve"> </t>
        </is>
      </c>
    </row>
    <row r="27">
      <c r="A27" s="4" t="inlineStr">
        <is>
          <t>VIE, consolidated | Newrez Joint Ventures | Weighted Avera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s' Ownership Interest</t>
        </is>
      </c>
      <c r="B29" s="4" t="inlineStr">
        <is>
          <t xml:space="preserve"> </t>
        </is>
      </c>
      <c r="C29" s="10" t="n">
        <v>0.495</v>
      </c>
      <c r="D29" s="10" t="n">
        <v>0.495</v>
      </c>
      <c r="E29" s="10" t="n">
        <v>0.495</v>
      </c>
      <c r="F29" s="4" t="inlineStr">
        <is>
          <t xml:space="preserve"> </t>
        </is>
      </c>
    </row>
    <row r="30">
      <c r="A30" s="4" t="inlineStr">
        <is>
          <t>VIE, consolidated | Consumer Loan Compan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s' Ownership Interest</t>
        </is>
      </c>
      <c r="B32" s="4" t="inlineStr">
        <is>
          <t xml:space="preserve"> </t>
        </is>
      </c>
      <c r="C32" s="9" t="n">
        <v>0</v>
      </c>
      <c r="D32" s="10" t="n">
        <v>0.465</v>
      </c>
      <c r="E32" s="4" t="inlineStr">
        <is>
          <t xml:space="preserve"> </t>
        </is>
      </c>
      <c r="F32" s="4" t="inlineStr">
        <is>
          <t xml:space="preserve"> </t>
        </is>
      </c>
    </row>
    <row r="33">
      <c r="A33" s="4" t="inlineStr">
        <is>
          <t>Ownership percentage by parent</t>
        </is>
      </c>
      <c r="B33" s="9" t="n">
        <v>1</v>
      </c>
      <c r="C33" s="4" t="inlineStr">
        <is>
          <t xml:space="preserve"> </t>
        </is>
      </c>
      <c r="D33" s="4" t="inlineStr">
        <is>
          <t xml:space="preserve"> </t>
        </is>
      </c>
      <c r="E33" s="4" t="inlineStr">
        <is>
          <t xml:space="preserve"> </t>
        </is>
      </c>
      <c r="F33" s="4" t="inlineStr">
        <is>
          <t xml:space="preserve"> </t>
        </is>
      </c>
    </row>
    <row r="34">
      <c r="A34" s="4" t="inlineStr">
        <is>
          <t>VIE, consolidated | Consumer Loan Companies | Weighted Avera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s' Ownership Interest</t>
        </is>
      </c>
      <c r="B36" s="4" t="inlineStr">
        <is>
          <t xml:space="preserve"> </t>
        </is>
      </c>
      <c r="C36" s="10" t="n">
        <v>0.465</v>
      </c>
      <c r="D36" s="10" t="n">
        <v>0.465</v>
      </c>
      <c r="E36" s="10" t="n">
        <v>0.465</v>
      </c>
      <c r="F36" s="4" t="inlineStr">
        <is>
          <t xml:space="preserve"> </t>
        </is>
      </c>
    </row>
    <row r="37">
      <c r="A37" s="4" t="inlineStr">
        <is>
          <t>VIE, consolidated | Excess MS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s' Ownership Interest</t>
        </is>
      </c>
      <c r="B39" s="4" t="inlineStr">
        <is>
          <t xml:space="preserve"> </t>
        </is>
      </c>
      <c r="C39" s="9" t="n">
        <v>0.2</v>
      </c>
      <c r="D39" s="9" t="n">
        <v>0</v>
      </c>
      <c r="E39" s="4" t="inlineStr">
        <is>
          <t xml:space="preserve"> </t>
        </is>
      </c>
      <c r="F39" s="4" t="inlineStr">
        <is>
          <t xml:space="preserve"> </t>
        </is>
      </c>
    </row>
    <row r="40">
      <c r="A40" s="4" t="inlineStr">
        <is>
          <t>Subsidiary, ownership percentage, noncontrolling owner, after acquisition</t>
        </is>
      </c>
      <c r="B40" s="4" t="inlineStr">
        <is>
          <t xml:space="preserve"> </t>
        </is>
      </c>
      <c r="C40" s="9" t="n">
        <v>0.2</v>
      </c>
      <c r="D40" s="4" t="inlineStr">
        <is>
          <t xml:space="preserve"> </t>
        </is>
      </c>
      <c r="E40" s="4" t="inlineStr">
        <is>
          <t xml:space="preserve"> </t>
        </is>
      </c>
      <c r="F40" s="4" t="inlineStr">
        <is>
          <t xml:space="preserve"> </t>
        </is>
      </c>
    </row>
    <row r="41">
      <c r="A41" s="4" t="inlineStr">
        <is>
          <t>VIE, consolidated | Commercial Inves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s' Ownership Interest</t>
        </is>
      </c>
      <c r="B43" s="4" t="inlineStr">
        <is>
          <t xml:space="preserve"> </t>
        </is>
      </c>
      <c r="C43" s="9" t="n">
        <v>0.1</v>
      </c>
      <c r="D43" s="9" t="n">
        <v>0</v>
      </c>
      <c r="E43" s="4" t="inlineStr">
        <is>
          <t xml:space="preserve"> </t>
        </is>
      </c>
      <c r="F43" s="4" t="inlineStr">
        <is>
          <t xml:space="preserve"> </t>
        </is>
      </c>
    </row>
    <row r="44">
      <c r="A44" s="4" t="inlineStr">
        <is>
          <t>Subsidiary, ownership percentage, noncontrolling owner, after acquisition</t>
        </is>
      </c>
      <c r="B44" s="4" t="inlineStr">
        <is>
          <t xml:space="preserve"> </t>
        </is>
      </c>
      <c r="C44" s="10" t="n">
        <v>0.097</v>
      </c>
      <c r="D44" s="4" t="inlineStr">
        <is>
          <t xml:space="preserve"> </t>
        </is>
      </c>
      <c r="E44" s="4" t="inlineStr">
        <is>
          <t xml:space="preserve"> </t>
        </is>
      </c>
      <c r="F44" s="4" t="inlineStr">
        <is>
          <t xml:space="preserve"> </t>
        </is>
      </c>
    </row>
    <row r="45">
      <c r="A45" s="4" t="inlineStr">
        <is>
          <t>VIE, consolidated | Advance Purchas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Consolidated Equity</t>
        </is>
      </c>
      <c r="B47" s="4" t="inlineStr">
        <is>
          <t xml:space="preserve"> </t>
        </is>
      </c>
      <c r="C47" s="7" t="n">
        <v>91384</v>
      </c>
      <c r="D47" s="7" t="n">
        <v>104458</v>
      </c>
      <c r="E47" s="4" t="inlineStr">
        <is>
          <t xml:space="preserve"> </t>
        </is>
      </c>
      <c r="F47" s="4" t="inlineStr">
        <is>
          <t xml:space="preserve"> </t>
        </is>
      </c>
    </row>
    <row r="48">
      <c r="A48" s="4" t="inlineStr">
        <is>
          <t>Noncontrolling Interest in Equity of Consolidated Subsidiaries</t>
        </is>
      </c>
      <c r="B48" s="4" t="inlineStr">
        <is>
          <t xml:space="preserve"> </t>
        </is>
      </c>
      <c r="C48" s="6" t="n">
        <v>9770</v>
      </c>
      <c r="D48" s="6" t="n">
        <v>11157</v>
      </c>
      <c r="E48" s="4" t="inlineStr">
        <is>
          <t xml:space="preserve"> </t>
        </is>
      </c>
      <c r="F48" s="4" t="inlineStr">
        <is>
          <t xml:space="preserve"> </t>
        </is>
      </c>
    </row>
    <row r="49">
      <c r="A49" s="4" t="inlineStr">
        <is>
          <t>Net Income (Loss)</t>
        </is>
      </c>
      <c r="B49" s="4" t="inlineStr">
        <is>
          <t xml:space="preserve"> </t>
        </is>
      </c>
      <c r="C49" s="6" t="n">
        <v>1221</v>
      </c>
      <c r="D49" s="6" t="n">
        <v>7978</v>
      </c>
      <c r="E49" s="7" t="n">
        <v>26685</v>
      </c>
      <c r="F49" s="4" t="inlineStr">
        <is>
          <t xml:space="preserve"> </t>
        </is>
      </c>
    </row>
    <row r="50">
      <c r="A50" s="4" t="inlineStr">
        <is>
          <t>Noncontrolling Interest in Income (Loss) of Consolidated Subsidiaries</t>
        </is>
      </c>
      <c r="B50" s="4" t="inlineStr">
        <is>
          <t xml:space="preserve"> </t>
        </is>
      </c>
      <c r="C50" s="6" t="n">
        <v>129</v>
      </c>
      <c r="D50" s="6" t="n">
        <v>852</v>
      </c>
      <c r="E50" s="6" t="n">
        <v>2850</v>
      </c>
      <c r="F50" s="4" t="inlineStr">
        <is>
          <t xml:space="preserve"> </t>
        </is>
      </c>
    </row>
    <row r="51">
      <c r="A51" s="4" t="inlineStr">
        <is>
          <t>VIE, consolidated | Newrez Joint Ventu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Consolidated Equity</t>
        </is>
      </c>
      <c r="B53" s="4" t="inlineStr">
        <is>
          <t xml:space="preserve"> </t>
        </is>
      </c>
      <c r="C53" s="6" t="n">
        <v>19621</v>
      </c>
      <c r="D53" s="6" t="n">
        <v>16607</v>
      </c>
      <c r="E53" s="4" t="inlineStr">
        <is>
          <t xml:space="preserve"> </t>
        </is>
      </c>
      <c r="F53" s="4" t="inlineStr">
        <is>
          <t xml:space="preserve"> </t>
        </is>
      </c>
    </row>
    <row r="54">
      <c r="A54" s="4" t="inlineStr">
        <is>
          <t>Noncontrolling Interest in Equity of Consolidated Subsidiaries</t>
        </is>
      </c>
      <c r="B54" s="4" t="inlineStr">
        <is>
          <t xml:space="preserve"> </t>
        </is>
      </c>
      <c r="C54" s="6" t="n">
        <v>9687</v>
      </c>
      <c r="D54" s="6" t="n">
        <v>8220</v>
      </c>
      <c r="E54" s="4" t="inlineStr">
        <is>
          <t xml:space="preserve"> </t>
        </is>
      </c>
      <c r="F54" s="4" t="inlineStr">
        <is>
          <t xml:space="preserve"> </t>
        </is>
      </c>
    </row>
    <row r="55">
      <c r="A55" s="4" t="inlineStr">
        <is>
          <t>Net Income (Loss)</t>
        </is>
      </c>
      <c r="B55" s="4" t="inlineStr">
        <is>
          <t xml:space="preserve"> </t>
        </is>
      </c>
      <c r="C55" s="6" t="n">
        <v>5159</v>
      </c>
      <c r="D55" s="6" t="n">
        <v>1174</v>
      </c>
      <c r="E55" s="6" t="n">
        <v>5487</v>
      </c>
      <c r="F55" s="4" t="inlineStr">
        <is>
          <t xml:space="preserve"> </t>
        </is>
      </c>
    </row>
    <row r="56">
      <c r="A56" s="4" t="inlineStr">
        <is>
          <t>Noncontrolling Interest in Income (Loss) of Consolidated Subsidiaries</t>
        </is>
      </c>
      <c r="B56" s="4" t="inlineStr">
        <is>
          <t xml:space="preserve"> </t>
        </is>
      </c>
      <c r="C56" s="6" t="n">
        <v>2554</v>
      </c>
      <c r="D56" s="6" t="n">
        <v>581</v>
      </c>
      <c r="E56" s="6" t="n">
        <v>2716</v>
      </c>
      <c r="F56" s="4" t="inlineStr">
        <is>
          <t xml:space="preserve"> </t>
        </is>
      </c>
    </row>
    <row r="57">
      <c r="A57" s="4" t="inlineStr">
        <is>
          <t>VIE, consolidated | Consumer Loan Compan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Consolidated Equity</t>
        </is>
      </c>
      <c r="B59" s="4" t="inlineStr">
        <is>
          <t xml:space="preserve"> </t>
        </is>
      </c>
      <c r="C59" s="6" t="n">
        <v>50850</v>
      </c>
      <c r="D59" s="6" t="n">
        <v>72361</v>
      </c>
      <c r="E59" s="4" t="inlineStr">
        <is>
          <t xml:space="preserve"> </t>
        </is>
      </c>
      <c r="F59" s="4" t="inlineStr">
        <is>
          <t xml:space="preserve"> </t>
        </is>
      </c>
    </row>
    <row r="60">
      <c r="A60" s="4" t="inlineStr">
        <is>
          <t>Noncontrolling Interest in Equity of Consolidated Subsidiaries</t>
        </is>
      </c>
      <c r="B60" s="4" t="inlineStr">
        <is>
          <t xml:space="preserve"> </t>
        </is>
      </c>
      <c r="C60" s="6" t="n">
        <v>0</v>
      </c>
      <c r="D60" s="6" t="n">
        <v>33748</v>
      </c>
      <c r="E60" s="4" t="inlineStr">
        <is>
          <t xml:space="preserve"> </t>
        </is>
      </c>
      <c r="F60" s="4" t="inlineStr">
        <is>
          <t xml:space="preserve"> </t>
        </is>
      </c>
    </row>
    <row r="61">
      <c r="A61" s="4" t="inlineStr">
        <is>
          <t>Net Income (Loss)</t>
        </is>
      </c>
      <c r="B61" s="4" t="inlineStr">
        <is>
          <t xml:space="preserve"> </t>
        </is>
      </c>
      <c r="C61" s="6" t="n">
        <v>3153</v>
      </c>
      <c r="D61" s="6" t="n">
        <v>14235</v>
      </c>
      <c r="E61" s="6" t="n">
        <v>49892</v>
      </c>
      <c r="F61" s="4" t="inlineStr">
        <is>
          <t xml:space="preserve"> </t>
        </is>
      </c>
    </row>
    <row r="62">
      <c r="A62" s="4" t="inlineStr">
        <is>
          <t>Noncontrolling Interest in Income (Loss) of Consolidated Subsidiaries</t>
        </is>
      </c>
      <c r="B62" s="4" t="inlineStr">
        <is>
          <t xml:space="preserve"> </t>
        </is>
      </c>
      <c r="C62" s="6" t="n">
        <v>-2384</v>
      </c>
      <c r="D62" s="6" t="n">
        <v>6619</v>
      </c>
      <c r="E62" s="6" t="n">
        <v>23200</v>
      </c>
      <c r="F62" s="4" t="inlineStr">
        <is>
          <t xml:space="preserve"> </t>
        </is>
      </c>
    </row>
    <row r="63">
      <c r="A63" s="4" t="inlineStr">
        <is>
          <t>VIE, consolidated | Excess MSR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Consolidated Equity</t>
        </is>
      </c>
      <c r="B65" s="4" t="inlineStr">
        <is>
          <t xml:space="preserve"> </t>
        </is>
      </c>
      <c r="C65" s="6" t="n">
        <v>136645</v>
      </c>
      <c r="D65" s="6" t="n">
        <v>0</v>
      </c>
      <c r="E65" s="4" t="inlineStr">
        <is>
          <t xml:space="preserve"> </t>
        </is>
      </c>
      <c r="F65" s="4" t="inlineStr">
        <is>
          <t xml:space="preserve"> </t>
        </is>
      </c>
    </row>
    <row r="66">
      <c r="A66" s="4" t="inlineStr">
        <is>
          <t>Noncontrolling Interest in Equity of Consolidated Subsidiaries</t>
        </is>
      </c>
      <c r="B66" s="4" t="inlineStr">
        <is>
          <t xml:space="preserve"> </t>
        </is>
      </c>
      <c r="C66" s="6" t="n">
        <v>27329</v>
      </c>
      <c r="D66" s="6" t="n">
        <v>0</v>
      </c>
      <c r="E66" s="4" t="inlineStr">
        <is>
          <t xml:space="preserve"> </t>
        </is>
      </c>
      <c r="F66" s="4" t="inlineStr">
        <is>
          <t xml:space="preserve"> </t>
        </is>
      </c>
    </row>
    <row r="67">
      <c r="A67" s="4" t="inlineStr">
        <is>
          <t>Net Income (Loss)</t>
        </is>
      </c>
      <c r="B67" s="4" t="inlineStr">
        <is>
          <t xml:space="preserve"> </t>
        </is>
      </c>
      <c r="C67" s="6" t="n">
        <v>26450</v>
      </c>
      <c r="D67" s="6" t="n">
        <v>0</v>
      </c>
      <c r="E67" s="6" t="n">
        <v>0</v>
      </c>
      <c r="F67" s="4" t="inlineStr">
        <is>
          <t xml:space="preserve"> </t>
        </is>
      </c>
    </row>
    <row r="68">
      <c r="A68" s="4" t="inlineStr">
        <is>
          <t>Noncontrolling Interest in Income (Loss) of Consolidated Subsidiaries</t>
        </is>
      </c>
      <c r="B68" s="4" t="inlineStr">
        <is>
          <t xml:space="preserve"> </t>
        </is>
      </c>
      <c r="C68" s="6" t="n">
        <v>5290</v>
      </c>
      <c r="D68" s="6" t="n">
        <v>0</v>
      </c>
      <c r="E68" s="6" t="n">
        <v>0</v>
      </c>
      <c r="F68" s="4" t="inlineStr">
        <is>
          <t xml:space="preserve"> </t>
        </is>
      </c>
    </row>
    <row r="69">
      <c r="A69" s="4" t="inlineStr">
        <is>
          <t>VIE, consolidated | Commercial Invest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Consolidated Equity</t>
        </is>
      </c>
      <c r="B71" s="4" t="inlineStr">
        <is>
          <t xml:space="preserve"> </t>
        </is>
      </c>
      <c r="C71" s="6" t="n">
        <v>50778</v>
      </c>
      <c r="D71" s="6" t="n">
        <v>0</v>
      </c>
      <c r="E71" s="4" t="inlineStr">
        <is>
          <t xml:space="preserve"> </t>
        </is>
      </c>
      <c r="F71" s="4" t="inlineStr">
        <is>
          <t xml:space="preserve"> </t>
        </is>
      </c>
    </row>
    <row r="72">
      <c r="A72" s="4" t="inlineStr">
        <is>
          <t>Noncontrolling Interest in Equity of Consolidated Subsidiaries</t>
        </is>
      </c>
      <c r="B72" s="4" t="inlineStr">
        <is>
          <t xml:space="preserve"> </t>
        </is>
      </c>
      <c r="C72" s="6" t="n">
        <v>4608</v>
      </c>
      <c r="D72" s="6" t="n">
        <v>0</v>
      </c>
      <c r="E72" s="4" t="inlineStr">
        <is>
          <t xml:space="preserve"> </t>
        </is>
      </c>
      <c r="F72" s="4" t="inlineStr">
        <is>
          <t xml:space="preserve"> </t>
        </is>
      </c>
    </row>
    <row r="73">
      <c r="A73" s="4" t="inlineStr">
        <is>
          <t>Net Income (Loss)</t>
        </is>
      </c>
      <c r="B73" s="4" t="inlineStr">
        <is>
          <t xml:space="preserve"> </t>
        </is>
      </c>
      <c r="C73" s="6" t="n">
        <v>981</v>
      </c>
      <c r="D73" s="6" t="n">
        <v>0</v>
      </c>
      <c r="E73" s="6" t="n">
        <v>0</v>
      </c>
      <c r="F73" s="4" t="inlineStr">
        <is>
          <t xml:space="preserve"> </t>
        </is>
      </c>
    </row>
    <row r="74">
      <c r="A74" s="4" t="inlineStr">
        <is>
          <t>Noncontrolling Interest in Income (Loss) of Consolidated Subsidiaries</t>
        </is>
      </c>
      <c r="B74" s="4" t="inlineStr">
        <is>
          <t xml:space="preserve"> </t>
        </is>
      </c>
      <c r="C74" s="6" t="n">
        <v>98</v>
      </c>
      <c r="D74" s="6" t="n">
        <v>0</v>
      </c>
      <c r="E74" s="6" t="n">
        <v>0</v>
      </c>
      <c r="F74" s="4" t="inlineStr">
        <is>
          <t xml:space="preserve"> </t>
        </is>
      </c>
    </row>
    <row r="75">
      <c r="A75" s="4" t="inlineStr">
        <is>
          <t>VIE, consolidated | Asset Manage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Noncontrolling Interes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Consolidated Equity</t>
        </is>
      </c>
      <c r="B77" s="4" t="inlineStr">
        <is>
          <t xml:space="preserve"> </t>
        </is>
      </c>
      <c r="C77" s="6" t="n">
        <v>844669</v>
      </c>
      <c r="D77" s="6" t="n">
        <v>633262</v>
      </c>
      <c r="E77" s="4" t="inlineStr">
        <is>
          <t xml:space="preserve"> </t>
        </is>
      </c>
      <c r="F77" s="4" t="inlineStr">
        <is>
          <t xml:space="preserve"> </t>
        </is>
      </c>
    </row>
    <row r="78">
      <c r="A78" s="4" t="inlineStr">
        <is>
          <t>Noncontrolling Interest in Equity of Consolidated Subsidiaries</t>
        </is>
      </c>
      <c r="B78" s="4" t="inlineStr">
        <is>
          <t xml:space="preserve"> </t>
        </is>
      </c>
      <c r="C78" s="6" t="n">
        <v>39942</v>
      </c>
      <c r="D78" s="6" t="n">
        <v>40971</v>
      </c>
      <c r="E78" s="4" t="inlineStr">
        <is>
          <t xml:space="preserve"> </t>
        </is>
      </c>
      <c r="F78" s="4" t="inlineStr">
        <is>
          <t xml:space="preserve"> </t>
        </is>
      </c>
    </row>
    <row r="79">
      <c r="A79" s="4" t="inlineStr">
        <is>
          <t>Net Income (Loss)</t>
        </is>
      </c>
      <c r="B79" s="4" t="inlineStr">
        <is>
          <t xml:space="preserve"> </t>
        </is>
      </c>
      <c r="C79" s="6" t="n">
        <v>27370</v>
      </c>
      <c r="D79" s="6" t="n">
        <v>0</v>
      </c>
      <c r="E79" s="6" t="n">
        <v>0</v>
      </c>
      <c r="F79" s="4" t="inlineStr">
        <is>
          <t xml:space="preserve"> </t>
        </is>
      </c>
    </row>
    <row r="80">
      <c r="A80" s="4" t="inlineStr">
        <is>
          <t>Noncontrolling Interest in Income (Loss) of Consolidated Subsidiaries</t>
        </is>
      </c>
      <c r="B80" s="4" t="inlineStr">
        <is>
          <t xml:space="preserve"> </t>
        </is>
      </c>
      <c r="C80" s="7" t="n">
        <v>4302</v>
      </c>
      <c r="D80" s="7" t="n">
        <v>0</v>
      </c>
      <c r="E80" s="7" t="n">
        <v>0</v>
      </c>
      <c r="F80" s="4" t="inlineStr">
        <is>
          <t xml:space="preserve"> </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AND GOVERNMENT-BACKED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GOVERNMENT AND GOVERNMENT-BACKED SECURITIES</t>
        </is>
      </c>
      <c r="B4" s="4" t="inlineStr">
        <is>
          <t>GOVERNMENT AND GOVERNMENT-BACKED SECURITIES Government and government-backed securities include Agency securities issued by the GSEs or Ginnie Mae and U.S. Treasury (“Treasury”) securities. The following tables summarize Agency and Treasury securities by designation: December 31, 2024 Gross Unrealized Weighted Average Outstanding Face Amount Gains Losses Carrying Value (A) Number of Securities Coupon Yield Life (Years) (B) Securities Designated as AFS: Agency (C) $ 69,295 $ — $ — $ 60,135 1 3.5 % 3.5 % 7.8 Securities Measured at Fair Value through Net Income (“FVO”): Agency (C) 6,602,894 428 (51,024) 6,390,508 42 5.0 % 5.0 % 5.7 Treasury (C) 3,250,000 4,102 (781) 3,260,703 3 4.5 % 4.5 % 1.9 Total / Weighted Average $ 9,922,189 $ 4,530 $ (51,805) $ 9,711,346 46 4.8 % 4.8 % 4.4 December 31, 2023 Gross Unrealized Weighted Average Outstanding Face Amount Gains Losses Carrying Value (A) Number of Securities Coupon Yield Life (Years) (B) Securities Designated as AFS: Agency (C) $ 74,639 $ — $ — $ 65,496 1 3.5 % 3.5 % 10.8 Securities Measured at FVO: Agency (C) 8,515,621 121,771 (5,666) 8,467,634 43 5.2 % 5.2 % 8.2 Total / Weighted Average $ 8,590,260 $ 121,771 $ (5,666) $ 8,533,130 44 5.2 % 5.2 % 8.2 (A) Fair value is equal to the carrying value for all securities. See Note 19 regarding the fair value measurements. (B) Based on the timing of expected principal reduction on the assets. (C) All fixed-rate as of December 31, 2024 and 2023. The following table summarizes Treasury securities, held-to-maturity (“HTM”): December 31, 2024 Weighted Average Outstanding Face Amount Amortized Cost / Carrying Value Fair Value Unrecognized Gains /(Losses) Number of Securities Yield Life (Years) Treasury Securities Designated as HTM: December 31, 2024 $ 25,000 $ 24,770 $ 24,775 $ 5 1 4.3 % 0.5 December 31, 2023 $ 25,000 $ 24,553 $ 24,566 $ 13 1 5.4 % 0.3 The following table summarizes purchases and sales of Agency and Treasury securities: Year Ended December 31, 2024 2023 2022 Treasury (A) Agency Treasury (A) Agency Treasury (A) Agency Purchases: Face $ 8,825,000 $ 1,280,545 $ 1,055,000 $ 3,373,770 $ — $ 16,479,286 Purchase price 8,813,058 1,249,562 1,028,051 3,350,588 — 16,314,613 Sales: Face $ 5,500,000 $ 2,556,839 $ — $ 1,691,131 $ — $ 16,515,951 Amortized cost 5,481,688 2,536,357 — 1,671,349 — 16,759,658 Sale price 5,499,395 2,583,782 — 1,614,293 — 15,026,290 Gain (loss) on sale 17,707 47,425 — (57,056) — (1,733,368) (A) Excludes Treasury short sales and purchases to cover short sale liabilities. Refer to Note 17 for information regarding short sales. As of December 31, 2024, Rithm Capital had no unsettled trades. See Note 18 regarding the financing of government and government-backed secur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REALIZED AND UNREALIZED GAINS (LOSSES), NET AND OTHER - Schedule of Other Revenues (Details) - USD ($) $ in Thousands</t>
        </is>
      </c>
      <c r="B1" s="2" t="inlineStr">
        <is>
          <t>12 Months Ended</t>
        </is>
      </c>
    </row>
    <row r="2">
      <c r="B2" s="2" t="inlineStr">
        <is>
          <t>Dec. 31, 2024</t>
        </is>
      </c>
      <c r="C2" s="2" t="inlineStr">
        <is>
          <t>Dec. 31, 2023</t>
        </is>
      </c>
      <c r="D2" s="2" t="inlineStr">
        <is>
          <t>Dec. 31, 2022</t>
        </is>
      </c>
    </row>
    <row r="3">
      <c r="A3" s="4" t="inlineStr">
        <is>
          <t>Other revenues</t>
        </is>
      </c>
      <c r="B3" s="4" t="inlineStr">
        <is>
          <t xml:space="preserve"> </t>
        </is>
      </c>
      <c r="C3" s="4" t="inlineStr">
        <is>
          <t xml:space="preserve"> </t>
        </is>
      </c>
      <c r="D3" s="4" t="inlineStr">
        <is>
          <t xml:space="preserve"> </t>
        </is>
      </c>
    </row>
    <row r="4">
      <c r="A4" s="3" t="inlineStr">
        <is>
          <t>Other Income [Line Items]</t>
        </is>
      </c>
      <c r="B4" s="4" t="inlineStr">
        <is>
          <t xml:space="preserve"> </t>
        </is>
      </c>
      <c r="C4" s="4" t="inlineStr">
        <is>
          <t xml:space="preserve"> </t>
        </is>
      </c>
      <c r="D4" s="4" t="inlineStr">
        <is>
          <t xml:space="preserve"> </t>
        </is>
      </c>
    </row>
    <row r="5">
      <c r="A5" s="4" t="inlineStr">
        <is>
          <t>Total Other Revenues</t>
        </is>
      </c>
      <c r="B5" s="7" t="n">
        <v>227472</v>
      </c>
      <c r="C5" s="7" t="n">
        <v>236167</v>
      </c>
      <c r="D5" s="7" t="n">
        <v>230905</v>
      </c>
    </row>
    <row r="6">
      <c r="A6" s="4" t="inlineStr">
        <is>
          <t>Property and maintenance</t>
        </is>
      </c>
      <c r="B6" s="4" t="inlineStr">
        <is>
          <t xml:space="preserve"> </t>
        </is>
      </c>
      <c r="C6" s="4" t="inlineStr">
        <is>
          <t xml:space="preserve"> </t>
        </is>
      </c>
      <c r="D6" s="4" t="inlineStr">
        <is>
          <t xml:space="preserve"> </t>
        </is>
      </c>
    </row>
    <row r="7">
      <c r="A7" s="3" t="inlineStr">
        <is>
          <t>Other Income [Line Items]</t>
        </is>
      </c>
      <c r="B7" s="4" t="inlineStr">
        <is>
          <t xml:space="preserve"> </t>
        </is>
      </c>
      <c r="C7" s="4" t="inlineStr">
        <is>
          <t xml:space="preserve"> </t>
        </is>
      </c>
      <c r="D7" s="4" t="inlineStr">
        <is>
          <t xml:space="preserve"> </t>
        </is>
      </c>
    </row>
    <row r="8">
      <c r="A8" s="4" t="inlineStr">
        <is>
          <t>Total Other Revenues</t>
        </is>
      </c>
      <c r="B8" s="6" t="n">
        <v>121293</v>
      </c>
      <c r="C8" s="6" t="n">
        <v>133424</v>
      </c>
      <c r="D8" s="6" t="n">
        <v>132432</v>
      </c>
    </row>
    <row r="9">
      <c r="A9" s="4" t="inlineStr">
        <is>
          <t>Rental</t>
        </is>
      </c>
      <c r="B9" s="4" t="inlineStr">
        <is>
          <t xml:space="preserve"> </t>
        </is>
      </c>
      <c r="C9" s="4" t="inlineStr">
        <is>
          <t xml:space="preserve"> </t>
        </is>
      </c>
      <c r="D9" s="4" t="inlineStr">
        <is>
          <t xml:space="preserve"> </t>
        </is>
      </c>
    </row>
    <row r="10">
      <c r="A10" s="3" t="inlineStr">
        <is>
          <t>Other Income [Line Items]</t>
        </is>
      </c>
      <c r="B10" s="4" t="inlineStr">
        <is>
          <t xml:space="preserve"> </t>
        </is>
      </c>
      <c r="C10" s="4" t="inlineStr">
        <is>
          <t xml:space="preserve"> </t>
        </is>
      </c>
      <c r="D10" s="4" t="inlineStr">
        <is>
          <t xml:space="preserve"> </t>
        </is>
      </c>
    </row>
    <row r="11">
      <c r="A11" s="4" t="inlineStr">
        <is>
          <t>Total Other Revenues</t>
        </is>
      </c>
      <c r="B11" s="6" t="n">
        <v>76561</v>
      </c>
      <c r="C11" s="6" t="n">
        <v>73216</v>
      </c>
      <c r="D11" s="6" t="n">
        <v>54567</v>
      </c>
    </row>
    <row r="12">
      <c r="A12" s="4" t="inlineStr">
        <is>
          <t>Other</t>
        </is>
      </c>
      <c r="B12" s="4" t="inlineStr">
        <is>
          <t xml:space="preserve"> </t>
        </is>
      </c>
      <c r="C12" s="4" t="inlineStr">
        <is>
          <t xml:space="preserve"> </t>
        </is>
      </c>
      <c r="D12" s="4" t="inlineStr">
        <is>
          <t xml:space="preserve"> </t>
        </is>
      </c>
    </row>
    <row r="13">
      <c r="A13" s="3" t="inlineStr">
        <is>
          <t>Other Income [Line Items]</t>
        </is>
      </c>
      <c r="B13" s="4" t="inlineStr">
        <is>
          <t xml:space="preserve"> </t>
        </is>
      </c>
      <c r="C13" s="4" t="inlineStr">
        <is>
          <t xml:space="preserve"> </t>
        </is>
      </c>
      <c r="D13" s="4" t="inlineStr">
        <is>
          <t xml:space="preserve"> </t>
        </is>
      </c>
    </row>
    <row r="14">
      <c r="A14" s="4" t="inlineStr">
        <is>
          <t>Total Other Revenues</t>
        </is>
      </c>
      <c r="B14" s="7" t="n">
        <v>29618</v>
      </c>
      <c r="C14" s="7" t="n">
        <v>29527</v>
      </c>
      <c r="D14" s="7" t="n">
        <v>4390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REALIZED AND UNREALIZED GAINS (LOSSES), NET AND OTHER - Schedule of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Legal and professional</t>
        </is>
      </c>
      <c r="B4" s="7" t="n">
        <v>104459</v>
      </c>
      <c r="C4" s="7" t="n">
        <v>103795</v>
      </c>
      <c r="D4" s="7" t="n">
        <v>78837</v>
      </c>
    </row>
    <row r="5">
      <c r="A5" s="4" t="inlineStr">
        <is>
          <t>Loan origination</t>
        </is>
      </c>
      <c r="B5" s="6" t="n">
        <v>51313</v>
      </c>
      <c r="C5" s="6" t="n">
        <v>45123</v>
      </c>
      <c r="D5" s="6" t="n">
        <v>108149</v>
      </c>
    </row>
    <row r="6">
      <c r="A6" s="4" t="inlineStr">
        <is>
          <t>Occupancy</t>
        </is>
      </c>
      <c r="B6" s="6" t="n">
        <v>61305</v>
      </c>
      <c r="C6" s="6" t="n">
        <v>50367</v>
      </c>
      <c r="D6" s="6" t="n">
        <v>82791</v>
      </c>
    </row>
    <row r="7">
      <c r="A7" s="4" t="inlineStr">
        <is>
          <t>Subservicing</t>
        </is>
      </c>
      <c r="B7" s="6" t="n">
        <v>70580</v>
      </c>
      <c r="C7" s="6" t="n">
        <v>130346</v>
      </c>
      <c r="D7" s="6" t="n">
        <v>162972</v>
      </c>
    </row>
    <row r="8">
      <c r="A8" s="4" t="inlineStr">
        <is>
          <t>Loan servicing</t>
        </is>
      </c>
      <c r="B8" s="6" t="n">
        <v>41958</v>
      </c>
      <c r="C8" s="6" t="n">
        <v>17901</v>
      </c>
      <c r="D8" s="6" t="n">
        <v>13474</v>
      </c>
    </row>
    <row r="9">
      <c r="A9" s="4" t="inlineStr">
        <is>
          <t>Property and maintenance</t>
        </is>
      </c>
      <c r="B9" s="6" t="n">
        <v>122581</v>
      </c>
      <c r="C9" s="6" t="n">
        <v>97582</v>
      </c>
      <c r="D9" s="6" t="n">
        <v>93689</v>
      </c>
    </row>
    <row r="10">
      <c r="A10" s="4" t="inlineStr">
        <is>
          <t>Depreciation and amortization</t>
        </is>
      </c>
      <c r="B10" s="6" t="n">
        <v>124131</v>
      </c>
      <c r="C10" s="6" t="n">
        <v>80681</v>
      </c>
      <c r="D10" s="6" t="n">
        <v>89501</v>
      </c>
    </row>
    <row r="11">
      <c r="A11" s="4" t="inlineStr">
        <is>
          <t>Information technology</t>
        </is>
      </c>
      <c r="B11" s="6" t="n">
        <v>129710</v>
      </c>
      <c r="C11" s="6" t="n">
        <v>107347</v>
      </c>
      <c r="D11" s="6" t="n">
        <v>114748</v>
      </c>
    </row>
    <row r="12">
      <c r="A12" s="4" t="inlineStr">
        <is>
          <t>Other</t>
        </is>
      </c>
      <c r="B12" s="6" t="n">
        <v>162447</v>
      </c>
      <c r="C12" s="6" t="n">
        <v>127960</v>
      </c>
      <c r="D12" s="6" t="n">
        <v>151901</v>
      </c>
    </row>
    <row r="13">
      <c r="A13" s="4" t="inlineStr">
        <is>
          <t>Total General and Administrative Expenses</t>
        </is>
      </c>
      <c r="B13" s="7" t="n">
        <v>868484</v>
      </c>
      <c r="C13" s="7" t="n">
        <v>761102</v>
      </c>
      <c r="D13" s="7" t="n">
        <v>89606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REALIZED AND UNREALIZED GAINS (LOSSES), NET AND OTHER - Schedule of Components of Other Income (Loss)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Real estate and other securities</t>
        </is>
      </c>
      <c r="B4" s="7" t="n">
        <v>-81064</v>
      </c>
      <c r="C4" s="7" t="n">
        <v>39362</v>
      </c>
      <c r="D4" s="7" t="n">
        <v>-1499418</v>
      </c>
    </row>
    <row r="5">
      <c r="A5" s="4" t="inlineStr">
        <is>
          <t>Residential mortgage loans and REO</t>
        </is>
      </c>
      <c r="B5" s="6" t="n">
        <v>34065</v>
      </c>
      <c r="C5" s="6" t="n">
        <v>19861</v>
      </c>
      <c r="D5" s="6" t="n">
        <v>-160985</v>
      </c>
    </row>
    <row r="6">
      <c r="A6" s="4" t="inlineStr">
        <is>
          <t>Derivative and hedging instruments</t>
        </is>
      </c>
      <c r="B6" s="6" t="n">
        <v>-206150</v>
      </c>
      <c r="C6" s="6" t="n">
        <v>-54342</v>
      </c>
      <c r="D6" s="6" t="n">
        <v>1468931</v>
      </c>
    </row>
    <row r="7">
      <c r="A7" s="4" t="inlineStr">
        <is>
          <t>Notes and bonds payable</t>
        </is>
      </c>
      <c r="B7" s="6" t="n">
        <v>-7407</v>
      </c>
      <c r="C7" s="6" t="n">
        <v>-12843</v>
      </c>
      <c r="D7" s="6" t="n">
        <v>45792</v>
      </c>
    </row>
    <row r="8">
      <c r="A8" s="4" t="inlineStr">
        <is>
          <t>Consolidated CFEs</t>
        </is>
      </c>
      <c r="B8" s="6" t="n">
        <v>97340</v>
      </c>
      <c r="C8" s="6" t="n">
        <v>17780</v>
      </c>
      <c r="D8" s="6" t="n">
        <v>20122</v>
      </c>
    </row>
    <row r="9">
      <c r="A9" s="4" t="inlineStr">
        <is>
          <t>Other</t>
        </is>
      </c>
      <c r="B9" s="6" t="n">
        <v>-52489</v>
      </c>
      <c r="C9" s="6" t="n">
        <v>-29274</v>
      </c>
      <c r="D9" s="6" t="n">
        <v>-54501</v>
      </c>
    </row>
    <row r="10">
      <c r="A10" s="4" t="inlineStr">
        <is>
          <t>Realized and unrealized losses, net</t>
        </is>
      </c>
      <c r="B10" s="6" t="n">
        <v>-215705</v>
      </c>
      <c r="C10" s="6" t="n">
        <v>-19456</v>
      </c>
      <c r="D10" s="6" t="n">
        <v>-180059</v>
      </c>
    </row>
    <row r="11">
      <c r="A11" s="4" t="inlineStr">
        <is>
          <t>Other income (loss), net</t>
        </is>
      </c>
      <c r="B11" s="6" t="n">
        <v>57255</v>
      </c>
      <c r="C11" s="6" t="n">
        <v>-40377</v>
      </c>
      <c r="D11" s="6" t="n">
        <v>-126466</v>
      </c>
    </row>
    <row r="12">
      <c r="A12" s="4" t="inlineStr">
        <is>
          <t>Total Other Loss, Net</t>
        </is>
      </c>
      <c r="B12" s="7" t="n">
        <v>-158450</v>
      </c>
      <c r="C12" s="7" t="n">
        <v>-59833</v>
      </c>
      <c r="D12" s="7" t="n">
        <v>-306525</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MANAGEMENT REVENUES - Schedule of Asset Management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Asset Management Revenues</t>
        </is>
      </c>
      <c r="B4" s="7" t="n">
        <v>5205836</v>
      </c>
      <c r="C4" s="7" t="n">
        <v>3762187</v>
      </c>
      <c r="D4" s="7" t="n">
        <v>4920801</v>
      </c>
    </row>
    <row r="5">
      <c r="A5" s="4" t="inlineStr">
        <is>
          <t>Manage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32691</v>
      </c>
      <c r="C7" s="6" t="n">
        <v>29465</v>
      </c>
      <c r="D7" s="6" t="n">
        <v>0</v>
      </c>
    </row>
    <row r="8">
      <c r="A8" s="4" t="inlineStr">
        <is>
          <t>Incentive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87603</v>
      </c>
      <c r="C10" s="6" t="n">
        <v>50804</v>
      </c>
      <c r="D10" s="6" t="n">
        <v>0</v>
      </c>
    </row>
    <row r="11">
      <c r="A11" s="4" t="inlineStr">
        <is>
          <t>Asset management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asset management revenue</t>
        </is>
      </c>
      <c r="B13" s="6" t="n">
        <v>0</v>
      </c>
      <c r="C13" s="6" t="n">
        <v>2412</v>
      </c>
      <c r="D13" s="6" t="n">
        <v>0</v>
      </c>
    </row>
    <row r="14">
      <c r="A14" s="4" t="inlineStr">
        <is>
          <t>Total Asset Management Revenues</t>
        </is>
      </c>
      <c r="B14" s="7" t="n">
        <v>520294</v>
      </c>
      <c r="C14" s="7" t="n">
        <v>82681</v>
      </c>
      <c r="D14" s="7"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REVENUES - Schedule of Income and Fees Receivables (Details) - Subsidiarie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Total Income and Fees Receivable</t>
        </is>
      </c>
      <c r="B3" s="7" t="n">
        <v>208672</v>
      </c>
      <c r="C3" s="7" t="n">
        <v>59134</v>
      </c>
    </row>
    <row r="4">
      <c r="A4" s="4" t="inlineStr">
        <is>
          <t>Management fees receivable</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Income and Fees Receivable</t>
        </is>
      </c>
      <c r="B6" s="6" t="n">
        <v>25337</v>
      </c>
      <c r="C6" s="6" t="n">
        <v>23757</v>
      </c>
    </row>
    <row r="7">
      <c r="A7" s="4" t="inlineStr">
        <is>
          <t>Incentive income receivabl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Income and Fees Receivable</t>
        </is>
      </c>
      <c r="B9" s="7" t="n">
        <v>183335</v>
      </c>
      <c r="C9" s="7" t="n">
        <v>3537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REVENUES - Schedule of Unearned Income and Fees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Unearned income and fees</t>
        </is>
      </c>
      <c r="B3" s="7" t="n">
        <v>17280</v>
      </c>
      <c r="C3" s="7" t="n">
        <v>37468</v>
      </c>
    </row>
    <row r="4">
      <c r="A4" s="4" t="inlineStr">
        <is>
          <t>Subsidiari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earned income and fees</t>
        </is>
      </c>
      <c r="B6" s="6" t="n">
        <v>17280</v>
      </c>
      <c r="C6" s="6" t="n">
        <v>37468</v>
      </c>
    </row>
    <row r="7">
      <c r="A7" s="4" t="inlineStr">
        <is>
          <t>Unearned management fees | Subsidiari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Unearned income and fees</t>
        </is>
      </c>
      <c r="B9" s="6" t="n">
        <v>12</v>
      </c>
      <c r="C9" s="6" t="n">
        <v>1</v>
      </c>
    </row>
    <row r="10">
      <c r="A10" s="4" t="inlineStr">
        <is>
          <t>Unearned incentive income | Subsidiari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Unearned income and fees</t>
        </is>
      </c>
      <c r="B12" s="7" t="n">
        <v>17268</v>
      </c>
      <c r="C12" s="7" t="n">
        <v>3746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3" customWidth="1" min="6" max="6"/>
  </cols>
  <sheetData>
    <row r="1">
      <c r="A1" s="1" t="inlineStr">
        <is>
          <t>EQUITY-BASED COMPENSATION - Narrative (Details) - USD ($)</t>
        </is>
      </c>
      <c r="B1" s="2" t="inlineStr">
        <is>
          <t>12 Months Ended</t>
        </is>
      </c>
    </row>
    <row r="2">
      <c r="B2" s="2" t="inlineStr">
        <is>
          <t>Dec. 31, 2024</t>
        </is>
      </c>
      <c r="C2" s="2" t="inlineStr">
        <is>
          <t>Dec. 31, 2023</t>
        </is>
      </c>
      <c r="D2" s="2" t="inlineStr">
        <is>
          <t>Dec. 31, 2022</t>
        </is>
      </c>
      <c r="E2" s="2" t="inlineStr">
        <is>
          <t>Nov. 11, 2024</t>
        </is>
      </c>
      <c r="F2" s="2" t="inlineStr">
        <is>
          <t>May 2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7" t="n">
        <v>49100000</v>
      </c>
      <c r="C4" s="7" t="n">
        <v>14100000</v>
      </c>
      <c r="D4" s="7" t="n">
        <v>1300000</v>
      </c>
      <c r="E4" s="4" t="inlineStr">
        <is>
          <t xml:space="preserve"> </t>
        </is>
      </c>
      <c r="F4" s="4" t="inlineStr">
        <is>
          <t xml:space="preserve"> </t>
        </is>
      </c>
    </row>
    <row r="5">
      <c r="A5" s="4" t="inlineStr">
        <is>
          <t>Shares reserved for future issuance (in shares)</t>
        </is>
      </c>
      <c r="B5" s="4" t="inlineStr">
        <is>
          <t xml:space="preserve"> </t>
        </is>
      </c>
      <c r="C5" s="4" t="inlineStr">
        <is>
          <t xml:space="preserve"> </t>
        </is>
      </c>
      <c r="D5" s="4" t="inlineStr">
        <is>
          <t xml:space="preserve"> </t>
        </is>
      </c>
      <c r="E5" s="4" t="inlineStr">
        <is>
          <t xml:space="preserve"> </t>
        </is>
      </c>
      <c r="F5" s="6" t="n">
        <v>34240000</v>
      </c>
    </row>
    <row r="6">
      <c r="A6" s="4" t="inlineStr">
        <is>
          <t>Vested (in shares)</t>
        </is>
      </c>
      <c r="B6" s="6" t="n">
        <v>1601796</v>
      </c>
      <c r="C6" s="4" t="inlineStr">
        <is>
          <t xml:space="preserve"> </t>
        </is>
      </c>
      <c r="D6" s="4" t="inlineStr">
        <is>
          <t xml:space="preserve"> </t>
        </is>
      </c>
      <c r="E6" s="4" t="inlineStr">
        <is>
          <t xml:space="preserve"> </t>
        </is>
      </c>
      <c r="F6" s="4" t="inlineStr">
        <is>
          <t xml:space="preserve"> </t>
        </is>
      </c>
    </row>
    <row r="7">
      <c r="A7" s="4" t="inlineStr">
        <is>
          <t>Number of options (in shares)</t>
        </is>
      </c>
      <c r="B7" s="6" t="n">
        <v>14423655</v>
      </c>
      <c r="C7" s="6" t="n">
        <v>21473990</v>
      </c>
      <c r="D7" s="4" t="inlineStr">
        <is>
          <t xml:space="preserve"> </t>
        </is>
      </c>
      <c r="E7" s="4" t="inlineStr">
        <is>
          <t xml:space="preserve"> </t>
        </is>
      </c>
      <c r="F7" s="4" t="inlineStr">
        <is>
          <t xml:space="preserve"> </t>
        </is>
      </c>
    </row>
    <row r="8">
      <c r="A8" s="4" t="inlineStr">
        <is>
          <t>Common stock, shares authorized (in shares)</t>
        </is>
      </c>
      <c r="B8" s="6" t="n">
        <v>2000000000</v>
      </c>
      <c r="C8" s="6" t="n">
        <v>2000000000</v>
      </c>
      <c r="D8" s="4" t="inlineStr">
        <is>
          <t xml:space="preserve"> </t>
        </is>
      </c>
      <c r="E8" s="4" t="inlineStr">
        <is>
          <t xml:space="preserve"> </t>
        </is>
      </c>
      <c r="F8" s="4" t="inlineStr">
        <is>
          <t xml:space="preserve"> </t>
        </is>
      </c>
    </row>
    <row r="9">
      <c r="A9" s="4" t="inlineStr">
        <is>
          <t>Share price (in dollars per share)</t>
        </is>
      </c>
      <c r="B9" s="8" t="n">
        <v>10.83</v>
      </c>
      <c r="C9" s="4" t="inlineStr">
        <is>
          <t xml:space="preserve"> </t>
        </is>
      </c>
      <c r="D9" s="4" t="inlineStr">
        <is>
          <t xml:space="preserve"> </t>
        </is>
      </c>
      <c r="E9" s="4" t="inlineStr">
        <is>
          <t xml:space="preserve"> </t>
        </is>
      </c>
      <c r="F9" s="4" t="inlineStr">
        <is>
          <t xml:space="preserve"> </t>
        </is>
      </c>
    </row>
    <row r="10">
      <c r="A10" s="4" t="inlineStr">
        <is>
          <t>Direc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tions (in shares)</t>
        </is>
      </c>
      <c r="B12" s="6" t="n">
        <v>1000</v>
      </c>
      <c r="C12" s="4" t="inlineStr">
        <is>
          <t xml:space="preserve"> </t>
        </is>
      </c>
      <c r="D12" s="4" t="inlineStr">
        <is>
          <t xml:space="preserve"> </t>
        </is>
      </c>
      <c r="E12" s="4" t="inlineStr">
        <is>
          <t xml:space="preserve"> </t>
        </is>
      </c>
      <c r="F12" s="4" t="inlineStr">
        <is>
          <t xml:space="preserve"> </t>
        </is>
      </c>
    </row>
    <row r="13">
      <c r="A13" s="4" t="inlineStr">
        <is>
          <t>Former Manag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ptions (in shares)</t>
        </is>
      </c>
      <c r="B15" s="4" t="inlineStr">
        <is>
          <t xml:space="preserve"> </t>
        </is>
      </c>
      <c r="C15" s="4" t="inlineStr">
        <is>
          <t xml:space="preserve"> </t>
        </is>
      </c>
      <c r="D15" s="4" t="inlineStr">
        <is>
          <t xml:space="preserve"> </t>
        </is>
      </c>
      <c r="E15" s="6" t="n">
        <v>7050335</v>
      </c>
      <c r="F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6" t="n">
        <v>900000</v>
      </c>
      <c r="F16" s="4" t="inlineStr">
        <is>
          <t xml:space="preserve"> </t>
        </is>
      </c>
    </row>
    <row r="17">
      <c r="A17" s="4" t="inlineStr">
        <is>
          <t>Intrinsic value of options exercised</t>
        </is>
      </c>
      <c r="B17" s="7" t="n">
        <v>9940000</v>
      </c>
      <c r="C17" s="7" t="n">
        <v>0</v>
      </c>
      <c r="D17" s="7" t="n">
        <v>0</v>
      </c>
      <c r="E17" s="4" t="inlineStr">
        <is>
          <t xml:space="preserve"> </t>
        </is>
      </c>
      <c r="F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Weighted average grant date fair value (in dollars per share)</t>
        </is>
      </c>
      <c r="B21" s="8" t="n">
        <v>10.9</v>
      </c>
      <c r="C21" s="8" t="n">
        <v>10.41</v>
      </c>
      <c r="D21" s="4" t="inlineStr">
        <is>
          <t xml:space="preserve"> </t>
        </is>
      </c>
      <c r="E21" s="4" t="inlineStr">
        <is>
          <t xml:space="preserve"> </t>
        </is>
      </c>
      <c r="F21" s="4" t="inlineStr">
        <is>
          <t xml:space="preserve"> </t>
        </is>
      </c>
    </row>
    <row r="22">
      <c r="A22" s="4" t="inlineStr">
        <is>
          <t>Unrecognized compensation expense</t>
        </is>
      </c>
      <c r="B22" s="7" t="n">
        <v>29600000</v>
      </c>
      <c r="C22" s="4" t="inlineStr">
        <is>
          <t xml:space="preserve"> </t>
        </is>
      </c>
      <c r="D22" s="4" t="inlineStr">
        <is>
          <t xml:space="preserve"> </t>
        </is>
      </c>
      <c r="E22" s="4" t="inlineStr">
        <is>
          <t xml:space="preserve"> </t>
        </is>
      </c>
      <c r="F22" s="4" t="inlineStr">
        <is>
          <t xml:space="preserve"> </t>
        </is>
      </c>
    </row>
    <row r="23">
      <c r="A23" s="4" t="inlineStr">
        <is>
          <t>Weighted-average period</t>
        </is>
      </c>
      <c r="B23" s="4" t="inlineStr">
        <is>
          <t>1 year 9 months 18 days</t>
        </is>
      </c>
      <c r="C23" s="4" t="inlineStr">
        <is>
          <t xml:space="preserve"> </t>
        </is>
      </c>
      <c r="D23" s="4" t="inlineStr">
        <is>
          <t xml:space="preserve"> </t>
        </is>
      </c>
      <c r="E23" s="4" t="inlineStr">
        <is>
          <t xml:space="preserve"> </t>
        </is>
      </c>
      <c r="F23" s="4" t="inlineStr">
        <is>
          <t xml:space="preserve"> </t>
        </is>
      </c>
    </row>
    <row r="24">
      <c r="A24" s="4" t="inlineStr">
        <is>
          <t>Vested, fair value</t>
        </is>
      </c>
      <c r="B24" s="7" t="n">
        <v>14600000</v>
      </c>
      <c r="C24" s="4" t="inlineStr">
        <is>
          <t xml:space="preserve"> </t>
        </is>
      </c>
      <c r="D24" s="4" t="inlineStr">
        <is>
          <t xml:space="preserve"> </t>
        </is>
      </c>
      <c r="E24" s="4" t="inlineStr">
        <is>
          <t xml:space="preserve"> </t>
        </is>
      </c>
      <c r="F24" s="4" t="inlineStr">
        <is>
          <t xml:space="preserve"> </t>
        </is>
      </c>
    </row>
    <row r="25">
      <c r="A25" s="4" t="inlineStr">
        <is>
          <t>Vested (in shares)</t>
        </is>
      </c>
      <c r="B25" s="6" t="n">
        <v>1409118</v>
      </c>
      <c r="C25" s="6" t="n">
        <v>0</v>
      </c>
      <c r="D25" s="6" t="n">
        <v>0</v>
      </c>
      <c r="E25" s="4" t="inlineStr">
        <is>
          <t xml:space="preserve"> </t>
        </is>
      </c>
      <c r="F25" s="4" t="inlineStr">
        <is>
          <t xml:space="preserve"> </t>
        </is>
      </c>
    </row>
    <row r="26">
      <c r="A26" s="4" t="inlineStr">
        <is>
          <t>Profit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Weighted average grant date fair value (in dollars per share)</t>
        </is>
      </c>
      <c r="B29" s="8" t="n">
        <v>10.7</v>
      </c>
      <c r="C29" s="8" t="n">
        <v>9.52</v>
      </c>
      <c r="D29" s="4" t="inlineStr">
        <is>
          <t xml:space="preserve"> </t>
        </is>
      </c>
      <c r="E29" s="4" t="inlineStr">
        <is>
          <t xml:space="preserve"> </t>
        </is>
      </c>
      <c r="F29" s="4" t="inlineStr">
        <is>
          <t xml:space="preserve"> </t>
        </is>
      </c>
    </row>
    <row r="30">
      <c r="A30" s="4" t="inlineStr">
        <is>
          <t>Unrecognized compensation expense</t>
        </is>
      </c>
      <c r="B30" s="7" t="n">
        <v>9900000</v>
      </c>
      <c r="C30" s="4" t="inlineStr">
        <is>
          <t xml:space="preserve"> </t>
        </is>
      </c>
      <c r="D30" s="4" t="inlineStr">
        <is>
          <t xml:space="preserve"> </t>
        </is>
      </c>
      <c r="E30" s="4" t="inlineStr">
        <is>
          <t xml:space="preserve"> </t>
        </is>
      </c>
      <c r="F30" s="4" t="inlineStr">
        <is>
          <t xml:space="preserve"> </t>
        </is>
      </c>
    </row>
    <row r="31">
      <c r="A31" s="4" t="inlineStr">
        <is>
          <t>Weighted-average period</t>
        </is>
      </c>
      <c r="B31" s="4" t="inlineStr">
        <is>
          <t>1 year 4 months 24 days</t>
        </is>
      </c>
      <c r="C31" s="4" t="inlineStr">
        <is>
          <t xml:space="preserve"> </t>
        </is>
      </c>
      <c r="D31" s="4" t="inlineStr">
        <is>
          <t xml:space="preserve"> </t>
        </is>
      </c>
      <c r="E31" s="4" t="inlineStr">
        <is>
          <t xml:space="preserve"> </t>
        </is>
      </c>
      <c r="F31" s="4" t="inlineStr">
        <is>
          <t xml:space="preserve"> </t>
        </is>
      </c>
    </row>
    <row r="32">
      <c r="A32" s="4" t="inlineStr">
        <is>
          <t>Vested (in shares)</t>
        </is>
      </c>
      <c r="B32" s="6" t="n">
        <v>0</v>
      </c>
      <c r="C32" s="6" t="n">
        <v>0</v>
      </c>
      <c r="D32" s="6" t="n">
        <v>0</v>
      </c>
      <c r="E32" s="4" t="inlineStr">
        <is>
          <t xml:space="preserve"> </t>
        </is>
      </c>
      <c r="F32" s="4" t="inlineStr">
        <is>
          <t xml:space="preserve"> </t>
        </is>
      </c>
    </row>
    <row r="33">
      <c r="A33" s="4" t="inlineStr">
        <is>
          <t>Class B Profits Units | Time-Vest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ed (in shares)</t>
        </is>
      </c>
      <c r="B35" s="6" t="n">
        <v>0</v>
      </c>
      <c r="C35" s="4" t="inlineStr">
        <is>
          <t xml:space="preserve"> </t>
        </is>
      </c>
      <c r="D35" s="4" t="inlineStr">
        <is>
          <t xml:space="preserve"> </t>
        </is>
      </c>
      <c r="E35" s="4" t="inlineStr">
        <is>
          <t xml:space="preserve"> </t>
        </is>
      </c>
      <c r="F35" s="4" t="inlineStr">
        <is>
          <t xml:space="preserve"> </t>
        </is>
      </c>
    </row>
    <row r="36">
      <c r="A36" s="4" t="inlineStr">
        <is>
          <t>Class B Profits Units | Performance-Vest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ed (in shares)</t>
        </is>
      </c>
      <c r="B38" s="6" t="n">
        <v>0</v>
      </c>
      <c r="C38" s="4" t="inlineStr">
        <is>
          <t xml:space="preserve"> </t>
        </is>
      </c>
      <c r="D38" s="4" t="inlineStr">
        <is>
          <t xml:space="preserve"> </t>
        </is>
      </c>
      <c r="E38" s="4" t="inlineStr">
        <is>
          <t xml:space="preserve"> </t>
        </is>
      </c>
      <c r="F38" s="4" t="inlineStr">
        <is>
          <t xml:space="preserve"> </t>
        </is>
      </c>
    </row>
    <row r="39">
      <c r="A39" s="4" t="inlineStr">
        <is>
          <t>Class B Profits Units | RCM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3 years</t>
        </is>
      </c>
      <c r="C41" s="4" t="inlineStr">
        <is>
          <t xml:space="preserve"> </t>
        </is>
      </c>
      <c r="D41" s="4" t="inlineStr">
        <is>
          <t xml:space="preserve"> </t>
        </is>
      </c>
      <c r="E41" s="4" t="inlineStr">
        <is>
          <t xml:space="preserve"> </t>
        </is>
      </c>
      <c r="F41" s="4" t="inlineStr">
        <is>
          <t xml:space="preserve"> </t>
        </is>
      </c>
    </row>
    <row r="42">
      <c r="A42" s="4" t="inlineStr">
        <is>
          <t>Unrecognized compensation expense</t>
        </is>
      </c>
      <c r="B42" s="7" t="n">
        <v>26700000</v>
      </c>
      <c r="C42" s="4" t="inlineStr">
        <is>
          <t xml:space="preserve"> </t>
        </is>
      </c>
      <c r="D42" s="4" t="inlineStr">
        <is>
          <t xml:space="preserve"> </t>
        </is>
      </c>
      <c r="E42" s="4" t="inlineStr">
        <is>
          <t xml:space="preserve"> </t>
        </is>
      </c>
      <c r="F42" s="4" t="inlineStr">
        <is>
          <t xml:space="preserve"> </t>
        </is>
      </c>
    </row>
    <row r="43">
      <c r="A43" s="4" t="inlineStr">
        <is>
          <t>Weighted-average period</t>
        </is>
      </c>
      <c r="B43" s="4" t="inlineStr">
        <is>
          <t>2 years 2 months 12 days</t>
        </is>
      </c>
      <c r="C43" s="4" t="inlineStr">
        <is>
          <t xml:space="preserve"> </t>
        </is>
      </c>
      <c r="D43" s="4" t="inlineStr">
        <is>
          <t xml:space="preserve"> </t>
        </is>
      </c>
      <c r="E43" s="4" t="inlineStr">
        <is>
          <t xml:space="preserve"> </t>
        </is>
      </c>
      <c r="F43" s="4" t="inlineStr">
        <is>
          <t xml:space="preserve"> </t>
        </is>
      </c>
    </row>
    <row r="44">
      <c r="A44" s="4" t="inlineStr">
        <is>
          <t>Class B Profits Units | RCM Plan | Time-Vest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grant date fair value (in dollars per share)</t>
        </is>
      </c>
      <c r="B46" s="8" t="n">
        <v>10.72</v>
      </c>
      <c r="C46" s="4" t="inlineStr">
        <is>
          <t xml:space="preserve"> </t>
        </is>
      </c>
      <c r="D46" s="4" t="inlineStr">
        <is>
          <t xml:space="preserve"> </t>
        </is>
      </c>
      <c r="E46" s="4" t="inlineStr">
        <is>
          <t xml:space="preserve"> </t>
        </is>
      </c>
      <c r="F46" s="4" t="inlineStr">
        <is>
          <t xml:space="preserve"> </t>
        </is>
      </c>
    </row>
    <row r="47">
      <c r="A47" s="4" t="inlineStr">
        <is>
          <t>Vested (in shares)</t>
        </is>
      </c>
      <c r="B47" s="6" t="n">
        <v>0</v>
      </c>
      <c r="C47" s="6" t="n">
        <v>0</v>
      </c>
      <c r="D47" s="6" t="n">
        <v>0</v>
      </c>
      <c r="E47" s="4" t="inlineStr">
        <is>
          <t xml:space="preserve"> </t>
        </is>
      </c>
      <c r="F47" s="4" t="inlineStr">
        <is>
          <t xml:space="preserve"> </t>
        </is>
      </c>
    </row>
    <row r="48">
      <c r="A48" s="4" t="inlineStr">
        <is>
          <t>Class B Profits Units | RCM Plan | Performance-Vest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eighted average grant date fair value (in dollars per share)</t>
        </is>
      </c>
      <c r="B50" s="8" t="n">
        <v>10.79</v>
      </c>
      <c r="C50" s="4" t="inlineStr">
        <is>
          <t xml:space="preserve"> </t>
        </is>
      </c>
      <c r="D50" s="4" t="inlineStr">
        <is>
          <t xml:space="preserve"> </t>
        </is>
      </c>
      <c r="E50" s="4" t="inlineStr">
        <is>
          <t xml:space="preserve"> </t>
        </is>
      </c>
      <c r="F50" s="4" t="inlineStr">
        <is>
          <t xml:space="preserve"> </t>
        </is>
      </c>
    </row>
    <row r="51">
      <c r="A51" s="4" t="inlineStr">
        <is>
          <t>Vested (in shares)</t>
        </is>
      </c>
      <c r="B51" s="6" t="n">
        <v>0</v>
      </c>
      <c r="C51" s="6" t="n">
        <v>0</v>
      </c>
      <c r="D51" s="6" t="n">
        <v>0</v>
      </c>
      <c r="E51" s="4" t="inlineStr">
        <is>
          <t xml:space="preserve"> </t>
        </is>
      </c>
      <c r="F51" s="4" t="inlineStr">
        <is>
          <t xml:space="preserve"> </t>
        </is>
      </c>
    </row>
    <row r="52">
      <c r="A52" s="4" t="inlineStr">
        <is>
          <t>Class B Profits Units | Minimum | RCM Plan | Tranche On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arget value of the award (as a percent)</t>
        </is>
      </c>
      <c r="B54" s="9" t="n">
        <v>0</v>
      </c>
      <c r="C54" s="4" t="inlineStr">
        <is>
          <t xml:space="preserve"> </t>
        </is>
      </c>
      <c r="D54" s="4" t="inlineStr">
        <is>
          <t xml:space="preserve"> </t>
        </is>
      </c>
      <c r="E54" s="4" t="inlineStr">
        <is>
          <t xml:space="preserve"> </t>
        </is>
      </c>
      <c r="F54" s="4" t="inlineStr">
        <is>
          <t xml:space="preserve"> </t>
        </is>
      </c>
    </row>
    <row r="55">
      <c r="A55" s="4" t="inlineStr">
        <is>
          <t>Class B Profits Units | Minimum | RCM Plan | Tranche Tw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arget value of the award (as a percent)</t>
        </is>
      </c>
      <c r="B57" s="9" t="n">
        <v>0</v>
      </c>
      <c r="C57" s="4" t="inlineStr">
        <is>
          <t xml:space="preserve"> </t>
        </is>
      </c>
      <c r="D57" s="4" t="inlineStr">
        <is>
          <t xml:space="preserve"> </t>
        </is>
      </c>
      <c r="E57" s="4" t="inlineStr">
        <is>
          <t xml:space="preserve"> </t>
        </is>
      </c>
      <c r="F57" s="4" t="inlineStr">
        <is>
          <t xml:space="preserve"> </t>
        </is>
      </c>
    </row>
    <row r="58">
      <c r="A58" s="4" t="inlineStr">
        <is>
          <t>Class B Profits Units | Maximum | RCM Plan | Tranche On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arget value of the award (as a percent)</t>
        </is>
      </c>
      <c r="B60" s="9" t="n">
        <v>3</v>
      </c>
      <c r="C60" s="4" t="inlineStr">
        <is>
          <t xml:space="preserve"> </t>
        </is>
      </c>
      <c r="D60" s="4" t="inlineStr">
        <is>
          <t xml:space="preserve"> </t>
        </is>
      </c>
      <c r="E60" s="4" t="inlineStr">
        <is>
          <t xml:space="preserve"> </t>
        </is>
      </c>
      <c r="F60" s="4" t="inlineStr">
        <is>
          <t xml:space="preserve"> </t>
        </is>
      </c>
    </row>
    <row r="61">
      <c r="A61" s="4" t="inlineStr">
        <is>
          <t>Class B Profits Units | Maximum | RCM Plan | Tranche Two</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arget value of the award (as a percent)</t>
        </is>
      </c>
      <c r="B63" s="9" t="n">
        <v>2</v>
      </c>
      <c r="C63" s="4" t="inlineStr">
        <is>
          <t xml:space="preserve"> </t>
        </is>
      </c>
      <c r="D63" s="4" t="inlineStr">
        <is>
          <t xml:space="preserve"> </t>
        </is>
      </c>
      <c r="E63" s="4" t="inlineStr">
        <is>
          <t xml:space="preserve"> </t>
        </is>
      </c>
      <c r="F63" s="4" t="inlineStr">
        <is>
          <t xml:space="preserve"> </t>
        </is>
      </c>
    </row>
    <row r="64">
      <c r="A64" s="4" t="inlineStr">
        <is>
          <t>Restricted Stoc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eighted average grant date fair value (in dollars per share)</t>
        </is>
      </c>
      <c r="B66" s="4" t="inlineStr">
        <is>
          <t xml:space="preserve"> </t>
        </is>
      </c>
      <c r="C66" s="4" t="inlineStr">
        <is>
          <t xml:space="preserve"> </t>
        </is>
      </c>
      <c r="D66" s="8" t="n">
        <v>8.65</v>
      </c>
      <c r="E66" s="4" t="inlineStr">
        <is>
          <t xml:space="preserve"> </t>
        </is>
      </c>
      <c r="F66" s="4" t="inlineStr">
        <is>
          <t xml:space="preserve"> </t>
        </is>
      </c>
    </row>
    <row r="67">
      <c r="A67" s="4" t="inlineStr">
        <is>
          <t>Unrecognized compensation expense</t>
        </is>
      </c>
      <c r="B67" s="7" t="n">
        <v>400000</v>
      </c>
      <c r="C67" s="4" t="inlineStr">
        <is>
          <t xml:space="preserve"> </t>
        </is>
      </c>
      <c r="D67" s="4" t="inlineStr">
        <is>
          <t xml:space="preserve"> </t>
        </is>
      </c>
      <c r="E67" s="4" t="inlineStr">
        <is>
          <t xml:space="preserve"> </t>
        </is>
      </c>
      <c r="F67" s="4" t="inlineStr">
        <is>
          <t xml:space="preserve"> </t>
        </is>
      </c>
    </row>
    <row r="68">
      <c r="A68" s="4" t="inlineStr">
        <is>
          <t>Weighted-average period</t>
        </is>
      </c>
      <c r="B68" s="4" t="inlineStr">
        <is>
          <t>6 months</t>
        </is>
      </c>
      <c r="C68" s="4" t="inlineStr">
        <is>
          <t xml:space="preserve"> </t>
        </is>
      </c>
      <c r="D68" s="4" t="inlineStr">
        <is>
          <t xml:space="preserve"> </t>
        </is>
      </c>
      <c r="E68" s="4" t="inlineStr">
        <is>
          <t xml:space="preserve"> </t>
        </is>
      </c>
      <c r="F68" s="4" t="inlineStr">
        <is>
          <t xml:space="preserve"> </t>
        </is>
      </c>
    </row>
    <row r="69">
      <c r="A69" s="4" t="inlineStr">
        <is>
          <t>Vested, fair value</t>
        </is>
      </c>
      <c r="B69" s="7" t="n">
        <v>1700000</v>
      </c>
      <c r="C69" s="7" t="n">
        <v>1700000</v>
      </c>
      <c r="D69" s="4" t="inlineStr">
        <is>
          <t xml:space="preserve"> </t>
        </is>
      </c>
      <c r="E69" s="4" t="inlineStr">
        <is>
          <t xml:space="preserve"> </t>
        </is>
      </c>
      <c r="F69" s="4" t="inlineStr">
        <is>
          <t xml:space="preserve"> </t>
        </is>
      </c>
    </row>
    <row r="70">
      <c r="A70" s="4" t="inlineStr">
        <is>
          <t>Vested (in shares)</t>
        </is>
      </c>
      <c r="B70" s="6" t="n">
        <v>192678</v>
      </c>
      <c r="C70" s="4" t="inlineStr">
        <is>
          <t xml:space="preserve"> </t>
        </is>
      </c>
      <c r="D70" s="6" t="n">
        <v>0</v>
      </c>
      <c r="E70" s="4" t="inlineStr">
        <is>
          <t xml:space="preserve"> </t>
        </is>
      </c>
      <c r="F70" s="4" t="inlineStr">
        <is>
          <t xml:space="preserve"> </t>
        </is>
      </c>
    </row>
    <row r="71">
      <c r="A71" s="4" t="inlineStr">
        <is>
          <t>Profit Uni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Vested (in shares)</t>
        </is>
      </c>
      <c r="B73" s="6" t="n">
        <v>0</v>
      </c>
      <c r="C73" s="4" t="inlineStr">
        <is>
          <t xml:space="preserve"> </t>
        </is>
      </c>
      <c r="D73" s="4" t="inlineStr">
        <is>
          <t xml:space="preserve"> </t>
        </is>
      </c>
      <c r="E73" s="4" t="inlineStr">
        <is>
          <t xml:space="preserve"> </t>
        </is>
      </c>
      <c r="F73" s="4" t="inlineStr">
        <is>
          <t xml:space="preserve"> </t>
        </is>
      </c>
    </row>
    <row r="74">
      <c r="A74" s="4" t="inlineStr">
        <is>
          <t>Profit Units | Long-Term Incentive Pla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Weighted average grant date fair value (in dollars per share)</t>
        </is>
      </c>
      <c r="B76" s="8" t="n">
        <v>63.34</v>
      </c>
      <c r="C76" s="8" t="n">
        <v>66.03</v>
      </c>
      <c r="D76" s="4" t="inlineStr">
        <is>
          <t xml:space="preserve"> </t>
        </is>
      </c>
      <c r="E76" s="4" t="inlineStr">
        <is>
          <t xml:space="preserve"> </t>
        </is>
      </c>
      <c r="F76" s="4" t="inlineStr">
        <is>
          <t xml:space="preserve"> </t>
        </is>
      </c>
    </row>
    <row r="77">
      <c r="A77" s="4" t="inlineStr">
        <is>
          <t>Unrecognized compensation expense</t>
        </is>
      </c>
      <c r="B77" s="7" t="n">
        <v>18600000</v>
      </c>
      <c r="C77" s="4" t="inlineStr">
        <is>
          <t xml:space="preserve"> </t>
        </is>
      </c>
      <c r="D77" s="4" t="inlineStr">
        <is>
          <t xml:space="preserve"> </t>
        </is>
      </c>
      <c r="E77" s="4" t="inlineStr">
        <is>
          <t xml:space="preserve"> </t>
        </is>
      </c>
      <c r="F77" s="4" t="inlineStr">
        <is>
          <t xml:space="preserve"> </t>
        </is>
      </c>
    </row>
    <row r="78">
      <c r="A78" s="4" t="inlineStr">
        <is>
          <t>Weighted-average period</t>
        </is>
      </c>
      <c r="B78" s="4" t="inlineStr">
        <is>
          <t>3 years</t>
        </is>
      </c>
      <c r="C78" s="4" t="inlineStr">
        <is>
          <t xml:space="preserve"> </t>
        </is>
      </c>
      <c r="D78" s="4" t="inlineStr">
        <is>
          <t xml:space="preserve"> </t>
        </is>
      </c>
      <c r="E78" s="4" t="inlineStr">
        <is>
          <t xml:space="preserve"> </t>
        </is>
      </c>
      <c r="F78" s="4" t="inlineStr">
        <is>
          <t xml:space="preserve"> </t>
        </is>
      </c>
    </row>
    <row r="79">
      <c r="A79" s="4" t="inlineStr">
        <is>
          <t>Vested (in shares)</t>
        </is>
      </c>
      <c r="B79" s="6" t="n">
        <v>0</v>
      </c>
      <c r="C79" s="6" t="n">
        <v>0</v>
      </c>
      <c r="D79" s="4" t="inlineStr">
        <is>
          <t xml:space="preserve"> </t>
        </is>
      </c>
      <c r="E79" s="4" t="inlineStr">
        <is>
          <t xml:space="preserve"> </t>
        </is>
      </c>
      <c r="F79" s="4" t="inlineStr">
        <is>
          <t xml:space="preserve"> </t>
        </is>
      </c>
    </row>
    <row r="80">
      <c r="A80" s="4" t="inlineStr">
        <is>
          <t>Reserved shares of common stock for issuance (in shares)</t>
        </is>
      </c>
      <c r="B80" s="6" t="n">
        <v>1000000</v>
      </c>
      <c r="C80" s="4" t="inlineStr">
        <is>
          <t xml:space="preserve"> </t>
        </is>
      </c>
      <c r="D80" s="4" t="inlineStr">
        <is>
          <t xml:space="preserve"> </t>
        </is>
      </c>
      <c r="E80" s="4" t="inlineStr">
        <is>
          <t xml:space="preserve"> </t>
        </is>
      </c>
      <c r="F80" s="4" t="inlineStr">
        <is>
          <t xml:space="preserve"> </t>
        </is>
      </c>
    </row>
    <row r="81">
      <c r="A81" s="4" t="inlineStr">
        <is>
          <t>Award requisite service period</t>
        </is>
      </c>
      <c r="B81" s="4" t="inlineStr">
        <is>
          <t>5 years</t>
        </is>
      </c>
      <c r="C81" s="4" t="inlineStr">
        <is>
          <t xml:space="preserve"> </t>
        </is>
      </c>
      <c r="D81" s="4" t="inlineStr">
        <is>
          <t xml:space="preserve"> </t>
        </is>
      </c>
      <c r="E81" s="4" t="inlineStr">
        <is>
          <t xml:space="preserve"> </t>
        </is>
      </c>
      <c r="F81"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Granted, Forfeited or Vested (Details) - $ / shares</t>
        </is>
      </c>
      <c r="B1" s="2" t="inlineStr">
        <is>
          <t>12 Months Ended</t>
        </is>
      </c>
    </row>
    <row r="2">
      <c r="B2" s="2" t="inlineStr">
        <is>
          <t>Dec. 31, 2024</t>
        </is>
      </c>
      <c r="C2" s="2" t="inlineStr">
        <is>
          <t>Dec. 31, 2023</t>
        </is>
      </c>
      <c r="D2" s="2" t="inlineStr">
        <is>
          <t>Dec. 31, 2022</t>
        </is>
      </c>
    </row>
    <row r="3">
      <c r="A3" s="3" t="inlineStr">
        <is>
          <t>Number of Shares / Units</t>
        </is>
      </c>
      <c r="B3" s="4" t="inlineStr">
        <is>
          <t xml:space="preserve"> </t>
        </is>
      </c>
      <c r="C3" s="4" t="inlineStr">
        <is>
          <t xml:space="preserve"> </t>
        </is>
      </c>
      <c r="D3" s="4" t="inlineStr">
        <is>
          <t xml:space="preserve"> </t>
        </is>
      </c>
    </row>
    <row r="4">
      <c r="A4" s="4" t="inlineStr">
        <is>
          <t>Beginning balance (in shares)</t>
        </is>
      </c>
      <c r="B4" s="6" t="n">
        <v>7657031</v>
      </c>
      <c r="C4" s="4" t="inlineStr">
        <is>
          <t xml:space="preserve"> </t>
        </is>
      </c>
      <c r="D4" s="4" t="inlineStr">
        <is>
          <t xml:space="preserve"> </t>
        </is>
      </c>
    </row>
    <row r="5">
      <c r="A5" s="4" t="inlineStr">
        <is>
          <t>Granted (in shares)</t>
        </is>
      </c>
      <c r="B5" s="6" t="n">
        <v>5633857</v>
      </c>
      <c r="C5" s="4" t="inlineStr">
        <is>
          <t xml:space="preserve"> </t>
        </is>
      </c>
      <c r="D5" s="4" t="inlineStr">
        <is>
          <t xml:space="preserve"> </t>
        </is>
      </c>
    </row>
    <row r="6">
      <c r="A6" s="4" t="inlineStr">
        <is>
          <t>Accrued RSU and PSU dividend equivalents (in shares)</t>
        </is>
      </c>
      <c r="B6" s="6" t="n">
        <v>1063434</v>
      </c>
      <c r="C6" s="4" t="inlineStr">
        <is>
          <t xml:space="preserve"> </t>
        </is>
      </c>
      <c r="D6" s="4" t="inlineStr">
        <is>
          <t xml:space="preserve"> </t>
        </is>
      </c>
    </row>
    <row r="7">
      <c r="A7" s="4" t="inlineStr">
        <is>
          <t>Vested (in shares)</t>
        </is>
      </c>
      <c r="B7" s="6" t="n">
        <v>-1601796</v>
      </c>
      <c r="C7" s="4" t="inlineStr">
        <is>
          <t xml:space="preserve"> </t>
        </is>
      </c>
      <c r="D7" s="4" t="inlineStr">
        <is>
          <t xml:space="preserve"> </t>
        </is>
      </c>
    </row>
    <row r="8">
      <c r="A8" s="4" t="inlineStr">
        <is>
          <t>Forfeited (in shares)</t>
        </is>
      </c>
      <c r="B8" s="6" t="n">
        <v>-778194</v>
      </c>
      <c r="C8" s="4" t="inlineStr">
        <is>
          <t xml:space="preserve"> </t>
        </is>
      </c>
      <c r="D8" s="4" t="inlineStr">
        <is>
          <t xml:space="preserve"> </t>
        </is>
      </c>
    </row>
    <row r="9">
      <c r="A9" s="4" t="inlineStr">
        <is>
          <t>Ending balance (in shares)</t>
        </is>
      </c>
      <c r="B9" s="6" t="n">
        <v>11974332</v>
      </c>
      <c r="C9" s="6" t="n">
        <v>7657031</v>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Number of Shares / Units</t>
        </is>
      </c>
      <c r="B11" s="4" t="inlineStr">
        <is>
          <t xml:space="preserve"> </t>
        </is>
      </c>
      <c r="C11" s="4" t="inlineStr">
        <is>
          <t xml:space="preserve"> </t>
        </is>
      </c>
      <c r="D11" s="4" t="inlineStr">
        <is>
          <t xml:space="preserve"> </t>
        </is>
      </c>
    </row>
    <row r="12">
      <c r="A12" s="4" t="inlineStr">
        <is>
          <t>Beginning balance (in shares)</t>
        </is>
      </c>
      <c r="B12" s="6" t="n">
        <v>385356</v>
      </c>
      <c r="C12" s="4" t="inlineStr">
        <is>
          <t xml:space="preserve"> </t>
        </is>
      </c>
      <c r="D12" s="4" t="inlineStr">
        <is>
          <t xml:space="preserve"> </t>
        </is>
      </c>
    </row>
    <row r="13">
      <c r="A13" s="4" t="inlineStr">
        <is>
          <t>Granted (in shares)</t>
        </is>
      </c>
      <c r="B13" s="6" t="n">
        <v>0</v>
      </c>
      <c r="C13" s="6" t="n">
        <v>0</v>
      </c>
      <c r="D13" s="4" t="inlineStr">
        <is>
          <t xml:space="preserve"> </t>
        </is>
      </c>
    </row>
    <row r="14">
      <c r="A14" s="4" t="inlineStr">
        <is>
          <t>Accrued RSU and PSU dividend equivalents (in shares)</t>
        </is>
      </c>
      <c r="B14" s="6" t="n">
        <v>0</v>
      </c>
      <c r="C14" s="4" t="inlineStr">
        <is>
          <t xml:space="preserve"> </t>
        </is>
      </c>
      <c r="D14" s="4" t="inlineStr">
        <is>
          <t xml:space="preserve"> </t>
        </is>
      </c>
    </row>
    <row r="15">
      <c r="A15" s="4" t="inlineStr">
        <is>
          <t>Vested (in shares)</t>
        </is>
      </c>
      <c r="B15" s="6" t="n">
        <v>-192678</v>
      </c>
      <c r="C15" s="4" t="inlineStr">
        <is>
          <t xml:space="preserve"> </t>
        </is>
      </c>
      <c r="D15" s="6" t="n">
        <v>0</v>
      </c>
    </row>
    <row r="16">
      <c r="A16" s="4" t="inlineStr">
        <is>
          <t>Forfeited (in shares)</t>
        </is>
      </c>
      <c r="B16" s="6" t="n">
        <v>0</v>
      </c>
      <c r="C16" s="4" t="inlineStr">
        <is>
          <t xml:space="preserve"> </t>
        </is>
      </c>
      <c r="D16" s="4" t="inlineStr">
        <is>
          <t xml:space="preserve"> </t>
        </is>
      </c>
    </row>
    <row r="17">
      <c r="A17" s="4" t="inlineStr">
        <is>
          <t>Ending balance (in shares)</t>
        </is>
      </c>
      <c r="B17" s="6" t="n">
        <v>192678</v>
      </c>
      <c r="C17" s="6" t="n">
        <v>385356</v>
      </c>
      <c r="D17" s="4" t="inlineStr">
        <is>
          <t xml:space="preserve"> </t>
        </is>
      </c>
    </row>
    <row r="18">
      <c r="A18" s="3" t="inlineStr">
        <is>
          <t>Weighted-Average Grant-Date Fair Value</t>
        </is>
      </c>
      <c r="B18" s="4" t="inlineStr">
        <is>
          <t xml:space="preserve"> </t>
        </is>
      </c>
      <c r="C18" s="4" t="inlineStr">
        <is>
          <t xml:space="preserve"> </t>
        </is>
      </c>
      <c r="D18" s="4" t="inlineStr">
        <is>
          <t xml:space="preserve"> </t>
        </is>
      </c>
    </row>
    <row r="19">
      <c r="A19" s="4" t="inlineStr">
        <is>
          <t>Beginning balance (in dollars per share)</t>
        </is>
      </c>
      <c r="B19" s="8" t="n">
        <v>8.65</v>
      </c>
      <c r="C19" s="4" t="inlineStr">
        <is>
          <t xml:space="preserve"> </t>
        </is>
      </c>
      <c r="D19" s="4" t="inlineStr">
        <is>
          <t xml:space="preserve"> </t>
        </is>
      </c>
    </row>
    <row r="20">
      <c r="A20" s="4" t="inlineStr">
        <is>
          <t>Granted (in dollars per share)</t>
        </is>
      </c>
      <c r="B20" s="6" t="n">
        <v>0</v>
      </c>
      <c r="C20" s="4" t="inlineStr">
        <is>
          <t xml:space="preserve"> </t>
        </is>
      </c>
      <c r="D20" s="4" t="inlineStr">
        <is>
          <t xml:space="preserve"> </t>
        </is>
      </c>
    </row>
    <row r="21">
      <c r="A21" s="4" t="inlineStr">
        <is>
          <t>Accrued RSU and PSU dividend equivalents (in dollars per share)</t>
        </is>
      </c>
      <c r="B21" s="6" t="n">
        <v>0</v>
      </c>
      <c r="C21" s="4" t="inlineStr">
        <is>
          <t xml:space="preserve"> </t>
        </is>
      </c>
      <c r="D21" s="4" t="inlineStr">
        <is>
          <t xml:space="preserve"> </t>
        </is>
      </c>
    </row>
    <row r="22">
      <c r="A22" s="4" t="inlineStr">
        <is>
          <t>Vested (in dollars per share)</t>
        </is>
      </c>
      <c r="B22" s="12" t="n">
        <v>8.65</v>
      </c>
      <c r="C22" s="4" t="inlineStr">
        <is>
          <t xml:space="preserve"> </t>
        </is>
      </c>
      <c r="D22" s="4" t="inlineStr">
        <is>
          <t xml:space="preserve"> </t>
        </is>
      </c>
    </row>
    <row r="23">
      <c r="A23" s="4" t="inlineStr">
        <is>
          <t>Forfeited (in dollars per share)</t>
        </is>
      </c>
      <c r="B23" s="6" t="n">
        <v>0</v>
      </c>
      <c r="C23" s="4" t="inlineStr">
        <is>
          <t xml:space="preserve"> </t>
        </is>
      </c>
      <c r="D23" s="4" t="inlineStr">
        <is>
          <t xml:space="preserve"> </t>
        </is>
      </c>
    </row>
    <row r="24">
      <c r="A24" s="4" t="inlineStr">
        <is>
          <t>Ending balance (in dollars per share)</t>
        </is>
      </c>
      <c r="B24" s="8" t="n">
        <v>8.65</v>
      </c>
      <c r="C24" s="8" t="n">
        <v>8.65</v>
      </c>
      <c r="D24" s="4" t="inlineStr">
        <is>
          <t xml:space="preserve"> </t>
        </is>
      </c>
    </row>
    <row r="25">
      <c r="A25" s="4" t="inlineStr">
        <is>
          <t>Restricted Stock Units (RSUs)</t>
        </is>
      </c>
      <c r="B25" s="4" t="inlineStr">
        <is>
          <t xml:space="preserve"> </t>
        </is>
      </c>
      <c r="C25" s="4" t="inlineStr">
        <is>
          <t xml:space="preserve"> </t>
        </is>
      </c>
      <c r="D25" s="4" t="inlineStr">
        <is>
          <t xml:space="preserve"> </t>
        </is>
      </c>
    </row>
    <row r="26">
      <c r="A26" s="3" t="inlineStr">
        <is>
          <t>Number of Shares / Units</t>
        </is>
      </c>
      <c r="B26" s="4" t="inlineStr">
        <is>
          <t xml:space="preserve"> </t>
        </is>
      </c>
      <c r="C26" s="4" t="inlineStr">
        <is>
          <t xml:space="preserve"> </t>
        </is>
      </c>
      <c r="D26" s="4" t="inlineStr">
        <is>
          <t xml:space="preserve"> </t>
        </is>
      </c>
    </row>
    <row r="27">
      <c r="A27" s="4" t="inlineStr">
        <is>
          <t>Beginning balance (in shares)</t>
        </is>
      </c>
      <c r="B27" s="6" t="n">
        <v>4624441</v>
      </c>
      <c r="C27" s="4" t="inlineStr">
        <is>
          <t xml:space="preserve"> </t>
        </is>
      </c>
      <c r="D27" s="4" t="inlineStr">
        <is>
          <t xml:space="preserve"> </t>
        </is>
      </c>
    </row>
    <row r="28">
      <c r="A28" s="4" t="inlineStr">
        <is>
          <t>Granted (in shares)</t>
        </is>
      </c>
      <c r="B28" s="6" t="n">
        <v>1578252</v>
      </c>
      <c r="C28" s="4" t="inlineStr">
        <is>
          <t xml:space="preserve"> </t>
        </is>
      </c>
      <c r="D28" s="4" t="inlineStr">
        <is>
          <t xml:space="preserve"> </t>
        </is>
      </c>
    </row>
    <row r="29">
      <c r="A29" s="4" t="inlineStr">
        <is>
          <t>Accrued RSU and PSU dividend equivalents (in shares)</t>
        </is>
      </c>
      <c r="B29" s="6" t="n">
        <v>466974</v>
      </c>
      <c r="C29" s="4" t="inlineStr">
        <is>
          <t xml:space="preserve"> </t>
        </is>
      </c>
      <c r="D29" s="4" t="inlineStr">
        <is>
          <t xml:space="preserve"> </t>
        </is>
      </c>
    </row>
    <row r="30">
      <c r="A30" s="4" t="inlineStr">
        <is>
          <t>Vested (in shares)</t>
        </is>
      </c>
      <c r="B30" s="6" t="n">
        <v>-1409118</v>
      </c>
      <c r="C30" s="6" t="n">
        <v>0</v>
      </c>
      <c r="D30" s="6" t="n">
        <v>0</v>
      </c>
    </row>
    <row r="31">
      <c r="A31" s="4" t="inlineStr">
        <is>
          <t>Forfeited (in shares)</t>
        </is>
      </c>
      <c r="B31" s="6" t="n">
        <v>-676428</v>
      </c>
      <c r="C31" s="4" t="inlineStr">
        <is>
          <t xml:space="preserve"> </t>
        </is>
      </c>
      <c r="D31" s="4" t="inlineStr">
        <is>
          <t xml:space="preserve"> </t>
        </is>
      </c>
    </row>
    <row r="32">
      <c r="A32" s="4" t="inlineStr">
        <is>
          <t>Ending balance (in shares)</t>
        </is>
      </c>
      <c r="B32" s="6" t="n">
        <v>4584121</v>
      </c>
      <c r="C32" s="6" t="n">
        <v>4624441</v>
      </c>
      <c r="D32" s="4" t="inlineStr">
        <is>
          <t xml:space="preserve"> </t>
        </is>
      </c>
    </row>
    <row r="33">
      <c r="A33" s="3" t="inlineStr">
        <is>
          <t>Weighted-Average Grant-Date Fair Value</t>
        </is>
      </c>
      <c r="B33" s="4" t="inlineStr">
        <is>
          <t xml:space="preserve"> </t>
        </is>
      </c>
      <c r="C33" s="4" t="inlineStr">
        <is>
          <t xml:space="preserve"> </t>
        </is>
      </c>
      <c r="D33" s="4" t="inlineStr">
        <is>
          <t xml:space="preserve"> </t>
        </is>
      </c>
    </row>
    <row r="34">
      <c r="A34" s="4" t="inlineStr">
        <is>
          <t>Beginning balance (in dollars per share)</t>
        </is>
      </c>
      <c r="B34" s="8" t="n">
        <v>10.4</v>
      </c>
      <c r="C34" s="4" t="inlineStr">
        <is>
          <t xml:space="preserve"> </t>
        </is>
      </c>
      <c r="D34" s="4" t="inlineStr">
        <is>
          <t xml:space="preserve"> </t>
        </is>
      </c>
    </row>
    <row r="35">
      <c r="A35" s="4" t="inlineStr">
        <is>
          <t>Granted (in dollars per share)</t>
        </is>
      </c>
      <c r="B35" s="12" t="n">
        <v>10.9</v>
      </c>
      <c r="C35" s="4" t="inlineStr">
        <is>
          <t xml:space="preserve"> </t>
        </is>
      </c>
      <c r="D35" s="4" t="inlineStr">
        <is>
          <t xml:space="preserve"> </t>
        </is>
      </c>
    </row>
    <row r="36">
      <c r="A36" s="4" t="inlineStr">
        <is>
          <t>Accrued RSU and PSU dividend equivalents (in dollars per share)</t>
        </is>
      </c>
      <c r="B36" s="12" t="n">
        <v>10.54</v>
      </c>
      <c r="C36" s="4" t="inlineStr">
        <is>
          <t xml:space="preserve"> </t>
        </is>
      </c>
      <c r="D36" s="4" t="inlineStr">
        <is>
          <t xml:space="preserve"> </t>
        </is>
      </c>
    </row>
    <row r="37">
      <c r="A37" s="4" t="inlineStr">
        <is>
          <t>Vested (in dollars per share)</t>
        </is>
      </c>
      <c r="B37" s="12" t="n">
        <v>10.36</v>
      </c>
      <c r="C37" s="4" t="inlineStr">
        <is>
          <t xml:space="preserve"> </t>
        </is>
      </c>
      <c r="D37" s="4" t="inlineStr">
        <is>
          <t xml:space="preserve"> </t>
        </is>
      </c>
    </row>
    <row r="38">
      <c r="A38" s="4" t="inlineStr">
        <is>
          <t>Forfeited (in dollars per share)</t>
        </is>
      </c>
      <c r="B38" s="12" t="n">
        <v>10.72</v>
      </c>
      <c r="C38" s="4" t="inlineStr">
        <is>
          <t xml:space="preserve"> </t>
        </is>
      </c>
      <c r="D38" s="4" t="inlineStr">
        <is>
          <t xml:space="preserve"> </t>
        </is>
      </c>
    </row>
    <row r="39">
      <c r="A39" s="4" t="inlineStr">
        <is>
          <t>Ending balance (in dollars per share)</t>
        </is>
      </c>
      <c r="B39" s="8" t="n">
        <v>10.55</v>
      </c>
      <c r="C39" s="8" t="n">
        <v>10.4</v>
      </c>
      <c r="D39" s="4" t="inlineStr">
        <is>
          <t xml:space="preserve"> </t>
        </is>
      </c>
    </row>
    <row r="40">
      <c r="A40" s="4" t="inlineStr">
        <is>
          <t>Profit Stock Units</t>
        </is>
      </c>
      <c r="B40" s="4" t="inlineStr">
        <is>
          <t xml:space="preserve"> </t>
        </is>
      </c>
      <c r="C40" s="4" t="inlineStr">
        <is>
          <t xml:space="preserve"> </t>
        </is>
      </c>
      <c r="D40" s="4" t="inlineStr">
        <is>
          <t xml:space="preserve"> </t>
        </is>
      </c>
    </row>
    <row r="41">
      <c r="A41" s="3" t="inlineStr">
        <is>
          <t>Number of Shares / Units</t>
        </is>
      </c>
      <c r="B41" s="4" t="inlineStr">
        <is>
          <t xml:space="preserve"> </t>
        </is>
      </c>
      <c r="C41" s="4" t="inlineStr">
        <is>
          <t xml:space="preserve"> </t>
        </is>
      </c>
      <c r="D41" s="4" t="inlineStr">
        <is>
          <t xml:space="preserve"> </t>
        </is>
      </c>
    </row>
    <row r="42">
      <c r="A42" s="4" t="inlineStr">
        <is>
          <t>Beginning balance (in shares)</t>
        </is>
      </c>
      <c r="B42" s="6" t="n">
        <v>2647234</v>
      </c>
      <c r="C42" s="4" t="inlineStr">
        <is>
          <t xml:space="preserve"> </t>
        </is>
      </c>
      <c r="D42" s="4" t="inlineStr">
        <is>
          <t xml:space="preserve"> </t>
        </is>
      </c>
    </row>
    <row r="43">
      <c r="A43" s="4" t="inlineStr">
        <is>
          <t>Granted (in shares)</t>
        </is>
      </c>
      <c r="B43" s="6" t="n">
        <v>423330</v>
      </c>
      <c r="C43" s="4" t="inlineStr">
        <is>
          <t xml:space="preserve"> </t>
        </is>
      </c>
      <c r="D43" s="4" t="inlineStr">
        <is>
          <t xml:space="preserve"> </t>
        </is>
      </c>
    </row>
    <row r="44">
      <c r="A44" s="4" t="inlineStr">
        <is>
          <t>Accrued RSU and PSU dividend equivalents (in shares)</t>
        </is>
      </c>
      <c r="B44" s="6" t="n">
        <v>252103</v>
      </c>
      <c r="C44" s="4" t="inlineStr">
        <is>
          <t xml:space="preserve"> </t>
        </is>
      </c>
      <c r="D44" s="4" t="inlineStr">
        <is>
          <t xml:space="preserve"> </t>
        </is>
      </c>
    </row>
    <row r="45">
      <c r="A45" s="4" t="inlineStr">
        <is>
          <t>Vested (in shares)</t>
        </is>
      </c>
      <c r="B45" s="6" t="n">
        <v>0</v>
      </c>
      <c r="C45" s="6" t="n">
        <v>0</v>
      </c>
      <c r="D45" s="6" t="n">
        <v>0</v>
      </c>
    </row>
    <row r="46">
      <c r="A46" s="4" t="inlineStr">
        <is>
          <t>Forfeited (in shares)</t>
        </is>
      </c>
      <c r="B46" s="6" t="n">
        <v>-101766</v>
      </c>
      <c r="C46" s="4" t="inlineStr">
        <is>
          <t xml:space="preserve"> </t>
        </is>
      </c>
      <c r="D46" s="4" t="inlineStr">
        <is>
          <t xml:space="preserve"> </t>
        </is>
      </c>
    </row>
    <row r="47">
      <c r="A47" s="4" t="inlineStr">
        <is>
          <t>Ending balance (in shares)</t>
        </is>
      </c>
      <c r="B47" s="6" t="n">
        <v>3220901</v>
      </c>
      <c r="C47" s="6" t="n">
        <v>2647234</v>
      </c>
      <c r="D47" s="4" t="inlineStr">
        <is>
          <t xml:space="preserve"> </t>
        </is>
      </c>
    </row>
    <row r="48">
      <c r="A48" s="3" t="inlineStr">
        <is>
          <t>Weighted-Average Grant-Date Fair Value</t>
        </is>
      </c>
      <c r="B48" s="4" t="inlineStr">
        <is>
          <t xml:space="preserve"> </t>
        </is>
      </c>
      <c r="C48" s="4" t="inlineStr">
        <is>
          <t xml:space="preserve"> </t>
        </is>
      </c>
      <c r="D48" s="4" t="inlineStr">
        <is>
          <t xml:space="preserve"> </t>
        </is>
      </c>
    </row>
    <row r="49">
      <c r="A49" s="4" t="inlineStr">
        <is>
          <t>Beginning balance (in dollars per share)</t>
        </is>
      </c>
      <c r="B49" s="8" t="n">
        <v>9.52</v>
      </c>
      <c r="C49" s="4" t="inlineStr">
        <is>
          <t xml:space="preserve"> </t>
        </is>
      </c>
      <c r="D49" s="4" t="inlineStr">
        <is>
          <t xml:space="preserve"> </t>
        </is>
      </c>
    </row>
    <row r="50">
      <c r="A50" s="4" t="inlineStr">
        <is>
          <t>Granted (in dollars per share)</t>
        </is>
      </c>
      <c r="B50" s="12" t="n">
        <v>10.7</v>
      </c>
      <c r="C50" s="4" t="inlineStr">
        <is>
          <t xml:space="preserve"> </t>
        </is>
      </c>
      <c r="D50" s="4" t="inlineStr">
        <is>
          <t xml:space="preserve"> </t>
        </is>
      </c>
    </row>
    <row r="51">
      <c r="A51" s="4" t="inlineStr">
        <is>
          <t>Accrued RSU and PSU dividend equivalents (in dollars per share)</t>
        </is>
      </c>
      <c r="B51" s="12" t="n">
        <v>9.69</v>
      </c>
      <c r="C51" s="4" t="inlineStr">
        <is>
          <t xml:space="preserve"> </t>
        </is>
      </c>
      <c r="D51" s="4" t="inlineStr">
        <is>
          <t xml:space="preserve"> </t>
        </is>
      </c>
    </row>
    <row r="52">
      <c r="A52" s="4" t="inlineStr">
        <is>
          <t>Vested (in dollars per share)</t>
        </is>
      </c>
      <c r="B52" s="6" t="n">
        <v>0</v>
      </c>
      <c r="C52" s="4" t="inlineStr">
        <is>
          <t xml:space="preserve"> </t>
        </is>
      </c>
      <c r="D52" s="4" t="inlineStr">
        <is>
          <t xml:space="preserve"> </t>
        </is>
      </c>
    </row>
    <row r="53">
      <c r="A53" s="4" t="inlineStr">
        <is>
          <t>Forfeited (in dollars per share)</t>
        </is>
      </c>
      <c r="B53" s="12" t="n">
        <v>10.42</v>
      </c>
      <c r="C53" s="4" t="inlineStr">
        <is>
          <t xml:space="preserve"> </t>
        </is>
      </c>
      <c r="D53" s="4" t="inlineStr">
        <is>
          <t xml:space="preserve"> </t>
        </is>
      </c>
    </row>
    <row r="54">
      <c r="A54" s="4" t="inlineStr">
        <is>
          <t>Ending balance (in dollars per share)</t>
        </is>
      </c>
      <c r="B54" s="8" t="n">
        <v>9.66</v>
      </c>
      <c r="C54" s="8" t="n">
        <v>9.52</v>
      </c>
      <c r="D54" s="4" t="inlineStr">
        <is>
          <t xml:space="preserve"> </t>
        </is>
      </c>
    </row>
    <row r="55">
      <c r="A55" s="4" t="inlineStr">
        <is>
          <t>Class B Profits Units | Time-Vesting</t>
        </is>
      </c>
      <c r="B55" s="4" t="inlineStr">
        <is>
          <t xml:space="preserve"> </t>
        </is>
      </c>
      <c r="C55" s="4" t="inlineStr">
        <is>
          <t xml:space="preserve"> </t>
        </is>
      </c>
      <c r="D55" s="4" t="inlineStr">
        <is>
          <t xml:space="preserve"> </t>
        </is>
      </c>
    </row>
    <row r="56">
      <c r="A56" s="3" t="inlineStr">
        <is>
          <t>Number of Shares / Units</t>
        </is>
      </c>
      <c r="B56" s="4" t="inlineStr">
        <is>
          <t xml:space="preserve"> </t>
        </is>
      </c>
      <c r="C56" s="4" t="inlineStr">
        <is>
          <t xml:space="preserve"> </t>
        </is>
      </c>
      <c r="D56" s="4" t="inlineStr">
        <is>
          <t xml:space="preserve"> </t>
        </is>
      </c>
    </row>
    <row r="57">
      <c r="A57" s="4" t="inlineStr">
        <is>
          <t>Beginning balance (in shares)</t>
        </is>
      </c>
      <c r="B57" s="6" t="n">
        <v>0</v>
      </c>
      <c r="C57" s="4" t="inlineStr">
        <is>
          <t xml:space="preserve"> </t>
        </is>
      </c>
      <c r="D57" s="4" t="inlineStr">
        <is>
          <t xml:space="preserve"> </t>
        </is>
      </c>
    </row>
    <row r="58">
      <c r="A58" s="4" t="inlineStr">
        <is>
          <t>Granted (in shares)</t>
        </is>
      </c>
      <c r="B58" s="6" t="n">
        <v>682851</v>
      </c>
      <c r="C58" s="4" t="inlineStr">
        <is>
          <t xml:space="preserve"> </t>
        </is>
      </c>
      <c r="D58" s="4" t="inlineStr">
        <is>
          <t xml:space="preserve"> </t>
        </is>
      </c>
    </row>
    <row r="59">
      <c r="A59" s="4" t="inlineStr">
        <is>
          <t>Accrued RSU and PSU dividend equivalents (in shares)</t>
        </is>
      </c>
      <c r="B59" s="6" t="n">
        <v>64012</v>
      </c>
      <c r="C59" s="4" t="inlineStr">
        <is>
          <t xml:space="preserve"> </t>
        </is>
      </c>
      <c r="D59" s="4" t="inlineStr">
        <is>
          <t xml:space="preserve"> </t>
        </is>
      </c>
    </row>
    <row r="60">
      <c r="A60" s="4" t="inlineStr">
        <is>
          <t>Vested (in shares)</t>
        </is>
      </c>
      <c r="B60" s="6" t="n">
        <v>0</v>
      </c>
      <c r="C60" s="4" t="inlineStr">
        <is>
          <t xml:space="preserve"> </t>
        </is>
      </c>
      <c r="D60" s="4" t="inlineStr">
        <is>
          <t xml:space="preserve"> </t>
        </is>
      </c>
    </row>
    <row r="61">
      <c r="A61" s="4" t="inlineStr">
        <is>
          <t>Forfeited (in shares)</t>
        </is>
      </c>
      <c r="B61" s="6" t="n">
        <v>0</v>
      </c>
      <c r="C61" s="4" t="inlineStr">
        <is>
          <t xml:space="preserve"> </t>
        </is>
      </c>
      <c r="D61" s="4" t="inlineStr">
        <is>
          <t xml:space="preserve"> </t>
        </is>
      </c>
    </row>
    <row r="62">
      <c r="A62" s="4" t="inlineStr">
        <is>
          <t>Ending balance (in shares)</t>
        </is>
      </c>
      <c r="B62" s="6" t="n">
        <v>746863</v>
      </c>
      <c r="C62" s="6" t="n">
        <v>0</v>
      </c>
      <c r="D62" s="4" t="inlineStr">
        <is>
          <t xml:space="preserve"> </t>
        </is>
      </c>
    </row>
    <row r="63">
      <c r="A63" s="3" t="inlineStr">
        <is>
          <t>Weighted-Average Grant-Date Fair Value</t>
        </is>
      </c>
      <c r="B63" s="4" t="inlineStr">
        <is>
          <t xml:space="preserve"> </t>
        </is>
      </c>
      <c r="C63" s="4" t="inlineStr">
        <is>
          <t xml:space="preserve"> </t>
        </is>
      </c>
      <c r="D63" s="4" t="inlineStr">
        <is>
          <t xml:space="preserve"> </t>
        </is>
      </c>
    </row>
    <row r="64">
      <c r="A64" s="4" t="inlineStr">
        <is>
          <t>Beginning balance (in dollars per share)</t>
        </is>
      </c>
      <c r="B64" s="7" t="n">
        <v>0</v>
      </c>
      <c r="C64" s="4" t="inlineStr">
        <is>
          <t xml:space="preserve"> </t>
        </is>
      </c>
      <c r="D64" s="4" t="inlineStr">
        <is>
          <t xml:space="preserve"> </t>
        </is>
      </c>
    </row>
    <row r="65">
      <c r="A65" s="4" t="inlineStr">
        <is>
          <t>Granted (in dollars per share)</t>
        </is>
      </c>
      <c r="B65" s="12" t="n">
        <v>10.72</v>
      </c>
      <c r="C65" s="4" t="inlineStr">
        <is>
          <t xml:space="preserve"> </t>
        </is>
      </c>
      <c r="D65" s="4" t="inlineStr">
        <is>
          <t xml:space="preserve"> </t>
        </is>
      </c>
    </row>
    <row r="66">
      <c r="A66" s="4" t="inlineStr">
        <is>
          <t>Accrued RSU and PSU dividend equivalents (in dollars per share)</t>
        </is>
      </c>
      <c r="B66" s="12" t="n">
        <v>10.71</v>
      </c>
      <c r="C66" s="4" t="inlineStr">
        <is>
          <t xml:space="preserve"> </t>
        </is>
      </c>
      <c r="D66" s="4" t="inlineStr">
        <is>
          <t xml:space="preserve"> </t>
        </is>
      </c>
    </row>
    <row r="67">
      <c r="A67" s="4" t="inlineStr">
        <is>
          <t>Vested (in dollars per share)</t>
        </is>
      </c>
      <c r="B67" s="6" t="n">
        <v>0</v>
      </c>
      <c r="C67" s="4" t="inlineStr">
        <is>
          <t xml:space="preserve"> </t>
        </is>
      </c>
      <c r="D67" s="4" t="inlineStr">
        <is>
          <t xml:space="preserve"> </t>
        </is>
      </c>
    </row>
    <row r="68">
      <c r="A68" s="4" t="inlineStr">
        <is>
          <t>Forfeited (in dollars per share)</t>
        </is>
      </c>
      <c r="B68" s="6" t="n">
        <v>0</v>
      </c>
      <c r="C68" s="4" t="inlineStr">
        <is>
          <t xml:space="preserve"> </t>
        </is>
      </c>
      <c r="D68" s="4" t="inlineStr">
        <is>
          <t xml:space="preserve"> </t>
        </is>
      </c>
    </row>
    <row r="69">
      <c r="A69" s="4" t="inlineStr">
        <is>
          <t>Ending balance (in dollars per share)</t>
        </is>
      </c>
      <c r="B69" s="8" t="n">
        <v>10.72</v>
      </c>
      <c r="C69" s="7" t="n">
        <v>0</v>
      </c>
      <c r="D69" s="4" t="inlineStr">
        <is>
          <t xml:space="preserve"> </t>
        </is>
      </c>
    </row>
    <row r="70">
      <c r="A70" s="4" t="inlineStr">
        <is>
          <t>Class B Profits Units | Performance-Vesting</t>
        </is>
      </c>
      <c r="B70" s="4" t="inlineStr">
        <is>
          <t xml:space="preserve"> </t>
        </is>
      </c>
      <c r="C70" s="4" t="inlineStr">
        <is>
          <t xml:space="preserve"> </t>
        </is>
      </c>
      <c r="D70" s="4" t="inlineStr">
        <is>
          <t xml:space="preserve"> </t>
        </is>
      </c>
    </row>
    <row r="71">
      <c r="A71" s="3" t="inlineStr">
        <is>
          <t>Number of Shares / Units</t>
        </is>
      </c>
      <c r="B71" s="4" t="inlineStr">
        <is>
          <t xml:space="preserve"> </t>
        </is>
      </c>
      <c r="C71" s="4" t="inlineStr">
        <is>
          <t xml:space="preserve"> </t>
        </is>
      </c>
      <c r="D71" s="4" t="inlineStr">
        <is>
          <t xml:space="preserve"> </t>
        </is>
      </c>
    </row>
    <row r="72">
      <c r="A72" s="4" t="inlineStr">
        <is>
          <t>Beginning balance (in shares)</t>
        </is>
      </c>
      <c r="B72" s="6" t="n">
        <v>0</v>
      </c>
      <c r="C72" s="4" t="inlineStr">
        <is>
          <t xml:space="preserve"> </t>
        </is>
      </c>
      <c r="D72" s="4" t="inlineStr">
        <is>
          <t xml:space="preserve"> </t>
        </is>
      </c>
    </row>
    <row r="73">
      <c r="A73" s="4" t="inlineStr">
        <is>
          <t>Granted (in shares)</t>
        </is>
      </c>
      <c r="B73" s="6" t="n">
        <v>2949424</v>
      </c>
      <c r="C73" s="4" t="inlineStr">
        <is>
          <t xml:space="preserve"> </t>
        </is>
      </c>
      <c r="D73" s="4" t="inlineStr">
        <is>
          <t xml:space="preserve"> </t>
        </is>
      </c>
    </row>
    <row r="74">
      <c r="A74" s="4" t="inlineStr">
        <is>
          <t>Accrued RSU and PSU dividend equivalents (in shares)</t>
        </is>
      </c>
      <c r="B74" s="6" t="n">
        <v>280345</v>
      </c>
      <c r="C74" s="4" t="inlineStr">
        <is>
          <t xml:space="preserve"> </t>
        </is>
      </c>
      <c r="D74" s="4" t="inlineStr">
        <is>
          <t xml:space="preserve"> </t>
        </is>
      </c>
    </row>
    <row r="75">
      <c r="A75" s="4" t="inlineStr">
        <is>
          <t>Vested (in shares)</t>
        </is>
      </c>
      <c r="B75" s="6" t="n">
        <v>0</v>
      </c>
      <c r="C75" s="4" t="inlineStr">
        <is>
          <t xml:space="preserve"> </t>
        </is>
      </c>
      <c r="D75" s="4" t="inlineStr">
        <is>
          <t xml:space="preserve"> </t>
        </is>
      </c>
    </row>
    <row r="76">
      <c r="A76" s="4" t="inlineStr">
        <is>
          <t>Forfeited (in shares)</t>
        </is>
      </c>
      <c r="B76" s="6" t="n">
        <v>0</v>
      </c>
      <c r="C76" s="4" t="inlineStr">
        <is>
          <t xml:space="preserve"> </t>
        </is>
      </c>
      <c r="D76" s="4" t="inlineStr">
        <is>
          <t xml:space="preserve"> </t>
        </is>
      </c>
    </row>
    <row r="77">
      <c r="A77" s="4" t="inlineStr">
        <is>
          <t>Ending balance (in shares)</t>
        </is>
      </c>
      <c r="B77" s="6" t="n">
        <v>3229769</v>
      </c>
      <c r="C77" s="6" t="n">
        <v>0</v>
      </c>
      <c r="D77" s="4" t="inlineStr">
        <is>
          <t xml:space="preserve"> </t>
        </is>
      </c>
    </row>
    <row r="78">
      <c r="A78" s="3" t="inlineStr">
        <is>
          <t>Weighted-Average Grant-Date Fair Value</t>
        </is>
      </c>
      <c r="B78" s="4" t="inlineStr">
        <is>
          <t xml:space="preserve"> </t>
        </is>
      </c>
      <c r="C78" s="4" t="inlineStr">
        <is>
          <t xml:space="preserve"> </t>
        </is>
      </c>
      <c r="D78" s="4" t="inlineStr">
        <is>
          <t xml:space="preserve"> </t>
        </is>
      </c>
    </row>
    <row r="79">
      <c r="A79" s="4" t="inlineStr">
        <is>
          <t>Beginning balance (in dollars per share)</t>
        </is>
      </c>
      <c r="B79" s="7" t="n">
        <v>0</v>
      </c>
      <c r="C79" s="4" t="inlineStr">
        <is>
          <t xml:space="preserve"> </t>
        </is>
      </c>
      <c r="D79" s="4" t="inlineStr">
        <is>
          <t xml:space="preserve"> </t>
        </is>
      </c>
    </row>
    <row r="80">
      <c r="A80" s="4" t="inlineStr">
        <is>
          <t>Granted (in dollars per share)</t>
        </is>
      </c>
      <c r="B80" s="12" t="n">
        <v>10.79</v>
      </c>
      <c r="C80" s="4" t="inlineStr">
        <is>
          <t xml:space="preserve"> </t>
        </is>
      </c>
      <c r="D80" s="4" t="inlineStr">
        <is>
          <t xml:space="preserve"> </t>
        </is>
      </c>
    </row>
    <row r="81">
      <c r="A81" s="4" t="inlineStr">
        <is>
          <t>Accrued RSU and PSU dividend equivalents (in dollars per share)</t>
        </is>
      </c>
      <c r="B81" s="12" t="n">
        <v>10.79</v>
      </c>
      <c r="C81" s="4" t="inlineStr">
        <is>
          <t xml:space="preserve"> </t>
        </is>
      </c>
      <c r="D81" s="4" t="inlineStr">
        <is>
          <t xml:space="preserve"> </t>
        </is>
      </c>
    </row>
    <row r="82">
      <c r="A82" s="4" t="inlineStr">
        <is>
          <t>Vested (in dollars per share)</t>
        </is>
      </c>
      <c r="B82" s="6" t="n">
        <v>0</v>
      </c>
      <c r="C82" s="4" t="inlineStr">
        <is>
          <t xml:space="preserve"> </t>
        </is>
      </c>
      <c r="D82" s="4" t="inlineStr">
        <is>
          <t xml:space="preserve"> </t>
        </is>
      </c>
    </row>
    <row r="83">
      <c r="A83" s="4" t="inlineStr">
        <is>
          <t>Forfeited (in dollars per share)</t>
        </is>
      </c>
      <c r="B83" s="6" t="n">
        <v>0</v>
      </c>
      <c r="C83" s="4" t="inlineStr">
        <is>
          <t xml:space="preserve"> </t>
        </is>
      </c>
      <c r="D83" s="4" t="inlineStr">
        <is>
          <t xml:space="preserve"> </t>
        </is>
      </c>
    </row>
    <row r="84">
      <c r="A84" s="4" t="inlineStr">
        <is>
          <t>Ending balance (in dollars per share)</t>
        </is>
      </c>
      <c r="B84" s="8" t="n">
        <v>10.79</v>
      </c>
      <c r="C84" s="7" t="n">
        <v>0</v>
      </c>
      <c r="D84" s="4" t="inlineStr">
        <is>
          <t xml:space="preserve"> </t>
        </is>
      </c>
    </row>
    <row r="85">
      <c r="A85" s="4" t="inlineStr">
        <is>
          <t>Profit Units</t>
        </is>
      </c>
      <c r="B85" s="4" t="inlineStr">
        <is>
          <t xml:space="preserve"> </t>
        </is>
      </c>
      <c r="C85" s="4" t="inlineStr">
        <is>
          <t xml:space="preserve"> </t>
        </is>
      </c>
      <c r="D85" s="4" t="inlineStr">
        <is>
          <t xml:space="preserve"> </t>
        </is>
      </c>
    </row>
    <row r="86">
      <c r="A86" s="3" t="inlineStr">
        <is>
          <t>Number of Shares / Units</t>
        </is>
      </c>
      <c r="B86" s="4" t="inlineStr">
        <is>
          <t xml:space="preserve"> </t>
        </is>
      </c>
      <c r="C86" s="4" t="inlineStr">
        <is>
          <t xml:space="preserve"> </t>
        </is>
      </c>
      <c r="D86" s="4" t="inlineStr">
        <is>
          <t xml:space="preserve"> </t>
        </is>
      </c>
    </row>
    <row r="87">
      <c r="A87" s="4" t="inlineStr">
        <is>
          <t>Beginning balance (in shares)</t>
        </is>
      </c>
      <c r="B87" s="6" t="n">
        <v>539500</v>
      </c>
      <c r="C87" s="4" t="inlineStr">
        <is>
          <t xml:space="preserve"> </t>
        </is>
      </c>
      <c r="D87" s="4" t="inlineStr">
        <is>
          <t xml:space="preserve"> </t>
        </is>
      </c>
    </row>
    <row r="88">
      <c r="A88" s="4" t="inlineStr">
        <is>
          <t>Granted (in shares)</t>
        </is>
      </c>
      <c r="B88" s="6" t="n">
        <v>32500</v>
      </c>
      <c r="C88" s="4" t="inlineStr">
        <is>
          <t xml:space="preserve"> </t>
        </is>
      </c>
      <c r="D88" s="4" t="inlineStr">
        <is>
          <t xml:space="preserve"> </t>
        </is>
      </c>
    </row>
    <row r="89">
      <c r="A89" s="4" t="inlineStr">
        <is>
          <t>Vested (in shares)</t>
        </is>
      </c>
      <c r="B89" s="6" t="n">
        <v>0</v>
      </c>
      <c r="C89" s="4" t="inlineStr">
        <is>
          <t xml:space="preserve"> </t>
        </is>
      </c>
      <c r="D89" s="4" t="inlineStr">
        <is>
          <t xml:space="preserve"> </t>
        </is>
      </c>
    </row>
    <row r="90">
      <c r="A90" s="4" t="inlineStr">
        <is>
          <t>Forfeited (in shares)</t>
        </is>
      </c>
      <c r="B90" s="6" t="n">
        <v>-51000</v>
      </c>
      <c r="C90" s="4" t="inlineStr">
        <is>
          <t xml:space="preserve"> </t>
        </is>
      </c>
      <c r="D90" s="4" t="inlineStr">
        <is>
          <t xml:space="preserve"> </t>
        </is>
      </c>
    </row>
    <row r="91">
      <c r="A91" s="4" t="inlineStr">
        <is>
          <t>Ending balance (in shares)</t>
        </is>
      </c>
      <c r="B91" s="6" t="n">
        <v>521000</v>
      </c>
      <c r="C91" s="6" t="n">
        <v>539500</v>
      </c>
      <c r="D91" s="4" t="inlineStr">
        <is>
          <t xml:space="preserve"> </t>
        </is>
      </c>
    </row>
    <row r="92">
      <c r="A92" s="3" t="inlineStr">
        <is>
          <t>Weighted-Average Grant-Date Fair Value</t>
        </is>
      </c>
      <c r="B92" s="4" t="inlineStr">
        <is>
          <t xml:space="preserve"> </t>
        </is>
      </c>
      <c r="C92" s="4" t="inlineStr">
        <is>
          <t xml:space="preserve"> </t>
        </is>
      </c>
      <c r="D92" s="4" t="inlineStr">
        <is>
          <t xml:space="preserve"> </t>
        </is>
      </c>
    </row>
    <row r="93">
      <c r="A93" s="4" t="inlineStr">
        <is>
          <t>Beginning balance (in dollars per share)</t>
        </is>
      </c>
      <c r="B93" s="8" t="n">
        <v>66.03</v>
      </c>
      <c r="C93" s="4" t="inlineStr">
        <is>
          <t xml:space="preserve"> </t>
        </is>
      </c>
      <c r="D93" s="4" t="inlineStr">
        <is>
          <t xml:space="preserve"> </t>
        </is>
      </c>
    </row>
    <row r="94">
      <c r="A94" s="4" t="inlineStr">
        <is>
          <t>Granted (in dollars per share)</t>
        </is>
      </c>
      <c r="B94" s="12" t="n">
        <v>63.34</v>
      </c>
      <c r="C94" s="4" t="inlineStr">
        <is>
          <t xml:space="preserve"> </t>
        </is>
      </c>
      <c r="D94" s="4" t="inlineStr">
        <is>
          <t xml:space="preserve"> </t>
        </is>
      </c>
    </row>
    <row r="95">
      <c r="A95" s="4" t="inlineStr">
        <is>
          <t>Vested (in dollars per share)</t>
        </is>
      </c>
      <c r="B95" s="6" t="n">
        <v>0</v>
      </c>
      <c r="C95" s="4" t="inlineStr">
        <is>
          <t xml:space="preserve"> </t>
        </is>
      </c>
      <c r="D95" s="4" t="inlineStr">
        <is>
          <t xml:space="preserve"> </t>
        </is>
      </c>
    </row>
    <row r="96">
      <c r="A96" s="4" t="inlineStr">
        <is>
          <t>Forfeited (in dollars per share)</t>
        </is>
      </c>
      <c r="B96" s="12" t="n">
        <v>66.03</v>
      </c>
      <c r="C96" s="4" t="inlineStr">
        <is>
          <t xml:space="preserve"> </t>
        </is>
      </c>
      <c r="D96" s="4" t="inlineStr">
        <is>
          <t xml:space="preserve"> </t>
        </is>
      </c>
    </row>
    <row r="97">
      <c r="A97" s="4" t="inlineStr">
        <is>
          <t>Ending balance (in dollars per share)</t>
        </is>
      </c>
      <c r="B97" s="8" t="n">
        <v>65.87</v>
      </c>
      <c r="C97" s="8" t="n">
        <v>66.03</v>
      </c>
      <c r="D97"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 Schedule of Outstanding Options - Period End (Details) - USD ($) $ / shares in Units, $ in Thousands</t>
        </is>
      </c>
      <c r="B1" s="2" t="inlineStr">
        <is>
          <t>12 Months Ended</t>
        </is>
      </c>
    </row>
    <row r="2">
      <c r="B2" s="2" t="inlineStr">
        <is>
          <t>Dec. 31, 2021</t>
        </is>
      </c>
      <c r="C2" s="2" t="inlineStr">
        <is>
          <t>Dec. 31, 2016</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4" t="inlineStr">
        <is>
          <t xml:space="preserve"> </t>
        </is>
      </c>
      <c r="C4" s="4" t="inlineStr">
        <is>
          <t xml:space="preserve"> </t>
        </is>
      </c>
      <c r="D4" s="6" t="n">
        <v>14423655</v>
      </c>
      <c r="E4" s="4" t="inlineStr">
        <is>
          <t xml:space="preserve"> </t>
        </is>
      </c>
    </row>
    <row r="5">
      <c r="A5" s="4" t="inlineStr">
        <is>
          <t>Options exercisable (in shares)</t>
        </is>
      </c>
      <c r="B5" s="4" t="inlineStr">
        <is>
          <t xml:space="preserve"> </t>
        </is>
      </c>
      <c r="C5" s="4" t="inlineStr">
        <is>
          <t xml:space="preserve"> </t>
        </is>
      </c>
      <c r="D5" s="6" t="n">
        <v>14423655</v>
      </c>
      <c r="E5" s="4" t="inlineStr">
        <is>
          <t xml:space="preserve"> </t>
        </is>
      </c>
    </row>
    <row r="6">
      <c r="A6" s="4" t="inlineStr">
        <is>
          <t>Weighted average exercise price (in dollars per share)</t>
        </is>
      </c>
      <c r="B6" s="4" t="inlineStr">
        <is>
          <t xml:space="preserve"> </t>
        </is>
      </c>
      <c r="C6" s="4" t="inlineStr">
        <is>
          <t xml:space="preserve"> </t>
        </is>
      </c>
      <c r="D6" s="8" t="n">
        <v>15.16</v>
      </c>
      <c r="E6" s="8" t="n">
        <v>13.26</v>
      </c>
    </row>
    <row r="7">
      <c r="A7" s="4" t="inlineStr">
        <is>
          <t>Options granted (in shares)</t>
        </is>
      </c>
      <c r="B7" s="6" t="n">
        <v>1000</v>
      </c>
      <c r="C7" s="6" t="n">
        <v>1000</v>
      </c>
      <c r="D7" s="4" t="inlineStr">
        <is>
          <t xml:space="preserve"> </t>
        </is>
      </c>
      <c r="E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options outstanding (in shares)</t>
        </is>
      </c>
      <c r="B10" s="4" t="inlineStr">
        <is>
          <t xml:space="preserve"> </t>
        </is>
      </c>
      <c r="C10" s="4" t="inlineStr">
        <is>
          <t xml:space="preserve"> </t>
        </is>
      </c>
      <c r="D10" s="6" t="n">
        <v>2000</v>
      </c>
      <c r="E10" s="4" t="inlineStr">
        <is>
          <t xml:space="preserve"> </t>
        </is>
      </c>
    </row>
    <row r="11">
      <c r="A11" s="4" t="inlineStr">
        <is>
          <t>Options exercisable (in shares)</t>
        </is>
      </c>
      <c r="B11" s="4" t="inlineStr">
        <is>
          <t xml:space="preserve"> </t>
        </is>
      </c>
      <c r="C11" s="4" t="inlineStr">
        <is>
          <t xml:space="preserve"> </t>
        </is>
      </c>
      <c r="D11" s="6" t="n">
        <v>2000</v>
      </c>
      <c r="E11" s="4" t="inlineStr">
        <is>
          <t xml:space="preserve"> </t>
        </is>
      </c>
    </row>
    <row r="12">
      <c r="A12" s="4" t="inlineStr">
        <is>
          <t>Weighted average exercise price (in dollars per share)</t>
        </is>
      </c>
      <c r="B12" s="4" t="inlineStr">
        <is>
          <t xml:space="preserve"> </t>
        </is>
      </c>
      <c r="C12" s="4" t="inlineStr">
        <is>
          <t xml:space="preserve"> </t>
        </is>
      </c>
      <c r="D12" s="8" t="n">
        <v>10.7</v>
      </c>
      <c r="E12" s="4" t="inlineStr">
        <is>
          <t xml:space="preserve"> </t>
        </is>
      </c>
    </row>
    <row r="13">
      <c r="A13" s="4" t="inlineStr">
        <is>
          <t>Intrinsic value of exercisable options</t>
        </is>
      </c>
      <c r="B13" s="4" t="inlineStr">
        <is>
          <t xml:space="preserve"> </t>
        </is>
      </c>
      <c r="C13" s="4" t="inlineStr">
        <is>
          <t xml:space="preserve"> </t>
        </is>
      </c>
      <c r="D13" s="7" t="n">
        <v>0</v>
      </c>
      <c r="E13" s="4" t="inlineStr">
        <is>
          <t xml:space="preserve"> </t>
        </is>
      </c>
    </row>
    <row r="14">
      <c r="A14" s="4" t="inlineStr">
        <is>
          <t>Former Manager | 2017</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s outstanding (in shares)</t>
        </is>
      </c>
      <c r="B16" s="4" t="inlineStr">
        <is>
          <t xml:space="preserve"> </t>
        </is>
      </c>
      <c r="C16" s="4" t="inlineStr">
        <is>
          <t xml:space="preserve"> </t>
        </is>
      </c>
      <c r="D16" s="6" t="n">
        <v>1130916</v>
      </c>
      <c r="E16" s="4" t="inlineStr">
        <is>
          <t xml:space="preserve"> </t>
        </is>
      </c>
    </row>
    <row r="17">
      <c r="A17" s="4" t="inlineStr">
        <is>
          <t>Options exercisable (in shares)</t>
        </is>
      </c>
      <c r="B17" s="4" t="inlineStr">
        <is>
          <t xml:space="preserve"> </t>
        </is>
      </c>
      <c r="C17" s="4" t="inlineStr">
        <is>
          <t xml:space="preserve"> </t>
        </is>
      </c>
      <c r="D17" s="6" t="n">
        <v>1130916</v>
      </c>
      <c r="E17" s="4" t="inlineStr">
        <is>
          <t xml:space="preserve"> </t>
        </is>
      </c>
    </row>
    <row r="18">
      <c r="A18" s="4" t="inlineStr">
        <is>
          <t>Weighted average exercise price (in dollars per share)</t>
        </is>
      </c>
      <c r="B18" s="4" t="inlineStr">
        <is>
          <t xml:space="preserve"> </t>
        </is>
      </c>
      <c r="C18" s="4" t="inlineStr">
        <is>
          <t xml:space="preserve"> </t>
        </is>
      </c>
      <c r="D18" s="8" t="n">
        <v>12.84</v>
      </c>
      <c r="E18" s="4" t="inlineStr">
        <is>
          <t xml:space="preserve"> </t>
        </is>
      </c>
    </row>
    <row r="19">
      <c r="A19" s="4" t="inlineStr">
        <is>
          <t>Intrinsic value of exercisable options</t>
        </is>
      </c>
      <c r="B19" s="4" t="inlineStr">
        <is>
          <t xml:space="preserve"> </t>
        </is>
      </c>
      <c r="C19" s="4" t="inlineStr">
        <is>
          <t xml:space="preserve"> </t>
        </is>
      </c>
      <c r="D19" s="7" t="n">
        <v>0</v>
      </c>
      <c r="E19" s="4" t="inlineStr">
        <is>
          <t xml:space="preserve"> </t>
        </is>
      </c>
    </row>
    <row r="20">
      <c r="A20" s="4" t="inlineStr">
        <is>
          <t>Former Manager | 2018</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options outstanding (in shares)</t>
        </is>
      </c>
      <c r="B22" s="4" t="inlineStr">
        <is>
          <t xml:space="preserve"> </t>
        </is>
      </c>
      <c r="C22" s="4" t="inlineStr">
        <is>
          <t xml:space="preserve"> </t>
        </is>
      </c>
      <c r="D22" s="6" t="n">
        <v>5320000</v>
      </c>
      <c r="E22" s="4" t="inlineStr">
        <is>
          <t xml:space="preserve"> </t>
        </is>
      </c>
    </row>
    <row r="23">
      <c r="A23" s="4" t="inlineStr">
        <is>
          <t>Options exercisable (in shares)</t>
        </is>
      </c>
      <c r="B23" s="4" t="inlineStr">
        <is>
          <t xml:space="preserve"> </t>
        </is>
      </c>
      <c r="C23" s="4" t="inlineStr">
        <is>
          <t xml:space="preserve"> </t>
        </is>
      </c>
      <c r="D23" s="6" t="n">
        <v>5320000</v>
      </c>
      <c r="E23" s="4" t="inlineStr">
        <is>
          <t xml:space="preserve"> </t>
        </is>
      </c>
    </row>
    <row r="24">
      <c r="A24" s="4" t="inlineStr">
        <is>
          <t>Weighted average exercise price (in dollars per share)</t>
        </is>
      </c>
      <c r="B24" s="4" t="inlineStr">
        <is>
          <t xml:space="preserve"> </t>
        </is>
      </c>
      <c r="C24" s="4" t="inlineStr">
        <is>
          <t xml:space="preserve"> </t>
        </is>
      </c>
      <c r="D24" s="8" t="n">
        <v>15.57</v>
      </c>
      <c r="E24" s="4" t="inlineStr">
        <is>
          <t xml:space="preserve"> </t>
        </is>
      </c>
    </row>
    <row r="25">
      <c r="A25" s="4" t="inlineStr">
        <is>
          <t>Intrinsic value of exercisable options</t>
        </is>
      </c>
      <c r="B25" s="4" t="inlineStr">
        <is>
          <t xml:space="preserve"> </t>
        </is>
      </c>
      <c r="C25" s="4" t="inlineStr">
        <is>
          <t xml:space="preserve"> </t>
        </is>
      </c>
      <c r="D25" s="7" t="n">
        <v>0</v>
      </c>
      <c r="E25" s="4" t="inlineStr">
        <is>
          <t xml:space="preserve"> </t>
        </is>
      </c>
    </row>
    <row r="26">
      <c r="A26" s="4" t="inlineStr">
        <is>
          <t>Former Manager | 2019</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options outstanding (in shares)</t>
        </is>
      </c>
      <c r="B28" s="4" t="inlineStr">
        <is>
          <t xml:space="preserve"> </t>
        </is>
      </c>
      <c r="C28" s="4" t="inlineStr">
        <is>
          <t xml:space="preserve"> </t>
        </is>
      </c>
      <c r="D28" s="6" t="n">
        <v>6351000</v>
      </c>
      <c r="E28" s="4" t="inlineStr">
        <is>
          <t xml:space="preserve"> </t>
        </is>
      </c>
    </row>
    <row r="29">
      <c r="A29" s="4" t="inlineStr">
        <is>
          <t>Options exercisable (in shares)</t>
        </is>
      </c>
      <c r="B29" s="4" t="inlineStr">
        <is>
          <t xml:space="preserve"> </t>
        </is>
      </c>
      <c r="C29" s="4" t="inlineStr">
        <is>
          <t xml:space="preserve"> </t>
        </is>
      </c>
      <c r="D29" s="6" t="n">
        <v>6351000</v>
      </c>
      <c r="E29" s="4" t="inlineStr">
        <is>
          <t xml:space="preserve"> </t>
        </is>
      </c>
    </row>
    <row r="30">
      <c r="A30" s="4" t="inlineStr">
        <is>
          <t>Weighted average exercise price (in dollars per share)</t>
        </is>
      </c>
      <c r="B30" s="4" t="inlineStr">
        <is>
          <t xml:space="preserve"> </t>
        </is>
      </c>
      <c r="C30" s="4" t="inlineStr">
        <is>
          <t xml:space="preserve"> </t>
        </is>
      </c>
      <c r="D30" s="8" t="n">
        <v>14.95</v>
      </c>
      <c r="E30" s="4" t="inlineStr">
        <is>
          <t xml:space="preserve"> </t>
        </is>
      </c>
    </row>
    <row r="31">
      <c r="A31" s="4" t="inlineStr">
        <is>
          <t>Intrinsic value of exercisable options</t>
        </is>
      </c>
      <c r="B31" s="4" t="inlineStr">
        <is>
          <t xml:space="preserve"> </t>
        </is>
      </c>
      <c r="C31" s="4" t="inlineStr">
        <is>
          <t xml:space="preserve"> </t>
        </is>
      </c>
      <c r="D31" s="7" t="n">
        <v>0</v>
      </c>
      <c r="E31" s="4" t="inlineStr">
        <is>
          <t xml:space="preserve"> </t>
        </is>
      </c>
    </row>
    <row r="32">
      <c r="A32" s="4" t="inlineStr">
        <is>
          <t>Former Manager | 2020</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options outstanding (in shares)</t>
        </is>
      </c>
      <c r="B34" s="4" t="inlineStr">
        <is>
          <t xml:space="preserve"> </t>
        </is>
      </c>
      <c r="C34" s="4" t="inlineStr">
        <is>
          <t xml:space="preserve"> </t>
        </is>
      </c>
      <c r="D34" s="6" t="n">
        <v>1619739</v>
      </c>
      <c r="E34" s="4" t="inlineStr">
        <is>
          <t xml:space="preserve"> </t>
        </is>
      </c>
    </row>
    <row r="35">
      <c r="A35" s="4" t="inlineStr">
        <is>
          <t>Options exercisable (in shares)</t>
        </is>
      </c>
      <c r="B35" s="4" t="inlineStr">
        <is>
          <t xml:space="preserve"> </t>
        </is>
      </c>
      <c r="C35" s="4" t="inlineStr">
        <is>
          <t xml:space="preserve"> </t>
        </is>
      </c>
      <c r="D35" s="6" t="n">
        <v>1619739</v>
      </c>
      <c r="E35" s="4" t="inlineStr">
        <is>
          <t xml:space="preserve"> </t>
        </is>
      </c>
    </row>
    <row r="36">
      <c r="A36" s="4" t="inlineStr">
        <is>
          <t>Weighted average exercise price (in dollars per share)</t>
        </is>
      </c>
      <c r="B36" s="4" t="inlineStr">
        <is>
          <t xml:space="preserve"> </t>
        </is>
      </c>
      <c r="C36" s="4" t="inlineStr">
        <is>
          <t xml:space="preserve"> </t>
        </is>
      </c>
      <c r="D36" s="8" t="n">
        <v>16.3</v>
      </c>
      <c r="E36" s="4" t="inlineStr">
        <is>
          <t xml:space="preserve"> </t>
        </is>
      </c>
    </row>
    <row r="37">
      <c r="A37" s="4" t="inlineStr">
        <is>
          <t>Intrinsic value of exercisable options</t>
        </is>
      </c>
      <c r="B37" s="4" t="inlineStr">
        <is>
          <t xml:space="preserve"> </t>
        </is>
      </c>
      <c r="C37" s="4" t="inlineStr">
        <is>
          <t xml:space="preserve"> </t>
        </is>
      </c>
      <c r="D37" s="7" t="n">
        <v>0</v>
      </c>
      <c r="E37" s="4" t="inlineStr">
        <is>
          <t xml:space="preserve"> </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Outstanding Options (Details) - $ / share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6" t="n">
        <v>21473990</v>
      </c>
      <c r="C4" s="4" t="inlineStr">
        <is>
          <t xml:space="preserve"> </t>
        </is>
      </c>
    </row>
    <row r="5">
      <c r="A5" s="4" t="inlineStr">
        <is>
          <t>Exercised (in shares)</t>
        </is>
      </c>
      <c r="B5" s="6" t="n">
        <v>-7050335</v>
      </c>
      <c r="C5" s="4" t="inlineStr">
        <is>
          <t xml:space="preserve"> </t>
        </is>
      </c>
    </row>
    <row r="6">
      <c r="A6" s="4" t="inlineStr">
        <is>
          <t>Ending balance (in shares)</t>
        </is>
      </c>
      <c r="B6" s="6" t="n">
        <v>14423655</v>
      </c>
      <c r="C6" s="4" t="inlineStr">
        <is>
          <t xml:space="preserve"> </t>
        </is>
      </c>
    </row>
    <row r="7">
      <c r="A7" s="3" t="inlineStr">
        <is>
          <t>Share-Based Compensation Arrangement by Share-Based Payment Award, Options, Outstanding, Weighted Average Exercise Price [Abstract]</t>
        </is>
      </c>
      <c r="B7" s="4" t="inlineStr">
        <is>
          <t xml:space="preserve"> </t>
        </is>
      </c>
      <c r="C7" s="4" t="inlineStr">
        <is>
          <t xml:space="preserve"> </t>
        </is>
      </c>
    </row>
    <row r="8">
      <c r="A8" s="4" t="inlineStr">
        <is>
          <t>Weighted average exercise price (in dollars per share)</t>
        </is>
      </c>
      <c r="B8" s="8" t="n">
        <v>15.16</v>
      </c>
      <c r="C8" s="8" t="n">
        <v>13.26</v>
      </c>
    </row>
    <row r="9">
      <c r="A9" s="4" t="inlineStr">
        <is>
          <t>Exercised (in dollars per share)</t>
        </is>
      </c>
      <c r="B9" s="8" t="n">
        <v>9.380000000000001</v>
      </c>
      <c r="C9"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MORTGAGE LOANS</t>
        </is>
      </c>
      <c r="B1" s="2" t="inlineStr">
        <is>
          <t>12 Months Ended</t>
        </is>
      </c>
    </row>
    <row r="2">
      <c r="B2" s="2" t="inlineStr">
        <is>
          <t>Dec. 31, 2024</t>
        </is>
      </c>
    </row>
    <row r="3">
      <c r="A3" s="3" t="inlineStr">
        <is>
          <t>Receivables [Abstract]</t>
        </is>
      </c>
      <c r="B3" s="4" t="inlineStr">
        <is>
          <t xml:space="preserve"> </t>
        </is>
      </c>
    </row>
    <row r="4">
      <c r="A4" s="4" t="inlineStr">
        <is>
          <t>RESIDENTIAL MORTGAGE LOANS</t>
        </is>
      </c>
      <c r="B4" s="4" t="inlineStr">
        <is>
          <t>RESIDENTIAL MORTGAGE LOANS Rithm Capital accumulates its residential mortgage loan portfolio through originations, bulk acquisitions and the execution of call rights. A majority of the residential mortgage loan portfolio is serviced by Newrez. Loans are accounted for based on Rithm Capital’s strategy and intent for the loan and on whether the loan was credit-impaired at the date of acquisition. As of December 31, 2024, Rithm Capital accounts for loans based on the following categories: • Loans held-for-investment (“HFI”), at fair value • Loans held-for-sale (“HFS”), at lower of cost or fair value • Loans HFS, at fair value • Investments of consolidated CFEs represent mortgage loans held by certain mortgage securitization trusts where Rithm Capital is determined to be a primary beneficiary and, as a result, consolidates such trusts. The assets are measured based on the fair value of the more observable liabilities of such trusts under the CFE election. The obligations and liabilities of CFEs may only be satisfied with the assets of the respective consolidated CFEs, and creditors of the CFE do not have recourse to Rithm Capital Corp. The following table summarizes residential mortgage loans outstanding by loan type: December 31, 2024 2023 Outstanding Face Amount Carrying Loan Weighted Average Yield Weighted Average Life (Years) (A) Carrying Value Investments of consolidated CFEs (B) $ 2,966,605 $ 2,791,027 7,996 5.8 % 25.8 $ 3,038,587 Residential mortgage loans, HFI, at fair value 396,061 361,890 7,405 8.4 % 4.5 379,044 Residential Mortgage Loans, HFS: Acquired performing loans (C) 56,469 51,011 1,668 7.7 % 4.4 57,038 Acquired non-performing loans (D) 19,403 15,659 234 9.1 % 5.7 21,839 Total Residential Mortgage Loans, HFS $ 75,872 $ 66,670 1,902 8.1 % 4.7 $ 78,877 Residential Mortgage Loans, HFS, at Fair Value: Acquired performing loans (C)(E) 422,680 408,421 1,679 5.8 % 20.5 400,603 Acquired non-performing loans (D)(E) 294,104 270,879 1,311 4.8 % 27.1 204,950 Originated loans 3,557,836 3,628,271 11,530 6.7 % 29.1 1,856,312 Total Residential Mortgage Loans, HFS, at Fair Value $ 4,274,620 $ 4,307,571 14,520 6.5 % 28.1 $ 2,461,865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December 31, 2024, Rithm Capital has placed non-performing loans, HFS on non-accrual status, except as described in (E) below. (E) Includes $245.8 million and $281.6 million UPB of Ginnie Mae early buyout options performing and non-performing loans, respectively, on accrual status as contractual cash flows are guaranteed by the FHA as of December 31, 2024. See Note 18 regarding the financing of residential mortgage loans. The following table summarizes the past due status and difference between the aggregate UPB and the aggregate carrying value of residential mortgage loans, HFS and residential mortgage loans, HFI, at fair value on the consolidated balance sheets: December 31, 2024 2023 Days Past Due UPB Carrying Value Carrying Value Over (Under) UPB UPB Carrying Value Carrying Value Over (Under) UPB Current $ 4,377,435 $ 4,400,113 $ 22,678 $ 2,690,198 $ 2,638,230 $ (51,968) 90+ 369,118 336,018 (33,100) 313,122 281,556 (31,566) Total $ 4,746,553 $ 4,736,131 $ (10,422) $ 3,003,320 $ 2,919,786 $ (83,534) The following table summarizes the activity of residential mortgage loans, HFS and residential mortgage loans, HFI, at fair value on the consolidated balance sheets: Loans HFI, at Fair Value Loans HFS, at Lower of Cost or Fair Value Loans HFS, at Fair Value Total Balance at December 31, 2022 $ 452,519 $ 101,027 $ 3,297,271 $ 3,850,817 Originations — — 37,123,264 37,123,264 Sales — (6,946) (37,500,199) (37,507,145) Purchases/additional fundings 1,269 — 375,435 376,704 Proceeds from repayments (51,195) (10,773) (181,166) (243,134) Transfer of loans to other assets (A) — 286 (696,228) (695,942) Transfer of loans to REO (7,148) (2,858) (1,459) (11,465) Transfers of loans to HFS (30,556) — — (30,556) Transfers of loans from HFI — — 30,556 30,556 Valuation provision on loans — (1,859) — (1,859) Fair Value Adjustments Due To: Changes in instrument-specific credit risk 7,540 — 4,639 12,179 Other factors 6,615 — 9,752 16,367 Balance at December 31, 2023 379,044 78,877 2,461,865 2,919,786 Originations — — 57,796,441 57,796,441 Sales — (2,307) (57,973,190) (57,975,497) Purchases/additional fundings — — 2,566,210 2,566,210 Proceeds from repayments (45,159) (9,680) (97,975) (152,814) Transfer of loans to other assets (A) — (2,968) (449,065) (452,033) Transfer of loans to REO (3,990) (1,232) (3,203) (8,425) Transfers of loans to HFS (52) — — (52) Transfers of loans from HFI — — 52 52 Valuation (provision) reversal on loans — 3,980 — 3,980 Fair Value Adjustments Due To: Changes in instrument-specific credit risk 24,061 — 12,784 36,845 Other factors 7,986 — (6,348) 1,638 Balance at December 31, 2024 $ 361,890 $ 66,670 $ 4,307,571 $ 4,736,131 (A) Includes loans transferred to consolidated CFEs and receivable modifications resulting in transfers between other assets and residential mortgage loans. Gain on Originated Residential Mortgage Loans, HFS, Net Newrez originates conventional, government-insured and nonconforming residential mortgage loans for sale and securitization. In connection with the sale or securitization of loans to the GSEs or mortgage investors, Rithm Capital reports gain on originated residential mortgage loans, HFS, net in the consolidated statements of operations. See Note 20 for detail on Rithm Capital’s continuing involvement in residential mortgage loan securitizations. The following table summarizes the components of gain on originated residential mortgage loans, HFS, net: Year Ended December 31, 2024 2023 2022 Gain (loss) on residential mortgage loans originated and sold, net (A) $ (822,641) $ (392,137) $ (1,099,941) Gain (loss) on settlement of residential mortgage loan origination derivative instruments (B) 28,157 73,476 1,285,219 MSRs retained on transfer of residential mortgage loans (C) 1,341,728 786,655 1,222,742 Other (D) 54,969 14,622 33,551 Realized gain on sale of originated residential mortgage loans, net 602,213 482,616 1,441,571 Change in fair value of residential mortgage loans 2,096 99,877 (271,530) Change in fair value of interest rate lock commitments (Note 17) (12,449) 15,018 (102,992) Change in fair value of derivative instruments (Note 17) 90,675 (64,034) 25,700 Gain on Originated Residential Mortgage Loans, HFS, Net $ 682,535 $ 533,477 $ 1,092,749 (A) Includes residential mortgage loan origination fees of $0.9 billion, $0.4 billion and $0.6 billion in the years ended December 31, 2024, 2023 and 2022, respectively. Includes gain on residential mortgage loan securitizations accounted for as sales of $24.2 million for the year ended December 31, 2024 and no gain or loss for the years ended December 31, 2023 and 2022. (B) Represents settlement of forward securities delivery commitments utilized as an economic hedge for mortgage loans not included within forward loan sale commitments. (C) Represents the initial fair value of the capitalized MSR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Assumptions (Details) - Profit Units - Long-Term Incentive Plan</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2</v>
      </c>
      <c r="C4" s="10" t="n">
        <v>0.042</v>
      </c>
    </row>
    <row r="5">
      <c r="A5" s="4" t="inlineStr">
        <is>
          <t>Expected term to monetization event (in years)</t>
        </is>
      </c>
      <c r="B5" s="4" t="inlineStr">
        <is>
          <t>3 years 8 months 12 days</t>
        </is>
      </c>
      <c r="C5" s="4" t="inlineStr">
        <is>
          <t>4 years 8 months 12 days</t>
        </is>
      </c>
    </row>
    <row r="6">
      <c r="A6" s="4" t="inlineStr">
        <is>
          <t>Volatility</t>
        </is>
      </c>
      <c r="B6" s="9" t="n">
        <v>0.42</v>
      </c>
      <c r="C6" s="10" t="n">
        <v>0.442</v>
      </c>
    </row>
    <row r="7">
      <c r="A7" s="4" t="inlineStr">
        <is>
          <t>Measurement Input, Discount for Lack of Marketability</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iscount for lack of marketability</t>
        </is>
      </c>
      <c r="B9" s="10" t="n">
        <v>0.175</v>
      </c>
      <c r="C9" s="10" t="n">
        <v>0.202</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QUITY AND EARNINGS PER SHARE - Narrative (Details) - USD ($) $ / shares in Units, $ in Millions</t>
        </is>
      </c>
      <c r="E1" s="2" t="inlineStr">
        <is>
          <t>12 Months Ended</t>
        </is>
      </c>
    </row>
    <row r="2">
      <c r="B2" s="2" t="inlineStr">
        <is>
          <t>Dec. 16, 2024</t>
        </is>
      </c>
      <c r="C2" s="2" t="inlineStr">
        <is>
          <t>Sep. 26, 2024</t>
        </is>
      </c>
      <c r="D2" s="2" t="inlineStr">
        <is>
          <t>Aug. 05, 2022</t>
        </is>
      </c>
      <c r="E2" s="2" t="inlineStr">
        <is>
          <t>Dec. 31, 2024</t>
        </is>
      </c>
      <c r="F2" s="2" t="inlineStr">
        <is>
          <t>Dec. 31, 2023</t>
        </is>
      </c>
      <c r="G2" s="2" t="inlineStr">
        <is>
          <t>Dec. 31, 2022</t>
        </is>
      </c>
      <c r="H2" s="2" t="inlineStr">
        <is>
          <t>Feb. 28, 2025</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2000000000</v>
      </c>
      <c r="F4" s="6" t="n">
        <v>2000000000</v>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8" t="n">
        <v>0.01</v>
      </c>
      <c r="E5" s="8" t="n">
        <v>0.01</v>
      </c>
      <c r="F5" s="8" t="n">
        <v>0.01</v>
      </c>
      <c r="G5" s="4" t="inlineStr">
        <is>
          <t xml:space="preserve"> </t>
        </is>
      </c>
      <c r="H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6" t="n">
        <v>100000000</v>
      </c>
      <c r="F6" s="6" t="n">
        <v>100000000</v>
      </c>
      <c r="G6" s="4" t="inlineStr">
        <is>
          <t xml:space="preserve"> </t>
        </is>
      </c>
      <c r="H6" s="4" t="inlineStr">
        <is>
          <t xml:space="preserve"> </t>
        </is>
      </c>
    </row>
    <row r="7">
      <c r="A7" s="4" t="inlineStr">
        <is>
          <t>Preferred stock, par values (in dollars per share)</t>
        </is>
      </c>
      <c r="B7" s="4" t="inlineStr">
        <is>
          <t xml:space="preserve"> </t>
        </is>
      </c>
      <c r="C7" s="4" t="inlineStr">
        <is>
          <t xml:space="preserve"> </t>
        </is>
      </c>
      <c r="D7" s="4" t="inlineStr">
        <is>
          <t xml:space="preserve"> </t>
        </is>
      </c>
      <c r="E7" s="8" t="n">
        <v>0.01</v>
      </c>
      <c r="F7" s="8" t="n">
        <v>0.01</v>
      </c>
      <c r="G7" s="4" t="inlineStr">
        <is>
          <t xml:space="preserve"> </t>
        </is>
      </c>
      <c r="H7" s="4" t="inlineStr">
        <is>
          <t xml:space="preserve"> </t>
        </is>
      </c>
    </row>
    <row r="8">
      <c r="A8" s="4" t="inlineStr">
        <is>
          <t>Number of common shares (in shares)</t>
        </is>
      </c>
      <c r="B8" s="4" t="inlineStr">
        <is>
          <t xml:space="preserve"> </t>
        </is>
      </c>
      <c r="C8" s="4" t="inlineStr">
        <is>
          <t xml:space="preserve"> </t>
        </is>
      </c>
      <c r="D8" s="4" t="inlineStr">
        <is>
          <t xml:space="preserve"> </t>
        </is>
      </c>
      <c r="E8" s="6" t="n">
        <v>51964122</v>
      </c>
      <c r="F8" s="6" t="n">
        <v>51964122</v>
      </c>
      <c r="G8" s="4" t="inlineStr">
        <is>
          <t xml:space="preserve"> </t>
        </is>
      </c>
      <c r="H8" s="4" t="inlineStr">
        <is>
          <t xml:space="preserve"> </t>
        </is>
      </c>
    </row>
    <row r="9">
      <c r="A9" s="4" t="inlineStr">
        <is>
          <t>Shares repurchased (in shar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row>
    <row r="10">
      <c r="A10" s="4" t="inlineStr">
        <is>
          <t>Dividends Declared (in dollars per share)</t>
        </is>
      </c>
      <c r="B10" s="4" t="inlineStr">
        <is>
          <t xml:space="preserve"> </t>
        </is>
      </c>
      <c r="C10" s="4" t="inlineStr">
        <is>
          <t xml:space="preserve"> </t>
        </is>
      </c>
      <c r="D10" s="4" t="inlineStr">
        <is>
          <t xml:space="preserve"> </t>
        </is>
      </c>
      <c r="E10" s="8" t="n">
        <v>7.93</v>
      </c>
      <c r="F10" s="7" t="n">
        <v>7</v>
      </c>
      <c r="G10" s="7" t="n">
        <v>7</v>
      </c>
      <c r="H10" s="4" t="inlineStr">
        <is>
          <t xml:space="preserve"> </t>
        </is>
      </c>
    </row>
    <row r="11">
      <c r="A11" s="4" t="inlineStr">
        <is>
          <t>7.50%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mon shares (in shares)</t>
        </is>
      </c>
      <c r="B13" s="4" t="inlineStr">
        <is>
          <t xml:space="preserve"> </t>
        </is>
      </c>
      <c r="C13" s="4" t="inlineStr">
        <is>
          <t xml:space="preserve"> </t>
        </is>
      </c>
      <c r="D13" s="4" t="inlineStr">
        <is>
          <t xml:space="preserve"> </t>
        </is>
      </c>
      <c r="E13" s="6" t="n">
        <v>6200068</v>
      </c>
      <c r="F13" s="6" t="n">
        <v>6200068</v>
      </c>
      <c r="G13" s="4" t="inlineStr">
        <is>
          <t xml:space="preserve"> </t>
        </is>
      </c>
      <c r="H13" s="4" t="inlineStr">
        <is>
          <t xml:space="preserve"> </t>
        </is>
      </c>
    </row>
    <row r="14">
      <c r="A14" s="4" t="inlineStr">
        <is>
          <t>Dividends Declared (in dollars per share)</t>
        </is>
      </c>
      <c r="B14" s="8" t="n">
        <v>0.68</v>
      </c>
      <c r="C14" s="4" t="inlineStr">
        <is>
          <t xml:space="preserve"> </t>
        </is>
      </c>
      <c r="D14" s="4" t="inlineStr">
        <is>
          <t xml:space="preserve"> </t>
        </is>
      </c>
      <c r="E14" s="8" t="n">
        <v>2.33</v>
      </c>
      <c r="F14" s="8" t="n">
        <v>1.88</v>
      </c>
      <c r="G14" s="12" t="n">
        <v>1.88</v>
      </c>
      <c r="H14" s="4" t="inlineStr">
        <is>
          <t xml:space="preserve"> </t>
        </is>
      </c>
    </row>
    <row r="15">
      <c r="A15" s="4" t="inlineStr">
        <is>
          <t>Preferred dividends</t>
        </is>
      </c>
      <c r="B15" s="5" t="n">
        <v>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7.125% Series B Fixed-to-Floating Rate Cumulative Redeema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mon shares (in shares)</t>
        </is>
      </c>
      <c r="B18" s="4" t="inlineStr">
        <is>
          <t xml:space="preserve"> </t>
        </is>
      </c>
      <c r="C18" s="4" t="inlineStr">
        <is>
          <t xml:space="preserve"> </t>
        </is>
      </c>
      <c r="D18" s="4" t="inlineStr">
        <is>
          <t xml:space="preserve"> </t>
        </is>
      </c>
      <c r="E18" s="6" t="n">
        <v>11260712</v>
      </c>
      <c r="F18" s="6" t="n">
        <v>11260712</v>
      </c>
      <c r="G18" s="4" t="inlineStr">
        <is>
          <t xml:space="preserve"> </t>
        </is>
      </c>
      <c r="H18" s="4" t="inlineStr">
        <is>
          <t xml:space="preserve"> </t>
        </is>
      </c>
    </row>
    <row r="19">
      <c r="A19" s="4" t="inlineStr">
        <is>
          <t>Dividends Declared (in dollars per share)</t>
        </is>
      </c>
      <c r="B19" s="8" t="n">
        <v>0.67</v>
      </c>
      <c r="C19" s="4" t="inlineStr">
        <is>
          <t xml:space="preserve"> </t>
        </is>
      </c>
      <c r="D19" s="4" t="inlineStr">
        <is>
          <t xml:space="preserve"> </t>
        </is>
      </c>
      <c r="E19" s="8" t="n">
        <v>2.26</v>
      </c>
      <c r="F19" s="8" t="n">
        <v>1.78</v>
      </c>
      <c r="G19" s="12" t="n">
        <v>1.78</v>
      </c>
      <c r="H19" s="4" t="inlineStr">
        <is>
          <t xml:space="preserve"> </t>
        </is>
      </c>
    </row>
    <row r="20">
      <c r="A20" s="4" t="inlineStr">
        <is>
          <t>Preferred dividends</t>
        </is>
      </c>
      <c r="B20" s="5" t="n">
        <v>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6.375% Series C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hares (in shares)</t>
        </is>
      </c>
      <c r="B23" s="4" t="inlineStr">
        <is>
          <t xml:space="preserve"> </t>
        </is>
      </c>
      <c r="C23" s="4" t="inlineStr">
        <is>
          <t xml:space="preserve"> </t>
        </is>
      </c>
      <c r="D23" s="4" t="inlineStr">
        <is>
          <t xml:space="preserve"> </t>
        </is>
      </c>
      <c r="E23" s="6" t="n">
        <v>15903342</v>
      </c>
      <c r="F23" s="6" t="n">
        <v>15903342</v>
      </c>
      <c r="G23" s="4" t="inlineStr">
        <is>
          <t xml:space="preserve"> </t>
        </is>
      </c>
      <c r="H23" s="4" t="inlineStr">
        <is>
          <t xml:space="preserve"> </t>
        </is>
      </c>
    </row>
    <row r="24">
      <c r="A24" s="4" t="inlineStr">
        <is>
          <t>Dividends Declared (in dollars per share)</t>
        </is>
      </c>
      <c r="B24" s="8" t="n">
        <v>0.4</v>
      </c>
      <c r="C24" s="4" t="inlineStr">
        <is>
          <t xml:space="preserve"> </t>
        </is>
      </c>
      <c r="D24" s="4" t="inlineStr">
        <is>
          <t xml:space="preserve"> </t>
        </is>
      </c>
      <c r="E24" s="8" t="n">
        <v>1.59</v>
      </c>
      <c r="F24" s="8" t="n">
        <v>1.59</v>
      </c>
      <c r="G24" s="12" t="n">
        <v>1.59</v>
      </c>
      <c r="H24" s="4" t="inlineStr">
        <is>
          <t xml:space="preserve"> </t>
        </is>
      </c>
    </row>
    <row r="25">
      <c r="A25" s="4" t="inlineStr">
        <is>
          <t>Preferred dividends</t>
        </is>
      </c>
      <c r="B25" s="5" t="n">
        <v>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7.00% Series D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ommon shares (in shares)</t>
        </is>
      </c>
      <c r="B28" s="4" t="inlineStr">
        <is>
          <t xml:space="preserve"> </t>
        </is>
      </c>
      <c r="C28" s="4" t="inlineStr">
        <is>
          <t xml:space="preserve"> </t>
        </is>
      </c>
      <c r="D28" s="4" t="inlineStr">
        <is>
          <t xml:space="preserve"> </t>
        </is>
      </c>
      <c r="E28" s="6" t="n">
        <v>18600000</v>
      </c>
      <c r="F28" s="6" t="n">
        <v>18600000</v>
      </c>
      <c r="G28" s="4" t="inlineStr">
        <is>
          <t xml:space="preserve"> </t>
        </is>
      </c>
      <c r="H28" s="4" t="inlineStr">
        <is>
          <t xml:space="preserve"> </t>
        </is>
      </c>
    </row>
    <row r="29">
      <c r="A29" s="4" t="inlineStr">
        <is>
          <t>Dividends Declared (in dollars per share)</t>
        </is>
      </c>
      <c r="B29" s="8" t="n">
        <v>0.44</v>
      </c>
      <c r="C29" s="4" t="inlineStr">
        <is>
          <t xml:space="preserve"> </t>
        </is>
      </c>
      <c r="D29" s="4" t="inlineStr">
        <is>
          <t xml:space="preserve"> </t>
        </is>
      </c>
      <c r="E29" s="8" t="n">
        <v>1.75</v>
      </c>
      <c r="F29" s="8" t="n">
        <v>1.75</v>
      </c>
      <c r="G29" s="8" t="n">
        <v>1.75</v>
      </c>
      <c r="H29" s="4" t="inlineStr">
        <is>
          <t xml:space="preserve"> </t>
        </is>
      </c>
    </row>
    <row r="30">
      <c r="A30" s="4" t="inlineStr">
        <is>
          <t>Preferred dividends</t>
        </is>
      </c>
      <c r="B30" s="5" t="n">
        <v>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Payment Arrangement, Option, Exercise Price Rang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consideration received on transaction</t>
        </is>
      </c>
      <c r="B33" s="4" t="inlineStr">
        <is>
          <t xml:space="preserve"> </t>
        </is>
      </c>
      <c r="C33" s="5" t="n">
        <v>340.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Payment Arrangement, Option, Exercise Price Rang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repurchase program, author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200</v>
      </c>
    </row>
    <row r="37">
      <c r="A37" s="4" t="inlineStr">
        <is>
          <t>Common Stock | Distribu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Payment Arrangement, Option, Exercise Price Rang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consideration received on transaction</t>
        </is>
      </c>
      <c r="B39" s="4" t="inlineStr">
        <is>
          <t xml:space="preserve"> </t>
        </is>
      </c>
      <c r="C39" s="4" t="inlineStr">
        <is>
          <t xml:space="preserve"> </t>
        </is>
      </c>
      <c r="D39" s="7" t="n">
        <v>500</v>
      </c>
      <c r="E39" s="4" t="inlineStr">
        <is>
          <t xml:space="preserve"> </t>
        </is>
      </c>
      <c r="F39" s="4" t="inlineStr">
        <is>
          <t xml:space="preserve"> </t>
        </is>
      </c>
      <c r="G39" s="4" t="inlineStr">
        <is>
          <t xml:space="preserve"> </t>
        </is>
      </c>
      <c r="H39" s="4" t="inlineStr">
        <is>
          <t xml:space="preserve"> </t>
        </is>
      </c>
    </row>
    <row r="40">
      <c r="A40" s="4" t="inlineStr">
        <is>
          <t>Number of common shares (in shares)</t>
        </is>
      </c>
      <c r="B40" s="4" t="inlineStr">
        <is>
          <t xml:space="preserve"> </t>
        </is>
      </c>
      <c r="C40" s="4" t="inlineStr">
        <is>
          <t xml:space="preserve"> </t>
        </is>
      </c>
      <c r="D40" s="4" t="inlineStr">
        <is>
          <t xml:space="preserve"> </t>
        </is>
      </c>
      <c r="E40" s="6" t="n">
        <v>6100000</v>
      </c>
      <c r="F40" s="4" t="inlineStr">
        <is>
          <t xml:space="preserve"> </t>
        </is>
      </c>
      <c r="G40" s="4" t="inlineStr">
        <is>
          <t xml:space="preserve"> </t>
        </is>
      </c>
      <c r="H40" s="4" t="inlineStr">
        <is>
          <t xml:space="preserve"> </t>
        </is>
      </c>
    </row>
    <row r="41">
      <c r="A41" s="4" t="inlineStr">
        <is>
          <t>Common Stock |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Payment Arrangement, Option, Exercise Price Rang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par value (in dollars per share)</t>
        </is>
      </c>
      <c r="B43" s="4" t="inlineStr">
        <is>
          <t xml:space="preserve"> </t>
        </is>
      </c>
      <c r="C43" s="8" t="n">
        <v>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common shares (in shares)</t>
        </is>
      </c>
      <c r="B44" s="4" t="inlineStr">
        <is>
          <t xml:space="preserve"> </t>
        </is>
      </c>
      <c r="C44" s="6" t="n">
        <v>30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repurchase program, authoriz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00</v>
      </c>
    </row>
  </sheetData>
  <mergeCells count="2">
    <mergeCell ref="A1:A2"/>
    <mergeCell ref="E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 AND EARNINGS PER SHARE - Schedule of Preferred Shares (Details) - USD ($) $ / shares in Units, $ in Thousands</t>
        </is>
      </c>
      <c r="D1" s="2" t="inlineStr">
        <is>
          <t>1 Months Ended</t>
        </is>
      </c>
      <c r="F1" s="2" t="inlineStr">
        <is>
          <t>12 Months Ended</t>
        </is>
      </c>
    </row>
    <row r="2">
      <c r="B2" s="2" t="inlineStr">
        <is>
          <t>Dec. 16, 2024</t>
        </is>
      </c>
      <c r="C2" s="2" t="inlineStr">
        <is>
          <t>Aug. 15, 2024</t>
        </is>
      </c>
      <c r="D2" s="2" t="inlineStr">
        <is>
          <t>Sep. 30, 2021</t>
        </is>
      </c>
      <c r="E2" s="2" t="inlineStr">
        <is>
          <t>Feb. 29, 2020</t>
        </is>
      </c>
      <c r="F2" s="2" t="inlineStr">
        <is>
          <t>Dec. 31, 2024</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6" t="n">
        <v>51964122</v>
      </c>
      <c r="G4" s="6" t="n">
        <v>51964122</v>
      </c>
      <c r="H4" s="4" t="inlineStr">
        <is>
          <t xml:space="preserve"> </t>
        </is>
      </c>
    </row>
    <row r="5">
      <c r="A5" s="4" t="inlineStr">
        <is>
          <t>Liquidation preference</t>
        </is>
      </c>
      <c r="B5" s="4" t="inlineStr">
        <is>
          <t xml:space="preserve"> </t>
        </is>
      </c>
      <c r="C5" s="4" t="inlineStr">
        <is>
          <t xml:space="preserve"> </t>
        </is>
      </c>
      <c r="D5" s="4" t="inlineStr">
        <is>
          <t xml:space="preserve"> </t>
        </is>
      </c>
      <c r="E5" s="4" t="inlineStr">
        <is>
          <t xml:space="preserve"> </t>
        </is>
      </c>
      <c r="F5" s="7" t="n">
        <v>1299104</v>
      </c>
      <c r="G5" s="7" t="n">
        <v>1299104</v>
      </c>
      <c r="H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7" t="n">
        <v>1257254</v>
      </c>
      <c r="G6" s="4" t="inlineStr">
        <is>
          <t xml:space="preserve"> </t>
        </is>
      </c>
      <c r="H6" s="4" t="inlineStr">
        <is>
          <t xml:space="preserve"> </t>
        </is>
      </c>
    </row>
    <row r="7">
      <c r="A7" s="4" t="inlineStr">
        <is>
          <t>Dividends Declared (in dollars per share)</t>
        </is>
      </c>
      <c r="B7" s="4" t="inlineStr">
        <is>
          <t xml:space="preserve"> </t>
        </is>
      </c>
      <c r="C7" s="4" t="inlineStr">
        <is>
          <t xml:space="preserve"> </t>
        </is>
      </c>
      <c r="D7" s="4" t="inlineStr">
        <is>
          <t xml:space="preserve"> </t>
        </is>
      </c>
      <c r="E7" s="4" t="inlineStr">
        <is>
          <t xml:space="preserve"> </t>
        </is>
      </c>
      <c r="F7" s="8" t="n">
        <v>7.93</v>
      </c>
      <c r="G7" s="7" t="n">
        <v>7</v>
      </c>
      <c r="H7" s="7" t="n">
        <v>7</v>
      </c>
    </row>
    <row r="8">
      <c r="A8" s="4" t="inlineStr">
        <is>
          <t>Liquidation preference per share (in dollars per share)</t>
        </is>
      </c>
      <c r="B8" s="4" t="inlineStr">
        <is>
          <t xml:space="preserve"> </t>
        </is>
      </c>
      <c r="C8" s="4" t="inlineStr">
        <is>
          <t xml:space="preserve"> </t>
        </is>
      </c>
      <c r="D8" s="4" t="inlineStr">
        <is>
          <t xml:space="preserve"> </t>
        </is>
      </c>
      <c r="E8" s="4" t="inlineStr">
        <is>
          <t xml:space="preserve"> </t>
        </is>
      </c>
      <c r="F8" s="7" t="n">
        <v>25</v>
      </c>
      <c r="G8" s="4" t="inlineStr">
        <is>
          <t xml:space="preserve"> </t>
        </is>
      </c>
      <c r="H8" s="4" t="inlineStr">
        <is>
          <t xml:space="preserve"> </t>
        </is>
      </c>
    </row>
    <row r="9">
      <c r="A9" s="4" t="inlineStr">
        <is>
          <t>7.50%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in shares)</t>
        </is>
      </c>
      <c r="B11" s="4" t="inlineStr">
        <is>
          <t xml:space="preserve"> </t>
        </is>
      </c>
      <c r="C11" s="4" t="inlineStr">
        <is>
          <t xml:space="preserve"> </t>
        </is>
      </c>
      <c r="D11" s="4" t="inlineStr">
        <is>
          <t xml:space="preserve"> </t>
        </is>
      </c>
      <c r="E11" s="4" t="inlineStr">
        <is>
          <t xml:space="preserve"> </t>
        </is>
      </c>
      <c r="F11" s="6" t="n">
        <v>6200068</v>
      </c>
      <c r="G11" s="6" t="n">
        <v>6200068</v>
      </c>
      <c r="H11" s="4" t="inlineStr">
        <is>
          <t xml:space="preserve"> </t>
        </is>
      </c>
    </row>
    <row r="12">
      <c r="A12" s="4" t="inlineStr">
        <is>
          <t>Liquidation preference</t>
        </is>
      </c>
      <c r="B12" s="4" t="inlineStr">
        <is>
          <t xml:space="preserve"> </t>
        </is>
      </c>
      <c r="C12" s="4" t="inlineStr">
        <is>
          <t xml:space="preserve"> </t>
        </is>
      </c>
      <c r="D12" s="4" t="inlineStr">
        <is>
          <t xml:space="preserve"> </t>
        </is>
      </c>
      <c r="E12" s="4" t="inlineStr">
        <is>
          <t xml:space="preserve"> </t>
        </is>
      </c>
      <c r="F12" s="7" t="n">
        <v>155002</v>
      </c>
      <c r="G12" s="7" t="n">
        <v>155002</v>
      </c>
      <c r="H12" s="4" t="inlineStr">
        <is>
          <t xml:space="preserve"> </t>
        </is>
      </c>
    </row>
    <row r="13">
      <c r="A13" s="4" t="inlineStr">
        <is>
          <t>Issuance Discount</t>
        </is>
      </c>
      <c r="B13" s="4" t="inlineStr">
        <is>
          <t xml:space="preserve"> </t>
        </is>
      </c>
      <c r="C13" s="4" t="inlineStr">
        <is>
          <t xml:space="preserve"> </t>
        </is>
      </c>
      <c r="D13" s="4" t="inlineStr">
        <is>
          <t xml:space="preserve"> </t>
        </is>
      </c>
      <c r="E13" s="4" t="inlineStr">
        <is>
          <t xml:space="preserve"> </t>
        </is>
      </c>
      <c r="F13" s="10" t="n">
        <v>0.0315</v>
      </c>
      <c r="G13" s="4" t="inlineStr">
        <is>
          <t xml:space="preserve"> </t>
        </is>
      </c>
      <c r="H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7" t="n">
        <v>149822</v>
      </c>
      <c r="G14" s="4" t="inlineStr">
        <is>
          <t xml:space="preserve"> </t>
        </is>
      </c>
      <c r="H14" s="4" t="inlineStr">
        <is>
          <t xml:space="preserve"> </t>
        </is>
      </c>
    </row>
    <row r="15">
      <c r="A15" s="4" t="inlineStr">
        <is>
          <t>Dividends Declared (in dollars per share)</t>
        </is>
      </c>
      <c r="B15" s="8" t="n">
        <v>0.68</v>
      </c>
      <c r="C15" s="4" t="inlineStr">
        <is>
          <t xml:space="preserve"> </t>
        </is>
      </c>
      <c r="D15" s="4" t="inlineStr">
        <is>
          <t xml:space="preserve"> </t>
        </is>
      </c>
      <c r="E15" s="4" t="inlineStr">
        <is>
          <t xml:space="preserve"> </t>
        </is>
      </c>
      <c r="F15" s="8" t="n">
        <v>2.33</v>
      </c>
      <c r="G15" s="8" t="n">
        <v>1.88</v>
      </c>
      <c r="H15" s="12" t="n">
        <v>1.88</v>
      </c>
    </row>
    <row r="16">
      <c r="A16" s="4" t="inlineStr">
        <is>
          <t>Liquidation preference per share (in dollars per share)</t>
        </is>
      </c>
      <c r="B16" s="4" t="inlineStr">
        <is>
          <t xml:space="preserve"> </t>
        </is>
      </c>
      <c r="C16" s="7" t="n">
        <v>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7.50% Series A Preferred Stock | London Interbank Offere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dividend payment rate, basis spread</t>
        </is>
      </c>
      <c r="B19" s="4" t="inlineStr">
        <is>
          <t xml:space="preserve"> </t>
        </is>
      </c>
      <c r="C19" s="11" t="n">
        <v>0.058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7.125% 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in shares)</t>
        </is>
      </c>
      <c r="B22" s="4" t="inlineStr">
        <is>
          <t xml:space="preserve"> </t>
        </is>
      </c>
      <c r="C22" s="4" t="inlineStr">
        <is>
          <t xml:space="preserve"> </t>
        </is>
      </c>
      <c r="D22" s="4" t="inlineStr">
        <is>
          <t xml:space="preserve"> </t>
        </is>
      </c>
      <c r="E22" s="4" t="inlineStr">
        <is>
          <t xml:space="preserve"> </t>
        </is>
      </c>
      <c r="F22" s="6" t="n">
        <v>11260712</v>
      </c>
      <c r="G22" s="6" t="n">
        <v>11260712</v>
      </c>
      <c r="H22" s="4" t="inlineStr">
        <is>
          <t xml:space="preserve"> </t>
        </is>
      </c>
    </row>
    <row r="23">
      <c r="A23" s="4" t="inlineStr">
        <is>
          <t>Liquidation preference</t>
        </is>
      </c>
      <c r="B23" s="4" t="inlineStr">
        <is>
          <t xml:space="preserve"> </t>
        </is>
      </c>
      <c r="C23" s="4" t="inlineStr">
        <is>
          <t xml:space="preserve"> </t>
        </is>
      </c>
      <c r="D23" s="4" t="inlineStr">
        <is>
          <t xml:space="preserve"> </t>
        </is>
      </c>
      <c r="E23" s="4" t="inlineStr">
        <is>
          <t xml:space="preserve"> </t>
        </is>
      </c>
      <c r="F23" s="7" t="n">
        <v>281518</v>
      </c>
      <c r="G23" s="7" t="n">
        <v>281518</v>
      </c>
      <c r="H23" s="4" t="inlineStr">
        <is>
          <t xml:space="preserve"> </t>
        </is>
      </c>
    </row>
    <row r="24">
      <c r="A24" s="4" t="inlineStr">
        <is>
          <t>Issuance Discount</t>
        </is>
      </c>
      <c r="B24" s="4" t="inlineStr">
        <is>
          <t xml:space="preserve"> </t>
        </is>
      </c>
      <c r="C24" s="4" t="inlineStr">
        <is>
          <t xml:space="preserve"> </t>
        </is>
      </c>
      <c r="D24" s="4" t="inlineStr">
        <is>
          <t xml:space="preserve"> </t>
        </is>
      </c>
      <c r="E24" s="4" t="inlineStr">
        <is>
          <t xml:space="preserve"> </t>
        </is>
      </c>
      <c r="F24" s="10" t="n">
        <v>0.0315</v>
      </c>
      <c r="G24" s="4" t="inlineStr">
        <is>
          <t xml:space="preserve"> </t>
        </is>
      </c>
      <c r="H24" s="4" t="inlineStr">
        <is>
          <t xml:space="preserve"> </t>
        </is>
      </c>
    </row>
    <row r="25">
      <c r="A25" s="4" t="inlineStr">
        <is>
          <t>Carrying Value</t>
        </is>
      </c>
      <c r="B25" s="4" t="inlineStr">
        <is>
          <t xml:space="preserve"> </t>
        </is>
      </c>
      <c r="C25" s="4" t="inlineStr">
        <is>
          <t xml:space="preserve"> </t>
        </is>
      </c>
      <c r="D25" s="4" t="inlineStr">
        <is>
          <t xml:space="preserve"> </t>
        </is>
      </c>
      <c r="E25" s="4" t="inlineStr">
        <is>
          <t xml:space="preserve"> </t>
        </is>
      </c>
      <c r="F25" s="7" t="n">
        <v>272654</v>
      </c>
      <c r="G25" s="4" t="inlineStr">
        <is>
          <t xml:space="preserve"> </t>
        </is>
      </c>
      <c r="H25" s="4" t="inlineStr">
        <is>
          <t xml:space="preserve"> </t>
        </is>
      </c>
    </row>
    <row r="26">
      <c r="A26" s="4" t="inlineStr">
        <is>
          <t>Dividends Declared (in dollars per share)</t>
        </is>
      </c>
      <c r="B26" s="12" t="n">
        <v>0.67</v>
      </c>
      <c r="C26" s="4" t="inlineStr">
        <is>
          <t xml:space="preserve"> </t>
        </is>
      </c>
      <c r="D26" s="4" t="inlineStr">
        <is>
          <t xml:space="preserve"> </t>
        </is>
      </c>
      <c r="E26" s="4" t="inlineStr">
        <is>
          <t xml:space="preserve"> </t>
        </is>
      </c>
      <c r="F26" s="8" t="n">
        <v>2.26</v>
      </c>
      <c r="G26" s="8" t="n">
        <v>1.78</v>
      </c>
      <c r="H26" s="12" t="n">
        <v>1.78</v>
      </c>
    </row>
    <row r="27">
      <c r="A27" s="4" t="inlineStr">
        <is>
          <t>7.125% Series B Preferred Stock | London Interbank Offere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dividend payment rate, basis spread</t>
        </is>
      </c>
      <c r="B29" s="4" t="inlineStr">
        <is>
          <t xml:space="preserve"> </t>
        </is>
      </c>
      <c r="C29" s="10" t="n">
        <v>0.056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7.125% Series B Preferred Stock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dividend payment rate, basis spread</t>
        </is>
      </c>
      <c r="B32" s="4" t="inlineStr">
        <is>
          <t xml:space="preserve"> </t>
        </is>
      </c>
      <c r="C32" s="11" t="n">
        <v>0.0026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6.375% Series C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4" t="inlineStr">
        <is>
          <t xml:space="preserve"> </t>
        </is>
      </c>
      <c r="C35" s="4" t="inlineStr">
        <is>
          <t xml:space="preserve"> </t>
        </is>
      </c>
      <c r="D35" s="4" t="inlineStr">
        <is>
          <t xml:space="preserve"> </t>
        </is>
      </c>
      <c r="E35" s="11" t="n">
        <v>0.06375</v>
      </c>
      <c r="F35" s="4" t="inlineStr">
        <is>
          <t xml:space="preserve"> </t>
        </is>
      </c>
      <c r="G35" s="4" t="inlineStr">
        <is>
          <t xml:space="preserve"> </t>
        </is>
      </c>
      <c r="H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4" t="inlineStr">
        <is>
          <t xml:space="preserve"> </t>
        </is>
      </c>
      <c r="F36" s="6" t="n">
        <v>15903342</v>
      </c>
      <c r="G36" s="6" t="n">
        <v>15903342</v>
      </c>
      <c r="H36" s="4" t="inlineStr">
        <is>
          <t xml:space="preserve"> </t>
        </is>
      </c>
    </row>
    <row r="37">
      <c r="A37" s="4" t="inlineStr">
        <is>
          <t>Liquidation preference</t>
        </is>
      </c>
      <c r="B37" s="4" t="inlineStr">
        <is>
          <t xml:space="preserve"> </t>
        </is>
      </c>
      <c r="C37" s="4" t="inlineStr">
        <is>
          <t xml:space="preserve"> </t>
        </is>
      </c>
      <c r="D37" s="4" t="inlineStr">
        <is>
          <t xml:space="preserve"> </t>
        </is>
      </c>
      <c r="E37" s="4" t="inlineStr">
        <is>
          <t xml:space="preserve"> </t>
        </is>
      </c>
      <c r="F37" s="7" t="n">
        <v>397584</v>
      </c>
      <c r="G37" s="7" t="n">
        <v>397584</v>
      </c>
      <c r="H37" s="4" t="inlineStr">
        <is>
          <t xml:space="preserve"> </t>
        </is>
      </c>
    </row>
    <row r="38">
      <c r="A38" s="4" t="inlineStr">
        <is>
          <t>Issuance Discount</t>
        </is>
      </c>
      <c r="B38" s="4" t="inlineStr">
        <is>
          <t xml:space="preserve"> </t>
        </is>
      </c>
      <c r="C38" s="4" t="inlineStr">
        <is>
          <t xml:space="preserve"> </t>
        </is>
      </c>
      <c r="D38" s="4" t="inlineStr">
        <is>
          <t xml:space="preserve"> </t>
        </is>
      </c>
      <c r="E38" s="4" t="inlineStr">
        <is>
          <t xml:space="preserve"> </t>
        </is>
      </c>
      <c r="F38" s="10" t="n">
        <v>0.0315</v>
      </c>
      <c r="G38" s="4" t="inlineStr">
        <is>
          <t xml:space="preserve"> </t>
        </is>
      </c>
      <c r="H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7" t="n">
        <v>385289</v>
      </c>
      <c r="G39" s="4" t="inlineStr">
        <is>
          <t xml:space="preserve"> </t>
        </is>
      </c>
      <c r="H39" s="4" t="inlineStr">
        <is>
          <t xml:space="preserve"> </t>
        </is>
      </c>
    </row>
    <row r="40">
      <c r="A40" s="4" t="inlineStr">
        <is>
          <t>Dividends Declared (in dollars per share)</t>
        </is>
      </c>
      <c r="B40" s="12" t="n">
        <v>0.4</v>
      </c>
      <c r="C40" s="4" t="inlineStr">
        <is>
          <t xml:space="preserve"> </t>
        </is>
      </c>
      <c r="D40" s="4" t="inlineStr">
        <is>
          <t xml:space="preserve"> </t>
        </is>
      </c>
      <c r="E40" s="4" t="inlineStr">
        <is>
          <t xml:space="preserve"> </t>
        </is>
      </c>
      <c r="F40" s="8" t="n">
        <v>1.59</v>
      </c>
      <c r="G40" s="8" t="n">
        <v>1.59</v>
      </c>
      <c r="H40" s="12" t="n">
        <v>1.59</v>
      </c>
    </row>
    <row r="41">
      <c r="A41" s="4" t="inlineStr">
        <is>
          <t>7.00% Series D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4" t="inlineStr">
        <is>
          <t xml:space="preserve"> </t>
        </is>
      </c>
      <c r="D43" s="9" t="n">
        <v>0.07000000000000001</v>
      </c>
      <c r="E43" s="4" t="inlineStr">
        <is>
          <t xml:space="preserve"> </t>
        </is>
      </c>
      <c r="F43" s="4" t="inlineStr">
        <is>
          <t xml:space="preserve"> </t>
        </is>
      </c>
      <c r="G43" s="4" t="inlineStr">
        <is>
          <t xml:space="preserve"> </t>
        </is>
      </c>
      <c r="H43" s="4" t="inlineStr">
        <is>
          <t xml:space="preserve"> </t>
        </is>
      </c>
    </row>
    <row r="44">
      <c r="A44" s="4" t="inlineStr">
        <is>
          <t>Number of shares issued (in shares)</t>
        </is>
      </c>
      <c r="B44" s="4" t="inlineStr">
        <is>
          <t xml:space="preserve"> </t>
        </is>
      </c>
      <c r="C44" s="4" t="inlineStr">
        <is>
          <t xml:space="preserve"> </t>
        </is>
      </c>
      <c r="D44" s="4" t="inlineStr">
        <is>
          <t xml:space="preserve"> </t>
        </is>
      </c>
      <c r="E44" s="4" t="inlineStr">
        <is>
          <t xml:space="preserve"> </t>
        </is>
      </c>
      <c r="F44" s="6" t="n">
        <v>18600000</v>
      </c>
      <c r="G44" s="6" t="n">
        <v>18600000</v>
      </c>
      <c r="H44" s="4" t="inlineStr">
        <is>
          <t xml:space="preserve"> </t>
        </is>
      </c>
    </row>
    <row r="45">
      <c r="A45" s="4" t="inlineStr">
        <is>
          <t>Liquidation preference</t>
        </is>
      </c>
      <c r="B45" s="4" t="inlineStr">
        <is>
          <t xml:space="preserve"> </t>
        </is>
      </c>
      <c r="C45" s="4" t="inlineStr">
        <is>
          <t xml:space="preserve"> </t>
        </is>
      </c>
      <c r="D45" s="4" t="inlineStr">
        <is>
          <t xml:space="preserve"> </t>
        </is>
      </c>
      <c r="E45" s="4" t="inlineStr">
        <is>
          <t xml:space="preserve"> </t>
        </is>
      </c>
      <c r="F45" s="7" t="n">
        <v>465000</v>
      </c>
      <c r="G45" s="7" t="n">
        <v>465000</v>
      </c>
      <c r="H45" s="4" t="inlineStr">
        <is>
          <t xml:space="preserve"> </t>
        </is>
      </c>
    </row>
    <row r="46">
      <c r="A46" s="4" t="inlineStr">
        <is>
          <t>Issuance Discount</t>
        </is>
      </c>
      <c r="B46" s="4" t="inlineStr">
        <is>
          <t xml:space="preserve"> </t>
        </is>
      </c>
      <c r="C46" s="4" t="inlineStr">
        <is>
          <t xml:space="preserve"> </t>
        </is>
      </c>
      <c r="D46" s="4" t="inlineStr">
        <is>
          <t xml:space="preserve"> </t>
        </is>
      </c>
      <c r="E46" s="4" t="inlineStr">
        <is>
          <t xml:space="preserve"> </t>
        </is>
      </c>
      <c r="F46" s="10" t="n">
        <v>0.0315</v>
      </c>
      <c r="G46" s="4" t="inlineStr">
        <is>
          <t xml:space="preserve"> </t>
        </is>
      </c>
      <c r="H46" s="4" t="inlineStr">
        <is>
          <t xml:space="preserve"> </t>
        </is>
      </c>
    </row>
    <row r="47">
      <c r="A47" s="4" t="inlineStr">
        <is>
          <t>Carrying Value</t>
        </is>
      </c>
      <c r="B47" s="4" t="inlineStr">
        <is>
          <t xml:space="preserve"> </t>
        </is>
      </c>
      <c r="C47" s="4" t="inlineStr">
        <is>
          <t xml:space="preserve"> </t>
        </is>
      </c>
      <c r="D47" s="4" t="inlineStr">
        <is>
          <t xml:space="preserve"> </t>
        </is>
      </c>
      <c r="E47" s="4" t="inlineStr">
        <is>
          <t xml:space="preserve"> </t>
        </is>
      </c>
      <c r="F47" s="7" t="n">
        <v>449489</v>
      </c>
      <c r="G47" s="4" t="inlineStr">
        <is>
          <t xml:space="preserve"> </t>
        </is>
      </c>
      <c r="H47" s="4" t="inlineStr">
        <is>
          <t xml:space="preserve"> </t>
        </is>
      </c>
    </row>
    <row r="48">
      <c r="A48" s="4" t="inlineStr">
        <is>
          <t>Dividends Declared (in dollars per share)</t>
        </is>
      </c>
      <c r="B48" s="8" t="n">
        <v>0.44</v>
      </c>
      <c r="C48" s="4" t="inlineStr">
        <is>
          <t xml:space="preserve"> </t>
        </is>
      </c>
      <c r="D48" s="4" t="inlineStr">
        <is>
          <t xml:space="preserve"> </t>
        </is>
      </c>
      <c r="E48" s="4" t="inlineStr">
        <is>
          <t xml:space="preserve"> </t>
        </is>
      </c>
      <c r="F48" s="8" t="n">
        <v>1.75</v>
      </c>
      <c r="G48" s="8" t="n">
        <v>1.75</v>
      </c>
      <c r="H48" s="8" t="n">
        <v>1.75</v>
      </c>
    </row>
  </sheetData>
  <mergeCells count="3">
    <mergeCell ref="A1:A2"/>
    <mergeCell ref="D1:E1"/>
    <mergeCell ref="F1:H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EQUITY AND EARNINGS PER SHARE - Schedule of Dividends Declared (Details) - USD ($) $ / shares in Units, $ in Millions</t>
        </is>
      </c>
      <c r="B1" s="2" t="inlineStr">
        <is>
          <t>1 Months Ended</t>
        </is>
      </c>
      <c r="E1" s="2" t="inlineStr">
        <is>
          <t>3 Months Ended</t>
        </is>
      </c>
      <c r="Q1" s="2" t="inlineStr">
        <is>
          <t>12 Months Ended</t>
        </is>
      </c>
    </row>
    <row r="2">
      <c r="B2" s="2" t="inlineStr">
        <is>
          <t>Dec. 31, 2024</t>
        </is>
      </c>
      <c r="C2" s="2" t="inlineStr">
        <is>
          <t>Dec. 31, 2023</t>
        </is>
      </c>
      <c r="D2" s="2" t="inlineStr">
        <is>
          <t>Dec. 31, 2022</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Mar. 31, 2023</t>
        </is>
      </c>
      <c r="M2" s="2" t="inlineStr">
        <is>
          <t>Dec. 31, 2022</t>
        </is>
      </c>
      <c r="N2" s="2" t="inlineStr">
        <is>
          <t>Sep. 30, 2022</t>
        </is>
      </c>
      <c r="O2" s="2" t="inlineStr">
        <is>
          <t>Jun. 30, 2022</t>
        </is>
      </c>
      <c r="P2" s="2" t="inlineStr">
        <is>
          <t>Mar. 31, 2022</t>
        </is>
      </c>
      <c r="Q2" s="2" t="inlineStr">
        <is>
          <t>Dec. 31, 2024</t>
        </is>
      </c>
      <c r="R2" s="2" t="inlineStr">
        <is>
          <t>Dec. 31, 2023</t>
        </is>
      </c>
      <c r="S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declared per share of common stock (in dollars per share)</t>
        </is>
      </c>
      <c r="B4" s="8" t="n">
        <v>0.25</v>
      </c>
      <c r="C4" s="8" t="n">
        <v>0.25</v>
      </c>
      <c r="D4" s="8" t="n">
        <v>0.25</v>
      </c>
      <c r="E4" s="8" t="n">
        <v>0.25</v>
      </c>
      <c r="F4" s="8" t="n">
        <v>0.25</v>
      </c>
      <c r="G4" s="8" t="n">
        <v>0.25</v>
      </c>
      <c r="H4" s="8" t="n">
        <v>0.25</v>
      </c>
      <c r="I4" s="8" t="n">
        <v>0.25</v>
      </c>
      <c r="J4" s="8" t="n">
        <v>0.25</v>
      </c>
      <c r="K4" s="8" t="n">
        <v>0.25</v>
      </c>
      <c r="L4" s="8" t="n">
        <v>0.25</v>
      </c>
      <c r="M4" s="8" t="n">
        <v>0.25</v>
      </c>
      <c r="N4" s="8" t="n">
        <v>0.25</v>
      </c>
      <c r="O4" s="8" t="n">
        <v>0.25</v>
      </c>
      <c r="P4" s="8" t="n">
        <v>0.25</v>
      </c>
      <c r="Q4" s="7" t="n">
        <v>1</v>
      </c>
      <c r="R4" s="7" t="n">
        <v>1</v>
      </c>
      <c r="S4" s="7" t="n">
        <v>1</v>
      </c>
    </row>
    <row r="5">
      <c r="A5" s="4" t="inlineStr">
        <is>
          <t>Total Amounts Distributed</t>
        </is>
      </c>
      <c r="B5" s="4" t="inlineStr">
        <is>
          <t xml:space="preserve"> </t>
        </is>
      </c>
      <c r="C5" s="4" t="inlineStr">
        <is>
          <t xml:space="preserve"> </t>
        </is>
      </c>
      <c r="D5" s="4" t="inlineStr">
        <is>
          <t xml:space="preserve"> </t>
        </is>
      </c>
      <c r="E5" s="5" t="n">
        <v>130.2</v>
      </c>
      <c r="F5" s="5" t="n">
        <v>129.9</v>
      </c>
      <c r="G5" s="5" t="n">
        <v>122.4</v>
      </c>
      <c r="H5" s="5" t="n">
        <v>120.9</v>
      </c>
      <c r="I5" s="5" t="n">
        <v>120.8</v>
      </c>
      <c r="J5" s="5" t="n">
        <v>120.8</v>
      </c>
      <c r="K5" s="5" t="n">
        <v>120.8</v>
      </c>
      <c r="L5" s="5" t="n">
        <v>120.8</v>
      </c>
      <c r="M5" s="5" t="n">
        <v>118.6</v>
      </c>
      <c r="N5" s="5" t="n">
        <v>118.4</v>
      </c>
      <c r="O5" s="5" t="n">
        <v>116.7</v>
      </c>
      <c r="P5" s="5" t="n">
        <v>116.7</v>
      </c>
      <c r="Q5" s="4" t="inlineStr">
        <is>
          <t xml:space="preserve"> </t>
        </is>
      </c>
      <c r="R5" s="4" t="inlineStr">
        <is>
          <t xml:space="preserve"> </t>
        </is>
      </c>
      <c r="S5" s="4" t="inlineStr">
        <is>
          <t xml:space="preserve"> </t>
        </is>
      </c>
    </row>
  </sheetData>
  <mergeCells count="4">
    <mergeCell ref="A1:A2"/>
    <mergeCell ref="B1:D1"/>
    <mergeCell ref="E1:P1"/>
    <mergeCell ref="Q1:S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SHARE - Summary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income</t>
        </is>
      </c>
      <c r="B4" s="7" t="n">
        <v>941492</v>
      </c>
      <c r="C4" s="7" t="n">
        <v>630674</v>
      </c>
      <c r="D4" s="7" t="n">
        <v>983285</v>
      </c>
    </row>
    <row r="5">
      <c r="A5" s="4" t="inlineStr">
        <is>
          <t>Noncontrolling interests in income of consolidated subsidiaries</t>
        </is>
      </c>
      <c r="B5" s="6" t="n">
        <v>9989</v>
      </c>
      <c r="C5" s="6" t="n">
        <v>8417</v>
      </c>
      <c r="D5" s="6" t="n">
        <v>28766</v>
      </c>
    </row>
    <row r="6">
      <c r="A6" s="4" t="inlineStr">
        <is>
          <t>Dividends on preferred stock</t>
        </is>
      </c>
      <c r="B6" s="6" t="n">
        <v>96456</v>
      </c>
      <c r="C6" s="6" t="n">
        <v>89579</v>
      </c>
      <c r="D6" s="6" t="n">
        <v>89726</v>
      </c>
    </row>
    <row r="7">
      <c r="A7" s="4" t="inlineStr">
        <is>
          <t>Net Income Attributable to Common Stockholders - basic</t>
        </is>
      </c>
      <c r="B7" s="6" t="n">
        <v>835047</v>
      </c>
      <c r="C7" s="6" t="n">
        <v>532678</v>
      </c>
      <c r="D7" s="6" t="n">
        <v>864793</v>
      </c>
    </row>
    <row r="8">
      <c r="A8" s="4" t="inlineStr">
        <is>
          <t>Net Income Attributable to Common Stockholders - diluted</t>
        </is>
      </c>
      <c r="B8" s="7" t="n">
        <v>835047</v>
      </c>
      <c r="C8" s="7" t="n">
        <v>532678</v>
      </c>
      <c r="D8" s="7" t="n">
        <v>864793</v>
      </c>
    </row>
    <row r="9">
      <c r="A9" s="4" t="inlineStr">
        <is>
          <t>Basic weighted average shares of common stock outstanding (in shares)</t>
        </is>
      </c>
      <c r="B9" s="6" t="n">
        <v>495479956</v>
      </c>
      <c r="C9" s="6" t="n">
        <v>481934951</v>
      </c>
      <c r="D9" s="6" t="n">
        <v>468836718</v>
      </c>
    </row>
    <row r="10">
      <c r="A10" s="4" t="inlineStr">
        <is>
          <t>Common stock purchase warrants (in shares)</t>
        </is>
      </c>
      <c r="B10" s="6" t="n">
        <v>0</v>
      </c>
      <c r="C10" s="6" t="n">
        <v>1112943</v>
      </c>
      <c r="D10" s="6" t="n">
        <v>12763825</v>
      </c>
    </row>
    <row r="11">
      <c r="A11" s="4" t="inlineStr">
        <is>
          <t>Diluted weighted average shares of common stock outstanding (in shares)</t>
        </is>
      </c>
      <c r="B11" s="6" t="n">
        <v>499597670</v>
      </c>
      <c r="C11" s="6" t="n">
        <v>483716715</v>
      </c>
      <c r="D11" s="6" t="n">
        <v>481636125</v>
      </c>
    </row>
    <row r="12">
      <c r="A12" s="4" t="inlineStr">
        <is>
          <t>Basic Earnings per Share Attributable to Common Stockholders (in dollars per share)</t>
        </is>
      </c>
      <c r="B12" s="8" t="n">
        <v>1.69</v>
      </c>
      <c r="C12" s="8" t="n">
        <v>1.11</v>
      </c>
      <c r="D12" s="8" t="n">
        <v>1.84</v>
      </c>
    </row>
    <row r="13">
      <c r="A13" s="4" t="inlineStr">
        <is>
          <t>Diluted Earnings per Share Attributable to Common Stockholders (in dollars per share)</t>
        </is>
      </c>
      <c r="B13" s="8" t="n">
        <v>1.67</v>
      </c>
      <c r="C13" s="8" t="n">
        <v>1.1</v>
      </c>
      <c r="D13" s="8" t="n">
        <v>1.8</v>
      </c>
    </row>
    <row r="14">
      <c r="A14" s="4" t="inlineStr">
        <is>
          <t>Antidilutive shares (in shares)</t>
        </is>
      </c>
      <c r="B14" s="6" t="n">
        <v>0</v>
      </c>
      <c r="C14" s="6" t="n">
        <v>0</v>
      </c>
      <c r="D14" s="6" t="n">
        <v>0</v>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ffect of dilutive securities (in shares)</t>
        </is>
      </c>
      <c r="B17" s="6" t="n">
        <v>108</v>
      </c>
      <c r="C17" s="6" t="n">
        <v>192388</v>
      </c>
      <c r="D17" s="6" t="n">
        <v>0</v>
      </c>
    </row>
    <row r="18">
      <c r="A18" s="4" t="inlineStr">
        <is>
          <t>Restricted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ffect of dilutive securities (in shares)</t>
        </is>
      </c>
      <c r="B20" s="6" t="n">
        <v>185678</v>
      </c>
      <c r="C20" s="6" t="n">
        <v>223998</v>
      </c>
      <c r="D20" s="6" t="n">
        <v>35582</v>
      </c>
    </row>
    <row r="21">
      <c r="A21" s="4" t="inlineStr">
        <is>
          <t>Time Based Restricted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ffect of dilutive securities (in shares)</t>
        </is>
      </c>
      <c r="B23" s="6" t="n">
        <v>1980499</v>
      </c>
      <c r="C23" s="6" t="n">
        <v>174554</v>
      </c>
      <c r="D23" s="6" t="n">
        <v>0</v>
      </c>
    </row>
    <row r="24">
      <c r="A24" s="4" t="inlineStr">
        <is>
          <t>Performance-Based Restricted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ffect of dilutive securities (in shares)</t>
        </is>
      </c>
      <c r="B26" s="6" t="n">
        <v>1444503</v>
      </c>
      <c r="C26" s="6" t="n">
        <v>77881</v>
      </c>
      <c r="D26" s="6" t="n">
        <v>0</v>
      </c>
    </row>
    <row r="27">
      <c r="A27" s="4" t="inlineStr">
        <is>
          <t>Time Vesting Class B Profits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ffect of dilutive securities (in shares)</t>
        </is>
      </c>
      <c r="B29" s="6" t="n">
        <v>197900</v>
      </c>
      <c r="C29" s="6" t="n">
        <v>0</v>
      </c>
      <c r="D29" s="6" t="n">
        <v>0</v>
      </c>
    </row>
    <row r="30">
      <c r="A30" s="4" t="inlineStr">
        <is>
          <t>Performance Vesting Class B Profits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ffect of dilutive securities (in shares)</t>
        </is>
      </c>
      <c r="B32" s="6" t="n">
        <v>309026</v>
      </c>
      <c r="C32" s="6" t="n">
        <v>0</v>
      </c>
      <c r="D32" s="6" t="n">
        <v>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283</v>
      </c>
      <c r="C4" s="7" t="n">
        <v>5030</v>
      </c>
      <c r="D4" s="7" t="n">
        <v>4253</v>
      </c>
    </row>
    <row r="5">
      <c r="A5" s="4" t="inlineStr">
        <is>
          <t>State and local</t>
        </is>
      </c>
      <c r="B5" s="6" t="n">
        <v>1897</v>
      </c>
      <c r="C5" s="6" t="n">
        <v>416</v>
      </c>
      <c r="D5" s="6" t="n">
        <v>4096</v>
      </c>
    </row>
    <row r="6">
      <c r="A6" s="4" t="inlineStr">
        <is>
          <t>Foreign</t>
        </is>
      </c>
      <c r="B6" s="6" t="n">
        <v>9735</v>
      </c>
      <c r="C6" s="6" t="n">
        <v>377</v>
      </c>
      <c r="D6" s="6" t="n">
        <v>0</v>
      </c>
    </row>
    <row r="7">
      <c r="A7" s="4" t="inlineStr">
        <is>
          <t>Total current income tax expense</t>
        </is>
      </c>
      <c r="B7" s="6" t="n">
        <v>12915</v>
      </c>
      <c r="C7" s="6" t="n">
        <v>5823</v>
      </c>
      <c r="D7" s="6" t="n">
        <v>8349</v>
      </c>
    </row>
    <row r="8">
      <c r="A8" s="3" t="inlineStr">
        <is>
          <t>Deferred:</t>
        </is>
      </c>
      <c r="B8" s="4" t="inlineStr">
        <is>
          <t xml:space="preserve"> </t>
        </is>
      </c>
      <c r="C8" s="4" t="inlineStr">
        <is>
          <t xml:space="preserve"> </t>
        </is>
      </c>
      <c r="D8" s="4" t="inlineStr">
        <is>
          <t xml:space="preserve"> </t>
        </is>
      </c>
    </row>
    <row r="9">
      <c r="A9" s="4" t="inlineStr">
        <is>
          <t>Federal</t>
        </is>
      </c>
      <c r="B9" s="6" t="n">
        <v>174306</v>
      </c>
      <c r="C9" s="6" t="n">
        <v>76380</v>
      </c>
      <c r="D9" s="6" t="n">
        <v>227825</v>
      </c>
    </row>
    <row r="10">
      <c r="A10" s="4" t="inlineStr">
        <is>
          <t>State and local</t>
        </is>
      </c>
      <c r="B10" s="6" t="n">
        <v>80917</v>
      </c>
      <c r="C10" s="6" t="n">
        <v>39430</v>
      </c>
      <c r="D10" s="6" t="n">
        <v>43342</v>
      </c>
    </row>
    <row r="11">
      <c r="A11" s="4" t="inlineStr">
        <is>
          <t>Foreign</t>
        </is>
      </c>
      <c r="B11" s="6" t="n">
        <v>-821</v>
      </c>
      <c r="C11" s="6" t="n">
        <v>526</v>
      </c>
      <c r="D11" s="6" t="n">
        <v>0</v>
      </c>
    </row>
    <row r="12">
      <c r="A12" s="4" t="inlineStr">
        <is>
          <t>Total deferred income tax expense</t>
        </is>
      </c>
      <c r="B12" s="6" t="n">
        <v>254402</v>
      </c>
      <c r="C12" s="6" t="n">
        <v>116336</v>
      </c>
      <c r="D12" s="6" t="n">
        <v>271167</v>
      </c>
    </row>
    <row r="13">
      <c r="A13" s="4" t="inlineStr">
        <is>
          <t>Total Income Tax Expense</t>
        </is>
      </c>
      <c r="B13" s="7" t="n">
        <v>267317</v>
      </c>
      <c r="C13" s="7" t="n">
        <v>122159</v>
      </c>
      <c r="D13" s="7" t="n">
        <v>279516</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 Narrative (Details) - USD ($) $ in Thousands</t>
        </is>
      </c>
      <c r="B1" s="2" t="inlineStr">
        <is>
          <t>Dec. 31, 2024</t>
        </is>
      </c>
      <c r="C1" s="2" t="inlineStr">
        <is>
          <t>Dec. 31, 2023</t>
        </is>
      </c>
      <c r="D1" s="2" t="inlineStr">
        <is>
          <t>Dec. 31, 2022</t>
        </is>
      </c>
    </row>
    <row r="2">
      <c r="A2" s="3" t="inlineStr">
        <is>
          <t>Operating Loss Carryforwards [Line Items]</t>
        </is>
      </c>
      <c r="B2" s="4" t="inlineStr">
        <is>
          <t xml:space="preserve"> </t>
        </is>
      </c>
      <c r="C2" s="4" t="inlineStr">
        <is>
          <t xml:space="preserve"> </t>
        </is>
      </c>
      <c r="D2" s="4" t="inlineStr">
        <is>
          <t xml:space="preserve"> </t>
        </is>
      </c>
    </row>
    <row r="3">
      <c r="A3" s="4" t="inlineStr">
        <is>
          <t>Deferred tax liability</t>
        </is>
      </c>
      <c r="B3" s="7" t="n">
        <v>786141</v>
      </c>
      <c r="C3" s="7" t="n">
        <v>801857</v>
      </c>
      <c r="D3" s="4" t="inlineStr">
        <is>
          <t xml:space="preserve"> </t>
        </is>
      </c>
    </row>
    <row r="4">
      <c r="A4" s="4" t="inlineStr">
        <is>
          <t>Valuation allowance</t>
        </is>
      </c>
      <c r="B4" s="6" t="n">
        <v>34784</v>
      </c>
      <c r="C4" s="7" t="n">
        <v>34563</v>
      </c>
      <c r="D4" s="7" t="n">
        <v>0</v>
      </c>
    </row>
    <row r="5">
      <c r="A5" s="4" t="inlineStr">
        <is>
          <t>Subsidiaries | Foreign Income Tax Credits And Net Operating Loss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Valuation allowance</t>
        </is>
      </c>
      <c r="B7" s="7" t="n">
        <v>34800</v>
      </c>
      <c r="C7" s="4" t="inlineStr">
        <is>
          <t xml:space="preserve"> </t>
        </is>
      </c>
      <c r="D7"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ported Provision for Income Taxes and the U.S. Federal Statutory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at the statutory rate</t>
        </is>
      </c>
      <c r="B4" s="9" t="n">
        <v>0.21</v>
      </c>
      <c r="C4" s="9" t="n">
        <v>0.21</v>
      </c>
      <c r="D4" s="9" t="n">
        <v>0.21</v>
      </c>
    </row>
    <row r="5">
      <c r="A5" s="4" t="inlineStr">
        <is>
          <t>Non-taxable REIT income</t>
        </is>
      </c>
      <c r="B5" s="4" t="inlineStr">
        <is>
          <t>(7.67%)</t>
        </is>
      </c>
      <c r="C5" s="4" t="inlineStr">
        <is>
          <t>(11.14%)</t>
        </is>
      </c>
      <c r="D5" s="4" t="inlineStr">
        <is>
          <t>(3.36%)</t>
        </is>
      </c>
    </row>
    <row r="6">
      <c r="A6" s="4" t="inlineStr">
        <is>
          <t>State and local taxes</t>
        </is>
      </c>
      <c r="B6" s="10" t="n">
        <v>0.0462</v>
      </c>
      <c r="C6" s="10" t="n">
        <v>0.0371</v>
      </c>
      <c r="D6" s="10" t="n">
        <v>0.0405</v>
      </c>
    </row>
    <row r="7">
      <c r="A7" s="4" t="inlineStr">
        <is>
          <t>Foreign income taxes</t>
        </is>
      </c>
      <c r="B7" s="10" t="n">
        <v>0.0073</v>
      </c>
      <c r="C7" s="10" t="n">
        <v>0.0021</v>
      </c>
      <c r="D7" s="9" t="n">
        <v>0</v>
      </c>
    </row>
    <row r="8">
      <c r="A8" s="4" t="inlineStr">
        <is>
          <t>Change in state tax rate</t>
        </is>
      </c>
      <c r="B8" s="10" t="n">
        <v>0.0271</v>
      </c>
      <c r="C8" s="10" t="n">
        <v>0.0114</v>
      </c>
      <c r="D8" s="9" t="n">
        <v>0</v>
      </c>
    </row>
    <row r="9">
      <c r="A9" s="4" t="inlineStr">
        <is>
          <t>Foreign tax credits</t>
        </is>
      </c>
      <c r="B9" s="4" t="inlineStr">
        <is>
          <t>(0.75%)</t>
        </is>
      </c>
      <c r="C9" s="9" t="n">
        <v>0</v>
      </c>
      <c r="D9" s="9" t="n">
        <v>0</v>
      </c>
    </row>
    <row r="10">
      <c r="A10" s="4" t="inlineStr">
        <is>
          <t>Change in valuation allowance</t>
        </is>
      </c>
      <c r="B10" s="10" t="n">
        <v>0.0057</v>
      </c>
      <c r="C10" s="10" t="n">
        <v>0.008200000000000001</v>
      </c>
      <c r="D10" s="9" t="n">
        <v>0</v>
      </c>
    </row>
    <row r="11">
      <c r="A11" s="4" t="inlineStr">
        <is>
          <t>Other</t>
        </is>
      </c>
      <c r="B11" s="10" t="n">
        <v>0.007900000000000001</v>
      </c>
      <c r="C11" s="10" t="n">
        <v>0.0074</v>
      </c>
      <c r="D11" s="10" t="n">
        <v>0.0044</v>
      </c>
    </row>
    <row r="12">
      <c r="A12" s="4" t="inlineStr">
        <is>
          <t>Total Provision</t>
        </is>
      </c>
      <c r="B12" s="9" t="n">
        <v>0.22</v>
      </c>
      <c r="C12" s="10" t="n">
        <v>0.1648</v>
      </c>
      <c r="D12" s="10" t="n">
        <v>0.221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es and tax credit carryforwards</t>
        </is>
      </c>
      <c r="B3" s="7" t="n">
        <v>226781</v>
      </c>
      <c r="C3" s="7" t="n">
        <v>169907</v>
      </c>
      <c r="D3" s="4" t="inlineStr">
        <is>
          <t xml:space="preserve"> </t>
        </is>
      </c>
    </row>
    <row r="4">
      <c r="A4" s="4" t="inlineStr">
        <is>
          <t>Basis differences related to assets and investments</t>
        </is>
      </c>
      <c r="B4" s="6" t="n">
        <v>77985</v>
      </c>
      <c r="C4" s="6" t="n">
        <v>90395</v>
      </c>
      <c r="D4" s="4" t="inlineStr">
        <is>
          <t xml:space="preserve"> </t>
        </is>
      </c>
    </row>
    <row r="5">
      <c r="A5" s="4" t="inlineStr">
        <is>
          <t>Goodwill</t>
        </is>
      </c>
      <c r="B5" s="6" t="n">
        <v>186027</v>
      </c>
      <c r="C5" s="6" t="n">
        <v>202023</v>
      </c>
      <c r="D5" s="4" t="inlineStr">
        <is>
          <t xml:space="preserve"> </t>
        </is>
      </c>
    </row>
    <row r="6">
      <c r="A6" s="4" t="inlineStr">
        <is>
          <t>Fixed asset depreciation</t>
        </is>
      </c>
      <c r="B6" s="6" t="n">
        <v>19658</v>
      </c>
      <c r="C6" s="6" t="n">
        <v>2536</v>
      </c>
      <c r="D6" s="4" t="inlineStr">
        <is>
          <t xml:space="preserve"> </t>
        </is>
      </c>
    </row>
    <row r="7">
      <c r="A7" s="4" t="inlineStr">
        <is>
          <t>Accrued expenses</t>
        </is>
      </c>
      <c r="B7" s="6" t="n">
        <v>58467</v>
      </c>
      <c r="C7" s="6" t="n">
        <v>47086</v>
      </c>
      <c r="D7" s="4" t="inlineStr">
        <is>
          <t xml:space="preserve"> </t>
        </is>
      </c>
    </row>
    <row r="8">
      <c r="A8" s="4" t="inlineStr">
        <is>
          <t>Other</t>
        </is>
      </c>
      <c r="B8" s="6" t="n">
        <v>4204</v>
      </c>
      <c r="C8" s="6" t="n">
        <v>5822</v>
      </c>
      <c r="D8" s="4" t="inlineStr">
        <is>
          <t xml:space="preserve"> </t>
        </is>
      </c>
    </row>
    <row r="9">
      <c r="A9" s="4" t="inlineStr">
        <is>
          <t>Total deferred tax assets</t>
        </is>
      </c>
      <c r="B9" s="6" t="n">
        <v>573122</v>
      </c>
      <c r="C9" s="6" t="n">
        <v>517769</v>
      </c>
      <c r="D9" s="4" t="inlineStr">
        <is>
          <t xml:space="preserve"> </t>
        </is>
      </c>
    </row>
    <row r="10">
      <c r="A10" s="4" t="inlineStr">
        <is>
          <t>Less: valuation allowance</t>
        </is>
      </c>
      <c r="B10" s="6" t="n">
        <v>-34784</v>
      </c>
      <c r="C10" s="6" t="n">
        <v>-34563</v>
      </c>
      <c r="D10" s="7" t="n">
        <v>0</v>
      </c>
    </row>
    <row r="11">
      <c r="A11" s="4" t="inlineStr">
        <is>
          <t>Net deferred tax assets</t>
        </is>
      </c>
      <c r="B11" s="6" t="n">
        <v>538338</v>
      </c>
      <c r="C11" s="6" t="n">
        <v>483206</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Mortgage servicing rights</t>
        </is>
      </c>
      <c r="B13" s="6" t="n">
        <v>-1239428</v>
      </c>
      <c r="C13" s="6" t="n">
        <v>-923311</v>
      </c>
      <c r="D13" s="4" t="inlineStr">
        <is>
          <t xml:space="preserve"> </t>
        </is>
      </c>
    </row>
    <row r="14">
      <c r="A14" s="4" t="inlineStr">
        <is>
          <t>Basis differences related to assets and investments</t>
        </is>
      </c>
      <c r="B14" s="6" t="n">
        <v>-81369</v>
      </c>
      <c r="C14" s="6" t="n">
        <v>-81061</v>
      </c>
      <c r="D14" s="4" t="inlineStr">
        <is>
          <t xml:space="preserve"> </t>
        </is>
      </c>
    </row>
    <row r="15">
      <c r="A15" s="4" t="inlineStr">
        <is>
          <t>Other</t>
        </is>
      </c>
      <c r="B15" s="6" t="n">
        <v>-3682</v>
      </c>
      <c r="C15" s="6" t="n">
        <v>-1672</v>
      </c>
      <c r="D15" s="4" t="inlineStr">
        <is>
          <t xml:space="preserve"> </t>
        </is>
      </c>
    </row>
    <row r="16">
      <c r="A16" s="4" t="inlineStr">
        <is>
          <t>Total deferred tax liability</t>
        </is>
      </c>
      <c r="B16" s="6" t="n">
        <v>-1324479</v>
      </c>
      <c r="C16" s="6" t="n">
        <v>-1006044</v>
      </c>
      <c r="D16" s="4" t="inlineStr">
        <is>
          <t xml:space="preserve"> </t>
        </is>
      </c>
    </row>
    <row r="17">
      <c r="A17" s="4" t="inlineStr">
        <is>
          <t>Net Deferred Tax Liabilities</t>
        </is>
      </c>
      <c r="B17" s="6" t="n">
        <v>-786141</v>
      </c>
      <c r="C17" s="7" t="n">
        <v>-522838</v>
      </c>
      <c r="D17" s="4" t="inlineStr">
        <is>
          <t xml:space="preserve"> </t>
        </is>
      </c>
    </row>
    <row r="18">
      <c r="A18" s="4" t="inlineStr">
        <is>
          <t>Federal and State Tax Authority</t>
        </is>
      </c>
      <c r="B18" s="4" t="inlineStr">
        <is>
          <t xml:space="preserve"> </t>
        </is>
      </c>
      <c r="C18" s="4" t="inlineStr">
        <is>
          <t xml:space="preserve"> </t>
        </is>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Net operating loss carryforwards</t>
        </is>
      </c>
      <c r="B20" s="6" t="n">
        <v>826800</v>
      </c>
      <c r="C20" s="4" t="inlineStr">
        <is>
          <t xml:space="preserve"> </t>
        </is>
      </c>
      <c r="D20" s="4" t="inlineStr">
        <is>
          <t xml:space="preserve"> </t>
        </is>
      </c>
    </row>
    <row r="21">
      <c r="A21" s="4" t="inlineStr">
        <is>
          <t>Net operating loss carryforward that will expire</t>
        </is>
      </c>
      <c r="B21" s="7" t="n">
        <v>433600</v>
      </c>
      <c r="C21" s="4" t="inlineStr">
        <is>
          <t xml:space="preserve"> </t>
        </is>
      </c>
      <c r="D21"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s (Details) - USD ($) $ in Thousand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t>
        </is>
      </c>
      <c r="B4" s="7" t="n">
        <v>34784</v>
      </c>
      <c r="C4" s="7" t="n">
        <v>34563</v>
      </c>
      <c r="D4" s="7" t="n">
        <v>0</v>
      </c>
    </row>
    <row r="5">
      <c r="A5" s="4" t="inlineStr">
        <is>
          <t>Sculptor Acquisition (Note 3)</t>
        </is>
      </c>
      <c r="B5" s="4" t="inlineStr">
        <is>
          <t xml:space="preserve"> </t>
        </is>
      </c>
      <c r="C5" s="4" t="inlineStr">
        <is>
          <t xml:space="preserve"> </t>
        </is>
      </c>
      <c r="D5" s="4" t="inlineStr">
        <is>
          <t xml:space="preserve"> </t>
        </is>
      </c>
    </row>
    <row r="6">
      <c r="A6" s="3" t="inlineStr">
        <is>
          <t>Valuation Allowance [Line Items]</t>
        </is>
      </c>
      <c r="B6" s="4" t="inlineStr">
        <is>
          <t xml:space="preserve"> </t>
        </is>
      </c>
      <c r="C6" s="4" t="inlineStr">
        <is>
          <t xml:space="preserve"> </t>
        </is>
      </c>
      <c r="D6" s="4" t="inlineStr">
        <is>
          <t xml:space="preserve"> </t>
        </is>
      </c>
    </row>
    <row r="7">
      <c r="A7" s="4" t="inlineStr">
        <is>
          <t>Increase (decrease) in valuation allowance</t>
        </is>
      </c>
      <c r="B7" s="4" t="inlineStr">
        <is>
          <t xml:space="preserve"> </t>
        </is>
      </c>
      <c r="C7" s="6" t="n">
        <v>32340</v>
      </c>
      <c r="D7" s="4" t="inlineStr">
        <is>
          <t xml:space="preserve"> </t>
        </is>
      </c>
    </row>
    <row r="8">
      <c r="A8" s="4" t="inlineStr">
        <is>
          <t>Net change</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Increase (decrease) in valuation allowance</t>
        </is>
      </c>
      <c r="B10" s="7" t="n">
        <v>221</v>
      </c>
      <c r="C10" s="7" t="n">
        <v>2223</v>
      </c>
      <c r="D10"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UMER LOAN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ONSUMER LOANS</t>
        </is>
      </c>
      <c r="B4" s="4" t="inlineStr">
        <is>
          <t>CONSUMER LOANS Rithm Capital’s consumer loan portfolio consists of (i) consumer loans purchased from Goldman Sachs Bank USA (the “Marcus loans” or “Marcus”) in June 2023 and (ii) consumer loans purchased from SpringCastle (the “SpringCastle loans” or “SpringCastle”) initially in a co-investment with an unaffiliated entity. On June 28, 2024, Rithm Capital acquired the remaining 46.5% interest in the SpringCastle loans from the co-investor for a total purchase price of $22.0 million. Following the acquisition, Rithm Capital holds a 100% interest in the SpringCastle loans. The Marcus portfolio includes unsecured fixed-rate closed-end installment loans, and the SpringCastle loans portfolio includes personal unsecured loans and personal homeowner loans. The Marcus loans are serviced by Systems and Services Technologies, Inc. and the SpringCastle loans are serviced by OneMain Holdings Inc. The following table summarizes characteristics of the consumer loan portfolio measured at fair value under the fair value option election: UPB Carrying Value Weighted Average Coupon Weighted Average Expected Life (Years) December 31, 2024 SpringCastle $ 208,306 $ 219,308 18.1 % 3.8 Marcus 559,317 446,257 11.0 % 1.0 Total Consumer Loans $ 767,623 $ 665,565 12.9 % 1.8 December 31, 2023 SpringCastle $ 260,102 $ 285,632 18.2 % 3.7 Marcus 1,048,672 988,373 10.5 % 1.2 Total Consumer Loans $ 1,308,774 $ 1,274,005 12.0 % 1.7 See Note 18 regarding the financing of consumer loans. The following table summarizes the past due status and difference between the aggregate UPB and the aggregate carrying value of consumer loans: December 31, 2024 2023 Days Past Due UPB Carrying Value (A) Carrying Value Over (Under) UPB UPB Carrying Value (A) Carrying Value Over (Under) UPB SpringCastle: Current $ 203,923 $ 214,746 $ 10,823 $ 255,441 $ 280,577 $ 25,136 90+ 4,383 4,562 179 4,661 5,055 394 Total SpringCastle 208,306 219,308 11,002 260,102 285,632 25,530 Marcus: Current $ 438,712 $ 438,712 — $ 1,014,404 $ 956,076 $ (58,328) 90+ 120,605 7,545 (113,060) 34,268 32,297 (1,971) Total Marcus 559,317 446,257 (113,060) 1,048,672 988,373 (60,299) $ 767,623 $ 665,565 $ (102,058) $ 1,308,774 $ 1,274,005 $ (34,769) (A) Consumer loans are carried at fair value. See Note 19 regarding fair value measurements. The following table summarizes the activity for consumer loans for the period: Balance at December 31, 2022 $ 363,756 Purchases 1,317,347 Additional fundings (A) 27,510 Proceeds from repayments (446,124) Accretion of loan discount and premium amortization, net 37,717 Fair Value Adjustments Due To: Changes in instrument-specific credit risk 957 Other factors (27,158) Balance at December 31, 2023 1,274,005 Additional fundings (A) 24,091 Proceeds from repayments (560,518) Accretion of loan discount and premium amortization, net 27,914 Fair Value Adjustments Due To: Changes in instrument-specific credit risk (51,977) Other factors (47,950) Balance at December 31, 2024 $ 665,565 (A) Represents draws on consumer loans with revolving privileg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INCOME TAXES - Schedule of Taxable Common Stock Distributions (Details) - $ / shares</t>
        </is>
      </c>
      <c r="B1" s="2" t="inlineStr">
        <is>
          <t>1 Months Ended</t>
        </is>
      </c>
      <c r="E1" s="2" t="inlineStr">
        <is>
          <t>3 Months Ended</t>
        </is>
      </c>
      <c r="Q1" s="2" t="inlineStr">
        <is>
          <t>12 Months Ended</t>
        </is>
      </c>
    </row>
    <row r="2">
      <c r="B2" s="2" t="inlineStr">
        <is>
          <t>Dec. 31, 2024</t>
        </is>
      </c>
      <c r="C2" s="2" t="inlineStr">
        <is>
          <t>Dec. 31, 2023</t>
        </is>
      </c>
      <c r="D2" s="2" t="inlineStr">
        <is>
          <t>Dec. 31, 2022</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Mar. 31, 2023</t>
        </is>
      </c>
      <c r="M2" s="2" t="inlineStr">
        <is>
          <t>Dec. 31, 2022</t>
        </is>
      </c>
      <c r="N2" s="2" t="inlineStr">
        <is>
          <t>Sep. 30, 2022</t>
        </is>
      </c>
      <c r="O2" s="2" t="inlineStr">
        <is>
          <t>Jun. 30, 2022</t>
        </is>
      </c>
      <c r="P2" s="2" t="inlineStr">
        <is>
          <t>Mar. 31, 2022</t>
        </is>
      </c>
      <c r="Q2" s="2" t="inlineStr">
        <is>
          <t>Dec. 31, 2024</t>
        </is>
      </c>
      <c r="R2" s="2" t="inlineStr">
        <is>
          <t>Dec. 31, 2023</t>
        </is>
      </c>
      <c r="S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1</v>
      </c>
      <c r="R4" s="8" t="n">
        <v>1.25</v>
      </c>
      <c r="S4" s="8" t="n">
        <v>0.41</v>
      </c>
    </row>
    <row r="5">
      <c r="A5" s="4" t="inlineStr">
        <is>
          <t>Ordinary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1</v>
      </c>
      <c r="R5" s="9" t="n">
        <v>1</v>
      </c>
      <c r="S5" s="10" t="n">
        <v>0.4147</v>
      </c>
    </row>
    <row r="6">
      <c r="A6" s="4" t="inlineStr">
        <is>
          <t>Long-Term Capital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0</v>
      </c>
      <c r="R6" s="9" t="n">
        <v>0</v>
      </c>
      <c r="S6" s="9" t="n">
        <v>0</v>
      </c>
    </row>
    <row r="7">
      <c r="A7" s="4" t="inlineStr">
        <is>
          <t>Return of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0</v>
      </c>
      <c r="R7" s="9" t="n">
        <v>0</v>
      </c>
      <c r="S7" s="10" t="n">
        <v>0.5853</v>
      </c>
    </row>
    <row r="8">
      <c r="A8" s="4" t="inlineStr">
        <is>
          <t>Dividends declared per share of common stock (in dollars per share)</t>
        </is>
      </c>
      <c r="B8" s="8" t="n">
        <v>0.25</v>
      </c>
      <c r="C8" s="8" t="n">
        <v>0.25</v>
      </c>
      <c r="D8" s="8" t="n">
        <v>0.25</v>
      </c>
      <c r="E8" s="8" t="n">
        <v>0.25</v>
      </c>
      <c r="F8" s="8" t="n">
        <v>0.25</v>
      </c>
      <c r="G8" s="8" t="n">
        <v>0.25</v>
      </c>
      <c r="H8" s="8" t="n">
        <v>0.25</v>
      </c>
      <c r="I8" s="8" t="n">
        <v>0.25</v>
      </c>
      <c r="J8" s="8" t="n">
        <v>0.25</v>
      </c>
      <c r="K8" s="8" t="n">
        <v>0.25</v>
      </c>
      <c r="L8" s="8" t="n">
        <v>0.25</v>
      </c>
      <c r="M8" s="8" t="n">
        <v>0.25</v>
      </c>
      <c r="N8" s="8" t="n">
        <v>0.25</v>
      </c>
      <c r="O8" s="8" t="n">
        <v>0.25</v>
      </c>
      <c r="P8" s="8" t="n">
        <v>0.25</v>
      </c>
      <c r="Q8" s="7" t="n">
        <v>1</v>
      </c>
      <c r="R8" s="7" t="n">
        <v>1</v>
      </c>
      <c r="S8" s="7" t="n">
        <v>1</v>
      </c>
    </row>
    <row r="9">
      <c r="A9" s="4" t="inlineStr">
        <is>
          <t>Dividends Declar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2" t="n">
        <v>7.93</v>
      </c>
      <c r="R9" s="6" t="n">
        <v>7</v>
      </c>
      <c r="S9" s="6" t="n">
        <v>7</v>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s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2.12</v>
      </c>
      <c r="R12" s="8" t="n">
        <v>1.88</v>
      </c>
      <c r="S12" s="8" t="n">
        <v>1.88</v>
      </c>
    </row>
    <row r="13">
      <c r="A13" s="4" t="inlineStr">
        <is>
          <t>Ordinary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9" t="n">
        <v>1</v>
      </c>
      <c r="R13" s="9" t="n">
        <v>1</v>
      </c>
      <c r="S13" s="9" t="n">
        <v>1</v>
      </c>
    </row>
    <row r="14">
      <c r="A14" s="4" t="inlineStr">
        <is>
          <t>Long-Term Capital G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9" t="n">
        <v>0</v>
      </c>
      <c r="R14" s="9" t="n">
        <v>0</v>
      </c>
      <c r="S14" s="9" t="n">
        <v>0</v>
      </c>
    </row>
    <row r="15">
      <c r="A15" s="4" t="inlineStr">
        <is>
          <t>Return of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9" t="n">
        <v>0</v>
      </c>
      <c r="R15" s="9" t="n">
        <v>0</v>
      </c>
      <c r="S15" s="9" t="n">
        <v>0</v>
      </c>
    </row>
    <row r="16">
      <c r="A16" s="4" t="inlineStr">
        <is>
          <t>Dividends Declared (in dollars per share)</t>
        </is>
      </c>
      <c r="B16" s="12" t="n">
        <v>0.68</v>
      </c>
      <c r="C16" s="12" t="n">
        <v>0.47</v>
      </c>
      <c r="D16" s="12" t="n">
        <v>0.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ividends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2.04</v>
      </c>
      <c r="R19" s="8" t="n">
        <v>1.78</v>
      </c>
      <c r="S19" s="8" t="n">
        <v>1.78</v>
      </c>
    </row>
    <row r="20">
      <c r="A20" s="4" t="inlineStr">
        <is>
          <t>Ordinary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9" t="n">
        <v>1</v>
      </c>
      <c r="R20" s="9" t="n">
        <v>1</v>
      </c>
      <c r="S20" s="9" t="n">
        <v>1</v>
      </c>
    </row>
    <row r="21">
      <c r="A21" s="4" t="inlineStr">
        <is>
          <t>Long-Term Capital G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9" t="n">
        <v>0</v>
      </c>
      <c r="R21" s="9" t="n">
        <v>0</v>
      </c>
      <c r="S21" s="9" t="n">
        <v>0</v>
      </c>
    </row>
    <row r="22">
      <c r="A22" s="4" t="inlineStr">
        <is>
          <t>Return of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v>
      </c>
      <c r="R22" s="9" t="n">
        <v>0</v>
      </c>
      <c r="S22" s="9" t="n">
        <v>0</v>
      </c>
    </row>
    <row r="23">
      <c r="A23" s="4" t="inlineStr">
        <is>
          <t>Dividends Declared (in dollars per share)</t>
        </is>
      </c>
      <c r="B23" s="12" t="n">
        <v>0.67</v>
      </c>
      <c r="C23" s="12" t="n">
        <v>0.45</v>
      </c>
      <c r="D23" s="12" t="n">
        <v>0.4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vidends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1.59</v>
      </c>
      <c r="R26" s="8" t="n">
        <v>1.59</v>
      </c>
      <c r="S26" s="8" t="n">
        <v>1.59</v>
      </c>
    </row>
    <row r="27">
      <c r="A27" s="4" t="inlineStr">
        <is>
          <t>Ordinary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9" t="n">
        <v>1</v>
      </c>
      <c r="R27" s="9" t="n">
        <v>1</v>
      </c>
      <c r="S27" s="9" t="n">
        <v>1</v>
      </c>
    </row>
    <row r="28">
      <c r="A28" s="4" t="inlineStr">
        <is>
          <t>Long-Term Capital Ga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9" t="n">
        <v>0</v>
      </c>
      <c r="R28" s="9" t="n">
        <v>0</v>
      </c>
      <c r="S28" s="9" t="n">
        <v>0</v>
      </c>
    </row>
    <row r="29">
      <c r="A29" s="4" t="inlineStr">
        <is>
          <t>Return of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9" t="n">
        <v>0</v>
      </c>
      <c r="R29" s="9" t="n">
        <v>0</v>
      </c>
      <c r="S29" s="9" t="n">
        <v>0</v>
      </c>
    </row>
    <row r="30">
      <c r="A30" s="4" t="inlineStr">
        <is>
          <t>Dividends Declared (in dollars per share)</t>
        </is>
      </c>
      <c r="B30" s="12" t="n">
        <v>0.4</v>
      </c>
      <c r="C30" s="12" t="n">
        <v>0.4</v>
      </c>
      <c r="D30" s="12" t="n">
        <v>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eries D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ividends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8" t="n">
        <v>1.75</v>
      </c>
      <c r="R33" s="8" t="n">
        <v>1.75</v>
      </c>
      <c r="S33" s="8" t="n">
        <v>1.75</v>
      </c>
    </row>
    <row r="34">
      <c r="A34" s="4" t="inlineStr">
        <is>
          <t>Ordinary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9" t="n">
        <v>1</v>
      </c>
      <c r="R34" s="9" t="n">
        <v>1</v>
      </c>
      <c r="S34" s="9" t="n">
        <v>1</v>
      </c>
    </row>
    <row r="35">
      <c r="A35" s="4" t="inlineStr">
        <is>
          <t>Long-Term Capital Ga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9" t="n">
        <v>0</v>
      </c>
      <c r="R35" s="9" t="n">
        <v>0</v>
      </c>
      <c r="S35" s="9" t="n">
        <v>0</v>
      </c>
    </row>
    <row r="36">
      <c r="A36" s="4" t="inlineStr">
        <is>
          <t>Return of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9" t="n">
        <v>0</v>
      </c>
      <c r="R36" s="9" t="n">
        <v>0</v>
      </c>
      <c r="S36" s="9" t="n">
        <v>0</v>
      </c>
    </row>
    <row r="37">
      <c r="A37" s="4" t="inlineStr">
        <is>
          <t>Dividends Declared (in dollars per share)</t>
        </is>
      </c>
      <c r="B37" s="8" t="n">
        <v>0.44</v>
      </c>
      <c r="C37" s="8" t="n">
        <v>0.44</v>
      </c>
      <c r="D37" s="8" t="n">
        <v>0.4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sheetData>
  <mergeCells count="4">
    <mergeCell ref="A1:A2"/>
    <mergeCell ref="B1:D1"/>
    <mergeCell ref="E1:P1"/>
    <mergeCell ref="Q1:S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AND CONTINGENCIES - Narrative (Details) $ in Thousands</t>
        </is>
      </c>
      <c r="C1" s="2" t="inlineStr">
        <is>
          <t>12 Months Ended</t>
        </is>
      </c>
    </row>
    <row r="2">
      <c r="B2" s="2" t="inlineStr">
        <is>
          <t>Feb. 27, 2024 USD ($) property</t>
        </is>
      </c>
      <c r="C2" s="2" t="inlineStr">
        <is>
          <t>Dec. 31, 2024 USD ($)</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Estimated liability, representation and warranties</t>
        </is>
      </c>
      <c r="B4" s="4" t="inlineStr">
        <is>
          <t xml:space="preserve"> </t>
        </is>
      </c>
      <c r="C4" s="7" t="n">
        <v>47200</v>
      </c>
      <c r="D4" s="4" t="inlineStr">
        <is>
          <t xml:space="preserve"> </t>
        </is>
      </c>
    </row>
    <row r="5">
      <c r="A5" s="4" t="inlineStr">
        <is>
          <t>Residential mortgage loan repurchase liability</t>
        </is>
      </c>
      <c r="B5" s="4" t="inlineStr">
        <is>
          <t xml:space="preserve"> </t>
        </is>
      </c>
      <c r="C5" s="6" t="n">
        <v>2745756</v>
      </c>
      <c r="D5" s="7" t="n">
        <v>1782998</v>
      </c>
    </row>
    <row r="6">
      <c r="A6" s="4" t="inlineStr">
        <is>
          <t>Committed to fund</t>
        </is>
      </c>
      <c r="B6" s="4" t="inlineStr">
        <is>
          <t xml:space="preserve"> </t>
        </is>
      </c>
      <c r="C6" s="6" t="n">
        <v>200</v>
      </c>
      <c r="D6" s="4" t="inlineStr">
        <is>
          <t xml:space="preserve"> </t>
        </is>
      </c>
    </row>
    <row r="7">
      <c r="A7" s="4" t="inlineStr">
        <is>
          <t>Unfunded capital commitments</t>
        </is>
      </c>
      <c r="B7" s="4" t="inlineStr">
        <is>
          <t xml:space="preserve"> </t>
        </is>
      </c>
      <c r="C7" s="6" t="n">
        <v>289000</v>
      </c>
      <c r="D7" s="4" t="inlineStr">
        <is>
          <t xml:space="preserve"> </t>
        </is>
      </c>
    </row>
    <row r="8">
      <c r="A8" s="4" t="inlineStr">
        <is>
          <t>Alternative investment</t>
        </is>
      </c>
      <c r="B8" s="4" t="inlineStr">
        <is>
          <t xml:space="preserve"> </t>
        </is>
      </c>
      <c r="C8" s="7" t="n">
        <v>23800</v>
      </c>
      <c r="D8" s="7" t="n">
        <v>70200</v>
      </c>
    </row>
    <row r="9">
      <c r="A9" s="4" t="inlineStr">
        <is>
          <t>Unfunded capital commitments, term</t>
        </is>
      </c>
      <c r="B9" s="4" t="inlineStr">
        <is>
          <t xml:space="preserve"> </t>
        </is>
      </c>
      <c r="C9" s="4" t="inlineStr">
        <is>
          <t>6 years</t>
        </is>
      </c>
      <c r="D9" s="4" t="inlineStr">
        <is>
          <t xml:space="preserve"> </t>
        </is>
      </c>
    </row>
    <row r="10">
      <c r="A10" s="4" t="inlineStr">
        <is>
          <t>Directo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ntributions to parent company</t>
        </is>
      </c>
      <c r="B12" s="4" t="inlineStr">
        <is>
          <t xml:space="preserve"> </t>
        </is>
      </c>
      <c r="C12" s="7" t="n">
        <v>150000</v>
      </c>
      <c r="D12" s="4" t="inlineStr">
        <is>
          <t xml:space="preserve"> </t>
        </is>
      </c>
    </row>
    <row r="13">
      <c r="A13" s="4" t="inlineStr">
        <is>
          <t>Viewpoint Murfreesboro Land LLC | Single Family</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Purchase price of land</t>
        </is>
      </c>
      <c r="B15" s="7" t="n">
        <v>7000</v>
      </c>
      <c r="C15" s="4" t="inlineStr">
        <is>
          <t xml:space="preserve"> </t>
        </is>
      </c>
      <c r="D15" s="4" t="inlineStr">
        <is>
          <t xml:space="preserve"> </t>
        </is>
      </c>
    </row>
    <row r="16">
      <c r="A16" s="4" t="inlineStr">
        <is>
          <t>Number of properties | property</t>
        </is>
      </c>
      <c r="B16" s="6" t="n">
        <v>171</v>
      </c>
      <c r="C16" s="4" t="inlineStr">
        <is>
          <t xml:space="preserve"> </t>
        </is>
      </c>
      <c r="D16" s="4" t="inlineStr">
        <is>
          <t xml:space="preserve"> </t>
        </is>
      </c>
    </row>
    <row r="17">
      <c r="A17" s="4" t="inlineStr">
        <is>
          <t>Aggregate purchase price</t>
        </is>
      </c>
      <c r="B17" s="7" t="n">
        <v>49000</v>
      </c>
      <c r="C17" s="4" t="inlineStr">
        <is>
          <t xml:space="preserve"> </t>
        </is>
      </c>
      <c r="D17" s="4" t="inlineStr">
        <is>
          <t xml:space="preserve"> </t>
        </is>
      </c>
    </row>
    <row r="18">
      <c r="A18" s="4" t="inlineStr">
        <is>
          <t>Purchase price outstanding</t>
        </is>
      </c>
      <c r="B18" s="4" t="inlineStr">
        <is>
          <t xml:space="preserve"> </t>
        </is>
      </c>
      <c r="C18" s="6" t="n">
        <v>45300</v>
      </c>
      <c r="D18" s="4" t="inlineStr">
        <is>
          <t xml:space="preserve"> </t>
        </is>
      </c>
    </row>
    <row r="19">
      <c r="A19" s="4" t="inlineStr">
        <is>
          <t>Genesis Acquisition</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Committed to fund</t>
        </is>
      </c>
      <c r="B21" s="4" t="inlineStr">
        <is>
          <t xml:space="preserve"> </t>
        </is>
      </c>
      <c r="C21" s="6" t="n">
        <v>1300000</v>
      </c>
      <c r="D21" s="4" t="inlineStr">
        <is>
          <t xml:space="preserve"> </t>
        </is>
      </c>
    </row>
    <row r="22">
      <c r="A22" s="4" t="inlineStr">
        <is>
          <t>Consumer Portfolio Segment | Unfunded Loan Commitment | Consumer Loan Companies</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Financing receivable</t>
        </is>
      </c>
      <c r="B24" s="4" t="inlineStr">
        <is>
          <t xml:space="preserve"> </t>
        </is>
      </c>
      <c r="C24" s="6" t="n">
        <v>150200</v>
      </c>
      <c r="D24" s="4" t="inlineStr">
        <is>
          <t xml:space="preserve"> </t>
        </is>
      </c>
    </row>
    <row r="25">
      <c r="A25" s="4" t="inlineStr">
        <is>
          <t>Commercial Real Estate</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Unfunded capital commitments</t>
        </is>
      </c>
      <c r="B27" s="4" t="inlineStr">
        <is>
          <t xml:space="preserve"> </t>
        </is>
      </c>
      <c r="C27" s="7" t="n">
        <v>81300</v>
      </c>
      <c r="D27" s="4" t="inlineStr">
        <is>
          <t xml:space="preserve">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LATED PARTY TRANSACTIONS - Narrative (Details) - USD ($) $ in Thousands, shares in Millions</t>
        </is>
      </c>
      <c r="C1" s="2" t="inlineStr">
        <is>
          <t>3 Months Ended</t>
        </is>
      </c>
    </row>
    <row r="2">
      <c r="B2" s="2" t="inlineStr">
        <is>
          <t>Jun. 11, 2024</t>
        </is>
      </c>
      <c r="C2" s="2" t="inlineStr">
        <is>
          <t>Jun. 30, 2024</t>
        </is>
      </c>
      <c r="D2" s="2" t="inlineStr">
        <is>
          <t>Dec. 31, 2024</t>
        </is>
      </c>
      <c r="E2" s="2" t="inlineStr">
        <is>
          <t>Mar. 31, 2024</t>
        </is>
      </c>
      <c r="F2" s="2" t="inlineStr">
        <is>
          <t>Dec. 31, 2023</t>
        </is>
      </c>
      <c r="G2" s="2" t="inlineStr">
        <is>
          <t>Jul. 31, 2023</t>
        </is>
      </c>
      <c r="H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ternative investment</t>
        </is>
      </c>
      <c r="B4" s="4" t="inlineStr">
        <is>
          <t xml:space="preserve"> </t>
        </is>
      </c>
      <c r="C4" s="4" t="inlineStr">
        <is>
          <t xml:space="preserve"> </t>
        </is>
      </c>
      <c r="D4" s="7" t="n">
        <v>23800</v>
      </c>
      <c r="E4" s="4" t="inlineStr">
        <is>
          <t xml:space="preserve"> </t>
        </is>
      </c>
      <c r="F4" s="7" t="n">
        <v>70200</v>
      </c>
      <c r="G4" s="4" t="inlineStr">
        <is>
          <t xml:space="preserve"> </t>
        </is>
      </c>
      <c r="H4" s="4" t="inlineStr">
        <is>
          <t xml:space="preserve"> </t>
        </is>
      </c>
    </row>
    <row r="5">
      <c r="A5" s="4" t="inlineStr">
        <is>
          <t>Total Residential Mortgage Loans, HF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paid principal balance</t>
        </is>
      </c>
      <c r="B7" s="4" t="inlineStr">
        <is>
          <t xml:space="preserve"> </t>
        </is>
      </c>
      <c r="C7" s="4" t="inlineStr">
        <is>
          <t xml:space="preserve"> </t>
        </is>
      </c>
      <c r="D7" s="6" t="n">
        <v>75872</v>
      </c>
      <c r="E7" s="4" t="inlineStr">
        <is>
          <t xml:space="preserve"> </t>
        </is>
      </c>
      <c r="F7" s="4" t="inlineStr">
        <is>
          <t xml:space="preserve"> </t>
        </is>
      </c>
      <c r="G7" s="4" t="inlineStr">
        <is>
          <t xml:space="preserve"> </t>
        </is>
      </c>
      <c r="H7" s="4" t="inlineStr">
        <is>
          <t xml:space="preserve"> </t>
        </is>
      </c>
    </row>
    <row r="8">
      <c r="A8" s="4" t="inlineStr">
        <is>
          <t>Great Ajax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common stock outstanding</t>
        </is>
      </c>
      <c r="B10" s="10" t="n">
        <v>0.0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eat Ajax Corp. | Total Residential Mortgage Loans, HF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paid principal balance</t>
        </is>
      </c>
      <c r="B13" s="4" t="inlineStr">
        <is>
          <t xml:space="preserve"> </t>
        </is>
      </c>
      <c r="C13" s="4" t="inlineStr">
        <is>
          <t xml:space="preserve"> </t>
        </is>
      </c>
      <c r="D13" s="4" t="inlineStr">
        <is>
          <t xml:space="preserve"> </t>
        </is>
      </c>
      <c r="E13" s="7" t="n">
        <v>245300</v>
      </c>
      <c r="F13" s="4" t="inlineStr">
        <is>
          <t xml:space="preserve"> </t>
        </is>
      </c>
      <c r="G13" s="4" t="inlineStr">
        <is>
          <t xml:space="preserve"> </t>
        </is>
      </c>
      <c r="H13" s="4" t="inlineStr">
        <is>
          <t xml:space="preserve"> </t>
        </is>
      </c>
    </row>
    <row r="14">
      <c r="A14" s="4" t="inlineStr">
        <is>
          <t>Great Ajax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for exercised warrants (in shares)</t>
        </is>
      </c>
      <c r="B17" s="4" t="inlineStr">
        <is>
          <t xml:space="preserve"> </t>
        </is>
      </c>
      <c r="C17" s="16" t="n">
        <v>3.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wrez Joint Ventures | Great Ajax Corp. | Total Residential Mortgage Loans, HF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paid principal balance</t>
        </is>
      </c>
      <c r="B20" s="4" t="inlineStr">
        <is>
          <t xml:space="preserve"> </t>
        </is>
      </c>
      <c r="C20" s="7" t="n">
        <v>562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viously serviced amount</t>
        </is>
      </c>
      <c r="B21" s="4" t="inlineStr">
        <is>
          <t xml:space="preserve"> </t>
        </is>
      </c>
      <c r="C21" s="7" t="n">
        <v>29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fee, performing and non performing loans (as a percent)</t>
        </is>
      </c>
      <c r="B22" s="4" t="inlineStr">
        <is>
          <t xml:space="preserve"> </t>
        </is>
      </c>
      <c r="C22" s="10" t="n">
        <v>0.005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market value of the REO (as a percent)</t>
        </is>
      </c>
      <c r="B23" s="4" t="inlineStr">
        <is>
          <t xml:space="preserve"> </t>
        </is>
      </c>
      <c r="C23" s="9" t="n">
        <v>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 of REO (as a percent)</t>
        </is>
      </c>
      <c r="B24" s="4" t="inlineStr">
        <is>
          <t xml:space="preserve"> </t>
        </is>
      </c>
      <c r="C24" s="9" t="n">
        <v>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rrying value of bonds retained by Rithm Capital</t>
        </is>
      </c>
      <c r="B25" s="4" t="inlineStr">
        <is>
          <t xml:space="preserve"> </t>
        </is>
      </c>
      <c r="C25" s="4" t="inlineStr">
        <is>
          <t xml:space="preserve"> </t>
        </is>
      </c>
      <c r="D25" s="6" t="n">
        <v>38600</v>
      </c>
      <c r="E25" s="4" t="inlineStr">
        <is>
          <t xml:space="preserve"> </t>
        </is>
      </c>
      <c r="F25" s="4" t="inlineStr">
        <is>
          <t xml:space="preserve"> </t>
        </is>
      </c>
      <c r="G25" s="4" t="inlineStr">
        <is>
          <t xml:space="preserve"> </t>
        </is>
      </c>
      <c r="H25" s="4" t="inlineStr">
        <is>
          <t xml:space="preserve"> </t>
        </is>
      </c>
    </row>
    <row r="26">
      <c r="A26" s="4" t="inlineStr">
        <is>
          <t>Related Party | Great Ajax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 (in shares)</t>
        </is>
      </c>
      <c r="B28" s="16" t="n">
        <v>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t>
        </is>
      </c>
      <c r="B29" s="7" t="n">
        <v>1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Agreement | Related Party | Gene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ancing receivable</t>
        </is>
      </c>
      <c r="B32" s="4" t="inlineStr">
        <is>
          <t xml:space="preserve"> </t>
        </is>
      </c>
      <c r="C32" s="4" t="inlineStr">
        <is>
          <t xml:space="preserve"> </t>
        </is>
      </c>
      <c r="D32" s="4" t="inlineStr">
        <is>
          <t xml:space="preserve"> </t>
        </is>
      </c>
      <c r="E32" s="4" t="inlineStr">
        <is>
          <t xml:space="preserve"> </t>
        </is>
      </c>
      <c r="F32" s="4" t="inlineStr">
        <is>
          <t xml:space="preserve"> </t>
        </is>
      </c>
      <c r="G32" s="7" t="n">
        <v>86400</v>
      </c>
      <c r="H32" s="4" t="inlineStr">
        <is>
          <t xml:space="preserve"> </t>
        </is>
      </c>
    </row>
    <row r="33">
      <c r="A33" s="4" t="inlineStr">
        <is>
          <t>Related Party Assets Under Management | Executive Managing Directors Employeesand Other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s under management</t>
        </is>
      </c>
      <c r="B35" s="4" t="inlineStr">
        <is>
          <t xml:space="preserve"> </t>
        </is>
      </c>
      <c r="C35" s="4" t="inlineStr">
        <is>
          <t xml:space="preserve"> </t>
        </is>
      </c>
      <c r="D35" s="7" t="n">
        <v>1300000</v>
      </c>
      <c r="E35" s="4" t="inlineStr">
        <is>
          <t xml:space="preserve"> </t>
        </is>
      </c>
      <c r="F35" s="4" t="inlineStr">
        <is>
          <t xml:space="preserve"> </t>
        </is>
      </c>
      <c r="G35" s="4" t="inlineStr">
        <is>
          <t xml:space="preserve"> </t>
        </is>
      </c>
      <c r="H35" s="4" t="inlineStr">
        <is>
          <t xml:space="preserve"> </t>
        </is>
      </c>
    </row>
    <row r="36">
      <c r="A36" s="4" t="inlineStr">
        <is>
          <t>Percent of assets under management not charged management and incentive fees</t>
        </is>
      </c>
      <c r="B36" s="4" t="inlineStr">
        <is>
          <t xml:space="preserve"> </t>
        </is>
      </c>
      <c r="C36" s="4" t="inlineStr">
        <is>
          <t xml:space="preserve"> </t>
        </is>
      </c>
      <c r="D36" s="10" t="n">
        <v>0.701</v>
      </c>
      <c r="E36" s="4" t="inlineStr">
        <is>
          <t xml:space="preserve"> </t>
        </is>
      </c>
      <c r="F36" s="4" t="inlineStr">
        <is>
          <t xml:space="preserve"> </t>
        </is>
      </c>
      <c r="G36" s="4" t="inlineStr">
        <is>
          <t xml:space="preserve"> </t>
        </is>
      </c>
      <c r="H36" s="4" t="inlineStr">
        <is>
          <t xml:space="preserve"> </t>
        </is>
      </c>
    </row>
    <row r="37">
      <c r="A37" s="4" t="inlineStr">
        <is>
          <t>Structured Alternative Investment Solution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 invested</t>
        </is>
      </c>
      <c r="B39" s="4" t="inlineStr">
        <is>
          <t xml:space="preserve"> </t>
        </is>
      </c>
      <c r="C39" s="7" t="n">
        <v>914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ructured Alternative Investment Solution | Related Party | Sculp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lternative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50000</v>
      </c>
    </row>
    <row r="43">
      <c r="A43" s="4" t="inlineStr">
        <is>
          <t>Amount in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278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NGLE-FAMILY RENTAL PROPERTIES</t>
        </is>
      </c>
      <c r="B1" s="2" t="inlineStr">
        <is>
          <t>12 Months Ended</t>
        </is>
      </c>
    </row>
    <row r="2">
      <c r="B2" s="2" t="inlineStr">
        <is>
          <t>Dec. 31, 2024</t>
        </is>
      </c>
    </row>
    <row r="3">
      <c r="A3" s="3" t="inlineStr">
        <is>
          <t>Real Estate [Abstract]</t>
        </is>
      </c>
      <c r="B3" s="4" t="inlineStr">
        <is>
          <t xml:space="preserve"> </t>
        </is>
      </c>
    </row>
    <row r="4">
      <c r="A4" s="4" t="inlineStr">
        <is>
          <t>SINGLE-FAMILY RENTAL PROPERTIES</t>
        </is>
      </c>
      <c r="B4" s="4" t="inlineStr">
        <is>
          <t>SINGLE-FAMILY RENTAL PROPERTIES Rithm Capital invests in its SFR portfolio by acquiring and maintaining a geographically diversified portfolio of high-quality single-family homes and leasing them to high-quality residents. SFR properties HFI are carried at cost less accumulated depreciation and impairment and are presented within single-family rental properties on the consolidated balance sheets. SFR properties HFS are managed for near term sale and disposition. They are measured at the lower of cost less accumulated depreciation and impairment or fair value less estimated cost to sell and presented within single-family rental properties on the consolidated balance sheets. For the year ended December 31, 2024, Rithm Capital transferred 206 SFR properties HFI to HFS. The following table summarizes the net carrying value of investments in SFR properties: December 31, 2024 2023 Land $ 191,992 $ 183,359 Building 767,966 733,437 Capital improvements 150,811 138,869 Total gross investment in SFR properties 1,110,769 1,055,665 Accumulated depreciation (82,474) (53,737) Investment in SFR Properties, Net $ 1,028,295 $ 1,001,928 Depreciation expense for the years ended December 31, 2024, 2023 and 2022 totaled $30.0 million, $28.2 million and $18.9 million, respectively. Depreciation expense is included in general and administrative in the consolidated statements of operations. As of December 31, 2024 and 2023, the carrying amount of the SFR properties includes capitalized acquisition costs of $7.0 million and $7.5 million, respectively. The following table summarizes the activity for the period related to the net carrying value of investments in SFR properties: SFR Properties HFI SFR Properties HFS Total Balance at December 31, 2022 $ 971,313 $ — $ 971,313 Acquisitions and capital improvements 67,013 — 67,013 Transfers to HFS (9,561) 9,561 — Dispositions (250) (7,990) (8,240) Depreciation expense (28,158) — (28,158) Balance at December 31, 2023 1,000,357 1,571 1,001,928 Acquisitions and capital improvements 70,355 — 70,355 Transfers to HFS (50,615) 50,615 — Dispositions (1,140) (12,893) (14,033) Depreciation expense (29,955) — (29,955) Balance at December 31, 2024 $ 989,002 $ 39,293 $ 1,028,295 Rithm Capital generally rents its SFR properties under non-cancelable lease agreements with a term of one The following table summarizes rental revenue and other variable revenue included in other revenues and other income (loss), net Year Ended December 31, 2024 2023 2022 Rental revenue $ 76,561 $ 73,216 $ 54,567 Other variable revenue 4,524 2,299 464 Total Revenue $ 81,085 $ 75,515 $ 55,031 The following table summarizes the future minimum rental revenues under existing leases on SFR properties: 2025 $ 39,067 2026 and thereafter 3,419 Total $ 42,486 The following table summarizes the activity for the period of the SFR portfolio by properties: SFR Properties HFI SFR Properties HFS Total Balance at December 31, 2022 3,731 — 3,731 Acquisition of SFR properties 182 — 182 Transfer to HFS (30) 30 — Disposition of SFR properties (1) (24) (25) Balance at December 31, 2023 3,882 6 3,888 Acquisition of SFR properties 219 — 219 Transfer to HFS (206) 206 — Disposition of SFR properties (4) (54) (58) Balance at December 31, 2024 3,891 158 4,049 See Note 18 regarding the financing of SFR prope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IDENTIAL TRANSITION LOANS</t>
        </is>
      </c>
      <c r="B1" s="2" t="inlineStr">
        <is>
          <t>12 Months Ended</t>
        </is>
      </c>
    </row>
    <row r="2">
      <c r="B2" s="2" t="inlineStr">
        <is>
          <t>Dec. 31, 2024</t>
        </is>
      </c>
    </row>
    <row r="3">
      <c r="A3" s="3" t="inlineStr">
        <is>
          <t>Receivables [Abstract]</t>
        </is>
      </c>
      <c r="B3" s="4" t="inlineStr">
        <is>
          <t xml:space="preserve"> </t>
        </is>
      </c>
    </row>
    <row r="4">
      <c r="A4" s="4" t="inlineStr">
        <is>
          <t>RESIDENTIAL TRANSITION LOANS</t>
        </is>
      </c>
      <c r="B4" s="4" t="inlineStr">
        <is>
          <t>RESIDENTIAL TRANSITION LOANS Genesis specializes in originating and managing a portfolio of primarily short-term mortgage loans to fund the construction and development of, or investment in, residential properties. On August 24, 2023 Rithm Capital acquired a portfolio of loans from Morgan Stanley Bank, N.A. with a face value of $148.4 million. The portfolio consists of fixed rate bridge and renovation loans and is master serviced by Genesis. The following table summarizes residential transition loans, at fair value and residential transition loans held by consolidated CFEs by loan type: Residential Transition Loans - Carrying Value (A) Residential Transition Loans of Consolidated CFEs - Carrying Value (A) Total Carrying % of Portfolio Loan % of Portfolio Weighted Average Yield Weighted Average Original Life (Months) Weighted Average Committed Loan Balance to Value (B) December 31, 2024 Construction $ 935,142 $ 492,071 $ 1,427,213 45.4 % 490 31.9 % 11.4 % 20.0 72.7% / 62.2% Bridge 972,443 363,946 1,336,389 42.6 % 600 39.1 % 10.0 % 23.9 66.6% Renovation 270,490 106,175 376,665 12.0 % 445 29.0 % 10.5 % 12.8 82.8% / 68.2% $ 2,178,075 $ 962,192 $ 3,140,267 100.0 % 1,535 100.0 % 10.7 % 20.4 N/A December 31, 2023 Construction $ 787,740 $ 146,391 $ 934,131 41.8 % 371 27.0 % 10.5 % 16.2 74.0% / 63.0% Bridge 841,040 168,627 1,009,667 45.3 % 652 47.6 % 9.6 % 26.5 68.9% Renovation 250,539 38,576 289,115 12.9 % 349 25.4 % 10.0 % 13.5 80.5% / 68.6% $ 1,879,319 $ 353,594 $ 2,232,913 100.0 % 1,372 100.0 % 10.1 % 20.4 N/A (A) Residential transition loans are carried at fair value under the FVO election. Residential transition loans held by consolidated CFEs are classified as Level 3 and valued based on the more observable financial liabilities of consolidated CFEs. See Note 19 regarding fair value measurements. (B) Weighted by commitment loan-to-value (“LTV”) for bridge loans, loan-to-cost and loan-to-after-repair-value for construction and renovation loans. The following table summarizes the activity for the period of loans included in residential transition loans, at fair value on the consolidated balance sheets: Balance at December 31, 2022 $ 1,714,053 Purchases 146,631 Initial loan advances 1,380,187 Construction holdbacks and draws 667,656 Paydowns and payoffs (1,671,895) Purchased loans discount (premium) amortization 668 Transfers to assets of consolidated CFEs (357,614) Fair Value Adjustments Due To: Changes in instrument-specific credit risk — Other factors (367) Balance at December 31, 2023 1,879,319 Purchases — Initial loan advances 1,991,047 Construction holdbacks and draws 882,623 Paydowns and payoffs (1,394,313) Purchased loans discount (premium) amortization 1,087 Transfer of loans to REO (11,649) Transfers to assets of consolidated CFEs (1,200,446) Fair Value Adjustments Due To: Changes in instrument-specific credit risk 8,549 Other factors 21,858 Balance at December 31, 2024 $ 2,178,075 The Company is subject to credit risk in connection with its investments in mortgage loans. The two primary components of credit risk are default risk, which is the risk that a borrower fails to make scheduled principal and interest payments, and severity risk, which is the risk of loss upon a borrower’s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The following table summarizes the past due status and difference between the aggregate UPB and the aggregate carrying value of loans included in residential transition loans, at fair value on the consolidated balance sheets: December 31, 2024 2023 Days Past Due UPB Carrying Value Carrying Value Over (Under) UPB UPB Carrying Value Carrying Value Over (Under) UPB Current $ 2,117,479 $ 2,128,802 $ 11,323 $ 1,838,935 $ 1,837,513 $ (1,422) 90+ 55,234 49,273 (5,961) 41,869 41,806 (63) Total $ 2,172,713 $ 2,178,075 $ 5,362 $ 1,880,804 $ 1,879,319 $ (1,4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Rithm Capital considers all highly liquid short-term investments with maturities of 90 days or less when purchased to be cash equivalents. Substantially all amounts on deposit with major financial institutions exceed insured limits. Restricted cash consists of cash collateral pledges related to secured financing and securitizations. The following table provides a reconciliation of cash and cash equivalents and restricted cash reported on Rithm Capital’s consolidated balance sheets to the total of the same amounts shown in the consolidated statements of cash flows: December 31, 2024 2023 Cash and cash equivalents $ 1,458,743 $ 1,287,199 Restricted cash 308,443 378,048 Restricted cash of consolidated CFEs (A) 150,623 31,848 Total Cash and Cash Equivalents and Restricted Cash $ 1,917,809 $ 1,697,095 (A) Presented within investments, at fair value and other assets on the consolidated balance sheets. The following table summarizes restricted cash balances by reporting segment: December 31, 2024 2023 Investment Portfolio (A) $ 66,419 $ 44,981 Origination and Servicing 207,724 300,941 Residential Transitional Lending (A) 40,727 37,805 Asset Management (A) 144,196 26,169 Total Restricted Cash $ 459,066 $ 409,896 (A) Included restricted cash related to consolidated CFEs presented within investments, at fair value and other asset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AND LIABILITIES</t>
        </is>
      </c>
      <c r="B1" s="2" t="inlineStr">
        <is>
          <t>12 Months Ended</t>
        </is>
      </c>
    </row>
    <row r="2">
      <c r="B2" s="2" t="inlineStr">
        <is>
          <t>Dec. 31, 2024</t>
        </is>
      </c>
    </row>
    <row r="3">
      <c r="A3" s="3" t="inlineStr">
        <is>
          <t>Other Income Assets And Liabilities</t>
        </is>
      </c>
      <c r="B3" s="4" t="inlineStr">
        <is>
          <t xml:space="preserve"> </t>
        </is>
      </c>
    </row>
    <row r="4">
      <c r="A4" s="4" t="inlineStr">
        <is>
          <t>OTHER ASSETS AND LIABILITIES</t>
        </is>
      </c>
      <c r="B4" s="4" t="inlineStr">
        <is>
          <t>OTHER ASSETS AND LIABILITIES Other assets and accrued expenses and other liabilities — other assets and accrued expenses and other liabilities on the consolidated balance sheets consist of the following: Other Assets Accrued Expenses December 31, December 31, 2024 2023 2024 2023 CLOs, at fair value (A) $ 242,227 $ 226,486 Accounts payable $ 133,037 $ 165,144 Deferred tax asset (G) — 279,019 Accrued compensation and benefits 322,957 290,464 Derivative and hedging assets (Note 17) 75,147 28,080 Deferred tax liability (G) 786,141 801,857 Due from related parties 35,198 32,319 Derivative liabilities (Note 17) 52,610 51,765 Equity investments (B) 502,610 173,882 Escheat payable 187,830 169,914 Excess MSRs, at fair value (Note 13) 369,162 271,150 Excess spread financing, at fair value 101,088 — Goodwill (Note 15) 133,832 131,857 Interest payable 260,931 166,620 Income and fees receivable 208,672 59,134 Lease liability (Note 16) 160,437 159,236 Intangible assets (Note 15) 331,949 387,920 Notes receivable financing (F) , at fair value 371,788 — Loans receivable, at fair value (C) 31,580 31,323 Unearned income and fees 17,280 37,468 Margin receivable, net (D) 414,404 75,947 Other liabilities 236,672 223,293 Non-Agency RMBS, at fair value (A) 552,797 577,543 $ 2,630,771 $ 2,065,761 Notes receivable, at fair value (E) 393,786 398,227 Operating lease ROU assets (Note 16) 99,224 104,207 Other receivables 178,651 152,046 Prepaid expenses 59,198 62,513 Principal and interest receivable 181,271 168,516 Property and equipment 70,495 40,038 REO 27,898 15,507 Servicer advance investments, at fair value (Note 14) 339,646 376,881 Servicing fee receivables 106,228 156,777 Warrants, at fair value 9,316 16,599 Other assets 200,124 182,881 $ 4,563,415 $ 3,948,852 (A) Non-Agency RMBS and CLOs were reclassified from real estate and other securities, as presented in prior periods, to other assets on the consolidated balance sheets. (B) Represents equity investments in (i) certain real estate redevelopment projects, (ii) various real estate services operating companies, (iii) funds managed by Sculptor, (iv) credit risk transfer entity that holds exposure in residential mortgage loan warehouse lines (measured at fair value under the FVO election with changes in fair value presented in other income (loss) in the consolidated statements of operations), (v) Rithm Property Trust securities, (vi) Newrez Joint Ventures (as defined in Note 20), (vii) APM and (viii) an energy focused fund managed by Rithm. (C) Represents a loan made pursuant to a senior subordinated credit agreement to an entity affiliated with funds managed by an affiliate of the Former Manager. The loans are measured at fair value under the FVO election. (D) Represents collateral posted as a result of changes in fair value of Rithm Capital’s (i) government and government-backed securities securing its secured financing agreements and (ii) derivative instruments. (E) Represents notes receivable secured by commercial properties. The notes are measured at fair value under the FVO election. (F) During the second quarter of 2024, the Company transferred an investment in a note receivable with a fair value of $365.0 million, subject to a repo financing of $323.5 million, from a third party to a nonconsolidated joint venture for cash consideration of $48.0 million. The transaction did not meet sale accounting under ASC 860 and, as a result, was treated as a secured borrowing for accounting purposes for which the Company elected the FVO and is included in accrued expenses and other liabilities in the consolidated balance sheets. The amount presented within notes receivable financing is comprised of the repo financing and the non-recourse liability in a secured borrowing. The Company continues to reflect the transferred note in other assets in the consolidated balance sheets, at fair value. (G) Effective in the third quarter of 2024, Rithm Capital’s taxable subsidiaries file combined federal and state returns and as a result, present deferred tax liability or asset on a net basis on its consolidated balance sheets. REO — REO assets are individual properties acquired by Rithm Capital or where Rithm Capital receives the property as a result of foreclosure of the underlying loan. Rithm Capital measures REO assets at the lower of cost or fair value, with valuation provision recorded in other income (loss), net in the consolidated statements of operations. REO assets are managed for prompt sale and disposition. The following table presents activity for the period related to the carrying value of investments in REO: Balance at December 31, 2022 $ 19,379 Property received in satisfaction of loan 21,943 Sales (A) (27,512) Valuation reversal 1,697 Balance at December 31, 2023 15,507 Purchases 16,256 Property received in satisfaction of loan 28,859 Sales (A) (31,614) Valuation provision (1,110) Balance at December 31, 2024 $ 27,898 (A) Recognized when control of the property has transferred to the buyer. As of December 31, 2024, Rithm Capital had residential mortgage loans and residential transition loans that were in the process of foreclosure with UPBs of $43.5 million and $35.1 million, respectively. Notes and Loans Receivable — The following table summarizes the activity for the period for notes and loans receivable: Notes Receivable Loans Receivable Total Balance at December 31, 2022 $ — $ 94,401 $ 94,401 Fundings (A) 399,977 — 399,977 Payment in kind — 5,636 5,636 Proceeds from repayments (1,750) (68,945) (70,695) Fair Value Adjustments Due To: Other factors — 231 231 Balance at December 31, 2023 398,227 31,323 429,550 Fundings (A) 23,036 — 23,036 Payment in kind — 4,677 4,677 Proceeds from repayments (33,250) (4,420) (37,670) Fair Value Adjustments Due To: Other factors 5,773 — 5,773 Balance at December 31, 2024 $ 393,786 $ 31,580 $ 425,366 (A) Rithm Capital acquired one and two notes receivable during 2024 and 2023, respectively, collateralized by commercial real estate. The following table summarizes the past due status and difference between the aggregate UPB and the aggregate carrying value of notes and loans receivable: December 31, 2024 2023 Days Past Due UPB Carrying Value (A) Carrying Value Over (Under) UPB UPB Carrying Value (A) Carrying Value Over (Under) UPB Current $ 518,856 $ 425,366 $ (93,490) $ 565,786 $ 429,550 $ (136,236) 90+ — — — — — — Total $ 518,856 $ 425,366 $ (93,490) $ 565,786 $ 429,550 $ (136,236) (A) Notes and loans receivable are carried at fair value. See Note 19 regarding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ESS 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EXCESS MORTGAGE SERVICING RIGHTS</t>
        </is>
      </c>
      <c r="B4" s="4" t="inlineStr">
        <is>
          <t>MORTGAGE SERVICING RIGHTS AND MSR FINANCING RECEIVABLES The following table summarizes activity related to MSRs and MSR financing receivables: Balance as of December 31, 2022 $ 8,889,403 Originations (A) 786,655 Proceeds from sales (B) (704,436) Change in Fair Value Due To: Realization of cash flows (C) (518,978) Change in valuation inputs and assumptions (46,706) Balance as of December 31, 2023 8,405,938 Acquisition 700,207 Originations (A) 1,396,154 Sales 11,026 Change in Fair Value Due To: Realization of cash flows (C) (607,169) Change in valuation inputs and assumptions 415,515 Balance as of December 31, 2024 $ 10,321,671 (A) Represents MSRs retained on the sale of originated residential mortgage loans. Includes $54.4 million and $0.0 million of MSRs capitalized through co-issue with third-parties for the years ended December 31, 2024 and 2023, respectively. (B) Relates primarily to excess servicing cash flows sold on certain agency loans with a total UPB of approximately $91.4 billion during the year ended December 31, 2023. In connection with these sales, the Company recorded a gain of approximately $5.2 million during the period, which is included within change in fair value of MSRs and MSR financing receivables in the consolidated statements of operations. (C) Based on the paydown of the underlying residential mortgage loans. The following table summarizes components of servicing revenue, net: Year Ended December 31, 2024 2023 2022 Servicing fee revenue, net and interest income from MSRs and MSR financing receivables $ 1,833,221 $ 1,735,060 $ 1,698,977 Ancillary and other fees 160,098 124,297 132,377 Servicing fee revenue, net and fees 1,993,319 1,859,357 1,831,354 Change in Fair Value Due To: Realization of cash flows (A) (602,241) (518,978) (631,120) Change in valuation inputs and assumptions, net of realized gains (losses) (B) 434,667 (46,706) 1,448,811 Change in fair value of derivative instruments — — (11,316) Gain (loss) on settlement of derivative instruments — — (79,041) Servicing Revenue, Net $ 1,825,745 $ 1,293,673 $ 2,558,688 (A) Net of $4.9 million of realization of cash flows related to excess spread financing for the year ended December 31, 2024. There was no excess spread financing during the years ended December 31, 2023 and 2022 (Note 12). (B) Net of $19.2 million of change in valuation inputs and assumptions related to excess spread financing for the year ended December 31, 2024. There was no excess spread financing during the years ended December 31, 2023 and 2022 (Note 12). The following table summarizes MSRs and MSR financing receivables by type as of December 31, 2024 and 2023: UPB of Underlying Mortgages Weighted Average Life (Years) (A) Carrying Value (B) 2024 GSE $ 383,014,320 6.5 $ 6,413,199 non-Agency 70,022,636 5.4 836,408 Ginnie Mae (C) 137,177,395 6.4 3,072,064 Total / Weighted Average $ 590,214,351 6.4 $ 10,321,671 2023 GSE $ 351,642,337 7.7 $ 5,333,013 non-Agency 48,928,545 6.8 678,913 Ginnie Mae (C) 127,863,627 7.1 2,394,012 Total / Weighted Average $ 528,434,509 7.5 $ 8,405,938 (A) Represents the weighted average expected timing of the receipt of expected cash flows for this investment. (B) Represents the fair value for this investment. As of December 31, 2024 and 2023, weighted average discount rates of 8.9% (range of 8.7% – 10.3%) and 8.5% (range of 7.9% – 10.8%), respectively, were used to value Rithm Capital’s MSRs and MSR financing receivables, respectively. (C) As of December 31, 2024 and 2023, Rithm Capital has approximately $2.7 billion and $1.8 billion in residential mortgage loans subject to repurchase and the related residential mortgage loans repurchase liability on its consolidated balance sheets. Residential Mortgage Loans Subject to Repurchase Rithm Capital, through Newrez, is an approved issuer of Ginnie Mae MBS and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As a result, once the delinquency criteria have been met and regardless of whether the repurchase option has been exercised, the Company recognizes delinquent loans as if they had been repurchased with a corresponding liability. As of December 31, 2024 and 2023, Rithm Capital reflected approximately $2.7 billion and $1.8 billion, respectively, in residential mortgage loans subject to repurchase and residential mortgage loan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recognizing loans eligible for repurchase. Rather, upon repurchase of a loan, the MSR is written off. As of December 31, 2024 and 2023, Rithm Capital holds approximately $0.5 billion and $0.4 billion, respectively, of such repurchased loans presented within residential mortgage loans, held-for-sale on its consolidated balance sheets. Onity MSR Financing Receivable Transactions In July 2017, Onity Group Inc. (formerly known as Ocwen Financial Corporation) (collectively with certain affiliates, “Onity”), and subsequently PHH Mortgage Corporation (“PHH”) (as successor through acquisition by Onity), and Rithm Capital entered into an agreement to transfer to Rithm Capital, Onity’s remaining interests in MSRs relating to loans with an aggregate UPB of approximately $110.0 billion and with respect to which Rithm Capital already held certain rights (“Rights to MSRs”). Additionally, in January 2018, Onity sold and transferred to Rithm Capital certain Rights to MSRs and other assets related to MSRs for loans with an UPB of approximately $86.8 billion, of which approximately $10.4 billion UPB, as of December 31, 2024, of underlying loans consents have not been received and all other conditions to transfer have not been met and, accordingly, are recorded as MSR financing receivables, at fair value. Geographic Distributions The table below summarizes the geographic distribution of the residential mortgage loans underlying the MSRs and MSR financing receivables: Percentage of Total Outstanding Unpaid Principal Amount State Concentration December 31, 2024 December 31, 2023 California 16.5 % 17.1 % Florida 8.2 % 8.6 % Texas 6.6 % 6.2 % New York 5.7 % 6.0 % Washington 5.2 % 5.8 % New Jersey 4.1 % 4.3 % Virginia 3.7 % 3.6 % Maryland 3.4 % 3.4 % Illinois 3.3 % 3.3 % Georgia 3.1 % 3.0 % Other U.S. 40.2 % 38.7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ervicing and Subservicing Newrez performs servicing of residential mortgage loans for unaffiliated parties under servicing agreements. The servicing agreements do not meet the criteria to be recognized as a servicing right asset and, therefore, are not recognized in the consolidated balance sheets. The UPB of residential mortgage loans serviced for others as of December 31, 2024 and 2023 was $242.9 billion and $102.5 billion, respectively. Rithm Capital earned servicing revenue of $219.6 million, $139.4 million and $132.1 million for the years ended December 31, 2024, 2023 and 2022, respectively, related to unaffiliated serviced loans presented within servicing revenue, net in the consolidated statements of operations. In relation to certain owned MSRs, Rithm Capital engages unaffiliated licensed mortgage servicers as subservicers to perform the operational servicing duties, including recapture activities, in exchange for a subservicing fee, which is recognized as subservicing expense and presented as part of general and administrative in the consolidated statements of operations. As of December 31, 2024, PHH and Valon Mortgage, Inc. subserviced 7.1% and 4.0% of owned MSRs, respectively, with the remaining 88.9% of owned MSRs serviced by Newrez (Note 1). Servicer Advances Receivable In connection with Rithm Capital’s ownership of MSRs, the Company assumes the obligation to serve as a liquidity provider to initially fund servicer advances on the underlying pool of mortgages it services (Note 26). These servicer advances are recorded when advanced and are included in servicer advances receivable on the consolidated balance sheets. The table below summarizes the type of advances included in the servicer advances receivable: December 31, 2024 2023 Principal and interest advances $ 640,723 $ 616,801 Escrow advances (taxes and insurance advances) 1,733,426 1,442,697 Foreclosure advances 950,092 767,171 Gross advance balance (A)(B)(C) 3,324,241 2,826,669 Reserves, impairment, unamortized discount, net of recovery accruals (125,320) (66,419) Total Servicer Advances Receivable $ 3,198,921 $ 2,760,250 (A) Includes $673.7 million and $585.0 million of servicer advances receivable related to GSEs MSRs, respectively, recoverable either from the borrower or the Agencies. (B) Includes $529.3 million and $405.6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pected losses for advances associated with loans in the MSR portfolio are considered in the MSR fair value through a non-reimbursable advance loss assumption. Rithm Capital’s servicer advances receivable related to non-Agency MSRs generally have the highest reimbursement priority pursuant to the underlying servicing agreements (i.e., ranks “top of the waterfall”), and Rithm Capital is generally entitled to repayment from the respective loan or REO liquidation proceeds before any interest or principal is paid on the notes issued by the trust. In most cases, advances in excess of the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modified or delinquent, the Company provisioned $121.4 million, or 3.7%, and $93.7 million, or 3.3%, for expected non-recovery of advances as of December 31, 2024 and 2023, respectively. The following table summarizes servicer advances provision activity during the period: Balance as of December 31, 2022 $ 65,428 Provision 63,016 Write-offs (34,763) Balance as of December 31, 2023 93,681 Provision 47,685 Write-offs (19,970) Balance as of December 31, 2024 $ 121,396 See Note 18 regarding the financing of MSRs and servicer advances receivable. Excess MSR assets include Rithm Capital’s ownership of Excess MSRs, and associated recapture agreements, acquired from and serviced by Mr. Cooper Group Inc. (“Mr. Cooper”). Prior to June 20, 2024, Rithm Capital owned certain pools of Excess MSR directly and certain pools through a joint venture with the Former Manager (the “Fortress Excess MSR JV”). On June 20, 2024, Rithm Capital, together with certain Sculptor nonconsolidated funds, acquired an excess MSR portfolio from the Former Manager (including the Former Manager’s ownership in the Fortress Excess MSR JV) for approximately $124.0 million. A new joint venture with such Sculptor nonconsolidated funds was formed for the acquisition. Rithm Capital owns an 80.0% interest in and manages the joint venture, and as a result, consolidates this joint venture. Following the acquisition from the Former Manager, all of Rithm Capital’s ownership in pools of Excess MSRs is consolidated on its consolidated balance sheet and is presented in other assets at fair value. See Note 20 for noncontrolling interests related to these Excess MSRs. Mr. Cooper, as servicer, performs all of the servicing and advancing functions on the Company’s Excess MSR assets, retains the ancillary income and assumes servicing obligations and liabilities as the servicer of the underlying loans in the portfolio. As part of the Computershare Acquisition (Note 3), Rithm Capital acquired MSRs owned by SLS underlying certain Excess MSRs owned by Rithm Capital. Accordingly, those Excess MSRs have been reclassified to full MSRs on Rithm Capital’s consolidated balance sheets. Investments in Excess MSRs The following table presents activity related to the consolidated investments in Excess MSRs measured at fair value: Total Balance as of December 31, 2022 (A) $ 321,803 Interest income 18,310 Other income 267 Proceeds from repayments (41,552) Proceeds from sales (2,779) Change in fair value (15,227) Activity of Investments in Equity Method Investees: Distributions of earnings from equity method investees (2,219) Distributions of capital from equity method investees (9,968) Change in fair value of investments in equity method investees 2,515 Balance as of December 31, 2023 (A) 271,150 Purchases 122,887 Interest income 29,815 Other income (656) Proceeds from repayments (55,750) Proceeds from sales (499) Change in fair value 10,820 Acquisition of Assets from Fortress Excess MSR JV: Distributions of earnings from equity method investees (344) Distributions of capital from equity method investees (8,846) Change in fair value of investments in equity method investees 1,617 Reclassification of SLS serviced Excess MSRs to full MSRs (1,032) Balance as of December 31, 2024 $ 369,162 (A) Rithm Capital’s total investment in Excess MSRs as of December 31, 2023 and 2022 includes $62.8 million and $72.4 million of indirect investments in Excess MSRs, respectively. As a result of Rithm Capital’s investment in the Fortress Excess MSR JV during the second quarter of 2024, all of the Company’s investments in Excess MSRs are direct investments as of December 31, 2024, as shown in the table above. The following summarizes Rithm Capital’s direct investments in Excess MSRs: December 31, 2024 UPB of Underlying Mortgages Interest in Excess MSR Weighted Average Life Years (A) Amortized Cost Basis Carrying Value (B) Rithm Capital (C)(D) Mr. Cooper Total $ 53,494,378 65.0% – 80.0% (69.9%) 20.0% – 35.0% (30.9%) 5.9 $ 321,962 $ 369,162 December 31, 2023 UPB of Underlying Mortgages Interest in Excess MSR Weighted Average Life Years (A) Amortized Cost Basis Carrying Value (B) Rithm Capital (C)(D) Former Manager-managed funds Mr. Cooper Total $ 42,957,347 32.5% – 100.0% (56.5%) —% – 50.0% —% – 35.0% 6.3 $ 181,721 $ 208,385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e fee component of the related MSR as of December 31, 2024 and 2023 (Note 14) on $13.3 billion and $15.5 billion UPB, respectively, underlying these Excess MSRs. Changes in fair value of Excess MSRs investments consist of the following: Year Ended December 31, 2024 2023 2022 Original and Recaptured Pools $ 10,820 $ (12,712) $ (1,436) As of December 31, 2024 and 2023, weighted average discount rates of 8.4% and 8.8%, respectively, were used to value Rithm Capital’s investments in Excess MS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SERVICER ADVANCE INVESTMENTS</t>
        </is>
      </c>
      <c r="B4" s="4" t="inlineStr">
        <is>
          <t xml:space="preserve">SERVICER ADVANCE INVESTMENTS Servicer advance investments consist of arrangements to fund existing outstanding servicer advances and the requirement to purchase all future servicer advances made with respect to a specified pool of residential mortgage loans in exchange for the base fee component of the related MSR. Rithm Capital elected to record its servicer advance investments, including the right to the base fee component of the related MSRs, at fair value under the FVO election to provide users of the financial statements with better information regarding the effects of market factors. The Company’s servicer advance investments are presented in other assets on the consolidated balance sheets. As part of the Computershare Acquisition (Note 3), Rithm Capital acquired certain MSRs owned by SLS underlying a certain servicer advance investment and, therefore, reclassified the servicer advance investment to MSR and servicer advances receivable on its consolidated balance sheets. Mr. Cooper performs all of the servicing and advancing functions on the Company’s remaining servicer advance investments, retains the ancillary income and assumes servicing obligations and liabilities as the servicer of the underlying loans in the portfolio. Rithm Capital owns its interest in servicer advance investments through a consolidated subsidiary, Advance Purchaser LLC (“Advance Purchaser”), in which it has an ownership interest of 89.3%. As of December 31, 2024, the noncontrolling third-party co-investor and Rithm Capital have funded all their capital commitments. Advance Purchaser may recall $71.5 million and $597.9 million of capital distributed to the third-party co-investor and Rithm Capital, respectively. Neither the third-party co-investor nor Rithm Capital is obligated to fund amounts in excess of their respective capital commitments, regardless of the capital requirements of Advance Purchaser. The following table summarizes servicer advance investments, including the right to the base fee component of the related MSRs: Amortized Cost Basis Carrying Value (A) Weighted Average Discount Rate Weighted Average Yield Weighted Average Life (Years) (B) December 31, 2024 Servicer advance investments $ 327,471 $ 339,646 6.5 % 6.9 % 7.6 December 31, 2023 Servicer advance investments $ 362,760 $ 376,881 6.2 % 6.6 % 8.1 (A) Represents the fair value of the servicer advance investments, including the base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TV (A) Cost of Funds (C) Gross Net (B) Gross Net December 31, 2024 Servicer advance investments (D) $ 13,316,828 $ 298,945 2.2 % $ 258,183 85.0 % 82.9 % 6.3 % 5.9 % December 31, 2023 Servicer advance investments (D) $ 15,499,559 $ 320,630 2.1 % $ 278,845 84.1 % 81.9 % 7.5 % 6.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December 31, 2024 2023 Principal and interest advances $ 51,135 $ 57,909 Escrow advances (taxes and insurance advances) 137,072 149,346 Foreclosure advances 110,738 113,375 Total $ 298,945 $ 320,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a result of acquisitions, the Company recognized intangible assets in the form of management contracts, customer relationships, purchased technology, trademarks and trade names. The Company also recognized goodwill on certain acquisitions. Goodwill and intangible assets are presented within other assets on Rithm Capital’s consolidated balance sheets. The following table summarizes the carrying value of goodwill by reportable segment: Origination and Servicing Residential Transitional Lending Asset Management Total Balance at December 31, 2022 $ 29,468 $ 55,731 $ — $ 85,199 Goodwill acquired (A) — — 46,658 46,658 Accumulated impairment loss — — — — Balance at December 31, 2023 29,468 55,731 46,658 131,857 Goodwill acquired — — — — Accumulated impairment loss — — — — Measurement period adjustments (Note 3) — — 1,975 1,975 Balance at December 31, 2024 $ 29,468 $ 55,731 $ 48,633 $ 133,832 (A) Refer to Note 3 for discussion regarding the Sculptor Acquisition. The following table summarizes the acquired identifiable intangible assets: December 31, Estimated Useful Lives (Years) 2024 2023 Gross Intangible Assets: Management contracts 10 $ 275,000 $ 275,000 Customer relationships 2 to 9 79,753 57,949 Purchased technology 3 to 7 105,567 103,525 Trademarks / Trade names (A) 1 to 5 10,259 10,259 Licenses Indefinite 21,365 21,365 491,944 468,098 Accumulated Amortization: Management contracts 30,940 3,388 Customer relationships 25,773 17,834 Purchased technology 97,259 54,113 Trademarks / Trade names 6,023 4,843 159,995 80,178 Intangible Assets, Net: Management contracts 244,060 271,612 Customer relationships 53,980 40,115 Purchased technology 8,308 49,412 Trademarks / Trade names (A) 4,236 5,416 Licenses 21,365 21,365 $ 331,949 $ 387,920 (A) Includes indefinite-lived intangible assets of $1.9 million as of December 31, 2024 and 2023. The Company did not record any impairment loss on its intangible assets for the years ended December 31, 2024, 2023 and 2022. The following table summarizes the amortization expense recorded by the Company related to its intangible assets. Amortization expense related to intangible assets is included in general and administrative in the consolidated statements of operations. Year Ended December 31, 2024 2023 2022 Amortization expense $ 79,817 $ 32,596 $ 29,266 The following table summarizes the expected future amortization expense for intangible assets as of December 31, 2024: Year Ending Amortization Expense 2025 $ 49,694 2026 40,871 2027 36,722 2028 36,289 2029 35,898 2030 and thereafter 109,234 $ 308,7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Rithm Capital, through its wholly-owned subsidiaries, has leases on office space expiring through 2033. Rent expense, net of sublease income for the years ended December 31, 2024, 2023 and 2022 totaled $35.4 million, $45.8 million and $45.2 million, respectively. The Company has leases that include renewal options and escalation clauses. The terms of the leases do not impose any financial restrictions or covenants. Operating lease ROU assets represent the right to use an underlying asset for the lease term and lease liabilities represent obligations to make lease payments arising from the lease. In addition, the Company has finance leases for computer hardware. As of December 31, 2024, the Company has pledged collateral related to its lease obligations of $7.2 million, which is presented as part of restricted cash on the consolidated balance sheets. Operating lease ROU assets and lease liabilities are presented as part of other assets accrued expenses and other liabilities The table below summarizes the future commitments under the non-cancelable leases: Year Ending Operating Leases Finance Leases Total 2025 $ 43,449 $ 228 $ 43,677 2026 36,578 228 36,806 2027 37,682 228 37,910 2028 27,978 — 27,978 2029 26,323 — 26,323 2030 and thereafter 14,967 — 14,967 Total remaining undiscounted lease payments 186,977 684 187,661 Less: imputed interest 27,172 52 27,224 Total Remaining Discounted Lease Payments $ 159,805 $ 632 $ 160,437 The future commitments under the non-cancelable leases have not been reduced by the sublease rentals of $33.7 million due in the future periods. Other information related to leases is summarized below: December 31, 2024 2023 Weighted Average Remaining Lease Term (Years): Operating leases 5.1 5.8 Finance leases 2.5 3.5 Weighted Average Discount Rate: Operating leases 6.5 % 6.2 % Finance leases 7.9 % 7.9 % Year Ended December 31, Supplemental Information 2024 2023 2022 Cash Paid for Amounts Included in the Measurement of Lease Liabilities: Operating cash flows - operating leases $ 51,289 $ 34,655 $ 51,005 Operating cash flows - finance leases 4 — — Finance cash flows - finance leases 224 — — Supplemental Non-Cash Information on Lease Liabilities Arising from Obtaining ROU Assets: ROU obtained in exchange for new operating lease liabilities $ 20,465 $ 1,449 $ 5,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Rithm Capital enters into economic hedges including interest rate swaps, to-be-announced forward contract positions (“TBAs”), and Treasury short sales to hedge a portion of its interest rate risk exposure. Interest rate risk is sensitive to many factors, including governmental monetary and tax policies, domestic and international economic and political considerations, as well as other factors. Rithm Capital’s credit risk with respect to economic hedges is the risk of default on Rithm Capital’s investments that results from a borrower’s or counterparty’s inability or unwillingness to make contractually required payments. Rithm Capital may at times hold TBAs in order to mitigate Rithm Capital’s interest rate risk on certain specified MBS and MSRs. Amounts or obligations owed by or to Rithm Capital are subject to the right of set-off with the counterparty. As part of executing these trades, Rithm Capital may enter into agreements with its counterparties that govern the transactions for the purchases or sales made, including margin maintenance, payment and transfer, events of default, settlements and various other provisions. Changes in the value of economic hedges designed to protect against MBS and MSR fair value fluctuations, or hedging gains and losses, are reflected in the tables below. Rithm Capital enters into short sales of Treasury securities to mitigate interest rate risk by borrowing the securities under reverse repurchase agreements and selling them into the market. As of December 31, 2024, the Company accounts for these as securities borrowing transactions and recognizes a net position presented in other assets or accrued expenses and other liabilities on the consolidated balance sheets. As of December 31, 2023, the Company did not meet the relevant netting criteria and recognized an obligation to return the borrowed securities at fair value on the consolidated balance sheets based on the value of the underlying Treasury security. As of December 31, 2024, Rithm Capit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residential mortgage loans at prices which are fixed as of the forward commitment date. Rithm Capital enters into forward loan sale and securities delivery commitments in order to hedge the exposure related to IRLCs and residential mortgage loans that are not covered by residential mortgage loan sale commitments. Derivatives and economic hedges are recorded at fair value and presented in other assets or accrued expenses and other liabilities on the consolidated balance sheets, as follows: December 31, 2024 2023 Derivative and Hedging Assets: Interest rate swaps (A) $ 6 $ 106 IRLCs 21,496 26,482 TBAs 50,809 1,492 Foreign exchange forwards 2,836 — $ 75,147 $ 28,080 Derivative and Hedging Liabilities: IRLCs $ 10,202 $ 2,678 TBAs 15,628 49,087 Treasury short sales (B) 1,245 — Other commitments (C) 25,521 — Stock options 14 — $ 52,610 $ 51,765 (A) Net of $42.0 million and $342.0 million of related variation margin accounts as of December 31, 2024 and 2023, respectively. (B) As of December 31, 2024, all Treasury short sales are covered with no economic exposure. Carrying value represents the net of repurchase agreements and $503.9 million of related reverse repurchase agreement lending facilities used to borrow securities to effectuate short sales of Treasury securities. As of December 31, 2023, Treasury securities payable and related reverse repurchase agreements are presented on a gross basis on the consolidated balance sheets. (C) During the first quarter of 2024, a subsidiary of the Company entered into an agreement with an affiliate, which could result in the subsidiary being required to make a payment under certain circumstances dependent upon amounts realized from an investment of the affiliate, subject to a maximum amount of $25.5 million. The agreement is classified as a derivative liability and measured at fair value. The following table summarizes notional amounts related to derivatives and hedging: December 31, 2024 2023 Interest rate swaps (A) $ 8,995,000 $ 7,979,988 IRLCs 3,413,043 2,757,060 Treasury short sales (B) — 1,800,000 TBAs (C) 17,402,824 6,013,100 Other commitments 25,057 — Foreign exchange forwards 17,300 — (A) Includes $3.1 billion notional of receive Secured Overnight Financing Rate (“SOFR”)/pay fixed of 3.6% and $5.9 billion notional of receive fixed of 3.8%/pay SOFR with weighted average maturities of 71 months and 32 months, respectively, as of December 31, 2024. Includes $8.0 billion notional of receive SOFR/pay fixed of 2.5% and $0.0 billion notional of receive fixed of 0.0%/pay SOFR with weighted average maturities of 32 months and 0 months, respectively, as of December 31, 2023. (B) Represents the notional amount of Treasury notes sold short. (C) Represents the notional amount of Agency RMBS, classified as derivatives. The following table summarizes gain (loss) on derivatives and other hedging instruments and the related presentation on the consolidated statements of operations: Year Ended December 31, 2024 2023 2022 Servicing Revenue, Net (A) : TBAs $ — $ — $ (15,205) Treasury futures — — (1,746) Options on Treasury futures — — 5,635 — — (11,316) Gain (Loss) on Originated Residential Mortgage Loans, HFS, Net (A) : IRLCs (12,449) 15,018 (102,992) TBAs 90,675 (62,924) 25,700 Interest rate swaps — (1,110) — 78,226 (49,016) (77,292) Realized and Unrealized Gains (Losses), Net (B)(C) : Interest rate swaps 63,448 20,990 1,159,777 TBAs (269,862) (7,326) 309,154 Treasury short sales (D) 23,783 (68,006) — Other commitments (25,535) — — Stock options (3) — — Foreign exchange forwards 2,019 — — (206,150) (54,342) 1,468,931 Total Gain (Loss) $ (127,924) $ (103,358) $ 1,380,323 (A) Represents unrealized gain (loss). (B) Excludes no loss for the years ended December 31, 2024 and 2023 and $79.0 million loss for the year ended December 31, 2022 included within servicing revenue, net (Note 5) in the consolidated statements of operations. (C) Excludes $28.2 million gain, $73.5 million gain and $1.3 billion gain for the years ended December 31, 2024, 2023 and 2022, respectively, reflected as gain (loss) on settlement of residential mortgage loan origination derivative instruments presented within gain on originated residential mortgage loans, HFS, net (Note 7) in the consolidated statements of operations. (D) As of December 31, 2024, all Treasury short sales are covered with no economic exp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 xml:space="preserve">DEBT OBLIGATIONS The following table summarizes secured financing agreements, secured notes and bonds payable and also includes notes payable of consolidated CFEs: December 31, 2024 December 31, 2023 Collateral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Warehouse credit facilities - residential mortgage loans (D) $ 4,235,333 $ 4,235,333 Jan-25 to Mar-28 5.6 % 0.7 $ 4,676,659 $ 4,734,520 $ 4,691,298 26.0 $ 1,940,038 Warehouse credit facilities - residential transition loans (E) 1,547,307 1,547,307 Mar-25 to Dec-25 7.1 % 0.9 1,867,607 1,872,028 1,872,028 1.1 1,337,010 Government and government-backed securities (F) 9,782,976 9,782,976 Jan-25 to Jul-25 5.1 % 0.2 9,920,895 9,766,248 10,117,712 4.3 8,152,469 Non-Agency RMBS (D) 744,457 744,457 Jan-25 to Jul-25 6.6 % 0.7 15,764,455 1,063,159 1,122,686 5.9 610,189 Excess MSRs (E) 223,241 222,452 Sep-26 6.9 % 1.7 53,494,378 303,849 347,652 5.9 — CLOs (E) 172,239 170,990 Jan-30 to Jan-38 5.6 % 9.3 173,238 N/A 172,753 9.3 183,947 SFR properties and commercial (E) 78,952 78,952 Dec-26 8.0 % 1.9 N/A 148,637 148,637 N/A 337,630 Total secured financing agreements 16,784,505 16,782,467 5.5 % 0.5 12,561,283 Secured Notes and Bonds Payable: MSRs (G) 5,845,839 5,838,250 Jun-25 to Nov-29 6.8 % 1.6 563,546,914 7,685,659 10,018,862 6.4 4,800,728 Servicer advance investments and Excess MSR (H) 258,183 258,183 Mar-26 6.2 % 1.2 298,945 327,471 339,646 7.6 459,564 Servicer advances (H) 2,630,428 2,629,802 Feb-25 to Dec-26 7.0 % 1.2 3,038,170 3,026,989 3,026,989 0.6 2,254,369 Residential mortgage loans — — — — % — — — — — 650,000 Consumer loans (I) 585,034 564,791 Jun-28 to Sep 37 5.3 % 3.5 767,623 749,539 665,565 1.7 1,106,974 SFR properties (J) 740,618 716,649 Mar-26 to Sep-27 4.2 % 2.3 N/A 879,656 879,656 N/A 789,174 Residential transition loans 200,000 200,000 Jul-26 5.8 % 1.5 226,535 226,535 226,798 0.4 200,000 Secured facility - asset management 75,000 71,971 Nov-25 8.8 % 0.8 N/A N/A N/A N/A 69,121 CLOs (E) 18,459 18,429 Jul-30 6.8 % 5.5 21,762 N/A 21,226 5.5 30,258 Total secured notes and bonds payable 10,353,561 10,298,075 6.6 % 1.6 10,360,188 Notes Payable of Consolidated CFEs: Consolidated funds (K) 960,390 959,958 May-28 to Jan-38 6.0 % 10.7 1,055,721 N/A 1,096,207 4.0 218,157 Residential mortgage loans 2,540,874 2,369,934 Jul-53 4.6 % 25.8 2,966,605 N/A 2,791,027 25.8 2,618,082 Residential transition loans 861,949 859,023 Mar-39 to Sep-39 6.3 % 14.4 933,823 N/A 962,192 0.8 318,998 Total notes payable of consolidated CFEs 4,363,213 4,188,915 5.2 % 20.3 3,155,237 Total / Weighted Average $ 31,501,279 $ 31,269,457 5.8 % 3.6 $ 26,076,708 (A) Net of deferred financing costs. (B) Debt obligations with a stated maturity through the date of issuance of the consolidated financial statements were refinanced, extended or repaid. (C) Associated with accrued interest payable of approximately $239.4 million and $142.3 million as of December 31, 2024 and 2023, respectively. (D) Based on SOFR interest rates. Includes repurchase agreements and related collateral on non-Agency securities retained through consolidated securitizations. (E) All SOFR- or Euro Interbank Offered Rate (EURIBOR)-based floating interest rates. (F) Repurchase agreements are based on a fixed-rate. Collateral carrying value includes margin deposits. (G) Includes $4.6 billion of MSR notes with an interest equal to the sum of (i) a floating rate index equal to SOFR and (ii) a margin ranging from 2.5% to 3.3%; and $1.3 billion of MSR notes with fixed interest rates ranging 3.0% to 7.4%. The outstanding face amount of the collateral represents the UPB of the residential mortgage loans underlying the MSRs and MSR financing receivables securing these notes. (H) Includes $1,868.7 million of debt with an interest rate equal to the sum of (i) a floating rate index equal to SOFR and (ii) a margin ranging from 1.6% to 3.0%; and $1,020.0 million of debt with fixed interest rates ranging 3.9% to 5.7%. Collateral includes servicer advance investments, as well as servicer advances receivable related to the MSRs and MSR financing receivables owned by NRM and Newrez. (I) Includes (i) SpringCastle debt, which is primarily composed of the following classes of asset-backed notes held by third parties: $148.6 million UPB of Class A notes with a coupon of 2.0% and $53.0 million UPB of Class B notes with a coupon of 2.7% and (ii) $383.4 million of debt collateralized by the Marcus loans with an interest rate of SOFR plus a margin of 2.4%. (J) Includes $740.6 million of fixed rate notes which bear interest ranging from 3.5% to 7.1%. (K) Includes notes payable of CLOs and of a structured alternative investment solution. Weighted average rate is the effective rate for the senior notes with stated coupon rates. The subordinate notes with UPB of $49.3 million do not have a stated rate of interest. Weighted average life of a structured alternative investment solution is based on expected maturity. General Certain of the debt obligations included above are obligations of Rithm Capital’s consolidated subsidiaries, which own the related collateral. In some cases, such collateral is not available to other creditors of Rithm Capital Corp. The obligations and liabilities of CFEs may only be satisfied with the assets of the respective consolidated CFEs, and creditors of the CFE do not have recourse to Rithm Capital Corp. As of December 31, 2024, Rithm Capital has margin exposure on $16.8 billion of secured financing agreements. To the extent that the value of the collateral underlying these secured financing agreements declines, Rithm Capital may be required to post margin, which could significantly impact its liquidity. The following table summarizes activities related to the carrying value of debt obligations: Servicer Advances and Excess MSRs (A) MSRs Government and Government-Backed and Other Securities Residential Mortgage Loans and REO Consumer Loans SFR Properties and Commercial Residential Transition Loans Asset Management, CLOs and Consolidated Funds Total Balance at December 31, 2022 $ 2,907,300 $ 4,791,543 $ 7,431,070 $ 5,466,794 $ 299,498 $ 822,372 $ 1,733,581 $ — $ 23,452,158 Secured Financing Agreements: Acquired borrowings, net of discount (Note 3) — — — — — — — 177,551 177,551 Borrowings — — 50,253,463 37,971,788 — 343,986 2,572,154 — 91,141,391 Repayments — — (48,921,875) (38,634,841) — (4,677) (2,455,805) (718) (90,017,916) FX remeasurement — — — — — — — 7,114 7,114 Capitalized deferred financing costs, net of amortization — — — 1,763 — (6,356) — — (4,593) Secured Notes and Bonds Payable: Acquired borrowings, net of discount (Note 3) — — — — — — — 99,232 99,232 Borrowings 2,757,587 4,156,358 — — 1,185,612 — — 405 8,099,962 Repayments (2,954,228) (4,148,588) — (116,730) (381,718) (35,690) — — (7,636,954) FX remeasurement — — — — — — — (1,008) (1,008) Unrealized (gain) loss on notes, fair value — — — (3,258) 8,818 — — — 5,560 Capitalized deferred financing costs, net of amortization 3,274 1,415 — — (5,236) 7,169 — 750 7,372 Notes Payable of Consolidated CFEs: Borrowings — — — 725,902 — — — 218,746 944,648 Repayments — — — (264,134) — — — — (264,134) Unrealized (gain) loss on notes, fair value — — — 60,836 — — 6,078 (589) 66,325 Balance at December 31, 2023 2,713,933 4,800,728 8,762,658 5,208,120 1,106,974 1,126,804 1,856,008 501,483 26,076,708 Secured Financing Agreements: Borrowings 223,241 — 70,352,653 63,522,887 — 52,361 3,450,754 25,715 137,627,611 Repayments — — (68,587,878) (61,227,849) — (314,313) (3,240,457) (28,143) (133,398,640) FX remeasurement — — — — — (3,082) — (10,641) (13,723) Capitalized deferred financing costs, net of amortization (789) — — 257 — 6,356 — 110 5,934 Secured Notes and Bonds Payable: Acquired borrowings, net of discount (Note 3) 190,596 — — — — — — — 190,596 Borrowings 2,843,835 2,671,987 — — — — — 14,078 5,529,900 Repayments (2,860,702) (1,633,923) — (650,000) (549,633) (83,716) — (25,222) (5,803,196) FX remeasurement — — — — — — — (377) (377) Unrealized (gain) loss on notes, fair value — — — — 6,262 — — — 6,262 Capitalized deferred financing costs, net of amortization 323 (542) — — 1,188 11,191 — 2,544 14,704 Notes Payable of Consolidated CFEs: Non-cash borrowings — — — — — — — 512,590 512,590 Borrowings — — — 49,726 — — 861,949 721,341 1,633,016 Repayments — — — (358,443) — — (324,062) (494,135) (1,176,640) Discount on borrowings, net of amortization — — — (16,369) — — — — (16,369) Unrealized (gain) loss on notes, fair value — — — 76,938 — — 901 2,039 79,878 Capitalized deferred financing costs, net of amortization — — — — — — 1,237 (34) 1,203 Balance at December 31, 2024 $ 3,110,437 $ 5,838,250 $ 10,527,433 $ 6,605,267 $ 564,791 $ 795,601 $ 2,606,330 $ 1,221,348 $ 31,269,457 (A) Rithm Capital net settles daily borrowings and repayments of the secured notes and bonds payable on its servicer advances. Maturities Contractual maturities of debt obligations, including the Senior Unsecured Notes (as defined below), as of December 31, 2024, are as follows: Year Ending Nonrecourse (A) Recourse (B) Total 2025 $ 1,115,221 $ 19,524,826 $ 20,640,047 2026 2,558,810 1,787,926 4,346,736 2027 650,457 307,000 957,457 2028 503,381 — 503,381 2029 and thereafter 4,635,565 1,468,093 6,103,658 $ 9,463,434 $ 23,087,845 $ 32,551,279 (A) Includes secured financing agreements, secured notes and bonds payable, unsecured notes net of issuance costs and notes payable of consolidated CFEs of $1.3 billion, $3.6 billion, $0.3 billion, and $3.4 billion, respectively. (B) Includes secured financing agreements, secured notes and bonds payable, unsecured notes net of issuance costs and notes payable of consolidated CFEs of $16.2 billion, $6.6 billion, $1.1 billion, and $0.0 billion, respectively. Borrowing Capacity The following table represents borrowing capacity as of December 31, 2024: Debt Obligations / Collateral Borrowing Capacity Balance Outstanding Available Financing (A) Secured Financing Agreements: Residential mortgage loans, residential transition loans, SFR and commercial notes receivable $ 6,485,023 $ 2,081,228 $ 4,403,795 Loan originations 5,627,000 3,780,365 1,846,635 CLOs 410,665 172,239 238,426 Excess MSRs 350,000 223,241 126,759 Secured Notes and Bonds Payable: MSRs 6,577,890 5,845,839 732,051 Servicer advances 4,150,000 2,888,609 1,261,391 SFR 200,000 90,160 109,840 Liabilities of Consolidated CFEs: Consolidated funds 52,500 — 52,500 $ 23,853,078 $ 15,081,681 $ 8,771,397 (A) Although available financing is uncommitted, Rithm Capital’s unused borrowing capacity is available if it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Rithm Capital’s equity or a failure to maintain a specified tangible net worth, liquidity or indebtedness to tangible net worth ratio. Rithm Capital was in compliance with all of its debt covenants as of December 31, 2024. 2029 Senior Unsecured Notes On March 19, 2024, the Company issued in a private offering $775.0 million aggregate principal amount of senior unsecured notes due on April 1, 2029 (the “2029 Senior Notes”) at an issue price of 98.981%. Interest on the 2029 Senior Notes accrues at the rate of 8.000% per annum with interest payable semi-annually in arrears on each April 1 and October 1, commencing on October 1, 2024. The notes become redeemable at any time and from time to time, on or after April 1, 2026, at a price equal to the following fixed redemption prices (expressed as a percentage of principal amount of the 2029 Senior Notes to be redeemed): Year Price 2026 104.000 % 2027 102.000 % 2028 and thereafter 100.000 % Prior to April 1, 2026, the Company is entitled at its option on one or more occasions to redeem the 2029 Senior Notes in an aggregate principal amount not to exceed 40% of the aggregate principal amount of the 2029 Senior Notes originally issued at a redemption price of 108.000%, plus accrued but unpaid interest, if any, to, but not including, the applicable redemption date with the net cash proceeds from one or more Qualified Equity Offerings (as defined in the Indenture, dated March 19, 2024, pursuant to which the 2029 Senior Notes were issued (the “2029 Notes Indenture”)). Proceeds from the issuance of the 2029 Senior Notes were approximately $759 million, net of discount and commissions and estimated offering expenses payable by the Company. The Company incurred fees of approximately $9.1 million in relation to the issuance of the 2029 Senior Notes. These fees were capitalized as debt issuance cost and presented as part of unsecured notes, net of issuance costs on the consolidated balance sheets. In connection with the 2029 Senior Notes, for the year ended December 31, 2024 , the Company recognized interest expense of $51.0 million . At December 31, 2024 , the unamortized discount and debt issuance cost was approximately $14.8 million . The 2029 Senior Notes are senior unsecured obligations and rank pari passu in right of payment with all of the Company’s existing and future senior unsecured indebtedness and senior unsecured guarantees. At the time of issuance, the 2029 Senior Notes were not guaranteed by any of the Company’s subsidiaries and none of its subsidiaries are required to guarantee the 2029 Senior Notes in the future, except under limited specified circumstances. The 2029 Senior Notes contain financial covenants and other non-financial covenants, including, among other things, limits on the ability of the Company and its restricted subsidiaries to incur certain indebtedness (subject to various exceptions), a requirement that the Company maintain Total Unencumbered Assets (as defined in the 2029 Notes Indenture) of not less than 120% of the aggregate principal amount of the outstanding unsecured debt of the Company and imposes certain requirements in order for the Company to merge or consolidate with or transfer all or substantially all of its properties and assets to another person, in each case subject to certain qualifications set forth in the 2029 Notes Indenture. If the Company were to fail to comply with these covenants, after the expiration of the applicable cure periods, the debt maturity could be accelerated or other remedies could be sought by the lenders. As of December 31, 2024, the Company was in compliance with all covenants. In the event of a Change of Control or Mortgage Business Triggering Event (each as defined in the 2029 Notes Indenture), each holder of the 2029 Senior Notes will have the right to require the Company to repurchase all or any part of the outstanding balance at a purchase price of 101% of the principal amount of the 2029 Senior Notes, plus accrued and unpaid interest, if any, to, but not including, the date of such repurchase. 2025 Senior Unsecured Notes On September 16, 2020, the Company issued in a private offering $550.0 million of aggregate principal amount of senior unsecured notes due on October 15, 2025 (the “2025 Senior Notes” and, together with the 2029 Senior Notes, the “Senior Unsecured Notes”) for net proceeds of $544.5 million. Interest on the 2025 Senior Notes accrues at the rate of 6.250% per annum with interest payable semi-annually in arrears on each April 15 and October 15, commencing on April 15, 2021. The notes became redeemable at any time and from time to time, on or after October 15, 2022. The Company may redeem the notes at a fixed redemption price of 101.563% from October 15, 2023 to October 16, 2024 and at a fixed redemption price of 100.000% after October 14, 2024, in each case, plus accrued and unpaid interest, if any, to, but not including, the applicable redemption date. The Company incurred fees of approximately $8.3 million in relation to the issuance of the 2025 Senior Notes which were capitalized as debt issuance cost and are presented as part of unsecured notes, net of issuance costs on the consolidated balance sheets. In connection with the 2025 Senior Notes, for the years ended December 31, 2024, 2023 and 2022 , the Company recog nized interest expense of $20.9 million, $34.4 million and $34.4 million, respectively. As of December 31, 2024 and 2023, the unamortized debt issuance costs was approximately $1.4 million and $3.2 million, respectively.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a requirement that the Company maintain Total Unencumbered Assets, as defined in the Indenture, dated September 16, 2020, pursuant to which the 2025 Senior Notes were issued (the “2025 Notes Indenture”) of not less than 120% of the aggregate principal amount of the outstanding unsecured debt of the Company and imposes certain requirements in order for the Company to merge or consolidate with or transfer all or substantially all of its assets to another person, in each case subject to certain qualifications set forth in the 2025 Notes Indenture. If the Company were to fail to comply with these covenants, after the expiration of the applicable cure periods, the debt maturity could be accelerated or other remedies could be sought by the lenders. As of December 31, 2024, the Company was in compliance with all covenants. In the event of a Change of Control (as defined in the 2025 Notes Indenture),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 In connection with the issuance of the 2029 Senior Notes, the Company tendered for and repurchased $275.0 million aggregate principal amount of its 2025 Senior Notes for cash in a total amount of $282.4 million, inclusive of an early tender premium of $30 per $1,000 principal amount of 2025 Senior Notes and accrued and unpaid interest. Following such tender offer, $275.0 million aggregate principal amount of 2025 Senior Notes remains outstanding. Tax Receivable Agreement At the time of its initial public offering in 2007, Sculptor entered into a tax receivable agreement (“TRA”) with the former holders of units in Sculptor’s operating partnerships (the “TRA Holders”). The TRA provides for the payment by Sculptor to the TRA Holders of a portion of the cash savings in U.S. federal, state and local income tax that Sculptor realizes as a result of certain tax benefits attributable to taxable acquisitions by Sculptor (and certain affiliates and successors) of Sculptor operating partnership units. The TRA includes certain “change of control” assumptions that became applicable as a result of the Sculptor Acquisition, including the assumption that Sculptor (or its successor) has sufficient taxable income to use the relevant tax benefits. As a result, payments under the TRA will be calculated without regard to Sculptor’s ability to actually use tax assets (including net operating losses), the use of which may be significantly limited and may therefore exceed the actual tax savings to Sculptor of the associated tax assets. The estimated undiscounted future payment under the TRA was $252.5 million as of December 31, 2024. The carrying value of the TRA liability measured at amortized cost was $170.4 million and $172.2 million as of December 31, 2024 and 2023, respectively, with interest expense recognized under the effective interest method. The TRA liability is recorded in unsecured notes, net of issuance costs on the consolidated balance sheets. The table below presents the Company’s estimate as of December 31, 2024, of the maximum undiscounted amounts that would be payable under the TRA using the assumptions described above. In light of the numerous factors affecting Sculptor’s obligation to make such payments, the timing and amounts of any such actual payments may differ materially from those presented in the table. Year Ending Potential Payments Under TRA 2025 $ 16,603 2026 17,215 2027 17,506 2028 16,176 2029 and thereafter 184,992 $ 252,4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represents the price that would be received upon the sale of an asset or paid to transfer a liability in an orderly transaction between market participants as of the measurement date (i.e., an exit price). The Company holds a variety of assets, certain of which are not publicly traded or that are otherwise illiquid. Significant judgment and estimation go into the assumptions that drive the fair value of these assets. Due to the inherent uncertainty of valuations of investments that are determined to be illiquid or do not have readily ascertainable fair values, the estimates of fair value may differ from the values ultimately realized, and those differences can be material. U.S. GAAP establishes a hierarchical disclosure framework that prioritizes and ranks the level of market price observability used in measuring financial instruments at fair value. Market price observability is impacted by a number of factors, including the type and the specific characteristics of the assets and liabilities, including existence and transparency of transactions between market participant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and disclosed into one of the following categories based on the observability of inputs used in the determination of fair value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CDR”) and • Market corroborated inputs (derived principally from or corroborated by observable market data). Level 3 – Valuations based significantly on unobservable inputs. Rithm Capital follows this hierarchy for its fair value measurements. The classifications are based on the lowest level of input that is significant to the fair value measurement. The carrying values and fair values of assets and liabilities recorded at fair value on a recurring basis, as well as other financial instruments for which fair value is disclosed, as of December 31, 2024 were as follows: Principal Balance or Notional Amount Carrying Value Fair Value Level 1 Level 2 Level 3 NAV Total Assets: Excess MSRs (A) $ 53,494,378 $ 369,162 $ — $ — $ 369,162 $ — $ 369,162 MSRs and MSR financing receivables (A) 590,214,351 10,321,671 — — 10,321,671 — 10,321,671 Servicer advance investments 298,945 339,646 — — 339,646 — 339,646 Government and government-backed securities (B) 9,947,189 9,736,116 3,285,478 6,450,643 — — 9,736,121 Non-agency securities 8,962,730 552,797 — — 552,797 — 552,797 Residential mortgage loans, HFS 75,872 66,670 — — 66,670 — 66,670 Residential mortgage loans, HFS, at fair value 4,274,620 4,307,571 — 4,280,405 27,166 — 4,307,571 Residential mortgage loans, HFI, at fair value 396,061 361,890 — — 361,890 — 361,890 Residential mortgage loans subject to repurchase 2,745,756 2,745,756 — 2,745,756 — — 2,745,756 Consumer loans 767,623 665,565 — — 665,565 — 665,565 Derivative and hedging assets 18,597,732 75,147 — 53,651 21,496 — 75,147 Residential transition loans 2,172,713 2,178,075 — — 2,178,075 — 2,178,075 Notes receivable 487,276 393,786 — — 393,786 — 393,786 Loans receivable 31,580 31,580 — — 31,580 — 31,580 Equity investment, at fair value 192,500 194,410 — — 194,410 — 194,410 Cash and cash equivalents and restricted cash 1,767,186 1,767,186 1,767,186 — — — 1,767,186 CLOs 243,355 242,227 — 217,049 25,178 — 242,227 Investments of consolidated CFEs - funds (C) 1,108,903 1,118,359 — — 785,253 333,106 1,118,359 Investments of consolidated CFEs - loan securitizations (C) 3,900,428 3,753,219 — 2,791,027 962,192 — 3,753,219 Other assets N/A 113,224 17,831 — 95,393 — 113,224 $ 39,334,057 $ 5,070,495 $ 16,538,531 $ 17,391,930 $ 333,106 $ 39,334,062 Liabilities: Secured financing agreements $ 16,784,505 $ 16,782,467 $ — $ 16,611,477 $ 175,559 $ — $ 16,787,036 Secured notes and bonds payable (D) 10,353,561 10,298,075 — — 10,318,385 — 10,318,385 Unsecured notes, net of issuance costs 1,302,492 1,204,220 — — 1,229,408 — 1,229,408 Residential mortgage loan repurchase liability 2,745,756 2,745,756 — 2,745,756 — — 2,745,756 Derivative liabilities 11,255,492 52,610 1,259 15,628 35,723 — 52,610 Excess spread financing (A) 15,271,757 101,088 — — 101,088 — 101,088 Notes receivable financing 371,446 371,788 — — 377,227 — 377,227 Notes payable of consolidated CFEs - funds (C) 1,182,640 959,958 — — 959,958 — 959,958 Notes payable of consolidated CFEs - loan securitizations (C) 3,402,823 3,228,957 — 2,369,934 859,023 — 3,228,957 $ 35,744,919 $ 1,259 $ 21,742,795 $ 14,056,371 $ — $ 35,800,425 (A) The notional amount represents the total UPB of the residential mortgage loans underlying the MSRs, MSR financing receivables, Excess MSRs and excess spread financing. Rithm Capital does not receive an excess mortgage servicing amount on non-performing loans in Agency portfolios. (B) Includes Treasury Bills classified as Level 1 and held at amortized cost basis of $24.8 million (see Note 6). (C) Represents assets and notes issued by consolidated VIEs accounted for under the CFE election. (D) Includes $185.5 million of SCFT 2020-A (as defined in Note 20) MBS as of December 31, 2024, for which the FVO for financial instruments was elected. The carrying values and fair values of assets and liabilities recorded at fair value on a recurring basis, as well as other financial instruments for which fair value is disclosed, as of December 31, 2023 were as follows: Principal Balance or Notional Amount Carrying Value Fair Value Level 1 Level 2 Level 3 NAV Total Assets: Excess MSRs (A) $ 60,049,904 $ 271,150 $ — $ — $ 271,150 $ — $ 271,150 MSRs and MSR financing receivables (A) 528,434,509 8,405,938 — — 8,405,938 — 8,405,938 Servicer advance investments 320,630 376,881 — — 376,881 — 376,881 Government and government-backed securities (B) 8,615,260 8,557,683 24,566 8,533,130 — — 8,557,696 Non-Agency securities and CLOs 9,971,779 804,029 — — 804,029 — 804,029 Residential mortgage loans, HFS 94,336 78,877 — — 78,877 — 78,877 Residential mortgage loans, HFS, at fair value 2,460,924 2,461,865 — 2,327,528 134,337 — 2,461,865 Residential mortgage loans, HFI, at fair value 448,060 379,044 — — 379,044 — 379,044 Residential mortgage loans subject to repurchase 1,782,998 1,782,998 — 1,782,998 — — 1,782,998 Consumer loans 1,308,774 1,274,005 — — 1,274,005 — 1,274,005 Derivative and hedging assets 11,188,206 28,080 — 1,598 26,482 — 28,080 Residential transition loans 1,880,804 1,879,319 — — 1,879,319 — 1,879,319 Notes receivable 534,463 398,227 — — 398,227 — 398,227 Loans receivable 31,323 31,323 — — 31,323 — 31,323 Cash and cash equivalents and restricted cash 1,672,819 1,672,819 1,672,819 — — — 1,672,819 Reverse repurchase agreements 1,769,601 1,769,601 — 1,769,601 — — 1,769,601 Investments of consolidated CFEs - funds (C) 323,973 340,929 19,073 — — 321,856 340,929 Investments of consolidated CFEs - loan securitizations (C) 3,606,057 3,410,548 18,367 3,038,587 353,594 — 3,410,548 Other assets N/A 96,092 — — 96,092 — 96,092 $ 34,019,408 $ 1,734,825 $ 17,453,442 $ 14,509,298 $ 321,856 $ 34,019,421 Liabilities: Secured financing agreements $ 12,570,327 $ 12,561,283 $ — $ 12,377,171 $ 184,112 $ — $ 12,561,283 Secured notes and bonds payable (D) 10,446,168 10,360,188 — — 10,369,649 — 10,369,649 Unsecured notes, net of issuance costs 814,739 719,004 — — 708,328 — 708,328 Residential mortgage loan repurchase liability 1,782,998 1,782,998 — 1,782,998 — — 1,782,998 Treasury securities payable 1,800,000 1,827,281 1,827,281 — — — 1,827,281 Derivative liabilities 5,561,942 51,765 — 49,087 2,678 — 51,765 Notes payable of consolidated CFEs - funds (C) 222,250 219,920 1,763 — 218,157 — 219,920 Notes payable of consolidated CFEs - loan securitizations (C) 3,173,665 2,943,714 6,634 2,618,082 318,998 — 2,943,714 $ 30,466,153 $ 1,835,678 $ 16,827,338 $ 11,801,922 $ — $ 30,464,938 (A) The notional amount represents the total UPB of the residential mortgage loans underlying the MSRs, MSR financing receivables, Excess MSRs and excess spread financing. Rithm Capital does not receive an excess mortgage servicing amount on non-performing loans in Agency portfolios. (B) Includes Treasury Bills classified as Level 1 and held at amortized cost basis of $24.6 million (see Note 6). (C) Represents assets and notes issued by consolidated VIEs accounted for under the CFE election. (D) Includes $235.8 million of SCFT 2020-A (as defined in Note 20) MBS as of December 31, 2023, for which the FVO for financial instruments was elected. The following table summarizes the changes in the Company’s Level 3 financial assets for the periods presented: Level 3 Excess MSRs (A) MSRs and MSR Financing Receivables (A) Servicer Advance Investments Non-Agency Securities CLOs (C) Residential Mortgage Loans Consumer Loans Other Assets (B) Residential Transition Loans (D) Total Balance at December 31, 2022 $ 321,803 $ 8,889,403 $ 398,820 $ 614,472 $ — $ 713,896 $ 363,756 $ 192,646 $ 2,064,028 $ 13,558,824 Transfers: Transfers from Level 3 — — — — — (41,430) — — — (41,430) Transfers to Level 3 — — — — — 22,565 — — — 22,565 Sculptor Acquisition (Note 3) — — — — 216,229 — — — — 216,229 Gain (Loss) Included in Net Income: Credit losses on securities (E) — — — 2,951 — — — — — 2,951 Servicing Revenue, Net (F) : Included in servicing revenue (F) — (565,684) — — — — — — — (565,684) Fair Value Adjustments Due to: Other factors (E) (12,712) — 8,049 — — 3,677 (27,158) 27,903 — (241) Instrument-specific credit risk (E) — — — — — 11,234 957 — — 12,191 Gain (loss) on settlement of investments, net (E) 615 — — — — — — — — 615 Other income (loss), net (E) (348) — — 7,798 2,852 44,694 — 15,018 (367) 69,647 Gains (losses) included in OCI (G) — — — 5,466 7,652 — — — — 13,118 Interest income 18,310 — 22,180 12,929 — — 37,717 490 — 91,626 Purchases, Sales and Repayments: Purchases, net (H) — — 852,015 17,362 471 38,992 1,317,347 399,977 146,631 2,772,795 Sales and settlement fundings (4,212) (704,436) — — — (252,183) 27,510 — — (933,321) Proceeds from repayments (52,306) — (904,183) (83,435) (718) (91,249) (446,124) (86,588) (2,025,890) (3,690,493) Originations and other — 786,655 — — — 63,185 — — 2,048,511 2,898,351 Balance at December 31, 2023 271,150 8,405,938 376,881 577,543 226,486 513,381 1,274,005 549,446 2,232,913 14,427,743 Transfers: Transfers from Level 3 (I) — — (7,873) (7,384) (219,832) (217,641) — — — (452,730) Transfers to Level 3 — — — — 519,496 85,789 — — — 605,285 Computershare Acquisition (Note 3) (1,032) 700,207 — — — — — — — 699,175 Gain (Loss) Included in Net Income: Credit losses on securities (E) — — — (936) — — — — — (936) Servicing Revenue, Net (F) : Included in servicing revenue (F) — (191,654) — — — — — — — (191,654) Fair Value Adjustments Due to: Other factors (E) 12,437 — (2,526) 5,486 2,888 13,624 (47,950) 23,091 25,580 32,630 Instrument-specific credit risk (E) — — — — — 27,151 (51,977) — 8,549 (16,277) Gain (loss) on settlement of investments, net (E) (656) — — (137) 1,585 — — — — 792 Other income (loss), net (E) — — — — 2,382 10,957 — (27,584) — (14,245) Gains (losses) included in OCI (G) — — — 8,438 (5,354) — — — — 3,084 Interest income 29,815 — 24,263 27,750 — — 27,914 538 — 110,280 Purchases, Sales and Repayments: Purchases, net (H) 122,887 — 781,896 51,536 598,386 248,952 — 223,037 — 2,026,694 Sales and settlement fundings (499) 11,026 — — (284,667) (188,490) 24,091 — — (438,539) Proceeds from repayments (64,940) — (832,995) (109,499) (30,939) (68,639) (560,518) (67,539) (1,987,252) (3,722,321) Originations and other — 1,396,154 — — — 30,642 — (47) 2,860,477 4,287,226 Balance at December 31, 2024 $ 369,162 $ 10,321,671 $ 339,646 $ 552,797 $ 810,431 $ 455,726 $ 665,565 $ 700,942 $ 3,140,267 $ 17,356,207 (A) Includes the recapture agreement for each respective pool, as applicable. (B) For the purpose of this table, the IRLC asset and liability positions and other commitment derivatives are shown net. (C) Includes CLOs of consolidated CFEs classified as Level 3 in the fair value hierarchy. (D) Includes residential transition loans of consolidated CFEs classified as Level 3 in the fair value hierarchy. (E) Gain (loss) recorded in earnings during the period is attributable to the change in unrealized gain (loss) relating to Level 3 assets still held at the reporting dates and realized gain (loss) recorded during the period. (F) See Note 5 for further details on the components of servicing revenue, net. (G) Gain (loss) included in unrealized gain (loss) on AFS securities, net in the consolidated statements of comprehensive income. (H) Real estate and other securities includes non-Agency securities retained through securitizations accounted for as sales. (I) For the year ended December 31, 2024, transfers from Level 3 to Level 2 were primarily due to increased price transparency. The following table summarizes the changes in the Company’s Level 3 financial liabilities for the periods presented: Level 3 Asset-Backed Securities Issued Notes Payable of CFEs - Consolidated Funds Notes Payable of CFEs - Residential Transition Loans Excess Spread Financing Notes Receivable Financing Total Balance at December 31, 2022 $ 319,486 $ — $ 312,918 $ — $ — $ 632,404 Gains (Losses) Included in Net Income: Other income (A) 5,560 (589) 6,080 — — 11,051 Purchases, Issuance Proceeds and Repayments: Sculptor Acquisition (Note 3) — 218,746 — — — 218,746 Payments (89,276) — — — — (89,276) Balance at December 31, 2023 235,770 218,157 318,998 — — 772,925 Transfers: Transfers to Level 3 — — — — 371,446 371,446 Computershare Acquisition (Note 3) — — — 125,168 — 125,168 Gains (Losses) Included in Net Income: Servicing revenue, net (A) — — — (24,080) — (24,080) Other income (A) 6,262 18,626 5,965 — 5,781 36,634 Purchases, Issuance and Repayments: Issuance — 723,175 858,828 — — 1,582,003 Repayments (56,572) — (324,062) — — (380,634) Other — — (706) — — (706) Balance at December 31, 2024 $ 185,460 $ 959,958 $ 859,023 $ 101,088 $ 377,227 $ 2,482,756 (A) Gain (loss) recorded in earnings during the period is attributable to the change in unrealized gain (loss) relating to Level 3 financial liabilities still held at the reporting dates and realized gain (loss) recorded during the period. The full fair value change during the year was due to factors other than instrument-specific credit risk. Excess MSRs, MSRs and MSR Financing Receivables and Excess Spread Financing Valuation Fair value estimates of Rithm Capital’s MSRs and related excess spread financing and Excess MSRs were based on internal pricing models. The valuation technique is based on discounted cash flows. Significant inputs used in the valuations included expectations of prepayment rates, delinquency rates, recapture rates, mortgage servicing amount or excess mortgage servicing amount of the underlying residential mortgage loans, as applicable, and discount rates that market participants would use in determining the fair values of MSRs on similar pools of residential mortgage loans. In addition, for MSRs, significant inputs included the market-level estimated cost of servicing. Significant increases (decreases) in the discount rates, prepayment or delinquency rates, or costs of servicing, in isolation would result in a significantly lower (higher) fair value measurement, whereas significant increases (decreases) in the recapture rates or mortgage servicing amount or excess mortgage servicing amount, as applicable, in isolation would result in a significantly higher (lower) fair value measurement. Generally, a change in the delinquency rate assumption is accompanied by a directionally similar change in the assumption used for the prepayment rate. The following table summarizes certain information regarding the ranges and weighted averages of inputs used: December 31, 2024 Significant Inputs (A) Prepayment Rate (B) Delinquency (C) Recapture Rate (D) Mortgage Servicing Amount or Excess Mortgage Servicing Amount (bps) (E) Collateral Weighted Average Maturity (Years) (F) Excess MSRs directly held 2.4% – 13.3% (6.6%) 0.2% – 14.7% (5.1%) 0.0% – 64.2% (39.6%) 7 – 32 (21) 11 – 22 (19) MSRs, MSR Financing Receivables and Excess Spread Financing: GSE 2.5% – 99.4% (6.0%) 0.0% – 100.0% (1.9%) 7.6% – 21.9% (14.1%) ) 2 – 159 (28) 0 – 40 (23) Non-Agency 1.8% – 100.0% (8.4%) 0.0% – 100.0% (24.8%) 0.0% – 15.8% (1.6%) 1 – 156 (45) 0 – 58 (21) Ginnie Mae 2.1% – 78.5% (8.0%) 0.0% – 100.0% (10.0%) 8.0% – 26.1% (21.8%) 8 – 154 (46) 0 – 42 (26) Total / Weighted Average—MSRs, MSR Financing Receivables and Excess Spread Financing 1.8% – 100.0% (6.8%) 0.0% – 100.0% (6.2%) 0.0% – 26.1% (20.0%) 1 – 159 (35) 0 – 58 (24) December 31, 2023 Significant Inputs (A) Prepayment Rate (B) Delinquency (C) Recapture Rate (D) Mortgage Servicing Amount or Excess Mortgage Servicing Amount (bps) (E) Collateral Weighted Average Maturity (Years) (F) Excess MSRs directly held 2.4% – 12.2% (6.5%) 0.2% – 8.8% (4.3%) 0.0% – 91.1% (55.2%) 1 – 55 (20) 11 – 27 (20) Excess MSRs held through investees 6.3% – 9% (7.8%) 2.2% – 5.6% (3.5%) 45.1% – 64.3% (59%) 16 – 25 (21) 14 – 21 (18) MSRs, MSR Financing Receivables and Excess Spread Financing: GSE 0.6% – 83.7% (7.3%) 0.0% – 100.0% (2.3%) 7.8% – 27.3% (15.9%) ) 6 – 104 (27) 0 – 40 (23) Non-Agency 0.3% – 83.4% (12.2%) 0.9% – 83.3% (23.2%) 0.0% – 27.9% (0.4%) 3 – 242 (46) 0 – 40 (21) Ginnie Mae 5.0% – 81.9% (10.5%) 0.3% – 80.0% (9.7%) 9.3% – 30.4% (20.3%) 19 – 82 (43) 0 – 39 (27) Total / Weighted Average—MSRs, MSR Financing Receivables and Excess Spread Financing 0.3% – 83.7% (8.6%) 0.0% – 100.0% (6.1%) 0.0% – 30.4% (20.0%) 3 – 242 (33) 0 – 40 (24) (A) Weighted by fair value of the portfolio. (B) Projected annualized weighted average lifetime voluntary and involuntary prepayment rate using a prepayment vector. (C) Projected percentage of residential mortgage loans in the pool for which the borrower is expected to miss a mortgage payment. (D) Percentage of voluntarily prepaid loans that are expected to be refinanced by the related servicer or subservicer, as applicable. (E) Weighted average total mortgage servicing amount, in excess of the base fee as applicable, measured in basis points (“bps”). As of December 31, 2024 and 2023, weighted average costs of subservicing of $6.89 (range of $6.87 – $6.96) and $6.99 (range of $6.38 – $7.08), respectively, per loan per month was used to value the Agency MSRs. Weighted average costs of subservicing of $9.60 (range of $8.45 – $11.55) and $9.16 (range of $7.50 – $9.57), respectively, per loan per month was used to value the non-Agency MSRs, including MSR financing receivables. Weighted average cost of subservicing of $8.25 and $8.37, respectively, per loan per month was used to value the Ginnie Mae MSRs. (F) Weighted average maturity of the underlying residential mortgage loans in the pool. With respect to valuing the PHH-serviced MSRs and MSR financing receivables, which include a significant servicer advances receivable component, the cost of financing servicer advances receivable is assumed to be SOFR plus 95 bps. As of December 31, 2024 and 2023, weighted average discount rates of 8.4% (range of 8.1% – 9.0%) and 8.8% (range of 8.5% – 9.0%), respectively, were used to value Rithm Capital’s Excess MSRs. As of December 31, 2024 and 2023, weighted average discount rates of 8.9% (range of 8.7% – 10.3%) and 8.5% (range of 7.9% – 10.8%) were used to value Rithm Capital’s MSRs, MSR financing receivables and excess spread financing, respectively. All of the assumptions listed have some degree of market observability, based on Rithm Capital’s knowledge of the market, relationships with market participants and use of common market data sources. Rithm Capital uses assumptions that generate its best estimate of future cash flows for each investment in MSRs and related excess spread financing and Excess MSRs. When valuing these assets, Rithm Capital uses the following criteria to determine the significant inputs: • Prepayment Rate :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like home price appreciation, current level of interest rates as well as loan level factors such as the borrower’s interest rate, FICO score, LTV ratio, debt-to-income ratio and vintage on a loan level basis. Rithm Capital considers historical prepayment experience associated with the collateral when determining this vector and also reviews industry research on the prepayment experience of similar loan pools. This data is obtained from remittance reports, market data services and other market sources. • Delinquency Rates : For existing mortgage pools, delinquency rates are based on the recent pool-specific experience of loans that missed their latest mortgage payments. Delinquency rate projections are in the form of a “vector” that varies over the expected life of the pool. The delinquency vector specifies the percentage of the UPB that is expected to be delinquent each month. The delinquency vector is based on assumptions that reflect macroeconomic conditions, the historical delinquency rates for the pools and the underlying borrower characteristics such as the FICO score and LTV ratio. For the recapture agreements and recaptured loans, delinquency rates are based on the experience of similar loan pools originated by Rithm Capital’s servicers and subservicers (the Company’s “Servicing Partners”) and delinquency experience over the past year. Rithm Capital believes this time period provides a reasonable sample for projecting future delinquency rates while taking into account current market conditions. Additional consideration is given to loans that are expected to become 30 or more days delinquent. • Recapture Rates : Recapture rates are based on actual average recapture rates experienced by Rithm Capital’s Servicing Partners on similar residential mortgage loan pools. Generally, Rithm Capital looks to three • Mortgage Servicing Amount or Excess Mortgage Servicing Amount : For existing mortgage pools, mortgage servicing amount and excess mortgage servicing amount projections are based on the actual total mortgage servicing amount, in excess of a base fee as applicable. For loans expected to be refinanced by the related servicer or subservicer and subject to a recapture agreement, Rithm Capital considers the mortgage servicing amount or excess mortgage servicing amount on loans recently originated by the related servicer over the past three months and other general market considerations. Rithm Capital believes this time period provides a reasonable sample for projecting future mortgage servicing amounts and excess mortgage servicing amounts while taking into account current market conditions. • Discount Rate : The discount rates used by Rithm Capital are derived from market data on pricing of MSRs backed by similar collateral. • Cost of subservicing : The costs of subservicing used by Rithm Capital are based on available market data for various loan types and delinquency statuses. Rithm Capital uses different prepayment and delinquency assumptions in valuing the MSRs and Excess MSRs, relating to the original loan pools, the recapture agreements and the MSRs and Excess MSRs relating to recaptured loans. The prepayment rate and delinquency rate assumptions differ because of differences in the collateral characteristics, refinance potential and expected borrower behavior for original loans and loans which have been refinanced. The assumptions for recapture and discount rates when valuing MSRs and Excess MSRs and recapture agreements are based on historical recapture experience and market pricing. The following table summarizes the estimated change in fair value of Rithm Capital’s interests in the Agency MSRs, owned as of December 31, 2024, given several parallel shifts in the discount rate, prepayment rate, delinquency rate and recapture rate: Fair value at December 31, 2024 $ 6,413,199 Discount rate shift in % -20% -10% 10% 20% Estimated fair value $ 7,000,981 $ 6,694,714 $ 6,153,899 $ 5,914,398 Change in Estimated Fair Value: Amount $ 587,782 $ 281,515 $ (259,300) $ (498,801) Percentage 9.2 % 4.4 % (4.0) % (7.8) % Prepayment rate shift in % -20% -10% 10% 20% Estimated fair value $ 6,721,591 $ 6,561,642 $ 6,274,999 $ 6,149,114 Change in Estimated Fair Value: Amount $ 308,392 $ 148,443 $ (138,200) $ (264,085) Percentage 4.8 % 2.3 % (2.2) % (4.1) % Delinquency rate shift in % -20% -10% 10% 20% Estimated fair value $ 6,426,913 $ 6,420,396 $ 6,405,573 $ 6,397,516 Change in Estimated Fair Value: Amount $ 13,714 $ 7,197 $ (7,626) $ (15,683) Percentage 0.2 % 0.1 % (0.1) % (0.2) % Recapture rate shift in % -20% -10% 10% 20% Estimated fair value $ 6,359,477 $ 6,386,356 $ 6,440,112 $ 6,466,991 Change in Estimated Fair Value: Amount $ (53,722) $ (26,843) $ 26,913 $ 53,792 Percentage (0.8) % (0.4) % 0.4 % 0.8 % The following table summarizes the estimated change in fair value of Rithm Capital’s interests in the non-Agency MSRs, including MSR financing receivables, owned as of December 31, 2024, given several parallel shifts in the discount rate, prepayment rate, delinquency rate and recapture rate: Fair value at December 31, 2024 $ 836,408 Discount rate shift in % -20% -10% 10% 20% Estimated fair value $ 922,398 $ 877,494 $ 798,862 $ 764,307 Change in Estimated Fair Value: Amount $ 85,990 $ 41,086 $ (37,546) $ (72,101) Percentage 10.3 % 4.9 % (4.5) % (8.6) % Prepayment rate shift in % -20% -10% 10% 20% Estimated fair value $ 881,658 $ 858,407 $ 815,646 $ 795,919 Change in Estimated Fair Value: Amount $ 45,250 $ 21,999 $ (20,762) $ (40,489) Percentage 5.4 % 2.6 % (2.5) % (4.8) % Delinquency rate shift in % -20% -10% 10% 20% Estimated fair value $ 840,588 $ 838,120 $ 834,595 $ 831,950 Change in Estimated Fair Value: Amount $ 4,180 $ 1,712 $ (1,813) $ (4,458) Percentage 0.5 % 0.2 % (0.2) % (0.5) % Recapture rate shift in % -20% -10% 10% 20% Estimated fair value $ 834,856 $ 835,647 $ 837,228 $ 838,018 Change in Estimated Fair Value: Amount $ (1,552) $ (761) $ 820 $ 1,610 Percentage (0.2) % (0.1) % 0.1 % 0.2 % The following table summarizes the estimated change in fair value of Rithm Capital’s interests in the Ginnie Mae MSRs, owned as of December 31, 2024, given several parallel shifts in the discount rate, prepayment rate, delinquency rate and recapture rate: Fair value at December 31, 2024 $ 3,072,064 Discount rate shift in % -20% -10% 10% 20% Estimated fair value $ 3,350,187 $ 3,205,269 $ 2,948,780 $ 2,834,945 Change in Estimated Fair Value: Amount $ 278,123 $ 133,205 $ (123,284) $ (237,119) Percentage 9.1 % 4.3 % (4.0) % (7.7) % Prepayment rate shift in % -20% -10% 10% 20% Estimated fair value $ 3,222,618 $ 3,143,401 $ 3,006,780 $ 2,947,250 Change in Estimated Fair Value: Amount $ 150,554 $ 71,337 $ (65,284) $ (124,814) Percentage 4.9 % 2.3 % (2.1) % (4.1) % Delinquency rate shift in % -20% -10% 10% 20% Estimated fair value $ 3,110,859 $ 3,091,392 $ 3,052,443 $ 3,033,127 Change in Estimated Fair Value: Amount $ 38,795 $ 19,328 $ (19,621) $ (38,937) Percentage 1.3 % 0.6 % (0.6) % (1.3) % Recapture rate shift in % -20% -10% 10% 20% Estimated fair value $ 3,026,631 $ 3,049,250 $ 3,094,489 $ 3,117,108 Change in Estimated Fair Value: Amount $ (45,433) $ (22,814) $ 22,425 $ 45,044 Percentage (1.5) % (0.7) % 0.7 % 1.5 % Each of the preceding sensitivity analyses is hypothetical and is provided for illustrative purposes only. There are certain limitations inherent in the sensitivity analyses presented. In particular, the results are calculated by stressing a particular economic assumption independent of changes in any other assumption; in practice, changes in one factor may result in changes in another, which might counteract or amplify the sensitivities. Also, changes in the fair value based on a 10% variation in an assumption generally may not be extrapolated because the relationship of the change in the assumption to the change in fair value may not be linear. Servicer Advance Investments Valuation Rithm Capital uses internal pricing models to estimate the future cash flows related to the servicer advance investments that incorporate significant unobservable inputs and include assumptions that are inherently subjective and imprecise. Rithm Capital’s estimations of future cash flows include the combined cash flows of all of the components that comprise the servicer advance investments: existing advances, the requirement to purchase future advances, the recovery of advances and the right to the base fee component of the related MSR. The factors that most significantly impact the fair value include (i) the rate at which the servicer advance balance changes over the term of the investment, (ii) the UPB of the underlying loans with respect to which Rithm Capital has the obligation to make advances and owns the base fee component of the related MSR which, in turn, is driven by prepayment rates and (iii) the percentage of delinquent loans with respect to which Rithm Capital owns the base fee component of the related MSR. The valuation technique is based on discounted cash flows. Significant inputs used in the valuations included the assumptions used to establish the aforementioned cash flows and discount rates that market participants would use in determining the fair values of servicer advance investments. Significant increases (decreases) in the advance balance-to-UPB ratio, prepayment rate, delinquency rate, or discount rate, in isolation, would result in a significantly lower (higher) fair value measurement. Generally, a change in the delinquency rate assumption is accompanied by a directionally similar change in the assumption used for the advance balance-to-UPB ratio. The following table summarizes certain information regarding the ranges and weighted averages of significant inputs used in valuing the servicer advance investments, including the base fee component of the related MSRs: Significant Inputs Outstanding Prepayment Rate (A) Delinquency Mortgage Servicing Amount (B) Discount Collateral Weighted Average Maturity (Years) (C) December 31, 2024 (D) 2.1% 4.6% 19.6% 19.9 bps 6.5% 21.1 December 31, 2023 (D) 1.1% – 2.1% (2.1%) 2.8% – 4.5% (4.4%) 3.3% – 25.8% (25.3%) 18.2 – 19.9 (19.8) bps 6.2% – 6.7% (6.2%) 21.8 (A) Projected annual weighted average lifetime voluntary and involuntary prepayment rate using a prepayment vector. (B) Mortgage servicing amount is net of 3.8 bps and 10.8 bps which represent the amounts Rithm Capital paid its servicers as a monthly servicing fee as of December 31, 2024 and 2023, respectively. (C) Weighted average maturity of the underlying residential mortgage loans in the pool. (D) As of December 31, 2023, servicer advance investments included those related to both SLS and Advance Purchaser, which is why we have included ranges for the significant inputs. As of December 31, 2024, the servicer advance investments relate only to Advance Purchaser. The valuation of the servicer advance investments also takes into account the performance fee paid to the servicer, which in the case of the buyer is based on its equity returns and therefore is impacted by relevant financing assumptions such as LTV ratio and interest rate as well as advance-to-UPB ratio. All of the assumptions listed have some degree of market observability, based on Rithm Capital’s knowledge of the market, relationships with market participants, and use of common market data sources. The prepayment rate, the delinquency rate and the advance-to-UPB ratio projections are in the form of “curves” or “vectors” that vary over the expected life of the underlying mortgages and related servicer advances. Rithm Capital uses assumptions that generate its best estimate of future cash flows for each servicer advance investment, including the base fee component of the related MSR. When valuing servicer advance investments, Rithm Capital uses 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the normal course of business, Rithm Capital enters into transactions with SPEs, which primarily consist of trusts established for a limited purpose. The SPEs have been formed for the purpose of transactions in which the Company transfers assets into an SPE in return for various forms of debt obligations supported by those assets. In these transactions, the Company typically receives cash and/or other interests in the SPE as proceeds for the transferred assets. The Company retains the right to service the transferred receivables. The Company first evaluates whether it holds a variable interest in the entity. Where the Company has a variable interest, it is required to determine whether the entity is a VIE or a VOE, the classification of which will determine the consolidation model that the Company is required to follow when determining whether it should consolidate the entity. VIEs are defined as entities in which (i) equity at risk investors do not have the characteristics of a controlling financial interest, (ii) do not have sufficient equity at risk for the entity to finance its activities without additional subordinated financial support from other parties, or (iii) substantially all of the activities of the entity are performed on behalf of the party with disproportionately few voting rights. Where an entity does not have the characteristics of a VIE, it is a VOE. A VIE is required to be consolidated by the primary beneficiary, which is defined as the party that has the power to direct the activities of a VIE that most significantly impact its economic performance and has the obligation to absorb losses or the right to receive benefits from the VIE that could be potentially significant to the VIE. To assess whether Rithm Capital has the power to direct the activities of a VIE that most significantly impact the VIE’s economic performance, Rithm Capital considers all the facts and circumstances, including its role in establishing the VIE and its ongoing rights and responsibilities. This assessment includes identifying (i) the activities that most significantly impact the VIE’s economic performance and (ii) which party, if any, has power over those activities. To assess whether Rithm Capital has the obligation to absorb losses of the VIE or the right to receive benefits from the VIE that could potentially be significant to the VIE, Rithm Capital considers all of its economic interests and applies judgment in determining whether these interests, individually or in the aggregate, are considered potentially significant to the VIE. When an SPE meets the definition of a VIE and the Company determines that it is the primary beneficiary, the Company consolidates the SPE in its consolidated financial statements. For certain consolidated VIEs that meet the definition of a CFE, which is a VIE that holds financial assets, issues beneficial interests in those assets and has no more than nominal equity, Rithm Capital has elected to account for the assets and liabilities of these entities under the CFE measurement alternative. The CFE measurement alternative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entity. The assets of the consolidated CFEs can only be used to settle obligations and liabilities of these consolidated CFEs and are not available for general use by the Company. The liabilities of these consolidated CFEs are liabilities only of these entities and creditors have no recourse to the Company for the consolidated CFEs’ liabilities. Consolidated VIEs The assets of consolidated VIEs may only be used to settle obligations of these entities. There is no recourse to Rithm Capital Corp. for the consolidated VIEs’ liabilities. Advance Purchaser Rithm Capital, through a taxable wholly-owned subsidiary, is the managing member of Advance Purchaser and owns approximately 89.3% of Advance Purchaser as of December 31, 2024. Rithm Capital is deemed to be the primary beneficiary of Advance Purchaser as a result of its ability to direct activities that most significantly impact the economic performance of the entities and its ownership of a significant equity investment. See Note 14 for details. Newrez Joint Ventures A wholly-owned subsidiary of Newrez, Newrez Ventures LLC (formerly known as Shelter Mortgage Company LLC) (“Newrez Ventures”), is a mortgage originator specializing in retail originations. Newrez Ventures operates its business through a series of joint ventures (“Newrez Joint Ventures”) and is deemed to be the primary beneficiary of such Newrez Joint Ventures as a result of its ability to direct activities that most significantly impact the economic performance of the Newrez Joint Venture entities and its ownership of a significant equity investment. Mortgage-Backed Securitization The Company securitizes, sells and services residential mortgage loans. Securitization transactions typically involve the use of VIEs and are accounted for either as sales or as secured financings. Certain of these activities may involve SPEs which, by their nature, are deemed to be VIEs. Rithm Capital sells pools of conforming mortgage loans through Agency and Ginnie Mae sponsored programs with the servicing retained by Newrez. The Company has several financing vehicles in the form of mortgage loan participation and sale agreements with financial institutions, or purchasers, to sell pools of agency residential mortgage loans. Newrez Mortgage Participant LLC, Newrez Mortgage Participant II LLC, NPF Trust EBO I, Newrez Trust II and subsequently, Newrez Trust III were formed to acquire, receive, participate, hold, release and dispose of participation interests in certain of Newrez’s residential mortgage loans HFS (“MLHFS PC”). These facilities transfer the MLHFS PC in exchange for cash. Newrez is the primary beneficiary of the VIE and therefore consolidates the SPE. The transferred MLHFS PC is classified on the consolidated balance sheets as residential mortgage loans, HFS and the related warehouse credit facility liabilities as part of secured financing agreements. Newrez retains the risks and benefits associated with the assets transferred to the SPEs. As of September 30, 2024, Newrez Mortgage Participant LLC was terminated. In May 2021, Newrez issued $750.0 million in notes through a securitization facility (the “2021-1 Securitization Facility”) that bear interest at 30-day SOFR plus a margin. The 2021-1 Securitization Facility is secured by newly originated, first-lien, fixed- and adjustable-rate residential mortgage loans eligible for purchase by the GSEs and Ginnie Mae. Through a master repurchase agreement, Newrez sells its originated residential mortgage loans to the 2021-1 Securitization Facility, which then issues notes to third-party qualified investors, with Newrez retaining the trust certificate. The loans serve as collateral with the proceeds from the note issuance ultimately financing the originations. The 2021-1 Securitization Facility will terminate on the earlier of (i) the three-year anniversary of the initial closing date, (ii) the Company exercising its right to optional prepayment in full or (iii) a repurchase triggering event. The Company is the primary beneficiary of the 2021-1 Securitization Facility as it has both (i) the power to direct the activities of a VIE that most significantly impact its economic performance and (ii) the obligation to absorb losses or the right to receive benefits from the VIE that could be potentially significant to the VIE. As of April 30, 2024, the 2021-1 Securitization Facility was terminated. In August 2022, Rithm Capital sponsored a securitization of mortgage loans (the “2022-SFR2 Securitization”) secured by certain single family rental properties owned by the Company (the “2022-SFR2 Properties”). The Company retained the most subordinate tranche trust certificate issued by 2022-SFR2 Securitization, classified as a VIE. During the third quarter of 2024, a related party of the Company, APM, became the property manager of the 2022-SFR2 Properties. Upon this reconsideration event, the Company reassessed its consolidation conclusion and concluded that it was now the primary beneficiary of 2022- SFR2 Securitization, as it has power to direct the activities that most significantly impact the 2022-SFR2 Securitization’s economic performance and has an obligation to absorb losses or the right to receive benefits from the VIE that could be potentially significant to the VIE. As a result, the Company consolidated 2022-SFR2 Securitization during the third quarter of 2024. Consumer Loan Companies Rithm Capital owns a 100% interest in a portfolio of consumer loans held through certain limited liability entities (the “Consumer Loan Companies”) that are classified as VIEs. The Company is primary beneficiary and consolidates the Consumer Loan Companies. On September 25, 2020, the Company sponsored a securitization of a portfolio of consumer loans which issued $663.0 million of asset-backed notes (“SCFT 2020-A”). Rithm Capital retained a residual interest of securitized loans for risk retention purposes. The Company is the primary beneficiary of SCFT 2020-A, classified as a VIE, and therefore consolidates it, as it has power to redeem the notes issued by SCFT 2020-A and liquidate the structure at any time and has the obligation to absorb losses or the right to receive benefits from the VIE that could be potentially significant to the VIE. Sculptor Loan Financing Partners In the second quarter of 2024, Sculptor launched a CLO equity investment platform to manage investments in the equity tranches of Sculptor managed CLOs in the U.S. and Europe (“Sculptor Loan Financing Partners”). The Company is the primary beneficiary of the Sculptor Loan Financing Partners, as it has both (i) the power to direct the activities of a VIE that most significantly impact its economic performance and (ii) the obligation to absorb losses or the right to receive benefits from the VIE that could be potentially significant to the VIE. Commercial Investments Rithm Capital has investments in various commercial real estate entities classified as VIEs and held through wholly-owned subsidiaries. The Company has a controlling financial interest in these VIEs as it holds substantially all of the economic interests in such VIEs. The Company is the primary beneficiary and consolidates such VIEs. Consolidated CFEs Loan Securitizations - Residential Transition Loans Rithm Capital sponsored securitization trusts, classified as VIEs, that issue securitized debt collateralized by residential transition loans and for which a wholly-owned subsidiary of Rithm Capital serves as asset manager. Rithm Capital acquired all of the most subordinated trust certificates. Rithm Capital concluded that the most subordinate tranche trust certificates absorb a majority of the trusts expected losses or receive a majority of the trusts’ expected residual returns. Rithm Capital also concluded that the securitization’s asset manager has the ability to direct activities that could impact the trusts’ economic performance. As a result, Rithm Capital consolidates such trusts. The assets of these consolidated loan securitization trusts may only be used to settle obligations of these entities and are not available to creditors of the Company. The investors in these consolidated loan securitizations have no recourse against the assets of the Company, and there is no recourse to the Company for the consolidated entities’ liabilities. As of December 31, 2024, these trusts’ assets consist of pools of performing, adjustable-rate and fixed-rate, interest-only, residential transition loans (construction, renovation and bridge), secured by a first lien or a first and second lien on a non-owner occupied mortgaged property with original terms to maturity of up to 120 months, with an aggregate UPB of approximately $933.8 million and an aggregate principal limit of approximately $1.2 billion. Refer to Note 19 regarding the fair value measurements of consolidated loan securitizations. Loan Securitizations - Residential Mortgage Loans Rithm Capital sponsors the formation of certain mortgage securitization trusts, considered VIEs, to securitize performing Non-QM loans and seasoned mortgage loans. The Company consolidates certain trusts for which it is the primary beneficiary. The Company acts as the primary servicer for such trusts and therefore has the ability to direct activities that could impact these trusts’ economic performance. Generally, the Company retains a vertical tranche of notes issued by these trusts for risk retention purposes in addition to the most subordinated tranches and “interest only” interests. Such retained interests were eliminated in consolidation. Depending on the type of the securitization, the underlying pool of assets may consist of performing, amortizing and interest only, fixed rate and adjustable rate mortgage loans secured by first liens on single family residential properties, planned unit developments and condominiums. The assets of these consolidated loan securitizations may only be used to settle obligations of these entities and are not available to creditors of the Company. The investors in these consolidated loan securitizations have no recourse against the assets of the Company, and there is no recourse to the Company for the consolidated entities’ liabilities. During the third quarter of 2024, the Company sold “interest only” securities in two seasoned mortgage loan securitization trusts, and it now only holds securities for risk retention purposes. The Company is not the primary beneficiary as it no longer holds significant interests in these trusts. As a result of deconsolidation, the Company derecognized $371.5 million of assets and $352.9 million of liabilities of consolidated CFEs and recognized a loss of $0.9 million presented in realized and unrealized gains (losses), net in the consolidated statements of operations. The Company continues to retain $17.7 million of notes held at fair value as of December 31, 2024. As of December 31, 2024, the notes payable, at fair value of consolidated CFEs due to third parties had a fair value of $2.4 billion. Rithm’s retained interest in the consolidated CFEs was $0.4 billion. Refer to Note 19 regarding the fair value measurements of consolidated loan securitizations. Funds In the ordinary course of business, Sculptor sponsors the formation of consolidated funds that are considered VIEs. The Company consolidates certain VIEs for which it is the primary beneficiary either directly or indirectly through a consolidated entity. The assets of these consolidated funds may only be used to settle obligations of these entities and are not available to creditors of the Company, including Sculptor. The investors in these consolidated funds have no recourse against the assets of the Company, including Sculptor. There is no recourse to the Company, including to Sculptor, for the consolidated funds’ liabilities. The Company, through Sculptor, consolidates a structured alternative investment solution, which issued notes in the aggregate principal amount of $350.0 million, of which approximately $127.8 million were retained by Sculptor and eliminated in consolidation. The retained notes consists of $20.0 million Class A notes, $20.0 million of Class C notes and $87.8 million of subordinated notes. As of December 31, 2024, the consolidated notes payable due to third parties had a fair value of $224.1 million. Sculptor’s structured alternative investment solution entered into a $52.5 million credit facility maturing March 18, 2025. This credit facility is capped at $20.0 million of total borrowing capacity per quarter, bearing interest of SOFR plus margin of 3.0%. The facility is also subject to an annual 1.15% unused commitment fee. As of December 31, 2024, the consolidated funds have not drawn on the facility. Additionally, the Company consolidates two CLO funds, managed by Sculptor, which in 2024, issued notes in the aggregate principal amount of $814.4 million, of which approximately $76.3 million, were retained by the Company and eliminated in consolidation. As of December 31, 2024, the consolidated notes payable due to third parties had a fair value of $735.9 million. The Company’s investments in CLOs are generally subordinated to other interests in the entities. Investors in the CLOs have no recourse against the Company for any losses incurred by the CLOs. The Company’s maximum exposure to loss is limited to the retained interest. See Note 18 and Note 19 regarding the financing and fair value measurements of consolidated funds, respectively. The table below presents the carrying value and classification of the assets and liabilities of consolidated VIEs on the consolidated balance sheets: Advance Purchaser Newrez Joint Ventures Residential Mortgage Loans Consumer Loan Companies Sculptor Loan Financing Partners Commercial Investments Consolidated CFEs (A) Total December 31, 2024 Loan Securitizations - Residential Transition Loans Loan Securitizations - Residential Mortgage Loans Consolidated Funds Assets: Servicer advance investments, at fair value $ 339,646 $ — $ — $ — $ — $ — $ — $ — $ — $ 339,646 Residential mortgage loans, HFS, at fair value — — 496,420 — — — — — — 496,420 Consumer loans — — — 219,308 — — — — — 219,308 Assets of consolidated CFEs - investments — — — — — — 962,192 2,791,027 1,118,359 4,871,578 Cash and cash equivalents 5,163 21,023 — — 10,314 1,482 — — — 37,982 Restricted cash 6,727 — 6,087 6,042 — — 7,172 17,293 126,158 169,479 Other assets 4 452 — 11,186 38,860 50,794 26,348 — 59,277 186,921 Total Assets $ 351,540 $ 21,475 $ 502,507 $ 236,536 $ 49,174 $ 52,276 $ 995,712 $ 2,808,320 $ 1,303,794 $ 6,321,334 Liabilities: Secured financing agreements — — 384,948 — — — — — — 384,948 Secured notes and bonds payable 258,183 — — 185,460 — — — — — 443,643 Notes payable of consolidated CFEs — — — — — — 859,023 2,369,934 959,958 4,188,915 Accrued expenses and other liabilities 1,975 1,854 — 226 90 1,499 1,099 17,626 140,604 164,973 Total Liabilities $ 260,158 $ 1,854 $ 384,948 $ 185,686 $ 90 $ 1,499 $ 860,122 $ 2,387,560 $ 1,100,562 $ 5,182,479 December 31, 2023 Assets: Servicer advance investments, at fair value $ 367,803 $ — $ — $ — $ — $ — $ — $ — $ — $ 367,803 Residential mortgage loans, HFS, at fair value — — 1,112,097 — — — — — — 1,112,097 Consumer loans — — — 285,632 — — — — — 285,632 Assets of consolidated CFEs - investments — — — — — — 353,594 3,038,587 321,856 3,714,037 Cash and cash equivalents 5,381 18,159 — — — — — — — 23,540 Restricted cash 8,273 — 6,113 6,301 — — 7,572 6,263 18,013 52,535 Other assets 9 688 — 4,325 — — 4,532 — 1,060 10,614 Total Assets $ 381,466 $ 18,847 $ 1,118,210 $ 296,258 $ — $ — $ 365,698 $ 3,044,850 $ 340,929 $ 5,566,258 Liabilities: Secured financing agreements — — 996,845 — — — — — — 996,845 Secured notes and bonds payable 274,404 — — 235,770 — — — — — 510,174 Notes payable of consolidated CFEs — — — — — — 318,998 2,618,082 218,157 3,155,237 Accrued expenses and other liabilities 2,606 2,240 5,382 1,507 — — 371 6,263 1,763 20,132 Total Liabilities $ 277,010 $ 2,240 $ 1,002,227 $ 237,277 $ — $ — $ 319,369 $ 2,624,345 $ 219,920 $ 4,682,388 (A) Reflect assets of consolidated CFEs - investments, at fair value and other assets and liabilities of consolidated CFEs - notes payable, at fair value and other liabilities on the consolidated balance sheets. Non-Consolidated VIEs The Company transfers residential mortgage loans to securitization trusts, classified as VIEs and retains the right to service the transferred loans. The Company also retains interest in such VIEs pursuant to required risk retention regulations. The Company does not consolidate such VIEs as it is not considered the primary beneficiary. The following table summarizes the carrying value of notes issued by unconsolidated VIEs and retained by the Company, which reflects the Company’s maximum exposure to loss, as well as the UPB of transferred loans. The retained notes are presented as non-Agency RMBS, at fair value within other assets on the consolidated balance sheets: As of and for the 2024 2023 Residential mortgage loan UPB and other collateral $ 8,152,970 $ 8,237,692 Weighted average delinquency (A) 5.2% 5.3% Net credit losses $ 161,646 $ 162,061 Face amount of debt held by third parties $ 7,532,832 $ 7,596,408 Carrying value of notes retained by Rithm Capital (B)(C) $ 532,845 $ 543,447 Cash flows received by Rithm Capital on these notes $ 94,589 $ 91,401 (A) Represents the percentage of the UPB that is 60+ days delinquent. (B) Includes real estate bonds retained pursuant to required risk retention regulations. (C) Classified within Level 3 of the fair value hierarchy as the valuation is based on certain unobservable inputs including discount rate, prepayment rates and loss severity. See Note 19 for details on unobservable inputs. The following table summarizes the Company’s involvement, through Sculptor, with VIEs that are not consolidated and is generally limited to providing asset management services and, in certain cases,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The Company does not provide, nor is it required to provide, any type of non-contractual financial or other support to its VIEs that are not consolidated beyond its share of capital and other commitments described in Note 26. As of and for the 2024 2023 Maximum Risk of Loss as a Result of the Company’s Involvement with Unconsolidated VIEs: Unearned income and fees $ 17,268 $ 37,468 Income and fees receivable 35,723 43,250 Investments 577,849 533,026 Unfunded commitments (A) 174,530 207,575 Other commitments 25,521 — Maximum Exposure to Loss $ 830,891 $ 821,319 (A) Includes commitments from certain current and former employees and executive managing directors in the amounts of $133.9 million and $97.5 million as of December 31, 2024 and 2023, respectively. The following table summarizes the carrying value of the Company’s unconsolidated commercial real estate projects which reflects the Company’s maximum exposure to loss. See Note 26 regarding certain guarantees provided in connection with the investments. These investments are presented as part of equity investments within other assets on the consolidated balance sheets: December 31, 2024 2023 Carrying value of commercial real estate held within unconsolidated VIEs $ 190,258 $ 66,652 Carrying value of Rithm Capital’s investments in unconsolidated commercial real estate VIEs 57,846 29,210 The Company holds a 70% membership interest in a credit risk transfer LLC, a VIE that holds exposures in warehouse lines collateralized by residential mortgage loans. The Company does not have power to make significant decisions unilaterally over the VIE; therefore, it is not the primary beneficiary and does not consolidate the VIE. The following table summarizes the carrying value of the Company’s membership interest, which reflects the Company’s maximum exposure to loss. This equity investment is presented within other assets on the consolidated balance sheets: December 31, 2024 2023 Membership interest in unconsolidated VIEs $ 194,410 $ — Noncontrolling Interests Noncontrolling interests represent the ownership interests in certain consolidated subsidiaries held by entities or persons other than Rithm Capital and it is presented as a separate component of equity on the Company’s consolidated balance sheets. These interests are related to noncontrolling interests in consolidated entities that hold servicer advance investments (Note 14), the Newrez Joint Ventures, consumer loans (Note 8), asset management investments, Excess MSRs and commercial investments. Others’ interests in the equity of consolidated subsidiaries is computed as follows: December 31, 2024 December 31, 2023 Total Consolidated Equity Others' Ownership Interest Noncontrolling Interest in Equity of Consolidated Subsidiaries Total Consolidated Equity Others' Ownership Interest Noncontrolling Interest in Equity of Consolidated Subsidiaries Advance Purchaser $ 91,384 10.7 % $ 9,770 $ 104,458 10.7 % $ 11,157 Newrez Joint Ventures 19,621 49.5 % 9,687 16,607 49.5 % 8,220 Consumer Loan Companies (A) 50,850 — % — 72,361 46.5 % 33,748 Excess MSRs 136,645 20.0 % 27,329 — — % — Commercial investments 50,778 10.0 % 4,608 — — % — Asset management 844,669 n/m (B) 39,942 633,262 n/m (B) 40,971 Others’ interests in the net income (loss) is computed as follows: Year Ended December 31, 2024 2023 2022 Net Income (Loss) Others’ Ownership Interest as a Percent of Total Noncontrolling Interest in Income (Loss) of Consolidated Subsidiaries Net Income (Loss) Others’ Ownership Interest as a Percent of Total Noncontrolling Interest in Income (Loss) of Consolidated Subsidiaries Net Income (Loss) Others’ Ownership Interest as a Percent of Total Noncontrolling Interest in Income (Loss) of Consolidated Subsidiaries Advance Purchaser $ 1,221 10.7 % $ 129 $ 7,978 10.7 % $ 852 $ 26,685 10.7 % $ 2,850 Newrez Joint Ventures 5,159 49.5 % 2,554 1,174 49.5 % 581 5,487 49.5 % 2,716 Consumer Loan Companies (A) 3,153 46.5 % (2,384) 14,235 46.5 % 6,619 49,892 46.5 % 23,200 Excess MSRs 26,450 20.0 % 5,290 — N/A — — N/A — Commercial investments 981 9.7 % 98 — N/A — — N/A — Asset management 27,370 n/m (B) 4,302 — n/m (B) — — n/m (B) — (A) On June 28, 2024, Rithm Capital purchased the remaining 46.5% interest in the Consumer Loan Companies from Blackstone for a total purchase price of $22.0 million. Following the acquisition, Rithm Capital owns 100% interest in the Consumer Loan Companies. (B) Percentage in the table above deemed “n/m” are not meaningful. Noncontrolling interests related to asset management investments represents the ownership interests in certain funds held by entities or persons other than the Company. These interests substantially relate to interests held by employees in real estate and energy funds managed by the Company adjusted for their capital activity and allocated earnings in such funds. Such employees’ portion of carried interest is expensed and recorded within compensation and benefits on the consolidated statements of operations and therefore excluded in the calculation of noncontrolling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Mortgage servicing rights and mortgage servicing rights financing receivables, at fair value</t>
        </is>
      </c>
      <c r="C3" s="7" t="n">
        <v>10321671</v>
      </c>
      <c r="D3" s="7" t="n">
        <v>8405938</v>
      </c>
    </row>
    <row r="4">
      <c r="A4" s="4" t="inlineStr">
        <is>
          <t>Government and government-backed securities (includes $9,711,346 and $8,533,130 at fair value, respectively)</t>
        </is>
      </c>
      <c r="C4" s="6" t="n">
        <v>9736116</v>
      </c>
      <c r="D4" s="6" t="n">
        <v>8557683</v>
      </c>
    </row>
    <row r="5">
      <c r="A5" s="4" t="inlineStr">
        <is>
          <t>Residential mortgage loans, held-for-investment, at fair value</t>
        </is>
      </c>
      <c r="C5" s="6" t="n">
        <v>361890</v>
      </c>
      <c r="D5" s="6" t="n">
        <v>379044</v>
      </c>
    </row>
    <row r="6">
      <c r="A6" s="4" t="inlineStr">
        <is>
          <t>Residential mortgage loans, held-for-sale (includes [$0] and $2,461,865 at fair value, respectively)</t>
        </is>
      </c>
      <c r="B6" s="4" t="inlineStr">
        <is>
          <t>[1]</t>
        </is>
      </c>
      <c r="C6" s="6" t="n">
        <v>4374241</v>
      </c>
      <c r="D6" s="6" t="n">
        <v>2540742</v>
      </c>
    </row>
    <row r="7">
      <c r="A7" s="4" t="inlineStr">
        <is>
          <t>Consumer loans held-for-investment, at fair value</t>
        </is>
      </c>
      <c r="B7" s="4" t="inlineStr">
        <is>
          <t>[1]</t>
        </is>
      </c>
      <c r="C7" s="6" t="n">
        <v>665565</v>
      </c>
      <c r="D7" s="6" t="n">
        <v>1274005</v>
      </c>
    </row>
    <row r="8">
      <c r="A8" s="4" t="inlineStr">
        <is>
          <t>Single-family rental properties</t>
        </is>
      </c>
      <c r="C8" s="6" t="n">
        <v>1028295</v>
      </c>
      <c r="D8" s="6" t="n">
        <v>1001928</v>
      </c>
    </row>
    <row r="9">
      <c r="A9" s="4" t="inlineStr">
        <is>
          <t>Residential transition loans, at fair value</t>
        </is>
      </c>
      <c r="C9" s="6" t="n">
        <v>2178075</v>
      </c>
      <c r="D9" s="6" t="n">
        <v>1879319</v>
      </c>
    </row>
    <row r="10">
      <c r="A10" s="4" t="inlineStr">
        <is>
          <t>Residential mortgage loans subject to repurchase</t>
        </is>
      </c>
      <c r="C10" s="6" t="n">
        <v>2745756</v>
      </c>
      <c r="D10" s="6" t="n">
        <v>1782998</v>
      </c>
    </row>
    <row r="11">
      <c r="A11" s="4" t="inlineStr">
        <is>
          <t>Cash and cash equivalents</t>
        </is>
      </c>
      <c r="C11" s="6" t="n">
        <v>1458743</v>
      </c>
      <c r="D11" s="6" t="n">
        <v>1287199</v>
      </c>
    </row>
    <row r="12">
      <c r="A12" s="4" t="inlineStr">
        <is>
          <t>Restricted cash</t>
        </is>
      </c>
      <c r="C12" s="6" t="n">
        <v>459066</v>
      </c>
      <c r="D12" s="6" t="n">
        <v>409896</v>
      </c>
    </row>
    <row r="13">
      <c r="A13" s="4" t="inlineStr">
        <is>
          <t>Servicer advances receivable</t>
        </is>
      </c>
      <c r="C13" s="6" t="n">
        <v>3198921</v>
      </c>
      <c r="D13" s="6" t="n">
        <v>2760250</v>
      </c>
    </row>
    <row r="14">
      <c r="A14" s="4" t="inlineStr">
        <is>
          <t>Reverse repurchase agreements</t>
        </is>
      </c>
      <c r="C14" s="6" t="n">
        <v>0</v>
      </c>
      <c r="D14" s="6" t="n">
        <v>1769601</v>
      </c>
    </row>
    <row r="15">
      <c r="A15" s="4" t="inlineStr">
        <is>
          <t>Other assets (includes [$0] and $2,005,782 at fair value, respectively)</t>
        </is>
      </c>
      <c r="B15" s="4" t="inlineStr">
        <is>
          <t>[1]</t>
        </is>
      </c>
      <c r="C15" s="6" t="n">
        <v>4563415</v>
      </c>
      <c r="D15" s="6" t="n">
        <v>3948852</v>
      </c>
    </row>
    <row r="16">
      <c r="A16" s="3" t="inlineStr">
        <is>
          <t>Assets of consolidated CFEs</t>
        </is>
      </c>
      <c r="C16" s="4" t="inlineStr">
        <is>
          <t xml:space="preserve"> </t>
        </is>
      </c>
      <c r="D16" s="4" t="inlineStr">
        <is>
          <t xml:space="preserve"> </t>
        </is>
      </c>
    </row>
    <row r="17">
      <c r="A17" s="4" t="inlineStr">
        <is>
          <t>Investments, at fair value and other assets</t>
        </is>
      </c>
      <c r="C17" s="6" t="n">
        <v>5107826</v>
      </c>
      <c r="D17" s="6" t="n">
        <v>3751477</v>
      </c>
    </row>
    <row r="18">
      <c r="A18" s="4" t="inlineStr">
        <is>
          <t>Total Assets</t>
        </is>
      </c>
      <c r="C18" s="6" t="n">
        <v>46048957</v>
      </c>
      <c r="D18" s="6" t="n">
        <v>39717084</v>
      </c>
    </row>
    <row r="19">
      <c r="A19" s="3" t="inlineStr">
        <is>
          <t>Liabilities</t>
        </is>
      </c>
      <c r="C19" s="4" t="inlineStr">
        <is>
          <t xml:space="preserve"> </t>
        </is>
      </c>
      <c r="D19" s="4" t="inlineStr">
        <is>
          <t xml:space="preserve"> </t>
        </is>
      </c>
    </row>
    <row r="20">
      <c r="A20" s="4" t="inlineStr">
        <is>
          <t>Secured financing agreements</t>
        </is>
      </c>
      <c r="B20" s="4" t="inlineStr">
        <is>
          <t>[1]</t>
        </is>
      </c>
      <c r="C20" s="6" t="n">
        <v>16782467</v>
      </c>
      <c r="D20" s="6" t="n">
        <v>12561283</v>
      </c>
    </row>
    <row r="21">
      <c r="A21" s="4" t="inlineStr">
        <is>
          <t>Secured notes and bonds payable (includes [$0] and $235,770 at fair value, respectively)</t>
        </is>
      </c>
      <c r="B21" s="4" t="inlineStr">
        <is>
          <t>[1]</t>
        </is>
      </c>
      <c r="C21" s="6" t="n">
        <v>10298075</v>
      </c>
      <c r="D21" s="6" t="n">
        <v>10360188</v>
      </c>
    </row>
    <row r="22">
      <c r="A22" s="4" t="inlineStr">
        <is>
          <t>Residential mortgage loan repurchase liability</t>
        </is>
      </c>
      <c r="C22" s="6" t="n">
        <v>2745756</v>
      </c>
      <c r="D22" s="6" t="n">
        <v>1782998</v>
      </c>
    </row>
    <row r="23">
      <c r="A23" s="4" t="inlineStr">
        <is>
          <t>Unsecured notes, net of issuance costs</t>
        </is>
      </c>
      <c r="C23" s="6" t="n">
        <v>1204220</v>
      </c>
      <c r="D23" s="6" t="n">
        <v>719004</v>
      </c>
    </row>
    <row r="24">
      <c r="A24" s="4" t="inlineStr">
        <is>
          <t>Treasury securities payable</t>
        </is>
      </c>
      <c r="C24" s="6" t="n">
        <v>0</v>
      </c>
      <c r="D24" s="6" t="n">
        <v>1827281</v>
      </c>
    </row>
    <row r="25">
      <c r="A25" s="4" t="inlineStr">
        <is>
          <t>Dividends payable</t>
        </is>
      </c>
      <c r="C25" s="6" t="n">
        <v>153114</v>
      </c>
      <c r="D25" s="6" t="n">
        <v>135897</v>
      </c>
    </row>
    <row r="26">
      <c r="A26" s="4" t="inlineStr">
        <is>
          <t>Accrued expenses and other liabilities (includes $51,765 and $18,064 at fair value, respectively)</t>
        </is>
      </c>
      <c r="B26" s="4" t="inlineStr">
        <is>
          <t>[1]</t>
        </is>
      </c>
      <c r="C26" s="6" t="n">
        <v>2630771</v>
      </c>
      <c r="D26" s="6" t="n">
        <v>2065761</v>
      </c>
    </row>
    <row r="27">
      <c r="A27" s="3" t="inlineStr">
        <is>
          <t>Liabilities of consolidated CFEs</t>
        </is>
      </c>
      <c r="C27" s="4" t="inlineStr">
        <is>
          <t xml:space="preserve"> </t>
        </is>
      </c>
      <c r="D27" s="4" t="inlineStr">
        <is>
          <t xml:space="preserve"> </t>
        </is>
      </c>
    </row>
    <row r="28">
      <c r="A28" s="4" t="inlineStr">
        <is>
          <t>Notes payable, at fair value and other liabilities</t>
        </is>
      </c>
      <c r="C28" s="6" t="n">
        <v>4348244</v>
      </c>
      <c r="D28" s="6" t="n">
        <v>3163634</v>
      </c>
    </row>
    <row r="29">
      <c r="A29" s="4" t="inlineStr">
        <is>
          <t>Total Liabilities</t>
        </is>
      </c>
      <c r="C29" s="6" t="n">
        <v>38162647</v>
      </c>
      <c r="D29" s="6" t="n">
        <v>32616046</v>
      </c>
    </row>
    <row r="30">
      <c r="A30" s="4" t="inlineStr">
        <is>
          <t>Commitments and Contingencies (Note 26)</t>
        </is>
      </c>
      <c r="C30" s="4" t="inlineStr">
        <is>
          <t xml:space="preserve"> </t>
        </is>
      </c>
      <c r="D30" s="4" t="inlineStr">
        <is>
          <t xml:space="preserve"> </t>
        </is>
      </c>
    </row>
    <row r="31">
      <c r="A31" s="3" t="inlineStr">
        <is>
          <t>Equity</t>
        </is>
      </c>
      <c r="C31" s="4" t="inlineStr">
        <is>
          <t xml:space="preserve"> </t>
        </is>
      </c>
      <c r="D31" s="4" t="inlineStr">
        <is>
          <t xml:space="preserve"> </t>
        </is>
      </c>
    </row>
    <row r="32">
      <c r="A32" s="4" t="inlineStr">
        <is>
          <t>Preferred stock, $0.01 par value, 100,000,000 shares authorized, 51,964,122 issued and outstanding, $1,299,104 aggregate liquidation preference</t>
        </is>
      </c>
      <c r="C32" s="6" t="n">
        <v>1257254</v>
      </c>
      <c r="D32" s="6" t="n">
        <v>1257254</v>
      </c>
    </row>
    <row r="33">
      <c r="A33" s="4" t="inlineStr">
        <is>
          <t>Common stock, $0.01 par value, 2,000,000,000 shares authorized, 520,656,256 and 483,226,239 issued and outstanding, respectively</t>
        </is>
      </c>
      <c r="C33" s="6" t="n">
        <v>5206</v>
      </c>
      <c r="D33" s="6" t="n">
        <v>4833</v>
      </c>
    </row>
    <row r="34">
      <c r="A34" s="4" t="inlineStr">
        <is>
          <t>Additional paid-in capital</t>
        </is>
      </c>
      <c r="C34" s="6" t="n">
        <v>6528613</v>
      </c>
      <c r="D34" s="6" t="n">
        <v>6074322</v>
      </c>
    </row>
    <row r="35">
      <c r="A35" s="4" t="inlineStr">
        <is>
          <t>Accumulated deficit</t>
        </is>
      </c>
      <c r="C35" s="6" t="n">
        <v>-46985</v>
      </c>
      <c r="D35" s="6" t="n">
        <v>-373141</v>
      </c>
    </row>
    <row r="36">
      <c r="A36" s="4" t="inlineStr">
        <is>
          <t>Accumulated other comprehensive income</t>
        </is>
      </c>
      <c r="C36" s="6" t="n">
        <v>50886</v>
      </c>
      <c r="D36" s="6" t="n">
        <v>43674</v>
      </c>
    </row>
    <row r="37">
      <c r="A37" s="4" t="inlineStr">
        <is>
          <t>Total Rithm Capital stockholders’ equity</t>
        </is>
      </c>
      <c r="C37" s="6" t="n">
        <v>7794974</v>
      </c>
      <c r="D37" s="6" t="n">
        <v>7006942</v>
      </c>
    </row>
    <row r="38">
      <c r="A38" s="4" t="inlineStr">
        <is>
          <t>Noncontrolling interests in equity of consolidated subsidiaries</t>
        </is>
      </c>
      <c r="C38" s="6" t="n">
        <v>91336</v>
      </c>
      <c r="D38" s="6" t="n">
        <v>94096</v>
      </c>
    </row>
    <row r="39">
      <c r="A39" s="4" t="inlineStr">
        <is>
          <t>Total Equity</t>
        </is>
      </c>
      <c r="C39" s="6" t="n">
        <v>7886310</v>
      </c>
      <c r="D39" s="6" t="n">
        <v>7101038</v>
      </c>
    </row>
    <row r="40">
      <c r="A40" s="4" t="inlineStr">
        <is>
          <t>Liabilities and Equity</t>
        </is>
      </c>
      <c r="C40" s="6" t="n">
        <v>46048957</v>
      </c>
      <c r="D40" s="6" t="n">
        <v>39717084</v>
      </c>
    </row>
    <row r="41">
      <c r="A41" s="4" t="inlineStr">
        <is>
          <t>Consolidated Entity, Excluding Consolidated VIE</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Cash and cash equivalents</t>
        </is>
      </c>
      <c r="B43" s="4" t="inlineStr">
        <is>
          <t>[1]</t>
        </is>
      </c>
      <c r="C43" s="6" t="n">
        <v>1458743</v>
      </c>
      <c r="D43" s="6" t="n">
        <v>1287199</v>
      </c>
    </row>
    <row r="44">
      <c r="A44" s="4" t="inlineStr">
        <is>
          <t>Restricted cash</t>
        </is>
      </c>
      <c r="B44" s="4" t="inlineStr">
        <is>
          <t>[1]</t>
        </is>
      </c>
      <c r="C44" s="7" t="n">
        <v>308443</v>
      </c>
      <c r="D44" s="7" t="n">
        <v>378048</v>
      </c>
    </row>
    <row r="45"/>
    <row r="46">
      <c r="A46"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4 and 2023, total assets of such consolidated VIEs were $6.3 billion and $5.6 billion, respectively, and total liabilities of such consolidated VIEs were $5.2 billion and $4.7 billion, respectively. See Note 20 for further details. </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PENSES, REALIZED AND UNREALIZED GAINS (LOSSES), NET AND OTHER</t>
        </is>
      </c>
      <c r="B1" s="2" t="inlineStr">
        <is>
          <t>12 Months Ended</t>
        </is>
      </c>
    </row>
    <row r="2">
      <c r="B2" s="2" t="inlineStr">
        <is>
          <t>Dec. 31, 2024</t>
        </is>
      </c>
    </row>
    <row r="3">
      <c r="A3" s="3" t="inlineStr">
        <is>
          <t>Other Income and Expenses [Abstract]</t>
        </is>
      </c>
      <c r="B3" s="4" t="inlineStr">
        <is>
          <t xml:space="preserve"> </t>
        </is>
      </c>
    </row>
    <row r="4">
      <c r="A4" s="4" t="inlineStr">
        <is>
          <t>EXPENSES, REALIZED AND UNREALIZED GAINS (LOSSES), NET AND OTHER</t>
        </is>
      </c>
      <c r="B4" s="4" t="inlineStr">
        <is>
          <t>EXPENSES, REALIZED AND UNREALIZED GAINS (LOSSES), NET AND OTHER Other revenues consists of the following: Year Ended December 31, 2024 2023 2022 Property and maintenance $ 121,293 $ 133,424 $ 132,432 Rental 76,561 73,216 54,567 Other 29,618 29,527 43,906 Total Other Revenues $ 227,472 $ 236,167 $ 230,905 General and Administrative expenses consists of the following: Year Ended December 31, 2024 2023 2022 Legal and professional $ 104,459 $ 103,795 $ 78,837 Loan origination 51,313 45,123 108,149 Occupancy 61,305 50,367 82,791 Subservicing 70,580 130,346 162,972 Loan servicing 41,958 17,901 13,474 Property and maintenance 122,581 97,582 93,689 Depreciation and amortization 124,131 80,681 89,501 Information technology 129,710 107,347 114,748 Other 162,447 127,960 151,901 Total General and Administrative Expenses $ 868,484 $ 761,102 $ 896,062 Other Income (Loss) The following table summarizes the components of other income (loss): Year Ended December 31, 2024 2023 2022 Real estate and other securities $ (81,064) $ 39,362 $ (1,499,418) Residential mortgage loans and REO 34,065 19,861 (160,985) Derivative and hedging instruments (206,150) (54,342) 1,468,931 Notes and bonds payable (7,407) (12,843) 45,792 Consolidated CFEs (A) 97,340 17,780 20,122 Other (B) (52,489) (29,274) (54,501) Realized and unrealized losses, net (215,705) (19,456) (180,059) Other income (loss), net 57,255 (40,377) (126,466) Total Other Loss, Net $ (158,450) $ (59,833) $ (306,525) (A) Includes change in the fair value of the consolidated CFEs’ financial assets and liabilities and related interest and other income. (B) Includes Excess MSRs, servicer advance investments, consumer loans, residential transition loans and o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ASSET MANAGEMENT REVENUES</t>
        </is>
      </c>
      <c r="B4" s="4" t="inlineStr">
        <is>
          <t xml:space="preserve">ASSET MANAGEMENT REVENUES The following table presents the composition of asset management revenues: Year Ended December 31, 2024 2023 2022 Management fees $ 232,691 $ 29,465 $ — Incentive income 287,603 50,804 — Other asset management revenue — 2,412 — Total Asset Management Revenues $ 520,294 $ 82,681 $ — The following table presents the composition of the Company’s income and fees receivable primarily through Sculptor: December 31, 2024 2023 Management fees receivable $ 25,337 $ 23,757 Incentive income receivable 183,335 35,377 Total Income and Fees Receivable $ 208,672 $ 59,134 The Company recognizes management fees over the period in which the performance obligation is satisfied, and such management fees are generally recognized at the end of each reporting perio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any’s unearned income and fees primarily through Sculptor: December 31, 2024 2023 Unearned management fees $ 12 $ 1 Unearned incentive income 17,268 37,467 Total Unearned Income and Fees $ 17,280 $ 37,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The Company has granted share-based compensation in the form of RSU awards, PSU awards, RSAs, Class B Profit Units (as defined below) and LTIP Profit Units (as defined below) to its officers, employees and other service providers and independent directors as well as options to its Former Manager and independent directors under the terms of the applicable incentive plans for the purpose of providing incentives and rewards for service or performance that align the interest of grantees with the long-term growth and profitability of the Company. Share-based awards granted as compensation are measured based on the grant-date fair value of the award. The Company adjusts for forfeitures in the periods in which they occur. Share-based compensation expense is recorded within compensation and benefits in the consolidated statements of operations. For the years ended December 31, 2024, 2023 and 2022, total share-based compensation expense recognized was $49.1 million, $14.1 million and $1.3 million, respectively. Equity-Classified Share-Based Compensation On May 25, 2023, the Company’s stockholders adopted the Rithm Capital Corp. 2023 Omnibus Incentive Plan (the “2023 Plan”). The 2023 Plan replaced the Company’s Amended and Restated Nonqualified Stock Option and Incentive Award Plan, which became effective on May 15, 2013, as the same has been amended and restated from time to time (the “2013 Plan”). The 2013 Plan expired in accordance with its terms on April 29, 2023. We reserved 34,240,000 shares of our common stock for issuance under the 2023 Plan. Any share-based awards issued under the 2013 Plan continue to be subject to the terms and provisions of the 2013 Plan applicable to such awards. On February 23, 2024, the Company established and the Compensation Committee of the Board approved the Rithm Capital Management LLC Long-Term Incentive Plan (the “RCM Plan”), as a sub-plan under the 2023 Plan. The RCM Plan provides for the grants of class A profits units and class B profits units (“Class B Profit Units”) in Rithm Capital Management LLC, a wholly owned subsidiary of the Company (“RCM”). The RCM Plan also allows for awards of any other class of units in RCM designated as partnership profits interests. Each award will be granted subject to a benchmark amount calculated at the time of grant with respect to each award such that the award will have no liquidation value with respect to any value below such benchmark amount. Awards of Class B Profit Units that are designated as “Share-Settled Awards” will be settled in shares of common stock in accordance with and subject to the terms and conditions set forth in the individual award agreements. RSU Awards, PSU Awards and RSAs The Company has granted share-based awards under the 2023 Plan in the form of RSU and PSU awards and has granted share-based awards in the form of RSAs under the 2013 Plan. RSU and PSU awards entitle the holder to receive a share of common stock or cash equal to the fair value of a share of common stock at the election of the Board, plus any dividend equivalent shares of common stock in respect of dividends declared on the common stock, at the time the award vests. RSAs and RSU awards vest over a specified service period. PSU awards vest upon the satisfaction of a service condition and subject to achieving certain performance-based targets. The fair value of the awards granted is determined based on the public share price of common stock on the date of the grant. For RSU awards and RSAs, compensation expense is recognized using the accelerated attribution model over the vesting period. RSU awards and RSAs vest ratably over a three year period, as set forth in the applicable award agreements. For PSU awards, the Company estimates the probability that the performance criteria will be achieved and recognizes compensation expense only for those awards expected to vest using the accelerated attribution model. PSU awards vest at the end of a three-year period provided that specified performance criteria are met, as set forth in the applicable award agreements. The Company reevaluates its estimate each reporting period and recognizes a cumulative effect adjustment to expense if estimates change from the prior period. No compensation expense is recognized related to the dividend equivalent shares of common stock (awarded in the form of additional RSU or PSU awards) as they are forfeitable and the delivery of the dividend equivalent shares of common stock on outstanding RSU and PSU awards is contingent upon the vesting of the underlying awards. Class B Profit Units The Company has granted both time-based and performance-based vesting awards of Class B Profit Units under the RCM Plan. The time-based Class B Profit Units vest over a specified service period. The performance-based Class B Profit Units vest upon the satisfaction of a service condition and subject to achieving certain performance-based targets. The performance-based Class B Profit Units vest on the third anniversary of the grant date subject to the employee’s continued employment through the applicable vesting date (the “Service Condition”) and subject to the achievement of specified annual targets relating to the Company’s earnings available for distribution return on equity ranging between either 0% and 300% or 0% and 200%, as per the terms of the award, over a three-year performance period (the “Performance Condition”). If the performance-based Class B Profit Units have not satisfied both the Service Condition and the Performance Condition by the third anniversary of the grant date, they will be forfeited. Class B Profit Units entitle the holders to receive shares of common stock or cash equal to the fair value of the common stock shares, at the election of the Company, upon satisfaction of the applicable Service Condition and the Performance Condition, as applicable. The Class B Profit Units are entitled to pre-vesting and post-vesting dividends in the form of dividend equivalent units or cash, as applicable. The fair value of the Class B Profit Units granted by the Company are based on the grant-date fair value, which considers the public share price of the Company’s common stock. For time-based Class B Profit Units, compensation expense is recognized using the accelerated attribution model over the vesting period. For performance-based Class B Profit Units, the Company estimates the probability that the performance criteria will be achieved and recognizes compensation expense only for those awards expected to vest using the accelerated attribution model. The Company reevaluates its estimate each reporting period and recognizes a cumulative effect adjustment to expense if estimates change from the prior period. RSU Awards, PSU Awards, RSAs and Class B Profit Units The table below summarizes the Company’s RSU awards, PSU awards, RSAs and Class B Profit Units granted, forfeited or vested under the 2013 Plan, 2023 Plan and RCM Plan during the year ended December 31, 2024: Number of Shares / Units Weighted-Average Grant-Date Fair Value RSAs RSU Awards PSU Awards Time-Based Class B Profit Units Performance-Based Class B Profit Units Total RSAs RSU Awards PSU Awards Time-Based Class B Profits Units Performance-Based Class B Profits Units Unvested Shares at December 31, 2023 385,356 4,624,441 2,647,234 — — 7,657,031 $ 8.65 $ 10.40 $ 9.52 $ — $ — Granted — 1,578,252 423,330 682,851 2,949,424 5,633,857 — 10.90 10.70 10.72 10.79 Accrued RSU and PSU dividend equivalents (A) — 466,974 252,103 64,012 280,345 1,063,434 — 10.54 9.69 10.71 10.79 Vested (192,678) (1,409,118) — — — (1,601,796) 8.65 10.36 — — — Forfeited — (676,428) (101,766) — — (778,194) — 10.72 10.42 — — Unvested Shares at December 31, 2024 (A) 192,678 4,584,121 3,220,901 746,863 3,229,769 11,974,332 $ 8.65 $ 10.55 $ 9.66 $ 10.72 $ 10.79 (A) Number of PSU awards assumes target levels of performance are achieved for outstanding unvested PSU awards. The weighted-average grant-date fair value of RSU awards granted for the years ended December 31, 2024 and 2023 was $10.90 and $10.41, respectively. As of December 31, 2024, total unrecognized compensation expense related to RSU awards was $29.6 million, with a weighted-average amortization period of 1.8 years. The total fair value of RSU awards vested was $14.6 million for the year ended December 31, 2024. No RSU awards vested for the years ended December 31, 2023 and 2022. The weighted-average grant-date fair value of PSU awards granted for the years ended December 31, 2024 and 2023 was $10.70 and $9.52, respectively. As of December 31, 2024, total unrecognized compensation expense related to PSU awards was $9.9 million, with a weighted-average amortization period of 1.4 years. No PSU awards vested for the years ended December 31, 2024, 2023 and 2022. The weighted-average grant-date fair value of RSAs granted for the year ended December 31, 2022 was $8.65. There were no RSAs granted for the years ended December 31, 2024 or 2023. As of December 31, 2024, total unrecognized compensation expense related to RSAs was $0.4 million, with a weighted-average amortization period of 0.5 years. The total fair value of RSAs vested was $1.7 million and $1.7 million for the years ended December 31, 2024 and 2023, respectively. No RSAs vested for the year ended December 31, 2022. The weighted-average grant-date fair value of time-based and performance-based Class B Profit Units granted for the year ended December 31, 2024 was $10.72 and $10.79, respectively. No time-based or performance-based Class B Profit Units were granted for the years ended December 31, 2023 and 2022, as the RCM Plan was established in February 2024. As of December 31, 2024, total unrecognized compensation expense related to time-based and performance-based Class B Profit Units was $26.7 million, with a weighted-average amortization period of 2.2 years. No time-based or performance-based Class B Profit Units vested for the years ended December 31, 2024, 2023 and 2022. Options Prior to the Internalization, the Company issued options (i) to the Former Manager and (ii) as initial one-time grants relating to 1,000 shares common stock as compensation to each new director. These options were issued pursuant to the 2013 Plan. Upon exercise, all options will be settled in an amount of cash equal to the excess of the fair market value of a share of common stock on the date of exercise over the exercise price per share unless advance approval is made to settle options in shares of common stock. On November 11, 2024, the Former Manager exercised all of its outstanding options granted in 2021. The outstanding 7,050,335 options were net settled for 0.9 million shares of common stock. The total intrinsic value of options exercised was $9.94 million for the year ended December 31, 2024. There were no options exercised in 2023 or 2022. The following table summarizes outstanding options as of December 31, 2024. The last sales price on the New York Stock Exchange for Rithm Capital’s common stock for the year ended December 31, 2024 was $10.83 per share. Recipient Date of Grant (A) Number of Unexercised Options Options Exercisable as of December 31, 2024 Weighted-Average Exercise Price (B) Intrinsic Value of Exercisable Options as of December 31, 2024 Independent Directors Various (C) 2,000 2,000 $ 10.70 $ — Former Manager 2017 1,130,916 1,130,916 12.84 — Former Manager 2018 5,320,000 5,320,000 15.57 — Former Manager 2019 6,351,000 6,351,000 14.95 — Former Manager 2020 1,619,739 1,619,739 16.30 — Outstanding 14,423,655 14,423,655 $ 15.16 (A) Options expire on the tenth anniversary from date of grant. (B) The exercise prices are subject to adjustment in connection with return of capital dividends. (C) 1,000 options were granted in 2016 and 1,000 were granted in 2021. The following table summarizes activity in outstanding options: Number of Options Weighted-Average Exercise Price December 31, 2023 21,473,990 $ 13.26 Exercised (7,050,335) 9.38 December 31, 2024 14,423,655 $ 15.16 Liability-Classified Share-Based Compensation In November 2023, the Company established the Sculptor Capital Management Inc. Long-Term Incentive Plan (“LTIP”) to attract, retain and provide incentives and rewards for service or performance to grantees to participate in the long-term growth and financial success of Sculptor. One million profit units (“LTIP Profit Units”) are authorized for issuance under the LTIP. LTIP Profit Units The LTIP Profit Units have an end date of December 31, 2028 (“End Date”) through which the LTIP Profit Units will vest subject to a service condition and the achievement of a specified minimum performance internal rate of return (“IRR”) hurdle. The LTIP Profit Units’ service condition is satisfied in three equal installments on each of the third, fourth and fifth anniversaries of the grant date. Once vested, each LTIP Profit Unit represents a right to participate in distributions from Sculptor in accordance with a distribution waterfall dependent on the achieved performance IRR and the value realized by the Company in a monetization event or the End Date, whichever is earlier. In case of a monetization event or End Date, the vested awards are settled in cash. LTIP Profit Units are liability-classified equity-based awards due to a cash settlement feature. As such, the fair value of these awards is initially determined at the date of grant and is remeasured at each reporting period until settlement. Compensation expense is recognized on an accelerated basis (i.e., each tranche is recognized over its respective service period), over the requisite service period to the extent the performance condition is met or deemed probable. The requisite service period for these awards was estimated to be 5 years at the time of the grant. The Company calculates the fair value of the LTIP Profit Units at each reporting date using the risk-neutral Monte Carlo simulation pricing model which estimates the fair value of the LTIP Profit Units set over the expected term until the expected monetization event, using the risk-free interest rate and the expected volatility as inputs. The volatility used is based on historical volatility of peer companies, adjusted for size and leverage. The assumptions used are noted in the table below: 2024 2023 Risk-free interest rate 4.2 % 4.2 % Expected term to monetization event (in years) 3.7 4.7 Volatility 42.0 % 44.2 % Discount for lack of marketability (A) 17.5 % 20.2 % (A) The discount for lack of marketability was applied based on the Finnerty Model. The table below summarizes the LTIP Profit Units granted, forfeited or vested under the LTIP during the year ended December 31, 2024: Number of Shares / Units Weighted-Average Grant-Date Fair Value Unvested Shares at December 31, 2023 539,500 $ 66.03 Granted 32,500 63.34 Vested — — Forfeited (51,000) 66.03 Unvested Shares at December 31, 2024 521,000 $ 65.87 The weighted-average grant-date fair value of LTIP Profit Units granted was $63.34 and $66.03 for the years ended December 31, 2024 and 2023, respectively. No LTIP Profit Units were granted for the year ended December 31, 2022, as the LTIP was established in November 2023. As of December 31, 2024, total unrecognized compensation expense related to LTIP Profit Units was $18.6 million, with a weighted-average amortization period of 3.0 years. No LTIP Profit Units vested for the years ended December 31, 2024 and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12 Months Ended</t>
        </is>
      </c>
    </row>
    <row r="2">
      <c r="B2" s="2" t="inlineStr">
        <is>
          <t>Dec. 31, 2024</t>
        </is>
      </c>
    </row>
    <row r="3">
      <c r="A3" s="3" t="inlineStr">
        <is>
          <t>Earnings Per Share [Abstract]</t>
        </is>
      </c>
      <c r="B3" s="4" t="inlineStr">
        <is>
          <t xml:space="preserve"> </t>
        </is>
      </c>
    </row>
    <row r="4">
      <c r="A4" s="4" t="inlineStr">
        <is>
          <t>EQUITY AND EARNINGS PER SHARE</t>
        </is>
      </c>
      <c r="B4" s="4" t="inlineStr">
        <is>
          <t>EQUITY AND EARNINGS PER SHARE Equity and Dividends Rithm Capital’s certificate of incorporation authorizes 2.0 billion shares of common stock, par value $0.01 per share, and 100.0 million shares of preferred stock, par value $0.01 per share. On August 5, 2022, Rithm Capital entered into a Distribution Agreement to sell shares of its common stock, par value $0.01 per share, having an aggregate offering price of up to $500.0 million, from time to time, through an “at-the-market” equity offering program (the “ATM Program”). During the year ended December 31, 2024, 6.1 million shares of common stock were issued under the ATM Program. In February 2024, Rithm Capital’s board of directors renewed the Company’s stock repurchase program, authorizing the repurchase of up to $200.0 million of its common stock and $100.0 million of its preferred stock for the period from January 1, 2024 through December 31, 2024. The objective of the stock repurchase program is to seek flexibility to return capital when deemed accretive to stockholders. Repurchases can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During the year ended December 31, 2024, the Company did not repurchase any shares of its common stock or its preferred stock. See Note 28 for additional information regarding Rithm Capital’s stock repurchase program for 2025. On September 24, 2024, in a public offering, Rithm Capital issued 30.0 million shares of its common stock at a par value of $0.01 per share for gross proceeds of $340.2 million, before deducting estimated offering costs. Purchases and sales of Rithm Capital’s securities by the Company’s officers and directors are subject to the Rithm Capital Corp. Insider Trading Compliance Policy. The table below summarizes preferred shares: Number of Shares Liquidation Preference (A) Dividends Declared per Share December 31, December 31, Issuance Discount Carrying Value (B) Year Ended December 31, Series (F) 2024 2023 2024 2023 2024 2023 2022 Series A, issued July 2019 (C)(E) 6,200,068 6,200,068 $ 155,002 $ 155,002 3.15 % $ 149,822 $ 2.33 $ 1.88 $ 1.88 Series B, issued August 2019 (C)(E) 11,260,712 11,260,712 281,518 281,518 3.15 % 272,654 2.26 1.78 1.78 Series C, 6.375% issued February 2020 (C) 15,903,342 15,903,342 397,584 397,584 3.15 % 385,289 1.59 1.59 1.59 Series D, 7.00% issued September 2021 (D) 18,600,000 18,600,000 465,000 465,000 3.15 % 449,489 1.75 1.75 1.75 Total 51,964,122 51,964,122 $ 1,299,104 $ 1,299,104 $ 1,257,254 $ 7.93 $ 7.00 $ 7.00 (A) Each series has a liquidation preference or par value of $25.00 per share. (B) Carrying value reflects par value less discount and issuance costs. (C) Fixed-to-floating rate cumulative redeemable preferred. (D) Fixed-rate reset cumulative redeemable preferred. (E) Effective August 15, 2024, dividends on the Series A and Series B accumulate at a floating rate. For the third and fourth quarter 2024 dividends, the Series A accrued dividends at a percentage of the $25.00 liquidation preference per share of the Series A equal to, prior to September 30, 2024, a floating rate of a three-month London Interbank Offered Rate (“LIBOR”) plus a spread of 5.802% and, after September 30, 2024, a three-month Chicago Mercantile Exchange (“CME”) SOFR, plus a spread adjustment of 0.261%, plus a spread adjustment of 5.802% and dividends on the Series B accumulated at a percentage of the $25.00 liquidation preference per share of the Series B preferred shares equal to, prior to September 30, 2024, a floating rate of a three-month LIBOR plus a spread of 5.640% and, after September 30, 2024, a three-month CME SOFR, plus a spread adjustment of 0.261%, plus a spread of 5.640%, respectively. (F) Under certain circumstances upon a change of control, our Series A, Series B, Series C and Series D are convertible to shares of our common stock. On December 16, 2024, Rithm Capital’s board of directors declared fourth quarter 2024 preferred dividends of $0.68 per share of Series A, $0.67 per share of Series B, $0.40 per share of Series C and $0.44 per share of Series D cumulative redeemable preferred stock, or approximately $4.2 million, $7.5 million, $6.3 million and $8.1 million, respectively. Common dividends have been declared as follows: Per Share Declaration Date Payment Date Quarterly Dividend Total Amounts Distributed (millions) March 21, 2022 April 2022 $ 0.25 $ 116.7 June 17, 2022 August 2022 0.25 116.7 September 22, 2022 October 2022 0.25 118.4 December 15, 2022 January 2023 0.25 118.6 March 17, 2023 April 2023 0.25 120.8 June 23, 2023 July 2023 0.25 120.8 September 14, 2023 October 2023 0.25 120.8 December 12, 2023 January 2024 0.25 120.8 March 20, 2024 April 2024 0.25 120.9 June 18, 2024 July 2024 0.25 122.4 September 20, 2024 November 2024 0.25 129.9 December 16, 2024 January 2025 0.25 130.2 Earnings Per Share Rithm Capital is required to present both basic and diluted earnings per share (“EPS”). Basic EPS is calculated by dividing net income by the weighted average number of shares of common stock outstanding for the period. Diluted EPS is calculated using the treasury stock method by dividing net income by the weighted average number of shares of common stock outstanding plus the additional dilutive effect, if any, of common stock equivalents during each period. The effect of dilutive securities is presented net of tax. The following table summarizes the basic and diluted EPS calculations: Year Ended December 31, 2024 2023 2022 Net income $ 941,492 $ 630,674 $ 983,285 Noncontrolling interests in income of consolidated subsidiaries 9,989 8,417 28,766 Dividends on preferred stock 96,456 89,579 89,726 Net Income Attributable to Common Stockholders $ 835,047 $ 532,678 $ 864,793 Basic weighted average shares of common stock outstanding 495,479,956 481,934,951 468,836,718 Effect of Dilutive Securities (A)(B) : Stock options 108 192,388 — Common stock purchase warrants — 1,112,943 12,763,825 Restricted stock 185,678 223,998 35,582 Time-based RSU awards 1,980,499 174,554 — Performance-based RSU awards 1,444,503 77,881 — Time vesting Class B Profit Units 197,900 — — Performance vesting Class B Profit Units 309,026 — — Diluted Weighted Average Shares of Common Stock Outstanding 499,597,670 483,716,715 481,636,125 Basic Earnings per Share Attributable to Common Stockholders $ 1.69 $ 1.11 $ 1.84 Diluted Earnings per Share Attributable to Common Stockholders $ 1.67 $ 1.10 $ 1.80 (A) Certain stock options and common stock purchase warrants that could potentially dilute basic EPS in the future were not included in the computation of diluted EPS for the periods where they were out-of-the-money or a loss has been recorded, because they would have been anti-dilutive for the period presented. There were no anti-dilutive common stock purchase warrants for all periods presented. (B)</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benefit) consists of the following: Year Ended December 31, 2024 2023 2022 Current: Federal $ 1,283 $ 5,030 $ 4,253 State and local 1,897 416 4,096 Foreign 9,735 377 — Total current income tax expense 12,915 5,823 8,349 Deferred: Federal 174,306 76,380 227,825 State and local 80,917 39,430 43,342 Foreign (821) 526 — Total deferred income tax expense 254,402 116,336 271,167 Total Income Tax Expense $ 267,317 $ 122,159 $ 279,516 Rithm Capital intends to qualify as a REIT for each of its tax years through December 31, 2024. A REIT is generally not subject to U.S. federal corporate income tax on that portion of its income that is distributed to stockholders if it distributes at least 90% of its REIT taxable income to its stockholders by prescribed dates and complies with various other requirements. Rithm Capital operates various business segments, including Origination and Servicing, Asset Management and portions of the Investment Portfolio, through TRSs that are subject to regular corporate income taxes, which have been provided for in the provision for income taxes, as applicable. Refer to Note 4 for further details. The increase in income tax expense for the year ended December 31, 2024 is primarily driven by current and deferred tax expense resulting from changes in the fair value of MSRs and loans held within taxable entities, as well as income generated by the Origination and Servicing and Asset Management segments. The decrease in income tax expense for the year ended December 31, 2023 is primarily driven by current and deferred tax expense resulting from changes in the fair value of MSR and loans held within taxable entities, offset by income generated by the Origination and Servicing and Asset Management segments As of December 31, 2024, Rithm Capital recorded a net deferred tax liability of $786.1 million, primarily composed of deferred tax liabilities generated through the deferral of gains from residential mortgage loans sold by the origination business and changes in fair value of MSRs, loans and swaps held within taxable entities, offset by deferred tax assets related to net operating losses and tax deductible goodwill. The net deferred tax liability is reported within accrued expenses and other liabilities in the consolidated balance sheets. The difference between Rithm Capital’s reported provision for income taxes and the U.S. federal statutory rate of 21.0% is as follows: December 31, 2024 2023 2022 Provision at the statutory rate 21.00 % 21.00 % 21.00 % Non-taxable REIT income (7.67) % (11.14) % (3.36) % State and local taxes 4.62 % 3.71 % 4.05 % Foreign income taxes 0.73 % 0.21 % — % Change in state tax rate 2.71 % 1.14 % — % Foreign tax credits (0.75) % — % — % Change in valuation allowance 0.57 % 0.82 % — % Other 0.79 % 0.74 % 0.44 % Total Provision 22.00 % 16.48 % 22.13 % The tax effects of temporary differences that give rise to significant portions of the deferred tax assets and liability are presented below: December 31, 2024 2023 Deferred Tax Assets: Net operating losses and tax credit carryforwards (A) $ 226,781 $ 169,907 Basis differences related to assets and investments 77,985 90,395 Goodwill 186,027 202,023 Fixed asset depreciation 19,658 2,536 Accrued expenses 58,467 47,086 Other 4,204 5,822 Total deferred tax assets 573,122 517,769 Less: valuation allowance (34,784) (34,563) Net deferred tax assets 538,338 483,206 Deferred Tax Liabilities: Mortgage servicing rights (1,239,428) (923,311) Basis differences related to assets and investments (81,369) (81,061) Other (3,682) (1,672) Total deferred tax liability (1,324,479) (1,006,044) Net Deferred Tax Liabilities $ (786,141) $ (522,838) (A) As of December 31, 2024, Rithm Capital’s TRSs had approximately $826.8 million of net operating loss carryforwards for federal and state income tax purposes which may be available to offset future taxable income, if and when it arises. Approximately $433.6 million of federal and state net operating losses are subject to an annual Internal Revenue Code Section 382 limitation. The federal and state net operating loss carryforwards will begin to expire between 2028 and 2042. The utilization of the net operating loss carryforwards to reduce future income taxes will depend on the TRSs’ ability to generate sufficient taxable income prior to the expiration of the carryforward period. The following table presents changes in the Company’s deferred tax asset valuation allowance for the periods indicated: Balance at December 31, 2022 $ — Sculptor Acquisition (Note 3) 32,340 Net change 2,223 Balance at December 31, 2023 34,563 Net Change 221 Balance at December 31, 2024 $ 34,784 In assessing the realizability of deferred tax assets, Rithm Capital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As of December 31, 2024, the Company recorded a valuation allowance of $34.8 million related to Sculptor’s foreign income tax credits with limited carryforward period available, as well as, Sculptor’s federal and New York state and city net operating losses, which are limited pursuant to Internal Revenue Code Section 382 as a result of the Company’s acquisition of Sculptor. Rithm Capital and its TRSs file income tax returns with the U.S. federal government and various state and local jurisdictions. Generally, Rithm Capital is no longer subject to tax examinations by tax authorities for tax years ended prior to December 31, 2021. Rithm Capital recognizes tax benefits for uncertain tax positions only if it is more likely than not that the position is sustainable based on its technical merits. As of December 31, 2024, Rithm Capital has no material uncertainties to be recognized. Rithm Capital does not believe that it is reasonably possible that the total amount of unrecognized tax benefits will significantly change within 12 months of the reporting date. Common stock distributions were taxable as follows: Year Dividends Ordinary Long-Term Return 2024 (A) $ 1.00 100.00 % — % — % 2023 (B) 1.25 100.00 % — % — % 2022 (C) 0.41 41.47 % — % 58.53 % (A) The entire $0.25 per share dividend declared in December 2024 and paid in January 2025 is treated as received by stockholders in 2024. (B) The entire $0.25 per share dividend declared in December 2023 and paid in January 2024 is treated as received by stockholders in 2023. (C) The entire $0.25 per share dividend declared in December 2022 and paid in January 2023 is treated as received by stockholders in 2023. Series A Preferred stock distributions were as follows: Year Dividends Ordinary Long-Term Return 2024 (A) $ 2.12 100 % — % — % 2023 (B) 1.88 100 % — % — % 2022 (C) 1.88 100 % — % — % (A) The entire $0.68 per share dividend declared in December 2024 and paid in January 2025 is treated as received by stockholders in 2025. (B) The entire $0.47 per share dividend declared in December 2023 and paid in January 2024 is treated as received by stockholders in 2024. (C) The entire $0.47 per share dividend declared in December 2022 and paid in January 2023 is treated as received by stockholders in 2023. Series B Preferred stock distributions were as follows: Year Dividends Ordinary Long-Term Return 2024 (A) $ 2.04 100 % — % — % 2023 (B) 1.78 100 % — % — % 2022 (C) 1.78 100 % — % — % (A) The entire $0.67 per share dividend declared in December 2024 and paid in January 2025 is treated as received by stockholders in 2025. (B) The entire $0.45 per share dividend declared in December 2023 and paid in January 2024 is treated as received by stockholders in 2024. (C) The entire $0.45 per share dividend declared in December 2022 and paid in January 2023 is treated as received by stockholders in 2023. Series C Preferred stock distributions were as follows: Year Dividends Ordinary Long-Term Return 2024 (A) $ 1.59 100 % — % — % 2023 (B) 1.59 100 % — % — % 2022 (C) 1.59 100 % — % — % (A) The entire $0.40 per share dividend declared in December 2024 and paid in January 2025 is treated as received by stockholders in 2025. (B) The entire $0.40 per share dividend declared in December 2023 and paid in January 2024 is treated as received by stockholders in 2024. (C) The entire $0.40 per share dividend declared in December 2022 and paid in January 2023 is treated as received by stockholders in 2023. Series D Preferred stock distributions were as follows: Year Dividends Ordinary Long-Term Return 2024 (A) $ 1.75 100 % — % — % 2023 (B) 1.75 100 % — % — % 2022 (C) 1.75 100 % — % — % (A) The entire $0.44 per share dividend declared in December 2024 and paid in January 2025 is treated as received by stockholders in 2025. (B) The entire $0.44 per share dividend declared in December 2023 and paid in January 2024 is treated as received by stockholders in 2024. (C) The entire $0.44 per share dividend declared in December 2022 and paid in January 2023 is treated as received by stockholders in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Rithm Capit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Rithm Capital is not aware of any unasserted claims that it believes are material and probable of assertion where the risk of loss is expected to be reasonably possible. Rithm Capital is, from time to time, subject to inquiries by government entities. Rithm Capital currently does not believe any of these inquiries would result in a material adverse effect on Rithm Capital’s business. Indemnifications — In the normal course of business, Rithm Capital and its subsidiaries enter into contracts that contain a variety of representations and warranties and that provide general indemnifications. Rithm Capital’s maximum exposure under these arrangements is unknown as this would involve future claims that may be made against Rithm Capital that have not yet occurred. However, based on its experience, Rithm Capital expects the risk of material loss to be remote. Capital Commitments — As of December 31, 2024, Rithm Capital had outstanding capital commitments related to investments in the following investment types: • MSRs and Servicer Advance Investments — Rithm Capital and, in some cases, third-party co-investors agreed to purchase future servicer advances related to certain non-Agency residential mortgage loans. In addition, Rithm Capital’s subsidiaries, NRM and Newrez,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Refer to Notes 5 and 14 for discussion on Rithm Capital’s MSRs and servicer advance investments, respectively. • Mortgage Origination Reserves — Newrez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rez mak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In addition, as issuers of Ginnie Mae guaranteed securitizations, Newrez holds the right to repurchase loans that are at least 90 days’ delinquent from the securitizations at their discretion. Loans in forbearance that are three or more consecutive payments delinquent are included as delinquent loans permitted to be repurchased. While Newrez is not obligated to repurchase the delinquent loans, Newrez generally exercises its respective option to repurchase loans that will result in an economic benefit. As of December 31, 2024, Rithm Capital’s estimated liability associated with representations and warranties and Ginnie Mae repurchases was $47.2 million and $2.7 billion, respectively. See Note 5 for information regarding the right to repurchase delinquent loans from Ginnie Mae securities and mortgage origination. • Residential Mortgage Loans — As part of its investment in residential mortgage loans, Rithm Capital may be required to outlay capital. These capital outflows primarily consist of advance escrow and tax payments, residential maintenance and property disposition fees. The actual amount of these outflows is subject to significant uncertainty. See Note 7 for information regarding Rithm Capital’s residential mortgage loans. • Consumer Loans — The Consumer Loan Companies have invested in loans with an aggregate of $150.2 million of unfunded and available revolving credit privileges as of December 31, 2024. However, under the terms of these loans, requests for draws may be denied and unfunded availability may be terminated at Rithm Capital’s discretion. • SFR Properties — On February 27, 2024, Viewpoint Murfreesboro Land LLC, a wholly-owned subsidiary of Rithm Capital (“Viewpoint”), executed a purchase and sale agreement (the “PSA”) with an affiliate of BTR Group, LLC (“BTR”), BTR VM LLC, to purchase land for a purchase price of $7.0 million. In connection with the PSA, on February 27, 2024, Viewpoint entered into a fixed price design-build construction contract with BTR (the “Construction Contract”) to purchase 171 SFR properties that are scheduled to be built by BTR on the purchased land in accordance with the plans and specifications approved in accordance with entry into the Construction Contract, for an aggregate purchase price of $49.0 million. The aggregate purchase price is payable in installments in accordance with the draw schedule set forth in the Construction Contract, and delivery of the homes is expected to begin in the second quarter of 2025. As of December 31, 2024, $45.3 million of the aggregate purchase price remains outstanding. • Residential Transition Loans — Genesis and Rithm Capital had commitments to fund up to $1.3 billion and $0.2 million, respectively, of additional advances on existing mortgage loans as of December 31, 2024. These commitments are generally subject to loan agreements with covenants regarding the financial performance of the customer and other terms regarding advances that must be met before Genesis or Rithm Capital funds the commitments. • Commercial Investments — Rithm Capital has invested in various commercial real estate projects. As part of its investments, Rithm Capital is required to fund its pro rata share of future capital contributions subject to certain limitations. As of December 31, 2024, the Company has an unfunded capital commitment to fund up to $81.3 million on an existing loan to a certain commercial real estate borrower. • Fund Commitments — The Company has unfunded capital commitments of $289.0 million to certain funds Sculptor manages, of which $23.8 million relates to commitments of consolidated funds. Approximately $150.0 million of the commitments will be funded by contributions to Sculptor from certain current and former employees and executive managing directors. Sculptor expects to fund these commitments over approximately the next 6 years. Sculptor has guaranteed these commitments in the event any executive managing director fails to fund any portion when called by the fund. Sculptor has historically not funded any of these commitments and does not expect to in the future, as these commitments are expected to be funded by Sculptor’s executive managing directors individually. Non-Recourse Carve-Out, Construction Completion, Environmental and Carry Guarantees – In connection with investments in two commercial real estate projects, Rithm Capital provided certain limited guarantees to the senior lender on the projects related to non-recourse carve outs, completion, environmental, and carry costs of the projects. The actual amount that could be called under the guarantees is subject to significant uncertainty. Environmental Costs — As an investor in and owner of commercial and residential real estate, Rithm Capital is subject to potential environmental costs. At December 31, 2024, Rithm Capit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Rithm Capital’s equity or a failure to maintain a specified tangible net worth, liquidity or indebtedness to tangible net worth ratio. Refer to Note 18 for further discussion of the Company’s debt oblig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 party is considered to be related to the Company if the party, directly or indirectly or through one or more intermediaries, controls, is controlled by, or is under common control with the Company. Related parties also include principal owners, management and directors, as well as members of their immediate families or any other parties with which Rithm Capital may deal if one party to a transaction controls or can significantly influence the management or operating policies of the other to an extent that one of the transacting parties might be prevented from fully pursuing its own separate interests. Loan Agreement In July 2023, an entity in which Rithm Capital has an ownership interest entered into an agreement to acquire a commercial real estate development project. Rithm Capital’s ownership interest in such entity is accounted for under the equity method and is presented within other assets on the consolidated balance sheets. Concurrently, Genesis entered into a loan agreement in the amount of $86.4 million with a remaining term of approximately 19 months unless otherwise extended with the entity. This loan is included in residential transition loans, at fair value on Rithm Capital’s consolidated balance sheets. SFR Property Management Agreement In January 2024, Rithm Capital entered into a property management agreement with APM, an entity in which the Company has an ownership interest, to manage certain of the Company’s SFR properties. Rithm Capital’s ownership interest in such entity is accounted for under the equity method and is presented within other assets on the consolidated balance sheets. Refer to Note 20 for additional details on the 2022-SFR2 Securitization. Management Fees and Incentive Income Earned from Related Parties and Waived Fees The Company earns substantially all of its management fees and incentive income from the funds, which are considered related parties as Sculptor manages the operations of and makes investment decisions for these funds. As of December 31, 2024, approximately $1.3 billion of the Company’s AUM represented investments by Sculptor and Rithm Capital, its current executive managing directors, employees and certain other related parties in Sculptor’s funds. As of December 31, 2024, approximately 70.1% of these AUM were not charged management fees or incentive fees. Due from Related Parties The Company pays certain expenses on behalf of the funds. Amounts due from related parties relate primarily to reimbursements to Sculptor for these expenses. Due from related parties is presented within other assets on the consolidated balance sheets. Investments in Funds In the first quarter of 2022, Sculptor closed on a $350.0 million structured alternative investment solution, a collateralized financing vehicle that invests in various open-ended and closed-ended funds managed by Sculptor. Sculptor invested approximately $127.8 million in the vehicle and consolidates it. See Note 19 and Note 20 for additional details on the structured alternative investment solution. In the second quarter of 2024, Sculptor launched Sculptor Loan Financing Partners, a CLO equity investment platform to manage investments in the equity tranches of Sculptor managed CLOs in the U.S. and Europe. The Company invested $91.4 million in the vehicle and consolidates it. See Note 19 and Note 20 for additional details on the Sculptor Loan Financing Partners. Investments in Loan Securitizations The Company retains beneficial interests in loan securitization trusts that it sponsors. Refer to Note 20 for additional details. Transactions with Rithm Property Trust In connection with the transaction with Rithm Property Trust, on June 11, 2024, RCM Manager, a subsidiary of Rithm Capital, entered into the Rithm Property Trust Management Agreement to serve as Rithm Property Trust’s external manager, and Rithm Capital acquired 2.9 million shares of Rithm Property Trust common stock for a purchase price of $14.0 million, equal to 6.4% of shares of Rithm Property Trust common stock outstanding as of December 31, 2024, pursuant to the terms of a stock purchase agreement. In addition, during the second quarter (prior to the close of the transaction with Rithm Property Trust), Rithm Property Trust issued five-year warrants to Rithm Capital, exercisable for approximately 3.3 million shares of Rithm Property Trust’s common stock. Pursuant to the Rithm Property Trust Management Agreement, RCM Manager implements and manages Rithm Property Trust’s business strategy, investment activities and day-to-day operations subject to oversight by Rithm Property Trust’s board of directors. Additionally, the Company’s Chief Executive Officer currently serves as Rithm Property Trust’s Interim Chief Executive Officer and a member of the board of directors of Rithm Property Trust. The Company’s Chief Executive Officer does not receive any compensation from Rithm Property Trust for his role either as Interim Chief Executive Officer or a member of the board of directors. During the first quarter of 2024 (prior to the closing of the transaction with Rithm Property Trust), the Company acquired a pool of performing and non-performing residential mortgage loans with an UPB of $245.3 million from Rithm Property Trust. Further, during the second quarter of 2024, Newrez assumed operational servicing for mortgage loans with an UPB of approximately $562.1 million held directly by Rithm Property Trust, and servicing rights for mortgage loans with an UPB of approximately $2.9 billion in certain securitization trusts sponsored by Rithm Property Trust, which were previously serviced by an affiliate of Rithm Property Trust. For loans held directly by Rithm Property Trust, Newrez is entitled to receive an average servicing fee based on UPB of approximately 0.54% for performing loans and non-performing loans and the greater of (i) the servicing fee applicable to the underlying mortgage loan prior to foreclosure, or (ii) 1.00% annually of the fair market value of the REO as reasonably determined by RCM Manager or 1.00% annually of the purchase price of any REO otherwise purchased by Rithm Property Trust for REO assets. For the servicing of the loans in the securitization trusts sponsored by Rithm Property Trust, Newrez is entitled to receive a servicing fee pursuant to the terms of the servicing agreement with each trust. As of December 31, 2024, the fair value of recognized MSRs associated with the loans in securitizations sponsored by Rithm Property Trust was approximately $38.6 million. Other Commitments The Company holds a derivative liability to an affiliate, which is measured at fair value. Refer to Note 17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se financial statements include a discussion of material events that have occurred subsequent to December 31, 2024, through the issuance of these consolidated financial statements. Events subsequent to that date have not been considered in these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Real estate and other securities at fair value</t>
        </is>
      </c>
      <c r="B2" s="7" t="n">
        <v>9711346</v>
      </c>
      <c r="C2" s="7" t="n">
        <v>8533130</v>
      </c>
    </row>
    <row r="3">
      <c r="A3" s="4" t="inlineStr">
        <is>
          <t>Residential mortgage loans, HFS, at fair value</t>
        </is>
      </c>
      <c r="B3" s="6" t="n">
        <v>4307571</v>
      </c>
      <c r="C3" s="6" t="n">
        <v>2461865</v>
      </c>
    </row>
    <row r="4">
      <c r="A4" s="4" t="inlineStr">
        <is>
          <t>Other assets at fair value</t>
        </is>
      </c>
      <c r="B4" s="6" t="n">
        <v>2311979</v>
      </c>
      <c r="C4" s="6" t="n">
        <v>2005782</v>
      </c>
    </row>
    <row r="5">
      <c r="A5" s="4" t="inlineStr">
        <is>
          <t>Secured notes and bonds payable, at fair value</t>
        </is>
      </c>
      <c r="B5" s="6" t="n">
        <v>185460</v>
      </c>
      <c r="C5" s="6" t="n">
        <v>235770</v>
      </c>
    </row>
    <row r="6">
      <c r="A6" s="4" t="inlineStr">
        <is>
          <t>Accrued expenses and other liabilities at fair value</t>
        </is>
      </c>
      <c r="B6" s="7" t="n">
        <v>525486</v>
      </c>
      <c r="C6" s="7" t="n">
        <v>51765</v>
      </c>
    </row>
    <row r="7">
      <c r="A7" s="4" t="inlineStr">
        <is>
          <t>Preferred stock, par values (in dollars per share)</t>
        </is>
      </c>
      <c r="B7" s="8" t="n">
        <v>0.01</v>
      </c>
      <c r="C7" s="8" t="n">
        <v>0.01</v>
      </c>
    </row>
    <row r="8">
      <c r="A8" s="4" t="inlineStr">
        <is>
          <t>Preferred stock, shares authorized (in shares)</t>
        </is>
      </c>
      <c r="B8" s="6" t="n">
        <v>100000000</v>
      </c>
      <c r="C8" s="6" t="n">
        <v>100000000</v>
      </c>
    </row>
    <row r="9">
      <c r="A9" s="4" t="inlineStr">
        <is>
          <t>Preferred stock, shares issued (in shares)</t>
        </is>
      </c>
      <c r="B9" s="6" t="n">
        <v>51964122</v>
      </c>
      <c r="C9" s="4" t="inlineStr">
        <is>
          <t xml:space="preserve"> </t>
        </is>
      </c>
    </row>
    <row r="10">
      <c r="A10" s="4" t="inlineStr">
        <is>
          <t>Preferred stock, shares outstanding (in shares)</t>
        </is>
      </c>
      <c r="B10" s="6" t="n">
        <v>51964122</v>
      </c>
      <c r="C10" s="4" t="inlineStr">
        <is>
          <t xml:space="preserve"> </t>
        </is>
      </c>
    </row>
    <row r="11">
      <c r="A11" s="4" t="inlineStr">
        <is>
          <t>Preferred stock, liquidation preference</t>
        </is>
      </c>
      <c r="B11" s="7" t="n">
        <v>1299104</v>
      </c>
      <c r="C11" s="7" t="n">
        <v>1299104</v>
      </c>
    </row>
    <row r="12">
      <c r="A12" s="4" t="inlineStr">
        <is>
          <t>Common stock, par value (in dollars per share)</t>
        </is>
      </c>
      <c r="B12" s="8" t="n">
        <v>0.01</v>
      </c>
      <c r="C12" s="8" t="n">
        <v>0.01</v>
      </c>
    </row>
    <row r="13">
      <c r="A13" s="4" t="inlineStr">
        <is>
          <t>Common stock, shares authorized (in shares)</t>
        </is>
      </c>
      <c r="B13" s="6" t="n">
        <v>2000000000</v>
      </c>
      <c r="C13" s="6" t="n">
        <v>2000000000</v>
      </c>
    </row>
    <row r="14">
      <c r="A14" s="4" t="inlineStr">
        <is>
          <t>Common stock, shares issued (in shares)</t>
        </is>
      </c>
      <c r="B14" s="6" t="n">
        <v>520656256</v>
      </c>
      <c r="C14" s="6" t="n">
        <v>483226239</v>
      </c>
    </row>
    <row r="15">
      <c r="A15" s="4" t="inlineStr">
        <is>
          <t>Common stock, shares outstanding (in shares)</t>
        </is>
      </c>
      <c r="B15" s="6" t="n">
        <v>520656256</v>
      </c>
      <c r="C15" s="6" t="n">
        <v>483226239</v>
      </c>
    </row>
    <row r="16">
      <c r="A16" s="4" t="inlineStr">
        <is>
          <t>Assets</t>
        </is>
      </c>
      <c r="B16" s="7" t="n">
        <v>46048957</v>
      </c>
      <c r="C16" s="7" t="n">
        <v>39717084</v>
      </c>
    </row>
    <row r="17">
      <c r="A17" s="4" t="inlineStr">
        <is>
          <t>Liabilities</t>
        </is>
      </c>
      <c r="B17" s="6" t="n">
        <v>38162647</v>
      </c>
      <c r="C17" s="6" t="n">
        <v>32616046</v>
      </c>
    </row>
    <row r="18">
      <c r="A18" s="4" t="inlineStr">
        <is>
          <t>Variable Interest Entity, Primary Beneficiary</t>
        </is>
      </c>
      <c r="B18" s="4" t="inlineStr">
        <is>
          <t xml:space="preserve"> </t>
        </is>
      </c>
      <c r="C18" s="4" t="inlineStr">
        <is>
          <t xml:space="preserve"> </t>
        </is>
      </c>
    </row>
    <row r="19">
      <c r="A19" s="4" t="inlineStr">
        <is>
          <t>Residential mortgage loans, HFS, at fair value</t>
        </is>
      </c>
      <c r="B19" s="6" t="n">
        <v>496420</v>
      </c>
      <c r="C19" s="6" t="n">
        <v>1112097</v>
      </c>
    </row>
    <row r="20">
      <c r="A20" s="4" t="inlineStr">
        <is>
          <t>Assets</t>
        </is>
      </c>
      <c r="B20" s="6" t="n">
        <v>6321334</v>
      </c>
      <c r="C20" s="6" t="n">
        <v>5566258</v>
      </c>
    </row>
    <row r="21">
      <c r="A21" s="4" t="inlineStr">
        <is>
          <t>Liabilities</t>
        </is>
      </c>
      <c r="B21" s="7" t="n">
        <v>5182479</v>
      </c>
      <c r="C21" s="7" t="n">
        <v>46823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prioritize the management of cybersecurity risk and regularly assess any risk of cybersecurity threats. In doing so, we continuously monitor and test our information systems for potential vulnerabilities pursuant to our cybersecurity program. Our cybersecurity program, led by our interim Chief Information Security Officer (“CISO”), is part of our overall enterprise risk management program, along with other significant risks that we face. Our dedicated cybersecurity personnel supervise and monitor our controls, technologies, systems and other processes utilized to mitigate any data loss, theft, exploitation, unauthorized access or other vulnerabilities that may affect our information or data. Specifically, our cybersecurity program consists of incident response procedures, information security and vendor management due diligence, as well as participation in industry consortiums, ongoing monitoring, internal and independent testing of information systems and continuous employee education and simulations. Our independent testing includes both (i) periodic testing and evaluations performed by our internal audit team and (ii) annual network penetration testing conducted through independent third parties. Our processes for assessing, identifying and managing material risks from cybersecurity threats have been integrated into our overall risk management system and processes. As part of these processes, we monitor the privacy and cybersecurity laws, regulations and guidance applicable to us in the regions where we do business (including, but not limited to, SEC rules, the CCPA and the Gramm-Leach-Bliley Act, as further described under the caption “Business—Regulations”), as well as proposed privacy and cybersecurity laws, regulations, guidance and emerging risks. Additionally, in order to reduce cybersecurity risks related to our use of third-party service providers, we (i) obligate our service providers to adhere to strict privacy and cybersecurity measures and (ii) perform risk assessments of each new service provider during onboarding based on, among other things, the nature of their business and the type of information we provide to such service providers. Each service provider is assigned a tiered risk rating, which determines the frequency and extent of evaluation for the service provider. Furthermore, we collect and evaluate SIG, SOC 1 reports and Business Continuity and Disaster Recovery documents for our key service providers. To date, cybersecurity risks, including those resulting from any previous cybersecurity incidents, have not materially affected us, our business strategy, results of operations or financial condition. We do not believe that cybersecurity risks resulting from any previous cybersecurity incidents, of which we are aware, are reasonably likely to materially affect us. Refer to the risk factor captioned “Cybersecurity incidents and technology disruptions or failures could damage our business operations and reputation, increase our costs and subject us to potential liability” in Item 1A. “Risk Factors” for additional description of cybersecurity risks and potential related impacts on the Company.</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for assessing, identifying and managing material risks from cybersecurity threats have been integrated into our overall risk management system and processes. As part of these processes, we monitor the privacy and cybersecurity laws, regulations and guidance applicable to us in the regions where we do business (including, but not limited to, SEC rules, the CCPA and the Gramm-Leach-Bliley Act, as further described under the caption “Business—Regulations”), as well as proposed privacy and cybersecurity laws, regulations, guidance and emerging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the Company’s risk management program, including our cybersecurity program, both directly and through several committees created as part of our risk governance program. Specifically, the Audit Committee of the board, in conjunction with the Regulatory Committee (the “Regulatory Committee”), which focuses on the risk structure and governance related to regulatory risk throughout all lines of business, oversees the Company’s risk management program, which focuses on the most significant risks the Company faces in the short-, intermediate-, and long-term timeframe. Audit Committee meetings and Regulatory Committee meetings include discussions of specific risk areas throughout the year, including, among others, those relating to cybersecurity, and reports from the CISO and Chief Information Officer (“CIO”) on the Company’s enterprise risk profile and the Company’s risk treatment policies and processes on a quarterly basis or as needed. Additionally, we have protocols by which certain cybersecurity incidents are escalated in a timely manner to the Audit Committee and the board of directors.</t>
        </is>
      </c>
    </row>
    <row r="11">
      <c r="A11" s="4" t="inlineStr">
        <is>
          <t>Cybersecurity Risk Board Committee or Subcommittee Responsible for Oversight [Text Block]</t>
        </is>
      </c>
      <c r="B11" s="4" t="inlineStr">
        <is>
          <t>Our board of directors oversees the Company’s risk management program, including our cybersecurity program, both directly and through several committees created as part of our risk governance program. Specifically, the Audit Committee of the board, in conjunction with the Regulatory Committee (the “Regulatory Committee”), which focuses on the risk structure and governance related to regulatory risk throughout all lines of business, oversees the Company’s risk management program, which focuses on the most significant risks the Company faces in the short-, intermediate-, and long-term timeframe.</t>
        </is>
      </c>
    </row>
    <row r="12">
      <c r="A12" s="4" t="inlineStr">
        <is>
          <t>Cybersecurity Risk Process for Informing Board Committee or Subcommittee Responsible for Oversight [Text Block]</t>
        </is>
      </c>
      <c r="B12" s="4" t="inlineStr">
        <is>
          <t>Audit Committee meetings and Regulatory Committee meetings include discussions of specific risk areas throughout the year, including, among others, those relating to cybersecurity, and reports from the CISO and Chief Information Officer (“CIO”) on the Company’s enterprise risk profile and the Company’s risk treatment policies and processes on a quarterly basis or as needed. Additionally, we have protocols by which certain cybersecurity incidents are escalated in a timely manner to the Audit Committee and the board of directors.</t>
        </is>
      </c>
    </row>
    <row r="13">
      <c r="A13" s="4" t="inlineStr">
        <is>
          <t>Cybersecurity Risk Role of Management [Text Block]</t>
        </is>
      </c>
      <c r="B13" s="4" t="inlineStr">
        <is>
          <t>The Company takes a risk-based approach to cybersecurity and has implemented cybersecurity policies throughout its operations that are designed to address cybersecurity threats and incidents. In particular, the CISO is focused on assessing, managing, mitigating and reporting on cybersecurity threats and risks and is tasked with overseeing and enhancing the security posture of the Company and it subsidiaries. This role involves prioritizing and implementing security initiatives across all organizational units. The CISO plays a critical role in protecting the Company’s assets, data and reputation by developing a robust security strategy and security awareness. Our current CISO brings over 20 years of experience in IT operations and information security with a proven track record working in large financial institutions, mortgage companies and banks, with expertise in managing complex security environments. The CISO, in conjunction with other executive leaders such as the CIO and the Chief Legal Officer, manages the Company’s cybersecurity postur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in conjunction with other executive leaders such as the CIO and the Chief Legal Officer, manages the Company’s cybersecurity posture.</t>
        </is>
      </c>
    </row>
    <row r="16">
      <c r="A16" s="4" t="inlineStr">
        <is>
          <t>Cybersecurity Risk Management Expertise of Management Responsible [Text Block]</t>
        </is>
      </c>
      <c r="B16" s="4" t="inlineStr">
        <is>
          <t>Our current CISO brings over 20 years of experience in IT operations and information security with a proven track record working in large financial institutions, mortgage companies and banks, with expertise in managing complex security environments.</t>
        </is>
      </c>
    </row>
    <row r="17">
      <c r="A17" s="4" t="inlineStr">
        <is>
          <t>Cybersecurity Risk Process for Informing Management or Committees Responsible [Text Block]</t>
        </is>
      </c>
      <c r="B17" s="4" t="inlineStr">
        <is>
          <t>In doing so, the CISO receives regular reports prepared by our experienced cybersecurity personnel on cybersecurity threats and continuously reviews risk management measures implemented by the Company to help identify and mitigate data protection and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Income Taxes</t>
        </is>
      </c>
      <c r="B4" s="4" t="inlineStr">
        <is>
          <t>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 and Note 25 for additional information regarding Rithm Capital’s taxable REIT subsidiaries (“TRSs”). Income Taxes — Rithm Capital operates so as to qualify as a REIT under the requirements of the Internal Revenue Code of 1986, as amended (the “Internal Revenue Code”). Requirements for qualification as a REIT include various restrictions on ownership of Rithm Capital’s stock, requirements concerning distribution of taxable income and certain restrictions on the nature of assets and sources of income. A REIT must distribute at least 90% of its taxable income to its stockholders (subject to certain adjustments). Distributions may extend until timely filing of Rithm Capital’s tax return in the subsequent taxable year. Qualifying distributions of taxable income are deductible by a REIT in computing taxable income. Certain activities of Rithm Capital are conducted through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5">
      <c r="A5" s="4" t="inlineStr">
        <is>
          <t>Basis of Accounting</t>
        </is>
      </c>
      <c r="B5" s="4" t="inlineStr">
        <is>
          <t>Basis of Accounting</t>
        </is>
      </c>
    </row>
    <row r="6">
      <c r="A6" s="4" t="inlineStr">
        <is>
          <t>Reclassifications</t>
        </is>
      </c>
      <c r="B6" s="4" t="inlineStr">
        <is>
          <t>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t>
        </is>
      </c>
    </row>
    <row r="7">
      <c r="A7" s="4" t="inlineStr">
        <is>
          <t>Risks and Uncertainties</t>
        </is>
      </c>
      <c r="B7" s="4" t="inlineStr">
        <is>
          <t>Risks and Uncertainties — In the normal course of its business, Rithm Capital primarily encounters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ies to perform their servicing obligations with respect to the residential mortgage loans underlying Rithm Capital’s excess mortgage servicing rights (“Excess MSRs”), mortgage servicing rights (“MSRs”), MSR financing receivables, servicer advance investments, RMBS issued by either public trusts or private label securitization entities and loans. If a servicer is terminated, Rithm Capital’s right to receive its portion of the cash flows related to interests in servicing related assets may also be terminated.</t>
        </is>
      </c>
    </row>
    <row r="8">
      <c r="A8" s="4" t="inlineStr">
        <is>
          <t>Use of Estimates</t>
        </is>
      </c>
      <c r="B8" s="4" t="inlineStr">
        <is>
          <t>Use of Estimates — The preparation of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fair value measurements of the Company’s assets and liabilities, the determination of whether or not to consolidate a VIE or a voting interest entity (“VOE”), goodwill and intangible assets and the disclosure of contingent assets and liabilities at the reporting date. Actual results could differ from those estimates and such differences could be material.</t>
        </is>
      </c>
    </row>
    <row r="9">
      <c r="A9" s="4" t="inlineStr">
        <is>
          <t>Foreign Currency</t>
        </is>
      </c>
      <c r="B9" s="4" t="inlineStr">
        <is>
          <t>Foreign Currency — The functional currency of substantially all of the Company’s consolidated subsidiaries is the U.S. dollar, as their operations are considered extensions of the U.S. parent’s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As a result, no transaction gains or losses are recognized for nonmonetary assets and liabilities. The profit or loss arising from foreign currency transactions are remeasured using the rate in effect on the date of any relevant transaction. Gains and losses on transactions denominated in foreign currencies due to changes in exchange rates are recorded within general and administrative on the consolidated statements of operations. Unrealized gains and losses due to changes in exchange rates related to investments denominated in a currency other than an entity’s functional currency are reported as cumulative translation adjustment in the consolidated statements of comprehensive income. The Company has a subsidiary whose functional currency is the Euro, and the financial statements of such entity are translated into U.S. dollars using the exchange rates prevailing at the end of each reporting period, and the statement of operations of the entity is translated using the rate in effect on the date of any relevant transaction. Gains and losses arising from the translation of monetary assets and liabilities are recorded as a currency translation adjustment in the consolidated statements of comprehensive income and are included in accumulated other comprehensive income (loss) in the consolidated balance sheets.</t>
        </is>
      </c>
    </row>
    <row r="10">
      <c r="A10" s="4" t="inlineStr">
        <is>
          <t>Business Combinations and Assets Acquisitions</t>
        </is>
      </c>
      <c r="B10" s="4" t="inlineStr">
        <is>
          <t>Business Combinations and Assets Acquisitions —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Accounting Standards Codification (“ASC”) 805, Business Combinations , using the acquisition method which requires, among other things, that the assets acquired and liabilities assumed be recognized at fair value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Likewise, a bargain purchase gain is recognized in current earnings when the aggregate fair value of the consideration transferred and any noncontrolling interests in the acquiree is less than the fair value of the identifiable net assets acquired. Acquisition related costs are expensed as incurred. The results of operations of acquired businesses are included from the date of acquisition. Common control transactions include a transfer of net assets or an exchange of equity interests between entities under the control of the same parent. Common control transactions have characteristics that are similar to a business combination but do not meet the requirements to be accounted for as a business combination. The accounting and reporting for a transaction between entities under common control is addressed in the ASC 805-50, Transactions Between Entities Under Common Control , which requires that the receiving entity recognize the net assets received at their historical carrying amounts.</t>
        </is>
      </c>
    </row>
    <row r="11">
      <c r="A11" s="4" t="inlineStr">
        <is>
          <t>Consolidation and Transfers of Financial Assets</t>
        </is>
      </c>
      <c r="B11" s="4" t="inlineStr">
        <is>
          <t>Consolidation and Transfers of Financial Assets — For each equity investment made, the Company evaluates the underlying entity that issued the securities acquired or to which the Company makes a loan to determine the appropriate accounting. A similar analysis is performed for each entity with which the Company enters into an agreement for management, servicing or related services. In performing the analysis, the Company applies the guidance in ASC 810-10, Consolidation . In situations where the Company is the transferor of financial assets, the Company applies the guidance in ASC 860-10, Transfers and Servicing . In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IEs, must be evaluated for consolidation. If the Company determines that consolidation is not required, it will then assess whether the transfer of the underlying assets would qualify for sale accounting or should be accounted for as secured borrowing. The Company’s equity investments, where the Company exercises significant influence but for which the Company has not elected the fair value option, are accounted for under the equity method of accounting. In circumstances where an entity does not have the characteristics of a VIE, it would be considered a VOE. The Company would consolidate a VOE where the Company has a majority equity interest and has control over significant operating, financial and investing decisions of the entity.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may periodically enter into transactions in which it transfers assets to a third party. Upon a transfer of financial assets, the Company will sometimes retain or acquire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 - 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Depending upon the structure of the securitization transaction, these transactions will be recorded in accordance with ASC 860-10 and will be accounted for as either a sale and the loans will be removed from the consolidated balance sheets, or as a financing and the loans will remain on the consolidated balance sheets. ASC 860-10 is a standard that may require the Company to exercise significant judgment in determining whether a transaction should be recorded as a sale or a financing. Certain consolidated VIEs meet the definition of collateralized financing entities (“CFE”). A CFE is a VIE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CFE.</t>
        </is>
      </c>
    </row>
    <row r="12">
      <c r="A12" s="4" t="inlineStr">
        <is>
          <t>Policies of Certain Consolidated Entities</t>
        </is>
      </c>
      <c r="B12" s="4" t="inlineStr">
        <is>
          <t>Rithm Capital consolidates those entities in which it has control over significant operating, financing and investing decisions of the entity, as well as those entities classified as VIEs in which Rithm Capital is determined to be the primary beneficiary. For entities over which Rithm Capital exercises significant influence, but which do not meet the requirements for consolidation, Rithm Capital applies the equity method of accounting whereby it records its share of the underlying income of such entities unless a fair value option is elected. Distributions from such equity method investments are classified in the consolidated statements of cash flows based on the cumulative earnings approach, where all distributions up to cumulative earnings are classified as distributions of earnings. Policies of Certain Consolidated Entities — For purposes of these consolidated financial statements, “consolidated entities” refer to special purpose entities, funds or other investment vehicles which the Company is required to consolidate in accordance with ASC 810, Consolidation . Investments held by a consolidated fund that is considered an investment company are reflected at their estimated fair values pursuant to specialized investment company accounting guidance retained by the Company using net asset value (“NAV”) per share of the underlying funds. Refer to Note 19 for further details. The Company’s policy is that a consolidated entity that is considered an investment company under GAAP will generally consolidate another investment company when it owns substantially all of the interest in the investment company. The Company also consolidates certain securitization vehicles that are CFEs. The Company elected fair value option for the financial assets and the financial liabilities upon consolidation of these securitization vehicles. The Company measures the financial assets of these consolidated securitization vehicles based on the fair value of the financial liabilities, as the Company believes the fair value of the financial liabilities is more observable. The financial assets are measured as (i) the sum of the fair value of the financial liability including beneficial interests retained by the Company less (ii) the carrying value of any nonfinancial assets held temporarily. As a result of this measurement alternative, there is no attribution of amounts to non-controlling interests for consolidated CFEs. Assets of consolidated CFEs accounted for using the measurement alternative are presented within assets of consolidated CFEs under investments, at fair value and other assets, and liabilities due to third parties are presented within liabilities of consolidated CFEs under notes payable, at fair value and other liabilities, in the consolidated balance sheets. Change in the fair value of these consolidated securitization vehicles’ financial assets and liabilities and related interest and other income are presented within realized and unrealized gains (losses), net, and ongoing expenses of the vehicles are presented as expenses within general and administrative on the consolidated statements of operations. Refer to Note 20 for further details.</t>
        </is>
      </c>
    </row>
    <row r="13">
      <c r="A13" s="4" t="inlineStr">
        <is>
          <t>Excess MSRs</t>
        </is>
      </c>
      <c r="B13" s="4" t="inlineStr">
        <is>
          <t xml:space="preserve">Excess MSRs — Excess MSRs refer to the excess servicing spread related to MSRs, whose underlying collateral is securitized in a trust. Upon acquisition, Rithm Capital has elected to record each of such investments at fair value. Rithm Capital elected to record its investments at fair value in order to provide users of the financial statements with better information regarding the effects of prepayment risk and other market factors on Excess MSRs. Under this election, Rithm Capital records a valuation adjustment on its Excess MSRs on a quarterly basis to recognize the changes in fair value in net income. Excess MSRs are aggregated into pools as applicable; each pool of Excess MSRs is accounted for in the aggregate. Interest income for Excess MSRs is accreted into earnings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Rithm Capital’s policy is to recognize interest income only on its Excess MSRs in existing eligible underlying mortgages. The difference between the fair value of Excess MSRs and their amortized cost basis is recorded as change in realized and unrealized gains (losses), net on the consolidated statements of operations. Fair value is generally determined by discounting the expected future cash flows using discount rates that incorporate the market risks and liquidity premium specific to the </t>
        </is>
      </c>
    </row>
    <row r="14">
      <c r="A14" s="4" t="inlineStr">
        <is>
          <t>MSRs</t>
        </is>
      </c>
      <c r="B14" s="4" t="inlineStr">
        <is>
          <t>MSRs and MSR Financing Receivables — MSRs represent the contractual right to service residential mortgage loans. The Company recognizes MSRs created through the sale of loans it originates. Under the accounting guidance for transfers and servicing, the Company initially measures a mortgage servicing asset that qualifies for separate recognition at fair value on the date of transfer. Rithm Capital elected to record its investments at fair value in order to provide users of the financial statements with better information regarding the effects of prepayment risk and other market factors on MSRs. Under this election, Rithm Capital records a valuation adjustment on its MSRs on a quarterly basis to recognize the changes in fair value in net income. MSRs are aggregated into pools as applicable; each pool of MSRs is accounted for in the aggregate. Income from MSRs is recorded in servicing revenue, net and comprises (i) income from the MSRs, plus or minus (ii) the mark-to-market on the MSRs including change in fair value due to realization of cash flows. Fair value is generally determined by discounting the expected future cash flows using discount rates that incorporate the market risks and liquidity premium specific to the MSRs.</t>
        </is>
      </c>
    </row>
    <row r="15">
      <c r="A15" s="4" t="inlineStr">
        <is>
          <t>MSR Financing Receivables</t>
        </is>
      </c>
      <c r="B15" s="4" t="inlineStr">
        <is>
          <t>In certain cases, Rithm Capital has legally purchased MSRs or the right to the economic interest in MSRs; however, Rithm Capital has determined that the purchase agreement would not be treated as a sale under GAAP. Therefore, rather than recording an investment in MSRs, Rithm Capital records an investment in MSR financing receivables. Income from this investment (net of subservicing fees) is recorded as interest income and is grouped and presented as part of servicing revenue, net in the consolidated statements of operations. Additionally, Rithm Capital has elected to measure MSR financing receivables at fair value, with changes in fair value flowing through servicing revenue, net in the consolidated statements of operations.</t>
        </is>
      </c>
    </row>
    <row r="16">
      <c r="A16" s="4" t="inlineStr">
        <is>
          <t>Servicer Advance Investments</t>
        </is>
      </c>
      <c r="B16" s="4" t="inlineStr">
        <is>
          <t>Servicer Advance Investments — Rithm Capital accounts for its servicer advance investments similarly to its Excess MSRs. Interest income for servicer advance investments is accreted into earnings on an effective yield or “interest” method, based upon the expected aggregate cash flows of the servicer advance investments, including the base fee component of the related MSR (but excluding any Excess MSR component) through the expected life of the underlying mortgages, net of a portion of the base fee component of the MSR that Rithm Capital remits to the servicer as compensation for the servicer’s servicing activities. Changes to expected cash flows result in a cumulative retrospective adjustment, which is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past actual and current estimated future cash flows to the initial investment. For periods in which cash flows are impacted by an independent factor where there is a change in effective interest rate during the period, the new yield is calculated retrospectively back to the change in effective interest rate during that period. The difference between the fair value of servicer advance investments and their amortized cost basis is recorded as change in realized and unrealized gains (losses), net on the consolidated statements of operations. Fair value is generally determined by discounting the expected future cash flows using discount rates that incorporate the market risks and liquidity premium specific to the servicer advance investments, and therefore may differ from their effective yields. Servicer advance investments is grouped and presented as part of other assets on the consolidated balance sheets.</t>
        </is>
      </c>
    </row>
    <row r="17">
      <c r="A17" s="4" t="inlineStr">
        <is>
          <t>Real Estate and Other Securities</t>
        </is>
      </c>
      <c r="B17" s="4" t="inlineStr">
        <is>
          <t>Real Estate and Other Securities — Agency RMBS and non-Agency residential and other securities are classified as either available-for-sale (“AFS”) or accounted for under the fair value option. The Company determines the appropriate classification of its securities at the time they are acquired. If classified as available-for-sale, investments are carried at fair value, with net unrealized gains or losses reported as a component of accumulated other comprehensive income. If classified under the fair value option, changes in fair value are recorded in the consolidated statements of operations as a component of realized and unrealized gains (losses), net. Fair value is determined under the guidance of ASC 820, Fair Value Measurements and Disclosures . Management’s judgment is used to arrive at the fair value of the Company’s real estate and other securities, taking into account prices obtained from third-party pricing providers and other applicable market data. The third-party pricing providers use pricing models that generally incorporate such factors as coupons, primary and secondary mortgage rates, rate reset periods, issuer, prepayment speeds, credit enhancements and expected life of the security. The Company’s application of ASC 820 guidance is discussed in further detail in Note 19. Investment securities transactions are recorded on the trade date. At disposition, the net realized gain or loss is determined on the basis of the cost of the specific investment and is included in net income. There are several different accounting models that may be applicable for purposes of the recognition of interest income on securities depending on whether the security is designated as available-for-sale or fair value option. The following accounting models apply to securities classified as available-for-sale: (i) Securities of high credit quality rated ‘AA’ or higher that, at the time of purchase, the Company expects to collect all contractual cash flows and the security cannot be contractually prepaid in such a way that the Company would not recover substantially all of its recorded investment. (ii) Non-Agency securities which are not of high credit quality at the time of purchase or that can be contractually prepaid or otherwise settled in such a way that the Company would not recover substantially all of its recorded investment. For securities of high credit quality accounted for under (i) above, the Company recognizes interest income by applying the permitted “interest method,”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securities, as principal prepayments occur, a proportional amount of the unamortized premium or discount is recognized in interest income such that the contractual effective interest rate on the remaining security balance is unaffected. For non-Agency securities accounted for under (ii) above, the Company recognizes interest income by applying the required prospective level-yield methodology. Interest income under this methodology is impacted by management judgments around both the amount and timing of credit losses (defaults) and prepayments. Consequently, interest income on these non-Agency securities is recognized based on the timing and amount of cash flows expected to be collected, as opposed to being based on contractual cash flows. These securities are generally purchased at a discount to the principal amount. At the original acquisition date, the Company estimates the timing and amount of cash flows expected to be collected and calculates the present value of those amounts to the Company’s purchase price. In each subsequent balance sheet date, the Company revises its estimates of the remaining timing and amount of cash flows expected to be collected. If there is a positive change in the amount and timing of future cash flows expected to be collected from the previous estimate, the effective interest rate in future accounting periods may increase resulting in an increase in the reported amount of interest income in future periods. A positive change in the amount and timing of future cash flows expected to be collected is considered to have occurred when the net present value of future cash flows expected to be collected has increased from the previous estimate. This can occur from a change in either the timing of when cash flows are expected to be collected (i.e., from changes in prepayment speeds or the timing of estimated defaults) or in the amount of cash flows expected to be collected (i.e., from reductions in estimates of future defaults). If there is a negative or adverse change in the amount and timing of future cash flows expected to be collected from the previous estimate and the security's fair value is below its amortized cost, an impairment loss equal to the adverse change in cash flows expected to be collected, discounted using the security's effective rate before impairment, is required to be recorded in current period earnings. Additionally, while the effective interest rate used to accrete interest income after an impairment has been recognized will generally be the same, the amount of interest income recorded in future periods will decline because of the reduced balance of the amortized cost basis of the investment to which such effective interest rate is applied. The following accounting models apply to securities accounted for under the fair value option: (iii) Securities of high credit quality rated ‘AA’ or higher that, at the time of purchase, the Company expects to collect all contractual cash flows and the security cannot be contractually prepaid in such a way that the Company would not recover substantially all of its recorded investment. (iv) Non-Agency securities which are not of high credit quality at the time of purchase or that can be contractually prepaid or otherwise settled in such a way that the Company would not recover substantially all of its recorded investment. Interest income on securities accounted for in (iii) above is recognized based on the stated coupon rate and the outstanding principal amount. The original purchase premium or discount is not amortized or accreted as part of interest income but rather reflected as part of the security’s fair value. Interest income on non-Agency securities accounted for in (iv) above is recognized in accordance with the model described in (ii) above.</t>
        </is>
      </c>
    </row>
    <row r="18">
      <c r="A18" s="4" t="inlineStr">
        <is>
          <t>Residential Mortgage Loans and Consumers Loans</t>
        </is>
      </c>
      <c r="B18" s="4" t="inlineStr">
        <is>
          <t>Residential Mortgage Loans and Consumer Loans — The Company's loan portfolio primarily consists of residential mortgage loans and consumer loans. The Company’s loans are classified as (i) held-for-investment at fair value, (ii) held-for-sale at fair value or (iii) held-for-sale at lower of cost or fair value. Loans are also eligible to be accounted for under the fair value option which are recorded on the consolidated balance sheets at fair value and the periodic changes in fair value are recorded as a component of gain on originated residential mortgage loans, held-for-sale, net and realized and unrealized gains (losses), net in the consolidated statements of operations. When the Company has the intent and ability to hold loans for the foreseeable future or to maturity/payoff, such loans are classified as held-for-investment. When the Company has the intent to sell loans, such loans are classified as held-for-sale. For originated residential mortgage loans measured at fair value, Rithm Capital reports the change in the fair value within gain on originated residential mortgage loans, held-for-sale, net in the consolidated statements of operations. Fair value is generally determined using a market approach by utilizing either (i) the fair value of securities backed by similar residential mortgage loans, adjusted for certain factors to approximate the fair value of a whole residential mortgage loan, (ii) current commitments to purchase loans or (iii) recent observable market trades for similar loans, adjusted for credit risk and other individual loan characteristics. For acquired residential mortgage loans measured at fair value, Rithm Capital reports the change in fair value within realized and unrealized gains (losses), net in the consolidated statements of operations. Fair value is generally determined by discounting the expected future cash flows using inputs such as default rates, prepayment speeds and discount rates. For loans measured at the lower of cost or fair value, the Company accounts for any excess of cost over fair value as a valuation allowance and includes changes in the valuation allowance in other income (loss) in the consolidated statements of operations in the period in which the change occurs.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Interest income on mortgage loans is accrued based on the unpaid principal balance (“UPB”) and the contractual interest rate. Interest earned on mortgage loans are reported in interest income in the consolidated statements of operations. If it’s probable that the Company will be unable to collect the scheduled payments of principal or interest when due according to the original contractual terms of the loan agreement, or if the loan becomes 90 days delinquent, the Company will reverse all prior accrued and unpaid interest on such mortgage loan. The Company will return loans to accrual status only when it reinstates the loan and there is no significant uncertainty as to collectability. Rithm Capital elected to apply the fair value option for all consumer loans. The fair value option provides an election which allows a company to irrevocably elect fair value for certain financial assets and liabilities on an instrument-by-instrument basis. The Company elected the fair value option for these loans to better align reported results with the underlying economic changes in value of the loans on the Company’s consolidated balance sheets. Gains (losses) from the change in fair value of consumer loans are recognized in realized and unrealized gains (losses), net in the consolidated statements of operations. Interest income is recognized over the life of the loan using the effective interest method and is recorded on the accrual basis. The Company’s residential mortgage loans and consumer loans are carried at fair value or the lower of cost or fair value. As a result, these loans are not subject to an allowance for credit losses under the current expected credit loss (“CECL”) impairment model.</t>
        </is>
      </c>
    </row>
    <row r="19">
      <c r="A19" s="4" t="inlineStr">
        <is>
          <t>Single-Family Rental (“SFR”) Properties, Net</t>
        </is>
      </c>
      <c r="B19" s="4" t="inlineStr">
        <is>
          <t>Single-Family Rental (SFR) Properties, Net — Purchases of SFR properties are accounted for as asset acquisitions and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title fees, payments made to cure tax, utility and homeowners’ association (“HOA”) fees, as well as other closing costs. SFR properties are classified as held-for-investment and are carried at cost less accumulated depreciation expense and impairment. From time to time, the Company may identify SFR properties to be sold. If the Company identifies a property to be sold, depreciation on the property is ceased, the property is measured at the lower of its carrying amount or its fair value less estimated costs to sell and is presented separately from SFR properties classified as held-for-investment. Initial costs to acquire, renovate and prepare SFR properties to be leased are capitalized as a component of each residential real estate property using specific identification and relative allocation methodologies, including renovation costs and other costs associated with activities that are directly related to preparing the properties for use as rental real estate. Other costs include interest costs, property taxes, property insurance, utilities and HOA fees. The capitalization period associated with renovation activities begins at the time that such activities commence and conclude at the time that an SFR property is available to be leased. Once a property is ready for its intended use, expenditures for ordinary maintenance and repairs thereafter are expensed to operations as incurred, while expenditures that improve or extend the life of a property, such as certain furniture and fixtures additions, are capitalized. The determination of which costs to capitalize requires judgment and can involve many factors with no one factor necessarily determinative. Expenditures for repairs and maintenance recognized immediately are included in general and administrative expenses in the Company’s consolidated statements of operations. Except for land, costs capitalized in connection with SFR property acquisitions are depreciated over their estimated useful lives on a straight-line basis generally over 40 years. The depreciation period commences once renovations are complete and the property is ready for its intended use. For those costs capitalized in connection with renovation activities and those capitalized on an ongoing basis, the average useful life is approximately 15 years. SFR properties are continuously monitored to assess whether there have been any events or changes in circumstances indicating that the carrying amount may be impaired and not recoverable. Significant indicators of impairment may include, but are not limited to, declines in home values, rental rates and occupancy percentages, as well as significant changes in the economy. To the extent an event or change in circumstance is identified, an SFR property is considered to be impaired only if its carrying value cannot be recovered through estimated future undiscounted cash flows from the use and eventual disposition of the property. To the extent an impairment has occurred, the carrying amount is adjusted to its estimated fair value. Impairment charges are included in other income (loss) in the Company’s consolidated statements of operations. Under ASC 842, Leases , an allowance for doubtful accounts for estimated losses is not permitted. Rather, when collectability is not deemed probable, the Company writes-off the tenant’s receivables and limits lease income to cash received. Revenues associated with SFR properties consist of rents collected under lease agreements, net of any concessions and bad debt (including write-offs of operating lease receivables when collectability is not deemed probable) and other income, including tenant reimbursements for utilities and other charge-backs such as late fees and non-refundable deposits. Leases typically have a term of one</t>
        </is>
      </c>
    </row>
    <row r="20">
      <c r="A20" s="4" t="inlineStr">
        <is>
          <t>Property and Maintenance Revenue and Asset Management Revenue Recognition</t>
        </is>
      </c>
      <c r="B20" s="4" t="inlineStr">
        <is>
          <t>Property and Maintenance Revenue — Rithm Capital, through its wholly-owned subsidiary, Guardian, collects revenue from property management, inspections and repair services. These revenues are included in other revenues in the Company’s consolidated statements of operations. Revenues recognized are from fixed-price work orders created for services defined within contracts with the customer. In accordance with ASC 606, the Company recognizes revenue upon completion of the services as detailed in each work order. Asset Management Revenue Recognition — Management fees are generally calculated and paid to Sculptor on a quarterly basis in advance, based on the amount of assets under management (“AUM”) at the beginning of the quarter. Management fees for certain of our closed-end funds are based on invested capital. Management fees are prorated for capital inflows and redemptions during the quarter. Management fees are recognized over the period during which the related services are performed. Certain of Sculptor’s management fees are paid on a quarterly basis in arrears. Sculptor considers management fees to be a form of variable consideration, as the amount earned each quarter may depend on various contingencies, such as the value of AUM, capital inflows and outflows during the period, or changes in committed or invested capital. Management fees, however, are generally recognized at the end of each reporting period and are not subject to clawback and, therefore, the value of the management fees Sculptor is entitled to receive at the end of each quarter is generally no longer subject to the constraint. A portion of the management fees Sculptor earns from its collateralized loan obligations (“CLOs” or a “CLO”) is subordinated to other obligations of the CLOs, including principal and interest on the notes issued by the CLOs. When certain overcollateralization tests are triggered, cash flows received on the underlying collateral in the CLOs that would have otherwise been distributed as subordinated management fees to Sculptor are redirected to pay principal and interest on the more senior obligations of the CLOs. In the event a CLO fails to satisfy one or more overcollateralization tests, Sculptor will stop recognizing management fees for the CLO until if and when the collateral tests are remedied and all fees are paid. The Company, through Sculptor, earns incentive income based on the cumulative performance of the funds over a commitment period. Sculptor recognizes incentive income when it is probable that such income will not significantly reverse. Incentive income is considered variable consideration, the recognition of which is subject to the constraints. Incentive income is no longer constrained when it is probable that a significant reversal will not occur. Determining the amount of incentive income to record is subject to qualitative and quantitative factors including, where a fund is in its life-cycle, whether Sculptor has received or is entitled to receive incentive income distributions and potential sales of fund investments. Sculptor continuously evaluates whether there are additional considerations that could potentially impact the recognition of incentive income. To the extent that distributions have been received, but for which the recognition of incentive income is not appropriate, Sculptor will recognize a liability for unearned incentive income. The commitment period for certain of Sculptor’s AUM is for a period of one year on a calendar-year basis with incentive income recognized annually on December 31. Sculptor may also recognize incentive income related to fund investor redemptions at other times during the year, and on AUM subject to initial commitment periods that are longer than one year where the commitment period expires during the year. Sculptor may also recognize incentive income for tax distributions that Sculptor is entitled to that cover estimated tax obligations of Sculptor related to the management of certain funds, as such distributions are not subject to clawback once distributed to Sculptor. Incentive income is generally based on the investment performance of its funds. Incentive income is generally equal to 20% of the profits, net of management fees, attributable to each fund investor. Incentive income may be subject to hurdle rates, where Sculptor is not entitled to incentive income until the investment performance exceed an agreed upon benchmark with a preferential “catch-up” allocation once the rate has been exceeded, or a perpetual “high-water mark”, where any losses generated in a fund must be recouped before taking incentive income.</t>
        </is>
      </c>
    </row>
    <row r="21">
      <c r="A21" s="4" t="inlineStr">
        <is>
          <t>Residential Transition Loans</t>
        </is>
      </c>
      <c r="B21" s="4" t="inlineStr">
        <is>
          <t>Residential Transition Loans — Rithm Capital, through its wholly-owned subsidiary Genesis, originates and manages a portfolio of primarily short-term mortgage loans to fund the construction and development of, or investment in, residential properties. Rithm Capital elected to apply the fair value option for all residential transition loans. The fair value option provides an election which allows a company to irrevocably elect fair value for certain financial asset and liabilities on an instrument-by-instrument basis. The Company elected the fair value option for these loans to better align reported results with the underlying economic changes in value of the loans on the Company’s consolidated balance sheets. Furthermore, as a result of the election to apply the fair value option, these loans are not subject to an allowance for credit losses under the CECL impairment model. Rithm Capital reports the change in the fair value within realized and unrealized gains (losses), net in the consolidated statements of operations. Fair value approximates carrying value due to the short duration of the residential transition loans. Residential transition loans are presented net of construction holdbacks and interest reserves on the consolidated balance sheets. The construction holdback represents amounts withheld from the funding of construction loans and released as the project progresses. The interest reserve represents amounts withheld from the funding of certain mortgage loans in order to satisfy monthly interest payments for all or part of the term of the related loan. Accrued interest is paid out of the interest reserve and recognized as interest income on a monthly basis. Residential transition loans can be placed in contractual default status for (i) an interest payment that is more than 30 days past due or sooner, if collection is considered doubtful, (ii) a loan that matures and the borrower fails to make payment of all amounts owed or extend the loan or (iii) the collateral that becomes impaired in such a way that the ultimate collection of the loan receivable is doubtful. The accrual of interest income is suspended when a loan is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the Company may place a current loan on non-accrual status and recognize interest income on a cash basis. Interest previously accrued may be reversed at that time, and such reversal is offset against interest income. The accrual of interest income resumes only when the suspended loan becomes contractually current or a credit analysis supports the ability to collect in accordance with the terms of the loan. In addition to interest income, the Company generates loan fee income, including loan origination fees, loan renewal fees and inspection fees. The majority of fee income is composed of loan origination fees, or “points,” with interest rates based on the total commitment at origination. In addition to origination fees, the Company earns loan extension fees when maturing loans are renewed or extended and amendment fees when loan terms are modified, such as increases in interest reserves and construction holdbacks. Loans are generally only renewed or extended if the loan is not in default and satisfies the Company’s underwriting criteria. Loan fee income is recognized as interest income at origination or amendment given the Company’s election of the fair value option. Both interest and loan fee income earned on mortgage loans is reported in interest income in the consolidated statements of operations.</t>
        </is>
      </c>
    </row>
    <row r="22">
      <c r="A22" s="4" t="inlineStr">
        <is>
          <t>Residential Mortgage Loan Repurchases</t>
        </is>
      </c>
      <c r="B22" s="4" t="inlineStr">
        <is>
          <t>Residential Mortgage Loan Repurchases — Newrez, as approved issuer of Ginnie Mae mortgage-backed securities (“MBS”), originate and securitize government-insured residential mortgage loans. As issuer of Ginnie Mae-guaranteed securitizations, Newrez has the unilateral right to repurchase loans from the securitizations when they are delinquent for more than 90 days. Loans in forbearance that are three or more consecutive payments delinquent are included as delinquent loans permitted to be repurchased. Under GAAP, Newrez is required to recognize the right to loans on its balance sheet and establish a corresponding liability upon the triggering of the repurchase right regardless of whether Newrez intends to repurchase the loans. Upon recognizing loans eligible for repurchase, the Company does not change the accounting for MSRs related to previously sold loans. Upon reacquisition of a loan the MSR is written off.</t>
        </is>
      </c>
    </row>
    <row r="23">
      <c r="A23" s="4" t="inlineStr">
        <is>
          <t>Cash, Cash Equivalents and Restricted Cash</t>
        </is>
      </c>
      <c r="B23" s="4" t="inlineStr">
        <is>
          <t>Cash, Cash Equivalents and Restricted Cash</t>
        </is>
      </c>
    </row>
    <row r="24">
      <c r="A24" s="4" t="inlineStr">
        <is>
          <t>Servicer Advances Receivable</t>
        </is>
      </c>
      <c r="B24" s="4" t="inlineStr">
        <is>
          <t>Servicer Advances Receivable — Represents servicer advances due to Rithm Capital’s servicer subsidiaries, NRM and Newrez (Note 5). The servicer advances receivable purchased in conjunction with MSRs are recorded with purchase discounts. Subsequent advances are recorded at cost, subject to impairment. Any related purchase discounts are accreted into servicing revenue, net in the consolidated statements of operations on a straight-line basis over the estimated weighted average life of the advances.</t>
        </is>
      </c>
    </row>
    <row r="25">
      <c r="A25" s="4" t="inlineStr">
        <is>
          <t>Goodwill and Intangible Assets</t>
        </is>
      </c>
      <c r="B25" s="4" t="inlineStr">
        <is>
          <t>Goodwill and Intangible Assets — Rithm Capital qualitatively assesses its goodwill assigned to each of its reporting units during the fourth quarter of each year. This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 likely than not the reporting unit's fair value exceeds its carrying value. If it is determined that it is not more likely than not the reporting unit's fair value exceeds the carrying value, or upon consideration of other factors, including recent acquisition, restructuring or divestiture activity, the Company performs a quantitative, “step one,” goodwill impairment analysis. In addition, the Company may test goodwill in between annual test dates if an event occurs or circumstances change that could more likely than not reduce the fair value of a reporting unit below its carrying value. Rithm Capital did not recognize any impairment for the year ended December 31, 2024.</t>
        </is>
      </c>
    </row>
    <row r="26">
      <c r="A26" s="4" t="inlineStr">
        <is>
          <t>Impairment of Long-Lived Assets</t>
        </is>
      </c>
      <c r="B26" s="4" t="inlineStr">
        <is>
          <t>Impairment of Long-Lived Assets —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No impairment charges were recognized on long-lived assets for the year ended December 31, 2024. Subsequently, if events or market conditions affect the estimated fair value of an impaired long-lived asset, the Company will adjust the carrying value of these long-lived assets in the period in which the impairment occurs.</t>
        </is>
      </c>
    </row>
    <row r="27">
      <c r="A27" s="4" t="inlineStr">
        <is>
          <t>Leases</t>
        </is>
      </c>
      <c r="B27" s="4" t="inlineStr">
        <is>
          <t>Leases — Rithm Capital determines if an arrangement is a lease at inception. Operating lease right-of-use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ease term. The majority of Rithm Capital’s lease agreements do not provide an implicit rate. As a result, Rithm Capital used an incremental borrowing rate based on the information available as of the lease commencement dates, or as of the acquisition date, if applicable, in determining the present value of lease payments. The operating lease ROU asset reflects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Rithm Capital will exercise that option. Lease expense for fixed lease payments is recognized on a straight-line basis over the lease term. Subrental income is recognized on a straight-line basis over the lease term and is included within other revenues in the consolidated statements of operations. Where the Company has entered into a sublease arrangement, the Company will evaluate the lease arrangement for impairment. To the extent an impairment of the ROU lease asset is recognized, the Company will recognize lease impairment and subsequently amortize the remaining lease asset on a straight-line basis over the remaining lease term within general and administrative in the consolidated statements of operations. Rithm Capital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is>
      </c>
    </row>
    <row r="28">
      <c r="A28" s="4" t="inlineStr">
        <is>
          <t>Secured Financing Agreements and Secured Notes and Bonds Payable</t>
        </is>
      </c>
      <c r="B28" s="4" t="inlineStr">
        <is>
          <t>Secured Financing Agreements and Secured Notes and Bonds Payable — The Company finances the acquisition of certain assets within its investment portfolio using secured financing agreements, including repurchase agreements and warehouse credit facilities. Repurchase agreements and warehouse credit facilities are treated as collateralized financing transactions and carried at their contractual amounts, including accrued interest, as specified in the respective agreements. The carrying amount of the Company’s secured financing agreements and warehouse credit facilities approximates fair value. The Company pledges certain securities, loans or other assets as collateral under secured financing agreements and warehouse credit facilities with financial institutions, the terms and conditions of which are negotiated on a transaction-by-transaction basis. The amounts available to be borrowed under repurchase agreements and warehouse credit facilities are dependent upon the fair value of the securities, or loans pledged as collateral, which can fluctuate with changes in interest rates, type of security and liquidity conditions within the banking, mortgage finance and real estate industries. The Company also finances the acquisition of certain assets within its investment portfolio using secured term notes and securitizations.</t>
        </is>
      </c>
    </row>
    <row r="29">
      <c r="A29" s="4" t="inlineStr">
        <is>
          <t>Derivative Financial Instruments</t>
        </is>
      </c>
      <c r="B29" s="4" t="inlineStr">
        <is>
          <t>Derivative Financial Instruments — The Company enters into derivative contracts, including interest rate swaps, swaptions, futures, interest rate caps and to-be-announced forward contract positions (“TBAs”) securities to manage its interest rate risk and, from time to time, enhance investment returns. The Company’s derivatives are recorded as either assets or liabilities in the consolidated balance sheets and measured at fair value. The Company’s derivative financial instrument contracts are not designated as hedges for U.S. GAAP; accordingly, all changes in fair value are recognized in earnings. The Company estimates the fair value of its derivative instruments as described in Note 19 of these consolidated financial statements. The Company may also utilize forward contracts for the purchase or sale of TBA Agency MBS. The Company accounts for TBA Agency MBS as derivative instruments if it is reasonably possible that it will not take or make physical delivery of the Agency MBS upon settlement of the contract. The Company accounts for TBA dollar roll transactions as a series of derivative transactions. The Company may also purchase and sell TBA Agency MBS as a means of investing in and financing Agency MBS (thereby increasing “at risk” leverage) or as a means of disposing of or reducing its exposure to Agency MBS (thereby reducing “at risk” leverage). The Company agrees to purchase or sell, for future delivery, Agency MBS with certain principal and interest terms and certain types of collateral, but the particular Agency Securities to be delivered are not identified until shortly before the TBA settlement date. The Company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MBS for a later settlement date. This transaction is commonly referred to as a “dollar roll.” When it is reasonably possible that the Company will pair off a TBA Agency MBS, it accounts for that contract as a derivative.</t>
        </is>
      </c>
    </row>
    <row r="30">
      <c r="A30" s="4" t="inlineStr">
        <is>
          <t>Reverse Repurchase Agreements and Obligation to Return Securities Borrowed under Reverse Repurchase Agreements</t>
        </is>
      </c>
      <c r="B30" s="4" t="inlineStr">
        <is>
          <t>Reverse Repurchase Agreements and Obligation to Return Securities Borrowed under Reverse Repurchase Agreements</t>
        </is>
      </c>
    </row>
    <row r="31">
      <c r="A31" s="4" t="inlineStr">
        <is>
          <t>Equity-Based Compensation</t>
        </is>
      </c>
      <c r="B31" s="4" t="inlineStr">
        <is>
          <t>Equity-Based Compensation — The Company grants equity-based compensation awards to certain employees and all directors in the form of restricted shares of common stock. The Company accounts for equity-based awards under ASC 718, Compensation — Stock Compensation , which requires the Company to expense the cost of services received in exchange for equity-based awards based on the grant-date fair value of the awards. This expense is recognized as provided in the applicable award agreement (see Note 23). The fair value of the Company’s restricted stock awards (“RSAs”), time-based and performance-based restricted stock unit awards (“RSU” and “PSU” awards, respectively) and Class B Profit Units (as defined in Note 23) are typically equivalent to the closing stock price on the grant date. The fair value of the Company’s LTIP Profit Units (as defined in Note 23) are liability-classified equity based awards due to a cash settlement feature. As such, the fair value of these awards is initially determined at the date of grant and is remeasured at each reporting period until settlement. Compensation expense is recognized using the accelerated attribution model over the vesting period and presented in compensation and benefits on the Company’s consolidated statements of operations. The Company has elected to account for forfeitures as they occur.</t>
        </is>
      </c>
    </row>
    <row r="32">
      <c r="A32" s="4" t="inlineStr">
        <is>
          <t>Residential Mortgage Origination Reserves</t>
        </is>
      </c>
      <c r="B32" s="4" t="inlineStr">
        <is>
          <t>Residential Mortgage Origination Reserves — Newrez originates conventional, government-insured and nonconforming residential mortgage loans for sale and securitization. In connection with the transfer of loans to the GSEs or mortgage investors, Newrez provid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Rithm Capital records a reserve for sales recourse at the time of sale to cover all potential recourse obligations based on the outstanding balance of residential mortgage loans subject to recourse as well as historical and estimated future loss rates. Rithm Capital evaluates the ongoing adequacy of the reserve based on actual experience and changing circumstances, making adjustments to the reserve as deemed necessary.</t>
        </is>
      </c>
    </row>
    <row r="33">
      <c r="A33" s="4" t="inlineStr">
        <is>
          <t>Offering Costs</t>
        </is>
      </c>
      <c r="B33" s="4" t="inlineStr">
        <is>
          <t>Offering Costs — 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t>
        </is>
      </c>
    </row>
    <row r="34">
      <c r="A34" s="4" t="inlineStr">
        <is>
          <t>Earnings (Loss) Per Share</t>
        </is>
      </c>
      <c r="B34" s="4" t="inlineStr">
        <is>
          <t>Earnings (Loss) Per Share — In accordance with the provisions of ASC 260, Earnings Per Share</t>
        </is>
      </c>
    </row>
    <row r="35">
      <c r="A35" s="4" t="inlineStr">
        <is>
          <t>Comprehensive Income</t>
        </is>
      </c>
      <c r="B35" s="4" t="inlineStr">
        <is>
          <t>Comprehensive Income — Comprehensive income is defined as the change in equity of a business enterprise during a period from transactions and other events and circumstances, excluding those resulting from investments by and distributions to owners. For Rithm Capital’s purposes, comprehensive income represents net income, as presented in the consolidated statements of operations, adjusted for unrealized gains or losses on certain securities classified as available for sale and a cumulative translation adjustment.</t>
        </is>
      </c>
    </row>
    <row r="36">
      <c r="A36" s="4" t="inlineStr">
        <is>
          <t>Recent Accounting Pronouncements and Recently Issued Accounting Standards Not Yet Adopted</t>
        </is>
      </c>
      <c r="B36" s="4" t="inlineStr">
        <is>
          <t>Recent Accounting Pronouncements — Recently Adopted Accounting Standards In June 2022, the Financial Accounting Standards Board (“FASB”) issued Accounting Standards Update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is standard became effective for the Company for the fiscal year ended December 31, 2024. The adoption of the new standard did not have a material impact on the Company’s consolidated financial statements. In November 2023, the FASB issued ASU 2023-07, Segment Reporting (Topic 280): Improvements to Reportable Segment Disclosures . This standard requires public companies to disclose information about their reportable segments’ significant expenses on an interim and annual basis to provide more transparency about the expenses they incur from revenue generating business units. This standard became effective for the Company for the fiscal year ended December 31, 2024. Upon adoption of the new standard, the Company has included the new additional and relevant required disclosures within its segment reporting disclosures in Note 4. Recently Issued Accounting Standards Not Yet Adopted In December 2023, the FASB issued ASU 2023-09, Improvements to Income Tax Disclosures (Topic 740) , which focuses on income tax disclosures around effective tax rates and cash income taxes paid. This standard requires disaggregated information about a reporting entity’s effective tax rate reconciliation, including a tabular rate reconciliation for specified categories and additional information for reconciling items that meet a quantitative threshold. The standard also requires a summary of federal, state and local, and foreign income taxes paid, net of refunds received, as well as separate disclosure of payments made to jurisdictions representing 5% or more of total income taxes paid. The new disclosures specified by ASU 2023-09 are required in the Company’s annual financial statements beginning with the year ending December 31, 2025, with early adoption permitted. The Company does not expect the adoption of ASU 2023-09 to have a material effect on its consolidated financial statements. In March 2024, the FASB issued ASU 2024-01, Compensation-Stock Compensation (Topic 718): Scope Application of Profits Interest and Similar Awards , to clarify the scope application of profits interest and similar awards by adding illustrative guidance to help entities determine whether profit interests and similar awards should be accounted for as share-based payment arrangements within the scope of ASC 718, Compensation-Stock Compensation . The ASU’s amendments are effective for the Company beginning January 1, 2025, including interim periods within those years. The Company does not expect the adoption of ASU 2024-01 to have a material effect on its consolidated financial statements. In November 2024, the FASB issued ASU 2024-03, Income Statement - Reporting Comprehensive Income Expense Disaggregation Disclosures (Subtopic 220-40) , and in January 2025, the FASB issued ASU 2025-01, Income Statement - Reporting Comprehensive Income - Expense Disaggregation Disclosures (Subtopic 220-40): Clarifying the Effective Date . This standard requires public companies to disclose additional information about specific expense categories in the notes to financial statements at interim and annual reporting periods. The new standard, as clarified by ASU 2025-01, is effective for annual reporting periods beginning after December 15, 2026, and interim reporting periods beginning after December 15, 2027, with early adoption permitted. The Company is currently evaluating the potential impact upon adoption, but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ollowing table summarizes the allocation of the total consideration paid as of December 31, 2024 to acquire the assets and assume the liabilities related to the Computershare Acquisition during the second quarter of 2024: Total Consideration $ 731,025 Assets: Residential mortgage loans, held-for-sale 2,402 Servicer advances receivable 275,513 Mortgage servicing rights, at fair value 700,207 Cash and cash equivalents 101,993 Restricted cash 2,271 Other assets (A) 92,594 Total Assets Acquired 1,174,980 Liabilities: Accrued expenses and other liabilities 225,944 Secured notes and bonds payable 190,596 Total Liabilities Assumed 416,540 Net Assets 758,440 Bargain Purchase Gain $ 27,415 (A) Includes $16.0 million of intangible assets in the form of customer relationships. This intangible is being amortized over a finite life of 4.5 years. The following table summarizes the provisional amounts recognized related to the Computershare Acquisition as of the acquisition date, as well as the measurement period adjustments made in the fourth quarter of 2024 to arrive at the revised preliminary allocation of the total consideration paid to acquire the assets and assume the liabilities: Preliminary Amounts as of the Acquisition Date Subsequent Adjustments to Fair Value (A) Revised Preliminary Amounts as of the Acquisition Date Total Consideration $ 708,026 $ 22,999 $ 731,025 Assets: Residential mortgage loans, held-for-sale 2,402 — 2,402 Servicer advances receivable 275,782 (269) 275,513 Mortgage servicing rights, at fair value 696,462 3,745 700,207 Cash and cash equivalents 102,011 (18) 101,993 Restricted cash 2,237 34 2,271 Other assets 84,028 8,566 92,594 Total Assets Acquired 1,162,922 12,058 1,174,980 Liabilities: Accrued expenses and other liabilities 236,141 (10,197) 225,944 Secured notes and bonds payable 190,596 — 190,596 Total Liabilities Assumed 426,737 (10,197) 416,540 Net Assets 736,185 22,255 758,440 Bargain Purchase Gain $ 28,159 $ (744) $ 27,415 (A) The adjustment to total consideration was primarily driven by changes in valuation of MSRs acquired and resolutions with seller with respect to servicing fee receivables (as reflected in other assets) and legal obligations (as reflected in accrued expenses and other liabilities). The following table summarizes the allocation of the total consideration paid to acquire the assets and assume the liabilities related to the Sculptor Acquisition during the fourth quarter of 2023: Total Consideration (A) $ 630,317 Assets: Cash and cash equivalents 267,469 Restricted cash 26,373 Other assets (B)(C) 1,346,633 Total Assets Acquired 1,640,475 Liabilities: Secured financing agreements 177,551 Secured notes and bonds payable 99,232 Accrued expenses and other liabilities 746,135 Total Liabilities Assumed 1,022,918 Noncontrolling interest 35,873 Net Assets 581,684 Goodwill $ 48,633 (A) The fair value of total consideration transferred included cash of $600.6 million and assumption of unvested shares of Sculptor stock of $29.7 million for a total consideration of $630.3 million. (B) Includes $275.0 million of intangible assets in the form of management contracts. These intangibles are being amortized over a finite life of 10 years. (C) Includes $246.1 million of CLOs. The following table summarizes the provisional amounts recognized related to the Sculptor Acquisition as of the acquisition date, as well as the measurement period adjustments made in the fourth quarter of 2024 to arrive at the final allocation of the total consideration paid to acquire the assets and assume the liabilities: Preliminary Amounts as of the Acquisition Date Subsequent Adjustments to Fair Value Final Amounts as of the Acquisition Date Total Consideration $ 630,317 $ — $ 630,317 Assets: Cash and cash equivalents 267,469 — 267,469 Restricted cash 26,373 — 26,373 Other assets (A) 1,348,608 (1,975) 1,346,633 Total Assets Acquired 1,642,450 (1,975) 1,640,475 Liabilities: Secured financing agreements 177,551 — 177,551 Secured notes and bonds payable 99,232 — 99,232 Accrued expenses and other liabilities 746,135 — 746,135 Total Liabilities Assumed 1,022,918 — 1,022,918 Noncontrolling interest 35,873 — 35,873 Net Assets 583,659 (1,975) 581,684 Goodwill $ 46,658 $ 1,975 $ 48,633 </t>
        </is>
      </c>
    </row>
    <row r="5">
      <c r="A5" s="4" t="inlineStr">
        <is>
          <t>Schedule of Acquired Intangible Assets</t>
        </is>
      </c>
      <c r="B5" s="4" t="inlineStr">
        <is>
          <t>The following table presents the details of identifiable intangible assets acquired: Estimated Useful Life Amount Customer Relationships 4.5 $ 16,000 Total Identifiable Intangible Assets $ 16,000 Estimated Useful Life Amount Management contracts 10 $ 275,000 Total Identifiable Intangible Assets $ 275,000 The following table summarizes the acquired identifiable intangible assets: December 31, Estimated Useful Lives (Years) 2024 2023 Gross Intangible Assets: Management contracts 10 $ 275,000 $ 275,000 Customer relationships 2 to 9 79,753 57,949 Purchased technology 3 to 7 105,567 103,525 Trademarks / Trade names (A) 1 to 5 10,259 10,259 Licenses Indefinite 21,365 21,365 491,944 468,098 Accumulated Amortization: Management contracts 30,940 3,388 Customer relationships 25,773 17,834 Purchased technology 97,259 54,113 Trademarks / Trade names 6,023 4,843 159,995 80,178 Intangible Assets, Net: Management contracts 244,060 271,612 Customer relationships 53,980 40,115 Purchased technology 8,308 49,412 Trademarks / Trade names (A) 4,236 5,416 Licenses 21,365 21,365 $ 331,949 $ 387,920 (A) Includes indefinite-lived intangible assets of $1.9 million as of December 31, 2024 and 2023.</t>
        </is>
      </c>
    </row>
    <row r="6">
      <c r="A6" s="4" t="inlineStr">
        <is>
          <t>Schedule of Unaudited Supplemental Pro Forma Financial Information</t>
        </is>
      </c>
      <c r="B6" s="4" t="inlineStr">
        <is>
          <t xml:space="preserve">The following table presents unaudited pro forma combined revenues and income before income taxes for the years ended December 31, 2024 and 2023 prepared as if the Computershare Acquisition had been consummated on January 1, 2023: Year Ended December 31, Pro Forma 2024 2023 Revenues $ 5,437,872 $ 4,135,079 Income before income taxes 1,233,419 718,013 The following table presents unaudited pro forma combined revenues and income before income taxes for the years ended December 31, 2023 and 2022 prepared as if the Sculptor Acquisition had been consummated on January 1, 2022: Year Ended December 31, Pro Forma 2023 2022 Revenues $ 4,135,342 $ 5,425,858 Income before income taxes 591,129 1,223,2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Financial Data</t>
        </is>
      </c>
      <c r="B4" s="4" t="inlineStr">
        <is>
          <t xml:space="preserve">The following tables summarize segment financial information, including the Corporate category explained above, which in total reconciles to the same data for Rithm Capital on a consolidated basis: Origination and Servicing Investment Portfolio Residential Transitional Lending Asset Management Corporate Category Total Year Ended December 31, 2024 Servicing fee revenue, net and interest income from MSRs and MSR financing receivables $ 1,993,319 $ — $ — $ — $ — $ 1,993,319 Change in fair value of MSRs and MSR financing receivables (includes realization of cash flows of $(602,241)) (167,574) — — — — (167,574) Servicing revenue, net 1,825,745 — — — — 1,825,745 Interest income 1,351,066 319,596 257,833 21,288 7 1,949,790 Gain on originated residential mortgage loans, held-for-sale, net 672,093 10,442 — — — 682,535 Other revenues 121,291 106,181 — — — 227,472 Asset management revenues — — — 520,294 — 520,294 Total Revenues 3,970,195 436,219 257,833 541,582 7 5,205,836 Interest expense and warehouse line fees 1,327,115 271,908 125,722 36,274 74,306 1,835,325 Other segment expenses (A) 500,347 80,724 19,578 97,550 46,154 744,353 Compensation and benefits 706,805 3,809 47,320 328,758 48,076 1,134,768 Depreciation and amortization 56,496 30,748 6,268 30,598 21 124,131 Total Operating Expenses 2,590,763 387,189 198,888 493,180 168,557 3,838,577 Realized and unrealized gains (losses), net (288,322) 18,671 54,020 (74) — (215,705) Other income (loss), net 21,677 22,032 (1,603) 15,100 49 57,255 Total Other Income (Loss) (266,645) 40,703 52,417 15,026 49 (158,450) Income (Loss) before Income Taxes 1,112,787 89,733 111,362 63,428 (168,501) 1,208,809 Income tax expense 219,086 6,949 5,224 36,058 — 267,317 Net Income (Loss) 893,701 82,784 106,138 27,370 (168,501) 941,492 Noncontrolling interests in income (loss) of consolidated subsidiaries 2,554 3,133 — 4,302 — 9,989 Dividends on preferred stock — — — — 96,456 96,456 Net Income (Loss) Attributable to Common Stockholders $ 891,147 $ 79,651 $ 106,138 $ 23,068 $ (264,957) $ 835,047 (A) The Origination and Servicing segment’s other segment expenses primarily include expenses related to loan origination and servicing, information technology, occupancy and legal and professional. The Investment Portfolio segment’s other segment expenses primarily include expenses related to loan servicing and property and maintenance. The Residential Transitional Lending segment’s other segment expenses primarily include expenses related to loan origination, occupancy and information technology. The Asset Management segment’s other segment expenses primarily include expenses related to legal and professional, information technology and occupancy. Origination and Servicing Investment Portfolio Residential Transitional Lending Asset Management Corporate Category Total December 31, 2024 Investments $ 24,108,692 $ 2,379,086 $ 2,178,075 $ — $ — $ 28,665,853 Cash and cash equivalents 1,004,326 27,987 37,605 174,819 214,006 1,458,743 Restricted cash 207,724 49,126 33,555 18,038 — 308,443 Other assets 7,068,046 2,199,220 138,397 962,845 5,752 10,374,260 Goodwill 29,468 — 55,731 48,633 — 133,832 Assets of consolidated CFEs — 2,808,319 995,712 1,303,795 — 5,107,826 Total Assets $ 32,418,256 $ 7,463,738 $ 3,439,075 $ 2,508,130 $ 219,758 $ 46,048,957 Debt $ 21,968,357 $ 3,103,488 $ 1,747,307 $ 431,806 $ 1,033,804 $ 28,284,762 Other liabilities 4,725,155 433,762 29,999 104,879 235,846 5,529,641 Liabilities of consolidated CFEs — 2,361,345 860,123 1,126,776 — 4,348,244 Total Liabilities 26,693,512 5,898,595 2,637,429 1,663,461 1,269,650 38,162,647 Total Equity 5,724,744 1,565,143 801,646 844,669 (1,049,892) 7,886,310 Noncontrolling interests in equity of consolidated subsidiaries 9,687 41,707 — 39,942 — 91,336 Total Rithm Capital Stockholders’ Equity $ 5,715,057 $ 1,523,436 $ 801,646 $ 804,727 $ (1,049,892) $ 7,794,974 Investments in Equity Method Investees $ 24,488 $ 291,637 $ 13,352 $ 113,662 $ — $ 443,139 Origination and Servicing Investment Portfolio Residential Transitional Lending Asset Management Corporate Category Total Year Ended December 31, 2023 Servicing fee revenue, net and interest income from MSRs and MSR financing receivables $ 1,859,357 $ — $ — $ — $ — $ 1,859,357 Change in fair value of MSRs and MSR financing receivables (includes realization of cash flows of $(518,978)) (565,684) — — — — (565,684) Servicing revenue, net 1,293,673 — — — — 1,293,673 Interest income 1,084,479 322,143 205,779 3,788 — 1,616,189 Gain on originated residential mortgage loans, held-for-sale, net 494,693 38,784 — — — 533,477 Other revenues 133,424 102,743 — — — 236,167 Asset management revenues — — — 82,681 — 82,681 Total Revenues 3,006,269 463,670 205,779 86,469 — 3,762,187 Interest expense and warehouse line fees 1,011,387 245,120 105,909 2,727 36,184 1,401,327 Other segment expenses (A) 513,453 59,698 12,529 16,801 77,940 680,421 Compensation and benefits 655,819 8,681 43,547 42,839 36,206 787,092 Depreciation and amortization 44,174 25,930 6,282 4,230 65 80,681 Total Operating Expenses 2,224,833 339,429 168,267 66,597 150,395 2,949,521 Realized and unrealized gains (losses), net (29,289) 273 1,500 8,060 — (19,456) Other income (loss), net (20,125) (657) 6,209 557 (26,361) (40,377) Total Other Income (Loss) (49,414) (384) 7,709 8,617 (26,361) (59,833) Income (Loss) before Income Taxes 732,022 123,857 45,221 28,489 (176,756) 752,833 Income tax expense (benefit) 107,617 (7,457) (5,122) 27,121 — 122,159 Net Income (Loss) 624,405 131,314 50,343 1,368 (176,756) 630,674 Noncontrolling interests in income (loss) of consolidated subsidiaries 581 7,471 — 365 — 8,417 Dividends on preferred stock — — — — 89,579 89,579 Net Income (Loss) Attributable to Common Stockholders $ 623,824 $ 123,843 $ 50,343 $ 1,003 $ (266,335) $ 532,678 (A) The Origination and Servicing segment’s other segment expenses primarily include expenses related to loan origination and servicing, information technology, occupancy and legal and professional. The Investment Portfolio segment’s other segment expenses primarily include expenses related to loan servicing and property and maintenance. The Residential Transitional Lending segment’s other segment expenses primarily include expenses related to loan origination, occupancy and information technology. The Asset Management segment’s other segment expenses primarily include expenses related to legal and professional, information technology and occupancy. Origination and Servicing Investment Portfolio Residential Transitional Lending Asset Management Corporate Category Total December 31, 2023 Investments $ 19,014,526 $ 3,144,814 $ 1,879,319 $ — $ — $ 24,038,659 Cash and cash equivalents 548,666 30,639 58,628 230,008 419,258 1,287,199 Restricted cash 300,941 38,718 30,233 8,156 — 378,048 Other assets 5,210,015 3,721,620 108,523 1,069,203 20,483 10,129,844 Goodwill 29,468 — 55,731 46,658 — 131,857 Assets of consolidated entities — 3,044,850 365,698 340,929 — 3,751,477 Total Assets $ 25,103,616 $ 9,980,641 $ 2,498,132 $ 1,694,954 $ 439,741 $ 39,717,084 Debt $ 17,116,565 $ 3,984,572 $ 1,537,008 $ 455,512 $ 546,818 $ 23,640,475 Other liabilities 3,391,408 1,837,801 23,608 345,999 213,121 5,811,937 Liabilities of consolidated entities — 2,624,345 319,369 219,920 — 3,163,634 Total Liabilities 20,507,973 8,446,718 1,879,985 1,021,431 759,939 32,616,046 Total Equity 4,595,643 1,533,923 618,147 673,523 (320,198) 7,101,038 Noncontrolling interests in equity of consolidated subsidiaries 8,220 44,905 — 40,971 — 94,096 Total Rithm Capital Stockholders’ Equity $ 4,587,423 $ 1,489,018 $ 618,147 $ 632,552 $ (320,198) $ 7,006,942 Investments in Equity Method Investees $ — $ 110,883 $ — $ 91,563 $ — $ 202,446 Origination and Servicing Investment Portfolio Residential Transitional Lending Asset Management Corporate Category Total Year Ended December 31, 2022 Servicing fee revenue, net and interest income from MSRs and MSR financing receivables $ 1,831,354 $ — $ — $ — $ — $ 1,831,354 Change in fair value of MSRs and MSR financing receivables (includes realization of cash flows of $(631,120)) 727,334 — — — — 727,334 Servicing revenue, net 2,558,688 — — — — 2,558,688 Interest income 615,809 277,057 145,315 — 278 1,038,459 Gain on originated residential mortgage loans, held-for-sale, net 1,127,282 (34,533) — — — 1,092,749 Other revenues 132,432 98,473 — — — 230,905 Asset management revenues — — — — — — Total Revenues 4,434,211 340,997 145,315 — 278 4,920,801 Interest expense and warehouse line fees 522,963 167,304 50,980 — 36,546 777,793 Other segment expenses (A) 740,629 14,675 16,313 — 481,118 1,252,735 Compensation and benefits 1,172,089 1,786 41,662 — 15,909 1,231,446 Depreciation and amortization 59,458 23,393 6,302 — 348 89,501 Total Operating Expenses 2,495,139 207,158 115,257 — 533,921 3,351,475 Realized and unrealized gains (losses), net (342,789) 126,273 36,390 — 67 (180,059) Other income (loss), net (5,664) (113,875) 12,243 — (19,170) (126,466) Total Other Income (Loss) (348,453) 12,398 48,633 — (19,103) (306,525) Income (Loss) before Income Taxes 1,590,619 146,237 78,691 — (552,746) 1,262,801 Income tax expense (benefit) 327,318 35,378 (7,792) — (75,388) 279,516 Net Income (Loss) 1,263,301 110,859 86,483 — (477,358) 983,285 Noncontrolling interests in income (loss) of consolidated subsidiaries 2,716 26,050 — — — 28,766 Dividends on preferred stock — — — — 89,726 89,726 Net Income (Loss) Attributable to Common Stockholders $ 1,260,585 $ 84,809 $ 86,483 $ — $ (567,084) $ 864,793 (A) The Origination and Servicing segment’s other segment expenses primarily include expenses related to loan origination and servicing, information technology, occupancy and legal and professional. The Investment Portfolio segment’s other segment expenses primarily include expenses related to loan servicing and property and maintenance. The Residential Transitional Lending segment’s other segment expenses primarily include expenses related to loan origination, occupancy and information technology. Origination and Servicing Investment Portfolio Residential Transitional Lending Asset Management Corporate Category Total December 31, 2022 Investments $ 18,801,342 $ 2,612,347 $ 1,714,053 $ — $ — $ 23,127,742 Cash and cash equivalents 604,191 159,635 52,441 — 520,241 1,336,508 Restricted cash 218,435 37,322 16,001 — — 271,758 Other assets 4,970,130 1,794,096 169,894 — 28,043 6,962,163 Goodwill 29,468 — 55,731 — — 85,199 Assets of consolidated entities — 2,443,561 359,577 — — 2,803,138 Total Assets $ 24,623,566 $ 7,046,961 $ 2,367,697 $ — $ 548,284 $ 34,586,508 Debt $ 16,209,175 $ 3,413,925 $ 1,420,661 $ — $ 545,056 $ 21,588,817 Other liabilities 3,095,524 286,408 25,469 — 159,783 3,567,184 Liabilities of consolidated entities — 2,107,173 313,266 — — 2,420,439 Total Liabilities 19,304,699 5,807,506 1,759,396 — 704,839 27,576,440 Total Equity 5,318,867 1,239,455 608,301 — (156,555) 7,010,068 Noncontrolling interests in equity of consolidated subsidiaries 12,437 54,630 — — — 67,067 Total Rithm Capital Stockholders’ Equity $ 5,306,430 $ 1,184,825 $ 608,301 $ — $ (156,555) $ 6,943,001 Investments in Equity Method Investees $ — $ 96,210 $ — $ — $ — $ 96,2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Activity Related to the Carrying Value of Investments in Excess MSRs</t>
        </is>
      </c>
      <c r="B4" s="4" t="inlineStr">
        <is>
          <t>The following table summarizes activity related to MSRs and MSR financing receivables: Balance as of December 31, 2022 $ 8,889,403 Originations (A) 786,655 Proceeds from sales (B) (704,436) Change in Fair Value Due To: Realization of cash flows (C) (518,978) Change in valuation inputs and assumptions (46,706) Balance as of December 31, 2023 8,405,938 Acquisition 700,207 Originations (A) 1,396,154 Sales 11,026 Change in Fair Value Due To: Realization of cash flows (C) (607,169) Change in valuation inputs and assumptions 415,515 Balance as of December 31, 2024 $ 10,321,671 (A) Represents MSRs retained on the sale of originated residential mortgage loans. Includes $54.4 million and $0.0 million of MSRs capitalized through co-issue with third-parties for the years ended December 31, 2024 and 2023, respectively. (B) Relates primarily to excess servicing cash flows sold on certain agency loans with a total UPB of approximately $91.4 billion during the year ended December 31, 2023. In connection with these sales, the Company recorded a gain of approximately $5.2 million during the period, which is included within change in fair value of MSRs and MSR financing receivables in the consolidated statements of operations. (C) Based on the paydown of the underlying residential mortgage loans. The following table summarizes MSRs and MSR financing receivables by type as of December 31, 2024 and 2023: UPB of Underlying Mortgages Weighted Average Life (Years) (A) Carrying Value (B) 2024 GSE $ 383,014,320 6.5 $ 6,413,199 non-Agency 70,022,636 5.4 836,408 Ginnie Mae (C) 137,177,395 6.4 3,072,064 Total / Weighted Average $ 590,214,351 6.4 $ 10,321,671 2023 GSE $ 351,642,337 7.7 $ 5,333,013 non-Agency 48,928,545 6.8 678,913 Ginnie Mae (C) 127,863,627 7.1 2,394,012 Total / Weighted Average $ 528,434,509 7.5 $ 8,405,938 (A) Represents the weighted average expected timing of the receipt of expected cash flows for this investment. (B) Represents the fair value for this investment. As of December 31, 2024 and 2023, weighted average discount rates of 8.9% (range of 8.7% – 10.3%) and 8.5% (range of 7.9% – 10.8%), respectively, were used to value Rithm Capital’s MSRs and MSR financing receivables, respectively. (C) As of December 31, 2024 and 2023, Rithm Capital has approximately $2.7 billion and $1.8 billion in residential mortgage loans subject to repurchase and the related residential mortgage loans repurchase liability on its consolidated balance sheets. The following table presents activity related to the consolidated investments in Excess MSRs measured at fair value: Total Balance as of December 31, 2022 (A) $ 321,803 Interest income 18,310 Other income 267 Proceeds from repayments (41,552) Proceeds from sales (2,779) Change in fair value (15,227) Activity of Investments in Equity Method Investees: Distributions of earnings from equity method investees (2,219) Distributions of capital from equity method investees (9,968) Change in fair value of investments in equity method investees 2,515 Balance as of December 31, 2023 (A) 271,150 Purchases 122,887 Interest income 29,815 Other income (656) Proceeds from repayments (55,750) Proceeds from sales (499) Change in fair value 10,820 Acquisition of Assets from Fortress Excess MSR JV: Distributions of earnings from equity method investees (344) Distributions of capital from equity method investees (8,846) Change in fair value of investments in equity method investees 1,617 Reclassification of SLS serviced Excess MSRs to full MSRs (1,032) Balance as of December 31, 2024 $ 369,162 (A) Rithm Capital’s total investment in Excess MSRs as of December 31, 2023 and 2022 includes $62.8 million and $72.4 million of indirect investments in Excess MSRs, respectively. As a result of Rithm Capital’s investment in the Fortress Excess MSR JV during the second quarter of 2024, all of the Company’s investments in Excess MSRs are direct investments as of December 31, 2024, as shown in the table above.</t>
        </is>
      </c>
    </row>
    <row r="5">
      <c r="A5" s="4" t="inlineStr">
        <is>
          <t>Fees Earned in Exchange for Servicing Financial Assets</t>
        </is>
      </c>
      <c r="B5" s="4" t="inlineStr">
        <is>
          <t>The following table summarizes components of servicing revenue, net: Year Ended December 31, 2024 2023 2022 Servicing fee revenue, net and interest income from MSRs and MSR financing receivables $ 1,833,221 $ 1,735,060 $ 1,698,977 Ancillary and other fees 160,098 124,297 132,377 Servicing fee revenue, net and fees 1,993,319 1,859,357 1,831,354 Change in Fair Value Due To: Realization of cash flows (A) (602,241) (518,978) (631,120) Change in valuation inputs and assumptions, net of realized gains (losses) (B) 434,667 (46,706) 1,448,811 Change in fair value of derivative instruments — — (11,316) Gain (loss) on settlement of derivative instruments — — (79,041) Servicing Revenue, Net $ 1,825,745 $ 1,293,673 $ 2,558,688 (A) Net of $4.9 million of realization of cash flows related to excess spread financing for the year ended December 31, 2024. There was no excess spread financing during the years ended December 31, 2023 and 2022 (Note 12). (B) Net of $19.2 million of change in valuation inputs and assumptions related to excess spread financing for the year ended December 31, 2024. There was no excess spread financing during the years ended December 31, 2023 and 2022 (Note 12).</t>
        </is>
      </c>
    </row>
    <row r="6">
      <c r="A6" s="4" t="inlineStr">
        <is>
          <t>Summary of the Geographic Distribution of the Underlying Residential Mortgage Loans of the Direct Investment in MSRs</t>
        </is>
      </c>
      <c r="B6" s="4" t="inlineStr">
        <is>
          <t>The table below summarizes the geographic distribution of the residential mortgage loans underlying the MSRs and MSR financing receivables: Percentage of Total Outstanding Unpaid Principal Amount State Concentration December 31, 2024 December 31, 2023 California 16.5 % 17.1 % Florida 8.2 % 8.6 % Texas 6.6 % 6.2 % New York 5.7 % 6.0 % Washington 5.2 % 5.8 % New Jersey 4.1 % 4.3 % Virginia 3.7 % 3.6 % Maryland 3.4 % 3.4 % Illinois 3.3 % 3.3 % Georgia 3.1 % 3.0 % Other U.S. 40.2 % 38.7 % 100.0 % 100.0 %</t>
        </is>
      </c>
    </row>
    <row r="7">
      <c r="A7" s="4" t="inlineStr">
        <is>
          <t>Schedule of Investment in Servicer Advances</t>
        </is>
      </c>
      <c r="B7" s="4" t="inlineStr">
        <is>
          <t xml:space="preserve">The table below summarizes the type of advances included in the servicer advances receivable: December 31, 2024 2023 Principal and interest advances $ 640,723 $ 616,801 Escrow advances (taxes and insurance advances) 1,733,426 1,442,697 Foreclosure advances 950,092 767,171 Gross advance balance (A)(B)(C) 3,324,241 2,826,669 Reserves, impairment, unamortized discount, net of recovery accruals (125,320) (66,419) Total Servicer Advances Receivable $ 3,198,921 $ 2,760,250 (A) Includes $673.7 million and $585.0 million of servicer advances receivable related to GSEs MSRs, respectively, recoverable either from the borrower or the Agencies. (B) Includes $529.3 million and $405.6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pected losses for advances associated with loans in the MSR portfolio are considered in the MSR fair value through a non-reimbursable advance loss assumption. The following table summarizes servicer advance investments, including the right to the base fee component of the related MSRs: Amortized Cost Basis Carrying Value (A) Weighted Average Discount Rate Weighted Average Yield Weighted Average Life (Years) (B) December 31, 2024 Servicer advance investments $ 327,471 $ 339,646 6.5 % 6.9 % 7.6 December 31, 2023 Servicer advance investments $ 362,760 $ 376,881 6.2 % 6.6 % 8.1 (A) Represents the fair value of the servicer advance investments, including the base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TV (A) Cost of Funds (C) Gross Net (B) Gross Net December 31, 2024 Servicer advance investments (D) $ 13,316,828 $ 298,945 2.2 % $ 258,183 85.0 % 82.9 % 6.3 % 5.9 % December 31, 2023 Servicer advance investments (D) $ 15,499,559 $ 320,630 2.1 % $ 278,845 84.1 % 81.9 % 7.5 % 6.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December 31, 2024 2023 Principal and interest advances $ 51,135 $ 57,909 Escrow advances (taxes and insurance advances) 137,072 149,346 Foreclosure advances 110,738 113,375 Total $ 298,945 $ 320,630 </t>
        </is>
      </c>
    </row>
    <row r="8">
      <c r="A8" s="4" t="inlineStr">
        <is>
          <t>Schedule of Servicer Advances Reserve</t>
        </is>
      </c>
      <c r="B8" s="4" t="inlineStr">
        <is>
          <t xml:space="preserve">The following table summarizes servicer advances provision activity during the period: Balance as of December 31, 2022 $ 65,428 Provision 63,016 Write-offs (34,763) Balance as of December 31, 2023 93,681 Provision 47,685 Write-offs (19,970) Balance as of December 31, 2024 $ 121,3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VERNMENT AND GOVERNMENT-BACKED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Available-for-sale</t>
        </is>
      </c>
      <c r="B4" s="4" t="inlineStr">
        <is>
          <t>The following tables summarize Agency and Treasury securities by designation: December 31, 2024 Gross Unrealized Weighted Average Outstanding Face Amount Gains Losses Carrying Value (A) Number of Securities Coupon Yield Life (Years) (B) Securities Designated as AFS: Agency (C) $ 69,295 $ — $ — $ 60,135 1 3.5 % 3.5 % 7.8 Securities Measured at Fair Value through Net Income (“FVO”): Agency (C) 6,602,894 428 (51,024) 6,390,508 42 5.0 % 5.0 % 5.7 Treasury (C) 3,250,000 4,102 (781) 3,260,703 3 4.5 % 4.5 % 1.9 Total / Weighted Average $ 9,922,189 $ 4,530 $ (51,805) $ 9,711,346 46 4.8 % 4.8 % 4.4 December 31, 2023 Gross Unrealized Weighted Average Outstanding Face Amount Gains Losses Carrying Value (A) Number of Securities Coupon Yield Life (Years) (B) Securities Designated as AFS: Agency (C) $ 74,639 $ — $ — $ 65,496 1 3.5 % 3.5 % 10.8 Securities Measured at FVO: Agency (C) 8,515,621 121,771 (5,666) 8,467,634 43 5.2 % 5.2 % 8.2 Total / Weighted Average $ 8,590,260 $ 121,771 $ (5,666) $ 8,533,130 44 5.2 % 5.2 % 8.2 (A) Fair value is equal to the carrying value for all securities. See Note 19 regarding the fair value measurements. (B) Based on the timing of expected principal reduction on the assets. (C) All fixed-rate as of December 31, 2024 and 2023. The following table summarizes purchases and sales of Agency and Treasury securities: Year Ended December 31, 2024 2023 2022 Treasury (A) Agency Treasury (A) Agency Treasury (A) Agency Purchases: Face $ 8,825,000 $ 1,280,545 $ 1,055,000 $ 3,373,770 $ — $ 16,479,286 Purchase price 8,813,058 1,249,562 1,028,051 3,350,588 — 16,314,613 Sales: Face $ 5,500,000 $ 2,556,839 $ — $ 1,691,131 $ — $ 16,515,951 Amortized cost 5,481,688 2,536,357 — 1,671,349 — 16,759,658 Sale price 5,499,395 2,583,782 — 1,614,293 — 15,026,290 Gain (loss) on sale 17,707 47,425 — (57,056) — (1,733,368) (A) Excludes Treasury short sales and purchases to cover short sale liabilities. Refer to Note 17 for information regarding short sales.</t>
        </is>
      </c>
    </row>
    <row r="5">
      <c r="A5" s="4" t="inlineStr">
        <is>
          <t>Summary of Debt Securities, Held-to-Maturity</t>
        </is>
      </c>
      <c r="B5" s="4" t="inlineStr">
        <is>
          <t>The following table summarizes Treasury securities, held-to-maturity (“HTM”): December 31, 2024 Weighted Average Outstanding Face Amount Amortized Cost / Carrying Value Fair Value Unrecognized Gains /(Losses) Number of Securities Yield Life (Years) Treasury Securities Designated as HTM: December 31, 2024 $ 25,000 $ 24,770 $ 24,775 $ 5 1 4.3 % 0.5 December 31, 2023 $ 25,000 $ 24,553 $ 24,566 $ 13 1 5.4 % 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SIDENTIAL MORTGAGE LOANS (Tables)</t>
        </is>
      </c>
      <c r="B1" s="2" t="inlineStr">
        <is>
          <t>12 Months Ended</t>
        </is>
      </c>
    </row>
    <row r="2">
      <c r="B2" s="2" t="inlineStr">
        <is>
          <t>Dec. 31, 2024</t>
        </is>
      </c>
    </row>
    <row r="3">
      <c r="A3" s="3" t="inlineStr">
        <is>
          <t>Receivables [Abstract]</t>
        </is>
      </c>
      <c r="B3" s="4" t="inlineStr">
        <is>
          <t xml:space="preserve"> </t>
        </is>
      </c>
    </row>
    <row r="4">
      <c r="A4" s="4" t="inlineStr">
        <is>
          <t>Schedule of Residential Mortgage Loans Outstanding by Loan Type, Excluding REO</t>
        </is>
      </c>
      <c r="B4" s="4" t="inlineStr">
        <is>
          <t>The following table summarizes residential mortgage loans outstanding by loan type: December 31, 2024 2023 Outstanding Face Amount Carrying Loan Weighted Average Yield Weighted Average Life (Years) (A) Carrying Value Investments of consolidated CFEs (B) $ 2,966,605 $ 2,791,027 7,996 5.8 % 25.8 $ 3,038,587 Residential mortgage loans, HFI, at fair value 396,061 361,890 7,405 8.4 % 4.5 379,044 Residential Mortgage Loans, HFS: Acquired performing loans (C) 56,469 51,011 1,668 7.7 % 4.4 57,038 Acquired non-performing loans (D) 19,403 15,659 234 9.1 % 5.7 21,839 Total Residential Mortgage Loans, HFS $ 75,872 $ 66,670 1,902 8.1 % 4.7 $ 78,877 Residential Mortgage Loans, HFS, at Fair Value: Acquired performing loans (C)(E) 422,680 408,421 1,679 5.8 % 20.5 400,603 Acquired non-performing loans (D)(E) 294,104 270,879 1,311 4.8 % 27.1 204,950 Originated loans 3,557,836 3,628,271 11,530 6.7 % 29.1 1,856,312 Total Residential Mortgage Loans, HFS, at Fair Value $ 4,274,620 $ 4,307,571 14,520 6.5 % 28.1 $ 2,461,865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December 31, 2024, Rithm Capital has placed non-performing loans, HFS on non-accrual status, except as described in (E) below. (E) Includes $245.8 million and $281.6 million UPB of Ginnie Mae early buyout options performing and non-performing loans, respectively, on accrual status as contractual cash flows are guaranteed by the FHA as of December 31, 2024. The following table summarizes residential transition loans, at fair value and residential transition loans held by consolidated CFEs by loan type: Residential Transition Loans - Carrying Value (A) Residential Transition Loans of Consolidated CFEs - Carrying Value (A) Total Carrying % of Portfolio Loan % of Portfolio Weighted Average Yield Weighted Average Original Life (Months) Weighted Average Committed Loan Balance to Value (B) December 31, 2024 Construction $ 935,142 $ 492,071 $ 1,427,213 45.4 % 490 31.9 % 11.4 % 20.0 72.7% / 62.2% Bridge 972,443 363,946 1,336,389 42.6 % 600 39.1 % 10.0 % 23.9 66.6% Renovation 270,490 106,175 376,665 12.0 % 445 29.0 % 10.5 % 12.8 82.8% / 68.2% $ 2,178,075 $ 962,192 $ 3,140,267 100.0 % 1,535 100.0 % 10.7 % 20.4 N/A December 31, 2023 Construction $ 787,740 $ 146,391 $ 934,131 41.8 % 371 27.0 % 10.5 % 16.2 74.0% / 63.0% Bridge 841,040 168,627 1,009,667 45.3 % 652 47.6 % 9.6 % 26.5 68.9% Renovation 250,539 38,576 289,115 12.9 % 349 25.4 % 10.0 % 13.5 80.5% / 68.6% $ 1,879,319 $ 353,594 $ 2,232,913 100.0 % 1,372 100.0 % 10.1 % 20.4 N/A (A) Residential transition loans are carried at fair value under the FVO election. Residential transition loans held by consolidated CFEs are classified as Level 3 and valued based on the more observable financial liabilities of consolidated CFEs. See Note 19 regarding fair value measurements. (B) Weighted by commitment loan-to-value (“LTV”) for bridge loans, loan-to-cost and loan-to-after-repair-value for construction and renovation loans. The following table summarizes the activity for the period of loans included in residential transition loans, at fair value on the consolidated balance sheets: Balance at December 31, 2022 $ 1,714,053 Purchases 146,631 Initial loan advances 1,380,187 Construction holdbacks and draws 667,656 Paydowns and payoffs (1,671,895) Purchased loans discount (premium) amortization 668 Transfers to assets of consolidated CFEs (357,614) Fair Value Adjustments Due To: Changes in instrument-specific credit risk — Other factors (367) Balance at December 31, 2023 1,879,319 Purchases — Initial loan advances 1,991,047 Construction holdbacks and draws 882,623 Paydowns and payoffs (1,394,313) Purchased loans discount (premium) amortization 1,087 Transfer of loans to REO (11,649) Transfers to assets of consolidated CFEs (1,200,446) Fair Value Adjustments Due To: Changes in instrument-specific credit risk 8,549 Other factors 21,858 Balance at December 31, 2024 $ 2,178,075 The following table summarizes the activity for the period for notes and loans receivable: Notes Receivable Loans Receivable Total Balance at December 31, 2022 $ — $ 94,401 $ 94,401 Fundings (A) 399,977 — 399,977 Payment in kind — 5,636 5,636 Proceeds from repayments (1,750) (68,945) (70,695) Fair Value Adjustments Due To: Other factors — 231 231 Balance at December 31, 2023 398,227 31,323 429,550 Fundings (A) 23,036 — 23,036 Payment in kind — 4,677 4,677 Proceeds from repayments (33,250) (4,420) (37,670) Fair Value Adjustments Due To: Other factors 5,773 — 5,773 Balance at December 31, 2024 $ 393,786 $ 31,580 $ 425,366 (A) Rithm Capital acquired one and two notes receivable during 2024 and 2023, respectively, collateralized by commercial real estate.</t>
        </is>
      </c>
    </row>
    <row r="5">
      <c r="A5" s="4" t="inlineStr">
        <is>
          <t>Schedule of Performing Loans Past Due</t>
        </is>
      </c>
      <c r="B5" s="4" t="inlineStr">
        <is>
          <t>The following table summarizes the past due status and difference between the aggregate UPB and the aggregate carrying value of residential mortgage loans, HFS and residential mortgage loans, HFI, at fair value on the consolidated balance sheets: December 31, 2024 2023 Days Past Due UPB Carrying Value Carrying Value Over (Under) UPB UPB Carrying Value Carrying Value Over (Under) UPB Current $ 4,377,435 $ 4,400,113 $ 22,678 $ 2,690,198 $ 2,638,230 $ (51,968) 90+ 369,118 336,018 (33,100) 313,122 281,556 (31,566) Total $ 4,746,553 $ 4,736,131 $ (10,422) $ 3,003,320 $ 2,919,786 $ (83,534) The following table summarizes the past due status and difference between the aggregate UPB and the aggregate carrying value of loans included in residential transition loans, at fair value on the consolidated balance sheets: December 31, 2024 2023 Days Past Due UPB Carrying Value Carrying Value Over (Under) UPB UPB Carrying Value Carrying Value Over (Under) UPB Current $ 2,117,479 $ 2,128,802 $ 11,323 $ 1,838,935 $ 1,837,513 $ (1,422) 90+ 55,234 49,273 (5,961) 41,869 41,806 (63) Total $ 2,172,713 $ 2,178,075 $ 5,362 $ 1,880,804 $ 1,879,319 $ (1,485) The following table summarizes the past due status and difference between the aggregate UPB and the aggregate carrying value of notes and loans receivable: December 31, 2024 2023 Days Past Due UPB Carrying Value (A) Carrying Value Over (Under) UPB UPB Carrying Value (A) Carrying Value Over (Under) UPB Current $ 518,856 $ 425,366 $ (93,490) $ 565,786 $ 429,550 $ (136,236) 90+ — — — — — — Total $ 518,856 $ 425,366 $ (93,490) $ 565,786 $ 429,550 $ (136,236) (A) Notes and loans receivable are carried at fair value. See Note 19 regarding fair value measurements.</t>
        </is>
      </c>
    </row>
    <row r="6">
      <c r="A6" s="4" t="inlineStr">
        <is>
          <t>Schedule of Loans Held For Sale, Fair Value</t>
        </is>
      </c>
      <c r="B6" s="4" t="inlineStr">
        <is>
          <t>The following table summarizes the activity of residential mortgage loans, HFS and residential mortgage loans, HFI, at fair value on the consolidated balance sheets: Loans HFI, at Fair Value Loans HFS, at Lower of Cost or Fair Value Loans HFS, at Fair Value Total Balance at December 31, 2022 $ 452,519 $ 101,027 $ 3,297,271 $ 3,850,817 Originations — — 37,123,264 37,123,264 Sales — (6,946) (37,500,199) (37,507,145) Purchases/additional fundings 1,269 — 375,435 376,704 Proceeds from repayments (51,195) (10,773) (181,166) (243,134) Transfer of loans to other assets (A) — 286 (696,228) (695,942) Transfer of loans to REO (7,148) (2,858) (1,459) (11,465) Transfers of loans to HFS (30,556) — — (30,556) Transfers of loans from HFI — — 30,556 30,556 Valuation provision on loans — (1,859) — (1,859) Fair Value Adjustments Due To: Changes in instrument-specific credit risk 7,540 — 4,639 12,179 Other factors 6,615 — 9,752 16,367 Balance at December 31, 2023 379,044 78,877 2,461,865 2,919,786 Originations — — 57,796,441 57,796,441 Sales — (2,307) (57,973,190) (57,975,497) Purchases/additional fundings — — 2,566,210 2,566,210 Proceeds from repayments (45,159) (9,680) (97,975) (152,814) Transfer of loans to other assets (A) — (2,968) (449,065) (452,033) Transfer of loans to REO (3,990) (1,232) (3,203) (8,425) Transfers of loans to HFS (52) — — (52) Transfers of loans from HFI — — 52 52 Valuation (provision) reversal on loans — 3,980 — 3,980 Fair Value Adjustments Due To: Changes in instrument-specific credit risk 24,061 — 12,784 36,845 Other factors 7,986 — (6,348) 1,638 Balance at December 31, 2024 $ 361,890 $ 66,670 $ 4,307,571 $ 4,736,131 (A) Includes loans transferred to consolidated CFEs and receivable modifications resulting in transfers between other assets and residential mortgage loans.</t>
        </is>
      </c>
    </row>
    <row r="7">
      <c r="A7" s="4" t="inlineStr">
        <is>
          <t>Schedule of Originated Mortgage Loans</t>
        </is>
      </c>
      <c r="B7" s="4" t="inlineStr">
        <is>
          <t>The following table summarizes the components of gain on originated residential mortgage loans, HFS, net: Year Ended December 31, 2024 2023 2022 Gain (loss) on residential mortgage loans originated and sold, net (A) $ (822,641) $ (392,137) $ (1,099,941) Gain (loss) on settlement of residential mortgage loan origination derivative instruments (B) 28,157 73,476 1,285,219 MSRs retained on transfer of residential mortgage loans (C) 1,341,728 786,655 1,222,742 Other (D) 54,969 14,622 33,551 Realized gain on sale of originated residential mortgage loans, net 602,213 482,616 1,441,571 Change in fair value of residential mortgage loans 2,096 99,877 (271,530) Change in fair value of interest rate lock commitments (Note 17) (12,449) 15,018 (102,992) Change in fair value of derivative instruments (Note 17) 90,675 (64,034) 25,700 Gain on Originated Residential Mortgage Loans, HFS, Net $ 682,535 $ 533,477 $ 1,092,749 (A) Includes residential mortgage loan origination fees of $0.9 billion, $0.4 billion and $0.6 billion in the years ended December 31, 2024, 2023 and 2022, respectively. Includes gain on residential mortgage loan securitizations accounted for as sales of $24.2 million for the year ended December 31, 2024 and no gain or loss for the years ended December 31, 2023 and 2022. (B) Represents settlement of forward securities delivery commitments utilized as an economic hedge for mortgage loans not included within forward loan sale commitments. (C) Represents the initial fair value of the capitalized MSR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SUMER LOAN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the Investment in Consumer Loan Companies</t>
        </is>
      </c>
      <c r="B4" s="4" t="inlineStr">
        <is>
          <t>The following table summarizes characteristics of the consumer loan portfolio measured at fair value under the fair value option election: UPB Carrying Value Weighted Average Coupon Weighted Average Expected Life (Years) December 31, 2024 SpringCastle $ 208,306 $ 219,308 18.1 % 3.8 Marcus 559,317 446,257 11.0 % 1.0 Total Consumer Loans $ 767,623 $ 665,565 12.9 % 1.8 December 31, 2023 SpringCastle $ 260,102 $ 285,632 18.2 % 3.7 Marcus 1,048,672 988,373 10.5 % 1.2 Total Consumer Loans $ 1,308,774 $ 1,274,005 12.0 % 1.7</t>
        </is>
      </c>
    </row>
    <row r="5">
      <c r="A5" s="4" t="inlineStr">
        <is>
          <t>Schedule Of Consumer Loans, Held-For-Investment</t>
        </is>
      </c>
      <c r="B5" s="4" t="inlineStr">
        <is>
          <t>The following table summarizes the past due status and difference between the aggregate UPB and the aggregate carrying value of consumer loans: December 31, 2024 2023 Days Past Due UPB Carrying Value (A) Carrying Value Over (Under) UPB UPB Carrying Value (A) Carrying Value Over (Under) UPB SpringCastle: Current $ 203,923 $ 214,746 $ 10,823 $ 255,441 $ 280,577 $ 25,136 90+ 4,383 4,562 179 4,661 5,055 394 Total SpringCastle 208,306 219,308 11,002 260,102 285,632 25,530 Marcus: Current $ 438,712 $ 438,712 — $ 1,014,404 $ 956,076 $ (58,328) 90+ 120,605 7,545 (113,060) 34,268 32,297 (1,971) Total Marcus 559,317 446,257 (113,060) 1,048,672 988,373 (60,299) $ 767,623 $ 665,565 $ (102,058) $ 1,308,774 $ 1,274,005 $ (34,769) (A) Consumer loans are carried at fair value. See Note 19 regarding fair value measurements.</t>
        </is>
      </c>
    </row>
    <row r="6">
      <c r="A6" s="4" t="inlineStr">
        <is>
          <t>Schedule of Carrying Value of Performing Consumer Loans</t>
        </is>
      </c>
      <c r="B6" s="4" t="inlineStr">
        <is>
          <t>The following table summarizes the activity for consumer loans for the period: Balance at December 31, 2022 $ 363,756 Purchases 1,317,347 Additional fundings (A) 27,510 Proceeds from repayments (446,124) Accretion of loan discount and premium amortization, net 37,717 Fair Value Adjustments Due To: Changes in instrument-specific credit risk 957 Other factors (27,158) Balance at December 31, 2023 1,274,005 Additional fundings (A) 24,091 Proceeds from repayments (560,518) Accretion of loan discount and premium amortization, net 27,914 Fair Value Adjustments Due To: Changes in instrument-specific credit risk (51,977) Other factors (47,950) Balance at December 31, 2024 $ 665,565 (A) Represents draws on consumer loans with revolving privileg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INGLE-FAMILY RENTAL PROPERTIES (Tables)</t>
        </is>
      </c>
      <c r="B1" s="2" t="inlineStr">
        <is>
          <t>12 Months Ended</t>
        </is>
      </c>
    </row>
    <row r="2">
      <c r="B2" s="2" t="inlineStr">
        <is>
          <t>Dec. 31, 2024</t>
        </is>
      </c>
    </row>
    <row r="3">
      <c r="A3" s="3" t="inlineStr">
        <is>
          <t>Real Estate [Abstract]</t>
        </is>
      </c>
      <c r="B3" s="4" t="inlineStr">
        <is>
          <t xml:space="preserve"> </t>
        </is>
      </c>
    </row>
    <row r="4">
      <c r="A4" s="4" t="inlineStr">
        <is>
          <t>Schedule of Single-Family Rental Properties</t>
        </is>
      </c>
      <c r="B4" s="4" t="inlineStr">
        <is>
          <t xml:space="preserve">The following table summarizes the net carrying value of investments in SFR properties: December 31, 2024 2023 Land $ 191,992 $ 183,359 Building 767,966 733,437 Capital improvements 150,811 138,869 Total gross investment in SFR properties 1,110,769 1,055,665 Accumulated depreciation (82,474) (53,737) Investment in SFR Properties, Net $ 1,028,295 $ 1,001,928 </t>
        </is>
      </c>
    </row>
    <row r="5">
      <c r="A5" s="4" t="inlineStr">
        <is>
          <t>Schedule of Activity in Single-Family Rental Properties</t>
        </is>
      </c>
      <c r="B5" s="4" t="inlineStr">
        <is>
          <t xml:space="preserve">The following table summarizes the activity for the period related to the net carrying value of investments in SFR properties: SFR Properties HFI SFR Properties HFS Total Balance at December 31, 2022 $ 971,313 $ — $ 971,313 Acquisitions and capital improvements 67,013 — 67,013 Transfers to HFS (9,561) 9,561 — Dispositions (250) (7,990) (8,240) Depreciation expense (28,158) — (28,158) Balance at December 31, 2023 1,000,357 1,571 1,001,928 Acquisitions and capital improvements 70,355 — 70,355 Transfers to HFS (50,615) 50,615 — Dispositions (1,140) (12,893) (14,033) Depreciation expense (29,955) — (29,955) Balance at December 31, 2024 $ 989,002 $ 39,293 $ 1,028,295 The following table summarizes the activity for the period of the SFR portfolio by properties: SFR Properties HFI SFR Properties HFS Total Balance at December 31, 2022 3,731 — 3,731 Acquisition of SFR properties 182 — 182 Transfer to HFS (30) 30 — Disposition of SFR properties (1) (24) (25) Balance at December 31, 2023 3,882 6 3,888 Acquisition of SFR properties 219 — 219 Transfer to HFS (206) 206 — Disposition of SFR properties (4) (54) (58) Balance at December 31, 2024 3,891 158 4,049 </t>
        </is>
      </c>
    </row>
    <row r="6">
      <c r="A6" s="4" t="inlineStr">
        <is>
          <t>Schedule Of Rental And Variable Revenue</t>
        </is>
      </c>
      <c r="B6" s="4" t="inlineStr">
        <is>
          <t xml:space="preserve">The following table summarizes rental revenue and other variable revenue included in other revenues and other income (loss), net Year Ended December 31, 2024 2023 2022 Rental revenue $ 76,561 $ 73,216 $ 54,567 Other variable revenue 4,524 2,299 464 Total Revenue $ 81,085 $ 75,515 $ 55,031 </t>
        </is>
      </c>
    </row>
    <row r="7">
      <c r="A7" s="4" t="inlineStr">
        <is>
          <t>Schedule of Future Minimum Rental Revenues</t>
        </is>
      </c>
      <c r="B7" s="4" t="inlineStr">
        <is>
          <t xml:space="preserve">The following table summarizes the future minimum rental revenues under existing leases on SFR properties: 2025 $ 39,067 2026 and thereafter 3,419 Total $ 42,4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IDENTIAL TRANSITION LOANS (Tables)</t>
        </is>
      </c>
      <c r="B1" s="2" t="inlineStr">
        <is>
          <t>12 Months Ended</t>
        </is>
      </c>
    </row>
    <row r="2">
      <c r="B2" s="2" t="inlineStr">
        <is>
          <t>Dec. 31, 2024</t>
        </is>
      </c>
    </row>
    <row r="3">
      <c r="A3" s="3" t="inlineStr">
        <is>
          <t>Receivables [Abstract]</t>
        </is>
      </c>
      <c r="B3" s="4" t="inlineStr">
        <is>
          <t xml:space="preserve"> </t>
        </is>
      </c>
    </row>
    <row r="4">
      <c r="A4" s="4" t="inlineStr">
        <is>
          <t>Schedule of Residential Mortgage Loans Outstanding by Loan Type, Excluding REO</t>
        </is>
      </c>
      <c r="B4" s="4" t="inlineStr">
        <is>
          <t>The following table summarizes residential mortgage loans outstanding by loan type: December 31, 2024 2023 Outstanding Face Amount Carrying Loan Weighted Average Yield Weighted Average Life (Years) (A) Carrying Value Investments of consolidated CFEs (B) $ 2,966,605 $ 2,791,027 7,996 5.8 % 25.8 $ 3,038,587 Residential mortgage loans, HFI, at fair value 396,061 361,890 7,405 8.4 % 4.5 379,044 Residential Mortgage Loans, HFS: Acquired performing loans (C) 56,469 51,011 1,668 7.7 % 4.4 57,038 Acquired non-performing loans (D) 19,403 15,659 234 9.1 % 5.7 21,839 Total Residential Mortgage Loans, HFS $ 75,872 $ 66,670 1,902 8.1 % 4.7 $ 78,877 Residential Mortgage Loans, HFS, at Fair Value: Acquired performing loans (C)(E) 422,680 408,421 1,679 5.8 % 20.5 400,603 Acquired non-performing loans (D)(E) 294,104 270,879 1,311 4.8 % 27.1 204,950 Originated loans 3,557,836 3,628,271 11,530 6.7 % 29.1 1,856,312 Total Residential Mortgage Loans, HFS, at Fair Value $ 4,274,620 $ 4,307,571 14,520 6.5 % 28.1 $ 2,461,865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December 31, 2024, Rithm Capital has placed non-performing loans, HFS on non-accrual status, except as described in (E) below. (E) Includes $245.8 million and $281.6 million UPB of Ginnie Mae early buyout options performing and non-performing loans, respectively, on accrual status as contractual cash flows are guaranteed by the FHA as of December 31, 2024. The following table summarizes residential transition loans, at fair value and residential transition loans held by consolidated CFEs by loan type: Residential Transition Loans - Carrying Value (A) Residential Transition Loans of Consolidated CFEs - Carrying Value (A) Total Carrying % of Portfolio Loan % of Portfolio Weighted Average Yield Weighted Average Original Life (Months) Weighted Average Committed Loan Balance to Value (B) December 31, 2024 Construction $ 935,142 $ 492,071 $ 1,427,213 45.4 % 490 31.9 % 11.4 % 20.0 72.7% / 62.2% Bridge 972,443 363,946 1,336,389 42.6 % 600 39.1 % 10.0 % 23.9 66.6% Renovation 270,490 106,175 376,665 12.0 % 445 29.0 % 10.5 % 12.8 82.8% / 68.2% $ 2,178,075 $ 962,192 $ 3,140,267 100.0 % 1,535 100.0 % 10.7 % 20.4 N/A December 31, 2023 Construction $ 787,740 $ 146,391 $ 934,131 41.8 % 371 27.0 % 10.5 % 16.2 74.0% / 63.0% Bridge 841,040 168,627 1,009,667 45.3 % 652 47.6 % 9.6 % 26.5 68.9% Renovation 250,539 38,576 289,115 12.9 % 349 25.4 % 10.0 % 13.5 80.5% / 68.6% $ 1,879,319 $ 353,594 $ 2,232,913 100.0 % 1,372 100.0 % 10.1 % 20.4 N/A (A) Residential transition loans are carried at fair value under the FVO election. Residential transition loans held by consolidated CFEs are classified as Level 3 and valued based on the more observable financial liabilities of consolidated CFEs. See Note 19 regarding fair value measurements. (B) Weighted by commitment loan-to-value (“LTV”) for bridge loans, loan-to-cost and loan-to-after-repair-value for construction and renovation loans. The following table summarizes the activity for the period of loans included in residential transition loans, at fair value on the consolidated balance sheets: Balance at December 31, 2022 $ 1,714,053 Purchases 146,631 Initial loan advances 1,380,187 Construction holdbacks and draws 667,656 Paydowns and payoffs (1,671,895) Purchased loans discount (premium) amortization 668 Transfers to assets of consolidated CFEs (357,614) Fair Value Adjustments Due To: Changes in instrument-specific credit risk — Other factors (367) Balance at December 31, 2023 1,879,319 Purchases — Initial loan advances 1,991,047 Construction holdbacks and draws 882,623 Paydowns and payoffs (1,394,313) Purchased loans discount (premium) amortization 1,087 Transfer of loans to REO (11,649) Transfers to assets of consolidated CFEs (1,200,446) Fair Value Adjustments Due To: Changes in instrument-specific credit risk 8,549 Other factors 21,858 Balance at December 31, 2024 $ 2,178,075 The following table summarizes the activity for the period for notes and loans receivable: Notes Receivable Loans Receivable Total Balance at December 31, 2022 $ — $ 94,401 $ 94,401 Fundings (A) 399,977 — 399,977 Payment in kind — 5,636 5,636 Proceeds from repayments (1,750) (68,945) (70,695) Fair Value Adjustments Due To: Other factors — 231 231 Balance at December 31, 2023 398,227 31,323 429,550 Fundings (A) 23,036 — 23,036 Payment in kind — 4,677 4,677 Proceeds from repayments (33,250) (4,420) (37,670) Fair Value Adjustments Due To: Other factors 5,773 — 5,773 Balance at December 31, 2024 $ 393,786 $ 31,580 $ 425,366 (A) Rithm Capital acquired one and two notes receivable during 2024 and 2023, respectively, collateralized by commercial real estate.</t>
        </is>
      </c>
    </row>
    <row r="5">
      <c r="A5" s="4" t="inlineStr">
        <is>
          <t>Schedule of Performing Loans Past Due</t>
        </is>
      </c>
      <c r="B5" s="4" t="inlineStr">
        <is>
          <t>The following table summarizes the past due status and difference between the aggregate UPB and the aggregate carrying value of residential mortgage loans, HFS and residential mortgage loans, HFI, at fair value on the consolidated balance sheets: December 31, 2024 2023 Days Past Due UPB Carrying Value Carrying Value Over (Under) UPB UPB Carrying Value Carrying Value Over (Under) UPB Current $ 4,377,435 $ 4,400,113 $ 22,678 $ 2,690,198 $ 2,638,230 $ (51,968) 90+ 369,118 336,018 (33,100) 313,122 281,556 (31,566) Total $ 4,746,553 $ 4,736,131 $ (10,422) $ 3,003,320 $ 2,919,786 $ (83,534) The following table summarizes the past due status and difference between the aggregate UPB and the aggregate carrying value of loans included in residential transition loans, at fair value on the consolidated balance sheets: December 31, 2024 2023 Days Past Due UPB Carrying Value Carrying Value Over (Under) UPB UPB Carrying Value Carrying Value Over (Under) UPB Current $ 2,117,479 $ 2,128,802 $ 11,323 $ 1,838,935 $ 1,837,513 $ (1,422) 90+ 55,234 49,273 (5,961) 41,869 41,806 (63) Total $ 2,172,713 $ 2,178,075 $ 5,362 $ 1,880,804 $ 1,879,319 $ (1,485) The following table summarizes the past due status and difference between the aggregate UPB and the aggregate carrying value of notes and loans receivable: December 31, 2024 2023 Days Past Due UPB Carrying Value (A) Carrying Value Over (Under) UPB UPB Carrying Value (A) Carrying Value Over (Under) UPB Current $ 518,856 $ 425,366 $ (93,490) $ 565,786 $ 429,550 $ (136,236) 90+ — — — — — — Total $ 518,856 $ 425,366 $ (93,490) $ 565,786 $ 429,550 $ (136,236) (A) Notes and loans receivable are carried at fair value. See Note 19 regarding fair value measur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rigination And Servicing, Investment Portfolio, Mortgage Loans Receivable And Corporate [Abstract]</t>
        </is>
      </c>
      <c r="B3" s="4" t="inlineStr">
        <is>
          <t xml:space="preserve"> </t>
        </is>
      </c>
      <c r="C3" s="4" t="inlineStr">
        <is>
          <t xml:space="preserve"> </t>
        </is>
      </c>
      <c r="D3" s="4" t="inlineStr">
        <is>
          <t xml:space="preserve"> </t>
        </is>
      </c>
    </row>
    <row r="4">
      <c r="A4" s="4" t="inlineStr">
        <is>
          <t>Total Revenues</t>
        </is>
      </c>
      <c r="B4" s="7" t="n">
        <v>5205836</v>
      </c>
      <c r="C4" s="7" t="n">
        <v>3762187</v>
      </c>
      <c r="D4" s="7" t="n">
        <v>4920801</v>
      </c>
    </row>
    <row r="5">
      <c r="A5" s="3" t="inlineStr">
        <is>
          <t>Expenses</t>
        </is>
      </c>
      <c r="B5" s="4" t="inlineStr">
        <is>
          <t xml:space="preserve"> </t>
        </is>
      </c>
      <c r="C5" s="4" t="inlineStr">
        <is>
          <t xml:space="preserve"> </t>
        </is>
      </c>
      <c r="D5" s="4" t="inlineStr">
        <is>
          <t xml:space="preserve"> </t>
        </is>
      </c>
    </row>
    <row r="6">
      <c r="A6" s="4" t="inlineStr">
        <is>
          <t>Interest expense and warehouse line fees</t>
        </is>
      </c>
      <c r="B6" s="6" t="n">
        <v>1835325</v>
      </c>
      <c r="C6" s="6" t="n">
        <v>1401327</v>
      </c>
      <c r="D6" s="6" t="n">
        <v>777793</v>
      </c>
    </row>
    <row r="7">
      <c r="A7" s="4" t="inlineStr">
        <is>
          <t>General and administrative</t>
        </is>
      </c>
      <c r="B7" s="6" t="n">
        <v>868484</v>
      </c>
      <c r="C7" s="6" t="n">
        <v>761102</v>
      </c>
      <c r="D7" s="6" t="n">
        <v>896062</v>
      </c>
    </row>
    <row r="8">
      <c r="A8" s="4" t="inlineStr">
        <is>
          <t>Compensation and benefits</t>
        </is>
      </c>
      <c r="B8" s="6" t="n">
        <v>1134768</v>
      </c>
      <c r="C8" s="6" t="n">
        <v>787092</v>
      </c>
      <c r="D8" s="6" t="n">
        <v>1231446</v>
      </c>
    </row>
    <row r="9">
      <c r="A9" s="4" t="inlineStr">
        <is>
          <t>Management fee to affiliate</t>
        </is>
      </c>
      <c r="B9" s="6" t="n">
        <v>0</v>
      </c>
      <c r="C9" s="6" t="n">
        <v>0</v>
      </c>
      <c r="D9" s="6" t="n">
        <v>46174</v>
      </c>
    </row>
    <row r="10">
      <c r="A10" s="4" t="inlineStr">
        <is>
          <t>Termination fee to affiliate</t>
        </is>
      </c>
      <c r="B10" s="6" t="n">
        <v>0</v>
      </c>
      <c r="C10" s="6" t="n">
        <v>0</v>
      </c>
      <c r="D10" s="6" t="n">
        <v>400000</v>
      </c>
    </row>
    <row r="11">
      <c r="A11" s="4" t="inlineStr">
        <is>
          <t>Total Operating Expenses</t>
        </is>
      </c>
      <c r="B11" s="6" t="n">
        <v>3838577</v>
      </c>
      <c r="C11" s="6" t="n">
        <v>2949521</v>
      </c>
      <c r="D11" s="6" t="n">
        <v>3351475</v>
      </c>
    </row>
    <row r="12">
      <c r="A12" s="3" t="inlineStr">
        <is>
          <t>Other Income (Loss)</t>
        </is>
      </c>
      <c r="B12" s="4" t="inlineStr">
        <is>
          <t xml:space="preserve"> </t>
        </is>
      </c>
      <c r="C12" s="4" t="inlineStr">
        <is>
          <t xml:space="preserve"> </t>
        </is>
      </c>
      <c r="D12" s="4" t="inlineStr">
        <is>
          <t xml:space="preserve"> </t>
        </is>
      </c>
    </row>
    <row r="13">
      <c r="A13" s="4" t="inlineStr">
        <is>
          <t>Realized and unrealized losses, net</t>
        </is>
      </c>
      <c r="B13" s="6" t="n">
        <v>-215705</v>
      </c>
      <c r="C13" s="6" t="n">
        <v>-19456</v>
      </c>
      <c r="D13" s="6" t="n">
        <v>-180059</v>
      </c>
    </row>
    <row r="14">
      <c r="A14" s="4" t="inlineStr">
        <is>
          <t>Other income (loss), net</t>
        </is>
      </c>
      <c r="B14" s="6" t="n">
        <v>57255</v>
      </c>
      <c r="C14" s="6" t="n">
        <v>-40377</v>
      </c>
      <c r="D14" s="6" t="n">
        <v>-126466</v>
      </c>
    </row>
    <row r="15">
      <c r="A15" s="4" t="inlineStr">
        <is>
          <t>Total Other Loss, Net</t>
        </is>
      </c>
      <c r="B15" s="6" t="n">
        <v>-158450</v>
      </c>
      <c r="C15" s="6" t="n">
        <v>-59833</v>
      </c>
      <c r="D15" s="6" t="n">
        <v>-306525</v>
      </c>
    </row>
    <row r="16">
      <c r="A16" s="4" t="inlineStr">
        <is>
          <t>Income before Income Taxes</t>
        </is>
      </c>
      <c r="B16" s="6" t="n">
        <v>1208809</v>
      </c>
      <c r="C16" s="6" t="n">
        <v>752833</v>
      </c>
      <c r="D16" s="6" t="n">
        <v>1262801</v>
      </c>
    </row>
    <row r="17">
      <c r="A17" s="4" t="inlineStr">
        <is>
          <t>Income tax expense</t>
        </is>
      </c>
      <c r="B17" s="6" t="n">
        <v>267317</v>
      </c>
      <c r="C17" s="6" t="n">
        <v>122159</v>
      </c>
      <c r="D17" s="6" t="n">
        <v>279516</v>
      </c>
    </row>
    <row r="18">
      <c r="A18" s="4" t="inlineStr">
        <is>
          <t>Net Income (Loss)</t>
        </is>
      </c>
      <c r="B18" s="6" t="n">
        <v>941492</v>
      </c>
      <c r="C18" s="6" t="n">
        <v>630674</v>
      </c>
      <c r="D18" s="6" t="n">
        <v>983285</v>
      </c>
    </row>
    <row r="19">
      <c r="A19" s="4" t="inlineStr">
        <is>
          <t>Noncontrolling interests in income of consolidated subsidiaries</t>
        </is>
      </c>
      <c r="B19" s="6" t="n">
        <v>9989</v>
      </c>
      <c r="C19" s="6" t="n">
        <v>8417</v>
      </c>
      <c r="D19" s="6" t="n">
        <v>28766</v>
      </c>
    </row>
    <row r="20">
      <c r="A20" s="4" t="inlineStr">
        <is>
          <t>Dividends on preferred stock</t>
        </is>
      </c>
      <c r="B20" s="6" t="n">
        <v>96456</v>
      </c>
      <c r="C20" s="6" t="n">
        <v>89579</v>
      </c>
      <c r="D20" s="6" t="n">
        <v>89726</v>
      </c>
    </row>
    <row r="21">
      <c r="A21" s="4" t="inlineStr">
        <is>
          <t>Net Income Attributable to Common Stockholders - basic</t>
        </is>
      </c>
      <c r="B21" s="7" t="n">
        <v>835047</v>
      </c>
      <c r="C21" s="7" t="n">
        <v>532678</v>
      </c>
      <c r="D21" s="7" t="n">
        <v>864793</v>
      </c>
    </row>
    <row r="22">
      <c r="A22" s="3" t="inlineStr">
        <is>
          <t>Net Income per Share of Common Stock</t>
        </is>
      </c>
      <c r="B22" s="4" t="inlineStr">
        <is>
          <t xml:space="preserve"> </t>
        </is>
      </c>
      <c r="C22" s="4" t="inlineStr">
        <is>
          <t xml:space="preserve"> </t>
        </is>
      </c>
      <c r="D22" s="4" t="inlineStr">
        <is>
          <t xml:space="preserve"> </t>
        </is>
      </c>
    </row>
    <row r="23">
      <c r="A23" s="4" t="inlineStr">
        <is>
          <t>Basic (in dollars per share)</t>
        </is>
      </c>
      <c r="B23" s="8" t="n">
        <v>1.69</v>
      </c>
      <c r="C23" s="8" t="n">
        <v>1.11</v>
      </c>
      <c r="D23" s="8" t="n">
        <v>1.84</v>
      </c>
    </row>
    <row r="24">
      <c r="A24" s="4" t="inlineStr">
        <is>
          <t>Diluted (in dollars per share)</t>
        </is>
      </c>
      <c r="B24" s="8" t="n">
        <v>1.67</v>
      </c>
      <c r="C24" s="8" t="n">
        <v>1.1</v>
      </c>
      <c r="D24" s="8" t="n">
        <v>1.8</v>
      </c>
    </row>
    <row r="25">
      <c r="A25" s="3" t="inlineStr">
        <is>
          <t>Weighted Average Number of Shares of Common Stock Outstanding</t>
        </is>
      </c>
      <c r="B25" s="4" t="inlineStr">
        <is>
          <t xml:space="preserve"> </t>
        </is>
      </c>
      <c r="C25" s="4" t="inlineStr">
        <is>
          <t xml:space="preserve"> </t>
        </is>
      </c>
      <c r="D25" s="4" t="inlineStr">
        <is>
          <t xml:space="preserve"> </t>
        </is>
      </c>
    </row>
    <row r="26">
      <c r="A26" s="4" t="inlineStr">
        <is>
          <t>Basic (in shares)</t>
        </is>
      </c>
      <c r="B26" s="6" t="n">
        <v>495479956</v>
      </c>
      <c r="C26" s="6" t="n">
        <v>481934951</v>
      </c>
      <c r="D26" s="6" t="n">
        <v>468836718</v>
      </c>
    </row>
    <row r="27">
      <c r="A27" s="4" t="inlineStr">
        <is>
          <t>Diluted (in shares)</t>
        </is>
      </c>
      <c r="B27" s="6" t="n">
        <v>499597670</v>
      </c>
      <c r="C27" s="6" t="n">
        <v>483716715</v>
      </c>
      <c r="D27" s="6" t="n">
        <v>481636125</v>
      </c>
    </row>
    <row r="28">
      <c r="A28" s="4" t="inlineStr">
        <is>
          <t>Dividends declared per share of common stock (in dollars per share)</t>
        </is>
      </c>
      <c r="B28" s="7" t="n">
        <v>1</v>
      </c>
      <c r="C28" s="7" t="n">
        <v>1</v>
      </c>
      <c r="D28" s="7" t="n">
        <v>1</v>
      </c>
    </row>
    <row r="29">
      <c r="A29" s="4" t="inlineStr">
        <is>
          <t>Servicing fee revenue, net and interest income from MSRs and MSR financing receivables</t>
        </is>
      </c>
      <c r="B29" s="4" t="inlineStr">
        <is>
          <t xml:space="preserve"> </t>
        </is>
      </c>
      <c r="C29" s="4" t="inlineStr">
        <is>
          <t xml:space="preserve"> </t>
        </is>
      </c>
      <c r="D29" s="4" t="inlineStr">
        <is>
          <t xml:space="preserve"> </t>
        </is>
      </c>
    </row>
    <row r="30">
      <c r="A30" s="3" t="inlineStr">
        <is>
          <t>Origination And Servicing, Investment Portfolio, Mortgage Loans Receivable And Corporate [Abstract]</t>
        </is>
      </c>
      <c r="B30" s="4" t="inlineStr">
        <is>
          <t xml:space="preserve"> </t>
        </is>
      </c>
      <c r="C30" s="4" t="inlineStr">
        <is>
          <t xml:space="preserve"> </t>
        </is>
      </c>
      <c r="D30" s="4" t="inlineStr">
        <is>
          <t xml:space="preserve"> </t>
        </is>
      </c>
    </row>
    <row r="31">
      <c r="A31" s="4" t="inlineStr">
        <is>
          <t>Origination and Servicing, Investment Portfolio, Mortgage Loans Receivable and Corporate revenues</t>
        </is>
      </c>
      <c r="B31" s="7" t="n">
        <v>1993319</v>
      </c>
      <c r="C31" s="7" t="n">
        <v>1859357</v>
      </c>
      <c r="D31" s="7" t="n">
        <v>1831354</v>
      </c>
    </row>
    <row r="32">
      <c r="A32" s="4" t="inlineStr">
        <is>
          <t>Change in fair value of MSRs and MSR financing receivables (includes realization of cash flows of $(602,241), $(518,978) and $(631,120), respectively)</t>
        </is>
      </c>
      <c r="B32" s="4" t="inlineStr">
        <is>
          <t xml:space="preserve"> </t>
        </is>
      </c>
      <c r="C32" s="4" t="inlineStr">
        <is>
          <t xml:space="preserve"> </t>
        </is>
      </c>
      <c r="D32" s="4" t="inlineStr">
        <is>
          <t xml:space="preserve"> </t>
        </is>
      </c>
    </row>
    <row r="33">
      <c r="A33" s="3" t="inlineStr">
        <is>
          <t>Origination And Servicing, Investment Portfolio, Mortgage Loans Receivable And Corporate [Abstract]</t>
        </is>
      </c>
      <c r="B33" s="4" t="inlineStr">
        <is>
          <t xml:space="preserve"> </t>
        </is>
      </c>
      <c r="C33" s="4" t="inlineStr">
        <is>
          <t xml:space="preserve"> </t>
        </is>
      </c>
      <c r="D33" s="4" t="inlineStr">
        <is>
          <t xml:space="preserve"> </t>
        </is>
      </c>
    </row>
    <row r="34">
      <c r="A34" s="4" t="inlineStr">
        <is>
          <t>Origination and Servicing, Investment Portfolio, Mortgage Loans Receivable and Corporate revenues</t>
        </is>
      </c>
      <c r="B34" s="6" t="n">
        <v>-167574</v>
      </c>
      <c r="C34" s="6" t="n">
        <v>-565684</v>
      </c>
      <c r="D34" s="6" t="n">
        <v>727334</v>
      </c>
    </row>
    <row r="35">
      <c r="A35" s="4" t="inlineStr">
        <is>
          <t>Servicing revenue, net</t>
        </is>
      </c>
      <c r="B35" s="4" t="inlineStr">
        <is>
          <t xml:space="preserve"> </t>
        </is>
      </c>
      <c r="C35" s="4" t="inlineStr">
        <is>
          <t xml:space="preserve"> </t>
        </is>
      </c>
      <c r="D35" s="4" t="inlineStr">
        <is>
          <t xml:space="preserve"> </t>
        </is>
      </c>
    </row>
    <row r="36">
      <c r="A36" s="3" t="inlineStr">
        <is>
          <t>Origination And Servicing, Investment Portfolio, Mortgage Loans Receivable And Corporate [Abstract]</t>
        </is>
      </c>
      <c r="B36" s="4" t="inlineStr">
        <is>
          <t xml:space="preserve"> </t>
        </is>
      </c>
      <c r="C36" s="4" t="inlineStr">
        <is>
          <t xml:space="preserve"> </t>
        </is>
      </c>
      <c r="D36" s="4" t="inlineStr">
        <is>
          <t xml:space="preserve"> </t>
        </is>
      </c>
    </row>
    <row r="37">
      <c r="A37" s="4" t="inlineStr">
        <is>
          <t>Origination and Servicing, Investment Portfolio, Mortgage Loans Receivable and Corporate revenues</t>
        </is>
      </c>
      <c r="B37" s="6" t="n">
        <v>1825745</v>
      </c>
      <c r="C37" s="6" t="n">
        <v>1293673</v>
      </c>
      <c r="D37" s="6" t="n">
        <v>2558688</v>
      </c>
    </row>
    <row r="38">
      <c r="A38" s="4" t="inlineStr">
        <is>
          <t>Interest income</t>
        </is>
      </c>
      <c r="B38" s="4" t="inlineStr">
        <is>
          <t xml:space="preserve"> </t>
        </is>
      </c>
      <c r="C38" s="4" t="inlineStr">
        <is>
          <t xml:space="preserve"> </t>
        </is>
      </c>
      <c r="D38" s="4" t="inlineStr">
        <is>
          <t xml:space="preserve"> </t>
        </is>
      </c>
    </row>
    <row r="39">
      <c r="A39" s="3" t="inlineStr">
        <is>
          <t>Origination And Servicing, Investment Portfolio, Mortgage Loans Receivable And Corporate [Abstract]</t>
        </is>
      </c>
      <c r="B39" s="4" t="inlineStr">
        <is>
          <t xml:space="preserve"> </t>
        </is>
      </c>
      <c r="C39" s="4" t="inlineStr">
        <is>
          <t xml:space="preserve"> </t>
        </is>
      </c>
      <c r="D39" s="4" t="inlineStr">
        <is>
          <t xml:space="preserve"> </t>
        </is>
      </c>
    </row>
    <row r="40">
      <c r="A40" s="4" t="inlineStr">
        <is>
          <t>Origination and Servicing, Investment Portfolio, Mortgage Loans Receivable and Corporate revenues</t>
        </is>
      </c>
      <c r="B40" s="6" t="n">
        <v>1949790</v>
      </c>
      <c r="C40" s="6" t="n">
        <v>1616189</v>
      </c>
      <c r="D40" s="6" t="n">
        <v>1038459</v>
      </c>
    </row>
    <row r="41">
      <c r="A41" s="4" t="inlineStr">
        <is>
          <t>Gain on originated residential mortgage loans, held-for-sale, net</t>
        </is>
      </c>
      <c r="B41" s="4" t="inlineStr">
        <is>
          <t xml:space="preserve"> </t>
        </is>
      </c>
      <c r="C41" s="4" t="inlineStr">
        <is>
          <t xml:space="preserve"> </t>
        </is>
      </c>
      <c r="D41" s="4" t="inlineStr">
        <is>
          <t xml:space="preserve"> </t>
        </is>
      </c>
    </row>
    <row r="42">
      <c r="A42" s="3" t="inlineStr">
        <is>
          <t>Origination And Servicing, Investment Portfolio, Mortgage Loans Receivable And Corporate [Abstract]</t>
        </is>
      </c>
      <c r="B42" s="4" t="inlineStr">
        <is>
          <t xml:space="preserve"> </t>
        </is>
      </c>
      <c r="C42" s="4" t="inlineStr">
        <is>
          <t xml:space="preserve"> </t>
        </is>
      </c>
      <c r="D42" s="4" t="inlineStr">
        <is>
          <t xml:space="preserve"> </t>
        </is>
      </c>
    </row>
    <row r="43">
      <c r="A43" s="4" t="inlineStr">
        <is>
          <t>Origination and Servicing, Investment Portfolio, Mortgage Loans Receivable and Corporate revenues</t>
        </is>
      </c>
      <c r="B43" s="6" t="n">
        <v>682535</v>
      </c>
      <c r="C43" s="6" t="n">
        <v>533477</v>
      </c>
      <c r="D43" s="6" t="n">
        <v>1092749</v>
      </c>
    </row>
    <row r="44">
      <c r="A44" s="4" t="inlineStr">
        <is>
          <t>Other revenues</t>
        </is>
      </c>
      <c r="B44" s="4" t="inlineStr">
        <is>
          <t xml:space="preserve"> </t>
        </is>
      </c>
      <c r="C44" s="4" t="inlineStr">
        <is>
          <t xml:space="preserve"> </t>
        </is>
      </c>
      <c r="D44" s="4" t="inlineStr">
        <is>
          <t xml:space="preserve"> </t>
        </is>
      </c>
    </row>
    <row r="45">
      <c r="A45" s="3" t="inlineStr">
        <is>
          <t>Origination And Servicing, Investment Portfolio, Mortgage Loans Receivable And Corporate [Abstract]</t>
        </is>
      </c>
      <c r="B45" s="4" t="inlineStr">
        <is>
          <t xml:space="preserve"> </t>
        </is>
      </c>
      <c r="C45" s="4" t="inlineStr">
        <is>
          <t xml:space="preserve"> </t>
        </is>
      </c>
      <c r="D45" s="4" t="inlineStr">
        <is>
          <t xml:space="preserve"> </t>
        </is>
      </c>
    </row>
    <row r="46">
      <c r="A46" s="4" t="inlineStr">
        <is>
          <t>Origination and Servicing, Investment Portfolio, Mortgage Loans Receivable and Corporate revenues</t>
        </is>
      </c>
      <c r="B46" s="6" t="n">
        <v>227472</v>
      </c>
      <c r="C46" s="6" t="n">
        <v>236167</v>
      </c>
      <c r="D46" s="6" t="n">
        <v>230905</v>
      </c>
    </row>
    <row r="47">
      <c r="A47" s="4" t="inlineStr">
        <is>
          <t>Asset management revenues</t>
        </is>
      </c>
      <c r="B47" s="4" t="inlineStr">
        <is>
          <t xml:space="preserve"> </t>
        </is>
      </c>
      <c r="C47" s="4" t="inlineStr">
        <is>
          <t xml:space="preserve"> </t>
        </is>
      </c>
      <c r="D47" s="4" t="inlineStr">
        <is>
          <t xml:space="preserve"> </t>
        </is>
      </c>
    </row>
    <row r="48">
      <c r="A48" s="3" t="inlineStr">
        <is>
          <t>Origination And Servicing, Investment Portfolio, Mortgage Loans Receivable And Corporate [Abstract]</t>
        </is>
      </c>
      <c r="B48" s="4" t="inlineStr">
        <is>
          <t xml:space="preserve"> </t>
        </is>
      </c>
      <c r="C48" s="4" t="inlineStr">
        <is>
          <t xml:space="preserve"> </t>
        </is>
      </c>
      <c r="D48" s="4" t="inlineStr">
        <is>
          <t xml:space="preserve"> </t>
        </is>
      </c>
    </row>
    <row r="49">
      <c r="A49" s="4" t="inlineStr">
        <is>
          <t>Total Revenues</t>
        </is>
      </c>
      <c r="B49" s="7" t="n">
        <v>520294</v>
      </c>
      <c r="C49" s="7" t="n">
        <v>82681</v>
      </c>
      <c r="D49"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The following table provides a reconciliation of cash and cash equivalents and restricted cash reported on Rithm Capital’s consolidated balance sheets to the total of the same amounts shown in the consolidated statements of cash flows: December 31, 2024 2023 Cash and cash equivalents $ 1,458,743 $ 1,287,199 Restricted cash 308,443 378,048 Restricted cash of consolidated CFEs (A) 150,623 31,848 Total Cash and Cash Equivalents and Restricted Cash $ 1,917,809 $ 1,697,095 (A) Presented within investments, at fair value and other assets on the consolidated balance sheets.</t>
        </is>
      </c>
    </row>
    <row r="5">
      <c r="A5" s="4" t="inlineStr">
        <is>
          <t>Summary of Restricted Cash</t>
        </is>
      </c>
      <c r="B5" s="4" t="inlineStr">
        <is>
          <t>The following table provides a reconciliation of cash and cash equivalents and restricted cash reported on Rithm Capital’s consolidated balance sheets to the total of the same amounts shown in the consolidated statements of cash flows: December 31, 2024 2023 Cash and cash equivalents $ 1,458,743 $ 1,287,199 Restricted cash 308,443 378,048 Restricted cash of consolidated CFEs (A) 150,623 31,848 Total Cash and Cash Equivalents and Restricted Cash $ 1,917,809 $ 1,697,095 (A) Presented within investments, at fair value and other assets on the consolidated balance sheets. The following table summarizes restricted cash balances by reporting segment: December 31, 2024 2023 Investment Portfolio (A) $ 66,419 $ 44,981 Origination and Servicing 207,724 300,941 Residential Transitional Lending (A) 40,727 37,805 Asset Management (A) 144,196 26,169 Total Restricted Cash $ 459,066 $ 409,896 (A) Included restricted cash related to consolidated CFEs presented within investments, at fair value and other assets on the consolidated balance she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Other Income Assets And Liabilities</t>
        </is>
      </c>
      <c r="B3" s="4" t="inlineStr">
        <is>
          <t xml:space="preserve"> </t>
        </is>
      </c>
    </row>
    <row r="4">
      <c r="A4" s="4" t="inlineStr">
        <is>
          <t>Schedule of Other Assets and Liabilities</t>
        </is>
      </c>
      <c r="B4" s="4" t="inlineStr">
        <is>
          <t>Other assets and accrued expenses and other liabilities — other assets and accrued expenses and other liabilities on the consolidated balance sheets consist of the following: Other Assets Accrued Expenses December 31, December 31, 2024 2023 2024 2023 CLOs, at fair value (A) $ 242,227 $ 226,486 Accounts payable $ 133,037 $ 165,144 Deferred tax asset (G) — 279,019 Accrued compensation and benefits 322,957 290,464 Derivative and hedging assets (Note 17) 75,147 28,080 Deferred tax liability (G) 786,141 801,857 Due from related parties 35,198 32,319 Derivative liabilities (Note 17) 52,610 51,765 Equity investments (B) 502,610 173,882 Escheat payable 187,830 169,914 Excess MSRs, at fair value (Note 13) 369,162 271,150 Excess spread financing, at fair value 101,088 — Goodwill (Note 15) 133,832 131,857 Interest payable 260,931 166,620 Income and fees receivable 208,672 59,134 Lease liability (Note 16) 160,437 159,236 Intangible assets (Note 15) 331,949 387,920 Notes receivable financing (F) , at fair value 371,788 — Loans receivable, at fair value (C) 31,580 31,323 Unearned income and fees 17,280 37,468 Margin receivable, net (D) 414,404 75,947 Other liabilities 236,672 223,293 Non-Agency RMBS, at fair value (A) 552,797 577,543 $ 2,630,771 $ 2,065,761 Notes receivable, at fair value (E) 393,786 398,227 Operating lease ROU assets (Note 16) 99,224 104,207 Other receivables 178,651 152,046 Prepaid expenses 59,198 62,513 Principal and interest receivable 181,271 168,516 Property and equipment 70,495 40,038 REO 27,898 15,507 Servicer advance investments, at fair value (Note 14) 339,646 376,881 Servicing fee receivables 106,228 156,777 Warrants, at fair value 9,316 16,599 Other assets 200,124 182,881 $ 4,563,415 $ 3,948,852 (A) Non-Agency RMBS and CLOs were reclassified from real estate and other securities, as presented in prior periods, to other assets on the consolidated balance sheets. (B) Represents equity investments in (i) certain real estate redevelopment projects, (ii) various real estate services operating companies, (iii) funds managed by Sculptor, (iv) credit risk transfer entity that holds exposure in residential mortgage loan warehouse lines (measured at fair value under the FVO election with changes in fair value presented in other income (loss) in the consolidated statements of operations), (v) Rithm Property Trust securities, (vi) Newrez Joint Ventures (as defined in Note 20), (vii) APM and (viii) an energy focused fund managed by Rithm. (C) Represents a loan made pursuant to a senior subordinated credit agreement to an entity affiliated with funds managed by an affiliate of the Former Manager. The loans are measured at fair value under the FVO election. (D) Represents collateral posted as a result of changes in fair value of Rithm Capital’s (i) government and government-backed securities securing its secured financing agreements and (ii) derivative instruments. (E) Represents notes receivable secured by commercial properties. The notes are measured at fair value under the FVO election. (F) During the second quarter of 2024, the Company transferred an investment in a note receivable with a fair value of $365.0 million, subject to a repo financing of $323.5 million, from a third party to a nonconsolidated joint venture for cash consideration of $48.0 million. The transaction did not meet sale accounting under ASC 860 and, as a result, was treated as a secured borrowing for accounting purposes for which the Company elected the FVO and is included in accrued expenses and other liabilities in the consolidated balance sheets. The amount presented within notes receivable financing is comprised of the repo financing and the non-recourse liability in a secured borrowing. The Company continues to reflect the transferred note in other assets in the consolidated balance sheets, at fair value. (G) Effective in the third quarter of 2024, Rithm Capital’s taxable subsidiaries file combined federal and state returns and as a result, present deferred tax liability or asset on a net basis on its consolidated balance sheets.</t>
        </is>
      </c>
    </row>
    <row r="5">
      <c r="A5" s="4" t="inlineStr">
        <is>
          <t>Schedule of Real Estate Owned</t>
        </is>
      </c>
      <c r="B5" s="4" t="inlineStr">
        <is>
          <t>The following table presents activity for the period related to the carrying value of investments in REO: Balance at December 31, 2022 $ 19,379 Property received in satisfaction of loan 21,943 Sales (A) (27,512) Valuation reversal 1,697 Balance at December 31, 2023 15,507 Purchases 16,256 Property received in satisfaction of loan 28,859 Sales (A) (31,614) Valuation provision (1,110) Balance at December 31, 2024 $ 27,898 (A) Recognized when control of the property has transferred to the buyer.</t>
        </is>
      </c>
    </row>
    <row r="6">
      <c r="A6" s="4" t="inlineStr">
        <is>
          <t>Schedule of Accounts, Notes and Loans Receivable</t>
        </is>
      </c>
      <c r="B6" s="4" t="inlineStr">
        <is>
          <t>The following table summarizes residential mortgage loans outstanding by loan type: December 31, 2024 2023 Outstanding Face Amount Carrying Loan Weighted Average Yield Weighted Average Life (Years) (A) Carrying Value Investments of consolidated CFEs (B) $ 2,966,605 $ 2,791,027 7,996 5.8 % 25.8 $ 3,038,587 Residential mortgage loans, HFI, at fair value 396,061 361,890 7,405 8.4 % 4.5 379,044 Residential Mortgage Loans, HFS: Acquired performing loans (C) 56,469 51,011 1,668 7.7 % 4.4 57,038 Acquired non-performing loans (D) 19,403 15,659 234 9.1 % 5.7 21,839 Total Residential Mortgage Loans, HFS $ 75,872 $ 66,670 1,902 8.1 % 4.7 $ 78,877 Residential Mortgage Loans, HFS, at Fair Value: Acquired performing loans (C)(E) 422,680 408,421 1,679 5.8 % 20.5 400,603 Acquired non-performing loans (D)(E) 294,104 270,879 1,311 4.8 % 27.1 204,950 Originated loans 3,557,836 3,628,271 11,530 6.7 % 29.1 1,856,312 Total Residential Mortgage Loans, HFS, at Fair Value $ 4,274,620 $ 4,307,571 14,520 6.5 % 28.1 $ 2,461,865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December 31, 2024, Rithm Capital has placed non-performing loans, HFS on non-accrual status, except as described in (E) below. (E) Includes $245.8 million and $281.6 million UPB of Ginnie Mae early buyout options performing and non-performing loans, respectively, on accrual status as contractual cash flows are guaranteed by the FHA as of December 31, 2024. The following table summarizes residential transition loans, at fair value and residential transition loans held by consolidated CFEs by loan type: Residential Transition Loans - Carrying Value (A) Residential Transition Loans of Consolidated CFEs - Carrying Value (A) Total Carrying % of Portfolio Loan % of Portfolio Weighted Average Yield Weighted Average Original Life (Months) Weighted Average Committed Loan Balance to Value (B) December 31, 2024 Construction $ 935,142 $ 492,071 $ 1,427,213 45.4 % 490 31.9 % 11.4 % 20.0 72.7% / 62.2% Bridge 972,443 363,946 1,336,389 42.6 % 600 39.1 % 10.0 % 23.9 66.6% Renovation 270,490 106,175 376,665 12.0 % 445 29.0 % 10.5 % 12.8 82.8% / 68.2% $ 2,178,075 $ 962,192 $ 3,140,267 100.0 % 1,535 100.0 % 10.7 % 20.4 N/A December 31, 2023 Construction $ 787,740 $ 146,391 $ 934,131 41.8 % 371 27.0 % 10.5 % 16.2 74.0% / 63.0% Bridge 841,040 168,627 1,009,667 45.3 % 652 47.6 % 9.6 % 26.5 68.9% Renovation 250,539 38,576 289,115 12.9 % 349 25.4 % 10.0 % 13.5 80.5% / 68.6% $ 1,879,319 $ 353,594 $ 2,232,913 100.0 % 1,372 100.0 % 10.1 % 20.4 N/A (A) Residential transition loans are carried at fair value under the FVO election. Residential transition loans held by consolidated CFEs are classified as Level 3 and valued based on the more observable financial liabilities of consolidated CFEs. See Note 19 regarding fair value measurements. (B) Weighted by commitment loan-to-value (“LTV”) for bridge loans, loan-to-cost and loan-to-after-repair-value for construction and renovation loans. The following table summarizes the activity for the period of loans included in residential transition loans, at fair value on the consolidated balance sheets: Balance at December 31, 2022 $ 1,714,053 Purchases 146,631 Initial loan advances 1,380,187 Construction holdbacks and draws 667,656 Paydowns and payoffs (1,671,895) Purchased loans discount (premium) amortization 668 Transfers to assets of consolidated CFEs (357,614) Fair Value Adjustments Due To: Changes in instrument-specific credit risk — Other factors (367) Balance at December 31, 2023 1,879,319 Purchases — Initial loan advances 1,991,047 Construction holdbacks and draws 882,623 Paydowns and payoffs (1,394,313) Purchased loans discount (premium) amortization 1,087 Transfer of loans to REO (11,649) Transfers to assets of consolidated CFEs (1,200,446) Fair Value Adjustments Due To: Changes in instrument-specific credit risk 8,549 Other factors 21,858 Balance at December 31, 2024 $ 2,178,075 The following table summarizes the activity for the period for notes and loans receivable: Notes Receivable Loans Receivable Total Balance at December 31, 2022 $ — $ 94,401 $ 94,401 Fundings (A) 399,977 — 399,977 Payment in kind — 5,636 5,636 Proceeds from repayments (1,750) (68,945) (70,695) Fair Value Adjustments Due To: Other factors — 231 231 Balance at December 31, 2023 398,227 31,323 429,550 Fundings (A) 23,036 — 23,036 Payment in kind — 4,677 4,677 Proceeds from repayments (33,250) (4,420) (37,670) Fair Value Adjustments Due To: Other factors 5,773 — 5,773 Balance at December 31, 2024 $ 393,786 $ 31,580 $ 425,366 (A) Rithm Capital acquired one and two notes receivable during 2024 and 2023, respectively, collateralized by commercial real estate.</t>
        </is>
      </c>
    </row>
    <row r="7">
      <c r="A7" s="4" t="inlineStr">
        <is>
          <t>Schedule of Performing Loans Past Due</t>
        </is>
      </c>
      <c r="B7" s="4" t="inlineStr">
        <is>
          <t>The following table summarizes the past due status and difference between the aggregate UPB and the aggregate carrying value of residential mortgage loans, HFS and residential mortgage loans, HFI, at fair value on the consolidated balance sheets: December 31, 2024 2023 Days Past Due UPB Carrying Value Carrying Value Over (Under) UPB UPB Carrying Value Carrying Value Over (Under) UPB Current $ 4,377,435 $ 4,400,113 $ 22,678 $ 2,690,198 $ 2,638,230 $ (51,968) 90+ 369,118 336,018 (33,100) 313,122 281,556 (31,566) Total $ 4,746,553 $ 4,736,131 $ (10,422) $ 3,003,320 $ 2,919,786 $ (83,534) The following table summarizes the past due status and difference between the aggregate UPB and the aggregate carrying value of loans included in residential transition loans, at fair value on the consolidated balance sheets: December 31, 2024 2023 Days Past Due UPB Carrying Value Carrying Value Over (Under) UPB UPB Carrying Value Carrying Value Over (Under) UPB Current $ 2,117,479 $ 2,128,802 $ 11,323 $ 1,838,935 $ 1,837,513 $ (1,422) 90+ 55,234 49,273 (5,961) 41,869 41,806 (63) Total $ 2,172,713 $ 2,178,075 $ 5,362 $ 1,880,804 $ 1,879,319 $ (1,485) The following table summarizes the past due status and difference between the aggregate UPB and the aggregate carrying value of notes and loans receivable: December 31, 2024 2023 Days Past Due UPB Carrying Value (A) Carrying Value Over (Under) UPB UPB Carrying Value (A) Carrying Value Over (Under) UPB Current $ 518,856 $ 425,366 $ (93,490) $ 565,786 $ 429,550 $ (136,236) 90+ — — — — — — Total $ 518,856 $ 425,366 $ (93,490) $ 565,786 $ 429,550 $ (136,236) (A) Notes and loans receivable are carried at fair value. See Note 19 regarding fair value measur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Activity Related to the Carrying Value of Investments in Excess MSRs</t>
        </is>
      </c>
      <c r="B4" s="4" t="inlineStr">
        <is>
          <t>The following table summarizes activity related to MSRs and MSR financing receivables: Balance as of December 31, 2022 $ 8,889,403 Originations (A) 786,655 Proceeds from sales (B) (704,436) Change in Fair Value Due To: Realization of cash flows (C) (518,978) Change in valuation inputs and assumptions (46,706) Balance as of December 31, 2023 8,405,938 Acquisition 700,207 Originations (A) 1,396,154 Sales 11,026 Change in Fair Value Due To: Realization of cash flows (C) (607,169) Change in valuation inputs and assumptions 415,515 Balance as of December 31, 2024 $ 10,321,671 (A) Represents MSRs retained on the sale of originated residential mortgage loans. Includes $54.4 million and $0.0 million of MSRs capitalized through co-issue with third-parties for the years ended December 31, 2024 and 2023, respectively. (B) Relates primarily to excess servicing cash flows sold on certain agency loans with a total UPB of approximately $91.4 billion during the year ended December 31, 2023. In connection with these sales, the Company recorded a gain of approximately $5.2 million during the period, which is included within change in fair value of MSRs and MSR financing receivables in the consolidated statements of operations. (C) Based on the paydown of the underlying residential mortgage loans. The following table summarizes MSRs and MSR financing receivables by type as of December 31, 2024 and 2023: UPB of Underlying Mortgages Weighted Average Life (Years) (A) Carrying Value (B) 2024 GSE $ 383,014,320 6.5 $ 6,413,199 non-Agency 70,022,636 5.4 836,408 Ginnie Mae (C) 137,177,395 6.4 3,072,064 Total / Weighted Average $ 590,214,351 6.4 $ 10,321,671 2023 GSE $ 351,642,337 7.7 $ 5,333,013 non-Agency 48,928,545 6.8 678,913 Ginnie Mae (C) 127,863,627 7.1 2,394,012 Total / Weighted Average $ 528,434,509 7.5 $ 8,405,938 (A) Represents the weighted average expected timing of the receipt of expected cash flows for this investment. (B) Represents the fair value for this investment. As of December 31, 2024 and 2023, weighted average discount rates of 8.9% (range of 8.7% – 10.3%) and 8.5% (range of 7.9% – 10.8%), respectively, were used to value Rithm Capital’s MSRs and MSR financing receivables, respectively. (C) As of December 31, 2024 and 2023, Rithm Capital has approximately $2.7 billion and $1.8 billion in residential mortgage loans subject to repurchase and the related residential mortgage loans repurchase liability on its consolidated balance sheets. The following table presents activity related to the consolidated investments in Excess MSRs measured at fair value: Total Balance as of December 31, 2022 (A) $ 321,803 Interest income 18,310 Other income 267 Proceeds from repayments (41,552) Proceeds from sales (2,779) Change in fair value (15,227) Activity of Investments in Equity Method Investees: Distributions of earnings from equity method investees (2,219) Distributions of capital from equity method investees (9,968) Change in fair value of investments in equity method investees 2,515 Balance as of December 31, 2023 (A) 271,150 Purchases 122,887 Interest income 29,815 Other income (656) Proceeds from repayments (55,750) Proceeds from sales (499) Change in fair value 10,820 Acquisition of Assets from Fortress Excess MSR JV: Distributions of earnings from equity method investees (344) Distributions of capital from equity method investees (8,846) Change in fair value of investments in equity method investees 1,617 Reclassification of SLS serviced Excess MSRs to full MSRs (1,032) Balance as of December 31, 2024 $ 369,162 (A) Rithm Capital’s total investment in Excess MSRs as of December 31, 2023 and 2022 includes $62.8 million and $72.4 million of indirect investments in Excess MSRs, respectively. As a result of Rithm Capital’s investment in the Fortress Excess MSR JV during the second quarter of 2024, all of the Company’s investments in Excess MSRs are direct investments as of December 31, 2024, as shown in the table above.</t>
        </is>
      </c>
    </row>
    <row r="5">
      <c r="A5" s="4" t="inlineStr">
        <is>
          <t>Summary of Direct Investments in Excess MSRs</t>
        </is>
      </c>
      <c r="B5" s="4" t="inlineStr">
        <is>
          <t>The following summarizes Rithm Capital’s direct investments in Excess MSRs: December 31, 2024 UPB of Underlying Mortgages Interest in Excess MSR Weighted Average Life Years (A) Amortized Cost Basis Carrying Value (B) Rithm Capital (C)(D) Mr. Cooper Total $ 53,494,378 65.0% – 80.0% (69.9%) 20.0% – 35.0% (30.9%) 5.9 $ 321,962 $ 369,162 December 31, 2023 UPB of Underlying Mortgages Interest in Excess MSR Weighted Average Life Years (A) Amortized Cost Basis Carrying Value (B) Rithm Capital (C)(D) Former Manager-managed funds Mr. Cooper Total $ 42,957,347 32.5% – 100.0% (56.5%) —% – 50.0% —% – 35.0% 6.3 $ 181,721 $ 208,385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e fee component of the related MSR as of December 31, 2024 and 2023 (Note 14) on $13.3 billion and $15.5 billion UPB, respectively, underlying these Excess MSRs. Changes in fair value of Excess MSRs investments consist of the following: Year Ended December 31, 2024 2023 2022 Original and Recaptured Pools $ 10,820 $ (12,712) $ (1,43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 in Servicer Advances</t>
        </is>
      </c>
      <c r="B4" s="4" t="inlineStr">
        <is>
          <t xml:space="preserve">The table below summarizes the type of advances included in the servicer advances receivable: December 31, 2024 2023 Principal and interest advances $ 640,723 $ 616,801 Escrow advances (taxes and insurance advances) 1,733,426 1,442,697 Foreclosure advances 950,092 767,171 Gross advance balance (A)(B)(C) 3,324,241 2,826,669 Reserves, impairment, unamortized discount, net of recovery accruals (125,320) (66,419) Total Servicer Advances Receivable $ 3,198,921 $ 2,760,250 (A) Includes $673.7 million and $585.0 million of servicer advances receivable related to GSEs MSRs, respectively, recoverable either from the borrower or the Agencies. (B) Includes $529.3 million and $405.6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pected losses for advances associated with loans in the MSR portfolio are considered in the MSR fair value through a non-reimbursable advance loss assumption. The following table summarizes servicer advance investments, including the right to the base fee component of the related MSRs: Amortized Cost Basis Carrying Value (A) Weighted Average Discount Rate Weighted Average Yield Weighted Average Life (Years) (B) December 31, 2024 Servicer advance investments $ 327,471 $ 339,646 6.5 % 6.9 % 7.6 December 31, 2023 Servicer advance investments $ 362,760 $ 376,881 6.2 % 6.6 % 8.1 (A) Represents the fair value of the servicer advance investments, including the base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TV (A) Cost of Funds (C) Gross Net (B) Gross Net December 31, 2024 Servicer advance investments (D) $ 13,316,828 $ 298,945 2.2 % $ 258,183 85.0 % 82.9 % 6.3 % 5.9 % December 31, 2023 Servicer advance investments (D) $ 15,499,559 $ 320,630 2.1 % $ 278,845 84.1 % 81.9 % 7.5 % 6.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December 31, 2024 2023 Principal and interest advances $ 51,135 $ 57,909 Escrow advances (taxes and insurance advances) 137,072 149,346 Foreclosure advances 110,738 113,375 Total $ 298,945 $ 320,6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ummarizes the carrying value of goodwill by reportable segment: Origination and Servicing Residential Transitional Lending Asset Management Total Balance at December 31, 2022 $ 29,468 $ 55,731 $ — $ 85,199 Goodwill acquired (A) — — 46,658 46,658 Accumulated impairment loss — — — — Balance at December 31, 2023 29,468 55,731 46,658 131,857 Goodwill acquired — — — — Accumulated impairment loss — — — — Measurement period adjustments (Note 3) — — 1,975 1,975 Balance at December 31, 2024 $ 29,468 $ 55,731 $ 48,633 $ 133,832 (A) Refer to Note 3 for discussion regarding the Sculptor Acquisition.</t>
        </is>
      </c>
    </row>
    <row r="5">
      <c r="A5" s="4" t="inlineStr">
        <is>
          <t>Schedule of Acquired Intangible Assets</t>
        </is>
      </c>
      <c r="B5" s="4" t="inlineStr">
        <is>
          <t>The following table presents the details of identifiable intangible assets acquired: Estimated Useful Life Amount Customer Relationships 4.5 $ 16,000 Total Identifiable Intangible Assets $ 16,000 Estimated Useful Life Amount Management contracts 10 $ 275,000 Total Identifiable Intangible Assets $ 275,000 The following table summarizes the acquired identifiable intangible assets: December 31, Estimated Useful Lives (Years) 2024 2023 Gross Intangible Assets: Management contracts 10 $ 275,000 $ 275,000 Customer relationships 2 to 9 79,753 57,949 Purchased technology 3 to 7 105,567 103,525 Trademarks / Trade names (A) 1 to 5 10,259 10,259 Licenses Indefinite 21,365 21,365 491,944 468,098 Accumulated Amortization: Management contracts 30,940 3,388 Customer relationships 25,773 17,834 Purchased technology 97,259 54,113 Trademarks / Trade names 6,023 4,843 159,995 80,178 Intangible Assets, Net: Management contracts 244,060 271,612 Customer relationships 53,980 40,115 Purchased technology 8,308 49,412 Trademarks / Trade names (A) 4,236 5,416 Licenses 21,365 21,365 $ 331,949 $ 387,920 (A) Includes indefinite-lived intangible assets of $1.9 million as of December 31, 2024 and 2023.</t>
        </is>
      </c>
    </row>
    <row r="6">
      <c r="A6" s="4" t="inlineStr">
        <is>
          <t>Summary of Intangible Asset Amortization Expense</t>
        </is>
      </c>
      <c r="B6" s="4" t="inlineStr">
        <is>
          <t xml:space="preserve">The following table summarizes the amortization expense recorded by the Company related to its intangible assets. Amortization expense related to intangible assets is included in general and administrative in the consolidated statements of operations. Year Ended December 31, 2024 2023 2022 Amortization expense $ 79,817 $ 32,596 $ 29,266 </t>
        </is>
      </c>
    </row>
    <row r="7">
      <c r="A7" s="4" t="inlineStr">
        <is>
          <t>Schedule of Intangible Assets, Future Amortization Expense</t>
        </is>
      </c>
      <c r="B7" s="4" t="inlineStr">
        <is>
          <t xml:space="preserve">The following table summarizes the expected future amortization expense for intangible assets as of December 31, 2024: Year Ending Amortization Expense 2025 $ 49,694 2026 40,871 2027 36,722 2028 36,289 2029 35,898 2030 and thereafter 109,234 $ 308,7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Commitments for Non-Cancelable Leases</t>
        </is>
      </c>
      <c r="B4" s="4" t="inlineStr">
        <is>
          <t xml:space="preserve">The table below summarizes the future commitments under the non-cancelable leases: Year Ending Operating Leases Finance Leases Total 2025 $ 43,449 $ 228 $ 43,677 2026 36,578 228 36,806 2027 37,682 228 37,910 2028 27,978 — 27,978 2029 26,323 — 26,323 2030 and thereafter 14,967 — 14,967 Total remaining undiscounted lease payments 186,977 684 187,661 Less: imputed interest 27,172 52 27,224 Total Remaining Discounted Lease Payments $ 159,805 $ 632 $ 160,437 </t>
        </is>
      </c>
    </row>
    <row r="5">
      <c r="A5" s="4" t="inlineStr">
        <is>
          <t>Schedule of Future Commitments for Non-Cancelable Leases</t>
        </is>
      </c>
      <c r="B5" s="4" t="inlineStr">
        <is>
          <t xml:space="preserve">The table below summarizes the future commitments under the non-cancelable leases: Year Ending Operating Leases Finance Leases Total 2025 $ 43,449 $ 228 $ 43,677 2026 36,578 228 36,806 2027 37,682 228 37,910 2028 27,978 — 27,978 2029 26,323 — 26,323 2030 and thereafter 14,967 — 14,967 Total remaining undiscounted lease payments 186,977 684 187,661 Less: imputed interest 27,172 52 27,224 Total Remaining Discounted Lease Payments $ 159,805 $ 632 $ 160,437 </t>
        </is>
      </c>
    </row>
    <row r="6">
      <c r="A6" s="4" t="inlineStr">
        <is>
          <t>Other Information Related to Operating Leases</t>
        </is>
      </c>
      <c r="B6" s="4" t="inlineStr">
        <is>
          <t xml:space="preserve">Other information related to leases is summarized below: December 31, 2024 2023 Weighted Average Remaining Lease Term (Years): Operating leases 5.1 5.8 Finance leases 2.5 3.5 Weighted Average Discount Rate: Operating leases 6.5 % 6.2 % Finance leases 7.9 % 7.9 % Year Ended December 31, Supplemental Information 2024 2023 2022 Cash Paid for Amounts Included in the Measurement of Lease Liabilities: Operating cash flows - operating leases $ 51,289 $ 34,655 $ 51,005 Operating cash flows - finance leases 4 — — Finance cash flows - finance leases 224 — — Supplemental Non-Cash Information on Lease Liabilities Arising from Obtaining ROU Assets: ROU obtained in exchange for new operating lease liabilities $ 20,465 $ 1,449 $ 5,7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t>
        </is>
      </c>
      <c r="B4" s="4" t="inlineStr">
        <is>
          <t>Derivatives and economic hedges are recorded at fair value and presented in other assets or accrued expenses and other liabilities on the consolidated balance sheets, as follows: December 31, 2024 2023 Derivative and Hedging Assets: Interest rate swaps (A) $ 6 $ 106 IRLCs 21,496 26,482 TBAs 50,809 1,492 Foreign exchange forwards 2,836 — $ 75,147 $ 28,080 Derivative and Hedging Liabilities: IRLCs $ 10,202 $ 2,678 TBAs 15,628 49,087 Treasury short sales (B) 1,245 — Other commitments (C) 25,521 — Stock options 14 — $ 52,610 $ 51,765 (A) Net of $42.0 million and $342.0 million of related variation margin accounts as of December 31, 2024 and 2023, respectively. (B) As of December 31, 2024, all Treasury short sales are covered with no economic exposure. Carrying value represents the net of repurchase agreements and $503.9 million of related reverse repurchase agreement lending facilities used to borrow securities to effectuate short sales of Treasury securities. As of December 31, 2023, Treasury securities payable and related reverse repurchase agreements are presented on a gross basis on the consolidated balance sheets. (C) During the first quarter of 2024, a subsidiary of the Company entered into an agreement with an affiliate, which could result in the subsidiary being required to make a payment under certain circumstances dependent upon amounts realized from an investment of the affiliate, subject to a maximum amount of $25.5 million. The agreement is classified as a derivative liability and measured at fair value. The following table summarizes notional amounts related to derivatives and hedging: December 31, 2024 2023 Interest rate swaps (A) $ 8,995,000 $ 7,979,988 IRLCs 3,413,043 2,757,060 Treasury short sales (B) — 1,800,000 TBAs (C) 17,402,824 6,013,100 Other commitments 25,057 — Foreign exchange forwards 17,300 — (A) Includes $3.1 billion notional of receive Secured Overnight Financing Rate (“SOFR”)/pay fixed of 3.6% and $5.9 billion notional of receive fixed of 3.8%/pay SOFR with weighted average maturities of 71 months and 32 months, respectively, as of December 31, 2024. Includes $8.0 billion notional of receive SOFR/pay fixed of 2.5% and $0.0 billion notional of receive fixed of 0.0%/pay SOFR with weighted average maturities of 32 months and 0 months, respectively, as of December 31, 2023. (B) Represents the notional amount of Treasury notes sold short. (C) Represents the notional amount of Agency RMBS, classified as derivatives. The following table summarizes gain (loss) on derivatives and other hedging instruments and the related presentation on the consolidated statements of operations: Year Ended December 31, 2024 2023 2022 Servicing Revenue, Net (A) : TBAs $ — $ — $ (15,205) Treasury futures — — (1,746) Options on Treasury futures — — 5,635 — — (11,316) Gain (Loss) on Originated Residential Mortgage Loans, HFS, Net (A) : IRLCs (12,449) 15,018 (102,992) TBAs 90,675 (62,924) 25,700 Interest rate swaps — (1,110) — 78,226 (49,016) (77,292) Realized and Unrealized Gains (Losses), Net (B)(C) : Interest rate swaps 63,448 20,990 1,159,777 TBAs (269,862) (7,326) 309,154 Treasury short sales (D) 23,783 (68,006) — Other commitments (25,535) — — Stock options (3) — — Foreign exchange forwards 2,019 — — (206,150) (54,342) 1,468,931 Total Gain (Loss) $ (127,924) $ (103,358) $ 1,380,323 (A) Represents unrealized gain (loss). (B) Excludes no loss for the years ended December 31, 2024 and 2023 and $79.0 million loss for the year ended December 31, 2022 included within servicing revenue, net (Note 5) in the consolidated statements of operations. (C) Excludes $28.2 million gain, $73.5 million gain and $1.3 billion gain for the years ended December 31, 2024, 2023 and 2022, respectively, reflected as gain (loss) on settlement of residential mortgage loan origination derivative instruments presented within gain on originated residential mortgage loans, HFS, net (Note 7) in the consolidated statements of operations. (D) As of December 31, 2024, all Treasury short sales are covered with no economic exposur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The following table summarizes secured financing agreements, secured notes and bonds payable and also includes notes payable of consolidated CFEs: December 31, 2024 December 31, 2023 Collateral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Warehouse credit facilities - residential mortgage loans (D) $ 4,235,333 $ 4,235,333 Jan-25 to Mar-28 5.6 % 0.7 $ 4,676,659 $ 4,734,520 $ 4,691,298 26.0 $ 1,940,038 Warehouse credit facilities - residential transition loans (E) 1,547,307 1,547,307 Mar-25 to Dec-25 7.1 % 0.9 1,867,607 1,872,028 1,872,028 1.1 1,337,010 Government and government-backed securities (F) 9,782,976 9,782,976 Jan-25 to Jul-25 5.1 % 0.2 9,920,895 9,766,248 10,117,712 4.3 8,152,469 Non-Agency RMBS (D) 744,457 744,457 Jan-25 to Jul-25 6.6 % 0.7 15,764,455 1,063,159 1,122,686 5.9 610,189 Excess MSRs (E) 223,241 222,452 Sep-26 6.9 % 1.7 53,494,378 303,849 347,652 5.9 — CLOs (E) 172,239 170,990 Jan-30 to Jan-38 5.6 % 9.3 173,238 N/A 172,753 9.3 183,947 SFR properties and commercial (E) 78,952 78,952 Dec-26 8.0 % 1.9 N/A 148,637 148,637 N/A 337,630 Total secured financing agreements 16,784,505 16,782,467 5.5 % 0.5 12,561,283 Secured Notes and Bonds Payable: MSRs (G) 5,845,839 5,838,250 Jun-25 to Nov-29 6.8 % 1.6 563,546,914 7,685,659 10,018,862 6.4 4,800,728 Servicer advance investments and Excess MSR (H) 258,183 258,183 Mar-26 6.2 % 1.2 298,945 327,471 339,646 7.6 459,564 Servicer advances (H) 2,630,428 2,629,802 Feb-25 to Dec-26 7.0 % 1.2 3,038,170 3,026,989 3,026,989 0.6 2,254,369 Residential mortgage loans — — — — % — — — — — 650,000 Consumer loans (I) 585,034 564,791 Jun-28 to Sep 37 5.3 % 3.5 767,623 749,539 665,565 1.7 1,106,974 SFR properties (J) 740,618 716,649 Mar-26 to Sep-27 4.2 % 2.3 N/A 879,656 879,656 N/A 789,174 Residential transition loans 200,000 200,000 Jul-26 5.8 % 1.5 226,535 226,535 226,798 0.4 200,000 Secured facility - asset management 75,000 71,971 Nov-25 8.8 % 0.8 N/A N/A N/A N/A 69,121 CLOs (E) 18,459 18,429 Jul-30 6.8 % 5.5 21,762 N/A 21,226 5.5 30,258 Total secured notes and bonds payable 10,353,561 10,298,075 6.6 % 1.6 10,360,188 Notes Payable of Consolidated CFEs: Consolidated funds (K) 960,390 959,958 May-28 to Jan-38 6.0 % 10.7 1,055,721 N/A 1,096,207 4.0 218,157 Residential mortgage loans 2,540,874 2,369,934 Jul-53 4.6 % 25.8 2,966,605 N/A 2,791,027 25.8 2,618,082 Residential transition loans 861,949 859,023 Mar-39 to Sep-39 6.3 % 14.4 933,823 N/A 962,192 0.8 318,998 Total notes payable of consolidated CFEs 4,363,213 4,188,915 5.2 % 20.3 3,155,237 Total / Weighted Average $ 31,501,279 $ 31,269,457 5.8 % 3.6 $ 26,076,708 (A) Net of deferred financing costs. (B) Debt obligations with a stated maturity through the date of issuance of the consolidated financial statements were refinanced, extended or repaid. (C) Associated with accrued interest payable of approximately $239.4 million and $142.3 million as of December 31, 2024 and 2023, respectively. (D) Based on SOFR interest rates. Includes repurchase agreements and related collateral on non-Agency securities retained through consolidated securitizations. (E) All SOFR- or Euro Interbank Offered Rate (EURIBOR)-based floating interest rates. (F) Repurchase agreements are based on a fixed-rate. Collateral carrying value includes margin deposits. (G) Includes $4.6 billion of MSR notes with an interest equal to the sum of (i) a floating rate index equal to SOFR and (ii) a margin ranging from 2.5% to 3.3%; and $1.3 billion of MSR notes with fixed interest rates ranging 3.0% to 7.4%. The outstanding face amount of the collateral represents the UPB of the residential mortgage loans underlying the MSRs and MSR financing receivables securing these notes. (H) Includes $1,868.7 million of debt with an interest rate equal to the sum of (i) a floating rate index equal to SOFR and (ii) a margin ranging from 1.6% to 3.0%; and $1,020.0 million of debt with fixed interest rates ranging 3.9% to 5.7%. Collateral includes servicer advance investments, as well as servicer advances receivable related to the MSRs and MSR financing receivables owned by NRM and Newrez. (I) Includes (i) SpringCastle debt, which is primarily composed of the following classes of asset-backed notes held by third parties: $148.6 million UPB of Class A notes with a coupon of 2.0% and $53.0 million UPB of Class B notes with a coupon of 2.7% and (ii) $383.4 million of debt collateralized by the Marcus loans with an interest rate of SOFR plus a margin of 2.4%. (J) Includes $740.6 million of fixed rate notes which bear interest ranging from 3.5% to 7.1%. (K) Includes notes payable of CLOs and of a structured alternative investment solution. Weighted average rate is the effective rate for the senior notes with stated coupon rates. The subordinate notes with UPB of $49.3 million do not have a stated rate of interest. Weighted average life of a structured alternative investment solution is based on expected maturity. The following table summarizes activities related to the carrying value of debt obligations: Servicer Advances and Excess MSRs (A) MSRs Government and Government-Backed and Other Securities Residential Mortgage Loans and REO Consumer Loans SFR Properties and Commercial Residential Transition Loans Asset Management, CLOs and Consolidated Funds Total Balance at December 31, 2022 $ 2,907,300 $ 4,791,543 $ 7,431,070 $ 5,466,794 $ 299,498 $ 822,372 $ 1,733,581 $ — $ 23,452,158 Secured Financing Agreements: Acquired borrowings, net of discount (Note 3) — — — — — — — 177,551 177,551 Borrowings — — 50,253,463 37,971,788 — 343,986 2,572,154 — 91,141,391 Repayments — — (48,921,875) (38,634,841) — (4,677) (2,455,805) (718) (90,017,916) FX remeasurement — — — — — — — 7,114 7,114 Capitalized deferred financing costs, net of amortization — — — 1,763 — (6,356) — — (4,593) Secured Notes and Bonds Payable: Acquired borrowings, net of discount (Note 3) — — — — — — — 99,232 99,232 Borrowings 2,757,587 4,156,358 — — 1,185,612 — — 405 8,099,962 Repayments (2,954,228) (4,148,588) — (116,730) (381,718) (35,690) — — (7,636,954) FX remeasurement — — — — — — — (1,008) (1,008) Unrealized (gain) loss on notes, fair value — — — (3,258) 8,818 — — — 5,560 Capitalized deferred financing costs, net of amortization 3,274 1,415 — — (5,236) 7,169 — 750 7,372 Notes Payable of Consolidated CFEs: Borrowings — — — 725,902 — — — 218,746 944,648 Repayments — — — (264,134) — — — — (264,134) Unrealized (gain) loss on notes, fair value — — — 60,836 — — 6,078 (589) 66,325 Balance at December 31, 2023 2,713,933 4,800,728 8,762,658 5,208,120 1,106,974 1,126,804 1,856,008 501,483 26,076,708 Secured Financing Agreements: Borrowings 223,241 — 70,352,653 63,522,887 — 52,361 3,450,754 25,715 137,627,611 Repayments — — (68,587,878) (61,227,849) — (314,313) (3,240,457) (28,143) (133,398,640) FX remeasurement — — — — — (3,082) — (10,641) (13,723) Capitalized deferred financing costs, net of amortization (789) — — 257 — 6,356 — 110 5,934 Secured Notes and Bonds Payable: Acquired borrowings, net of discount (Note 3) 190,596 — — — — — — — 190,596 Borrowings 2,843,835 2,671,987 — — — — — 14,078 5,529,900 Repayments (2,860,702) (1,633,923) — (650,000) (549,633) (83,716) — (25,222) (5,803,196) FX remeasurement — — — — — — — (377) (377) Unrealized (gain) loss on notes, fair value — — — — 6,262 — — — 6,262 Capitalized deferred financing costs, net of amortization 323 (542) — — 1,188 11,191 — 2,544 14,704 Notes Payable of Consolidated CFEs: Non-cash borrowings — — — — — — — 512,590 512,590 Borrowings — — — 49,726 — — 861,949 721,341 1,633,016 Repayments — — — (358,443) — — (324,062) (494,135) (1,176,640) Discount on borrowings, net of amortization — — — (16,369) — — — — (16,369) Unrealized (gain) loss on notes, fair value — — — 76,938 — — 901 2,039 79,878 Capitalized deferred financing costs, net of amortization — — — — — — 1,237 (34) 1,203 Balance at December 31, 2024 $ 3,110,437 $ 5,838,250 $ 10,527,433 $ 6,605,267 $ 564,791 $ 795,601 $ 2,606,330 $ 1,221,348 $ 31,269,457 (A) Rithm Capital net settles daily borrowings and repayments of the secured notes and bonds payable on its servicer advances.</t>
        </is>
      </c>
    </row>
    <row r="5">
      <c r="A5" s="4" t="inlineStr">
        <is>
          <t>Schedule of Contractual Maturities of Debt Obligations</t>
        </is>
      </c>
      <c r="B5" s="4" t="inlineStr">
        <is>
          <t>Contractual maturities of debt obligations, including the Senior Unsecured Notes (as defined below), as of December 31, 2024, are as follows: Year Ending Nonrecourse (A) Recourse (B) Total 2025 $ 1,115,221 $ 19,524,826 $ 20,640,047 2026 2,558,810 1,787,926 4,346,736 2027 650,457 307,000 957,457 2028 503,381 — 503,381 2029 and thereafter 4,635,565 1,468,093 6,103,658 $ 9,463,434 $ 23,087,845 $ 32,551,279 (A) Includes secured financing agreements, secured notes and bonds payable, unsecured notes net of issuance costs and notes payable of consolidated CFEs of $1.3 billion, $3.6 billion, $0.3 billion, and $3.4 billion, respectively. (B) Includes secured financing agreements, secured notes and bonds payable, unsecured notes net of issuance costs and notes payable of consolidated CFEs of $16.2 billion, $6.6 billion, $1.1 billion, and $0.0 billion, respectively.</t>
        </is>
      </c>
    </row>
    <row r="6">
      <c r="A6" s="4" t="inlineStr">
        <is>
          <t>Schedule of Borrowing Capacity</t>
        </is>
      </c>
      <c r="B6" s="4" t="inlineStr">
        <is>
          <t>The following table represents borrowing capacity as of December 31, 2024: Debt Obligations / Collateral Borrowing Capacity Balance Outstanding Available Financing (A) Secured Financing Agreements: Residential mortgage loans, residential transition loans, SFR and commercial notes receivable $ 6,485,023 $ 2,081,228 $ 4,403,795 Loan originations 5,627,000 3,780,365 1,846,635 CLOs 410,665 172,239 238,426 Excess MSRs 350,000 223,241 126,759 Secured Notes and Bonds Payable: MSRs 6,577,890 5,845,839 732,051 Servicer advances 4,150,000 2,888,609 1,261,391 SFR 200,000 90,160 109,840 Liabilities of Consolidated CFEs: Consolidated funds 52,500 — 52,500 $ 23,853,078 $ 15,081,681 $ 8,771,397 (A)</t>
        </is>
      </c>
    </row>
    <row r="7">
      <c r="A7" s="4" t="inlineStr">
        <is>
          <t>Schedule of Debt Redemption</t>
        </is>
      </c>
      <c r="B7" s="4" t="inlineStr">
        <is>
          <t>The notes become redeemable at any time and from time to time, on or after April 1, 2026, at a price equal to the following fixed redemption prices (expressed as a percentage of principal amount of the 2029 Senior Notes to be redeemed): Year Price 2026 104.000 % 2027 102.000 % 2028 and thereafter 100.000 %</t>
        </is>
      </c>
    </row>
    <row r="8">
      <c r="A8" s="4" t="inlineStr">
        <is>
          <t>Schedule of Tax Receivable Agreement Estimated Undiscounted Future Payments</t>
        </is>
      </c>
      <c r="B8" s="4" t="inlineStr">
        <is>
          <t xml:space="preserve">The table below presents the Company’s estimate as of December 31, 2024, of the maximum undiscounted amounts that would be payable under the TRA using the assumptions described above. In light of the numerous factors affecting Sculptor’s obligation to make such payments, the timing and amounts of any such actual payments may differ materially from those presented in the table. Year Ending Potential Payments Under TRA 2025 $ 16,603 2026 17,215 2027 17,506 2028 16,176 2029 and thereafter 184,992 $ 252,4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Fair Values of Financial Assets and Liabilities Recorded at Fair Value on a Recurring Basis</t>
        </is>
      </c>
      <c r="B4" s="4" t="inlineStr">
        <is>
          <t>The carrying values and fair values of assets and liabilities recorded at fair value on a recurring basis, as well as other financial instruments for which fair value is disclosed, as of December 31, 2024 were as follows: Principal Balance or Notional Amount Carrying Value Fair Value Level 1 Level 2 Level 3 NAV Total Assets: Excess MSRs (A) $ 53,494,378 $ 369,162 $ — $ — $ 369,162 $ — $ 369,162 MSRs and MSR financing receivables (A) 590,214,351 10,321,671 — — 10,321,671 — 10,321,671 Servicer advance investments 298,945 339,646 — — 339,646 — 339,646 Government and government-backed securities (B) 9,947,189 9,736,116 3,285,478 6,450,643 — — 9,736,121 Non-agency securities 8,962,730 552,797 — — 552,797 — 552,797 Residential mortgage loans, HFS 75,872 66,670 — — 66,670 — 66,670 Residential mortgage loans, HFS, at fair value 4,274,620 4,307,571 — 4,280,405 27,166 — 4,307,571 Residential mortgage loans, HFI, at fair value 396,061 361,890 — — 361,890 — 361,890 Residential mortgage loans subject to repurchase 2,745,756 2,745,756 — 2,745,756 — — 2,745,756 Consumer loans 767,623 665,565 — — 665,565 — 665,565 Derivative and hedging assets 18,597,732 75,147 — 53,651 21,496 — 75,147 Residential transition loans 2,172,713 2,178,075 — — 2,178,075 — 2,178,075 Notes receivable 487,276 393,786 — — 393,786 — 393,786 Loans receivable 31,580 31,580 — — 31,580 — 31,580 Equity investment, at fair value 192,500 194,410 — — 194,410 — 194,410 Cash and cash equivalents and restricted cash 1,767,186 1,767,186 1,767,186 — — — 1,767,186 CLOs 243,355 242,227 — 217,049 25,178 — 242,227 Investments of consolidated CFEs - funds (C) 1,108,903 1,118,359 — — 785,253 333,106 1,118,359 Investments of consolidated CFEs - loan securitizations (C) 3,900,428 3,753,219 — 2,791,027 962,192 — 3,753,219 Other assets N/A 113,224 17,831 — 95,393 — 113,224 $ 39,334,057 $ 5,070,495 $ 16,538,531 $ 17,391,930 $ 333,106 $ 39,334,062 Liabilities: Secured financing agreements $ 16,784,505 $ 16,782,467 $ — $ 16,611,477 $ 175,559 $ — $ 16,787,036 Secured notes and bonds payable (D) 10,353,561 10,298,075 — — 10,318,385 — 10,318,385 Unsecured notes, net of issuance costs 1,302,492 1,204,220 — — 1,229,408 — 1,229,408 Residential mortgage loan repurchase liability 2,745,756 2,745,756 — 2,745,756 — — 2,745,756 Derivative liabilities 11,255,492 52,610 1,259 15,628 35,723 — 52,610 Excess spread financing (A) 15,271,757 101,088 — — 101,088 — 101,088 Notes receivable financing 371,446 371,788 — — 377,227 — 377,227 Notes payable of consolidated CFEs - funds (C) 1,182,640 959,958 — — 959,958 — 959,958 Notes payable of consolidated CFEs - loan securitizations (C) 3,402,823 3,228,957 — 2,369,934 859,023 — 3,228,957 $ 35,744,919 $ 1,259 $ 21,742,795 $ 14,056,371 $ — $ 35,800,425 (A) The notional amount represents the total UPB of the residential mortgage loans underlying the MSRs, MSR financing receivables, Excess MSRs and excess spread financing. Rithm Capital does not receive an excess mortgage servicing amount on non-performing loans in Agency portfolios. (B) Includes Treasury Bills classified as Level 1 and held at amortized cost basis of $24.8 million (see Note 6). (C) Represents assets and notes issued by consolidated VIEs accounted for under the CFE election. (D) Includes $185.5 million of SCFT 2020-A (as defined in Note 20) MBS as of December 31, 2024, for which the FVO for financial instruments was elected. The carrying values and fair values of assets and liabilities recorded at fair value on a recurring basis, as well as other financial instruments for which fair value is disclosed, as of December 31, 2023 were as follows: Principal Balance or Notional Amount Carrying Value Fair Value Level 1 Level 2 Level 3 NAV Total Assets: Excess MSRs (A) $ 60,049,904 $ 271,150 $ — $ — $ 271,150 $ — $ 271,150 MSRs and MSR financing receivables (A) 528,434,509 8,405,938 — — 8,405,938 — 8,405,938 Servicer advance investments 320,630 376,881 — — 376,881 — 376,881 Government and government-backed securities (B) 8,615,260 8,557,683 24,566 8,533,130 — — 8,557,696 Non-Agency securities and CLOs 9,971,779 804,029 — — 804,029 — 804,029 Residential mortgage loans, HFS 94,336 78,877 — — 78,877 — 78,877 Residential mortgage loans, HFS, at fair value 2,460,924 2,461,865 — 2,327,528 134,337 — 2,461,865 Residential mortgage loans, HFI, at fair value 448,060 379,044 — — 379,044 — 379,044 Residential mortgage loans subject to repurchase 1,782,998 1,782,998 — 1,782,998 — — 1,782,998 Consumer loans 1,308,774 1,274,005 — — 1,274,005 — 1,274,005 Derivative and hedging assets 11,188,206 28,080 — 1,598 26,482 — 28,080 Residential transition loans 1,880,804 1,879,319 — — 1,879,319 — 1,879,319 Notes receivable 534,463 398,227 — — 398,227 — 398,227 Loans receivable 31,323 31,323 — — 31,323 — 31,323 Cash and cash equivalents and restricted cash 1,672,819 1,672,819 1,672,819 — — — 1,672,819 Reverse repurchase agreements 1,769,601 1,769,601 — 1,769,601 — — 1,769,601 Investments of consolidated CFEs - funds (C) 323,973 340,929 19,073 — — 321,856 340,929 Investments of consolidated CFEs - loan securitizations (C) 3,606,057 3,410,548 18,367 3,038,587 353,594 — 3,410,548 Other assets N/A 96,092 — — 96,092 — 96,092 $ 34,019,408 $ 1,734,825 $ 17,453,442 $ 14,509,298 $ 321,856 $ 34,019,421 Liabilities: Secured financing agreements $ 12,570,327 $ 12,561,283 $ — $ 12,377,171 $ 184,112 $ — $ 12,561,283 Secured notes and bonds payable (D) 10,446,168 10,360,188 — — 10,369,649 — 10,369,649 Unsecured notes, net of issuance costs 814,739 719,004 — — 708,328 — 708,328 Residential mortgage loan repurchase liability 1,782,998 1,782,998 — 1,782,998 — — 1,782,998 Treasury securities payable 1,800,000 1,827,281 1,827,281 — — — 1,827,281 Derivative liabilities 5,561,942 51,765 — 49,087 2,678 — 51,765 Notes payable of consolidated CFEs - funds (C) 222,250 219,920 1,763 — 218,157 — 219,920 Notes payable of consolidated CFEs - loan securitizations (C) 3,173,665 2,943,714 6,634 2,618,082 318,998 — 2,943,714 $ 30,466,153 $ 1,835,678 $ 16,827,338 $ 11,801,922 $ — $ 30,464,938 (A) The notional amount represents the total UPB of the residential mortgage loans underlying the MSRs, MSR financing receivables, Excess MSRs and excess spread financing. Rithm Capital does not receive an excess mortgage servicing amount on non-performing loans in Agency portfolios. (B) Includes Treasury Bills classified as Level 1 and held at amortized cost basis of $24.6 million (see Note 6). (C) Represents assets and notes issued by consolidated VIEs accounted for under the CFE election. (D) Includes $235.8 million of SCFT 2020-A (as defined in Note 20) MBS as of December 31, 2023, for which the FVO for financial instruments was elected.</t>
        </is>
      </c>
    </row>
    <row r="5">
      <c r="A5" s="4" t="inlineStr">
        <is>
          <t>Schedule of Financial Assets Measured at Fair Value on a Recurring Basis using Level 3 Inputs</t>
        </is>
      </c>
      <c r="B5" s="4" t="inlineStr">
        <is>
          <t>The following table summarizes the changes in the Company’s Level 3 financial assets for the periods presented: Level 3 Excess MSRs (A) MSRs and MSR Financing Receivables (A) Servicer Advance Investments Non-Agency Securities CLOs (C) Residential Mortgage Loans Consumer Loans Other Assets (B) Residential Transition Loans (D) Total Balance at December 31, 2022 $ 321,803 $ 8,889,403 $ 398,820 $ 614,472 $ — $ 713,896 $ 363,756 $ 192,646 $ 2,064,028 $ 13,558,824 Transfers: Transfers from Level 3 — — — — — (41,430) — — — (41,430) Transfers to Level 3 — — — — — 22,565 — — — 22,565 Sculptor Acquisition (Note 3) — — — — 216,229 — — — — 216,229 Gain (Loss) Included in Net Income: Credit losses on securities (E) — — — 2,951 — — — — — 2,951 Servicing Revenue, Net (F) : Included in servicing revenue (F) — (565,684) — — — — — — — (565,684) Fair Value Adjustments Due to: Other factors (E) (12,712) — 8,049 — — 3,677 (27,158) 27,903 — (241) Instrument-specific credit risk (E) — — — — — 11,234 957 — — 12,191 Gain (loss) on settlement of investments, net (E) 615 — — — — — — — — 615 Other income (loss), net (E) (348) — — 7,798 2,852 44,694 — 15,018 (367) 69,647 Gains (losses) included in OCI (G) — — — 5,466 7,652 — — — — 13,118 Interest income 18,310 — 22,180 12,929 — — 37,717 490 — 91,626 Purchases, Sales and Repayments: Purchases, net (H) — — 852,015 17,362 471 38,992 1,317,347 399,977 146,631 2,772,795 Sales and settlement fundings (4,212) (704,436) — — — (252,183) 27,510 — — (933,321) Proceeds from repayments (52,306) — (904,183) (83,435) (718) (91,249) (446,124) (86,588) (2,025,890) (3,690,493) Originations and other — 786,655 — — — 63,185 — — 2,048,511 2,898,351 Balance at December 31, 2023 271,150 8,405,938 376,881 577,543 226,486 513,381 1,274,005 549,446 2,232,913 14,427,743 Transfers: Transfers from Level 3 (I) — — (7,873) (7,384) (219,832) (217,641) — — — (452,730) Transfers to Level 3 — — — — 519,496 85,789 — — — 605,285 Computershare Acquisition (Note 3) (1,032) 700,207 — — — — — — — 699,175 Gain (Loss) Included in Net Income: Credit losses on securities (E) — — — (936) — — — — — (936) Servicing Revenue, Net (F) : Included in servicing revenue (F) — (191,654) — — — — — — — (191,654) Fair Value Adjustments Due to: Other factors (E) 12,437 — (2,526) 5,486 2,888 13,624 (47,950) 23,091 25,580 32,630 Instrument-specific credit risk (E) — — — — — 27,151 (51,977) — 8,549 (16,277) Gain (loss) on settlement of investments, net (E) (656) — — (137) 1,585 — — — — 792 Other income (loss), net (E) — — — — 2,382 10,957 — (27,584) — (14,245) Gains (losses) included in OCI (G) — — — 8,438 (5,354) — — — — 3,084 Interest income 29,815 — 24,263 27,750 — — 27,914 538 — 110,280 Purchases, Sales and Repayments: Purchases, net (H) 122,887 — 781,896 51,536 598,386 248,952 — 223,037 — 2,026,694 Sales and settlement fundings (499) 11,026 — — (284,667) (188,490) 24,091 — — (438,539) Proceeds from repayments (64,940) — (832,995) (109,499) (30,939) (68,639) (560,518) (67,539) (1,987,252) (3,722,321) Originations and other — 1,396,154 — — — 30,642 — (47) 2,860,477 4,287,226 Balance at December 31, 2024 $ 369,162 $ 10,321,671 $ 339,646 $ 552,797 $ 810,431 $ 455,726 $ 665,565 $ 700,942 $ 3,140,267 $ 17,356,207 (A) Includes the recapture agreement for each respective pool, as applicable. (B) For the purpose of this table, the IRLC asset and liability positions and other commitment derivatives are shown net. (C) Includes CLOs of consolidated CFEs classified as Level 3 in the fair value hierarchy. (D) Includes residential transition loans of consolidated CFEs classified as Level 3 in the fair value hierarchy. (E) Gain (loss) recorded in earnings during the period is attributable to the change in unrealized gain (loss) relating to Level 3 assets still held at the reporting dates and realized gain (loss) recorded during the period. (F) See Note 5 for further details on the components of servicing revenue, net. (G) Gain (loss) included in unrealized gain (loss) on AFS securities, net in the consolidated statements of comprehensive income. (H) Real estate and other securities includes non-Agency securities retained through securitizations accounted for as sales. (I)</t>
        </is>
      </c>
    </row>
    <row r="6">
      <c r="A6" s="4" t="inlineStr">
        <is>
          <t>Schedule of Financial Liabilities Measured at Fair Value on a Recurring Basis using Level 3 Inputs</t>
        </is>
      </c>
      <c r="B6" s="4" t="inlineStr">
        <is>
          <t>The following table summarizes the changes in the Company’s Level 3 financial liabilities for the periods presented: Level 3 Asset-Backed Securities Issued Notes Payable of CFEs - Consolidated Funds Notes Payable of CFEs - Residential Transition Loans Excess Spread Financing Notes Receivable Financing Total Balance at December 31, 2022 $ 319,486 $ — $ 312,918 $ — $ — $ 632,404 Gains (Losses) Included in Net Income: Other income (A) 5,560 (589) 6,080 — — 11,051 Purchases, Issuance Proceeds and Repayments: Sculptor Acquisition (Note 3) — 218,746 — — — 218,746 Payments (89,276) — — — — (89,276) Balance at December 31, 2023 235,770 218,157 318,998 — — 772,925 Transfers: Transfers to Level 3 — — — — 371,446 371,446 Computershare Acquisition (Note 3) — — — 125,168 — 125,168 Gains (Losses) Included in Net Income: Servicing revenue, net (A) — — — (24,080) — (24,080) Other income (A) 6,262 18,626 5,965 — 5,781 36,634 Purchases, Issuance and Repayments: Issuance — 723,175 858,828 — — 1,582,003 Repayments (56,572) — (324,062) — — (380,634) Other — — (706) — — (706) Balance at December 31, 2024 $ 185,460 $ 959,958 $ 859,023 $ 101,088 $ 377,227 $ 2,482,756 (A) Gain (loss) recorded in earnings during the period is attributable to the change in unrealized gain (loss) relating to Level 3 financial liabilities still held at the reporting dates and realized gain (loss) recorded during the period. The full fair value change during the year was due to factors other than instrument-specific credit risk.</t>
        </is>
      </c>
    </row>
    <row r="7">
      <c r="A7" s="4" t="inlineStr">
        <is>
          <t>Schedule of Measurement Inputs and Valuation Techniques</t>
        </is>
      </c>
      <c r="B7" s="4" t="inlineStr">
        <is>
          <t xml:space="preserve">The following table summarizes certain information regarding the ranges and weighted averages of inputs used: December 31, 2024 Significant Inputs (A) Prepayment Rate (B) Delinquency (C) Recapture Rate (D) Mortgage Servicing Amount or Excess Mortgage Servicing Amount (bps) (E) Collateral Weighted Average Maturity (Years) (F) Excess MSRs directly held 2.4% – 13.3% (6.6%) 0.2% – 14.7% (5.1%) 0.0% – 64.2% (39.6%) 7 – 32 (21) 11 – 22 (19) MSRs, MSR Financing Receivables and Excess Spread Financing: GSE 2.5% – 99.4% (6.0%) 0.0% – 100.0% (1.9%) 7.6% – 21.9% (14.1%) ) 2 – 159 (28) 0 – 40 (23) Non-Agency 1.8% – 100.0% (8.4%) 0.0% – 100.0% (24.8%) 0.0% – 15.8% (1.6%) 1 – 156 (45) 0 – 58 (21) Ginnie Mae 2.1% – 78.5% (8.0%) 0.0% – 100.0% (10.0%) 8.0% – 26.1% (21.8%) 8 – 154 (46) 0 – 42 (26) Total / Weighted Average—MSRs, MSR Financing Receivables and Excess Spread Financing 1.8% – 100.0% (6.8%) 0.0% – 100.0% (6.2%) 0.0% – 26.1% (20.0%) 1 – 159 (35) 0 – 58 (24) December 31, 2023 Significant Inputs (A) Prepayment Rate (B) Delinquency (C) Recapture Rate (D) Mortgage Servicing Amount or Excess Mortgage Servicing Amount (bps) (E) Collateral Weighted Average Maturity (Years) (F) Excess MSRs directly held 2.4% – 12.2% (6.5%) 0.2% – 8.8% (4.3%) 0.0% – 91.1% (55.2%) 1 – 55 (20) 11 – 27 (20) Excess MSRs held through investees 6.3% – 9% (7.8%) 2.2% – 5.6% (3.5%) 45.1% – 64.3% (59%) 16 – 25 (21) 14 – 21 (18) MSRs, MSR Financing Receivables and Excess Spread Financing: GSE 0.6% – 83.7% (7.3%) 0.0% – 100.0% (2.3%) 7.8% – 27.3% (15.9%) ) 6 – 104 (27) 0 – 40 (23) Non-Agency 0.3% – 83.4% (12.2%) 0.9% – 83.3% (23.2%) 0.0% – 27.9% (0.4%) 3 – 242 (46) 0 – 40 (21) Ginnie Mae 5.0% – 81.9% (10.5%) 0.3% – 80.0% (9.7%) 9.3% – 30.4% (20.3%) 19 – 82 (43) 0 – 39 (27) Total / Weighted Average—MSRs, MSR Financing Receivables and Excess Spread Financing 0.3% – 83.7% (8.6%) 0.0% – 100.0% (6.1%) 0.0% – 30.4% (20.0%) 3 – 242 (33) 0 – 40 (24) (A) Weighted by fair value of the portfolio. (B) Projected annualized weighted average lifetime voluntary and involuntary prepayment rate using a prepayment vector. (C) Projected percentage of residential mortgage loans in the pool for which the borrower is expected to miss a mortgage payment. (D) Percentage of voluntarily prepaid loans that are expected to be refinanced by the related servicer or subservicer, as applicable. (E) Weighted average total mortgage servicing amount, in excess of the base fee as applicable, measured in basis points (“bps”). As of December 31, 2024 and 2023, weighted average costs of subservicing of $6.89 (range of $6.87 – $6.96) and $6.99 (range of $6.38 – $7.08), respectively, per loan per month was used to value the Agency MSRs. Weighted average costs of subservicing of $9.60 (range of $8.45 – $11.55) and $9.16 (range of $7.50 – $9.57), respectively, per loan per month was used to value the non-Agency MSRs, including MSR financing receivables. Weighted average cost of subservicing of $8.25 and $8.37, respectively, per loan per month was used to value the Ginnie Mae MSRs. (F) Weighted average maturity of the underlying residential mortgage loans in the pool. The following table summarizes the estimated change in fair value of Rithm Capital’s interests in the Agency MSRs, owned as of December 31, 2024, given several parallel shifts in the discount rate, prepayment rate, delinquency rate and recapture rate: Fair value at December 31, 2024 $ 6,413,199 Discount rate shift in % -20% -10% 10% 20% Estimated fair value $ 7,000,981 $ 6,694,714 $ 6,153,899 $ 5,914,398 Change in Estimated Fair Value: Amount $ 587,782 $ 281,515 $ (259,300) $ (498,801) Percentage 9.2 % 4.4 % (4.0) % (7.8) % Prepayment rate shift in % -20% -10% 10% 20% Estimated fair value $ 6,721,591 $ 6,561,642 $ 6,274,999 $ 6,149,114 Change in Estimated Fair Value: Amount $ 308,392 $ 148,443 $ (138,200) $ (264,085) Percentage 4.8 % 2.3 % (2.2) % (4.1) % Delinquency rate shift in % -20% -10% 10% 20% Estimated fair value $ 6,426,913 $ 6,420,396 $ 6,405,573 $ 6,397,516 Change in Estimated Fair Value: Amount $ 13,714 $ 7,197 $ (7,626) $ (15,683) Percentage 0.2 % 0.1 % (0.1) % (0.2) % Recapture rate shift in % -20% -10% 10% 20% Estimated fair value $ 6,359,477 $ 6,386,356 $ 6,440,112 $ 6,466,991 Change in Estimated Fair Value: Amount $ (53,722) $ (26,843) $ 26,913 $ 53,792 Percentage (0.8) % (0.4) % 0.4 % 0.8 % The following table summarizes the estimated change in fair value of Rithm Capital’s interests in the non-Agency MSRs, including MSR financing receivables, owned as of December 31, 2024, given several parallel shifts in the discount rate, prepayment rate, delinquency rate and recapture rate: Fair value at December 31, 2024 $ 836,408 Discount rate shift in % -20% -10% 10% 20% Estimated fair value $ 922,398 $ 877,494 $ 798,862 $ 764,307 Change in Estimated Fair Value: Amount $ 85,990 $ 41,086 $ (37,546) $ (72,101) Percentage 10.3 % 4.9 % (4.5) % (8.6) % Prepayment rate shift in % -20% -10% 10% 20% Estimated fair value $ 881,658 $ 858,407 $ 815,646 $ 795,919 Change in Estimated Fair Value: Amount $ 45,250 $ 21,999 $ (20,762) $ (40,489) Percentage 5.4 % 2.6 % (2.5) % (4.8) % Delinquency rate shift in % -20% -10% 10% 20% Estimated fair value $ 840,588 $ 838,120 $ 834,595 $ 831,950 Change in Estimated Fair Value: Amount $ 4,180 $ 1,712 $ (1,813) $ (4,458) Percentage 0.5 % 0.2 % (0.2) % (0.5) % Recapture rate shift in % -20% -10% 10% 20% Estimated fair value $ 834,856 $ 835,647 $ 837,228 $ 838,018 Change in Estimated Fair Value: Amount $ (1,552) $ (761) $ 820 $ 1,610 Percentage (0.2) % (0.1) % 0.1 % 0.2 % The following table summarizes the estimated change in fair value of Rithm Capital’s interests in the Ginnie Mae MSRs, owned as of December 31, 2024, given several parallel shifts in the discount rate, prepayment rate, delinquency rate and recapture rate: Fair value at December 31, 2024 $ 3,072,064 Discount rate shift in % -20% -10% 10% 20% Estimated fair value $ 3,350,187 $ 3,205,269 $ 2,948,780 $ 2,834,945 Change in Estimated Fair Value: Amount $ 278,123 $ 133,205 $ (123,284) $ (237,119) Percentage 9.1 % 4.3 % (4.0) % (7.7) % Prepayment rate shift in % -20% -10% 10% 20% Estimated fair value $ 3,222,618 $ 3,143,401 $ 3,006,780 $ 2,947,250 Change in Estimated Fair Value: Amount $ 150,554 $ 71,337 $ (65,284) $ (124,814) Percentage 4.9 % 2.3 % (2.1) % (4.1) % Delinquency rate shift in % -20% -10% 10% 20% Estimated fair value $ 3,110,859 $ 3,091,392 $ 3,052,443 $ 3,033,127 Change in Estimated Fair Value: Amount $ 38,795 $ 19,328 $ (19,621) $ (38,937) Percentage 1.3 % 0.6 % (0.6) % (1.3) % Recapture rate shift in % -20% -10% 10% 20% Estimated fair value $ 3,026,631 $ 3,049,250 $ 3,094,489 $ 3,117,108 Change in Estimated Fair Value: Amount $ (45,433) $ (22,814) $ 22,425 $ 45,044 Percentage (1.5) % (0.7) % 0.7 % 1.5 % Real estate and other securities valuation methodology and results are detailed below. Increased (decreased) prepayment speeds, default rates, or loss severity assumptions would decrease (increase) valuations. Generally, a change in default rate assumption is accompanied by a directionally similar change in loss severity assumptions. Treasury securities are valued using market-based prices published by the U.S. Department of the Treasury and are classified as Level 1. Fair Value Asset Type Outstanding Face Amount Amortized Cost Basis Multiple Quotes (A) Single Quote (B) Total Level December 31, 2024 Government-backed securities (C) $ 6,672,189 $ 6,510,235 $ 6,450,643 $ — $ 6,450,643 2 CLOs (D) 243,355 234,397 217,049 25,178 242,227 2 &amp; 3 Non-Agency and other securities (D) 8,962,730 515,262 529,146 23,651 552,797 3 Total $ 15,878,274 $ 7,259,894 $ 7,196,838 $ 48,829 $ 7,245,667 December 31, 2023 Government-backed securities (C) $ 8,590,260 $ 8,417,025 $ 8,533,130 $ — $ 8,533,130 2 CLOs (D) 244,336 223,634 — 226,486 226,486 3 Non-Agency and other securities (D) 9,727,443 555,239 577,543 — 577,543 3 Total $ 18,562,039 $ 9,195,898 $ 9,110,673 $ 226,486 $ 9,337,159 (A) Rithm Capital generally obtains pricing service quotations or broker quotations from two sources. Rithm Capital evaluates quotes receive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securitie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st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purchase the security at the quoted price. Rithm Capital’s investments in government-backed securities are classified within Level 2 of the fair value hierarchy because the market for these securities is active and market prices are readily observable. The third-party pricing services and brokers engaged by Rithm Capital (collectively, “valuation providers”) use either the income approach or the market approach, or a combination of the two, in arriving at their estimated valuations of securitie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independent valuation group, which is separate from its investment acquisition and management group, to reflect market developments and actual performance. For 82.1% and 60.7% of non-Agency securities as of December 31, 2024 and 2023, respectively, the ranges and weighted averages of assumptions used by Rithm Capital’s valuation providers are summarized in the table below. The assumptions used by Rithm Capital’s valuation providers with respect to the remainder of non-Agency securities were not readily available. Fair Value Discount Rate Prepayment Rate (a) CDR (b) Loss Severity (c) December 31, 2024 $ 453,978 4.7% – 20.0% (6.9%) 0.0% – 20.0% (6.3%) 0.0% – 1.9% (0.5%) 0.0% – 50.0% (17.0%) December 31, 2023 $ 488,314 4.1% – 33.5% (6.3%) 0.0% – 20.0% (11.6%) 0.4% – 8.0% (1.7%) 17.5% – 45.0% (32.7%)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of the loans in default. (B) Rithm Capital was unable to obtain quotations from more than one source on these securities. (C) Presented within government and government-backed securities on the consolidated balance sheets. (D) Presented within other assets on the consolidated balance sheets. The following table summarizes certain information regarding the ranges and weighted averages of inputs (weighted by fair value) used in valuing residential mortgage loans HFS, at fair value classified as Level 3 as of December 31, 2024: Performing Loans Fair Value Discount Rate Prepayment Rate CDR Loss Severity Acquired loans $ 17,700 7.0% – 8.6% (7.9%) 6.0% – 8.2% (7.9%) 1.8% – 5.0% (3.1%) 20.6% – 33.7% (24.0%) Non-Performing Loans Fair Value Discount Rate Annual Change in Home Prices CDR Current Value of Underlying Properties Acquired loans $ 9,466 8.5% – 9.3% (8.8%) 8.6% – 15.8% (10.9%) 1.3% – 5.1% (3.8%) 264.9% – 310.3% (279.5%) The following table summarizes certain information regarding the ranges and weighted averages of inputs (weighted by fair value) used in valuing residential mortgage loans HFS, at fair value classified as Level 3 as of December 31, 2023: Performing Loans Fair Value Discount Rate Prepayment Rate CDR Loss Severity Acquired loans $ 45,545 7.9% – 8.3% (8.2%) 2.0% – 9.8% (5.9%) 1.3% – 5.9% (2.3%) 12.6% – 57.4% (29.0%) Originated loans (A) 33,249 7.3% 8.9% 3.6% 20.7% Residential Mortgage Loans HFS, at Fair Value $ 78,794 Non-Performing Loans Fair Value Discount Rate Annual Change in Home Prices Liquidation Timeline Current Value of Underlying Properties Acquired loans $ 18,944 7.7% – 8.2% (8.1%) 3.5% – 7.2% (5.9%) 5.5 – 11.0 (6.5) 235.7% – 896.0% (297.0%) Originated loans (A) 7,049 7.3% N/A 7.6 N/A Residential Mortgage Loans HFS, at Fair Value $ 25,993 (A) Includes inputs for 55.5% and 70.6% of originated performing and non-performing loans, respectively, classified as Level 3. The remainder of performing and non-performing loans were priced using dealer price quotes and historical sale transactions for similar loans with a range of 50.7% - 100.0% (85.7%). The following table summarizes certain information regarding the ranges and weighted averages of inputs (weighted by fair value) used in valuing residential mortgage loans HFI, at fair value classified as Level 3: Fair Value Discount Rate Prepayment Rate CDR Loss Severity December 31, 2024 $ 361,890 7.9% – 9.3% (8.4%) 5.4% – 8.2% (8.0%) 1.3% – 4.9% (3.3%) 12.4% – 33.7% (26.4%) December 31, 2023 $ 379,044 7.9% – 8.3% (8.1%) 2.9% – 3.5% (3.2%) 1.4% – 5.9% (4.3%) 24.4% – 57.4% (46.1%) Fair Value Discount Rate Prepayment Rate CDR Loss Severity (A) SpringCastle $ 219,308 9.2% – 10.2% (9.4%) 12.9% – 38.4% (14.5%) 2.3% – 17.1% (5.1%) 74.2% - 100.0% (92.3%) Marcus 446,257 7.9% - 17.9% (10.1%) 0.0% - 23.1% (17.8%) 4.0% - 50.0% (14.3%) 87.5% Consumer Loans HFI, at Fair Value $ 665,565 The following table summarizes certain information regarding the ranges and weighted averages of inputs (weighted by UPB) used in valuing consumer loans HFI, at fair value classified as Level 3 as of December 31, 2023: Fair Value Discount Rate Prepayment Rate CDR Loss Severity (A) SpringCastle $ 285,632 8.4% – 9.4% (8.6%) 9.7% – 37.3% (17.0%) 1.7% – 7.1% (4.8%) 82.5% – 100.0% (93.3%) Marcus 988,373 9.5% 22.5% 6.2% 93.0% Consumer Loans HFI, at Fair Value $ 1,274,005 (A) Loss severity is the expected amount of future realized losses resulting from the ultimate liquidation of a particular loan, expressed as the net amount of realized loss relative to the outstanding loan balance in default. The following table summarizes certain information regarding the weighted averages of inputs (weighted by fair value) used in valuing performing residential transition loans, at fair value classified as Level 3 as of December 31, 2024: Fair Value Discount Rate Prepayment Rate CDR Loss Severity Residential transition loans $ 2,128,801 8.3% - 9.9% (8.3%) 0.0% - 50.0% (45.8%) 0.5% - 1.8% (0.5%) 25.0% As of December 31, 2023 the estimated fair value of originated loans approximates carrying value as most are variable-rate that reprice frequently and with minimal credit risk and severity risk. The following table summarizes certain information regarding the weighted averages of inputs (weighted by fair value) used in valuing acquired residential transition loans, at fair value classified as Level 3 as of December 31, 2023: Fair Value Discount Rate Prepayment Rate CDR Loss Severity Acquired residential transition loans $ 114,366 11.0% 0.0% 1.8% – 2.5% (2.2%) 25.0% The following table summarizes certain information regarding the ranges and weighted averages of inputs used in valuing IRLCs: Fair Value Loan Funding Probability Fair Value of Initial Servicing Rights (bps) December 31, 2024 $ 11,294 0.0% – 100.0% (86.1%) 1.0 – 426.7 (281.8) December 31, 2023 $ 23,804 0.0% – 100.0% (80.8%) 7.0 – 331.3 (210.5) The following table summarizes certain information regarding the ranges and weighted averages of inputs used in valuing asset-backed securities issued: Fair Value Discount Rate Prepayment Rate CDR Loss Severity December 31, 2024 $ 185,460 5.4% 14.5% 5.1% 92.3% December 31, 2023 $ 235,770 6.0% 17.0% 4.8% 93.3% The following table summarizes certain information regarding the fair value and significant inputs used in valuing Rithm Capital’s notes receivable, notes receivable financing and loans receivable: Fair Value Discount Rate December 31, 2024 Notes receivable $ 393,786 9.0 % Notes receivable financing 377,227 5.7 % Loans receivable 31,580 18.5 % Total $ 802,593 December 31, 2023 Notes receivable $ 398,227 N/A Loans receivable 31,323 12.6 % Total $ 429,550 </t>
        </is>
      </c>
    </row>
    <row r="8">
      <c r="A8" s="4" t="inlineStr">
        <is>
          <t>Schedule of Certain Information Regarding the Inputs used in Valuing the Servicer Advances</t>
        </is>
      </c>
      <c r="B8" s="4" t="inlineStr">
        <is>
          <t>The following table summarizes certain information regarding the ranges and weighted averages of significant inputs used in valuing the servicer advance investments, including the base fee component of the related MSRs: Significant Inputs Outstanding Prepayment Rate (A) Delinquency Mortgage Servicing Amount (B) Discount Collateral Weighted Average Maturity (Years) (C) December 31, 2024 (D) 2.1% 4.6% 19.6% 19.9 bps 6.5% 21.1 December 31, 2023 (D) 1.1% – 2.1% (2.1%) 2.8% – 4.5% (4.4%) 3.3% – 25.8% (25.3%) 18.2 – 19.9 (19.8) bps 6.2% – 6.7% (6.2%) 21.8 (A) Projected annual weighted average lifetime voluntary and involuntary prepayment rate using a prepayment vector. (B) Mortgage servicing amount is net of 3.8 bps and 10.8 bps which represent the amounts Rithm Capital paid its servicers as a monthly servicing fee as of December 31, 2024 and 2023, respectively. (C) Weighted average maturity of the underlying residential mortgage loans in the pool. (D) As of December 31, 2023, servicer advance investments included those related to both SLS and Advance Purchaser, which is why we have included ranges for the significant inputs. As of December 31, 2024, the servicer advance investments relate only to Advance Purchaser.</t>
        </is>
      </c>
    </row>
    <row r="9">
      <c r="A9" s="4" t="inlineStr">
        <is>
          <t>Summary of Fair Value of Investments Of the Structured Alternative Investment Solution</t>
        </is>
      </c>
      <c r="B9" s="4" t="inlineStr">
        <is>
          <t>The following table summarizes the fair value of the investments by fund type and ability to redeem such investments as of December 31, 2024: December 31, 2024 2023 Fund Type (A) Fair Value Redemption Frequency Redemption Notice Period Fair Value Redemption Frequency Redemption Notice Period Open-ended $ 172,409 Monthly - Annually (B) 30 days - 90 days (B) $ 228,698 Monthly - Annually (B) 30 days - 90 days (B) Close-ended 160,697 None (C) N/A 93,158 None (C) N/A Total $ 333,106 $ 321,856 (A) The structured alternative investment solution invests in both open-ended and close-ended funds. The investments in each fund may represent investments in a particular tranche of such fund subject to different withdrawal rights. (B) $137.4 million of investments are subject to an initial lock-up period of three years during which time withdrawals or redemptions are limited. Once the lock-up period ends, the investments can be redeemed with the frequency noted above. (C) 100% of these investments cannot be redeemed, as distributions will be received as the underlying assets are liquidated, which is expected to be approximately 7 to 9 years from inception.</t>
        </is>
      </c>
    </row>
    <row r="10">
      <c r="A10" s="4" t="inlineStr">
        <is>
          <t>Schedule Of Loan Securitizations</t>
        </is>
      </c>
      <c r="B10" s="4" t="inlineStr">
        <is>
          <t>Residential Mortgage Loans Securitizations Investments at Fair Value Notes Payable at Fair Value December 31, 2024 $ 2,791,027 $ 2,369,934 December 31, 2023 $ 3,038,587 $ 2,618,082 Rithm Capital classifies securitized residential transition loans as Level 3 in the fair value hierarchy because the notes payable are valued based significantly on unobservable inputs. The valuation methodology is in line with non-Agency securities described above. The following table summarizes the inputs (weighted by fair value) used in valuing the notes payable: Residential Transition Loans Securitizations Investments at Fair Value Notes Payable at Fair Value Spread (A) Prepayment Rate (B) CDR (C) Loss Severity (D) December 31, 2024 $ 962,192 $ 859,023 1.7% -11.7% (2.2%) 8.0% 0.8%-2.0% (1.3%) 10.0% December 31, 2023 $ 353,594 $ 318,998 2.2% - 7.4% (2.7%) 20.0% 3.0% 15.0% (A) Represents the yield in excess of the risk-free rate. (B) Represents the annualized rate of the prepayments as a percentage of the total principal balance of the pool. (C) Represents the annualized rate of the involuntary prepayments (defaults) as a percentage of the total principal balance of the pool. (D)</t>
        </is>
      </c>
    </row>
    <row r="11">
      <c r="A11" s="4" t="inlineStr">
        <is>
          <t>Schedule of Inputs Used in Valuing Residential Mortgage Loans</t>
        </is>
      </c>
      <c r="B11" s="4" t="inlineStr">
        <is>
          <t>The following table summarizes the inputs (weighted by fair value) used in valuing these residential mortgage loans: Fair Value Discount Rate Weighted Average Life (Years) (A) Prepayment Rate CDR (B) Loss Severity (C) December 31, 2024 Performing loans $ 51,011 6.3% – 8.6% (7.7%) 2.8 – 6.0 (4.4) 6.0% – 8.2% (8.0%) 1.8% – 22.9% (3.6%) 18.7% – 33.7% (20.7%) Non-performing loans 15,659 8.5% – 9.4% (9.1%) 5.2 – 6.2 (5.8) 1.7% – 5.4% (3.5%) 1.3% – 9.3% (5.2%) 12.4% – 39.9% (23.1%) Total / Weighted Average $ 66,670 December 31, 2023 Performing loans $ 57,038 6.1% – 8.3% (8.1%) 5.0 – 7.9 (5.9) 2.0% – 6.6% (3.7%) 2.6% – 5.9% (3.1%) 30.5% – 57.4% (37.3%) Non-performing loans 21,839 7.7% – 9.1% (8.5%) 4.3 – 11.0 (5.7) 2.5% – 2.9% (2.7%) 1.4% – 13.9% (6.8%) 24.4% – 44.4% (32.9%) Total / Weighted Average $ 78,877 (A) The weighted average life is based on the expected timing of the receipt of cash flows. (B) Represents the annualized rate of the involuntary prepayments (defaults) as a percentage of the total principal balance. (C)</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presents the carrying value and classification of the assets and liabilities of consolidated VIEs on the consolidated balance sheets: Advance Purchaser Newrez Joint Ventures Residential Mortgage Loans Consumer Loan Companies Sculptor Loan Financing Partners Commercial Investments Consolidated CFEs (A) Total December 31, 2024 Loan Securitizations - Residential Transition Loans Loan Securitizations - Residential Mortgage Loans Consolidated Funds Assets: Servicer advance investments, at fair value $ 339,646 $ — $ — $ — $ — $ — $ — $ — $ — $ 339,646 Residential mortgage loans, HFS, at fair value — — 496,420 — — — — — — 496,420 Consumer loans — — — 219,308 — — — — — 219,308 Assets of consolidated CFEs - investments — — — — — — 962,192 2,791,027 1,118,359 4,871,578 Cash and cash equivalents 5,163 21,023 — — 10,314 1,482 — — — 37,982 Restricted cash 6,727 — 6,087 6,042 — — 7,172 17,293 126,158 169,479 Other assets 4 452 — 11,186 38,860 50,794 26,348 — 59,277 186,921 Total Assets $ 351,540 $ 21,475 $ 502,507 $ 236,536 $ 49,174 $ 52,276 $ 995,712 $ 2,808,320 $ 1,303,794 $ 6,321,334 Liabilities: Secured financing agreements — — 384,948 — — — — — — 384,948 Secured notes and bonds payable 258,183 — — 185,460 — — — — — 443,643 Notes payable of consolidated CFEs — — — — — — 859,023 2,369,934 959,958 4,188,915 Accrued expenses and other liabilities 1,975 1,854 — 226 90 1,499 1,099 17,626 140,604 164,973 Total Liabilities $ 260,158 $ 1,854 $ 384,948 $ 185,686 $ 90 $ 1,499 $ 860,122 $ 2,387,560 $ 1,100,562 $ 5,182,479 December 31, 2023 Assets: Servicer advance investments, at fair value $ 367,803 $ — $ — $ — $ — $ — $ — $ — $ — $ 367,803 Residential mortgage loans, HFS, at fair value — — 1,112,097 — — — — — — 1,112,097 Consumer loans — — — 285,632 — — — — — 285,632 Assets of consolidated CFEs - investments — — — — — — 353,594 3,038,587 321,856 3,714,037 Cash and cash equivalents 5,381 18,159 — — — — — — — 23,540 Restricted cash 8,273 — 6,113 6,301 — — 7,572 6,263 18,013 52,535 Other assets 9 688 — 4,325 — — 4,532 — 1,060 10,614 Total Assets $ 381,466 $ 18,847 $ 1,118,210 $ 296,258 $ — $ — $ 365,698 $ 3,044,850 $ 340,929 $ 5,566,258 Liabilities: Secured financing agreements — — 996,845 — — — — — — 996,845 Secured notes and bonds payable 274,404 — — 235,770 — — — — — 510,174 Notes payable of consolidated CFEs — — — — — — 318,998 2,618,082 218,157 3,155,237 Accrued expenses and other liabilities 2,606 2,240 5,382 1,507 — — 371 6,263 1,763 20,132 Total Liabilities $ 277,010 $ 2,240 $ 1,002,227 $ 237,277 $ — $ — $ 319,369 $ 2,624,345 $ 219,920 $ 4,682,388 (A) Reflect assets of consolidated CFEs - investments, at fair value and other assets and liabilities of consolidated CFEs - notes payable, at fair value and other liabilities on the consolidated balance sheets. The Company transfers residential mortgage loans to securitization trusts, classified as VIEs and retains the right to service the transferred loans. The Company also retains interest in such VIEs pursuant to required risk retention regulations. The Company does not consolidate such VIEs as it is not considered the primary beneficiary. The following table summarizes the carrying value of notes issued by unconsolidated VIEs and retained by the Company, which reflects the Company’s maximum exposure to loss, as well as the UPB of transferred loans. The retained notes are presented as non-Agency RMBS, at fair value within other assets on the consolidated balance sheets: As of and for the 2024 2023 Residential mortgage loan UPB and other collateral $ 8,152,970 $ 8,237,692 Weighted average delinquency (A) 5.2% 5.3% Net credit losses $ 161,646 $ 162,061 Face amount of debt held by third parties $ 7,532,832 $ 7,596,408 Carrying value of notes retained by Rithm Capital (B)(C) $ 532,845 $ 543,447 Cash flows received by Rithm Capital on these notes $ 94,589 $ 91,401 (A) Represents the percentage of the UPB that is 60+ days delinquent. (B) Includes real estate bonds retained pursuant to required risk retention regulations. (C) Classified within Level 3 of the fair value hierarchy as the valuation is based on certain unobservable inputs including discount rate, prepayment rates and loss severity. See Note 19 for details on unobservable inputs. The following table summarizes the Company’s involvement, through Sculptor, with VIEs that are not consolidated and is generally limited to providing asset management services and, in certain cases,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The Company does not provide, nor is it required to provide, any type of non-contractual financial or other support to its VIEs that are not consolidated beyond its share of capital and other commitments described in Note 26. As of and for the 2024 2023 Maximum Risk of Loss as a Result of the Company’s Involvement with Unconsolidated VIEs: Unearned income and fees $ 17,268 $ 37,468 Income and fees receivable 35,723 43,250 Investments 577,849 533,026 Unfunded commitments (A) 174,530 207,575 Other commitments 25,521 — Maximum Exposure to Loss $ 830,891 $ 821,319 (A) Includes commitments from certain current and former employees and executive managing directors in the amounts of $133.9 million and $97.5 million as of December 31, 2024 and 2023, respectively. The following table summarizes the carrying value of the Company’s unconsolidated commercial real estate projects which reflects the Company’s maximum exposure to loss. See Note 26 regarding certain guarantees provided in connection with the investments. These investments are presented as part of equity investments within other assets on the consolidated balance sheets: December 31, 2024 2023 Carrying value of commercial real estate held within unconsolidated VIEs $ 190,258 $ 66,652 Carrying value of Rithm Capital’s investments in unconsolidated commercial real estate VIEs 57,846 29,210 December 31, 2024 2023 Membership interest in unconsolidated VIEs $ 194,410 $ — </t>
        </is>
      </c>
    </row>
    <row r="5">
      <c r="A5" s="4" t="inlineStr">
        <is>
          <t>Consolidation, Less than Wholly Owned Subsidiary, Parent Ownership Interest, Effects of Changes, Net</t>
        </is>
      </c>
      <c r="B5" s="4" t="inlineStr">
        <is>
          <t>Others’ interests in the equity of consolidated subsidiaries is computed as follows: December 31, 2024 December 31, 2023 Total Consolidated Equity Others' Ownership Interest Noncontrolling Interest in Equity of Consolidated Subsidiaries Total Consolidated Equity Others' Ownership Interest Noncontrolling Interest in Equity of Consolidated Subsidiaries Advance Purchaser $ 91,384 10.7 % $ 9,770 $ 104,458 10.7 % $ 11,157 Newrez Joint Ventures 19,621 49.5 % 9,687 16,607 49.5 % 8,220 Consumer Loan Companies (A) 50,850 — % — 72,361 46.5 % 33,748 Excess MSRs 136,645 20.0 % 27,329 — — % — Commercial investments 50,778 10.0 % 4,608 — — % — Asset management 844,669 n/m (B) 39,942 633,262 n/m (B) 40,971 Others’ interests in the net income (loss) is computed as follows: Year Ended December 31, 2024 2023 2022 Net Income (Loss) Others’ Ownership Interest as a Percent of Total Noncontrolling Interest in Income (Loss) of Consolidated Subsidiaries Net Income (Loss) Others’ Ownership Interest as a Percent of Total Noncontrolling Interest in Income (Loss) of Consolidated Subsidiaries Net Income (Loss) Others’ Ownership Interest as a Percent of Total Noncontrolling Interest in Income (Loss) of Consolidated Subsidiaries Advance Purchaser $ 1,221 10.7 % $ 129 $ 7,978 10.7 % $ 852 $ 26,685 10.7 % $ 2,850 Newrez Joint Ventures 5,159 49.5 % 2,554 1,174 49.5 % 581 5,487 49.5 % 2,716 Consumer Loan Companies (A) 3,153 46.5 % (2,384) 14,235 46.5 % 6,619 49,892 46.5 % 23,200 Excess MSRs 26,450 20.0 % 5,290 — N/A — — N/A — Commercial investments 981 9.7 % 98 — N/A — — N/A — Asset management 27,370 n/m (B) 4,302 — n/m (B) — — n/m (B) — (A) On June 28, 2024, Rithm Capital purchased the remaining 46.5% interest in the Consumer Loan Companies from Blackstone for a total purchase price of $22.0 million. Following the acquisition, Rithm Capital owns 100% interest in the Consumer Loan Companies. (B) Percentage in the table above deemed “n/m” are not meaningful. Noncontrolling interests related to asset management investments represents the ownership interests in certain funds held by entities or persons other than the Company. These interests substantially relate to interests held by employees in real estate and energy funds managed by the Company adjusted for their capital activity and allocated earnings in such funds. Such employees’ portion of carried interest is expensed and recorded within compensation and benefits on the consolidated statements of operations and therefore excluded in the calculation of noncontrolling interes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4" t="inlineStr">
        <is>
          <t>MSRs</t>
        </is>
      </c>
      <c r="B3" s="4" t="inlineStr">
        <is>
          <t xml:space="preserve"> </t>
        </is>
      </c>
      <c r="C3" s="4" t="inlineStr">
        <is>
          <t xml:space="preserve"> </t>
        </is>
      </c>
      <c r="D3" s="4" t="inlineStr">
        <is>
          <t xml:space="preserve"> </t>
        </is>
      </c>
    </row>
    <row r="4">
      <c r="A4" s="4" t="inlineStr">
        <is>
          <t>Realization of cash flows(A)</t>
        </is>
      </c>
      <c r="B4" s="7" t="n">
        <v>-602241</v>
      </c>
      <c r="C4" s="7" t="n">
        <v>-518978</v>
      </c>
      <c r="D4" s="7" t="n">
        <v>-6311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XPENSES, REALIZED AND UNREALIZED GAINS (LOSSES), NET AND OTHER (Table)</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Revenues</t>
        </is>
      </c>
      <c r="B4" s="4" t="inlineStr">
        <is>
          <t xml:space="preserve">Other revenues consists of the following: Year Ended December 31, 2024 2023 2022 Property and maintenance $ 121,293 $ 133,424 $ 132,432 Rental 76,561 73,216 54,567 Other 29,618 29,527 43,906 Total Other Revenues $ 227,472 $ 236,167 $ 230,905 </t>
        </is>
      </c>
    </row>
    <row r="5">
      <c r="A5" s="4" t="inlineStr">
        <is>
          <t>Schedule of General and Administrative Expenses</t>
        </is>
      </c>
      <c r="B5" s="4" t="inlineStr">
        <is>
          <t xml:space="preserve">General and Administrative expenses consists of the following: Year Ended December 31, 2024 2023 2022 Legal and professional $ 104,459 $ 103,795 $ 78,837 Loan origination 51,313 45,123 108,149 Occupancy 61,305 50,367 82,791 Subservicing 70,580 130,346 162,972 Loan servicing 41,958 17,901 13,474 Property and maintenance 122,581 97,582 93,689 Depreciation and amortization 124,131 80,681 89,501 Information technology 129,710 107,347 114,748 Other 162,447 127,960 151,901 Total General and Administrative Expenses $ 868,484 $ 761,102 $ 896,062 </t>
        </is>
      </c>
    </row>
    <row r="6">
      <c r="A6" s="4" t="inlineStr">
        <is>
          <t>Schedule of Components of Other Income (Loss)</t>
        </is>
      </c>
      <c r="B6" s="4" t="inlineStr">
        <is>
          <t>The following table summarizes the components of other income (loss): Year Ended December 31, 2024 2023 2022 Real estate and other securities $ (81,064) $ 39,362 $ (1,499,418) Residential mortgage loans and REO 34,065 19,861 (160,985) Derivative and hedging instruments (206,150) (54,342) 1,468,931 Notes and bonds payable (7,407) (12,843) 45,792 Consolidated CFEs (A) 97,340 17,780 20,122 Other (B) (52,489) (29,274) (54,501) Realized and unrealized losses, net (215,705) (19,456) (180,059) Other income (loss), net 57,255 (40,377) (126,466) Total Other Loss, Net $ (158,450) $ (59,833) $ (306,525) (A) Includes change in the fair value of the consolidated CFEs’ financial assets and liabilities and related interest and other income. (B) Includes Excess MSRs, servicer advance investments, consumer loans, residential transition loans and othe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SSET MANAGEMENT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Asset Management Revenues</t>
        </is>
      </c>
      <c r="B4" s="4" t="inlineStr">
        <is>
          <t xml:space="preserve">The following table presents the composition of asset management revenues: Year Ended December 31, 2024 2023 2022 Management fees $ 232,691 $ 29,465 $ — Incentive income 287,603 50,804 — Other asset management revenue — 2,412 — Total Asset Management Revenues $ 520,294 $ 82,681 $ — </t>
        </is>
      </c>
    </row>
    <row r="5">
      <c r="A5" s="4" t="inlineStr">
        <is>
          <t>Schedule of Receivables and Unearned Income and Fees</t>
        </is>
      </c>
      <c r="B5" s="4" t="inlineStr">
        <is>
          <t xml:space="preserve">The following table presents the composition of the Company’s income and fees receivable primarily through Sculptor: December 31, 2024 2023 Management fees receivable $ 25,337 $ 23,757 Incentive income receivable 183,335 35,377 Total Income and Fees Receivable $ 208,672 $ 59,134 The following table presents the Company’s unearned income and fees primarily through Sculptor: December 31, 2024 2023 Unearned management fees $ 12 $ 1 Unearned incentive income 17,268 37,467 Total Unearned Income and Fees $ 17,280 $ 37,46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wards</t>
        </is>
      </c>
      <c r="B4" s="4" t="inlineStr">
        <is>
          <t xml:space="preserve">The table below summarizes the Company’s RSU awards, PSU awards, RSAs and Class B Profit Units granted, forfeited or vested under the 2013 Plan, 2023 Plan and RCM Plan during the year ended December 31, 2024: Number of Shares / Units Weighted-Average Grant-Date Fair Value RSAs RSU Awards PSU Awards Time-Based Class B Profit Units Performance-Based Class B Profit Units Total RSAs RSU Awards PSU Awards Time-Based Class B Profits Units Performance-Based Class B Profits Units Unvested Shares at December 31, 2023 385,356 4,624,441 2,647,234 — — 7,657,031 $ 8.65 $ 10.40 $ 9.52 $ — $ — Granted — 1,578,252 423,330 682,851 2,949,424 5,633,857 — 10.90 10.70 10.72 10.79 Accrued RSU and PSU dividend equivalents (A) — 466,974 252,103 64,012 280,345 1,063,434 — 10.54 9.69 10.71 10.79 Vested (192,678) (1,409,118) — — — (1,601,796) 8.65 10.36 — — — Forfeited — (676,428) (101,766) — — (778,194) — 10.72 10.42 — — Unvested Shares at December 31, 2024 (A) 192,678 4,584,121 3,220,901 746,863 3,229,769 11,974,332 $ 8.65 $ 10.55 $ 9.66 $ 10.72 $ 10.79 (A) Number of PSU awards assumes target levels of performance are achieved for outstanding unvested PSU awards. The table below summarizes the LTIP Profit Units granted, forfeited or vested under the LTIP during the year ended December 31, 2024: Number of Shares / Units Weighted-Average Grant-Date Fair Value Unvested Shares at December 31, 2023 539,500 $ 66.03 Granted 32,500 63.34 Vested — — Forfeited (51,000) 66.03 Unvested Shares at December 31, 2024 521,000 $ 65.87 </t>
        </is>
      </c>
    </row>
    <row r="5">
      <c r="A5" s="4" t="inlineStr">
        <is>
          <t>Summary of Outstanding Options</t>
        </is>
      </c>
      <c r="B5" s="4" t="inlineStr">
        <is>
          <t xml:space="preserve">The following table summarizes outstanding options as of December 31, 2024. The last sales price on the New York Stock Exchange for Rithm Capital’s common stock for the year ended December 31, 2024 was $10.83 per share. Recipient Date of Grant (A) Number of Unexercised Options Options Exercisable as of December 31, 2024 Weighted-Average Exercise Price (B) Intrinsic Value of Exercisable Options as of December 31, 2024 Independent Directors Various (C) 2,000 2,000 $ 10.70 $ — Former Manager 2017 1,130,916 1,130,916 12.84 — Former Manager 2018 5,320,000 5,320,000 15.57 — Former Manager 2019 6,351,000 6,351,000 14.95 — Former Manager 2020 1,619,739 1,619,739 16.30 — Outstanding 14,423,655 14,423,655 $ 15.16 (A) Options expire on the tenth anniversary from date of grant. (B) The exercise prices are subject to adjustment in connection with return of capital dividends. (C) 1,000 options were granted in 2016 and 1,000 were granted in 2021. The following table summarizes activity in outstanding options: Number of Options Weighted-Average Exercise Price December 31, 2023 21,473,990 $ 13.26 Exercised (7,050,335) 9.38 December 31, 2024 14,423,655 $ 15.16 </t>
        </is>
      </c>
    </row>
    <row r="6">
      <c r="A6" s="4" t="inlineStr">
        <is>
          <t>Schedule Of Fair Value Assumptions</t>
        </is>
      </c>
      <c r="B6" s="4" t="inlineStr">
        <is>
          <t>The assumptions used are noted in the table below: 2024 2023 Risk-free interest rate 4.2 % 4.2 % Expected term to monetization event (in years) 3.7 4.7 Volatility 42.0 % 44.2 % Discount for lack of marketability (A) 17.5 % 20.2 % (A) The discount for lack of marketability was applied based on the Finnerty Model.</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AND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Preferred Shares</t>
        </is>
      </c>
      <c r="B4" s="4" t="inlineStr">
        <is>
          <t>The table below summarizes preferred shares: Number of Shares Liquidation Preference (A) Dividends Declared per Share December 31, December 31, Issuance Discount Carrying Value (B) Year Ended December 31, Series (F) 2024 2023 2024 2023 2024 2023 2022 Series A, issued July 2019 (C)(E) 6,200,068 6,200,068 $ 155,002 $ 155,002 3.15 % $ 149,822 $ 2.33 $ 1.88 $ 1.88 Series B, issued August 2019 (C)(E) 11,260,712 11,260,712 281,518 281,518 3.15 % 272,654 2.26 1.78 1.78 Series C, 6.375% issued February 2020 (C) 15,903,342 15,903,342 397,584 397,584 3.15 % 385,289 1.59 1.59 1.59 Series D, 7.00% issued September 2021 (D) 18,600,000 18,600,000 465,000 465,000 3.15 % 449,489 1.75 1.75 1.75 Total 51,964,122 51,964,122 $ 1,299,104 $ 1,299,104 $ 1,257,254 $ 7.93 $ 7.00 $ 7.00 (A) Each series has a liquidation preference or par value of $25.00 per share. (B) Carrying value reflects par value less discount and issuance costs. (C) Fixed-to-floating rate cumulative redeemable preferred. (D) Fixed-rate reset cumulative redeemable preferred. (E) Effective August 15, 2024, dividends on the Series A and Series B accumulate at a floating rate. For the third and fourth quarter 2024 dividends, the Series A accrued dividends at a percentage of the $25.00 liquidation preference per share of the Series A equal to, prior to September 30, 2024, a floating rate of a three-month London Interbank Offered Rate (“LIBOR”) plus a spread of 5.802% and, after September 30, 2024, a three-month Chicago Mercantile Exchange (“CME”) SOFR, plus a spread adjustment of 0.261%, plus a spread adjustment of 5.802% and dividends on the Series B accumulated at a percentage of the $25.00 liquidation preference per share of the Series B preferred shares equal to, prior to September 30, 2024, a floating rate of a three-month LIBOR plus a spread of 5.640% and, after September 30, 2024, a three-month CME SOFR, plus a spread adjustment of 0.261%, plus a spread of 5.640%, respectively. (F) Under certain circumstances upon a change of control, our Series A, Series B, Series C and Series D are convertible to shares of our common stock.</t>
        </is>
      </c>
    </row>
    <row r="5">
      <c r="A5" s="4" t="inlineStr">
        <is>
          <t>Schedule of Dividends Declared</t>
        </is>
      </c>
      <c r="B5" s="4" t="inlineStr">
        <is>
          <t xml:space="preserve">Common dividends have been declared as follows: Per Share Declaration Date Payment Date Quarterly Dividend Total Amounts Distributed (millions) March 21, 2022 April 2022 $ 0.25 $ 116.7 June 17, 2022 August 2022 0.25 116.7 September 22, 2022 October 2022 0.25 118.4 December 15, 2022 January 2023 0.25 118.6 March 17, 2023 April 2023 0.25 120.8 June 23, 2023 July 2023 0.25 120.8 September 14, 2023 October 2023 0.25 120.8 December 12, 2023 January 2024 0.25 120.8 March 20, 2024 April 2024 0.25 120.9 June 18, 2024 July 2024 0.25 122.4 September 20, 2024 November 2024 0.25 129.9 December 16, 2024 January 2025 0.25 130.2 </t>
        </is>
      </c>
    </row>
    <row r="6">
      <c r="A6" s="4" t="inlineStr">
        <is>
          <t>Schedule of Basic and Diluted Earnings Per Share</t>
        </is>
      </c>
      <c r="B6" s="4" t="inlineStr">
        <is>
          <t>The following table summarizes the basic and diluted EPS calculations: Year Ended December 31, 2024 2023 2022 Net income $ 941,492 $ 630,674 $ 983,285 Noncontrolling interests in income of consolidated subsidiaries 9,989 8,417 28,766 Dividends on preferred stock 96,456 89,579 89,726 Net Income Attributable to Common Stockholders $ 835,047 $ 532,678 $ 864,793 Basic weighted average shares of common stock outstanding 495,479,956 481,934,951 468,836,718 Effect of Dilutive Securities (A)(B) : Stock options 108 192,388 — Common stock purchase warrants — 1,112,943 12,763,825 Restricted stock 185,678 223,998 35,582 Time-based RSU awards 1,980,499 174,554 — Performance-based RSU awards 1,444,503 77,881 — Time vesting Class B Profit Units 197,900 — — Performance vesting Class B Profit Units 309,026 — — Diluted Weighted Average Shares of Common Stock Outstanding 499,597,670 483,716,715 481,636,125 Basic Earnings per Share Attributable to Common Stockholders $ 1.69 $ 1.11 $ 1.84 Diluted Earnings per Share Attributable to Common Stockholders $ 1.67 $ 1.10 $ 1.80 (A) Certain stock options and common stock purchase warrants that could potentially dilute basic EPS in the future were not included in the computation of diluted EPS for the periods where they were out-of-the-money or a loss has been recorded, because they would have been anti-dilutive for the period presented. There were no anti-dilutive common stock purchase warrants for all periods presented. (B)</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Income tax expense (benefit) consists of the following: Year Ended December 31, 2024 2023 2022 Current: Federal $ 1,283 $ 5,030 $ 4,253 State and local 1,897 416 4,096 Foreign 9,735 377 — Total current income tax expense 12,915 5,823 8,349 Deferred: Federal 174,306 76,380 227,825 State and local 80,917 39,430 43,342 Foreign (821) 526 — Total deferred income tax expense 254,402 116,336 271,167 Total Income Tax Expense $ 267,317 $ 122,159 $ 279,516 </t>
        </is>
      </c>
    </row>
    <row r="5">
      <c r="A5" s="4" t="inlineStr">
        <is>
          <t>Schedule of Reported Provision for Income Taxes and the U.S. Federal Statutory Rate</t>
        </is>
      </c>
      <c r="B5" s="4" t="inlineStr">
        <is>
          <t>The difference between Rithm Capital’s reported provision for income taxes and the U.S. federal statutory rate of 21.0% is as follows: December 31, 2024 2023 2022 Provision at the statutory rate 21.00 % 21.00 % 21.00 % Non-taxable REIT income (7.67) % (11.14) % (3.36) % State and local taxes 4.62 % 3.71 % 4.05 % Foreign income taxes 0.73 % 0.21 % — % Change in state tax rate 2.71 % 1.14 % — % Foreign tax credits (0.75) % — % — % Change in valuation allowance 0.57 % 0.82 % — % Other 0.79 % 0.74 % 0.44 % Total Provision 22.00 % 16.48 % 22.13 %</t>
        </is>
      </c>
    </row>
    <row r="6">
      <c r="A6" s="4" t="inlineStr">
        <is>
          <t>Schedule of Deferred Tax Assets and Liabilities</t>
        </is>
      </c>
      <c r="B6" s="4" t="inlineStr">
        <is>
          <t>The tax effects of temporary differences that give rise to significant portions of the deferred tax assets and liability are presented below: December 31, 2024 2023 Deferred Tax Assets: Net operating losses and tax credit carryforwards (A) $ 226,781 $ 169,907 Basis differences related to assets and investments 77,985 90,395 Goodwill 186,027 202,023 Fixed asset depreciation 19,658 2,536 Accrued expenses 58,467 47,086 Other 4,204 5,822 Total deferred tax assets 573,122 517,769 Less: valuation allowance (34,784) (34,563) Net deferred tax assets 538,338 483,206 Deferred Tax Liabilities: Mortgage servicing rights (1,239,428) (923,311) Basis differences related to assets and investments (81,369) (81,061) Other (3,682) (1,672) Total deferred tax liability (1,324,479) (1,006,044) Net Deferred Tax Liabilities $ (786,141) $ (522,838) (A) As of December 31, 2024, Rithm Capital’s TRSs had approximately $826.8 million of net operating loss carryforwards for federal and state income tax purposes which may be available to offset future taxable income, if and when it arises. Approximately $433.6 million of federal and state net operating losses are subject to an annual Internal Revenue Code Section 382 limitation. The federal and state net operating loss carryforwards will begin to expire between 2028 and 2042. The utilization of the net operating loss carryforwards to reduce future income taxes will depend on the TRSs’ ability to generate sufficient taxable income prior to the expiration of the carryforward period.</t>
        </is>
      </c>
    </row>
    <row r="7">
      <c r="A7" s="4" t="inlineStr">
        <is>
          <t>Schedule of Changes in Valuation Allowance</t>
        </is>
      </c>
      <c r="B7" s="4" t="inlineStr">
        <is>
          <t xml:space="preserve">The following table presents changes in the Company’s deferred tax asset valuation allowance for the periods indicated: Balance at December 31, 2022 $ — Sculptor Acquisition (Note 3) 32,340 Net change 2,223 Balance at December 31, 2023 34,563 Net Change 221 Balance at December 31, 2024 $ 34,784 </t>
        </is>
      </c>
    </row>
    <row r="8">
      <c r="A8" s="4" t="inlineStr">
        <is>
          <t>Schedule of Taxable Common Stock Distributions</t>
        </is>
      </c>
      <c r="B8" s="4" t="inlineStr">
        <is>
          <t>Common stock distributions were taxable as follows: Year Dividends Ordinary Long-Term Return 2024 (A) $ 1.00 100.00 % — % — % 2023 (B) 1.25 100.00 % — % — % 2022 (C) 0.41 41.47 % — % 58.53 % (A) The entire $0.25 per share dividend declared in December 2024 and paid in January 2025 is treated as received by stockholders in 2024. (B) The entire $0.25 per share dividend declared in December 2023 and paid in January 2024 is treated as received by stockholders in 2023. (C) The entire $0.25 per share dividend declared in December 2022 and paid in January 2023 is treated as received by stockholders in 2023. Series A Preferred stock distributions were as follows: Year Dividends Ordinary Long-Term Return 2024 (A) $ 2.12 100 % — % — % 2023 (B) 1.88 100 % — % — % 2022 (C) 1.88 100 % — % — % (A) The entire $0.68 per share dividend declared in December 2024 and paid in January 2025 is treated as received by stockholders in 2025. (B) The entire $0.47 per share dividend declared in December 2023 and paid in January 2024 is treated as received by stockholders in 2024. (C) The entire $0.47 per share dividend declared in December 2022 and paid in January 2023 is treated as received by stockholders in 2023. Series B Preferred stock distributions were as follows: Year Dividends Ordinary Long-Term Return 2024 (A) $ 2.04 100 % — % — % 2023 (B) 1.78 100 % — % — % 2022 (C) 1.78 100 % — % — % (A) The entire $0.67 per share dividend declared in December 2024 and paid in January 2025 is treated as received by stockholders in 2025. (B) The entire $0.45 per share dividend declared in December 2023 and paid in January 2024 is treated as received by stockholders in 2024. (C) The entire $0.45 per share dividend declared in December 2022 and paid in January 2023 is treated as received by stockholders in 2023. Series C Preferred stock distributions were as follows: Year Dividends Ordinary Long-Term Return 2024 (A) $ 1.59 100 % — % — % 2023 (B) 1.59 100 % — % — % 2022 (C) 1.59 100 % — % — % (A) The entire $0.40 per share dividend declared in December 2024 and paid in January 2025 is treated as received by stockholders in 2025. (B) The entire $0.40 per share dividend declared in December 2023 and paid in January 2024 is treated as received by stockholders in 2024. (C) The entire $0.40 per share dividend declared in December 2022 and paid in January 2023 is treated as received by stockholders in 2023. Series D Preferred stock distributions were as follows: Year Dividends Ordinary Long-Term Return 2024 (A) $ 1.75 100 % — % — % 2023 (B) 1.75 100 % — % — % 2022 (C) 1.75 100 % — % — % (A) The entire $0.44 per share dividend declared in December 2024 and paid in January 2025 is treated as received by stockholders in 2025. (B) The entire $0.44 per share dividend declared in December 2023 and paid in January 2024 is treated as received by stockholders in 2024. (C) The entire $0.44 per share dividend declared in December 2022 and paid in January 2023 is treated as received by stockholders in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BUSINESS AND ORGANIZATION (Details) $ in Millions</t>
        </is>
      </c>
      <c r="C1" s="2" t="inlineStr">
        <is>
          <t>12 Months Ended</t>
        </is>
      </c>
    </row>
    <row r="2">
      <c r="B2" s="2" t="inlineStr">
        <is>
          <t>Jun. 17, 2022 USD ($)</t>
        </is>
      </c>
      <c r="C2" s="2" t="inlineStr">
        <is>
          <t>Dec. 31, 2024 channel</t>
        </is>
      </c>
    </row>
    <row r="3">
      <c r="A3" s="3" t="inlineStr">
        <is>
          <t>Related Party Transaction [Line Items]</t>
        </is>
      </c>
      <c r="B3" s="4" t="inlineStr">
        <is>
          <t xml:space="preserve"> </t>
        </is>
      </c>
      <c r="C3" s="4" t="inlineStr">
        <is>
          <t xml:space="preserve"> </t>
        </is>
      </c>
    </row>
    <row r="4">
      <c r="A4" s="4" t="inlineStr">
        <is>
          <t>Number of channels | channel</t>
        </is>
      </c>
      <c r="B4" s="4" t="inlineStr">
        <is>
          <t xml:space="preserve"> </t>
        </is>
      </c>
      <c r="C4" s="6" t="n">
        <v>4</v>
      </c>
    </row>
    <row r="5">
      <c r="A5" s="4" t="inlineStr">
        <is>
          <t>Manag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 for management fee | $</t>
        </is>
      </c>
      <c r="B7" s="7" t="n">
        <v>400</v>
      </c>
      <c r="C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Goodwill impairment loss</t>
        </is>
      </c>
      <c r="B4" s="7" t="n">
        <v>0</v>
      </c>
      <c r="C4" s="7" t="n">
        <v>0</v>
      </c>
      <c r="D4" s="4" t="inlineStr">
        <is>
          <t xml:space="preserve"> </t>
        </is>
      </c>
    </row>
    <row r="5">
      <c r="A5" s="4" t="inlineStr">
        <is>
          <t>Intangible asset impairment</t>
        </is>
      </c>
      <c r="B5" s="6" t="n">
        <v>0</v>
      </c>
      <c r="C5" s="7" t="n">
        <v>0</v>
      </c>
      <c r="D5" s="7" t="n">
        <v>0</v>
      </c>
    </row>
    <row r="6">
      <c r="A6" s="4" t="inlineStr">
        <is>
          <t>Impairment of long-lived assets</t>
        </is>
      </c>
      <c r="B6" s="7" t="n">
        <v>0</v>
      </c>
      <c r="C6" s="4" t="inlineStr">
        <is>
          <t xml:space="preserve"> </t>
        </is>
      </c>
      <c r="D6" s="4" t="inlineStr">
        <is>
          <t xml:space="preserve"> </t>
        </is>
      </c>
    </row>
    <row r="7">
      <c r="A7" s="4" t="inlineStr">
        <is>
          <t>Incentive income equal to percentage of profits, net of management fees</t>
        </is>
      </c>
      <c r="B7" s="9" t="n">
        <v>0.2</v>
      </c>
      <c r="C7" s="4" t="inlineStr">
        <is>
          <t xml:space="preserve"> </t>
        </is>
      </c>
      <c r="D7" s="4" t="inlineStr">
        <is>
          <t xml:space="preserve"> </t>
        </is>
      </c>
    </row>
    <row r="8">
      <c r="A8" s="4" t="inlineStr">
        <is>
          <t>Minimum | Single Family</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Lease term</t>
        </is>
      </c>
      <c r="B10" s="4" t="inlineStr">
        <is>
          <t>1 year</t>
        </is>
      </c>
      <c r="C10" s="4" t="inlineStr">
        <is>
          <t xml:space="preserve"> </t>
        </is>
      </c>
      <c r="D10" s="4" t="inlineStr">
        <is>
          <t xml:space="preserve"> </t>
        </is>
      </c>
    </row>
    <row r="11">
      <c r="A11" s="4" t="inlineStr">
        <is>
          <t>Maximum | Single Family</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Lease term</t>
        </is>
      </c>
      <c r="B13" s="4" t="inlineStr">
        <is>
          <t>2 years</t>
        </is>
      </c>
      <c r="C13" s="4" t="inlineStr">
        <is>
          <t xml:space="preserve"> </t>
        </is>
      </c>
      <c r="D13" s="4" t="inlineStr">
        <is>
          <t xml:space="preserve"> </t>
        </is>
      </c>
    </row>
    <row r="14">
      <c r="A14" s="4" t="inlineStr">
        <is>
          <t>Single Family</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Property acquired, useful life</t>
        </is>
      </c>
      <c r="B16" s="4" t="inlineStr">
        <is>
          <t>40 years</t>
        </is>
      </c>
      <c r="C16" s="4" t="inlineStr">
        <is>
          <t xml:space="preserve"> </t>
        </is>
      </c>
      <c r="D16" s="4" t="inlineStr">
        <is>
          <t xml:space="preserve"> </t>
        </is>
      </c>
    </row>
    <row r="17">
      <c r="A17" s="4" t="inlineStr">
        <is>
          <t>Land, Buildings and Improvements</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Property acquired, useful life</t>
        </is>
      </c>
      <c r="B19" s="4" t="inlineStr">
        <is>
          <t>1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BUSINESS ACQUISITIONS - Schedule of Purchase Price Allocation (Details) - USD ($) $ in Thousands</t>
        </is>
      </c>
      <c r="B1" s="2" t="inlineStr">
        <is>
          <t>Dec. 31, 2024</t>
        </is>
      </c>
      <c r="C1" s="2" t="inlineStr">
        <is>
          <t>May 01, 2024</t>
        </is>
      </c>
      <c r="D1" s="2" t="inlineStr">
        <is>
          <t>Dec. 31, 2023</t>
        </is>
      </c>
      <c r="E1" s="2" t="inlineStr">
        <is>
          <t>Nov. 17, 2023</t>
        </is>
      </c>
      <c r="F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Note 16)</t>
        </is>
      </c>
      <c r="B3" s="7" t="n">
        <v>133832</v>
      </c>
      <c r="C3" s="4" t="inlineStr">
        <is>
          <t xml:space="preserve"> </t>
        </is>
      </c>
      <c r="D3" s="7" t="n">
        <v>131857</v>
      </c>
      <c r="E3" s="4" t="inlineStr">
        <is>
          <t xml:space="preserve"> </t>
        </is>
      </c>
      <c r="F3" s="7" t="n">
        <v>85199</v>
      </c>
    </row>
    <row r="4">
      <c r="A4" s="4" t="inlineStr">
        <is>
          <t>Computershare Mortgage Services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nsideration</t>
        </is>
      </c>
      <c r="B6" s="6" t="n">
        <v>731025</v>
      </c>
      <c r="C6" s="7" t="n">
        <v>708026</v>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idential mortgage loans, held-for-sale</t>
        </is>
      </c>
      <c r="B8" s="6" t="n">
        <v>2402</v>
      </c>
      <c r="C8" s="6" t="n">
        <v>2402</v>
      </c>
      <c r="D8" s="4" t="inlineStr">
        <is>
          <t xml:space="preserve"> </t>
        </is>
      </c>
      <c r="E8" s="4" t="inlineStr">
        <is>
          <t xml:space="preserve"> </t>
        </is>
      </c>
      <c r="F8" s="4" t="inlineStr">
        <is>
          <t xml:space="preserve"> </t>
        </is>
      </c>
    </row>
    <row r="9">
      <c r="A9" s="4" t="inlineStr">
        <is>
          <t>Servicer advances receivable</t>
        </is>
      </c>
      <c r="B9" s="6" t="n">
        <v>275513</v>
      </c>
      <c r="C9" s="6" t="n">
        <v>275782</v>
      </c>
      <c r="D9" s="4" t="inlineStr">
        <is>
          <t xml:space="preserve"> </t>
        </is>
      </c>
      <c r="E9" s="4" t="inlineStr">
        <is>
          <t xml:space="preserve"> </t>
        </is>
      </c>
      <c r="F9" s="4" t="inlineStr">
        <is>
          <t xml:space="preserve"> </t>
        </is>
      </c>
    </row>
    <row r="10">
      <c r="A10" s="4" t="inlineStr">
        <is>
          <t>Mortgage servicing rights, at fair value</t>
        </is>
      </c>
      <c r="B10" s="6" t="n">
        <v>700207</v>
      </c>
      <c r="C10" s="6" t="n">
        <v>696462</v>
      </c>
      <c r="D10" s="4" t="inlineStr">
        <is>
          <t xml:space="preserve"> </t>
        </is>
      </c>
      <c r="E10" s="4" t="inlineStr">
        <is>
          <t xml:space="preserve"> </t>
        </is>
      </c>
      <c r="F10" s="4" t="inlineStr">
        <is>
          <t xml:space="preserve"> </t>
        </is>
      </c>
    </row>
    <row r="11">
      <c r="A11" s="4" t="inlineStr">
        <is>
          <t>Cash and cash equivalents</t>
        </is>
      </c>
      <c r="B11" s="6" t="n">
        <v>101993</v>
      </c>
      <c r="C11" s="6" t="n">
        <v>102011</v>
      </c>
      <c r="D11" s="4" t="inlineStr">
        <is>
          <t xml:space="preserve"> </t>
        </is>
      </c>
      <c r="E11" s="4" t="inlineStr">
        <is>
          <t xml:space="preserve"> </t>
        </is>
      </c>
      <c r="F11" s="4" t="inlineStr">
        <is>
          <t xml:space="preserve"> </t>
        </is>
      </c>
    </row>
    <row r="12">
      <c r="A12" s="4" t="inlineStr">
        <is>
          <t>Restricted cash</t>
        </is>
      </c>
      <c r="B12" s="6" t="n">
        <v>2271</v>
      </c>
      <c r="C12" s="6" t="n">
        <v>2237</v>
      </c>
      <c r="D12" s="4" t="inlineStr">
        <is>
          <t xml:space="preserve"> </t>
        </is>
      </c>
      <c r="E12" s="4" t="inlineStr">
        <is>
          <t xml:space="preserve"> </t>
        </is>
      </c>
      <c r="F12" s="4" t="inlineStr">
        <is>
          <t xml:space="preserve"> </t>
        </is>
      </c>
    </row>
    <row r="13">
      <c r="A13" s="4" t="inlineStr">
        <is>
          <t>Other assets</t>
        </is>
      </c>
      <c r="B13" s="6" t="n">
        <v>92594</v>
      </c>
      <c r="C13" s="6" t="n">
        <v>84028</v>
      </c>
      <c r="D13" s="4" t="inlineStr">
        <is>
          <t xml:space="preserve"> </t>
        </is>
      </c>
      <c r="E13" s="4" t="inlineStr">
        <is>
          <t xml:space="preserve"> </t>
        </is>
      </c>
      <c r="F13" s="4" t="inlineStr">
        <is>
          <t xml:space="preserve"> </t>
        </is>
      </c>
    </row>
    <row r="14">
      <c r="A14" s="4" t="inlineStr">
        <is>
          <t>Total Assets Acquired</t>
        </is>
      </c>
      <c r="B14" s="6" t="n">
        <v>1174980</v>
      </c>
      <c r="C14" s="6" t="n">
        <v>1162922</v>
      </c>
      <c r="D14" s="4" t="inlineStr">
        <is>
          <t xml:space="preserve"> </t>
        </is>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expenses and other liabilities</t>
        </is>
      </c>
      <c r="B16" s="6" t="n">
        <v>225944</v>
      </c>
      <c r="C16" s="6" t="n">
        <v>236141</v>
      </c>
      <c r="D16" s="4" t="inlineStr">
        <is>
          <t xml:space="preserve"> </t>
        </is>
      </c>
      <c r="E16" s="4" t="inlineStr">
        <is>
          <t xml:space="preserve"> </t>
        </is>
      </c>
      <c r="F16" s="4" t="inlineStr">
        <is>
          <t xml:space="preserve"> </t>
        </is>
      </c>
    </row>
    <row r="17">
      <c r="A17" s="4" t="inlineStr">
        <is>
          <t>Secured notes and bonds payable</t>
        </is>
      </c>
      <c r="B17" s="6" t="n">
        <v>190596</v>
      </c>
      <c r="C17" s="6" t="n">
        <v>190596</v>
      </c>
      <c r="D17" s="4" t="inlineStr">
        <is>
          <t xml:space="preserve"> </t>
        </is>
      </c>
      <c r="E17" s="4" t="inlineStr">
        <is>
          <t xml:space="preserve"> </t>
        </is>
      </c>
      <c r="F17" s="4" t="inlineStr">
        <is>
          <t xml:space="preserve"> </t>
        </is>
      </c>
    </row>
    <row r="18">
      <c r="A18" s="4" t="inlineStr">
        <is>
          <t>Total Liabilities Assumed</t>
        </is>
      </c>
      <c r="B18" s="6" t="n">
        <v>416540</v>
      </c>
      <c r="C18" s="6" t="n">
        <v>426737</v>
      </c>
      <c r="D18" s="4" t="inlineStr">
        <is>
          <t xml:space="preserve"> </t>
        </is>
      </c>
      <c r="E18" s="4" t="inlineStr">
        <is>
          <t xml:space="preserve"> </t>
        </is>
      </c>
      <c r="F18" s="4" t="inlineStr">
        <is>
          <t xml:space="preserve"> </t>
        </is>
      </c>
    </row>
    <row r="19">
      <c r="A19" s="4" t="inlineStr">
        <is>
          <t>Net Assets</t>
        </is>
      </c>
      <c r="B19" s="6" t="n">
        <v>758440</v>
      </c>
      <c r="C19" s="6" t="n">
        <v>736185</v>
      </c>
      <c r="D19" s="4" t="inlineStr">
        <is>
          <t xml:space="preserve"> </t>
        </is>
      </c>
      <c r="E19" s="4" t="inlineStr">
        <is>
          <t xml:space="preserve"> </t>
        </is>
      </c>
      <c r="F19" s="4" t="inlineStr">
        <is>
          <t xml:space="preserve"> </t>
        </is>
      </c>
    </row>
    <row r="20">
      <c r="A20" s="4" t="inlineStr">
        <is>
          <t>Bargain Purchase Gain</t>
        </is>
      </c>
      <c r="B20" s="6" t="n">
        <v>27415</v>
      </c>
      <c r="C20" s="6" t="n">
        <v>27400</v>
      </c>
      <c r="D20" s="4" t="inlineStr">
        <is>
          <t xml:space="preserve"> </t>
        </is>
      </c>
      <c r="E20" s="4" t="inlineStr">
        <is>
          <t xml:space="preserve"> </t>
        </is>
      </c>
      <c r="F20" s="4" t="inlineStr">
        <is>
          <t xml:space="preserve"> </t>
        </is>
      </c>
    </row>
    <row r="21">
      <c r="A21" s="4" t="inlineStr">
        <is>
          <t>Intangible assets acquired</t>
        </is>
      </c>
      <c r="B21" s="4" t="inlineStr">
        <is>
          <t xml:space="preserve"> </t>
        </is>
      </c>
      <c r="C21" s="6" t="n">
        <v>16000</v>
      </c>
      <c r="D21" s="4" t="inlineStr">
        <is>
          <t xml:space="preserve"> </t>
        </is>
      </c>
      <c r="E21" s="4" t="inlineStr">
        <is>
          <t xml:space="preserve"> </t>
        </is>
      </c>
      <c r="F21" s="4" t="inlineStr">
        <is>
          <t xml:space="preserve"> </t>
        </is>
      </c>
    </row>
    <row r="22">
      <c r="A22" s="4" t="inlineStr">
        <is>
          <t>Computershare Mortgage Services Inc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acquired</t>
        </is>
      </c>
      <c r="B24" s="4" t="inlineStr">
        <is>
          <t xml:space="preserve"> </t>
        </is>
      </c>
      <c r="C24" s="7" t="n">
        <v>16000</v>
      </c>
      <c r="D24" s="4" t="inlineStr">
        <is>
          <t xml:space="preserve"> </t>
        </is>
      </c>
      <c r="E24" s="4" t="inlineStr">
        <is>
          <t xml:space="preserve"> </t>
        </is>
      </c>
      <c r="F24" s="4" t="inlineStr">
        <is>
          <t xml:space="preserve"> </t>
        </is>
      </c>
    </row>
    <row r="25">
      <c r="A25" s="4" t="inlineStr">
        <is>
          <t>Finite-lived intangible assets, useful life</t>
        </is>
      </c>
      <c r="B25" s="4" t="inlineStr">
        <is>
          <t xml:space="preserve"> </t>
        </is>
      </c>
      <c r="C25" s="4" t="inlineStr">
        <is>
          <t>4 years 6 months</t>
        </is>
      </c>
      <c r="D25" s="4" t="inlineStr">
        <is>
          <t xml:space="preserve"> </t>
        </is>
      </c>
      <c r="E25" s="4" t="inlineStr">
        <is>
          <t xml:space="preserve"> </t>
        </is>
      </c>
      <c r="F25" s="4" t="inlineStr">
        <is>
          <t xml:space="preserve"> </t>
        </is>
      </c>
    </row>
    <row r="26">
      <c r="A26" s="4" t="inlineStr">
        <is>
          <t>Sculpt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nsideration</t>
        </is>
      </c>
      <c r="B28" s="6" t="n">
        <v>630317</v>
      </c>
      <c r="C28" s="4" t="inlineStr">
        <is>
          <t xml:space="preserve"> </t>
        </is>
      </c>
      <c r="D28" s="6" t="n">
        <v>630317</v>
      </c>
      <c r="E28" s="7" t="n">
        <v>630317</v>
      </c>
      <c r="F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6" t="n">
        <v>267469</v>
      </c>
      <c r="C30" s="4" t="inlineStr">
        <is>
          <t xml:space="preserve"> </t>
        </is>
      </c>
      <c r="D30" s="6" t="n">
        <v>267469</v>
      </c>
      <c r="E30" s="6" t="n">
        <v>267469</v>
      </c>
      <c r="F30" s="4" t="inlineStr">
        <is>
          <t xml:space="preserve"> </t>
        </is>
      </c>
    </row>
    <row r="31">
      <c r="A31" s="4" t="inlineStr">
        <is>
          <t>Restricted cash</t>
        </is>
      </c>
      <c r="B31" s="6" t="n">
        <v>26373</v>
      </c>
      <c r="C31" s="4" t="inlineStr">
        <is>
          <t xml:space="preserve"> </t>
        </is>
      </c>
      <c r="D31" s="6" t="n">
        <v>26373</v>
      </c>
      <c r="E31" s="6" t="n">
        <v>26373</v>
      </c>
      <c r="F31" s="4" t="inlineStr">
        <is>
          <t xml:space="preserve"> </t>
        </is>
      </c>
    </row>
    <row r="32">
      <c r="A32" s="4" t="inlineStr">
        <is>
          <t>Other assets</t>
        </is>
      </c>
      <c r="B32" s="6" t="n">
        <v>1346633</v>
      </c>
      <c r="C32" s="4" t="inlineStr">
        <is>
          <t xml:space="preserve"> </t>
        </is>
      </c>
      <c r="D32" s="6" t="n">
        <v>1346633</v>
      </c>
      <c r="E32" s="6" t="n">
        <v>1348608</v>
      </c>
      <c r="F32" s="4" t="inlineStr">
        <is>
          <t xml:space="preserve"> </t>
        </is>
      </c>
    </row>
    <row r="33">
      <c r="A33" s="4" t="inlineStr">
        <is>
          <t>Total Assets Acquired</t>
        </is>
      </c>
      <c r="B33" s="6" t="n">
        <v>1640475</v>
      </c>
      <c r="C33" s="4" t="inlineStr">
        <is>
          <t xml:space="preserve"> </t>
        </is>
      </c>
      <c r="D33" s="6" t="n">
        <v>1640475</v>
      </c>
      <c r="E33" s="6" t="n">
        <v>1642450</v>
      </c>
      <c r="F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rued expenses and other liabilities</t>
        </is>
      </c>
      <c r="B35" s="6" t="n">
        <v>746135</v>
      </c>
      <c r="C35" s="4" t="inlineStr">
        <is>
          <t xml:space="preserve"> </t>
        </is>
      </c>
      <c r="D35" s="6" t="n">
        <v>746135</v>
      </c>
      <c r="E35" s="6" t="n">
        <v>746135</v>
      </c>
      <c r="F35" s="4" t="inlineStr">
        <is>
          <t xml:space="preserve"> </t>
        </is>
      </c>
    </row>
    <row r="36">
      <c r="A36" s="4" t="inlineStr">
        <is>
          <t>Secured financing agreements</t>
        </is>
      </c>
      <c r="B36" s="6" t="n">
        <v>177551</v>
      </c>
      <c r="C36" s="4" t="inlineStr">
        <is>
          <t xml:space="preserve"> </t>
        </is>
      </c>
      <c r="D36" s="6" t="n">
        <v>177551</v>
      </c>
      <c r="E36" s="6" t="n">
        <v>177551</v>
      </c>
      <c r="F36" s="4" t="inlineStr">
        <is>
          <t xml:space="preserve"> </t>
        </is>
      </c>
    </row>
    <row r="37">
      <c r="A37" s="4" t="inlineStr">
        <is>
          <t>Secured notes and bonds payable</t>
        </is>
      </c>
      <c r="B37" s="6" t="n">
        <v>99232</v>
      </c>
      <c r="C37" s="4" t="inlineStr">
        <is>
          <t xml:space="preserve"> </t>
        </is>
      </c>
      <c r="D37" s="6" t="n">
        <v>99232</v>
      </c>
      <c r="E37" s="6" t="n">
        <v>99232</v>
      </c>
      <c r="F37" s="4" t="inlineStr">
        <is>
          <t xml:space="preserve"> </t>
        </is>
      </c>
    </row>
    <row r="38">
      <c r="A38" s="4" t="inlineStr">
        <is>
          <t>Total Liabilities Assumed</t>
        </is>
      </c>
      <c r="B38" s="6" t="n">
        <v>1022918</v>
      </c>
      <c r="C38" s="4" t="inlineStr">
        <is>
          <t xml:space="preserve"> </t>
        </is>
      </c>
      <c r="D38" s="6" t="n">
        <v>1022918</v>
      </c>
      <c r="E38" s="6" t="n">
        <v>1022918</v>
      </c>
      <c r="F38" s="4" t="inlineStr">
        <is>
          <t xml:space="preserve"> </t>
        </is>
      </c>
    </row>
    <row r="39">
      <c r="A39" s="4" t="inlineStr">
        <is>
          <t>Noncontrolling interest</t>
        </is>
      </c>
      <c r="B39" s="6" t="n">
        <v>35873</v>
      </c>
      <c r="C39" s="4" t="inlineStr">
        <is>
          <t xml:space="preserve"> </t>
        </is>
      </c>
      <c r="D39" s="6" t="n">
        <v>35873</v>
      </c>
      <c r="E39" s="6" t="n">
        <v>35873</v>
      </c>
      <c r="F39" s="4" t="inlineStr">
        <is>
          <t xml:space="preserve"> </t>
        </is>
      </c>
    </row>
    <row r="40">
      <c r="A40" s="4" t="inlineStr">
        <is>
          <t>Net Assets</t>
        </is>
      </c>
      <c r="B40" s="6" t="n">
        <v>581684</v>
      </c>
      <c r="C40" s="4" t="inlineStr">
        <is>
          <t xml:space="preserve"> </t>
        </is>
      </c>
      <c r="D40" s="6" t="n">
        <v>581684</v>
      </c>
      <c r="E40" s="6" t="n">
        <v>583659</v>
      </c>
      <c r="F40" s="4" t="inlineStr">
        <is>
          <t xml:space="preserve"> </t>
        </is>
      </c>
    </row>
    <row r="41">
      <c r="A41" s="4" t="inlineStr">
        <is>
          <t>Goodwill (Note 16)</t>
        </is>
      </c>
      <c r="B41" s="7" t="n">
        <v>48633</v>
      </c>
      <c r="C41" s="4" t="inlineStr">
        <is>
          <t xml:space="preserve"> </t>
        </is>
      </c>
      <c r="D41" s="7" t="n">
        <v>48633</v>
      </c>
      <c r="E41" s="6" t="n">
        <v>46658</v>
      </c>
      <c r="F41" s="4" t="inlineStr">
        <is>
          <t xml:space="preserve"> </t>
        </is>
      </c>
    </row>
    <row r="42">
      <c r="A42" s="4" t="inlineStr">
        <is>
          <t>Cash consideration</t>
        </is>
      </c>
      <c r="B42" s="4" t="inlineStr">
        <is>
          <t xml:space="preserve"> </t>
        </is>
      </c>
      <c r="C42" s="4" t="inlineStr">
        <is>
          <t xml:space="preserve"> </t>
        </is>
      </c>
      <c r="D42" s="4" t="inlineStr">
        <is>
          <t xml:space="preserve"> </t>
        </is>
      </c>
      <c r="E42" s="6" t="n">
        <v>600600</v>
      </c>
      <c r="F42" s="4" t="inlineStr">
        <is>
          <t xml:space="preserve"> </t>
        </is>
      </c>
    </row>
    <row r="43">
      <c r="A43" s="4" t="inlineStr">
        <is>
          <t>Value of stock assumed</t>
        </is>
      </c>
      <c r="B43" s="4" t="inlineStr">
        <is>
          <t xml:space="preserve"> </t>
        </is>
      </c>
      <c r="C43" s="4" t="inlineStr">
        <is>
          <t xml:space="preserve"> </t>
        </is>
      </c>
      <c r="D43" s="4" t="inlineStr">
        <is>
          <t xml:space="preserve"> </t>
        </is>
      </c>
      <c r="E43" s="6" t="n">
        <v>29700</v>
      </c>
      <c r="F43" s="4" t="inlineStr">
        <is>
          <t xml:space="preserve"> </t>
        </is>
      </c>
    </row>
    <row r="44">
      <c r="A44" s="4" t="inlineStr">
        <is>
          <t>Intangible assets acquired</t>
        </is>
      </c>
      <c r="B44" s="4" t="inlineStr">
        <is>
          <t xml:space="preserve"> </t>
        </is>
      </c>
      <c r="C44" s="4" t="inlineStr">
        <is>
          <t xml:space="preserve"> </t>
        </is>
      </c>
      <c r="D44" s="4" t="inlineStr">
        <is>
          <t xml:space="preserve"> </t>
        </is>
      </c>
      <c r="E44" s="6" t="n">
        <v>275000</v>
      </c>
      <c r="F44" s="4" t="inlineStr">
        <is>
          <t xml:space="preserve"> </t>
        </is>
      </c>
    </row>
    <row r="45">
      <c r="A45" s="4" t="inlineStr">
        <is>
          <t>Marketable securities CLOs</t>
        </is>
      </c>
      <c r="B45" s="4" t="inlineStr">
        <is>
          <t xml:space="preserve"> </t>
        </is>
      </c>
      <c r="C45" s="4" t="inlineStr">
        <is>
          <t xml:space="preserve"> </t>
        </is>
      </c>
      <c r="D45" s="4" t="inlineStr">
        <is>
          <t xml:space="preserve"> </t>
        </is>
      </c>
      <c r="E45" s="6" t="n">
        <v>246100</v>
      </c>
      <c r="F45" s="4" t="inlineStr">
        <is>
          <t xml:space="preserve"> </t>
        </is>
      </c>
    </row>
    <row r="46">
      <c r="A46" s="4" t="inlineStr">
        <is>
          <t>Sculptor | Management contrac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 acquired</t>
        </is>
      </c>
      <c r="B48" s="4" t="inlineStr">
        <is>
          <t xml:space="preserve"> </t>
        </is>
      </c>
      <c r="C48" s="4" t="inlineStr">
        <is>
          <t xml:space="preserve"> </t>
        </is>
      </c>
      <c r="D48" s="4" t="inlineStr">
        <is>
          <t xml:space="preserve"> </t>
        </is>
      </c>
      <c r="E48" s="7" t="n">
        <v>275000</v>
      </c>
      <c r="F48" s="4" t="inlineStr">
        <is>
          <t xml:space="preserve"> </t>
        </is>
      </c>
    </row>
    <row r="49">
      <c r="A49" s="4" t="inlineStr">
        <is>
          <t>Finite-lived intangible assets, useful life</t>
        </is>
      </c>
      <c r="B49" s="4" t="inlineStr">
        <is>
          <t xml:space="preserve"> </t>
        </is>
      </c>
      <c r="C49" s="4" t="inlineStr">
        <is>
          <t xml:space="preserve"> </t>
        </is>
      </c>
      <c r="D49" s="4" t="inlineStr">
        <is>
          <t xml:space="preserve"> </t>
        </is>
      </c>
      <c r="E49" s="4" t="inlineStr">
        <is>
          <t>10 years</t>
        </is>
      </c>
      <c r="F4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BUSINESS ACQUISITIONS - Narrative (Details) - USD ($) $ / shares in Units, $ in Thousands</t>
        </is>
      </c>
      <c r="F1" s="2" t="inlineStr">
        <is>
          <t>12 Months Ended</t>
        </is>
      </c>
    </row>
    <row r="2">
      <c r="B2" s="2" t="inlineStr">
        <is>
          <t>Dec. 31, 2024</t>
        </is>
      </c>
      <c r="C2" s="2" t="inlineStr">
        <is>
          <t>May 01, 2024</t>
        </is>
      </c>
      <c r="D2" s="2" t="inlineStr">
        <is>
          <t>Dec. 31, 2023</t>
        </is>
      </c>
      <c r="E2" s="2" t="inlineStr">
        <is>
          <t>Nov. 17, 2023</t>
        </is>
      </c>
      <c r="F2" s="2" t="inlineStr">
        <is>
          <t>Dec. 31, 2024</t>
        </is>
      </c>
      <c r="G2" s="2" t="inlineStr">
        <is>
          <t>Dec. 31, 2023</t>
        </is>
      </c>
      <c r="H2" s="2" t="inlineStr">
        <is>
          <t>Oct. 12,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Bargain Purchase, Gain,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Other income (loss), net</t>
        </is>
      </c>
      <c r="G4" s="4" t="inlineStr">
        <is>
          <t xml:space="preserve"> </t>
        </is>
      </c>
      <c r="H4" s="4" t="inlineStr">
        <is>
          <t xml:space="preserve"> </t>
        </is>
      </c>
      <c r="I4" s="4" t="inlineStr">
        <is>
          <t xml:space="preserve"> </t>
        </is>
      </c>
    </row>
    <row r="5">
      <c r="A5" s="4" t="inlineStr">
        <is>
          <t>Goodwill (Note 16)</t>
        </is>
      </c>
      <c r="B5" s="7" t="n">
        <v>133832</v>
      </c>
      <c r="C5" s="4" t="inlineStr">
        <is>
          <t xml:space="preserve"> </t>
        </is>
      </c>
      <c r="D5" s="7" t="n">
        <v>131857</v>
      </c>
      <c r="E5" s="4" t="inlineStr">
        <is>
          <t xml:space="preserve"> </t>
        </is>
      </c>
      <c r="F5" s="7" t="n">
        <v>133832</v>
      </c>
      <c r="G5" s="7" t="n">
        <v>131857</v>
      </c>
      <c r="H5" s="4" t="inlineStr">
        <is>
          <t xml:space="preserve"> </t>
        </is>
      </c>
      <c r="I5" s="7" t="n">
        <v>85199</v>
      </c>
    </row>
    <row r="6">
      <c r="A6" s="4" t="inlineStr">
        <is>
          <t>Computershare Mortgage Servic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interest acquired</t>
        </is>
      </c>
      <c r="B8" s="4" t="inlineStr">
        <is>
          <t xml:space="preserve"> </t>
        </is>
      </c>
      <c r="C8" s="9"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nsideration</t>
        </is>
      </c>
      <c r="B9" s="6" t="n">
        <v>731025</v>
      </c>
      <c r="C9" s="7" t="n">
        <v>70802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rgain Purchase Gain</t>
        </is>
      </c>
      <c r="B10" s="6" t="n">
        <v>27415</v>
      </c>
      <c r="C10" s="7" t="n">
        <v>27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sition related costs</t>
        </is>
      </c>
      <c r="B11" s="4" t="inlineStr">
        <is>
          <t xml:space="preserve"> </t>
        </is>
      </c>
      <c r="C11" s="4" t="inlineStr">
        <is>
          <t xml:space="preserve"> </t>
        </is>
      </c>
      <c r="D11" s="4" t="inlineStr">
        <is>
          <t xml:space="preserve"> </t>
        </is>
      </c>
      <c r="E11" s="4" t="inlineStr">
        <is>
          <t xml:space="preserve"> </t>
        </is>
      </c>
      <c r="F11" s="6" t="n">
        <v>17800</v>
      </c>
      <c r="G11" s="4" t="inlineStr">
        <is>
          <t xml:space="preserve"> </t>
        </is>
      </c>
      <c r="H11" s="4" t="inlineStr">
        <is>
          <t xml:space="preserve"> </t>
        </is>
      </c>
      <c r="I11" s="4" t="inlineStr">
        <is>
          <t xml:space="preserve"> </t>
        </is>
      </c>
    </row>
    <row r="12">
      <c r="A12" s="4" t="inlineStr">
        <is>
          <t>Computershare Mortgage Services Inc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ite-lived intangible assets, useful life</t>
        </is>
      </c>
      <c r="B14" s="4" t="inlineStr">
        <is>
          <t xml:space="preserve"> </t>
        </is>
      </c>
      <c r="C14" s="4" t="inlineStr">
        <is>
          <t>4 years 6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culp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interest acquired</t>
        </is>
      </c>
      <c r="B17" s="4" t="inlineStr">
        <is>
          <t xml:space="preserve"> </t>
        </is>
      </c>
      <c r="C17" s="4" t="inlineStr">
        <is>
          <t xml:space="preserve"> </t>
        </is>
      </c>
      <c r="D17" s="4" t="inlineStr">
        <is>
          <t xml:space="preserve"> </t>
        </is>
      </c>
      <c r="E17" s="9" t="n">
        <v>1</v>
      </c>
      <c r="F17" s="4" t="inlineStr">
        <is>
          <t xml:space="preserve"> </t>
        </is>
      </c>
      <c r="G17" s="4" t="inlineStr">
        <is>
          <t xml:space="preserve"> </t>
        </is>
      </c>
      <c r="H17" s="4" t="inlineStr">
        <is>
          <t xml:space="preserve"> </t>
        </is>
      </c>
      <c r="I17" s="4" t="inlineStr">
        <is>
          <t xml:space="preserve"> </t>
        </is>
      </c>
    </row>
    <row r="18">
      <c r="A18" s="4" t="inlineStr">
        <is>
          <t>Total consideration</t>
        </is>
      </c>
      <c r="B18" s="6" t="n">
        <v>630317</v>
      </c>
      <c r="C18" s="4" t="inlineStr">
        <is>
          <t xml:space="preserve"> </t>
        </is>
      </c>
      <c r="D18" s="6" t="n">
        <v>630317</v>
      </c>
      <c r="E18" s="7" t="n">
        <v>630317</v>
      </c>
      <c r="F18" s="4" t="inlineStr">
        <is>
          <t xml:space="preserve"> </t>
        </is>
      </c>
      <c r="G18" s="4" t="inlineStr">
        <is>
          <t xml:space="preserve"> </t>
        </is>
      </c>
      <c r="H18" s="4" t="inlineStr">
        <is>
          <t xml:space="preserve"> </t>
        </is>
      </c>
      <c r="I18" s="4" t="inlineStr">
        <is>
          <t xml:space="preserve"> </t>
        </is>
      </c>
    </row>
    <row r="19">
      <c r="A19" s="4" t="inlineStr">
        <is>
          <t>Acquisition related costs</t>
        </is>
      </c>
      <c r="B19" s="4" t="inlineStr">
        <is>
          <t xml:space="preserve"> </t>
        </is>
      </c>
      <c r="C19" s="4" t="inlineStr">
        <is>
          <t xml:space="preserve"> </t>
        </is>
      </c>
      <c r="D19" s="4" t="inlineStr">
        <is>
          <t xml:space="preserve"> </t>
        </is>
      </c>
      <c r="E19" s="4" t="inlineStr">
        <is>
          <t xml:space="preserve"> </t>
        </is>
      </c>
      <c r="F19" s="4" t="inlineStr">
        <is>
          <t xml:space="preserve"> </t>
        </is>
      </c>
      <c r="G19" s="6" t="n">
        <v>32900</v>
      </c>
      <c r="H19" s="4" t="inlineStr">
        <is>
          <t xml:space="preserve"> </t>
        </is>
      </c>
      <c r="I19" s="4" t="inlineStr">
        <is>
          <t xml:space="preserve"> </t>
        </is>
      </c>
    </row>
    <row r="20">
      <c r="A20" s="4" t="inlineStr">
        <is>
          <t>Goodwill (Note 16)</t>
        </is>
      </c>
      <c r="B20" s="7" t="n">
        <v>48633</v>
      </c>
      <c r="C20" s="4" t="inlineStr">
        <is>
          <t xml:space="preserve"> </t>
        </is>
      </c>
      <c r="D20" s="7" t="n">
        <v>48633</v>
      </c>
      <c r="E20" s="7" t="n">
        <v>46658</v>
      </c>
      <c r="F20" s="6" t="n">
        <v>48633</v>
      </c>
      <c r="G20" s="6" t="n">
        <v>48633</v>
      </c>
      <c r="H20" s="4" t="inlineStr">
        <is>
          <t xml:space="preserve"> </t>
        </is>
      </c>
      <c r="I20" s="4" t="inlineStr">
        <is>
          <t xml:space="preserve"> </t>
        </is>
      </c>
    </row>
    <row r="21">
      <c r="A21" s="4" t="inlineStr">
        <is>
          <t>Net income of acquiree</t>
        </is>
      </c>
      <c r="B21" s="4" t="inlineStr">
        <is>
          <t xml:space="preserve"> </t>
        </is>
      </c>
      <c r="C21" s="4" t="inlineStr">
        <is>
          <t xml:space="preserve"> </t>
        </is>
      </c>
      <c r="D21" s="4" t="inlineStr">
        <is>
          <t xml:space="preserve"> </t>
        </is>
      </c>
      <c r="E21" s="4" t="inlineStr">
        <is>
          <t xml:space="preserve"> </t>
        </is>
      </c>
      <c r="F21" s="4" t="inlineStr">
        <is>
          <t xml:space="preserve"> </t>
        </is>
      </c>
      <c r="G21" s="6" t="n">
        <v>1000</v>
      </c>
      <c r="H21" s="4" t="inlineStr">
        <is>
          <t xml:space="preserve"> </t>
        </is>
      </c>
      <c r="I21" s="4" t="inlineStr">
        <is>
          <t xml:space="preserve"> </t>
        </is>
      </c>
    </row>
    <row r="22">
      <c r="A22" s="4" t="inlineStr">
        <is>
          <t>Deferred cash plan payable</t>
        </is>
      </c>
      <c r="B22" s="4" t="inlineStr">
        <is>
          <t xml:space="preserve"> </t>
        </is>
      </c>
      <c r="C22" s="4" t="inlineStr">
        <is>
          <t xml:space="preserve"> </t>
        </is>
      </c>
      <c r="D22" s="4" t="inlineStr">
        <is>
          <t xml:space="preserve"> </t>
        </is>
      </c>
      <c r="E22" s="4" t="inlineStr">
        <is>
          <t xml:space="preserve"> </t>
        </is>
      </c>
      <c r="F22" s="7" t="n">
        <v>29700</v>
      </c>
      <c r="G22" s="4" t="inlineStr">
        <is>
          <t xml:space="preserve"> </t>
        </is>
      </c>
      <c r="H22" s="4" t="inlineStr">
        <is>
          <t xml:space="preserve"> </t>
        </is>
      </c>
      <c r="I22" s="4" t="inlineStr">
        <is>
          <t xml:space="preserve"> </t>
        </is>
      </c>
    </row>
    <row r="23">
      <c r="A23" s="4" t="inlineStr">
        <is>
          <t>Sculptor | Asset management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 of acquiree</t>
        </is>
      </c>
      <c r="B25" s="4" t="inlineStr">
        <is>
          <t xml:space="preserve"> </t>
        </is>
      </c>
      <c r="C25" s="4" t="inlineStr">
        <is>
          <t xml:space="preserve"> </t>
        </is>
      </c>
      <c r="D25" s="4" t="inlineStr">
        <is>
          <t xml:space="preserve"> </t>
        </is>
      </c>
      <c r="E25" s="4" t="inlineStr">
        <is>
          <t xml:space="preserve"> </t>
        </is>
      </c>
      <c r="F25" s="4" t="inlineStr">
        <is>
          <t xml:space="preserve"> </t>
        </is>
      </c>
      <c r="G25" s="6" t="n">
        <v>82700</v>
      </c>
      <c r="H25" s="4" t="inlineStr">
        <is>
          <t xml:space="preserve"> </t>
        </is>
      </c>
      <c r="I25" s="4" t="inlineStr">
        <is>
          <t xml:space="preserve"> </t>
        </is>
      </c>
    </row>
    <row r="26">
      <c r="A26" s="4" t="inlineStr">
        <is>
          <t>Sculptor | 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of acquiree</t>
        </is>
      </c>
      <c r="B28" s="4" t="inlineStr">
        <is>
          <t xml:space="preserve"> </t>
        </is>
      </c>
      <c r="C28" s="4" t="inlineStr">
        <is>
          <t xml:space="preserve"> </t>
        </is>
      </c>
      <c r="D28" s="4" t="inlineStr">
        <is>
          <t xml:space="preserve"> </t>
        </is>
      </c>
      <c r="E28" s="4" t="inlineStr">
        <is>
          <t xml:space="preserve"> </t>
        </is>
      </c>
      <c r="F28" s="4" t="inlineStr">
        <is>
          <t xml:space="preserve"> </t>
        </is>
      </c>
      <c r="G28" s="7" t="n">
        <v>3800</v>
      </c>
      <c r="H28" s="4" t="inlineStr">
        <is>
          <t xml:space="preserve"> </t>
        </is>
      </c>
      <c r="I28" s="4" t="inlineStr">
        <is>
          <t xml:space="preserve"> </t>
        </is>
      </c>
    </row>
    <row r="29">
      <c r="A29" s="4" t="inlineStr">
        <is>
          <t>Sculptor | Delaware Life Insurance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for exercised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338015</v>
      </c>
      <c r="I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7.95</v>
      </c>
      <c r="I32" s="4" t="inlineStr">
        <is>
          <t xml:space="preserve"> </t>
        </is>
      </c>
    </row>
    <row r="33">
      <c r="A33" s="4" t="inlineStr">
        <is>
          <t>Warran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7500</v>
      </c>
      <c r="I33" s="4" t="inlineStr">
        <is>
          <t xml:space="preserve"> </t>
        </is>
      </c>
    </row>
    <row r="34">
      <c r="A34" s="4" t="inlineStr">
        <is>
          <t>Sculptor | Management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ite-lived intangible assets, useful life</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BUSINESS ACQUISITIONS - Schedule of Measurement Period Adjustments (Details) - Computershare Mortgage Services Inc - USD ($) $ in Thousands</t>
        </is>
      </c>
      <c r="D1" s="2" t="inlineStr">
        <is>
          <t>3 Months Ended</t>
        </is>
      </c>
    </row>
    <row r="2">
      <c r="B2" s="2" t="inlineStr">
        <is>
          <t>Dec. 31, 2024</t>
        </is>
      </c>
      <c r="C2" s="2" t="inlineStr">
        <is>
          <t>May 0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t>
        </is>
      </c>
      <c r="B4" s="7" t="n">
        <v>731025</v>
      </c>
      <c r="C4" s="7" t="n">
        <v>708026</v>
      </c>
      <c r="D4" s="4" t="inlineStr">
        <is>
          <t xml:space="preserve"> </t>
        </is>
      </c>
    </row>
    <row r="5">
      <c r="A5" s="4" t="inlineStr">
        <is>
          <t>Subsequent Adjustments to Fair Value, Total consideration</t>
        </is>
      </c>
      <c r="B5" s="4" t="inlineStr">
        <is>
          <t xml:space="preserve"> </t>
        </is>
      </c>
      <c r="C5" s="4" t="inlineStr">
        <is>
          <t xml:space="preserve"> </t>
        </is>
      </c>
      <c r="D5" s="7" t="n">
        <v>22999</v>
      </c>
    </row>
    <row r="6">
      <c r="A6" s="4" t="inlineStr">
        <is>
          <t>Residential mortgage loans, held-for-sale</t>
        </is>
      </c>
      <c r="B6" s="6" t="n">
        <v>2402</v>
      </c>
      <c r="C6" s="6" t="n">
        <v>2402</v>
      </c>
      <c r="D6" s="6" t="n">
        <v>2402</v>
      </c>
    </row>
    <row r="7">
      <c r="A7" s="4" t="inlineStr">
        <is>
          <t>Subsequent Adjustments to Fair Value, Residential mortgage loans, held-for-sale</t>
        </is>
      </c>
      <c r="B7" s="4" t="inlineStr">
        <is>
          <t xml:space="preserve"> </t>
        </is>
      </c>
      <c r="C7" s="4" t="inlineStr">
        <is>
          <t xml:space="preserve"> </t>
        </is>
      </c>
      <c r="D7" s="6" t="n">
        <v>0</v>
      </c>
    </row>
    <row r="8">
      <c r="A8" s="4" t="inlineStr">
        <is>
          <t>Servicer advances receivable</t>
        </is>
      </c>
      <c r="B8" s="6" t="n">
        <v>275513</v>
      </c>
      <c r="C8" s="6" t="n">
        <v>275782</v>
      </c>
      <c r="D8" s="6" t="n">
        <v>275513</v>
      </c>
    </row>
    <row r="9">
      <c r="A9" s="4" t="inlineStr">
        <is>
          <t>Subsequent Adjustments to Fair Value, Servicer advances receivable</t>
        </is>
      </c>
      <c r="B9" s="4" t="inlineStr">
        <is>
          <t xml:space="preserve"> </t>
        </is>
      </c>
      <c r="C9" s="4" t="inlineStr">
        <is>
          <t xml:space="preserve"> </t>
        </is>
      </c>
      <c r="D9" s="6" t="n">
        <v>-269</v>
      </c>
    </row>
    <row r="10">
      <c r="A10" s="4" t="inlineStr">
        <is>
          <t>Mortgage servicing rights, at fair value</t>
        </is>
      </c>
      <c r="B10" s="6" t="n">
        <v>700207</v>
      </c>
      <c r="C10" s="6" t="n">
        <v>696462</v>
      </c>
      <c r="D10" s="6" t="n">
        <v>700207</v>
      </c>
    </row>
    <row r="11">
      <c r="A11" s="4" t="inlineStr">
        <is>
          <t>Subsequent Adjustments to Fair Value, Mortgage servicing rights, at fair value</t>
        </is>
      </c>
      <c r="B11" s="4" t="inlineStr">
        <is>
          <t xml:space="preserve"> </t>
        </is>
      </c>
      <c r="C11" s="4" t="inlineStr">
        <is>
          <t xml:space="preserve"> </t>
        </is>
      </c>
      <c r="D11" s="6" t="n">
        <v>3745</v>
      </c>
    </row>
    <row r="12">
      <c r="A12" s="4" t="inlineStr">
        <is>
          <t>Cash and cash equivalents</t>
        </is>
      </c>
      <c r="B12" s="6" t="n">
        <v>101993</v>
      </c>
      <c r="C12" s="6" t="n">
        <v>102011</v>
      </c>
      <c r="D12" s="6" t="n">
        <v>101993</v>
      </c>
    </row>
    <row r="13">
      <c r="A13" s="4" t="inlineStr">
        <is>
          <t>Subsequent Adjustments to Fair Value, Cash and cash equivalents</t>
        </is>
      </c>
      <c r="B13" s="4" t="inlineStr">
        <is>
          <t xml:space="preserve"> </t>
        </is>
      </c>
      <c r="C13" s="4" t="inlineStr">
        <is>
          <t xml:space="preserve"> </t>
        </is>
      </c>
      <c r="D13" s="6" t="n">
        <v>-18</v>
      </c>
    </row>
    <row r="14">
      <c r="A14" s="4" t="inlineStr">
        <is>
          <t>Restricted cash</t>
        </is>
      </c>
      <c r="B14" s="6" t="n">
        <v>2271</v>
      </c>
      <c r="C14" s="6" t="n">
        <v>2237</v>
      </c>
      <c r="D14" s="6" t="n">
        <v>2271</v>
      </c>
    </row>
    <row r="15">
      <c r="A15" s="4" t="inlineStr">
        <is>
          <t>Subsequent Adjustments to Fair Value, Restricted cash</t>
        </is>
      </c>
      <c r="B15" s="4" t="inlineStr">
        <is>
          <t xml:space="preserve"> </t>
        </is>
      </c>
      <c r="C15" s="4" t="inlineStr">
        <is>
          <t xml:space="preserve"> </t>
        </is>
      </c>
      <c r="D15" s="6" t="n">
        <v>34</v>
      </c>
    </row>
    <row r="16">
      <c r="A16" s="4" t="inlineStr">
        <is>
          <t>Other assets</t>
        </is>
      </c>
      <c r="B16" s="6" t="n">
        <v>92594</v>
      </c>
      <c r="C16" s="6" t="n">
        <v>84028</v>
      </c>
      <c r="D16" s="6" t="n">
        <v>92594</v>
      </c>
    </row>
    <row r="17">
      <c r="A17" s="4" t="inlineStr">
        <is>
          <t>Subsequent Adjustments to Fair Value, Other assets</t>
        </is>
      </c>
      <c r="B17" s="4" t="inlineStr">
        <is>
          <t xml:space="preserve"> </t>
        </is>
      </c>
      <c r="C17" s="4" t="inlineStr">
        <is>
          <t xml:space="preserve"> </t>
        </is>
      </c>
      <c r="D17" s="6" t="n">
        <v>8566</v>
      </c>
    </row>
    <row r="18">
      <c r="A18" s="4" t="inlineStr">
        <is>
          <t>Total Assets Acquired</t>
        </is>
      </c>
      <c r="B18" s="6" t="n">
        <v>1174980</v>
      </c>
      <c r="C18" s="6" t="n">
        <v>1162922</v>
      </c>
      <c r="D18" s="6" t="n">
        <v>1174980</v>
      </c>
    </row>
    <row r="19">
      <c r="A19" s="4" t="inlineStr">
        <is>
          <t>Subsequent Adjustments to Fair Value, Total Assets Acquired</t>
        </is>
      </c>
      <c r="B19" s="4" t="inlineStr">
        <is>
          <t xml:space="preserve"> </t>
        </is>
      </c>
      <c r="C19" s="4" t="inlineStr">
        <is>
          <t xml:space="preserve"> </t>
        </is>
      </c>
      <c r="D19" s="6" t="n">
        <v>12058</v>
      </c>
    </row>
    <row r="20">
      <c r="A20" s="4" t="inlineStr">
        <is>
          <t>Accrued expenses and other liabilities</t>
        </is>
      </c>
      <c r="B20" s="6" t="n">
        <v>225944</v>
      </c>
      <c r="C20" s="6" t="n">
        <v>236141</v>
      </c>
      <c r="D20" s="6" t="n">
        <v>225944</v>
      </c>
    </row>
    <row r="21">
      <c r="A21" s="4" t="inlineStr">
        <is>
          <t>Subsequent Adjustments to Fair Value, Accrued expenses and other liabilities</t>
        </is>
      </c>
      <c r="B21" s="4" t="inlineStr">
        <is>
          <t xml:space="preserve"> </t>
        </is>
      </c>
      <c r="C21" s="4" t="inlineStr">
        <is>
          <t xml:space="preserve"> </t>
        </is>
      </c>
      <c r="D21" s="6" t="n">
        <v>-10197</v>
      </c>
    </row>
    <row r="22">
      <c r="A22" s="4" t="inlineStr">
        <is>
          <t>Secured notes and bonds payable</t>
        </is>
      </c>
      <c r="B22" s="6" t="n">
        <v>190596</v>
      </c>
      <c r="C22" s="6" t="n">
        <v>190596</v>
      </c>
      <c r="D22" s="6" t="n">
        <v>190596</v>
      </c>
    </row>
    <row r="23">
      <c r="A23" s="4" t="inlineStr">
        <is>
          <t>Subsequent Adjustments to Fair Value, Secured notes and bonds payable</t>
        </is>
      </c>
      <c r="B23" s="4" t="inlineStr">
        <is>
          <t xml:space="preserve"> </t>
        </is>
      </c>
      <c r="C23" s="4" t="inlineStr">
        <is>
          <t xml:space="preserve"> </t>
        </is>
      </c>
      <c r="D23" s="6" t="n">
        <v>0</v>
      </c>
    </row>
    <row r="24">
      <c r="A24" s="4" t="inlineStr">
        <is>
          <t>Total Liabilities Assumed</t>
        </is>
      </c>
      <c r="B24" s="6" t="n">
        <v>416540</v>
      </c>
      <c r="C24" s="6" t="n">
        <v>426737</v>
      </c>
      <c r="D24" s="6" t="n">
        <v>416540</v>
      </c>
    </row>
    <row r="25">
      <c r="A25" s="4" t="inlineStr">
        <is>
          <t>Subsequent Adjustments to Fair Value, Total Liabilities Assumed</t>
        </is>
      </c>
      <c r="B25" s="4" t="inlineStr">
        <is>
          <t xml:space="preserve"> </t>
        </is>
      </c>
      <c r="C25" s="4" t="inlineStr">
        <is>
          <t xml:space="preserve"> </t>
        </is>
      </c>
      <c r="D25" s="6" t="n">
        <v>-10197</v>
      </c>
    </row>
    <row r="26">
      <c r="A26" s="4" t="inlineStr">
        <is>
          <t>Net Assets</t>
        </is>
      </c>
      <c r="B26" s="6" t="n">
        <v>758440</v>
      </c>
      <c r="C26" s="6" t="n">
        <v>736185</v>
      </c>
      <c r="D26" s="6" t="n">
        <v>758440</v>
      </c>
    </row>
    <row r="27">
      <c r="A27" s="4" t="inlineStr">
        <is>
          <t>Subsequent Adjustments to Fair Value, Net Assets</t>
        </is>
      </c>
      <c r="B27" s="4" t="inlineStr">
        <is>
          <t xml:space="preserve"> </t>
        </is>
      </c>
      <c r="C27" s="4" t="inlineStr">
        <is>
          <t xml:space="preserve"> </t>
        </is>
      </c>
      <c r="D27" s="6" t="n">
        <v>22255</v>
      </c>
    </row>
    <row r="28">
      <c r="A28" s="4" t="inlineStr">
        <is>
          <t>Bargain purchase gain</t>
        </is>
      </c>
      <c r="B28" s="4" t="inlineStr">
        <is>
          <t xml:space="preserve"> </t>
        </is>
      </c>
      <c r="C28" s="6" t="n">
        <v>28159</v>
      </c>
      <c r="D28" s="4" t="inlineStr">
        <is>
          <t xml:space="preserve"> </t>
        </is>
      </c>
    </row>
    <row r="29">
      <c r="A29" s="4" t="inlineStr">
        <is>
          <t>Subsequent Adjustments to Fair Value, Bargain Purchase Gain</t>
        </is>
      </c>
      <c r="B29" s="4" t="inlineStr">
        <is>
          <t xml:space="preserve"> </t>
        </is>
      </c>
      <c r="C29" s="4" t="inlineStr">
        <is>
          <t xml:space="preserve"> </t>
        </is>
      </c>
      <c r="D29" s="7" t="n">
        <v>-744</v>
      </c>
    </row>
    <row r="30">
      <c r="A30" s="4" t="inlineStr">
        <is>
          <t>Bargain Purchase Gain</t>
        </is>
      </c>
      <c r="B30" s="7" t="n">
        <v>27415</v>
      </c>
      <c r="C30" s="7" t="n">
        <v>27400</v>
      </c>
      <c r="D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t>
        </is>
      </c>
      <c r="B4" s="7" t="n">
        <v>941492</v>
      </c>
      <c r="C4" s="7" t="n">
        <v>630674</v>
      </c>
      <c r="D4" s="7" t="n">
        <v>983285</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securities, net of tax</t>
        </is>
      </c>
      <c r="B6" s="6" t="n">
        <v>8885</v>
      </c>
      <c r="C6" s="6" t="n">
        <v>5437</v>
      </c>
      <c r="D6" s="6" t="n">
        <v>-52602</v>
      </c>
    </row>
    <row r="7">
      <c r="A7" s="4" t="inlineStr">
        <is>
          <t>Cumulative translation adjustment, net of tax</t>
        </is>
      </c>
      <c r="B7" s="6" t="n">
        <v>-1673</v>
      </c>
      <c r="C7" s="6" t="n">
        <v>586</v>
      </c>
      <c r="D7" s="6" t="n">
        <v>0</v>
      </c>
    </row>
    <row r="8">
      <c r="A8" s="4" t="inlineStr">
        <is>
          <t>Comprehensive Income</t>
        </is>
      </c>
      <c r="B8" s="6" t="n">
        <v>948704</v>
      </c>
      <c r="C8" s="6" t="n">
        <v>636697</v>
      </c>
      <c r="D8" s="6" t="n">
        <v>930683</v>
      </c>
    </row>
    <row r="9">
      <c r="A9" s="4" t="inlineStr">
        <is>
          <t>Comprehensive income attributable to noncontrolling interests</t>
        </is>
      </c>
      <c r="B9" s="6" t="n">
        <v>9989</v>
      </c>
      <c r="C9" s="6" t="n">
        <v>8417</v>
      </c>
      <c r="D9" s="6" t="n">
        <v>28766</v>
      </c>
    </row>
    <row r="10">
      <c r="A10" s="4" t="inlineStr">
        <is>
          <t>Dividends on preferred stock</t>
        </is>
      </c>
      <c r="B10" s="6" t="n">
        <v>96456</v>
      </c>
      <c r="C10" s="6" t="n">
        <v>89579</v>
      </c>
      <c r="D10" s="6" t="n">
        <v>89726</v>
      </c>
    </row>
    <row r="11">
      <c r="A11" s="4" t="inlineStr">
        <is>
          <t>Comprehensive Income Attributable to Common Stockholders</t>
        </is>
      </c>
      <c r="B11" s="7" t="n">
        <v>842259</v>
      </c>
      <c r="C11" s="7" t="n">
        <v>538701</v>
      </c>
      <c r="D11" s="7" t="n">
        <v>8121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chedule of Unaudited Supplemental Pro Forma Financial Information (Details) - USD ($) $ in Thousands</t>
        </is>
      </c>
      <c r="B1" s="2" t="inlineStr">
        <is>
          <t>12 Months Ended</t>
        </is>
      </c>
    </row>
    <row r="2">
      <c r="B2" s="2" t="inlineStr">
        <is>
          <t>Dec. 31, 2024</t>
        </is>
      </c>
      <c r="C2" s="2" t="inlineStr">
        <is>
          <t>Dec. 31, 2023</t>
        </is>
      </c>
      <c r="D2" s="2" t="inlineStr">
        <is>
          <t>Dec. 31, 2022</t>
        </is>
      </c>
    </row>
    <row r="3">
      <c r="A3" s="4" t="inlineStr">
        <is>
          <t>Computershare Mortgage Services Inc</t>
        </is>
      </c>
      <c r="B3" s="4" t="inlineStr">
        <is>
          <t xml:space="preserve"> </t>
        </is>
      </c>
      <c r="C3" s="4" t="inlineStr">
        <is>
          <t xml:space="preserve"> </t>
        </is>
      </c>
      <c r="D3" s="4" t="inlineStr">
        <is>
          <t xml:space="preserve"> </t>
        </is>
      </c>
    </row>
    <row r="4">
      <c r="A4" s="3" t="inlineStr">
        <is>
          <t>Pro Forma</t>
        </is>
      </c>
      <c r="B4" s="4" t="inlineStr">
        <is>
          <t xml:space="preserve"> </t>
        </is>
      </c>
      <c r="C4" s="4" t="inlineStr">
        <is>
          <t xml:space="preserve"> </t>
        </is>
      </c>
      <c r="D4" s="4" t="inlineStr">
        <is>
          <t xml:space="preserve"> </t>
        </is>
      </c>
    </row>
    <row r="5">
      <c r="A5" s="4" t="inlineStr">
        <is>
          <t>Revenues</t>
        </is>
      </c>
      <c r="B5" s="7" t="n">
        <v>5437872</v>
      </c>
      <c r="C5" s="7" t="n">
        <v>4135079</v>
      </c>
      <c r="D5" s="4" t="inlineStr">
        <is>
          <t xml:space="preserve"> </t>
        </is>
      </c>
    </row>
    <row r="6">
      <c r="A6" s="4" t="inlineStr">
        <is>
          <t>Income before income taxes</t>
        </is>
      </c>
      <c r="B6" s="7" t="n">
        <v>1233419</v>
      </c>
      <c r="C6" s="6" t="n">
        <v>718013</v>
      </c>
      <c r="D6" s="4" t="inlineStr">
        <is>
          <t xml:space="preserve"> </t>
        </is>
      </c>
    </row>
    <row r="7">
      <c r="A7" s="4" t="inlineStr">
        <is>
          <t>Sculptor</t>
        </is>
      </c>
      <c r="B7" s="4" t="inlineStr">
        <is>
          <t xml:space="preserve"> </t>
        </is>
      </c>
      <c r="C7" s="4" t="inlineStr">
        <is>
          <t xml:space="preserve"> </t>
        </is>
      </c>
      <c r="D7" s="4" t="inlineStr">
        <is>
          <t xml:space="preserve"> </t>
        </is>
      </c>
    </row>
    <row r="8">
      <c r="A8" s="3" t="inlineStr">
        <is>
          <t>Pro Forma</t>
        </is>
      </c>
      <c r="B8" s="4" t="inlineStr">
        <is>
          <t xml:space="preserve"> </t>
        </is>
      </c>
      <c r="C8" s="4" t="inlineStr">
        <is>
          <t xml:space="preserve"> </t>
        </is>
      </c>
      <c r="D8" s="4" t="inlineStr">
        <is>
          <t xml:space="preserve"> </t>
        </is>
      </c>
    </row>
    <row r="9">
      <c r="A9" s="4" t="inlineStr">
        <is>
          <t>Revenues</t>
        </is>
      </c>
      <c r="B9" s="4" t="inlineStr">
        <is>
          <t xml:space="preserve"> </t>
        </is>
      </c>
      <c r="C9" s="6" t="n">
        <v>4135342</v>
      </c>
      <c r="D9" s="7" t="n">
        <v>5425858</v>
      </c>
    </row>
    <row r="10">
      <c r="A10" s="4" t="inlineStr">
        <is>
          <t>Income before income taxes</t>
        </is>
      </c>
      <c r="B10" s="4" t="inlineStr">
        <is>
          <t xml:space="preserve"> </t>
        </is>
      </c>
      <c r="C10" s="7" t="n">
        <v>591129</v>
      </c>
      <c r="D10" s="7" t="n">
        <v>12232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BUSINESS ACQUISITIONS - Purchase Price Allocation (Details) - USD ($) $ in Thousands</t>
        </is>
      </c>
      <c r="E1" s="2" t="inlineStr">
        <is>
          <t>3 Months Ended</t>
        </is>
      </c>
      <c r="F1" s="2" t="inlineStr">
        <is>
          <t>12 Months Ended</t>
        </is>
      </c>
    </row>
    <row r="2">
      <c r="B2" s="2" t="inlineStr">
        <is>
          <t>Dec. 31, 2024</t>
        </is>
      </c>
      <c r="C2" s="2" t="inlineStr">
        <is>
          <t>Dec. 31, 2023</t>
        </is>
      </c>
      <c r="D2" s="2" t="inlineStr">
        <is>
          <t>Nov. 17, 2023</t>
        </is>
      </c>
      <c r="E2" s="2" t="inlineStr">
        <is>
          <t>Dec. 31, 2024</t>
        </is>
      </c>
      <c r="F2" s="2" t="inlineStr">
        <is>
          <t>Dec. 31, 2024</t>
        </is>
      </c>
      <c r="G2" s="2" t="inlineStr">
        <is>
          <t>Dec. 31, 2022</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7" t="n">
        <v>133832</v>
      </c>
      <c r="C4" s="7" t="n">
        <v>131857</v>
      </c>
      <c r="D4" s="4" t="inlineStr">
        <is>
          <t xml:space="preserve"> </t>
        </is>
      </c>
      <c r="E4" s="7" t="n">
        <v>133832</v>
      </c>
      <c r="F4" s="7" t="n">
        <v>133832</v>
      </c>
      <c r="G4" s="7" t="n">
        <v>85199</v>
      </c>
    </row>
    <row r="5">
      <c r="A5" s="4" t="inlineStr">
        <is>
          <t>Goodwill adjustment</t>
        </is>
      </c>
      <c r="B5" s="4" t="inlineStr">
        <is>
          <t xml:space="preserve"> </t>
        </is>
      </c>
      <c r="C5" s="4" t="inlineStr">
        <is>
          <t xml:space="preserve"> </t>
        </is>
      </c>
      <c r="D5" s="4" t="inlineStr">
        <is>
          <t xml:space="preserve"> </t>
        </is>
      </c>
      <c r="E5" s="4" t="inlineStr">
        <is>
          <t xml:space="preserve"> </t>
        </is>
      </c>
      <c r="F5" s="6" t="n">
        <v>1975</v>
      </c>
      <c r="G5" s="4" t="inlineStr">
        <is>
          <t xml:space="preserve"> </t>
        </is>
      </c>
    </row>
    <row r="6">
      <c r="A6" s="4" t="inlineStr">
        <is>
          <t>Sculp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6" t="n">
        <v>630317</v>
      </c>
      <c r="C8" s="6" t="n">
        <v>630317</v>
      </c>
      <c r="D8" s="7" t="n">
        <v>630317</v>
      </c>
      <c r="E8" s="4" t="inlineStr">
        <is>
          <t xml:space="preserve"> </t>
        </is>
      </c>
      <c r="F8" s="4" t="inlineStr">
        <is>
          <t xml:space="preserve"> </t>
        </is>
      </c>
      <c r="G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6" t="n">
        <v>267469</v>
      </c>
      <c r="C10" s="6" t="n">
        <v>267469</v>
      </c>
      <c r="D10" s="6" t="n">
        <v>267469</v>
      </c>
      <c r="E10" s="6" t="n">
        <v>267469</v>
      </c>
      <c r="F10" s="6" t="n">
        <v>267469</v>
      </c>
      <c r="G10" s="4" t="inlineStr">
        <is>
          <t xml:space="preserve"> </t>
        </is>
      </c>
    </row>
    <row r="11">
      <c r="A11" s="4" t="inlineStr">
        <is>
          <t>Restricted cash</t>
        </is>
      </c>
      <c r="B11" s="6" t="n">
        <v>26373</v>
      </c>
      <c r="C11" s="6" t="n">
        <v>26373</v>
      </c>
      <c r="D11" s="6" t="n">
        <v>26373</v>
      </c>
      <c r="E11" s="6" t="n">
        <v>26373</v>
      </c>
      <c r="F11" s="6" t="n">
        <v>26373</v>
      </c>
      <c r="G11" s="4" t="inlineStr">
        <is>
          <t xml:space="preserve"> </t>
        </is>
      </c>
    </row>
    <row r="12">
      <c r="A12" s="4" t="inlineStr">
        <is>
          <t>Other assets</t>
        </is>
      </c>
      <c r="B12" s="6" t="n">
        <v>1346633</v>
      </c>
      <c r="C12" s="6" t="n">
        <v>1346633</v>
      </c>
      <c r="D12" s="6" t="n">
        <v>1348608</v>
      </c>
      <c r="E12" s="6" t="n">
        <v>1346633</v>
      </c>
      <c r="F12" s="6" t="n">
        <v>1346633</v>
      </c>
      <c r="G12" s="4" t="inlineStr">
        <is>
          <t xml:space="preserve"> </t>
        </is>
      </c>
    </row>
    <row r="13">
      <c r="A13" s="4" t="inlineStr">
        <is>
          <t>Other assets</t>
        </is>
      </c>
      <c r="B13" s="4" t="inlineStr">
        <is>
          <t xml:space="preserve"> </t>
        </is>
      </c>
      <c r="C13" s="4" t="inlineStr">
        <is>
          <t xml:space="preserve"> </t>
        </is>
      </c>
      <c r="D13" s="4" t="inlineStr">
        <is>
          <t xml:space="preserve"> </t>
        </is>
      </c>
      <c r="E13" s="6" t="n">
        <v>-1975</v>
      </c>
      <c r="F13" s="4" t="inlineStr">
        <is>
          <t xml:space="preserve"> </t>
        </is>
      </c>
      <c r="G13" s="4" t="inlineStr">
        <is>
          <t xml:space="preserve"> </t>
        </is>
      </c>
    </row>
    <row r="14">
      <c r="A14" s="4" t="inlineStr">
        <is>
          <t>Total Assets Acquired</t>
        </is>
      </c>
      <c r="B14" s="6" t="n">
        <v>1640475</v>
      </c>
      <c r="C14" s="6" t="n">
        <v>1640475</v>
      </c>
      <c r="D14" s="6" t="n">
        <v>1642450</v>
      </c>
      <c r="E14" s="6" t="n">
        <v>1640475</v>
      </c>
      <c r="F14" s="6" t="n">
        <v>1640475</v>
      </c>
      <c r="G14" s="4" t="inlineStr">
        <is>
          <t xml:space="preserve"> </t>
        </is>
      </c>
    </row>
    <row r="15">
      <c r="A15" s="4" t="inlineStr">
        <is>
          <t>Subsequent Adjustments to Fair Value, Total Assets Acquired</t>
        </is>
      </c>
      <c r="B15" s="4" t="inlineStr">
        <is>
          <t xml:space="preserve"> </t>
        </is>
      </c>
      <c r="C15" s="4" t="inlineStr">
        <is>
          <t xml:space="preserve"> </t>
        </is>
      </c>
      <c r="D15" s="4" t="inlineStr">
        <is>
          <t xml:space="preserve"> </t>
        </is>
      </c>
      <c r="E15" s="6" t="n">
        <v>-1975</v>
      </c>
      <c r="F15" s="4" t="inlineStr">
        <is>
          <t xml:space="preserve"> </t>
        </is>
      </c>
      <c r="G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ed financing agreements</t>
        </is>
      </c>
      <c r="B17" s="6" t="n">
        <v>177551</v>
      </c>
      <c r="C17" s="6" t="n">
        <v>177551</v>
      </c>
      <c r="D17" s="6" t="n">
        <v>177551</v>
      </c>
      <c r="E17" s="6" t="n">
        <v>177551</v>
      </c>
      <c r="F17" s="6" t="n">
        <v>177551</v>
      </c>
      <c r="G17" s="4" t="inlineStr">
        <is>
          <t xml:space="preserve"> </t>
        </is>
      </c>
    </row>
    <row r="18">
      <c r="A18" s="4" t="inlineStr">
        <is>
          <t>Secured notes and bonds payable</t>
        </is>
      </c>
      <c r="B18" s="6" t="n">
        <v>99232</v>
      </c>
      <c r="C18" s="6" t="n">
        <v>99232</v>
      </c>
      <c r="D18" s="6" t="n">
        <v>99232</v>
      </c>
      <c r="E18" s="6" t="n">
        <v>99232</v>
      </c>
      <c r="F18" s="6" t="n">
        <v>99232</v>
      </c>
      <c r="G18" s="4" t="inlineStr">
        <is>
          <t xml:space="preserve"> </t>
        </is>
      </c>
    </row>
    <row r="19">
      <c r="A19" s="4" t="inlineStr">
        <is>
          <t>Accrued expenses and other liabilities</t>
        </is>
      </c>
      <c r="B19" s="6" t="n">
        <v>746135</v>
      </c>
      <c r="C19" s="6" t="n">
        <v>746135</v>
      </c>
      <c r="D19" s="6" t="n">
        <v>746135</v>
      </c>
      <c r="E19" s="6" t="n">
        <v>746135</v>
      </c>
      <c r="F19" s="6" t="n">
        <v>746135</v>
      </c>
      <c r="G19" s="4" t="inlineStr">
        <is>
          <t xml:space="preserve"> </t>
        </is>
      </c>
    </row>
    <row r="20">
      <c r="A20" s="4" t="inlineStr">
        <is>
          <t>Subsequent Adjustments to Fair Value, Accrued expenses and other liabilities</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Total Liabilities Assumed</t>
        </is>
      </c>
      <c r="B21" s="6" t="n">
        <v>1022918</v>
      </c>
      <c r="C21" s="6" t="n">
        <v>1022918</v>
      </c>
      <c r="D21" s="6" t="n">
        <v>1022918</v>
      </c>
      <c r="E21" s="6" t="n">
        <v>1022918</v>
      </c>
      <c r="F21" s="6" t="n">
        <v>1022918</v>
      </c>
      <c r="G21" s="4" t="inlineStr">
        <is>
          <t xml:space="preserve"> </t>
        </is>
      </c>
    </row>
    <row r="22">
      <c r="A22" s="4" t="inlineStr">
        <is>
          <t>Subsequent Adjustments to Fair Value, Total Liabilities Assumed</t>
        </is>
      </c>
      <c r="B22" s="4" t="inlineStr">
        <is>
          <t xml:space="preserve"> </t>
        </is>
      </c>
      <c r="C22" s="4" t="inlineStr">
        <is>
          <t xml:space="preserve"> </t>
        </is>
      </c>
      <c r="D22" s="4" t="inlineStr">
        <is>
          <t xml:space="preserve"> </t>
        </is>
      </c>
      <c r="E22" s="6" t="n">
        <v>0</v>
      </c>
      <c r="F22" s="4" t="inlineStr">
        <is>
          <t xml:space="preserve"> </t>
        </is>
      </c>
      <c r="G22" s="4" t="inlineStr">
        <is>
          <t xml:space="preserve"> </t>
        </is>
      </c>
    </row>
    <row r="23">
      <c r="A23" s="4" t="inlineStr">
        <is>
          <t>Noncontrolling interest</t>
        </is>
      </c>
      <c r="B23" s="6" t="n">
        <v>35873</v>
      </c>
      <c r="C23" s="6" t="n">
        <v>35873</v>
      </c>
      <c r="D23" s="6" t="n">
        <v>35873</v>
      </c>
      <c r="E23" s="6" t="n">
        <v>35873</v>
      </c>
      <c r="F23" s="6" t="n">
        <v>35873</v>
      </c>
      <c r="G23" s="4" t="inlineStr">
        <is>
          <t xml:space="preserve"> </t>
        </is>
      </c>
    </row>
    <row r="24">
      <c r="A24" s="4" t="inlineStr">
        <is>
          <t>Net Assets</t>
        </is>
      </c>
      <c r="B24" s="6" t="n">
        <v>581684</v>
      </c>
      <c r="C24" s="6" t="n">
        <v>581684</v>
      </c>
      <c r="D24" s="6" t="n">
        <v>583659</v>
      </c>
      <c r="E24" s="6" t="n">
        <v>581684</v>
      </c>
      <c r="F24" s="6" t="n">
        <v>581684</v>
      </c>
      <c r="G24" s="4" t="inlineStr">
        <is>
          <t xml:space="preserve"> </t>
        </is>
      </c>
    </row>
    <row r="25">
      <c r="A25" s="4" t="inlineStr">
        <is>
          <t>Subsequent Adjustments to Fair Value, Net Assets</t>
        </is>
      </c>
      <c r="B25" s="4" t="inlineStr">
        <is>
          <t xml:space="preserve"> </t>
        </is>
      </c>
      <c r="C25" s="4" t="inlineStr">
        <is>
          <t xml:space="preserve"> </t>
        </is>
      </c>
      <c r="D25" s="4" t="inlineStr">
        <is>
          <t xml:space="preserve"> </t>
        </is>
      </c>
      <c r="E25" s="6" t="n">
        <v>-1975</v>
      </c>
      <c r="F25" s="4" t="inlineStr">
        <is>
          <t xml:space="preserve"> </t>
        </is>
      </c>
      <c r="G25" s="4" t="inlineStr">
        <is>
          <t xml:space="preserve"> </t>
        </is>
      </c>
    </row>
    <row r="26">
      <c r="A26" s="4" t="inlineStr">
        <is>
          <t>Goodwill</t>
        </is>
      </c>
      <c r="B26" s="7" t="n">
        <v>48633</v>
      </c>
      <c r="C26" s="7" t="n">
        <v>48633</v>
      </c>
      <c r="D26" s="7" t="n">
        <v>46658</v>
      </c>
      <c r="E26" s="6" t="n">
        <v>48633</v>
      </c>
      <c r="F26" s="7" t="n">
        <v>48633</v>
      </c>
      <c r="G26" s="4" t="inlineStr">
        <is>
          <t xml:space="preserve"> </t>
        </is>
      </c>
    </row>
    <row r="27">
      <c r="A27" s="4" t="inlineStr">
        <is>
          <t>Goodwill adjustment</t>
        </is>
      </c>
      <c r="B27" s="4" t="inlineStr">
        <is>
          <t xml:space="preserve"> </t>
        </is>
      </c>
      <c r="C27" s="4" t="inlineStr">
        <is>
          <t xml:space="preserve"> </t>
        </is>
      </c>
      <c r="D27" s="4" t="inlineStr">
        <is>
          <t xml:space="preserve"> </t>
        </is>
      </c>
      <c r="E27" s="7" t="n">
        <v>1975</v>
      </c>
      <c r="F27" s="4" t="inlineStr">
        <is>
          <t xml:space="preserve"> </t>
        </is>
      </c>
      <c r="G2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 Segment Financi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5205836</v>
      </c>
      <c r="C4" s="7" t="n">
        <v>3762187</v>
      </c>
      <c r="D4" s="7" t="n">
        <v>4920801</v>
      </c>
      <c r="E4" s="4" t="inlineStr">
        <is>
          <t xml:space="preserve"> </t>
        </is>
      </c>
    </row>
    <row r="5">
      <c r="A5" s="4" t="inlineStr">
        <is>
          <t>Interest expense and warehouse line fees</t>
        </is>
      </c>
      <c r="B5" s="6" t="n">
        <v>1835325</v>
      </c>
      <c r="C5" s="6" t="n">
        <v>1401327</v>
      </c>
      <c r="D5" s="6" t="n">
        <v>777793</v>
      </c>
      <c r="E5" s="4" t="inlineStr">
        <is>
          <t xml:space="preserve"> </t>
        </is>
      </c>
    </row>
    <row r="6">
      <c r="A6" s="4" t="inlineStr">
        <is>
          <t>Other segment expenses</t>
        </is>
      </c>
      <c r="B6" s="6" t="n">
        <v>744353</v>
      </c>
      <c r="C6" s="6" t="n">
        <v>680421</v>
      </c>
      <c r="D6" s="6" t="n">
        <v>1252735</v>
      </c>
      <c r="E6" s="4" t="inlineStr">
        <is>
          <t xml:space="preserve"> </t>
        </is>
      </c>
    </row>
    <row r="7">
      <c r="A7" s="4" t="inlineStr">
        <is>
          <t>Compensation and benefits</t>
        </is>
      </c>
      <c r="B7" s="6" t="n">
        <v>1134768</v>
      </c>
      <c r="C7" s="6" t="n">
        <v>787092</v>
      </c>
      <c r="D7" s="6" t="n">
        <v>1231446</v>
      </c>
      <c r="E7" s="4" t="inlineStr">
        <is>
          <t xml:space="preserve"> </t>
        </is>
      </c>
    </row>
    <row r="8">
      <c r="A8" s="4" t="inlineStr">
        <is>
          <t>Depreciation and amortization</t>
        </is>
      </c>
      <c r="B8" s="6" t="n">
        <v>124131</v>
      </c>
      <c r="C8" s="6" t="n">
        <v>80681</v>
      </c>
      <c r="D8" s="6" t="n">
        <v>89501</v>
      </c>
      <c r="E8" s="4" t="inlineStr">
        <is>
          <t xml:space="preserve"> </t>
        </is>
      </c>
    </row>
    <row r="9">
      <c r="A9" s="4" t="inlineStr">
        <is>
          <t>Total Operating Expenses</t>
        </is>
      </c>
      <c r="B9" s="6" t="n">
        <v>3838577</v>
      </c>
      <c r="C9" s="6" t="n">
        <v>2949521</v>
      </c>
      <c r="D9" s="6" t="n">
        <v>3351475</v>
      </c>
      <c r="E9" s="4" t="inlineStr">
        <is>
          <t xml:space="preserve"> </t>
        </is>
      </c>
    </row>
    <row r="10">
      <c r="A10" s="4" t="inlineStr">
        <is>
          <t>Realized and unrealized gains (losses), net</t>
        </is>
      </c>
      <c r="B10" s="6" t="n">
        <v>-215705</v>
      </c>
      <c r="C10" s="6" t="n">
        <v>-19456</v>
      </c>
      <c r="D10" s="6" t="n">
        <v>-180059</v>
      </c>
      <c r="E10" s="4" t="inlineStr">
        <is>
          <t xml:space="preserve"> </t>
        </is>
      </c>
    </row>
    <row r="11">
      <c r="A11" s="4" t="inlineStr">
        <is>
          <t>Other income (loss), net</t>
        </is>
      </c>
      <c r="B11" s="6" t="n">
        <v>57255</v>
      </c>
      <c r="C11" s="6" t="n">
        <v>-40377</v>
      </c>
      <c r="D11" s="6" t="n">
        <v>-126466</v>
      </c>
      <c r="E11" s="4" t="inlineStr">
        <is>
          <t xml:space="preserve"> </t>
        </is>
      </c>
    </row>
    <row r="12">
      <c r="A12" s="4" t="inlineStr">
        <is>
          <t>Total Other Loss, Net</t>
        </is>
      </c>
      <c r="B12" s="6" t="n">
        <v>-158450</v>
      </c>
      <c r="C12" s="6" t="n">
        <v>-59833</v>
      </c>
      <c r="D12" s="6" t="n">
        <v>-306525</v>
      </c>
      <c r="E12" s="4" t="inlineStr">
        <is>
          <t xml:space="preserve"> </t>
        </is>
      </c>
    </row>
    <row r="13">
      <c r="A13" s="4" t="inlineStr">
        <is>
          <t>Income before Income Taxes</t>
        </is>
      </c>
      <c r="B13" s="6" t="n">
        <v>1208809</v>
      </c>
      <c r="C13" s="6" t="n">
        <v>752833</v>
      </c>
      <c r="D13" s="6" t="n">
        <v>1262801</v>
      </c>
      <c r="E13" s="4" t="inlineStr">
        <is>
          <t xml:space="preserve"> </t>
        </is>
      </c>
    </row>
    <row r="14">
      <c r="A14" s="4" t="inlineStr">
        <is>
          <t>Income tax expense</t>
        </is>
      </c>
      <c r="B14" s="6" t="n">
        <v>267317</v>
      </c>
      <c r="C14" s="6" t="n">
        <v>122159</v>
      </c>
      <c r="D14" s="6" t="n">
        <v>279516</v>
      </c>
      <c r="E14" s="4" t="inlineStr">
        <is>
          <t xml:space="preserve"> </t>
        </is>
      </c>
    </row>
    <row r="15">
      <c r="A15" s="4" t="inlineStr">
        <is>
          <t>Net Income (Loss)</t>
        </is>
      </c>
      <c r="B15" s="6" t="n">
        <v>941492</v>
      </c>
      <c r="C15" s="6" t="n">
        <v>630674</v>
      </c>
      <c r="D15" s="6" t="n">
        <v>983285</v>
      </c>
      <c r="E15" s="4" t="inlineStr">
        <is>
          <t xml:space="preserve"> </t>
        </is>
      </c>
    </row>
    <row r="16">
      <c r="A16" s="4" t="inlineStr">
        <is>
          <t>Noncontrolling interests in income (loss) of consolidated subsidiaries</t>
        </is>
      </c>
      <c r="B16" s="6" t="n">
        <v>9989</v>
      </c>
      <c r="C16" s="6" t="n">
        <v>8417</v>
      </c>
      <c r="D16" s="6" t="n">
        <v>28766</v>
      </c>
      <c r="E16" s="4" t="inlineStr">
        <is>
          <t xml:space="preserve"> </t>
        </is>
      </c>
    </row>
    <row r="17">
      <c r="A17" s="4" t="inlineStr">
        <is>
          <t>Dividends on preferred stock</t>
        </is>
      </c>
      <c r="B17" s="6" t="n">
        <v>96456</v>
      </c>
      <c r="C17" s="6" t="n">
        <v>89579</v>
      </c>
      <c r="D17" s="6" t="n">
        <v>89726</v>
      </c>
      <c r="E17" s="4" t="inlineStr">
        <is>
          <t xml:space="preserve"> </t>
        </is>
      </c>
    </row>
    <row r="18">
      <c r="A18" s="4" t="inlineStr">
        <is>
          <t>Net Income Attributable to Common Stockholders - basic</t>
        </is>
      </c>
      <c r="B18" s="6" t="n">
        <v>835047</v>
      </c>
      <c r="C18" s="6" t="n">
        <v>532678</v>
      </c>
      <c r="D18" s="6" t="n">
        <v>864793</v>
      </c>
      <c r="E18" s="4" t="inlineStr">
        <is>
          <t xml:space="preserve"> </t>
        </is>
      </c>
    </row>
    <row r="19">
      <c r="A19" s="4" t="inlineStr">
        <is>
          <t>Investments</t>
        </is>
      </c>
      <c r="B19" s="6" t="n">
        <v>28665853</v>
      </c>
      <c r="C19" s="6" t="n">
        <v>24038659</v>
      </c>
      <c r="D19" s="6" t="n">
        <v>23127742</v>
      </c>
      <c r="E19" s="4" t="inlineStr">
        <is>
          <t xml:space="preserve"> </t>
        </is>
      </c>
    </row>
    <row r="20">
      <c r="A20" s="4" t="inlineStr">
        <is>
          <t>Cash and cash equivalents</t>
        </is>
      </c>
      <c r="B20" s="6" t="n">
        <v>1458743</v>
      </c>
      <c r="C20" s="6" t="n">
        <v>1287199</v>
      </c>
      <c r="D20" s="6" t="n">
        <v>1336508</v>
      </c>
      <c r="E20" s="4" t="inlineStr">
        <is>
          <t xml:space="preserve"> </t>
        </is>
      </c>
    </row>
    <row r="21">
      <c r="A21" s="4" t="inlineStr">
        <is>
          <t>Restricted cash</t>
        </is>
      </c>
      <c r="B21" s="6" t="n">
        <v>308443</v>
      </c>
      <c r="C21" s="6" t="n">
        <v>378048</v>
      </c>
      <c r="D21" s="6" t="n">
        <v>271758</v>
      </c>
      <c r="E21" s="4" t="inlineStr">
        <is>
          <t xml:space="preserve"> </t>
        </is>
      </c>
    </row>
    <row r="22">
      <c r="A22" s="4" t="inlineStr">
        <is>
          <t>Other assets</t>
        </is>
      </c>
      <c r="B22" s="6" t="n">
        <v>10374260</v>
      </c>
      <c r="C22" s="6" t="n">
        <v>10129844</v>
      </c>
      <c r="D22" s="6" t="n">
        <v>6962163</v>
      </c>
      <c r="E22" s="4" t="inlineStr">
        <is>
          <t xml:space="preserve"> </t>
        </is>
      </c>
    </row>
    <row r="23">
      <c r="A23" s="4" t="inlineStr">
        <is>
          <t>Goodwill (Note 16)</t>
        </is>
      </c>
      <c r="B23" s="6" t="n">
        <v>133832</v>
      </c>
      <c r="C23" s="6" t="n">
        <v>131857</v>
      </c>
      <c r="D23" s="6" t="n">
        <v>85199</v>
      </c>
      <c r="E23" s="4" t="inlineStr">
        <is>
          <t xml:space="preserve"> </t>
        </is>
      </c>
    </row>
    <row r="24">
      <c r="A24" s="4" t="inlineStr">
        <is>
          <t>Assets of consolidated CFEs</t>
        </is>
      </c>
      <c r="B24" s="6" t="n">
        <v>5107826</v>
      </c>
      <c r="C24" s="6" t="n">
        <v>3751477</v>
      </c>
      <c r="D24" s="6" t="n">
        <v>2803138</v>
      </c>
      <c r="E24" s="4" t="inlineStr">
        <is>
          <t xml:space="preserve"> </t>
        </is>
      </c>
    </row>
    <row r="25">
      <c r="A25" s="4" t="inlineStr">
        <is>
          <t>Total Assets</t>
        </is>
      </c>
      <c r="B25" s="6" t="n">
        <v>46048957</v>
      </c>
      <c r="C25" s="6" t="n">
        <v>39717084</v>
      </c>
      <c r="D25" s="6" t="n">
        <v>34586508</v>
      </c>
      <c r="E25" s="4" t="inlineStr">
        <is>
          <t xml:space="preserve"> </t>
        </is>
      </c>
    </row>
    <row r="26">
      <c r="A26" s="4" t="inlineStr">
        <is>
          <t>Debt</t>
        </is>
      </c>
      <c r="B26" s="6" t="n">
        <v>28284762</v>
      </c>
      <c r="C26" s="6" t="n">
        <v>23640475</v>
      </c>
      <c r="D26" s="6" t="n">
        <v>21588817</v>
      </c>
      <c r="E26" s="4" t="inlineStr">
        <is>
          <t xml:space="preserve"> </t>
        </is>
      </c>
    </row>
    <row r="27">
      <c r="A27" s="4" t="inlineStr">
        <is>
          <t>Other liabilities</t>
        </is>
      </c>
      <c r="B27" s="6" t="n">
        <v>5529641</v>
      </c>
      <c r="C27" s="6" t="n">
        <v>5811937</v>
      </c>
      <c r="D27" s="6" t="n">
        <v>3567184</v>
      </c>
      <c r="E27" s="4" t="inlineStr">
        <is>
          <t xml:space="preserve"> </t>
        </is>
      </c>
    </row>
    <row r="28">
      <c r="A28" s="4" t="inlineStr">
        <is>
          <t>Liabilities of consolidated CFEs</t>
        </is>
      </c>
      <c r="B28" s="6" t="n">
        <v>4348244</v>
      </c>
      <c r="C28" s="6" t="n">
        <v>3163634</v>
      </c>
      <c r="D28" s="6" t="n">
        <v>2420439</v>
      </c>
      <c r="E28" s="4" t="inlineStr">
        <is>
          <t xml:space="preserve"> </t>
        </is>
      </c>
    </row>
    <row r="29">
      <c r="A29" s="4" t="inlineStr">
        <is>
          <t>Total Liabilities</t>
        </is>
      </c>
      <c r="B29" s="6" t="n">
        <v>38162647</v>
      </c>
      <c r="C29" s="6" t="n">
        <v>32616046</v>
      </c>
      <c r="D29" s="6" t="n">
        <v>27576440</v>
      </c>
      <c r="E29" s="4" t="inlineStr">
        <is>
          <t xml:space="preserve"> </t>
        </is>
      </c>
    </row>
    <row r="30">
      <c r="A30" s="4" t="inlineStr">
        <is>
          <t>Total Equity</t>
        </is>
      </c>
      <c r="B30" s="6" t="n">
        <v>7886310</v>
      </c>
      <c r="C30" s="6" t="n">
        <v>7101038</v>
      </c>
      <c r="D30" s="6" t="n">
        <v>7010068</v>
      </c>
      <c r="E30" s="7" t="n">
        <v>6669380</v>
      </c>
    </row>
    <row r="31">
      <c r="A31" s="4" t="inlineStr">
        <is>
          <t>Noncontrolling interests in equity of consolidated subsidiaries</t>
        </is>
      </c>
      <c r="B31" s="6" t="n">
        <v>91336</v>
      </c>
      <c r="C31" s="6" t="n">
        <v>94096</v>
      </c>
      <c r="D31" s="6" t="n">
        <v>67067</v>
      </c>
      <c r="E31" s="4" t="inlineStr">
        <is>
          <t xml:space="preserve"> </t>
        </is>
      </c>
    </row>
    <row r="32">
      <c r="A32" s="4" t="inlineStr">
        <is>
          <t>Total Rithm Capital stockholders’ equity</t>
        </is>
      </c>
      <c r="B32" s="6" t="n">
        <v>7794974</v>
      </c>
      <c r="C32" s="6" t="n">
        <v>7006942</v>
      </c>
      <c r="D32" s="6" t="n">
        <v>6943001</v>
      </c>
      <c r="E32" s="4" t="inlineStr">
        <is>
          <t xml:space="preserve"> </t>
        </is>
      </c>
    </row>
    <row r="33">
      <c r="A33" s="4" t="inlineStr">
        <is>
          <t>Investments in Equity Method Investees</t>
        </is>
      </c>
      <c r="B33" s="6" t="n">
        <v>443139</v>
      </c>
      <c r="C33" s="6" t="n">
        <v>202446</v>
      </c>
      <c r="D33" s="6" t="n">
        <v>96210</v>
      </c>
      <c r="E33" s="4" t="inlineStr">
        <is>
          <t xml:space="preserve"> </t>
        </is>
      </c>
    </row>
    <row r="34">
      <c r="A34" s="4" t="inlineStr">
        <is>
          <t>Servicing fee revenue, net and interest income from MSRs and MSR financing receivabl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Origination and Servicing, Investment Portfolio, Mortgage Loans Receivable and Corporate revenues</t>
        </is>
      </c>
      <c r="B36" s="6" t="n">
        <v>1993319</v>
      </c>
      <c r="C36" s="6" t="n">
        <v>1859357</v>
      </c>
      <c r="D36" s="6" t="n">
        <v>1831354</v>
      </c>
      <c r="E36" s="4" t="inlineStr">
        <is>
          <t xml:space="preserve"> </t>
        </is>
      </c>
    </row>
    <row r="37">
      <c r="A37" s="4" t="inlineStr">
        <is>
          <t>Change in fair value of MSRs and MSR financing receivabl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Origination and Servicing, Investment Portfolio, Mortgage Loans Receivable and Corporate revenues</t>
        </is>
      </c>
      <c r="B39" s="6" t="n">
        <v>-167574</v>
      </c>
      <c r="C39" s="6" t="n">
        <v>-565684</v>
      </c>
      <c r="D39" s="6" t="n">
        <v>727334</v>
      </c>
      <c r="E39" s="4" t="inlineStr">
        <is>
          <t xml:space="preserve"> </t>
        </is>
      </c>
    </row>
    <row r="40">
      <c r="A40" s="4" t="inlineStr">
        <is>
          <t>Servicing revenue, net</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Origination and Servicing, Investment Portfolio, Mortgage Loans Receivable and Corporate revenues</t>
        </is>
      </c>
      <c r="B42" s="6" t="n">
        <v>1825745</v>
      </c>
      <c r="C42" s="6" t="n">
        <v>1293673</v>
      </c>
      <c r="D42" s="6" t="n">
        <v>2558688</v>
      </c>
      <c r="E42" s="4" t="inlineStr">
        <is>
          <t xml:space="preserve"> </t>
        </is>
      </c>
    </row>
    <row r="43">
      <c r="A43" s="4" t="inlineStr">
        <is>
          <t>Interest incom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Origination and Servicing, Investment Portfolio, Mortgage Loans Receivable and Corporate revenues</t>
        </is>
      </c>
      <c r="B45" s="6" t="n">
        <v>1949790</v>
      </c>
      <c r="C45" s="6" t="n">
        <v>1616189</v>
      </c>
      <c r="D45" s="6" t="n">
        <v>1038459</v>
      </c>
      <c r="E45" s="4" t="inlineStr">
        <is>
          <t xml:space="preserve"> </t>
        </is>
      </c>
    </row>
    <row r="46">
      <c r="A46" s="4" t="inlineStr">
        <is>
          <t>Gain on originated residential mortgage loans, held-for-sale, net</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Origination and Servicing, Investment Portfolio, Mortgage Loans Receivable and Corporate revenues</t>
        </is>
      </c>
      <c r="B48" s="6" t="n">
        <v>682535</v>
      </c>
      <c r="C48" s="6" t="n">
        <v>533477</v>
      </c>
      <c r="D48" s="6" t="n">
        <v>1092749</v>
      </c>
      <c r="E48" s="4" t="inlineStr">
        <is>
          <t xml:space="preserve"> </t>
        </is>
      </c>
    </row>
    <row r="49">
      <c r="A49" s="4" t="inlineStr">
        <is>
          <t>Other revenu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Origination and Servicing, Investment Portfolio, Mortgage Loans Receivable and Corporate revenues</t>
        </is>
      </c>
      <c r="B51" s="6" t="n">
        <v>227472</v>
      </c>
      <c r="C51" s="6" t="n">
        <v>236167</v>
      </c>
      <c r="D51" s="6" t="n">
        <v>230905</v>
      </c>
      <c r="E51" s="4" t="inlineStr">
        <is>
          <t xml:space="preserve"> </t>
        </is>
      </c>
    </row>
    <row r="52">
      <c r="A52" s="4" t="inlineStr">
        <is>
          <t>Asset management revenue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6" t="n">
        <v>520294</v>
      </c>
      <c r="C54" s="6" t="n">
        <v>82681</v>
      </c>
      <c r="D54" s="6" t="n">
        <v>0</v>
      </c>
      <c r="E54" s="4" t="inlineStr">
        <is>
          <t xml:space="preserve"> </t>
        </is>
      </c>
    </row>
    <row r="55">
      <c r="A55" s="4" t="inlineStr">
        <is>
          <t>Mortgage Servicing Right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alization of cash flows</t>
        </is>
      </c>
      <c r="B57" s="6" t="n">
        <v>-602241</v>
      </c>
      <c r="C57" s="6" t="n">
        <v>-518978</v>
      </c>
      <c r="D57" s="6" t="n">
        <v>-631120</v>
      </c>
      <c r="E57" s="4" t="inlineStr">
        <is>
          <t xml:space="preserve"> </t>
        </is>
      </c>
    </row>
    <row r="58">
      <c r="A58" s="4" t="inlineStr">
        <is>
          <t>Origination and Servicing</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Goodwill (Note 16)</t>
        </is>
      </c>
      <c r="B60" s="6" t="n">
        <v>29468</v>
      </c>
      <c r="C60" s="6" t="n">
        <v>29468</v>
      </c>
      <c r="D60" s="6" t="n">
        <v>29468</v>
      </c>
      <c r="E60" s="4" t="inlineStr">
        <is>
          <t xml:space="preserve"> </t>
        </is>
      </c>
    </row>
    <row r="61">
      <c r="A61" s="4" t="inlineStr">
        <is>
          <t>Assets of consolidated CFEs</t>
        </is>
      </c>
      <c r="B61" s="6" t="n">
        <v>0</v>
      </c>
      <c r="C61" s="4" t="inlineStr">
        <is>
          <t xml:space="preserve"> </t>
        </is>
      </c>
      <c r="D61" s="4" t="inlineStr">
        <is>
          <t xml:space="preserve"> </t>
        </is>
      </c>
      <c r="E61" s="4" t="inlineStr">
        <is>
          <t xml:space="preserve"> </t>
        </is>
      </c>
    </row>
    <row r="62">
      <c r="A62" s="4" t="inlineStr">
        <is>
          <t>Residential Transitional Lending</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Goodwill (Note 16)</t>
        </is>
      </c>
      <c r="B64" s="6" t="n">
        <v>55731</v>
      </c>
      <c r="C64" s="6" t="n">
        <v>55731</v>
      </c>
      <c r="D64" s="6" t="n">
        <v>55731</v>
      </c>
      <c r="E64" s="4" t="inlineStr">
        <is>
          <t xml:space="preserve"> </t>
        </is>
      </c>
    </row>
    <row r="65">
      <c r="A65" s="4" t="inlineStr">
        <is>
          <t>Asset Management</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Goodwill (Note 16)</t>
        </is>
      </c>
      <c r="B67" s="6" t="n">
        <v>48633</v>
      </c>
      <c r="C67" s="6" t="n">
        <v>46658</v>
      </c>
      <c r="D67" s="6" t="n">
        <v>0</v>
      </c>
      <c r="E67" s="4" t="inlineStr">
        <is>
          <t xml:space="preserve"> </t>
        </is>
      </c>
    </row>
    <row r="68">
      <c r="A68" s="4" t="inlineStr">
        <is>
          <t>Operating Segments | Origination and Servicing</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6" t="n">
        <v>3970195</v>
      </c>
      <c r="C70" s="6" t="n">
        <v>3006269</v>
      </c>
      <c r="D70" s="6" t="n">
        <v>4434211</v>
      </c>
      <c r="E70" s="4" t="inlineStr">
        <is>
          <t xml:space="preserve"> </t>
        </is>
      </c>
    </row>
    <row r="71">
      <c r="A71" s="4" t="inlineStr">
        <is>
          <t>Interest expense and warehouse line fees</t>
        </is>
      </c>
      <c r="B71" s="6" t="n">
        <v>1327115</v>
      </c>
      <c r="C71" s="6" t="n">
        <v>1011387</v>
      </c>
      <c r="D71" s="6" t="n">
        <v>522963</v>
      </c>
      <c r="E71" s="4" t="inlineStr">
        <is>
          <t xml:space="preserve"> </t>
        </is>
      </c>
    </row>
    <row r="72">
      <c r="A72" s="4" t="inlineStr">
        <is>
          <t>Other segment expenses</t>
        </is>
      </c>
      <c r="B72" s="6" t="n">
        <v>500347</v>
      </c>
      <c r="C72" s="6" t="n">
        <v>513453</v>
      </c>
      <c r="D72" s="6" t="n">
        <v>740629</v>
      </c>
      <c r="E72" s="4" t="inlineStr">
        <is>
          <t xml:space="preserve"> </t>
        </is>
      </c>
    </row>
    <row r="73">
      <c r="A73" s="4" t="inlineStr">
        <is>
          <t>Compensation and benefits</t>
        </is>
      </c>
      <c r="B73" s="6" t="n">
        <v>706805</v>
      </c>
      <c r="C73" s="6" t="n">
        <v>655819</v>
      </c>
      <c r="D73" s="6" t="n">
        <v>1172089</v>
      </c>
      <c r="E73" s="4" t="inlineStr">
        <is>
          <t xml:space="preserve"> </t>
        </is>
      </c>
    </row>
    <row r="74">
      <c r="A74" s="4" t="inlineStr">
        <is>
          <t>Depreciation and amortization</t>
        </is>
      </c>
      <c r="B74" s="6" t="n">
        <v>56496</v>
      </c>
      <c r="C74" s="6" t="n">
        <v>44174</v>
      </c>
      <c r="D74" s="6" t="n">
        <v>59458</v>
      </c>
      <c r="E74" s="4" t="inlineStr">
        <is>
          <t xml:space="preserve"> </t>
        </is>
      </c>
    </row>
    <row r="75">
      <c r="A75" s="4" t="inlineStr">
        <is>
          <t>Total Operating Expenses</t>
        </is>
      </c>
      <c r="B75" s="6" t="n">
        <v>2590763</v>
      </c>
      <c r="C75" s="6" t="n">
        <v>2224833</v>
      </c>
      <c r="D75" s="6" t="n">
        <v>2495139</v>
      </c>
      <c r="E75" s="4" t="inlineStr">
        <is>
          <t xml:space="preserve"> </t>
        </is>
      </c>
    </row>
    <row r="76">
      <c r="A76" s="4" t="inlineStr">
        <is>
          <t>Realized and unrealized gains (losses), net</t>
        </is>
      </c>
      <c r="B76" s="6" t="n">
        <v>-288322</v>
      </c>
      <c r="C76" s="6" t="n">
        <v>-29289</v>
      </c>
      <c r="D76" s="6" t="n">
        <v>-342789</v>
      </c>
      <c r="E76" s="4" t="inlineStr">
        <is>
          <t xml:space="preserve"> </t>
        </is>
      </c>
    </row>
    <row r="77">
      <c r="A77" s="4" t="inlineStr">
        <is>
          <t>Other income (loss), net</t>
        </is>
      </c>
      <c r="B77" s="6" t="n">
        <v>21677</v>
      </c>
      <c r="C77" s="6" t="n">
        <v>-20125</v>
      </c>
      <c r="D77" s="6" t="n">
        <v>-5664</v>
      </c>
      <c r="E77" s="4" t="inlineStr">
        <is>
          <t xml:space="preserve"> </t>
        </is>
      </c>
    </row>
    <row r="78">
      <c r="A78" s="4" t="inlineStr">
        <is>
          <t>Total Other Loss, Net</t>
        </is>
      </c>
      <c r="B78" s="6" t="n">
        <v>-266645</v>
      </c>
      <c r="C78" s="6" t="n">
        <v>-49414</v>
      </c>
      <c r="D78" s="6" t="n">
        <v>-348453</v>
      </c>
      <c r="E78" s="4" t="inlineStr">
        <is>
          <t xml:space="preserve"> </t>
        </is>
      </c>
    </row>
    <row r="79">
      <c r="A79" s="4" t="inlineStr">
        <is>
          <t>Income before Income Taxes</t>
        </is>
      </c>
      <c r="B79" s="6" t="n">
        <v>1112787</v>
      </c>
      <c r="C79" s="6" t="n">
        <v>732022</v>
      </c>
      <c r="D79" s="6" t="n">
        <v>1590619</v>
      </c>
      <c r="E79" s="4" t="inlineStr">
        <is>
          <t xml:space="preserve"> </t>
        </is>
      </c>
    </row>
    <row r="80">
      <c r="A80" s="4" t="inlineStr">
        <is>
          <t>Income tax expense</t>
        </is>
      </c>
      <c r="B80" s="6" t="n">
        <v>219086</v>
      </c>
      <c r="C80" s="6" t="n">
        <v>107617</v>
      </c>
      <c r="D80" s="6" t="n">
        <v>327318</v>
      </c>
      <c r="E80" s="4" t="inlineStr">
        <is>
          <t xml:space="preserve"> </t>
        </is>
      </c>
    </row>
    <row r="81">
      <c r="A81" s="4" t="inlineStr">
        <is>
          <t>Net Income (Loss)</t>
        </is>
      </c>
      <c r="B81" s="6" t="n">
        <v>893701</v>
      </c>
      <c r="C81" s="6" t="n">
        <v>624405</v>
      </c>
      <c r="D81" s="6" t="n">
        <v>1263301</v>
      </c>
      <c r="E81" s="4" t="inlineStr">
        <is>
          <t xml:space="preserve"> </t>
        </is>
      </c>
    </row>
    <row r="82">
      <c r="A82" s="4" t="inlineStr">
        <is>
          <t>Noncontrolling interests in income (loss) of consolidated subsidiaries</t>
        </is>
      </c>
      <c r="B82" s="6" t="n">
        <v>2554</v>
      </c>
      <c r="C82" s="6" t="n">
        <v>581</v>
      </c>
      <c r="D82" s="6" t="n">
        <v>2716</v>
      </c>
      <c r="E82" s="4" t="inlineStr">
        <is>
          <t xml:space="preserve"> </t>
        </is>
      </c>
    </row>
    <row r="83">
      <c r="A83" s="4" t="inlineStr">
        <is>
          <t>Dividends on preferred stock</t>
        </is>
      </c>
      <c r="B83" s="6" t="n">
        <v>0</v>
      </c>
      <c r="C83" s="6" t="n">
        <v>0</v>
      </c>
      <c r="D83" s="6" t="n">
        <v>0</v>
      </c>
      <c r="E83" s="4" t="inlineStr">
        <is>
          <t xml:space="preserve"> </t>
        </is>
      </c>
    </row>
    <row r="84">
      <c r="A84" s="4" t="inlineStr">
        <is>
          <t>Net Income Attributable to Common Stockholders - basic</t>
        </is>
      </c>
      <c r="B84" s="6" t="n">
        <v>891147</v>
      </c>
      <c r="C84" s="6" t="n">
        <v>623824</v>
      </c>
      <c r="D84" s="6" t="n">
        <v>1260585</v>
      </c>
      <c r="E84" s="4" t="inlineStr">
        <is>
          <t xml:space="preserve"> </t>
        </is>
      </c>
    </row>
    <row r="85">
      <c r="A85" s="4" t="inlineStr">
        <is>
          <t>Investments</t>
        </is>
      </c>
      <c r="B85" s="6" t="n">
        <v>24108692</v>
      </c>
      <c r="C85" s="6" t="n">
        <v>19014526</v>
      </c>
      <c r="D85" s="6" t="n">
        <v>18801342</v>
      </c>
      <c r="E85" s="4" t="inlineStr">
        <is>
          <t xml:space="preserve"> </t>
        </is>
      </c>
    </row>
    <row r="86">
      <c r="A86" s="4" t="inlineStr">
        <is>
          <t>Cash and cash equivalents</t>
        </is>
      </c>
      <c r="B86" s="6" t="n">
        <v>1004326</v>
      </c>
      <c r="C86" s="6" t="n">
        <v>548666</v>
      </c>
      <c r="D86" s="6" t="n">
        <v>604191</v>
      </c>
      <c r="E86" s="4" t="inlineStr">
        <is>
          <t xml:space="preserve"> </t>
        </is>
      </c>
    </row>
    <row r="87">
      <c r="A87" s="4" t="inlineStr">
        <is>
          <t>Restricted cash</t>
        </is>
      </c>
      <c r="B87" s="6" t="n">
        <v>207724</v>
      </c>
      <c r="C87" s="6" t="n">
        <v>300941</v>
      </c>
      <c r="D87" s="6" t="n">
        <v>218435</v>
      </c>
      <c r="E87" s="4" t="inlineStr">
        <is>
          <t xml:space="preserve"> </t>
        </is>
      </c>
    </row>
    <row r="88">
      <c r="A88" s="4" t="inlineStr">
        <is>
          <t>Other assets</t>
        </is>
      </c>
      <c r="B88" s="6" t="n">
        <v>7068046</v>
      </c>
      <c r="C88" s="6" t="n">
        <v>5210015</v>
      </c>
      <c r="D88" s="6" t="n">
        <v>4970130</v>
      </c>
      <c r="E88" s="4" t="inlineStr">
        <is>
          <t xml:space="preserve"> </t>
        </is>
      </c>
    </row>
    <row r="89">
      <c r="A89" s="4" t="inlineStr">
        <is>
          <t>Goodwill (Note 16)</t>
        </is>
      </c>
      <c r="B89" s="6" t="n">
        <v>29468</v>
      </c>
      <c r="C89" s="6" t="n">
        <v>29468</v>
      </c>
      <c r="D89" s="6" t="n">
        <v>29468</v>
      </c>
      <c r="E89" s="4" t="inlineStr">
        <is>
          <t xml:space="preserve"> </t>
        </is>
      </c>
    </row>
    <row r="90">
      <c r="A90" s="4" t="inlineStr">
        <is>
          <t>Assets of consolidated CFEs</t>
        </is>
      </c>
      <c r="B90" s="4" t="inlineStr">
        <is>
          <t xml:space="preserve"> </t>
        </is>
      </c>
      <c r="C90" s="6" t="n">
        <v>0</v>
      </c>
      <c r="D90" s="6" t="n">
        <v>0</v>
      </c>
      <c r="E90" s="4" t="inlineStr">
        <is>
          <t xml:space="preserve"> </t>
        </is>
      </c>
    </row>
    <row r="91">
      <c r="A91" s="4" t="inlineStr">
        <is>
          <t>Total Assets</t>
        </is>
      </c>
      <c r="B91" s="6" t="n">
        <v>32418256</v>
      </c>
      <c r="C91" s="6" t="n">
        <v>25103616</v>
      </c>
      <c r="D91" s="6" t="n">
        <v>24623566</v>
      </c>
      <c r="E91" s="4" t="inlineStr">
        <is>
          <t xml:space="preserve"> </t>
        </is>
      </c>
    </row>
    <row r="92">
      <c r="A92" s="4" t="inlineStr">
        <is>
          <t>Debt</t>
        </is>
      </c>
      <c r="B92" s="6" t="n">
        <v>21968357</v>
      </c>
      <c r="C92" s="6" t="n">
        <v>17116565</v>
      </c>
      <c r="D92" s="6" t="n">
        <v>16209175</v>
      </c>
      <c r="E92" s="4" t="inlineStr">
        <is>
          <t xml:space="preserve"> </t>
        </is>
      </c>
    </row>
    <row r="93">
      <c r="A93" s="4" t="inlineStr">
        <is>
          <t>Other liabilities</t>
        </is>
      </c>
      <c r="B93" s="6" t="n">
        <v>4725155</v>
      </c>
      <c r="C93" s="6" t="n">
        <v>3391408</v>
      </c>
      <c r="D93" s="6" t="n">
        <v>3095524</v>
      </c>
      <c r="E93" s="4" t="inlineStr">
        <is>
          <t xml:space="preserve"> </t>
        </is>
      </c>
    </row>
    <row r="94">
      <c r="A94" s="4" t="inlineStr">
        <is>
          <t>Liabilities of consolidated CFEs</t>
        </is>
      </c>
      <c r="B94" s="6" t="n">
        <v>0</v>
      </c>
      <c r="C94" s="6" t="n">
        <v>0</v>
      </c>
      <c r="D94" s="6" t="n">
        <v>0</v>
      </c>
      <c r="E94" s="4" t="inlineStr">
        <is>
          <t xml:space="preserve"> </t>
        </is>
      </c>
    </row>
    <row r="95">
      <c r="A95" s="4" t="inlineStr">
        <is>
          <t>Total Liabilities</t>
        </is>
      </c>
      <c r="B95" s="6" t="n">
        <v>26693512</v>
      </c>
      <c r="C95" s="6" t="n">
        <v>20507973</v>
      </c>
      <c r="D95" s="6" t="n">
        <v>19304699</v>
      </c>
      <c r="E95" s="4" t="inlineStr">
        <is>
          <t xml:space="preserve"> </t>
        </is>
      </c>
    </row>
    <row r="96">
      <c r="A96" s="4" t="inlineStr">
        <is>
          <t>Total Equity</t>
        </is>
      </c>
      <c r="B96" s="6" t="n">
        <v>5724744</v>
      </c>
      <c r="C96" s="6" t="n">
        <v>4595643</v>
      </c>
      <c r="D96" s="6" t="n">
        <v>5318867</v>
      </c>
      <c r="E96" s="4" t="inlineStr">
        <is>
          <t xml:space="preserve"> </t>
        </is>
      </c>
    </row>
    <row r="97">
      <c r="A97" s="4" t="inlineStr">
        <is>
          <t>Noncontrolling interests in equity of consolidated subsidiaries</t>
        </is>
      </c>
      <c r="B97" s="6" t="n">
        <v>9687</v>
      </c>
      <c r="C97" s="6" t="n">
        <v>8220</v>
      </c>
      <c r="D97" s="6" t="n">
        <v>12437</v>
      </c>
      <c r="E97" s="4" t="inlineStr">
        <is>
          <t xml:space="preserve"> </t>
        </is>
      </c>
    </row>
    <row r="98">
      <c r="A98" s="4" t="inlineStr">
        <is>
          <t>Total Rithm Capital stockholders’ equity</t>
        </is>
      </c>
      <c r="B98" s="6" t="n">
        <v>5715057</v>
      </c>
      <c r="C98" s="6" t="n">
        <v>4587423</v>
      </c>
      <c r="D98" s="6" t="n">
        <v>5306430</v>
      </c>
      <c r="E98" s="4" t="inlineStr">
        <is>
          <t xml:space="preserve"> </t>
        </is>
      </c>
    </row>
    <row r="99">
      <c r="A99" s="4" t="inlineStr">
        <is>
          <t>Investments in Equity Method Investees</t>
        </is>
      </c>
      <c r="B99" s="6" t="n">
        <v>24488</v>
      </c>
      <c r="C99" s="6" t="n">
        <v>0</v>
      </c>
      <c r="D99" s="6" t="n">
        <v>0</v>
      </c>
      <c r="E99" s="4" t="inlineStr">
        <is>
          <t xml:space="preserve"> </t>
        </is>
      </c>
    </row>
    <row r="100">
      <c r="A100" s="4" t="inlineStr">
        <is>
          <t>Operating Segments | Origination and Servicing | Servicing fee revenue, net and interest income from MSRs and MSR financing receivables</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Origination and Servicing, Investment Portfolio, Mortgage Loans Receivable and Corporate revenues</t>
        </is>
      </c>
      <c r="B102" s="6" t="n">
        <v>1993319</v>
      </c>
      <c r="C102" s="6" t="n">
        <v>1859357</v>
      </c>
      <c r="D102" s="6" t="n">
        <v>1831354</v>
      </c>
      <c r="E102" s="4" t="inlineStr">
        <is>
          <t xml:space="preserve"> </t>
        </is>
      </c>
    </row>
    <row r="103">
      <c r="A103" s="4" t="inlineStr">
        <is>
          <t>Operating Segments | Origination and Servicing | Change in fair value of MSRs and MSR financing receivables</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Origination and Servicing, Investment Portfolio, Mortgage Loans Receivable and Corporate revenues</t>
        </is>
      </c>
      <c r="B105" s="6" t="n">
        <v>-167574</v>
      </c>
      <c r="C105" s="6" t="n">
        <v>-565684</v>
      </c>
      <c r="D105" s="6" t="n">
        <v>727334</v>
      </c>
      <c r="E105" s="4" t="inlineStr">
        <is>
          <t xml:space="preserve"> </t>
        </is>
      </c>
    </row>
    <row r="106">
      <c r="A106" s="4" t="inlineStr">
        <is>
          <t>Operating Segments | Origination and Servicing | Servicing revenue, net</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Origination and Servicing, Investment Portfolio, Mortgage Loans Receivable and Corporate revenues</t>
        </is>
      </c>
      <c r="B108" s="6" t="n">
        <v>1825745</v>
      </c>
      <c r="C108" s="6" t="n">
        <v>1293673</v>
      </c>
      <c r="D108" s="6" t="n">
        <v>2558688</v>
      </c>
      <c r="E108" s="4" t="inlineStr">
        <is>
          <t xml:space="preserve"> </t>
        </is>
      </c>
    </row>
    <row r="109">
      <c r="A109" s="4" t="inlineStr">
        <is>
          <t>Operating Segments | Origination and Servicing | Interest income</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Origination and Servicing, Investment Portfolio, Mortgage Loans Receivable and Corporate revenues</t>
        </is>
      </c>
      <c r="B111" s="6" t="n">
        <v>1351066</v>
      </c>
      <c r="C111" s="6" t="n">
        <v>1084479</v>
      </c>
      <c r="D111" s="6" t="n">
        <v>615809</v>
      </c>
      <c r="E111" s="4" t="inlineStr">
        <is>
          <t xml:space="preserve"> </t>
        </is>
      </c>
    </row>
    <row r="112">
      <c r="A112" s="4" t="inlineStr">
        <is>
          <t>Operating Segments | Origination and Servicing | Gain on originated residential mortgage loans, held-for-sale, net</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Origination and Servicing, Investment Portfolio, Mortgage Loans Receivable and Corporate revenues</t>
        </is>
      </c>
      <c r="B114" s="6" t="n">
        <v>672093</v>
      </c>
      <c r="C114" s="6" t="n">
        <v>494693</v>
      </c>
      <c r="D114" s="6" t="n">
        <v>1127282</v>
      </c>
      <c r="E114" s="4" t="inlineStr">
        <is>
          <t xml:space="preserve"> </t>
        </is>
      </c>
    </row>
    <row r="115">
      <c r="A115" s="4" t="inlineStr">
        <is>
          <t>Operating Segments | Origination and Servicing | Other revenues</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Origination and Servicing, Investment Portfolio, Mortgage Loans Receivable and Corporate revenues</t>
        </is>
      </c>
      <c r="B117" s="6" t="n">
        <v>121291</v>
      </c>
      <c r="C117" s="6" t="n">
        <v>133424</v>
      </c>
      <c r="D117" s="6" t="n">
        <v>132432</v>
      </c>
      <c r="E117" s="4" t="inlineStr">
        <is>
          <t xml:space="preserve"> </t>
        </is>
      </c>
    </row>
    <row r="118">
      <c r="A118" s="4" t="inlineStr">
        <is>
          <t>Operating Segments | Origination and Servicing | Asset management revenues</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Total Revenues</t>
        </is>
      </c>
      <c r="B120" s="6" t="n">
        <v>0</v>
      </c>
      <c r="C120" s="6" t="n">
        <v>0</v>
      </c>
      <c r="D120" s="6" t="n">
        <v>0</v>
      </c>
      <c r="E120" s="4" t="inlineStr">
        <is>
          <t xml:space="preserve"> </t>
        </is>
      </c>
    </row>
    <row r="121">
      <c r="A121" s="4" t="inlineStr">
        <is>
          <t>Operating Segments | Investment Portfolio</t>
        </is>
      </c>
      <c r="B121" s="4" t="inlineStr">
        <is>
          <t xml:space="preserve"> </t>
        </is>
      </c>
      <c r="C121" s="4" t="inlineStr">
        <is>
          <t xml:space="preserve"> </t>
        </is>
      </c>
      <c r="D121" s="4" t="inlineStr">
        <is>
          <t xml:space="preserve"> </t>
        </is>
      </c>
      <c r="E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row>
    <row r="123">
      <c r="A123" s="4" t="inlineStr">
        <is>
          <t>Total Revenues</t>
        </is>
      </c>
      <c r="B123" s="6" t="n">
        <v>436219</v>
      </c>
      <c r="C123" s="6" t="n">
        <v>463670</v>
      </c>
      <c r="D123" s="6" t="n">
        <v>340997</v>
      </c>
      <c r="E123" s="4" t="inlineStr">
        <is>
          <t xml:space="preserve"> </t>
        </is>
      </c>
    </row>
    <row r="124">
      <c r="A124" s="4" t="inlineStr">
        <is>
          <t>Interest expense and warehouse line fees</t>
        </is>
      </c>
      <c r="B124" s="6" t="n">
        <v>271908</v>
      </c>
      <c r="C124" s="6" t="n">
        <v>245120</v>
      </c>
      <c r="D124" s="6" t="n">
        <v>167304</v>
      </c>
      <c r="E124" s="4" t="inlineStr">
        <is>
          <t xml:space="preserve"> </t>
        </is>
      </c>
    </row>
    <row r="125">
      <c r="A125" s="4" t="inlineStr">
        <is>
          <t>Other segment expenses</t>
        </is>
      </c>
      <c r="B125" s="6" t="n">
        <v>80724</v>
      </c>
      <c r="C125" s="6" t="n">
        <v>59698</v>
      </c>
      <c r="D125" s="6" t="n">
        <v>14675</v>
      </c>
      <c r="E125" s="4" t="inlineStr">
        <is>
          <t xml:space="preserve"> </t>
        </is>
      </c>
    </row>
    <row r="126">
      <c r="A126" s="4" t="inlineStr">
        <is>
          <t>Compensation and benefits</t>
        </is>
      </c>
      <c r="B126" s="6" t="n">
        <v>3809</v>
      </c>
      <c r="C126" s="6" t="n">
        <v>8681</v>
      </c>
      <c r="D126" s="6" t="n">
        <v>1786</v>
      </c>
      <c r="E126" s="4" t="inlineStr">
        <is>
          <t xml:space="preserve"> </t>
        </is>
      </c>
    </row>
    <row r="127">
      <c r="A127" s="4" t="inlineStr">
        <is>
          <t>Depreciation and amortization</t>
        </is>
      </c>
      <c r="B127" s="6" t="n">
        <v>30748</v>
      </c>
      <c r="C127" s="6" t="n">
        <v>25930</v>
      </c>
      <c r="D127" s="6" t="n">
        <v>23393</v>
      </c>
      <c r="E127" s="4" t="inlineStr">
        <is>
          <t xml:space="preserve"> </t>
        </is>
      </c>
    </row>
    <row r="128">
      <c r="A128" s="4" t="inlineStr">
        <is>
          <t>Total Operating Expenses</t>
        </is>
      </c>
      <c r="B128" s="6" t="n">
        <v>387189</v>
      </c>
      <c r="C128" s="6" t="n">
        <v>339429</v>
      </c>
      <c r="D128" s="6" t="n">
        <v>207158</v>
      </c>
      <c r="E128" s="4" t="inlineStr">
        <is>
          <t xml:space="preserve"> </t>
        </is>
      </c>
    </row>
    <row r="129">
      <c r="A129" s="4" t="inlineStr">
        <is>
          <t>Realized and unrealized gains (losses), net</t>
        </is>
      </c>
      <c r="B129" s="6" t="n">
        <v>18671</v>
      </c>
      <c r="C129" s="6" t="n">
        <v>273</v>
      </c>
      <c r="D129" s="6" t="n">
        <v>126273</v>
      </c>
      <c r="E129" s="4" t="inlineStr">
        <is>
          <t xml:space="preserve"> </t>
        </is>
      </c>
    </row>
    <row r="130">
      <c r="A130" s="4" t="inlineStr">
        <is>
          <t>Other income (loss), net</t>
        </is>
      </c>
      <c r="B130" s="6" t="n">
        <v>22032</v>
      </c>
      <c r="C130" s="6" t="n">
        <v>-657</v>
      </c>
      <c r="D130" s="6" t="n">
        <v>-113875</v>
      </c>
      <c r="E130" s="4" t="inlineStr">
        <is>
          <t xml:space="preserve"> </t>
        </is>
      </c>
    </row>
    <row r="131">
      <c r="A131" s="4" t="inlineStr">
        <is>
          <t>Total Other Loss, Net</t>
        </is>
      </c>
      <c r="B131" s="6" t="n">
        <v>40703</v>
      </c>
      <c r="C131" s="6" t="n">
        <v>-384</v>
      </c>
      <c r="D131" s="6" t="n">
        <v>12398</v>
      </c>
      <c r="E131" s="4" t="inlineStr">
        <is>
          <t xml:space="preserve"> </t>
        </is>
      </c>
    </row>
    <row r="132">
      <c r="A132" s="4" t="inlineStr">
        <is>
          <t>Income before Income Taxes</t>
        </is>
      </c>
      <c r="B132" s="6" t="n">
        <v>89733</v>
      </c>
      <c r="C132" s="6" t="n">
        <v>123857</v>
      </c>
      <c r="D132" s="6" t="n">
        <v>146237</v>
      </c>
      <c r="E132" s="4" t="inlineStr">
        <is>
          <t xml:space="preserve"> </t>
        </is>
      </c>
    </row>
    <row r="133">
      <c r="A133" s="4" t="inlineStr">
        <is>
          <t>Income tax expense</t>
        </is>
      </c>
      <c r="B133" s="6" t="n">
        <v>6949</v>
      </c>
      <c r="C133" s="6" t="n">
        <v>-7457</v>
      </c>
      <c r="D133" s="6" t="n">
        <v>35378</v>
      </c>
      <c r="E133" s="4" t="inlineStr">
        <is>
          <t xml:space="preserve"> </t>
        </is>
      </c>
    </row>
    <row r="134">
      <c r="A134" s="4" t="inlineStr">
        <is>
          <t>Net Income (Loss)</t>
        </is>
      </c>
      <c r="B134" s="6" t="n">
        <v>82784</v>
      </c>
      <c r="C134" s="6" t="n">
        <v>131314</v>
      </c>
      <c r="D134" s="6" t="n">
        <v>110859</v>
      </c>
      <c r="E134" s="4" t="inlineStr">
        <is>
          <t xml:space="preserve"> </t>
        </is>
      </c>
    </row>
    <row r="135">
      <c r="A135" s="4" t="inlineStr">
        <is>
          <t>Noncontrolling interests in income (loss) of consolidated subsidiaries</t>
        </is>
      </c>
      <c r="B135" s="6" t="n">
        <v>3133</v>
      </c>
      <c r="C135" s="6" t="n">
        <v>7471</v>
      </c>
      <c r="D135" s="6" t="n">
        <v>26050</v>
      </c>
      <c r="E135" s="4" t="inlineStr">
        <is>
          <t xml:space="preserve"> </t>
        </is>
      </c>
    </row>
    <row r="136">
      <c r="A136" s="4" t="inlineStr">
        <is>
          <t>Dividends on preferred stock</t>
        </is>
      </c>
      <c r="B136" s="6" t="n">
        <v>0</v>
      </c>
      <c r="C136" s="6" t="n">
        <v>0</v>
      </c>
      <c r="D136" s="6" t="n">
        <v>0</v>
      </c>
      <c r="E136" s="4" t="inlineStr">
        <is>
          <t xml:space="preserve"> </t>
        </is>
      </c>
    </row>
    <row r="137">
      <c r="A137" s="4" t="inlineStr">
        <is>
          <t>Net Income Attributable to Common Stockholders - basic</t>
        </is>
      </c>
      <c r="B137" s="6" t="n">
        <v>79651</v>
      </c>
      <c r="C137" s="6" t="n">
        <v>123843</v>
      </c>
      <c r="D137" s="6" t="n">
        <v>84809</v>
      </c>
      <c r="E137" s="4" t="inlineStr">
        <is>
          <t xml:space="preserve"> </t>
        </is>
      </c>
    </row>
    <row r="138">
      <c r="A138" s="4" t="inlineStr">
        <is>
          <t>Investments</t>
        </is>
      </c>
      <c r="B138" s="6" t="n">
        <v>2379086</v>
      </c>
      <c r="C138" s="6" t="n">
        <v>3144814</v>
      </c>
      <c r="D138" s="6" t="n">
        <v>2612347</v>
      </c>
      <c r="E138" s="4" t="inlineStr">
        <is>
          <t xml:space="preserve"> </t>
        </is>
      </c>
    </row>
    <row r="139">
      <c r="A139" s="4" t="inlineStr">
        <is>
          <t>Cash and cash equivalents</t>
        </is>
      </c>
      <c r="B139" s="6" t="n">
        <v>27987</v>
      </c>
      <c r="C139" s="6" t="n">
        <v>30639</v>
      </c>
      <c r="D139" s="6" t="n">
        <v>159635</v>
      </c>
      <c r="E139" s="4" t="inlineStr">
        <is>
          <t xml:space="preserve"> </t>
        </is>
      </c>
    </row>
    <row r="140">
      <c r="A140" s="4" t="inlineStr">
        <is>
          <t>Restricted cash</t>
        </is>
      </c>
      <c r="B140" s="6" t="n">
        <v>49126</v>
      </c>
      <c r="C140" s="6" t="n">
        <v>38718</v>
      </c>
      <c r="D140" s="6" t="n">
        <v>37322</v>
      </c>
      <c r="E140" s="4" t="inlineStr">
        <is>
          <t xml:space="preserve"> </t>
        </is>
      </c>
    </row>
    <row r="141">
      <c r="A141" s="4" t="inlineStr">
        <is>
          <t>Other assets</t>
        </is>
      </c>
      <c r="B141" s="6" t="n">
        <v>2199220</v>
      </c>
      <c r="C141" s="6" t="n">
        <v>3721620</v>
      </c>
      <c r="D141" s="6" t="n">
        <v>1794096</v>
      </c>
      <c r="E141" s="4" t="inlineStr">
        <is>
          <t xml:space="preserve"> </t>
        </is>
      </c>
    </row>
    <row r="142">
      <c r="A142" s="4" t="inlineStr">
        <is>
          <t>Goodwill (Note 16)</t>
        </is>
      </c>
      <c r="B142" s="6" t="n">
        <v>0</v>
      </c>
      <c r="C142" s="6" t="n">
        <v>0</v>
      </c>
      <c r="D142" s="6" t="n">
        <v>0</v>
      </c>
      <c r="E142" s="4" t="inlineStr">
        <is>
          <t xml:space="preserve"> </t>
        </is>
      </c>
    </row>
    <row r="143">
      <c r="A143" s="4" t="inlineStr">
        <is>
          <t>Assets of consolidated CFEs</t>
        </is>
      </c>
      <c r="B143" s="6" t="n">
        <v>2808319</v>
      </c>
      <c r="C143" s="6" t="n">
        <v>3044850</v>
      </c>
      <c r="D143" s="6" t="n">
        <v>2443561</v>
      </c>
      <c r="E143" s="4" t="inlineStr">
        <is>
          <t xml:space="preserve"> </t>
        </is>
      </c>
    </row>
    <row r="144">
      <c r="A144" s="4" t="inlineStr">
        <is>
          <t>Total Assets</t>
        </is>
      </c>
      <c r="B144" s="6" t="n">
        <v>7463738</v>
      </c>
      <c r="C144" s="6" t="n">
        <v>9980641</v>
      </c>
      <c r="D144" s="6" t="n">
        <v>7046961</v>
      </c>
      <c r="E144" s="4" t="inlineStr">
        <is>
          <t xml:space="preserve"> </t>
        </is>
      </c>
    </row>
    <row r="145">
      <c r="A145" s="4" t="inlineStr">
        <is>
          <t>Debt</t>
        </is>
      </c>
      <c r="B145" s="6" t="n">
        <v>3103488</v>
      </c>
      <c r="C145" s="6" t="n">
        <v>3984572</v>
      </c>
      <c r="D145" s="6" t="n">
        <v>3413925</v>
      </c>
      <c r="E145" s="4" t="inlineStr">
        <is>
          <t xml:space="preserve"> </t>
        </is>
      </c>
    </row>
    <row r="146">
      <c r="A146" s="4" t="inlineStr">
        <is>
          <t>Other liabilities</t>
        </is>
      </c>
      <c r="B146" s="6" t="n">
        <v>433762</v>
      </c>
      <c r="C146" s="6" t="n">
        <v>1837801</v>
      </c>
      <c r="D146" s="6" t="n">
        <v>286408</v>
      </c>
      <c r="E146" s="4" t="inlineStr">
        <is>
          <t xml:space="preserve"> </t>
        </is>
      </c>
    </row>
    <row r="147">
      <c r="A147" s="4" t="inlineStr">
        <is>
          <t>Liabilities of consolidated CFEs</t>
        </is>
      </c>
      <c r="B147" s="6" t="n">
        <v>2361345</v>
      </c>
      <c r="C147" s="6" t="n">
        <v>2624345</v>
      </c>
      <c r="D147" s="6" t="n">
        <v>2107173</v>
      </c>
      <c r="E147" s="4" t="inlineStr">
        <is>
          <t xml:space="preserve"> </t>
        </is>
      </c>
    </row>
    <row r="148">
      <c r="A148" s="4" t="inlineStr">
        <is>
          <t>Total Liabilities</t>
        </is>
      </c>
      <c r="B148" s="6" t="n">
        <v>5898595</v>
      </c>
      <c r="C148" s="6" t="n">
        <v>8446718</v>
      </c>
      <c r="D148" s="6" t="n">
        <v>5807506</v>
      </c>
      <c r="E148" s="4" t="inlineStr">
        <is>
          <t xml:space="preserve"> </t>
        </is>
      </c>
    </row>
    <row r="149">
      <c r="A149" s="4" t="inlineStr">
        <is>
          <t>Total Equity</t>
        </is>
      </c>
      <c r="B149" s="6" t="n">
        <v>1565143</v>
      </c>
      <c r="C149" s="6" t="n">
        <v>1533923</v>
      </c>
      <c r="D149" s="6" t="n">
        <v>1239455</v>
      </c>
      <c r="E149" s="4" t="inlineStr">
        <is>
          <t xml:space="preserve"> </t>
        </is>
      </c>
    </row>
    <row r="150">
      <c r="A150" s="4" t="inlineStr">
        <is>
          <t>Noncontrolling interests in equity of consolidated subsidiaries</t>
        </is>
      </c>
      <c r="B150" s="6" t="n">
        <v>41707</v>
      </c>
      <c r="C150" s="6" t="n">
        <v>44905</v>
      </c>
      <c r="D150" s="6" t="n">
        <v>54630</v>
      </c>
      <c r="E150" s="4" t="inlineStr">
        <is>
          <t xml:space="preserve"> </t>
        </is>
      </c>
    </row>
    <row r="151">
      <c r="A151" s="4" t="inlineStr">
        <is>
          <t>Total Rithm Capital stockholders’ equity</t>
        </is>
      </c>
      <c r="B151" s="6" t="n">
        <v>1523436</v>
      </c>
      <c r="C151" s="6" t="n">
        <v>1489018</v>
      </c>
      <c r="D151" s="6" t="n">
        <v>1184825</v>
      </c>
      <c r="E151" s="4" t="inlineStr">
        <is>
          <t xml:space="preserve"> </t>
        </is>
      </c>
    </row>
    <row r="152">
      <c r="A152" s="4" t="inlineStr">
        <is>
          <t>Investments in Equity Method Investees</t>
        </is>
      </c>
      <c r="B152" s="6" t="n">
        <v>291637</v>
      </c>
      <c r="C152" s="6" t="n">
        <v>110883</v>
      </c>
      <c r="D152" s="6" t="n">
        <v>96210</v>
      </c>
      <c r="E152" s="4" t="inlineStr">
        <is>
          <t xml:space="preserve"> </t>
        </is>
      </c>
    </row>
    <row r="153">
      <c r="A153" s="4" t="inlineStr">
        <is>
          <t>Operating Segments | Investment Portfolio | Servicing fee revenue, net and interest income from MSRs and MSR financing receivables</t>
        </is>
      </c>
      <c r="B153" s="4" t="inlineStr">
        <is>
          <t xml:space="preserve"> </t>
        </is>
      </c>
      <c r="C153" s="4" t="inlineStr">
        <is>
          <t xml:space="preserve"> </t>
        </is>
      </c>
      <c r="D153" s="4" t="inlineStr">
        <is>
          <t xml:space="preserve"> </t>
        </is>
      </c>
      <c r="E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c r="E154" s="4" t="inlineStr">
        <is>
          <t xml:space="preserve"> </t>
        </is>
      </c>
    </row>
    <row r="155">
      <c r="A155" s="4" t="inlineStr">
        <is>
          <t>Origination and Servicing, Investment Portfolio, Mortgage Loans Receivable and Corporate revenues</t>
        </is>
      </c>
      <c r="B155" s="6" t="n">
        <v>0</v>
      </c>
      <c r="C155" s="6" t="n">
        <v>0</v>
      </c>
      <c r="D155" s="6" t="n">
        <v>0</v>
      </c>
      <c r="E155" s="4" t="inlineStr">
        <is>
          <t xml:space="preserve"> </t>
        </is>
      </c>
    </row>
    <row r="156">
      <c r="A156" s="4" t="inlineStr">
        <is>
          <t>Operating Segments | Investment Portfolio | Change in fair value of MSRs and MSR financing receivables</t>
        </is>
      </c>
      <c r="B156" s="4" t="inlineStr">
        <is>
          <t xml:space="preserve"> </t>
        </is>
      </c>
      <c r="C156" s="4" t="inlineStr">
        <is>
          <t xml:space="preserve"> </t>
        </is>
      </c>
      <c r="D156" s="4" t="inlineStr">
        <is>
          <t xml:space="preserve"> </t>
        </is>
      </c>
      <c r="E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c r="E157" s="4" t="inlineStr">
        <is>
          <t xml:space="preserve"> </t>
        </is>
      </c>
    </row>
    <row r="158">
      <c r="A158" s="4" t="inlineStr">
        <is>
          <t>Origination and Servicing, Investment Portfolio, Mortgage Loans Receivable and Corporate revenues</t>
        </is>
      </c>
      <c r="B158" s="6" t="n">
        <v>0</v>
      </c>
      <c r="C158" s="6" t="n">
        <v>0</v>
      </c>
      <c r="D158" s="6" t="n">
        <v>0</v>
      </c>
      <c r="E158" s="4" t="inlineStr">
        <is>
          <t xml:space="preserve"> </t>
        </is>
      </c>
    </row>
    <row r="159">
      <c r="A159" s="4" t="inlineStr">
        <is>
          <t>Operating Segments | Investment Portfolio | Servicing revenue, net</t>
        </is>
      </c>
      <c r="B159" s="4" t="inlineStr">
        <is>
          <t xml:space="preserve"> </t>
        </is>
      </c>
      <c r="C159" s="4" t="inlineStr">
        <is>
          <t xml:space="preserve"> </t>
        </is>
      </c>
      <c r="D159" s="4" t="inlineStr">
        <is>
          <t xml:space="preserve"> </t>
        </is>
      </c>
      <c r="E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c r="E160" s="4" t="inlineStr">
        <is>
          <t xml:space="preserve"> </t>
        </is>
      </c>
    </row>
    <row r="161">
      <c r="A161" s="4" t="inlineStr">
        <is>
          <t>Origination and Servicing, Investment Portfolio, Mortgage Loans Receivable and Corporate revenues</t>
        </is>
      </c>
      <c r="B161" s="6" t="n">
        <v>0</v>
      </c>
      <c r="C161" s="6" t="n">
        <v>0</v>
      </c>
      <c r="D161" s="6" t="n">
        <v>0</v>
      </c>
      <c r="E161" s="4" t="inlineStr">
        <is>
          <t xml:space="preserve"> </t>
        </is>
      </c>
    </row>
    <row r="162">
      <c r="A162" s="4" t="inlineStr">
        <is>
          <t>Operating Segments | Investment Portfolio | Interest income</t>
        </is>
      </c>
      <c r="B162" s="4" t="inlineStr">
        <is>
          <t xml:space="preserve"> </t>
        </is>
      </c>
      <c r="C162" s="4" t="inlineStr">
        <is>
          <t xml:space="preserve"> </t>
        </is>
      </c>
      <c r="D162" s="4" t="inlineStr">
        <is>
          <t xml:space="preserve"> </t>
        </is>
      </c>
      <c r="E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c r="E163" s="4" t="inlineStr">
        <is>
          <t xml:space="preserve"> </t>
        </is>
      </c>
    </row>
    <row r="164">
      <c r="A164" s="4" t="inlineStr">
        <is>
          <t>Origination and Servicing, Investment Portfolio, Mortgage Loans Receivable and Corporate revenues</t>
        </is>
      </c>
      <c r="B164" s="6" t="n">
        <v>319596</v>
      </c>
      <c r="C164" s="6" t="n">
        <v>322143</v>
      </c>
      <c r="D164" s="6" t="n">
        <v>277057</v>
      </c>
      <c r="E164" s="4" t="inlineStr">
        <is>
          <t xml:space="preserve"> </t>
        </is>
      </c>
    </row>
    <row r="165">
      <c r="A165" s="4" t="inlineStr">
        <is>
          <t>Operating Segments | Investment Portfolio | Gain on originated residential mortgage loans, held-for-sale, net</t>
        </is>
      </c>
      <c r="B165" s="4" t="inlineStr">
        <is>
          <t xml:space="preserve"> </t>
        </is>
      </c>
      <c r="C165" s="4" t="inlineStr">
        <is>
          <t xml:space="preserve"> </t>
        </is>
      </c>
      <c r="D165" s="4" t="inlineStr">
        <is>
          <t xml:space="preserve"> </t>
        </is>
      </c>
      <c r="E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c r="E166" s="4" t="inlineStr">
        <is>
          <t xml:space="preserve"> </t>
        </is>
      </c>
    </row>
    <row r="167">
      <c r="A167" s="4" t="inlineStr">
        <is>
          <t>Origination and Servicing, Investment Portfolio, Mortgage Loans Receivable and Corporate revenues</t>
        </is>
      </c>
      <c r="B167" s="6" t="n">
        <v>10442</v>
      </c>
      <c r="C167" s="6" t="n">
        <v>38784</v>
      </c>
      <c r="D167" s="6" t="n">
        <v>-34533</v>
      </c>
      <c r="E167" s="4" t="inlineStr">
        <is>
          <t xml:space="preserve"> </t>
        </is>
      </c>
    </row>
    <row r="168">
      <c r="A168" s="4" t="inlineStr">
        <is>
          <t>Operating Segments | Investment Portfolio | Other revenues</t>
        </is>
      </c>
      <c r="B168" s="4" t="inlineStr">
        <is>
          <t xml:space="preserve"> </t>
        </is>
      </c>
      <c r="C168" s="4" t="inlineStr">
        <is>
          <t xml:space="preserve"> </t>
        </is>
      </c>
      <c r="D168" s="4" t="inlineStr">
        <is>
          <t xml:space="preserve"> </t>
        </is>
      </c>
      <c r="E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c r="E169" s="4" t="inlineStr">
        <is>
          <t xml:space="preserve"> </t>
        </is>
      </c>
    </row>
    <row r="170">
      <c r="A170" s="4" t="inlineStr">
        <is>
          <t>Origination and Servicing, Investment Portfolio, Mortgage Loans Receivable and Corporate revenues</t>
        </is>
      </c>
      <c r="B170" s="6" t="n">
        <v>106181</v>
      </c>
      <c r="C170" s="6" t="n">
        <v>102743</v>
      </c>
      <c r="D170" s="6" t="n">
        <v>98473</v>
      </c>
      <c r="E170" s="4" t="inlineStr">
        <is>
          <t xml:space="preserve"> </t>
        </is>
      </c>
    </row>
    <row r="171">
      <c r="A171" s="4" t="inlineStr">
        <is>
          <t>Operating Segments | Investment Portfolio | Asset management revenues</t>
        </is>
      </c>
      <c r="B171" s="4" t="inlineStr">
        <is>
          <t xml:space="preserve"> </t>
        </is>
      </c>
      <c r="C171" s="4" t="inlineStr">
        <is>
          <t xml:space="preserve"> </t>
        </is>
      </c>
      <c r="D171" s="4" t="inlineStr">
        <is>
          <t xml:space="preserve"> </t>
        </is>
      </c>
      <c r="E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c r="E172" s="4" t="inlineStr">
        <is>
          <t xml:space="preserve"> </t>
        </is>
      </c>
    </row>
    <row r="173">
      <c r="A173" s="4" t="inlineStr">
        <is>
          <t>Total Revenues</t>
        </is>
      </c>
      <c r="B173" s="6" t="n">
        <v>0</v>
      </c>
      <c r="C173" s="6" t="n">
        <v>0</v>
      </c>
      <c r="D173" s="6" t="n">
        <v>0</v>
      </c>
      <c r="E173" s="4" t="inlineStr">
        <is>
          <t xml:space="preserve"> </t>
        </is>
      </c>
    </row>
    <row r="174">
      <c r="A174" s="4" t="inlineStr">
        <is>
          <t>Operating Segments | Residential Transitional Lending</t>
        </is>
      </c>
      <c r="B174" s="4" t="inlineStr">
        <is>
          <t xml:space="preserve"> </t>
        </is>
      </c>
      <c r="C174" s="4" t="inlineStr">
        <is>
          <t xml:space="preserve"> </t>
        </is>
      </c>
      <c r="D174" s="4" t="inlineStr">
        <is>
          <t xml:space="preserve"> </t>
        </is>
      </c>
      <c r="E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6" t="n">
        <v>257833</v>
      </c>
      <c r="C176" s="6" t="n">
        <v>205779</v>
      </c>
      <c r="D176" s="6" t="n">
        <v>145315</v>
      </c>
      <c r="E176" s="4" t="inlineStr">
        <is>
          <t xml:space="preserve"> </t>
        </is>
      </c>
    </row>
    <row r="177">
      <c r="A177" s="4" t="inlineStr">
        <is>
          <t>Interest expense and warehouse line fees</t>
        </is>
      </c>
      <c r="B177" s="6" t="n">
        <v>125722</v>
      </c>
      <c r="C177" s="6" t="n">
        <v>105909</v>
      </c>
      <c r="D177" s="6" t="n">
        <v>50980</v>
      </c>
      <c r="E177" s="4" t="inlineStr">
        <is>
          <t xml:space="preserve"> </t>
        </is>
      </c>
    </row>
    <row r="178">
      <c r="A178" s="4" t="inlineStr">
        <is>
          <t>Other segment expenses</t>
        </is>
      </c>
      <c r="B178" s="6" t="n">
        <v>19578</v>
      </c>
      <c r="C178" s="6" t="n">
        <v>12529</v>
      </c>
      <c r="D178" s="6" t="n">
        <v>16313</v>
      </c>
      <c r="E178" s="4" t="inlineStr">
        <is>
          <t xml:space="preserve"> </t>
        </is>
      </c>
    </row>
    <row r="179">
      <c r="A179" s="4" t="inlineStr">
        <is>
          <t>Compensation and benefits</t>
        </is>
      </c>
      <c r="B179" s="6" t="n">
        <v>47320</v>
      </c>
      <c r="C179" s="6" t="n">
        <v>43547</v>
      </c>
      <c r="D179" s="6" t="n">
        <v>41662</v>
      </c>
      <c r="E179" s="4" t="inlineStr">
        <is>
          <t xml:space="preserve"> </t>
        </is>
      </c>
    </row>
    <row r="180">
      <c r="A180" s="4" t="inlineStr">
        <is>
          <t>Depreciation and amortization</t>
        </is>
      </c>
      <c r="B180" s="6" t="n">
        <v>6268</v>
      </c>
      <c r="C180" s="6" t="n">
        <v>6282</v>
      </c>
      <c r="D180" s="6" t="n">
        <v>6302</v>
      </c>
      <c r="E180" s="4" t="inlineStr">
        <is>
          <t xml:space="preserve"> </t>
        </is>
      </c>
    </row>
    <row r="181">
      <c r="A181" s="4" t="inlineStr">
        <is>
          <t>Total Operating Expenses</t>
        </is>
      </c>
      <c r="B181" s="6" t="n">
        <v>198888</v>
      </c>
      <c r="C181" s="6" t="n">
        <v>168267</v>
      </c>
      <c r="D181" s="6" t="n">
        <v>115257</v>
      </c>
      <c r="E181" s="4" t="inlineStr">
        <is>
          <t xml:space="preserve"> </t>
        </is>
      </c>
    </row>
    <row r="182">
      <c r="A182" s="4" t="inlineStr">
        <is>
          <t>Realized and unrealized gains (losses), net</t>
        </is>
      </c>
      <c r="B182" s="6" t="n">
        <v>54020</v>
      </c>
      <c r="C182" s="6" t="n">
        <v>1500</v>
      </c>
      <c r="D182" s="6" t="n">
        <v>36390</v>
      </c>
      <c r="E182" s="4" t="inlineStr">
        <is>
          <t xml:space="preserve"> </t>
        </is>
      </c>
    </row>
    <row r="183">
      <c r="A183" s="4" t="inlineStr">
        <is>
          <t>Other income (loss), net</t>
        </is>
      </c>
      <c r="B183" s="6" t="n">
        <v>-1603</v>
      </c>
      <c r="C183" s="6" t="n">
        <v>6209</v>
      </c>
      <c r="D183" s="6" t="n">
        <v>12243</v>
      </c>
      <c r="E183" s="4" t="inlineStr">
        <is>
          <t xml:space="preserve"> </t>
        </is>
      </c>
    </row>
    <row r="184">
      <c r="A184" s="4" t="inlineStr">
        <is>
          <t>Total Other Loss, Net</t>
        </is>
      </c>
      <c r="B184" s="6" t="n">
        <v>52417</v>
      </c>
      <c r="C184" s="6" t="n">
        <v>7709</v>
      </c>
      <c r="D184" s="6" t="n">
        <v>48633</v>
      </c>
      <c r="E184" s="4" t="inlineStr">
        <is>
          <t xml:space="preserve"> </t>
        </is>
      </c>
    </row>
    <row r="185">
      <c r="A185" s="4" t="inlineStr">
        <is>
          <t>Income before Income Taxes</t>
        </is>
      </c>
      <c r="B185" s="6" t="n">
        <v>111362</v>
      </c>
      <c r="C185" s="6" t="n">
        <v>45221</v>
      </c>
      <c r="D185" s="6" t="n">
        <v>78691</v>
      </c>
      <c r="E185" s="4" t="inlineStr">
        <is>
          <t xml:space="preserve"> </t>
        </is>
      </c>
    </row>
    <row r="186">
      <c r="A186" s="4" t="inlineStr">
        <is>
          <t>Income tax expense</t>
        </is>
      </c>
      <c r="B186" s="6" t="n">
        <v>5224</v>
      </c>
      <c r="C186" s="6" t="n">
        <v>-5122</v>
      </c>
      <c r="D186" s="6" t="n">
        <v>-7792</v>
      </c>
      <c r="E186" s="4" t="inlineStr">
        <is>
          <t xml:space="preserve"> </t>
        </is>
      </c>
    </row>
    <row r="187">
      <c r="A187" s="4" t="inlineStr">
        <is>
          <t>Net Income (Loss)</t>
        </is>
      </c>
      <c r="B187" s="6" t="n">
        <v>106138</v>
      </c>
      <c r="C187" s="6" t="n">
        <v>50343</v>
      </c>
      <c r="D187" s="6" t="n">
        <v>86483</v>
      </c>
      <c r="E187" s="4" t="inlineStr">
        <is>
          <t xml:space="preserve"> </t>
        </is>
      </c>
    </row>
    <row r="188">
      <c r="A188" s="4" t="inlineStr">
        <is>
          <t>Noncontrolling interests in income (loss) of consolidated subsidiaries</t>
        </is>
      </c>
      <c r="B188" s="6" t="n">
        <v>0</v>
      </c>
      <c r="C188" s="6" t="n">
        <v>0</v>
      </c>
      <c r="D188" s="6" t="n">
        <v>0</v>
      </c>
      <c r="E188" s="4" t="inlineStr">
        <is>
          <t xml:space="preserve"> </t>
        </is>
      </c>
    </row>
    <row r="189">
      <c r="A189" s="4" t="inlineStr">
        <is>
          <t>Dividends on preferred stock</t>
        </is>
      </c>
      <c r="B189" s="6" t="n">
        <v>0</v>
      </c>
      <c r="C189" s="6" t="n">
        <v>0</v>
      </c>
      <c r="D189" s="6" t="n">
        <v>0</v>
      </c>
      <c r="E189" s="4" t="inlineStr">
        <is>
          <t xml:space="preserve"> </t>
        </is>
      </c>
    </row>
    <row r="190">
      <c r="A190" s="4" t="inlineStr">
        <is>
          <t>Net Income Attributable to Common Stockholders - basic</t>
        </is>
      </c>
      <c r="B190" s="6" t="n">
        <v>106138</v>
      </c>
      <c r="C190" s="6" t="n">
        <v>50343</v>
      </c>
      <c r="D190" s="6" t="n">
        <v>86483</v>
      </c>
      <c r="E190" s="4" t="inlineStr">
        <is>
          <t xml:space="preserve"> </t>
        </is>
      </c>
    </row>
    <row r="191">
      <c r="A191" s="4" t="inlineStr">
        <is>
          <t>Investments</t>
        </is>
      </c>
      <c r="B191" s="6" t="n">
        <v>2178075</v>
      </c>
      <c r="C191" s="6" t="n">
        <v>1879319</v>
      </c>
      <c r="D191" s="6" t="n">
        <v>1714053</v>
      </c>
      <c r="E191" s="4" t="inlineStr">
        <is>
          <t xml:space="preserve"> </t>
        </is>
      </c>
    </row>
    <row r="192">
      <c r="A192" s="4" t="inlineStr">
        <is>
          <t>Cash and cash equivalents</t>
        </is>
      </c>
      <c r="B192" s="6" t="n">
        <v>37605</v>
      </c>
      <c r="C192" s="6" t="n">
        <v>58628</v>
      </c>
      <c r="D192" s="6" t="n">
        <v>52441</v>
      </c>
      <c r="E192" s="4" t="inlineStr">
        <is>
          <t xml:space="preserve"> </t>
        </is>
      </c>
    </row>
    <row r="193">
      <c r="A193" s="4" t="inlineStr">
        <is>
          <t>Restricted cash</t>
        </is>
      </c>
      <c r="B193" s="6" t="n">
        <v>33555</v>
      </c>
      <c r="C193" s="6" t="n">
        <v>30233</v>
      </c>
      <c r="D193" s="6" t="n">
        <v>16001</v>
      </c>
      <c r="E193" s="4" t="inlineStr">
        <is>
          <t xml:space="preserve"> </t>
        </is>
      </c>
    </row>
    <row r="194">
      <c r="A194" s="4" t="inlineStr">
        <is>
          <t>Other assets</t>
        </is>
      </c>
      <c r="B194" s="6" t="n">
        <v>138397</v>
      </c>
      <c r="C194" s="6" t="n">
        <v>108523</v>
      </c>
      <c r="D194" s="6" t="n">
        <v>169894</v>
      </c>
      <c r="E194" s="4" t="inlineStr">
        <is>
          <t xml:space="preserve"> </t>
        </is>
      </c>
    </row>
    <row r="195">
      <c r="A195" s="4" t="inlineStr">
        <is>
          <t>Goodwill (Note 16)</t>
        </is>
      </c>
      <c r="B195" s="6" t="n">
        <v>55731</v>
      </c>
      <c r="C195" s="6" t="n">
        <v>55731</v>
      </c>
      <c r="D195" s="6" t="n">
        <v>55731</v>
      </c>
      <c r="E195" s="4" t="inlineStr">
        <is>
          <t xml:space="preserve"> </t>
        </is>
      </c>
    </row>
    <row r="196">
      <c r="A196" s="4" t="inlineStr">
        <is>
          <t>Assets of consolidated CFEs</t>
        </is>
      </c>
      <c r="B196" s="6" t="n">
        <v>995712</v>
      </c>
      <c r="C196" s="6" t="n">
        <v>365698</v>
      </c>
      <c r="D196" s="6" t="n">
        <v>359577</v>
      </c>
      <c r="E196" s="4" t="inlineStr">
        <is>
          <t xml:space="preserve"> </t>
        </is>
      </c>
    </row>
    <row r="197">
      <c r="A197" s="4" t="inlineStr">
        <is>
          <t>Total Assets</t>
        </is>
      </c>
      <c r="B197" s="6" t="n">
        <v>3439075</v>
      </c>
      <c r="C197" s="6" t="n">
        <v>2498132</v>
      </c>
      <c r="D197" s="6" t="n">
        <v>2367697</v>
      </c>
      <c r="E197" s="4" t="inlineStr">
        <is>
          <t xml:space="preserve"> </t>
        </is>
      </c>
    </row>
    <row r="198">
      <c r="A198" s="4" t="inlineStr">
        <is>
          <t>Debt</t>
        </is>
      </c>
      <c r="B198" s="6" t="n">
        <v>1747307</v>
      </c>
      <c r="C198" s="6" t="n">
        <v>1537008</v>
      </c>
      <c r="D198" s="6" t="n">
        <v>1420661</v>
      </c>
      <c r="E198" s="4" t="inlineStr">
        <is>
          <t xml:space="preserve"> </t>
        </is>
      </c>
    </row>
    <row r="199">
      <c r="A199" s="4" t="inlineStr">
        <is>
          <t>Other liabilities</t>
        </is>
      </c>
      <c r="B199" s="6" t="n">
        <v>29999</v>
      </c>
      <c r="C199" s="6" t="n">
        <v>23608</v>
      </c>
      <c r="D199" s="6" t="n">
        <v>25469</v>
      </c>
      <c r="E199" s="4" t="inlineStr">
        <is>
          <t xml:space="preserve"> </t>
        </is>
      </c>
    </row>
    <row r="200">
      <c r="A200" s="4" t="inlineStr">
        <is>
          <t>Liabilities of consolidated CFEs</t>
        </is>
      </c>
      <c r="B200" s="6" t="n">
        <v>860123</v>
      </c>
      <c r="C200" s="6" t="n">
        <v>319369</v>
      </c>
      <c r="D200" s="6" t="n">
        <v>313266</v>
      </c>
      <c r="E200" s="4" t="inlineStr">
        <is>
          <t xml:space="preserve"> </t>
        </is>
      </c>
    </row>
    <row r="201">
      <c r="A201" s="4" t="inlineStr">
        <is>
          <t>Total Liabilities</t>
        </is>
      </c>
      <c r="B201" s="6" t="n">
        <v>2637429</v>
      </c>
      <c r="C201" s="6" t="n">
        <v>1879985</v>
      </c>
      <c r="D201" s="6" t="n">
        <v>1759396</v>
      </c>
      <c r="E201" s="4" t="inlineStr">
        <is>
          <t xml:space="preserve"> </t>
        </is>
      </c>
    </row>
    <row r="202">
      <c r="A202" s="4" t="inlineStr">
        <is>
          <t>Total Equity</t>
        </is>
      </c>
      <c r="B202" s="6" t="n">
        <v>801646</v>
      </c>
      <c r="C202" s="6" t="n">
        <v>618147</v>
      </c>
      <c r="D202" s="6" t="n">
        <v>608301</v>
      </c>
      <c r="E202" s="4" t="inlineStr">
        <is>
          <t xml:space="preserve"> </t>
        </is>
      </c>
    </row>
    <row r="203">
      <c r="A203" s="4" t="inlineStr">
        <is>
          <t>Noncontrolling interests in equity of consolidated subsidiaries</t>
        </is>
      </c>
      <c r="B203" s="6" t="n">
        <v>0</v>
      </c>
      <c r="C203" s="6" t="n">
        <v>0</v>
      </c>
      <c r="D203" s="6" t="n">
        <v>0</v>
      </c>
      <c r="E203" s="4" t="inlineStr">
        <is>
          <t xml:space="preserve"> </t>
        </is>
      </c>
    </row>
    <row r="204">
      <c r="A204" s="4" t="inlineStr">
        <is>
          <t>Total Rithm Capital stockholders’ equity</t>
        </is>
      </c>
      <c r="B204" s="6" t="n">
        <v>801646</v>
      </c>
      <c r="C204" s="6" t="n">
        <v>618147</v>
      </c>
      <c r="D204" s="6" t="n">
        <v>608301</v>
      </c>
      <c r="E204" s="4" t="inlineStr">
        <is>
          <t xml:space="preserve"> </t>
        </is>
      </c>
    </row>
    <row r="205">
      <c r="A205" s="4" t="inlineStr">
        <is>
          <t>Investments in Equity Method Investees</t>
        </is>
      </c>
      <c r="B205" s="6" t="n">
        <v>13352</v>
      </c>
      <c r="C205" s="6" t="n">
        <v>0</v>
      </c>
      <c r="D205" s="6" t="n">
        <v>0</v>
      </c>
      <c r="E205" s="4" t="inlineStr">
        <is>
          <t xml:space="preserve"> </t>
        </is>
      </c>
    </row>
    <row r="206">
      <c r="A206" s="4" t="inlineStr">
        <is>
          <t>Operating Segments | Residential Transitional Lending | Servicing fee revenue, net and interest income from MSRs and MSR financing receivables</t>
        </is>
      </c>
      <c r="B206" s="4" t="inlineStr">
        <is>
          <t xml:space="preserve"> </t>
        </is>
      </c>
      <c r="C206" s="4" t="inlineStr">
        <is>
          <t xml:space="preserve"> </t>
        </is>
      </c>
      <c r="D206" s="4" t="inlineStr">
        <is>
          <t xml:space="preserve"> </t>
        </is>
      </c>
      <c r="E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c r="E207" s="4" t="inlineStr">
        <is>
          <t xml:space="preserve"> </t>
        </is>
      </c>
    </row>
    <row r="208">
      <c r="A208" s="4" t="inlineStr">
        <is>
          <t>Origination and Servicing, Investment Portfolio, Mortgage Loans Receivable and Corporate revenues</t>
        </is>
      </c>
      <c r="B208" s="6" t="n">
        <v>0</v>
      </c>
      <c r="C208" s="6" t="n">
        <v>0</v>
      </c>
      <c r="D208" s="6" t="n">
        <v>0</v>
      </c>
      <c r="E208" s="4" t="inlineStr">
        <is>
          <t xml:space="preserve"> </t>
        </is>
      </c>
    </row>
    <row r="209">
      <c r="A209" s="4" t="inlineStr">
        <is>
          <t>Operating Segments | Residential Transitional Lending | Change in fair value of MSRs and MSR financing receivables</t>
        </is>
      </c>
      <c r="B209" s="4" t="inlineStr">
        <is>
          <t xml:space="preserve"> </t>
        </is>
      </c>
      <c r="C209" s="4" t="inlineStr">
        <is>
          <t xml:space="preserve"> </t>
        </is>
      </c>
      <c r="D209" s="4" t="inlineStr">
        <is>
          <t xml:space="preserve"> </t>
        </is>
      </c>
      <c r="E209" s="4" t="inlineStr">
        <is>
          <t xml:space="preserve"> </t>
        </is>
      </c>
    </row>
    <row r="210">
      <c r="A210" s="3" t="inlineStr">
        <is>
          <t>Segment Reporting Information [Line Items]</t>
        </is>
      </c>
      <c r="B210" s="4" t="inlineStr">
        <is>
          <t xml:space="preserve"> </t>
        </is>
      </c>
      <c r="C210" s="4" t="inlineStr">
        <is>
          <t xml:space="preserve"> </t>
        </is>
      </c>
      <c r="D210" s="4" t="inlineStr">
        <is>
          <t xml:space="preserve"> </t>
        </is>
      </c>
      <c r="E210" s="4" t="inlineStr">
        <is>
          <t xml:space="preserve"> </t>
        </is>
      </c>
    </row>
    <row r="211">
      <c r="A211" s="4" t="inlineStr">
        <is>
          <t>Origination and Servicing, Investment Portfolio, Mortgage Loans Receivable and Corporate revenues</t>
        </is>
      </c>
      <c r="B211" s="6" t="n">
        <v>0</v>
      </c>
      <c r="C211" s="6" t="n">
        <v>0</v>
      </c>
      <c r="D211" s="6" t="n">
        <v>0</v>
      </c>
      <c r="E211" s="4" t="inlineStr">
        <is>
          <t xml:space="preserve"> </t>
        </is>
      </c>
    </row>
    <row r="212">
      <c r="A212" s="4" t="inlineStr">
        <is>
          <t>Operating Segments | Residential Transitional Lending | Servicing revenue, net</t>
        </is>
      </c>
      <c r="B212" s="4" t="inlineStr">
        <is>
          <t xml:space="preserve"> </t>
        </is>
      </c>
      <c r="C212" s="4" t="inlineStr">
        <is>
          <t xml:space="preserve"> </t>
        </is>
      </c>
      <c r="D212" s="4" t="inlineStr">
        <is>
          <t xml:space="preserve"> </t>
        </is>
      </c>
      <c r="E212" s="4" t="inlineStr">
        <is>
          <t xml:space="preserve"> </t>
        </is>
      </c>
    </row>
    <row r="213">
      <c r="A213" s="3" t="inlineStr">
        <is>
          <t>Segment Reporting Information [Line Items]</t>
        </is>
      </c>
      <c r="B213" s="4" t="inlineStr">
        <is>
          <t xml:space="preserve"> </t>
        </is>
      </c>
      <c r="C213" s="4" t="inlineStr">
        <is>
          <t xml:space="preserve"> </t>
        </is>
      </c>
      <c r="D213" s="4" t="inlineStr">
        <is>
          <t xml:space="preserve"> </t>
        </is>
      </c>
      <c r="E213" s="4" t="inlineStr">
        <is>
          <t xml:space="preserve"> </t>
        </is>
      </c>
    </row>
    <row r="214">
      <c r="A214" s="4" t="inlineStr">
        <is>
          <t>Origination and Servicing, Investment Portfolio, Mortgage Loans Receivable and Corporate revenues</t>
        </is>
      </c>
      <c r="B214" s="6" t="n">
        <v>0</v>
      </c>
      <c r="C214" s="6" t="n">
        <v>0</v>
      </c>
      <c r="D214" s="6" t="n">
        <v>0</v>
      </c>
      <c r="E214" s="4" t="inlineStr">
        <is>
          <t xml:space="preserve"> </t>
        </is>
      </c>
    </row>
    <row r="215">
      <c r="A215" s="4" t="inlineStr">
        <is>
          <t>Operating Segments | Residential Transitional Lending | Interest income</t>
        </is>
      </c>
      <c r="B215" s="4" t="inlineStr">
        <is>
          <t xml:space="preserve"> </t>
        </is>
      </c>
      <c r="C215" s="4" t="inlineStr">
        <is>
          <t xml:space="preserve"> </t>
        </is>
      </c>
      <c r="D215" s="4" t="inlineStr">
        <is>
          <t xml:space="preserve"> </t>
        </is>
      </c>
      <c r="E215" s="4" t="inlineStr">
        <is>
          <t xml:space="preserve"> </t>
        </is>
      </c>
    </row>
    <row r="216">
      <c r="A216" s="3" t="inlineStr">
        <is>
          <t>Segment Reporting Information [Line Items]</t>
        </is>
      </c>
      <c r="B216" s="4" t="inlineStr">
        <is>
          <t xml:space="preserve"> </t>
        </is>
      </c>
      <c r="C216" s="4" t="inlineStr">
        <is>
          <t xml:space="preserve"> </t>
        </is>
      </c>
      <c r="D216" s="4" t="inlineStr">
        <is>
          <t xml:space="preserve"> </t>
        </is>
      </c>
      <c r="E216" s="4" t="inlineStr">
        <is>
          <t xml:space="preserve"> </t>
        </is>
      </c>
    </row>
    <row r="217">
      <c r="A217" s="4" t="inlineStr">
        <is>
          <t>Origination and Servicing, Investment Portfolio, Mortgage Loans Receivable and Corporate revenues</t>
        </is>
      </c>
      <c r="B217" s="6" t="n">
        <v>257833</v>
      </c>
      <c r="C217" s="6" t="n">
        <v>205779</v>
      </c>
      <c r="D217" s="6" t="n">
        <v>145315</v>
      </c>
      <c r="E217" s="4" t="inlineStr">
        <is>
          <t xml:space="preserve"> </t>
        </is>
      </c>
    </row>
    <row r="218">
      <c r="A218" s="4" t="inlineStr">
        <is>
          <t>Operating Segments | Residential Transitional Lending | Gain on originated residential mortgage loans, held-for-sale, net</t>
        </is>
      </c>
      <c r="B218" s="4" t="inlineStr">
        <is>
          <t xml:space="preserve"> </t>
        </is>
      </c>
      <c r="C218" s="4" t="inlineStr">
        <is>
          <t xml:space="preserve"> </t>
        </is>
      </c>
      <c r="D218" s="4" t="inlineStr">
        <is>
          <t xml:space="preserve"> </t>
        </is>
      </c>
      <c r="E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c r="E219" s="4" t="inlineStr">
        <is>
          <t xml:space="preserve"> </t>
        </is>
      </c>
    </row>
    <row r="220">
      <c r="A220" s="4" t="inlineStr">
        <is>
          <t>Origination and Servicing, Investment Portfolio, Mortgage Loans Receivable and Corporate revenues</t>
        </is>
      </c>
      <c r="B220" s="6" t="n">
        <v>0</v>
      </c>
      <c r="C220" s="6" t="n">
        <v>0</v>
      </c>
      <c r="D220" s="6" t="n">
        <v>0</v>
      </c>
      <c r="E220" s="4" t="inlineStr">
        <is>
          <t xml:space="preserve"> </t>
        </is>
      </c>
    </row>
    <row r="221">
      <c r="A221" s="4" t="inlineStr">
        <is>
          <t>Operating Segments | Residential Transitional Lending | Other revenues</t>
        </is>
      </c>
      <c r="B221" s="4" t="inlineStr">
        <is>
          <t xml:space="preserve"> </t>
        </is>
      </c>
      <c r="C221" s="4" t="inlineStr">
        <is>
          <t xml:space="preserve"> </t>
        </is>
      </c>
      <c r="D221" s="4" t="inlineStr">
        <is>
          <t xml:space="preserve"> </t>
        </is>
      </c>
      <c r="E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c r="E222" s="4" t="inlineStr">
        <is>
          <t xml:space="preserve"> </t>
        </is>
      </c>
    </row>
    <row r="223">
      <c r="A223" s="4" t="inlineStr">
        <is>
          <t>Origination and Servicing, Investment Portfolio, Mortgage Loans Receivable and Corporate revenues</t>
        </is>
      </c>
      <c r="B223" s="6" t="n">
        <v>0</v>
      </c>
      <c r="C223" s="6" t="n">
        <v>0</v>
      </c>
      <c r="D223" s="6" t="n">
        <v>0</v>
      </c>
      <c r="E223" s="4" t="inlineStr">
        <is>
          <t xml:space="preserve"> </t>
        </is>
      </c>
    </row>
    <row r="224">
      <c r="A224" s="4" t="inlineStr">
        <is>
          <t>Operating Segments | Residential Transitional Lending | Asset management revenues</t>
        </is>
      </c>
      <c r="B224" s="4" t="inlineStr">
        <is>
          <t xml:space="preserve"> </t>
        </is>
      </c>
      <c r="C224" s="4" t="inlineStr">
        <is>
          <t xml:space="preserve"> </t>
        </is>
      </c>
      <c r="D224" s="4" t="inlineStr">
        <is>
          <t xml:space="preserve"> </t>
        </is>
      </c>
      <c r="E224" s="4" t="inlineStr">
        <is>
          <t xml:space="preserve"> </t>
        </is>
      </c>
    </row>
    <row r="225">
      <c r="A225" s="3" t="inlineStr">
        <is>
          <t>Segment Reporting Information [Line Items]</t>
        </is>
      </c>
      <c r="B225" s="4" t="inlineStr">
        <is>
          <t xml:space="preserve"> </t>
        </is>
      </c>
      <c r="C225" s="4" t="inlineStr">
        <is>
          <t xml:space="preserve"> </t>
        </is>
      </c>
      <c r="D225" s="4" t="inlineStr">
        <is>
          <t xml:space="preserve"> </t>
        </is>
      </c>
      <c r="E225" s="4" t="inlineStr">
        <is>
          <t xml:space="preserve"> </t>
        </is>
      </c>
    </row>
    <row r="226">
      <c r="A226" s="4" t="inlineStr">
        <is>
          <t>Total Revenues</t>
        </is>
      </c>
      <c r="B226" s="6" t="n">
        <v>0</v>
      </c>
      <c r="C226" s="6" t="n">
        <v>0</v>
      </c>
      <c r="D226" s="6" t="n">
        <v>0</v>
      </c>
      <c r="E226" s="4" t="inlineStr">
        <is>
          <t xml:space="preserve"> </t>
        </is>
      </c>
    </row>
    <row r="227">
      <c r="A227" s="4" t="inlineStr">
        <is>
          <t>Operating Segments | Asset Management</t>
        </is>
      </c>
      <c r="B227" s="4" t="inlineStr">
        <is>
          <t xml:space="preserve"> </t>
        </is>
      </c>
      <c r="C227" s="4" t="inlineStr">
        <is>
          <t xml:space="preserve"> </t>
        </is>
      </c>
      <c r="D227" s="4" t="inlineStr">
        <is>
          <t xml:space="preserve"> </t>
        </is>
      </c>
      <c r="E227" s="4" t="inlineStr">
        <is>
          <t xml:space="preserve"> </t>
        </is>
      </c>
    </row>
    <row r="228">
      <c r="A228" s="3" t="inlineStr">
        <is>
          <t>Segment Reporting Information [Line Items]</t>
        </is>
      </c>
      <c r="B228" s="4" t="inlineStr">
        <is>
          <t xml:space="preserve"> </t>
        </is>
      </c>
      <c r="C228" s="4" t="inlineStr">
        <is>
          <t xml:space="preserve"> </t>
        </is>
      </c>
      <c r="D228" s="4" t="inlineStr">
        <is>
          <t xml:space="preserve"> </t>
        </is>
      </c>
      <c r="E228" s="4" t="inlineStr">
        <is>
          <t xml:space="preserve"> </t>
        </is>
      </c>
    </row>
    <row r="229">
      <c r="A229" s="4" t="inlineStr">
        <is>
          <t>Total Revenues</t>
        </is>
      </c>
      <c r="B229" s="6" t="n">
        <v>541582</v>
      </c>
      <c r="C229" s="6" t="n">
        <v>86469</v>
      </c>
      <c r="D229" s="6" t="n">
        <v>0</v>
      </c>
      <c r="E229" s="4" t="inlineStr">
        <is>
          <t xml:space="preserve"> </t>
        </is>
      </c>
    </row>
    <row r="230">
      <c r="A230" s="4" t="inlineStr">
        <is>
          <t>Interest expense and warehouse line fees</t>
        </is>
      </c>
      <c r="B230" s="6" t="n">
        <v>36274</v>
      </c>
      <c r="C230" s="6" t="n">
        <v>2727</v>
      </c>
      <c r="D230" s="6" t="n">
        <v>0</v>
      </c>
      <c r="E230" s="4" t="inlineStr">
        <is>
          <t xml:space="preserve"> </t>
        </is>
      </c>
    </row>
    <row r="231">
      <c r="A231" s="4" t="inlineStr">
        <is>
          <t>Other segment expenses</t>
        </is>
      </c>
      <c r="B231" s="6" t="n">
        <v>97550</v>
      </c>
      <c r="C231" s="6" t="n">
        <v>16801</v>
      </c>
      <c r="D231" s="6" t="n">
        <v>0</v>
      </c>
      <c r="E231" s="4" t="inlineStr">
        <is>
          <t xml:space="preserve"> </t>
        </is>
      </c>
    </row>
    <row r="232">
      <c r="A232" s="4" t="inlineStr">
        <is>
          <t>Compensation and benefits</t>
        </is>
      </c>
      <c r="B232" s="6" t="n">
        <v>328758</v>
      </c>
      <c r="C232" s="6" t="n">
        <v>42839</v>
      </c>
      <c r="D232" s="6" t="n">
        <v>0</v>
      </c>
      <c r="E232" s="4" t="inlineStr">
        <is>
          <t xml:space="preserve"> </t>
        </is>
      </c>
    </row>
    <row r="233">
      <c r="A233" s="4" t="inlineStr">
        <is>
          <t>Depreciation and amortization</t>
        </is>
      </c>
      <c r="B233" s="6" t="n">
        <v>30598</v>
      </c>
      <c r="C233" s="6" t="n">
        <v>4230</v>
      </c>
      <c r="D233" s="6" t="n">
        <v>0</v>
      </c>
      <c r="E233" s="4" t="inlineStr">
        <is>
          <t xml:space="preserve"> </t>
        </is>
      </c>
    </row>
    <row r="234">
      <c r="A234" s="4" t="inlineStr">
        <is>
          <t>Total Operating Expenses</t>
        </is>
      </c>
      <c r="B234" s="6" t="n">
        <v>493180</v>
      </c>
      <c r="C234" s="6" t="n">
        <v>66597</v>
      </c>
      <c r="D234" s="6" t="n">
        <v>0</v>
      </c>
      <c r="E234" s="4" t="inlineStr">
        <is>
          <t xml:space="preserve"> </t>
        </is>
      </c>
    </row>
    <row r="235">
      <c r="A235" s="4" t="inlineStr">
        <is>
          <t>Realized and unrealized gains (losses), net</t>
        </is>
      </c>
      <c r="B235" s="6" t="n">
        <v>-74</v>
      </c>
      <c r="C235" s="6" t="n">
        <v>8060</v>
      </c>
      <c r="D235" s="6" t="n">
        <v>0</v>
      </c>
      <c r="E235" s="4" t="inlineStr">
        <is>
          <t xml:space="preserve"> </t>
        </is>
      </c>
    </row>
    <row r="236">
      <c r="A236" s="4" t="inlineStr">
        <is>
          <t>Other income (loss), net</t>
        </is>
      </c>
      <c r="B236" s="6" t="n">
        <v>15100</v>
      </c>
      <c r="C236" s="6" t="n">
        <v>557</v>
      </c>
      <c r="D236" s="6" t="n">
        <v>0</v>
      </c>
      <c r="E236" s="4" t="inlineStr">
        <is>
          <t xml:space="preserve"> </t>
        </is>
      </c>
    </row>
    <row r="237">
      <c r="A237" s="4" t="inlineStr">
        <is>
          <t>Total Other Loss, Net</t>
        </is>
      </c>
      <c r="B237" s="6" t="n">
        <v>15026</v>
      </c>
      <c r="C237" s="6" t="n">
        <v>8617</v>
      </c>
      <c r="D237" s="6" t="n">
        <v>0</v>
      </c>
      <c r="E237" s="4" t="inlineStr">
        <is>
          <t xml:space="preserve"> </t>
        </is>
      </c>
    </row>
    <row r="238">
      <c r="A238" s="4" t="inlineStr">
        <is>
          <t>Income before Income Taxes</t>
        </is>
      </c>
      <c r="B238" s="6" t="n">
        <v>63428</v>
      </c>
      <c r="C238" s="6" t="n">
        <v>28489</v>
      </c>
      <c r="D238" s="6" t="n">
        <v>0</v>
      </c>
      <c r="E238" s="4" t="inlineStr">
        <is>
          <t xml:space="preserve"> </t>
        </is>
      </c>
    </row>
    <row r="239">
      <c r="A239" s="4" t="inlineStr">
        <is>
          <t>Income tax expense</t>
        </is>
      </c>
      <c r="B239" s="6" t="n">
        <v>36058</v>
      </c>
      <c r="C239" s="6" t="n">
        <v>27121</v>
      </c>
      <c r="D239" s="6" t="n">
        <v>0</v>
      </c>
      <c r="E239" s="4" t="inlineStr">
        <is>
          <t xml:space="preserve"> </t>
        </is>
      </c>
    </row>
    <row r="240">
      <c r="A240" s="4" t="inlineStr">
        <is>
          <t>Net Income (Loss)</t>
        </is>
      </c>
      <c r="B240" s="6" t="n">
        <v>27370</v>
      </c>
      <c r="C240" s="6" t="n">
        <v>1368</v>
      </c>
      <c r="D240" s="6" t="n">
        <v>0</v>
      </c>
      <c r="E240" s="4" t="inlineStr">
        <is>
          <t xml:space="preserve"> </t>
        </is>
      </c>
    </row>
    <row r="241">
      <c r="A241" s="4" t="inlineStr">
        <is>
          <t>Noncontrolling interests in income (loss) of consolidated subsidiaries</t>
        </is>
      </c>
      <c r="B241" s="6" t="n">
        <v>4302</v>
      </c>
      <c r="C241" s="6" t="n">
        <v>365</v>
      </c>
      <c r="D241" s="6" t="n">
        <v>0</v>
      </c>
      <c r="E241" s="4" t="inlineStr">
        <is>
          <t xml:space="preserve"> </t>
        </is>
      </c>
    </row>
    <row r="242">
      <c r="A242" s="4" t="inlineStr">
        <is>
          <t>Dividends on preferred stock</t>
        </is>
      </c>
      <c r="B242" s="6" t="n">
        <v>0</v>
      </c>
      <c r="C242" s="6" t="n">
        <v>0</v>
      </c>
      <c r="D242" s="6" t="n">
        <v>0</v>
      </c>
      <c r="E242" s="4" t="inlineStr">
        <is>
          <t xml:space="preserve"> </t>
        </is>
      </c>
    </row>
    <row r="243">
      <c r="A243" s="4" t="inlineStr">
        <is>
          <t>Net Income Attributable to Common Stockholders - basic</t>
        </is>
      </c>
      <c r="B243" s="6" t="n">
        <v>23068</v>
      </c>
      <c r="C243" s="6" t="n">
        <v>1003</v>
      </c>
      <c r="D243" s="6" t="n">
        <v>0</v>
      </c>
      <c r="E243" s="4" t="inlineStr">
        <is>
          <t xml:space="preserve"> </t>
        </is>
      </c>
    </row>
    <row r="244">
      <c r="A244" s="4" t="inlineStr">
        <is>
          <t>Investments</t>
        </is>
      </c>
      <c r="B244" s="6" t="n">
        <v>0</v>
      </c>
      <c r="C244" s="6" t="n">
        <v>0</v>
      </c>
      <c r="D244" s="6" t="n">
        <v>0</v>
      </c>
      <c r="E244" s="4" t="inlineStr">
        <is>
          <t xml:space="preserve"> </t>
        </is>
      </c>
    </row>
    <row r="245">
      <c r="A245" s="4" t="inlineStr">
        <is>
          <t>Cash and cash equivalents</t>
        </is>
      </c>
      <c r="B245" s="6" t="n">
        <v>174819</v>
      </c>
      <c r="C245" s="6" t="n">
        <v>230008</v>
      </c>
      <c r="D245" s="6" t="n">
        <v>0</v>
      </c>
      <c r="E245" s="4" t="inlineStr">
        <is>
          <t xml:space="preserve"> </t>
        </is>
      </c>
    </row>
    <row r="246">
      <c r="A246" s="4" t="inlineStr">
        <is>
          <t>Restricted cash</t>
        </is>
      </c>
      <c r="B246" s="6" t="n">
        <v>18038</v>
      </c>
      <c r="C246" s="6" t="n">
        <v>8156</v>
      </c>
      <c r="D246" s="6" t="n">
        <v>0</v>
      </c>
      <c r="E246" s="4" t="inlineStr">
        <is>
          <t xml:space="preserve"> </t>
        </is>
      </c>
    </row>
    <row r="247">
      <c r="A247" s="4" t="inlineStr">
        <is>
          <t>Other assets</t>
        </is>
      </c>
      <c r="B247" s="6" t="n">
        <v>962845</v>
      </c>
      <c r="C247" s="6" t="n">
        <v>1069203</v>
      </c>
      <c r="D247" s="6" t="n">
        <v>0</v>
      </c>
      <c r="E247" s="4" t="inlineStr">
        <is>
          <t xml:space="preserve"> </t>
        </is>
      </c>
    </row>
    <row r="248">
      <c r="A248" s="4" t="inlineStr">
        <is>
          <t>Goodwill (Note 16)</t>
        </is>
      </c>
      <c r="B248" s="6" t="n">
        <v>48633</v>
      </c>
      <c r="C248" s="6" t="n">
        <v>46658</v>
      </c>
      <c r="D248" s="6" t="n">
        <v>0</v>
      </c>
      <c r="E248" s="4" t="inlineStr">
        <is>
          <t xml:space="preserve"> </t>
        </is>
      </c>
    </row>
    <row r="249">
      <c r="A249" s="4" t="inlineStr">
        <is>
          <t>Assets of consolidated CFEs</t>
        </is>
      </c>
      <c r="B249" s="6" t="n">
        <v>1303795</v>
      </c>
      <c r="C249" s="6" t="n">
        <v>340929</v>
      </c>
      <c r="D249" s="6" t="n">
        <v>0</v>
      </c>
      <c r="E249" s="4" t="inlineStr">
        <is>
          <t xml:space="preserve"> </t>
        </is>
      </c>
    </row>
    <row r="250">
      <c r="A250" s="4" t="inlineStr">
        <is>
          <t>Total Assets</t>
        </is>
      </c>
      <c r="B250" s="6" t="n">
        <v>2508130</v>
      </c>
      <c r="C250" s="6" t="n">
        <v>1694954</v>
      </c>
      <c r="D250" s="6" t="n">
        <v>0</v>
      </c>
      <c r="E250" s="4" t="inlineStr">
        <is>
          <t xml:space="preserve"> </t>
        </is>
      </c>
    </row>
    <row r="251">
      <c r="A251" s="4" t="inlineStr">
        <is>
          <t>Debt</t>
        </is>
      </c>
      <c r="B251" s="6" t="n">
        <v>431806</v>
      </c>
      <c r="C251" s="6" t="n">
        <v>455512</v>
      </c>
      <c r="D251" s="6" t="n">
        <v>0</v>
      </c>
      <c r="E251" s="4" t="inlineStr">
        <is>
          <t xml:space="preserve"> </t>
        </is>
      </c>
    </row>
    <row r="252">
      <c r="A252" s="4" t="inlineStr">
        <is>
          <t>Other liabilities</t>
        </is>
      </c>
      <c r="B252" s="6" t="n">
        <v>104879</v>
      </c>
      <c r="C252" s="6" t="n">
        <v>345999</v>
      </c>
      <c r="D252" s="6" t="n">
        <v>0</v>
      </c>
      <c r="E252" s="4" t="inlineStr">
        <is>
          <t xml:space="preserve"> </t>
        </is>
      </c>
    </row>
    <row r="253">
      <c r="A253" s="4" t="inlineStr">
        <is>
          <t>Liabilities of consolidated CFEs</t>
        </is>
      </c>
      <c r="B253" s="6" t="n">
        <v>1126776</v>
      </c>
      <c r="C253" s="6" t="n">
        <v>219920</v>
      </c>
      <c r="D253" s="6" t="n">
        <v>0</v>
      </c>
      <c r="E253" s="4" t="inlineStr">
        <is>
          <t xml:space="preserve"> </t>
        </is>
      </c>
    </row>
    <row r="254">
      <c r="A254" s="4" t="inlineStr">
        <is>
          <t>Total Liabilities</t>
        </is>
      </c>
      <c r="B254" s="6" t="n">
        <v>1663461</v>
      </c>
      <c r="C254" s="6" t="n">
        <v>1021431</v>
      </c>
      <c r="D254" s="6" t="n">
        <v>0</v>
      </c>
      <c r="E254" s="4" t="inlineStr">
        <is>
          <t xml:space="preserve"> </t>
        </is>
      </c>
    </row>
    <row r="255">
      <c r="A255" s="4" t="inlineStr">
        <is>
          <t>Total Equity</t>
        </is>
      </c>
      <c r="B255" s="6" t="n">
        <v>844669</v>
      </c>
      <c r="C255" s="6" t="n">
        <v>673523</v>
      </c>
      <c r="D255" s="6" t="n">
        <v>0</v>
      </c>
      <c r="E255" s="4" t="inlineStr">
        <is>
          <t xml:space="preserve"> </t>
        </is>
      </c>
    </row>
    <row r="256">
      <c r="A256" s="4" t="inlineStr">
        <is>
          <t>Noncontrolling interests in equity of consolidated subsidiaries</t>
        </is>
      </c>
      <c r="B256" s="6" t="n">
        <v>39942</v>
      </c>
      <c r="C256" s="6" t="n">
        <v>40971</v>
      </c>
      <c r="D256" s="6" t="n">
        <v>0</v>
      </c>
      <c r="E256" s="4" t="inlineStr">
        <is>
          <t xml:space="preserve"> </t>
        </is>
      </c>
    </row>
    <row r="257">
      <c r="A257" s="4" t="inlineStr">
        <is>
          <t>Total Rithm Capital stockholders’ equity</t>
        </is>
      </c>
      <c r="B257" s="6" t="n">
        <v>804727</v>
      </c>
      <c r="C257" s="6" t="n">
        <v>632552</v>
      </c>
      <c r="D257" s="6" t="n">
        <v>0</v>
      </c>
      <c r="E257" s="4" t="inlineStr">
        <is>
          <t xml:space="preserve"> </t>
        </is>
      </c>
    </row>
    <row r="258">
      <c r="A258" s="4" t="inlineStr">
        <is>
          <t>Investments in Equity Method Investees</t>
        </is>
      </c>
      <c r="B258" s="6" t="n">
        <v>113662</v>
      </c>
      <c r="C258" s="6" t="n">
        <v>91563</v>
      </c>
      <c r="D258" s="6" t="n">
        <v>0</v>
      </c>
      <c r="E258" s="4" t="inlineStr">
        <is>
          <t xml:space="preserve"> </t>
        </is>
      </c>
    </row>
    <row r="259">
      <c r="A259" s="4" t="inlineStr">
        <is>
          <t>Operating Segments | Asset Management | Servicing fee revenue, net and interest income from MSRs and MSR financing receivables</t>
        </is>
      </c>
      <c r="B259" s="4" t="inlineStr">
        <is>
          <t xml:space="preserve"> </t>
        </is>
      </c>
      <c r="C259" s="4" t="inlineStr">
        <is>
          <t xml:space="preserve"> </t>
        </is>
      </c>
      <c r="D259" s="4" t="inlineStr">
        <is>
          <t xml:space="preserve"> </t>
        </is>
      </c>
      <c r="E259" s="4" t="inlineStr">
        <is>
          <t xml:space="preserve"> </t>
        </is>
      </c>
    </row>
    <row r="260">
      <c r="A260" s="3" t="inlineStr">
        <is>
          <t>Segment Reporting Information [Line Items]</t>
        </is>
      </c>
      <c r="B260" s="4" t="inlineStr">
        <is>
          <t xml:space="preserve"> </t>
        </is>
      </c>
      <c r="C260" s="4" t="inlineStr">
        <is>
          <t xml:space="preserve"> </t>
        </is>
      </c>
      <c r="D260" s="4" t="inlineStr">
        <is>
          <t xml:space="preserve"> </t>
        </is>
      </c>
      <c r="E260" s="4" t="inlineStr">
        <is>
          <t xml:space="preserve"> </t>
        </is>
      </c>
    </row>
    <row r="261">
      <c r="A261" s="4" t="inlineStr">
        <is>
          <t>Origination and Servicing, Investment Portfolio, Mortgage Loans Receivable and Corporate revenues</t>
        </is>
      </c>
      <c r="B261" s="6" t="n">
        <v>0</v>
      </c>
      <c r="C261" s="6" t="n">
        <v>0</v>
      </c>
      <c r="D261" s="6" t="n">
        <v>0</v>
      </c>
      <c r="E261" s="4" t="inlineStr">
        <is>
          <t xml:space="preserve"> </t>
        </is>
      </c>
    </row>
    <row r="262">
      <c r="A262" s="4" t="inlineStr">
        <is>
          <t>Operating Segments | Asset Management | Change in fair value of MSRs and MSR financing receivables</t>
        </is>
      </c>
      <c r="B262" s="4" t="inlineStr">
        <is>
          <t xml:space="preserve"> </t>
        </is>
      </c>
      <c r="C262" s="4" t="inlineStr">
        <is>
          <t xml:space="preserve"> </t>
        </is>
      </c>
      <c r="D262" s="4" t="inlineStr">
        <is>
          <t xml:space="preserve"> </t>
        </is>
      </c>
      <c r="E262" s="4" t="inlineStr">
        <is>
          <t xml:space="preserve"> </t>
        </is>
      </c>
    </row>
    <row r="263">
      <c r="A263" s="3" t="inlineStr">
        <is>
          <t>Segment Reporting Information [Line Items]</t>
        </is>
      </c>
      <c r="B263" s="4" t="inlineStr">
        <is>
          <t xml:space="preserve"> </t>
        </is>
      </c>
      <c r="C263" s="4" t="inlineStr">
        <is>
          <t xml:space="preserve"> </t>
        </is>
      </c>
      <c r="D263" s="4" t="inlineStr">
        <is>
          <t xml:space="preserve"> </t>
        </is>
      </c>
      <c r="E263" s="4" t="inlineStr">
        <is>
          <t xml:space="preserve"> </t>
        </is>
      </c>
    </row>
    <row r="264">
      <c r="A264" s="4" t="inlineStr">
        <is>
          <t>Origination and Servicing, Investment Portfolio, Mortgage Loans Receivable and Corporate revenues</t>
        </is>
      </c>
      <c r="B264" s="6" t="n">
        <v>0</v>
      </c>
      <c r="C264" s="6" t="n">
        <v>0</v>
      </c>
      <c r="D264" s="6" t="n">
        <v>0</v>
      </c>
      <c r="E264" s="4" t="inlineStr">
        <is>
          <t xml:space="preserve"> </t>
        </is>
      </c>
    </row>
    <row r="265">
      <c r="A265" s="4" t="inlineStr">
        <is>
          <t>Operating Segments | Asset Management | Servicing revenue, net</t>
        </is>
      </c>
      <c r="B265" s="4" t="inlineStr">
        <is>
          <t xml:space="preserve"> </t>
        </is>
      </c>
      <c r="C265" s="4" t="inlineStr">
        <is>
          <t xml:space="preserve"> </t>
        </is>
      </c>
      <c r="D265" s="4" t="inlineStr">
        <is>
          <t xml:space="preserve"> </t>
        </is>
      </c>
      <c r="E265" s="4" t="inlineStr">
        <is>
          <t xml:space="preserve"> </t>
        </is>
      </c>
    </row>
    <row r="266">
      <c r="A266" s="3" t="inlineStr">
        <is>
          <t>Segment Reporting Information [Line Items]</t>
        </is>
      </c>
      <c r="B266" s="4" t="inlineStr">
        <is>
          <t xml:space="preserve"> </t>
        </is>
      </c>
      <c r="C266" s="4" t="inlineStr">
        <is>
          <t xml:space="preserve"> </t>
        </is>
      </c>
      <c r="D266" s="4" t="inlineStr">
        <is>
          <t xml:space="preserve"> </t>
        </is>
      </c>
      <c r="E266" s="4" t="inlineStr">
        <is>
          <t xml:space="preserve"> </t>
        </is>
      </c>
    </row>
    <row r="267">
      <c r="A267" s="4" t="inlineStr">
        <is>
          <t>Origination and Servicing, Investment Portfolio, Mortgage Loans Receivable and Corporate revenues</t>
        </is>
      </c>
      <c r="B267" s="6" t="n">
        <v>0</v>
      </c>
      <c r="C267" s="6" t="n">
        <v>0</v>
      </c>
      <c r="D267" s="6" t="n">
        <v>0</v>
      </c>
      <c r="E267" s="4" t="inlineStr">
        <is>
          <t xml:space="preserve"> </t>
        </is>
      </c>
    </row>
    <row r="268">
      <c r="A268" s="4" t="inlineStr">
        <is>
          <t>Operating Segments | Asset Management | Interest income</t>
        </is>
      </c>
      <c r="B268" s="4" t="inlineStr">
        <is>
          <t xml:space="preserve"> </t>
        </is>
      </c>
      <c r="C268" s="4" t="inlineStr">
        <is>
          <t xml:space="preserve"> </t>
        </is>
      </c>
      <c r="D268" s="4" t="inlineStr">
        <is>
          <t xml:space="preserve"> </t>
        </is>
      </c>
      <c r="E268" s="4" t="inlineStr">
        <is>
          <t xml:space="preserve"> </t>
        </is>
      </c>
    </row>
    <row r="269">
      <c r="A269" s="3" t="inlineStr">
        <is>
          <t>Segment Reporting Information [Line Items]</t>
        </is>
      </c>
      <c r="B269" s="4" t="inlineStr">
        <is>
          <t xml:space="preserve"> </t>
        </is>
      </c>
      <c r="C269" s="4" t="inlineStr">
        <is>
          <t xml:space="preserve"> </t>
        </is>
      </c>
      <c r="D269" s="4" t="inlineStr">
        <is>
          <t xml:space="preserve"> </t>
        </is>
      </c>
      <c r="E269" s="4" t="inlineStr">
        <is>
          <t xml:space="preserve"> </t>
        </is>
      </c>
    </row>
    <row r="270">
      <c r="A270" s="4" t="inlineStr">
        <is>
          <t>Origination and Servicing, Investment Portfolio, Mortgage Loans Receivable and Corporate revenues</t>
        </is>
      </c>
      <c r="B270" s="6" t="n">
        <v>21288</v>
      </c>
      <c r="C270" s="6" t="n">
        <v>3788</v>
      </c>
      <c r="D270" s="6" t="n">
        <v>0</v>
      </c>
      <c r="E270" s="4" t="inlineStr">
        <is>
          <t xml:space="preserve"> </t>
        </is>
      </c>
    </row>
    <row r="271">
      <c r="A271" s="4" t="inlineStr">
        <is>
          <t>Operating Segments | Asset Management | Gain on originated residential mortgage loans, held-for-sale, net</t>
        </is>
      </c>
      <c r="B271" s="4" t="inlineStr">
        <is>
          <t xml:space="preserve"> </t>
        </is>
      </c>
      <c r="C271" s="4" t="inlineStr">
        <is>
          <t xml:space="preserve"> </t>
        </is>
      </c>
      <c r="D271" s="4" t="inlineStr">
        <is>
          <t xml:space="preserve"> </t>
        </is>
      </c>
      <c r="E271" s="4" t="inlineStr">
        <is>
          <t xml:space="preserve"> </t>
        </is>
      </c>
    </row>
    <row r="272">
      <c r="A272" s="3" t="inlineStr">
        <is>
          <t>Segment Reporting Information [Line Items]</t>
        </is>
      </c>
      <c r="B272" s="4" t="inlineStr">
        <is>
          <t xml:space="preserve"> </t>
        </is>
      </c>
      <c r="C272" s="4" t="inlineStr">
        <is>
          <t xml:space="preserve"> </t>
        </is>
      </c>
      <c r="D272" s="4" t="inlineStr">
        <is>
          <t xml:space="preserve"> </t>
        </is>
      </c>
      <c r="E272" s="4" t="inlineStr">
        <is>
          <t xml:space="preserve"> </t>
        </is>
      </c>
    </row>
    <row r="273">
      <c r="A273" s="4" t="inlineStr">
        <is>
          <t>Origination and Servicing, Investment Portfolio, Mortgage Loans Receivable and Corporate revenues</t>
        </is>
      </c>
      <c r="B273" s="6" t="n">
        <v>0</v>
      </c>
      <c r="C273" s="6" t="n">
        <v>0</v>
      </c>
      <c r="D273" s="6" t="n">
        <v>0</v>
      </c>
      <c r="E273" s="4" t="inlineStr">
        <is>
          <t xml:space="preserve"> </t>
        </is>
      </c>
    </row>
    <row r="274">
      <c r="A274" s="4" t="inlineStr">
        <is>
          <t>Operating Segments | Asset Management | Other revenues</t>
        </is>
      </c>
      <c r="B274" s="4" t="inlineStr">
        <is>
          <t xml:space="preserve"> </t>
        </is>
      </c>
      <c r="C274" s="4" t="inlineStr">
        <is>
          <t xml:space="preserve"> </t>
        </is>
      </c>
      <c r="D274" s="4" t="inlineStr">
        <is>
          <t xml:space="preserve"> </t>
        </is>
      </c>
      <c r="E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c r="E275" s="4" t="inlineStr">
        <is>
          <t xml:space="preserve"> </t>
        </is>
      </c>
    </row>
    <row r="276">
      <c r="A276" s="4" t="inlineStr">
        <is>
          <t>Origination and Servicing, Investment Portfolio, Mortgage Loans Receivable and Corporate revenues</t>
        </is>
      </c>
      <c r="B276" s="6" t="n">
        <v>0</v>
      </c>
      <c r="C276" s="6" t="n">
        <v>0</v>
      </c>
      <c r="D276" s="6" t="n">
        <v>0</v>
      </c>
      <c r="E276" s="4" t="inlineStr">
        <is>
          <t xml:space="preserve"> </t>
        </is>
      </c>
    </row>
    <row r="277">
      <c r="A277" s="4" t="inlineStr">
        <is>
          <t>Operating Segments | Asset Management | Asset management revenues</t>
        </is>
      </c>
      <c r="B277" s="4" t="inlineStr">
        <is>
          <t xml:space="preserve"> </t>
        </is>
      </c>
      <c r="C277" s="4" t="inlineStr">
        <is>
          <t xml:space="preserve"> </t>
        </is>
      </c>
      <c r="D277" s="4" t="inlineStr">
        <is>
          <t xml:space="preserve"> </t>
        </is>
      </c>
      <c r="E277" s="4" t="inlineStr">
        <is>
          <t xml:space="preserve"> </t>
        </is>
      </c>
    </row>
    <row r="278">
      <c r="A278" s="3" t="inlineStr">
        <is>
          <t>Segment Reporting Information [Line Items]</t>
        </is>
      </c>
      <c r="B278" s="4" t="inlineStr">
        <is>
          <t xml:space="preserve"> </t>
        </is>
      </c>
      <c r="C278" s="4" t="inlineStr">
        <is>
          <t xml:space="preserve"> </t>
        </is>
      </c>
      <c r="D278" s="4" t="inlineStr">
        <is>
          <t xml:space="preserve"> </t>
        </is>
      </c>
      <c r="E278" s="4" t="inlineStr">
        <is>
          <t xml:space="preserve"> </t>
        </is>
      </c>
    </row>
    <row r="279">
      <c r="A279" s="4" t="inlineStr">
        <is>
          <t>Total Revenues</t>
        </is>
      </c>
      <c r="B279" s="6" t="n">
        <v>520294</v>
      </c>
      <c r="C279" s="6" t="n">
        <v>82681</v>
      </c>
      <c r="D279" s="6" t="n">
        <v>0</v>
      </c>
      <c r="E279" s="4" t="inlineStr">
        <is>
          <t xml:space="preserve"> </t>
        </is>
      </c>
    </row>
    <row r="280">
      <c r="A280" s="4" t="inlineStr">
        <is>
          <t>Operating Segments | Corporate Category</t>
        </is>
      </c>
      <c r="B280" s="4" t="inlineStr">
        <is>
          <t xml:space="preserve"> </t>
        </is>
      </c>
      <c r="C280" s="4" t="inlineStr">
        <is>
          <t xml:space="preserve"> </t>
        </is>
      </c>
      <c r="D280" s="4" t="inlineStr">
        <is>
          <t xml:space="preserve"> </t>
        </is>
      </c>
      <c r="E280" s="4" t="inlineStr">
        <is>
          <t xml:space="preserve"> </t>
        </is>
      </c>
    </row>
    <row r="281">
      <c r="A281" s="3" t="inlineStr">
        <is>
          <t>Segment Reporting Information [Line Items]</t>
        </is>
      </c>
      <c r="B281" s="4" t="inlineStr">
        <is>
          <t xml:space="preserve"> </t>
        </is>
      </c>
      <c r="C281" s="4" t="inlineStr">
        <is>
          <t xml:space="preserve"> </t>
        </is>
      </c>
      <c r="D281" s="4" t="inlineStr">
        <is>
          <t xml:space="preserve"> </t>
        </is>
      </c>
      <c r="E281" s="4" t="inlineStr">
        <is>
          <t xml:space="preserve"> </t>
        </is>
      </c>
    </row>
    <row r="282">
      <c r="A282" s="4" t="inlineStr">
        <is>
          <t>Total Revenues</t>
        </is>
      </c>
      <c r="B282" s="6" t="n">
        <v>7</v>
      </c>
      <c r="C282" s="6" t="n">
        <v>0</v>
      </c>
      <c r="D282" s="6" t="n">
        <v>278</v>
      </c>
      <c r="E282" s="4" t="inlineStr">
        <is>
          <t xml:space="preserve"> </t>
        </is>
      </c>
    </row>
    <row r="283">
      <c r="A283" s="4" t="inlineStr">
        <is>
          <t>Interest expense and warehouse line fees</t>
        </is>
      </c>
      <c r="B283" s="6" t="n">
        <v>74306</v>
      </c>
      <c r="C283" s="6" t="n">
        <v>36184</v>
      </c>
      <c r="D283" s="6" t="n">
        <v>36546</v>
      </c>
      <c r="E283" s="4" t="inlineStr">
        <is>
          <t xml:space="preserve"> </t>
        </is>
      </c>
    </row>
    <row r="284">
      <c r="A284" s="4" t="inlineStr">
        <is>
          <t>Other segment expenses</t>
        </is>
      </c>
      <c r="B284" s="6" t="n">
        <v>46154</v>
      </c>
      <c r="C284" s="6" t="n">
        <v>77940</v>
      </c>
      <c r="D284" s="6" t="n">
        <v>481118</v>
      </c>
      <c r="E284" s="4" t="inlineStr">
        <is>
          <t xml:space="preserve"> </t>
        </is>
      </c>
    </row>
    <row r="285">
      <c r="A285" s="4" t="inlineStr">
        <is>
          <t>Compensation and benefits</t>
        </is>
      </c>
      <c r="B285" s="6" t="n">
        <v>48076</v>
      </c>
      <c r="C285" s="6" t="n">
        <v>36206</v>
      </c>
      <c r="D285" s="6" t="n">
        <v>15909</v>
      </c>
      <c r="E285" s="4" t="inlineStr">
        <is>
          <t xml:space="preserve"> </t>
        </is>
      </c>
    </row>
    <row r="286">
      <c r="A286" s="4" t="inlineStr">
        <is>
          <t>Depreciation and amortization</t>
        </is>
      </c>
      <c r="B286" s="6" t="n">
        <v>21</v>
      </c>
      <c r="C286" s="6" t="n">
        <v>65</v>
      </c>
      <c r="D286" s="6" t="n">
        <v>348</v>
      </c>
      <c r="E286" s="4" t="inlineStr">
        <is>
          <t xml:space="preserve"> </t>
        </is>
      </c>
    </row>
    <row r="287">
      <c r="A287" s="4" t="inlineStr">
        <is>
          <t>Total Operating Expenses</t>
        </is>
      </c>
      <c r="B287" s="6" t="n">
        <v>168557</v>
      </c>
      <c r="C287" s="6" t="n">
        <v>150395</v>
      </c>
      <c r="D287" s="6" t="n">
        <v>533921</v>
      </c>
      <c r="E287" s="4" t="inlineStr">
        <is>
          <t xml:space="preserve"> </t>
        </is>
      </c>
    </row>
    <row r="288">
      <c r="A288" s="4" t="inlineStr">
        <is>
          <t>Realized and unrealized gains (losses), net</t>
        </is>
      </c>
      <c r="B288" s="6" t="n">
        <v>0</v>
      </c>
      <c r="C288" s="6" t="n">
        <v>0</v>
      </c>
      <c r="D288" s="6" t="n">
        <v>67</v>
      </c>
      <c r="E288" s="4" t="inlineStr">
        <is>
          <t xml:space="preserve"> </t>
        </is>
      </c>
    </row>
    <row r="289">
      <c r="A289" s="4" t="inlineStr">
        <is>
          <t>Other income (loss), net</t>
        </is>
      </c>
      <c r="B289" s="6" t="n">
        <v>49</v>
      </c>
      <c r="C289" s="6" t="n">
        <v>-26361</v>
      </c>
      <c r="D289" s="6" t="n">
        <v>-19170</v>
      </c>
      <c r="E289" s="4" t="inlineStr">
        <is>
          <t xml:space="preserve"> </t>
        </is>
      </c>
    </row>
    <row r="290">
      <c r="A290" s="4" t="inlineStr">
        <is>
          <t>Total Other Loss, Net</t>
        </is>
      </c>
      <c r="B290" s="6" t="n">
        <v>49</v>
      </c>
      <c r="C290" s="6" t="n">
        <v>-26361</v>
      </c>
      <c r="D290" s="6" t="n">
        <v>-19103</v>
      </c>
      <c r="E290" s="4" t="inlineStr">
        <is>
          <t xml:space="preserve"> </t>
        </is>
      </c>
    </row>
    <row r="291">
      <c r="A291" s="4" t="inlineStr">
        <is>
          <t>Income before Income Taxes</t>
        </is>
      </c>
      <c r="B291" s="6" t="n">
        <v>-168501</v>
      </c>
      <c r="C291" s="6" t="n">
        <v>-176756</v>
      </c>
      <c r="D291" s="6" t="n">
        <v>-552746</v>
      </c>
      <c r="E291" s="4" t="inlineStr">
        <is>
          <t xml:space="preserve"> </t>
        </is>
      </c>
    </row>
    <row r="292">
      <c r="A292" s="4" t="inlineStr">
        <is>
          <t>Income tax expense</t>
        </is>
      </c>
      <c r="B292" s="6" t="n">
        <v>0</v>
      </c>
      <c r="C292" s="6" t="n">
        <v>0</v>
      </c>
      <c r="D292" s="6" t="n">
        <v>-75388</v>
      </c>
      <c r="E292" s="4" t="inlineStr">
        <is>
          <t xml:space="preserve"> </t>
        </is>
      </c>
    </row>
    <row r="293">
      <c r="A293" s="4" t="inlineStr">
        <is>
          <t>Net Income (Loss)</t>
        </is>
      </c>
      <c r="B293" s="6" t="n">
        <v>-168501</v>
      </c>
      <c r="C293" s="6" t="n">
        <v>-176756</v>
      </c>
      <c r="D293" s="6" t="n">
        <v>-477358</v>
      </c>
      <c r="E293" s="4" t="inlineStr">
        <is>
          <t xml:space="preserve"> </t>
        </is>
      </c>
    </row>
    <row r="294">
      <c r="A294" s="4" t="inlineStr">
        <is>
          <t>Noncontrolling interests in income (loss) of consolidated subsidiaries</t>
        </is>
      </c>
      <c r="B294" s="6" t="n">
        <v>0</v>
      </c>
      <c r="C294" s="6" t="n">
        <v>0</v>
      </c>
      <c r="D294" s="6" t="n">
        <v>0</v>
      </c>
      <c r="E294" s="4" t="inlineStr">
        <is>
          <t xml:space="preserve"> </t>
        </is>
      </c>
    </row>
    <row r="295">
      <c r="A295" s="4" t="inlineStr">
        <is>
          <t>Dividends on preferred stock</t>
        </is>
      </c>
      <c r="B295" s="6" t="n">
        <v>96456</v>
      </c>
      <c r="C295" s="6" t="n">
        <v>89579</v>
      </c>
      <c r="D295" s="6" t="n">
        <v>89726</v>
      </c>
      <c r="E295" s="4" t="inlineStr">
        <is>
          <t xml:space="preserve"> </t>
        </is>
      </c>
    </row>
    <row r="296">
      <c r="A296" s="4" t="inlineStr">
        <is>
          <t>Net Income Attributable to Common Stockholders - basic</t>
        </is>
      </c>
      <c r="B296" s="6" t="n">
        <v>-264957</v>
      </c>
      <c r="C296" s="6" t="n">
        <v>-266335</v>
      </c>
      <c r="D296" s="6" t="n">
        <v>-567084</v>
      </c>
      <c r="E296" s="4" t="inlineStr">
        <is>
          <t xml:space="preserve"> </t>
        </is>
      </c>
    </row>
    <row r="297">
      <c r="A297" s="4" t="inlineStr">
        <is>
          <t>Investments</t>
        </is>
      </c>
      <c r="B297" s="6" t="n">
        <v>0</v>
      </c>
      <c r="C297" s="6" t="n">
        <v>0</v>
      </c>
      <c r="D297" s="6" t="n">
        <v>0</v>
      </c>
      <c r="E297" s="4" t="inlineStr">
        <is>
          <t xml:space="preserve"> </t>
        </is>
      </c>
    </row>
    <row r="298">
      <c r="A298" s="4" t="inlineStr">
        <is>
          <t>Cash and cash equivalents</t>
        </is>
      </c>
      <c r="B298" s="6" t="n">
        <v>214006</v>
      </c>
      <c r="C298" s="6" t="n">
        <v>419258</v>
      </c>
      <c r="D298" s="6" t="n">
        <v>520241</v>
      </c>
      <c r="E298" s="4" t="inlineStr">
        <is>
          <t xml:space="preserve"> </t>
        </is>
      </c>
    </row>
    <row r="299">
      <c r="A299" s="4" t="inlineStr">
        <is>
          <t>Restricted cash</t>
        </is>
      </c>
      <c r="B299" s="6" t="n">
        <v>0</v>
      </c>
      <c r="C299" s="6" t="n">
        <v>0</v>
      </c>
      <c r="D299" s="6" t="n">
        <v>0</v>
      </c>
      <c r="E299" s="4" t="inlineStr">
        <is>
          <t xml:space="preserve"> </t>
        </is>
      </c>
    </row>
    <row r="300">
      <c r="A300" s="4" t="inlineStr">
        <is>
          <t>Other assets</t>
        </is>
      </c>
      <c r="B300" s="6" t="n">
        <v>5752</v>
      </c>
      <c r="C300" s="6" t="n">
        <v>20483</v>
      </c>
      <c r="D300" s="6" t="n">
        <v>28043</v>
      </c>
      <c r="E300" s="4" t="inlineStr">
        <is>
          <t xml:space="preserve"> </t>
        </is>
      </c>
    </row>
    <row r="301">
      <c r="A301" s="4" t="inlineStr">
        <is>
          <t>Goodwill (Note 16)</t>
        </is>
      </c>
      <c r="B301" s="6" t="n">
        <v>0</v>
      </c>
      <c r="C301" s="6" t="n">
        <v>0</v>
      </c>
      <c r="D301" s="6" t="n">
        <v>0</v>
      </c>
      <c r="E301" s="4" t="inlineStr">
        <is>
          <t xml:space="preserve"> </t>
        </is>
      </c>
    </row>
    <row r="302">
      <c r="A302" s="4" t="inlineStr">
        <is>
          <t>Assets of consolidated CFEs</t>
        </is>
      </c>
      <c r="B302" s="6" t="n">
        <v>0</v>
      </c>
      <c r="C302" s="6" t="n">
        <v>0</v>
      </c>
      <c r="D302" s="6" t="n">
        <v>0</v>
      </c>
      <c r="E302" s="4" t="inlineStr">
        <is>
          <t xml:space="preserve"> </t>
        </is>
      </c>
    </row>
    <row r="303">
      <c r="A303" s="4" t="inlineStr">
        <is>
          <t>Total Assets</t>
        </is>
      </c>
      <c r="B303" s="6" t="n">
        <v>219758</v>
      </c>
      <c r="C303" s="6" t="n">
        <v>439741</v>
      </c>
      <c r="D303" s="6" t="n">
        <v>548284</v>
      </c>
      <c r="E303" s="4" t="inlineStr">
        <is>
          <t xml:space="preserve"> </t>
        </is>
      </c>
    </row>
    <row r="304">
      <c r="A304" s="4" t="inlineStr">
        <is>
          <t>Debt</t>
        </is>
      </c>
      <c r="B304" s="6" t="n">
        <v>1033804</v>
      </c>
      <c r="C304" s="6" t="n">
        <v>546818</v>
      </c>
      <c r="D304" s="6" t="n">
        <v>545056</v>
      </c>
      <c r="E304" s="4" t="inlineStr">
        <is>
          <t xml:space="preserve"> </t>
        </is>
      </c>
    </row>
    <row r="305">
      <c r="A305" s="4" t="inlineStr">
        <is>
          <t>Other liabilities</t>
        </is>
      </c>
      <c r="B305" s="6" t="n">
        <v>235846</v>
      </c>
      <c r="C305" s="6" t="n">
        <v>213121</v>
      </c>
      <c r="D305" s="6" t="n">
        <v>159783</v>
      </c>
      <c r="E305" s="4" t="inlineStr">
        <is>
          <t xml:space="preserve"> </t>
        </is>
      </c>
    </row>
    <row r="306">
      <c r="A306" s="4" t="inlineStr">
        <is>
          <t>Liabilities of consolidated CFEs</t>
        </is>
      </c>
      <c r="B306" s="6" t="n">
        <v>0</v>
      </c>
      <c r="C306" s="6" t="n">
        <v>0</v>
      </c>
      <c r="D306" s="6" t="n">
        <v>0</v>
      </c>
      <c r="E306" s="4" t="inlineStr">
        <is>
          <t xml:space="preserve"> </t>
        </is>
      </c>
    </row>
    <row r="307">
      <c r="A307" s="4" t="inlineStr">
        <is>
          <t>Total Liabilities</t>
        </is>
      </c>
      <c r="B307" s="6" t="n">
        <v>1269650</v>
      </c>
      <c r="C307" s="6" t="n">
        <v>759939</v>
      </c>
      <c r="D307" s="6" t="n">
        <v>704839</v>
      </c>
      <c r="E307" s="4" t="inlineStr">
        <is>
          <t xml:space="preserve"> </t>
        </is>
      </c>
    </row>
    <row r="308">
      <c r="A308" s="4" t="inlineStr">
        <is>
          <t>Total Equity</t>
        </is>
      </c>
      <c r="B308" s="6" t="n">
        <v>-1049892</v>
      </c>
      <c r="C308" s="6" t="n">
        <v>-320198</v>
      </c>
      <c r="D308" s="6" t="n">
        <v>-156555</v>
      </c>
      <c r="E308" s="4" t="inlineStr">
        <is>
          <t xml:space="preserve"> </t>
        </is>
      </c>
    </row>
    <row r="309">
      <c r="A309" s="4" t="inlineStr">
        <is>
          <t>Noncontrolling interests in equity of consolidated subsidiaries</t>
        </is>
      </c>
      <c r="B309" s="6" t="n">
        <v>0</v>
      </c>
      <c r="C309" s="6" t="n">
        <v>0</v>
      </c>
      <c r="D309" s="6" t="n">
        <v>0</v>
      </c>
      <c r="E309" s="4" t="inlineStr">
        <is>
          <t xml:space="preserve"> </t>
        </is>
      </c>
    </row>
    <row r="310">
      <c r="A310" s="4" t="inlineStr">
        <is>
          <t>Total Rithm Capital stockholders’ equity</t>
        </is>
      </c>
      <c r="B310" s="6" t="n">
        <v>-1049892</v>
      </c>
      <c r="C310" s="6" t="n">
        <v>-320198</v>
      </c>
      <c r="D310" s="6" t="n">
        <v>-156555</v>
      </c>
      <c r="E310" s="4" t="inlineStr">
        <is>
          <t xml:space="preserve"> </t>
        </is>
      </c>
    </row>
    <row r="311">
      <c r="A311" s="4" t="inlineStr">
        <is>
          <t>Investments in Equity Method Investees</t>
        </is>
      </c>
      <c r="B311" s="6" t="n">
        <v>0</v>
      </c>
      <c r="C311" s="6" t="n">
        <v>0</v>
      </c>
      <c r="D311" s="6" t="n">
        <v>0</v>
      </c>
      <c r="E311" s="4" t="inlineStr">
        <is>
          <t xml:space="preserve"> </t>
        </is>
      </c>
    </row>
    <row r="312">
      <c r="A312" s="4" t="inlineStr">
        <is>
          <t>Operating Segments | Corporate Category | Servicing fee revenue, net and interest income from MSRs and MSR financing receivables</t>
        </is>
      </c>
      <c r="B312" s="4" t="inlineStr">
        <is>
          <t xml:space="preserve"> </t>
        </is>
      </c>
      <c r="C312" s="4" t="inlineStr">
        <is>
          <t xml:space="preserve"> </t>
        </is>
      </c>
      <c r="D312" s="4" t="inlineStr">
        <is>
          <t xml:space="preserve"> </t>
        </is>
      </c>
      <c r="E312" s="4" t="inlineStr">
        <is>
          <t xml:space="preserve"> </t>
        </is>
      </c>
    </row>
    <row r="313">
      <c r="A313" s="3" t="inlineStr">
        <is>
          <t>Segment Reporting Information [Line Items]</t>
        </is>
      </c>
      <c r="B313" s="4" t="inlineStr">
        <is>
          <t xml:space="preserve"> </t>
        </is>
      </c>
      <c r="C313" s="4" t="inlineStr">
        <is>
          <t xml:space="preserve"> </t>
        </is>
      </c>
      <c r="D313" s="4" t="inlineStr">
        <is>
          <t xml:space="preserve"> </t>
        </is>
      </c>
      <c r="E313" s="4" t="inlineStr">
        <is>
          <t xml:space="preserve"> </t>
        </is>
      </c>
    </row>
    <row r="314">
      <c r="A314" s="4" t="inlineStr">
        <is>
          <t>Origination and Servicing, Investment Portfolio, Mortgage Loans Receivable and Corporate revenues</t>
        </is>
      </c>
      <c r="B314" s="6" t="n">
        <v>0</v>
      </c>
      <c r="C314" s="6" t="n">
        <v>0</v>
      </c>
      <c r="D314" s="6" t="n">
        <v>0</v>
      </c>
      <c r="E314" s="4" t="inlineStr">
        <is>
          <t xml:space="preserve"> </t>
        </is>
      </c>
    </row>
    <row r="315">
      <c r="A315" s="4" t="inlineStr">
        <is>
          <t>Operating Segments | Corporate Category | Change in fair value of MSRs and MSR financing receivables</t>
        </is>
      </c>
      <c r="B315" s="4" t="inlineStr">
        <is>
          <t xml:space="preserve"> </t>
        </is>
      </c>
      <c r="C315" s="4" t="inlineStr">
        <is>
          <t xml:space="preserve"> </t>
        </is>
      </c>
      <c r="D315" s="4" t="inlineStr">
        <is>
          <t xml:space="preserve"> </t>
        </is>
      </c>
      <c r="E315" s="4" t="inlineStr">
        <is>
          <t xml:space="preserve"> </t>
        </is>
      </c>
    </row>
    <row r="316">
      <c r="A316" s="3" t="inlineStr">
        <is>
          <t>Segment Reporting Information [Line Items]</t>
        </is>
      </c>
      <c r="B316" s="4" t="inlineStr">
        <is>
          <t xml:space="preserve"> </t>
        </is>
      </c>
      <c r="C316" s="4" t="inlineStr">
        <is>
          <t xml:space="preserve"> </t>
        </is>
      </c>
      <c r="D316" s="4" t="inlineStr">
        <is>
          <t xml:space="preserve"> </t>
        </is>
      </c>
      <c r="E316" s="4" t="inlineStr">
        <is>
          <t xml:space="preserve"> </t>
        </is>
      </c>
    </row>
    <row r="317">
      <c r="A317" s="4" t="inlineStr">
        <is>
          <t>Origination and Servicing, Investment Portfolio, Mortgage Loans Receivable and Corporate revenues</t>
        </is>
      </c>
      <c r="B317" s="6" t="n">
        <v>0</v>
      </c>
      <c r="C317" s="6" t="n">
        <v>0</v>
      </c>
      <c r="D317" s="6" t="n">
        <v>0</v>
      </c>
      <c r="E317" s="4" t="inlineStr">
        <is>
          <t xml:space="preserve"> </t>
        </is>
      </c>
    </row>
    <row r="318">
      <c r="A318" s="4" t="inlineStr">
        <is>
          <t>Operating Segments | Corporate Category | Servicing revenue, net</t>
        </is>
      </c>
      <c r="B318" s="4" t="inlineStr">
        <is>
          <t xml:space="preserve"> </t>
        </is>
      </c>
      <c r="C318" s="4" t="inlineStr">
        <is>
          <t xml:space="preserve"> </t>
        </is>
      </c>
      <c r="D318" s="4" t="inlineStr">
        <is>
          <t xml:space="preserve"> </t>
        </is>
      </c>
      <c r="E318" s="4" t="inlineStr">
        <is>
          <t xml:space="preserve"> </t>
        </is>
      </c>
    </row>
    <row r="319">
      <c r="A319" s="3" t="inlineStr">
        <is>
          <t>Segment Reporting Information [Line Items]</t>
        </is>
      </c>
      <c r="B319" s="4" t="inlineStr">
        <is>
          <t xml:space="preserve"> </t>
        </is>
      </c>
      <c r="C319" s="4" t="inlineStr">
        <is>
          <t xml:space="preserve"> </t>
        </is>
      </c>
      <c r="D319" s="4" t="inlineStr">
        <is>
          <t xml:space="preserve"> </t>
        </is>
      </c>
      <c r="E319" s="4" t="inlineStr">
        <is>
          <t xml:space="preserve"> </t>
        </is>
      </c>
    </row>
    <row r="320">
      <c r="A320" s="4" t="inlineStr">
        <is>
          <t>Origination and Servicing, Investment Portfolio, Mortgage Loans Receivable and Corporate revenues</t>
        </is>
      </c>
      <c r="B320" s="6" t="n">
        <v>0</v>
      </c>
      <c r="C320" s="6" t="n">
        <v>0</v>
      </c>
      <c r="D320" s="6" t="n">
        <v>0</v>
      </c>
      <c r="E320" s="4" t="inlineStr">
        <is>
          <t xml:space="preserve"> </t>
        </is>
      </c>
    </row>
    <row r="321">
      <c r="A321" s="4" t="inlineStr">
        <is>
          <t>Operating Segments | Corporate Category | Interest income</t>
        </is>
      </c>
      <c r="B321" s="4" t="inlineStr">
        <is>
          <t xml:space="preserve"> </t>
        </is>
      </c>
      <c r="C321" s="4" t="inlineStr">
        <is>
          <t xml:space="preserve"> </t>
        </is>
      </c>
      <c r="D321" s="4" t="inlineStr">
        <is>
          <t xml:space="preserve"> </t>
        </is>
      </c>
      <c r="E321" s="4" t="inlineStr">
        <is>
          <t xml:space="preserve"> </t>
        </is>
      </c>
    </row>
    <row r="322">
      <c r="A322" s="3" t="inlineStr">
        <is>
          <t>Segment Reporting Information [Line Items]</t>
        </is>
      </c>
      <c r="B322" s="4" t="inlineStr">
        <is>
          <t xml:space="preserve"> </t>
        </is>
      </c>
      <c r="C322" s="4" t="inlineStr">
        <is>
          <t xml:space="preserve"> </t>
        </is>
      </c>
      <c r="D322" s="4" t="inlineStr">
        <is>
          <t xml:space="preserve"> </t>
        </is>
      </c>
      <c r="E322" s="4" t="inlineStr">
        <is>
          <t xml:space="preserve"> </t>
        </is>
      </c>
    </row>
    <row r="323">
      <c r="A323" s="4" t="inlineStr">
        <is>
          <t>Origination and Servicing, Investment Portfolio, Mortgage Loans Receivable and Corporate revenues</t>
        </is>
      </c>
      <c r="B323" s="6" t="n">
        <v>7</v>
      </c>
      <c r="C323" s="6" t="n">
        <v>0</v>
      </c>
      <c r="D323" s="6" t="n">
        <v>278</v>
      </c>
      <c r="E323" s="4" t="inlineStr">
        <is>
          <t xml:space="preserve"> </t>
        </is>
      </c>
    </row>
    <row r="324">
      <c r="A324" s="4" t="inlineStr">
        <is>
          <t>Operating Segments | Corporate Category | Gain on originated residential mortgage loans, held-for-sale, net</t>
        </is>
      </c>
      <c r="B324" s="4" t="inlineStr">
        <is>
          <t xml:space="preserve"> </t>
        </is>
      </c>
      <c r="C324" s="4" t="inlineStr">
        <is>
          <t xml:space="preserve"> </t>
        </is>
      </c>
      <c r="D324" s="4" t="inlineStr">
        <is>
          <t xml:space="preserve"> </t>
        </is>
      </c>
      <c r="E324" s="4" t="inlineStr">
        <is>
          <t xml:space="preserve"> </t>
        </is>
      </c>
    </row>
    <row r="325">
      <c r="A325" s="3" t="inlineStr">
        <is>
          <t>Segment Reporting Information [Line Items]</t>
        </is>
      </c>
      <c r="B325" s="4" t="inlineStr">
        <is>
          <t xml:space="preserve"> </t>
        </is>
      </c>
      <c r="C325" s="4" t="inlineStr">
        <is>
          <t xml:space="preserve"> </t>
        </is>
      </c>
      <c r="D325" s="4" t="inlineStr">
        <is>
          <t xml:space="preserve"> </t>
        </is>
      </c>
      <c r="E325" s="4" t="inlineStr">
        <is>
          <t xml:space="preserve"> </t>
        </is>
      </c>
    </row>
    <row r="326">
      <c r="A326" s="4" t="inlineStr">
        <is>
          <t>Origination and Servicing, Investment Portfolio, Mortgage Loans Receivable and Corporate revenues</t>
        </is>
      </c>
      <c r="B326" s="6" t="n">
        <v>0</v>
      </c>
      <c r="C326" s="6" t="n">
        <v>0</v>
      </c>
      <c r="D326" s="6" t="n">
        <v>0</v>
      </c>
      <c r="E326" s="4" t="inlineStr">
        <is>
          <t xml:space="preserve"> </t>
        </is>
      </c>
    </row>
    <row r="327">
      <c r="A327" s="4" t="inlineStr">
        <is>
          <t>Operating Segments | Corporate Category | Other revenues</t>
        </is>
      </c>
      <c r="B327" s="4" t="inlineStr">
        <is>
          <t xml:space="preserve"> </t>
        </is>
      </c>
      <c r="C327" s="4" t="inlineStr">
        <is>
          <t xml:space="preserve"> </t>
        </is>
      </c>
      <c r="D327" s="4" t="inlineStr">
        <is>
          <t xml:space="preserve"> </t>
        </is>
      </c>
      <c r="E327" s="4" t="inlineStr">
        <is>
          <t xml:space="preserve"> </t>
        </is>
      </c>
    </row>
    <row r="328">
      <c r="A328" s="3" t="inlineStr">
        <is>
          <t>Segment Reporting Information [Line Items]</t>
        </is>
      </c>
      <c r="B328" s="4" t="inlineStr">
        <is>
          <t xml:space="preserve"> </t>
        </is>
      </c>
      <c r="C328" s="4" t="inlineStr">
        <is>
          <t xml:space="preserve"> </t>
        </is>
      </c>
      <c r="D328" s="4" t="inlineStr">
        <is>
          <t xml:space="preserve"> </t>
        </is>
      </c>
      <c r="E328" s="4" t="inlineStr">
        <is>
          <t xml:space="preserve"> </t>
        </is>
      </c>
    </row>
    <row r="329">
      <c r="A329" s="4" t="inlineStr">
        <is>
          <t>Origination and Servicing, Investment Portfolio, Mortgage Loans Receivable and Corporate revenues</t>
        </is>
      </c>
      <c r="B329" s="6" t="n">
        <v>0</v>
      </c>
      <c r="C329" s="6" t="n">
        <v>0</v>
      </c>
      <c r="D329" s="6" t="n">
        <v>0</v>
      </c>
      <c r="E329" s="4" t="inlineStr">
        <is>
          <t xml:space="preserve"> </t>
        </is>
      </c>
    </row>
    <row r="330">
      <c r="A330" s="4" t="inlineStr">
        <is>
          <t>Operating Segments | Corporate Category | Asset management revenues</t>
        </is>
      </c>
      <c r="B330" s="4" t="inlineStr">
        <is>
          <t xml:space="preserve"> </t>
        </is>
      </c>
      <c r="C330" s="4" t="inlineStr">
        <is>
          <t xml:space="preserve"> </t>
        </is>
      </c>
      <c r="D330" s="4" t="inlineStr">
        <is>
          <t xml:space="preserve"> </t>
        </is>
      </c>
      <c r="E330" s="4" t="inlineStr">
        <is>
          <t xml:space="preserve"> </t>
        </is>
      </c>
    </row>
    <row r="331">
      <c r="A331" s="3" t="inlineStr">
        <is>
          <t>Segment Reporting Information [Line Items]</t>
        </is>
      </c>
      <c r="B331" s="4" t="inlineStr">
        <is>
          <t xml:space="preserve"> </t>
        </is>
      </c>
      <c r="C331" s="4" t="inlineStr">
        <is>
          <t xml:space="preserve"> </t>
        </is>
      </c>
      <c r="D331" s="4" t="inlineStr">
        <is>
          <t xml:space="preserve"> </t>
        </is>
      </c>
      <c r="E331" s="4" t="inlineStr">
        <is>
          <t xml:space="preserve"> </t>
        </is>
      </c>
    </row>
    <row r="332">
      <c r="A332" s="4" t="inlineStr">
        <is>
          <t>Total Revenues</t>
        </is>
      </c>
      <c r="B332" s="7" t="n">
        <v>0</v>
      </c>
      <c r="C332" s="7" t="n">
        <v>0</v>
      </c>
      <c r="D332" s="7" t="n">
        <v>0</v>
      </c>
      <c r="E33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MSR FINANCING RECEIVABLES - Rollforward of Carrying Value of Investments In MSRs (Details) - USD ($) $ in Thousands</t>
        </is>
      </c>
      <c r="B1" s="2" t="inlineStr">
        <is>
          <t>12 Months Ended</t>
        </is>
      </c>
    </row>
    <row r="2">
      <c r="B2" s="2" t="inlineStr">
        <is>
          <t>Dec. 31, 2024</t>
        </is>
      </c>
      <c r="C2" s="2" t="inlineStr">
        <is>
          <t>Dec. 31, 2023</t>
        </is>
      </c>
    </row>
    <row r="3">
      <c r="A3" s="3" t="inlineStr">
        <is>
          <t>Activity related to carrying value of investments in mortgage servicing rights [Roll Forward]</t>
        </is>
      </c>
      <c r="B3" s="4" t="inlineStr">
        <is>
          <t xml:space="preserve"> </t>
        </is>
      </c>
      <c r="C3" s="4" t="inlineStr">
        <is>
          <t xml:space="preserve"> </t>
        </is>
      </c>
    </row>
    <row r="4">
      <c r="A4" s="4" t="inlineStr">
        <is>
          <t>Beginning balance</t>
        </is>
      </c>
      <c r="B4" s="7" t="n">
        <v>8405938</v>
      </c>
      <c r="C4" s="7" t="n">
        <v>8889403</v>
      </c>
    </row>
    <row r="5">
      <c r="A5" s="4" t="inlineStr">
        <is>
          <t>Acquisition</t>
        </is>
      </c>
      <c r="B5" s="6" t="n">
        <v>700207</v>
      </c>
      <c r="C5" s="4" t="inlineStr">
        <is>
          <t xml:space="preserve"> </t>
        </is>
      </c>
    </row>
    <row r="6">
      <c r="A6" s="4" t="inlineStr">
        <is>
          <t>Originations</t>
        </is>
      </c>
      <c r="B6" s="6" t="n">
        <v>1396154</v>
      </c>
      <c r="C6" s="6" t="n">
        <v>786655</v>
      </c>
    </row>
    <row r="7">
      <c r="A7" s="4" t="inlineStr">
        <is>
          <t>Sales</t>
        </is>
      </c>
      <c r="B7" s="6" t="n">
        <v>11026</v>
      </c>
      <c r="C7" s="6" t="n">
        <v>704436</v>
      </c>
    </row>
    <row r="8">
      <c r="A8" s="4" t="inlineStr">
        <is>
          <t>Realization of cash flows</t>
        </is>
      </c>
      <c r="B8" s="6" t="n">
        <v>-607169</v>
      </c>
      <c r="C8" s="6" t="n">
        <v>-518978</v>
      </c>
    </row>
    <row r="9">
      <c r="A9" s="4" t="inlineStr">
        <is>
          <t>Change in valuation inputs and assumptions</t>
        </is>
      </c>
      <c r="B9" s="6" t="n">
        <v>415515</v>
      </c>
      <c r="C9" s="6" t="n">
        <v>-46706</v>
      </c>
    </row>
    <row r="10">
      <c r="A10" s="4" t="inlineStr">
        <is>
          <t>Ending balance</t>
        </is>
      </c>
      <c r="B10" s="6" t="n">
        <v>10321671</v>
      </c>
      <c r="C10" s="6" t="n">
        <v>8405938</v>
      </c>
    </row>
    <row r="11">
      <c r="A11" s="4" t="inlineStr">
        <is>
          <t>Capitalized amount</t>
        </is>
      </c>
      <c r="B11" s="7" t="n">
        <v>54400</v>
      </c>
      <c r="C11" s="6" t="n">
        <v>0</v>
      </c>
    </row>
    <row r="12">
      <c r="A12" s="4" t="inlineStr">
        <is>
          <t>Servicing asset at fair value, disposals, unpaid principal balance</t>
        </is>
      </c>
      <c r="B12" s="4" t="inlineStr">
        <is>
          <t xml:space="preserve"> </t>
        </is>
      </c>
      <c r="C12" s="6" t="n">
        <v>91400000</v>
      </c>
    </row>
    <row r="13">
      <c r="A13" s="4" t="inlineStr">
        <is>
          <t>Gain on sale of servicing asset, net</t>
        </is>
      </c>
      <c r="B13" s="4" t="inlineStr">
        <is>
          <t xml:space="preserve"> </t>
        </is>
      </c>
      <c r="C13" s="7" t="n">
        <v>52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MORTGAGE SERVICING RIGHTS AND MSR FINANCING RECEIVABLES - Schedule of Servicing Fee Revenue (Details) - USD ($)</t>
        </is>
      </c>
      <c r="B1" s="2" t="inlineStr">
        <is>
          <t>12 Months Ended</t>
        </is>
      </c>
    </row>
    <row r="2">
      <c r="B2" s="2" t="inlineStr">
        <is>
          <t>Dec. 31, 2024</t>
        </is>
      </c>
      <c r="C2" s="2" t="inlineStr">
        <is>
          <t>Dec. 31, 2023</t>
        </is>
      </c>
      <c r="D2" s="2" t="inlineStr">
        <is>
          <t>Dec. 31, 2022</t>
        </is>
      </c>
    </row>
    <row r="3">
      <c r="A3" s="3" t="inlineStr">
        <is>
          <t>Schedule of Investments in Mortgage Servicing Rights [Line Items]</t>
        </is>
      </c>
      <c r="B3" s="4" t="inlineStr">
        <is>
          <t xml:space="preserve"> </t>
        </is>
      </c>
      <c r="C3" s="4" t="inlineStr">
        <is>
          <t xml:space="preserve"> </t>
        </is>
      </c>
      <c r="D3" s="4" t="inlineStr">
        <is>
          <t xml:space="preserve"> </t>
        </is>
      </c>
    </row>
    <row r="4">
      <c r="A4" s="4" t="inlineStr">
        <is>
          <t>Contractually Specified Servicing Fee Income, Statement of Income or Comprehensive Income [Extensible Enumeration]</t>
        </is>
      </c>
      <c r="B4" s="4" t="inlineStr">
        <is>
          <t>Revenue</t>
        </is>
      </c>
      <c r="C4" s="4" t="inlineStr">
        <is>
          <t xml:space="preserve"> </t>
        </is>
      </c>
      <c r="D4" s="4" t="inlineStr">
        <is>
          <t xml:space="preserve"> </t>
        </is>
      </c>
    </row>
    <row r="5">
      <c r="A5" s="4" t="inlineStr">
        <is>
          <t>Ancillary Fee Income, Servicing Financial Asset, Statement of Income or Comprehensive Income [Extensible Enumeration]</t>
        </is>
      </c>
      <c r="B5" s="4" t="inlineStr">
        <is>
          <t>Revenue</t>
        </is>
      </c>
      <c r="C5" s="4" t="inlineStr">
        <is>
          <t xml:space="preserve"> </t>
        </is>
      </c>
      <c r="D5" s="4" t="inlineStr">
        <is>
          <t xml:space="preserve"> </t>
        </is>
      </c>
    </row>
    <row r="6">
      <c r="A6" s="4" t="inlineStr">
        <is>
          <t>Change in valuation inputs and assumptions, net of realized gains (losses)(B)</t>
        </is>
      </c>
      <c r="B6" s="7" t="n">
        <v>-415515000</v>
      </c>
      <c r="C6" s="7" t="n">
        <v>46706000</v>
      </c>
      <c r="D6" s="4" t="inlineStr">
        <is>
          <t xml:space="preserve"> </t>
        </is>
      </c>
    </row>
    <row r="7">
      <c r="A7" s="4" t="inlineStr">
        <is>
          <t>Gain (loss) on settlement of derivative instruments</t>
        </is>
      </c>
      <c r="B7" s="6" t="n">
        <v>0</v>
      </c>
      <c r="C7" s="4" t="inlineStr">
        <is>
          <t xml:space="preserve"> </t>
        </is>
      </c>
      <c r="D7" s="7" t="n">
        <v>-79000000</v>
      </c>
    </row>
    <row r="8">
      <c r="A8" s="4" t="inlineStr">
        <is>
          <t>Excess spread financing</t>
        </is>
      </c>
      <c r="B8" s="6" t="n">
        <v>4900000</v>
      </c>
      <c r="C8" s="6" t="n">
        <v>0</v>
      </c>
      <c r="D8" s="6" t="n">
        <v>0</v>
      </c>
    </row>
    <row r="9">
      <c r="A9" s="4" t="inlineStr">
        <is>
          <t>Change in valuation and assumptions, excess spread financing</t>
        </is>
      </c>
      <c r="B9" s="6" t="n">
        <v>19200000</v>
      </c>
      <c r="C9" s="6" t="n">
        <v>0</v>
      </c>
      <c r="D9" s="6" t="n">
        <v>0</v>
      </c>
    </row>
    <row r="10">
      <c r="A10" s="4" t="inlineStr">
        <is>
          <t>MSRs</t>
        </is>
      </c>
      <c r="B10" s="4" t="inlineStr">
        <is>
          <t xml:space="preserve"> </t>
        </is>
      </c>
      <c r="C10" s="4" t="inlineStr">
        <is>
          <t xml:space="preserve"> </t>
        </is>
      </c>
      <c r="D10" s="4" t="inlineStr">
        <is>
          <t xml:space="preserve"> </t>
        </is>
      </c>
    </row>
    <row r="11">
      <c r="A11" s="3" t="inlineStr">
        <is>
          <t>Schedule of Investments in Mortgage Servicing Rights [Line Items]</t>
        </is>
      </c>
      <c r="B11" s="4" t="inlineStr">
        <is>
          <t xml:space="preserve"> </t>
        </is>
      </c>
      <c r="C11" s="4" t="inlineStr">
        <is>
          <t xml:space="preserve"> </t>
        </is>
      </c>
      <c r="D11" s="4" t="inlineStr">
        <is>
          <t xml:space="preserve"> </t>
        </is>
      </c>
    </row>
    <row r="12">
      <c r="A12" s="4" t="inlineStr">
        <is>
          <t>Servicing fee revenue, net and interest income from MSRs and MSR financing receivables</t>
        </is>
      </c>
      <c r="B12" s="6" t="n">
        <v>1833221000</v>
      </c>
      <c r="C12" s="6" t="n">
        <v>1735060000</v>
      </c>
      <c r="D12" s="6" t="n">
        <v>1698977000</v>
      </c>
    </row>
    <row r="13">
      <c r="A13" s="4" t="inlineStr">
        <is>
          <t>Ancillary and other fees</t>
        </is>
      </c>
      <c r="B13" s="6" t="n">
        <v>160098000</v>
      </c>
      <c r="C13" s="6" t="n">
        <v>124297000</v>
      </c>
      <c r="D13" s="6" t="n">
        <v>132377000</v>
      </c>
    </row>
    <row r="14">
      <c r="A14" s="4" t="inlineStr">
        <is>
          <t>Servicing fee revenue, net and fees</t>
        </is>
      </c>
      <c r="B14" s="6" t="n">
        <v>1993319000</v>
      </c>
      <c r="C14" s="6" t="n">
        <v>1859357000</v>
      </c>
      <c r="D14" s="6" t="n">
        <v>1831354000</v>
      </c>
    </row>
    <row r="15">
      <c r="A15" s="4" t="inlineStr">
        <is>
          <t>Realization of cash flows(A)</t>
        </is>
      </c>
      <c r="B15" s="6" t="n">
        <v>-602241000</v>
      </c>
      <c r="C15" s="6" t="n">
        <v>-518978000</v>
      </c>
      <c r="D15" s="6" t="n">
        <v>-631120000</v>
      </c>
    </row>
    <row r="16">
      <c r="A16" s="4" t="inlineStr">
        <is>
          <t>Change in valuation inputs and assumptions, net of realized gains (losses)(B)</t>
        </is>
      </c>
      <c r="B16" s="6" t="n">
        <v>434667000</v>
      </c>
      <c r="C16" s="6" t="n">
        <v>-46706000</v>
      </c>
      <c r="D16" s="6" t="n">
        <v>1448811000</v>
      </c>
    </row>
    <row r="17">
      <c r="A17" s="4" t="inlineStr">
        <is>
          <t>Change in fair value of derivative instruments</t>
        </is>
      </c>
      <c r="B17" s="6" t="n">
        <v>0</v>
      </c>
      <c r="C17" s="6" t="n">
        <v>0</v>
      </c>
      <c r="D17" s="6" t="n">
        <v>-11316000</v>
      </c>
    </row>
    <row r="18">
      <c r="A18" s="4" t="inlineStr">
        <is>
          <t>Gain (loss) on settlement of derivative instruments</t>
        </is>
      </c>
      <c r="B18" s="6" t="n">
        <v>0</v>
      </c>
      <c r="C18" s="6" t="n">
        <v>0</v>
      </c>
      <c r="D18" s="6" t="n">
        <v>-79041000</v>
      </c>
    </row>
    <row r="19">
      <c r="A19" s="4" t="inlineStr">
        <is>
          <t>Servicing revenue, net</t>
        </is>
      </c>
      <c r="B19" s="7" t="n">
        <v>1825745000</v>
      </c>
      <c r="C19" s="7" t="n">
        <v>1293673000</v>
      </c>
      <c r="D19" s="7" t="n">
        <v>2558688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MORTGAGE SERVICING RIGHTS AND MSR FINANCING RECEIVABLES - Schedule of Investment in MSRs and MSR Financing Receivables (Details) - USD ($) $ in Thousands</t>
        </is>
      </c>
      <c r="B1" s="2" t="inlineStr">
        <is>
          <t>12 Months Ended</t>
        </is>
      </c>
    </row>
    <row r="2">
      <c r="B2" s="2" t="inlineStr">
        <is>
          <t>Dec. 31, 2024</t>
        </is>
      </c>
      <c r="C2" s="2" t="inlineStr">
        <is>
          <t>Dec. 31, 2023</t>
        </is>
      </c>
      <c r="D2" s="2" t="inlineStr">
        <is>
          <t>Dec. 31, 2022</t>
        </is>
      </c>
    </row>
    <row r="3">
      <c r="A3" s="3" t="inlineStr">
        <is>
          <t>Schedule of Mortgage Servicing Rights [Line Items]</t>
        </is>
      </c>
      <c r="B3" s="4" t="inlineStr">
        <is>
          <t xml:space="preserve"> </t>
        </is>
      </c>
      <c r="C3" s="4" t="inlineStr">
        <is>
          <t xml:space="preserve"> </t>
        </is>
      </c>
      <c r="D3" s="4" t="inlineStr">
        <is>
          <t xml:space="preserve"> </t>
        </is>
      </c>
    </row>
    <row r="4">
      <c r="A4" s="4" t="inlineStr">
        <is>
          <t>Weighted Average Life (Years)</t>
        </is>
      </c>
      <c r="B4" s="4" t="inlineStr">
        <is>
          <t>3 years 7 months 6 days</t>
        </is>
      </c>
      <c r="C4" s="4" t="inlineStr">
        <is>
          <t xml:space="preserve"> </t>
        </is>
      </c>
      <c r="D4" s="4" t="inlineStr">
        <is>
          <t xml:space="preserve"> </t>
        </is>
      </c>
    </row>
    <row r="5">
      <c r="A5" s="4" t="inlineStr">
        <is>
          <t>Carrying Value</t>
        </is>
      </c>
      <c r="B5" s="7" t="n">
        <v>10321671</v>
      </c>
      <c r="C5" s="7" t="n">
        <v>8405938</v>
      </c>
      <c r="D5" s="7" t="n">
        <v>8889403</v>
      </c>
    </row>
    <row r="6">
      <c r="A6" s="4" t="inlineStr">
        <is>
          <t>Residential mortgage loans subject to repurchase</t>
        </is>
      </c>
      <c r="B6" s="6" t="n">
        <v>2745756</v>
      </c>
      <c r="C6" s="6" t="n">
        <v>1782998</v>
      </c>
      <c r="D6" s="7" t="n">
        <v>1219890</v>
      </c>
    </row>
    <row r="7">
      <c r="A7" s="4" t="inlineStr">
        <is>
          <t>Mortgage Servicing Rights and Mortgage Servicing Rights Financing Receivable</t>
        </is>
      </c>
      <c r="B7" s="4" t="inlineStr">
        <is>
          <t xml:space="preserve"> </t>
        </is>
      </c>
      <c r="C7" s="4" t="inlineStr">
        <is>
          <t xml:space="preserve"> </t>
        </is>
      </c>
      <c r="D7" s="4" t="inlineStr">
        <is>
          <t xml:space="preserve"> </t>
        </is>
      </c>
    </row>
    <row r="8">
      <c r="A8" s="3" t="inlineStr">
        <is>
          <t>Schedule of Mortgage Servicing Rights [Line Items]</t>
        </is>
      </c>
      <c r="B8" s="4" t="inlineStr">
        <is>
          <t xml:space="preserve"> </t>
        </is>
      </c>
      <c r="C8" s="4" t="inlineStr">
        <is>
          <t xml:space="preserve"> </t>
        </is>
      </c>
      <c r="D8" s="4" t="inlineStr">
        <is>
          <t xml:space="preserve"> </t>
        </is>
      </c>
    </row>
    <row r="9">
      <c r="A9" s="4" t="inlineStr">
        <is>
          <t>UPB of Underlying Mortgages</t>
        </is>
      </c>
      <c r="B9" s="7" t="n">
        <v>590214351</v>
      </c>
      <c r="C9" s="7" t="n">
        <v>528434509</v>
      </c>
      <c r="D9" s="4" t="inlineStr">
        <is>
          <t xml:space="preserve"> </t>
        </is>
      </c>
    </row>
    <row r="10">
      <c r="A10" s="4" t="inlineStr">
        <is>
          <t>Weighted Average Life (Years)</t>
        </is>
      </c>
      <c r="B10" s="4" t="inlineStr">
        <is>
          <t>6 years 4 months 24 days</t>
        </is>
      </c>
      <c r="C10" s="4" t="inlineStr">
        <is>
          <t>7 years 6 months</t>
        </is>
      </c>
      <c r="D10" s="4" t="inlineStr">
        <is>
          <t xml:space="preserve"> </t>
        </is>
      </c>
    </row>
    <row r="11">
      <c r="A11" s="4" t="inlineStr">
        <is>
          <t>Carrying Value</t>
        </is>
      </c>
      <c r="B11" s="7" t="n">
        <v>10321671</v>
      </c>
      <c r="C11" s="7" t="n">
        <v>8405938</v>
      </c>
      <c r="D11" s="4" t="inlineStr">
        <is>
          <t xml:space="preserve"> </t>
        </is>
      </c>
    </row>
    <row r="12">
      <c r="A12" s="4" t="inlineStr">
        <is>
          <t>MSRs | Weighted Average</t>
        </is>
      </c>
      <c r="B12" s="4" t="inlineStr">
        <is>
          <t xml:space="preserve"> </t>
        </is>
      </c>
      <c r="C12" s="4" t="inlineStr">
        <is>
          <t xml:space="preserve"> </t>
        </is>
      </c>
      <c r="D12" s="4" t="inlineStr">
        <is>
          <t xml:space="preserve"> </t>
        </is>
      </c>
    </row>
    <row r="13">
      <c r="A13" s="3" t="inlineStr">
        <is>
          <t>Schedule of Mortgage Servicing Rights [Line Items]</t>
        </is>
      </c>
      <c r="B13" s="4" t="inlineStr">
        <is>
          <t xml:space="preserve"> </t>
        </is>
      </c>
      <c r="C13" s="4" t="inlineStr">
        <is>
          <t xml:space="preserve"> </t>
        </is>
      </c>
      <c r="D13" s="4" t="inlineStr">
        <is>
          <t xml:space="preserve"> </t>
        </is>
      </c>
    </row>
    <row r="14">
      <c r="A14" s="4" t="inlineStr">
        <is>
          <t>Discount rate</t>
        </is>
      </c>
      <c r="B14" s="10" t="n">
        <v>0.089</v>
      </c>
      <c r="C14" s="10" t="n">
        <v>0.08500000000000001</v>
      </c>
      <c r="D14" s="4" t="inlineStr">
        <is>
          <t xml:space="preserve"> </t>
        </is>
      </c>
    </row>
    <row r="15">
      <c r="A15" s="4" t="inlineStr">
        <is>
          <t>MSRs | Minimum</t>
        </is>
      </c>
      <c r="B15" s="4" t="inlineStr">
        <is>
          <t xml:space="preserve"> </t>
        </is>
      </c>
      <c r="C15" s="4" t="inlineStr">
        <is>
          <t xml:space="preserve"> </t>
        </is>
      </c>
      <c r="D15" s="4" t="inlineStr">
        <is>
          <t xml:space="preserve"> </t>
        </is>
      </c>
    </row>
    <row r="16">
      <c r="A16" s="3" t="inlineStr">
        <is>
          <t>Schedule of Mortgage Servicing Rights [Line Items]</t>
        </is>
      </c>
      <c r="B16" s="4" t="inlineStr">
        <is>
          <t xml:space="preserve"> </t>
        </is>
      </c>
      <c r="C16" s="4" t="inlineStr">
        <is>
          <t xml:space="preserve"> </t>
        </is>
      </c>
      <c r="D16" s="4" t="inlineStr">
        <is>
          <t xml:space="preserve"> </t>
        </is>
      </c>
    </row>
    <row r="17">
      <c r="A17" s="4" t="inlineStr">
        <is>
          <t>Discount rate</t>
        </is>
      </c>
      <c r="B17" s="10" t="n">
        <v>0.08699999999999999</v>
      </c>
      <c r="C17" s="10" t="n">
        <v>0.079</v>
      </c>
      <c r="D17" s="4" t="inlineStr">
        <is>
          <t xml:space="preserve"> </t>
        </is>
      </c>
    </row>
    <row r="18">
      <c r="A18" s="4" t="inlineStr">
        <is>
          <t>MSRs | Maximum</t>
        </is>
      </c>
      <c r="B18" s="4" t="inlineStr">
        <is>
          <t xml:space="preserve"> </t>
        </is>
      </c>
      <c r="C18" s="4" t="inlineStr">
        <is>
          <t xml:space="preserve"> </t>
        </is>
      </c>
      <c r="D18" s="4" t="inlineStr">
        <is>
          <t xml:space="preserve"> </t>
        </is>
      </c>
    </row>
    <row r="19">
      <c r="A19" s="3" t="inlineStr">
        <is>
          <t>Schedule of Mortgage Servicing Rights [Line Items]</t>
        </is>
      </c>
      <c r="B19" s="4" t="inlineStr">
        <is>
          <t xml:space="preserve"> </t>
        </is>
      </c>
      <c r="C19" s="4" t="inlineStr">
        <is>
          <t xml:space="preserve"> </t>
        </is>
      </c>
      <c r="D19" s="4" t="inlineStr">
        <is>
          <t xml:space="preserve"> </t>
        </is>
      </c>
    </row>
    <row r="20">
      <c r="A20" s="4" t="inlineStr">
        <is>
          <t>Discount rate</t>
        </is>
      </c>
      <c r="B20" s="10" t="n">
        <v>0.103</v>
      </c>
      <c r="C20" s="10" t="n">
        <v>0.108</v>
      </c>
      <c r="D20" s="4" t="inlineStr">
        <is>
          <t xml:space="preserve"> </t>
        </is>
      </c>
    </row>
    <row r="21">
      <c r="A21" s="4" t="inlineStr">
        <is>
          <t>GSE | MSRs</t>
        </is>
      </c>
      <c r="B21" s="4" t="inlineStr">
        <is>
          <t xml:space="preserve"> </t>
        </is>
      </c>
      <c r="C21" s="4" t="inlineStr">
        <is>
          <t xml:space="preserve"> </t>
        </is>
      </c>
      <c r="D21" s="4" t="inlineStr">
        <is>
          <t xml:space="preserve"> </t>
        </is>
      </c>
    </row>
    <row r="22">
      <c r="A22" s="3" t="inlineStr">
        <is>
          <t>Schedule of Mortgage Servicing Rights [Line Items]</t>
        </is>
      </c>
      <c r="B22" s="4" t="inlineStr">
        <is>
          <t xml:space="preserve"> </t>
        </is>
      </c>
      <c r="C22" s="4" t="inlineStr">
        <is>
          <t xml:space="preserve"> </t>
        </is>
      </c>
      <c r="D22" s="4" t="inlineStr">
        <is>
          <t xml:space="preserve"> </t>
        </is>
      </c>
    </row>
    <row r="23">
      <c r="A23" s="4" t="inlineStr">
        <is>
          <t>UPB of Underlying Mortgages</t>
        </is>
      </c>
      <c r="B23" s="7" t="n">
        <v>383014320</v>
      </c>
      <c r="C23" s="7" t="n">
        <v>351642337</v>
      </c>
      <c r="D23" s="4" t="inlineStr">
        <is>
          <t xml:space="preserve"> </t>
        </is>
      </c>
    </row>
    <row r="24">
      <c r="A24" s="4" t="inlineStr">
        <is>
          <t>Weighted Average Life (Years)</t>
        </is>
      </c>
      <c r="B24" s="4" t="inlineStr">
        <is>
          <t>6 years 6 months</t>
        </is>
      </c>
      <c r="C24" s="4" t="inlineStr">
        <is>
          <t>7 years 8 months 12 days</t>
        </is>
      </c>
      <c r="D24" s="4" t="inlineStr">
        <is>
          <t xml:space="preserve"> </t>
        </is>
      </c>
    </row>
    <row r="25">
      <c r="A25" s="4" t="inlineStr">
        <is>
          <t>Carrying Value</t>
        </is>
      </c>
      <c r="B25" s="7" t="n">
        <v>6413199</v>
      </c>
      <c r="C25" s="7" t="n">
        <v>5333013</v>
      </c>
      <c r="D25" s="4" t="inlineStr">
        <is>
          <t xml:space="preserve"> </t>
        </is>
      </c>
    </row>
    <row r="26">
      <c r="A26" s="4" t="inlineStr">
        <is>
          <t>non-Agency | MSRs</t>
        </is>
      </c>
      <c r="B26" s="4" t="inlineStr">
        <is>
          <t xml:space="preserve"> </t>
        </is>
      </c>
      <c r="C26" s="4" t="inlineStr">
        <is>
          <t xml:space="preserve"> </t>
        </is>
      </c>
      <c r="D26" s="4" t="inlineStr">
        <is>
          <t xml:space="preserve"> </t>
        </is>
      </c>
    </row>
    <row r="27">
      <c r="A27" s="3" t="inlineStr">
        <is>
          <t>Schedule of Mortgage Servicing Rights [Line Items]</t>
        </is>
      </c>
      <c r="B27" s="4" t="inlineStr">
        <is>
          <t xml:space="preserve"> </t>
        </is>
      </c>
      <c r="C27" s="4" t="inlineStr">
        <is>
          <t xml:space="preserve"> </t>
        </is>
      </c>
      <c r="D27" s="4" t="inlineStr">
        <is>
          <t xml:space="preserve"> </t>
        </is>
      </c>
    </row>
    <row r="28">
      <c r="A28" s="4" t="inlineStr">
        <is>
          <t>UPB of Underlying Mortgages</t>
        </is>
      </c>
      <c r="B28" s="7" t="n">
        <v>70022636</v>
      </c>
      <c r="C28" s="7" t="n">
        <v>48928545</v>
      </c>
      <c r="D28" s="4" t="inlineStr">
        <is>
          <t xml:space="preserve"> </t>
        </is>
      </c>
    </row>
    <row r="29">
      <c r="A29" s="4" t="inlineStr">
        <is>
          <t>Weighted Average Life (Years)</t>
        </is>
      </c>
      <c r="B29" s="4" t="inlineStr">
        <is>
          <t>5 years 4 months 24 days</t>
        </is>
      </c>
      <c r="C29" s="4" t="inlineStr">
        <is>
          <t>6 years 9 months 18 days</t>
        </is>
      </c>
      <c r="D29" s="4" t="inlineStr">
        <is>
          <t xml:space="preserve"> </t>
        </is>
      </c>
    </row>
    <row r="30">
      <c r="A30" s="4" t="inlineStr">
        <is>
          <t>Carrying Value</t>
        </is>
      </c>
      <c r="B30" s="7" t="n">
        <v>836408</v>
      </c>
      <c r="C30" s="7" t="n">
        <v>678913</v>
      </c>
      <c r="D30" s="4" t="inlineStr">
        <is>
          <t xml:space="preserve"> </t>
        </is>
      </c>
    </row>
    <row r="31">
      <c r="A31" s="4" t="inlineStr">
        <is>
          <t>Ginnie Mae | MSRs</t>
        </is>
      </c>
      <c r="B31" s="4" t="inlineStr">
        <is>
          <t xml:space="preserve"> </t>
        </is>
      </c>
      <c r="C31" s="4" t="inlineStr">
        <is>
          <t xml:space="preserve"> </t>
        </is>
      </c>
      <c r="D31" s="4" t="inlineStr">
        <is>
          <t xml:space="preserve"> </t>
        </is>
      </c>
    </row>
    <row r="32">
      <c r="A32" s="3" t="inlineStr">
        <is>
          <t>Schedule of Mortgage Servicing Rights [Line Items]</t>
        </is>
      </c>
      <c r="B32" s="4" t="inlineStr">
        <is>
          <t xml:space="preserve"> </t>
        </is>
      </c>
      <c r="C32" s="4" t="inlineStr">
        <is>
          <t xml:space="preserve"> </t>
        </is>
      </c>
      <c r="D32" s="4" t="inlineStr">
        <is>
          <t xml:space="preserve"> </t>
        </is>
      </c>
    </row>
    <row r="33">
      <c r="A33" s="4" t="inlineStr">
        <is>
          <t>UPB of Underlying Mortgages</t>
        </is>
      </c>
      <c r="B33" s="7" t="n">
        <v>137177395</v>
      </c>
      <c r="C33" s="7" t="n">
        <v>127863627</v>
      </c>
      <c r="D33" s="4" t="inlineStr">
        <is>
          <t xml:space="preserve"> </t>
        </is>
      </c>
    </row>
    <row r="34">
      <c r="A34" s="4" t="inlineStr">
        <is>
          <t>Weighted Average Life (Years)</t>
        </is>
      </c>
      <c r="B34" s="4" t="inlineStr">
        <is>
          <t>6 years 4 months 24 days</t>
        </is>
      </c>
      <c r="C34" s="4" t="inlineStr">
        <is>
          <t>7 years 1 month 6 days</t>
        </is>
      </c>
      <c r="D34" s="4" t="inlineStr">
        <is>
          <t xml:space="preserve"> </t>
        </is>
      </c>
    </row>
    <row r="35">
      <c r="A35" s="4" t="inlineStr">
        <is>
          <t>Carrying Value</t>
        </is>
      </c>
      <c r="B35" s="7" t="n">
        <v>3072064</v>
      </c>
      <c r="C35" s="7" t="n">
        <v>2394012</v>
      </c>
      <c r="D3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MORTGAGE SERVICING RIGHTS AND MSR FINANCING RECEIVABLES - Narrative (Details) - USD ($) $ in Thousands</t>
        </is>
      </c>
      <c r="C1" s="2" t="inlineStr">
        <is>
          <t>12 Months Ended</t>
        </is>
      </c>
    </row>
    <row r="2">
      <c r="C2" s="2" t="inlineStr">
        <is>
          <t>Dec. 31, 2024</t>
        </is>
      </c>
      <c r="D2" s="2" t="inlineStr">
        <is>
          <t>Dec. 31, 2023</t>
        </is>
      </c>
      <c r="E2" s="2" t="inlineStr">
        <is>
          <t>Dec. 31, 2022</t>
        </is>
      </c>
      <c r="F2" s="2" t="inlineStr">
        <is>
          <t>Jan. 31, 2018</t>
        </is>
      </c>
      <c r="G2" s="2" t="inlineStr">
        <is>
          <t>Jul. 31, 2017</t>
        </is>
      </c>
    </row>
    <row r="3">
      <c r="A3" s="3" t="inlineStr">
        <is>
          <t>Schedule of MSR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idential mortgage loan repurchase liability</t>
        </is>
      </c>
      <c r="C4" s="7" t="n">
        <v>2745756</v>
      </c>
      <c r="D4" s="7" t="n">
        <v>1782998</v>
      </c>
      <c r="E4" s="4" t="inlineStr">
        <is>
          <t xml:space="preserve"> </t>
        </is>
      </c>
      <c r="F4" s="4" t="inlineStr">
        <is>
          <t xml:space="preserve"> </t>
        </is>
      </c>
      <c r="G4" s="4" t="inlineStr">
        <is>
          <t xml:space="preserve"> </t>
        </is>
      </c>
    </row>
    <row r="5">
      <c r="A5" s="4" t="inlineStr">
        <is>
          <t>Residential mortgage loans, HFS</t>
        </is>
      </c>
      <c r="B5" s="4" t="inlineStr">
        <is>
          <t>[1]</t>
        </is>
      </c>
      <c r="C5" s="6" t="n">
        <v>4374241</v>
      </c>
      <c r="D5" s="6" t="n">
        <v>2540742</v>
      </c>
      <c r="E5" s="4" t="inlineStr">
        <is>
          <t xml:space="preserve"> </t>
        </is>
      </c>
      <c r="F5" s="4" t="inlineStr">
        <is>
          <t xml:space="preserve"> </t>
        </is>
      </c>
      <c r="G5" s="4" t="inlineStr">
        <is>
          <t xml:space="preserve"> </t>
        </is>
      </c>
    </row>
    <row r="6">
      <c r="A6" s="4" t="inlineStr">
        <is>
          <t>Reserve for non-recovery advances</t>
        </is>
      </c>
      <c r="C6" s="7" t="n">
        <v>121396</v>
      </c>
      <c r="D6" s="7" t="n">
        <v>93681</v>
      </c>
      <c r="E6" s="7" t="n">
        <v>65428</v>
      </c>
      <c r="F6" s="4" t="inlineStr">
        <is>
          <t xml:space="preserve"> </t>
        </is>
      </c>
      <c r="G6" s="4" t="inlineStr">
        <is>
          <t xml:space="preserve"> </t>
        </is>
      </c>
    </row>
    <row r="7">
      <c r="A7" s="4" t="inlineStr">
        <is>
          <t>Reserve for non-recovery advances, percent</t>
        </is>
      </c>
      <c r="C7" s="10" t="n">
        <v>0.037</v>
      </c>
      <c r="D7" s="10" t="n">
        <v>0.033</v>
      </c>
      <c r="E7" s="4" t="inlineStr">
        <is>
          <t xml:space="preserve"> </t>
        </is>
      </c>
      <c r="F7" s="4" t="inlineStr">
        <is>
          <t xml:space="preserve"> </t>
        </is>
      </c>
      <c r="G7" s="4" t="inlineStr">
        <is>
          <t xml:space="preserve"> </t>
        </is>
      </c>
    </row>
    <row r="8">
      <c r="A8" s="4" t="inlineStr">
        <is>
          <t>PHH Mortgage Corporation</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MSR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rvicer percent of UPB</t>
        </is>
      </c>
      <c r="C10" s="10" t="n">
        <v>0.07099999999999999</v>
      </c>
      <c r="D10" s="4" t="inlineStr">
        <is>
          <t xml:space="preserve"> </t>
        </is>
      </c>
      <c r="E10" s="4" t="inlineStr">
        <is>
          <t xml:space="preserve"> </t>
        </is>
      </c>
      <c r="F10" s="4" t="inlineStr">
        <is>
          <t xml:space="preserve"> </t>
        </is>
      </c>
      <c r="G10" s="4" t="inlineStr">
        <is>
          <t xml:space="preserve"> </t>
        </is>
      </c>
    </row>
    <row r="11">
      <c r="A11" s="4" t="inlineStr">
        <is>
          <t>Valon</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MSR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rvicer percent of UPB</t>
        </is>
      </c>
      <c r="C13" s="9" t="n">
        <v>0.04</v>
      </c>
      <c r="D13" s="4" t="inlineStr">
        <is>
          <t xml:space="preserve"> </t>
        </is>
      </c>
      <c r="E13" s="4" t="inlineStr">
        <is>
          <t xml:space="preserve"> </t>
        </is>
      </c>
      <c r="F13" s="4" t="inlineStr">
        <is>
          <t xml:space="preserve"> </t>
        </is>
      </c>
      <c r="G13" s="4" t="inlineStr">
        <is>
          <t xml:space="preserve"> </t>
        </is>
      </c>
    </row>
    <row r="14">
      <c r="A14" s="4" t="inlineStr">
        <is>
          <t>Newrez And Cali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MSR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rvicer percent of UPB</t>
        </is>
      </c>
      <c r="C16" s="10" t="n">
        <v>0.889</v>
      </c>
      <c r="D16" s="4" t="inlineStr">
        <is>
          <t xml:space="preserve"> </t>
        </is>
      </c>
      <c r="E16" s="4" t="inlineStr">
        <is>
          <t xml:space="preserve"> </t>
        </is>
      </c>
      <c r="F16" s="4" t="inlineStr">
        <is>
          <t xml:space="preserve"> </t>
        </is>
      </c>
      <c r="G16" s="4" t="inlineStr">
        <is>
          <t xml:space="preserve"> </t>
        </is>
      </c>
    </row>
    <row r="17">
      <c r="A17" s="4" t="inlineStr">
        <is>
          <t>Ocwen</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MSR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PB</t>
        </is>
      </c>
      <c r="C19" s="4" t="inlineStr">
        <is>
          <t xml:space="preserve"> </t>
        </is>
      </c>
      <c r="D19" s="4" t="inlineStr">
        <is>
          <t xml:space="preserve"> </t>
        </is>
      </c>
      <c r="E19" s="4" t="inlineStr">
        <is>
          <t xml:space="preserve"> </t>
        </is>
      </c>
      <c r="F19" s="7" t="n">
        <v>86800000</v>
      </c>
      <c r="G19" s="7" t="n">
        <v>110000000</v>
      </c>
    </row>
    <row r="20">
      <c r="A20" s="4" t="inlineStr">
        <is>
          <t>Ginnie Mae Loan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MSR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idential mortgage loans, HFS</t>
        </is>
      </c>
      <c r="C22" s="7" t="n">
        <v>500000</v>
      </c>
      <c r="D22" s="7" t="n">
        <v>400000</v>
      </c>
      <c r="E22" s="4" t="inlineStr">
        <is>
          <t xml:space="preserve"> </t>
        </is>
      </c>
      <c r="F22" s="4" t="inlineStr">
        <is>
          <t xml:space="preserve"> </t>
        </is>
      </c>
      <c r="G22" s="4" t="inlineStr">
        <is>
          <t xml:space="preserve"> </t>
        </is>
      </c>
    </row>
    <row r="23">
      <c r="A23" s="4" t="inlineStr">
        <is>
          <t>Mortgage Loans Subserviced</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MSR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B</t>
        </is>
      </c>
      <c r="C25" s="6" t="n">
        <v>242900000</v>
      </c>
      <c r="D25" s="6" t="n">
        <v>102500000</v>
      </c>
      <c r="E25" s="4" t="inlineStr">
        <is>
          <t xml:space="preserve"> </t>
        </is>
      </c>
      <c r="F25" s="4" t="inlineStr">
        <is>
          <t xml:space="preserve"> </t>
        </is>
      </c>
      <c r="G25" s="4" t="inlineStr">
        <is>
          <t xml:space="preserve"> </t>
        </is>
      </c>
    </row>
    <row r="26">
      <c r="A26" s="4" t="inlineStr">
        <is>
          <t>Subservicing revenue</t>
        </is>
      </c>
      <c r="C26" s="7" t="n">
        <v>219600</v>
      </c>
      <c r="D26" s="7" t="n">
        <v>139400</v>
      </c>
      <c r="E26" s="7" t="n">
        <v>132100</v>
      </c>
      <c r="F26" s="4" t="inlineStr">
        <is>
          <t xml:space="preserve"> </t>
        </is>
      </c>
      <c r="G26" s="4" t="inlineStr">
        <is>
          <t xml:space="preserve"> </t>
        </is>
      </c>
    </row>
    <row r="27"/>
    <row r="28">
      <c r="A28"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4 and 2023, total assets of such consolidated VIEs were $6.3 billion and $5.6 billion, respectively, and total liabilities of such consolidated VIEs were $5.2 billion and $4.7 billion, respectively. See Note 20 for further details. </t>
        </is>
      </c>
    </row>
  </sheetData>
  <mergeCells count="4">
    <mergeCell ref="A1:B2"/>
    <mergeCell ref="C1:E1"/>
    <mergeCell ref="A27:F27"/>
    <mergeCell ref="A28:F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ummary of the Geographic Distribution of the Underlying Residential Mortgage Loans of the MSRs (Details) - MSRs - Mortgage Loans</t>
        </is>
      </c>
      <c r="B1" s="2" t="inlineStr">
        <is>
          <t>Dec. 31, 2024</t>
        </is>
      </c>
      <c r="C1" s="2" t="inlineStr">
        <is>
          <t>Dec. 31, 2023</t>
        </is>
      </c>
    </row>
    <row r="2">
      <c r="A2" s="3" t="inlineStr">
        <is>
          <t>Schedule of MSRs [Line Items]</t>
        </is>
      </c>
      <c r="B2" s="4" t="inlineStr">
        <is>
          <t xml:space="preserve"> </t>
        </is>
      </c>
      <c r="C2" s="4" t="inlineStr">
        <is>
          <t xml:space="preserve"> </t>
        </is>
      </c>
    </row>
    <row r="3">
      <c r="A3" s="4" t="inlineStr">
        <is>
          <t>Percentage of Total Outstanding Unpaid Principal Amount</t>
        </is>
      </c>
      <c r="B3" s="9" t="n">
        <v>1</v>
      </c>
      <c r="C3" s="9" t="n">
        <v>1</v>
      </c>
    </row>
    <row r="4">
      <c r="A4" s="4" t="inlineStr">
        <is>
          <t>California</t>
        </is>
      </c>
      <c r="B4" s="4" t="inlineStr">
        <is>
          <t xml:space="preserve"> </t>
        </is>
      </c>
      <c r="C4" s="4" t="inlineStr">
        <is>
          <t xml:space="preserve"> </t>
        </is>
      </c>
    </row>
    <row r="5">
      <c r="A5" s="3" t="inlineStr">
        <is>
          <t>Schedule of MSRs [Line Items]</t>
        </is>
      </c>
      <c r="B5" s="4" t="inlineStr">
        <is>
          <t xml:space="preserve"> </t>
        </is>
      </c>
      <c r="C5" s="4" t="inlineStr">
        <is>
          <t xml:space="preserve"> </t>
        </is>
      </c>
    </row>
    <row r="6">
      <c r="A6" s="4" t="inlineStr">
        <is>
          <t>Percentage of Total Outstanding Unpaid Principal Amount</t>
        </is>
      </c>
      <c r="B6" s="10" t="n">
        <v>0.165</v>
      </c>
      <c r="C6" s="10" t="n">
        <v>0.171</v>
      </c>
    </row>
    <row r="7">
      <c r="A7" s="4" t="inlineStr">
        <is>
          <t>Florida</t>
        </is>
      </c>
      <c r="B7" s="4" t="inlineStr">
        <is>
          <t xml:space="preserve"> </t>
        </is>
      </c>
      <c r="C7" s="4" t="inlineStr">
        <is>
          <t xml:space="preserve"> </t>
        </is>
      </c>
    </row>
    <row r="8">
      <c r="A8" s="3" t="inlineStr">
        <is>
          <t>Schedule of MSRs [Line Items]</t>
        </is>
      </c>
      <c r="B8" s="4" t="inlineStr">
        <is>
          <t xml:space="preserve"> </t>
        </is>
      </c>
      <c r="C8" s="4" t="inlineStr">
        <is>
          <t xml:space="preserve"> </t>
        </is>
      </c>
    </row>
    <row r="9">
      <c r="A9" s="4" t="inlineStr">
        <is>
          <t>Percentage of Total Outstanding Unpaid Principal Amount</t>
        </is>
      </c>
      <c r="B9" s="10" t="n">
        <v>0.082</v>
      </c>
      <c r="C9" s="10" t="n">
        <v>0.08599999999999999</v>
      </c>
    </row>
    <row r="10">
      <c r="A10" s="4" t="inlineStr">
        <is>
          <t>Texas</t>
        </is>
      </c>
      <c r="B10" s="4" t="inlineStr">
        <is>
          <t xml:space="preserve"> </t>
        </is>
      </c>
      <c r="C10" s="4" t="inlineStr">
        <is>
          <t xml:space="preserve"> </t>
        </is>
      </c>
    </row>
    <row r="11">
      <c r="A11" s="3" t="inlineStr">
        <is>
          <t>Schedule of MSRs [Line Items]</t>
        </is>
      </c>
      <c r="B11" s="4" t="inlineStr">
        <is>
          <t xml:space="preserve"> </t>
        </is>
      </c>
      <c r="C11" s="4" t="inlineStr">
        <is>
          <t xml:space="preserve"> </t>
        </is>
      </c>
    </row>
    <row r="12">
      <c r="A12" s="4" t="inlineStr">
        <is>
          <t>Percentage of Total Outstanding Unpaid Principal Amount</t>
        </is>
      </c>
      <c r="B12" s="10" t="n">
        <v>0.066</v>
      </c>
      <c r="C12" s="10" t="n">
        <v>0.062</v>
      </c>
    </row>
    <row r="13">
      <c r="A13" s="4" t="inlineStr">
        <is>
          <t>New York</t>
        </is>
      </c>
      <c r="B13" s="4" t="inlineStr">
        <is>
          <t xml:space="preserve"> </t>
        </is>
      </c>
      <c r="C13" s="4" t="inlineStr">
        <is>
          <t xml:space="preserve"> </t>
        </is>
      </c>
    </row>
    <row r="14">
      <c r="A14" s="3" t="inlineStr">
        <is>
          <t>Schedule of MSRs [Line Items]</t>
        </is>
      </c>
      <c r="B14" s="4" t="inlineStr">
        <is>
          <t xml:space="preserve"> </t>
        </is>
      </c>
      <c r="C14" s="4" t="inlineStr">
        <is>
          <t xml:space="preserve"> </t>
        </is>
      </c>
    </row>
    <row r="15">
      <c r="A15" s="4" t="inlineStr">
        <is>
          <t>Percentage of Total Outstanding Unpaid Principal Amount</t>
        </is>
      </c>
      <c r="B15" s="10" t="n">
        <v>0.057</v>
      </c>
      <c r="C15" s="9" t="n">
        <v>0.06</v>
      </c>
    </row>
    <row r="16">
      <c r="A16" s="4" t="inlineStr">
        <is>
          <t>Washington</t>
        </is>
      </c>
      <c r="B16" s="4" t="inlineStr">
        <is>
          <t xml:space="preserve"> </t>
        </is>
      </c>
      <c r="C16" s="4" t="inlineStr">
        <is>
          <t xml:space="preserve"> </t>
        </is>
      </c>
    </row>
    <row r="17">
      <c r="A17" s="3" t="inlineStr">
        <is>
          <t>Schedule of MSRs [Line Items]</t>
        </is>
      </c>
      <c r="B17" s="4" t="inlineStr">
        <is>
          <t xml:space="preserve"> </t>
        </is>
      </c>
      <c r="C17" s="4" t="inlineStr">
        <is>
          <t xml:space="preserve"> </t>
        </is>
      </c>
    </row>
    <row r="18">
      <c r="A18" s="4" t="inlineStr">
        <is>
          <t>Percentage of Total Outstanding Unpaid Principal Amount</t>
        </is>
      </c>
      <c r="B18" s="10" t="n">
        <v>0.052</v>
      </c>
      <c r="C18" s="10" t="n">
        <v>0.058</v>
      </c>
    </row>
    <row r="19">
      <c r="A19" s="4" t="inlineStr">
        <is>
          <t>New Jersey</t>
        </is>
      </c>
      <c r="B19" s="4" t="inlineStr">
        <is>
          <t xml:space="preserve"> </t>
        </is>
      </c>
      <c r="C19" s="4" t="inlineStr">
        <is>
          <t xml:space="preserve"> </t>
        </is>
      </c>
    </row>
    <row r="20">
      <c r="A20" s="3" t="inlineStr">
        <is>
          <t>Schedule of MSRs [Line Items]</t>
        </is>
      </c>
      <c r="B20" s="4" t="inlineStr">
        <is>
          <t xml:space="preserve"> </t>
        </is>
      </c>
      <c r="C20" s="4" t="inlineStr">
        <is>
          <t xml:space="preserve"> </t>
        </is>
      </c>
    </row>
    <row r="21">
      <c r="A21" s="4" t="inlineStr">
        <is>
          <t>Percentage of Total Outstanding Unpaid Principal Amount</t>
        </is>
      </c>
      <c r="B21" s="10" t="n">
        <v>0.041</v>
      </c>
      <c r="C21" s="10" t="n">
        <v>0.043</v>
      </c>
    </row>
    <row r="22">
      <c r="A22" s="4" t="inlineStr">
        <is>
          <t>Virginia</t>
        </is>
      </c>
      <c r="B22" s="4" t="inlineStr">
        <is>
          <t xml:space="preserve"> </t>
        </is>
      </c>
      <c r="C22" s="4" t="inlineStr">
        <is>
          <t xml:space="preserve"> </t>
        </is>
      </c>
    </row>
    <row r="23">
      <c r="A23" s="3" t="inlineStr">
        <is>
          <t>Schedule of MSRs [Line Items]</t>
        </is>
      </c>
      <c r="B23" s="4" t="inlineStr">
        <is>
          <t xml:space="preserve"> </t>
        </is>
      </c>
      <c r="C23" s="4" t="inlineStr">
        <is>
          <t xml:space="preserve"> </t>
        </is>
      </c>
    </row>
    <row r="24">
      <c r="A24" s="4" t="inlineStr">
        <is>
          <t>Percentage of Total Outstanding Unpaid Principal Amount</t>
        </is>
      </c>
      <c r="B24" s="10" t="n">
        <v>0.037</v>
      </c>
      <c r="C24" s="10" t="n">
        <v>0.036</v>
      </c>
    </row>
    <row r="25">
      <c r="A25" s="4" t="inlineStr">
        <is>
          <t>Maryland</t>
        </is>
      </c>
      <c r="B25" s="4" t="inlineStr">
        <is>
          <t xml:space="preserve"> </t>
        </is>
      </c>
      <c r="C25" s="4" t="inlineStr">
        <is>
          <t xml:space="preserve"> </t>
        </is>
      </c>
    </row>
    <row r="26">
      <c r="A26" s="3" t="inlineStr">
        <is>
          <t>Schedule of MSRs [Line Items]</t>
        </is>
      </c>
      <c r="B26" s="4" t="inlineStr">
        <is>
          <t xml:space="preserve"> </t>
        </is>
      </c>
      <c r="C26" s="4" t="inlineStr">
        <is>
          <t xml:space="preserve"> </t>
        </is>
      </c>
    </row>
    <row r="27">
      <c r="A27" s="4" t="inlineStr">
        <is>
          <t>Percentage of Total Outstanding Unpaid Principal Amount</t>
        </is>
      </c>
      <c r="B27" s="10" t="n">
        <v>0.034</v>
      </c>
      <c r="C27" s="10" t="n">
        <v>0.034</v>
      </c>
    </row>
    <row r="28">
      <c r="A28" s="4" t="inlineStr">
        <is>
          <t>Illinois</t>
        </is>
      </c>
      <c r="B28" s="4" t="inlineStr">
        <is>
          <t xml:space="preserve"> </t>
        </is>
      </c>
      <c r="C28" s="4" t="inlineStr">
        <is>
          <t xml:space="preserve"> </t>
        </is>
      </c>
    </row>
    <row r="29">
      <c r="A29" s="3" t="inlineStr">
        <is>
          <t>Schedule of MSRs [Line Items]</t>
        </is>
      </c>
      <c r="B29" s="4" t="inlineStr">
        <is>
          <t xml:space="preserve"> </t>
        </is>
      </c>
      <c r="C29" s="4" t="inlineStr">
        <is>
          <t xml:space="preserve"> </t>
        </is>
      </c>
    </row>
    <row r="30">
      <c r="A30" s="4" t="inlineStr">
        <is>
          <t>Percentage of Total Outstanding Unpaid Principal Amount</t>
        </is>
      </c>
      <c r="B30" s="10" t="n">
        <v>0.033</v>
      </c>
      <c r="C30" s="10" t="n">
        <v>0.033</v>
      </c>
    </row>
    <row r="31">
      <c r="A31" s="4" t="inlineStr">
        <is>
          <t>Georgia</t>
        </is>
      </c>
      <c r="B31" s="4" t="inlineStr">
        <is>
          <t xml:space="preserve"> </t>
        </is>
      </c>
      <c r="C31" s="4" t="inlineStr">
        <is>
          <t xml:space="preserve"> </t>
        </is>
      </c>
    </row>
    <row r="32">
      <c r="A32" s="3" t="inlineStr">
        <is>
          <t>Schedule of MSRs [Line Items]</t>
        </is>
      </c>
      <c r="B32" s="4" t="inlineStr">
        <is>
          <t xml:space="preserve"> </t>
        </is>
      </c>
      <c r="C32" s="4" t="inlineStr">
        <is>
          <t xml:space="preserve"> </t>
        </is>
      </c>
    </row>
    <row r="33">
      <c r="A33" s="4" t="inlineStr">
        <is>
          <t>Percentage of Total Outstanding Unpaid Principal Amount</t>
        </is>
      </c>
      <c r="B33" s="10" t="n">
        <v>0.031</v>
      </c>
      <c r="C33" s="9" t="n">
        <v>0.03</v>
      </c>
    </row>
    <row r="34">
      <c r="A34" s="4" t="inlineStr">
        <is>
          <t>Other U.S.</t>
        </is>
      </c>
      <c r="B34" s="4" t="inlineStr">
        <is>
          <t xml:space="preserve"> </t>
        </is>
      </c>
      <c r="C34" s="4" t="inlineStr">
        <is>
          <t xml:space="preserve"> </t>
        </is>
      </c>
    </row>
    <row r="35">
      <c r="A35" s="3" t="inlineStr">
        <is>
          <t>Schedule of MSRs [Line Items]</t>
        </is>
      </c>
      <c r="B35" s="4" t="inlineStr">
        <is>
          <t xml:space="preserve"> </t>
        </is>
      </c>
      <c r="C35" s="4" t="inlineStr">
        <is>
          <t xml:space="preserve"> </t>
        </is>
      </c>
    </row>
    <row r="36">
      <c r="A36" s="4" t="inlineStr">
        <is>
          <t>Percentage of Total Outstanding Unpaid Principal Amount</t>
        </is>
      </c>
      <c r="B36" s="10" t="n">
        <v>0.402</v>
      </c>
      <c r="C36" s="10" t="n">
        <v>0.3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chedule of Advances Included in Servicing Advances Receivable (Details) - USD ($) $ in Thousands</t>
        </is>
      </c>
      <c r="B1" s="2" t="inlineStr">
        <is>
          <t>Dec. 31, 2024</t>
        </is>
      </c>
      <c r="C1" s="2" t="inlineStr">
        <is>
          <t>Dec. 31, 2023</t>
        </is>
      </c>
    </row>
    <row r="2">
      <c r="A2" s="3" t="inlineStr">
        <is>
          <t>Transfers and Servicing [Abstract]</t>
        </is>
      </c>
      <c r="B2" s="4" t="inlineStr">
        <is>
          <t xml:space="preserve"> </t>
        </is>
      </c>
      <c r="C2" s="4" t="inlineStr">
        <is>
          <t xml:space="preserve"> </t>
        </is>
      </c>
    </row>
    <row r="3">
      <c r="A3" s="4" t="inlineStr">
        <is>
          <t>Principal and interest advances</t>
        </is>
      </c>
      <c r="B3" s="7" t="n">
        <v>640723</v>
      </c>
      <c r="C3" s="7" t="n">
        <v>616801</v>
      </c>
    </row>
    <row r="4">
      <c r="A4" s="4" t="inlineStr">
        <is>
          <t>Escrow advances (taxes and insurance advances)</t>
        </is>
      </c>
      <c r="B4" s="6" t="n">
        <v>1733426</v>
      </c>
      <c r="C4" s="6" t="n">
        <v>1442697</v>
      </c>
    </row>
    <row r="5">
      <c r="A5" s="4" t="inlineStr">
        <is>
          <t>Foreclosure advances</t>
        </is>
      </c>
      <c r="B5" s="6" t="n">
        <v>950092</v>
      </c>
      <c r="C5" s="6" t="n">
        <v>767171</v>
      </c>
    </row>
    <row r="6">
      <c r="A6" s="4" t="inlineStr">
        <is>
          <t>Gross advance balance</t>
        </is>
      </c>
      <c r="B6" s="6" t="n">
        <v>3324241</v>
      </c>
      <c r="C6" s="6" t="n">
        <v>2826669</v>
      </c>
    </row>
    <row r="7">
      <c r="A7" s="4" t="inlineStr">
        <is>
          <t>Reserves, impairment, unamortized discount, net of recovery accruals</t>
        </is>
      </c>
      <c r="B7" s="6" t="n">
        <v>-125320</v>
      </c>
      <c r="C7" s="6" t="n">
        <v>-66419</v>
      </c>
    </row>
    <row r="8">
      <c r="A8" s="4" t="inlineStr">
        <is>
          <t>Total</t>
        </is>
      </c>
      <c r="B8" s="6" t="n">
        <v>3198921</v>
      </c>
      <c r="C8" s="6" t="n">
        <v>2760250</v>
      </c>
    </row>
    <row r="9">
      <c r="A9" s="4" t="inlineStr">
        <is>
          <t>Servicer advances receivable related to agency MSRs</t>
        </is>
      </c>
      <c r="B9" s="6" t="n">
        <v>673700</v>
      </c>
      <c r="C9" s="6" t="n">
        <v>585000</v>
      </c>
    </row>
    <row r="10">
      <c r="A10" s="4" t="inlineStr">
        <is>
          <t>Servicer advances receivable related to Ginnie Mae MSRS, recoverable from Ginnie Mae</t>
        </is>
      </c>
      <c r="B10" s="7" t="n">
        <v>529300</v>
      </c>
      <c r="C10" s="7" t="n">
        <v>4056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MSR FINANCING RECEIVABLES - Summary of Reserve For Servicer Advances (Details) - USD ($) $ in Thousands</t>
        </is>
      </c>
      <c r="B1" s="2" t="inlineStr">
        <is>
          <t>12 Months Ended</t>
        </is>
      </c>
    </row>
    <row r="2">
      <c r="B2" s="2" t="inlineStr">
        <is>
          <t>Dec. 31, 2024</t>
        </is>
      </c>
      <c r="C2" s="2" t="inlineStr">
        <is>
          <t>Dec. 31, 2023</t>
        </is>
      </c>
    </row>
    <row r="3">
      <c r="A3" s="3" t="inlineStr">
        <is>
          <t>Servicer Advances Reserve [Roll Forward]</t>
        </is>
      </c>
      <c r="B3" s="4" t="inlineStr">
        <is>
          <t xml:space="preserve"> </t>
        </is>
      </c>
      <c r="C3" s="4" t="inlineStr">
        <is>
          <t xml:space="preserve"> </t>
        </is>
      </c>
    </row>
    <row r="4">
      <c r="A4" s="4" t="inlineStr">
        <is>
          <t>Beginning balance</t>
        </is>
      </c>
      <c r="B4" s="7" t="n">
        <v>93681</v>
      </c>
      <c r="C4" s="7" t="n">
        <v>65428</v>
      </c>
    </row>
    <row r="5">
      <c r="A5" s="4" t="inlineStr">
        <is>
          <t>Provision</t>
        </is>
      </c>
      <c r="B5" s="6" t="n">
        <v>47685</v>
      </c>
      <c r="C5" s="6" t="n">
        <v>63016</v>
      </c>
    </row>
    <row r="6">
      <c r="A6" s="4" t="inlineStr">
        <is>
          <t>Write-offs</t>
        </is>
      </c>
      <c r="B6" s="6" t="n">
        <v>-19970</v>
      </c>
      <c r="C6" s="6" t="n">
        <v>-34763</v>
      </c>
    </row>
    <row r="7">
      <c r="A7" s="4" t="inlineStr">
        <is>
          <t>Ending balance</t>
        </is>
      </c>
      <c r="B7" s="7" t="n">
        <v>121396</v>
      </c>
      <c r="C7" s="7" t="n">
        <v>936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32" customWidth="1" min="5" max="5"/>
    <col width="13" customWidth="1" min="6" max="6"/>
    <col width="26" customWidth="1" min="7" max="7"/>
    <col width="27" customWidth="1" min="8" max="8"/>
    <col width="20" customWidth="1" min="9" max="9"/>
    <col width="39" customWidth="1" min="10" max="10"/>
    <col width="64" customWidth="1" min="11" max="11"/>
  </cols>
  <sheetData>
    <row r="1">
      <c r="A1" s="1" t="inlineStr">
        <is>
          <t>CONSOLIDATED STATEMENT OF CHANGES IN STOCKHOLDERS' EQUITY - USD ($) $ in Thousands</t>
        </is>
      </c>
      <c r="B1" s="2" t="inlineStr">
        <is>
          <t>Total</t>
        </is>
      </c>
      <c r="C1" s="2" t="inlineStr">
        <is>
          <t>Total Rithm Capital Stockholders’ Equity</t>
        </is>
      </c>
      <c r="D1" s="2" t="inlineStr">
        <is>
          <t>Preferred Stock</t>
        </is>
      </c>
      <c r="E1" s="2" t="inlineStr">
        <is>
          <t>Preferred Stock Preferred Stock</t>
        </is>
      </c>
      <c r="F1" s="2" t="inlineStr">
        <is>
          <t>Common Stock</t>
        </is>
      </c>
      <c r="G1" s="2" t="inlineStr">
        <is>
          <t>Common Stock Common Stock</t>
        </is>
      </c>
      <c r="H1" s="2" t="inlineStr">
        <is>
          <t>Additional Paid-in Capital</t>
        </is>
      </c>
      <c r="I1" s="2" t="inlineStr">
        <is>
          <t>Accumulated Deficit</t>
        </is>
      </c>
      <c r="J1" s="2" t="inlineStr">
        <is>
          <t>Accumulated Other Comprehensive Income</t>
        </is>
      </c>
      <c r="K1" s="2" t="inlineStr">
        <is>
          <t>Noncontrolling Interests in Equity of Consolidated Subsidiaries</t>
        </is>
      </c>
    </row>
    <row r="2">
      <c r="A2" s="4" t="inlineStr">
        <is>
          <t>Preferred stock, shares outstanding, beginning balance (in shares) at Dec. 31, 2021</t>
        </is>
      </c>
      <c r="B2" s="4" t="inlineStr">
        <is>
          <t xml:space="preserve"> </t>
        </is>
      </c>
      <c r="C2" s="4" t="inlineStr">
        <is>
          <t xml:space="preserve"> </t>
        </is>
      </c>
      <c r="D2" s="6" t="n">
        <v>5221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shares outstanding beginning balance (in shares) at Dec. 31, 2021</t>
        </is>
      </c>
      <c r="B3" s="4" t="inlineStr">
        <is>
          <t xml:space="preserve"> </t>
        </is>
      </c>
      <c r="C3" s="4" t="inlineStr">
        <is>
          <t xml:space="preserve"> </t>
        </is>
      </c>
      <c r="D3" s="4" t="inlineStr">
        <is>
          <t xml:space="preserve"> </t>
        </is>
      </c>
      <c r="E3" s="4" t="inlineStr">
        <is>
          <t xml:space="preserve"> </t>
        </is>
      </c>
      <c r="F3" s="6" t="n">
        <v>466758266</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beginning balance at Dec. 31, 2021</t>
        </is>
      </c>
      <c r="B4" s="7" t="n">
        <v>6669380</v>
      </c>
      <c r="C4" s="7" t="n">
        <v>6604032</v>
      </c>
      <c r="D4" s="7" t="n">
        <v>1262481</v>
      </c>
      <c r="E4" s="4" t="inlineStr">
        <is>
          <t xml:space="preserve"> </t>
        </is>
      </c>
      <c r="F4" s="7" t="n">
        <v>4669</v>
      </c>
      <c r="G4" s="4" t="inlineStr">
        <is>
          <t xml:space="preserve"> </t>
        </is>
      </c>
      <c r="H4" s="7" t="n">
        <v>6059671</v>
      </c>
      <c r="I4" s="7" t="n">
        <v>-813042</v>
      </c>
      <c r="J4" s="7" t="n">
        <v>90253</v>
      </c>
      <c r="K4" s="7" t="n">
        <v>6534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declared on common stock</t>
        </is>
      </c>
      <c r="B6" s="6" t="n">
        <v>-470413</v>
      </c>
      <c r="C6" s="6" t="n">
        <v>-470413</v>
      </c>
      <c r="D6" s="4" t="inlineStr">
        <is>
          <t xml:space="preserve"> </t>
        </is>
      </c>
      <c r="E6" s="4" t="inlineStr">
        <is>
          <t xml:space="preserve"> </t>
        </is>
      </c>
      <c r="F6" s="4" t="inlineStr">
        <is>
          <t xml:space="preserve"> </t>
        </is>
      </c>
      <c r="G6" s="4" t="inlineStr">
        <is>
          <t xml:space="preserve"> </t>
        </is>
      </c>
      <c r="H6" s="4" t="inlineStr">
        <is>
          <t xml:space="preserve"> </t>
        </is>
      </c>
      <c r="I6" s="6" t="n">
        <v>-470413</v>
      </c>
      <c r="J6" s="4" t="inlineStr">
        <is>
          <t xml:space="preserve"> </t>
        </is>
      </c>
      <c r="K6" s="4" t="inlineStr">
        <is>
          <t xml:space="preserve"> </t>
        </is>
      </c>
    </row>
    <row r="7">
      <c r="A7" s="4" t="inlineStr">
        <is>
          <t>Dividends declared on preferred stock</t>
        </is>
      </c>
      <c r="B7" s="6" t="n">
        <v>-89726</v>
      </c>
      <c r="C7" s="6" t="n">
        <v>-89726</v>
      </c>
      <c r="D7" s="4" t="inlineStr">
        <is>
          <t xml:space="preserve"> </t>
        </is>
      </c>
      <c r="E7" s="4" t="inlineStr">
        <is>
          <t xml:space="preserve"> </t>
        </is>
      </c>
      <c r="F7" s="4" t="inlineStr">
        <is>
          <t xml:space="preserve"> </t>
        </is>
      </c>
      <c r="G7" s="4" t="inlineStr">
        <is>
          <t xml:space="preserve"> </t>
        </is>
      </c>
      <c r="H7" s="4" t="inlineStr">
        <is>
          <t xml:space="preserve"> </t>
        </is>
      </c>
      <c r="I7" s="6" t="n">
        <v>-89726</v>
      </c>
      <c r="J7" s="4" t="inlineStr">
        <is>
          <t xml:space="preserve"> </t>
        </is>
      </c>
      <c r="K7" s="4" t="inlineStr">
        <is>
          <t xml:space="preserve"> </t>
        </is>
      </c>
    </row>
    <row r="8">
      <c r="A8" s="4" t="inlineStr">
        <is>
          <t>Capital distributions</t>
        </is>
      </c>
      <c r="B8" s="6" t="n">
        <v>-270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7047</v>
      </c>
    </row>
    <row r="9">
      <c r="A9" s="4" t="inlineStr">
        <is>
          <t>Repurchases of preferred stock (in shares)</t>
        </is>
      </c>
      <c r="B9" s="4" t="inlineStr">
        <is>
          <t xml:space="preserve"> </t>
        </is>
      </c>
      <c r="C9" s="4" t="inlineStr">
        <is>
          <t xml:space="preserve"> </t>
        </is>
      </c>
      <c r="D9" s="4" t="inlineStr">
        <is>
          <t xml:space="preserve"> </t>
        </is>
      </c>
      <c r="E9" s="6" t="n">
        <v>-24587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s of preferred stock</t>
        </is>
      </c>
      <c r="B10" s="6" t="n">
        <v>-5227</v>
      </c>
      <c r="C10" s="6" t="n">
        <v>-5227</v>
      </c>
      <c r="D10" s="4" t="inlineStr">
        <is>
          <t xml:space="preserve"> </t>
        </is>
      </c>
      <c r="E10" s="7" t="n">
        <v>-522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less exercise of 2020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6858347</v>
      </c>
      <c r="H11" s="4" t="inlineStr">
        <is>
          <t xml:space="preserve"> </t>
        </is>
      </c>
      <c r="I11" s="4" t="inlineStr">
        <is>
          <t xml:space="preserve"> </t>
        </is>
      </c>
      <c r="J11" s="4" t="inlineStr">
        <is>
          <t xml:space="preserve"> </t>
        </is>
      </c>
      <c r="K11" s="4" t="inlineStr">
        <is>
          <t xml:space="preserve"> </t>
        </is>
      </c>
    </row>
    <row r="12">
      <c r="A12" s="4" t="inlineStr">
        <is>
          <t>Cashless exercise of 2020 Warrants</t>
        </is>
      </c>
      <c r="B12" s="4" t="inlineStr">
        <is>
          <t xml:space="preserve"> </t>
        </is>
      </c>
      <c r="C12" s="4" t="inlineStr">
        <is>
          <t xml:space="preserve"> </t>
        </is>
      </c>
      <c r="D12" s="4" t="inlineStr">
        <is>
          <t xml:space="preserve"> </t>
        </is>
      </c>
      <c r="E12" s="4" t="inlineStr">
        <is>
          <t xml:space="preserve"> </t>
        </is>
      </c>
      <c r="F12" s="4" t="inlineStr">
        <is>
          <t xml:space="preserve"> </t>
        </is>
      </c>
      <c r="G12" s="7" t="n">
        <v>69</v>
      </c>
      <c r="H12" s="6" t="n">
        <v>-69</v>
      </c>
      <c r="I12" s="4" t="inlineStr">
        <is>
          <t xml:space="preserve"> </t>
        </is>
      </c>
      <c r="J12" s="4" t="inlineStr">
        <is>
          <t xml:space="preserve"> </t>
        </is>
      </c>
      <c r="K12" s="4" t="inlineStr">
        <is>
          <t xml:space="preserve"> </t>
        </is>
      </c>
    </row>
    <row r="13">
      <c r="A13" s="4" t="inlineStr">
        <is>
          <t>Director share grants and stock-based compensation (in shares)</t>
        </is>
      </c>
      <c r="B13" s="4" t="inlineStr">
        <is>
          <t xml:space="preserve"> </t>
        </is>
      </c>
      <c r="C13" s="4" t="inlineStr">
        <is>
          <t xml:space="preserve"> </t>
        </is>
      </c>
      <c r="D13" s="4" t="inlineStr">
        <is>
          <t xml:space="preserve"> </t>
        </is>
      </c>
      <c r="E13" s="4" t="inlineStr">
        <is>
          <t xml:space="preserve"> </t>
        </is>
      </c>
      <c r="F13" s="6" t="n">
        <v>9848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rector share grants and stock-based compensation</t>
        </is>
      </c>
      <c r="B14" s="6" t="n">
        <v>2418</v>
      </c>
      <c r="C14" s="6" t="n">
        <v>2418</v>
      </c>
      <c r="D14" s="4" t="inlineStr">
        <is>
          <t xml:space="preserve"> </t>
        </is>
      </c>
      <c r="E14" s="4" t="inlineStr">
        <is>
          <t xml:space="preserve"> </t>
        </is>
      </c>
      <c r="F14" s="7" t="n">
        <v>1</v>
      </c>
      <c r="G14" s="4" t="inlineStr">
        <is>
          <t xml:space="preserve"> </t>
        </is>
      </c>
      <c r="H14" s="6" t="n">
        <v>2417</v>
      </c>
      <c r="I14" s="4" t="inlineStr">
        <is>
          <t xml:space="preserve"> </t>
        </is>
      </c>
      <c r="J14" s="4" t="inlineStr">
        <is>
          <t xml:space="preserve"> </t>
        </is>
      </c>
      <c r="K14" s="4" t="inlineStr">
        <is>
          <t xml:space="preserve"> </t>
        </is>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B16" s="6" t="n">
        <v>983285</v>
      </c>
      <c r="C16" s="6" t="n">
        <v>954519</v>
      </c>
      <c r="D16" s="4" t="inlineStr">
        <is>
          <t xml:space="preserve"> </t>
        </is>
      </c>
      <c r="E16" s="4" t="inlineStr">
        <is>
          <t xml:space="preserve"> </t>
        </is>
      </c>
      <c r="F16" s="4" t="inlineStr">
        <is>
          <t xml:space="preserve"> </t>
        </is>
      </c>
      <c r="G16" s="4" t="inlineStr">
        <is>
          <t xml:space="preserve"> </t>
        </is>
      </c>
      <c r="H16" s="4" t="inlineStr">
        <is>
          <t xml:space="preserve"> </t>
        </is>
      </c>
      <c r="I16" s="6" t="n">
        <v>954519</v>
      </c>
      <c r="J16" s="4" t="inlineStr">
        <is>
          <t xml:space="preserve"> </t>
        </is>
      </c>
      <c r="K16" s="6" t="n">
        <v>28766</v>
      </c>
    </row>
    <row r="17">
      <c r="A17" s="4" t="inlineStr">
        <is>
          <t>Unrealized gain on available-for-sale securities, net</t>
        </is>
      </c>
      <c r="B17" s="6" t="n">
        <v>-52602</v>
      </c>
      <c r="C17" s="6" t="n">
        <v>-526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2602</v>
      </c>
      <c r="K17" s="4" t="inlineStr">
        <is>
          <t xml:space="preserve"> </t>
        </is>
      </c>
    </row>
    <row r="18">
      <c r="A18" s="4" t="inlineStr">
        <is>
          <t>Cumulative translation adjustment, net</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comprehensive income</t>
        </is>
      </c>
      <c r="B19" s="6" t="n">
        <v>930683</v>
      </c>
      <c r="C19" s="6" t="n">
        <v>9019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8766</v>
      </c>
    </row>
    <row r="20">
      <c r="A20" s="4" t="inlineStr">
        <is>
          <t>Preferred stock, shares outstanding, ending balance (in shares) at Dec. 31, 2022</t>
        </is>
      </c>
      <c r="B20" s="4" t="inlineStr">
        <is>
          <t xml:space="preserve"> </t>
        </is>
      </c>
      <c r="C20" s="4" t="inlineStr">
        <is>
          <t xml:space="preserve"> </t>
        </is>
      </c>
      <c r="D20" s="6" t="n">
        <v>5196412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outstanding ending balance (in shares) at Dec. 31, 2022</t>
        </is>
      </c>
      <c r="B21" s="4" t="inlineStr">
        <is>
          <t xml:space="preserve"> </t>
        </is>
      </c>
      <c r="C21" s="4" t="inlineStr">
        <is>
          <t xml:space="preserve"> </t>
        </is>
      </c>
      <c r="D21" s="4" t="inlineStr">
        <is>
          <t xml:space="preserve"> </t>
        </is>
      </c>
      <c r="E21" s="4" t="inlineStr">
        <is>
          <t xml:space="preserve"> </t>
        </is>
      </c>
      <c r="F21" s="6" t="n">
        <v>4737151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ending balance at Dec. 31, 2022</t>
        </is>
      </c>
      <c r="B22" s="6" t="n">
        <v>7010068</v>
      </c>
      <c r="C22" s="6" t="n">
        <v>6943001</v>
      </c>
      <c r="D22" s="7" t="n">
        <v>1257254</v>
      </c>
      <c r="E22" s="4" t="inlineStr">
        <is>
          <t xml:space="preserve"> </t>
        </is>
      </c>
      <c r="F22" s="7" t="n">
        <v>4739</v>
      </c>
      <c r="G22" s="4" t="inlineStr">
        <is>
          <t xml:space="preserve"> </t>
        </is>
      </c>
      <c r="H22" s="6" t="n">
        <v>6062019</v>
      </c>
      <c r="I22" s="6" t="n">
        <v>-418662</v>
      </c>
      <c r="J22" s="6" t="n">
        <v>37651</v>
      </c>
      <c r="K22" s="6" t="n">
        <v>6706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s declared on common stock</t>
        </is>
      </c>
      <c r="B24" s="6" t="n">
        <v>-483192</v>
      </c>
      <c r="C24" s="6" t="n">
        <v>-483192</v>
      </c>
      <c r="D24" s="4" t="inlineStr">
        <is>
          <t xml:space="preserve"> </t>
        </is>
      </c>
      <c r="E24" s="4" t="inlineStr">
        <is>
          <t xml:space="preserve"> </t>
        </is>
      </c>
      <c r="F24" s="4" t="inlineStr">
        <is>
          <t xml:space="preserve"> </t>
        </is>
      </c>
      <c r="G24" s="4" t="inlineStr">
        <is>
          <t xml:space="preserve"> </t>
        </is>
      </c>
      <c r="H24" s="4" t="inlineStr">
        <is>
          <t xml:space="preserve"> </t>
        </is>
      </c>
      <c r="I24" s="6" t="n">
        <v>-483192</v>
      </c>
      <c r="J24" s="4" t="inlineStr">
        <is>
          <t xml:space="preserve"> </t>
        </is>
      </c>
      <c r="K24" s="4" t="inlineStr">
        <is>
          <t xml:space="preserve"> </t>
        </is>
      </c>
    </row>
    <row r="25">
      <c r="A25" s="4" t="inlineStr">
        <is>
          <t>Dividends declared on preferred stock</t>
        </is>
      </c>
      <c r="B25" s="6" t="n">
        <v>-89579</v>
      </c>
      <c r="C25" s="6" t="n">
        <v>-89579</v>
      </c>
      <c r="D25" s="4" t="inlineStr">
        <is>
          <t xml:space="preserve"> </t>
        </is>
      </c>
      <c r="E25" s="4" t="inlineStr">
        <is>
          <t xml:space="preserve"> </t>
        </is>
      </c>
      <c r="F25" s="4" t="inlineStr">
        <is>
          <t xml:space="preserve"> </t>
        </is>
      </c>
      <c r="G25" s="4" t="inlineStr">
        <is>
          <t xml:space="preserve"> </t>
        </is>
      </c>
      <c r="H25" s="4" t="inlineStr">
        <is>
          <t xml:space="preserve"> </t>
        </is>
      </c>
      <c r="I25" s="6" t="n">
        <v>-89579</v>
      </c>
      <c r="J25" s="4" t="inlineStr">
        <is>
          <t xml:space="preserve"> </t>
        </is>
      </c>
      <c r="K25" s="4" t="inlineStr">
        <is>
          <t xml:space="preserve"> </t>
        </is>
      </c>
    </row>
    <row r="26">
      <c r="A26" s="4" t="inlineStr">
        <is>
          <t>Capital contributions</t>
        </is>
      </c>
      <c r="B26" s="6" t="n">
        <v>47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733</v>
      </c>
    </row>
    <row r="27">
      <c r="A27" s="4" t="inlineStr">
        <is>
          <t>Capital distributions</t>
        </is>
      </c>
      <c r="B27" s="6" t="n">
        <v>-219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1994</v>
      </c>
    </row>
    <row r="28">
      <c r="A28" s="4" t="inlineStr">
        <is>
          <t>Cashless exercise of 2020 Warrants (in shares)</t>
        </is>
      </c>
      <c r="B28" s="4" t="inlineStr">
        <is>
          <t xml:space="preserve"> </t>
        </is>
      </c>
      <c r="C28" s="4" t="inlineStr">
        <is>
          <t xml:space="preserve"> </t>
        </is>
      </c>
      <c r="D28" s="4" t="inlineStr">
        <is>
          <t xml:space="preserve"> </t>
        </is>
      </c>
      <c r="E28" s="4" t="inlineStr">
        <is>
          <t xml:space="preserve"> </t>
        </is>
      </c>
      <c r="F28" s="6" t="n">
        <v>928734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less exercise of 2020 Warrants</t>
        </is>
      </c>
      <c r="B29" s="6" t="n">
        <v>0</v>
      </c>
      <c r="C29" s="4" t="inlineStr">
        <is>
          <t xml:space="preserve"> </t>
        </is>
      </c>
      <c r="D29" s="4" t="inlineStr">
        <is>
          <t xml:space="preserve"> </t>
        </is>
      </c>
      <c r="E29" s="4" t="inlineStr">
        <is>
          <t xml:space="preserve"> </t>
        </is>
      </c>
      <c r="F29" s="7" t="n">
        <v>93</v>
      </c>
      <c r="G29" s="4" t="inlineStr">
        <is>
          <t xml:space="preserve"> </t>
        </is>
      </c>
      <c r="H29" s="6" t="n">
        <v>-93</v>
      </c>
      <c r="I29" s="4" t="inlineStr">
        <is>
          <t xml:space="preserve"> </t>
        </is>
      </c>
      <c r="J29" s="4" t="inlineStr">
        <is>
          <t xml:space="preserve"> </t>
        </is>
      </c>
      <c r="K29" s="4" t="inlineStr">
        <is>
          <t xml:space="preserve"> </t>
        </is>
      </c>
    </row>
    <row r="30">
      <c r="A30" s="4" t="inlineStr">
        <is>
          <t>Purchase of non-controlling interest</t>
        </is>
      </c>
      <c r="B30" s="6" t="n">
        <v>358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5873</v>
      </c>
    </row>
    <row r="31">
      <c r="A31" s="4" t="inlineStr">
        <is>
          <t>Director share grants and stock-based compensation (in shares)</t>
        </is>
      </c>
      <c r="B31" s="4" t="inlineStr">
        <is>
          <t xml:space="preserve"> </t>
        </is>
      </c>
      <c r="C31" s="4" t="inlineStr">
        <is>
          <t xml:space="preserve"> </t>
        </is>
      </c>
      <c r="D31" s="4" t="inlineStr">
        <is>
          <t xml:space="preserve"> </t>
        </is>
      </c>
      <c r="E31" s="4" t="inlineStr">
        <is>
          <t xml:space="preserve"> </t>
        </is>
      </c>
      <c r="F31" s="6" t="n">
        <v>22379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rector share grants and stock-based compensation</t>
        </is>
      </c>
      <c r="B32" s="6" t="n">
        <v>8432</v>
      </c>
      <c r="C32" s="6" t="n">
        <v>8432</v>
      </c>
      <c r="D32" s="4" t="inlineStr">
        <is>
          <t xml:space="preserve"> </t>
        </is>
      </c>
      <c r="E32" s="4" t="inlineStr">
        <is>
          <t xml:space="preserve"> </t>
        </is>
      </c>
      <c r="F32" s="7" t="n">
        <v>1</v>
      </c>
      <c r="G32" s="4" t="inlineStr">
        <is>
          <t xml:space="preserve"> </t>
        </is>
      </c>
      <c r="H32" s="6" t="n">
        <v>12396</v>
      </c>
      <c r="I32" s="6" t="n">
        <v>-3965</v>
      </c>
      <c r="J32" s="4" t="inlineStr">
        <is>
          <t xml:space="preserve"> </t>
        </is>
      </c>
      <c r="K32" s="4" t="inlineStr">
        <is>
          <t xml:space="preserve"> </t>
        </is>
      </c>
    </row>
    <row r="33">
      <c r="A33" s="3" t="inlineStr">
        <is>
          <t>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t>
        </is>
      </c>
      <c r="B34" s="6" t="n">
        <v>630674</v>
      </c>
      <c r="C34" s="6" t="n">
        <v>622257</v>
      </c>
      <c r="D34" s="4" t="inlineStr">
        <is>
          <t xml:space="preserve"> </t>
        </is>
      </c>
      <c r="E34" s="4" t="inlineStr">
        <is>
          <t xml:space="preserve"> </t>
        </is>
      </c>
      <c r="F34" s="4" t="inlineStr">
        <is>
          <t xml:space="preserve"> </t>
        </is>
      </c>
      <c r="G34" s="4" t="inlineStr">
        <is>
          <t xml:space="preserve"> </t>
        </is>
      </c>
      <c r="H34" s="4" t="inlineStr">
        <is>
          <t xml:space="preserve"> </t>
        </is>
      </c>
      <c r="I34" s="6" t="n">
        <v>622257</v>
      </c>
      <c r="J34" s="4" t="inlineStr">
        <is>
          <t xml:space="preserve"> </t>
        </is>
      </c>
      <c r="K34" s="6" t="n">
        <v>8417</v>
      </c>
    </row>
    <row r="35">
      <c r="A35" s="4" t="inlineStr">
        <is>
          <t>Unrealized gain on available-for-sale securities, net</t>
        </is>
      </c>
      <c r="B35" s="6" t="n">
        <v>5437</v>
      </c>
      <c r="C35" s="6" t="n">
        <v>543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437</v>
      </c>
      <c r="K35" s="4" t="inlineStr">
        <is>
          <t xml:space="preserve"> </t>
        </is>
      </c>
    </row>
    <row r="36">
      <c r="A36" s="4" t="inlineStr">
        <is>
          <t>Cumulative translation adjustment, net</t>
        </is>
      </c>
      <c r="B36" s="6" t="n">
        <v>586</v>
      </c>
      <c r="C36" s="6" t="n">
        <v>58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86</v>
      </c>
      <c r="K36" s="4" t="inlineStr">
        <is>
          <t xml:space="preserve"> </t>
        </is>
      </c>
    </row>
    <row r="37">
      <c r="A37" s="4" t="inlineStr">
        <is>
          <t>Total comprehensive income</t>
        </is>
      </c>
      <c r="B37" s="7" t="n">
        <v>636697</v>
      </c>
      <c r="C37" s="6" t="n">
        <v>62828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417</v>
      </c>
    </row>
    <row r="38">
      <c r="A38" s="4" t="inlineStr">
        <is>
          <t>Preferred stock, shares outstanding, ending balance (in shares) at Dec. 31, 2023</t>
        </is>
      </c>
      <c r="B38" s="4" t="inlineStr">
        <is>
          <t xml:space="preserve"> </t>
        </is>
      </c>
      <c r="C38" s="4" t="inlineStr">
        <is>
          <t xml:space="preserve"> </t>
        </is>
      </c>
      <c r="D38" s="6" t="n">
        <v>5196412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outstanding ending balance (in shares) at Dec. 31, 2023</t>
        </is>
      </c>
      <c r="B39" s="6" t="n">
        <v>483226239</v>
      </c>
      <c r="C39" s="4" t="inlineStr">
        <is>
          <t xml:space="preserve"> </t>
        </is>
      </c>
      <c r="D39" s="4" t="inlineStr">
        <is>
          <t xml:space="preserve"> </t>
        </is>
      </c>
      <c r="E39" s="4" t="inlineStr">
        <is>
          <t xml:space="preserve"> </t>
        </is>
      </c>
      <c r="F39" s="6" t="n">
        <v>48322623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ending balance at Dec. 31, 2023</t>
        </is>
      </c>
      <c r="B40" s="7" t="n">
        <v>7101038</v>
      </c>
      <c r="C40" s="6" t="n">
        <v>7006942</v>
      </c>
      <c r="D40" s="7" t="n">
        <v>1257254</v>
      </c>
      <c r="E40" s="4" t="inlineStr">
        <is>
          <t xml:space="preserve"> </t>
        </is>
      </c>
      <c r="F40" s="7" t="n">
        <v>4833</v>
      </c>
      <c r="G40" s="4" t="inlineStr">
        <is>
          <t xml:space="preserve"> </t>
        </is>
      </c>
      <c r="H40" s="6" t="n">
        <v>6074322</v>
      </c>
      <c r="I40" s="6" t="n">
        <v>-373141</v>
      </c>
      <c r="J40" s="6" t="n">
        <v>43674</v>
      </c>
      <c r="K40" s="6" t="n">
        <v>9409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s declared on common stock</t>
        </is>
      </c>
      <c r="B42" s="6" t="n">
        <v>-503399</v>
      </c>
      <c r="C42" s="6" t="n">
        <v>-503399</v>
      </c>
      <c r="D42" s="4" t="inlineStr">
        <is>
          <t xml:space="preserve"> </t>
        </is>
      </c>
      <c r="E42" s="4" t="inlineStr">
        <is>
          <t xml:space="preserve"> </t>
        </is>
      </c>
      <c r="F42" s="4" t="inlineStr">
        <is>
          <t xml:space="preserve"> </t>
        </is>
      </c>
      <c r="G42" s="4" t="inlineStr">
        <is>
          <t xml:space="preserve"> </t>
        </is>
      </c>
      <c r="H42" s="4" t="inlineStr">
        <is>
          <t xml:space="preserve"> </t>
        </is>
      </c>
      <c r="I42" s="6" t="n">
        <v>-503399</v>
      </c>
      <c r="J42" s="4" t="inlineStr">
        <is>
          <t xml:space="preserve"> </t>
        </is>
      </c>
      <c r="K42" s="4" t="inlineStr">
        <is>
          <t xml:space="preserve"> </t>
        </is>
      </c>
    </row>
    <row r="43">
      <c r="A43" s="4" t="inlineStr">
        <is>
          <t>Dividends declared on preferred stock</t>
        </is>
      </c>
      <c r="B43" s="6" t="n">
        <v>-96456</v>
      </c>
      <c r="C43" s="6" t="n">
        <v>-96456</v>
      </c>
      <c r="D43" s="4" t="inlineStr">
        <is>
          <t xml:space="preserve"> </t>
        </is>
      </c>
      <c r="E43" s="4" t="inlineStr">
        <is>
          <t xml:space="preserve"> </t>
        </is>
      </c>
      <c r="F43" s="4" t="inlineStr">
        <is>
          <t xml:space="preserve"> </t>
        </is>
      </c>
      <c r="G43" s="4" t="inlineStr">
        <is>
          <t xml:space="preserve"> </t>
        </is>
      </c>
      <c r="H43" s="4" t="inlineStr">
        <is>
          <t xml:space="preserve"> </t>
        </is>
      </c>
      <c r="I43" s="6" t="n">
        <v>-96456</v>
      </c>
      <c r="J43" s="4" t="inlineStr">
        <is>
          <t xml:space="preserve"> </t>
        </is>
      </c>
      <c r="K43" s="4" t="inlineStr">
        <is>
          <t xml:space="preserve"> </t>
        </is>
      </c>
    </row>
    <row r="44">
      <c r="A44" s="4" t="inlineStr">
        <is>
          <t>Capital contributions</t>
        </is>
      </c>
      <c r="B44" s="6" t="n">
        <v>426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2627</v>
      </c>
    </row>
    <row r="45">
      <c r="A45" s="4" t="inlineStr">
        <is>
          <t>Capital distributions</t>
        </is>
      </c>
      <c r="B45" s="6" t="n">
        <v>-2933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9334</v>
      </c>
    </row>
    <row r="46">
      <c r="A46" s="4" t="inlineStr">
        <is>
          <t>Issuance of common stock (in shares)</t>
        </is>
      </c>
      <c r="B46" s="4" t="inlineStr">
        <is>
          <t xml:space="preserve"> </t>
        </is>
      </c>
      <c r="C46" s="4" t="inlineStr">
        <is>
          <t xml:space="preserve"> </t>
        </is>
      </c>
      <c r="D46" s="4" t="inlineStr">
        <is>
          <t xml:space="preserve"> </t>
        </is>
      </c>
      <c r="E46" s="4" t="inlineStr">
        <is>
          <t xml:space="preserve"> </t>
        </is>
      </c>
      <c r="F46" s="6" t="n">
        <v>36097793</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t>
        </is>
      </c>
      <c r="B47" s="7" t="n">
        <v>409957</v>
      </c>
      <c r="C47" s="6" t="n">
        <v>409957</v>
      </c>
      <c r="D47" s="4" t="inlineStr">
        <is>
          <t xml:space="preserve"> </t>
        </is>
      </c>
      <c r="E47" s="4" t="inlineStr">
        <is>
          <t xml:space="preserve"> </t>
        </is>
      </c>
      <c r="F47" s="7" t="n">
        <v>360</v>
      </c>
      <c r="G47" s="4" t="inlineStr">
        <is>
          <t xml:space="preserve"> </t>
        </is>
      </c>
      <c r="H47" s="6" t="n">
        <v>409597</v>
      </c>
      <c r="I47" s="4" t="inlineStr">
        <is>
          <t xml:space="preserve"> </t>
        </is>
      </c>
      <c r="J47" s="4" t="inlineStr">
        <is>
          <t xml:space="preserve"> </t>
        </is>
      </c>
      <c r="K47" s="4" t="inlineStr">
        <is>
          <t xml:space="preserve"> </t>
        </is>
      </c>
    </row>
    <row r="48">
      <c r="A48" s="4" t="inlineStr">
        <is>
          <t>Option exercise (in shares)</t>
        </is>
      </c>
      <c r="B48" s="6" t="n">
        <v>7050335</v>
      </c>
      <c r="C48" s="4" t="inlineStr">
        <is>
          <t xml:space="preserve"> </t>
        </is>
      </c>
      <c r="D48" s="4" t="inlineStr">
        <is>
          <t xml:space="preserve"> </t>
        </is>
      </c>
      <c r="E48" s="4" t="inlineStr">
        <is>
          <t xml:space="preserve"> </t>
        </is>
      </c>
      <c r="F48" s="6" t="n">
        <v>91774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tion exercise</t>
        </is>
      </c>
      <c r="B49" s="4" t="inlineStr">
        <is>
          <t xml:space="preserve"> </t>
        </is>
      </c>
      <c r="C49" s="4" t="inlineStr">
        <is>
          <t xml:space="preserve"> </t>
        </is>
      </c>
      <c r="D49" s="4" t="inlineStr">
        <is>
          <t xml:space="preserve"> </t>
        </is>
      </c>
      <c r="E49" s="4" t="inlineStr">
        <is>
          <t xml:space="preserve"> </t>
        </is>
      </c>
      <c r="F49" s="7" t="n">
        <v>9</v>
      </c>
      <c r="G49" s="4" t="inlineStr">
        <is>
          <t xml:space="preserve"> </t>
        </is>
      </c>
      <c r="H49" s="6" t="n">
        <v>-9</v>
      </c>
      <c r="I49" s="4" t="inlineStr">
        <is>
          <t xml:space="preserve"> </t>
        </is>
      </c>
      <c r="J49" s="4" t="inlineStr">
        <is>
          <t xml:space="preserve"> </t>
        </is>
      </c>
      <c r="K49" s="4" t="inlineStr">
        <is>
          <t xml:space="preserve"> </t>
        </is>
      </c>
    </row>
    <row r="50">
      <c r="A50" s="4" t="inlineStr">
        <is>
          <t>Purchase of non-controlling interest</t>
        </is>
      </c>
      <c r="B50" s="7" t="n">
        <v>-260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6042</v>
      </c>
    </row>
    <row r="51">
      <c r="A51" s="4" t="inlineStr">
        <is>
          <t>Director share grants and stock-based compensation (in shares)</t>
        </is>
      </c>
      <c r="B51" s="4" t="inlineStr">
        <is>
          <t xml:space="preserve"> </t>
        </is>
      </c>
      <c r="C51" s="4" t="inlineStr">
        <is>
          <t xml:space="preserve"> </t>
        </is>
      </c>
      <c r="D51" s="4" t="inlineStr">
        <is>
          <t xml:space="preserve"> </t>
        </is>
      </c>
      <c r="E51" s="4" t="inlineStr">
        <is>
          <t xml:space="preserve"> </t>
        </is>
      </c>
      <c r="F51" s="6" t="n">
        <v>414479</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rector share grants and stock-based compensation</t>
        </is>
      </c>
      <c r="B52" s="6" t="n">
        <v>39215</v>
      </c>
      <c r="C52" s="6" t="n">
        <v>39215</v>
      </c>
      <c r="D52" s="4" t="inlineStr">
        <is>
          <t xml:space="preserve"> </t>
        </is>
      </c>
      <c r="E52" s="4" t="inlineStr">
        <is>
          <t xml:space="preserve"> </t>
        </is>
      </c>
      <c r="F52" s="7" t="n">
        <v>4</v>
      </c>
      <c r="G52" s="4" t="inlineStr">
        <is>
          <t xml:space="preserve"> </t>
        </is>
      </c>
      <c r="H52" s="6" t="n">
        <v>44703</v>
      </c>
      <c r="I52" s="6" t="n">
        <v>-5492</v>
      </c>
      <c r="J52" s="4" t="inlineStr">
        <is>
          <t xml:space="preserve"> </t>
        </is>
      </c>
      <c r="K52" s="4" t="inlineStr">
        <is>
          <t xml:space="preserve"> </t>
        </is>
      </c>
    </row>
    <row r="53">
      <c r="A53" s="3" t="inlineStr">
        <is>
          <t>Comprehensive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income</t>
        </is>
      </c>
      <c r="B54" s="6" t="n">
        <v>941492</v>
      </c>
      <c r="C54" s="6" t="n">
        <v>931503</v>
      </c>
      <c r="D54" s="4" t="inlineStr">
        <is>
          <t xml:space="preserve"> </t>
        </is>
      </c>
      <c r="E54" s="4" t="inlineStr">
        <is>
          <t xml:space="preserve"> </t>
        </is>
      </c>
      <c r="F54" s="4" t="inlineStr">
        <is>
          <t xml:space="preserve"> </t>
        </is>
      </c>
      <c r="G54" s="4" t="inlineStr">
        <is>
          <t xml:space="preserve"> </t>
        </is>
      </c>
      <c r="H54" s="4" t="inlineStr">
        <is>
          <t xml:space="preserve"> </t>
        </is>
      </c>
      <c r="I54" s="6" t="n">
        <v>931503</v>
      </c>
      <c r="J54" s="4" t="inlineStr">
        <is>
          <t xml:space="preserve"> </t>
        </is>
      </c>
      <c r="K54" s="6" t="n">
        <v>9989</v>
      </c>
    </row>
    <row r="55">
      <c r="A55" s="4" t="inlineStr">
        <is>
          <t>Unrealized gain on available-for-sale securities, net</t>
        </is>
      </c>
      <c r="B55" s="6" t="n">
        <v>8885</v>
      </c>
      <c r="C55" s="6" t="n">
        <v>888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885</v>
      </c>
      <c r="K55" s="4" t="inlineStr">
        <is>
          <t xml:space="preserve"> </t>
        </is>
      </c>
    </row>
    <row r="56">
      <c r="A56" s="4" t="inlineStr">
        <is>
          <t>Cumulative translation adjustment, net</t>
        </is>
      </c>
      <c r="B56" s="6" t="n">
        <v>-1673</v>
      </c>
      <c r="C56" s="6" t="n">
        <v>-167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673</v>
      </c>
      <c r="K56" s="4" t="inlineStr">
        <is>
          <t xml:space="preserve"> </t>
        </is>
      </c>
    </row>
    <row r="57">
      <c r="A57" s="4" t="inlineStr">
        <is>
          <t>Total comprehensive income</t>
        </is>
      </c>
      <c r="B57" s="7" t="n">
        <v>948704</v>
      </c>
      <c r="C57" s="6" t="n">
        <v>9387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9989</v>
      </c>
    </row>
    <row r="58">
      <c r="A58" s="4" t="inlineStr">
        <is>
          <t>Preferred stock, shares outstanding, ending balance (in shares) at Dec. 31, 2024</t>
        </is>
      </c>
      <c r="B58" s="6" t="n">
        <v>51964122</v>
      </c>
      <c r="C58" s="4" t="inlineStr">
        <is>
          <t xml:space="preserve"> </t>
        </is>
      </c>
      <c r="D58" s="6" t="n">
        <v>5196412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shares outstanding ending balance (in shares) at Dec. 31, 2024</t>
        </is>
      </c>
      <c r="B59" s="6" t="n">
        <v>520656256</v>
      </c>
      <c r="C59" s="4" t="inlineStr">
        <is>
          <t xml:space="preserve"> </t>
        </is>
      </c>
      <c r="D59" s="4" t="inlineStr">
        <is>
          <t xml:space="preserve"> </t>
        </is>
      </c>
      <c r="E59" s="4" t="inlineStr">
        <is>
          <t xml:space="preserve"> </t>
        </is>
      </c>
      <c r="F59" s="6" t="n">
        <v>520656256</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quity, ending balance at Dec. 31, 2024</t>
        </is>
      </c>
      <c r="B60" s="7" t="n">
        <v>7886310</v>
      </c>
      <c r="C60" s="7" t="n">
        <v>7794974</v>
      </c>
      <c r="D60" s="7" t="n">
        <v>1257254</v>
      </c>
      <c r="E60" s="4" t="inlineStr">
        <is>
          <t xml:space="preserve"> </t>
        </is>
      </c>
      <c r="F60" s="7" t="n">
        <v>5206</v>
      </c>
      <c r="G60" s="4" t="inlineStr">
        <is>
          <t xml:space="preserve"> </t>
        </is>
      </c>
      <c r="H60" s="7" t="n">
        <v>6528613</v>
      </c>
      <c r="I60" s="7" t="n">
        <v>-46985</v>
      </c>
      <c r="J60" s="7" t="n">
        <v>50886</v>
      </c>
      <c r="K60" s="7" t="n">
        <v>913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GOVERNMENT AND GOVERNMENT-BACKED SECURITIES - Summary of Real Estate Securities (Details) $ in Thousands</t>
        </is>
      </c>
      <c r="B1" s="2" t="inlineStr">
        <is>
          <t>12 Months Ended</t>
        </is>
      </c>
    </row>
    <row r="2">
      <c r="B2" s="2" t="inlineStr">
        <is>
          <t>Dec. 31, 2024 USD ($) security</t>
        </is>
      </c>
      <c r="C2" s="2" t="inlineStr">
        <is>
          <t>Dec. 31, 2023 USD ($) security</t>
        </is>
      </c>
    </row>
    <row r="3">
      <c r="A3" s="3" t="inlineStr">
        <is>
          <t>Debt Securities, Available-for-sale [Line Items]</t>
        </is>
      </c>
      <c r="B3" s="4" t="inlineStr">
        <is>
          <t xml:space="preserve"> </t>
        </is>
      </c>
      <c r="C3" s="4" t="inlineStr">
        <is>
          <t xml:space="preserve"> </t>
        </is>
      </c>
    </row>
    <row r="4">
      <c r="A4" s="4" t="inlineStr">
        <is>
          <t>Outstanding Face Amount</t>
        </is>
      </c>
      <c r="B4" s="7" t="n">
        <v>15878274</v>
      </c>
      <c r="C4" s="7" t="n">
        <v>18562039</v>
      </c>
    </row>
    <row r="5">
      <c r="A5" s="4" t="inlineStr">
        <is>
          <t>Carrying Value</t>
        </is>
      </c>
      <c r="B5" s="7" t="n">
        <v>7245667</v>
      </c>
      <c r="C5" s="6" t="n">
        <v>9337159</v>
      </c>
    </row>
    <row r="6">
      <c r="A6" s="4" t="inlineStr">
        <is>
          <t>Weighted Average Life (Years)</t>
        </is>
      </c>
      <c r="B6" s="4" t="inlineStr">
        <is>
          <t>3 years 7 months 6 days</t>
        </is>
      </c>
      <c r="C6" s="4" t="inlineStr">
        <is>
          <t xml:space="preserve"> </t>
        </is>
      </c>
    </row>
    <row r="7">
      <c r="A7" s="4" t="inlineStr">
        <is>
          <t>AFS Agenc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utstanding Face Amount</t>
        </is>
      </c>
      <c r="B9" s="7" t="n">
        <v>69295</v>
      </c>
      <c r="C9" s="6" t="n">
        <v>74639</v>
      </c>
    </row>
    <row r="10">
      <c r="A10" s="4" t="inlineStr">
        <is>
          <t>Gross Unrealized Gains</t>
        </is>
      </c>
      <c r="B10" s="6" t="n">
        <v>0</v>
      </c>
      <c r="C10" s="6" t="n">
        <v>0</v>
      </c>
    </row>
    <row r="11">
      <c r="A11" s="4" t="inlineStr">
        <is>
          <t>Gross Unrealized Losses</t>
        </is>
      </c>
      <c r="B11" s="6" t="n">
        <v>0</v>
      </c>
      <c r="C11" s="6" t="n">
        <v>0</v>
      </c>
    </row>
    <row r="12">
      <c r="A12" s="4" t="inlineStr">
        <is>
          <t>Carrying Value</t>
        </is>
      </c>
      <c r="B12" s="7" t="n">
        <v>60135</v>
      </c>
      <c r="C12" s="7" t="n">
        <v>65496</v>
      </c>
    </row>
    <row r="13">
      <c r="A13" s="4" t="inlineStr">
        <is>
          <t>Number of Securities | security</t>
        </is>
      </c>
      <c r="B13" s="6" t="n">
        <v>1</v>
      </c>
      <c r="C13" s="6" t="n">
        <v>1</v>
      </c>
    </row>
    <row r="14">
      <c r="A14" s="4" t="inlineStr">
        <is>
          <t>Weighted Average Coupon</t>
        </is>
      </c>
      <c r="B14" s="10" t="n">
        <v>0.035</v>
      </c>
      <c r="C14" s="10" t="n">
        <v>0.035</v>
      </c>
    </row>
    <row r="15">
      <c r="A15" s="4" t="inlineStr">
        <is>
          <t>Weighted Average Yield</t>
        </is>
      </c>
      <c r="B15" s="10" t="n">
        <v>0.035</v>
      </c>
      <c r="C15" s="10" t="n">
        <v>0.035</v>
      </c>
    </row>
    <row r="16">
      <c r="A16" s="4" t="inlineStr">
        <is>
          <t>Weighted Average Life (Years)</t>
        </is>
      </c>
      <c r="B16" s="4" t="inlineStr">
        <is>
          <t>7 years 9 months 18 days</t>
        </is>
      </c>
      <c r="C16" s="4" t="inlineStr">
        <is>
          <t>10 years 9 months 18 days</t>
        </is>
      </c>
    </row>
    <row r="17">
      <c r="A17" s="4" t="inlineStr">
        <is>
          <t>FVO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Outstanding Face Amount</t>
        </is>
      </c>
      <c r="B19" s="7" t="n">
        <v>6602894</v>
      </c>
      <c r="C19" s="7" t="n">
        <v>8515621</v>
      </c>
    </row>
    <row r="20">
      <c r="A20" s="4" t="inlineStr">
        <is>
          <t>Gross Unrealized Gains</t>
        </is>
      </c>
      <c r="B20" s="6" t="n">
        <v>428</v>
      </c>
      <c r="C20" s="6" t="n">
        <v>121771</v>
      </c>
    </row>
    <row r="21">
      <c r="A21" s="4" t="inlineStr">
        <is>
          <t>Gross Unrealized Losses</t>
        </is>
      </c>
      <c r="B21" s="6" t="n">
        <v>-51024</v>
      </c>
      <c r="C21" s="6" t="n">
        <v>-5666</v>
      </c>
    </row>
    <row r="22">
      <c r="A22" s="4" t="inlineStr">
        <is>
          <t>Carrying Value</t>
        </is>
      </c>
      <c r="B22" s="7" t="n">
        <v>6390508</v>
      </c>
      <c r="C22" s="7" t="n">
        <v>8467634</v>
      </c>
    </row>
    <row r="23">
      <c r="A23" s="4" t="inlineStr">
        <is>
          <t>Number of Securities | security</t>
        </is>
      </c>
      <c r="B23" s="6" t="n">
        <v>42</v>
      </c>
      <c r="C23" s="6" t="n">
        <v>43</v>
      </c>
    </row>
    <row r="24">
      <c r="A24" s="4" t="inlineStr">
        <is>
          <t>Weighted Average Coupon</t>
        </is>
      </c>
      <c r="B24" s="9" t="n">
        <v>0.05</v>
      </c>
      <c r="C24" s="10" t="n">
        <v>0.052</v>
      </c>
    </row>
    <row r="25">
      <c r="A25" s="4" t="inlineStr">
        <is>
          <t>Weighted Average Yield</t>
        </is>
      </c>
      <c r="B25" s="9" t="n">
        <v>0.05</v>
      </c>
      <c r="C25" s="10" t="n">
        <v>0.052</v>
      </c>
    </row>
    <row r="26">
      <c r="A26" s="4" t="inlineStr">
        <is>
          <t>Weighted Average Life (Years)</t>
        </is>
      </c>
      <c r="B26" s="4" t="inlineStr">
        <is>
          <t>5 years 8 months 12 days</t>
        </is>
      </c>
      <c r="C26" s="4" t="inlineStr">
        <is>
          <t>8 years 2 months 12 days</t>
        </is>
      </c>
    </row>
    <row r="27">
      <c r="A27" s="4" t="inlineStr">
        <is>
          <t>FVO Non-Agency</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Outstanding Face Amount</t>
        </is>
      </c>
      <c r="B29" s="7" t="n">
        <v>3250000</v>
      </c>
      <c r="C29" s="4" t="inlineStr">
        <is>
          <t xml:space="preserve"> </t>
        </is>
      </c>
    </row>
    <row r="30">
      <c r="A30" s="4" t="inlineStr">
        <is>
          <t>Gross Unrealized Gains</t>
        </is>
      </c>
      <c r="B30" s="6" t="n">
        <v>4102</v>
      </c>
      <c r="C30" s="4" t="inlineStr">
        <is>
          <t xml:space="preserve"> </t>
        </is>
      </c>
    </row>
    <row r="31">
      <c r="A31" s="4" t="inlineStr">
        <is>
          <t>Gross Unrealized Losses</t>
        </is>
      </c>
      <c r="B31" s="6" t="n">
        <v>-781</v>
      </c>
      <c r="C31" s="4" t="inlineStr">
        <is>
          <t xml:space="preserve"> </t>
        </is>
      </c>
    </row>
    <row r="32">
      <c r="A32" s="4" t="inlineStr">
        <is>
          <t>Carrying Value</t>
        </is>
      </c>
      <c r="B32" s="7" t="n">
        <v>3260703</v>
      </c>
      <c r="C32" s="4" t="inlineStr">
        <is>
          <t xml:space="preserve"> </t>
        </is>
      </c>
    </row>
    <row r="33">
      <c r="A33" s="4" t="inlineStr">
        <is>
          <t>Number of Securities | security</t>
        </is>
      </c>
      <c r="B33" s="6" t="n">
        <v>3</v>
      </c>
      <c r="C33" s="4" t="inlineStr">
        <is>
          <t xml:space="preserve"> </t>
        </is>
      </c>
    </row>
    <row r="34">
      <c r="A34" s="4" t="inlineStr">
        <is>
          <t>Weighted Average Coupon</t>
        </is>
      </c>
      <c r="B34" s="10" t="n">
        <v>0.045</v>
      </c>
      <c r="C34" s="4" t="inlineStr">
        <is>
          <t xml:space="preserve"> </t>
        </is>
      </c>
    </row>
    <row r="35">
      <c r="A35" s="4" t="inlineStr">
        <is>
          <t>Weighted Average Yield</t>
        </is>
      </c>
      <c r="B35" s="10" t="n">
        <v>0.045</v>
      </c>
      <c r="C35" s="4" t="inlineStr">
        <is>
          <t xml:space="preserve"> </t>
        </is>
      </c>
    </row>
    <row r="36">
      <c r="A36" s="4" t="inlineStr">
        <is>
          <t>Weighted Average Life (Years)</t>
        </is>
      </c>
      <c r="B36" s="4" t="inlineStr">
        <is>
          <t>1 year 10 months 24 days</t>
        </is>
      </c>
      <c r="C36" s="4" t="inlineStr">
        <is>
          <t xml:space="preserve"> </t>
        </is>
      </c>
    </row>
    <row r="37">
      <c r="A37" s="4" t="inlineStr">
        <is>
          <t>Agency And Non-Agency Residential Mortgage 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Outstanding Face Amount</t>
        </is>
      </c>
      <c r="B39" s="7" t="n">
        <v>9922189</v>
      </c>
      <c r="C39" s="7" t="n">
        <v>8590260</v>
      </c>
    </row>
    <row r="40">
      <c r="A40" s="4" t="inlineStr">
        <is>
          <t>Gross Unrealized Gains</t>
        </is>
      </c>
      <c r="B40" s="6" t="n">
        <v>4530</v>
      </c>
      <c r="C40" s="6" t="n">
        <v>121771</v>
      </c>
    </row>
    <row r="41">
      <c r="A41" s="4" t="inlineStr">
        <is>
          <t>Gross Unrealized Losses</t>
        </is>
      </c>
      <c r="B41" s="6" t="n">
        <v>-51805</v>
      </c>
      <c r="C41" s="6" t="n">
        <v>-5666</v>
      </c>
    </row>
    <row r="42">
      <c r="A42" s="4" t="inlineStr">
        <is>
          <t>Carrying Value</t>
        </is>
      </c>
      <c r="B42" s="7" t="n">
        <v>9711346</v>
      </c>
      <c r="C42" s="7" t="n">
        <v>8533130</v>
      </c>
    </row>
    <row r="43">
      <c r="A43" s="4" t="inlineStr">
        <is>
          <t>Number of Securities | security</t>
        </is>
      </c>
      <c r="B43" s="6" t="n">
        <v>46</v>
      </c>
      <c r="C43" s="6" t="n">
        <v>44</v>
      </c>
    </row>
    <row r="44">
      <c r="A44" s="4" t="inlineStr">
        <is>
          <t>Weighted Average Coupon</t>
        </is>
      </c>
      <c r="B44" s="10" t="n">
        <v>0.048</v>
      </c>
      <c r="C44" s="10" t="n">
        <v>0.052</v>
      </c>
    </row>
    <row r="45">
      <c r="A45" s="4" t="inlineStr">
        <is>
          <t>Weighted Average Yield</t>
        </is>
      </c>
      <c r="B45" s="10" t="n">
        <v>0.048</v>
      </c>
      <c r="C45" s="10" t="n">
        <v>0.052</v>
      </c>
    </row>
    <row r="46">
      <c r="A46" s="4" t="inlineStr">
        <is>
          <t>Weighted Average Life (Years)</t>
        </is>
      </c>
      <c r="B46" s="4" t="inlineStr">
        <is>
          <t>4 years 4 months 24 days</t>
        </is>
      </c>
      <c r="C46" s="4" t="inlineStr">
        <is>
          <t>8 years 2 months 12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GOVERNMENT AND GOVERNMENT-BACKED SECURITIES - Summary of Real Estate and Other Securities for Held to Maturity (Details) $ in Thousands</t>
        </is>
      </c>
      <c r="B1" s="2" t="inlineStr">
        <is>
          <t>12 Months Ended</t>
        </is>
      </c>
    </row>
    <row r="2">
      <c r="B2" s="2" t="inlineStr">
        <is>
          <t>Dec. 31, 2024 USD ($) security</t>
        </is>
      </c>
      <c r="C2" s="2" t="inlineStr">
        <is>
          <t>Dec. 31, 2023 USD ($) security</t>
        </is>
      </c>
    </row>
    <row r="3">
      <c r="A3" s="3" t="inlineStr">
        <is>
          <t>Debt Securities, Available-for-sale, Allowance for Credit Loss [Line Items]</t>
        </is>
      </c>
      <c r="B3" s="4" t="inlineStr">
        <is>
          <t xml:space="preserve"> </t>
        </is>
      </c>
      <c r="C3" s="4" t="inlineStr">
        <is>
          <t xml:space="preserve"> </t>
        </is>
      </c>
    </row>
    <row r="4">
      <c r="A4" s="4" t="inlineStr">
        <is>
          <t>Outstanding Face Amount</t>
        </is>
      </c>
      <c r="B4" s="7" t="n">
        <v>15878274</v>
      </c>
      <c r="C4" s="7" t="n">
        <v>18562039</v>
      </c>
    </row>
    <row r="5">
      <c r="A5" s="4" t="inlineStr">
        <is>
          <t>Weighted Average Life (Years)</t>
        </is>
      </c>
      <c r="B5" s="4" t="inlineStr">
        <is>
          <t>3 years 7 months 6 days</t>
        </is>
      </c>
      <c r="C5" s="4" t="inlineStr">
        <is>
          <t xml:space="preserve"> </t>
        </is>
      </c>
    </row>
    <row r="6">
      <c r="A6" s="4" t="inlineStr">
        <is>
          <t>Residential Mortgage Backed Securities, Held To Maturity, Treasury</t>
        </is>
      </c>
      <c r="B6" s="4" t="inlineStr">
        <is>
          <t xml:space="preserve"> </t>
        </is>
      </c>
      <c r="C6" s="4" t="inlineStr">
        <is>
          <t xml:space="preserve"> </t>
        </is>
      </c>
    </row>
    <row r="7">
      <c r="A7" s="3" t="inlineStr">
        <is>
          <t>Debt Securities, Available-for-sale, Allowance for Credit Loss [Line Items]</t>
        </is>
      </c>
      <c r="B7" s="4" t="inlineStr">
        <is>
          <t xml:space="preserve"> </t>
        </is>
      </c>
      <c r="C7" s="4" t="inlineStr">
        <is>
          <t xml:space="preserve"> </t>
        </is>
      </c>
    </row>
    <row r="8">
      <c r="A8" s="4" t="inlineStr">
        <is>
          <t>Outstanding Face Amount</t>
        </is>
      </c>
      <c r="B8" s="7" t="n">
        <v>25000</v>
      </c>
      <c r="C8" s="6" t="n">
        <v>25000</v>
      </c>
    </row>
    <row r="9">
      <c r="A9" s="4" t="inlineStr">
        <is>
          <t>Amortized Cost / Carrying Value</t>
        </is>
      </c>
      <c r="B9" s="6" t="n">
        <v>24770</v>
      </c>
      <c r="C9" s="6" t="n">
        <v>24553</v>
      </c>
    </row>
    <row r="10">
      <c r="A10" s="4" t="inlineStr">
        <is>
          <t>Fair Value</t>
        </is>
      </c>
      <c r="B10" s="6" t="n">
        <v>24775</v>
      </c>
      <c r="C10" s="6" t="n">
        <v>24566</v>
      </c>
    </row>
    <row r="11">
      <c r="A11" s="4" t="inlineStr">
        <is>
          <t>Unrecognized Gains /(Losses)</t>
        </is>
      </c>
      <c r="B11" s="7" t="n">
        <v>5</v>
      </c>
      <c r="C11" s="7" t="n">
        <v>13</v>
      </c>
    </row>
    <row r="12">
      <c r="A12" s="4" t="inlineStr">
        <is>
          <t>Number of Securities | security</t>
        </is>
      </c>
      <c r="B12" s="6" t="n">
        <v>1</v>
      </c>
      <c r="C12" s="6" t="n">
        <v>1</v>
      </c>
    </row>
    <row r="13">
      <c r="A13" s="4" t="inlineStr">
        <is>
          <t>Weighted Average Yield</t>
        </is>
      </c>
      <c r="B13" s="10" t="n">
        <v>0.043</v>
      </c>
      <c r="C13" s="10" t="n">
        <v>0.054</v>
      </c>
    </row>
    <row r="14">
      <c r="A14" s="4" t="inlineStr">
        <is>
          <t>Weighted Average Life (Years)</t>
        </is>
      </c>
      <c r="B14" s="4" t="inlineStr">
        <is>
          <t>6 months</t>
        </is>
      </c>
      <c r="C14" s="4" t="inlineStr">
        <is>
          <t>3 months 18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AND GOVERNMENT-BACKED SECURITIES - Schedule of Investment in Real Estate Securities (Details) - USD ($) $ in Thousands</t>
        </is>
      </c>
      <c r="B1" s="2" t="inlineStr">
        <is>
          <t>12 Months Ended</t>
        </is>
      </c>
    </row>
    <row r="2">
      <c r="B2" s="2" t="inlineStr">
        <is>
          <t>Dec. 31, 2024</t>
        </is>
      </c>
      <c r="C2" s="2" t="inlineStr">
        <is>
          <t>Dec. 31, 2023</t>
        </is>
      </c>
      <c r="D2" s="2" t="inlineStr">
        <is>
          <t>Dec. 31, 2022</t>
        </is>
      </c>
    </row>
    <row r="3">
      <c r="A3" s="4" t="inlineStr">
        <is>
          <t>Treasury</t>
        </is>
      </c>
      <c r="B3" s="4" t="inlineStr">
        <is>
          <t xml:space="preserve"> </t>
        </is>
      </c>
      <c r="C3" s="4" t="inlineStr">
        <is>
          <t xml:space="preserve"> </t>
        </is>
      </c>
      <c r="D3" s="4" t="inlineStr">
        <is>
          <t xml:space="preserve"> </t>
        </is>
      </c>
    </row>
    <row r="4">
      <c r="A4" s="3" t="inlineStr">
        <is>
          <t>Purchases:</t>
        </is>
      </c>
      <c r="B4" s="4" t="inlineStr">
        <is>
          <t xml:space="preserve"> </t>
        </is>
      </c>
      <c r="C4" s="4" t="inlineStr">
        <is>
          <t xml:space="preserve"> </t>
        </is>
      </c>
      <c r="D4" s="4" t="inlineStr">
        <is>
          <t xml:space="preserve"> </t>
        </is>
      </c>
    </row>
    <row r="5">
      <c r="A5" s="4" t="inlineStr">
        <is>
          <t>Face</t>
        </is>
      </c>
      <c r="B5" s="7" t="n">
        <v>8825000</v>
      </c>
      <c r="C5" s="7" t="n">
        <v>1055000</v>
      </c>
      <c r="D5" s="7" t="n">
        <v>0</v>
      </c>
    </row>
    <row r="6">
      <c r="A6" s="4" t="inlineStr">
        <is>
          <t>Purchase price</t>
        </is>
      </c>
      <c r="B6" s="6" t="n">
        <v>8813058</v>
      </c>
      <c r="C6" s="6" t="n">
        <v>1028051</v>
      </c>
      <c r="D6" s="6" t="n">
        <v>0</v>
      </c>
    </row>
    <row r="7">
      <c r="A7" s="3" t="inlineStr">
        <is>
          <t>Sales:</t>
        </is>
      </c>
      <c r="B7" s="4" t="inlineStr">
        <is>
          <t xml:space="preserve"> </t>
        </is>
      </c>
      <c r="C7" s="4" t="inlineStr">
        <is>
          <t xml:space="preserve"> </t>
        </is>
      </c>
      <c r="D7" s="4" t="inlineStr">
        <is>
          <t xml:space="preserve"> </t>
        </is>
      </c>
    </row>
    <row r="8">
      <c r="A8" s="4" t="inlineStr">
        <is>
          <t>Face</t>
        </is>
      </c>
      <c r="B8" s="6" t="n">
        <v>5500000</v>
      </c>
      <c r="C8" s="6" t="n">
        <v>0</v>
      </c>
      <c r="D8" s="6" t="n">
        <v>0</v>
      </c>
    </row>
    <row r="9">
      <c r="A9" s="4" t="inlineStr">
        <is>
          <t>Amortized cost</t>
        </is>
      </c>
      <c r="B9" s="6" t="n">
        <v>5481688</v>
      </c>
      <c r="C9" s="6" t="n">
        <v>0</v>
      </c>
      <c r="D9" s="6" t="n">
        <v>0</v>
      </c>
    </row>
    <row r="10">
      <c r="A10" s="4" t="inlineStr">
        <is>
          <t>Sale price</t>
        </is>
      </c>
      <c r="B10" s="6" t="n">
        <v>5499395</v>
      </c>
      <c r="C10" s="6" t="n">
        <v>0</v>
      </c>
      <c r="D10" s="6" t="n">
        <v>0</v>
      </c>
    </row>
    <row r="11">
      <c r="A11" s="4" t="inlineStr">
        <is>
          <t>Gain (loss) on sale</t>
        </is>
      </c>
      <c r="B11" s="6" t="n">
        <v>17707</v>
      </c>
      <c r="C11" s="6" t="n">
        <v>0</v>
      </c>
      <c r="D11" s="6" t="n">
        <v>0</v>
      </c>
    </row>
    <row r="12">
      <c r="A12" s="4" t="inlineStr">
        <is>
          <t>Agency</t>
        </is>
      </c>
      <c r="B12" s="4" t="inlineStr">
        <is>
          <t xml:space="preserve"> </t>
        </is>
      </c>
      <c r="C12" s="4" t="inlineStr">
        <is>
          <t xml:space="preserve"> </t>
        </is>
      </c>
      <c r="D12" s="4" t="inlineStr">
        <is>
          <t xml:space="preserve"> </t>
        </is>
      </c>
    </row>
    <row r="13">
      <c r="A13" s="3" t="inlineStr">
        <is>
          <t>Purchases:</t>
        </is>
      </c>
      <c r="B13" s="4" t="inlineStr">
        <is>
          <t xml:space="preserve"> </t>
        </is>
      </c>
      <c r="C13" s="4" t="inlineStr">
        <is>
          <t xml:space="preserve"> </t>
        </is>
      </c>
      <c r="D13" s="4" t="inlineStr">
        <is>
          <t xml:space="preserve"> </t>
        </is>
      </c>
    </row>
    <row r="14">
      <c r="A14" s="4" t="inlineStr">
        <is>
          <t>Face</t>
        </is>
      </c>
      <c r="B14" s="6" t="n">
        <v>1280545</v>
      </c>
      <c r="C14" s="6" t="n">
        <v>3373770</v>
      </c>
      <c r="D14" s="6" t="n">
        <v>16479286</v>
      </c>
    </row>
    <row r="15">
      <c r="A15" s="4" t="inlineStr">
        <is>
          <t>Purchase price</t>
        </is>
      </c>
      <c r="B15" s="6" t="n">
        <v>1249562</v>
      </c>
      <c r="C15" s="6" t="n">
        <v>3350588</v>
      </c>
      <c r="D15" s="6" t="n">
        <v>16314613</v>
      </c>
    </row>
    <row r="16">
      <c r="A16" s="3" t="inlineStr">
        <is>
          <t>Sales:</t>
        </is>
      </c>
      <c r="B16" s="4" t="inlineStr">
        <is>
          <t xml:space="preserve"> </t>
        </is>
      </c>
      <c r="C16" s="4" t="inlineStr">
        <is>
          <t xml:space="preserve"> </t>
        </is>
      </c>
      <c r="D16" s="4" t="inlineStr">
        <is>
          <t xml:space="preserve"> </t>
        </is>
      </c>
    </row>
    <row r="17">
      <c r="A17" s="4" t="inlineStr">
        <is>
          <t>Face</t>
        </is>
      </c>
      <c r="B17" s="6" t="n">
        <v>2556839</v>
      </c>
      <c r="C17" s="6" t="n">
        <v>1691131</v>
      </c>
      <c r="D17" s="6" t="n">
        <v>16515951</v>
      </c>
    </row>
    <row r="18">
      <c r="A18" s="4" t="inlineStr">
        <is>
          <t>Amortized cost</t>
        </is>
      </c>
      <c r="B18" s="6" t="n">
        <v>2536357</v>
      </c>
      <c r="C18" s="6" t="n">
        <v>1671349</v>
      </c>
      <c r="D18" s="6" t="n">
        <v>16759658</v>
      </c>
    </row>
    <row r="19">
      <c r="A19" s="4" t="inlineStr">
        <is>
          <t>Sale price</t>
        </is>
      </c>
      <c r="B19" s="6" t="n">
        <v>2583782</v>
      </c>
      <c r="C19" s="6" t="n">
        <v>1614293</v>
      </c>
      <c r="D19" s="6" t="n">
        <v>15026290</v>
      </c>
    </row>
    <row r="20">
      <c r="A20" s="4" t="inlineStr">
        <is>
          <t>Gain (loss) on sale</t>
        </is>
      </c>
      <c r="B20" s="7" t="n">
        <v>47425</v>
      </c>
      <c r="C20" s="7" t="n">
        <v>-57056</v>
      </c>
      <c r="D20" s="7" t="n">
        <v>-17333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SIDENTIAL MORTGAGE LOANS - Residential Mortgage Loans Outstanding by Loan Type, Excluding REO (Details) $ in Thousands</t>
        </is>
      </c>
      <c r="B1" s="2" t="inlineStr">
        <is>
          <t>12 Months Ended</t>
        </is>
      </c>
    </row>
    <row r="2">
      <c r="B2" s="2" t="inlineStr">
        <is>
          <t>Dec. 31, 2024 USD ($) loan</t>
        </is>
      </c>
      <c r="C2" s="2" t="inlineStr">
        <is>
          <t>Dec. 31, 2023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Weighted Average Life (Years)</t>
        </is>
      </c>
      <c r="B4" s="4" t="inlineStr">
        <is>
          <t>3 years 7 months 6 days</t>
        </is>
      </c>
      <c r="C4" s="4" t="inlineStr">
        <is>
          <t xml:space="preserve"> </t>
        </is>
      </c>
    </row>
    <row r="5">
      <c r="A5" s="4" t="inlineStr">
        <is>
          <t>Consolidated Investments</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Outstanding Face Amount</t>
        </is>
      </c>
      <c r="B7" s="7" t="n">
        <v>2966605</v>
      </c>
      <c r="C7" s="4" t="inlineStr">
        <is>
          <t xml:space="preserve"> </t>
        </is>
      </c>
    </row>
    <row r="8">
      <c r="A8" s="4" t="inlineStr">
        <is>
          <t>Carrying Value</t>
        </is>
      </c>
      <c r="B8" s="7" t="n">
        <v>2791027</v>
      </c>
      <c r="C8" s="7" t="n">
        <v>3038587</v>
      </c>
    </row>
    <row r="9">
      <c r="A9" s="4" t="inlineStr">
        <is>
          <t>Loan Count | loan</t>
        </is>
      </c>
      <c r="B9" s="6" t="n">
        <v>7996</v>
      </c>
      <c r="C9" s="4" t="inlineStr">
        <is>
          <t xml:space="preserve"> </t>
        </is>
      </c>
    </row>
    <row r="10">
      <c r="A10" s="4" t="inlineStr">
        <is>
          <t>Weighted Average Yield</t>
        </is>
      </c>
      <c r="B10" s="10" t="n">
        <v>0.058</v>
      </c>
      <c r="C10" s="4" t="inlineStr">
        <is>
          <t xml:space="preserve"> </t>
        </is>
      </c>
    </row>
    <row r="11">
      <c r="A11" s="4" t="inlineStr">
        <is>
          <t>Weighted Average Life (Years)</t>
        </is>
      </c>
      <c r="B11" s="4" t="inlineStr">
        <is>
          <t>25 years 9 months 18 days</t>
        </is>
      </c>
      <c r="C11" s="4" t="inlineStr">
        <is>
          <t xml:space="preserve"> </t>
        </is>
      </c>
    </row>
    <row r="12">
      <c r="A12" s="4" t="inlineStr">
        <is>
          <t>Residential mortgage loans, HFI, at fair value</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Outstanding Face Amount</t>
        </is>
      </c>
      <c r="B14" s="7" t="n">
        <v>396061</v>
      </c>
      <c r="C14" s="4" t="inlineStr">
        <is>
          <t xml:space="preserve"> </t>
        </is>
      </c>
    </row>
    <row r="15">
      <c r="A15" s="4" t="inlineStr">
        <is>
          <t>Carrying Value</t>
        </is>
      </c>
      <c r="B15" s="7" t="n">
        <v>361890</v>
      </c>
      <c r="C15" s="6" t="n">
        <v>379044</v>
      </c>
    </row>
    <row r="16">
      <c r="A16" s="4" t="inlineStr">
        <is>
          <t>Loan Count | loan</t>
        </is>
      </c>
      <c r="B16" s="6" t="n">
        <v>7405</v>
      </c>
      <c r="C16" s="4" t="inlineStr">
        <is>
          <t xml:space="preserve"> </t>
        </is>
      </c>
    </row>
    <row r="17">
      <c r="A17" s="4" t="inlineStr">
        <is>
          <t>Weighted Average Yield</t>
        </is>
      </c>
      <c r="B17" s="10" t="n">
        <v>0.08400000000000001</v>
      </c>
      <c r="C17" s="4" t="inlineStr">
        <is>
          <t xml:space="preserve"> </t>
        </is>
      </c>
    </row>
    <row r="18">
      <c r="A18" s="4" t="inlineStr">
        <is>
          <t>Weighted Average Life (Years)</t>
        </is>
      </c>
      <c r="B18" s="4" t="inlineStr">
        <is>
          <t>4 years 6 months</t>
        </is>
      </c>
      <c r="C18" s="4" t="inlineStr">
        <is>
          <t xml:space="preserve"> </t>
        </is>
      </c>
    </row>
    <row r="19">
      <c r="A19" s="4" t="inlineStr">
        <is>
          <t>Total Residential Mortgage Loans, HF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Outstanding Face Amount</t>
        </is>
      </c>
      <c r="B21" s="7" t="n">
        <v>75872</v>
      </c>
      <c r="C21" s="4" t="inlineStr">
        <is>
          <t xml:space="preserve"> </t>
        </is>
      </c>
    </row>
    <row r="22">
      <c r="A22" s="4" t="inlineStr">
        <is>
          <t>Carrying Value</t>
        </is>
      </c>
      <c r="B22" s="7" t="n">
        <v>66670</v>
      </c>
      <c r="C22" s="6" t="n">
        <v>78877</v>
      </c>
    </row>
    <row r="23">
      <c r="A23" s="4" t="inlineStr">
        <is>
          <t>Loan Count | loan</t>
        </is>
      </c>
      <c r="B23" s="6" t="n">
        <v>1902</v>
      </c>
      <c r="C23" s="4" t="inlineStr">
        <is>
          <t xml:space="preserve"> </t>
        </is>
      </c>
    </row>
    <row r="24">
      <c r="A24" s="4" t="inlineStr">
        <is>
          <t>Weighted Average Yield</t>
        </is>
      </c>
      <c r="B24" s="10" t="n">
        <v>0.081</v>
      </c>
      <c r="C24" s="4" t="inlineStr">
        <is>
          <t xml:space="preserve"> </t>
        </is>
      </c>
    </row>
    <row r="25">
      <c r="A25" s="4" t="inlineStr">
        <is>
          <t>Weighted Average Life (Years)</t>
        </is>
      </c>
      <c r="B25" s="4" t="inlineStr">
        <is>
          <t>4 years 8 months 12 days</t>
        </is>
      </c>
      <c r="C25" s="4" t="inlineStr">
        <is>
          <t xml:space="preserve"> </t>
        </is>
      </c>
    </row>
    <row r="26">
      <c r="A26" s="4" t="inlineStr">
        <is>
          <t>Acquired performing loans</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Outstanding Face Amount</t>
        </is>
      </c>
      <c r="B28" s="7" t="n">
        <v>56469</v>
      </c>
      <c r="C28" s="4" t="inlineStr">
        <is>
          <t xml:space="preserve"> </t>
        </is>
      </c>
    </row>
    <row r="29">
      <c r="A29" s="4" t="inlineStr">
        <is>
          <t>Carrying Value</t>
        </is>
      </c>
      <c r="B29" s="7" t="n">
        <v>51011</v>
      </c>
      <c r="C29" s="6" t="n">
        <v>57038</v>
      </c>
    </row>
    <row r="30">
      <c r="A30" s="4" t="inlineStr">
        <is>
          <t>Loan Count | loan</t>
        </is>
      </c>
      <c r="B30" s="6" t="n">
        <v>1668</v>
      </c>
      <c r="C30" s="4" t="inlineStr">
        <is>
          <t xml:space="preserve"> </t>
        </is>
      </c>
    </row>
    <row r="31">
      <c r="A31" s="4" t="inlineStr">
        <is>
          <t>Weighted Average Yield</t>
        </is>
      </c>
      <c r="B31" s="10" t="n">
        <v>0.077</v>
      </c>
      <c r="C31" s="4" t="inlineStr">
        <is>
          <t xml:space="preserve"> </t>
        </is>
      </c>
    </row>
    <row r="32">
      <c r="A32" s="4" t="inlineStr">
        <is>
          <t>Weighted Average Life (Years)</t>
        </is>
      </c>
      <c r="B32" s="4" t="inlineStr">
        <is>
          <t>4 years 4 months 24 days</t>
        </is>
      </c>
      <c r="C32" s="4" t="inlineStr">
        <is>
          <t xml:space="preserve"> </t>
        </is>
      </c>
    </row>
    <row r="33">
      <c r="A33" s="4" t="inlineStr">
        <is>
          <t>Acquired performing loans | Ginnie Mae</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UPB</t>
        </is>
      </c>
      <c r="B35" s="7" t="n">
        <v>245800</v>
      </c>
      <c r="C35" s="4" t="inlineStr">
        <is>
          <t xml:space="preserve"> </t>
        </is>
      </c>
    </row>
    <row r="36">
      <c r="A36" s="4" t="inlineStr">
        <is>
          <t>Acquired non-performing loans</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Outstanding Face Amount</t>
        </is>
      </c>
      <c r="B38" s="6" t="n">
        <v>19403</v>
      </c>
      <c r="C38" s="4" t="inlineStr">
        <is>
          <t xml:space="preserve"> </t>
        </is>
      </c>
    </row>
    <row r="39">
      <c r="A39" s="4" t="inlineStr">
        <is>
          <t>Carrying Value</t>
        </is>
      </c>
      <c r="B39" s="7" t="n">
        <v>15659</v>
      </c>
      <c r="C39" s="6" t="n">
        <v>21839</v>
      </c>
    </row>
    <row r="40">
      <c r="A40" s="4" t="inlineStr">
        <is>
          <t>Loan Count | loan</t>
        </is>
      </c>
      <c r="B40" s="6" t="n">
        <v>234</v>
      </c>
      <c r="C40" s="4" t="inlineStr">
        <is>
          <t xml:space="preserve"> </t>
        </is>
      </c>
    </row>
    <row r="41">
      <c r="A41" s="4" t="inlineStr">
        <is>
          <t>Weighted Average Yield</t>
        </is>
      </c>
      <c r="B41" s="10" t="n">
        <v>0.091</v>
      </c>
      <c r="C41" s="4" t="inlineStr">
        <is>
          <t xml:space="preserve"> </t>
        </is>
      </c>
    </row>
    <row r="42">
      <c r="A42" s="4" t="inlineStr">
        <is>
          <t>Weighted Average Life (Years)</t>
        </is>
      </c>
      <c r="B42" s="4" t="inlineStr">
        <is>
          <t>5 years 8 months 12 days</t>
        </is>
      </c>
      <c r="C42" s="4" t="inlineStr">
        <is>
          <t xml:space="preserve"> </t>
        </is>
      </c>
    </row>
    <row r="43">
      <c r="A43" s="4" t="inlineStr">
        <is>
          <t>Acquired non-performing loans | Ginnie Mae</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UPB</t>
        </is>
      </c>
      <c r="B45" s="7" t="n">
        <v>281600</v>
      </c>
      <c r="C45" s="4" t="inlineStr">
        <is>
          <t xml:space="preserve"> </t>
        </is>
      </c>
    </row>
    <row r="46">
      <c r="A46" s="4" t="inlineStr">
        <is>
          <t>Total Residential Mortgage Loans, HFS, at Fair Value</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Outstanding Face Amount</t>
        </is>
      </c>
      <c r="B48" s="6" t="n">
        <v>4274620</v>
      </c>
      <c r="C48" s="4" t="inlineStr">
        <is>
          <t xml:space="preserve"> </t>
        </is>
      </c>
    </row>
    <row r="49">
      <c r="A49" s="4" t="inlineStr">
        <is>
          <t>Carrying Value</t>
        </is>
      </c>
      <c r="B49" s="7" t="n">
        <v>4307571</v>
      </c>
      <c r="C49" s="6" t="n">
        <v>2461865</v>
      </c>
    </row>
    <row r="50">
      <c r="A50" s="4" t="inlineStr">
        <is>
          <t>Loan Count | loan</t>
        </is>
      </c>
      <c r="B50" s="6" t="n">
        <v>14520</v>
      </c>
      <c r="C50" s="4" t="inlineStr">
        <is>
          <t xml:space="preserve"> </t>
        </is>
      </c>
    </row>
    <row r="51">
      <c r="A51" s="4" t="inlineStr">
        <is>
          <t>Weighted Average Yield</t>
        </is>
      </c>
      <c r="B51" s="10" t="n">
        <v>0.065</v>
      </c>
      <c r="C51" s="4" t="inlineStr">
        <is>
          <t xml:space="preserve"> </t>
        </is>
      </c>
    </row>
    <row r="52">
      <c r="A52" s="4" t="inlineStr">
        <is>
          <t>Weighted Average Life (Years)</t>
        </is>
      </c>
      <c r="B52" s="4" t="inlineStr">
        <is>
          <t>28 years 1 month 6 days</t>
        </is>
      </c>
      <c r="C52" s="4" t="inlineStr">
        <is>
          <t xml:space="preserve"> </t>
        </is>
      </c>
    </row>
    <row r="53">
      <c r="A53" s="4" t="inlineStr">
        <is>
          <t>Acquired performing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Outstanding Face Amount</t>
        </is>
      </c>
      <c r="B55" s="7" t="n">
        <v>422680</v>
      </c>
      <c r="C55" s="4" t="inlineStr">
        <is>
          <t xml:space="preserve"> </t>
        </is>
      </c>
    </row>
    <row r="56">
      <c r="A56" s="4" t="inlineStr">
        <is>
          <t>Carrying Value</t>
        </is>
      </c>
      <c r="B56" s="7" t="n">
        <v>408421</v>
      </c>
      <c r="C56" s="6" t="n">
        <v>400603</v>
      </c>
    </row>
    <row r="57">
      <c r="A57" s="4" t="inlineStr">
        <is>
          <t>Loan Count | loan</t>
        </is>
      </c>
      <c r="B57" s="6" t="n">
        <v>1679</v>
      </c>
      <c r="C57" s="4" t="inlineStr">
        <is>
          <t xml:space="preserve"> </t>
        </is>
      </c>
    </row>
    <row r="58">
      <c r="A58" s="4" t="inlineStr">
        <is>
          <t>Weighted Average Yield</t>
        </is>
      </c>
      <c r="B58" s="10" t="n">
        <v>0.058</v>
      </c>
      <c r="C58" s="4" t="inlineStr">
        <is>
          <t xml:space="preserve"> </t>
        </is>
      </c>
    </row>
    <row r="59">
      <c r="A59" s="4" t="inlineStr">
        <is>
          <t>Weighted Average Life (Years)</t>
        </is>
      </c>
      <c r="B59" s="4" t="inlineStr">
        <is>
          <t>20 years 6 months</t>
        </is>
      </c>
      <c r="C59" s="4" t="inlineStr">
        <is>
          <t xml:space="preserve"> </t>
        </is>
      </c>
    </row>
    <row r="60">
      <c r="A60" s="4" t="inlineStr">
        <is>
          <t>Acquired non-performing loans</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Outstanding Face Amount</t>
        </is>
      </c>
      <c r="B62" s="7" t="n">
        <v>294104</v>
      </c>
      <c r="C62" s="4" t="inlineStr">
        <is>
          <t xml:space="preserve"> </t>
        </is>
      </c>
    </row>
    <row r="63">
      <c r="A63" s="4" t="inlineStr">
        <is>
          <t>Carrying Value</t>
        </is>
      </c>
      <c r="B63" s="7" t="n">
        <v>270879</v>
      </c>
      <c r="C63" s="6" t="n">
        <v>204950</v>
      </c>
    </row>
    <row r="64">
      <c r="A64" s="4" t="inlineStr">
        <is>
          <t>Loan Count | loan</t>
        </is>
      </c>
      <c r="B64" s="6" t="n">
        <v>1311</v>
      </c>
      <c r="C64" s="4" t="inlineStr">
        <is>
          <t xml:space="preserve"> </t>
        </is>
      </c>
    </row>
    <row r="65">
      <c r="A65" s="4" t="inlineStr">
        <is>
          <t>Weighted Average Yield</t>
        </is>
      </c>
      <c r="B65" s="10" t="n">
        <v>0.048</v>
      </c>
      <c r="C65" s="4" t="inlineStr">
        <is>
          <t xml:space="preserve"> </t>
        </is>
      </c>
    </row>
    <row r="66">
      <c r="A66" s="4" t="inlineStr">
        <is>
          <t>Weighted Average Life (Years)</t>
        </is>
      </c>
      <c r="B66" s="4" t="inlineStr">
        <is>
          <t>27 years 1 month 6 days</t>
        </is>
      </c>
      <c r="C66" s="4" t="inlineStr">
        <is>
          <t xml:space="preserve"> </t>
        </is>
      </c>
    </row>
    <row r="67">
      <c r="A67" s="4" t="inlineStr">
        <is>
          <t>Originated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Outstanding Face Amount</t>
        </is>
      </c>
      <c r="B69" s="7" t="n">
        <v>3557836</v>
      </c>
      <c r="C69" s="4" t="inlineStr">
        <is>
          <t xml:space="preserve"> </t>
        </is>
      </c>
    </row>
    <row r="70">
      <c r="A70" s="4" t="inlineStr">
        <is>
          <t>Carrying Value</t>
        </is>
      </c>
      <c r="B70" s="7" t="n">
        <v>3628271</v>
      </c>
      <c r="C70" s="7" t="n">
        <v>1856312</v>
      </c>
    </row>
    <row r="71">
      <c r="A71" s="4" t="inlineStr">
        <is>
          <t>Loan Count | loan</t>
        </is>
      </c>
      <c r="B71" s="6" t="n">
        <v>11530</v>
      </c>
      <c r="C71" s="4" t="inlineStr">
        <is>
          <t xml:space="preserve"> </t>
        </is>
      </c>
    </row>
    <row r="72">
      <c r="A72" s="4" t="inlineStr">
        <is>
          <t>Weighted Average Yield</t>
        </is>
      </c>
      <c r="B72" s="10" t="n">
        <v>0.067</v>
      </c>
      <c r="C72" s="4" t="inlineStr">
        <is>
          <t xml:space="preserve"> </t>
        </is>
      </c>
    </row>
    <row r="73">
      <c r="A73" s="4" t="inlineStr">
        <is>
          <t>Weighted Average Life (Years)</t>
        </is>
      </c>
      <c r="B73" s="4" t="inlineStr">
        <is>
          <t>29 years 1 month 6 days</t>
        </is>
      </c>
      <c r="C7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Aggregate Unpaid Principal Balance and Aggregate Carrying Valu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arrying Value</t>
        </is>
      </c>
      <c r="B3" s="7" t="n">
        <v>393786</v>
      </c>
      <c r="C3" s="7" t="n">
        <v>398227</v>
      </c>
    </row>
    <row r="4">
      <c r="A4" s="4" t="inlineStr">
        <is>
          <t>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6" t="n">
        <v>0</v>
      </c>
      <c r="C6" s="6" t="n">
        <v>0</v>
      </c>
    </row>
    <row r="7">
      <c r="A7" s="4" t="inlineStr">
        <is>
          <t>Carrying Value</t>
        </is>
      </c>
      <c r="B7" s="6" t="n">
        <v>0</v>
      </c>
      <c r="C7" s="6" t="n">
        <v>0</v>
      </c>
    </row>
    <row r="8">
      <c r="A8" s="4" t="inlineStr">
        <is>
          <t>Carrying Value Over (Under) UPB</t>
        </is>
      </c>
      <c r="B8" s="6" t="n">
        <v>0</v>
      </c>
      <c r="C8" s="6" t="n">
        <v>0</v>
      </c>
    </row>
    <row r="9">
      <c r="A9" s="4" t="inlineStr">
        <is>
          <t>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PB</t>
        </is>
      </c>
      <c r="B11" s="6" t="n">
        <v>518856</v>
      </c>
      <c r="C11" s="6" t="n">
        <v>565786</v>
      </c>
    </row>
    <row r="12">
      <c r="A12" s="4" t="inlineStr">
        <is>
          <t>Carrying Value</t>
        </is>
      </c>
      <c r="B12" s="6" t="n">
        <v>425366</v>
      </c>
      <c r="C12" s="6" t="n">
        <v>429550</v>
      </c>
    </row>
    <row r="13">
      <c r="A13" s="4" t="inlineStr">
        <is>
          <t>Carrying Value Over (Under) UPB</t>
        </is>
      </c>
      <c r="B13" s="6" t="n">
        <v>-93490</v>
      </c>
      <c r="C13" s="6" t="n">
        <v>-136236</v>
      </c>
    </row>
    <row r="14">
      <c r="A14" s="4" t="inlineStr">
        <is>
          <t>Residential Mortgage Loans | Curr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UPB</t>
        </is>
      </c>
      <c r="B16" s="6" t="n">
        <v>4377435</v>
      </c>
      <c r="C16" s="6" t="n">
        <v>2690198</v>
      </c>
    </row>
    <row r="17">
      <c r="A17" s="4" t="inlineStr">
        <is>
          <t>Carrying Value</t>
        </is>
      </c>
      <c r="B17" s="6" t="n">
        <v>4400113</v>
      </c>
      <c r="C17" s="6" t="n">
        <v>2638230</v>
      </c>
    </row>
    <row r="18">
      <c r="A18" s="4" t="inlineStr">
        <is>
          <t>Carrying Value Over (Under) UPB</t>
        </is>
      </c>
      <c r="B18" s="6" t="n">
        <v>22678</v>
      </c>
      <c r="C18" s="6" t="n">
        <v>-51968</v>
      </c>
    </row>
    <row r="19">
      <c r="A19" s="4" t="inlineStr">
        <is>
          <t>Residential Mortgage Loans | 90+</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PB</t>
        </is>
      </c>
      <c r="B21" s="6" t="n">
        <v>369118</v>
      </c>
      <c r="C21" s="6" t="n">
        <v>313122</v>
      </c>
    </row>
    <row r="22">
      <c r="A22" s="4" t="inlineStr">
        <is>
          <t>Carrying Value</t>
        </is>
      </c>
      <c r="B22" s="6" t="n">
        <v>336018</v>
      </c>
      <c r="C22" s="6" t="n">
        <v>281556</v>
      </c>
    </row>
    <row r="23">
      <c r="A23" s="4" t="inlineStr">
        <is>
          <t>Carrying Value Over (Under) UPB</t>
        </is>
      </c>
      <c r="B23" s="6" t="n">
        <v>-33100</v>
      </c>
      <c r="C23" s="6" t="n">
        <v>-31566</v>
      </c>
    </row>
    <row r="24">
      <c r="A24" s="4" t="inlineStr">
        <is>
          <t>Residential Mortgage Loans | Past Du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UPB</t>
        </is>
      </c>
      <c r="B26" s="6" t="n">
        <v>4746553</v>
      </c>
      <c r="C26" s="6" t="n">
        <v>3003320</v>
      </c>
    </row>
    <row r="27">
      <c r="A27" s="4" t="inlineStr">
        <is>
          <t>Carrying Value</t>
        </is>
      </c>
      <c r="B27" s="6" t="n">
        <v>4736131</v>
      </c>
      <c r="C27" s="6" t="n">
        <v>2919786</v>
      </c>
    </row>
    <row r="28">
      <c r="A28" s="4" t="inlineStr">
        <is>
          <t>Carrying Value Over (Under) UPB</t>
        </is>
      </c>
      <c r="B28" s="7" t="n">
        <v>-10422</v>
      </c>
      <c r="C28" s="7" t="n">
        <v>-835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IDENTIAL MORTGAGE LOANS - Carrying Value of Mortgage Loans (Details) - USD ($) $ in Thousands</t>
        </is>
      </c>
      <c r="C1" s="2" t="inlineStr">
        <is>
          <t>12 Months Ended</t>
        </is>
      </c>
    </row>
    <row r="2">
      <c r="C2" s="2" t="inlineStr">
        <is>
          <t>Dec. 31, 2024</t>
        </is>
      </c>
      <c r="D2" s="2" t="inlineStr">
        <is>
          <t>Dec. 31, 2023</t>
        </is>
      </c>
      <c r="E2" s="2" t="inlineStr">
        <is>
          <t>Dec. 31, 2022</t>
        </is>
      </c>
    </row>
    <row r="3">
      <c r="A3" s="3" t="inlineStr">
        <is>
          <t>SEC Schedule, 12-29, Real Estate Companies, Investment in Movement in Mortgage Loans on Real Estate [Roll Forward]</t>
        </is>
      </c>
      <c r="C3" s="4" t="inlineStr">
        <is>
          <t xml:space="preserve"> </t>
        </is>
      </c>
      <c r="D3" s="4" t="inlineStr">
        <is>
          <t xml:space="preserve"> </t>
        </is>
      </c>
      <c r="E3" s="4" t="inlineStr">
        <is>
          <t xml:space="preserve"> </t>
        </is>
      </c>
    </row>
    <row r="4">
      <c r="A4" s="4" t="inlineStr">
        <is>
          <t>Balance, beginning</t>
        </is>
      </c>
      <c r="B4" s="4" t="inlineStr">
        <is>
          <t>[1]</t>
        </is>
      </c>
      <c r="C4" s="7" t="n">
        <v>2540742</v>
      </c>
      <c r="D4" s="4" t="inlineStr">
        <is>
          <t xml:space="preserve"> </t>
        </is>
      </c>
      <c r="E4" s="4" t="inlineStr">
        <is>
          <t xml:space="preserve"> </t>
        </is>
      </c>
    </row>
    <row r="5">
      <c r="A5" s="4" t="inlineStr">
        <is>
          <t>Valuation (provision) reversal on loans</t>
        </is>
      </c>
      <c r="C5" s="6" t="n">
        <v>319</v>
      </c>
      <c r="D5" s="7" t="n">
        <v>478</v>
      </c>
      <c r="E5" s="7" t="n">
        <v>-14962</v>
      </c>
    </row>
    <row r="6">
      <c r="A6" s="4" t="inlineStr">
        <is>
          <t>Balance, ending</t>
        </is>
      </c>
      <c r="B6" s="4" t="inlineStr">
        <is>
          <t>[1]</t>
        </is>
      </c>
      <c r="C6" s="6" t="n">
        <v>4374241</v>
      </c>
      <c r="D6" s="6" t="n">
        <v>2540742</v>
      </c>
      <c r="E6" s="4" t="inlineStr">
        <is>
          <t xml:space="preserve"> </t>
        </is>
      </c>
    </row>
    <row r="7">
      <c r="A7" s="4" t="inlineStr">
        <is>
          <t>Residential Portfolio Segment</t>
        </is>
      </c>
      <c r="C7" s="4" t="inlineStr">
        <is>
          <t xml:space="preserve"> </t>
        </is>
      </c>
      <c r="D7" s="4" t="inlineStr">
        <is>
          <t xml:space="preserve"> </t>
        </is>
      </c>
      <c r="E7" s="4" t="inlineStr">
        <is>
          <t xml:space="preserve"> </t>
        </is>
      </c>
    </row>
    <row r="8">
      <c r="A8" s="3" t="inlineStr">
        <is>
          <t>SEC Schedule, 12-29, Real Estate Companies, Investment in Movement in Mortgage Loans on Real Estate [Roll Forward]</t>
        </is>
      </c>
      <c r="C8" s="4" t="inlineStr">
        <is>
          <t xml:space="preserve"> </t>
        </is>
      </c>
      <c r="D8" s="4" t="inlineStr">
        <is>
          <t xml:space="preserve"> </t>
        </is>
      </c>
      <c r="E8" s="4" t="inlineStr">
        <is>
          <t xml:space="preserve"> </t>
        </is>
      </c>
    </row>
    <row r="9">
      <c r="A9" s="4" t="inlineStr">
        <is>
          <t>Balance, beginning</t>
        </is>
      </c>
      <c r="C9" s="6" t="n">
        <v>2919786</v>
      </c>
      <c r="D9" s="6" t="n">
        <v>3850817</v>
      </c>
      <c r="E9" s="4" t="inlineStr">
        <is>
          <t xml:space="preserve"> </t>
        </is>
      </c>
    </row>
    <row r="10">
      <c r="A10" s="4" t="inlineStr">
        <is>
          <t>Originations</t>
        </is>
      </c>
      <c r="C10" s="6" t="n">
        <v>57796441</v>
      </c>
      <c r="D10" s="6" t="n">
        <v>37123264</v>
      </c>
      <c r="E10" s="4" t="inlineStr">
        <is>
          <t xml:space="preserve"> </t>
        </is>
      </c>
    </row>
    <row r="11">
      <c r="A11" s="4" t="inlineStr">
        <is>
          <t>Sales</t>
        </is>
      </c>
      <c r="C11" s="6" t="n">
        <v>-57975497</v>
      </c>
      <c r="D11" s="6" t="n">
        <v>-37507145</v>
      </c>
      <c r="E11" s="4" t="inlineStr">
        <is>
          <t xml:space="preserve"> </t>
        </is>
      </c>
    </row>
    <row r="12">
      <c r="A12" s="4" t="inlineStr">
        <is>
          <t>Purchases/additional fundings</t>
        </is>
      </c>
      <c r="C12" s="6" t="n">
        <v>2566210</v>
      </c>
      <c r="D12" s="6" t="n">
        <v>376704</v>
      </c>
      <c r="E12" s="4" t="inlineStr">
        <is>
          <t xml:space="preserve"> </t>
        </is>
      </c>
    </row>
    <row r="13">
      <c r="A13" s="4" t="inlineStr">
        <is>
          <t>Proceeds from repayments</t>
        </is>
      </c>
      <c r="C13" s="6" t="n">
        <v>-152814</v>
      </c>
      <c r="D13" s="6" t="n">
        <v>-243134</v>
      </c>
      <c r="E13" s="4" t="inlineStr">
        <is>
          <t xml:space="preserve"> </t>
        </is>
      </c>
    </row>
    <row r="14">
      <c r="A14" s="4" t="inlineStr">
        <is>
          <t>Transfer of loans to other assets</t>
        </is>
      </c>
      <c r="C14" s="6" t="n">
        <v>-452033</v>
      </c>
      <c r="D14" s="6" t="n">
        <v>-695942</v>
      </c>
      <c r="E14" s="4" t="inlineStr">
        <is>
          <t xml:space="preserve"> </t>
        </is>
      </c>
    </row>
    <row r="15">
      <c r="A15" s="4" t="inlineStr">
        <is>
          <t>Transfer of loans to REO</t>
        </is>
      </c>
      <c r="C15" s="6" t="n">
        <v>-8425</v>
      </c>
      <c r="D15" s="6" t="n">
        <v>-11465</v>
      </c>
      <c r="E15" s="4" t="inlineStr">
        <is>
          <t xml:space="preserve"> </t>
        </is>
      </c>
    </row>
    <row r="16">
      <c r="A16" s="4" t="inlineStr">
        <is>
          <t>Transfers of loans to HFS</t>
        </is>
      </c>
      <c r="C16" s="6" t="n">
        <v>-52</v>
      </c>
      <c r="D16" s="6" t="n">
        <v>-30556</v>
      </c>
      <c r="E16" s="4" t="inlineStr">
        <is>
          <t xml:space="preserve"> </t>
        </is>
      </c>
    </row>
    <row r="17">
      <c r="A17" s="4" t="inlineStr">
        <is>
          <t>Transfers of loans from HFI</t>
        </is>
      </c>
      <c r="C17" s="6" t="n">
        <v>52</v>
      </c>
      <c r="D17" s="6" t="n">
        <v>30556</v>
      </c>
      <c r="E17" s="4" t="inlineStr">
        <is>
          <t xml:space="preserve"> </t>
        </is>
      </c>
    </row>
    <row r="18">
      <c r="A18" s="4" t="inlineStr">
        <is>
          <t>Valuation (provision) reversal on loans</t>
        </is>
      </c>
      <c r="C18" s="6" t="n">
        <v>3980</v>
      </c>
      <c r="D18" s="6" t="n">
        <v>-1859</v>
      </c>
      <c r="E18" s="4" t="inlineStr">
        <is>
          <t xml:space="preserve"> </t>
        </is>
      </c>
    </row>
    <row r="19">
      <c r="A19" s="4" t="inlineStr">
        <is>
          <t>Changes in instrument-specific credit risk</t>
        </is>
      </c>
      <c r="C19" s="6" t="n">
        <v>36845</v>
      </c>
      <c r="D19" s="6" t="n">
        <v>12179</v>
      </c>
      <c r="E19" s="4" t="inlineStr">
        <is>
          <t xml:space="preserve"> </t>
        </is>
      </c>
    </row>
    <row r="20">
      <c r="A20" s="4" t="inlineStr">
        <is>
          <t>Other factors</t>
        </is>
      </c>
      <c r="C20" s="6" t="n">
        <v>1638</v>
      </c>
      <c r="D20" s="6" t="n">
        <v>16367</v>
      </c>
      <c r="E20" s="4" t="inlineStr">
        <is>
          <t xml:space="preserve"> </t>
        </is>
      </c>
    </row>
    <row r="21">
      <c r="A21" s="4" t="inlineStr">
        <is>
          <t>Balance, ending</t>
        </is>
      </c>
      <c r="C21" s="6" t="n">
        <v>4736131</v>
      </c>
      <c r="D21" s="6" t="n">
        <v>2919786</v>
      </c>
      <c r="E21" s="6" t="n">
        <v>3850817</v>
      </c>
    </row>
    <row r="22">
      <c r="A22" s="4" t="inlineStr">
        <is>
          <t>Loans HFI, at Fair Value | Residential Portfolio Segment</t>
        </is>
      </c>
      <c r="C22" s="4" t="inlineStr">
        <is>
          <t xml:space="preserve"> </t>
        </is>
      </c>
      <c r="D22" s="4" t="inlineStr">
        <is>
          <t xml:space="preserve"> </t>
        </is>
      </c>
      <c r="E22" s="4" t="inlineStr">
        <is>
          <t xml:space="preserve"> </t>
        </is>
      </c>
    </row>
    <row r="23">
      <c r="A23" s="3" t="inlineStr">
        <is>
          <t>SEC Schedule, 12-29, Real Estate Companies, Investment in Movement in Mortgage Loans on Real Estate [Roll Forward]</t>
        </is>
      </c>
      <c r="C23" s="4" t="inlineStr">
        <is>
          <t xml:space="preserve"> </t>
        </is>
      </c>
      <c r="D23" s="4" t="inlineStr">
        <is>
          <t xml:space="preserve"> </t>
        </is>
      </c>
      <c r="E23" s="4" t="inlineStr">
        <is>
          <t xml:space="preserve"> </t>
        </is>
      </c>
    </row>
    <row r="24">
      <c r="A24" s="4" t="inlineStr">
        <is>
          <t>Balance, beginning</t>
        </is>
      </c>
      <c r="C24" s="6" t="n">
        <v>379044</v>
      </c>
      <c r="D24" s="6" t="n">
        <v>452519</v>
      </c>
      <c r="E24" s="4" t="inlineStr">
        <is>
          <t xml:space="preserve"> </t>
        </is>
      </c>
    </row>
    <row r="25">
      <c r="A25" s="4" t="inlineStr">
        <is>
          <t>Originations</t>
        </is>
      </c>
      <c r="C25" s="6" t="n">
        <v>0</v>
      </c>
      <c r="D25" s="6" t="n">
        <v>0</v>
      </c>
      <c r="E25" s="4" t="inlineStr">
        <is>
          <t xml:space="preserve"> </t>
        </is>
      </c>
    </row>
    <row r="26">
      <c r="A26" s="4" t="inlineStr">
        <is>
          <t>Sales</t>
        </is>
      </c>
      <c r="C26" s="6" t="n">
        <v>0</v>
      </c>
      <c r="D26" s="6" t="n">
        <v>0</v>
      </c>
      <c r="E26" s="4" t="inlineStr">
        <is>
          <t xml:space="preserve"> </t>
        </is>
      </c>
    </row>
    <row r="27">
      <c r="A27" s="4" t="inlineStr">
        <is>
          <t>Purchases/additional fundings</t>
        </is>
      </c>
      <c r="C27" s="6" t="n">
        <v>0</v>
      </c>
      <c r="D27" s="6" t="n">
        <v>1269</v>
      </c>
      <c r="E27" s="4" t="inlineStr">
        <is>
          <t xml:space="preserve"> </t>
        </is>
      </c>
    </row>
    <row r="28">
      <c r="A28" s="4" t="inlineStr">
        <is>
          <t>Proceeds from repayments</t>
        </is>
      </c>
      <c r="C28" s="6" t="n">
        <v>-45159</v>
      </c>
      <c r="D28" s="6" t="n">
        <v>-51195</v>
      </c>
      <c r="E28" s="4" t="inlineStr">
        <is>
          <t xml:space="preserve"> </t>
        </is>
      </c>
    </row>
    <row r="29">
      <c r="A29" s="4" t="inlineStr">
        <is>
          <t>Transfer of loans to other assets</t>
        </is>
      </c>
      <c r="C29" s="6" t="n">
        <v>0</v>
      </c>
      <c r="D29" s="6" t="n">
        <v>0</v>
      </c>
      <c r="E29" s="4" t="inlineStr">
        <is>
          <t xml:space="preserve"> </t>
        </is>
      </c>
    </row>
    <row r="30">
      <c r="A30" s="4" t="inlineStr">
        <is>
          <t>Transfer of loans to REO</t>
        </is>
      </c>
      <c r="C30" s="6" t="n">
        <v>-3990</v>
      </c>
      <c r="D30" s="6" t="n">
        <v>-7148</v>
      </c>
      <c r="E30" s="4" t="inlineStr">
        <is>
          <t xml:space="preserve"> </t>
        </is>
      </c>
    </row>
    <row r="31">
      <c r="A31" s="4" t="inlineStr">
        <is>
          <t>Transfers of loans to HFS</t>
        </is>
      </c>
      <c r="C31" s="6" t="n">
        <v>-52</v>
      </c>
      <c r="D31" s="6" t="n">
        <v>-30556</v>
      </c>
      <c r="E31" s="4" t="inlineStr">
        <is>
          <t xml:space="preserve"> </t>
        </is>
      </c>
    </row>
    <row r="32">
      <c r="A32" s="4" t="inlineStr">
        <is>
          <t>Transfers of loans from HFI</t>
        </is>
      </c>
      <c r="C32" s="6" t="n">
        <v>0</v>
      </c>
      <c r="D32" s="6" t="n">
        <v>0</v>
      </c>
      <c r="E32" s="4" t="inlineStr">
        <is>
          <t xml:space="preserve"> </t>
        </is>
      </c>
    </row>
    <row r="33">
      <c r="A33" s="4" t="inlineStr">
        <is>
          <t>Valuation (provision) reversal on loans</t>
        </is>
      </c>
      <c r="C33" s="6" t="n">
        <v>0</v>
      </c>
      <c r="D33" s="6" t="n">
        <v>0</v>
      </c>
      <c r="E33" s="4" t="inlineStr">
        <is>
          <t xml:space="preserve"> </t>
        </is>
      </c>
    </row>
    <row r="34">
      <c r="A34" s="4" t="inlineStr">
        <is>
          <t>Changes in instrument-specific credit risk</t>
        </is>
      </c>
      <c r="C34" s="6" t="n">
        <v>24061</v>
      </c>
      <c r="D34" s="6" t="n">
        <v>7540</v>
      </c>
      <c r="E34" s="4" t="inlineStr">
        <is>
          <t xml:space="preserve"> </t>
        </is>
      </c>
    </row>
    <row r="35">
      <c r="A35" s="4" t="inlineStr">
        <is>
          <t>Other factors</t>
        </is>
      </c>
      <c r="C35" s="6" t="n">
        <v>7986</v>
      </c>
      <c r="D35" s="6" t="n">
        <v>6615</v>
      </c>
      <c r="E35" s="4" t="inlineStr">
        <is>
          <t xml:space="preserve"> </t>
        </is>
      </c>
    </row>
    <row r="36">
      <c r="A36" s="4" t="inlineStr">
        <is>
          <t>Balance, ending</t>
        </is>
      </c>
      <c r="C36" s="6" t="n">
        <v>361890</v>
      </c>
      <c r="D36" s="6" t="n">
        <v>379044</v>
      </c>
      <c r="E36" s="6" t="n">
        <v>452519</v>
      </c>
    </row>
    <row r="37">
      <c r="A37" s="4" t="inlineStr">
        <is>
          <t>Residential Mortgage Loans, Held-for-Sale | Loans HFS, at Lower of Cost or Fair Value | Residential Portfolio Segment</t>
        </is>
      </c>
      <c r="C37" s="4" t="inlineStr">
        <is>
          <t xml:space="preserve"> </t>
        </is>
      </c>
      <c r="D37" s="4" t="inlineStr">
        <is>
          <t xml:space="preserve"> </t>
        </is>
      </c>
      <c r="E37" s="4" t="inlineStr">
        <is>
          <t xml:space="preserve"> </t>
        </is>
      </c>
    </row>
    <row r="38">
      <c r="A38" s="3" t="inlineStr">
        <is>
          <t>SEC Schedule, 12-29, Real Estate Companies, Investment in Movement in Mortgage Loans on Real Estate [Roll Forward]</t>
        </is>
      </c>
      <c r="C38" s="4" t="inlineStr">
        <is>
          <t xml:space="preserve"> </t>
        </is>
      </c>
      <c r="D38" s="4" t="inlineStr">
        <is>
          <t xml:space="preserve"> </t>
        </is>
      </c>
      <c r="E38" s="4" t="inlineStr">
        <is>
          <t xml:space="preserve"> </t>
        </is>
      </c>
    </row>
    <row r="39">
      <c r="A39" s="4" t="inlineStr">
        <is>
          <t>Balance, beginning</t>
        </is>
      </c>
      <c r="C39" s="6" t="n">
        <v>78877</v>
      </c>
      <c r="D39" s="6" t="n">
        <v>101027</v>
      </c>
      <c r="E39" s="4" t="inlineStr">
        <is>
          <t xml:space="preserve"> </t>
        </is>
      </c>
    </row>
    <row r="40">
      <c r="A40" s="4" t="inlineStr">
        <is>
          <t>Originations</t>
        </is>
      </c>
      <c r="C40" s="6" t="n">
        <v>0</v>
      </c>
      <c r="D40" s="6" t="n">
        <v>0</v>
      </c>
      <c r="E40" s="4" t="inlineStr">
        <is>
          <t xml:space="preserve"> </t>
        </is>
      </c>
    </row>
    <row r="41">
      <c r="A41" s="4" t="inlineStr">
        <is>
          <t>Sales</t>
        </is>
      </c>
      <c r="C41" s="6" t="n">
        <v>-2307</v>
      </c>
      <c r="D41" s="6" t="n">
        <v>-6946</v>
      </c>
      <c r="E41" s="4" t="inlineStr">
        <is>
          <t xml:space="preserve"> </t>
        </is>
      </c>
    </row>
    <row r="42">
      <c r="A42" s="4" t="inlineStr">
        <is>
          <t>Purchases/additional fundings</t>
        </is>
      </c>
      <c r="C42" s="6" t="n">
        <v>0</v>
      </c>
      <c r="D42" s="6" t="n">
        <v>0</v>
      </c>
      <c r="E42" s="4" t="inlineStr">
        <is>
          <t xml:space="preserve"> </t>
        </is>
      </c>
    </row>
    <row r="43">
      <c r="A43" s="4" t="inlineStr">
        <is>
          <t>Proceeds from repayments</t>
        </is>
      </c>
      <c r="C43" s="6" t="n">
        <v>-9680</v>
      </c>
      <c r="D43" s="6" t="n">
        <v>-10773</v>
      </c>
      <c r="E43" s="4" t="inlineStr">
        <is>
          <t xml:space="preserve"> </t>
        </is>
      </c>
    </row>
    <row r="44">
      <c r="A44" s="4" t="inlineStr">
        <is>
          <t>Transfer of loans to other assets</t>
        </is>
      </c>
      <c r="C44" s="6" t="n">
        <v>-2968</v>
      </c>
      <c r="D44" s="6" t="n">
        <v>286</v>
      </c>
      <c r="E44" s="4" t="inlineStr">
        <is>
          <t xml:space="preserve"> </t>
        </is>
      </c>
    </row>
    <row r="45">
      <c r="A45" s="4" t="inlineStr">
        <is>
          <t>Transfer of loans to REO</t>
        </is>
      </c>
      <c r="C45" s="6" t="n">
        <v>-1232</v>
      </c>
      <c r="D45" s="6" t="n">
        <v>-2858</v>
      </c>
      <c r="E45" s="4" t="inlineStr">
        <is>
          <t xml:space="preserve"> </t>
        </is>
      </c>
    </row>
    <row r="46">
      <c r="A46" s="4" t="inlineStr">
        <is>
          <t>Transfers of loans to HFS</t>
        </is>
      </c>
      <c r="C46" s="6" t="n">
        <v>0</v>
      </c>
      <c r="D46" s="6" t="n">
        <v>0</v>
      </c>
      <c r="E46" s="4" t="inlineStr">
        <is>
          <t xml:space="preserve"> </t>
        </is>
      </c>
    </row>
    <row r="47">
      <c r="A47" s="4" t="inlineStr">
        <is>
          <t>Transfers of loans from HFI</t>
        </is>
      </c>
      <c r="C47" s="6" t="n">
        <v>0</v>
      </c>
      <c r="D47" s="6" t="n">
        <v>0</v>
      </c>
      <c r="E47" s="4" t="inlineStr">
        <is>
          <t xml:space="preserve"> </t>
        </is>
      </c>
    </row>
    <row r="48">
      <c r="A48" s="4" t="inlineStr">
        <is>
          <t>Valuation (provision) reversal on loans</t>
        </is>
      </c>
      <c r="C48" s="6" t="n">
        <v>3980</v>
      </c>
      <c r="D48" s="6" t="n">
        <v>-1859</v>
      </c>
      <c r="E48" s="4" t="inlineStr">
        <is>
          <t xml:space="preserve"> </t>
        </is>
      </c>
    </row>
    <row r="49">
      <c r="A49" s="4" t="inlineStr">
        <is>
          <t>Changes in instrument-specific credit risk</t>
        </is>
      </c>
      <c r="C49" s="6" t="n">
        <v>0</v>
      </c>
      <c r="D49" s="6" t="n">
        <v>0</v>
      </c>
      <c r="E49" s="4" t="inlineStr">
        <is>
          <t xml:space="preserve"> </t>
        </is>
      </c>
    </row>
    <row r="50">
      <c r="A50" s="4" t="inlineStr">
        <is>
          <t>Other factors</t>
        </is>
      </c>
      <c r="C50" s="6" t="n">
        <v>0</v>
      </c>
      <c r="D50" s="6" t="n">
        <v>0</v>
      </c>
      <c r="E50" s="4" t="inlineStr">
        <is>
          <t xml:space="preserve"> </t>
        </is>
      </c>
    </row>
    <row r="51">
      <c r="A51" s="4" t="inlineStr">
        <is>
          <t>Balance, ending</t>
        </is>
      </c>
      <c r="C51" s="6" t="n">
        <v>66670</v>
      </c>
      <c r="D51" s="6" t="n">
        <v>78877</v>
      </c>
      <c r="E51" s="6" t="n">
        <v>101027</v>
      </c>
    </row>
    <row r="52">
      <c r="A52" s="4" t="inlineStr">
        <is>
          <t>Residential Mortgage Loans, Held-for-Sale | Loans HFS, at Fair Value | Residential Portfolio Segment</t>
        </is>
      </c>
      <c r="C52" s="4" t="inlineStr">
        <is>
          <t xml:space="preserve"> </t>
        </is>
      </c>
      <c r="D52" s="4" t="inlineStr">
        <is>
          <t xml:space="preserve"> </t>
        </is>
      </c>
      <c r="E52" s="4" t="inlineStr">
        <is>
          <t xml:space="preserve"> </t>
        </is>
      </c>
    </row>
    <row r="53">
      <c r="A53" s="3" t="inlineStr">
        <is>
          <t>SEC Schedule, 12-29, Real Estate Companies, Investment in Movement in Mortgage Loans on Real Estate [Roll Forward]</t>
        </is>
      </c>
      <c r="C53" s="4" t="inlineStr">
        <is>
          <t xml:space="preserve"> </t>
        </is>
      </c>
      <c r="D53" s="4" t="inlineStr">
        <is>
          <t xml:space="preserve"> </t>
        </is>
      </c>
      <c r="E53" s="4" t="inlineStr">
        <is>
          <t xml:space="preserve"> </t>
        </is>
      </c>
    </row>
    <row r="54">
      <c r="A54" s="4" t="inlineStr">
        <is>
          <t>Balance, beginning</t>
        </is>
      </c>
      <c r="C54" s="6" t="n">
        <v>2461865</v>
      </c>
      <c r="D54" s="6" t="n">
        <v>3297271</v>
      </c>
      <c r="E54" s="4" t="inlineStr">
        <is>
          <t xml:space="preserve"> </t>
        </is>
      </c>
    </row>
    <row r="55">
      <c r="A55" s="4" t="inlineStr">
        <is>
          <t>Originations</t>
        </is>
      </c>
      <c r="C55" s="6" t="n">
        <v>57796441</v>
      </c>
      <c r="D55" s="6" t="n">
        <v>37123264</v>
      </c>
      <c r="E55" s="4" t="inlineStr">
        <is>
          <t xml:space="preserve"> </t>
        </is>
      </c>
    </row>
    <row r="56">
      <c r="A56" s="4" t="inlineStr">
        <is>
          <t>Sales</t>
        </is>
      </c>
      <c r="C56" s="6" t="n">
        <v>-57973190</v>
      </c>
      <c r="D56" s="6" t="n">
        <v>-37500199</v>
      </c>
      <c r="E56" s="4" t="inlineStr">
        <is>
          <t xml:space="preserve"> </t>
        </is>
      </c>
    </row>
    <row r="57">
      <c r="A57" s="4" t="inlineStr">
        <is>
          <t>Purchases/additional fundings</t>
        </is>
      </c>
      <c r="C57" s="6" t="n">
        <v>2566210</v>
      </c>
      <c r="D57" s="6" t="n">
        <v>375435</v>
      </c>
      <c r="E57" s="4" t="inlineStr">
        <is>
          <t xml:space="preserve"> </t>
        </is>
      </c>
    </row>
    <row r="58">
      <c r="A58" s="4" t="inlineStr">
        <is>
          <t>Proceeds from repayments</t>
        </is>
      </c>
      <c r="C58" s="6" t="n">
        <v>-97975</v>
      </c>
      <c r="D58" s="6" t="n">
        <v>-181166</v>
      </c>
      <c r="E58" s="4" t="inlineStr">
        <is>
          <t xml:space="preserve"> </t>
        </is>
      </c>
    </row>
    <row r="59">
      <c r="A59" s="4" t="inlineStr">
        <is>
          <t>Transfer of loans to other assets</t>
        </is>
      </c>
      <c r="C59" s="6" t="n">
        <v>-449065</v>
      </c>
      <c r="D59" s="6" t="n">
        <v>-696228</v>
      </c>
      <c r="E59" s="4" t="inlineStr">
        <is>
          <t xml:space="preserve"> </t>
        </is>
      </c>
    </row>
    <row r="60">
      <c r="A60" s="4" t="inlineStr">
        <is>
          <t>Transfer of loans to REO</t>
        </is>
      </c>
      <c r="C60" s="6" t="n">
        <v>-3203</v>
      </c>
      <c r="D60" s="6" t="n">
        <v>-1459</v>
      </c>
      <c r="E60" s="4" t="inlineStr">
        <is>
          <t xml:space="preserve"> </t>
        </is>
      </c>
    </row>
    <row r="61">
      <c r="A61" s="4" t="inlineStr">
        <is>
          <t>Transfers of loans to HFS</t>
        </is>
      </c>
      <c r="C61" s="6" t="n">
        <v>0</v>
      </c>
      <c r="D61" s="6" t="n">
        <v>0</v>
      </c>
      <c r="E61" s="4" t="inlineStr">
        <is>
          <t xml:space="preserve"> </t>
        </is>
      </c>
    </row>
    <row r="62">
      <c r="A62" s="4" t="inlineStr">
        <is>
          <t>Transfers of loans from HFI</t>
        </is>
      </c>
      <c r="C62" s="6" t="n">
        <v>52</v>
      </c>
      <c r="D62" s="6" t="n">
        <v>30556</v>
      </c>
      <c r="E62" s="4" t="inlineStr">
        <is>
          <t xml:space="preserve"> </t>
        </is>
      </c>
    </row>
    <row r="63">
      <c r="A63" s="4" t="inlineStr">
        <is>
          <t>Valuation (provision) reversal on loans</t>
        </is>
      </c>
      <c r="C63" s="6" t="n">
        <v>0</v>
      </c>
      <c r="D63" s="6" t="n">
        <v>0</v>
      </c>
      <c r="E63" s="4" t="inlineStr">
        <is>
          <t xml:space="preserve"> </t>
        </is>
      </c>
    </row>
    <row r="64">
      <c r="A64" s="4" t="inlineStr">
        <is>
          <t>Changes in instrument-specific credit risk</t>
        </is>
      </c>
      <c r="C64" s="6" t="n">
        <v>12784</v>
      </c>
      <c r="D64" s="6" t="n">
        <v>4639</v>
      </c>
      <c r="E64" s="4" t="inlineStr">
        <is>
          <t xml:space="preserve"> </t>
        </is>
      </c>
    </row>
    <row r="65">
      <c r="A65" s="4" t="inlineStr">
        <is>
          <t>Other factors</t>
        </is>
      </c>
      <c r="C65" s="6" t="n">
        <v>-6348</v>
      </c>
      <c r="D65" s="6" t="n">
        <v>9752</v>
      </c>
      <c r="E65" s="4" t="inlineStr">
        <is>
          <t xml:space="preserve"> </t>
        </is>
      </c>
    </row>
    <row r="66">
      <c r="A66" s="4" t="inlineStr">
        <is>
          <t>Balance, ending</t>
        </is>
      </c>
      <c r="C66" s="7" t="n">
        <v>4307571</v>
      </c>
      <c r="D66" s="7" t="n">
        <v>2461865</v>
      </c>
      <c r="E66" s="7" t="n">
        <v>3297271</v>
      </c>
    </row>
    <row r="67"/>
    <row r="68">
      <c r="A68"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4 and 2023, total assets of such consolidated VIEs were $6.3 billion and $5.6 billion, respectively, and total liabilities of such consolidated VIEs were $5.2 billion and $4.7 billion, respectively. See Note 20 for further details. </t>
        </is>
      </c>
    </row>
  </sheetData>
  <mergeCells count="4">
    <mergeCell ref="A1:B2"/>
    <mergeCell ref="C1:E1"/>
    <mergeCell ref="A67:D67"/>
    <mergeCell ref="A68:D6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S - Schedule of Gain on Sale of Originated Mortgage Loans, Net (Details) - USD ($) $ in Thousands</t>
        </is>
      </c>
      <c r="B1" s="2" t="inlineStr">
        <is>
          <t>12 Months Ended</t>
        </is>
      </c>
    </row>
    <row r="2">
      <c r="B2" s="2" t="inlineStr">
        <is>
          <t>Dec. 31, 2024</t>
        </is>
      </c>
      <c r="C2" s="2" t="inlineStr">
        <is>
          <t>Dec. 31, 2023</t>
        </is>
      </c>
      <c r="D2" s="2" t="inlineStr">
        <is>
          <t>Dec. 31, 2022</t>
        </is>
      </c>
    </row>
    <row r="3">
      <c r="A3" s="3" t="inlineStr">
        <is>
          <t>Long Lived Assets Held-for-sale [Line Items]</t>
        </is>
      </c>
      <c r="B3" s="4" t="inlineStr">
        <is>
          <t xml:space="preserve"> </t>
        </is>
      </c>
      <c r="C3" s="4" t="inlineStr">
        <is>
          <t xml:space="preserve"> </t>
        </is>
      </c>
      <c r="D3" s="4" t="inlineStr">
        <is>
          <t xml:space="preserve"> </t>
        </is>
      </c>
    </row>
    <row r="4">
      <c r="A4" s="4" t="inlineStr">
        <is>
          <t>Gain (loss) on residential mortgage loans originated and sold, net</t>
        </is>
      </c>
      <c r="B4" s="7" t="n">
        <v>-822641</v>
      </c>
      <c r="C4" s="7" t="n">
        <v>-392137</v>
      </c>
      <c r="D4" s="7" t="n">
        <v>-1099941</v>
      </c>
    </row>
    <row r="5">
      <c r="A5" s="4" t="inlineStr">
        <is>
          <t>Gain (loss) on settlement of residential mortgage loan origination derivative instruments</t>
        </is>
      </c>
      <c r="B5" s="6" t="n">
        <v>28157</v>
      </c>
      <c r="C5" s="6" t="n">
        <v>73476</v>
      </c>
      <c r="D5" s="6" t="n">
        <v>1285219</v>
      </c>
    </row>
    <row r="6">
      <c r="A6" s="4" t="inlineStr">
        <is>
          <t>MSRs retained on transfer of residential mortgage loans</t>
        </is>
      </c>
      <c r="B6" s="6" t="n">
        <v>1341728</v>
      </c>
      <c r="C6" s="6" t="n">
        <v>786655</v>
      </c>
      <c r="D6" s="6" t="n">
        <v>1222742</v>
      </c>
    </row>
    <row r="7">
      <c r="A7" s="4" t="inlineStr">
        <is>
          <t>Other</t>
        </is>
      </c>
      <c r="B7" s="6" t="n">
        <v>54969</v>
      </c>
      <c r="C7" s="6" t="n">
        <v>14622</v>
      </c>
      <c r="D7" s="6" t="n">
        <v>33551</v>
      </c>
    </row>
    <row r="8">
      <c r="A8" s="4" t="inlineStr">
        <is>
          <t>Realized gain on sale of originated residential mortgage loans, net</t>
        </is>
      </c>
      <c r="B8" s="6" t="n">
        <v>602213</v>
      </c>
      <c r="C8" s="6" t="n">
        <v>482616</v>
      </c>
      <c r="D8" s="6" t="n">
        <v>1441571</v>
      </c>
    </row>
    <row r="9">
      <c r="A9" s="4" t="inlineStr">
        <is>
          <t>Gain on Originated Residential Mortgage Loans, HFS, Net</t>
        </is>
      </c>
      <c r="B9" s="6" t="n">
        <v>682535</v>
      </c>
      <c r="C9" s="6" t="n">
        <v>533477</v>
      </c>
      <c r="D9" s="6" t="n">
        <v>1092749</v>
      </c>
    </row>
    <row r="10">
      <c r="A10" s="4" t="inlineStr">
        <is>
          <t>Loan origination fees and direct loan origination costs</t>
        </is>
      </c>
      <c r="B10" s="6" t="n">
        <v>900000</v>
      </c>
      <c r="C10" s="6" t="n">
        <v>400000</v>
      </c>
      <c r="D10" s="6" t="n">
        <v>600000</v>
      </c>
    </row>
    <row r="11">
      <c r="A11" s="4" t="inlineStr">
        <is>
          <t>Gain on residential mortgage loan securitizations</t>
        </is>
      </c>
      <c r="B11" s="6" t="n">
        <v>24200</v>
      </c>
      <c r="C11" s="6" t="n">
        <v>0</v>
      </c>
      <c r="D11" s="6" t="n">
        <v>0</v>
      </c>
    </row>
    <row r="12">
      <c r="A12" s="4" t="inlineStr">
        <is>
          <t>Change in fair value of interest rate lock commitments</t>
        </is>
      </c>
      <c r="B12" s="4" t="inlineStr">
        <is>
          <t xml:space="preserve"> </t>
        </is>
      </c>
      <c r="C12" s="4" t="inlineStr">
        <is>
          <t xml:space="preserve"> </t>
        </is>
      </c>
      <c r="D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row>
    <row r="14">
      <c r="A14" s="4" t="inlineStr">
        <is>
          <t>Change in fair value of derivative instruments</t>
        </is>
      </c>
      <c r="B14" s="6" t="n">
        <v>-12449</v>
      </c>
      <c r="C14" s="6" t="n">
        <v>15018</v>
      </c>
      <c r="D14" s="6" t="n">
        <v>-102992</v>
      </c>
    </row>
    <row r="15">
      <c r="A15" s="4" t="inlineStr">
        <is>
          <t>Change in fair value of derivative instruments</t>
        </is>
      </c>
      <c r="B15" s="4" t="inlineStr">
        <is>
          <t xml:space="preserve"> </t>
        </is>
      </c>
      <c r="C15" s="4" t="inlineStr">
        <is>
          <t xml:space="preserve"> </t>
        </is>
      </c>
      <c r="D15" s="4" t="inlineStr">
        <is>
          <t xml:space="preserve"> </t>
        </is>
      </c>
    </row>
    <row r="16">
      <c r="A16" s="3" t="inlineStr">
        <is>
          <t>Long Lived Assets Held-for-sale [Line Items]</t>
        </is>
      </c>
      <c r="B16" s="4" t="inlineStr">
        <is>
          <t xml:space="preserve"> </t>
        </is>
      </c>
      <c r="C16" s="4" t="inlineStr">
        <is>
          <t xml:space="preserve"> </t>
        </is>
      </c>
      <c r="D16" s="4" t="inlineStr">
        <is>
          <t xml:space="preserve"> </t>
        </is>
      </c>
    </row>
    <row r="17">
      <c r="A17" s="4" t="inlineStr">
        <is>
          <t>Change in fair value of derivative instruments</t>
        </is>
      </c>
      <c r="B17" s="6" t="n">
        <v>90675</v>
      </c>
      <c r="C17" s="6" t="n">
        <v>-64034</v>
      </c>
      <c r="D17" s="6" t="n">
        <v>25700</v>
      </c>
    </row>
    <row r="18">
      <c r="A18" s="4" t="inlineStr">
        <is>
          <t>Change in fair value of residential mortgage loans</t>
        </is>
      </c>
      <c r="B18" s="4" t="inlineStr">
        <is>
          <t xml:space="preserve"> </t>
        </is>
      </c>
      <c r="C18" s="4" t="inlineStr">
        <is>
          <t xml:space="preserve"> </t>
        </is>
      </c>
      <c r="D18" s="4" t="inlineStr">
        <is>
          <t xml:space="preserve"> </t>
        </is>
      </c>
    </row>
    <row r="19">
      <c r="A19" s="3" t="inlineStr">
        <is>
          <t>Long Lived Assets Held-for-sale [Line Items]</t>
        </is>
      </c>
      <c r="B19" s="4" t="inlineStr">
        <is>
          <t xml:space="preserve"> </t>
        </is>
      </c>
      <c r="C19" s="4" t="inlineStr">
        <is>
          <t xml:space="preserve"> </t>
        </is>
      </c>
      <c r="D19" s="4" t="inlineStr">
        <is>
          <t xml:space="preserve"> </t>
        </is>
      </c>
    </row>
    <row r="20">
      <c r="A20" s="4" t="inlineStr">
        <is>
          <t>Change in fair value of residential mortgage loans</t>
        </is>
      </c>
      <c r="B20" s="7" t="n">
        <v>2096</v>
      </c>
      <c r="C20" s="7" t="n">
        <v>99877</v>
      </c>
      <c r="D20" s="7" t="n">
        <v>-27153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CONSUMER LOANS - Narrative (Details) - SpringCastle $ in Millions</t>
        </is>
      </c>
      <c r="B1" s="2" t="inlineStr">
        <is>
          <t>Jun. 28, 2024 USD ($)</t>
        </is>
      </c>
    </row>
    <row r="2">
      <c r="A2" s="3" t="inlineStr">
        <is>
          <t>Schedule of Consumer Loans [Line Items]</t>
        </is>
      </c>
      <c r="B2" s="4" t="inlineStr">
        <is>
          <t xml:space="preserve"> </t>
        </is>
      </c>
    </row>
    <row r="3">
      <c r="A3" s="4" t="inlineStr">
        <is>
          <t>Ownership interest</t>
        </is>
      </c>
      <c r="B3" s="10" t="n">
        <v>0.465</v>
      </c>
    </row>
    <row r="4">
      <c r="A4" s="4" t="inlineStr">
        <is>
          <t>Purchases</t>
        </is>
      </c>
      <c r="B4" s="7" t="n">
        <v>22</v>
      </c>
    </row>
    <row r="5">
      <c r="A5" s="4" t="inlineStr">
        <is>
          <t>Ownership percentage</t>
        </is>
      </c>
      <c r="B5" s="9"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UMER LOANS - Summary of Investment in Consumer Loans (Details) - USD ($) $ in Thousands</t>
        </is>
      </c>
      <c r="B1" s="2" t="inlineStr">
        <is>
          <t>12 Months Ended</t>
        </is>
      </c>
    </row>
    <row r="2">
      <c r="B2" s="2" t="inlineStr">
        <is>
          <t>Dec. 31, 2024</t>
        </is>
      </c>
      <c r="C2" s="2" t="inlineStr">
        <is>
          <t>Dec. 31, 2023</t>
        </is>
      </c>
    </row>
    <row r="3">
      <c r="A3" s="3" t="inlineStr">
        <is>
          <t>Schedule of Consumer Loans [Line Items]</t>
        </is>
      </c>
      <c r="B3" s="4" t="inlineStr">
        <is>
          <t xml:space="preserve"> </t>
        </is>
      </c>
      <c r="C3" s="4" t="inlineStr">
        <is>
          <t xml:space="preserve"> </t>
        </is>
      </c>
    </row>
    <row r="4">
      <c r="A4" s="4" t="inlineStr">
        <is>
          <t>Weighted Average Expected Life (Years)</t>
        </is>
      </c>
      <c r="B4" s="4" t="inlineStr">
        <is>
          <t>3 years 7 months 6 days</t>
        </is>
      </c>
      <c r="C4" s="4" t="inlineStr">
        <is>
          <t xml:space="preserve"> </t>
        </is>
      </c>
    </row>
    <row r="5">
      <c r="A5" s="4" t="inlineStr">
        <is>
          <t>Consumer Portfolio Segment</t>
        </is>
      </c>
      <c r="B5" s="4" t="inlineStr">
        <is>
          <t xml:space="preserve"> </t>
        </is>
      </c>
      <c r="C5" s="4" t="inlineStr">
        <is>
          <t xml:space="preserve"> </t>
        </is>
      </c>
    </row>
    <row r="6">
      <c r="A6" s="3" t="inlineStr">
        <is>
          <t>Schedule of Consumer Loans [Line Items]</t>
        </is>
      </c>
      <c r="B6" s="4" t="inlineStr">
        <is>
          <t xml:space="preserve"> </t>
        </is>
      </c>
      <c r="C6" s="4" t="inlineStr">
        <is>
          <t xml:space="preserve"> </t>
        </is>
      </c>
    </row>
    <row r="7">
      <c r="A7" s="4" t="inlineStr">
        <is>
          <t>UPB</t>
        </is>
      </c>
      <c r="B7" s="7" t="n">
        <v>767623</v>
      </c>
      <c r="C7" s="7" t="n">
        <v>1308774</v>
      </c>
    </row>
    <row r="8">
      <c r="A8" s="4" t="inlineStr">
        <is>
          <t>Carrying Value</t>
        </is>
      </c>
      <c r="B8" s="7" t="n">
        <v>665565</v>
      </c>
      <c r="C8" s="7" t="n">
        <v>1274005</v>
      </c>
    </row>
    <row r="9">
      <c r="A9" s="4" t="inlineStr">
        <is>
          <t>Weighted Average Coupon</t>
        </is>
      </c>
      <c r="B9" s="10" t="n">
        <v>0.129</v>
      </c>
      <c r="C9" s="9" t="n">
        <v>0.12</v>
      </c>
    </row>
    <row r="10">
      <c r="A10" s="4" t="inlineStr">
        <is>
          <t>Weighted Average Expected Life (Years)</t>
        </is>
      </c>
      <c r="B10" s="4" t="inlineStr">
        <is>
          <t>1 year 9 months 18 days</t>
        </is>
      </c>
      <c r="C10" s="4" t="inlineStr">
        <is>
          <t>1 year 8 months 12 days</t>
        </is>
      </c>
    </row>
    <row r="11">
      <c r="A11" s="4" t="inlineStr">
        <is>
          <t>Consumer Portfolio Segment | SpringCastle</t>
        </is>
      </c>
      <c r="B11" s="4" t="inlineStr">
        <is>
          <t xml:space="preserve"> </t>
        </is>
      </c>
      <c r="C11" s="4" t="inlineStr">
        <is>
          <t xml:space="preserve"> </t>
        </is>
      </c>
    </row>
    <row r="12">
      <c r="A12" s="3" t="inlineStr">
        <is>
          <t>Schedule of Consumer Loans [Line Items]</t>
        </is>
      </c>
      <c r="B12" s="4" t="inlineStr">
        <is>
          <t xml:space="preserve"> </t>
        </is>
      </c>
      <c r="C12" s="4" t="inlineStr">
        <is>
          <t xml:space="preserve"> </t>
        </is>
      </c>
    </row>
    <row r="13">
      <c r="A13" s="4" t="inlineStr">
        <is>
          <t>UPB</t>
        </is>
      </c>
      <c r="B13" s="7" t="n">
        <v>208306</v>
      </c>
      <c r="C13" s="7" t="n">
        <v>260102</v>
      </c>
    </row>
    <row r="14">
      <c r="A14" s="4" t="inlineStr">
        <is>
          <t>Carrying Value</t>
        </is>
      </c>
      <c r="B14" s="7" t="n">
        <v>219308</v>
      </c>
      <c r="C14" s="7" t="n">
        <v>285632</v>
      </c>
    </row>
    <row r="15">
      <c r="A15" s="4" t="inlineStr">
        <is>
          <t>Weighted Average Coupon</t>
        </is>
      </c>
      <c r="B15" s="10" t="n">
        <v>0.181</v>
      </c>
      <c r="C15" s="10" t="n">
        <v>0.182</v>
      </c>
    </row>
    <row r="16">
      <c r="A16" s="4" t="inlineStr">
        <is>
          <t>Weighted Average Expected Life (Years)</t>
        </is>
      </c>
      <c r="B16" s="4" t="inlineStr">
        <is>
          <t>3 years 9 months 18 days</t>
        </is>
      </c>
      <c r="C16" s="4" t="inlineStr">
        <is>
          <t>3 years 8 months 12 days</t>
        </is>
      </c>
    </row>
    <row r="17">
      <c r="A17" s="4" t="inlineStr">
        <is>
          <t>Consumer Portfolio Segment | Marcus</t>
        </is>
      </c>
      <c r="B17" s="4" t="inlineStr">
        <is>
          <t xml:space="preserve"> </t>
        </is>
      </c>
      <c r="C17" s="4" t="inlineStr">
        <is>
          <t xml:space="preserve"> </t>
        </is>
      </c>
    </row>
    <row r="18">
      <c r="A18" s="3" t="inlineStr">
        <is>
          <t>Schedule of Consumer Loans [Line Items]</t>
        </is>
      </c>
      <c r="B18" s="4" t="inlineStr">
        <is>
          <t xml:space="preserve"> </t>
        </is>
      </c>
      <c r="C18" s="4" t="inlineStr">
        <is>
          <t xml:space="preserve"> </t>
        </is>
      </c>
    </row>
    <row r="19">
      <c r="A19" s="4" t="inlineStr">
        <is>
          <t>UPB</t>
        </is>
      </c>
      <c r="B19" s="7" t="n">
        <v>559317</v>
      </c>
      <c r="C19" s="7" t="n">
        <v>1048672</v>
      </c>
    </row>
    <row r="20">
      <c r="A20" s="4" t="inlineStr">
        <is>
          <t>Carrying Value</t>
        </is>
      </c>
      <c r="B20" s="7" t="n">
        <v>446257</v>
      </c>
      <c r="C20" s="7" t="n">
        <v>988373</v>
      </c>
    </row>
    <row r="21">
      <c r="A21" s="4" t="inlineStr">
        <is>
          <t>Weighted Average Coupon</t>
        </is>
      </c>
      <c r="B21" s="9" t="n">
        <v>0.11</v>
      </c>
      <c r="C21" s="10" t="n">
        <v>0.105</v>
      </c>
    </row>
    <row r="22">
      <c r="A22" s="4" t="inlineStr">
        <is>
          <t>Weighted Average Expected Life (Years)</t>
        </is>
      </c>
      <c r="B22" s="4" t="inlineStr">
        <is>
          <t>1 year</t>
        </is>
      </c>
      <c r="C22" s="4" t="inlineStr">
        <is>
          <t>1 year 2 months 12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Aggregate Unpaid Principal Balance and Aggregate Carrying Value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Notes receivable</t>
        </is>
      </c>
      <c r="B3" s="7" t="n">
        <v>393786</v>
      </c>
      <c r="C3" s="7" t="n">
        <v>398227</v>
      </c>
    </row>
    <row r="4">
      <c r="A4" s="4" t="inlineStr">
        <is>
          <t>90+</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PB</t>
        </is>
      </c>
      <c r="B6" s="6" t="n">
        <v>0</v>
      </c>
      <c r="C6" s="6" t="n">
        <v>0</v>
      </c>
    </row>
    <row r="7">
      <c r="A7" s="4" t="inlineStr">
        <is>
          <t>Notes receivable</t>
        </is>
      </c>
      <c r="B7" s="6" t="n">
        <v>0</v>
      </c>
      <c r="C7" s="6" t="n">
        <v>0</v>
      </c>
    </row>
    <row r="8">
      <c r="A8" s="4" t="inlineStr">
        <is>
          <t>Carrying Value Over (Under) UPB</t>
        </is>
      </c>
      <c r="B8" s="6" t="n">
        <v>0</v>
      </c>
      <c r="C8" s="6" t="n">
        <v>0</v>
      </c>
    </row>
    <row r="9">
      <c r="A9" s="4" t="inlineStr">
        <is>
          <t>Past Du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UPB</t>
        </is>
      </c>
      <c r="B11" s="6" t="n">
        <v>518856</v>
      </c>
      <c r="C11" s="6" t="n">
        <v>565786</v>
      </c>
    </row>
    <row r="12">
      <c r="A12" s="4" t="inlineStr">
        <is>
          <t>Notes receivable</t>
        </is>
      </c>
      <c r="B12" s="6" t="n">
        <v>425366</v>
      </c>
      <c r="C12" s="6" t="n">
        <v>429550</v>
      </c>
    </row>
    <row r="13">
      <c r="A13" s="4" t="inlineStr">
        <is>
          <t>Carrying Value Over (Under) UPB</t>
        </is>
      </c>
      <c r="B13" s="6" t="n">
        <v>-93490</v>
      </c>
      <c r="C13" s="6" t="n">
        <v>-136236</v>
      </c>
    </row>
    <row r="14">
      <c r="A14" s="4" t="inlineStr">
        <is>
          <t>Consumer Portfolio Segment | Current | Total Rithm Capital Stockholders’ Equity | SpringCastle</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UPB</t>
        </is>
      </c>
      <c r="B16" s="6" t="n">
        <v>203923</v>
      </c>
      <c r="C16" s="6" t="n">
        <v>255441</v>
      </c>
    </row>
    <row r="17">
      <c r="A17" s="4" t="inlineStr">
        <is>
          <t>Notes receivable</t>
        </is>
      </c>
      <c r="B17" s="6" t="n">
        <v>214746</v>
      </c>
      <c r="C17" s="6" t="n">
        <v>280577</v>
      </c>
    </row>
    <row r="18">
      <c r="A18" s="4" t="inlineStr">
        <is>
          <t>Carrying Value Over (Under) UPB</t>
        </is>
      </c>
      <c r="B18" s="6" t="n">
        <v>10823</v>
      </c>
      <c r="C18" s="6" t="n">
        <v>25136</v>
      </c>
    </row>
    <row r="19">
      <c r="A19" s="4" t="inlineStr">
        <is>
          <t>Consumer Portfolio Segment | Current | Total Rithm Capital Stockholders’ Equity | Marcu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UPB</t>
        </is>
      </c>
      <c r="B21" s="6" t="n">
        <v>438712</v>
      </c>
      <c r="C21" s="6" t="n">
        <v>1014404</v>
      </c>
    </row>
    <row r="22">
      <c r="A22" s="4" t="inlineStr">
        <is>
          <t>Notes receivable</t>
        </is>
      </c>
      <c r="B22" s="6" t="n">
        <v>438712</v>
      </c>
      <c r="C22" s="6" t="n">
        <v>956076</v>
      </c>
    </row>
    <row r="23">
      <c r="A23" s="4" t="inlineStr">
        <is>
          <t>Carrying Value Over (Under) UPB</t>
        </is>
      </c>
      <c r="B23" s="6" t="n">
        <v>0</v>
      </c>
      <c r="C23" s="6" t="n">
        <v>-58328</v>
      </c>
    </row>
    <row r="24">
      <c r="A24" s="4" t="inlineStr">
        <is>
          <t>Consumer Portfolio Segment | 90+ | Total Rithm Capital Stockholders’ Equity | SpringCastle</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UPB</t>
        </is>
      </c>
      <c r="B26" s="6" t="n">
        <v>4383</v>
      </c>
      <c r="C26" s="6" t="n">
        <v>4661</v>
      </c>
    </row>
    <row r="27">
      <c r="A27" s="4" t="inlineStr">
        <is>
          <t>Notes receivable</t>
        </is>
      </c>
      <c r="B27" s="6" t="n">
        <v>4562</v>
      </c>
      <c r="C27" s="6" t="n">
        <v>5055</v>
      </c>
    </row>
    <row r="28">
      <c r="A28" s="4" t="inlineStr">
        <is>
          <t>Carrying Value Over (Under) UPB</t>
        </is>
      </c>
      <c r="B28" s="6" t="n">
        <v>179</v>
      </c>
      <c r="C28" s="6" t="n">
        <v>394</v>
      </c>
    </row>
    <row r="29">
      <c r="A29" s="4" t="inlineStr">
        <is>
          <t>Consumer Portfolio Segment | 90+ | Total Rithm Capital Stockholders’ Equity | Marcus</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UPB</t>
        </is>
      </c>
      <c r="B31" s="6" t="n">
        <v>120605</v>
      </c>
      <c r="C31" s="6" t="n">
        <v>34268</v>
      </c>
    </row>
    <row r="32">
      <c r="A32" s="4" t="inlineStr">
        <is>
          <t>Notes receivable</t>
        </is>
      </c>
      <c r="B32" s="6" t="n">
        <v>7545</v>
      </c>
      <c r="C32" s="6" t="n">
        <v>32297</v>
      </c>
    </row>
    <row r="33">
      <c r="A33" s="4" t="inlineStr">
        <is>
          <t>Carrying Value Over (Under) UPB</t>
        </is>
      </c>
      <c r="B33" s="6" t="n">
        <v>-113060</v>
      </c>
      <c r="C33" s="6" t="n">
        <v>-1971</v>
      </c>
    </row>
    <row r="34">
      <c r="A34" s="4" t="inlineStr">
        <is>
          <t>Consumer Portfolio Segment | Past Due | Total Rithm Capital Stockholders’ Equity</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UPB</t>
        </is>
      </c>
      <c r="B36" s="6" t="n">
        <v>767623</v>
      </c>
      <c r="C36" s="6" t="n">
        <v>1308774</v>
      </c>
    </row>
    <row r="37">
      <c r="A37" s="4" t="inlineStr">
        <is>
          <t>Notes receivable</t>
        </is>
      </c>
      <c r="B37" s="6" t="n">
        <v>665565</v>
      </c>
      <c r="C37" s="6" t="n">
        <v>1274005</v>
      </c>
    </row>
    <row r="38">
      <c r="A38" s="4" t="inlineStr">
        <is>
          <t>Carrying Value Over (Under) UPB</t>
        </is>
      </c>
      <c r="B38" s="6" t="n">
        <v>-102058</v>
      </c>
      <c r="C38" s="6" t="n">
        <v>-34769</v>
      </c>
    </row>
    <row r="39">
      <c r="A39" s="4" t="inlineStr">
        <is>
          <t>Consumer Portfolio Segment | Past Due | Total Rithm Capital Stockholders’ Equity | SpringCastle</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UPB</t>
        </is>
      </c>
      <c r="B41" s="6" t="n">
        <v>208306</v>
      </c>
      <c r="C41" s="6" t="n">
        <v>260102</v>
      </c>
    </row>
    <row r="42">
      <c r="A42" s="4" t="inlineStr">
        <is>
          <t>Notes receivable</t>
        </is>
      </c>
      <c r="B42" s="6" t="n">
        <v>219308</v>
      </c>
      <c r="C42" s="6" t="n">
        <v>285632</v>
      </c>
    </row>
    <row r="43">
      <c r="A43" s="4" t="inlineStr">
        <is>
          <t>Carrying Value Over (Under) UPB</t>
        </is>
      </c>
      <c r="B43" s="6" t="n">
        <v>11002</v>
      </c>
      <c r="C43" s="6" t="n">
        <v>25530</v>
      </c>
    </row>
    <row r="44">
      <c r="A44" s="4" t="inlineStr">
        <is>
          <t>Consumer Portfolio Segment | Past Due | Total Rithm Capital Stockholders’ Equity | Marcus</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UPB</t>
        </is>
      </c>
      <c r="B46" s="6" t="n">
        <v>559317</v>
      </c>
      <c r="C46" s="6" t="n">
        <v>1048672</v>
      </c>
    </row>
    <row r="47">
      <c r="A47" s="4" t="inlineStr">
        <is>
          <t>Notes receivable</t>
        </is>
      </c>
      <c r="B47" s="6" t="n">
        <v>446257</v>
      </c>
      <c r="C47" s="6" t="n">
        <v>988373</v>
      </c>
    </row>
    <row r="48">
      <c r="A48" s="4" t="inlineStr">
        <is>
          <t>Carrying Value Over (Under) UPB</t>
        </is>
      </c>
      <c r="B48" s="7" t="n">
        <v>-113060</v>
      </c>
      <c r="C48" s="7" t="n">
        <v>-602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41492</v>
      </c>
      <c r="C4" s="7" t="n">
        <v>630674</v>
      </c>
      <c r="D4" s="7" t="n">
        <v>983285</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Change in fair value of investments, net</t>
        </is>
      </c>
      <c r="B6" s="6" t="n">
        <v>336946</v>
      </c>
      <c r="C6" s="6" t="n">
        <v>922072</v>
      </c>
      <c r="D6" s="6" t="n">
        <v>-1056662</v>
      </c>
    </row>
    <row r="7">
      <c r="A7" s="4" t="inlineStr">
        <is>
          <t>Change in fair value of secured notes and bonds payable</t>
        </is>
      </c>
      <c r="B7" s="6" t="n">
        <v>5885</v>
      </c>
      <c r="C7" s="6" t="n">
        <v>17155</v>
      </c>
      <c r="D7" s="6" t="n">
        <v>-45792</v>
      </c>
    </row>
    <row r="8">
      <c r="A8" s="4" t="inlineStr">
        <is>
          <t>(Gain) loss on settlement of investments, net</t>
        </is>
      </c>
      <c r="B8" s="6" t="n">
        <v>-129353</v>
      </c>
      <c r="C8" s="6" t="n">
        <v>-820238</v>
      </c>
      <c r="D8" s="6" t="n">
        <v>1354263</v>
      </c>
    </row>
    <row r="9">
      <c r="A9" s="4" t="inlineStr">
        <is>
          <t>Gain on sale of originated residential mortgage loans, held-for-sale, net</t>
        </is>
      </c>
      <c r="B9" s="6" t="n">
        <v>-682535</v>
      </c>
      <c r="C9" s="6" t="n">
        <v>-533477</v>
      </c>
      <c r="D9" s="6" t="n">
        <v>-1092749</v>
      </c>
    </row>
    <row r="10">
      <c r="A10" s="4" t="inlineStr">
        <is>
          <t>(Gain) loss on transfer of loans to real estate owned (“REO”)</t>
        </is>
      </c>
      <c r="B10" s="6" t="n">
        <v>-789</v>
      </c>
      <c r="C10" s="6" t="n">
        <v>-10224</v>
      </c>
      <c r="D10" s="6" t="n">
        <v>-7726</v>
      </c>
    </row>
    <row r="11">
      <c r="A11" s="4" t="inlineStr">
        <is>
          <t>Accretion and other amortization</t>
        </is>
      </c>
      <c r="B11" s="6" t="n">
        <v>-87713</v>
      </c>
      <c r="C11" s="6" t="n">
        <v>-106421</v>
      </c>
      <c r="D11" s="6" t="n">
        <v>-80957</v>
      </c>
    </row>
    <row r="12">
      <c r="A12" s="4" t="inlineStr">
        <is>
          <t>Provision for (reversal of) credit losses on securities, loans and REO</t>
        </is>
      </c>
      <c r="B12" s="6" t="n">
        <v>-319</v>
      </c>
      <c r="C12" s="6" t="n">
        <v>-478</v>
      </c>
      <c r="D12" s="6" t="n">
        <v>14962</v>
      </c>
    </row>
    <row r="13">
      <c r="A13" s="4" t="inlineStr">
        <is>
          <t>Non-cash portions of servicing revenue, net</t>
        </is>
      </c>
      <c r="B13" s="6" t="n">
        <v>251214</v>
      </c>
      <c r="C13" s="6" t="n">
        <v>618005</v>
      </c>
      <c r="D13" s="6" t="n">
        <v>-639945</v>
      </c>
    </row>
    <row r="14">
      <c r="A14" s="4" t="inlineStr">
        <is>
          <t>Deferred tax provision</t>
        </is>
      </c>
      <c r="B14" s="6" t="n">
        <v>254402</v>
      </c>
      <c r="C14" s="6" t="n">
        <v>90002</v>
      </c>
      <c r="D14" s="6" t="n">
        <v>271167</v>
      </c>
    </row>
    <row r="15">
      <c r="A15" s="4" t="inlineStr">
        <is>
          <t>Mortgage loans originated and purchased for sale, net of fees</t>
        </is>
      </c>
      <c r="B15" s="6" t="n">
        <v>-60360268</v>
      </c>
      <c r="C15" s="6" t="n">
        <v>-39817843</v>
      </c>
      <c r="D15" s="6" t="n">
        <v>-76344856</v>
      </c>
    </row>
    <row r="16">
      <c r="A16" s="4" t="inlineStr">
        <is>
          <t>Sales proceeds and loan repayment proceeds for residential mortgage loans, held-for-sale</t>
        </is>
      </c>
      <c r="B16" s="6" t="n">
        <v>57315698</v>
      </c>
      <c r="C16" s="6" t="n">
        <v>39340813</v>
      </c>
      <c r="D16" s="6" t="n">
        <v>81547076</v>
      </c>
    </row>
    <row r="17">
      <c r="A17" s="4" t="inlineStr">
        <is>
          <t>Loan originations and draws of consolidated entities</t>
        </is>
      </c>
      <c r="B17" s="6" t="n">
        <v>0</v>
      </c>
      <c r="C17" s="6" t="n">
        <v>0</v>
      </c>
      <c r="D17" s="6" t="n">
        <v>-75406</v>
      </c>
    </row>
    <row r="18">
      <c r="A18" s="4" t="inlineStr">
        <is>
          <t>Loan repayment proceeds of consolidated entities</t>
        </is>
      </c>
      <c r="B18" s="6" t="n">
        <v>386668</v>
      </c>
      <c r="C18" s="6" t="n">
        <v>278920</v>
      </c>
      <c r="D18" s="6" t="n">
        <v>431065</v>
      </c>
    </row>
    <row r="19">
      <c r="A19" s="4" t="inlineStr">
        <is>
          <t>Residential transition loans repayment proceeds of consolidated CFEs</t>
        </is>
      </c>
      <c r="B19" s="6" t="n">
        <v>0</v>
      </c>
      <c r="C19" s="6" t="n">
        <v>353994</v>
      </c>
      <c r="D19" s="6" t="n">
        <v>170834</v>
      </c>
    </row>
    <row r="20">
      <c r="A20" s="4" t="inlineStr">
        <is>
          <t>Interest received from servicer advance investments, RMBS, loans and other</t>
        </is>
      </c>
      <c r="B20" s="6" t="n">
        <v>56170</v>
      </c>
      <c r="C20" s="6" t="n">
        <v>54485</v>
      </c>
      <c r="D20" s="6" t="n">
        <v>62375</v>
      </c>
    </row>
    <row r="21">
      <c r="A21" s="4" t="inlineStr">
        <is>
          <t>Interest received from reverse repurchase agreements</t>
        </is>
      </c>
      <c r="B21" s="6" t="n">
        <v>57423</v>
      </c>
      <c r="C21" s="6" t="n">
        <v>0</v>
      </c>
      <c r="D21" s="6" t="n">
        <v>0</v>
      </c>
    </row>
    <row r="22">
      <c r="A22" s="4" t="inlineStr">
        <is>
          <t>Principal repayments and sales proceeds of investments of consolidated CFEs</t>
        </is>
      </c>
      <c r="B22" s="6" t="n">
        <v>318877</v>
      </c>
      <c r="C22" s="6" t="n">
        <v>0</v>
      </c>
      <c r="D22" s="6" t="n">
        <v>0</v>
      </c>
    </row>
    <row r="23">
      <c r="A23" s="4" t="inlineStr">
        <is>
          <t>Loan originations and investment purchases of consolidated CFEs</t>
        </is>
      </c>
      <c r="B23" s="6" t="n">
        <v>-474120</v>
      </c>
      <c r="C23" s="6" t="n">
        <v>0</v>
      </c>
      <c r="D23" s="6" t="n">
        <v>0</v>
      </c>
    </row>
    <row r="24">
      <c r="A24" s="3" t="inlineStr">
        <is>
          <t>Changes in:</t>
        </is>
      </c>
      <c r="B24" s="4" t="inlineStr">
        <is>
          <t xml:space="preserve"> </t>
        </is>
      </c>
      <c r="C24" s="4" t="inlineStr">
        <is>
          <t xml:space="preserve"> </t>
        </is>
      </c>
      <c r="D24" s="4" t="inlineStr">
        <is>
          <t xml:space="preserve"> </t>
        </is>
      </c>
    </row>
    <row r="25">
      <c r="A25" s="4" t="inlineStr">
        <is>
          <t>Servicer advances receivable, net</t>
        </is>
      </c>
      <c r="B25" s="6" t="n">
        <v>-222862</v>
      </c>
      <c r="C25" s="6" t="n">
        <v>15022</v>
      </c>
      <c r="D25" s="6" t="n">
        <v>-36695</v>
      </c>
    </row>
    <row r="26">
      <c r="A26" s="4" t="inlineStr">
        <is>
          <t>Other assets</t>
        </is>
      </c>
      <c r="B26" s="6" t="n">
        <v>-63179</v>
      </c>
      <c r="C26" s="6" t="n">
        <v>-428763</v>
      </c>
      <c r="D26" s="6" t="n">
        <v>405469</v>
      </c>
    </row>
    <row r="27">
      <c r="A27" s="4" t="inlineStr">
        <is>
          <t>Due to affiliates</t>
        </is>
      </c>
      <c r="B27" s="6" t="n">
        <v>0</v>
      </c>
      <c r="C27" s="6" t="n">
        <v>0</v>
      </c>
      <c r="D27" s="6" t="n">
        <v>-17819</v>
      </c>
    </row>
    <row r="28">
      <c r="A28" s="4" t="inlineStr">
        <is>
          <t>Accrued expenses and other liabilities</t>
        </is>
      </c>
      <c r="B28" s="6" t="n">
        <v>-88838</v>
      </c>
      <c r="C28" s="6" t="n">
        <v>89897</v>
      </c>
      <c r="D28" s="6" t="n">
        <v>-89003</v>
      </c>
    </row>
    <row r="29">
      <c r="A29" s="4" t="inlineStr">
        <is>
          <t>Net cash provided by (used in) operating activities</t>
        </is>
      </c>
      <c r="B29" s="6" t="n">
        <v>-2185201</v>
      </c>
      <c r="C29" s="6" t="n">
        <v>693595</v>
      </c>
      <c r="D29" s="6" t="n">
        <v>5752886</v>
      </c>
    </row>
    <row r="30">
      <c r="A30" s="3" t="inlineStr">
        <is>
          <t>Cash Flows From Investing Activities</t>
        </is>
      </c>
      <c r="B30" s="4" t="inlineStr">
        <is>
          <t xml:space="preserve"> </t>
        </is>
      </c>
      <c r="C30" s="4" t="inlineStr">
        <is>
          <t xml:space="preserve"> </t>
        </is>
      </c>
      <c r="D30" s="4" t="inlineStr">
        <is>
          <t xml:space="preserve"> </t>
        </is>
      </c>
    </row>
    <row r="31">
      <c r="A31" s="4" t="inlineStr">
        <is>
          <t>Business acquisitions, net of cash acquired</t>
        </is>
      </c>
      <c r="B31" s="6" t="n">
        <v>-603778</v>
      </c>
      <c r="C31" s="6" t="n">
        <v>-306770</v>
      </c>
      <c r="D31" s="6" t="n">
        <v>0</v>
      </c>
    </row>
    <row r="32">
      <c r="A32" s="4" t="inlineStr">
        <is>
          <t>Purchase of servicer advance investments</t>
        </is>
      </c>
      <c r="B32" s="6" t="n">
        <v>-781896</v>
      </c>
      <c r="C32" s="6" t="n">
        <v>-852015</v>
      </c>
      <c r="D32" s="6" t="n">
        <v>-988847</v>
      </c>
    </row>
    <row r="33">
      <c r="A33" s="4" t="inlineStr">
        <is>
          <t>Purchase of Excess MSRs</t>
        </is>
      </c>
      <c r="B33" s="6" t="n">
        <v>-122887</v>
      </c>
      <c r="C33" s="6" t="n">
        <v>0</v>
      </c>
      <c r="D33" s="6" t="n">
        <v>0</v>
      </c>
    </row>
    <row r="34">
      <c r="A34" s="4" t="inlineStr">
        <is>
          <t>Purchase of government-backed and other securities</t>
        </is>
      </c>
      <c r="B34" s="6" t="n">
        <v>-1249562</v>
      </c>
      <c r="C34" s="6" t="n">
        <v>-4094934</v>
      </c>
      <c r="D34" s="6" t="n">
        <v>-15629483</v>
      </c>
    </row>
    <row r="35">
      <c r="A35" s="4" t="inlineStr">
        <is>
          <t>Proceeds from sale of government-backed and other securities</t>
        </is>
      </c>
      <c r="B35" s="6" t="n">
        <v>2583782</v>
      </c>
      <c r="C35" s="6" t="n">
        <v>2087419</v>
      </c>
      <c r="D35" s="6" t="n">
        <v>14565043</v>
      </c>
    </row>
    <row r="36">
      <c r="A36" s="4" t="inlineStr">
        <is>
          <t>Purchase of Treasury securities</t>
        </is>
      </c>
      <c r="B36" s="6" t="n">
        <v>-12360987</v>
      </c>
      <c r="C36" s="6" t="n">
        <v>-998148</v>
      </c>
      <c r="D36" s="6" t="n">
        <v>0</v>
      </c>
    </row>
    <row r="37">
      <c r="A37" s="4" t="inlineStr">
        <is>
          <t>Treasury sales and Treasury securities payable</t>
        </is>
      </c>
      <c r="B37" s="6" t="n">
        <v>7238851</v>
      </c>
      <c r="C37" s="6" t="n">
        <v>1765360</v>
      </c>
      <c r="D37" s="6" t="n">
        <v>0</v>
      </c>
    </row>
    <row r="38">
      <c r="A38" s="4" t="inlineStr">
        <is>
          <t>Maturity of Treasury securities</t>
        </is>
      </c>
      <c r="B38" s="6" t="n">
        <v>75000</v>
      </c>
      <c r="C38" s="6" t="n">
        <v>1030000</v>
      </c>
      <c r="D38" s="6" t="n">
        <v>0</v>
      </c>
    </row>
    <row r="39">
      <c r="A39" s="4" t="inlineStr">
        <is>
          <t>Reverse repurchase agreements entered</t>
        </is>
      </c>
      <c r="B39" s="6" t="n">
        <v>-2287188</v>
      </c>
      <c r="C39" s="6" t="n">
        <v>-1769601</v>
      </c>
      <c r="D39" s="6" t="n">
        <v>0</v>
      </c>
    </row>
    <row r="40">
      <c r="A40" s="4" t="inlineStr">
        <is>
          <t>Reverse repurchase agreements closed</t>
        </is>
      </c>
      <c r="B40" s="6" t="n">
        <v>4060788</v>
      </c>
      <c r="C40" s="6" t="n">
        <v>0</v>
      </c>
      <c r="D40" s="6" t="n">
        <v>0</v>
      </c>
    </row>
    <row r="41">
      <c r="A41" s="4" t="inlineStr">
        <is>
          <t>Purchase of residential mortgage loans</t>
        </is>
      </c>
      <c r="B41" s="6" t="n">
        <v>0</v>
      </c>
      <c r="C41" s="6" t="n">
        <v>0</v>
      </c>
      <c r="D41" s="6" t="n">
        <v>-7182</v>
      </c>
    </row>
    <row r="42">
      <c r="A42" s="4" t="inlineStr">
        <is>
          <t>Purchase of SFR properties, MSRs and other assets</t>
        </is>
      </c>
      <c r="B42" s="6" t="n">
        <v>-449931</v>
      </c>
      <c r="C42" s="6" t="n">
        <v>-106351</v>
      </c>
      <c r="D42" s="6" t="n">
        <v>-416610</v>
      </c>
    </row>
    <row r="43">
      <c r="A43" s="4" t="inlineStr">
        <is>
          <t>Purchase of residential transition loans</t>
        </is>
      </c>
      <c r="B43" s="6" t="n">
        <v>0</v>
      </c>
      <c r="C43" s="6" t="n">
        <v>-146631</v>
      </c>
      <c r="D43" s="6" t="n">
        <v>0</v>
      </c>
    </row>
    <row r="44">
      <c r="A44" s="4" t="inlineStr">
        <is>
          <t>Origination of residential transition loans</t>
        </is>
      </c>
      <c r="B44" s="6" t="n">
        <v>-2873016</v>
      </c>
      <c r="C44" s="6" t="n">
        <v>0</v>
      </c>
      <c r="D44" s="6" t="n">
        <v>0</v>
      </c>
    </row>
    <row r="45">
      <c r="A45" s="4" t="inlineStr">
        <is>
          <t>Draws on revolving consumer loans</t>
        </is>
      </c>
      <c r="B45" s="6" t="n">
        <v>-24091</v>
      </c>
      <c r="C45" s="6" t="n">
        <v>-27510</v>
      </c>
      <c r="D45" s="6" t="n">
        <v>-29615</v>
      </c>
    </row>
    <row r="46">
      <c r="A46" s="4" t="inlineStr">
        <is>
          <t>Net settlement of derivatives and hedges</t>
        </is>
      </c>
      <c r="B46" s="6" t="n">
        <v>129401</v>
      </c>
      <c r="C46" s="6" t="n">
        <v>867637</v>
      </c>
      <c r="D46" s="6" t="n">
        <v>311073</v>
      </c>
    </row>
    <row r="47">
      <c r="A47" s="4" t="inlineStr">
        <is>
          <t>Return of investments in Excess MSRs</t>
        </is>
      </c>
      <c r="B47" s="6" t="n">
        <v>38188</v>
      </c>
      <c r="C47" s="6" t="n">
        <v>31940</v>
      </c>
      <c r="D47" s="6" t="n">
        <v>17701</v>
      </c>
    </row>
    <row r="48">
      <c r="A48" s="4" t="inlineStr">
        <is>
          <t>Return of investments in equity method investees</t>
        </is>
      </c>
      <c r="B48" s="6" t="n">
        <v>32358</v>
      </c>
      <c r="C48" s="6" t="n">
        <v>0</v>
      </c>
      <c r="D48" s="6" t="n">
        <v>0</v>
      </c>
    </row>
    <row r="49">
      <c r="A49" s="4" t="inlineStr">
        <is>
          <t>Principal repayments from servicer advance investments</t>
        </is>
      </c>
      <c r="B49" s="6" t="n">
        <v>808963</v>
      </c>
      <c r="C49" s="6" t="n">
        <v>880861</v>
      </c>
      <c r="D49" s="6" t="n">
        <v>1033326</v>
      </c>
    </row>
    <row r="50">
      <c r="A50" s="4" t="inlineStr">
        <is>
          <t>Principal repayments from government, government-backed and other securities</t>
        </is>
      </c>
      <c r="B50" s="6" t="n">
        <v>751318</v>
      </c>
      <c r="C50" s="6" t="n">
        <v>639736</v>
      </c>
      <c r="D50" s="6" t="n">
        <v>1026186</v>
      </c>
    </row>
    <row r="51">
      <c r="A51" s="4" t="inlineStr">
        <is>
          <t>Principal repayments from residential mortgage loans</t>
        </is>
      </c>
      <c r="B51" s="6" t="n">
        <v>45159</v>
      </c>
      <c r="C51" s="6" t="n">
        <v>47735</v>
      </c>
      <c r="D51" s="6" t="n">
        <v>85836</v>
      </c>
    </row>
    <row r="52">
      <c r="A52" s="4" t="inlineStr">
        <is>
          <t>Principal repayments from consumer loans</t>
        </is>
      </c>
      <c r="B52" s="6" t="n">
        <v>560518</v>
      </c>
      <c r="C52" s="6" t="n">
        <v>439540</v>
      </c>
      <c r="D52" s="6" t="n">
        <v>140574</v>
      </c>
    </row>
    <row r="53">
      <c r="A53" s="4" t="inlineStr">
        <is>
          <t>Loan originations and investment purchases of consolidated CFEs</t>
        </is>
      </c>
      <c r="B53" s="6" t="n">
        <v>-4766</v>
      </c>
      <c r="C53" s="6" t="n">
        <v>0</v>
      </c>
      <c r="D53" s="6" t="n">
        <v>0</v>
      </c>
    </row>
    <row r="54">
      <c r="A54" s="4" t="inlineStr">
        <is>
          <t>Settlement of sale of MSRs and MSR financing receivables</t>
        </is>
      </c>
      <c r="B54" s="6" t="n">
        <v>-8305</v>
      </c>
      <c r="C54" s="6" t="n">
        <v>705300</v>
      </c>
      <c r="D54" s="6" t="n">
        <v>10698</v>
      </c>
    </row>
    <row r="55">
      <c r="A55" s="4" t="inlineStr">
        <is>
          <t>Proceeds from sale of REO</t>
        </is>
      </c>
      <c r="B55" s="6" t="n">
        <v>30327</v>
      </c>
      <c r="C55" s="6" t="n">
        <v>23153</v>
      </c>
      <c r="D55" s="6" t="n">
        <v>14201</v>
      </c>
    </row>
    <row r="56">
      <c r="A56" s="4" t="inlineStr">
        <is>
          <t>Net cash provided by (used in) investing activities</t>
        </is>
      </c>
      <c r="B56" s="6" t="n">
        <v>-2425156</v>
      </c>
      <c r="C56" s="6" t="n">
        <v>216721</v>
      </c>
      <c r="D56" s="6" t="n">
        <v>132901</v>
      </c>
    </row>
    <row r="57">
      <c r="A57" s="3" t="inlineStr">
        <is>
          <t>Cash Flows From Financing Activities</t>
        </is>
      </c>
      <c r="B57" s="4" t="inlineStr">
        <is>
          <t xml:space="preserve"> </t>
        </is>
      </c>
      <c r="C57" s="4" t="inlineStr">
        <is>
          <t xml:space="preserve"> </t>
        </is>
      </c>
      <c r="D57" s="4" t="inlineStr">
        <is>
          <t xml:space="preserve"> </t>
        </is>
      </c>
    </row>
    <row r="58">
      <c r="A58" s="4" t="inlineStr">
        <is>
          <t>Repayments of secured financing agreements</t>
        </is>
      </c>
      <c r="B58" s="6" t="n">
        <v>-68587878</v>
      </c>
      <c r="C58" s="6" t="n">
        <v>-48921875</v>
      </c>
      <c r="D58" s="6" t="n">
        <v>-55998234</v>
      </c>
    </row>
    <row r="59">
      <c r="A59" s="4" t="inlineStr">
        <is>
          <t>Repayments of warehouse credit facilities including those related to the initial consolidation of CLOs</t>
        </is>
      </c>
      <c r="B59" s="6" t="n">
        <v>-65260271</v>
      </c>
      <c r="C59" s="6" t="n">
        <v>-41096041</v>
      </c>
      <c r="D59" s="6" t="n">
        <v>-83793352</v>
      </c>
    </row>
    <row r="60">
      <c r="A60" s="4" t="inlineStr">
        <is>
          <t>Repayment of unsecured senior notes</t>
        </is>
      </c>
      <c r="B60" s="6" t="n">
        <v>-275000</v>
      </c>
      <c r="C60" s="6" t="n">
        <v>0</v>
      </c>
      <c r="D60" s="6" t="n">
        <v>0</v>
      </c>
    </row>
    <row r="61">
      <c r="A61" s="4" t="inlineStr">
        <is>
          <t>Net settlement of margin deposits under repurchase agreements and derivatives</t>
        </is>
      </c>
      <c r="B61" s="6" t="n">
        <v>-611229</v>
      </c>
      <c r="C61" s="6" t="n">
        <v>-862662</v>
      </c>
      <c r="D61" s="6" t="n">
        <v>1460458</v>
      </c>
    </row>
    <row r="62">
      <c r="A62" s="4" t="inlineStr">
        <is>
          <t>Repayments of secured notes and bonds payable</t>
        </is>
      </c>
      <c r="B62" s="6" t="n">
        <v>-5803196</v>
      </c>
      <c r="C62" s="6" t="n">
        <v>-7636954</v>
      </c>
      <c r="D62" s="6" t="n">
        <v>-4696136</v>
      </c>
    </row>
    <row r="63">
      <c r="A63" s="4" t="inlineStr">
        <is>
          <t>Deferred financing fees</t>
        </is>
      </c>
      <c r="B63" s="6" t="n">
        <v>-17915</v>
      </c>
      <c r="C63" s="6" t="n">
        <v>-7364</v>
      </c>
      <c r="D63" s="6" t="n">
        <v>-11062</v>
      </c>
    </row>
    <row r="64">
      <c r="A64" s="4" t="inlineStr">
        <is>
          <t>Dividends paid on common and preferred stock</t>
        </is>
      </c>
      <c r="B64" s="6" t="n">
        <v>-588058</v>
      </c>
      <c r="C64" s="6" t="n">
        <v>-570878</v>
      </c>
      <c r="D64" s="6" t="n">
        <v>-558301</v>
      </c>
    </row>
    <row r="65">
      <c r="A65" s="4" t="inlineStr">
        <is>
          <t>Borrowings under secured financing agreements</t>
        </is>
      </c>
      <c r="B65" s="6" t="n">
        <v>70352653</v>
      </c>
      <c r="C65" s="6" t="n">
        <v>50079186</v>
      </c>
      <c r="D65" s="6" t="n">
        <v>54385892</v>
      </c>
    </row>
    <row r="66">
      <c r="A66" s="4" t="inlineStr">
        <is>
          <t>Borrowings under warehouse credit facilities</t>
        </is>
      </c>
      <c r="B66" s="6" t="n">
        <v>67274958</v>
      </c>
      <c r="C66" s="6" t="n">
        <v>41065479</v>
      </c>
      <c r="D66" s="6" t="n">
        <v>76069417</v>
      </c>
    </row>
    <row r="67">
      <c r="A67" s="4" t="inlineStr">
        <is>
          <t>Borrowings under notes receivable financing</t>
        </is>
      </c>
      <c r="B67" s="6" t="n">
        <v>364977</v>
      </c>
      <c r="C67" s="6" t="n">
        <v>0</v>
      </c>
      <c r="D67" s="6" t="n">
        <v>0</v>
      </c>
    </row>
    <row r="68">
      <c r="A68" s="4" t="inlineStr">
        <is>
          <t>Borrowings under secured notes and bonds payable</t>
        </is>
      </c>
      <c r="B68" s="6" t="n">
        <v>5529900</v>
      </c>
      <c r="C68" s="6" t="n">
        <v>6669483</v>
      </c>
      <c r="D68" s="6" t="n">
        <v>5868761</v>
      </c>
    </row>
    <row r="69">
      <c r="A69" s="4" t="inlineStr">
        <is>
          <t>Proceeds from issuance of unsecured senior notes</t>
        </is>
      </c>
      <c r="B69" s="6" t="n">
        <v>767103</v>
      </c>
      <c r="C69" s="6" t="n">
        <v>0</v>
      </c>
      <c r="D69" s="6" t="n">
        <v>0</v>
      </c>
    </row>
    <row r="70">
      <c r="A70" s="4" t="inlineStr">
        <is>
          <t>Proceeds from issuance of debt obligations of consolidated CFEs</t>
        </is>
      </c>
      <c r="B70" s="6" t="n">
        <v>2013765</v>
      </c>
      <c r="C70" s="6" t="n">
        <v>725901</v>
      </c>
      <c r="D70" s="6" t="n">
        <v>1919160</v>
      </c>
    </row>
    <row r="71">
      <c r="A71" s="4" t="inlineStr">
        <is>
          <t>Repayments of debt obligations of consolidated CFEs</t>
        </is>
      </c>
      <c r="B71" s="6" t="n">
        <v>-725946</v>
      </c>
      <c r="C71" s="6" t="n">
        <v>-269563</v>
      </c>
      <c r="D71" s="6" t="n">
        <v>-430042</v>
      </c>
    </row>
    <row r="72">
      <c r="A72" s="4" t="inlineStr">
        <is>
          <t>Issuance of common and preferred stock</t>
        </is>
      </c>
      <c r="B72" s="6" t="n">
        <v>409957</v>
      </c>
      <c r="C72" s="6" t="n">
        <v>0</v>
      </c>
      <c r="D72" s="6" t="n">
        <v>0</v>
      </c>
    </row>
    <row r="73">
      <c r="A73" s="4" t="inlineStr">
        <is>
          <t>Repurchase of common and preferred stock</t>
        </is>
      </c>
      <c r="B73" s="6" t="n">
        <v>0</v>
      </c>
      <c r="C73" s="6" t="n">
        <v>0</v>
      </c>
      <c r="D73" s="6" t="n">
        <v>-5227</v>
      </c>
    </row>
    <row r="74">
      <c r="A74" s="4" t="inlineStr">
        <is>
          <t>Noncontrolling interest in equity of consolidated subsidiaries - contributions</t>
        </is>
      </c>
      <c r="B74" s="6" t="n">
        <v>42627</v>
      </c>
      <c r="C74" s="6" t="n">
        <v>0</v>
      </c>
      <c r="D74" s="6" t="n">
        <v>0</v>
      </c>
    </row>
    <row r="75">
      <c r="A75" s="4" t="inlineStr">
        <is>
          <t>Noncontrolling interest in equity of consolidated subsidiaries - distributions</t>
        </is>
      </c>
      <c r="B75" s="6" t="n">
        <v>-29334</v>
      </c>
      <c r="C75" s="6" t="n">
        <v>-17261</v>
      </c>
      <c r="D75" s="6" t="n">
        <v>-27047</v>
      </c>
    </row>
    <row r="76">
      <c r="A76" s="4" t="inlineStr">
        <is>
          <t>Payment of contingent consideration</t>
        </is>
      </c>
      <c r="B76" s="6" t="n">
        <v>0</v>
      </c>
      <c r="C76" s="6" t="n">
        <v>0</v>
      </c>
      <c r="D76" s="6" t="n">
        <v>-2355</v>
      </c>
    </row>
    <row r="77">
      <c r="A77" s="4" t="inlineStr">
        <is>
          <t>Purchase of noncontrolling interest</t>
        </is>
      </c>
      <c r="B77" s="6" t="n">
        <v>-26042</v>
      </c>
      <c r="C77" s="6" t="n">
        <v>0</v>
      </c>
      <c r="D77" s="6" t="n">
        <v>0</v>
      </c>
    </row>
    <row r="78">
      <c r="A78" s="4" t="inlineStr">
        <is>
          <t>Net cash provided by (used in) financing activities</t>
        </is>
      </c>
      <c r="B78" s="6" t="n">
        <v>4831071</v>
      </c>
      <c r="C78" s="6" t="n">
        <v>-842549</v>
      </c>
      <c r="D78" s="6" t="n">
        <v>-5818068</v>
      </c>
    </row>
    <row r="79">
      <c r="A79" s="4" t="inlineStr">
        <is>
          <t>Net Increase in Cash, Cash Equivalents and Restricted Cash</t>
        </is>
      </c>
      <c r="B79" s="6" t="n">
        <v>220714</v>
      </c>
      <c r="C79" s="6" t="n">
        <v>67767</v>
      </c>
      <c r="D79" s="6" t="n">
        <v>67719</v>
      </c>
    </row>
    <row r="80">
      <c r="A80" s="4" t="inlineStr">
        <is>
          <t>Cash, Cash Equivalents and Restricted Cash, Beginning of Period</t>
        </is>
      </c>
      <c r="B80" s="6" t="n">
        <v>1697095</v>
      </c>
      <c r="C80" s="6" t="n">
        <v>1629328</v>
      </c>
      <c r="D80" s="6" t="n">
        <v>1561609</v>
      </c>
    </row>
    <row r="81">
      <c r="A81" s="4" t="inlineStr">
        <is>
          <t>Cash, Cash Equivalents and Restricted Cash, End of Period</t>
        </is>
      </c>
      <c r="B81" s="6" t="n">
        <v>1917809</v>
      </c>
      <c r="C81" s="6" t="n">
        <v>1697095</v>
      </c>
      <c r="D81" s="6" t="n">
        <v>1629328</v>
      </c>
    </row>
    <row r="82">
      <c r="A82" s="3" t="inlineStr">
        <is>
          <t>Supplemental Disclosure of Cash Flow Information</t>
        </is>
      </c>
      <c r="B82" s="4" t="inlineStr">
        <is>
          <t xml:space="preserve"> </t>
        </is>
      </c>
      <c r="C82" s="4" t="inlineStr">
        <is>
          <t xml:space="preserve"> </t>
        </is>
      </c>
      <c r="D82" s="4" t="inlineStr">
        <is>
          <t xml:space="preserve"> </t>
        </is>
      </c>
    </row>
    <row r="83">
      <c r="A83" s="4" t="inlineStr">
        <is>
          <t>Cash paid during the period for interest</t>
        </is>
      </c>
      <c r="B83" s="6" t="n">
        <v>1741014</v>
      </c>
      <c r="C83" s="6" t="n">
        <v>1484094</v>
      </c>
      <c r="D83" s="6" t="n">
        <v>825224</v>
      </c>
    </row>
    <row r="84">
      <c r="A84" s="4" t="inlineStr">
        <is>
          <t>Cash paid during the period for income taxes</t>
        </is>
      </c>
      <c r="B84" s="6" t="n">
        <v>12178</v>
      </c>
      <c r="C84" s="6" t="n">
        <v>6524</v>
      </c>
      <c r="D84" s="6" t="n">
        <v>4012</v>
      </c>
    </row>
    <row r="85">
      <c r="A85" s="3" t="inlineStr">
        <is>
          <t>Supplemental Schedule of Non-Cash Investing and Financing Activities</t>
        </is>
      </c>
      <c r="B85" s="4" t="inlineStr">
        <is>
          <t xml:space="preserve"> </t>
        </is>
      </c>
      <c r="C85" s="4" t="inlineStr">
        <is>
          <t xml:space="preserve"> </t>
        </is>
      </c>
      <c r="D85" s="4" t="inlineStr">
        <is>
          <t xml:space="preserve"> </t>
        </is>
      </c>
    </row>
    <row r="86">
      <c r="A86" s="4" t="inlineStr">
        <is>
          <t>Dividends declared but not paid on common and preferred stock</t>
        </is>
      </c>
      <c r="B86" s="6" t="n">
        <v>153114</v>
      </c>
      <c r="C86" s="6" t="n">
        <v>143199</v>
      </c>
      <c r="D86" s="6" t="n">
        <v>140984</v>
      </c>
    </row>
    <row r="87">
      <c r="A87" s="4" t="inlineStr">
        <is>
          <t>Transfer from residential mortgage loans to real estate owned and other assets</t>
        </is>
      </c>
      <c r="B87" s="6" t="n">
        <v>8425</v>
      </c>
      <c r="C87" s="6" t="n">
        <v>21943</v>
      </c>
      <c r="D87" s="6" t="n">
        <v>14936</v>
      </c>
    </row>
    <row r="88">
      <c r="A88" s="4" t="inlineStr">
        <is>
          <t>Real estate securities retained from loan securitizations</t>
        </is>
      </c>
      <c r="B88" s="6" t="n">
        <v>51536</v>
      </c>
      <c r="C88" s="6" t="n">
        <v>0</v>
      </c>
      <c r="D88" s="6" t="n">
        <v>0</v>
      </c>
    </row>
    <row r="89">
      <c r="A89" s="4" t="inlineStr">
        <is>
          <t>Residential mortgage loans subject to repurchase</t>
        </is>
      </c>
      <c r="B89" s="6" t="n">
        <v>2745756</v>
      </c>
      <c r="C89" s="6" t="n">
        <v>1782998</v>
      </c>
      <c r="D89" s="6" t="n">
        <v>1219890</v>
      </c>
    </row>
    <row r="90">
      <c r="A90" s="4" t="inlineStr">
        <is>
          <t>Purchase of Agency RMBS, settled after quarter-end</t>
        </is>
      </c>
      <c r="B90" s="6" t="n">
        <v>0</v>
      </c>
      <c r="C90" s="6" t="n">
        <v>0</v>
      </c>
      <c r="D90" s="6" t="n">
        <v>731216</v>
      </c>
    </row>
    <row r="91">
      <c r="A91" s="4" t="inlineStr">
        <is>
          <t>Cashless exercise of warrants and options</t>
        </is>
      </c>
      <c r="B91" s="6" t="n">
        <v>9</v>
      </c>
      <c r="C91" s="6" t="n">
        <v>93</v>
      </c>
      <c r="D91" s="6" t="n">
        <v>69</v>
      </c>
    </row>
    <row r="92">
      <c r="A92" s="4" t="inlineStr">
        <is>
          <t>Liabilities related to the initial consolidation of CLOs</t>
        </is>
      </c>
      <c r="B92" s="6" t="n">
        <v>512590</v>
      </c>
      <c r="C92" s="6" t="n">
        <v>0</v>
      </c>
      <c r="D92" s="6" t="n">
        <v>0</v>
      </c>
    </row>
    <row r="93">
      <c r="A93" s="4" t="inlineStr">
        <is>
          <t>Liabilities related to deconsolidated CFEs</t>
        </is>
      </c>
      <c r="B93" s="6" t="n">
        <v>352900</v>
      </c>
      <c r="C93" s="6" t="n">
        <v>0</v>
      </c>
      <c r="D93" s="6" t="n">
        <v>0</v>
      </c>
    </row>
    <row r="94">
      <c r="A94" s="4" t="inlineStr">
        <is>
          <t>Marcus Acquisition</t>
        </is>
      </c>
      <c r="B94" s="4" t="inlineStr">
        <is>
          <t xml:space="preserve"> </t>
        </is>
      </c>
      <c r="C94" s="4" t="inlineStr">
        <is>
          <t xml:space="preserve"> </t>
        </is>
      </c>
      <c r="D94" s="4" t="inlineStr">
        <is>
          <t xml:space="preserve"> </t>
        </is>
      </c>
    </row>
    <row r="95">
      <c r="A95" s="3" t="inlineStr">
        <is>
          <t>Supplemental Schedule of Non-Cash Investing and Financing Activities</t>
        </is>
      </c>
      <c r="B95" s="4" t="inlineStr">
        <is>
          <t xml:space="preserve"> </t>
        </is>
      </c>
      <c r="C95" s="4" t="inlineStr">
        <is>
          <t xml:space="preserve"> </t>
        </is>
      </c>
      <c r="D95" s="4" t="inlineStr">
        <is>
          <t xml:space="preserve"> </t>
        </is>
      </c>
    </row>
    <row r="96">
      <c r="A96" s="4" t="inlineStr">
        <is>
          <t>Seller financing in acquisition</t>
        </is>
      </c>
      <c r="B96" s="6" t="n">
        <v>0</v>
      </c>
      <c r="C96" s="6" t="n">
        <v>1317347</v>
      </c>
      <c r="D96" s="6" t="n">
        <v>0</v>
      </c>
    </row>
    <row r="97">
      <c r="A97" s="4" t="inlineStr">
        <is>
          <t>CPX Acquisition</t>
        </is>
      </c>
      <c r="B97" s="4" t="inlineStr">
        <is>
          <t xml:space="preserve"> </t>
        </is>
      </c>
      <c r="C97" s="4" t="inlineStr">
        <is>
          <t xml:space="preserve"> </t>
        </is>
      </c>
      <c r="D97" s="4" t="inlineStr">
        <is>
          <t xml:space="preserve"> </t>
        </is>
      </c>
    </row>
    <row r="98">
      <c r="A98" s="3" t="inlineStr">
        <is>
          <t>Supplemental Schedule of Non-Cash Investing and Financing Activities</t>
        </is>
      </c>
      <c r="B98" s="4" t="inlineStr">
        <is>
          <t xml:space="preserve"> </t>
        </is>
      </c>
      <c r="C98" s="4" t="inlineStr">
        <is>
          <t xml:space="preserve"> </t>
        </is>
      </c>
      <c r="D98" s="4" t="inlineStr">
        <is>
          <t xml:space="preserve"> </t>
        </is>
      </c>
    </row>
    <row r="99">
      <c r="A99" s="4" t="inlineStr">
        <is>
          <t>Seller financing in acquisition</t>
        </is>
      </c>
      <c r="B99" s="6" t="n">
        <v>0</v>
      </c>
      <c r="C99" s="6" t="n">
        <v>323452</v>
      </c>
      <c r="D99" s="6" t="n">
        <v>0</v>
      </c>
    </row>
    <row r="100">
      <c r="A100" s="4" t="inlineStr">
        <is>
          <t>Consolidated Entity, Excluding Consolidated VIE</t>
        </is>
      </c>
      <c r="B100" s="4" t="inlineStr">
        <is>
          <t xml:space="preserve"> </t>
        </is>
      </c>
      <c r="C100" s="4" t="inlineStr">
        <is>
          <t xml:space="preserve"> </t>
        </is>
      </c>
      <c r="D100" s="4" t="inlineStr">
        <is>
          <t xml:space="preserve"> </t>
        </is>
      </c>
    </row>
    <row r="101">
      <c r="A101" s="3" t="inlineStr">
        <is>
          <t>Cash Flows From Investing Activities</t>
        </is>
      </c>
      <c r="B101" s="4" t="inlineStr">
        <is>
          <t xml:space="preserve"> </t>
        </is>
      </c>
      <c r="C101" s="4" t="inlineStr">
        <is>
          <t xml:space="preserve"> </t>
        </is>
      </c>
      <c r="D101" s="4" t="inlineStr">
        <is>
          <t xml:space="preserve"> </t>
        </is>
      </c>
    </row>
    <row r="102">
      <c r="A102" s="4" t="inlineStr">
        <is>
          <t>Proceeds from principal repayment, loan, mortgage receivable</t>
        </is>
      </c>
      <c r="B102" s="6" t="n">
        <v>1393658</v>
      </c>
      <c r="C102" s="6" t="n">
        <v>0</v>
      </c>
      <c r="D102" s="6" t="n">
        <v>0</v>
      </c>
    </row>
    <row r="103">
      <c r="A103" s="4" t="inlineStr">
        <is>
          <t>Variable Interest Entity, Primary Beneficiary</t>
        </is>
      </c>
      <c r="B103" s="4" t="inlineStr">
        <is>
          <t xml:space="preserve"> </t>
        </is>
      </c>
      <c r="C103" s="4" t="inlineStr">
        <is>
          <t xml:space="preserve"> </t>
        </is>
      </c>
      <c r="D103" s="4" t="inlineStr">
        <is>
          <t xml:space="preserve"> </t>
        </is>
      </c>
    </row>
    <row r="104">
      <c r="A104" s="3" t="inlineStr">
        <is>
          <t>Cash Flows From Investing Activities</t>
        </is>
      </c>
      <c r="B104" s="4" t="inlineStr">
        <is>
          <t xml:space="preserve"> </t>
        </is>
      </c>
      <c r="C104" s="4" t="inlineStr">
        <is>
          <t xml:space="preserve"> </t>
        </is>
      </c>
      <c r="D104" s="4" t="inlineStr">
        <is>
          <t xml:space="preserve"> </t>
        </is>
      </c>
    </row>
    <row r="105">
      <c r="A105" s="4" t="inlineStr">
        <is>
          <t>Proceeds from principal repayment, loan, mortgage receivable</t>
        </is>
      </c>
      <c r="B105" s="7" t="n">
        <v>592940</v>
      </c>
      <c r="C105" s="7" t="n">
        <v>0</v>
      </c>
      <c r="D105"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 LOANS - Carrying Value of Consumer Loans (Details) - USD ($) $ in Thousands</t>
        </is>
      </c>
      <c r="B1" s="2" t="inlineStr">
        <is>
          <t>12 Months Ended</t>
        </is>
      </c>
    </row>
    <row r="2">
      <c r="B2" s="2" t="inlineStr">
        <is>
          <t>Dec. 31, 2024</t>
        </is>
      </c>
      <c r="C2" s="2" t="inlineStr">
        <is>
          <t>Dec. 31, 2023</t>
        </is>
      </c>
      <c r="D2" s="2" t="inlineStr">
        <is>
          <t>Dec. 31, 2022</t>
        </is>
      </c>
    </row>
    <row r="3">
      <c r="A3" s="3" t="inlineStr">
        <is>
          <t>Loans Receivable [Roll Forward]</t>
        </is>
      </c>
      <c r="B3" s="4" t="inlineStr">
        <is>
          <t xml:space="preserve"> </t>
        </is>
      </c>
      <c r="C3" s="4" t="inlineStr">
        <is>
          <t xml:space="preserve"> </t>
        </is>
      </c>
      <c r="D3" s="4" t="inlineStr">
        <is>
          <t xml:space="preserve"> </t>
        </is>
      </c>
    </row>
    <row r="4">
      <c r="A4" s="4" t="inlineStr">
        <is>
          <t>Proceeds from repayments</t>
        </is>
      </c>
      <c r="B4" s="7" t="n">
        <v>-45159</v>
      </c>
      <c r="C4" s="7" t="n">
        <v>-47735</v>
      </c>
      <c r="D4" s="7" t="n">
        <v>-85836</v>
      </c>
    </row>
    <row r="5">
      <c r="A5" s="4" t="inlineStr">
        <is>
          <t>Accretion of loan discount and premium amortization, net</t>
        </is>
      </c>
      <c r="B5" s="6" t="n">
        <v>87713</v>
      </c>
      <c r="C5" s="6" t="n">
        <v>106421</v>
      </c>
      <c r="D5" s="6" t="n">
        <v>80957</v>
      </c>
    </row>
    <row r="6">
      <c r="A6" s="4" t="inlineStr">
        <is>
          <t>Other factors</t>
        </is>
      </c>
      <c r="B6" s="6" t="n">
        <v>5773</v>
      </c>
      <c r="C6" s="6" t="n">
        <v>231</v>
      </c>
      <c r="D6" s="4" t="inlineStr">
        <is>
          <t xml:space="preserve"> </t>
        </is>
      </c>
    </row>
    <row r="7">
      <c r="A7" s="4" t="inlineStr">
        <is>
          <t>Consumer Portfolio Segment | Performing Financial Instruments</t>
        </is>
      </c>
      <c r="B7" s="4" t="inlineStr">
        <is>
          <t xml:space="preserve"> </t>
        </is>
      </c>
      <c r="C7" s="4" t="inlineStr">
        <is>
          <t xml:space="preserve"> </t>
        </is>
      </c>
      <c r="D7" s="4" t="inlineStr">
        <is>
          <t xml:space="preserve"> </t>
        </is>
      </c>
    </row>
    <row r="8">
      <c r="A8" s="3" t="inlineStr">
        <is>
          <t>Loans Receivable [Roll Forward]</t>
        </is>
      </c>
      <c r="B8" s="4" t="inlineStr">
        <is>
          <t xml:space="preserve"> </t>
        </is>
      </c>
      <c r="C8" s="4" t="inlineStr">
        <is>
          <t xml:space="preserve"> </t>
        </is>
      </c>
      <c r="D8" s="4" t="inlineStr">
        <is>
          <t xml:space="preserve"> </t>
        </is>
      </c>
    </row>
    <row r="9">
      <c r="A9" s="4" t="inlineStr">
        <is>
          <t>Beginning balance</t>
        </is>
      </c>
      <c r="B9" s="6" t="n">
        <v>1274005</v>
      </c>
      <c r="C9" s="6" t="n">
        <v>363756</v>
      </c>
      <c r="D9" s="4" t="inlineStr">
        <is>
          <t xml:space="preserve"> </t>
        </is>
      </c>
    </row>
    <row r="10">
      <c r="A10" s="4" t="inlineStr">
        <is>
          <t>Purchases</t>
        </is>
      </c>
      <c r="B10" s="4" t="inlineStr">
        <is>
          <t xml:space="preserve"> </t>
        </is>
      </c>
      <c r="C10" s="6" t="n">
        <v>1317347</v>
      </c>
      <c r="D10" s="4" t="inlineStr">
        <is>
          <t xml:space="preserve"> </t>
        </is>
      </c>
    </row>
    <row r="11">
      <c r="A11" s="4" t="inlineStr">
        <is>
          <t>Additional fundings</t>
        </is>
      </c>
      <c r="B11" s="6" t="n">
        <v>24091</v>
      </c>
      <c r="C11" s="6" t="n">
        <v>27510</v>
      </c>
      <c r="D11" s="4" t="inlineStr">
        <is>
          <t xml:space="preserve"> </t>
        </is>
      </c>
    </row>
    <row r="12">
      <c r="A12" s="4" t="inlineStr">
        <is>
          <t>Proceeds from repayments</t>
        </is>
      </c>
      <c r="B12" s="6" t="n">
        <v>-560518</v>
      </c>
      <c r="C12" s="6" t="n">
        <v>-446124</v>
      </c>
      <c r="D12" s="4" t="inlineStr">
        <is>
          <t xml:space="preserve"> </t>
        </is>
      </c>
    </row>
    <row r="13">
      <c r="A13" s="4" t="inlineStr">
        <is>
          <t>Accretion of loan discount and premium amortization, net</t>
        </is>
      </c>
      <c r="B13" s="6" t="n">
        <v>27914</v>
      </c>
      <c r="C13" s="6" t="n">
        <v>37717</v>
      </c>
      <c r="D13" s="4" t="inlineStr">
        <is>
          <t xml:space="preserve"> </t>
        </is>
      </c>
    </row>
    <row r="14">
      <c r="A14" s="4" t="inlineStr">
        <is>
          <t>Changes in instrument-specific credit risk</t>
        </is>
      </c>
      <c r="B14" s="6" t="n">
        <v>-51977</v>
      </c>
      <c r="C14" s="6" t="n">
        <v>957</v>
      </c>
      <c r="D14" s="4" t="inlineStr">
        <is>
          <t xml:space="preserve"> </t>
        </is>
      </c>
    </row>
    <row r="15">
      <c r="A15" s="4" t="inlineStr">
        <is>
          <t>Other factors</t>
        </is>
      </c>
      <c r="B15" s="6" t="n">
        <v>-47950</v>
      </c>
      <c r="C15" s="6" t="n">
        <v>-27158</v>
      </c>
      <c r="D15" s="4" t="inlineStr">
        <is>
          <t xml:space="preserve"> </t>
        </is>
      </c>
    </row>
    <row r="16">
      <c r="A16" s="4" t="inlineStr">
        <is>
          <t>Ending balance</t>
        </is>
      </c>
      <c r="B16" s="7" t="n">
        <v>665565</v>
      </c>
      <c r="C16" s="7" t="n">
        <v>1274005</v>
      </c>
      <c r="D16" s="7" t="n">
        <v>3637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31" customWidth="1" min="2" max="2"/>
    <col width="31" customWidth="1" min="3" max="3"/>
    <col width="22" customWidth="1" min="4" max="4"/>
  </cols>
  <sheetData>
    <row r="1">
      <c r="A1" s="1" t="inlineStr">
        <is>
          <t>SINGLE-FAMILY RENTAL PROPERTIES - Narrative (Details) $ in Thousands</t>
        </is>
      </c>
      <c r="B1" s="2" t="inlineStr">
        <is>
          <t>12 Months Ended</t>
        </is>
      </c>
    </row>
    <row r="2">
      <c r="B2" s="2" t="inlineStr">
        <is>
          <t>Dec. 31, 2024 USD ($) property</t>
        </is>
      </c>
      <c r="C2" s="2" t="inlineStr">
        <is>
          <t>Dec. 31, 2023 USD ($) property</t>
        </is>
      </c>
      <c r="D2" s="2" t="inlineStr">
        <is>
          <t>Dec. 31, 2022 USD ($)</t>
        </is>
      </c>
    </row>
    <row r="3">
      <c r="A3" s="4" t="inlineStr">
        <is>
          <t>SFR Properties HFS</t>
        </is>
      </c>
      <c r="B3" s="4" t="inlineStr">
        <is>
          <t xml:space="preserve"> </t>
        </is>
      </c>
      <c r="C3" s="4" t="inlineStr">
        <is>
          <t xml:space="preserve"> </t>
        </is>
      </c>
      <c r="D3" s="4" t="inlineStr">
        <is>
          <t xml:space="preserve"> </t>
        </is>
      </c>
    </row>
    <row r="4">
      <c r="A4" s="3" t="inlineStr">
        <is>
          <t>Real Estate [Line Items]</t>
        </is>
      </c>
      <c r="B4" s="4" t="inlineStr">
        <is>
          <t xml:space="preserve"> </t>
        </is>
      </c>
      <c r="C4" s="4" t="inlineStr">
        <is>
          <t xml:space="preserve"> </t>
        </is>
      </c>
      <c r="D4" s="4" t="inlineStr">
        <is>
          <t xml:space="preserve"> </t>
        </is>
      </c>
    </row>
    <row r="5">
      <c r="A5" s="4" t="inlineStr">
        <is>
          <t>Transfer to HFS | property</t>
        </is>
      </c>
      <c r="B5" s="6" t="n">
        <v>206</v>
      </c>
      <c r="C5" s="6" t="n">
        <v>30</v>
      </c>
      <c r="D5" s="4" t="inlineStr">
        <is>
          <t xml:space="preserve"> </t>
        </is>
      </c>
    </row>
    <row r="6">
      <c r="A6" s="4" t="inlineStr">
        <is>
          <t>Accumulated depreciation</t>
        </is>
      </c>
      <c r="B6" s="7" t="n">
        <v>0</v>
      </c>
      <c r="C6" s="7" t="n">
        <v>0</v>
      </c>
      <c r="D6" s="4" t="inlineStr">
        <is>
          <t xml:space="preserve"> </t>
        </is>
      </c>
    </row>
    <row r="7">
      <c r="A7" s="4" t="inlineStr">
        <is>
          <t>Single Family</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Transfer to HFS | property</t>
        </is>
      </c>
      <c r="B9" s="6" t="n">
        <v>0</v>
      </c>
      <c r="C9" s="6" t="n">
        <v>0</v>
      </c>
      <c r="D9" s="4" t="inlineStr">
        <is>
          <t xml:space="preserve"> </t>
        </is>
      </c>
    </row>
    <row r="10">
      <c r="A10" s="4" t="inlineStr">
        <is>
          <t>Accumulated depreciation</t>
        </is>
      </c>
      <c r="B10" s="7" t="n">
        <v>29955</v>
      </c>
      <c r="C10" s="7" t="n">
        <v>28158</v>
      </c>
      <c r="D10" s="7" t="n">
        <v>18900</v>
      </c>
    </row>
    <row r="11">
      <c r="A11" s="4" t="inlineStr">
        <is>
          <t>Capitalized acquisition costs</t>
        </is>
      </c>
      <c r="B11" s="7" t="n">
        <v>7000</v>
      </c>
      <c r="C11" s="7" t="n">
        <v>7500</v>
      </c>
      <c r="D11" s="4" t="inlineStr">
        <is>
          <t xml:space="preserve"> </t>
        </is>
      </c>
    </row>
    <row r="12">
      <c r="A12" s="4" t="inlineStr">
        <is>
          <t>Single Family | Minimum</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Lease term</t>
        </is>
      </c>
      <c r="B14" s="4" t="inlineStr">
        <is>
          <t>1 year</t>
        </is>
      </c>
      <c r="C14" s="4" t="inlineStr">
        <is>
          <t xml:space="preserve"> </t>
        </is>
      </c>
      <c r="D14" s="4" t="inlineStr">
        <is>
          <t xml:space="preserve"> </t>
        </is>
      </c>
    </row>
    <row r="15">
      <c r="A15" s="4" t="inlineStr">
        <is>
          <t>Single Family | Maximum</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Lease term</t>
        </is>
      </c>
      <c r="B17" s="4" t="inlineStr">
        <is>
          <t>2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NGLE-FAMILY RENTAL PROPERTIES - Net Carrying Value (Details) - Single Family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Land</t>
        </is>
      </c>
      <c r="B3" s="7" t="n">
        <v>191992</v>
      </c>
      <c r="C3" s="7" t="n">
        <v>183359</v>
      </c>
    </row>
    <row r="4">
      <c r="A4" s="4" t="inlineStr">
        <is>
          <t>Building</t>
        </is>
      </c>
      <c r="B4" s="6" t="n">
        <v>767966</v>
      </c>
      <c r="C4" s="6" t="n">
        <v>733437</v>
      </c>
    </row>
    <row r="5">
      <c r="A5" s="4" t="inlineStr">
        <is>
          <t>Capital improvements</t>
        </is>
      </c>
      <c r="B5" s="6" t="n">
        <v>150811</v>
      </c>
      <c r="C5" s="6" t="n">
        <v>138869</v>
      </c>
    </row>
    <row r="6">
      <c r="A6" s="4" t="inlineStr">
        <is>
          <t>Total gross investment in SFR properties</t>
        </is>
      </c>
      <c r="B6" s="6" t="n">
        <v>1110769</v>
      </c>
      <c r="C6" s="6" t="n">
        <v>1055665</v>
      </c>
    </row>
    <row r="7">
      <c r="A7" s="4" t="inlineStr">
        <is>
          <t>Accumulated depreciation</t>
        </is>
      </c>
      <c r="B7" s="6" t="n">
        <v>-82474</v>
      </c>
      <c r="C7" s="6" t="n">
        <v>-53737</v>
      </c>
    </row>
    <row r="8">
      <c r="A8" s="4" t="inlineStr">
        <is>
          <t>Investment in SFR Properties, Net</t>
        </is>
      </c>
      <c r="B8" s="7" t="n">
        <v>1028295</v>
      </c>
      <c r="C8" s="7" t="n">
        <v>10019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NGLE-FAMILY RENTAL PROPERTIES - Activity in Single-Family Rental Properties (Details) - USD ($) $ in Thousands</t>
        </is>
      </c>
      <c r="B1" s="2" t="inlineStr">
        <is>
          <t>12 Months Ended</t>
        </is>
      </c>
    </row>
    <row r="2">
      <c r="B2" s="2" t="inlineStr">
        <is>
          <t>Dec. 31, 2024</t>
        </is>
      </c>
      <c r="C2" s="2" t="inlineStr">
        <is>
          <t>Dec. 31, 2023</t>
        </is>
      </c>
      <c r="D2" s="2" t="inlineStr">
        <is>
          <t>Dec. 31, 2022</t>
        </is>
      </c>
    </row>
    <row r="3">
      <c r="A3" s="3" t="inlineStr">
        <is>
          <t>Real Estate Investment Property, Net [Roll Forward]</t>
        </is>
      </c>
      <c r="B3" s="4" t="inlineStr">
        <is>
          <t xml:space="preserve"> </t>
        </is>
      </c>
      <c r="C3" s="4" t="inlineStr">
        <is>
          <t xml:space="preserve"> </t>
        </is>
      </c>
      <c r="D3" s="4" t="inlineStr">
        <is>
          <t xml:space="preserve"> </t>
        </is>
      </c>
    </row>
    <row r="4">
      <c r="A4" s="4" t="inlineStr">
        <is>
          <t>Beginning balance</t>
        </is>
      </c>
      <c r="B4" s="7" t="n">
        <v>1001928</v>
      </c>
      <c r="C4" s="4" t="inlineStr">
        <is>
          <t xml:space="preserve"> </t>
        </is>
      </c>
      <c r="D4" s="4" t="inlineStr">
        <is>
          <t xml:space="preserve"> </t>
        </is>
      </c>
    </row>
    <row r="5">
      <c r="A5" s="4" t="inlineStr">
        <is>
          <t>Ending balance</t>
        </is>
      </c>
      <c r="B5" s="6" t="n">
        <v>1028295</v>
      </c>
      <c r="C5" s="7" t="n">
        <v>1001928</v>
      </c>
      <c r="D5" s="4" t="inlineStr">
        <is>
          <t xml:space="preserve"> </t>
        </is>
      </c>
    </row>
    <row r="6">
      <c r="A6" s="4" t="inlineStr">
        <is>
          <t>SFR Properties HFI</t>
        </is>
      </c>
      <c r="B6" s="4" t="inlineStr">
        <is>
          <t xml:space="preserve"> </t>
        </is>
      </c>
      <c r="C6" s="4" t="inlineStr">
        <is>
          <t xml:space="preserve"> </t>
        </is>
      </c>
      <c r="D6" s="4" t="inlineStr">
        <is>
          <t xml:space="preserve"> </t>
        </is>
      </c>
    </row>
    <row r="7">
      <c r="A7" s="3" t="inlineStr">
        <is>
          <t>Real Estate Investment Property, Net [Roll Forward]</t>
        </is>
      </c>
      <c r="B7" s="4" t="inlineStr">
        <is>
          <t xml:space="preserve"> </t>
        </is>
      </c>
      <c r="C7" s="4" t="inlineStr">
        <is>
          <t xml:space="preserve"> </t>
        </is>
      </c>
      <c r="D7" s="4" t="inlineStr">
        <is>
          <t xml:space="preserve"> </t>
        </is>
      </c>
    </row>
    <row r="8">
      <c r="A8" s="4" t="inlineStr">
        <is>
          <t>Beginning balance</t>
        </is>
      </c>
      <c r="B8" s="6" t="n">
        <v>1000357</v>
      </c>
      <c r="C8" s="6" t="n">
        <v>971313</v>
      </c>
      <c r="D8" s="4" t="inlineStr">
        <is>
          <t xml:space="preserve"> </t>
        </is>
      </c>
    </row>
    <row r="9">
      <c r="A9" s="4" t="inlineStr">
        <is>
          <t>Acquisitions and capital improvements</t>
        </is>
      </c>
      <c r="B9" s="6" t="n">
        <v>70355</v>
      </c>
      <c r="C9" s="6" t="n">
        <v>67013</v>
      </c>
      <c r="D9" s="4" t="inlineStr">
        <is>
          <t xml:space="preserve"> </t>
        </is>
      </c>
    </row>
    <row r="10">
      <c r="A10" s="4" t="inlineStr">
        <is>
          <t>Transfers to HFS</t>
        </is>
      </c>
      <c r="B10" s="6" t="n">
        <v>-50615</v>
      </c>
      <c r="C10" s="6" t="n">
        <v>-9561</v>
      </c>
      <c r="D10" s="4" t="inlineStr">
        <is>
          <t xml:space="preserve"> </t>
        </is>
      </c>
    </row>
    <row r="11">
      <c r="A11" s="4" t="inlineStr">
        <is>
          <t>Dispositions</t>
        </is>
      </c>
      <c r="B11" s="6" t="n">
        <v>-1140</v>
      </c>
      <c r="C11" s="6" t="n">
        <v>-250</v>
      </c>
      <c r="D11" s="4" t="inlineStr">
        <is>
          <t xml:space="preserve"> </t>
        </is>
      </c>
    </row>
    <row r="12">
      <c r="A12" s="4" t="inlineStr">
        <is>
          <t>Depreciation expense</t>
        </is>
      </c>
      <c r="B12" s="6" t="n">
        <v>-29955</v>
      </c>
      <c r="C12" s="6" t="n">
        <v>-28158</v>
      </c>
      <c r="D12" s="4" t="inlineStr">
        <is>
          <t xml:space="preserve"> </t>
        </is>
      </c>
    </row>
    <row r="13">
      <c r="A13" s="4" t="inlineStr">
        <is>
          <t>Ending balance</t>
        </is>
      </c>
      <c r="B13" s="6" t="n">
        <v>989002</v>
      </c>
      <c r="C13" s="6" t="n">
        <v>1000357</v>
      </c>
      <c r="D13" s="7" t="n">
        <v>971313</v>
      </c>
    </row>
    <row r="14">
      <c r="A14" s="4" t="inlineStr">
        <is>
          <t>SFR Properties HFS</t>
        </is>
      </c>
      <c r="B14" s="4" t="inlineStr">
        <is>
          <t xml:space="preserve"> </t>
        </is>
      </c>
      <c r="C14" s="4" t="inlineStr">
        <is>
          <t xml:space="preserve"> </t>
        </is>
      </c>
      <c r="D14" s="4" t="inlineStr">
        <is>
          <t xml:space="preserve"> </t>
        </is>
      </c>
    </row>
    <row r="15">
      <c r="A15" s="3" t="inlineStr">
        <is>
          <t>Real Estate Investment Property, Net [Roll Forward]</t>
        </is>
      </c>
      <c r="B15" s="4" t="inlineStr">
        <is>
          <t xml:space="preserve"> </t>
        </is>
      </c>
      <c r="C15" s="4" t="inlineStr">
        <is>
          <t xml:space="preserve"> </t>
        </is>
      </c>
      <c r="D15" s="4" t="inlineStr">
        <is>
          <t xml:space="preserve"> </t>
        </is>
      </c>
    </row>
    <row r="16">
      <c r="A16" s="4" t="inlineStr">
        <is>
          <t>Beginning balance</t>
        </is>
      </c>
      <c r="B16" s="6" t="n">
        <v>1571</v>
      </c>
      <c r="C16" s="6" t="n">
        <v>0</v>
      </c>
      <c r="D16" s="4" t="inlineStr">
        <is>
          <t xml:space="preserve"> </t>
        </is>
      </c>
    </row>
    <row r="17">
      <c r="A17" s="4" t="inlineStr">
        <is>
          <t>Acquisitions and capital improvements</t>
        </is>
      </c>
      <c r="B17" s="6" t="n">
        <v>0</v>
      </c>
      <c r="C17" s="6" t="n">
        <v>0</v>
      </c>
      <c r="D17" s="4" t="inlineStr">
        <is>
          <t xml:space="preserve"> </t>
        </is>
      </c>
    </row>
    <row r="18">
      <c r="A18" s="4" t="inlineStr">
        <is>
          <t>Transfers to HFS</t>
        </is>
      </c>
      <c r="B18" s="6" t="n">
        <v>50615</v>
      </c>
      <c r="C18" s="6" t="n">
        <v>9561</v>
      </c>
      <c r="D18" s="4" t="inlineStr">
        <is>
          <t xml:space="preserve"> </t>
        </is>
      </c>
    </row>
    <row r="19">
      <c r="A19" s="4" t="inlineStr">
        <is>
          <t>Dispositions</t>
        </is>
      </c>
      <c r="B19" s="6" t="n">
        <v>-12893</v>
      </c>
      <c r="C19" s="6" t="n">
        <v>-7990</v>
      </c>
      <c r="D19" s="4" t="inlineStr">
        <is>
          <t xml:space="preserve"> </t>
        </is>
      </c>
    </row>
    <row r="20">
      <c r="A20" s="4" t="inlineStr">
        <is>
          <t>Depreciation expense</t>
        </is>
      </c>
      <c r="B20" s="6" t="n">
        <v>0</v>
      </c>
      <c r="C20" s="6" t="n">
        <v>0</v>
      </c>
      <c r="D20" s="4" t="inlineStr">
        <is>
          <t xml:space="preserve"> </t>
        </is>
      </c>
    </row>
    <row r="21">
      <c r="A21" s="4" t="inlineStr">
        <is>
          <t>Ending balance</t>
        </is>
      </c>
      <c r="B21" s="6" t="n">
        <v>39293</v>
      </c>
      <c r="C21" s="6" t="n">
        <v>1571</v>
      </c>
      <c r="D21" s="6" t="n">
        <v>0</v>
      </c>
    </row>
    <row r="22">
      <c r="A22" s="4" t="inlineStr">
        <is>
          <t>Single Family</t>
        </is>
      </c>
      <c r="B22" s="4" t="inlineStr">
        <is>
          <t xml:space="preserve"> </t>
        </is>
      </c>
      <c r="C22" s="4" t="inlineStr">
        <is>
          <t xml:space="preserve"> </t>
        </is>
      </c>
      <c r="D22" s="4" t="inlineStr">
        <is>
          <t xml:space="preserve"> </t>
        </is>
      </c>
    </row>
    <row r="23">
      <c r="A23" s="3" t="inlineStr">
        <is>
          <t>Real Estate Investment Property, Net [Roll Forward]</t>
        </is>
      </c>
      <c r="B23" s="4" t="inlineStr">
        <is>
          <t xml:space="preserve"> </t>
        </is>
      </c>
      <c r="C23" s="4" t="inlineStr">
        <is>
          <t xml:space="preserve"> </t>
        </is>
      </c>
      <c r="D23" s="4" t="inlineStr">
        <is>
          <t xml:space="preserve"> </t>
        </is>
      </c>
    </row>
    <row r="24">
      <c r="A24" s="4" t="inlineStr">
        <is>
          <t>Beginning balance</t>
        </is>
      </c>
      <c r="B24" s="6" t="n">
        <v>1001928</v>
      </c>
      <c r="C24" s="6" t="n">
        <v>971313</v>
      </c>
      <c r="D24" s="4" t="inlineStr">
        <is>
          <t xml:space="preserve"> </t>
        </is>
      </c>
    </row>
    <row r="25">
      <c r="A25" s="4" t="inlineStr">
        <is>
          <t>Acquisitions and capital improvements</t>
        </is>
      </c>
      <c r="B25" s="6" t="n">
        <v>70355</v>
      </c>
      <c r="C25" s="6" t="n">
        <v>67013</v>
      </c>
      <c r="D25" s="4" t="inlineStr">
        <is>
          <t xml:space="preserve"> </t>
        </is>
      </c>
    </row>
    <row r="26">
      <c r="A26" s="4" t="inlineStr">
        <is>
          <t>Transfers to HFS</t>
        </is>
      </c>
      <c r="B26" s="6" t="n">
        <v>0</v>
      </c>
      <c r="C26" s="6" t="n">
        <v>0</v>
      </c>
      <c r="D26" s="4" t="inlineStr">
        <is>
          <t xml:space="preserve"> </t>
        </is>
      </c>
    </row>
    <row r="27">
      <c r="A27" s="4" t="inlineStr">
        <is>
          <t>Dispositions</t>
        </is>
      </c>
      <c r="B27" s="6" t="n">
        <v>-14033</v>
      </c>
      <c r="C27" s="6" t="n">
        <v>-8240</v>
      </c>
      <c r="D27" s="4" t="inlineStr">
        <is>
          <t xml:space="preserve"> </t>
        </is>
      </c>
    </row>
    <row r="28">
      <c r="A28" s="4" t="inlineStr">
        <is>
          <t>Depreciation expense</t>
        </is>
      </c>
      <c r="B28" s="6" t="n">
        <v>-29955</v>
      </c>
      <c r="C28" s="6" t="n">
        <v>-28158</v>
      </c>
      <c r="D28" s="6" t="n">
        <v>-18900</v>
      </c>
    </row>
    <row r="29">
      <c r="A29" s="4" t="inlineStr">
        <is>
          <t>Ending balance</t>
        </is>
      </c>
      <c r="B29" s="7" t="n">
        <v>1028295</v>
      </c>
      <c r="C29" s="7" t="n">
        <v>1001928</v>
      </c>
      <c r="D29" s="7" t="n">
        <v>9713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SINGLE-FAMILY RENTAL PROPERTIES - Schedule of Rental and Variable Revenue (Details) - USD ($) $ in Thousand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Other income (loss), net, Revenue</t>
        </is>
      </c>
      <c r="C4" s="4" t="inlineStr">
        <is>
          <t>Other income (loss), net, Revenue</t>
        </is>
      </c>
      <c r="D4" s="4" t="inlineStr">
        <is>
          <t>Other income (loss), net, Revenue</t>
        </is>
      </c>
    </row>
    <row r="5">
      <c r="A5" s="4" t="inlineStr">
        <is>
          <t>Rental revenue</t>
        </is>
      </c>
      <c r="B5" s="7" t="n">
        <v>76561</v>
      </c>
      <c r="C5" s="7" t="n">
        <v>73216</v>
      </c>
      <c r="D5" s="7" t="n">
        <v>54567</v>
      </c>
    </row>
    <row r="6">
      <c r="A6" s="4" t="inlineStr">
        <is>
          <t>Other variable revenue</t>
        </is>
      </c>
      <c r="B6" s="6" t="n">
        <v>4524</v>
      </c>
      <c r="C6" s="6" t="n">
        <v>2299</v>
      </c>
      <c r="D6" s="6" t="n">
        <v>464</v>
      </c>
    </row>
    <row r="7">
      <c r="A7" s="4" t="inlineStr">
        <is>
          <t>Total</t>
        </is>
      </c>
      <c r="B7" s="7" t="n">
        <v>81085</v>
      </c>
      <c r="C7" s="7" t="n">
        <v>75515</v>
      </c>
      <c r="D7" s="7" t="n">
        <v>550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NGLE-FAMILY RENTAL PROPERTIES - Revenue to be Received (Details) $ in Thousands</t>
        </is>
      </c>
      <c r="B1" s="2" t="inlineStr">
        <is>
          <t>Dec. 31, 2024 USD ($)</t>
        </is>
      </c>
    </row>
    <row r="2">
      <c r="A2" s="3" t="inlineStr">
        <is>
          <t>Real Estate [Line Items]</t>
        </is>
      </c>
      <c r="B2" s="4" t="inlineStr">
        <is>
          <t xml:space="preserve"> </t>
        </is>
      </c>
    </row>
    <row r="3">
      <c r="A3" s="4" t="inlineStr">
        <is>
          <t>Total</t>
        </is>
      </c>
      <c r="B3" s="7" t="n">
        <v>33700</v>
      </c>
    </row>
    <row r="4">
      <c r="A4" s="4" t="inlineStr">
        <is>
          <t>Single Family</t>
        </is>
      </c>
      <c r="B4" s="4" t="inlineStr">
        <is>
          <t xml:space="preserve"> </t>
        </is>
      </c>
    </row>
    <row r="5">
      <c r="A5" s="3" t="inlineStr">
        <is>
          <t>Real Estate [Line Items]</t>
        </is>
      </c>
      <c r="B5" s="4" t="inlineStr">
        <is>
          <t xml:space="preserve"> </t>
        </is>
      </c>
    </row>
    <row r="6">
      <c r="A6" s="4" t="inlineStr">
        <is>
          <t>2025</t>
        </is>
      </c>
      <c r="B6" s="6" t="n">
        <v>39067</v>
      </c>
    </row>
    <row r="7">
      <c r="A7" s="4" t="inlineStr">
        <is>
          <t>2026 and thereafter</t>
        </is>
      </c>
      <c r="B7" s="6" t="n">
        <v>3419</v>
      </c>
    </row>
    <row r="8">
      <c r="A8" s="4" t="inlineStr">
        <is>
          <t>Total</t>
        </is>
      </c>
      <c r="B8" s="7" t="n">
        <v>424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NGLE-FAMILY RENTAL PROPERTIES - Activity in Single-Family Rental Portfolio by Units (Details) - property</t>
        </is>
      </c>
      <c r="B1" s="2" t="inlineStr">
        <is>
          <t>12 Months Ended</t>
        </is>
      </c>
    </row>
    <row r="2">
      <c r="B2" s="2" t="inlineStr">
        <is>
          <t>Dec. 31, 2024</t>
        </is>
      </c>
      <c r="C2" s="2" t="inlineStr">
        <is>
          <t>Dec. 31, 2023</t>
        </is>
      </c>
    </row>
    <row r="3">
      <c r="A3" s="4" t="inlineStr">
        <is>
          <t>SFR Properties HFI</t>
        </is>
      </c>
      <c r="B3" s="4" t="inlineStr">
        <is>
          <t xml:space="preserve"> </t>
        </is>
      </c>
      <c r="C3" s="4" t="inlineStr">
        <is>
          <t xml:space="preserve"> </t>
        </is>
      </c>
    </row>
    <row r="4">
      <c r="A4" s="3" t="inlineStr">
        <is>
          <t>Real Estate Investment Property, Net [Roll Forward]</t>
        </is>
      </c>
      <c r="B4" s="4" t="inlineStr">
        <is>
          <t xml:space="preserve"> </t>
        </is>
      </c>
      <c r="C4" s="4" t="inlineStr">
        <is>
          <t xml:space="preserve"> </t>
        </is>
      </c>
    </row>
    <row r="5">
      <c r="A5" s="4" t="inlineStr">
        <is>
          <t>Beginning balance</t>
        </is>
      </c>
      <c r="B5" s="6" t="n">
        <v>3882</v>
      </c>
      <c r="C5" s="6" t="n">
        <v>3731</v>
      </c>
    </row>
    <row r="6">
      <c r="A6" s="4" t="inlineStr">
        <is>
          <t>Acquisition of SFR properties</t>
        </is>
      </c>
      <c r="B6" s="6" t="n">
        <v>219</v>
      </c>
      <c r="C6" s="6" t="n">
        <v>182</v>
      </c>
    </row>
    <row r="7">
      <c r="A7" s="4" t="inlineStr">
        <is>
          <t>Transfer to HFS</t>
        </is>
      </c>
      <c r="B7" s="6" t="n">
        <v>-206</v>
      </c>
      <c r="C7" s="6" t="n">
        <v>-30</v>
      </c>
    </row>
    <row r="8">
      <c r="A8" s="4" t="inlineStr">
        <is>
          <t>Disposition of SFR properties</t>
        </is>
      </c>
      <c r="B8" s="6" t="n">
        <v>-4</v>
      </c>
      <c r="C8" s="6" t="n">
        <v>-1</v>
      </c>
    </row>
    <row r="9">
      <c r="A9" s="4" t="inlineStr">
        <is>
          <t>Ending balance</t>
        </is>
      </c>
      <c r="B9" s="6" t="n">
        <v>3891</v>
      </c>
      <c r="C9" s="6" t="n">
        <v>3882</v>
      </c>
    </row>
    <row r="10">
      <c r="A10" s="4" t="inlineStr">
        <is>
          <t>SFR Properties HFS</t>
        </is>
      </c>
      <c r="B10" s="4" t="inlineStr">
        <is>
          <t xml:space="preserve"> </t>
        </is>
      </c>
      <c r="C10" s="4" t="inlineStr">
        <is>
          <t xml:space="preserve"> </t>
        </is>
      </c>
    </row>
    <row r="11">
      <c r="A11" s="3" t="inlineStr">
        <is>
          <t>Real Estate Investment Property, Net [Roll Forward]</t>
        </is>
      </c>
      <c r="B11" s="4" t="inlineStr">
        <is>
          <t xml:space="preserve"> </t>
        </is>
      </c>
      <c r="C11" s="4" t="inlineStr">
        <is>
          <t xml:space="preserve"> </t>
        </is>
      </c>
    </row>
    <row r="12">
      <c r="A12" s="4" t="inlineStr">
        <is>
          <t>Beginning balance</t>
        </is>
      </c>
      <c r="B12" s="6" t="n">
        <v>6</v>
      </c>
      <c r="C12" s="6" t="n">
        <v>0</v>
      </c>
    </row>
    <row r="13">
      <c r="A13" s="4" t="inlineStr">
        <is>
          <t>Acquisition of SFR properties</t>
        </is>
      </c>
      <c r="B13" s="6" t="n">
        <v>0</v>
      </c>
      <c r="C13" s="6" t="n">
        <v>0</v>
      </c>
    </row>
    <row r="14">
      <c r="A14" s="4" t="inlineStr">
        <is>
          <t>Transfer to HFS</t>
        </is>
      </c>
      <c r="B14" s="6" t="n">
        <v>206</v>
      </c>
      <c r="C14" s="6" t="n">
        <v>30</v>
      </c>
    </row>
    <row r="15">
      <c r="A15" s="4" t="inlineStr">
        <is>
          <t>Disposition of SFR properties</t>
        </is>
      </c>
      <c r="B15" s="6" t="n">
        <v>-54</v>
      </c>
      <c r="C15" s="6" t="n">
        <v>-24</v>
      </c>
    </row>
    <row r="16">
      <c r="A16" s="4" t="inlineStr">
        <is>
          <t>Ending balance</t>
        </is>
      </c>
      <c r="B16" s="6" t="n">
        <v>158</v>
      </c>
      <c r="C16" s="6" t="n">
        <v>6</v>
      </c>
    </row>
    <row r="17">
      <c r="A17" s="4" t="inlineStr">
        <is>
          <t>Single Family</t>
        </is>
      </c>
      <c r="B17" s="4" t="inlineStr">
        <is>
          <t xml:space="preserve"> </t>
        </is>
      </c>
      <c r="C17" s="4" t="inlineStr">
        <is>
          <t xml:space="preserve"> </t>
        </is>
      </c>
    </row>
    <row r="18">
      <c r="A18" s="3" t="inlineStr">
        <is>
          <t>Real Estate Investment Property, Net [Roll Forward]</t>
        </is>
      </c>
      <c r="B18" s="4" t="inlineStr">
        <is>
          <t xml:space="preserve"> </t>
        </is>
      </c>
      <c r="C18" s="4" t="inlineStr">
        <is>
          <t xml:space="preserve"> </t>
        </is>
      </c>
    </row>
    <row r="19">
      <c r="A19" s="4" t="inlineStr">
        <is>
          <t>Beginning balance</t>
        </is>
      </c>
      <c r="B19" s="6" t="n">
        <v>3888</v>
      </c>
      <c r="C19" s="6" t="n">
        <v>3731</v>
      </c>
    </row>
    <row r="20">
      <c r="A20" s="4" t="inlineStr">
        <is>
          <t>Acquisition of SFR properties</t>
        </is>
      </c>
      <c r="B20" s="6" t="n">
        <v>219</v>
      </c>
      <c r="C20" s="6" t="n">
        <v>182</v>
      </c>
    </row>
    <row r="21">
      <c r="A21" s="4" t="inlineStr">
        <is>
          <t>Transfer to HFS</t>
        </is>
      </c>
      <c r="B21" s="6" t="n">
        <v>0</v>
      </c>
      <c r="C21" s="6" t="n">
        <v>0</v>
      </c>
    </row>
    <row r="22">
      <c r="A22" s="4" t="inlineStr">
        <is>
          <t>Disposition of SFR properties</t>
        </is>
      </c>
      <c r="B22" s="6" t="n">
        <v>-58</v>
      </c>
      <c r="C22" s="6" t="n">
        <v>-25</v>
      </c>
    </row>
    <row r="23">
      <c r="A23" s="4" t="inlineStr">
        <is>
          <t>Ending balance</t>
        </is>
      </c>
      <c r="B23" s="6" t="n">
        <v>4049</v>
      </c>
      <c r="C23" s="6" t="n">
        <v>388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RESIDENTIAL TRANSITION LOANS - Narrative (Details) $ in Millions</t>
        </is>
      </c>
      <c r="B1" s="2" t="inlineStr">
        <is>
          <t>Aug. 24, 2023 USD ($)</t>
        </is>
      </c>
    </row>
    <row r="2">
      <c r="A2" s="4" t="inlineStr">
        <is>
          <t>Bridge | Residential Transitional Lending</t>
        </is>
      </c>
      <c r="B2" s="4" t="inlineStr">
        <is>
          <t xml:space="preserve"> </t>
        </is>
      </c>
    </row>
    <row r="3">
      <c r="A3" s="3" t="inlineStr">
        <is>
          <t>Accounts, Notes, Loans and Financing Receivable [Line Items]</t>
        </is>
      </c>
      <c r="B3" s="4" t="inlineStr">
        <is>
          <t xml:space="preserve"> </t>
        </is>
      </c>
    </row>
    <row r="4">
      <c r="A4" s="4" t="inlineStr">
        <is>
          <t>Financing receivable, before allowance for credit loss, acquired</t>
        </is>
      </c>
      <c r="B4" s="5" t="n">
        <v>14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RESIDENTIAL TRANSITION LOANS - Summary of Residential Transition Loans (Details) $ in Thousands</t>
        </is>
      </c>
      <c r="B1" s="2" t="inlineStr">
        <is>
          <t>12 Months Ended</t>
        </is>
      </c>
    </row>
    <row r="2">
      <c r="B2" s="2" t="inlineStr">
        <is>
          <t>Dec. 31, 2024 USD ($) loan</t>
        </is>
      </c>
      <c r="C2" s="2" t="inlineStr">
        <is>
          <t>Dec. 31, 2023 USD ($)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arrying Value</t>
        </is>
      </c>
      <c r="B4" s="7" t="n">
        <v>425366</v>
      </c>
      <c r="C4" s="7" t="n">
        <v>429550</v>
      </c>
      <c r="D4" s="7" t="n">
        <v>94401</v>
      </c>
    </row>
    <row r="5">
      <c r="A5" s="4" t="inlineStr">
        <is>
          <t>Residential Transitional Lending</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arrying Value</t>
        </is>
      </c>
      <c r="B7" s="7" t="n">
        <v>3140267</v>
      </c>
      <c r="C7" s="7" t="n">
        <v>2232913</v>
      </c>
      <c r="D7" s="4" t="inlineStr">
        <is>
          <t xml:space="preserve"> </t>
        </is>
      </c>
    </row>
    <row r="8">
      <c r="A8" s="4" t="inlineStr">
        <is>
          <t>% of Portfolio</t>
        </is>
      </c>
      <c r="B8" s="9" t="n">
        <v>1</v>
      </c>
      <c r="C8" s="9" t="n">
        <v>1</v>
      </c>
      <c r="D8" s="4" t="inlineStr">
        <is>
          <t xml:space="preserve"> </t>
        </is>
      </c>
    </row>
    <row r="9">
      <c r="A9" s="4" t="inlineStr">
        <is>
          <t>Loan Count | loan</t>
        </is>
      </c>
      <c r="B9" s="6" t="n">
        <v>1535</v>
      </c>
      <c r="C9" s="6" t="n">
        <v>1372</v>
      </c>
      <c r="D9" s="4" t="inlineStr">
        <is>
          <t xml:space="preserve"> </t>
        </is>
      </c>
    </row>
    <row r="10">
      <c r="A10" s="4" t="inlineStr">
        <is>
          <t>% of Portfolio</t>
        </is>
      </c>
      <c r="B10" s="9" t="n">
        <v>1</v>
      </c>
      <c r="C10" s="9" t="n">
        <v>1</v>
      </c>
      <c r="D10" s="4" t="inlineStr">
        <is>
          <t xml:space="preserve"> </t>
        </is>
      </c>
    </row>
    <row r="11">
      <c r="A11" s="4" t="inlineStr">
        <is>
          <t>Weighted Average Yield</t>
        </is>
      </c>
      <c r="B11" s="10" t="n">
        <v>0.107</v>
      </c>
      <c r="C11" s="10" t="n">
        <v>0.101</v>
      </c>
      <c r="D11" s="4" t="inlineStr">
        <is>
          <t xml:space="preserve"> </t>
        </is>
      </c>
    </row>
    <row r="12">
      <c r="A12" s="4" t="inlineStr">
        <is>
          <t>Weighted Average Original Life (Months)</t>
        </is>
      </c>
      <c r="B12" s="4" t="inlineStr">
        <is>
          <t>20 years 4 months 24 days</t>
        </is>
      </c>
      <c r="C12" s="4" t="inlineStr">
        <is>
          <t>20 years 4 months 24 days</t>
        </is>
      </c>
      <c r="D12" s="4" t="inlineStr">
        <is>
          <t xml:space="preserve"> </t>
        </is>
      </c>
    </row>
    <row r="13">
      <c r="A13" s="4" t="inlineStr">
        <is>
          <t>Residential Transitional Lending | Consolidated Entity, Excluding Consolidated VI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arrying Value</t>
        </is>
      </c>
      <c r="B15" s="7" t="n">
        <v>2178075</v>
      </c>
      <c r="C15" s="7" t="n">
        <v>1879319</v>
      </c>
      <c r="D15" s="7" t="n">
        <v>1714053</v>
      </c>
    </row>
    <row r="16">
      <c r="A16" s="4" t="inlineStr">
        <is>
          <t>Residential Transitional Lending | Variable Interest Entity, Primary Beneficiary</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Carrying Value</t>
        </is>
      </c>
      <c r="B18" s="6" t="n">
        <v>962192</v>
      </c>
      <c r="C18" s="6" t="n">
        <v>353594</v>
      </c>
      <c r="D18" s="4" t="inlineStr">
        <is>
          <t xml:space="preserve"> </t>
        </is>
      </c>
    </row>
    <row r="19">
      <c r="A19" s="4" t="inlineStr">
        <is>
          <t>Residential Transitional Lending | Construction</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Carrying Value</t>
        </is>
      </c>
      <c r="B21" s="7" t="n">
        <v>1427213</v>
      </c>
      <c r="C21" s="7" t="n">
        <v>934131</v>
      </c>
      <c r="D21" s="4" t="inlineStr">
        <is>
          <t xml:space="preserve"> </t>
        </is>
      </c>
    </row>
    <row r="22">
      <c r="A22" s="4" t="inlineStr">
        <is>
          <t>% of Portfolio</t>
        </is>
      </c>
      <c r="B22" s="10" t="n">
        <v>0.454</v>
      </c>
      <c r="C22" s="10" t="n">
        <v>0.418</v>
      </c>
      <c r="D22" s="4" t="inlineStr">
        <is>
          <t xml:space="preserve"> </t>
        </is>
      </c>
    </row>
    <row r="23">
      <c r="A23" s="4" t="inlineStr">
        <is>
          <t>Loan Count | loan</t>
        </is>
      </c>
      <c r="B23" s="6" t="n">
        <v>490</v>
      </c>
      <c r="C23" s="6" t="n">
        <v>371</v>
      </c>
      <c r="D23" s="4" t="inlineStr">
        <is>
          <t xml:space="preserve"> </t>
        </is>
      </c>
    </row>
    <row r="24">
      <c r="A24" s="4" t="inlineStr">
        <is>
          <t>% of Portfolio</t>
        </is>
      </c>
      <c r="B24" s="10" t="n">
        <v>0.319</v>
      </c>
      <c r="C24" s="9" t="n">
        <v>0.27</v>
      </c>
      <c r="D24" s="4" t="inlineStr">
        <is>
          <t xml:space="preserve"> </t>
        </is>
      </c>
    </row>
    <row r="25">
      <c r="A25" s="4" t="inlineStr">
        <is>
          <t>Weighted Average Yield</t>
        </is>
      </c>
      <c r="B25" s="10" t="n">
        <v>0.114</v>
      </c>
      <c r="C25" s="10" t="n">
        <v>0.105</v>
      </c>
      <c r="D25" s="4" t="inlineStr">
        <is>
          <t xml:space="preserve"> </t>
        </is>
      </c>
    </row>
    <row r="26">
      <c r="A26" s="4" t="inlineStr">
        <is>
          <t>Weighted Average Original Life (Months)</t>
        </is>
      </c>
      <c r="B26" s="4" t="inlineStr">
        <is>
          <t>20 years</t>
        </is>
      </c>
      <c r="C26" s="4" t="inlineStr">
        <is>
          <t>16 years 2 months 12 days</t>
        </is>
      </c>
      <c r="D26" s="4" t="inlineStr">
        <is>
          <t xml:space="preserve"> </t>
        </is>
      </c>
    </row>
    <row r="27">
      <c r="A27" s="4" t="inlineStr">
        <is>
          <t>Weighted Average Committed Loan Balance to Value, LTC</t>
        </is>
      </c>
      <c r="B27" s="10" t="n">
        <v>0.727</v>
      </c>
      <c r="C27" s="9" t="n">
        <v>0.74</v>
      </c>
      <c r="D27" s="4" t="inlineStr">
        <is>
          <t xml:space="preserve"> </t>
        </is>
      </c>
    </row>
    <row r="28">
      <c r="A28" s="4" t="inlineStr">
        <is>
          <t>Weighted Average Committed Loan Balance to Value, LTARV</t>
        </is>
      </c>
      <c r="B28" s="10" t="n">
        <v>0.622</v>
      </c>
      <c r="C28" s="9" t="n">
        <v>0.63</v>
      </c>
      <c r="D28" s="4" t="inlineStr">
        <is>
          <t xml:space="preserve"> </t>
        </is>
      </c>
    </row>
    <row r="29">
      <c r="A29" s="4" t="inlineStr">
        <is>
          <t>Residential Transitional Lending | Construction | Consolidated Entity, Excluding Consolidated VI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Carrying Value</t>
        </is>
      </c>
      <c r="B31" s="7" t="n">
        <v>935142</v>
      </c>
      <c r="C31" s="7" t="n">
        <v>787740</v>
      </c>
      <c r="D31" s="4" t="inlineStr">
        <is>
          <t xml:space="preserve"> </t>
        </is>
      </c>
    </row>
    <row r="32">
      <c r="A32" s="4" t="inlineStr">
        <is>
          <t>Residential Transitional Lending | Construction | Variable Interest Entity, Primary Beneficiary</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Carrying Value</t>
        </is>
      </c>
      <c r="B34" s="6" t="n">
        <v>492071</v>
      </c>
      <c r="C34" s="6" t="n">
        <v>146391</v>
      </c>
      <c r="D34" s="4" t="inlineStr">
        <is>
          <t xml:space="preserve"> </t>
        </is>
      </c>
    </row>
    <row r="35">
      <c r="A35" s="4" t="inlineStr">
        <is>
          <t>Residential Transitional Lending | Bridg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Carrying Value</t>
        </is>
      </c>
      <c r="B37" s="7" t="n">
        <v>1336389</v>
      </c>
      <c r="C37" s="7" t="n">
        <v>1009667</v>
      </c>
      <c r="D37" s="4" t="inlineStr">
        <is>
          <t xml:space="preserve"> </t>
        </is>
      </c>
    </row>
    <row r="38">
      <c r="A38" s="4" t="inlineStr">
        <is>
          <t>% of Portfolio</t>
        </is>
      </c>
      <c r="B38" s="10" t="n">
        <v>0.426</v>
      </c>
      <c r="C38" s="10" t="n">
        <v>0.453</v>
      </c>
      <c r="D38" s="4" t="inlineStr">
        <is>
          <t xml:space="preserve"> </t>
        </is>
      </c>
    </row>
    <row r="39">
      <c r="A39" s="4" t="inlineStr">
        <is>
          <t>Loan Count | loan</t>
        </is>
      </c>
      <c r="B39" s="6" t="n">
        <v>600</v>
      </c>
      <c r="C39" s="6" t="n">
        <v>652</v>
      </c>
      <c r="D39" s="4" t="inlineStr">
        <is>
          <t xml:space="preserve"> </t>
        </is>
      </c>
    </row>
    <row r="40">
      <c r="A40" s="4" t="inlineStr">
        <is>
          <t>% of Portfolio</t>
        </is>
      </c>
      <c r="B40" s="10" t="n">
        <v>0.391</v>
      </c>
      <c r="C40" s="10" t="n">
        <v>0.476</v>
      </c>
      <c r="D40" s="4" t="inlineStr">
        <is>
          <t xml:space="preserve"> </t>
        </is>
      </c>
    </row>
    <row r="41">
      <c r="A41" s="4" t="inlineStr">
        <is>
          <t>Weighted Average Yield</t>
        </is>
      </c>
      <c r="B41" s="9" t="n">
        <v>0.1</v>
      </c>
      <c r="C41" s="10" t="n">
        <v>0.096</v>
      </c>
      <c r="D41" s="4" t="inlineStr">
        <is>
          <t xml:space="preserve"> </t>
        </is>
      </c>
    </row>
    <row r="42">
      <c r="A42" s="4" t="inlineStr">
        <is>
          <t>Weighted Average Original Life (Months)</t>
        </is>
      </c>
      <c r="B42" s="4" t="inlineStr">
        <is>
          <t>23 years 10 months 24 days</t>
        </is>
      </c>
      <c r="C42" s="4" t="inlineStr">
        <is>
          <t>26 years 6 months</t>
        </is>
      </c>
      <c r="D42" s="4" t="inlineStr">
        <is>
          <t xml:space="preserve"> </t>
        </is>
      </c>
    </row>
    <row r="43">
      <c r="A43" s="4" t="inlineStr">
        <is>
          <t>Weighted Average Committed Loan Balance to Value</t>
        </is>
      </c>
      <c r="B43" s="10" t="n">
        <v>0.666</v>
      </c>
      <c r="C43" s="10" t="n">
        <v>0.6889999999999999</v>
      </c>
      <c r="D43" s="4" t="inlineStr">
        <is>
          <t xml:space="preserve"> </t>
        </is>
      </c>
    </row>
    <row r="44">
      <c r="A44" s="4" t="inlineStr">
        <is>
          <t>Residential Transitional Lending | Bridge | Consolidated Entity, Excluding Consolidated VIE</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Carrying Value</t>
        </is>
      </c>
      <c r="B46" s="7" t="n">
        <v>972443</v>
      </c>
      <c r="C46" s="7" t="n">
        <v>841040</v>
      </c>
      <c r="D46" s="4" t="inlineStr">
        <is>
          <t xml:space="preserve"> </t>
        </is>
      </c>
    </row>
    <row r="47">
      <c r="A47" s="4" t="inlineStr">
        <is>
          <t>Residential Transitional Lending | Bridge | Variable Interest Entity, Primary Beneficiary</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Carrying Value</t>
        </is>
      </c>
      <c r="B49" s="6" t="n">
        <v>363946</v>
      </c>
      <c r="C49" s="6" t="n">
        <v>168627</v>
      </c>
      <c r="D49" s="4" t="inlineStr">
        <is>
          <t xml:space="preserve"> </t>
        </is>
      </c>
    </row>
    <row r="50">
      <c r="A50" s="4" t="inlineStr">
        <is>
          <t>Residential Transitional Lending | Renovation</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Carrying Value</t>
        </is>
      </c>
      <c r="B52" s="7" t="n">
        <v>376665</v>
      </c>
      <c r="C52" s="7" t="n">
        <v>289115</v>
      </c>
      <c r="D52" s="4" t="inlineStr">
        <is>
          <t xml:space="preserve"> </t>
        </is>
      </c>
    </row>
    <row r="53">
      <c r="A53" s="4" t="inlineStr">
        <is>
          <t>% of Portfolio</t>
        </is>
      </c>
      <c r="B53" s="9" t="n">
        <v>0.12</v>
      </c>
      <c r="C53" s="10" t="n">
        <v>0.129</v>
      </c>
      <c r="D53" s="4" t="inlineStr">
        <is>
          <t xml:space="preserve"> </t>
        </is>
      </c>
    </row>
    <row r="54">
      <c r="A54" s="4" t="inlineStr">
        <is>
          <t>Loan Count | loan</t>
        </is>
      </c>
      <c r="B54" s="6" t="n">
        <v>445</v>
      </c>
      <c r="C54" s="6" t="n">
        <v>349</v>
      </c>
      <c r="D54" s="4" t="inlineStr">
        <is>
          <t xml:space="preserve"> </t>
        </is>
      </c>
    </row>
    <row r="55">
      <c r="A55" s="4" t="inlineStr">
        <is>
          <t>% of Portfolio</t>
        </is>
      </c>
      <c r="B55" s="9" t="n">
        <v>0.29</v>
      </c>
      <c r="C55" s="10" t="n">
        <v>0.254</v>
      </c>
      <c r="D55" s="4" t="inlineStr">
        <is>
          <t xml:space="preserve"> </t>
        </is>
      </c>
    </row>
    <row r="56">
      <c r="A56" s="4" t="inlineStr">
        <is>
          <t>Weighted Average Yield</t>
        </is>
      </c>
      <c r="B56" s="10" t="n">
        <v>0.105</v>
      </c>
      <c r="C56" s="9" t="n">
        <v>0.1</v>
      </c>
      <c r="D56" s="4" t="inlineStr">
        <is>
          <t xml:space="preserve"> </t>
        </is>
      </c>
    </row>
    <row r="57">
      <c r="A57" s="4" t="inlineStr">
        <is>
          <t>Weighted Average Original Life (Months)</t>
        </is>
      </c>
      <c r="B57" s="4" t="inlineStr">
        <is>
          <t>12 years 9 months 18 days</t>
        </is>
      </c>
      <c r="C57" s="4" t="inlineStr">
        <is>
          <t>13 years 6 months</t>
        </is>
      </c>
      <c r="D57" s="4" t="inlineStr">
        <is>
          <t xml:space="preserve"> </t>
        </is>
      </c>
    </row>
    <row r="58">
      <c r="A58" s="4" t="inlineStr">
        <is>
          <t>Weighted Average Committed Loan Balance to Value, LTC</t>
        </is>
      </c>
      <c r="B58" s="10" t="n">
        <v>0.828</v>
      </c>
      <c r="C58" s="10" t="n">
        <v>0.805</v>
      </c>
      <c r="D58" s="4" t="inlineStr">
        <is>
          <t xml:space="preserve"> </t>
        </is>
      </c>
    </row>
    <row r="59">
      <c r="A59" s="4" t="inlineStr">
        <is>
          <t>Weighted Average Committed Loan Balance to Value, LTARV</t>
        </is>
      </c>
      <c r="B59" s="10" t="n">
        <v>0.6820000000000001</v>
      </c>
      <c r="C59" s="10" t="n">
        <v>0.6860000000000001</v>
      </c>
      <c r="D59" s="4" t="inlineStr">
        <is>
          <t xml:space="preserve"> </t>
        </is>
      </c>
    </row>
    <row r="60">
      <c r="A60" s="4" t="inlineStr">
        <is>
          <t>Residential Transitional Lending | Renovation | Consolidated Entity, Excluding Consolidated VIE</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Carrying Value</t>
        </is>
      </c>
      <c r="B62" s="7" t="n">
        <v>270490</v>
      </c>
      <c r="C62" s="7" t="n">
        <v>250539</v>
      </c>
      <c r="D62" s="4" t="inlineStr">
        <is>
          <t xml:space="preserve"> </t>
        </is>
      </c>
    </row>
    <row r="63">
      <c r="A63" s="4" t="inlineStr">
        <is>
          <t>Residential Transitional Lending | Renovation | Variable Interest Entity, Primary Beneficiary</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Carrying Value</t>
        </is>
      </c>
      <c r="B65" s="7" t="n">
        <v>106175</v>
      </c>
      <c r="C65" s="7" t="n">
        <v>38576</v>
      </c>
      <c r="D6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TRANSITION LOANS - Schedule of Residential Transition Loans, at Fair Value (Details) - USD ($) $ in Thousands</t>
        </is>
      </c>
      <c r="B1" s="2" t="inlineStr">
        <is>
          <t>12 Months Ended</t>
        </is>
      </c>
    </row>
    <row r="2">
      <c r="B2" s="2" t="inlineStr">
        <is>
          <t>Dec. 31, 2024</t>
        </is>
      </c>
      <c r="C2" s="2" t="inlineStr">
        <is>
          <t>Dec. 31, 2023</t>
        </is>
      </c>
    </row>
    <row r="3">
      <c r="A3" s="3" t="inlineStr">
        <is>
          <t>Financing Receivable [Roll Forward]</t>
        </is>
      </c>
      <c r="B3" s="4" t="inlineStr">
        <is>
          <t xml:space="preserve"> </t>
        </is>
      </c>
      <c r="C3" s="4" t="inlineStr">
        <is>
          <t xml:space="preserve"> </t>
        </is>
      </c>
    </row>
    <row r="4">
      <c r="A4" s="4" t="inlineStr">
        <is>
          <t>Beginning balance</t>
        </is>
      </c>
      <c r="B4" s="7" t="n">
        <v>429550</v>
      </c>
      <c r="C4" s="7" t="n">
        <v>94401</v>
      </c>
    </row>
    <row r="5">
      <c r="A5" s="4" t="inlineStr">
        <is>
          <t>Paydowns and payoffs</t>
        </is>
      </c>
      <c r="B5" s="6" t="n">
        <v>-37670</v>
      </c>
      <c r="C5" s="6" t="n">
        <v>-70695</v>
      </c>
    </row>
    <row r="6">
      <c r="A6" s="4" t="inlineStr">
        <is>
          <t>Other factors</t>
        </is>
      </c>
      <c r="B6" s="6" t="n">
        <v>5773</v>
      </c>
      <c r="C6" s="6" t="n">
        <v>231</v>
      </c>
    </row>
    <row r="7">
      <c r="A7" s="4" t="inlineStr">
        <is>
          <t>Ending balance</t>
        </is>
      </c>
      <c r="B7" s="6" t="n">
        <v>425366</v>
      </c>
      <c r="C7" s="6" t="n">
        <v>429550</v>
      </c>
    </row>
    <row r="8">
      <c r="A8" s="4" t="inlineStr">
        <is>
          <t>Residential Transitional Lending</t>
        </is>
      </c>
      <c r="B8" s="4" t="inlineStr">
        <is>
          <t xml:space="preserve"> </t>
        </is>
      </c>
      <c r="C8" s="4" t="inlineStr">
        <is>
          <t xml:space="preserve"> </t>
        </is>
      </c>
    </row>
    <row r="9">
      <c r="A9" s="3" t="inlineStr">
        <is>
          <t>Financing Receivable [Roll Forward]</t>
        </is>
      </c>
      <c r="B9" s="4" t="inlineStr">
        <is>
          <t xml:space="preserve"> </t>
        </is>
      </c>
      <c r="C9" s="4" t="inlineStr">
        <is>
          <t xml:space="preserve"> </t>
        </is>
      </c>
    </row>
    <row r="10">
      <c r="A10" s="4" t="inlineStr">
        <is>
          <t>Beginning balance</t>
        </is>
      </c>
      <c r="B10" s="6" t="n">
        <v>2232913</v>
      </c>
      <c r="C10" s="4" t="inlineStr">
        <is>
          <t xml:space="preserve"> </t>
        </is>
      </c>
    </row>
    <row r="11">
      <c r="A11" s="4" t="inlineStr">
        <is>
          <t>Changes in instrument-specific credit risk</t>
        </is>
      </c>
      <c r="B11" s="6" t="n">
        <v>8549</v>
      </c>
      <c r="C11" s="6" t="n">
        <v>0</v>
      </c>
    </row>
    <row r="12">
      <c r="A12" s="4" t="inlineStr">
        <is>
          <t>Other factors</t>
        </is>
      </c>
      <c r="B12" s="4" t="inlineStr">
        <is>
          <t xml:space="preserve"> </t>
        </is>
      </c>
      <c r="C12" s="6" t="n">
        <v>-367</v>
      </c>
    </row>
    <row r="13">
      <c r="A13" s="4" t="inlineStr">
        <is>
          <t>Ending balance</t>
        </is>
      </c>
      <c r="B13" s="6" t="n">
        <v>3140267</v>
      </c>
      <c r="C13" s="6" t="n">
        <v>2232913</v>
      </c>
    </row>
    <row r="14">
      <c r="A14" s="4" t="inlineStr">
        <is>
          <t>Residential Transitional Lending | Consolidated Entity, Excluding Consolidated VIE</t>
        </is>
      </c>
      <c r="B14" s="4" t="inlineStr">
        <is>
          <t xml:space="preserve"> </t>
        </is>
      </c>
      <c r="C14" s="4" t="inlineStr">
        <is>
          <t xml:space="preserve"> </t>
        </is>
      </c>
    </row>
    <row r="15">
      <c r="A15" s="3" t="inlineStr">
        <is>
          <t>Financing Receivable [Roll Forward]</t>
        </is>
      </c>
      <c r="B15" s="4" t="inlineStr">
        <is>
          <t xml:space="preserve"> </t>
        </is>
      </c>
      <c r="C15" s="4" t="inlineStr">
        <is>
          <t xml:space="preserve"> </t>
        </is>
      </c>
    </row>
    <row r="16">
      <c r="A16" s="4" t="inlineStr">
        <is>
          <t>Beginning balance</t>
        </is>
      </c>
      <c r="B16" s="6" t="n">
        <v>1879319</v>
      </c>
      <c r="C16" s="6" t="n">
        <v>1714053</v>
      </c>
    </row>
    <row r="17">
      <c r="A17" s="4" t="inlineStr">
        <is>
          <t>Purchases</t>
        </is>
      </c>
      <c r="B17" s="6" t="n">
        <v>0</v>
      </c>
      <c r="C17" s="6" t="n">
        <v>146631</v>
      </c>
    </row>
    <row r="18">
      <c r="A18" s="4" t="inlineStr">
        <is>
          <t>Initial loan advances</t>
        </is>
      </c>
      <c r="B18" s="6" t="n">
        <v>1991047</v>
      </c>
      <c r="C18" s="6" t="n">
        <v>1380187</v>
      </c>
    </row>
    <row r="19">
      <c r="A19" s="4" t="inlineStr">
        <is>
          <t>Construction holdbacks and draws</t>
        </is>
      </c>
      <c r="B19" s="6" t="n">
        <v>882623</v>
      </c>
      <c r="C19" s="6" t="n">
        <v>667656</v>
      </c>
    </row>
    <row r="20">
      <c r="A20" s="4" t="inlineStr">
        <is>
          <t>Paydowns and payoffs</t>
        </is>
      </c>
      <c r="B20" s="6" t="n">
        <v>-1394313</v>
      </c>
      <c r="C20" s="6" t="n">
        <v>-1671895</v>
      </c>
    </row>
    <row r="21">
      <c r="A21" s="4" t="inlineStr">
        <is>
          <t>Purchased loans discount (premium) amortization</t>
        </is>
      </c>
      <c r="B21" s="6" t="n">
        <v>1087</v>
      </c>
      <c r="C21" s="6" t="n">
        <v>668</v>
      </c>
    </row>
    <row r="22">
      <c r="A22" s="4" t="inlineStr">
        <is>
          <t>Transfer of loans to REO</t>
        </is>
      </c>
      <c r="B22" s="6" t="n">
        <v>-11649</v>
      </c>
      <c r="C22" s="4" t="inlineStr">
        <is>
          <t xml:space="preserve"> </t>
        </is>
      </c>
    </row>
    <row r="23">
      <c r="A23" s="4" t="inlineStr">
        <is>
          <t>Transfers to assets of consolidated CFEs</t>
        </is>
      </c>
      <c r="B23" s="6" t="n">
        <v>-1200446</v>
      </c>
      <c r="C23" s="6" t="n">
        <v>-357614</v>
      </c>
    </row>
    <row r="24">
      <c r="A24" s="4" t="inlineStr">
        <is>
          <t>Other factors</t>
        </is>
      </c>
      <c r="B24" s="6" t="n">
        <v>21858</v>
      </c>
      <c r="C24" s="4" t="inlineStr">
        <is>
          <t xml:space="preserve"> </t>
        </is>
      </c>
    </row>
    <row r="25">
      <c r="A25" s="4" t="inlineStr">
        <is>
          <t>Ending balance</t>
        </is>
      </c>
      <c r="B25" s="7" t="n">
        <v>2178075</v>
      </c>
      <c r="C25" s="7" t="n">
        <v>18793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1:48:45Z</dcterms:created>
  <dcterms:modified xmlns:dcterms="http://purl.org/dc/terms/" xmlns:xsi="http://www.w3.org/2001/XMLSchema-instance" xsi:type="dcterms:W3CDTF">2025-02-18T11:48:45Z</dcterms:modified>
</cp:coreProperties>
</file>